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tatement of Compliance"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ash and Cash Equivalents" sheetId="10" state="visible" r:id="rId10"/>
    <sheet xmlns:r="http://schemas.openxmlformats.org/officeDocument/2006/relationships" name="Trade Accounts and Notes Receiv" sheetId="11" state="visible" r:id="rId11"/>
    <sheet xmlns:r="http://schemas.openxmlformats.org/officeDocument/2006/relationships" name="Other Receivables" sheetId="12" state="visible" r:id="rId12"/>
    <sheet xmlns:r="http://schemas.openxmlformats.org/officeDocument/2006/relationships" name="Other Financial Assets" sheetId="13" state="visible" r:id="rId13"/>
    <sheet xmlns:r="http://schemas.openxmlformats.org/officeDocument/2006/relationships" name="Inventories" sheetId="14" state="visible" r:id="rId14"/>
    <sheet xmlns:r="http://schemas.openxmlformats.org/officeDocument/2006/relationships" name="Assets Held for Sale" sheetId="15" state="visible" r:id="rId15"/>
    <sheet xmlns:r="http://schemas.openxmlformats.org/officeDocument/2006/relationships" name="Investments in Associates and J" sheetId="16" state="visible" r:id="rId16"/>
    <sheet xmlns:r="http://schemas.openxmlformats.org/officeDocument/2006/relationships" name="Joint Operations" sheetId="17" state="visible" r:id="rId17"/>
    <sheet xmlns:r="http://schemas.openxmlformats.org/officeDocument/2006/relationships" name="Investment Property,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sheetId="23" state="visible" r:id="rId23"/>
    <sheet xmlns:r="http://schemas.openxmlformats.org/officeDocument/2006/relationships" name="Other Financial Liabilities" sheetId="24" state="visible" r:id="rId24"/>
    <sheet xmlns:r="http://schemas.openxmlformats.org/officeDocument/2006/relationships" name="Provisions" sheetId="25" state="visible" r:id="rId25"/>
    <sheet xmlns:r="http://schemas.openxmlformats.org/officeDocument/2006/relationships" name="Employee Benefits" sheetId="26" state="visible" r:id="rId26"/>
    <sheet xmlns:r="http://schemas.openxmlformats.org/officeDocument/2006/relationships" name="Other Liabilities" sheetId="27" state="visible" r:id="rId27"/>
    <sheet xmlns:r="http://schemas.openxmlformats.org/officeDocument/2006/relationships" name="Financial Instruments" sheetId="28" state="visible" r:id="rId28"/>
    <sheet xmlns:r="http://schemas.openxmlformats.org/officeDocument/2006/relationships" name="Share Capital and Capital Surpl" sheetId="29" state="visible" r:id="rId29"/>
    <sheet xmlns:r="http://schemas.openxmlformats.org/officeDocument/2006/relationships" name="Hybrid Bonds" sheetId="30" state="visible" r:id="rId30"/>
    <sheet xmlns:r="http://schemas.openxmlformats.org/officeDocument/2006/relationships" name="Reserves" sheetId="31" state="visible" r:id="rId31"/>
    <sheet xmlns:r="http://schemas.openxmlformats.org/officeDocument/2006/relationships" name="Treasury Shares" sheetId="32" state="visible" r:id="rId32"/>
    <sheet xmlns:r="http://schemas.openxmlformats.org/officeDocument/2006/relationships" name="Revenue" sheetId="33" state="visible" r:id="rId33"/>
    <sheet xmlns:r="http://schemas.openxmlformats.org/officeDocument/2006/relationships" name="Revenue - Contract Balances" sheetId="34" state="visible" r:id="rId34"/>
    <sheet xmlns:r="http://schemas.openxmlformats.org/officeDocument/2006/relationships" name="Selling and Administrative Expe" sheetId="35" state="visible" r:id="rId35"/>
    <sheet xmlns:r="http://schemas.openxmlformats.org/officeDocument/2006/relationships" name="Research and Development Expend" sheetId="36" state="visible" r:id="rId36"/>
    <sheet xmlns:r="http://schemas.openxmlformats.org/officeDocument/2006/relationships" name="Other Operating Income and Expe" sheetId="37" state="visible" r:id="rId37"/>
    <sheet xmlns:r="http://schemas.openxmlformats.org/officeDocument/2006/relationships" name="Finance Income and Costs" sheetId="38" state="visible" r:id="rId38"/>
    <sheet xmlns:r="http://schemas.openxmlformats.org/officeDocument/2006/relationships" name="Expenses by Nature" sheetId="39" state="visible" r:id="rId39"/>
    <sheet xmlns:r="http://schemas.openxmlformats.org/officeDocument/2006/relationships" name="Income Taxes" sheetId="40" state="visible" r:id="rId40"/>
    <sheet xmlns:r="http://schemas.openxmlformats.org/officeDocument/2006/relationships" name="Earnings per Share" sheetId="41" state="visible" r:id="rId41"/>
    <sheet xmlns:r="http://schemas.openxmlformats.org/officeDocument/2006/relationships" name="Related Party Transactions" sheetId="42" state="visible" r:id="rId42"/>
    <sheet xmlns:r="http://schemas.openxmlformats.org/officeDocument/2006/relationships" name="Commitments and Contingencies" sheetId="43" state="visible" r:id="rId43"/>
    <sheet xmlns:r="http://schemas.openxmlformats.org/officeDocument/2006/relationships" name="Additional Information of State" sheetId="44" state="visible" r:id="rId44"/>
    <sheet xmlns:r="http://schemas.openxmlformats.org/officeDocument/2006/relationships" name="Operating Segments and Geograph" sheetId="45" state="visible" r:id="rId45"/>
    <sheet xmlns:r="http://schemas.openxmlformats.org/officeDocument/2006/relationships" name="Events after the Reporting Peri" sheetId="46" state="visible" r:id="rId46"/>
    <sheet xmlns:r="http://schemas.openxmlformats.org/officeDocument/2006/relationships" name="Summary of Significant Accoun_2" sheetId="47" state="visible" r:id="rId47"/>
    <sheet xmlns:r="http://schemas.openxmlformats.org/officeDocument/2006/relationships" name="General Information (Tables)" sheetId="48" state="visible" r:id="rId48"/>
    <sheet xmlns:r="http://schemas.openxmlformats.org/officeDocument/2006/relationships" name="Summary of Significant Accoun_3" sheetId="49" state="visible" r:id="rId49"/>
    <sheet xmlns:r="http://schemas.openxmlformats.org/officeDocument/2006/relationships" name="Financial risk management (Tabl" sheetId="50" state="visible" r:id="rId50"/>
    <sheet xmlns:r="http://schemas.openxmlformats.org/officeDocument/2006/relationships" name="Cash and Cash Equivalents (Tabl" sheetId="51" state="visible" r:id="rId51"/>
    <sheet xmlns:r="http://schemas.openxmlformats.org/officeDocument/2006/relationships" name="Trade Accounts and Notes Rece_2" sheetId="52" state="visible" r:id="rId52"/>
    <sheet xmlns:r="http://schemas.openxmlformats.org/officeDocument/2006/relationships" name="Other Receivables (Tables)" sheetId="53" state="visible" r:id="rId53"/>
    <sheet xmlns:r="http://schemas.openxmlformats.org/officeDocument/2006/relationships" name="Inventories (Tables)" sheetId="54" state="visible" r:id="rId54"/>
    <sheet xmlns:r="http://schemas.openxmlformats.org/officeDocument/2006/relationships" name="Assets Held for Sale (Tables)" sheetId="55" state="visible" r:id="rId55"/>
    <sheet xmlns:r="http://schemas.openxmlformats.org/officeDocument/2006/relationships" name="Investments in Associates and_2" sheetId="56" state="visible" r:id="rId56"/>
    <sheet xmlns:r="http://schemas.openxmlformats.org/officeDocument/2006/relationships" name="Joint Operations (Tables)" sheetId="57" state="visible" r:id="rId57"/>
    <sheet xmlns:r="http://schemas.openxmlformats.org/officeDocument/2006/relationships" name="Investment Property, Net (Table" sheetId="58" state="visible" r:id="rId58"/>
    <sheet xmlns:r="http://schemas.openxmlformats.org/officeDocument/2006/relationships" name="Property, Plant and Equipment_2" sheetId="59" state="visible" r:id="rId59"/>
    <sheet xmlns:r="http://schemas.openxmlformats.org/officeDocument/2006/relationships" name="Goodwill and Other Intangible_2" sheetId="60" state="visible" r:id="rId60"/>
    <sheet xmlns:r="http://schemas.openxmlformats.org/officeDocument/2006/relationships" name="Other Assets (Tables)" sheetId="61" state="visible" r:id="rId61"/>
    <sheet xmlns:r="http://schemas.openxmlformats.org/officeDocument/2006/relationships" name="Borrowings (Tables)" sheetId="62" state="visible" r:id="rId62"/>
    <sheet xmlns:r="http://schemas.openxmlformats.org/officeDocument/2006/relationships" name="Other Payables (Tables)" sheetId="63" state="visible" r:id="rId63"/>
    <sheet xmlns:r="http://schemas.openxmlformats.org/officeDocument/2006/relationships" name="Provisions (Tables)" sheetId="64" state="visible" r:id="rId64"/>
    <sheet xmlns:r="http://schemas.openxmlformats.org/officeDocument/2006/relationships" name="Employee Benefits (Tables)" sheetId="65" state="visible" r:id="rId65"/>
    <sheet xmlns:r="http://schemas.openxmlformats.org/officeDocument/2006/relationships" name="Other Liabilities (Tables)" sheetId="66" state="visible" r:id="rId66"/>
    <sheet xmlns:r="http://schemas.openxmlformats.org/officeDocument/2006/relationships" name="Financial Instruments (Tables)" sheetId="67" state="visible" r:id="rId67"/>
    <sheet xmlns:r="http://schemas.openxmlformats.org/officeDocument/2006/relationships" name="Share Capital and Capital Sur_2" sheetId="68" state="visible" r:id="rId68"/>
    <sheet xmlns:r="http://schemas.openxmlformats.org/officeDocument/2006/relationships" name="Hybrid Bonds (Tables)" sheetId="69" state="visible" r:id="rId69"/>
    <sheet xmlns:r="http://schemas.openxmlformats.org/officeDocument/2006/relationships" name="Reserves (Tables)" sheetId="70" state="visible" r:id="rId70"/>
    <sheet xmlns:r="http://schemas.openxmlformats.org/officeDocument/2006/relationships" name="Treasury Shares (Tables)" sheetId="71" state="visible" r:id="rId71"/>
    <sheet xmlns:r="http://schemas.openxmlformats.org/officeDocument/2006/relationships" name="Revenue (Tables)" sheetId="72" state="visible" r:id="rId72"/>
    <sheet xmlns:r="http://schemas.openxmlformats.org/officeDocument/2006/relationships" name="Revenue - Contract Balances (Ta" sheetId="73" state="visible" r:id="rId73"/>
    <sheet xmlns:r="http://schemas.openxmlformats.org/officeDocument/2006/relationships" name="Selling and Administrative Ex_2" sheetId="74" state="visible" r:id="rId74"/>
    <sheet xmlns:r="http://schemas.openxmlformats.org/officeDocument/2006/relationships" name="Research and Development Expe_2" sheetId="75" state="visible" r:id="rId75"/>
    <sheet xmlns:r="http://schemas.openxmlformats.org/officeDocument/2006/relationships" name="Other Operating Income and Ex_2" sheetId="76" state="visible" r:id="rId76"/>
    <sheet xmlns:r="http://schemas.openxmlformats.org/officeDocument/2006/relationships" name="Finance Income and Costs (Table" sheetId="77" state="visible" r:id="rId77"/>
    <sheet xmlns:r="http://schemas.openxmlformats.org/officeDocument/2006/relationships" name="Expenses by Nature (Tables)" sheetId="78" state="visible" r:id="rId78"/>
    <sheet xmlns:r="http://schemas.openxmlformats.org/officeDocument/2006/relationships" name="Income Taxes (Tables)" sheetId="79" state="visible" r:id="rId79"/>
    <sheet xmlns:r="http://schemas.openxmlformats.org/officeDocument/2006/relationships" name="Earnings per Share (Tables)" sheetId="80" state="visible" r:id="rId80"/>
    <sheet xmlns:r="http://schemas.openxmlformats.org/officeDocument/2006/relationships" name="Related Party Transactions (Tab" sheetId="81" state="visible" r:id="rId81"/>
    <sheet xmlns:r="http://schemas.openxmlformats.org/officeDocument/2006/relationships" name="Commitments and Contingencies (" sheetId="82" state="visible" r:id="rId82"/>
    <sheet xmlns:r="http://schemas.openxmlformats.org/officeDocument/2006/relationships" name="Additional Information of Sta_2" sheetId="83" state="visible" r:id="rId83"/>
    <sheet xmlns:r="http://schemas.openxmlformats.org/officeDocument/2006/relationships" name="Operating Segments and Geogra_2" sheetId="84" state="visible" r:id="rId84"/>
    <sheet xmlns:r="http://schemas.openxmlformats.org/officeDocument/2006/relationships" name="General Information - Additiona" sheetId="85" state="visible" r:id="rId85"/>
    <sheet xmlns:r="http://schemas.openxmlformats.org/officeDocument/2006/relationships" name="General Information - POSCO's S" sheetId="86" state="visible" r:id="rId86"/>
    <sheet xmlns:r="http://schemas.openxmlformats.org/officeDocument/2006/relationships" name="General Information - POSCO's_2" sheetId="87" state="visible" r:id="rId87"/>
    <sheet xmlns:r="http://schemas.openxmlformats.org/officeDocument/2006/relationships" name="General Information - Details o" sheetId="88" state="visible" r:id="rId88"/>
    <sheet xmlns:r="http://schemas.openxmlformats.org/officeDocument/2006/relationships" name="General Information - Details_2" sheetId="89" state="visible" r:id="rId89"/>
    <sheet xmlns:r="http://schemas.openxmlformats.org/officeDocument/2006/relationships" name="General Information - Details_3" sheetId="90" state="visible" r:id="rId90"/>
    <sheet xmlns:r="http://schemas.openxmlformats.org/officeDocument/2006/relationships" name="General Information - Details_4" sheetId="91" state="visible" r:id="rId91"/>
    <sheet xmlns:r="http://schemas.openxmlformats.org/officeDocument/2006/relationships" name="General Information - Consolida" sheetId="92" state="visible" r:id="rId92"/>
    <sheet xmlns:r="http://schemas.openxmlformats.org/officeDocument/2006/relationships" name="General Information - Subsidiar" sheetId="93" state="visible" r:id="rId93"/>
    <sheet xmlns:r="http://schemas.openxmlformats.org/officeDocument/2006/relationships" name="Summary of Significant Accoun_4" sheetId="94" state="visible" r:id="rId94"/>
    <sheet xmlns:r="http://schemas.openxmlformats.org/officeDocument/2006/relationships" name="Summary of Significant Accoun_5" sheetId="95" state="visible" r:id="rId95"/>
    <sheet xmlns:r="http://schemas.openxmlformats.org/officeDocument/2006/relationships" name="Financial Risk Management - Net" sheetId="96" state="visible" r:id="rId96"/>
    <sheet xmlns:r="http://schemas.openxmlformats.org/officeDocument/2006/relationships" name="Cash and Cash Equivalents - Sum" sheetId="97" state="visible" r:id="rId97"/>
    <sheet xmlns:r="http://schemas.openxmlformats.org/officeDocument/2006/relationships" name="Cash and Cash Equivalents - S_2" sheetId="98" state="visible" r:id="rId98"/>
    <sheet xmlns:r="http://schemas.openxmlformats.org/officeDocument/2006/relationships" name="Trade Accounts and Notes Rece_3" sheetId="99" state="visible" r:id="rId99"/>
    <sheet xmlns:r="http://schemas.openxmlformats.org/officeDocument/2006/relationships" name="Trade Accounts and Notes Rece_4" sheetId="100" state="visible" r:id="rId100"/>
    <sheet xmlns:r="http://schemas.openxmlformats.org/officeDocument/2006/relationships" name="Trade Accounts and Notes Rece_5" sheetId="101" state="visible" r:id="rId101"/>
    <sheet xmlns:r="http://schemas.openxmlformats.org/officeDocument/2006/relationships" name="Trade Accounts and Notes Rece_6" sheetId="102" state="visible" r:id="rId102"/>
    <sheet xmlns:r="http://schemas.openxmlformats.org/officeDocument/2006/relationships" name="Other Receivables - Summary of " sheetId="103" state="visible" r:id="rId103"/>
    <sheet xmlns:r="http://schemas.openxmlformats.org/officeDocument/2006/relationships" name="Other Receivables - Finance Lea" sheetId="104" state="visible" r:id="rId104"/>
    <sheet xmlns:r="http://schemas.openxmlformats.org/officeDocument/2006/relationships" name="Other Receivables - Summary o_2" sheetId="105" state="visible" r:id="rId105"/>
    <sheet xmlns:r="http://schemas.openxmlformats.org/officeDocument/2006/relationships" name="Other Financial Assets - Summar" sheetId="106" state="visible" r:id="rId106"/>
    <sheet xmlns:r="http://schemas.openxmlformats.org/officeDocument/2006/relationships" name="Other Financial Assets - Summ_2" sheetId="107" state="visible" r:id="rId107"/>
    <sheet xmlns:r="http://schemas.openxmlformats.org/officeDocument/2006/relationships" name="Inventories - Summary of Invent" sheetId="108" state="visible" r:id="rId108"/>
    <sheet xmlns:r="http://schemas.openxmlformats.org/officeDocument/2006/relationships" name="Inventories - Changes of Allowa" sheetId="109" state="visible" r:id="rId109"/>
    <sheet xmlns:r="http://schemas.openxmlformats.org/officeDocument/2006/relationships" name="Assets Held for Sale - Details " sheetId="110" state="visible" r:id="rId110"/>
    <sheet xmlns:r="http://schemas.openxmlformats.org/officeDocument/2006/relationships" name="Assets Held for Sale - Detail_2" sheetId="111" state="visible" r:id="rId111"/>
    <sheet xmlns:r="http://schemas.openxmlformats.org/officeDocument/2006/relationships" name="Investments in Associates and_3" sheetId="112" state="visible" r:id="rId112"/>
    <sheet xmlns:r="http://schemas.openxmlformats.org/officeDocument/2006/relationships" name="Investments in Associates and_4" sheetId="113" state="visible" r:id="rId113"/>
    <sheet xmlns:r="http://schemas.openxmlformats.org/officeDocument/2006/relationships" name="Investments in Associates and_5" sheetId="114" state="visible" r:id="rId114"/>
    <sheet xmlns:r="http://schemas.openxmlformats.org/officeDocument/2006/relationships" name="Investments in Associates and_6" sheetId="115" state="visible" r:id="rId115"/>
    <sheet xmlns:r="http://schemas.openxmlformats.org/officeDocument/2006/relationships" name="Investments in Associates and_7" sheetId="116" state="visible" r:id="rId116"/>
    <sheet xmlns:r="http://schemas.openxmlformats.org/officeDocument/2006/relationships" name="Investments in Associates and_8" sheetId="117" state="visible" r:id="rId117"/>
    <sheet xmlns:r="http://schemas.openxmlformats.org/officeDocument/2006/relationships" name="Investments in Associates and_9" sheetId="118" state="visible" r:id="rId118"/>
    <sheet xmlns:r="http://schemas.openxmlformats.org/officeDocument/2006/relationships" name="Joint Operations - Details of S" sheetId="119" state="visible" r:id="rId119"/>
    <sheet xmlns:r="http://schemas.openxmlformats.org/officeDocument/2006/relationships" name="Investment Property, Net - Summ" sheetId="120" state="visible" r:id="rId120"/>
    <sheet xmlns:r="http://schemas.openxmlformats.org/officeDocument/2006/relationships" name="Investment Property, Net - Addi" sheetId="121" state="visible" r:id="rId121"/>
    <sheet xmlns:r="http://schemas.openxmlformats.org/officeDocument/2006/relationships" name="Investment Property, Net - Chan" sheetId="122" state="visible" r:id="rId122"/>
    <sheet xmlns:r="http://schemas.openxmlformats.org/officeDocument/2006/relationships" name="Investment Property, Net - Ch_2" sheetId="123" state="visible" r:id="rId123"/>
    <sheet xmlns:r="http://schemas.openxmlformats.org/officeDocument/2006/relationships" name="Property, Plant and Equipment_3" sheetId="124" state="visible" r:id="rId124"/>
    <sheet xmlns:r="http://schemas.openxmlformats.org/officeDocument/2006/relationships" name="Property, Plant and Equipment_4" sheetId="125" state="visible" r:id="rId125"/>
    <sheet xmlns:r="http://schemas.openxmlformats.org/officeDocument/2006/relationships" name="Property, Plant and Equipment_5" sheetId="126" state="visible" r:id="rId126"/>
    <sheet xmlns:r="http://schemas.openxmlformats.org/officeDocument/2006/relationships" name="Property, Plant and Equipment_6" sheetId="127" state="visible" r:id="rId127"/>
    <sheet xmlns:r="http://schemas.openxmlformats.org/officeDocument/2006/relationships" name="Property, Plant and Equipment_7" sheetId="128" state="visible" r:id="rId128"/>
    <sheet xmlns:r="http://schemas.openxmlformats.org/officeDocument/2006/relationships" name="Property, Plant and Equipment_8" sheetId="129" state="visible" r:id="rId129"/>
    <sheet xmlns:r="http://schemas.openxmlformats.org/officeDocument/2006/relationships" name="Property, Plant and Equipment_9" sheetId="130" state="visible" r:id="rId130"/>
    <sheet xmlns:r="http://schemas.openxmlformats.org/officeDocument/2006/relationships" name="Property, Plant and Equipmen_10" sheetId="131" state="visible" r:id="rId131"/>
    <sheet xmlns:r="http://schemas.openxmlformats.org/officeDocument/2006/relationships" name="Goodwill and Other Intangible_3" sheetId="132" state="visible" r:id="rId132"/>
    <sheet xmlns:r="http://schemas.openxmlformats.org/officeDocument/2006/relationships" name="Goodwill and Other Intangible_4" sheetId="133" state="visible" r:id="rId133"/>
    <sheet xmlns:r="http://schemas.openxmlformats.org/officeDocument/2006/relationships" name="Goodwill and Other Intangible_5" sheetId="134" state="visible" r:id="rId134"/>
    <sheet xmlns:r="http://schemas.openxmlformats.org/officeDocument/2006/relationships" name="Other Assets - Summary of Other" sheetId="135" state="visible" r:id="rId135"/>
    <sheet xmlns:r="http://schemas.openxmlformats.org/officeDocument/2006/relationships" name="Other Assets - Summary of Oth_2" sheetId="136" state="visible" r:id="rId136"/>
    <sheet xmlns:r="http://schemas.openxmlformats.org/officeDocument/2006/relationships" name="Borrowings - Short-term Borrowi" sheetId="137" state="visible" r:id="rId137"/>
    <sheet xmlns:r="http://schemas.openxmlformats.org/officeDocument/2006/relationships" name="Borrowings - Long-term Borrowin" sheetId="138" state="visible" r:id="rId138"/>
    <sheet xmlns:r="http://schemas.openxmlformats.org/officeDocument/2006/relationships" name="Borrowings - Summary of Assets " sheetId="139" state="visible" r:id="rId139"/>
    <sheet xmlns:r="http://schemas.openxmlformats.org/officeDocument/2006/relationships" name="Other Payables - Summary of Oth" sheetId="140" state="visible" r:id="rId140"/>
    <sheet xmlns:r="http://schemas.openxmlformats.org/officeDocument/2006/relationships" name="Other Financial Liabilities - S" sheetId="141" state="visible" r:id="rId141"/>
    <sheet xmlns:r="http://schemas.openxmlformats.org/officeDocument/2006/relationships" name="Provisions - Summary of Provisi" sheetId="142" state="visible" r:id="rId142"/>
    <sheet xmlns:r="http://schemas.openxmlformats.org/officeDocument/2006/relationships" name="Provisions - Summary of Provi_2" sheetId="143" state="visible" r:id="rId143"/>
    <sheet xmlns:r="http://schemas.openxmlformats.org/officeDocument/2006/relationships" name="Provisions - Changes in Provisi" sheetId="144" state="visible" r:id="rId144"/>
    <sheet xmlns:r="http://schemas.openxmlformats.org/officeDocument/2006/relationships" name="Employee Benefits - Expense Rel" sheetId="145" state="visible" r:id="rId145"/>
    <sheet xmlns:r="http://schemas.openxmlformats.org/officeDocument/2006/relationships" name="Employee Benefits - Amounts Rec" sheetId="146" state="visible" r:id="rId146"/>
    <sheet xmlns:r="http://schemas.openxmlformats.org/officeDocument/2006/relationships" name="Employee Benefits - Amounts R_2" sheetId="147" state="visible" r:id="rId147"/>
    <sheet xmlns:r="http://schemas.openxmlformats.org/officeDocument/2006/relationships" name="Employee Benefits - Changes in " sheetId="148" state="visible" r:id="rId148"/>
    <sheet xmlns:r="http://schemas.openxmlformats.org/officeDocument/2006/relationships" name="Employee Benefits - Changes i_2" sheetId="149" state="visible" r:id="rId149"/>
    <sheet xmlns:r="http://schemas.openxmlformats.org/officeDocument/2006/relationships" name="Employee Benefits - Additional " sheetId="150" state="visible" r:id="rId150"/>
    <sheet xmlns:r="http://schemas.openxmlformats.org/officeDocument/2006/relationships" name="Employee Benefits - Fair Value " sheetId="151" state="visible" r:id="rId151"/>
    <sheet xmlns:r="http://schemas.openxmlformats.org/officeDocument/2006/relationships" name="Employee Benefits - Amounts R_3" sheetId="152" state="visible" r:id="rId152"/>
    <sheet xmlns:r="http://schemas.openxmlformats.org/officeDocument/2006/relationships" name="Employee Benefits - Amounts R_4" sheetId="153" state="visible" r:id="rId153"/>
    <sheet xmlns:r="http://schemas.openxmlformats.org/officeDocument/2006/relationships" name="Employee Benefits - Accumulated" sheetId="154" state="visible" r:id="rId154"/>
    <sheet xmlns:r="http://schemas.openxmlformats.org/officeDocument/2006/relationships" name="Employee Benefits - Principal A" sheetId="155" state="visible" r:id="rId155"/>
    <sheet xmlns:r="http://schemas.openxmlformats.org/officeDocument/2006/relationships" name="Employee Benefits - Changes to " sheetId="156" state="visible" r:id="rId156"/>
    <sheet xmlns:r="http://schemas.openxmlformats.org/officeDocument/2006/relationships" name="Employee Benefits - Maturity of" sheetId="157" state="visible" r:id="rId157"/>
    <sheet xmlns:r="http://schemas.openxmlformats.org/officeDocument/2006/relationships" name="Other Liabilities - Summary of " sheetId="158" state="visible" r:id="rId158"/>
    <sheet xmlns:r="http://schemas.openxmlformats.org/officeDocument/2006/relationships" name="Financial Instruments - Summary" sheetId="159" state="visible" r:id="rId159"/>
    <sheet xmlns:r="http://schemas.openxmlformats.org/officeDocument/2006/relationships" name="Financial Instruments - Value M" sheetId="160" state="visible" r:id="rId160"/>
    <sheet xmlns:r="http://schemas.openxmlformats.org/officeDocument/2006/relationships" name="Financial Instruments - Sensiti" sheetId="161" state="visible" r:id="rId161"/>
    <sheet xmlns:r="http://schemas.openxmlformats.org/officeDocument/2006/relationships" name="Financial Instruments - Changes" sheetId="162" state="visible" r:id="rId162"/>
    <sheet xmlns:r="http://schemas.openxmlformats.org/officeDocument/2006/relationships" name="Financial Instruments - Finance" sheetId="163" state="visible" r:id="rId163"/>
    <sheet xmlns:r="http://schemas.openxmlformats.org/officeDocument/2006/relationships" name="Financial Instruments - Maximum" sheetId="164" state="visible" r:id="rId164"/>
    <sheet xmlns:r="http://schemas.openxmlformats.org/officeDocument/2006/relationships" name="Financial Instruments - Additio" sheetId="165" state="visible" r:id="rId165"/>
    <sheet xmlns:r="http://schemas.openxmlformats.org/officeDocument/2006/relationships" name="Financial Instruments - Allowan" sheetId="166" state="visible" r:id="rId166"/>
    <sheet xmlns:r="http://schemas.openxmlformats.org/officeDocument/2006/relationships" name="Financial Instruments - Impairm" sheetId="167" state="visible" r:id="rId167"/>
    <sheet xmlns:r="http://schemas.openxmlformats.org/officeDocument/2006/relationships" name="Financial Instruments - Aging a" sheetId="168" state="visible" r:id="rId168"/>
    <sheet xmlns:r="http://schemas.openxmlformats.org/officeDocument/2006/relationships" name="Financial Instruments - Chang_2" sheetId="169" state="visible" r:id="rId169"/>
    <sheet xmlns:r="http://schemas.openxmlformats.org/officeDocument/2006/relationships" name="Financial Instruments - Contrac" sheetId="170" state="visible" r:id="rId170"/>
    <sheet xmlns:r="http://schemas.openxmlformats.org/officeDocument/2006/relationships" name="Financial Instruments - Chang_3" sheetId="171" state="visible" r:id="rId171"/>
    <sheet xmlns:r="http://schemas.openxmlformats.org/officeDocument/2006/relationships" name="Financial Instruments - Maturit" sheetId="172" state="visible" r:id="rId172"/>
    <sheet xmlns:r="http://schemas.openxmlformats.org/officeDocument/2006/relationships" name="Financial Instruments - Exposur" sheetId="173" state="visible" r:id="rId173"/>
    <sheet xmlns:r="http://schemas.openxmlformats.org/officeDocument/2006/relationships" name="Financial Instruments - Chang_4" sheetId="174" state="visible" r:id="rId174"/>
    <sheet xmlns:r="http://schemas.openxmlformats.org/officeDocument/2006/relationships" name="Financial Instruments - Carryin" sheetId="175" state="visible" r:id="rId175"/>
    <sheet xmlns:r="http://schemas.openxmlformats.org/officeDocument/2006/relationships" name="Financial Instruments - Chang_5" sheetId="176" state="visible" r:id="rId176"/>
    <sheet xmlns:r="http://schemas.openxmlformats.org/officeDocument/2006/relationships" name="Share Capital and Capital Sur_3" sheetId="177" state="visible" r:id="rId177"/>
    <sheet xmlns:r="http://schemas.openxmlformats.org/officeDocument/2006/relationships" name="Share Capital and Capital Sur_4" sheetId="178" state="visible" r:id="rId178"/>
    <sheet xmlns:r="http://schemas.openxmlformats.org/officeDocument/2006/relationships" name="Share Capital and Capital Sur_5" sheetId="179" state="visible" r:id="rId179"/>
    <sheet xmlns:r="http://schemas.openxmlformats.org/officeDocument/2006/relationships" name="Share Capital and Capital Sur_6" sheetId="180" state="visible" r:id="rId180"/>
    <sheet xmlns:r="http://schemas.openxmlformats.org/officeDocument/2006/relationships" name="Share Capital and Capital Sur_7" sheetId="181" state="visible" r:id="rId181"/>
    <sheet xmlns:r="http://schemas.openxmlformats.org/officeDocument/2006/relationships" name="Hybrid Bonds - Summary of Hybri" sheetId="182" state="visible" r:id="rId182"/>
    <sheet xmlns:r="http://schemas.openxmlformats.org/officeDocument/2006/relationships" name="Hybrid Bonds - Summary of Hyb_2" sheetId="183" state="visible" r:id="rId183"/>
    <sheet xmlns:r="http://schemas.openxmlformats.org/officeDocument/2006/relationships" name="Hybrid Bonds - Additional Infor" sheetId="184" state="visible" r:id="rId184"/>
    <sheet xmlns:r="http://schemas.openxmlformats.org/officeDocument/2006/relationships" name="Hybrid Bonds - Hybrid Bonds Iss" sheetId="185" state="visible" r:id="rId185"/>
    <sheet xmlns:r="http://schemas.openxmlformats.org/officeDocument/2006/relationships" name="Hybrid Bonds - Hybrid Bonds I_2" sheetId="186" state="visible" r:id="rId186"/>
    <sheet xmlns:r="http://schemas.openxmlformats.org/officeDocument/2006/relationships" name="Reserves - Summary of Reserves " sheetId="187" state="visible" r:id="rId187"/>
    <sheet xmlns:r="http://schemas.openxmlformats.org/officeDocument/2006/relationships" name="Reserves - Changes in the Unrea" sheetId="188" state="visible" r:id="rId188"/>
    <sheet xmlns:r="http://schemas.openxmlformats.org/officeDocument/2006/relationships" name="Treasury Shares - Changes in Tr" sheetId="189" state="visible" r:id="rId189"/>
    <sheet xmlns:r="http://schemas.openxmlformats.org/officeDocument/2006/relationships" name="Treasury Shares - Changes in _2" sheetId="190" state="visible" r:id="rId190"/>
    <sheet xmlns:r="http://schemas.openxmlformats.org/officeDocument/2006/relationships" name="Revenue - Summary of Revenue Di" sheetId="191" state="visible" r:id="rId191"/>
    <sheet xmlns:r="http://schemas.openxmlformats.org/officeDocument/2006/relationships" name="Revenue - Summary of Contract A" sheetId="192" state="visible" r:id="rId192"/>
    <sheet xmlns:r="http://schemas.openxmlformats.org/officeDocument/2006/relationships" name="Revenue - Contract Balances - S" sheetId="193" state="visible" r:id="rId193"/>
    <sheet xmlns:r="http://schemas.openxmlformats.org/officeDocument/2006/relationships" name="Revenue - Contract Balances -_2" sheetId="194" state="visible" r:id="rId194"/>
    <sheet xmlns:r="http://schemas.openxmlformats.org/officeDocument/2006/relationships" name="Revenue - Contract Balances -_3" sheetId="195" state="visible" r:id="rId195"/>
    <sheet xmlns:r="http://schemas.openxmlformats.org/officeDocument/2006/relationships" name="Revenue - Contract Balances -_4" sheetId="196" state="visible" r:id="rId196"/>
    <sheet xmlns:r="http://schemas.openxmlformats.org/officeDocument/2006/relationships" name="Revenue - Contract Balances -_5" sheetId="197" state="visible" r:id="rId197"/>
    <sheet xmlns:r="http://schemas.openxmlformats.org/officeDocument/2006/relationships" name="Selling and Administrative Ex_3" sheetId="198" state="visible" r:id="rId198"/>
    <sheet xmlns:r="http://schemas.openxmlformats.org/officeDocument/2006/relationships" name="Selling and Administrative Ex_4" sheetId="199" state="visible" r:id="rId199"/>
    <sheet xmlns:r="http://schemas.openxmlformats.org/officeDocument/2006/relationships" name="Research and Development Expe_3" sheetId="200" state="visible" r:id="rId200"/>
    <sheet xmlns:r="http://schemas.openxmlformats.org/officeDocument/2006/relationships" name="Other Operating Income and Ex_3" sheetId="201" state="visible" r:id="rId201"/>
    <sheet xmlns:r="http://schemas.openxmlformats.org/officeDocument/2006/relationships" name="Other Operating Income and Ex_4" sheetId="202" state="visible" r:id="rId202"/>
    <sheet xmlns:r="http://schemas.openxmlformats.org/officeDocument/2006/relationships" name="Finance Income and Costs - Deta" sheetId="203" state="visible" r:id="rId203"/>
    <sheet xmlns:r="http://schemas.openxmlformats.org/officeDocument/2006/relationships" name="Finance Income and Costs - De_2" sheetId="204" state="visible" r:id="rId204"/>
    <sheet xmlns:r="http://schemas.openxmlformats.org/officeDocument/2006/relationships" name="Expenses by Nature - Summary of" sheetId="205" state="visible" r:id="rId205"/>
    <sheet xmlns:r="http://schemas.openxmlformats.org/officeDocument/2006/relationships" name="Income Taxes - Summary of Incom" sheetId="206" state="visible" r:id="rId206"/>
    <sheet xmlns:r="http://schemas.openxmlformats.org/officeDocument/2006/relationships" name="Income Taxes - Income Tax Credi" sheetId="207" state="visible" r:id="rId207"/>
    <sheet xmlns:r="http://schemas.openxmlformats.org/officeDocument/2006/relationships" name="Income Taxes - Additional Infor" sheetId="208" state="visible" r:id="rId208"/>
    <sheet xmlns:r="http://schemas.openxmlformats.org/officeDocument/2006/relationships" name="Income Taxes - Reconciliation O" sheetId="209" state="visible" r:id="rId209"/>
    <sheet xmlns:r="http://schemas.openxmlformats.org/officeDocument/2006/relationships" name="Income Taxes - Reconciliation_2" sheetId="210" state="visible" r:id="rId210"/>
    <sheet xmlns:r="http://schemas.openxmlformats.org/officeDocument/2006/relationships" name="Income Taxes - Movements in Def" sheetId="211" state="visible" r:id="rId211"/>
    <sheet xmlns:r="http://schemas.openxmlformats.org/officeDocument/2006/relationships" name="Income Taxes - Summary of Defer" sheetId="212" state="visible" r:id="rId212"/>
    <sheet xmlns:r="http://schemas.openxmlformats.org/officeDocument/2006/relationships" name="Earnings Per Share - Basic And " sheetId="213" state="visible" r:id="rId213"/>
    <sheet xmlns:r="http://schemas.openxmlformats.org/officeDocument/2006/relationships" name="Related Party Transactions - Si" sheetId="214" state="visible" r:id="rId214"/>
    <sheet xmlns:r="http://schemas.openxmlformats.org/officeDocument/2006/relationships" name="Related Party Transactions - _2" sheetId="215" state="visible" r:id="rId215"/>
    <sheet xmlns:r="http://schemas.openxmlformats.org/officeDocument/2006/relationships" name="Related Party Transactions - Re" sheetId="216" state="visible" r:id="rId216"/>
    <sheet xmlns:r="http://schemas.openxmlformats.org/officeDocument/2006/relationships" name="Related Party Transactions - _3" sheetId="217" state="visible" r:id="rId217"/>
    <sheet xmlns:r="http://schemas.openxmlformats.org/officeDocument/2006/relationships" name="Related Party Transactions - _4" sheetId="218" state="visible" r:id="rId218"/>
    <sheet xmlns:r="http://schemas.openxmlformats.org/officeDocument/2006/relationships" name="Related Party Transactions - _5" sheetId="219" state="visible" r:id="rId219"/>
    <sheet xmlns:r="http://schemas.openxmlformats.org/officeDocument/2006/relationships" name="Related Party Transactions - _6" sheetId="220" state="visible" r:id="rId220"/>
    <sheet xmlns:r="http://schemas.openxmlformats.org/officeDocument/2006/relationships" name="Related Party Transactions - _7" sheetId="221" state="visible" r:id="rId221"/>
    <sheet xmlns:r="http://schemas.openxmlformats.org/officeDocument/2006/relationships" name="Related Party Transactions - _8" sheetId="222" state="visible" r:id="rId222"/>
    <sheet xmlns:r="http://schemas.openxmlformats.org/officeDocument/2006/relationships" name="Related Party Transactions - De" sheetId="223" state="visible" r:id="rId223"/>
    <sheet xmlns:r="http://schemas.openxmlformats.org/officeDocument/2006/relationships" name="Commitments and Contingencies -" sheetId="224" state="visible" r:id="rId224"/>
    <sheet xmlns:r="http://schemas.openxmlformats.org/officeDocument/2006/relationships" name="Commitments and Contingencies_2" sheetId="225" state="visible" r:id="rId225"/>
    <sheet xmlns:r="http://schemas.openxmlformats.org/officeDocument/2006/relationships" name="Commitments and Contingencies_3" sheetId="226" state="visible" r:id="rId226"/>
    <sheet xmlns:r="http://schemas.openxmlformats.org/officeDocument/2006/relationships" name="Commitments and Contingencies_4" sheetId="227" state="visible" r:id="rId227"/>
    <sheet xmlns:r="http://schemas.openxmlformats.org/officeDocument/2006/relationships" name="Additional Information of Sta_3" sheetId="228" state="visible" r:id="rId228"/>
    <sheet xmlns:r="http://schemas.openxmlformats.org/officeDocument/2006/relationships" name="Additional Information of Sta_4" sheetId="229" state="visible" r:id="rId229"/>
    <sheet xmlns:r="http://schemas.openxmlformats.org/officeDocument/2006/relationships" name="Operating Segments - Informatio" sheetId="230" state="visible" r:id="rId230"/>
    <sheet xmlns:r="http://schemas.openxmlformats.org/officeDocument/2006/relationships" name="Operating Segments - Reconcilia" sheetId="231" state="visible" r:id="rId231"/>
    <sheet xmlns:r="http://schemas.openxmlformats.org/officeDocument/2006/relationships" name="Operating Segments - Revenue an" sheetId="232" state="visible" r:id="rId232"/>
    <sheet xmlns:r="http://schemas.openxmlformats.org/officeDocument/2006/relationships" name="Events after the Reporting Pe_2" sheetId="233" state="visible" r:id="rId2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0_);(#,##0.000)"/>
    <numFmt numFmtId="166" formatCode="_(&quot;₨ &quot;#,##0_);_(&quot;₨ &quot;(#,##0)"/>
    <numFmt numFmtId="167" formatCode="_(&quot;$ &quot;#,##0_);_(&quot;$ &quot;(#,##0)"/>
    <numFmt numFmtId="168" formatCode="_(&quot;Rp &quot;#,##0_);_(&quot;Rp &quot;(#,##0)"/>
    <numFmt numFmtId="169" formatCode="_(&quot;฿ &quot;#,##0_);_(&quot;฿ &quot;(#,##0)"/>
    <numFmt numFmtId="170" formatCode="_(&quot;€ &quot;#,##0_);_(&quot;€ &quot;(#,##0)"/>
    <numFmt numFmtId="171" formatCode="_(&quot;¥ &quot;#,##0_);_(&quot;¥ &quot;(#,##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styles" Target="styles.xml" Id="rId234"/><Relationship Type="http://schemas.openxmlformats.org/officeDocument/2006/relationships/theme" Target="theme/theme1.xml" Id="rId2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OSCO</t>
        </is>
      </c>
    </row>
    <row r="10">
      <c r="A10" s="4" t="inlineStr">
        <is>
          <t>Entity Central Index Key</t>
        </is>
      </c>
      <c r="B10" s="4" t="inlineStr">
        <is>
          <t>0000889132</t>
        </is>
      </c>
    </row>
    <row r="11">
      <c r="A11" s="4" t="inlineStr">
        <is>
          <t>Current Fiscal Year End Date</t>
        </is>
      </c>
      <c r="B11" s="4" t="inlineStr">
        <is>
          <t>--12-31</t>
        </is>
      </c>
    </row>
    <row r="12">
      <c r="A12" s="4" t="inlineStr">
        <is>
          <t>Entity Well-known Seasoned Issuer</t>
        </is>
      </c>
      <c r="B12" s="4" t="inlineStr">
        <is>
          <t>Yes</t>
        </is>
      </c>
    </row>
    <row r="13">
      <c r="A13" s="4" t="inlineStr">
        <is>
          <t>Entity File Number</t>
        </is>
      </c>
      <c r="B13" s="4" t="inlineStr">
        <is>
          <t>1-13368</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76015472</v>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Address, Country</t>
        </is>
      </c>
      <c r="B23" s="4" t="inlineStr">
        <is>
          <t>KR</t>
        </is>
      </c>
    </row>
    <row r="24">
      <c r="A24" s="4" t="inlineStr">
        <is>
          <t>Entity Voluntary Filers</t>
        </is>
      </c>
      <c r="B24" s="4" t="inlineStr">
        <is>
          <t>No</t>
        </is>
      </c>
    </row>
    <row r="25">
      <c r="A25" s="4" t="inlineStr">
        <is>
          <t>ICFR Auditor Attestation Flag</t>
        </is>
      </c>
      <c r="B25" s="4" t="inlineStr">
        <is>
          <t>true</t>
        </is>
      </c>
    </row>
    <row r="26">
      <c r="A26" s="4" t="inlineStr">
        <is>
          <t>ADS [Member]</t>
        </is>
      </c>
    </row>
    <row r="27">
      <c r="A27" s="3" t="inlineStr">
        <is>
          <t>Document Information [Line Items]</t>
        </is>
      </c>
    </row>
    <row r="28">
      <c r="A28" s="4" t="inlineStr">
        <is>
          <t>Trading Symbol</t>
        </is>
      </c>
      <c r="B28" s="4" t="inlineStr">
        <is>
          <t>PKX</t>
        </is>
      </c>
    </row>
    <row r="29">
      <c r="A29" s="4" t="inlineStr">
        <is>
          <t>Title of 12(b) Security</t>
        </is>
      </c>
      <c r="B29" s="4" t="inlineStr">
        <is>
          <t>American Depositary Shares, each representing one-fourth of one share of common stock</t>
        </is>
      </c>
    </row>
    <row r="30">
      <c r="A30" s="4" t="inlineStr">
        <is>
          <t>Security Exchange Name</t>
        </is>
      </c>
      <c r="B30" s="4" t="inlineStr">
        <is>
          <t>NYSE</t>
        </is>
      </c>
    </row>
    <row r="31">
      <c r="A31" s="4" t="inlineStr">
        <is>
          <t>Common Stock [Member]</t>
        </is>
      </c>
    </row>
    <row r="32">
      <c r="A32" s="3" t="inlineStr">
        <is>
          <t>Document Information [Line Items]</t>
        </is>
      </c>
    </row>
    <row r="33">
      <c r="A33" s="4" t="inlineStr">
        <is>
          <t>Trading Symbol</t>
        </is>
      </c>
      <c r="B33" s="4" t="inlineStr">
        <is>
          <t>PKX</t>
        </is>
      </c>
    </row>
    <row r="34">
      <c r="A34" s="4" t="inlineStr">
        <is>
          <t>Title of 12(b) Security</t>
        </is>
      </c>
      <c r="B34" s="4" t="inlineStr">
        <is>
          <t>Common Stock</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5. Cash and Cash Equivalents Cash and cash equivalents as of December 31, 2019 and 2020 are as follows: (in millions of Won) 2019 2020 Cash ￦ 2,081 3,100 Demand deposits and checking accounts 1,581,428 2,344,259 Time deposits 701,865 1,108,111 Other cash equivalents 1,229,498 1,299,174 ￦ 3,514,872 4,754,644 In connection with the jointly held accounts of joint operations and others, as of December 31, 2020, cash and cash equivalents amounting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Additional Information (Detail) - KRW (₩) ₩ in Millions</t>
        </is>
      </c>
      <c r="B1" s="2" t="inlineStr">
        <is>
          <t>Dec. 31, 2020</t>
        </is>
      </c>
      <c r="C1" s="2" t="inlineStr">
        <is>
          <t>Dec. 31, 2019</t>
        </is>
      </c>
    </row>
    <row r="2">
      <c r="A2" s="4" t="inlineStr">
        <is>
          <t>Trade accounts and notes receivables, net [member]</t>
        </is>
      </c>
    </row>
    <row r="3">
      <c r="A3" s="3" t="inlineStr">
        <is>
          <t>Disclosure of financial assets [line items]</t>
        </is>
      </c>
    </row>
    <row r="4">
      <c r="A4" s="4" t="inlineStr">
        <is>
          <t>Trade accounts and notes receivable sold to financial institutions, for which the derecognition conditions were not met</t>
        </is>
      </c>
      <c r="B4" s="6" t="n">
        <v>328807</v>
      </c>
      <c r="C4" s="6" t="n">
        <v>2443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Finance Lease Receivables (Detail) - KRW (₩) ₩ in Millions</t>
        </is>
      </c>
      <c r="B1" s="2" t="inlineStr">
        <is>
          <t>Dec. 31, 2020</t>
        </is>
      </c>
      <c r="C1" s="2" t="inlineStr">
        <is>
          <t>Dec. 31, 2019</t>
        </is>
      </c>
    </row>
    <row r="2">
      <c r="A2" s="3" t="inlineStr">
        <is>
          <t>Disclosure of finance lease and operating lease by lessor [line items]</t>
        </is>
      </c>
    </row>
    <row r="3">
      <c r="A3" s="4" t="inlineStr">
        <is>
          <t>Finance lease receivables</t>
        </is>
      </c>
      <c r="B3" s="6" t="n">
        <v>41887</v>
      </c>
      <c r="C3" s="6" t="n">
        <v>43946</v>
      </c>
    </row>
    <row r="4">
      <c r="A4" s="4" t="inlineStr">
        <is>
          <t>Officers and employees [member]</t>
        </is>
      </c>
    </row>
    <row r="5">
      <c r="A5" s="3" t="inlineStr">
        <is>
          <t>Disclosure of finance lease and operating lease by lessor [line items]</t>
        </is>
      </c>
    </row>
    <row r="6">
      <c r="A6" s="4" t="inlineStr">
        <is>
          <t>Finance lease receivables</t>
        </is>
      </c>
      <c r="B6" s="5" t="n">
        <v>41624</v>
      </c>
      <c r="C6" s="5" t="n">
        <v>43445</v>
      </c>
    </row>
    <row r="7">
      <c r="A7" s="4" t="inlineStr">
        <is>
          <t>ZHAOHUUI PROSPERITY INT'L LTD [member]</t>
        </is>
      </c>
    </row>
    <row r="8">
      <c r="A8" s="3" t="inlineStr">
        <is>
          <t>Disclosure of finance lease and operating lease by lessor [line items]</t>
        </is>
      </c>
    </row>
    <row r="9">
      <c r="A9" s="4" t="inlineStr">
        <is>
          <t>Finance lease receivables</t>
        </is>
      </c>
      <c r="B9" s="6" t="n">
        <v>263</v>
      </c>
      <c r="C9" s="6" t="n">
        <v>5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Summary of lease investment and net lease investment (Detail) - KRW (₩) ₩ in Millions</t>
        </is>
      </c>
      <c r="B1" s="2" t="inlineStr">
        <is>
          <t>Dec. 31, 2020</t>
        </is>
      </c>
      <c r="C1" s="2" t="inlineStr">
        <is>
          <t>Dec. 31, 2019</t>
        </is>
      </c>
    </row>
    <row r="2">
      <c r="A2" s="3" t="inlineStr">
        <is>
          <t>Disclosure of finance lease and operating lease by lessor [line items]</t>
        </is>
      </c>
    </row>
    <row r="3">
      <c r="A3" s="4" t="inlineStr">
        <is>
          <t>Present value of minimum lease payment</t>
        </is>
      </c>
      <c r="B3" s="6" t="n">
        <v>41887</v>
      </c>
      <c r="C3" s="6" t="n">
        <v>43946</v>
      </c>
    </row>
    <row r="4">
      <c r="A4" s="4" t="inlineStr">
        <is>
          <t>Trade accounts and notes receivables, net [member]</t>
        </is>
      </c>
    </row>
    <row r="5">
      <c r="A5" s="3" t="inlineStr">
        <is>
          <t>Disclosure of finance lease and operating lease by lessor [line items]</t>
        </is>
      </c>
    </row>
    <row r="6">
      <c r="A6" s="4" t="inlineStr">
        <is>
          <t>Undiscounted lease payments</t>
        </is>
      </c>
      <c r="B6" s="5" t="n">
        <v>41894</v>
      </c>
      <c r="C6" s="5" t="n">
        <v>46398</v>
      </c>
    </row>
    <row r="7">
      <c r="A7" s="4" t="inlineStr">
        <is>
          <t>Unrealized interest income</t>
        </is>
      </c>
      <c r="B7" s="5" t="n">
        <v>-7</v>
      </c>
      <c r="C7" s="5" t="n">
        <v>-2452</v>
      </c>
    </row>
    <row r="8">
      <c r="A8" s="4" t="inlineStr">
        <is>
          <t>Present value of minimum lease payment</t>
        </is>
      </c>
      <c r="B8" s="5" t="n">
        <v>41887</v>
      </c>
      <c r="C8" s="5" t="n">
        <v>43946</v>
      </c>
    </row>
    <row r="9">
      <c r="A9" s="4" t="inlineStr">
        <is>
          <t>Less than 1 year [member] | Trade accounts and notes receivables, net [member]</t>
        </is>
      </c>
    </row>
    <row r="10">
      <c r="A10" s="3" t="inlineStr">
        <is>
          <t>Disclosure of finance lease and operating lease by lessor [line items]</t>
        </is>
      </c>
    </row>
    <row r="11">
      <c r="A11" s="4" t="inlineStr">
        <is>
          <t>Gross amount of lease payment</t>
        </is>
      </c>
      <c r="B11" s="5" t="n">
        <v>41847</v>
      </c>
      <c r="C11" s="5" t="n">
        <v>237</v>
      </c>
    </row>
    <row r="12">
      <c r="A12" s="4" t="inlineStr">
        <is>
          <t>1 year - 3 years [member] | Trade accounts and notes receivables, net [member]</t>
        </is>
      </c>
    </row>
    <row r="13">
      <c r="A13" s="3" t="inlineStr">
        <is>
          <t>Disclosure of finance lease and operating lease by lessor [line items]</t>
        </is>
      </c>
    </row>
    <row r="14">
      <c r="A14" s="4" t="inlineStr">
        <is>
          <t>Gross amount of lease payment</t>
        </is>
      </c>
      <c r="B14" s="6" t="n">
        <v>47</v>
      </c>
      <c r="C14" s="6" t="n">
        <v>461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KRW (₩) ₩ in Millions</t>
        </is>
      </c>
      <c r="B1" s="2" t="inlineStr">
        <is>
          <t>Dec. 31, 2020</t>
        </is>
      </c>
      <c r="C1" s="2" t="inlineStr">
        <is>
          <t>Dec. 31, 2019</t>
        </is>
      </c>
    </row>
    <row r="2">
      <c r="A2" s="3" t="inlineStr">
        <is>
          <t>Current</t>
        </is>
      </c>
    </row>
    <row r="3">
      <c r="A3" s="4" t="inlineStr">
        <is>
          <t>Other current receivables</t>
        </is>
      </c>
      <c r="B3" s="6" t="n">
        <v>1494239</v>
      </c>
      <c r="C3" s="6" t="n">
        <v>1581517</v>
      </c>
    </row>
    <row r="4">
      <c r="A4" s="3" t="inlineStr">
        <is>
          <t>Non-current</t>
        </is>
      </c>
    </row>
    <row r="5">
      <c r="A5" s="4" t="inlineStr">
        <is>
          <t>Lease receivables</t>
        </is>
      </c>
      <c r="B5" s="5" t="n">
        <v>1195962</v>
      </c>
      <c r="C5" s="5" t="n">
        <v>1140879</v>
      </c>
    </row>
    <row r="6">
      <c r="A6" s="4" t="inlineStr">
        <is>
          <t>Other non-current receivables</t>
        </is>
      </c>
      <c r="B6" s="5" t="n">
        <v>1195962</v>
      </c>
      <c r="C6" s="5" t="n">
        <v>1140879</v>
      </c>
    </row>
    <row r="7">
      <c r="A7" s="4" t="inlineStr">
        <is>
          <t>Gross amount [member]</t>
        </is>
      </c>
    </row>
    <row r="8">
      <c r="A8" s="3" t="inlineStr">
        <is>
          <t>Current</t>
        </is>
      </c>
    </row>
    <row r="9">
      <c r="A9" s="4" t="inlineStr">
        <is>
          <t>Loans</t>
        </is>
      </c>
      <c r="B9" s="5" t="n">
        <v>258735</v>
      </c>
      <c r="C9" s="5" t="n">
        <v>367580</v>
      </c>
    </row>
    <row r="10">
      <c r="A10" s="4" t="inlineStr">
        <is>
          <t>Other accounts receivable</t>
        </is>
      </c>
      <c r="B10" s="5" t="n">
        <v>835791</v>
      </c>
      <c r="C10" s="5" t="n">
        <v>971845</v>
      </c>
    </row>
    <row r="11">
      <c r="A11" s="4" t="inlineStr">
        <is>
          <t>Accrued income</t>
        </is>
      </c>
      <c r="B11" s="5" t="n">
        <v>298157</v>
      </c>
      <c r="C11" s="5" t="n">
        <v>272528</v>
      </c>
    </row>
    <row r="12">
      <c r="A12" s="4" t="inlineStr">
        <is>
          <t>Deposits</t>
        </is>
      </c>
      <c r="B12" s="5" t="n">
        <v>82884</v>
      </c>
      <c r="C12" s="5" t="n">
        <v>86519</v>
      </c>
    </row>
    <row r="13">
      <c r="A13" s="4" t="inlineStr">
        <is>
          <t>Lease receivables</t>
        </is>
      </c>
      <c r="B13" s="5" t="n">
        <v>18015</v>
      </c>
      <c r="C13" s="5" t="n">
        <v>48744</v>
      </c>
    </row>
    <row r="14">
      <c r="A14" s="4" t="inlineStr">
        <is>
          <t>Others</t>
        </is>
      </c>
      <c r="B14" s="5" t="n">
        <v>68198</v>
      </c>
      <c r="C14" s="5" t="n">
        <v>14510</v>
      </c>
    </row>
    <row r="15">
      <c r="A15" s="3" t="inlineStr">
        <is>
          <t>Non-current</t>
        </is>
      </c>
    </row>
    <row r="16">
      <c r="A16" s="4" t="inlineStr">
        <is>
          <t>Loans</t>
        </is>
      </c>
      <c r="B16" s="5" t="n">
        <v>798287</v>
      </c>
      <c r="C16" s="5" t="n">
        <v>701529</v>
      </c>
    </row>
    <row r="17">
      <c r="A17" s="4" t="inlineStr">
        <is>
          <t>Other accounts receivable</t>
        </is>
      </c>
      <c r="B17" s="5" t="n">
        <v>197304</v>
      </c>
      <c r="C17" s="5" t="n">
        <v>209039</v>
      </c>
    </row>
    <row r="18">
      <c r="A18" s="4" t="inlineStr">
        <is>
          <t>Accrued income</t>
        </is>
      </c>
      <c r="B18" s="5" t="n">
        <v>86920</v>
      </c>
      <c r="C18" s="5" t="n">
        <v>65275</v>
      </c>
    </row>
    <row r="19">
      <c r="A19" s="4" t="inlineStr">
        <is>
          <t>Deposits</t>
        </is>
      </c>
      <c r="B19" s="5" t="n">
        <v>284588</v>
      </c>
      <c r="C19" s="5" t="n">
        <v>238261</v>
      </c>
    </row>
    <row r="20">
      <c r="A20" s="4" t="inlineStr">
        <is>
          <t>Lease receivables</t>
        </is>
      </c>
      <c r="B20" s="5" t="n">
        <v>128366</v>
      </c>
      <c r="C20" s="5" t="n">
        <v>179315</v>
      </c>
    </row>
    <row r="21">
      <c r="A21" s="4" t="inlineStr">
        <is>
          <t>Allowance for credit losses [member]</t>
        </is>
      </c>
    </row>
    <row r="22">
      <c r="A22" s="3" t="inlineStr">
        <is>
          <t>Current</t>
        </is>
      </c>
    </row>
    <row r="23">
      <c r="A23" s="4" t="inlineStr">
        <is>
          <t>Other current receivables</t>
        </is>
      </c>
      <c r="B23" s="5" t="n">
        <v>-67541</v>
      </c>
      <c r="C23" s="5" t="n">
        <v>-180209</v>
      </c>
    </row>
    <row r="24">
      <c r="A24" s="3" t="inlineStr">
        <is>
          <t>Non-current</t>
        </is>
      </c>
    </row>
    <row r="25">
      <c r="A25" s="4" t="inlineStr">
        <is>
          <t>Other non-current receivables</t>
        </is>
      </c>
      <c r="B25" s="6" t="n">
        <v>-299503</v>
      </c>
      <c r="C25" s="6" t="n">
        <v>-2525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Finance Lease Receivables (Detail) - Lease receivables [member] - KRW (₩) ₩ in Millions</t>
        </is>
      </c>
      <c r="B1" s="2" t="inlineStr">
        <is>
          <t>Dec. 31, 2020</t>
        </is>
      </c>
      <c r="C1" s="2" t="inlineStr">
        <is>
          <t>Dec. 31, 2019</t>
        </is>
      </c>
    </row>
    <row r="2">
      <c r="A2" s="3" t="inlineStr">
        <is>
          <t>Disclosure of finance lease and operating lease by lessor [line items]</t>
        </is>
      </c>
    </row>
    <row r="3">
      <c r="A3" s="4" t="inlineStr">
        <is>
          <t>Undiscounted finance lease payments to be received</t>
        </is>
      </c>
      <c r="B3" s="6" t="n">
        <v>196564</v>
      </c>
      <c r="C3" s="6" t="n">
        <v>228059</v>
      </c>
    </row>
    <row r="4">
      <c r="A4" s="4" t="inlineStr">
        <is>
          <t>HEUNG-A SHIPPING CO., LTD., MSC, HEUNG-A LINE CO., LTD.</t>
        </is>
      </c>
    </row>
    <row r="5">
      <c r="A5" s="3" t="inlineStr">
        <is>
          <t>Disclosure of finance lease and operating lease by lessor [line items]</t>
        </is>
      </c>
    </row>
    <row r="6">
      <c r="A6" s="4" t="inlineStr">
        <is>
          <t>Undiscounted finance lease payments to be received</t>
        </is>
      </c>
      <c r="B6" s="5" t="n">
        <v>166077</v>
      </c>
      <c r="C6" s="5" t="n">
        <v>212933</v>
      </c>
    </row>
    <row r="7">
      <c r="A7" s="4" t="inlineStr">
        <is>
          <t>KOGAS, ONGC Videsh Limited, GAIL(India) Limited, Myanma Oil and Gas Enterprise</t>
        </is>
      </c>
    </row>
    <row r="8">
      <c r="A8" s="3" t="inlineStr">
        <is>
          <t>Disclosure of finance lease and operating lease by lessor [line items]</t>
        </is>
      </c>
    </row>
    <row r="9">
      <c r="A9" s="4" t="inlineStr">
        <is>
          <t>Undiscounted finance lease payments to be received</t>
        </is>
      </c>
      <c r="B9" s="6" t="n">
        <v>30487</v>
      </c>
      <c r="C9" s="6" t="n">
        <v>151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lease investment and net lease investment (Detail) - KRW (₩) ₩ in Millions</t>
        </is>
      </c>
      <c r="B1" s="2" t="inlineStr">
        <is>
          <t>Dec. 31, 2020</t>
        </is>
      </c>
      <c r="C1" s="2" t="inlineStr">
        <is>
          <t>Dec. 31, 2019</t>
        </is>
      </c>
    </row>
    <row r="2">
      <c r="A2" s="3" t="inlineStr">
        <is>
          <t>Disclosure Of Leases By Lessor [Line Items]</t>
        </is>
      </c>
    </row>
    <row r="3">
      <c r="A3" s="4" t="inlineStr">
        <is>
          <t>Present value of minimum lease payment</t>
        </is>
      </c>
      <c r="B3" s="6" t="n">
        <v>41887</v>
      </c>
      <c r="C3" s="6" t="n">
        <v>43946</v>
      </c>
    </row>
    <row r="4">
      <c r="A4" s="4" t="inlineStr">
        <is>
          <t>Other receivables [member]</t>
        </is>
      </c>
    </row>
    <row r="5">
      <c r="A5" s="3" t="inlineStr">
        <is>
          <t>Disclosure Of Leases By Lessor [Line Items]</t>
        </is>
      </c>
    </row>
    <row r="6">
      <c r="A6" s="4" t="inlineStr">
        <is>
          <t>Undiscounted lease payments</t>
        </is>
      </c>
      <c r="B6" s="5" t="n">
        <v>210318</v>
      </c>
      <c r="C6" s="5" t="n">
        <v>251582</v>
      </c>
    </row>
    <row r="7">
      <c r="A7" s="4" t="inlineStr">
        <is>
          <t>Unrealized interest income</t>
        </is>
      </c>
      <c r="B7" s="5" t="n">
        <v>-13754</v>
      </c>
      <c r="C7" s="5" t="n">
        <v>-23523</v>
      </c>
    </row>
    <row r="8">
      <c r="A8" s="4" t="inlineStr">
        <is>
          <t>Present value of minimum lease payment</t>
        </is>
      </c>
      <c r="B8" s="5" t="n">
        <v>196564</v>
      </c>
      <c r="C8" s="5" t="n">
        <v>228059</v>
      </c>
    </row>
    <row r="9">
      <c r="A9" s="4" t="inlineStr">
        <is>
          <t>Less than 1 year [member] | Other receivables [member]</t>
        </is>
      </c>
    </row>
    <row r="10">
      <c r="A10" s="3" t="inlineStr">
        <is>
          <t>Disclosure Of Leases By Lessor [Line Items]</t>
        </is>
      </c>
    </row>
    <row r="11">
      <c r="A11" s="4" t="inlineStr">
        <is>
          <t>Gross amount of lease payment</t>
        </is>
      </c>
      <c r="B11" s="5" t="n">
        <v>70378</v>
      </c>
      <c r="C11" s="5" t="n">
        <v>56796</v>
      </c>
    </row>
    <row r="12">
      <c r="A12" s="4" t="inlineStr">
        <is>
          <t>1 year - 3 years [member] | Other receivables [member]</t>
        </is>
      </c>
    </row>
    <row r="13">
      <c r="A13" s="3" t="inlineStr">
        <is>
          <t>Disclosure Of Leases By Lessor [Line Items]</t>
        </is>
      </c>
    </row>
    <row r="14">
      <c r="A14" s="4" t="inlineStr">
        <is>
          <t>Gross amount of lease payment</t>
        </is>
      </c>
      <c r="B14" s="5" t="n">
        <v>101049</v>
      </c>
      <c r="C14" s="5" t="n">
        <v>107955</v>
      </c>
    </row>
    <row r="15">
      <c r="A15" s="4" t="inlineStr">
        <is>
          <t>3 years – 5 years [member] | Other receivables [member]</t>
        </is>
      </c>
    </row>
    <row r="16">
      <c r="A16" s="3" t="inlineStr">
        <is>
          <t>Disclosure Of Leases By Lessor [Line Items]</t>
        </is>
      </c>
    </row>
    <row r="17">
      <c r="A17" s="4" t="inlineStr">
        <is>
          <t>Gross amount of lease payment</t>
        </is>
      </c>
      <c r="B17" s="5" t="n">
        <v>28922</v>
      </c>
      <c r="C17" s="5" t="n">
        <v>70742</v>
      </c>
    </row>
    <row r="18">
      <c r="A18" s="4" t="inlineStr">
        <is>
          <t>Over 5 years [members] | Other receivables [member]</t>
        </is>
      </c>
    </row>
    <row r="19">
      <c r="A19" s="3" t="inlineStr">
        <is>
          <t>Disclosure Of Leases By Lessor [Line Items]</t>
        </is>
      </c>
    </row>
    <row r="20">
      <c r="A20" s="4" t="inlineStr">
        <is>
          <t>Gross amount of lease payment</t>
        </is>
      </c>
      <c r="B20" s="6" t="n">
        <v>9969</v>
      </c>
      <c r="C20" s="6" t="n">
        <v>160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KRW (₩) ₩ in Millions</t>
        </is>
      </c>
      <c r="B1" s="2" t="inlineStr">
        <is>
          <t>Dec. 31, 2020</t>
        </is>
      </c>
      <c r="C1" s="2" t="inlineStr">
        <is>
          <t>Dec. 31, 2019</t>
        </is>
      </c>
    </row>
    <row r="2">
      <c r="A2" s="3" t="inlineStr">
        <is>
          <t>Current</t>
        </is>
      </c>
    </row>
    <row r="3">
      <c r="A3" s="4" t="inlineStr">
        <is>
          <t>Derivatives assets</t>
        </is>
      </c>
      <c r="B3" s="6" t="n">
        <v>99324</v>
      </c>
      <c r="C3" s="6" t="n">
        <v>47541</v>
      </c>
    </row>
    <row r="4">
      <c r="A4" s="4" t="inlineStr">
        <is>
          <t>Debt securities</t>
        </is>
      </c>
      <c r="B4" s="5" t="n">
        <v>154154</v>
      </c>
      <c r="C4" s="5" t="n">
        <v>342371</v>
      </c>
    </row>
    <row r="5">
      <c r="A5" s="4" t="inlineStr">
        <is>
          <t>Deposit instruments</t>
        </is>
      </c>
      <c r="B5" s="5" t="n">
        <v>2322327</v>
      </c>
      <c r="C5" s="5" t="n">
        <v>1744895</v>
      </c>
    </row>
    <row r="6">
      <c r="A6" s="4" t="inlineStr">
        <is>
          <t>Short-term financial instruments</t>
        </is>
      </c>
      <c r="B6" s="5" t="n">
        <v>9133404</v>
      </c>
      <c r="C6" s="5" t="n">
        <v>6861242</v>
      </c>
    </row>
    <row r="7">
      <c r="A7" s="4" t="inlineStr">
        <is>
          <t>Other current financial assets</t>
        </is>
      </c>
      <c r="B7" s="5" t="n">
        <v>11709209</v>
      </c>
      <c r="C7" s="5" t="n">
        <v>8996049</v>
      </c>
    </row>
    <row r="8">
      <c r="A8" s="3" t="inlineStr">
        <is>
          <t>Non-current</t>
        </is>
      </c>
    </row>
    <row r="9">
      <c r="A9" s="4" t="inlineStr">
        <is>
          <t>Derivatives assets</t>
        </is>
      </c>
      <c r="B9" s="5" t="n">
        <v>18551</v>
      </c>
      <c r="C9" s="5" t="n">
        <v>64737</v>
      </c>
    </row>
    <row r="10">
      <c r="A10" s="4" t="inlineStr">
        <is>
          <t>Equity securities</t>
        </is>
      </c>
      <c r="B10" s="5" t="n">
        <v>1120968</v>
      </c>
      <c r="C10" s="5" t="n">
        <v>1204902</v>
      </c>
    </row>
    <row r="11">
      <c r="A11" s="4" t="inlineStr">
        <is>
          <t>Debt securities</t>
        </is>
      </c>
      <c r="B11" s="5" t="n">
        <v>20260</v>
      </c>
      <c r="C11" s="5" t="n">
        <v>25555</v>
      </c>
    </row>
    <row r="12">
      <c r="A12" s="4" t="inlineStr">
        <is>
          <t>Other Securities</t>
        </is>
      </c>
      <c r="B12" s="5" t="n">
        <v>364404</v>
      </c>
      <c r="C12" s="5" t="n">
        <v>340008</v>
      </c>
    </row>
    <row r="13">
      <c r="A13" s="4" t="inlineStr">
        <is>
          <t>Deposit instruments</t>
        </is>
      </c>
      <c r="B13" s="5" t="n">
        <v>37624</v>
      </c>
      <c r="C13" s="5" t="n">
        <v>34187</v>
      </c>
    </row>
    <row r="14">
      <c r="A14" s="4" t="inlineStr">
        <is>
          <t>Other non current financial assets</t>
        </is>
      </c>
      <c r="B14" s="6" t="n">
        <v>1561807</v>
      </c>
      <c r="C14" s="6" t="n">
        <v>166938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Parenthetical) (Detail) - KRW (₩) ₩ in Millions</t>
        </is>
      </c>
      <c r="B1" s="2" t="inlineStr">
        <is>
          <t>Dec. 31, 2020</t>
        </is>
      </c>
      <c r="C1" s="2" t="inlineStr">
        <is>
          <t>Dec. 31, 2019</t>
        </is>
      </c>
    </row>
    <row r="2">
      <c r="A2" s="4" t="inlineStr">
        <is>
          <t>Government [member]</t>
        </is>
      </c>
    </row>
    <row r="3">
      <c r="A3" s="3" t="inlineStr">
        <is>
          <t>Disclosure of financial assets [line items]</t>
        </is>
      </c>
    </row>
    <row r="4">
      <c r="A4" s="4" t="inlineStr">
        <is>
          <t>Financial instruments restricted for use</t>
        </is>
      </c>
      <c r="B4" s="6" t="n">
        <v>4881</v>
      </c>
      <c r="C4" s="6" t="n">
        <v>4524</v>
      </c>
    </row>
    <row r="5">
      <c r="A5" s="4" t="inlineStr">
        <is>
          <t>Financial arrangements, pledge and others [member]</t>
        </is>
      </c>
    </row>
    <row r="6">
      <c r="A6" s="3" t="inlineStr">
        <is>
          <t>Disclosure of financial assets [line items]</t>
        </is>
      </c>
    </row>
    <row r="7">
      <c r="A7" s="4" t="inlineStr">
        <is>
          <t>Financial instruments restricted for use</t>
        </is>
      </c>
      <c r="B7" s="5" t="n">
        <v>46855</v>
      </c>
      <c r="C7" s="5" t="n">
        <v>73525</v>
      </c>
    </row>
    <row r="8">
      <c r="A8" s="4" t="inlineStr">
        <is>
          <t>Available-for-sale financial assets [member]</t>
        </is>
      </c>
    </row>
    <row r="9">
      <c r="A9" s="3" t="inlineStr">
        <is>
          <t>Disclosure of financial assets [line items]</t>
        </is>
      </c>
    </row>
    <row r="10">
      <c r="A10" s="4" t="inlineStr">
        <is>
          <t>Available-for-sale securities, respectively, have been provided as collateral for borrowings, construction projects and others</t>
        </is>
      </c>
      <c r="B10" s="6" t="n">
        <v>113674</v>
      </c>
      <c r="C10" s="6" t="n">
        <v>1093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0</t>
        </is>
      </c>
      <c r="C1" s="2" t="inlineStr">
        <is>
          <t>Dec. 31, 2019</t>
        </is>
      </c>
    </row>
    <row r="2">
      <c r="A2" s="3" t="inlineStr">
        <is>
          <t>Disclosure of inventories [Line Items]</t>
        </is>
      </c>
    </row>
    <row r="3">
      <c r="A3" s="4" t="inlineStr">
        <is>
          <t>Inventories</t>
        </is>
      </c>
      <c r="B3" s="6" t="n">
        <v>9636183</v>
      </c>
      <c r="C3" s="6" t="n">
        <v>11230759</v>
      </c>
    </row>
    <row r="4">
      <c r="A4" s="4" t="inlineStr">
        <is>
          <t>Gross amount [member]</t>
        </is>
      </c>
    </row>
    <row r="5">
      <c r="A5" s="3" t="inlineStr">
        <is>
          <t>Disclosure of inventories [Line Items]</t>
        </is>
      </c>
    </row>
    <row r="6">
      <c r="A6" s="4" t="inlineStr">
        <is>
          <t>Finished goods</t>
        </is>
      </c>
      <c r="B6" s="5" t="n">
        <v>1285552</v>
      </c>
      <c r="C6" s="5" t="n">
        <v>1655228</v>
      </c>
    </row>
    <row r="7">
      <c r="A7" s="4" t="inlineStr">
        <is>
          <t>Merchandise</t>
        </is>
      </c>
      <c r="B7" s="5" t="n">
        <v>751245</v>
      </c>
      <c r="C7" s="5" t="n">
        <v>1058874</v>
      </c>
    </row>
    <row r="8">
      <c r="A8" s="4" t="inlineStr">
        <is>
          <t>Semi-finished goods</t>
        </is>
      </c>
      <c r="B8" s="5" t="n">
        <v>1626855</v>
      </c>
      <c r="C8" s="5" t="n">
        <v>2097289</v>
      </c>
    </row>
    <row r="9">
      <c r="A9" s="4" t="inlineStr">
        <is>
          <t>Raw materials</t>
        </is>
      </c>
      <c r="B9" s="5" t="n">
        <v>1980518</v>
      </c>
      <c r="C9" s="5" t="n">
        <v>2656341</v>
      </c>
    </row>
    <row r="10">
      <c r="A10" s="4" t="inlineStr">
        <is>
          <t>Fuel and materials</t>
        </is>
      </c>
      <c r="B10" s="5" t="n">
        <v>876593</v>
      </c>
      <c r="C10" s="5" t="n">
        <v>1026133</v>
      </c>
    </row>
    <row r="11">
      <c r="A11" s="4" t="inlineStr">
        <is>
          <t>Construction inventories</t>
        </is>
      </c>
      <c r="B11" s="5" t="n">
        <v>1521206</v>
      </c>
      <c r="C11" s="5" t="n">
        <v>1045088</v>
      </c>
    </row>
    <row r="12">
      <c r="A12" s="4" t="inlineStr">
        <is>
          <t>Materials-in-transit</t>
        </is>
      </c>
      <c r="B12" s="5" t="n">
        <v>1664770</v>
      </c>
      <c r="C12" s="5" t="n">
        <v>1824044</v>
      </c>
    </row>
    <row r="13">
      <c r="A13" s="4" t="inlineStr">
        <is>
          <t>Others</t>
        </is>
      </c>
      <c r="B13" s="5" t="n">
        <v>61086</v>
      </c>
      <c r="C13" s="5" t="n">
        <v>83905</v>
      </c>
    </row>
    <row r="14">
      <c r="A14" s="4" t="inlineStr">
        <is>
          <t>Inventories</t>
        </is>
      </c>
      <c r="B14" s="5" t="n">
        <v>9767825</v>
      </c>
      <c r="C14" s="5" t="n">
        <v>11446902</v>
      </c>
    </row>
    <row r="15">
      <c r="A15" s="4" t="inlineStr">
        <is>
          <t>Allowance for inventories valuation [member]</t>
        </is>
      </c>
    </row>
    <row r="16">
      <c r="A16" s="3" t="inlineStr">
        <is>
          <t>Disclosure of inventories [Line Items]</t>
        </is>
      </c>
    </row>
    <row r="17">
      <c r="A17" s="4" t="inlineStr">
        <is>
          <t>Inventories</t>
        </is>
      </c>
      <c r="B17" s="6" t="n">
        <v>-131642</v>
      </c>
      <c r="C17" s="6" t="n">
        <v>-2161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of Allowance for Inventories Valuation (Detail) - KRW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Allowance for inventories valuation, beginning balance</t>
        </is>
      </c>
      <c r="B4" s="6" t="n">
        <v>216143</v>
      </c>
      <c r="C4" s="6" t="n">
        <v>206782</v>
      </c>
      <c r="D4" s="6" t="n">
        <v>135631</v>
      </c>
    </row>
    <row r="5">
      <c r="A5" s="4" t="inlineStr">
        <is>
          <t>Loss on valuation of inventories</t>
        </is>
      </c>
      <c r="B5" s="5" t="n">
        <v>54014</v>
      </c>
      <c r="C5" s="5" t="n">
        <v>96201</v>
      </c>
      <c r="D5" s="5" t="n">
        <v>141799</v>
      </c>
    </row>
    <row r="6">
      <c r="A6" s="4" t="inlineStr">
        <is>
          <t>Realization on sale of inventories</t>
        </is>
      </c>
      <c r="B6" s="5" t="n">
        <v>-132707</v>
      </c>
      <c r="C6" s="5" t="n">
        <v>-79419</v>
      </c>
      <c r="D6" s="5" t="n">
        <v>-69426</v>
      </c>
    </row>
    <row r="7">
      <c r="A7" s="4" t="inlineStr">
        <is>
          <t>Others</t>
        </is>
      </c>
      <c r="B7" s="5" t="n">
        <v>-5808</v>
      </c>
      <c r="C7" s="5" t="n">
        <v>-7421</v>
      </c>
      <c r="D7" s="5" t="n">
        <v>-1222</v>
      </c>
    </row>
    <row r="8">
      <c r="A8" s="4" t="inlineStr">
        <is>
          <t>Allowance for inventories valuation, ending balance</t>
        </is>
      </c>
      <c r="B8" s="6" t="n">
        <v>131642</v>
      </c>
      <c r="C8" s="6" t="n">
        <v>216143</v>
      </c>
      <c r="D8" s="6" t="n">
        <v>2067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ccounts and Notes Receivable</t>
        </is>
      </c>
      <c r="B1" s="2" t="inlineStr">
        <is>
          <t>12 Months Ended</t>
        </is>
      </c>
    </row>
    <row r="2">
      <c r="B2" s="2" t="inlineStr">
        <is>
          <t>Dec. 31, 2020</t>
        </is>
      </c>
    </row>
    <row r="3">
      <c r="A3" s="3" t="inlineStr">
        <is>
          <t>Text block [abstract]</t>
        </is>
      </c>
    </row>
    <row r="4">
      <c r="A4" s="4" t="inlineStr">
        <is>
          <t>Trade Accounts and Notes Receivable</t>
        </is>
      </c>
      <c r="B4" s="4" t="inlineStr">
        <is>
          <t xml:space="preserve"> 6. Trade Accounts and Notes Receivable (a) Trade accounts and notes receivable as of December 31, 2019 and 2020 are as follows: (in millions of Won) 2019 2020 Current Trade accounts and notes receivable ￦ 8,352,968 7,468,622 Finance lease receivables 221 41,841 Unbilled due from customers for contract work 1,128,116 941,793 Less: Allowance for doubtful accounts (411,274 ) (342,017 ) ￦ 9,070,031 8,110,239 Non-current Trade accounts and notes receivable ￦ 209,310 131,010 Finance lease receivables 43,725 46 Less: Allowance for doubtful accounts (54,250 ) (44,633 ) ￦ 198,785 86,423 The company sold trade accounts and notes receivable with recourse to financial institutions. These trade accounts and notes receivable have not been derecognized from the statement of financial position, because the Company retains substantially all of the risks and rewards associated with the transferred assets. The amounts received on transfer have been recognized as secured borrowings. As of December 31, 2019 and December 31, 2020, the carrying amounts of such secured borrowings are ￦ ￦ (b) Finance lease receivables are as follows: (in millions of Won) Customer Contents 2019 2020 Officers and employees Songdo apartment rental ￦ 43,445 41,624 ZHAOHUUI PROSPERITY INT’L LTD Office Rental 501 263 ￦ 43,946 41,887 (c) As of December 31, 2019 and 2020, the Company’s total and net lease investments in the leases are as follows: (in millions of Won) 2019 2020 Less than 1 year ￦ 237 41,847 1 year - 3 years 46,161 47 Undiscounted lease payments 46,398 41,894 Unrealized interest income (2,452 ) (7 ) Present value of minimum lease payment ￦ 43,946 41,8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 Details of Assets Held For Sale and Related Liabilities (Detail) - KRW (₩) ₩ in Millions</t>
        </is>
      </c>
      <c r="B1" s="2" t="inlineStr">
        <is>
          <t>Dec. 31, 2020</t>
        </is>
      </c>
      <c r="C1" s="2" t="inlineStr">
        <is>
          <t>Dec. 31, 2019</t>
        </is>
      </c>
      <c r="D1" s="2" t="inlineStr">
        <is>
          <t>Dec. 31, 2018</t>
        </is>
      </c>
    </row>
    <row r="2">
      <c r="A2" s="3" t="inlineStr">
        <is>
          <t>Assets</t>
        </is>
      </c>
    </row>
    <row r="3">
      <c r="A3" s="4" t="inlineStr">
        <is>
          <t>Property, plant and equipment</t>
        </is>
      </c>
      <c r="B3" s="6" t="n">
        <v>29400141</v>
      </c>
      <c r="C3" s="6" t="n">
        <v>29925973</v>
      </c>
      <c r="D3" s="6" t="n">
        <v>30018273</v>
      </c>
    </row>
    <row r="4">
      <c r="A4" s="4" t="inlineStr">
        <is>
          <t>Assets held for sale</t>
        </is>
      </c>
      <c r="B4" s="5" t="n">
        <v>34210</v>
      </c>
      <c r="C4" s="5" t="n">
        <v>74158</v>
      </c>
    </row>
    <row r="5">
      <c r="A5" s="3" t="inlineStr">
        <is>
          <t>Liabilities</t>
        </is>
      </c>
    </row>
    <row r="6">
      <c r="A6" s="4" t="inlineStr">
        <is>
          <t>Others</t>
        </is>
      </c>
      <c r="B6" s="5" t="n">
        <v>25</v>
      </c>
    </row>
    <row r="7">
      <c r="A7" s="4" t="inlineStr">
        <is>
          <t>Assets held for sale and related liabilities [member]</t>
        </is>
      </c>
    </row>
    <row r="8">
      <c r="A8" s="3" t="inlineStr">
        <is>
          <t>Assets</t>
        </is>
      </c>
    </row>
    <row r="9">
      <c r="A9" s="4" t="inlineStr">
        <is>
          <t>Cash and cash equivalents</t>
        </is>
      </c>
      <c r="B9" s="5" t="n">
        <v>934</v>
      </c>
    </row>
    <row r="10">
      <c r="A10" s="4" t="inlineStr">
        <is>
          <t>Other financial assets</t>
        </is>
      </c>
      <c r="B10" s="5" t="n">
        <v>273</v>
      </c>
    </row>
    <row r="11">
      <c r="A11" s="4" t="inlineStr">
        <is>
          <t>Property, plant and equipment</t>
        </is>
      </c>
      <c r="B11" s="5" t="n">
        <v>32284</v>
      </c>
    </row>
    <row r="12">
      <c r="A12" s="4" t="inlineStr">
        <is>
          <t>Others</t>
        </is>
      </c>
      <c r="B12" s="5" t="n">
        <v>719</v>
      </c>
    </row>
    <row r="13">
      <c r="A13" s="4" t="inlineStr">
        <is>
          <t>Posco [member]</t>
        </is>
      </c>
    </row>
    <row r="14">
      <c r="A14" s="3" t="inlineStr">
        <is>
          <t>Assets</t>
        </is>
      </c>
    </row>
    <row r="15">
      <c r="A15" s="4" t="inlineStr">
        <is>
          <t>Assets held for sale</t>
        </is>
      </c>
      <c r="B15" s="5" t="n">
        <v>32244</v>
      </c>
    </row>
    <row r="16">
      <c r="A16" s="4" t="inlineStr">
        <is>
          <t>Posco [member] | Assets held for sale and related liabilities [member]</t>
        </is>
      </c>
    </row>
    <row r="17">
      <c r="A17" s="3" t="inlineStr">
        <is>
          <t>Assets</t>
        </is>
      </c>
    </row>
    <row r="18">
      <c r="A18" s="4" t="inlineStr">
        <is>
          <t>Property, plant and equipment</t>
        </is>
      </c>
      <c r="B18" s="5" t="n">
        <v>32244</v>
      </c>
    </row>
    <row r="19">
      <c r="A19" s="4" t="inlineStr">
        <is>
          <t>Subsidiaries [member]</t>
        </is>
      </c>
    </row>
    <row r="20">
      <c r="A20" s="3" t="inlineStr">
        <is>
          <t>Assets</t>
        </is>
      </c>
    </row>
    <row r="21">
      <c r="A21" s="4" t="inlineStr">
        <is>
          <t>Assets held for sale</t>
        </is>
      </c>
      <c r="B21" s="5" t="n">
        <v>1966</v>
      </c>
      <c r="C21" s="5" t="n">
        <v>37837</v>
      </c>
    </row>
    <row r="22">
      <c r="A22" s="3" t="inlineStr">
        <is>
          <t>Liabilities</t>
        </is>
      </c>
    </row>
    <row r="23">
      <c r="A23" s="4" t="inlineStr">
        <is>
          <t>Others</t>
        </is>
      </c>
      <c r="B23" s="5" t="n">
        <v>25</v>
      </c>
      <c r="C23" s="5" t="n">
        <v>8</v>
      </c>
    </row>
    <row r="24">
      <c r="A24" s="4" t="inlineStr">
        <is>
          <t>Subsidiaries [member] | Assets held for sale and related liabilities [member]</t>
        </is>
      </c>
    </row>
    <row r="25">
      <c r="A25" s="3" t="inlineStr">
        <is>
          <t>Assets</t>
        </is>
      </c>
    </row>
    <row r="26">
      <c r="A26" s="4" t="inlineStr">
        <is>
          <t>Cash and cash equivalents</t>
        </is>
      </c>
      <c r="B26" s="5" t="n">
        <v>934</v>
      </c>
      <c r="C26" s="5" t="n">
        <v>374</v>
      </c>
    </row>
    <row r="27">
      <c r="A27" s="4" t="inlineStr">
        <is>
          <t>Other financial assets</t>
        </is>
      </c>
      <c r="B27" s="5" t="n">
        <v>273</v>
      </c>
      <c r="C27" s="5" t="n">
        <v>185</v>
      </c>
    </row>
    <row r="28">
      <c r="A28" s="4" t="inlineStr">
        <is>
          <t>Property, plant and equipment</t>
        </is>
      </c>
      <c r="B28" s="5" t="n">
        <v>40</v>
      </c>
      <c r="C28" s="5" t="n">
        <v>32972</v>
      </c>
    </row>
    <row r="29">
      <c r="A29" s="4" t="inlineStr">
        <is>
          <t>Others</t>
        </is>
      </c>
      <c r="B29" s="6" t="n">
        <v>719</v>
      </c>
      <c r="C29" s="6" t="n">
        <v>43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Details of Assets Held For Sale and Related Liabilities (Parenthetical) (Detail) ₩ in Millions</t>
        </is>
      </c>
      <c r="B1" s="2" t="inlineStr">
        <is>
          <t>12 Months Ended</t>
        </is>
      </c>
    </row>
    <row r="2">
      <c r="B2" s="2" t="inlineStr">
        <is>
          <t>Dec. 31, 2020KRW (₩)</t>
        </is>
      </c>
    </row>
    <row r="3">
      <c r="A3" s="4" t="inlineStr">
        <is>
          <t>Assets held for sale and related liabilities [member] | Parent [member]</t>
        </is>
      </c>
    </row>
    <row r="4">
      <c r="A4" s="3" t="inlineStr">
        <is>
          <t>Assets and liabilities held for sale [Line Items]</t>
        </is>
      </c>
    </row>
    <row r="5">
      <c r="A5" s="4" t="inlineStr">
        <is>
          <t>Impairment loss on assets held for sale</t>
        </is>
      </c>
      <c r="B5" s="6" t="n">
        <v>503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Summary of Investments in Associates and Joint Ventures (Detail) - KRW (₩) ₩ in Millions</t>
        </is>
      </c>
      <c r="B1" s="2" t="inlineStr">
        <is>
          <t>Dec. 31, 2020</t>
        </is>
      </c>
      <c r="C1" s="2" t="inlineStr">
        <is>
          <t>Dec. 31, 2019</t>
        </is>
      </c>
      <c r="D1" s="2" t="inlineStr">
        <is>
          <t>Dec. 31, 2018</t>
        </is>
      </c>
    </row>
    <row r="2">
      <c r="A2" s="3" t="inlineStr">
        <is>
          <t>Investments in subsidiaries, joint ventures and associates [abstract]</t>
        </is>
      </c>
    </row>
    <row r="3">
      <c r="A3" s="4" t="inlineStr">
        <is>
          <t>Investments in associates</t>
        </is>
      </c>
      <c r="B3" s="6" t="n">
        <v>1732833</v>
      </c>
      <c r="C3" s="6" t="n">
        <v>1864509</v>
      </c>
    </row>
    <row r="4">
      <c r="A4" s="4" t="inlineStr">
        <is>
          <t>Investments in joint ventures</t>
        </is>
      </c>
      <c r="B4" s="5" t="n">
        <v>2143416</v>
      </c>
      <c r="C4" s="5" t="n">
        <v>2063246</v>
      </c>
    </row>
    <row r="5">
      <c r="A5" s="4" t="inlineStr">
        <is>
          <t>Investments in associates and joint ventures</t>
        </is>
      </c>
      <c r="B5" s="6" t="n">
        <v>3876249</v>
      </c>
      <c r="C5" s="6" t="n">
        <v>3927755</v>
      </c>
      <c r="D5" s="6" t="n">
        <v>36500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Investments in Associates and Joint Ventures - Details of Investments in Associates (Detail) ₩ in Millions</t>
        </is>
      </c>
      <c r="B1" s="2" t="inlineStr">
        <is>
          <t>12 Months Ended</t>
        </is>
      </c>
    </row>
    <row r="2">
      <c r="B2" s="2" t="inlineStr">
        <is>
          <t>Dec. 31, 2020KRW (₩)Companiesshares</t>
        </is>
      </c>
      <c r="C2" s="2" t="inlineStr">
        <is>
          <t>Dec. 31, 2019KRW (₩)</t>
        </is>
      </c>
    </row>
    <row r="3">
      <c r="A3" s="3" t="inlineStr">
        <is>
          <t>Disclosure of associates [line items]</t>
        </is>
      </c>
    </row>
    <row r="4">
      <c r="A4" s="4" t="inlineStr">
        <is>
          <t>Investments in associates</t>
        </is>
      </c>
      <c r="B4" s="6" t="n">
        <v>1732833</v>
      </c>
      <c r="C4" s="6" t="n">
        <v>1864509</v>
      </c>
    </row>
    <row r="5">
      <c r="A5" s="4" t="inlineStr">
        <is>
          <t>Domestic [member]</t>
        </is>
      </c>
    </row>
    <row r="6">
      <c r="A6" s="3" t="inlineStr">
        <is>
          <t>Disclosure of associates [line items]</t>
        </is>
      </c>
    </row>
    <row r="7">
      <c r="A7" s="4" t="inlineStr">
        <is>
          <t>Investments in associates</t>
        </is>
      </c>
      <c r="B7" s="6" t="n">
        <v>844264</v>
      </c>
      <c r="C7" s="6" t="n">
        <v>845614</v>
      </c>
    </row>
    <row r="8">
      <c r="A8" s="4" t="inlineStr">
        <is>
          <t>Domestic [member] | EQP POSCO Global No1 Natural Resources Private Equity Fund [member]</t>
        </is>
      </c>
    </row>
    <row r="9">
      <c r="A9" s="3" t="inlineStr">
        <is>
          <t>Disclosure of associates [line items]</t>
        </is>
      </c>
    </row>
    <row r="10">
      <c r="A10" s="4" t="inlineStr">
        <is>
          <t>Number of shares | shares</t>
        </is>
      </c>
      <c r="B10" s="5" t="n">
        <v>178691901565</v>
      </c>
    </row>
    <row r="11">
      <c r="A11" s="4" t="inlineStr">
        <is>
          <t>Ownership (%)</t>
        </is>
      </c>
      <c r="B11" s="4" t="inlineStr">
        <is>
          <t>36.34%</t>
        </is>
      </c>
      <c r="C11" s="4" t="inlineStr">
        <is>
          <t>33.41%</t>
        </is>
      </c>
    </row>
    <row r="12">
      <c r="A12" s="4" t="inlineStr">
        <is>
          <t>Investments in associates</t>
        </is>
      </c>
      <c r="B12" s="6" t="n">
        <v>175939</v>
      </c>
      <c r="C12" s="6" t="n">
        <v>175907</v>
      </c>
    </row>
    <row r="13">
      <c r="A13" s="4" t="inlineStr">
        <is>
          <t>Domestic [member] | Samcheok Blue power Co.,Ltd. (Formerly,POSpowr Co,.LTD) [Member]</t>
        </is>
      </c>
    </row>
    <row r="14">
      <c r="A14" s="3" t="inlineStr">
        <is>
          <t>Disclosure of associates [line items]</t>
        </is>
      </c>
    </row>
    <row r="15">
      <c r="A15" s="4" t="inlineStr">
        <is>
          <t>Number of shares | shares</t>
        </is>
      </c>
      <c r="B15" s="5" t="n">
        <v>4507138</v>
      </c>
    </row>
    <row r="16">
      <c r="A16" s="4" t="inlineStr">
        <is>
          <t>Ownership (%)</t>
        </is>
      </c>
      <c r="B16" s="4" t="inlineStr">
        <is>
          <t>34.00%</t>
        </is>
      </c>
    </row>
    <row r="17">
      <c r="A17" s="4" t="inlineStr">
        <is>
          <t>Investments in associates</t>
        </is>
      </c>
      <c r="B17" s="6" t="n">
        <v>145092</v>
      </c>
      <c r="C17" s="6" t="n">
        <v>161280</v>
      </c>
    </row>
    <row r="18">
      <c r="A18" s="4" t="inlineStr">
        <is>
          <t>Domestic [member] | SNNC [member]</t>
        </is>
      </c>
    </row>
    <row r="19">
      <c r="A19" s="3" t="inlineStr">
        <is>
          <t>Disclosure of associates [line items]</t>
        </is>
      </c>
    </row>
    <row r="20">
      <c r="A20" s="4" t="inlineStr">
        <is>
          <t>Number of shares | shares</t>
        </is>
      </c>
      <c r="B20" s="5" t="n">
        <v>18130000</v>
      </c>
    </row>
    <row r="21">
      <c r="A21" s="4" t="inlineStr">
        <is>
          <t>Ownership (%)</t>
        </is>
      </c>
      <c r="B21" s="4" t="inlineStr">
        <is>
          <t>49.00%</t>
        </is>
      </c>
      <c r="C21" s="4" t="inlineStr">
        <is>
          <t>49.00%</t>
        </is>
      </c>
    </row>
    <row r="22">
      <c r="A22" s="4" t="inlineStr">
        <is>
          <t>Investments in associates</t>
        </is>
      </c>
      <c r="B22" s="6" t="n">
        <v>160332</v>
      </c>
      <c r="C22" s="6" t="n">
        <v>142602</v>
      </c>
    </row>
    <row r="23">
      <c r="A23" s="4" t="inlineStr">
        <is>
          <t>Domestic [member] | QSONE Co.,Ltd. [member]</t>
        </is>
      </c>
    </row>
    <row r="24">
      <c r="A24" s="3" t="inlineStr">
        <is>
          <t>Disclosure of associates [line items]</t>
        </is>
      </c>
    </row>
    <row r="25">
      <c r="A25" s="4" t="inlineStr">
        <is>
          <t>Number of shares | shares</t>
        </is>
      </c>
      <c r="B25" s="5" t="n">
        <v>200000</v>
      </c>
    </row>
    <row r="26">
      <c r="A26" s="4" t="inlineStr">
        <is>
          <t>Ownership (%)</t>
        </is>
      </c>
      <c r="B26" s="4" t="inlineStr">
        <is>
          <t>50.00%</t>
        </is>
      </c>
      <c r="C26" s="4" t="inlineStr">
        <is>
          <t>50.00%</t>
        </is>
      </c>
    </row>
    <row r="27">
      <c r="A27" s="4" t="inlineStr">
        <is>
          <t>Investments in associates</t>
        </is>
      </c>
      <c r="B27" s="6" t="n">
        <v>86004</v>
      </c>
      <c r="C27" s="6" t="n">
        <v>85887</v>
      </c>
    </row>
    <row r="28">
      <c r="A28" s="4" t="inlineStr">
        <is>
          <t>Domestic [member] | Chun-cheon Energy Co., Ltd. [member]</t>
        </is>
      </c>
    </row>
    <row r="29">
      <c r="A29" s="3" t="inlineStr">
        <is>
          <t>Disclosure of associates [line items]</t>
        </is>
      </c>
    </row>
    <row r="30">
      <c r="A30" s="4" t="inlineStr">
        <is>
          <t>Number of shares | shares</t>
        </is>
      </c>
      <c r="B30" s="5" t="n">
        <v>17308143</v>
      </c>
    </row>
    <row r="31">
      <c r="A31" s="4" t="inlineStr">
        <is>
          <t>Ownership (%)</t>
        </is>
      </c>
      <c r="B31" s="4" t="inlineStr">
        <is>
          <t>49.10%</t>
        </is>
      </c>
      <c r="C31" s="4" t="inlineStr">
        <is>
          <t>49.10%</t>
        </is>
      </c>
    </row>
    <row r="32">
      <c r="A32" s="4" t="inlineStr">
        <is>
          <t>Investments in associates</t>
        </is>
      </c>
      <c r="B32" s="6" t="n">
        <v>23913</v>
      </c>
      <c r="C32" s="6" t="n">
        <v>56679</v>
      </c>
    </row>
    <row r="33">
      <c r="A33" s="4" t="inlineStr">
        <is>
          <t>Domestic [member] | Chungju Enterprise City Development Co., Ltd [member]</t>
        </is>
      </c>
    </row>
    <row r="34">
      <c r="A34" s="3" t="inlineStr">
        <is>
          <t>Disclosure of associates [line items]</t>
        </is>
      </c>
    </row>
    <row r="35">
      <c r="A35" s="4" t="inlineStr">
        <is>
          <t>Number of shares | shares</t>
        </is>
      </c>
      <c r="B35" s="5" t="n">
        <v>2008000</v>
      </c>
    </row>
    <row r="36">
      <c r="A36" s="4" t="inlineStr">
        <is>
          <t>Ownership (%)</t>
        </is>
      </c>
      <c r="B36" s="4" t="inlineStr">
        <is>
          <t>29.53%</t>
        </is>
      </c>
      <c r="C36" s="4" t="inlineStr">
        <is>
          <t>29.53%</t>
        </is>
      </c>
    </row>
    <row r="37">
      <c r="A37" s="4" t="inlineStr">
        <is>
          <t>Investments in associates</t>
        </is>
      </c>
      <c r="B37" s="6" t="n">
        <v>17137</v>
      </c>
      <c r="C37" s="6" t="n">
        <v>17824</v>
      </c>
    </row>
    <row r="38">
      <c r="A38" s="4" t="inlineStr">
        <is>
          <t>Domestic [member] | Daesung Steel [member]</t>
        </is>
      </c>
    </row>
    <row r="39">
      <c r="A39" s="3" t="inlineStr">
        <is>
          <t>Disclosure of associates [line items]</t>
        </is>
      </c>
    </row>
    <row r="40">
      <c r="A40" s="4" t="inlineStr">
        <is>
          <t>Number of shares | shares</t>
        </is>
      </c>
      <c r="B40" s="5" t="n">
        <v>108038</v>
      </c>
    </row>
    <row r="41">
      <c r="A41" s="4" t="inlineStr">
        <is>
          <t>Ownership (%)</t>
        </is>
      </c>
      <c r="B41" s="4" t="inlineStr">
        <is>
          <t>17.54%</t>
        </is>
      </c>
      <c r="C41" s="4" t="inlineStr">
        <is>
          <t>17.54%</t>
        </is>
      </c>
    </row>
    <row r="42">
      <c r="A42" s="4" t="inlineStr">
        <is>
          <t>Investments in associates</t>
        </is>
      </c>
      <c r="B42" s="6" t="n">
        <v>16990</v>
      </c>
      <c r="C42" s="6" t="n">
        <v>15375</v>
      </c>
    </row>
    <row r="43">
      <c r="A43" s="4" t="inlineStr">
        <is>
          <t>Domestic [member] | Keystone-HYUNDAI SECURITIES NO. 1. Private Equity Fund [member]</t>
        </is>
      </c>
    </row>
    <row r="44">
      <c r="A44" s="3" t="inlineStr">
        <is>
          <t>Disclosure of associates [line items]</t>
        </is>
      </c>
    </row>
    <row r="45">
      <c r="A45" s="4" t="inlineStr">
        <is>
          <t>Number of shares | shares</t>
        </is>
      </c>
      <c r="B45" s="5" t="n">
        <v>22523123</v>
      </c>
    </row>
    <row r="46">
      <c r="A46" s="4" t="inlineStr">
        <is>
          <t>Ownership (%)</t>
        </is>
      </c>
      <c r="B46" s="4" t="inlineStr">
        <is>
          <t>52.58%</t>
        </is>
      </c>
    </row>
    <row r="47">
      <c r="A47" s="4" t="inlineStr">
        <is>
          <t>Investments in associates</t>
        </is>
      </c>
      <c r="C47" s="5" t="n">
        <v>19438</v>
      </c>
    </row>
    <row r="48">
      <c r="A48" s="4" t="inlineStr">
        <is>
          <t>Domestic [member] | Other associates [member]</t>
        </is>
      </c>
    </row>
    <row r="49">
      <c r="A49" s="3" t="inlineStr">
        <is>
          <t>Disclosure of associates [line items]</t>
        </is>
      </c>
    </row>
    <row r="50">
      <c r="A50" s="4" t="inlineStr">
        <is>
          <t>Number of companies in other associates | Companies</t>
        </is>
      </c>
      <c r="B50" s="5" t="n">
        <v>58</v>
      </c>
    </row>
    <row r="51">
      <c r="A51" s="4" t="inlineStr">
        <is>
          <t>Investments in associates</t>
        </is>
      </c>
      <c r="B51" s="6" t="n">
        <v>117193</v>
      </c>
      <c r="C51" s="6" t="n">
        <v>114490</v>
      </c>
    </row>
    <row r="52">
      <c r="A52" s="4" t="inlineStr">
        <is>
          <t>Domestic [member] | NEXTRAIN Co Ltd [Member]</t>
        </is>
      </c>
    </row>
    <row r="53">
      <c r="A53" s="3" t="inlineStr">
        <is>
          <t>Disclosure of associates [line items]</t>
        </is>
      </c>
    </row>
    <row r="54">
      <c r="A54" s="4" t="inlineStr">
        <is>
          <t>Number of shares | shares</t>
        </is>
      </c>
      <c r="B54" s="5" t="n">
        <v>9904000</v>
      </c>
    </row>
    <row r="55">
      <c r="A55" s="4" t="inlineStr">
        <is>
          <t>Ownership (%)</t>
        </is>
      </c>
      <c r="B55" s="4" t="inlineStr">
        <is>
          <t>21.26%</t>
        </is>
      </c>
      <c r="C55" s="4" t="inlineStr">
        <is>
          <t>32.00%</t>
        </is>
      </c>
    </row>
    <row r="56">
      <c r="A56" s="4" t="inlineStr">
        <is>
          <t>Investments in associates</t>
        </is>
      </c>
      <c r="B56" s="6" t="n">
        <v>47364</v>
      </c>
      <c r="C56" s="6" t="n">
        <v>41447</v>
      </c>
    </row>
    <row r="57">
      <c r="A57" s="4" t="inlineStr">
        <is>
          <t>Domestic [member] | Western Inland Highway Co Ltd [member]</t>
        </is>
      </c>
    </row>
    <row r="58">
      <c r="A58" s="3" t="inlineStr">
        <is>
          <t>Disclosure of associates [line items]</t>
        </is>
      </c>
    </row>
    <row r="59">
      <c r="A59" s="4" t="inlineStr">
        <is>
          <t>Number of shares | shares</t>
        </is>
      </c>
      <c r="B59" s="5" t="n">
        <v>9533364</v>
      </c>
    </row>
    <row r="60">
      <c r="A60" s="4" t="inlineStr">
        <is>
          <t>Ownership (%)</t>
        </is>
      </c>
      <c r="B60" s="4" t="inlineStr">
        <is>
          <t>29.82%</t>
        </is>
      </c>
      <c r="C60" s="4" t="inlineStr">
        <is>
          <t>30.00%</t>
        </is>
      </c>
    </row>
    <row r="61">
      <c r="A61" s="4" t="inlineStr">
        <is>
          <t>Investments in associates</t>
        </is>
      </c>
      <c r="B61" s="6" t="n">
        <v>45070</v>
      </c>
      <c r="C61" s="6" t="n">
        <v>5115</v>
      </c>
    </row>
    <row r="62">
      <c r="A62" s="4" t="inlineStr">
        <is>
          <t>Domestic [member] | PCC Amberstone Private Equity Fund I [member]</t>
        </is>
      </c>
    </row>
    <row r="63">
      <c r="A63" s="3" t="inlineStr">
        <is>
          <t>Disclosure of associates [line items]</t>
        </is>
      </c>
    </row>
    <row r="64">
      <c r="A64" s="4" t="inlineStr">
        <is>
          <t>Number of shares | shares</t>
        </is>
      </c>
      <c r="B64" s="5" t="n">
        <v>8657610240</v>
      </c>
    </row>
    <row r="65">
      <c r="A65" s="4" t="inlineStr">
        <is>
          <t>Ownership (%)</t>
        </is>
      </c>
      <c r="B65" s="4" t="inlineStr">
        <is>
          <t>8.80%</t>
        </is>
      </c>
      <c r="C65" s="4" t="inlineStr">
        <is>
          <t>8.80%</t>
        </is>
      </c>
    </row>
    <row r="66">
      <c r="A66" s="4" t="inlineStr">
        <is>
          <t>Investments in associates</t>
        </is>
      </c>
      <c r="B66" s="6" t="n">
        <v>9230</v>
      </c>
      <c r="C66" s="6" t="n">
        <v>9570</v>
      </c>
    </row>
    <row r="67">
      <c r="A67" s="4" t="inlineStr">
        <is>
          <t>Domestic [member] | Acquisition cost [member] | EQP POSCO Global No1 Natural Resources Private Equity Fund [member]</t>
        </is>
      </c>
    </row>
    <row r="68">
      <c r="A68" s="3" t="inlineStr">
        <is>
          <t>Disclosure of associates [line items]</t>
        </is>
      </c>
    </row>
    <row r="69">
      <c r="A69" s="4" t="inlineStr">
        <is>
          <t>Investments in associates</t>
        </is>
      </c>
      <c r="B69" s="5" t="n">
        <v>178787</v>
      </c>
    </row>
    <row r="70">
      <c r="A70" s="4" t="inlineStr">
        <is>
          <t>Domestic [member] | Acquisition cost [member] | Samcheok Blue power Co.,Ltd. (Formerly,POSpowr Co,.LTD) [Member]</t>
        </is>
      </c>
    </row>
    <row r="71">
      <c r="A71" s="3" t="inlineStr">
        <is>
          <t>Disclosure of associates [line items]</t>
        </is>
      </c>
    </row>
    <row r="72">
      <c r="A72" s="4" t="inlineStr">
        <is>
          <t>Investments in associates</t>
        </is>
      </c>
      <c r="B72" s="5" t="n">
        <v>179410</v>
      </c>
    </row>
    <row r="73">
      <c r="A73" s="4" t="inlineStr">
        <is>
          <t>Domestic [member] | Acquisition cost [member] | SNNC [member]</t>
        </is>
      </c>
    </row>
    <row r="74">
      <c r="A74" s="3" t="inlineStr">
        <is>
          <t>Disclosure of associates [line items]</t>
        </is>
      </c>
    </row>
    <row r="75">
      <c r="A75" s="4" t="inlineStr">
        <is>
          <t>Investments in associates</t>
        </is>
      </c>
      <c r="B75" s="5" t="n">
        <v>90650</v>
      </c>
    </row>
    <row r="76">
      <c r="A76" s="4" t="inlineStr">
        <is>
          <t>Domestic [member] | Acquisition cost [member] | QSONE Co.,Ltd. [member]</t>
        </is>
      </c>
    </row>
    <row r="77">
      <c r="A77" s="3" t="inlineStr">
        <is>
          <t>Disclosure of associates [line items]</t>
        </is>
      </c>
    </row>
    <row r="78">
      <c r="A78" s="4" t="inlineStr">
        <is>
          <t>Investments in associates</t>
        </is>
      </c>
      <c r="B78" s="5" t="n">
        <v>84395</v>
      </c>
    </row>
    <row r="79">
      <c r="A79" s="4" t="inlineStr">
        <is>
          <t>Domestic [member] | Acquisition cost [member] | Chun-cheon Energy Co., Ltd. [member]</t>
        </is>
      </c>
    </row>
    <row r="80">
      <c r="A80" s="3" t="inlineStr">
        <is>
          <t>Disclosure of associates [line items]</t>
        </is>
      </c>
    </row>
    <row r="81">
      <c r="A81" s="4" t="inlineStr">
        <is>
          <t>Investments in associates</t>
        </is>
      </c>
      <c r="B81" s="5" t="n">
        <v>86541</v>
      </c>
    </row>
    <row r="82">
      <c r="A82" s="4" t="inlineStr">
        <is>
          <t>Domestic [member] | Acquisition cost [member] | Chungju Enterprise City Development Co., Ltd [member]</t>
        </is>
      </c>
    </row>
    <row r="83">
      <c r="A83" s="3" t="inlineStr">
        <is>
          <t>Disclosure of associates [line items]</t>
        </is>
      </c>
    </row>
    <row r="84">
      <c r="A84" s="4" t="inlineStr">
        <is>
          <t>Investments in associates</t>
        </is>
      </c>
      <c r="B84" s="5" t="n">
        <v>10040</v>
      </c>
    </row>
    <row r="85">
      <c r="A85" s="4" t="inlineStr">
        <is>
          <t>Domestic [member] | Acquisition cost [member] | Daesung Steel [member]</t>
        </is>
      </c>
    </row>
    <row r="86">
      <c r="A86" s="3" t="inlineStr">
        <is>
          <t>Disclosure of associates [line items]</t>
        </is>
      </c>
    </row>
    <row r="87">
      <c r="A87" s="4" t="inlineStr">
        <is>
          <t>Investments in associates</t>
        </is>
      </c>
      <c r="B87" s="5" t="n">
        <v>14000</v>
      </c>
    </row>
    <row r="88">
      <c r="A88" s="4" t="inlineStr">
        <is>
          <t>Domestic [member] | Acquisition cost [member] | Keystone-HYUNDAI SECURITIES NO. 1. Private Equity Fund [member]</t>
        </is>
      </c>
    </row>
    <row r="89">
      <c r="A89" s="3" t="inlineStr">
        <is>
          <t>Disclosure of associates [line items]</t>
        </is>
      </c>
    </row>
    <row r="90">
      <c r="A90" s="4" t="inlineStr">
        <is>
          <t>Investments in associates</t>
        </is>
      </c>
      <c r="B90" s="5" t="n">
        <v>22523</v>
      </c>
    </row>
    <row r="91">
      <c r="A91" s="4" t="inlineStr">
        <is>
          <t>Domestic [member] | Acquisition cost [member] | NEXTRAIN Co Ltd [Member]</t>
        </is>
      </c>
    </row>
    <row r="92">
      <c r="A92" s="3" t="inlineStr">
        <is>
          <t>Disclosure of associates [line items]</t>
        </is>
      </c>
    </row>
    <row r="93">
      <c r="A93" s="4" t="inlineStr">
        <is>
          <t>Investments in associates</t>
        </is>
      </c>
      <c r="B93" s="5" t="n">
        <v>49520</v>
      </c>
    </row>
    <row r="94">
      <c r="A94" s="4" t="inlineStr">
        <is>
          <t>Domestic [member] | Acquisition cost [member] | Western Inland Highway Co Ltd [member]</t>
        </is>
      </c>
    </row>
    <row r="95">
      <c r="A95" s="3" t="inlineStr">
        <is>
          <t>Disclosure of associates [line items]</t>
        </is>
      </c>
    </row>
    <row r="96">
      <c r="A96" s="4" t="inlineStr">
        <is>
          <t>Investments in associates</t>
        </is>
      </c>
      <c r="B96" s="5" t="n">
        <v>47667</v>
      </c>
    </row>
    <row r="97">
      <c r="A97" s="4" t="inlineStr">
        <is>
          <t>Domestic [member] | Acquisition cost [member] | PCC Amberstone Private Equity Fund I [member]</t>
        </is>
      </c>
    </row>
    <row r="98">
      <c r="A98" s="3" t="inlineStr">
        <is>
          <t>Disclosure of associates [line items]</t>
        </is>
      </c>
    </row>
    <row r="99">
      <c r="A99" s="4" t="inlineStr">
        <is>
          <t>Investments in associates</t>
        </is>
      </c>
      <c r="B99" s="5" t="n">
        <v>8540</v>
      </c>
    </row>
    <row r="100">
      <c r="A100" s="4" t="inlineStr">
        <is>
          <t>Foreign [member]</t>
        </is>
      </c>
    </row>
    <row r="101">
      <c r="A101" s="3" t="inlineStr">
        <is>
          <t>Disclosure of associates [line items]</t>
        </is>
      </c>
    </row>
    <row r="102">
      <c r="A102" s="4" t="inlineStr">
        <is>
          <t>Investments in associates</t>
        </is>
      </c>
      <c r="B102" s="6" t="n">
        <v>888569</v>
      </c>
      <c r="C102" s="5" t="n">
        <v>1018895</v>
      </c>
    </row>
    <row r="103">
      <c r="A103" s="4" t="inlineStr">
        <is>
          <t>Foreign [member] | Other associates [member]</t>
        </is>
      </c>
    </row>
    <row r="104">
      <c r="A104" s="3" t="inlineStr">
        <is>
          <t>Disclosure of associates [line items]</t>
        </is>
      </c>
    </row>
    <row r="105">
      <c r="A105" s="4" t="inlineStr">
        <is>
          <t>Number of companies in other associates | Companies</t>
        </is>
      </c>
      <c r="B105" s="5" t="n">
        <v>26</v>
      </c>
    </row>
    <row r="106">
      <c r="A106" s="4" t="inlineStr">
        <is>
          <t>Investments in associates</t>
        </is>
      </c>
      <c r="B106" s="6" t="n">
        <v>105006</v>
      </c>
      <c r="C106" s="6" t="n">
        <v>121048</v>
      </c>
    </row>
    <row r="107">
      <c r="A107" s="4" t="inlineStr">
        <is>
          <t>Foreign [member] | AES-VCM Mong Duong Power Company Limited [member]</t>
        </is>
      </c>
    </row>
    <row r="108">
      <c r="A108" s="3" t="inlineStr">
        <is>
          <t>Disclosure of associates [line items]</t>
        </is>
      </c>
    </row>
    <row r="109">
      <c r="A109" s="4" t="inlineStr">
        <is>
          <t>Ownership (%)</t>
        </is>
      </c>
      <c r="B109" s="4" t="inlineStr">
        <is>
          <t>30.00%</t>
        </is>
      </c>
      <c r="C109" s="4" t="inlineStr">
        <is>
          <t>30.00%</t>
        </is>
      </c>
    </row>
    <row r="110">
      <c r="A110" s="4" t="inlineStr">
        <is>
          <t>Investments in associates</t>
        </is>
      </c>
      <c r="B110" s="6" t="n">
        <v>158777</v>
      </c>
      <c r="C110" s="6" t="n">
        <v>178892</v>
      </c>
    </row>
    <row r="111">
      <c r="A111" s="4" t="inlineStr">
        <is>
          <t>Foreign [member] | South-East Asia Gas Pipeline Company Ltd. [member]</t>
        </is>
      </c>
    </row>
    <row r="112">
      <c r="A112" s="3" t="inlineStr">
        <is>
          <t>Disclosure of associates [line items]</t>
        </is>
      </c>
    </row>
    <row r="113">
      <c r="A113" s="4" t="inlineStr">
        <is>
          <t>Number of shares | shares</t>
        </is>
      </c>
      <c r="B113" s="5" t="n">
        <v>135219000</v>
      </c>
    </row>
    <row r="114">
      <c r="A114" s="4" t="inlineStr">
        <is>
          <t>Ownership (%)</t>
        </is>
      </c>
      <c r="B114" s="4" t="inlineStr">
        <is>
          <t>25.04%</t>
        </is>
      </c>
      <c r="C114" s="4" t="inlineStr">
        <is>
          <t>25.04%</t>
        </is>
      </c>
    </row>
    <row r="115">
      <c r="A115" s="4" t="inlineStr">
        <is>
          <t>Investments in associates</t>
        </is>
      </c>
      <c r="B115" s="6" t="n">
        <v>199342</v>
      </c>
      <c r="C115" s="6" t="n">
        <v>225933</v>
      </c>
    </row>
    <row r="116">
      <c r="A116" s="4" t="inlineStr">
        <is>
          <t>Foreign [member] | 9404-5515 Auebec Inc,(Formerly, 7623704 Canada Inc.) [Member]</t>
        </is>
      </c>
    </row>
    <row r="117">
      <c r="A117" s="3" t="inlineStr">
        <is>
          <t>Disclosure of associates [line items]</t>
        </is>
      </c>
    </row>
    <row r="118">
      <c r="A118" s="4" t="inlineStr">
        <is>
          <t>Number of shares | shares</t>
        </is>
      </c>
      <c r="B118" s="5" t="n">
        <v>114452000</v>
      </c>
    </row>
    <row r="119">
      <c r="A119" s="4" t="inlineStr">
        <is>
          <t>Ownership (%)</t>
        </is>
      </c>
      <c r="B119" s="4" t="inlineStr">
        <is>
          <t>10.40%</t>
        </is>
      </c>
    </row>
    <row r="120">
      <c r="A120" s="4" t="inlineStr">
        <is>
          <t>Investments in associates</t>
        </is>
      </c>
      <c r="B120" s="6" t="n">
        <v>123296</v>
      </c>
      <c r="C120" s="6" t="n">
        <v>131529</v>
      </c>
    </row>
    <row r="121">
      <c r="A121" s="4" t="inlineStr">
        <is>
          <t>Foreign [member] | Eureka Moly LLC [member]</t>
        </is>
      </c>
    </row>
    <row r="122">
      <c r="A122" s="3" t="inlineStr">
        <is>
          <t>Disclosure of associates [line items]</t>
        </is>
      </c>
    </row>
    <row r="123">
      <c r="A123" s="4" t="inlineStr">
        <is>
          <t>Ownership (%)</t>
        </is>
      </c>
      <c r="B123" s="4" t="inlineStr">
        <is>
          <t>20.00%</t>
        </is>
      </c>
      <c r="C123" s="4" t="inlineStr">
        <is>
          <t>20.00%</t>
        </is>
      </c>
    </row>
    <row r="124">
      <c r="A124" s="4" t="inlineStr">
        <is>
          <t>Investments in associates</t>
        </is>
      </c>
      <c r="B124" s="6" t="n">
        <v>43520</v>
      </c>
      <c r="C124" s="6" t="n">
        <v>85349</v>
      </c>
    </row>
    <row r="125">
      <c r="A125" s="4" t="inlineStr">
        <is>
          <t>Foreign [member] | AMCI (WA) PTY LTD [member]</t>
        </is>
      </c>
    </row>
    <row r="126">
      <c r="A126" s="3" t="inlineStr">
        <is>
          <t>Disclosure of associates [line items]</t>
        </is>
      </c>
    </row>
    <row r="127">
      <c r="A127" s="4" t="inlineStr">
        <is>
          <t>Number of shares | shares</t>
        </is>
      </c>
      <c r="B127" s="5" t="n">
        <v>49</v>
      </c>
    </row>
    <row r="128">
      <c r="A128" s="4" t="inlineStr">
        <is>
          <t>Ownership (%)</t>
        </is>
      </c>
      <c r="B128" s="4" t="inlineStr">
        <is>
          <t>49.00%</t>
        </is>
      </c>
      <c r="C128" s="4" t="inlineStr">
        <is>
          <t>49.00%</t>
        </is>
      </c>
    </row>
    <row r="129">
      <c r="A129" s="4" t="inlineStr">
        <is>
          <t>Investments in associates</t>
        </is>
      </c>
      <c r="B129" s="6" t="n">
        <v>71732</v>
      </c>
      <c r="C129" s="6" t="n">
        <v>72937</v>
      </c>
    </row>
    <row r="130">
      <c r="A130" s="4" t="inlineStr">
        <is>
          <t>Foreign [member] | KOREA LNG LTD. [member]</t>
        </is>
      </c>
    </row>
    <row r="131">
      <c r="A131" s="3" t="inlineStr">
        <is>
          <t>Disclosure of associates [line items]</t>
        </is>
      </c>
    </row>
    <row r="132">
      <c r="A132" s="4" t="inlineStr">
        <is>
          <t>Number of shares | shares</t>
        </is>
      </c>
      <c r="B132" s="5" t="n">
        <v>2400</v>
      </c>
    </row>
    <row r="133">
      <c r="A133" s="4" t="inlineStr">
        <is>
          <t>Ownership (%)</t>
        </is>
      </c>
      <c r="B133" s="4" t="inlineStr">
        <is>
          <t>20.00%</t>
        </is>
      </c>
      <c r="C133" s="4" t="inlineStr">
        <is>
          <t>20.00%</t>
        </is>
      </c>
    </row>
    <row r="134">
      <c r="A134" s="4" t="inlineStr">
        <is>
          <t>Investments in associates</t>
        </is>
      </c>
      <c r="B134" s="6" t="n">
        <v>42229</v>
      </c>
      <c r="C134" s="6" t="n">
        <v>46557</v>
      </c>
    </row>
    <row r="135">
      <c r="A135" s="4" t="inlineStr">
        <is>
          <t>Foreign [member] | Nickel mining company SAS [member]</t>
        </is>
      </c>
    </row>
    <row r="136">
      <c r="A136" s="3" t="inlineStr">
        <is>
          <t>Disclosure of associates [line items]</t>
        </is>
      </c>
    </row>
    <row r="137">
      <c r="A137" s="4" t="inlineStr">
        <is>
          <t>Number of shares | shares</t>
        </is>
      </c>
      <c r="B137" s="5" t="n">
        <v>3234698</v>
      </c>
    </row>
    <row r="138">
      <c r="A138" s="4" t="inlineStr">
        <is>
          <t>Ownership (%)</t>
        </is>
      </c>
      <c r="B138" s="4" t="inlineStr">
        <is>
          <t>49.00%</t>
        </is>
      </c>
      <c r="C138" s="4" t="inlineStr">
        <is>
          <t>49.00%</t>
        </is>
      </c>
    </row>
    <row r="139">
      <c r="A139" s="4" t="inlineStr">
        <is>
          <t>Investments in associates</t>
        </is>
      </c>
      <c r="B139" s="6" t="n">
        <v>40890</v>
      </c>
      <c r="C139" s="6" t="n">
        <v>37940</v>
      </c>
    </row>
    <row r="140">
      <c r="A140" s="4" t="inlineStr">
        <is>
          <t>Foreign [member] | NCR LLC [member]</t>
        </is>
      </c>
    </row>
    <row r="141">
      <c r="A141" s="3" t="inlineStr">
        <is>
          <t>Disclosure of associates [line items]</t>
        </is>
      </c>
    </row>
    <row r="142">
      <c r="A142" s="4" t="inlineStr">
        <is>
          <t>Ownership (%)</t>
        </is>
      </c>
      <c r="B142" s="4" t="inlineStr">
        <is>
          <t>29.40%</t>
        </is>
      </c>
    </row>
    <row r="143">
      <c r="A143" s="4" t="inlineStr">
        <is>
          <t>Investments in associates</t>
        </is>
      </c>
      <c r="B143" s="6" t="n">
        <v>46608</v>
      </c>
      <c r="C143" s="6" t="n">
        <v>46391</v>
      </c>
    </row>
    <row r="144">
      <c r="A144" s="4" t="inlineStr">
        <is>
          <t>Foreign [member] | PT. batutua tembaga raya [member]</t>
        </is>
      </c>
    </row>
    <row r="145">
      <c r="A145" s="3" t="inlineStr">
        <is>
          <t>Disclosure of associates [line items]</t>
        </is>
      </c>
    </row>
    <row r="146">
      <c r="A146" s="4" t="inlineStr">
        <is>
          <t>Number of shares | shares</t>
        </is>
      </c>
      <c r="B146" s="5" t="n">
        <v>128285</v>
      </c>
    </row>
    <row r="147">
      <c r="A147" s="4" t="inlineStr">
        <is>
          <t>Ownership (%)</t>
        </is>
      </c>
      <c r="B147" s="4" t="inlineStr">
        <is>
          <t>22.00%</t>
        </is>
      </c>
      <c r="C147" s="4" t="inlineStr">
        <is>
          <t>22.00%</t>
        </is>
      </c>
    </row>
    <row r="148">
      <c r="A148" s="4" t="inlineStr">
        <is>
          <t>Investments in associates</t>
        </is>
      </c>
      <c r="B148" s="6" t="n">
        <v>15</v>
      </c>
      <c r="C148" s="6" t="n">
        <v>14717</v>
      </c>
    </row>
    <row r="149">
      <c r="A149" s="4" t="inlineStr">
        <is>
          <t>Foreign [member] | Zhongyue POSCO (Qinhuangdao) Tinplate Industrial Co., Ltd [member]</t>
        </is>
      </c>
    </row>
    <row r="150">
      <c r="A150" s="3" t="inlineStr">
        <is>
          <t>Disclosure of associates [line items]</t>
        </is>
      </c>
    </row>
    <row r="151">
      <c r="A151" s="4" t="inlineStr">
        <is>
          <t>Number of shares | shares</t>
        </is>
      </c>
      <c r="B151" s="5" t="n">
        <v>10200000</v>
      </c>
    </row>
    <row r="152">
      <c r="A152" s="4" t="inlineStr">
        <is>
          <t>Ownership (%)</t>
        </is>
      </c>
      <c r="B152" s="4" t="inlineStr">
        <is>
          <t>34.00%</t>
        </is>
      </c>
      <c r="C152" s="4" t="inlineStr">
        <is>
          <t>34.00%</t>
        </is>
      </c>
    </row>
    <row r="153">
      <c r="A153" s="4" t="inlineStr">
        <is>
          <t>Investments in associates</t>
        </is>
      </c>
      <c r="B153" s="6" t="n">
        <v>15181</v>
      </c>
      <c r="C153" s="6" t="n">
        <v>15128</v>
      </c>
    </row>
    <row r="154">
      <c r="A154" s="4" t="inlineStr">
        <is>
          <t>Foreign [member] | PT. wampu electric power [member]</t>
        </is>
      </c>
    </row>
    <row r="155">
      <c r="A155" s="3" t="inlineStr">
        <is>
          <t>Disclosure of associates [line items]</t>
        </is>
      </c>
    </row>
    <row r="156">
      <c r="A156" s="4" t="inlineStr">
        <is>
          <t>Number of shares | shares</t>
        </is>
      </c>
      <c r="B156" s="5" t="n">
        <v>8708400</v>
      </c>
    </row>
    <row r="157">
      <c r="A157" s="4" t="inlineStr">
        <is>
          <t>Ownership (%)</t>
        </is>
      </c>
      <c r="B157" s="4" t="inlineStr">
        <is>
          <t>20.00%</t>
        </is>
      </c>
      <c r="C157" s="4" t="inlineStr">
        <is>
          <t>20.00%</t>
        </is>
      </c>
    </row>
    <row r="158">
      <c r="A158" s="4" t="inlineStr">
        <is>
          <t>Investments in associates</t>
        </is>
      </c>
      <c r="B158" s="6" t="n">
        <v>12716</v>
      </c>
      <c r="C158" s="6" t="n">
        <v>13363</v>
      </c>
    </row>
    <row r="159">
      <c r="A159" s="4" t="inlineStr">
        <is>
          <t>Foreign [member] | POSCO SeAH Steel Wire(Nantong) Co., Ltd. [member]</t>
        </is>
      </c>
    </row>
    <row r="160">
      <c r="A160" s="3" t="inlineStr">
        <is>
          <t>Disclosure of associates [line items]</t>
        </is>
      </c>
    </row>
    <row r="161">
      <c r="A161" s="4" t="inlineStr">
        <is>
          <t>Number of shares | shares</t>
        </is>
      </c>
      <c r="B161" s="5" t="n">
        <v>50</v>
      </c>
    </row>
    <row r="162">
      <c r="A162" s="4" t="inlineStr">
        <is>
          <t>Ownership (%)</t>
        </is>
      </c>
      <c r="B162" s="4" t="inlineStr">
        <is>
          <t>25.00%</t>
        </is>
      </c>
      <c r="C162" s="4" t="inlineStr">
        <is>
          <t>25.00%</t>
        </is>
      </c>
    </row>
    <row r="163">
      <c r="A163" s="4" t="inlineStr">
        <is>
          <t>Investments in associates</t>
        </is>
      </c>
      <c r="B163" s="6" t="n">
        <v>7110</v>
      </c>
      <c r="C163" s="6" t="n">
        <v>6755</v>
      </c>
    </row>
    <row r="164">
      <c r="A164" s="4" t="inlineStr">
        <is>
          <t>Foreign [member] | Zhejiang Huayou Posco Esm Co Ltd [Member]</t>
        </is>
      </c>
    </row>
    <row r="165">
      <c r="A165" s="3" t="inlineStr">
        <is>
          <t>Disclosure of associates [line items]</t>
        </is>
      </c>
    </row>
    <row r="166">
      <c r="A166" s="4" t="inlineStr">
        <is>
          <t>Number of shares | shares</t>
        </is>
      </c>
      <c r="B166" s="5" t="n">
        <v>134400000</v>
      </c>
    </row>
    <row r="167">
      <c r="A167" s="4" t="inlineStr">
        <is>
          <t>Ownership (%)</t>
        </is>
      </c>
      <c r="B167" s="4" t="inlineStr">
        <is>
          <t>40.00%</t>
        </is>
      </c>
    </row>
    <row r="168">
      <c r="A168" s="4" t="inlineStr">
        <is>
          <t>Investments in associates</t>
        </is>
      </c>
      <c r="B168" s="6" t="n">
        <v>22147</v>
      </c>
      <c r="C168" s="6" t="n">
        <v>22356</v>
      </c>
    </row>
    <row r="169">
      <c r="A169" s="4" t="inlineStr">
        <is>
          <t>Foreign [member] | Acquisition cost [member] | AES-VCM Mong Duong Power Company Limited [member]</t>
        </is>
      </c>
    </row>
    <row r="170">
      <c r="A170" s="3" t="inlineStr">
        <is>
          <t>Disclosure of associates [line items]</t>
        </is>
      </c>
    </row>
    <row r="171">
      <c r="A171" s="4" t="inlineStr">
        <is>
          <t>Investments in associates</t>
        </is>
      </c>
      <c r="B171" s="5" t="n">
        <v>164303</v>
      </c>
    </row>
    <row r="172">
      <c r="A172" s="4" t="inlineStr">
        <is>
          <t>Foreign [member] | Acquisition cost [member] | South-East Asia Gas Pipeline Company Ltd. [member]</t>
        </is>
      </c>
    </row>
    <row r="173">
      <c r="A173" s="3" t="inlineStr">
        <is>
          <t>Disclosure of associates [line items]</t>
        </is>
      </c>
    </row>
    <row r="174">
      <c r="A174" s="4" t="inlineStr">
        <is>
          <t>Investments in associates</t>
        </is>
      </c>
      <c r="B174" s="5" t="n">
        <v>132907</v>
      </c>
    </row>
    <row r="175">
      <c r="A175" s="4" t="inlineStr">
        <is>
          <t>Foreign [member] | Acquisition cost [member] | 9404-5515 Auebec Inc,(Formerly, 7623704 Canada Inc.) [Member]</t>
        </is>
      </c>
    </row>
    <row r="176">
      <c r="A176" s="3" t="inlineStr">
        <is>
          <t>Disclosure of associates [line items]</t>
        </is>
      </c>
    </row>
    <row r="177">
      <c r="A177" s="4" t="inlineStr">
        <is>
          <t>Investments in associates</t>
        </is>
      </c>
      <c r="B177" s="5" t="n">
        <v>124341</v>
      </c>
    </row>
    <row r="178">
      <c r="A178" s="4" t="inlineStr">
        <is>
          <t>Foreign [member] | Acquisition cost [member] | Eureka Moly LLC [member]</t>
        </is>
      </c>
    </row>
    <row r="179">
      <c r="A179" s="3" t="inlineStr">
        <is>
          <t>Disclosure of associates [line items]</t>
        </is>
      </c>
    </row>
    <row r="180">
      <c r="A180" s="4" t="inlineStr">
        <is>
          <t>Investments in associates</t>
        </is>
      </c>
      <c r="B180" s="5" t="n">
        <v>240123</v>
      </c>
    </row>
    <row r="181">
      <c r="A181" s="4" t="inlineStr">
        <is>
          <t>Foreign [member] | Acquisition cost [member] | AMCI (WA) PTY LTD [member]</t>
        </is>
      </c>
    </row>
    <row r="182">
      <c r="A182" s="3" t="inlineStr">
        <is>
          <t>Disclosure of associates [line items]</t>
        </is>
      </c>
    </row>
    <row r="183">
      <c r="A183" s="4" t="inlineStr">
        <is>
          <t>Investments in associates</t>
        </is>
      </c>
      <c r="B183" s="5" t="n">
        <v>209664</v>
      </c>
    </row>
    <row r="184">
      <c r="A184" s="4" t="inlineStr">
        <is>
          <t>Foreign [member] | Acquisition cost [member] | KOREA LNG LTD. [member]</t>
        </is>
      </c>
    </row>
    <row r="185">
      <c r="A185" s="3" t="inlineStr">
        <is>
          <t>Disclosure of associates [line items]</t>
        </is>
      </c>
    </row>
    <row r="186">
      <c r="A186" s="4" t="inlineStr">
        <is>
          <t>Investments in associates</t>
        </is>
      </c>
      <c r="B186" s="5" t="n">
        <v>135205</v>
      </c>
    </row>
    <row r="187">
      <c r="A187" s="4" t="inlineStr">
        <is>
          <t>Foreign [member] | Acquisition cost [member] | Nickel mining company SAS [member]</t>
        </is>
      </c>
    </row>
    <row r="188">
      <c r="A188" s="3" t="inlineStr">
        <is>
          <t>Disclosure of associates [line items]</t>
        </is>
      </c>
    </row>
    <row r="189">
      <c r="A189" s="4" t="inlineStr">
        <is>
          <t>Investments in associates</t>
        </is>
      </c>
      <c r="B189" s="5" t="n">
        <v>157585</v>
      </c>
    </row>
    <row r="190">
      <c r="A190" s="4" t="inlineStr">
        <is>
          <t>Foreign [member] | Acquisition cost [member] | NCR LLC [member]</t>
        </is>
      </c>
    </row>
    <row r="191">
      <c r="A191" s="3" t="inlineStr">
        <is>
          <t>Disclosure of associates [line items]</t>
        </is>
      </c>
    </row>
    <row r="192">
      <c r="A192" s="4" t="inlineStr">
        <is>
          <t>Investments in associates</t>
        </is>
      </c>
      <c r="B192" s="5" t="n">
        <v>53940</v>
      </c>
    </row>
    <row r="193">
      <c r="A193" s="4" t="inlineStr">
        <is>
          <t>Foreign [member] | Acquisition cost [member] | PT. batutua tembaga raya [member]</t>
        </is>
      </c>
    </row>
    <row r="194">
      <c r="A194" s="3" t="inlineStr">
        <is>
          <t>Disclosure of associates [line items]</t>
        </is>
      </c>
    </row>
    <row r="195">
      <c r="A195" s="4" t="inlineStr">
        <is>
          <t>Investments in associates</t>
        </is>
      </c>
      <c r="B195" s="5" t="n">
        <v>21824</v>
      </c>
    </row>
    <row r="196">
      <c r="A196" s="4" t="inlineStr">
        <is>
          <t>Foreign [member] | Acquisition cost [member] | Zhongyue POSCO (Qinhuangdao) Tinplate Industrial Co., Ltd [member]</t>
        </is>
      </c>
    </row>
    <row r="197">
      <c r="A197" s="3" t="inlineStr">
        <is>
          <t>Disclosure of associates [line items]</t>
        </is>
      </c>
    </row>
    <row r="198">
      <c r="A198" s="4" t="inlineStr">
        <is>
          <t>Investments in associates</t>
        </is>
      </c>
      <c r="B198" s="5" t="n">
        <v>9517</v>
      </c>
    </row>
    <row r="199">
      <c r="A199" s="4" t="inlineStr">
        <is>
          <t>Foreign [member] | Acquisition cost [member] | PT. wampu electric power [member]</t>
        </is>
      </c>
    </row>
    <row r="200">
      <c r="A200" s="3" t="inlineStr">
        <is>
          <t>Disclosure of associates [line items]</t>
        </is>
      </c>
    </row>
    <row r="201">
      <c r="A201" s="4" t="inlineStr">
        <is>
          <t>Investments in associates</t>
        </is>
      </c>
      <c r="B201" s="5" t="n">
        <v>10054</v>
      </c>
    </row>
    <row r="202">
      <c r="A202" s="4" t="inlineStr">
        <is>
          <t>Foreign [member] | Acquisition cost [member] | POSCO SeAH Steel Wire(Nantong) Co., Ltd. [member]</t>
        </is>
      </c>
    </row>
    <row r="203">
      <c r="A203" s="3" t="inlineStr">
        <is>
          <t>Disclosure of associates [line items]</t>
        </is>
      </c>
    </row>
    <row r="204">
      <c r="A204" s="4" t="inlineStr">
        <is>
          <t>Investments in associates</t>
        </is>
      </c>
      <c r="B204" s="5" t="n">
        <v>4723</v>
      </c>
    </row>
    <row r="205">
      <c r="A205" s="4" t="inlineStr">
        <is>
          <t>Foreign [member] | Acquisition cost [member] | Zhejiang Huayou Posco Esm Co Ltd [Member]</t>
        </is>
      </c>
    </row>
    <row r="206">
      <c r="A206" s="3" t="inlineStr">
        <is>
          <t>Disclosure of associates [line items]</t>
        </is>
      </c>
    </row>
    <row r="207">
      <c r="A207" s="4" t="inlineStr">
        <is>
          <t>Investments in associates</t>
        </is>
      </c>
      <c r="B207" s="6" t="n">
        <v>2242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and Joint Ventures - Details of Investments in Associates (Parenthetical) (Detail) - KRW (₩) ₩ in Millions</t>
        </is>
      </c>
      <c r="B1" s="2" t="inlineStr">
        <is>
          <t>Dec. 31, 2020</t>
        </is>
      </c>
      <c r="C1" s="2" t="inlineStr">
        <is>
          <t>Dec. 31, 2019</t>
        </is>
      </c>
    </row>
    <row r="2">
      <c r="A2" s="3" t="inlineStr">
        <is>
          <t>Disclosure of associates [line items]</t>
        </is>
      </c>
    </row>
    <row r="3">
      <c r="A3" s="4" t="inlineStr">
        <is>
          <t>Investment in associates provided as collateral for borrowings</t>
        </is>
      </c>
      <c r="B3" s="6" t="n">
        <v>410573</v>
      </c>
      <c r="C3" s="6" t="n">
        <v>4376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Investments in Associates and Joint Ventures - Details of Investments in Joint Ventures (Detail) ₩ in Millions</t>
        </is>
      </c>
      <c r="B1" s="2" t="inlineStr">
        <is>
          <t>12 Months Ended</t>
        </is>
      </c>
    </row>
    <row r="2">
      <c r="B2" s="2" t="inlineStr">
        <is>
          <t>Dec. 31, 2020KRW (₩)Companiesshares</t>
        </is>
      </c>
      <c r="C2" s="2" t="inlineStr">
        <is>
          <t>Dec. 31, 2019KRW (₩)</t>
        </is>
      </c>
    </row>
    <row r="3">
      <c r="A3" s="3" t="inlineStr">
        <is>
          <t>Disclosure of joint ventures [line items]</t>
        </is>
      </c>
    </row>
    <row r="4">
      <c r="A4" s="4" t="inlineStr">
        <is>
          <t>Investments in joint ventures</t>
        </is>
      </c>
      <c r="B4" s="6" t="n">
        <v>2143416</v>
      </c>
      <c r="C4" s="6" t="n">
        <v>2063246</v>
      </c>
    </row>
    <row r="5">
      <c r="A5" s="4" t="inlineStr">
        <is>
          <t>Foreign [member]</t>
        </is>
      </c>
    </row>
    <row r="6">
      <c r="A6" s="3" t="inlineStr">
        <is>
          <t>Disclosure of joint ventures [line items]</t>
        </is>
      </c>
    </row>
    <row r="7">
      <c r="A7" s="4" t="inlineStr">
        <is>
          <t>Investments in joint ventures</t>
        </is>
      </c>
      <c r="B7" s="6" t="n">
        <v>1975945</v>
      </c>
      <c r="C7" s="5" t="n">
        <v>1870293</v>
      </c>
    </row>
    <row r="8">
      <c r="A8" s="4" t="inlineStr">
        <is>
          <t>Foreign [member] | Other joint ventures [member]</t>
        </is>
      </c>
    </row>
    <row r="9">
      <c r="A9" s="3" t="inlineStr">
        <is>
          <t>Disclosure of joint ventures [line items]</t>
        </is>
      </c>
    </row>
    <row r="10">
      <c r="A10" s="4" t="inlineStr">
        <is>
          <t>Number of companies in other joint ventures | Companies</t>
        </is>
      </c>
      <c r="B10" s="5" t="n">
        <v>10</v>
      </c>
    </row>
    <row r="11">
      <c r="A11" s="4" t="inlineStr">
        <is>
          <t>Investments in joint ventures</t>
        </is>
      </c>
      <c r="B11" s="6" t="n">
        <v>27390</v>
      </c>
      <c r="C11" s="6" t="n">
        <v>41436</v>
      </c>
    </row>
    <row r="12">
      <c r="A12" s="4" t="inlineStr">
        <is>
          <t>Foreign [member] | Roy Hill Holdings Pty Ltd. [member]</t>
        </is>
      </c>
    </row>
    <row r="13">
      <c r="A13" s="3" t="inlineStr">
        <is>
          <t>Disclosure of joint ventures [line items]</t>
        </is>
      </c>
    </row>
    <row r="14">
      <c r="A14" s="4" t="inlineStr">
        <is>
          <t>Number of shares | shares</t>
        </is>
      </c>
      <c r="B14" s="5" t="n">
        <v>13117972</v>
      </c>
    </row>
    <row r="15">
      <c r="A15" s="4" t="inlineStr">
        <is>
          <t>Ownership (%)</t>
        </is>
      </c>
      <c r="B15" s="4" t="inlineStr">
        <is>
          <t>12.50%</t>
        </is>
      </c>
      <c r="C15" s="4" t="inlineStr">
        <is>
          <t>12.50%</t>
        </is>
      </c>
    </row>
    <row r="16">
      <c r="A16" s="4" t="inlineStr">
        <is>
          <t>Investments in joint ventures</t>
        </is>
      </c>
      <c r="B16" s="6" t="n">
        <v>1418056</v>
      </c>
      <c r="C16" s="6" t="n">
        <v>1235682</v>
      </c>
    </row>
    <row r="17">
      <c r="A17" s="4" t="inlineStr">
        <is>
          <t>Foreign [member] | POSCO-NPS Niobium LLC [member]</t>
        </is>
      </c>
    </row>
    <row r="18">
      <c r="A18" s="3" t="inlineStr">
        <is>
          <t>Disclosure of joint ventures [line items]</t>
        </is>
      </c>
    </row>
    <row r="19">
      <c r="A19" s="4" t="inlineStr">
        <is>
          <t>Number of shares | shares</t>
        </is>
      </c>
      <c r="B19" s="5" t="n">
        <v>325050000</v>
      </c>
    </row>
    <row r="20">
      <c r="A20" s="4" t="inlineStr">
        <is>
          <t>Ownership (%)</t>
        </is>
      </c>
      <c r="B20" s="4" t="inlineStr">
        <is>
          <t>50.00%</t>
        </is>
      </c>
      <c r="C20" s="4" t="inlineStr">
        <is>
          <t>50.00%</t>
        </is>
      </c>
    </row>
    <row r="21">
      <c r="A21" s="4" t="inlineStr">
        <is>
          <t>Investments in joint ventures</t>
        </is>
      </c>
      <c r="B21" s="6" t="n">
        <v>353725</v>
      </c>
      <c r="C21" s="6" t="n">
        <v>376410</v>
      </c>
    </row>
    <row r="22">
      <c r="A22" s="4" t="inlineStr">
        <is>
          <t>Foreign [member] | CSP - Compania Siderurgica do Pecem [member]</t>
        </is>
      </c>
    </row>
    <row r="23">
      <c r="A23" s="3" t="inlineStr">
        <is>
          <t>Disclosure of joint ventures [line items]</t>
        </is>
      </c>
    </row>
    <row r="24">
      <c r="A24" s="4" t="inlineStr">
        <is>
          <t>Number of shares | shares</t>
        </is>
      </c>
      <c r="B24" s="5" t="n">
        <v>1483752032</v>
      </c>
    </row>
    <row r="25">
      <c r="A25" s="4" t="inlineStr">
        <is>
          <t>Ownership (%)</t>
        </is>
      </c>
      <c r="B25" s="4" t="inlineStr">
        <is>
          <t>20.00%</t>
        </is>
      </c>
      <c r="C25" s="4" t="inlineStr">
        <is>
          <t>20.00%</t>
        </is>
      </c>
    </row>
    <row r="26">
      <c r="A26" s="4" t="inlineStr">
        <is>
          <t>Foreign [member] | KOBRASCO [member]</t>
        </is>
      </c>
    </row>
    <row r="27">
      <c r="A27" s="3" t="inlineStr">
        <is>
          <t>Disclosure of joint ventures [line items]</t>
        </is>
      </c>
    </row>
    <row r="28">
      <c r="A28" s="4" t="inlineStr">
        <is>
          <t>Number of shares | shares</t>
        </is>
      </c>
      <c r="B28" s="5" t="n">
        <v>2010719185</v>
      </c>
    </row>
    <row r="29">
      <c r="A29" s="4" t="inlineStr">
        <is>
          <t>Ownership (%)</t>
        </is>
      </c>
      <c r="B29" s="4" t="inlineStr">
        <is>
          <t>50.00%</t>
        </is>
      </c>
      <c r="C29" s="4" t="inlineStr">
        <is>
          <t>50.00%</t>
        </is>
      </c>
    </row>
    <row r="30">
      <c r="A30" s="4" t="inlineStr">
        <is>
          <t>Investments in joint ventures</t>
        </is>
      </c>
      <c r="B30" s="6" t="n">
        <v>54400</v>
      </c>
      <c r="C30" s="6" t="n">
        <v>115641</v>
      </c>
    </row>
    <row r="31">
      <c r="A31" s="4" t="inlineStr">
        <is>
          <t>Foreign [member] | BX STEEL POSCO Cold Rolled Sheet Co., Ltd. [member]</t>
        </is>
      </c>
    </row>
    <row r="32">
      <c r="A32" s="3" t="inlineStr">
        <is>
          <t>Disclosure of joint ventures [line items]</t>
        </is>
      </c>
    </row>
    <row r="33">
      <c r="A33" s="4" t="inlineStr">
        <is>
          <t>Ownership (%)</t>
        </is>
      </c>
      <c r="B33" s="4" t="inlineStr">
        <is>
          <t>25.00%</t>
        </is>
      </c>
      <c r="C33" s="4" t="inlineStr">
        <is>
          <t>25.00%</t>
        </is>
      </c>
    </row>
    <row r="34">
      <c r="A34" s="4" t="inlineStr">
        <is>
          <t>Investments in joint ventures</t>
        </is>
      </c>
      <c r="B34" s="6" t="n">
        <v>91270</v>
      </c>
      <c r="C34" s="6" t="n">
        <v>88935</v>
      </c>
    </row>
    <row r="35">
      <c r="A35" s="4" t="inlineStr">
        <is>
          <t>Foreign [member] | DMSA/AMSA [member]</t>
        </is>
      </c>
    </row>
    <row r="36">
      <c r="A36" s="3" t="inlineStr">
        <is>
          <t>Disclosure of joint ventures [line items]</t>
        </is>
      </c>
    </row>
    <row r="37">
      <c r="A37" s="4" t="inlineStr">
        <is>
          <t>Ownership (%)</t>
        </is>
      </c>
      <c r="B37" s="4" t="inlineStr">
        <is>
          <t>4.27%</t>
        </is>
      </c>
      <c r="C37" s="4" t="inlineStr">
        <is>
          <t>4.00%</t>
        </is>
      </c>
    </row>
    <row r="38">
      <c r="A38" s="4" t="inlineStr">
        <is>
          <t>Investments in joint ventures</t>
        </is>
      </c>
      <c r="B38" s="6" t="n">
        <v>31104</v>
      </c>
      <c r="C38" s="6" t="n">
        <v>12189</v>
      </c>
    </row>
    <row r="39">
      <c r="A39" s="4" t="inlineStr">
        <is>
          <t>Foreign [member] | Acquisition cost [member] | Roy Hill Holdings Pty Ltd. [member]</t>
        </is>
      </c>
    </row>
    <row r="40">
      <c r="A40" s="3" t="inlineStr">
        <is>
          <t>Disclosure of joint ventures [line items]</t>
        </is>
      </c>
    </row>
    <row r="41">
      <c r="A41" s="4" t="inlineStr">
        <is>
          <t>Investments in joint ventures</t>
        </is>
      </c>
      <c r="B41" s="5" t="n">
        <v>1528672</v>
      </c>
    </row>
    <row r="42">
      <c r="A42" s="4" t="inlineStr">
        <is>
          <t>Foreign [member] | Acquisition cost [member] | POSCO-NPS Niobium LLC [member]</t>
        </is>
      </c>
    </row>
    <row r="43">
      <c r="A43" s="3" t="inlineStr">
        <is>
          <t>Disclosure of joint ventures [line items]</t>
        </is>
      </c>
    </row>
    <row r="44">
      <c r="A44" s="4" t="inlineStr">
        <is>
          <t>Investments in joint ventures</t>
        </is>
      </c>
      <c r="B44" s="5" t="n">
        <v>364609</v>
      </c>
    </row>
    <row r="45">
      <c r="A45" s="4" t="inlineStr">
        <is>
          <t>Foreign [member] | Acquisition cost [member] | CSP - Compania Siderurgica do Pecem [member]</t>
        </is>
      </c>
    </row>
    <row r="46">
      <c r="A46" s="3" t="inlineStr">
        <is>
          <t>Disclosure of joint ventures [line items]</t>
        </is>
      </c>
    </row>
    <row r="47">
      <c r="A47" s="4" t="inlineStr">
        <is>
          <t>Investments in joint ventures</t>
        </is>
      </c>
      <c r="B47" s="5" t="n">
        <v>656884</v>
      </c>
    </row>
    <row r="48">
      <c r="A48" s="4" t="inlineStr">
        <is>
          <t>Foreign [member] | Acquisition cost [member] | KOBRASCO [member]</t>
        </is>
      </c>
    </row>
    <row r="49">
      <c r="A49" s="3" t="inlineStr">
        <is>
          <t>Disclosure of joint ventures [line items]</t>
        </is>
      </c>
    </row>
    <row r="50">
      <c r="A50" s="4" t="inlineStr">
        <is>
          <t>Investments in joint ventures</t>
        </is>
      </c>
      <c r="B50" s="5" t="n">
        <v>32950</v>
      </c>
    </row>
    <row r="51">
      <c r="A51" s="4" t="inlineStr">
        <is>
          <t>Foreign [member] | Acquisition cost [member] | BX STEEL POSCO Cold Rolled Sheet Co., Ltd. [member]</t>
        </is>
      </c>
    </row>
    <row r="52">
      <c r="A52" s="3" t="inlineStr">
        <is>
          <t>Disclosure of joint ventures [line items]</t>
        </is>
      </c>
    </row>
    <row r="53">
      <c r="A53" s="4" t="inlineStr">
        <is>
          <t>Investments in joint ventures</t>
        </is>
      </c>
      <c r="B53" s="5" t="n">
        <v>61961</v>
      </c>
    </row>
    <row r="54">
      <c r="A54" s="4" t="inlineStr">
        <is>
          <t>Foreign [member] | Acquisition cost [member] | DMSA/AMSA [member]</t>
        </is>
      </c>
    </row>
    <row r="55">
      <c r="A55" s="3" t="inlineStr">
        <is>
          <t>Disclosure of joint ventures [line items]</t>
        </is>
      </c>
    </row>
    <row r="56">
      <c r="A56" s="4" t="inlineStr">
        <is>
          <t>Investments in joint ventures</t>
        </is>
      </c>
      <c r="B56" s="5" t="n">
        <v>406556</v>
      </c>
    </row>
    <row r="57">
      <c r="A57" s="4" t="inlineStr">
        <is>
          <t>Domestic [member]</t>
        </is>
      </c>
    </row>
    <row r="58">
      <c r="A58" s="3" t="inlineStr">
        <is>
          <t>Disclosure of joint ventures [line items]</t>
        </is>
      </c>
    </row>
    <row r="59">
      <c r="A59" s="4" t="inlineStr">
        <is>
          <t>Investments in joint ventures</t>
        </is>
      </c>
      <c r="B59" s="6" t="n">
        <v>167471</v>
      </c>
      <c r="C59" s="6" t="n">
        <v>192953</v>
      </c>
    </row>
    <row r="60">
      <c r="A60" s="4" t="inlineStr">
        <is>
          <t>Domestic [member] | POSCO MITSUBISHI CARBON TECHNOLOGY [member]</t>
        </is>
      </c>
    </row>
    <row r="61">
      <c r="A61" s="3" t="inlineStr">
        <is>
          <t>Disclosure of joint ventures [line items]</t>
        </is>
      </c>
    </row>
    <row r="62">
      <c r="A62" s="4" t="inlineStr">
        <is>
          <t>Number of shares | shares</t>
        </is>
      </c>
      <c r="B62" s="5" t="n">
        <v>11568000</v>
      </c>
    </row>
    <row r="63">
      <c r="A63" s="4" t="inlineStr">
        <is>
          <t>Ownership (%)</t>
        </is>
      </c>
      <c r="B63" s="4" t="inlineStr">
        <is>
          <t>60.00%</t>
        </is>
      </c>
      <c r="C63" s="4" t="inlineStr">
        <is>
          <t>60.00%</t>
        </is>
      </c>
    </row>
    <row r="64">
      <c r="A64" s="4" t="inlineStr">
        <is>
          <t>Investments in joint ventures</t>
        </is>
      </c>
      <c r="B64" s="6" t="n">
        <v>153457</v>
      </c>
      <c r="C64" s="6" t="n">
        <v>182648</v>
      </c>
    </row>
    <row r="65">
      <c r="A65" s="4" t="inlineStr">
        <is>
          <t>Domestic [member] | Other joint ventures [member]</t>
        </is>
      </c>
    </row>
    <row r="66">
      <c r="A66" s="3" t="inlineStr">
        <is>
          <t>Disclosure of joint ventures [line items]</t>
        </is>
      </c>
    </row>
    <row r="67">
      <c r="A67" s="4" t="inlineStr">
        <is>
          <t>Number of companies in other joint ventures | Companies</t>
        </is>
      </c>
      <c r="B67" s="5" t="n">
        <v>7</v>
      </c>
    </row>
    <row r="68">
      <c r="A68" s="4" t="inlineStr">
        <is>
          <t>Investments in joint ventures</t>
        </is>
      </c>
      <c r="B68" s="6" t="n">
        <v>14014</v>
      </c>
      <c r="C68" s="6" t="n">
        <v>10305</v>
      </c>
    </row>
    <row r="69">
      <c r="A69" s="4" t="inlineStr">
        <is>
          <t>Domestic [member] | Acquisition cost [member] | POSCO MITSUBISHI CARBON TECHNOLOGY [member]</t>
        </is>
      </c>
    </row>
    <row r="70">
      <c r="A70" s="3" t="inlineStr">
        <is>
          <t>Disclosure of joint ventures [line items]</t>
        </is>
      </c>
    </row>
    <row r="71">
      <c r="A71" s="4" t="inlineStr">
        <is>
          <t>Investments in joint ventures</t>
        </is>
      </c>
      <c r="B71" s="6" t="n">
        <v>1156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Investments in Associates and Joint Ventures - Changes in Investments in Associates and Joint Ventures (Detail) ₩ in Millions</t>
        </is>
      </c>
      <c r="B1" s="2" t="inlineStr">
        <is>
          <t>12 Months Ended</t>
        </is>
      </c>
    </row>
    <row r="2">
      <c r="B2" s="2" t="inlineStr">
        <is>
          <t>Dec. 31, 2020KRW (₩)Companies</t>
        </is>
      </c>
      <c r="C2" s="2" t="inlineStr">
        <is>
          <t>Dec. 31, 2019KRW (₩)Companies</t>
        </is>
      </c>
      <c r="D2" s="2" t="inlineStr">
        <is>
          <t>Dec. 31, 2018KRW (₩)</t>
        </is>
      </c>
    </row>
    <row r="3">
      <c r="A3" s="3" t="inlineStr">
        <is>
          <t>Disclosure of investments in associates and joint ventures [Line Items]</t>
        </is>
      </c>
    </row>
    <row r="4">
      <c r="A4" s="4" t="inlineStr">
        <is>
          <t>Book value, beginning balance</t>
        </is>
      </c>
      <c r="B4" s="6" t="n">
        <v>3927755</v>
      </c>
      <c r="C4" s="6" t="n">
        <v>3650003</v>
      </c>
    </row>
    <row r="5">
      <c r="A5" s="4" t="inlineStr">
        <is>
          <t>Acquisition</t>
        </is>
      </c>
      <c r="B5" s="5" t="n">
        <v>205059</v>
      </c>
      <c r="C5" s="5" t="n">
        <v>178960</v>
      </c>
    </row>
    <row r="6">
      <c r="A6" s="4" t="inlineStr">
        <is>
          <t>Dividends</t>
        </is>
      </c>
      <c r="B6" s="5" t="n">
        <v>-293549</v>
      </c>
      <c r="C6" s="5" t="n">
        <v>-206486</v>
      </c>
    </row>
    <row r="7">
      <c r="A7" s="4" t="inlineStr">
        <is>
          <t>Share of profits (losses)</t>
        </is>
      </c>
      <c r="B7" s="5" t="n">
        <v>133297</v>
      </c>
      <c r="C7" s="5" t="n">
        <v>273741</v>
      </c>
      <c r="D7" s="6" t="n">
        <v>112635</v>
      </c>
    </row>
    <row r="8">
      <c r="A8" s="4" t="inlineStr">
        <is>
          <t>Other increase (decrease)</t>
        </is>
      </c>
      <c r="B8" s="5" t="n">
        <v>-96313</v>
      </c>
      <c r="C8" s="5" t="n">
        <v>31537</v>
      </c>
    </row>
    <row r="9">
      <c r="A9" s="4" t="inlineStr">
        <is>
          <t>Book value, ending balance</t>
        </is>
      </c>
      <c r="B9" s="5" t="n">
        <v>3876249</v>
      </c>
      <c r="C9" s="5" t="n">
        <v>3927755</v>
      </c>
      <c r="D9" s="5" t="n">
        <v>3650003</v>
      </c>
    </row>
    <row r="10">
      <c r="A10" s="4" t="inlineStr">
        <is>
          <t>Domestic [member]</t>
        </is>
      </c>
    </row>
    <row r="11">
      <c r="A11" s="3" t="inlineStr">
        <is>
          <t>Disclosure of investments in associates and joint ventures [Line Items]</t>
        </is>
      </c>
    </row>
    <row r="12">
      <c r="A12" s="4" t="inlineStr">
        <is>
          <t>Book value, beginning balance</t>
        </is>
      </c>
      <c r="B12" s="5" t="n">
        <v>1038567</v>
      </c>
      <c r="C12" s="5" t="n">
        <v>979726</v>
      </c>
    </row>
    <row r="13">
      <c r="A13" s="4" t="inlineStr">
        <is>
          <t>Acquisition</t>
        </is>
      </c>
      <c r="B13" s="5" t="n">
        <v>77874</v>
      </c>
      <c r="C13" s="5" t="n">
        <v>87346</v>
      </c>
    </row>
    <row r="14">
      <c r="A14" s="4" t="inlineStr">
        <is>
          <t>Dividends</t>
        </is>
      </c>
      <c r="B14" s="5" t="n">
        <v>-25485</v>
      </c>
      <c r="C14" s="5" t="n">
        <v>-20161</v>
      </c>
    </row>
    <row r="15">
      <c r="A15" s="4" t="inlineStr">
        <is>
          <t>Share of profits (losses)</t>
        </is>
      </c>
      <c r="B15" s="5" t="n">
        <v>-62252</v>
      </c>
      <c r="C15" s="5" t="n">
        <v>6882</v>
      </c>
    </row>
    <row r="16">
      <c r="A16" s="4" t="inlineStr">
        <is>
          <t>Other increase (decrease)</t>
        </is>
      </c>
      <c r="B16" s="5" t="n">
        <v>-16969</v>
      </c>
      <c r="C16" s="5" t="n">
        <v>-15226</v>
      </c>
    </row>
    <row r="17">
      <c r="A17" s="4" t="inlineStr">
        <is>
          <t>Book value, ending balance</t>
        </is>
      </c>
      <c r="B17" s="5" t="n">
        <v>1011735</v>
      </c>
      <c r="C17" s="5" t="n">
        <v>1038567</v>
      </c>
      <c r="D17" s="5" t="n">
        <v>979726</v>
      </c>
    </row>
    <row r="18">
      <c r="A18" s="4" t="inlineStr">
        <is>
          <t>Domestic [member] | POSCO MITSUBISHI CARBON TECHNOLOGY [member]</t>
        </is>
      </c>
    </row>
    <row r="19">
      <c r="A19" s="3" t="inlineStr">
        <is>
          <t>Disclosure of investments in associates and joint ventures [Line Items]</t>
        </is>
      </c>
    </row>
    <row r="20">
      <c r="A20" s="4" t="inlineStr">
        <is>
          <t>Book value, beginning balance</t>
        </is>
      </c>
      <c r="B20" s="5" t="n">
        <v>182648</v>
      </c>
      <c r="C20" s="5" t="n">
        <v>180192</v>
      </c>
    </row>
    <row r="21">
      <c r="A21" s="4" t="inlineStr">
        <is>
          <t>Dividends</t>
        </is>
      </c>
      <c r="B21" s="5" t="n">
        <v>-19401</v>
      </c>
      <c r="C21" s="5" t="n">
        <v>-16369</v>
      </c>
    </row>
    <row r="22">
      <c r="A22" s="4" t="inlineStr">
        <is>
          <t>Share of profits (losses)</t>
        </is>
      </c>
      <c r="B22" s="5" t="n">
        <v>-9794</v>
      </c>
      <c r="C22" s="5" t="n">
        <v>19377</v>
      </c>
    </row>
    <row r="23">
      <c r="A23" s="4" t="inlineStr">
        <is>
          <t>Other increase (decrease)</t>
        </is>
      </c>
      <c r="B23" s="5" t="n">
        <v>4</v>
      </c>
      <c r="C23" s="5" t="n">
        <v>-552</v>
      </c>
    </row>
    <row r="24">
      <c r="A24" s="4" t="inlineStr">
        <is>
          <t>Book value, ending balance</t>
        </is>
      </c>
      <c r="B24" s="5" t="n">
        <v>153457</v>
      </c>
      <c r="C24" s="5" t="n">
        <v>182648</v>
      </c>
      <c r="D24" s="5" t="n">
        <v>180192</v>
      </c>
    </row>
    <row r="25">
      <c r="A25" s="4" t="inlineStr">
        <is>
          <t>Domestic [member] | EQP POSCO Global No1 Natural Resources Private Equity Fund [member]</t>
        </is>
      </c>
    </row>
    <row r="26">
      <c r="A26" s="3" t="inlineStr">
        <is>
          <t>Disclosure of investments in associates and joint ventures [Line Items]</t>
        </is>
      </c>
    </row>
    <row r="27">
      <c r="A27" s="4" t="inlineStr">
        <is>
          <t>Book value, beginning balance</t>
        </is>
      </c>
      <c r="B27" s="5" t="n">
        <v>175907</v>
      </c>
      <c r="C27" s="5" t="n">
        <v>174123</v>
      </c>
    </row>
    <row r="28">
      <c r="A28" s="4" t="inlineStr">
        <is>
          <t>Share of profits (losses)</t>
        </is>
      </c>
      <c r="B28" s="5" t="n">
        <v>34</v>
      </c>
      <c r="C28" s="5" t="n">
        <v>-976</v>
      </c>
    </row>
    <row r="29">
      <c r="A29" s="4" t="inlineStr">
        <is>
          <t>Other increase (decrease)</t>
        </is>
      </c>
      <c r="B29" s="5" t="n">
        <v>-2</v>
      </c>
      <c r="C29" s="5" t="n">
        <v>2760</v>
      </c>
    </row>
    <row r="30">
      <c r="A30" s="4" t="inlineStr">
        <is>
          <t>Book value, ending balance</t>
        </is>
      </c>
      <c r="B30" s="5" t="n">
        <v>175939</v>
      </c>
      <c r="C30" s="5" t="n">
        <v>175907</v>
      </c>
      <c r="D30" s="5" t="n">
        <v>174123</v>
      </c>
    </row>
    <row r="31">
      <c r="A31" s="4" t="inlineStr">
        <is>
          <t>Domestic [member] | Samcheok Blue Power Co.,Ltd. (Formerly, POSPower Co., Ltd) [member]</t>
        </is>
      </c>
    </row>
    <row r="32">
      <c r="A32" s="3" t="inlineStr">
        <is>
          <t>Disclosure of investments in associates and joint ventures [Line Items]</t>
        </is>
      </c>
    </row>
    <row r="33">
      <c r="A33" s="4" t="inlineStr">
        <is>
          <t>Book value, beginning balance</t>
        </is>
      </c>
      <c r="B33" s="5" t="n">
        <v>161280</v>
      </c>
      <c r="C33" s="5" t="n">
        <v>161477</v>
      </c>
    </row>
    <row r="34">
      <c r="A34" s="4" t="inlineStr">
        <is>
          <t>Share of profits (losses)</t>
        </is>
      </c>
      <c r="B34" s="5" t="n">
        <v>-5262</v>
      </c>
      <c r="C34" s="5" t="n">
        <v>-4744</v>
      </c>
    </row>
    <row r="35">
      <c r="A35" s="4" t="inlineStr">
        <is>
          <t>Other increase (decrease)</t>
        </is>
      </c>
      <c r="B35" s="5" t="n">
        <v>-10926</v>
      </c>
      <c r="C35" s="5" t="n">
        <v>4547</v>
      </c>
    </row>
    <row r="36">
      <c r="A36" s="4" t="inlineStr">
        <is>
          <t>Book value, ending balance</t>
        </is>
      </c>
      <c r="B36" s="5" t="n">
        <v>145092</v>
      </c>
      <c r="C36" s="5" t="n">
        <v>161280</v>
      </c>
      <c r="D36" s="5" t="n">
        <v>161477</v>
      </c>
    </row>
    <row r="37">
      <c r="A37" s="4" t="inlineStr">
        <is>
          <t>Domestic [member] | SNNC [member]</t>
        </is>
      </c>
    </row>
    <row r="38">
      <c r="A38" s="3" t="inlineStr">
        <is>
          <t>Disclosure of investments in associates and joint ventures [Line Items]</t>
        </is>
      </c>
    </row>
    <row r="39">
      <c r="A39" s="4" t="inlineStr">
        <is>
          <t>Book value, beginning balance</t>
        </is>
      </c>
      <c r="B39" s="5" t="n">
        <v>142602</v>
      </c>
      <c r="C39" s="5" t="n">
        <v>116922</v>
      </c>
    </row>
    <row r="40">
      <c r="A40" s="4" t="inlineStr">
        <is>
          <t>Dividends</t>
        </is>
      </c>
      <c r="B40" s="5" t="n">
        <v>-2901</v>
      </c>
      <c r="C40" s="5" t="n">
        <v>-1450</v>
      </c>
    </row>
    <row r="41">
      <c r="A41" s="4" t="inlineStr">
        <is>
          <t>Share of profits (losses)</t>
        </is>
      </c>
      <c r="B41" s="5" t="n">
        <v>18701</v>
      </c>
      <c r="C41" s="5" t="n">
        <v>27655</v>
      </c>
    </row>
    <row r="42">
      <c r="A42" s="4" t="inlineStr">
        <is>
          <t>Other increase (decrease)</t>
        </is>
      </c>
      <c r="B42" s="5" t="n">
        <v>1930</v>
      </c>
      <c r="C42" s="5" t="n">
        <v>-525</v>
      </c>
    </row>
    <row r="43">
      <c r="A43" s="4" t="inlineStr">
        <is>
          <t>Book value, ending balance</t>
        </is>
      </c>
      <c r="B43" s="5" t="n">
        <v>160332</v>
      </c>
      <c r="C43" s="5" t="n">
        <v>142602</v>
      </c>
      <c r="D43" s="5" t="n">
        <v>116922</v>
      </c>
    </row>
    <row r="44">
      <c r="A44" s="4" t="inlineStr">
        <is>
          <t>Domestic [member] | QSONE Co.,Ltd. [member]</t>
        </is>
      </c>
    </row>
    <row r="45">
      <c r="A45" s="3" t="inlineStr">
        <is>
          <t>Disclosure of investments in associates and joint ventures [Line Items]</t>
        </is>
      </c>
    </row>
    <row r="46">
      <c r="A46" s="4" t="inlineStr">
        <is>
          <t>Book value, beginning balance</t>
        </is>
      </c>
      <c r="B46" s="5" t="n">
        <v>85887</v>
      </c>
      <c r="C46" s="5" t="n">
        <v>85550</v>
      </c>
    </row>
    <row r="47">
      <c r="A47" s="4" t="inlineStr">
        <is>
          <t>Dividends</t>
        </is>
      </c>
      <c r="B47" s="5" t="n">
        <v>-1140</v>
      </c>
      <c r="C47" s="5" t="n">
        <v>-950</v>
      </c>
    </row>
    <row r="48">
      <c r="A48" s="4" t="inlineStr">
        <is>
          <t>Share of profits (losses)</t>
        </is>
      </c>
      <c r="B48" s="5" t="n">
        <v>1257</v>
      </c>
      <c r="C48" s="5" t="n">
        <v>1287</v>
      </c>
    </row>
    <row r="49">
      <c r="A49" s="4" t="inlineStr">
        <is>
          <t>Book value, ending balance</t>
        </is>
      </c>
      <c r="B49" s="5" t="n">
        <v>86004</v>
      </c>
      <c r="C49" s="5" t="n">
        <v>85887</v>
      </c>
      <c r="D49" s="5" t="n">
        <v>85550</v>
      </c>
    </row>
    <row r="50">
      <c r="A50" s="4" t="inlineStr">
        <is>
          <t>Domestic [member] | Chun-cheon Energy Co., Ltd. [member]</t>
        </is>
      </c>
    </row>
    <row r="51">
      <c r="A51" s="3" t="inlineStr">
        <is>
          <t>Disclosure of investments in associates and joint ventures [Line Items]</t>
        </is>
      </c>
    </row>
    <row r="52">
      <c r="A52" s="4" t="inlineStr">
        <is>
          <t>Book value, beginning balance</t>
        </is>
      </c>
      <c r="B52" s="5" t="n">
        <v>56679</v>
      </c>
      <c r="C52" s="5" t="n">
        <v>62478</v>
      </c>
    </row>
    <row r="53">
      <c r="A53" s="4" t="inlineStr">
        <is>
          <t>Acquisition</t>
        </is>
      </c>
      <c r="C53" s="5" t="n">
        <v>6050</v>
      </c>
    </row>
    <row r="54">
      <c r="A54" s="4" t="inlineStr">
        <is>
          <t>Share of profits (losses)</t>
        </is>
      </c>
      <c r="B54" s="5" t="n">
        <v>-33173</v>
      </c>
      <c r="C54" s="5" t="n">
        <v>-11849</v>
      </c>
    </row>
    <row r="55">
      <c r="A55" s="4" t="inlineStr">
        <is>
          <t>Other increase (decrease)</t>
        </is>
      </c>
      <c r="B55" s="5" t="n">
        <v>407</v>
      </c>
    </row>
    <row r="56">
      <c r="A56" s="4" t="inlineStr">
        <is>
          <t>Book value, ending balance</t>
        </is>
      </c>
      <c r="B56" s="5" t="n">
        <v>23913</v>
      </c>
      <c r="C56" s="5" t="n">
        <v>56679</v>
      </c>
      <c r="D56" s="5" t="n">
        <v>62478</v>
      </c>
    </row>
    <row r="57">
      <c r="A57" s="4" t="inlineStr">
        <is>
          <t>Domestic [member] | Chungju Enterprise City Development Co., Ltd [member]</t>
        </is>
      </c>
    </row>
    <row r="58">
      <c r="A58" s="3" t="inlineStr">
        <is>
          <t>Disclosure of investments in associates and joint ventures [Line Items]</t>
        </is>
      </c>
    </row>
    <row r="59">
      <c r="A59" s="4" t="inlineStr">
        <is>
          <t>Book value, beginning balance</t>
        </is>
      </c>
      <c r="B59" s="5" t="n">
        <v>17824</v>
      </c>
      <c r="C59" s="5" t="n">
        <v>17382</v>
      </c>
    </row>
    <row r="60">
      <c r="A60" s="4" t="inlineStr">
        <is>
          <t>Share of profits (losses)</t>
        </is>
      </c>
      <c r="B60" s="5" t="n">
        <v>-687</v>
      </c>
      <c r="C60" s="5" t="n">
        <v>442</v>
      </c>
    </row>
    <row r="61">
      <c r="A61" s="4" t="inlineStr">
        <is>
          <t>Book value, ending balance</t>
        </is>
      </c>
      <c r="B61" s="5" t="n">
        <v>17137</v>
      </c>
      <c r="C61" s="5" t="n">
        <v>17824</v>
      </c>
      <c r="D61" s="5" t="n">
        <v>17382</v>
      </c>
    </row>
    <row r="62">
      <c r="A62" s="4" t="inlineStr">
        <is>
          <t>Domestic [member] | Daesung Steel [member]</t>
        </is>
      </c>
    </row>
    <row r="63">
      <c r="A63" s="3" t="inlineStr">
        <is>
          <t>Disclosure of investments in associates and joint ventures [Line Items]</t>
        </is>
      </c>
    </row>
    <row r="64">
      <c r="A64" s="4" t="inlineStr">
        <is>
          <t>Book value, beginning balance</t>
        </is>
      </c>
      <c r="B64" s="5" t="n">
        <v>15375</v>
      </c>
      <c r="C64" s="5" t="n">
        <v>15644</v>
      </c>
    </row>
    <row r="65">
      <c r="A65" s="4" t="inlineStr">
        <is>
          <t>Share of profits (losses)</t>
        </is>
      </c>
      <c r="B65" s="5" t="n">
        <v>-514</v>
      </c>
      <c r="C65" s="5" t="n">
        <v>-269</v>
      </c>
    </row>
    <row r="66">
      <c r="A66" s="4" t="inlineStr">
        <is>
          <t>Other increase (decrease)</t>
        </is>
      </c>
      <c r="B66" s="5" t="n">
        <v>2129</v>
      </c>
    </row>
    <row r="67">
      <c r="A67" s="4" t="inlineStr">
        <is>
          <t>Book value, ending balance</t>
        </is>
      </c>
      <c r="B67" s="5" t="n">
        <v>16990</v>
      </c>
      <c r="C67" s="5" t="n">
        <v>15375</v>
      </c>
      <c r="D67" s="5" t="n">
        <v>15644</v>
      </c>
    </row>
    <row r="68">
      <c r="A68" s="4" t="inlineStr">
        <is>
          <t>Domestic [member] | Western Inland Highway Co Ltd [member]</t>
        </is>
      </c>
    </row>
    <row r="69">
      <c r="A69" s="3" t="inlineStr">
        <is>
          <t>Disclosure of investments in associates and joint ventures [Line Items]</t>
        </is>
      </c>
    </row>
    <row r="70">
      <c r="A70" s="4" t="inlineStr">
        <is>
          <t>Book value, beginning balance</t>
        </is>
      </c>
      <c r="B70" s="5" t="n">
        <v>5115</v>
      </c>
      <c r="C70" s="5" t="n">
        <v>1494</v>
      </c>
    </row>
    <row r="71">
      <c r="A71" s="4" t="inlineStr">
        <is>
          <t>Acquisition</t>
        </is>
      </c>
      <c r="B71" s="5" t="n">
        <v>42246</v>
      </c>
      <c r="C71" s="5" t="n">
        <v>3752</v>
      </c>
    </row>
    <row r="72">
      <c r="A72" s="4" t="inlineStr">
        <is>
          <t>Share of profits (losses)</t>
        </is>
      </c>
      <c r="B72" s="5" t="n">
        <v>-2294</v>
      </c>
      <c r="C72" s="5" t="n">
        <v>-167</v>
      </c>
    </row>
    <row r="73">
      <c r="A73" s="4" t="inlineStr">
        <is>
          <t>Other increase (decrease)</t>
        </is>
      </c>
      <c r="B73" s="5" t="n">
        <v>3</v>
      </c>
      <c r="C73" s="5" t="n">
        <v>36</v>
      </c>
    </row>
    <row r="74">
      <c r="A74" s="4" t="inlineStr">
        <is>
          <t>Book value, ending balance</t>
        </is>
      </c>
      <c r="B74" s="5" t="n">
        <v>45070</v>
      </c>
      <c r="C74" s="5" t="n">
        <v>5115</v>
      </c>
      <c r="D74" s="5" t="n">
        <v>1494</v>
      </c>
    </row>
    <row r="75">
      <c r="A75" s="4" t="inlineStr">
        <is>
          <t>Domestic [member] | Keystone NO. 1. Private Equity Fund [member]</t>
        </is>
      </c>
    </row>
    <row r="76">
      <c r="A76" s="3" t="inlineStr">
        <is>
          <t>Disclosure of investments in associates and joint ventures [Line Items]</t>
        </is>
      </c>
    </row>
    <row r="77">
      <c r="A77" s="4" t="inlineStr">
        <is>
          <t>Book value, beginning balance</t>
        </is>
      </c>
      <c r="B77" s="5" t="n">
        <v>19438</v>
      </c>
      <c r="C77" s="5" t="n">
        <v>11183</v>
      </c>
    </row>
    <row r="78">
      <c r="A78" s="4" t="inlineStr">
        <is>
          <t>Acquisition</t>
        </is>
      </c>
      <c r="C78" s="5" t="n">
        <v>8723</v>
      </c>
    </row>
    <row r="79">
      <c r="A79" s="4" t="inlineStr">
        <is>
          <t>Share of profits (losses)</t>
        </is>
      </c>
      <c r="B79" s="6" t="n">
        <v>-19438</v>
      </c>
      <c r="C79" s="5" t="n">
        <v>-342</v>
      </c>
    </row>
    <row r="80">
      <c r="A80" s="4" t="inlineStr">
        <is>
          <t>Other increase (decrease)</t>
        </is>
      </c>
      <c r="C80" s="5" t="n">
        <v>-126</v>
      </c>
    </row>
    <row r="81">
      <c r="A81" s="4" t="inlineStr">
        <is>
          <t>Book value, ending balance</t>
        </is>
      </c>
      <c r="C81" s="6" t="n">
        <v>19438</v>
      </c>
      <c r="D81" s="5" t="n">
        <v>11183</v>
      </c>
    </row>
    <row r="82">
      <c r="A82" s="4" t="inlineStr">
        <is>
          <t>Domestic [member] | Other associates and joint ventures [member]</t>
        </is>
      </c>
    </row>
    <row r="83">
      <c r="A83" s="3" t="inlineStr">
        <is>
          <t>Disclosure of investments in associates and joint ventures [Line Items]</t>
        </is>
      </c>
    </row>
    <row r="84">
      <c r="A84" s="4" t="inlineStr">
        <is>
          <t>Number of companies in other associates and joint ventures | Companies</t>
        </is>
      </c>
      <c r="B84" s="5" t="n">
        <v>65</v>
      </c>
      <c r="C84" s="5" t="n">
        <v>62</v>
      </c>
    </row>
    <row r="85">
      <c r="A85" s="4" t="inlineStr">
        <is>
          <t>Domestic [member] | Other 62 companies associates and joint ventures [member]</t>
        </is>
      </c>
    </row>
    <row r="86">
      <c r="A86" s="3" t="inlineStr">
        <is>
          <t>Disclosure of investments in associates and joint ventures [Line Items]</t>
        </is>
      </c>
    </row>
    <row r="87">
      <c r="A87" s="4" t="inlineStr">
        <is>
          <t>Book value, beginning balance</t>
        </is>
      </c>
      <c r="B87" s="6" t="n">
        <v>124795</v>
      </c>
      <c r="C87" s="6" t="n">
        <v>143578</v>
      </c>
    </row>
    <row r="88">
      <c r="A88" s="4" t="inlineStr">
        <is>
          <t>Acquisition</t>
        </is>
      </c>
      <c r="C88" s="5" t="n">
        <v>27221</v>
      </c>
    </row>
    <row r="89">
      <c r="A89" s="4" t="inlineStr">
        <is>
          <t>Dividends</t>
        </is>
      </c>
      <c r="C89" s="5" t="n">
        <v>-669</v>
      </c>
    </row>
    <row r="90">
      <c r="A90" s="4" t="inlineStr">
        <is>
          <t>Share of profits (losses)</t>
        </is>
      </c>
      <c r="C90" s="5" t="n">
        <v>-24448</v>
      </c>
    </row>
    <row r="91">
      <c r="A91" s="4" t="inlineStr">
        <is>
          <t>Other increase (decrease)</t>
        </is>
      </c>
      <c r="C91" s="5" t="n">
        <v>-20887</v>
      </c>
    </row>
    <row r="92">
      <c r="A92" s="4" t="inlineStr">
        <is>
          <t>Book value, ending balance</t>
        </is>
      </c>
      <c r="C92" s="5" t="n">
        <v>124795</v>
      </c>
      <c r="D92" s="5" t="n">
        <v>143578</v>
      </c>
    </row>
    <row r="93">
      <c r="A93" s="4" t="inlineStr">
        <is>
          <t>Domestic [member] | Other 65 companies associates and joint ventures [member]</t>
        </is>
      </c>
    </row>
    <row r="94">
      <c r="A94" s="3" t="inlineStr">
        <is>
          <t>Disclosure of investments in associates and joint ventures [Line Items]</t>
        </is>
      </c>
    </row>
    <row r="95">
      <c r="A95" s="4" t="inlineStr">
        <is>
          <t>Book value, beginning balance</t>
        </is>
      </c>
      <c r="B95" s="5" t="n">
        <v>124795</v>
      </c>
    </row>
    <row r="96">
      <c r="A96" s="4" t="inlineStr">
        <is>
          <t>Acquisition</t>
        </is>
      </c>
      <c r="B96" s="5" t="n">
        <v>27718</v>
      </c>
    </row>
    <row r="97">
      <c r="A97" s="4" t="inlineStr">
        <is>
          <t>Dividends</t>
        </is>
      </c>
      <c r="B97" s="5" t="n">
        <v>-1328</v>
      </c>
    </row>
    <row r="98">
      <c r="A98" s="4" t="inlineStr">
        <is>
          <t>Share of profits (losses)</t>
        </is>
      </c>
      <c r="B98" s="5" t="n">
        <v>-8885</v>
      </c>
    </row>
    <row r="99">
      <c r="A99" s="4" t="inlineStr">
        <is>
          <t>Other increase (decrease)</t>
        </is>
      </c>
      <c r="B99" s="5" t="n">
        <v>-11093</v>
      </c>
    </row>
    <row r="100">
      <c r="A100" s="4" t="inlineStr">
        <is>
          <t>Book value, ending balance</t>
        </is>
      </c>
      <c r="B100" s="5" t="n">
        <v>131207</v>
      </c>
      <c r="C100" s="5" t="n">
        <v>124795</v>
      </c>
    </row>
    <row r="101">
      <c r="A101" s="4" t="inlineStr">
        <is>
          <t>Domestic [member] | NEXTRAIN Co., Ltd [member]</t>
        </is>
      </c>
    </row>
    <row r="102">
      <c r="A102" s="3" t="inlineStr">
        <is>
          <t>Disclosure of investments in associates and joint ventures [Line Items]</t>
        </is>
      </c>
    </row>
    <row r="103">
      <c r="A103" s="4" t="inlineStr">
        <is>
          <t>Book value, beginning balance</t>
        </is>
      </c>
      <c r="B103" s="5" t="n">
        <v>41447</v>
      </c>
      <c r="C103" s="5" t="n">
        <v>10</v>
      </c>
    </row>
    <row r="104">
      <c r="A104" s="4" t="inlineStr">
        <is>
          <t>Acquisition</t>
        </is>
      </c>
      <c r="B104" s="5" t="n">
        <v>7910</v>
      </c>
      <c r="C104" s="5" t="n">
        <v>41600</v>
      </c>
    </row>
    <row r="105">
      <c r="A105" s="4" t="inlineStr">
        <is>
          <t>Share of profits (losses)</t>
        </is>
      </c>
      <c r="B105" s="5" t="n">
        <v>-2786</v>
      </c>
      <c r="C105" s="5" t="n">
        <v>-163</v>
      </c>
    </row>
    <row r="106">
      <c r="A106" s="4" t="inlineStr">
        <is>
          <t>Other increase (decrease)</t>
        </is>
      </c>
      <c r="B106" s="5" t="n">
        <v>793</v>
      </c>
    </row>
    <row r="107">
      <c r="A107" s="4" t="inlineStr">
        <is>
          <t>Book value, ending balance</t>
        </is>
      </c>
      <c r="B107" s="5" t="n">
        <v>47364</v>
      </c>
      <c r="C107" s="5" t="n">
        <v>41447</v>
      </c>
      <c r="D107" s="5" t="n">
        <v>10</v>
      </c>
    </row>
    <row r="108">
      <c r="A108" s="4" t="inlineStr">
        <is>
          <t>Domestic [member] | PCC Amberstone Private Equity Fund 1 [Member]</t>
        </is>
      </c>
    </row>
    <row r="109">
      <c r="A109" s="3" t="inlineStr">
        <is>
          <t>Disclosure of investments in associates and joint ventures [Line Items]</t>
        </is>
      </c>
    </row>
    <row r="110">
      <c r="A110" s="4" t="inlineStr">
        <is>
          <t>Book value, beginning balance</t>
        </is>
      </c>
      <c r="B110" s="5" t="n">
        <v>9570</v>
      </c>
      <c r="C110" s="5" t="n">
        <v>9693</v>
      </c>
    </row>
    <row r="111">
      <c r="A111" s="4" t="inlineStr">
        <is>
          <t>Dividends</t>
        </is>
      </c>
      <c r="B111" s="5" t="n">
        <v>-715</v>
      </c>
      <c r="C111" s="5" t="n">
        <v>-723</v>
      </c>
    </row>
    <row r="112">
      <c r="A112" s="4" t="inlineStr">
        <is>
          <t>Share of profits (losses)</t>
        </is>
      </c>
      <c r="B112" s="5" t="n">
        <v>589</v>
      </c>
      <c r="C112" s="5" t="n">
        <v>1079</v>
      </c>
    </row>
    <row r="113">
      <c r="A113" s="4" t="inlineStr">
        <is>
          <t>Other increase (decrease)</t>
        </is>
      </c>
      <c r="B113" s="5" t="n">
        <v>-214</v>
      </c>
      <c r="C113" s="5" t="n">
        <v>-479</v>
      </c>
    </row>
    <row r="114">
      <c r="A114" s="4" t="inlineStr">
        <is>
          <t>Book value, ending balance</t>
        </is>
      </c>
      <c r="B114" s="5" t="n">
        <v>9230</v>
      </c>
      <c r="C114" s="5" t="n">
        <v>9570</v>
      </c>
      <c r="D114" s="5" t="n">
        <v>9693</v>
      </c>
    </row>
    <row r="115">
      <c r="A115" s="4" t="inlineStr">
        <is>
          <t>Foreign [member]</t>
        </is>
      </c>
    </row>
    <row r="116">
      <c r="A116" s="3" t="inlineStr">
        <is>
          <t>Disclosure of investments in associates and joint ventures [Line Items]</t>
        </is>
      </c>
    </row>
    <row r="117">
      <c r="A117" s="4" t="inlineStr">
        <is>
          <t>Book value, beginning balance</t>
        </is>
      </c>
      <c r="B117" s="5" t="n">
        <v>2889188</v>
      </c>
      <c r="C117" s="5" t="n">
        <v>2670277</v>
      </c>
    </row>
    <row r="118">
      <c r="A118" s="4" t="inlineStr">
        <is>
          <t>Acquisition</t>
        </is>
      </c>
      <c r="B118" s="5" t="n">
        <v>127185</v>
      </c>
      <c r="C118" s="5" t="n">
        <v>91614</v>
      </c>
    </row>
    <row r="119">
      <c r="A119" s="4" t="inlineStr">
        <is>
          <t>Dividends</t>
        </is>
      </c>
      <c r="B119" s="5" t="n">
        <v>-268064</v>
      </c>
      <c r="C119" s="5" t="n">
        <v>-186325</v>
      </c>
    </row>
    <row r="120">
      <c r="A120" s="4" t="inlineStr">
        <is>
          <t>Share of profits (losses)</t>
        </is>
      </c>
      <c r="B120" s="5" t="n">
        <v>195549</v>
      </c>
      <c r="C120" s="5" t="n">
        <v>266859</v>
      </c>
    </row>
    <row r="121">
      <c r="A121" s="4" t="inlineStr">
        <is>
          <t>Other increase (decrease)</t>
        </is>
      </c>
      <c r="B121" s="5" t="n">
        <v>-79344</v>
      </c>
      <c r="C121" s="5" t="n">
        <v>46763</v>
      </c>
    </row>
    <row r="122">
      <c r="A122" s="4" t="inlineStr">
        <is>
          <t>Book value, ending balance</t>
        </is>
      </c>
      <c r="B122" s="5" t="n">
        <v>2864514</v>
      </c>
      <c r="C122" s="5" t="n">
        <v>2889188</v>
      </c>
      <c r="D122" s="5" t="n">
        <v>2670277</v>
      </c>
    </row>
    <row r="123">
      <c r="A123" s="4" t="inlineStr">
        <is>
          <t>Foreign [member] | Roy Hill Holdings Pty Ltd. [member]</t>
        </is>
      </c>
    </row>
    <row r="124">
      <c r="A124" s="3" t="inlineStr">
        <is>
          <t>Disclosure of investments in associates and joint ventures [Line Items]</t>
        </is>
      </c>
    </row>
    <row r="125">
      <c r="A125" s="4" t="inlineStr">
        <is>
          <t>Book value, beginning balance</t>
        </is>
      </c>
      <c r="B125" s="5" t="n">
        <v>1235682</v>
      </c>
      <c r="C125" s="5" t="n">
        <v>1041600</v>
      </c>
    </row>
    <row r="126">
      <c r="A126" s="4" t="inlineStr">
        <is>
          <t>Dividends</t>
        </is>
      </c>
      <c r="B126" s="5" t="n">
        <v>-113985</v>
      </c>
    </row>
    <row r="127">
      <c r="A127" s="4" t="inlineStr">
        <is>
          <t>Share of profits (losses)</t>
        </is>
      </c>
      <c r="B127" s="5" t="n">
        <v>234693</v>
      </c>
      <c r="C127" s="5" t="n">
        <v>158562</v>
      </c>
    </row>
    <row r="128">
      <c r="A128" s="4" t="inlineStr">
        <is>
          <t>Other increase (decrease)</t>
        </is>
      </c>
      <c r="B128" s="5" t="n">
        <v>61666</v>
      </c>
      <c r="C128" s="5" t="n">
        <v>35520</v>
      </c>
    </row>
    <row r="129">
      <c r="A129" s="4" t="inlineStr">
        <is>
          <t>Book value, ending balance</t>
        </is>
      </c>
      <c r="B129" s="5" t="n">
        <v>1418056</v>
      </c>
      <c r="C129" s="5" t="n">
        <v>1235682</v>
      </c>
      <c r="D129" s="5" t="n">
        <v>1041600</v>
      </c>
    </row>
    <row r="130">
      <c r="A130" s="4" t="inlineStr">
        <is>
          <t>Foreign [member] | POSCO-NPS Niobium LLC [member]</t>
        </is>
      </c>
    </row>
    <row r="131">
      <c r="A131" s="3" t="inlineStr">
        <is>
          <t>Disclosure of investments in associates and joint ventures [Line Items]</t>
        </is>
      </c>
    </row>
    <row r="132">
      <c r="A132" s="4" t="inlineStr">
        <is>
          <t>Book value, beginning balance</t>
        </is>
      </c>
      <c r="B132" s="5" t="n">
        <v>376410</v>
      </c>
      <c r="C132" s="5" t="n">
        <v>363506</v>
      </c>
    </row>
    <row r="133">
      <c r="A133" s="4" t="inlineStr">
        <is>
          <t>Dividends</t>
        </is>
      </c>
      <c r="B133" s="5" t="n">
        <v>-11244</v>
      </c>
      <c r="C133" s="5" t="n">
        <v>-24933</v>
      </c>
    </row>
    <row r="134">
      <c r="A134" s="4" t="inlineStr">
        <is>
          <t>Share of profits (losses)</t>
        </is>
      </c>
      <c r="B134" s="5" t="n">
        <v>11449</v>
      </c>
      <c r="C134" s="5" t="n">
        <v>24543</v>
      </c>
    </row>
    <row r="135">
      <c r="A135" s="4" t="inlineStr">
        <is>
          <t>Other increase (decrease)</t>
        </is>
      </c>
      <c r="B135" s="5" t="n">
        <v>-22890</v>
      </c>
      <c r="C135" s="5" t="n">
        <v>13294</v>
      </c>
    </row>
    <row r="136">
      <c r="A136" s="4" t="inlineStr">
        <is>
          <t>Book value, ending balance</t>
        </is>
      </c>
      <c r="B136" s="5" t="n">
        <v>353725</v>
      </c>
      <c r="C136" s="5" t="n">
        <v>376410</v>
      </c>
      <c r="D136" s="5" t="n">
        <v>363506</v>
      </c>
    </row>
    <row r="137">
      <c r="A137" s="4" t="inlineStr">
        <is>
          <t>Foreign [member] | KOBRASCO [member]</t>
        </is>
      </c>
    </row>
    <row r="138">
      <c r="A138" s="3" t="inlineStr">
        <is>
          <t>Disclosure of investments in associates and joint ventures [Line Items]</t>
        </is>
      </c>
    </row>
    <row r="139">
      <c r="A139" s="4" t="inlineStr">
        <is>
          <t>Book value, beginning balance</t>
        </is>
      </c>
      <c r="B139" s="5" t="n">
        <v>115641</v>
      </c>
      <c r="C139" s="5" t="n">
        <v>133449</v>
      </c>
    </row>
    <row r="140">
      <c r="A140" s="4" t="inlineStr">
        <is>
          <t>Dividends</t>
        </is>
      </c>
      <c r="B140" s="5" t="n">
        <v>-37922</v>
      </c>
      <c r="C140" s="5" t="n">
        <v>-74716</v>
      </c>
    </row>
    <row r="141">
      <c r="A141" s="4" t="inlineStr">
        <is>
          <t>Share of profits (losses)</t>
        </is>
      </c>
      <c r="B141" s="5" t="n">
        <v>8443</v>
      </c>
      <c r="C141" s="5" t="n">
        <v>56474</v>
      </c>
    </row>
    <row r="142">
      <c r="A142" s="4" t="inlineStr">
        <is>
          <t>Other increase (decrease)</t>
        </is>
      </c>
      <c r="B142" s="5" t="n">
        <v>-31762</v>
      </c>
      <c r="C142" s="5" t="n">
        <v>434</v>
      </c>
    </row>
    <row r="143">
      <c r="A143" s="4" t="inlineStr">
        <is>
          <t>Book value, ending balance</t>
        </is>
      </c>
      <c r="B143" s="5" t="n">
        <v>54400</v>
      </c>
      <c r="C143" s="5" t="n">
        <v>115641</v>
      </c>
      <c r="D143" s="5" t="n">
        <v>133449</v>
      </c>
    </row>
    <row r="144">
      <c r="A144" s="4" t="inlineStr">
        <is>
          <t>Foreign [member] | BX STEEL POSCO Cold Rolled Sheet Co., Ltd. [member]</t>
        </is>
      </c>
    </row>
    <row r="145">
      <c r="A145" s="3" t="inlineStr">
        <is>
          <t>Disclosure of investments in associates and joint ventures [Line Items]</t>
        </is>
      </c>
    </row>
    <row r="146">
      <c r="A146" s="4" t="inlineStr">
        <is>
          <t>Book value, beginning balance</t>
        </is>
      </c>
      <c r="B146" s="5" t="n">
        <v>88935</v>
      </c>
      <c r="C146" s="5" t="n">
        <v>88391</v>
      </c>
    </row>
    <row r="147">
      <c r="A147" s="4" t="inlineStr">
        <is>
          <t>Dividends</t>
        </is>
      </c>
      <c r="C147" s="5" t="n">
        <v>-1574</v>
      </c>
    </row>
    <row r="148">
      <c r="A148" s="4" t="inlineStr">
        <is>
          <t>Share of profits (losses)</t>
        </is>
      </c>
      <c r="B148" s="5" t="n">
        <v>1790</v>
      </c>
      <c r="C148" s="5" t="n">
        <v>665</v>
      </c>
    </row>
    <row r="149">
      <c r="A149" s="4" t="inlineStr">
        <is>
          <t>Other increase (decrease)</t>
        </is>
      </c>
      <c r="B149" s="5" t="n">
        <v>545</v>
      </c>
      <c r="C149" s="5" t="n">
        <v>1453</v>
      </c>
    </row>
    <row r="150">
      <c r="A150" s="4" t="inlineStr">
        <is>
          <t>Book value, ending balance</t>
        </is>
      </c>
      <c r="B150" s="5" t="n">
        <v>91270</v>
      </c>
      <c r="C150" s="5" t="n">
        <v>88935</v>
      </c>
      <c r="D150" s="5" t="n">
        <v>88391</v>
      </c>
    </row>
    <row r="151">
      <c r="A151" s="4" t="inlineStr">
        <is>
          <t>Foreign [member] | DMSA/AMSA [member]</t>
        </is>
      </c>
    </row>
    <row r="152">
      <c r="A152" s="3" t="inlineStr">
        <is>
          <t>Disclosure of investments in associates and joint ventures [Line Items]</t>
        </is>
      </c>
    </row>
    <row r="153">
      <c r="A153" s="4" t="inlineStr">
        <is>
          <t>Book value, beginning balance</t>
        </is>
      </c>
      <c r="B153" s="5" t="n">
        <v>12189</v>
      </c>
      <c r="C153" s="5" t="n">
        <v>26709</v>
      </c>
    </row>
    <row r="154">
      <c r="A154" s="4" t="inlineStr">
        <is>
          <t>Acquisition</t>
        </is>
      </c>
      <c r="B154" s="5" t="n">
        <v>60278</v>
      </c>
      <c r="C154" s="5" t="n">
        <v>23682</v>
      </c>
    </row>
    <row r="155">
      <c r="A155" s="4" t="inlineStr">
        <is>
          <t>Share of profits (losses)</t>
        </is>
      </c>
      <c r="B155" s="5" t="n">
        <v>-33305</v>
      </c>
      <c r="C155" s="5" t="n">
        <v>-40415</v>
      </c>
    </row>
    <row r="156">
      <c r="A156" s="4" t="inlineStr">
        <is>
          <t>Other increase (decrease)</t>
        </is>
      </c>
      <c r="B156" s="5" t="n">
        <v>-8058</v>
      </c>
      <c r="C156" s="5" t="n">
        <v>2213</v>
      </c>
    </row>
    <row r="157">
      <c r="A157" s="4" t="inlineStr">
        <is>
          <t>Book value, ending balance</t>
        </is>
      </c>
      <c r="B157" s="5" t="n">
        <v>31104</v>
      </c>
      <c r="C157" s="5" t="n">
        <v>12189</v>
      </c>
      <c r="D157" s="5" t="n">
        <v>26709</v>
      </c>
    </row>
    <row r="158">
      <c r="A158" s="4" t="inlineStr">
        <is>
          <t>Foreign [member] | CSP - Compania Siderurgica do Pecem [member]</t>
        </is>
      </c>
    </row>
    <row r="159">
      <c r="A159" s="3" t="inlineStr">
        <is>
          <t>Disclosure of investments in associates and joint ventures [Line Items]</t>
        </is>
      </c>
    </row>
    <row r="160">
      <c r="A160" s="4" t="inlineStr">
        <is>
          <t>Book value, beginning balance</t>
        </is>
      </c>
      <c r="C160" s="5" t="n">
        <v>24832</v>
      </c>
    </row>
    <row r="161">
      <c r="A161" s="4" t="inlineStr">
        <is>
          <t>Acquisition</t>
        </is>
      </c>
      <c r="B161" s="5" t="n">
        <v>62711</v>
      </c>
      <c r="C161" s="5" t="n">
        <v>35352</v>
      </c>
    </row>
    <row r="162">
      <c r="A162" s="4" t="inlineStr">
        <is>
          <t>Share of profits (losses)</t>
        </is>
      </c>
      <c r="B162" s="5" t="n">
        <v>-60708</v>
      </c>
      <c r="C162" s="5" t="n">
        <v>-57647</v>
      </c>
    </row>
    <row r="163">
      <c r="A163" s="4" t="inlineStr">
        <is>
          <t>Other increase (decrease)</t>
        </is>
      </c>
      <c r="B163" s="6" t="n">
        <v>-2003</v>
      </c>
      <c r="C163" s="6" t="n">
        <v>-2537</v>
      </c>
    </row>
    <row r="164">
      <c r="A164" s="4" t="inlineStr">
        <is>
          <t>Book value, ending balance</t>
        </is>
      </c>
      <c r="D164" s="5" t="n">
        <v>24832</v>
      </c>
    </row>
    <row r="165">
      <c r="A165" s="4" t="inlineStr">
        <is>
          <t>Foreign [member] | Other associates and joint ventures [member]</t>
        </is>
      </c>
    </row>
    <row r="166">
      <c r="A166" s="3" t="inlineStr">
        <is>
          <t>Disclosure of investments in associates and joint ventures [Line Items]</t>
        </is>
      </c>
    </row>
    <row r="167">
      <c r="A167" s="4" t="inlineStr">
        <is>
          <t>Number of companies in other associates and joint ventures | Companies</t>
        </is>
      </c>
      <c r="B167" s="5" t="n">
        <v>36</v>
      </c>
      <c r="C167" s="5" t="n">
        <v>38</v>
      </c>
    </row>
    <row r="168">
      <c r="A168" s="4" t="inlineStr">
        <is>
          <t>Book value, beginning balance</t>
        </is>
      </c>
      <c r="B168" s="6" t="n">
        <v>162484</v>
      </c>
      <c r="C168" s="6" t="n">
        <v>143236</v>
      </c>
    </row>
    <row r="169">
      <c r="A169" s="4" t="inlineStr">
        <is>
          <t>Acquisition</t>
        </is>
      </c>
      <c r="C169" s="5" t="n">
        <v>552</v>
      </c>
    </row>
    <row r="170">
      <c r="A170" s="4" t="inlineStr">
        <is>
          <t>Dividends</t>
        </is>
      </c>
      <c r="B170" s="5" t="n">
        <v>-12114</v>
      </c>
      <c r="C170" s="5" t="n">
        <v>-19430</v>
      </c>
    </row>
    <row r="171">
      <c r="A171" s="4" t="inlineStr">
        <is>
          <t>Share of profits (losses)</t>
        </is>
      </c>
      <c r="B171" s="5" t="n">
        <v>-8492</v>
      </c>
      <c r="C171" s="5" t="n">
        <v>30168</v>
      </c>
    </row>
    <row r="172">
      <c r="A172" s="4" t="inlineStr">
        <is>
          <t>Other increase (decrease)</t>
        </is>
      </c>
      <c r="B172" s="5" t="n">
        <v>-9482</v>
      </c>
      <c r="C172" s="5" t="n">
        <v>7958</v>
      </c>
    </row>
    <row r="173">
      <c r="A173" s="4" t="inlineStr">
        <is>
          <t>Book value, ending balance</t>
        </is>
      </c>
      <c r="B173" s="5" t="n">
        <v>132396</v>
      </c>
      <c r="C173" s="5" t="n">
        <v>162484</v>
      </c>
      <c r="D173" s="5" t="n">
        <v>143236</v>
      </c>
    </row>
    <row r="174">
      <c r="A174" s="4" t="inlineStr">
        <is>
          <t>Foreign [member] | AES-VCM Mong Duong Power Company Limited [member]</t>
        </is>
      </c>
    </row>
    <row r="175">
      <c r="A175" s="3" t="inlineStr">
        <is>
          <t>Disclosure of investments in associates and joint ventures [Line Items]</t>
        </is>
      </c>
    </row>
    <row r="176">
      <c r="A176" s="4" t="inlineStr">
        <is>
          <t>Book value, beginning balance</t>
        </is>
      </c>
      <c r="B176" s="5" t="n">
        <v>178892</v>
      </c>
      <c r="C176" s="5" t="n">
        <v>209936</v>
      </c>
    </row>
    <row r="177">
      <c r="A177" s="4" t="inlineStr">
        <is>
          <t>Dividends</t>
        </is>
      </c>
      <c r="B177" s="5" t="n">
        <v>-16053</v>
      </c>
      <c r="C177" s="5" t="n">
        <v>-18099</v>
      </c>
    </row>
    <row r="178">
      <c r="A178" s="4" t="inlineStr">
        <is>
          <t>Share of profits (losses)</t>
        </is>
      </c>
      <c r="B178" s="5" t="n">
        <v>37092</v>
      </c>
      <c r="C178" s="5" t="n">
        <v>24126</v>
      </c>
    </row>
    <row r="179">
      <c r="A179" s="4" t="inlineStr">
        <is>
          <t>Other increase (decrease)</t>
        </is>
      </c>
      <c r="B179" s="5" t="n">
        <v>-41154</v>
      </c>
      <c r="C179" s="5" t="n">
        <v>-37071</v>
      </c>
    </row>
    <row r="180">
      <c r="A180" s="4" t="inlineStr">
        <is>
          <t>Book value, ending balance</t>
        </is>
      </c>
      <c r="B180" s="5" t="n">
        <v>158777</v>
      </c>
      <c r="C180" s="5" t="n">
        <v>178892</v>
      </c>
      <c r="D180" s="5" t="n">
        <v>209936</v>
      </c>
    </row>
    <row r="181">
      <c r="A181" s="4" t="inlineStr">
        <is>
          <t>Foreign [member] | South-East Asia Gas Pipeline Company Ltd. [member]</t>
        </is>
      </c>
    </row>
    <row r="182">
      <c r="A182" s="3" t="inlineStr">
        <is>
          <t>Disclosure of investments in associates and joint ventures [Line Items]</t>
        </is>
      </c>
    </row>
    <row r="183">
      <c r="A183" s="4" t="inlineStr">
        <is>
          <t>Book value, beginning balance</t>
        </is>
      </c>
      <c r="B183" s="5" t="n">
        <v>225933</v>
      </c>
      <c r="C183" s="5" t="n">
        <v>179459</v>
      </c>
    </row>
    <row r="184">
      <c r="A184" s="4" t="inlineStr">
        <is>
          <t>Dividends</t>
        </is>
      </c>
      <c r="B184" s="5" t="n">
        <v>-56760</v>
      </c>
      <c r="C184" s="5" t="n">
        <v>-24267</v>
      </c>
    </row>
    <row r="185">
      <c r="A185" s="4" t="inlineStr">
        <is>
          <t>Share of profits (losses)</t>
        </is>
      </c>
      <c r="B185" s="5" t="n">
        <v>45941</v>
      </c>
      <c r="C185" s="5" t="n">
        <v>63749</v>
      </c>
    </row>
    <row r="186">
      <c r="A186" s="4" t="inlineStr">
        <is>
          <t>Other increase (decrease)</t>
        </is>
      </c>
      <c r="B186" s="5" t="n">
        <v>-15772</v>
      </c>
      <c r="C186" s="5" t="n">
        <v>6992</v>
      </c>
    </row>
    <row r="187">
      <c r="A187" s="4" t="inlineStr">
        <is>
          <t>Book value, ending balance</t>
        </is>
      </c>
      <c r="B187" s="5" t="n">
        <v>199342</v>
      </c>
      <c r="C187" s="5" t="n">
        <v>225933</v>
      </c>
      <c r="D187" s="5" t="n">
        <v>179459</v>
      </c>
    </row>
    <row r="188">
      <c r="A188" s="4" t="inlineStr">
        <is>
          <t>Foreign [member] | 9404-5515 Quebec Inc. (Formerly, 7623704 Canada Inc.) [member]</t>
        </is>
      </c>
    </row>
    <row r="189">
      <c r="A189" s="3" t="inlineStr">
        <is>
          <t>Disclosure of investments in associates and joint ventures [Line Items]</t>
        </is>
      </c>
    </row>
    <row r="190">
      <c r="A190" s="4" t="inlineStr">
        <is>
          <t>Book value, beginning balance</t>
        </is>
      </c>
      <c r="B190" s="5" t="n">
        <v>131529</v>
      </c>
      <c r="C190" s="5" t="n">
        <v>126885</v>
      </c>
    </row>
    <row r="191">
      <c r="A191" s="4" t="inlineStr">
        <is>
          <t>Dividends</t>
        </is>
      </c>
      <c r="B191" s="5" t="n">
        <v>-11672</v>
      </c>
      <c r="C191" s="5" t="n">
        <v>-9902</v>
      </c>
    </row>
    <row r="192">
      <c r="A192" s="4" t="inlineStr">
        <is>
          <t>Share of profits (losses)</t>
        </is>
      </c>
      <c r="B192" s="5" t="n">
        <v>10963</v>
      </c>
      <c r="C192" s="5" t="n">
        <v>9912</v>
      </c>
    </row>
    <row r="193">
      <c r="A193" s="4" t="inlineStr">
        <is>
          <t>Other increase (decrease)</t>
        </is>
      </c>
      <c r="B193" s="5" t="n">
        <v>-7524</v>
      </c>
      <c r="C193" s="5" t="n">
        <v>4634</v>
      </c>
    </row>
    <row r="194">
      <c r="A194" s="4" t="inlineStr">
        <is>
          <t>Book value, ending balance</t>
        </is>
      </c>
      <c r="B194" s="5" t="n">
        <v>123296</v>
      </c>
      <c r="C194" s="5" t="n">
        <v>131529</v>
      </c>
      <c r="D194" s="5" t="n">
        <v>126885</v>
      </c>
    </row>
    <row r="195">
      <c r="A195" s="4" t="inlineStr">
        <is>
          <t>Foreign [member] | Eureka Moly LLC [member]</t>
        </is>
      </c>
    </row>
    <row r="196">
      <c r="A196" s="3" t="inlineStr">
        <is>
          <t>Disclosure of investments in associates and joint ventures [Line Items]</t>
        </is>
      </c>
    </row>
    <row r="197">
      <c r="A197" s="4" t="inlineStr">
        <is>
          <t>Book value, beginning balance</t>
        </is>
      </c>
      <c r="B197" s="5" t="n">
        <v>85349</v>
      </c>
      <c r="C197" s="5" t="n">
        <v>82447</v>
      </c>
    </row>
    <row r="198">
      <c r="A198" s="4" t="inlineStr">
        <is>
          <t>Share of profits (losses)</t>
        </is>
      </c>
      <c r="B198" s="5" t="n">
        <v>-39801</v>
      </c>
      <c r="C198" s="5" t="n">
        <v>-25</v>
      </c>
    </row>
    <row r="199">
      <c r="A199" s="4" t="inlineStr">
        <is>
          <t>Other increase (decrease)</t>
        </is>
      </c>
      <c r="B199" s="5" t="n">
        <v>-2028</v>
      </c>
      <c r="C199" s="5" t="n">
        <v>2927</v>
      </c>
    </row>
    <row r="200">
      <c r="A200" s="4" t="inlineStr">
        <is>
          <t>Book value, ending balance</t>
        </is>
      </c>
      <c r="B200" s="5" t="n">
        <v>43520</v>
      </c>
      <c r="C200" s="5" t="n">
        <v>85349</v>
      </c>
      <c r="D200" s="5" t="n">
        <v>82447</v>
      </c>
    </row>
    <row r="201">
      <c r="A201" s="4" t="inlineStr">
        <is>
          <t>Foreign [member] | AMCI (WA) PTY LTD [member]</t>
        </is>
      </c>
    </row>
    <row r="202">
      <c r="A202" s="3" t="inlineStr">
        <is>
          <t>Disclosure of investments in associates and joint ventures [Line Items]</t>
        </is>
      </c>
    </row>
    <row r="203">
      <c r="A203" s="4" t="inlineStr">
        <is>
          <t>Book value, beginning balance</t>
        </is>
      </c>
      <c r="B203" s="5" t="n">
        <v>72937</v>
      </c>
      <c r="C203" s="5" t="n">
        <v>71086</v>
      </c>
    </row>
    <row r="204">
      <c r="A204" s="4" t="inlineStr">
        <is>
          <t>Share of profits (losses)</t>
        </is>
      </c>
      <c r="B204" s="5" t="n">
        <v>-6561</v>
      </c>
      <c r="C204" s="5" t="n">
        <v>-4377</v>
      </c>
    </row>
    <row r="205">
      <c r="A205" s="4" t="inlineStr">
        <is>
          <t>Other increase (decrease)</t>
        </is>
      </c>
      <c r="B205" s="5" t="n">
        <v>5356</v>
      </c>
      <c r="C205" s="5" t="n">
        <v>6228</v>
      </c>
    </row>
    <row r="206">
      <c r="A206" s="4" t="inlineStr">
        <is>
          <t>Book value, ending balance</t>
        </is>
      </c>
      <c r="B206" s="5" t="n">
        <v>71732</v>
      </c>
      <c r="C206" s="5" t="n">
        <v>72937</v>
      </c>
      <c r="D206" s="5" t="n">
        <v>71086</v>
      </c>
    </row>
    <row r="207">
      <c r="A207" s="4" t="inlineStr">
        <is>
          <t>Foreign [member] | Nickel mining company SAS [member]</t>
        </is>
      </c>
    </row>
    <row r="208">
      <c r="A208" s="3" t="inlineStr">
        <is>
          <t>Disclosure of investments in associates and joint ventures [Line Items]</t>
        </is>
      </c>
    </row>
    <row r="209">
      <c r="A209" s="4" t="inlineStr">
        <is>
          <t>Book value, beginning balance</t>
        </is>
      </c>
      <c r="B209" s="5" t="n">
        <v>37940</v>
      </c>
      <c r="C209" s="5" t="n">
        <v>41712</v>
      </c>
    </row>
    <row r="210">
      <c r="A210" s="4" t="inlineStr">
        <is>
          <t>Share of profits (losses)</t>
        </is>
      </c>
      <c r="B210" s="5" t="n">
        <v>1473</v>
      </c>
      <c r="C210" s="5" t="n">
        <v>-4250</v>
      </c>
    </row>
    <row r="211">
      <c r="A211" s="4" t="inlineStr">
        <is>
          <t>Other increase (decrease)</t>
        </is>
      </c>
      <c r="B211" s="5" t="n">
        <v>1477</v>
      </c>
      <c r="C211" s="5" t="n">
        <v>478</v>
      </c>
    </row>
    <row r="212">
      <c r="A212" s="4" t="inlineStr">
        <is>
          <t>Book value, ending balance</t>
        </is>
      </c>
      <c r="B212" s="5" t="n">
        <v>40890</v>
      </c>
      <c r="C212" s="5" t="n">
        <v>37940</v>
      </c>
      <c r="D212" s="5" t="n">
        <v>41712</v>
      </c>
    </row>
    <row r="213">
      <c r="A213" s="4" t="inlineStr">
        <is>
          <t>Foreign [member] | KOREA LNG LTD. [member]</t>
        </is>
      </c>
    </row>
    <row r="214">
      <c r="A214" s="3" t="inlineStr">
        <is>
          <t>Disclosure of investments in associates and joint ventures [Line Items]</t>
        </is>
      </c>
    </row>
    <row r="215">
      <c r="A215" s="4" t="inlineStr">
        <is>
          <t>Book value, beginning balance</t>
        </is>
      </c>
      <c r="B215" s="5" t="n">
        <v>46557</v>
      </c>
      <c r="C215" s="5" t="n">
        <v>43554</v>
      </c>
    </row>
    <row r="216">
      <c r="A216" s="4" t="inlineStr">
        <is>
          <t>Dividends</t>
        </is>
      </c>
      <c r="B216" s="5" t="n">
        <v>-7755</v>
      </c>
      <c r="C216" s="5" t="n">
        <v>-13404</v>
      </c>
    </row>
    <row r="217">
      <c r="A217" s="4" t="inlineStr">
        <is>
          <t>Share of profits (losses)</t>
        </is>
      </c>
      <c r="B217" s="5" t="n">
        <v>7681</v>
      </c>
      <c r="C217" s="5" t="n">
        <v>13501</v>
      </c>
    </row>
    <row r="218">
      <c r="A218" s="4" t="inlineStr">
        <is>
          <t>Other increase (decrease)</t>
        </is>
      </c>
      <c r="B218" s="5" t="n">
        <v>-4254</v>
      </c>
      <c r="C218" s="5" t="n">
        <v>2906</v>
      </c>
    </row>
    <row r="219">
      <c r="A219" s="4" t="inlineStr">
        <is>
          <t>Book value, ending balance</t>
        </is>
      </c>
      <c r="B219" s="5" t="n">
        <v>42229</v>
      </c>
      <c r="C219" s="5" t="n">
        <v>46557</v>
      </c>
      <c r="D219" s="5" t="n">
        <v>43554</v>
      </c>
    </row>
    <row r="220">
      <c r="A220" s="4" t="inlineStr">
        <is>
          <t>Foreign [member] | NCR LLC [member]</t>
        </is>
      </c>
    </row>
    <row r="221">
      <c r="A221" s="3" t="inlineStr">
        <is>
          <t>Disclosure of investments in associates and joint ventures [Line Items]</t>
        </is>
      </c>
    </row>
    <row r="222">
      <c r="A222" s="4" t="inlineStr">
        <is>
          <t>Book value, beginning balance</t>
        </is>
      </c>
      <c r="B222" s="5" t="n">
        <v>46391</v>
      </c>
      <c r="C222" s="5" t="n">
        <v>37602</v>
      </c>
    </row>
    <row r="223">
      <c r="A223" s="4" t="inlineStr">
        <is>
          <t>Acquisition</t>
        </is>
      </c>
      <c r="B223" s="5" t="n">
        <v>4196</v>
      </c>
      <c r="C223" s="5" t="n">
        <v>9605</v>
      </c>
    </row>
    <row r="224">
      <c r="A224" s="4" t="inlineStr">
        <is>
          <t>Share of profits (losses)</t>
        </is>
      </c>
      <c r="B224" s="5" t="n">
        <v>-1452</v>
      </c>
      <c r="C224" s="5" t="n">
        <v>-822</v>
      </c>
    </row>
    <row r="225">
      <c r="A225" s="4" t="inlineStr">
        <is>
          <t>Other increase (decrease)</t>
        </is>
      </c>
      <c r="B225" s="5" t="n">
        <v>-2527</v>
      </c>
      <c r="C225" s="5" t="n">
        <v>6</v>
      </c>
    </row>
    <row r="226">
      <c r="A226" s="4" t="inlineStr">
        <is>
          <t>Book value, ending balance</t>
        </is>
      </c>
      <c r="B226" s="5" t="n">
        <v>46608</v>
      </c>
      <c r="C226" s="5" t="n">
        <v>46391</v>
      </c>
      <c r="D226" s="5" t="n">
        <v>37602</v>
      </c>
    </row>
    <row r="227">
      <c r="A227" s="4" t="inlineStr">
        <is>
          <t>Foreign [member] | PT. batutua tembaga raya [member]</t>
        </is>
      </c>
    </row>
    <row r="228">
      <c r="A228" s="3" t="inlineStr">
        <is>
          <t>Disclosure of investments in associates and joint ventures [Line Items]</t>
        </is>
      </c>
    </row>
    <row r="229">
      <c r="A229" s="4" t="inlineStr">
        <is>
          <t>Book value, beginning balance</t>
        </is>
      </c>
      <c r="B229" s="5" t="n">
        <v>14717</v>
      </c>
      <c r="C229" s="5" t="n">
        <v>20479</v>
      </c>
    </row>
    <row r="230">
      <c r="A230" s="4" t="inlineStr">
        <is>
          <t>Share of profits (losses)</t>
        </is>
      </c>
      <c r="B230" s="5" t="n">
        <v>-14883</v>
      </c>
      <c r="C230" s="5" t="n">
        <v>-6209</v>
      </c>
    </row>
    <row r="231">
      <c r="A231" s="4" t="inlineStr">
        <is>
          <t>Other increase (decrease)</t>
        </is>
      </c>
      <c r="B231" s="5" t="n">
        <v>181</v>
      </c>
      <c r="C231" s="5" t="n">
        <v>447</v>
      </c>
    </row>
    <row r="232">
      <c r="A232" s="4" t="inlineStr">
        <is>
          <t>Book value, ending balance</t>
        </is>
      </c>
      <c r="B232" s="5" t="n">
        <v>15</v>
      </c>
      <c r="C232" s="5" t="n">
        <v>14717</v>
      </c>
      <c r="D232" s="5" t="n">
        <v>20479</v>
      </c>
    </row>
    <row r="233">
      <c r="A233" s="4" t="inlineStr">
        <is>
          <t>Foreign [member] | PT. wampu electric power [member]</t>
        </is>
      </c>
    </row>
    <row r="234">
      <c r="A234" s="3" t="inlineStr">
        <is>
          <t>Disclosure of investments in associates and joint ventures [Line Items]</t>
        </is>
      </c>
    </row>
    <row r="235">
      <c r="A235" s="4" t="inlineStr">
        <is>
          <t>Book value, beginning balance</t>
        </is>
      </c>
      <c r="B235" s="5" t="n">
        <v>13363</v>
      </c>
      <c r="C235" s="5" t="n">
        <v>14120</v>
      </c>
    </row>
    <row r="236">
      <c r="A236" s="4" t="inlineStr">
        <is>
          <t>Dividends</t>
        </is>
      </c>
      <c r="B236" s="5" t="n">
        <v>-559</v>
      </c>
    </row>
    <row r="237">
      <c r="A237" s="4" t="inlineStr">
        <is>
          <t>Share of profits (losses)</t>
        </is>
      </c>
      <c r="B237" s="5" t="n">
        <v>1411</v>
      </c>
      <c r="C237" s="5" t="n">
        <v>-1247</v>
      </c>
    </row>
    <row r="238">
      <c r="A238" s="4" t="inlineStr">
        <is>
          <t>Other increase (decrease)</t>
        </is>
      </c>
      <c r="B238" s="5" t="n">
        <v>-1499</v>
      </c>
      <c r="C238" s="5" t="n">
        <v>490</v>
      </c>
    </row>
    <row r="239">
      <c r="A239" s="4" t="inlineStr">
        <is>
          <t>Book value, ending balance</t>
        </is>
      </c>
      <c r="B239" s="5" t="n">
        <v>12716</v>
      </c>
      <c r="C239" s="5" t="n">
        <v>13363</v>
      </c>
      <c r="D239" s="5" t="n">
        <v>14120</v>
      </c>
    </row>
    <row r="240">
      <c r="A240" s="4" t="inlineStr">
        <is>
          <t>Foreign [member] | Zhongyue POSCO (Qinhuangdao) Tinplate Industrial Co., Ltd [member]</t>
        </is>
      </c>
    </row>
    <row r="241">
      <c r="A241" s="3" t="inlineStr">
        <is>
          <t>Disclosure of investments in associates and joint ventures [Line Items]</t>
        </is>
      </c>
    </row>
    <row r="242">
      <c r="A242" s="4" t="inlineStr">
        <is>
          <t>Book value, beginning balance</t>
        </is>
      </c>
      <c r="B242" s="5" t="n">
        <v>15128</v>
      </c>
      <c r="C242" s="5" t="n">
        <v>14796</v>
      </c>
    </row>
    <row r="243">
      <c r="A243" s="4" t="inlineStr">
        <is>
          <t>Share of profits (losses)</t>
        </is>
      </c>
      <c r="B243" s="5" t="n">
        <v>-80</v>
      </c>
      <c r="C243" s="5" t="n">
        <v>10</v>
      </c>
    </row>
    <row r="244">
      <c r="A244" s="4" t="inlineStr">
        <is>
          <t>Other increase (decrease)</t>
        </is>
      </c>
      <c r="B244" s="5" t="n">
        <v>133</v>
      </c>
      <c r="C244" s="5" t="n">
        <v>322</v>
      </c>
    </row>
    <row r="245">
      <c r="A245" s="4" t="inlineStr">
        <is>
          <t>Book value, ending balance</t>
        </is>
      </c>
      <c r="B245" s="5" t="n">
        <v>15181</v>
      </c>
      <c r="C245" s="5" t="n">
        <v>15128</v>
      </c>
      <c r="D245" s="5" t="n">
        <v>14796</v>
      </c>
    </row>
    <row r="246">
      <c r="A246" s="4" t="inlineStr">
        <is>
          <t>Foreign [member] | POSCO SeAH Steel Wire(Nantong) Co., Ltd. [member]</t>
        </is>
      </c>
    </row>
    <row r="247">
      <c r="A247" s="3" t="inlineStr">
        <is>
          <t>Disclosure of investments in associates and joint ventures [Line Items]</t>
        </is>
      </c>
    </row>
    <row r="248">
      <c r="A248" s="4" t="inlineStr">
        <is>
          <t>Book value, beginning balance</t>
        </is>
      </c>
      <c r="B248" s="5" t="n">
        <v>6755</v>
      </c>
      <c r="C248" s="5" t="n">
        <v>6478</v>
      </c>
    </row>
    <row r="249">
      <c r="A249" s="4" t="inlineStr">
        <is>
          <t>Share of profits (losses)</t>
        </is>
      </c>
      <c r="B249" s="5" t="n">
        <v>279</v>
      </c>
      <c r="C249" s="5" t="n">
        <v>80</v>
      </c>
    </row>
    <row r="250">
      <c r="A250" s="4" t="inlineStr">
        <is>
          <t>Other increase (decrease)</t>
        </is>
      </c>
      <c r="B250" s="5" t="n">
        <v>76</v>
      </c>
      <c r="C250" s="5" t="n">
        <v>197</v>
      </c>
    </row>
    <row r="251">
      <c r="A251" s="4" t="inlineStr">
        <is>
          <t>Book value, ending balance</t>
        </is>
      </c>
      <c r="B251" s="5" t="n">
        <v>7110</v>
      </c>
      <c r="C251" s="5" t="n">
        <v>6755</v>
      </c>
      <c r="D251" s="6" t="n">
        <v>6478</v>
      </c>
    </row>
    <row r="252">
      <c r="A252" s="4" t="inlineStr">
        <is>
          <t>Foreign [member] | Zhejiang Huayou Posco Esm Co Ltd [Member]</t>
        </is>
      </c>
    </row>
    <row r="253">
      <c r="A253" s="3" t="inlineStr">
        <is>
          <t>Disclosure of investments in associates and joint ventures [Line Items]</t>
        </is>
      </c>
    </row>
    <row r="254">
      <c r="A254" s="4" t="inlineStr">
        <is>
          <t>Book value, beginning balance</t>
        </is>
      </c>
      <c r="B254" s="5" t="n">
        <v>22356</v>
      </c>
    </row>
    <row r="255">
      <c r="A255" s="4" t="inlineStr">
        <is>
          <t>Acquisition</t>
        </is>
      </c>
      <c r="C255" s="5" t="n">
        <v>22423</v>
      </c>
    </row>
    <row r="256">
      <c r="A256" s="4" t="inlineStr">
        <is>
          <t>Share of profits (losses)</t>
        </is>
      </c>
      <c r="B256" s="5" t="n">
        <v>-384</v>
      </c>
      <c r="C256" s="5" t="n">
        <v>61</v>
      </c>
    </row>
    <row r="257">
      <c r="A257" s="4" t="inlineStr">
        <is>
          <t>Other increase (decrease)</t>
        </is>
      </c>
      <c r="B257" s="5" t="n">
        <v>175</v>
      </c>
      <c r="C257" s="5" t="n">
        <v>-128</v>
      </c>
    </row>
    <row r="258">
      <c r="A258" s="4" t="inlineStr">
        <is>
          <t>Book value, ending balance</t>
        </is>
      </c>
      <c r="B258" s="6" t="n">
        <v>22147</v>
      </c>
      <c r="C258" s="6" t="n">
        <v>223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Summarized Financial Information of Associates and Joint Ventures (Detail)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vestments in associates and joint ventures [Line Items]</t>
        </is>
      </c>
    </row>
    <row r="4">
      <c r="A4" s="4" t="inlineStr">
        <is>
          <t>Assets</t>
        </is>
      </c>
      <c r="B4" s="6" t="n">
        <v>79683676</v>
      </c>
      <c r="C4" s="6" t="n">
        <v>79370808</v>
      </c>
    </row>
    <row r="5">
      <c r="A5" s="4" t="inlineStr">
        <is>
          <t>Liabilities</t>
        </is>
      </c>
      <c r="B5" s="5" t="n">
        <v>32080153</v>
      </c>
      <c r="C5" s="5" t="n">
        <v>31607510</v>
      </c>
    </row>
    <row r="6">
      <c r="A6" s="4" t="inlineStr">
        <is>
          <t>Equity (deficit)</t>
        </is>
      </c>
      <c r="B6" s="5" t="n">
        <v>47603523</v>
      </c>
      <c r="C6" s="5" t="n">
        <v>47763298</v>
      </c>
      <c r="D6" s="6" t="n">
        <v>46672614</v>
      </c>
      <c r="E6" s="6" t="n">
        <v>47110638</v>
      </c>
    </row>
    <row r="7">
      <c r="A7" s="4" t="inlineStr">
        <is>
          <t>Sales</t>
        </is>
      </c>
      <c r="B7" s="5" t="n">
        <v>57466678</v>
      </c>
      <c r="C7" s="5" t="n">
        <v>64785709</v>
      </c>
      <c r="D7" s="5" t="n">
        <v>65154636</v>
      </c>
    </row>
    <row r="8">
      <c r="A8" s="4" t="inlineStr">
        <is>
          <t>Net income (loss)</t>
        </is>
      </c>
      <c r="B8" s="5" t="n">
        <v>1748492</v>
      </c>
      <c r="C8" s="5" t="n">
        <v>2038165</v>
      </c>
      <c r="D8" s="6" t="n">
        <v>1932386</v>
      </c>
    </row>
    <row r="9">
      <c r="A9" s="4" t="inlineStr">
        <is>
          <t>Domestic [member] | POSCO MITSUBISHI CARBON TECHNOLOGY [member]</t>
        </is>
      </c>
    </row>
    <row r="10">
      <c r="A10" s="3" t="inlineStr">
        <is>
          <t>Disclosure of investments in associates and joint ventures [Line Items]</t>
        </is>
      </c>
    </row>
    <row r="11">
      <c r="A11" s="4" t="inlineStr">
        <is>
          <t>Assets</t>
        </is>
      </c>
      <c r="B11" s="5" t="n">
        <v>446067</v>
      </c>
      <c r="C11" s="5" t="n">
        <v>474387</v>
      </c>
    </row>
    <row r="12">
      <c r="A12" s="4" t="inlineStr">
        <is>
          <t>Liabilities</t>
        </is>
      </c>
      <c r="B12" s="5" t="n">
        <v>190289</v>
      </c>
      <c r="C12" s="5" t="n">
        <v>170678</v>
      </c>
    </row>
    <row r="13">
      <c r="A13" s="4" t="inlineStr">
        <is>
          <t>Equity (deficit)</t>
        </is>
      </c>
      <c r="B13" s="5" t="n">
        <v>255778</v>
      </c>
      <c r="C13" s="5" t="n">
        <v>303709</v>
      </c>
    </row>
    <row r="14">
      <c r="A14" s="4" t="inlineStr">
        <is>
          <t>Sales</t>
        </is>
      </c>
      <c r="B14" s="5" t="n">
        <v>112173</v>
      </c>
      <c r="C14" s="5" t="n">
        <v>216648</v>
      </c>
    </row>
    <row r="15">
      <c r="A15" s="4" t="inlineStr">
        <is>
          <t>Net income (loss)</t>
        </is>
      </c>
      <c r="B15" s="5" t="n">
        <v>-15603</v>
      </c>
      <c r="C15" s="5" t="n">
        <v>32334</v>
      </c>
    </row>
    <row r="16">
      <c r="A16" s="4" t="inlineStr">
        <is>
          <t>Domestic [member] | EQP POSCO Global No1 Natural Resources Private Equity Fund [member]</t>
        </is>
      </c>
    </row>
    <row r="17">
      <c r="A17" s="3" t="inlineStr">
        <is>
          <t>Disclosure of investments in associates and joint ventures [Line Items]</t>
        </is>
      </c>
    </row>
    <row r="18">
      <c r="A18" s="4" t="inlineStr">
        <is>
          <t>Assets</t>
        </is>
      </c>
      <c r="B18" s="5" t="n">
        <v>473415</v>
      </c>
      <c r="C18" s="5" t="n">
        <v>516659</v>
      </c>
    </row>
    <row r="19">
      <c r="A19" s="4" t="inlineStr">
        <is>
          <t>Liabilities</t>
        </is>
      </c>
      <c r="B19" s="5" t="n">
        <v>575</v>
      </c>
      <c r="C19" s="5" t="n">
        <v>786</v>
      </c>
    </row>
    <row r="20">
      <c r="A20" s="4" t="inlineStr">
        <is>
          <t>Equity (deficit)</t>
        </is>
      </c>
      <c r="B20" s="5" t="n">
        <v>472840</v>
      </c>
      <c r="C20" s="5" t="n">
        <v>515873</v>
      </c>
    </row>
    <row r="21">
      <c r="A21" s="4" t="inlineStr">
        <is>
          <t>Net income (loss)</t>
        </is>
      </c>
      <c r="B21" s="5" t="n">
        <v>8534</v>
      </c>
      <c r="C21" s="5" t="n">
        <v>7479</v>
      </c>
    </row>
    <row r="22">
      <c r="A22" s="4" t="inlineStr">
        <is>
          <t>Domestic [member] | Samcheok Blue Power Co.,Ltd. (Formerly, POSPower Co., Ltd) [member]</t>
        </is>
      </c>
    </row>
    <row r="23">
      <c r="A23" s="3" t="inlineStr">
        <is>
          <t>Disclosure of investments in associates and joint ventures [Line Items]</t>
        </is>
      </c>
    </row>
    <row r="24">
      <c r="A24" s="4" t="inlineStr">
        <is>
          <t>Assets</t>
        </is>
      </c>
      <c r="B24" s="5" t="n">
        <v>1169343</v>
      </c>
      <c r="C24" s="5" t="n">
        <v>707051</v>
      </c>
    </row>
    <row r="25">
      <c r="A25" s="4" t="inlineStr">
        <is>
          <t>Liabilities</t>
        </is>
      </c>
      <c r="B25" s="5" t="n">
        <v>700266</v>
      </c>
      <c r="C25" s="5" t="n">
        <v>199846</v>
      </c>
    </row>
    <row r="26">
      <c r="A26" s="4" t="inlineStr">
        <is>
          <t>Equity (deficit)</t>
        </is>
      </c>
      <c r="B26" s="5" t="n">
        <v>469077</v>
      </c>
      <c r="C26" s="5" t="n">
        <v>507205</v>
      </c>
    </row>
    <row r="27">
      <c r="A27" s="4" t="inlineStr">
        <is>
          <t>Net income (loss)</t>
        </is>
      </c>
      <c r="B27" s="5" t="n">
        <v>-5994</v>
      </c>
      <c r="C27" s="5" t="n">
        <v>-5294</v>
      </c>
    </row>
    <row r="28">
      <c r="A28" s="4" t="inlineStr">
        <is>
          <t>Domestic [member] | SNNC [member]</t>
        </is>
      </c>
    </row>
    <row r="29">
      <c r="A29" s="3" t="inlineStr">
        <is>
          <t>Disclosure of investments in associates and joint ventures [Line Items]</t>
        </is>
      </c>
    </row>
    <row r="30">
      <c r="A30" s="4" t="inlineStr">
        <is>
          <t>Assets</t>
        </is>
      </c>
      <c r="B30" s="5" t="n">
        <v>592568</v>
      </c>
      <c r="C30" s="5" t="n">
        <v>677508</v>
      </c>
    </row>
    <row r="31">
      <c r="A31" s="4" t="inlineStr">
        <is>
          <t>Liabilities</t>
        </is>
      </c>
      <c r="B31" s="5" t="n">
        <v>238971</v>
      </c>
      <c r="C31" s="5" t="n">
        <v>357843</v>
      </c>
    </row>
    <row r="32">
      <c r="A32" s="4" t="inlineStr">
        <is>
          <t>Equity (deficit)</t>
        </is>
      </c>
      <c r="B32" s="5" t="n">
        <v>353597</v>
      </c>
      <c r="C32" s="5" t="n">
        <v>319665</v>
      </c>
    </row>
    <row r="33">
      <c r="A33" s="4" t="inlineStr">
        <is>
          <t>Sales</t>
        </is>
      </c>
      <c r="B33" s="5" t="n">
        <v>698712</v>
      </c>
      <c r="C33" s="5" t="n">
        <v>738977</v>
      </c>
    </row>
    <row r="34">
      <c r="A34" s="4" t="inlineStr">
        <is>
          <t>Net income (loss)</t>
        </is>
      </c>
      <c r="B34" s="5" t="n">
        <v>39826</v>
      </c>
      <c r="C34" s="5" t="n">
        <v>63269</v>
      </c>
    </row>
    <row r="35">
      <c r="A35" s="4" t="inlineStr">
        <is>
          <t>Domestic [member] | QSONE Co.,Ltd. [member]</t>
        </is>
      </c>
    </row>
    <row r="36">
      <c r="A36" s="3" t="inlineStr">
        <is>
          <t>Disclosure of investments in associates and joint ventures [Line Items]</t>
        </is>
      </c>
    </row>
    <row r="37">
      <c r="A37" s="4" t="inlineStr">
        <is>
          <t>Assets</t>
        </is>
      </c>
      <c r="B37" s="5" t="n">
        <v>251190</v>
      </c>
      <c r="C37" s="5" t="n">
        <v>250364</v>
      </c>
    </row>
    <row r="38">
      <c r="A38" s="4" t="inlineStr">
        <is>
          <t>Liabilities</t>
        </is>
      </c>
      <c r="B38" s="5" t="n">
        <v>79182</v>
      </c>
      <c r="C38" s="5" t="n">
        <v>78589</v>
      </c>
    </row>
    <row r="39">
      <c r="A39" s="4" t="inlineStr">
        <is>
          <t>Equity (deficit)</t>
        </is>
      </c>
      <c r="B39" s="5" t="n">
        <v>172008</v>
      </c>
      <c r="C39" s="5" t="n">
        <v>171775</v>
      </c>
    </row>
    <row r="40">
      <c r="A40" s="4" t="inlineStr">
        <is>
          <t>Sales</t>
        </is>
      </c>
      <c r="B40" s="5" t="n">
        <v>17075</v>
      </c>
      <c r="C40" s="5" t="n">
        <v>17591</v>
      </c>
    </row>
    <row r="41">
      <c r="A41" s="4" t="inlineStr">
        <is>
          <t>Net income (loss)</t>
        </is>
      </c>
      <c r="B41" s="5" t="n">
        <v>2513</v>
      </c>
      <c r="C41" s="5" t="n">
        <v>2576</v>
      </c>
    </row>
    <row r="42">
      <c r="A42" s="4" t="inlineStr">
        <is>
          <t>Domestic [member] | Chun-cheon Energy Co., Ltd. [member]</t>
        </is>
      </c>
    </row>
    <row r="43">
      <c r="A43" s="3" t="inlineStr">
        <is>
          <t>Disclosure of investments in associates and joint ventures [Line Items]</t>
        </is>
      </c>
    </row>
    <row r="44">
      <c r="A44" s="4" t="inlineStr">
        <is>
          <t>Assets</t>
        </is>
      </c>
      <c r="B44" s="5" t="n">
        <v>609815</v>
      </c>
      <c r="C44" s="5" t="n">
        <v>610089</v>
      </c>
    </row>
    <row r="45">
      <c r="A45" s="4" t="inlineStr">
        <is>
          <t>Liabilities</t>
        </is>
      </c>
      <c r="B45" s="5" t="n">
        <v>516963</v>
      </c>
      <c r="C45" s="5" t="n">
        <v>492620</v>
      </c>
    </row>
    <row r="46">
      <c r="A46" s="4" t="inlineStr">
        <is>
          <t>Equity (deficit)</t>
        </is>
      </c>
      <c r="B46" s="5" t="n">
        <v>92852</v>
      </c>
      <c r="C46" s="5" t="n">
        <v>117469</v>
      </c>
    </row>
    <row r="47">
      <c r="A47" s="4" t="inlineStr">
        <is>
          <t>Sales</t>
        </is>
      </c>
      <c r="B47" s="5" t="n">
        <v>222066</v>
      </c>
      <c r="C47" s="5" t="n">
        <v>313438</v>
      </c>
    </row>
    <row r="48">
      <c r="A48" s="4" t="inlineStr">
        <is>
          <t>Net income (loss)</t>
        </is>
      </c>
      <c r="B48" s="5" t="n">
        <v>-24617</v>
      </c>
      <c r="C48" s="5" t="n">
        <v>-24677</v>
      </c>
    </row>
    <row r="49">
      <c r="A49" s="4" t="inlineStr">
        <is>
          <t>Domestic [member] | Western Inland Highway Co Ltd [member]</t>
        </is>
      </c>
    </row>
    <row r="50">
      <c r="A50" s="3" t="inlineStr">
        <is>
          <t>Disclosure of investments in associates and joint ventures [Line Items]</t>
        </is>
      </c>
    </row>
    <row r="51">
      <c r="A51" s="4" t="inlineStr">
        <is>
          <t>Assets</t>
        </is>
      </c>
      <c r="B51" s="5" t="n">
        <v>158679</v>
      </c>
      <c r="C51" s="5" t="n">
        <v>21980</v>
      </c>
    </row>
    <row r="52">
      <c r="A52" s="4" t="inlineStr">
        <is>
          <t>Liabilities</t>
        </is>
      </c>
      <c r="B52" s="5" t="n">
        <v>2534</v>
      </c>
      <c r="C52" s="5" t="n">
        <v>5165</v>
      </c>
    </row>
    <row r="53">
      <c r="A53" s="4" t="inlineStr">
        <is>
          <t>Equity (deficit)</t>
        </is>
      </c>
      <c r="B53" s="5" t="n">
        <v>156145</v>
      </c>
      <c r="C53" s="5" t="n">
        <v>16815</v>
      </c>
    </row>
    <row r="54">
      <c r="A54" s="4" t="inlineStr">
        <is>
          <t>Net income (loss)</t>
        </is>
      </c>
      <c r="B54" s="5" t="n">
        <v>-1714</v>
      </c>
      <c r="C54" s="5" t="n">
        <v>-528</v>
      </c>
    </row>
    <row r="55">
      <c r="A55" s="4" t="inlineStr">
        <is>
          <t>Domestic [member] | Daesung Steel [member]</t>
        </is>
      </c>
    </row>
    <row r="56">
      <c r="A56" s="3" t="inlineStr">
        <is>
          <t>Disclosure of investments in associates and joint ventures [Line Items]</t>
        </is>
      </c>
    </row>
    <row r="57">
      <c r="A57" s="4" t="inlineStr">
        <is>
          <t>Assets</t>
        </is>
      </c>
      <c r="B57" s="5" t="n">
        <v>172088</v>
      </c>
      <c r="C57" s="5" t="n">
        <v>164708</v>
      </c>
    </row>
    <row r="58">
      <c r="A58" s="4" t="inlineStr">
        <is>
          <t>Liabilities</t>
        </is>
      </c>
      <c r="B58" s="5" t="n">
        <v>106611</v>
      </c>
      <c r="C58" s="5" t="n">
        <v>108441</v>
      </c>
    </row>
    <row r="59">
      <c r="A59" s="4" t="inlineStr">
        <is>
          <t>Equity (deficit)</t>
        </is>
      </c>
      <c r="B59" s="5" t="n">
        <v>65477</v>
      </c>
      <c r="C59" s="5" t="n">
        <v>56267</v>
      </c>
    </row>
    <row r="60">
      <c r="A60" s="4" t="inlineStr">
        <is>
          <t>Sales</t>
        </is>
      </c>
      <c r="B60" s="5" t="n">
        <v>85158</v>
      </c>
      <c r="C60" s="5" t="n">
        <v>85537</v>
      </c>
    </row>
    <row r="61">
      <c r="A61" s="4" t="inlineStr">
        <is>
          <t>Net income (loss)</t>
        </is>
      </c>
      <c r="B61" s="5" t="n">
        <v>-2930</v>
      </c>
      <c r="C61" s="5" t="n">
        <v>-1536</v>
      </c>
    </row>
    <row r="62">
      <c r="A62" s="4" t="inlineStr">
        <is>
          <t>Domestic [member] | Chungju Enterprise City Development Co., Ltd [member]</t>
        </is>
      </c>
    </row>
    <row r="63">
      <c r="A63" s="3" t="inlineStr">
        <is>
          <t>Disclosure of investments in associates and joint ventures [Line Items]</t>
        </is>
      </c>
    </row>
    <row r="64">
      <c r="A64" s="4" t="inlineStr">
        <is>
          <t>Assets</t>
        </is>
      </c>
      <c r="B64" s="5" t="n">
        <v>54832</v>
      </c>
      <c r="C64" s="5" t="n">
        <v>53019</v>
      </c>
    </row>
    <row r="65">
      <c r="A65" s="4" t="inlineStr">
        <is>
          <t>Liabilities</t>
        </is>
      </c>
      <c r="B65" s="5" t="n">
        <v>27111</v>
      </c>
      <c r="C65" s="5" t="n">
        <v>22971</v>
      </c>
    </row>
    <row r="66">
      <c r="A66" s="4" t="inlineStr">
        <is>
          <t>Equity (deficit)</t>
        </is>
      </c>
      <c r="B66" s="5" t="n">
        <v>27721</v>
      </c>
      <c r="C66" s="5" t="n">
        <v>30048</v>
      </c>
    </row>
    <row r="67">
      <c r="A67" s="4" t="inlineStr">
        <is>
          <t>Sales</t>
        </is>
      </c>
      <c r="B67" s="5" t="n">
        <v>6672</v>
      </c>
      <c r="C67" s="5" t="n">
        <v>17824</v>
      </c>
    </row>
    <row r="68">
      <c r="A68" s="4" t="inlineStr">
        <is>
          <t>Net income (loss)</t>
        </is>
      </c>
      <c r="B68" s="5" t="n">
        <v>-2326</v>
      </c>
      <c r="C68" s="5" t="n">
        <v>1497</v>
      </c>
    </row>
    <row r="69">
      <c r="A69" s="4" t="inlineStr">
        <is>
          <t>Domestic [member] | Keystone NO. 1. Private Equity Fund [member]</t>
        </is>
      </c>
    </row>
    <row r="70">
      <c r="A70" s="3" t="inlineStr">
        <is>
          <t>Disclosure of investments in associates and joint ventures [Line Items]</t>
        </is>
      </c>
    </row>
    <row r="71">
      <c r="A71" s="4" t="inlineStr">
        <is>
          <t>Assets</t>
        </is>
      </c>
      <c r="B71" s="5" t="n">
        <v>178848</v>
      </c>
      <c r="C71" s="5" t="n">
        <v>187156</v>
      </c>
    </row>
    <row r="72">
      <c r="A72" s="4" t="inlineStr">
        <is>
          <t>Liabilities</t>
        </is>
      </c>
      <c r="B72" s="5" t="n">
        <v>132123</v>
      </c>
      <c r="C72" s="5" t="n">
        <v>138219</v>
      </c>
    </row>
    <row r="73">
      <c r="A73" s="4" t="inlineStr">
        <is>
          <t>Equity (deficit)</t>
        </is>
      </c>
      <c r="B73" s="5" t="n">
        <v>46725</v>
      </c>
      <c r="C73" s="5" t="n">
        <v>48937</v>
      </c>
    </row>
    <row r="74">
      <c r="A74" s="4" t="inlineStr">
        <is>
          <t>Sales</t>
        </is>
      </c>
      <c r="B74" s="5" t="n">
        <v>16586</v>
      </c>
      <c r="C74" s="5" t="n">
        <v>18342</v>
      </c>
    </row>
    <row r="75">
      <c r="A75" s="4" t="inlineStr">
        <is>
          <t>Net income (loss)</t>
        </is>
      </c>
      <c r="B75" s="5" t="n">
        <v>-1971</v>
      </c>
      <c r="C75" s="5" t="n">
        <v>-887</v>
      </c>
    </row>
    <row r="76">
      <c r="A76" s="4" t="inlineStr">
        <is>
          <t>Domestic [member] | NEXTRAIN Co., Ltd [member]</t>
        </is>
      </c>
    </row>
    <row r="77">
      <c r="A77" s="3" t="inlineStr">
        <is>
          <t>Disclosure of investments in associates and joint ventures [Line Items]</t>
        </is>
      </c>
    </row>
    <row r="78">
      <c r="A78" s="4" t="inlineStr">
        <is>
          <t>Assets</t>
        </is>
      </c>
      <c r="B78" s="5" t="n">
        <v>303359</v>
      </c>
      <c r="C78" s="5" t="n">
        <v>136203</v>
      </c>
    </row>
    <row r="79">
      <c r="A79" s="4" t="inlineStr">
        <is>
          <t>Liabilities</t>
        </is>
      </c>
      <c r="B79" s="5" t="n">
        <v>74738</v>
      </c>
      <c r="C79" s="5" t="n">
        <v>7322</v>
      </c>
    </row>
    <row r="80">
      <c r="A80" s="4" t="inlineStr">
        <is>
          <t>Equity (deficit)</t>
        </is>
      </c>
      <c r="B80" s="5" t="n">
        <v>228621</v>
      </c>
      <c r="C80" s="5" t="n">
        <v>128881</v>
      </c>
    </row>
    <row r="81">
      <c r="A81" s="4" t="inlineStr">
        <is>
          <t>Net income (loss)</t>
        </is>
      </c>
      <c r="B81" s="5" t="n">
        <v>-2636</v>
      </c>
      <c r="C81" s="5" t="n">
        <v>-509</v>
      </c>
    </row>
    <row r="82">
      <c r="A82" s="4" t="inlineStr">
        <is>
          <t>Domestic [member] | PCC Amberstone Private Equity Fund 1 [Member]</t>
        </is>
      </c>
    </row>
    <row r="83">
      <c r="A83" s="3" t="inlineStr">
        <is>
          <t>Disclosure of investments in associates and joint ventures [Line Items]</t>
        </is>
      </c>
    </row>
    <row r="84">
      <c r="A84" s="4" t="inlineStr">
        <is>
          <t>Assets</t>
        </is>
      </c>
      <c r="B84" s="5" t="n">
        <v>104933</v>
      </c>
      <c r="C84" s="5" t="n">
        <v>108797</v>
      </c>
    </row>
    <row r="85">
      <c r="A85" s="4" t="inlineStr">
        <is>
          <t>Liabilities</t>
        </is>
      </c>
      <c r="B85" s="5" t="n">
        <v>5</v>
      </c>
      <c r="C85" s="5" t="n">
        <v>5</v>
      </c>
    </row>
    <row r="86">
      <c r="A86" s="4" t="inlineStr">
        <is>
          <t>Equity (deficit)</t>
        </is>
      </c>
      <c r="B86" s="5" t="n">
        <v>104928</v>
      </c>
      <c r="C86" s="5" t="n">
        <v>108792</v>
      </c>
    </row>
    <row r="87">
      <c r="A87" s="4" t="inlineStr">
        <is>
          <t>Sales</t>
        </is>
      </c>
      <c r="B87" s="5" t="n">
        <v>12280</v>
      </c>
      <c r="C87" s="5" t="n">
        <v>14787</v>
      </c>
    </row>
    <row r="88">
      <c r="A88" s="4" t="inlineStr">
        <is>
          <t>Net income (loss)</t>
        </is>
      </c>
      <c r="B88" s="5" t="n">
        <v>6694</v>
      </c>
      <c r="C88" s="5" t="n">
        <v>12280</v>
      </c>
    </row>
    <row r="89">
      <c r="A89" s="4" t="inlineStr">
        <is>
          <t>Foreign [member] | Roy Hill Holdings Pty Ltd. [member]</t>
        </is>
      </c>
    </row>
    <row r="90">
      <c r="A90" s="3" t="inlineStr">
        <is>
          <t>Disclosure of investments in associates and joint ventures [Line Items]</t>
        </is>
      </c>
    </row>
    <row r="91">
      <c r="A91" s="4" t="inlineStr">
        <is>
          <t>Assets</t>
        </is>
      </c>
      <c r="B91" s="5" t="n">
        <v>9271788</v>
      </c>
      <c r="C91" s="5" t="n">
        <v>11143705</v>
      </c>
    </row>
    <row r="92">
      <c r="A92" s="4" t="inlineStr">
        <is>
          <t>Liabilities</t>
        </is>
      </c>
      <c r="B92" s="5" t="n">
        <v>2161353</v>
      </c>
      <c r="C92" s="5" t="n">
        <v>5718152</v>
      </c>
    </row>
    <row r="93">
      <c r="A93" s="4" t="inlineStr">
        <is>
          <t>Equity (deficit)</t>
        </is>
      </c>
      <c r="B93" s="5" t="n">
        <v>7110435</v>
      </c>
      <c r="C93" s="5" t="n">
        <v>5425553</v>
      </c>
    </row>
    <row r="94">
      <c r="A94" s="4" t="inlineStr">
        <is>
          <t>Sales</t>
        </is>
      </c>
      <c r="B94" s="5" t="n">
        <v>5993950</v>
      </c>
      <c r="C94" s="5" t="n">
        <v>5037471</v>
      </c>
    </row>
    <row r="95">
      <c r="A95" s="4" t="inlineStr">
        <is>
          <t>Net income (loss)</t>
        </is>
      </c>
      <c r="B95" s="5" t="n">
        <v>2299529</v>
      </c>
      <c r="C95" s="5" t="n">
        <v>1660577</v>
      </c>
    </row>
    <row r="96">
      <c r="A96" s="4" t="inlineStr">
        <is>
          <t>Foreign [member] | POSCO-NPS Niobium LLC [member]</t>
        </is>
      </c>
    </row>
    <row r="97">
      <c r="A97" s="3" t="inlineStr">
        <is>
          <t>Disclosure of investments in associates and joint ventures [Line Items]</t>
        </is>
      </c>
    </row>
    <row r="98">
      <c r="A98" s="4" t="inlineStr">
        <is>
          <t>Assets</t>
        </is>
      </c>
      <c r="B98" s="5" t="n">
        <v>707247</v>
      </c>
      <c r="C98" s="5" t="n">
        <v>752617</v>
      </c>
    </row>
    <row r="99">
      <c r="A99" s="4" t="inlineStr">
        <is>
          <t>Equity (deficit)</t>
        </is>
      </c>
      <c r="B99" s="5" t="n">
        <v>707247</v>
      </c>
      <c r="C99" s="5" t="n">
        <v>752617</v>
      </c>
    </row>
    <row r="100">
      <c r="A100" s="4" t="inlineStr">
        <is>
          <t>Net income (loss)</t>
        </is>
      </c>
      <c r="B100" s="5" t="n">
        <v>25406</v>
      </c>
      <c r="C100" s="5" t="n">
        <v>47521</v>
      </c>
    </row>
    <row r="101">
      <c r="A101" s="4" t="inlineStr">
        <is>
          <t>Foreign [member] | KOBRASCO [member]</t>
        </is>
      </c>
    </row>
    <row r="102">
      <c r="A102" s="3" t="inlineStr">
        <is>
          <t>Disclosure of investments in associates and joint ventures [Line Items]</t>
        </is>
      </c>
    </row>
    <row r="103">
      <c r="A103" s="4" t="inlineStr">
        <is>
          <t>Assets</t>
        </is>
      </c>
      <c r="B103" s="5" t="n">
        <v>118676</v>
      </c>
      <c r="C103" s="5" t="n">
        <v>268139</v>
      </c>
    </row>
    <row r="104">
      <c r="A104" s="4" t="inlineStr">
        <is>
          <t>Liabilities</t>
        </is>
      </c>
      <c r="B104" s="5" t="n">
        <v>9875</v>
      </c>
      <c r="C104" s="5" t="n">
        <v>36857</v>
      </c>
    </row>
    <row r="105">
      <c r="A105" s="4" t="inlineStr">
        <is>
          <t>Equity (deficit)</t>
        </is>
      </c>
      <c r="B105" s="5" t="n">
        <v>108801</v>
      </c>
      <c r="C105" s="5" t="n">
        <v>231282</v>
      </c>
    </row>
    <row r="106">
      <c r="A106" s="4" t="inlineStr">
        <is>
          <t>Sales</t>
        </is>
      </c>
      <c r="B106" s="5" t="n">
        <v>32854</v>
      </c>
      <c r="C106" s="5" t="n">
        <v>167022</v>
      </c>
    </row>
    <row r="107">
      <c r="A107" s="4" t="inlineStr">
        <is>
          <t>Net income (loss)</t>
        </is>
      </c>
      <c r="B107" s="5" t="n">
        <v>16887</v>
      </c>
      <c r="C107" s="5" t="n">
        <v>112949</v>
      </c>
    </row>
    <row r="108">
      <c r="A108" s="4" t="inlineStr">
        <is>
          <t>Foreign [member] | BX STEEL POSCO Cold Rolled Sheet Co., Ltd. [member]</t>
        </is>
      </c>
    </row>
    <row r="109">
      <c r="A109" s="3" t="inlineStr">
        <is>
          <t>Disclosure of investments in associates and joint ventures [Line Items]</t>
        </is>
      </c>
    </row>
    <row r="110">
      <c r="A110" s="4" t="inlineStr">
        <is>
          <t>Assets</t>
        </is>
      </c>
      <c r="B110" s="5" t="n">
        <v>873174</v>
      </c>
      <c r="C110" s="5" t="n">
        <v>969280</v>
      </c>
    </row>
    <row r="111">
      <c r="A111" s="4" t="inlineStr">
        <is>
          <t>Liabilities</t>
        </is>
      </c>
      <c r="B111" s="5" t="n">
        <v>534961</v>
      </c>
      <c r="C111" s="5" t="n">
        <v>637478</v>
      </c>
    </row>
    <row r="112">
      <c r="A112" s="4" t="inlineStr">
        <is>
          <t>Equity (deficit)</t>
        </is>
      </c>
      <c r="B112" s="5" t="n">
        <v>338213</v>
      </c>
      <c r="C112" s="5" t="n">
        <v>331802</v>
      </c>
    </row>
    <row r="113">
      <c r="A113" s="4" t="inlineStr">
        <is>
          <t>Sales</t>
        </is>
      </c>
      <c r="B113" s="5" t="n">
        <v>1252189</v>
      </c>
      <c r="C113" s="5" t="n">
        <v>1145794</v>
      </c>
    </row>
    <row r="114">
      <c r="A114" s="4" t="inlineStr">
        <is>
          <t>Net income (loss)</t>
        </is>
      </c>
      <c r="B114" s="5" t="n">
        <v>7856</v>
      </c>
      <c r="C114" s="5" t="n">
        <v>1704</v>
      </c>
    </row>
    <row r="115">
      <c r="A115" s="4" t="inlineStr">
        <is>
          <t>Foreign [member] | DMSA/AMSA [member]</t>
        </is>
      </c>
    </row>
    <row r="116">
      <c r="A116" s="3" t="inlineStr">
        <is>
          <t>Disclosure of investments in associates and joint ventures [Line Items]</t>
        </is>
      </c>
    </row>
    <row r="117">
      <c r="A117" s="4" t="inlineStr">
        <is>
          <t>Assets</t>
        </is>
      </c>
      <c r="B117" s="5" t="n">
        <v>4924371</v>
      </c>
      <c r="C117" s="5" t="n">
        <v>5703501</v>
      </c>
    </row>
    <row r="118">
      <c r="A118" s="4" t="inlineStr">
        <is>
          <t>Liabilities</t>
        </is>
      </c>
      <c r="B118" s="5" t="n">
        <v>2294881</v>
      </c>
      <c r="C118" s="5" t="n">
        <v>4202704</v>
      </c>
    </row>
    <row r="119">
      <c r="A119" s="4" t="inlineStr">
        <is>
          <t>Equity (deficit)</t>
        </is>
      </c>
      <c r="B119" s="5" t="n">
        <v>2629490</v>
      </c>
      <c r="C119" s="5" t="n">
        <v>1500797</v>
      </c>
    </row>
    <row r="120">
      <c r="A120" s="4" t="inlineStr">
        <is>
          <t>Sales</t>
        </is>
      </c>
      <c r="B120" s="5" t="n">
        <v>204820</v>
      </c>
      <c r="C120" s="5" t="n">
        <v>638797</v>
      </c>
    </row>
    <row r="121">
      <c r="A121" s="4" t="inlineStr">
        <is>
          <t>Net income (loss)</t>
        </is>
      </c>
      <c r="B121" s="5" t="n">
        <v>-772396</v>
      </c>
      <c r="C121" s="5" t="n">
        <v>-504077</v>
      </c>
    </row>
    <row r="122">
      <c r="A122" s="4" t="inlineStr">
        <is>
          <t>Foreign [member] | CSP - Compania Siderurgica do Pecem [member]</t>
        </is>
      </c>
    </row>
    <row r="123">
      <c r="A123" s="3" t="inlineStr">
        <is>
          <t>Disclosure of investments in associates and joint ventures [Line Items]</t>
        </is>
      </c>
    </row>
    <row r="124">
      <c r="A124" s="4" t="inlineStr">
        <is>
          <t>Assets</t>
        </is>
      </c>
      <c r="B124" s="5" t="n">
        <v>2800437</v>
      </c>
      <c r="C124" s="5" t="n">
        <v>3959365</v>
      </c>
    </row>
    <row r="125">
      <c r="A125" s="4" t="inlineStr">
        <is>
          <t>Liabilities</t>
        </is>
      </c>
      <c r="B125" s="5" t="n">
        <v>3650509</v>
      </c>
      <c r="C125" s="5" t="n">
        <v>4249083</v>
      </c>
    </row>
    <row r="126">
      <c r="A126" s="4" t="inlineStr">
        <is>
          <t>Equity (deficit)</t>
        </is>
      </c>
      <c r="B126" s="5" t="n">
        <v>-850072</v>
      </c>
      <c r="C126" s="5" t="n">
        <v>-289718</v>
      </c>
    </row>
    <row r="127">
      <c r="A127" s="4" t="inlineStr">
        <is>
          <t>Sales</t>
        </is>
      </c>
      <c r="B127" s="5" t="n">
        <v>1403457</v>
      </c>
      <c r="C127" s="5" t="n">
        <v>1623843</v>
      </c>
    </row>
    <row r="128">
      <c r="A128" s="4" t="inlineStr">
        <is>
          <t>Net income (loss)</t>
        </is>
      </c>
      <c r="B128" s="5" t="n">
        <v>-1009296</v>
      </c>
      <c r="C128" s="5" t="n">
        <v>-465853</v>
      </c>
    </row>
    <row r="129">
      <c r="A129" s="4" t="inlineStr">
        <is>
          <t>Foreign [member] | South-East Asia Gas Pipeline Company Ltd. [member]</t>
        </is>
      </c>
    </row>
    <row r="130">
      <c r="A130" s="3" t="inlineStr">
        <is>
          <t>Disclosure of investments in associates and joint ventures [Line Items]</t>
        </is>
      </c>
    </row>
    <row r="131">
      <c r="A131" s="4" t="inlineStr">
        <is>
          <t>Assets</t>
        </is>
      </c>
      <c r="B131" s="5" t="n">
        <v>1515828</v>
      </c>
      <c r="C131" s="5" t="n">
        <v>1808529</v>
      </c>
    </row>
    <row r="132">
      <c r="A132" s="4" t="inlineStr">
        <is>
          <t>Liabilities</t>
        </is>
      </c>
      <c r="B132" s="5" t="n">
        <v>719745</v>
      </c>
      <c r="C132" s="5" t="n">
        <v>906254</v>
      </c>
    </row>
    <row r="133">
      <c r="A133" s="4" t="inlineStr">
        <is>
          <t>Equity (deficit)</t>
        </is>
      </c>
      <c r="B133" s="5" t="n">
        <v>796083</v>
      </c>
      <c r="C133" s="5" t="n">
        <v>902275</v>
      </c>
    </row>
    <row r="134">
      <c r="A134" s="4" t="inlineStr">
        <is>
          <t>Sales</t>
        </is>
      </c>
      <c r="B134" s="5" t="n">
        <v>458806</v>
      </c>
      <c r="C134" s="5" t="n">
        <v>555075</v>
      </c>
    </row>
    <row r="135">
      <c r="A135" s="4" t="inlineStr">
        <is>
          <t>Net income (loss)</t>
        </is>
      </c>
      <c r="B135" s="5" t="n">
        <v>183465</v>
      </c>
      <c r="C135" s="5" t="n">
        <v>254582</v>
      </c>
    </row>
    <row r="136">
      <c r="A136" s="4" t="inlineStr">
        <is>
          <t>Foreign [member] | AES-VCM Mong Duong Power Company Limited [member]</t>
        </is>
      </c>
    </row>
    <row r="137">
      <c r="A137" s="3" t="inlineStr">
        <is>
          <t>Disclosure of investments in associates and joint ventures [Line Items]</t>
        </is>
      </c>
    </row>
    <row r="138">
      <c r="A138" s="4" t="inlineStr">
        <is>
          <t>Assets</t>
        </is>
      </c>
      <c r="B138" s="5" t="n">
        <v>1599095</v>
      </c>
    </row>
    <row r="139">
      <c r="A139" s="4" t="inlineStr">
        <is>
          <t>Liabilities</t>
        </is>
      </c>
      <c r="B139" s="5" t="n">
        <v>1086440</v>
      </c>
    </row>
    <row r="140">
      <c r="A140" s="4" t="inlineStr">
        <is>
          <t>Equity (deficit)</t>
        </is>
      </c>
      <c r="B140" s="5" t="n">
        <v>512655</v>
      </c>
    </row>
    <row r="141">
      <c r="A141" s="4" t="inlineStr">
        <is>
          <t>Sales</t>
        </is>
      </c>
      <c r="B141" s="5" t="n">
        <v>336174</v>
      </c>
    </row>
    <row r="142">
      <c r="A142" s="4" t="inlineStr">
        <is>
          <t>Net income (loss)</t>
        </is>
      </c>
      <c r="B142" s="5" t="n">
        <v>121644</v>
      </c>
    </row>
    <row r="143">
      <c r="A143" s="4" t="inlineStr">
        <is>
          <t>Foreign [member] | 9404-5515 Quebec Inc. (Formerly, 7623704 Canada Inc.) [member]</t>
        </is>
      </c>
    </row>
    <row r="144">
      <c r="A144" s="3" t="inlineStr">
        <is>
          <t>Disclosure of investments in associates and joint ventures [Line Items]</t>
        </is>
      </c>
    </row>
    <row r="145">
      <c r="A145" s="4" t="inlineStr">
        <is>
          <t>Assets</t>
        </is>
      </c>
      <c r="B145" s="5" t="n">
        <v>1197702</v>
      </c>
      <c r="C145" s="5" t="n">
        <v>1276857</v>
      </c>
    </row>
    <row r="146">
      <c r="A146" s="4" t="inlineStr">
        <is>
          <t>Liabilities</t>
        </is>
      </c>
      <c r="B146" s="5" t="n">
        <v>3</v>
      </c>
      <c r="C146" s="5" t="n">
        <v>1</v>
      </c>
    </row>
    <row r="147">
      <c r="A147" s="4" t="inlineStr">
        <is>
          <t>Equity (deficit)</t>
        </is>
      </c>
      <c r="B147" s="5" t="n">
        <v>1197699</v>
      </c>
      <c r="C147" s="5" t="n">
        <v>1276856</v>
      </c>
    </row>
    <row r="148">
      <c r="A148" s="4" t="inlineStr">
        <is>
          <t>Net income (loss)</t>
        </is>
      </c>
      <c r="B148" s="5" t="n">
        <v>105411</v>
      </c>
      <c r="C148" s="5" t="n">
        <v>95306</v>
      </c>
    </row>
    <row r="149">
      <c r="A149" s="4" t="inlineStr">
        <is>
          <t>Foreign [member] | Nickel mining company SAS [member]</t>
        </is>
      </c>
    </row>
    <row r="150">
      <c r="A150" s="3" t="inlineStr">
        <is>
          <t>Disclosure of investments in associates and joint ventures [Line Items]</t>
        </is>
      </c>
    </row>
    <row r="151">
      <c r="A151" s="4" t="inlineStr">
        <is>
          <t>Assets</t>
        </is>
      </c>
      <c r="B151" s="5" t="n">
        <v>445140</v>
      </c>
      <c r="C151" s="5" t="n">
        <v>471377</v>
      </c>
    </row>
    <row r="152">
      <c r="A152" s="4" t="inlineStr">
        <is>
          <t>Liabilities</t>
        </is>
      </c>
      <c r="B152" s="5" t="n">
        <v>308885</v>
      </c>
      <c r="C152" s="5" t="n">
        <v>331194</v>
      </c>
    </row>
    <row r="153">
      <c r="A153" s="4" t="inlineStr">
        <is>
          <t>Equity (deficit)</t>
        </is>
      </c>
      <c r="B153" s="5" t="n">
        <v>136255</v>
      </c>
      <c r="C153" s="5" t="n">
        <v>140183</v>
      </c>
    </row>
    <row r="154">
      <c r="A154" s="4" t="inlineStr">
        <is>
          <t>Sales</t>
        </is>
      </c>
      <c r="B154" s="5" t="n">
        <v>223427</v>
      </c>
      <c r="C154" s="5" t="n">
        <v>245509</v>
      </c>
    </row>
    <row r="155">
      <c r="A155" s="4" t="inlineStr">
        <is>
          <t>Net income (loss)</t>
        </is>
      </c>
      <c r="B155" s="5" t="n">
        <v>-8353</v>
      </c>
      <c r="C155" s="5" t="n">
        <v>2432</v>
      </c>
    </row>
    <row r="156">
      <c r="A156" s="4" t="inlineStr">
        <is>
          <t>Foreign [member] | KOREA LNG LTD. [member]</t>
        </is>
      </c>
    </row>
    <row r="157">
      <c r="A157" s="3" t="inlineStr">
        <is>
          <t>Disclosure of investments in associates and joint ventures [Line Items]</t>
        </is>
      </c>
    </row>
    <row r="158">
      <c r="A158" s="4" t="inlineStr">
        <is>
          <t>Assets</t>
        </is>
      </c>
      <c r="B158" s="5" t="n">
        <v>211497</v>
      </c>
      <c r="C158" s="5" t="n">
        <v>232935</v>
      </c>
    </row>
    <row r="159">
      <c r="A159" s="4" t="inlineStr">
        <is>
          <t>Liabilities</t>
        </is>
      </c>
      <c r="B159" s="5" t="n">
        <v>353</v>
      </c>
      <c r="C159" s="5" t="n">
        <v>147</v>
      </c>
    </row>
    <row r="160">
      <c r="A160" s="4" t="inlineStr">
        <is>
          <t>Equity (deficit)</t>
        </is>
      </c>
      <c r="B160" s="5" t="n">
        <v>211144</v>
      </c>
      <c r="C160" s="5" t="n">
        <v>232788</v>
      </c>
    </row>
    <row r="161">
      <c r="A161" s="4" t="inlineStr">
        <is>
          <t>Sales</t>
        </is>
      </c>
      <c r="B161" s="5" t="n">
        <v>40086</v>
      </c>
      <c r="C161" s="5" t="n">
        <v>69577</v>
      </c>
    </row>
    <row r="162">
      <c r="A162" s="4" t="inlineStr">
        <is>
          <t>Net income (loss)</t>
        </is>
      </c>
      <c r="B162" s="5" t="n">
        <v>38370</v>
      </c>
      <c r="C162" s="5" t="n">
        <v>67507</v>
      </c>
    </row>
    <row r="163">
      <c r="A163" s="4" t="inlineStr">
        <is>
          <t>Foreign [member] | PT. batutua tembaga raya [member]</t>
        </is>
      </c>
    </row>
    <row r="164">
      <c r="A164" s="3" t="inlineStr">
        <is>
          <t>Disclosure of investments in associates and joint ventures [Line Items]</t>
        </is>
      </c>
    </row>
    <row r="165">
      <c r="A165" s="4" t="inlineStr">
        <is>
          <t>Assets</t>
        </is>
      </c>
      <c r="B165" s="5" t="n">
        <v>389973</v>
      </c>
      <c r="C165" s="5" t="n">
        <v>423608</v>
      </c>
    </row>
    <row r="166">
      <c r="A166" s="4" t="inlineStr">
        <is>
          <t>Liabilities</t>
        </is>
      </c>
      <c r="B166" s="5" t="n">
        <v>387870</v>
      </c>
      <c r="C166" s="5" t="n">
        <v>392226</v>
      </c>
    </row>
    <row r="167">
      <c r="A167" s="4" t="inlineStr">
        <is>
          <t>Equity (deficit)</t>
        </is>
      </c>
      <c r="B167" s="5" t="n">
        <v>2103</v>
      </c>
      <c r="C167" s="5" t="n">
        <v>31382</v>
      </c>
    </row>
    <row r="168">
      <c r="A168" s="4" t="inlineStr">
        <is>
          <t>Sales</t>
        </is>
      </c>
      <c r="B168" s="5" t="n">
        <v>36587</v>
      </c>
      <c r="C168" s="5" t="n">
        <v>112568</v>
      </c>
    </row>
    <row r="169">
      <c r="A169" s="4" t="inlineStr">
        <is>
          <t>Net income (loss)</t>
        </is>
      </c>
      <c r="B169" s="5" t="n">
        <v>-29714</v>
      </c>
      <c r="C169" s="5" t="n">
        <v>-28360</v>
      </c>
    </row>
    <row r="170">
      <c r="A170" s="4" t="inlineStr">
        <is>
          <t>Foreign [member] | PT. wampu electric power [member]</t>
        </is>
      </c>
    </row>
    <row r="171">
      <c r="A171" s="3" t="inlineStr">
        <is>
          <t>Disclosure of investments in associates and joint ventures [Line Items]</t>
        </is>
      </c>
    </row>
    <row r="172">
      <c r="A172" s="4" t="inlineStr">
        <is>
          <t>Assets</t>
        </is>
      </c>
      <c r="B172" s="5" t="n">
        <v>199841</v>
      </c>
      <c r="C172" s="5" t="n">
        <v>222266</v>
      </c>
    </row>
    <row r="173">
      <c r="A173" s="4" t="inlineStr">
        <is>
          <t>Liabilities</t>
        </is>
      </c>
      <c r="B173" s="5" t="n">
        <v>139264</v>
      </c>
      <c r="C173" s="5" t="n">
        <v>158451</v>
      </c>
    </row>
    <row r="174">
      <c r="A174" s="4" t="inlineStr">
        <is>
          <t>Equity (deficit)</t>
        </is>
      </c>
      <c r="B174" s="5" t="n">
        <v>60577</v>
      </c>
      <c r="C174" s="5" t="n">
        <v>63815</v>
      </c>
    </row>
    <row r="175">
      <c r="A175" s="4" t="inlineStr">
        <is>
          <t>Sales</t>
        </is>
      </c>
      <c r="B175" s="5" t="n">
        <v>20272</v>
      </c>
      <c r="C175" s="5" t="n">
        <v>18163</v>
      </c>
    </row>
    <row r="176">
      <c r="A176" s="4" t="inlineStr">
        <is>
          <t>Net income (loss)</t>
        </is>
      </c>
      <c r="B176" s="5" t="n">
        <v>7057</v>
      </c>
      <c r="C176" s="5" t="n">
        <v>-6233</v>
      </c>
    </row>
    <row r="177">
      <c r="A177" s="4" t="inlineStr">
        <is>
          <t>Foreign [member] | Zhongyue POSCO (Qinhuangdao) Tinplate Industrial Co., Ltd [member]</t>
        </is>
      </c>
    </row>
    <row r="178">
      <c r="A178" s="3" t="inlineStr">
        <is>
          <t>Disclosure of investments in associates and joint ventures [Line Items]</t>
        </is>
      </c>
    </row>
    <row r="179">
      <c r="A179" s="4" t="inlineStr">
        <is>
          <t>Assets</t>
        </is>
      </c>
      <c r="B179" s="5" t="n">
        <v>71805</v>
      </c>
      <c r="C179" s="5" t="n">
        <v>65413</v>
      </c>
    </row>
    <row r="180">
      <c r="A180" s="4" t="inlineStr">
        <is>
          <t>Liabilities</t>
        </is>
      </c>
      <c r="B180" s="5" t="n">
        <v>21486</v>
      </c>
      <c r="C180" s="5" t="n">
        <v>15232</v>
      </c>
    </row>
    <row r="181">
      <c r="A181" s="4" t="inlineStr">
        <is>
          <t>Equity (deficit)</t>
        </is>
      </c>
      <c r="B181" s="5" t="n">
        <v>50319</v>
      </c>
      <c r="C181" s="5" t="n">
        <v>50181</v>
      </c>
    </row>
    <row r="182">
      <c r="A182" s="4" t="inlineStr">
        <is>
          <t>Sales</t>
        </is>
      </c>
      <c r="B182" s="5" t="n">
        <v>104537</v>
      </c>
      <c r="C182" s="5" t="n">
        <v>101101</v>
      </c>
    </row>
    <row r="183">
      <c r="A183" s="4" t="inlineStr">
        <is>
          <t>Net income (loss)</t>
        </is>
      </c>
      <c r="B183" s="5" t="n">
        <v>-237</v>
      </c>
      <c r="C183" s="5" t="n">
        <v>28</v>
      </c>
    </row>
    <row r="184">
      <c r="A184" s="4" t="inlineStr">
        <is>
          <t>Foreign [member] | POSCO SeAH Steel Wire(Nantong) Co., Ltd. [member]</t>
        </is>
      </c>
    </row>
    <row r="185">
      <c r="A185" s="3" t="inlineStr">
        <is>
          <t>Disclosure of investments in associates and joint ventures [Line Items]</t>
        </is>
      </c>
    </row>
    <row r="186">
      <c r="A186" s="4" t="inlineStr">
        <is>
          <t>Assets</t>
        </is>
      </c>
      <c r="B186" s="5" t="n">
        <v>68036</v>
      </c>
      <c r="C186" s="5" t="n">
        <v>61847</v>
      </c>
    </row>
    <row r="187">
      <c r="A187" s="4" t="inlineStr">
        <is>
          <t>Liabilities</t>
        </is>
      </c>
      <c r="B187" s="5" t="n">
        <v>38843</v>
      </c>
      <c r="C187" s="5" t="n">
        <v>33989</v>
      </c>
    </row>
    <row r="188">
      <c r="A188" s="4" t="inlineStr">
        <is>
          <t>Equity (deficit)</t>
        </is>
      </c>
      <c r="B188" s="5" t="n">
        <v>29193</v>
      </c>
      <c r="C188" s="5" t="n">
        <v>27858</v>
      </c>
    </row>
    <row r="189">
      <c r="A189" s="4" t="inlineStr">
        <is>
          <t>Sales</t>
        </is>
      </c>
      <c r="B189" s="5" t="n">
        <v>78954</v>
      </c>
      <c r="C189" s="5" t="n">
        <v>77371</v>
      </c>
    </row>
    <row r="190">
      <c r="A190" s="4" t="inlineStr">
        <is>
          <t>Net income (loss)</t>
        </is>
      </c>
      <c r="B190" s="5" t="n">
        <v>1156</v>
      </c>
      <c r="C190" s="5" t="n">
        <v>327</v>
      </c>
    </row>
    <row r="191">
      <c r="A191" s="4" t="inlineStr">
        <is>
          <t>Foreign [member] | Zhejiang Huayou Posco Esm Co Ltd [Member]</t>
        </is>
      </c>
    </row>
    <row r="192">
      <c r="A192" s="3" t="inlineStr">
        <is>
          <t>Disclosure of investments in associates and joint ventures [Line Items]</t>
        </is>
      </c>
    </row>
    <row r="193">
      <c r="A193" s="4" t="inlineStr">
        <is>
          <t>Assets</t>
        </is>
      </c>
      <c r="B193" s="5" t="n">
        <v>72001</v>
      </c>
      <c r="C193" s="5" t="n">
        <v>73604</v>
      </c>
    </row>
    <row r="194">
      <c r="A194" s="4" t="inlineStr">
        <is>
          <t>Liabilities</t>
        </is>
      </c>
      <c r="B194" s="5" t="n">
        <v>16812</v>
      </c>
      <c r="C194" s="5" t="n">
        <v>17765</v>
      </c>
    </row>
    <row r="195">
      <c r="A195" s="4" t="inlineStr">
        <is>
          <t>Equity (deficit)</t>
        </is>
      </c>
      <c r="B195" s="5" t="n">
        <v>55189</v>
      </c>
      <c r="C195" s="5" t="n">
        <v>55839</v>
      </c>
    </row>
    <row r="196">
      <c r="A196" s="4" t="inlineStr">
        <is>
          <t>Sales</t>
        </is>
      </c>
      <c r="B196" s="5" t="n">
        <v>3236</v>
      </c>
      <c r="C196" s="5" t="n">
        <v>641</v>
      </c>
    </row>
    <row r="197">
      <c r="A197" s="4" t="inlineStr">
        <is>
          <t>Net income (loss)</t>
        </is>
      </c>
      <c r="B197" s="6" t="n">
        <v>-1086</v>
      </c>
      <c r="C197" s="6" t="n">
        <v>1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vestments in Associates and Joint ventures - Summary of Changes in Unrecognized Accumulated Losses of Equity Accounted Investees due to Discontinue Use of Equity Method (Detail) ₩ in Millions</t>
        </is>
      </c>
      <c r="B1" s="2" t="inlineStr">
        <is>
          <t>12 Months Ended</t>
        </is>
      </c>
    </row>
    <row r="2">
      <c r="B2" s="2" t="inlineStr">
        <is>
          <t>Dec. 31, 2020KRW (₩)</t>
        </is>
      </c>
    </row>
    <row r="3">
      <c r="A3" s="4" t="inlineStr">
        <is>
          <t>New Songdo International City Development, LLC [member]</t>
        </is>
      </c>
    </row>
    <row r="4">
      <c r="A4" s="3" t="inlineStr">
        <is>
          <t>Disclosure of detailed information of changes in unrecognized accumulated losses of equity accounted investees [line items]</t>
        </is>
      </c>
    </row>
    <row r="5">
      <c r="A5" s="4" t="inlineStr">
        <is>
          <t>Beginning balance</t>
        </is>
      </c>
      <c r="B5" s="6" t="n">
        <v>279435</v>
      </c>
    </row>
    <row r="6">
      <c r="A6" s="4" t="inlineStr">
        <is>
          <t>Increase (decrease)</t>
        </is>
      </c>
      <c r="B6" s="5" t="n">
        <v>-20094</v>
      </c>
    </row>
    <row r="7">
      <c r="A7" s="4" t="inlineStr">
        <is>
          <t>Ending balance</t>
        </is>
      </c>
      <c r="B7" s="5" t="n">
        <v>259341</v>
      </c>
    </row>
    <row r="8">
      <c r="A8" s="4" t="inlineStr">
        <is>
          <t>Mokpo Deayang industrial Corporation [member]</t>
        </is>
      </c>
    </row>
    <row r="9">
      <c r="A9" s="3" t="inlineStr">
        <is>
          <t>Disclosure of detailed information of changes in unrecognized accumulated losses of equity accounted investees [line items]</t>
        </is>
      </c>
    </row>
    <row r="10">
      <c r="A10" s="4" t="inlineStr">
        <is>
          <t>Increase (decrease)</t>
        </is>
      </c>
      <c r="B10" s="5" t="n">
        <v>84</v>
      </c>
    </row>
    <row r="11">
      <c r="A11" s="4" t="inlineStr">
        <is>
          <t>Ending balance</t>
        </is>
      </c>
      <c r="B11" s="5" t="n">
        <v>84</v>
      </c>
    </row>
    <row r="12">
      <c r="A12" s="4" t="inlineStr">
        <is>
          <t>UITrans LRT Co., Ltd. [member]</t>
        </is>
      </c>
    </row>
    <row r="13">
      <c r="A13" s="3" t="inlineStr">
        <is>
          <t>Disclosure of detailed information of changes in unrecognized accumulated losses of equity accounted investees [line items]</t>
        </is>
      </c>
    </row>
    <row r="14">
      <c r="A14" s="4" t="inlineStr">
        <is>
          <t>Beginning balance</t>
        </is>
      </c>
      <c r="B14" s="5" t="n">
        <v>14429</v>
      </c>
    </row>
    <row r="15">
      <c r="A15" s="4" t="inlineStr">
        <is>
          <t>Increase (decrease)</t>
        </is>
      </c>
      <c r="B15" s="5" t="n">
        <v>17905</v>
      </c>
    </row>
    <row r="16">
      <c r="A16" s="4" t="inlineStr">
        <is>
          <t>Ending balance</t>
        </is>
      </c>
      <c r="B16" s="5" t="n">
        <v>32334</v>
      </c>
    </row>
    <row r="17">
      <c r="A17" s="4" t="inlineStr">
        <is>
          <t>Clean Iksan Co., Ltd. [member]</t>
        </is>
      </c>
    </row>
    <row r="18">
      <c r="A18" s="3" t="inlineStr">
        <is>
          <t>Disclosure of detailed information of changes in unrecognized accumulated losses of equity accounted investees [line items]</t>
        </is>
      </c>
    </row>
    <row r="19">
      <c r="A19" s="4" t="inlineStr">
        <is>
          <t>Beginning balance</t>
        </is>
      </c>
      <c r="B19" s="5" t="n">
        <v>784</v>
      </c>
    </row>
    <row r="20">
      <c r="A20" s="4" t="inlineStr">
        <is>
          <t>Increase (decrease)</t>
        </is>
      </c>
      <c r="B20" s="5" t="n">
        <v>-70</v>
      </c>
    </row>
    <row r="21">
      <c r="A21" s="4" t="inlineStr">
        <is>
          <t>Ending balance</t>
        </is>
      </c>
      <c r="B21" s="5" t="n">
        <v>714</v>
      </c>
    </row>
    <row r="22">
      <c r="A22" s="4" t="inlineStr">
        <is>
          <t>Hyochun CO., LTD [member]</t>
        </is>
      </c>
    </row>
    <row r="23">
      <c r="A23" s="3" t="inlineStr">
        <is>
          <t>Disclosure of detailed information of changes in unrecognized accumulated losses of equity accounted investees [line items]</t>
        </is>
      </c>
    </row>
    <row r="24">
      <c r="A24" s="4" t="inlineStr">
        <is>
          <t>Beginning balance</t>
        </is>
      </c>
      <c r="B24" s="5" t="n">
        <v>2727</v>
      </c>
    </row>
    <row r="25">
      <c r="A25" s="4" t="inlineStr">
        <is>
          <t>Increase (decrease)</t>
        </is>
      </c>
      <c r="B25" s="5" t="n">
        <v>778</v>
      </c>
    </row>
    <row r="26">
      <c r="A26" s="4" t="inlineStr">
        <is>
          <t>Ending balance</t>
        </is>
      </c>
      <c r="B26" s="5" t="n">
        <v>3505</v>
      </c>
    </row>
    <row r="27">
      <c r="A27" s="4" t="inlineStr">
        <is>
          <t>Shinhan wind power generation [member]</t>
        </is>
      </c>
    </row>
    <row r="28">
      <c r="A28" s="3" t="inlineStr">
        <is>
          <t>Disclosure of detailed information of changes in unrecognized accumulated losses of equity accounted investees [line items]</t>
        </is>
      </c>
    </row>
    <row r="29">
      <c r="A29" s="4" t="inlineStr">
        <is>
          <t>Increase (decrease)</t>
        </is>
      </c>
      <c r="B29" s="5" t="n">
        <v>843</v>
      </c>
    </row>
    <row r="30">
      <c r="A30" s="4" t="inlineStr">
        <is>
          <t>Ending balance</t>
        </is>
      </c>
      <c r="B30" s="5" t="n">
        <v>843</v>
      </c>
    </row>
    <row r="31">
      <c r="A31" s="4" t="inlineStr">
        <is>
          <t>CSP - Compania Siderurgica do Pecem [member]</t>
        </is>
      </c>
    </row>
    <row r="32">
      <c r="A32" s="3" t="inlineStr">
        <is>
          <t>Disclosure of detailed information of changes in unrecognized accumulated losses of equity accounted investees [line items]</t>
        </is>
      </c>
    </row>
    <row r="33">
      <c r="A33" s="4" t="inlineStr">
        <is>
          <t>Beginning balance</t>
        </is>
      </c>
      <c r="B33" s="5" t="n">
        <v>27478</v>
      </c>
    </row>
    <row r="34">
      <c r="A34" s="4" t="inlineStr">
        <is>
          <t>Increase (decrease)</t>
        </is>
      </c>
      <c r="B34" s="5" t="n">
        <v>141259</v>
      </c>
    </row>
    <row r="35">
      <c r="A35" s="4" t="inlineStr">
        <is>
          <t>Ending balance</t>
        </is>
      </c>
      <c r="B35" s="5" t="n">
        <v>168737</v>
      </c>
    </row>
    <row r="36">
      <c r="A36" s="4" t="inlineStr">
        <is>
          <t>KIRIN VIETNAM CO., LTD [member]</t>
        </is>
      </c>
    </row>
    <row r="37">
      <c r="A37" s="3" t="inlineStr">
        <is>
          <t>Disclosure of detailed information of changes in unrecognized accumulated losses of equity accounted investees [line items]</t>
        </is>
      </c>
    </row>
    <row r="38">
      <c r="A38" s="4" t="inlineStr">
        <is>
          <t>Beginning balance</t>
        </is>
      </c>
      <c r="B38" s="5" t="n">
        <v>96</v>
      </c>
    </row>
    <row r="39">
      <c r="A39" s="4" t="inlineStr">
        <is>
          <t>Increase (decrease)</t>
        </is>
      </c>
      <c r="B39" s="5" t="n">
        <v>-29</v>
      </c>
    </row>
    <row r="40">
      <c r="A40" s="4" t="inlineStr">
        <is>
          <t>Ending balance</t>
        </is>
      </c>
      <c r="B40" s="5" t="n">
        <v>67</v>
      </c>
    </row>
    <row r="41">
      <c r="A41" s="4" t="inlineStr">
        <is>
          <t>INKOTECH INC [member]</t>
        </is>
      </c>
    </row>
    <row r="42">
      <c r="A42" s="3" t="inlineStr">
        <is>
          <t>Disclosure of detailed information of changes in unrecognized accumulated losses of equity accounted investees [line items]</t>
        </is>
      </c>
    </row>
    <row r="43">
      <c r="A43" s="4" t="inlineStr">
        <is>
          <t>Increase (decrease)</t>
        </is>
      </c>
      <c r="B43" s="5" t="n">
        <v>341</v>
      </c>
    </row>
    <row r="44">
      <c r="A44" s="4" t="inlineStr">
        <is>
          <t>Ending balance</t>
        </is>
      </c>
      <c r="B44" s="5" t="n">
        <v>341</v>
      </c>
    </row>
    <row r="45">
      <c r="A45" s="4" t="inlineStr">
        <is>
          <t>POSTO-Poggenamp Electrical Steel Pvt, Ltd. [member]</t>
        </is>
      </c>
    </row>
    <row r="46">
      <c r="A46" s="3" t="inlineStr">
        <is>
          <t>Disclosure of detailed information of changes in unrecognized accumulated losses of equity accounted investees [line items]</t>
        </is>
      </c>
    </row>
    <row r="47">
      <c r="A47" s="4" t="inlineStr">
        <is>
          <t>Increase (decrease)</t>
        </is>
      </c>
      <c r="B47" s="5" t="n">
        <v>96</v>
      </c>
    </row>
    <row r="48">
      <c r="A48" s="4" t="inlineStr">
        <is>
          <t>Ending balance</t>
        </is>
      </c>
      <c r="B48" s="6" t="n">
        <v>9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6" customWidth="1" min="2" max="2"/>
  </cols>
  <sheetData>
    <row r="1">
      <c r="A1" s="1" t="inlineStr">
        <is>
          <t>Joint Operations - Details of Significant Joint Operations (Detail)</t>
        </is>
      </c>
      <c r="B1" s="2" t="inlineStr">
        <is>
          <t>12 Months Ended</t>
        </is>
      </c>
    </row>
    <row r="2">
      <c r="B2" s="2" t="inlineStr">
        <is>
          <t>Dec. 31, 2020</t>
        </is>
      </c>
    </row>
    <row r="3">
      <c r="A3" s="4" t="inlineStr">
        <is>
          <t>Myanmar A-1/A-3 mine [member]</t>
        </is>
      </c>
    </row>
    <row r="4">
      <c r="A4" s="3" t="inlineStr">
        <is>
          <t>Disclosure of joint operations [line items]</t>
        </is>
      </c>
    </row>
    <row r="5">
      <c r="A5" s="4" t="inlineStr">
        <is>
          <t>Category of business</t>
        </is>
      </c>
      <c r="B5" s="4" t="inlineStr">
        <is>
          <t>Mine development and gas production</t>
        </is>
      </c>
    </row>
    <row r="6">
      <c r="A6" s="4" t="inlineStr">
        <is>
          <t>Ownership (%)</t>
        </is>
      </c>
      <c r="B6" s="4" t="inlineStr">
        <is>
          <t>51.00%</t>
        </is>
      </c>
    </row>
    <row r="7">
      <c r="A7" s="4" t="inlineStr">
        <is>
          <t>Location</t>
        </is>
      </c>
      <c r="B7" s="4" t="inlineStr">
        <is>
          <t>Myanmar</t>
        </is>
      </c>
    </row>
    <row r="8">
      <c r="A8" s="4" t="inlineStr">
        <is>
          <t>Offshore Midstream [member]</t>
        </is>
      </c>
    </row>
    <row r="9">
      <c r="A9" s="3" t="inlineStr">
        <is>
          <t>Disclosure of joint operations [line items]</t>
        </is>
      </c>
    </row>
    <row r="10">
      <c r="A10" s="4" t="inlineStr">
        <is>
          <t>Category of business</t>
        </is>
      </c>
      <c r="B10" s="4" t="inlineStr">
        <is>
          <t>Gas transportation facility</t>
        </is>
      </c>
    </row>
    <row r="11">
      <c r="A11" s="4" t="inlineStr">
        <is>
          <t>Ownership (%)</t>
        </is>
      </c>
      <c r="B11" s="4" t="inlineStr">
        <is>
          <t>51.00%</t>
        </is>
      </c>
    </row>
    <row r="12">
      <c r="A12" s="4" t="inlineStr">
        <is>
          <t>Location</t>
        </is>
      </c>
      <c r="B12" s="4" t="inlineStr">
        <is>
          <t>Myanmar</t>
        </is>
      </c>
    </row>
    <row r="13">
      <c r="A13" s="4" t="inlineStr">
        <is>
          <t>Greenhills Mine [member]</t>
        </is>
      </c>
    </row>
    <row r="14">
      <c r="A14" s="3" t="inlineStr">
        <is>
          <t>Disclosure of joint operations [line items]</t>
        </is>
      </c>
    </row>
    <row r="15">
      <c r="A15" s="4" t="inlineStr">
        <is>
          <t>Category of business</t>
        </is>
      </c>
      <c r="B15" s="4" t="inlineStr">
        <is>
          <t>Mine development</t>
        </is>
      </c>
    </row>
    <row r="16">
      <c r="A16" s="4" t="inlineStr">
        <is>
          <t>Ownership (%)</t>
        </is>
      </c>
      <c r="B16" s="4" t="inlineStr">
        <is>
          <t>20.00%</t>
        </is>
      </c>
    </row>
    <row r="17">
      <c r="A17" s="4" t="inlineStr">
        <is>
          <t>Location</t>
        </is>
      </c>
      <c r="B17" s="4" t="inlineStr">
        <is>
          <t>Canada</t>
        </is>
      </c>
    </row>
    <row r="18">
      <c r="A18" s="4" t="inlineStr">
        <is>
          <t>Arctos Anthracite Coal Project [member]</t>
        </is>
      </c>
    </row>
    <row r="19">
      <c r="A19" s="3" t="inlineStr">
        <is>
          <t>Disclosure of joint operations [line items]</t>
        </is>
      </c>
    </row>
    <row r="20">
      <c r="A20" s="4" t="inlineStr">
        <is>
          <t>Category of business</t>
        </is>
      </c>
      <c r="B20" s="4" t="inlineStr">
        <is>
          <t>Mine development</t>
        </is>
      </c>
    </row>
    <row r="21">
      <c r="A21" s="4" t="inlineStr">
        <is>
          <t>Ownership (%)</t>
        </is>
      </c>
      <c r="B21" s="4" t="inlineStr">
        <is>
          <t>50.00%</t>
        </is>
      </c>
    </row>
    <row r="22">
      <c r="A22" s="4" t="inlineStr">
        <is>
          <t>Location</t>
        </is>
      </c>
      <c r="B22" s="4" t="inlineStr">
        <is>
          <t>Canada</t>
        </is>
      </c>
    </row>
    <row r="23">
      <c r="A23" s="4" t="inlineStr">
        <is>
          <t>Mt. Thorley J/V [member]</t>
        </is>
      </c>
    </row>
    <row r="24">
      <c r="A24" s="3" t="inlineStr">
        <is>
          <t>Disclosure of joint operations [line items]</t>
        </is>
      </c>
    </row>
    <row r="25">
      <c r="A25" s="4" t="inlineStr">
        <is>
          <t>Category of business</t>
        </is>
      </c>
      <c r="B25" s="4" t="inlineStr">
        <is>
          <t>Mine development</t>
        </is>
      </c>
    </row>
    <row r="26">
      <c r="A26" s="4" t="inlineStr">
        <is>
          <t>Ownership (%)</t>
        </is>
      </c>
      <c r="B26" s="4" t="inlineStr">
        <is>
          <t>20.00%</t>
        </is>
      </c>
    </row>
    <row r="27">
      <c r="A27" s="4" t="inlineStr">
        <is>
          <t>Location</t>
        </is>
      </c>
      <c r="B27" s="4" t="inlineStr">
        <is>
          <t>Australia</t>
        </is>
      </c>
    </row>
    <row r="28">
      <c r="A28" s="4" t="inlineStr">
        <is>
          <t>POSMAC J/V [member]</t>
        </is>
      </c>
    </row>
    <row r="29">
      <c r="A29" s="3" t="inlineStr">
        <is>
          <t>Disclosure of joint operations [line items]</t>
        </is>
      </c>
    </row>
    <row r="30">
      <c r="A30" s="4" t="inlineStr">
        <is>
          <t>Category of business</t>
        </is>
      </c>
      <c r="B30" s="4" t="inlineStr">
        <is>
          <t>Mine development</t>
        </is>
      </c>
    </row>
    <row r="31">
      <c r="A31" s="4" t="inlineStr">
        <is>
          <t>Ownership (%)</t>
        </is>
      </c>
      <c r="B31" s="4" t="inlineStr">
        <is>
          <t>20.00%</t>
        </is>
      </c>
    </row>
    <row r="32">
      <c r="A32" s="4" t="inlineStr">
        <is>
          <t>Location</t>
        </is>
      </c>
      <c r="B32" s="4" t="inlineStr">
        <is>
          <t>Australia</t>
        </is>
      </c>
    </row>
    <row r="33">
      <c r="A33" s="4" t="inlineStr">
        <is>
          <t>RUM J/V [member]</t>
        </is>
      </c>
    </row>
    <row r="34">
      <c r="A34" s="3" t="inlineStr">
        <is>
          <t>Disclosure of joint operations [line items]</t>
        </is>
      </c>
    </row>
    <row r="35">
      <c r="A35" s="4" t="inlineStr">
        <is>
          <t>Category of business</t>
        </is>
      </c>
      <c r="B35" s="4" t="inlineStr">
        <is>
          <t>Mine development</t>
        </is>
      </c>
    </row>
    <row r="36">
      <c r="A36" s="4" t="inlineStr">
        <is>
          <t>Ownership (%)</t>
        </is>
      </c>
      <c r="B36" s="4" t="inlineStr">
        <is>
          <t>10.00%</t>
        </is>
      </c>
    </row>
    <row r="37">
      <c r="A37" s="4" t="inlineStr">
        <is>
          <t>Location</t>
        </is>
      </c>
      <c r="B37" s="4" t="inlineStr">
        <is>
          <t>Australia</t>
        </is>
      </c>
    </row>
    <row r="38">
      <c r="A38" s="4" t="inlineStr">
        <is>
          <t>Hanam Gamil package public housing project [member]</t>
        </is>
      </c>
    </row>
    <row r="39">
      <c r="A39" s="3" t="inlineStr">
        <is>
          <t>Disclosure of joint operations [line items]</t>
        </is>
      </c>
    </row>
    <row r="40">
      <c r="A40" s="4" t="inlineStr">
        <is>
          <t>Category of business</t>
        </is>
      </c>
      <c r="B40" s="4" t="inlineStr">
        <is>
          <t>Construction</t>
        </is>
      </c>
    </row>
    <row r="41">
      <c r="A41" s="4" t="inlineStr">
        <is>
          <t>Ownership (%)</t>
        </is>
      </c>
      <c r="B41" s="4" t="inlineStr">
        <is>
          <t>7.70%</t>
        </is>
      </c>
    </row>
    <row r="42">
      <c r="A42" s="4" t="inlineStr">
        <is>
          <t>Location</t>
        </is>
      </c>
      <c r="B42" s="4" t="inlineStr">
        <is>
          <t>Korea</t>
        </is>
      </c>
    </row>
    <row r="43">
      <c r="A43" s="4" t="inlineStr">
        <is>
          <t>Hanam-Gamil district B6, C2, C3 Block public housing lot development project [member]</t>
        </is>
      </c>
    </row>
    <row r="44">
      <c r="A44" s="3" t="inlineStr">
        <is>
          <t>Disclosure of joint operations [line items]</t>
        </is>
      </c>
    </row>
    <row r="45">
      <c r="A45" s="4" t="inlineStr">
        <is>
          <t>Category of business</t>
        </is>
      </c>
      <c r="B45" s="4" t="inlineStr">
        <is>
          <t>Construction</t>
        </is>
      </c>
    </row>
    <row r="46">
      <c r="A46" s="4" t="inlineStr">
        <is>
          <t>Ownership (%)</t>
        </is>
      </c>
      <c r="B46" s="4" t="inlineStr">
        <is>
          <t>27.00%</t>
        </is>
      </c>
    </row>
    <row r="47">
      <c r="A47" s="4" t="inlineStr">
        <is>
          <t>Location</t>
        </is>
      </c>
      <c r="B47" s="4" t="inlineStr">
        <is>
          <t>Korea</t>
        </is>
      </c>
    </row>
    <row r="48">
      <c r="A48" s="4" t="inlineStr">
        <is>
          <t>Yangsan-Sasong district public housing project (private-participation) [member]</t>
        </is>
      </c>
    </row>
    <row r="49">
      <c r="A49" s="3" t="inlineStr">
        <is>
          <t>Disclosure of joint operations [line items]</t>
        </is>
      </c>
    </row>
    <row r="50">
      <c r="A50" s="4" t="inlineStr">
        <is>
          <t>Category of business</t>
        </is>
      </c>
      <c r="B50" s="4" t="inlineStr">
        <is>
          <t>Construction</t>
        </is>
      </c>
    </row>
    <row r="51">
      <c r="A51" s="4" t="inlineStr">
        <is>
          <t>Ownership (%)</t>
        </is>
      </c>
      <c r="B51" s="4" t="inlineStr">
        <is>
          <t>13.08%</t>
        </is>
      </c>
    </row>
    <row r="52">
      <c r="A52" s="4" t="inlineStr">
        <is>
          <t>Location</t>
        </is>
      </c>
      <c r="B52" s="4" t="inlineStr">
        <is>
          <t>Korea</t>
        </is>
      </c>
    </row>
    <row r="53">
      <c r="A53" s="4" t="inlineStr">
        <is>
          <t>Yangsan-Sasong district public housing project [member]</t>
        </is>
      </c>
    </row>
    <row r="54">
      <c r="A54" s="3" t="inlineStr">
        <is>
          <t>Disclosure of joint operations [line items]</t>
        </is>
      </c>
    </row>
    <row r="55">
      <c r="A55" s="4" t="inlineStr">
        <is>
          <t>Category of business</t>
        </is>
      </c>
      <c r="B55" s="4" t="inlineStr">
        <is>
          <t>Construction</t>
        </is>
      </c>
    </row>
    <row r="56">
      <c r="A56" s="4" t="inlineStr">
        <is>
          <t>Ownership (%)</t>
        </is>
      </c>
      <c r="B56" s="4" t="inlineStr">
        <is>
          <t>49.00%</t>
        </is>
      </c>
    </row>
    <row r="57">
      <c r="A57" s="4" t="inlineStr">
        <is>
          <t>Location</t>
        </is>
      </c>
      <c r="B57" s="4" t="inlineStr">
        <is>
          <t>Korea</t>
        </is>
      </c>
    </row>
    <row r="58">
      <c r="A58" s="4" t="inlineStr">
        <is>
          <t>Sejong 2-1 P3 Block public housing project [member]</t>
        </is>
      </c>
    </row>
    <row r="59">
      <c r="A59" s="3" t="inlineStr">
        <is>
          <t>Disclosure of joint operations [line items]</t>
        </is>
      </c>
    </row>
    <row r="60">
      <c r="A60" s="4" t="inlineStr">
        <is>
          <t>Category of business</t>
        </is>
      </c>
      <c r="B60" s="4" t="inlineStr">
        <is>
          <t>Construction</t>
        </is>
      </c>
    </row>
    <row r="61">
      <c r="A61" s="4" t="inlineStr">
        <is>
          <t>Ownership (%)</t>
        </is>
      </c>
      <c r="B61" s="4" t="inlineStr">
        <is>
          <t>37.00%</t>
        </is>
      </c>
    </row>
    <row r="62">
      <c r="A62" s="4" t="inlineStr">
        <is>
          <t>Location</t>
        </is>
      </c>
      <c r="B62" s="4" t="inlineStr">
        <is>
          <t>Korea</t>
        </is>
      </c>
    </row>
    <row r="63">
      <c r="A63" s="4" t="inlineStr">
        <is>
          <t>Yongin-Giheung Station area city development project [member]</t>
        </is>
      </c>
    </row>
    <row r="64">
      <c r="A64" s="3" t="inlineStr">
        <is>
          <t>Disclosure of joint operations [line items]</t>
        </is>
      </c>
    </row>
    <row r="65">
      <c r="A65" s="4" t="inlineStr">
        <is>
          <t>Category of business</t>
        </is>
      </c>
      <c r="B65" s="4" t="inlineStr">
        <is>
          <t>Construction</t>
        </is>
      </c>
    </row>
    <row r="66">
      <c r="A66" s="4" t="inlineStr">
        <is>
          <t>Ownership (%)</t>
        </is>
      </c>
      <c r="B66" s="4" t="inlineStr">
        <is>
          <t>61.00%</t>
        </is>
      </c>
    </row>
    <row r="67">
      <c r="A67" s="4" t="inlineStr">
        <is>
          <t>Location</t>
        </is>
      </c>
      <c r="B67" s="4" t="inlineStr">
        <is>
          <t>Korea</t>
        </is>
      </c>
    </row>
    <row r="68">
      <c r="A68" s="4" t="inlineStr">
        <is>
          <t>Korean wave world complex land multi-purpose building development project [member]</t>
        </is>
      </c>
    </row>
    <row r="69">
      <c r="A69" s="3" t="inlineStr">
        <is>
          <t>Disclosure of joint operations [line items]</t>
        </is>
      </c>
    </row>
    <row r="70">
      <c r="A70" s="4" t="inlineStr">
        <is>
          <t>Category of business</t>
        </is>
      </c>
      <c r="B70" s="4" t="inlineStr">
        <is>
          <t>Construction</t>
        </is>
      </c>
    </row>
    <row r="71">
      <c r="A71" s="4" t="inlineStr">
        <is>
          <t>Ownership (%)</t>
        </is>
      </c>
      <c r="B71" s="4" t="inlineStr">
        <is>
          <t>33.30%</t>
        </is>
      </c>
    </row>
    <row r="72">
      <c r="A72" s="4" t="inlineStr">
        <is>
          <t>Location</t>
        </is>
      </c>
      <c r="B72" s="4" t="inlineStr">
        <is>
          <t>Korea</t>
        </is>
      </c>
    </row>
    <row r="73">
      <c r="A73" s="4" t="inlineStr">
        <is>
          <t>Sejong 4-1 P3 Block public housing project [member]</t>
        </is>
      </c>
    </row>
    <row r="74">
      <c r="A74" s="3" t="inlineStr">
        <is>
          <t>Disclosure of joint operations [line items]</t>
        </is>
      </c>
    </row>
    <row r="75">
      <c r="A75" s="4" t="inlineStr">
        <is>
          <t>Category of business</t>
        </is>
      </c>
      <c r="B75" s="4" t="inlineStr">
        <is>
          <t>Construction</t>
        </is>
      </c>
    </row>
    <row r="76">
      <c r="A76" s="4" t="inlineStr">
        <is>
          <t>Ownership (%)</t>
        </is>
      </c>
      <c r="B76" s="4" t="inlineStr">
        <is>
          <t>60.00%</t>
        </is>
      </c>
    </row>
    <row r="77">
      <c r="A77" s="4" t="inlineStr">
        <is>
          <t>Location</t>
        </is>
      </c>
      <c r="B77" s="4" t="inlineStr">
        <is>
          <t>Ko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0</t>
        </is>
      </c>
    </row>
    <row r="3">
      <c r="A3" s="3" t="inlineStr">
        <is>
          <t>Text block [abstract]</t>
        </is>
      </c>
    </row>
    <row r="4">
      <c r="A4" s="4" t="inlineStr">
        <is>
          <t>Other Receivables</t>
        </is>
      </c>
      <c r="B4" s="4" t="inlineStr">
        <is>
          <t xml:space="preserve"> 7. Other Receivables ( a The details of other receivables as of December 31, 2019 and 2020, are as follows: (in millions of Won) 2019 2020 Current Loans ￦ 367,580 258,735 Other accounts receivable 971,845 835,791 Accrued income 272,528 298,157 Deposits 86,519 82,884 Lease receivables 48,744 18,015 Others 14,510 68,198 Less: Allowance for doubtful accounts (180,209 ) (67,541 ) ￦ 1,581,517 1,494,239 Non-current Loans ￦ 701,529 798,287 Other accounts receivable 209,039 197,304 Accrued income 65,275 86,920 Deposits 238,261 284,588 Lease receivables 179,315 128,366 Less: Allowance for doubtful accounts (252,540 ) (299,503 ) ￦ 1,140,879 1,195,962 (b) The details of lease receivables are as follows: (in millions of Won) Customer Leased items 2019 2020 HEUNG-A HEUNG-A 6 Container Ships, 4 Tankers ￦ 212,933 166,077 KOGAS, ONGC Videsh Limited, GAIL(India) Limited, Myanma Oil and Gas Enterprise Helicopter, Ship, Office, Jetty 15,126 30,487 ￦ 228,059 196,564 ( c As of December 31, 2020, total and net lease investments in the leases are as follows: (in millions of Won) 2019 2020 Less than 1 year ￦ 56,796 70,378 1 year - 3 years 107,955 101,049 3 years - 5 years 70,742 28,922 Over 5 years 16,089 9,969 Undiscounted lease payments 251,582 210,318 Unrealized interest income (23,523 ) (13,754 ) Present value of minimum lease payment ￦ 228,059 196,5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Summary of Investment Property (Detail) - KRW (₩) ₩ in Millions</t>
        </is>
      </c>
      <c r="B1" s="2" t="inlineStr">
        <is>
          <t>Dec. 31, 2020</t>
        </is>
      </c>
      <c r="C1" s="2" t="inlineStr">
        <is>
          <t>Dec. 31, 2019</t>
        </is>
      </c>
      <c r="D1" s="2" t="inlineStr">
        <is>
          <t>Dec. 31, 2018</t>
        </is>
      </c>
    </row>
    <row r="2">
      <c r="A2" s="3" t="inlineStr">
        <is>
          <t>Disclosure of detailed information about investment property [line items]</t>
        </is>
      </c>
    </row>
    <row r="3">
      <c r="A3" s="4" t="inlineStr">
        <is>
          <t>Investment property</t>
        </is>
      </c>
      <c r="B3" s="6" t="n">
        <v>994781</v>
      </c>
      <c r="C3" s="6" t="n">
        <v>878227</v>
      </c>
      <c r="D3" s="6" t="n">
        <v>928615</v>
      </c>
    </row>
    <row r="4">
      <c r="A4" s="4" t="inlineStr">
        <is>
          <t>Land [member]</t>
        </is>
      </c>
    </row>
    <row r="5">
      <c r="A5" s="3" t="inlineStr">
        <is>
          <t>Disclosure of detailed information about investment property [line items]</t>
        </is>
      </c>
    </row>
    <row r="6">
      <c r="A6" s="4" t="inlineStr">
        <is>
          <t>Investment property</t>
        </is>
      </c>
      <c r="B6" s="5" t="n">
        <v>279397</v>
      </c>
      <c r="C6" s="5" t="n">
        <v>278465</v>
      </c>
      <c r="D6" s="5" t="n">
        <v>278585</v>
      </c>
    </row>
    <row r="7">
      <c r="A7" s="4" t="inlineStr">
        <is>
          <t>Buildings [member]</t>
        </is>
      </c>
    </row>
    <row r="8">
      <c r="A8" s="3" t="inlineStr">
        <is>
          <t>Disclosure of detailed information about investment property [line items]</t>
        </is>
      </c>
    </row>
    <row r="9">
      <c r="A9" s="4" t="inlineStr">
        <is>
          <t>Investment property</t>
        </is>
      </c>
      <c r="B9" s="5" t="n">
        <v>559584</v>
      </c>
      <c r="C9" s="5" t="n">
        <v>598159</v>
      </c>
      <c r="D9" s="5" t="n">
        <v>571335</v>
      </c>
    </row>
    <row r="10">
      <c r="A10" s="4" t="inlineStr">
        <is>
          <t>Structures [member]</t>
        </is>
      </c>
    </row>
    <row r="11">
      <c r="A11" s="3" t="inlineStr">
        <is>
          <t>Disclosure of detailed information about investment property [line items]</t>
        </is>
      </c>
    </row>
    <row r="12">
      <c r="A12" s="4" t="inlineStr">
        <is>
          <t>Investment property</t>
        </is>
      </c>
      <c r="B12" s="5" t="n">
        <v>1199</v>
      </c>
      <c r="C12" s="5" t="n">
        <v>1178</v>
      </c>
      <c r="D12" s="6" t="n">
        <v>1408</v>
      </c>
    </row>
    <row r="13">
      <c r="A13" s="4" t="inlineStr">
        <is>
          <t>Right of use assets [member]</t>
        </is>
      </c>
    </row>
    <row r="14">
      <c r="A14" s="3" t="inlineStr">
        <is>
          <t>Disclosure of detailed information about investment property [line items]</t>
        </is>
      </c>
    </row>
    <row r="15">
      <c r="A15" s="4" t="inlineStr">
        <is>
          <t>Investment property</t>
        </is>
      </c>
      <c r="B15" s="5" t="n">
        <v>154601</v>
      </c>
      <c r="C15" s="5" t="n">
        <v>425</v>
      </c>
    </row>
    <row r="16">
      <c r="A16" s="4" t="inlineStr">
        <is>
          <t>Gross amount [member]</t>
        </is>
      </c>
    </row>
    <row r="17">
      <c r="A17" s="3" t="inlineStr">
        <is>
          <t>Disclosure of detailed information about investment property [line items]</t>
        </is>
      </c>
    </row>
    <row r="18">
      <c r="A18" s="4" t="inlineStr">
        <is>
          <t>Investment property</t>
        </is>
      </c>
      <c r="B18" s="5" t="n">
        <v>1222107</v>
      </c>
      <c r="C18" s="5" t="n">
        <v>1077888</v>
      </c>
    </row>
    <row r="19">
      <c r="A19" s="4" t="inlineStr">
        <is>
          <t>Gross amount [member] | Land [member]</t>
        </is>
      </c>
    </row>
    <row r="20">
      <c r="A20" s="3" t="inlineStr">
        <is>
          <t>Disclosure of detailed information about investment property [line items]</t>
        </is>
      </c>
    </row>
    <row r="21">
      <c r="A21" s="4" t="inlineStr">
        <is>
          <t>Investment property</t>
        </is>
      </c>
      <c r="B21" s="5" t="n">
        <v>296115</v>
      </c>
      <c r="C21" s="5" t="n">
        <v>295183</v>
      </c>
    </row>
    <row r="22">
      <c r="A22" s="4" t="inlineStr">
        <is>
          <t>Gross amount [member] | Buildings [member]</t>
        </is>
      </c>
    </row>
    <row r="23">
      <c r="A23" s="3" t="inlineStr">
        <is>
          <t>Disclosure of detailed information about investment property [line items]</t>
        </is>
      </c>
    </row>
    <row r="24">
      <c r="A24" s="4" t="inlineStr">
        <is>
          <t>Investment property</t>
        </is>
      </c>
      <c r="B24" s="5" t="n">
        <v>746698</v>
      </c>
      <c r="C24" s="5" t="n">
        <v>778816</v>
      </c>
    </row>
    <row r="25">
      <c r="A25" s="4" t="inlineStr">
        <is>
          <t>Gross amount [member] | Structures [member]</t>
        </is>
      </c>
    </row>
    <row r="26">
      <c r="A26" s="3" t="inlineStr">
        <is>
          <t>Disclosure of detailed information about investment property [line items]</t>
        </is>
      </c>
    </row>
    <row r="27">
      <c r="A27" s="4" t="inlineStr">
        <is>
          <t>Investment property</t>
        </is>
      </c>
      <c r="B27" s="5" t="n">
        <v>4268</v>
      </c>
      <c r="C27" s="5" t="n">
        <v>3455</v>
      </c>
    </row>
    <row r="28">
      <c r="A28" s="4" t="inlineStr">
        <is>
          <t>Gross amount [member] | Right of use assets [member]</t>
        </is>
      </c>
    </row>
    <row r="29">
      <c r="A29" s="3" t="inlineStr">
        <is>
          <t>Disclosure of detailed information about investment property [line items]</t>
        </is>
      </c>
    </row>
    <row r="30">
      <c r="A30" s="4" t="inlineStr">
        <is>
          <t>Investment property</t>
        </is>
      </c>
      <c r="B30" s="5" t="n">
        <v>175026</v>
      </c>
      <c r="C30" s="5" t="n">
        <v>434</v>
      </c>
    </row>
    <row r="31">
      <c r="A31" s="4" t="inlineStr">
        <is>
          <t>Accumulated depreciation, amortization and impairment [member]</t>
        </is>
      </c>
    </row>
    <row r="32">
      <c r="A32" s="3" t="inlineStr">
        <is>
          <t>Disclosure of detailed information about investment property [line items]</t>
        </is>
      </c>
    </row>
    <row r="33">
      <c r="A33" s="4" t="inlineStr">
        <is>
          <t>Investment property</t>
        </is>
      </c>
      <c r="B33" s="5" t="n">
        <v>-227326</v>
      </c>
      <c r="C33" s="5" t="n">
        <v>-199661</v>
      </c>
    </row>
    <row r="34">
      <c r="A34" s="4" t="inlineStr">
        <is>
          <t>Accumulated depreciation, amortization and impairment [member] | Land [member]</t>
        </is>
      </c>
    </row>
    <row r="35">
      <c r="A35" s="3" t="inlineStr">
        <is>
          <t>Disclosure of detailed information about investment property [line items]</t>
        </is>
      </c>
    </row>
    <row r="36">
      <c r="A36" s="4" t="inlineStr">
        <is>
          <t>Investment property</t>
        </is>
      </c>
      <c r="B36" s="5" t="n">
        <v>-16718</v>
      </c>
      <c r="C36" s="5" t="n">
        <v>-16718</v>
      </c>
    </row>
    <row r="37">
      <c r="A37" s="4" t="inlineStr">
        <is>
          <t>Accumulated depreciation, amortization and impairment [member] | Buildings [member]</t>
        </is>
      </c>
    </row>
    <row r="38">
      <c r="A38" s="3" t="inlineStr">
        <is>
          <t>Disclosure of detailed information about investment property [line items]</t>
        </is>
      </c>
    </row>
    <row r="39">
      <c r="A39" s="4" t="inlineStr">
        <is>
          <t>Investment property</t>
        </is>
      </c>
      <c r="B39" s="5" t="n">
        <v>-187114</v>
      </c>
      <c r="C39" s="5" t="n">
        <v>-180657</v>
      </c>
    </row>
    <row r="40">
      <c r="A40" s="4" t="inlineStr">
        <is>
          <t>Accumulated depreciation, amortization and impairment [member] | Structures [member]</t>
        </is>
      </c>
    </row>
    <row r="41">
      <c r="A41" s="3" t="inlineStr">
        <is>
          <t>Disclosure of detailed information about investment property [line items]</t>
        </is>
      </c>
    </row>
    <row r="42">
      <c r="A42" s="4" t="inlineStr">
        <is>
          <t>Investment property</t>
        </is>
      </c>
      <c r="B42" s="5" t="n">
        <v>-3069</v>
      </c>
      <c r="C42" s="5" t="n">
        <v>-2277</v>
      </c>
    </row>
    <row r="43">
      <c r="A43" s="4" t="inlineStr">
        <is>
          <t>Accumulated depreciation, amortization and impairment [member] | Right of use assets [member]</t>
        </is>
      </c>
    </row>
    <row r="44">
      <c r="A44" s="3" t="inlineStr">
        <is>
          <t>Disclosure of detailed information about investment property [line items]</t>
        </is>
      </c>
    </row>
    <row r="45">
      <c r="A45" s="4" t="inlineStr">
        <is>
          <t>Investment property</t>
        </is>
      </c>
      <c r="B45" s="6" t="n">
        <v>-20425</v>
      </c>
      <c r="C45" s="6" t="n">
        <v>-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y, Net - Additional Information (Detail) - KRW (₩) ₩ in Millions</t>
        </is>
      </c>
      <c r="B1" s="2" t="inlineStr">
        <is>
          <t>Dec. 31, 2020</t>
        </is>
      </c>
      <c r="C1" s="2" t="inlineStr">
        <is>
          <t>Dec. 31, 2019</t>
        </is>
      </c>
      <c r="D1" s="2" t="inlineStr">
        <is>
          <t>Dec. 31, 2018</t>
        </is>
      </c>
    </row>
    <row r="2">
      <c r="A2" s="3" t="inlineStr">
        <is>
          <t>Disclosure of detailed information about investment property [line items]</t>
        </is>
      </c>
    </row>
    <row r="3">
      <c r="A3" s="4" t="inlineStr">
        <is>
          <t>Investment property</t>
        </is>
      </c>
      <c r="B3" s="6" t="n">
        <v>994781</v>
      </c>
      <c r="C3" s="6" t="n">
        <v>878227</v>
      </c>
      <c r="D3" s="6" t="n">
        <v>928615</v>
      </c>
    </row>
    <row r="4">
      <c r="A4" s="4" t="inlineStr">
        <is>
          <t>Fair value [member] | 6 Subsidiaries, including POSCO(Dalian) IT Center Development Co.,Ltd [member]</t>
        </is>
      </c>
    </row>
    <row r="5">
      <c r="A5" s="3" t="inlineStr">
        <is>
          <t>Disclosure of detailed information about investment property [line items]</t>
        </is>
      </c>
    </row>
    <row r="6">
      <c r="A6" s="4" t="inlineStr">
        <is>
          <t>Investment property</t>
        </is>
      </c>
      <c r="B6" s="6" t="n">
        <v>213618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Net - Changes in Carrying Amount of Investment Property (Detail) - KRW (₩) ₩ in Million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Beginning</t>
        </is>
      </c>
      <c r="B4" s="6" t="n">
        <v>878227</v>
      </c>
      <c r="C4" s="6" t="n">
        <v>928615</v>
      </c>
    </row>
    <row r="5">
      <c r="A5" s="4" t="inlineStr">
        <is>
          <t>Acquisitions</t>
        </is>
      </c>
      <c r="B5" s="5" t="n">
        <v>3199</v>
      </c>
      <c r="C5" s="5" t="n">
        <v>20192</v>
      </c>
    </row>
    <row r="6">
      <c r="A6" s="4" t="inlineStr">
        <is>
          <t>Disposals</t>
        </is>
      </c>
      <c r="B6" s="5" t="n">
        <v>-239</v>
      </c>
      <c r="C6" s="5" t="n">
        <v>-11314</v>
      </c>
    </row>
    <row r="7">
      <c r="A7" s="4" t="inlineStr">
        <is>
          <t>Depreciation</t>
        </is>
      </c>
      <c r="B7" s="5" t="n">
        <v>-13497</v>
      </c>
      <c r="C7" s="5" t="n">
        <v>-53041</v>
      </c>
    </row>
    <row r="8">
      <c r="A8" s="4" t="inlineStr">
        <is>
          <t>Others</t>
        </is>
      </c>
      <c r="B8" s="5" t="n">
        <v>127091</v>
      </c>
      <c r="C8" s="5" t="n">
        <v>-6225</v>
      </c>
    </row>
    <row r="9">
      <c r="A9" s="4" t="inlineStr">
        <is>
          <t>Ending</t>
        </is>
      </c>
      <c r="B9" s="5" t="n">
        <v>994781</v>
      </c>
      <c r="C9" s="5" t="n">
        <v>878227</v>
      </c>
    </row>
    <row r="10">
      <c r="A10" s="4" t="inlineStr">
        <is>
          <t>Land [member]</t>
        </is>
      </c>
    </row>
    <row r="11">
      <c r="A11" s="3" t="inlineStr">
        <is>
          <t>Disclosure of detailed information about investment property [line items]</t>
        </is>
      </c>
    </row>
    <row r="12">
      <c r="A12" s="4" t="inlineStr">
        <is>
          <t>Beginning</t>
        </is>
      </c>
      <c r="B12" s="5" t="n">
        <v>278465</v>
      </c>
      <c r="C12" s="5" t="n">
        <v>278585</v>
      </c>
    </row>
    <row r="13">
      <c r="A13" s="4" t="inlineStr">
        <is>
          <t>Acquisitions</t>
        </is>
      </c>
      <c r="B13" s="5" t="n">
        <v>2814</v>
      </c>
    </row>
    <row r="14">
      <c r="A14" s="4" t="inlineStr">
        <is>
          <t>Disposals</t>
        </is>
      </c>
      <c r="B14" s="5" t="n">
        <v>-183</v>
      </c>
      <c r="C14" s="5" t="n">
        <v>-5921</v>
      </c>
    </row>
    <row r="15">
      <c r="A15" s="4" t="inlineStr">
        <is>
          <t>Others</t>
        </is>
      </c>
      <c r="B15" s="5" t="n">
        <v>-1699</v>
      </c>
      <c r="C15" s="5" t="n">
        <v>5801</v>
      </c>
    </row>
    <row r="16">
      <c r="A16" s="4" t="inlineStr">
        <is>
          <t>Ending</t>
        </is>
      </c>
      <c r="B16" s="5" t="n">
        <v>279397</v>
      </c>
      <c r="C16" s="5" t="n">
        <v>278465</v>
      </c>
    </row>
    <row r="17">
      <c r="A17" s="4" t="inlineStr">
        <is>
          <t>Buildings [member]</t>
        </is>
      </c>
    </row>
    <row r="18">
      <c r="A18" s="3" t="inlineStr">
        <is>
          <t>Disclosure of detailed information about investment property [line items]</t>
        </is>
      </c>
    </row>
    <row r="19">
      <c r="A19" s="4" t="inlineStr">
        <is>
          <t>Beginning</t>
        </is>
      </c>
      <c r="B19" s="5" t="n">
        <v>598159</v>
      </c>
      <c r="C19" s="5" t="n">
        <v>571335</v>
      </c>
    </row>
    <row r="20">
      <c r="A20" s="4" t="inlineStr">
        <is>
          <t>Acquisitions</t>
        </is>
      </c>
      <c r="B20" s="5" t="n">
        <v>385</v>
      </c>
      <c r="C20" s="5" t="n">
        <v>1548</v>
      </c>
    </row>
    <row r="21">
      <c r="A21" s="4" t="inlineStr">
        <is>
          <t>Disposals</t>
        </is>
      </c>
      <c r="C21" s="5" t="n">
        <v>-5343</v>
      </c>
    </row>
    <row r="22">
      <c r="A22" s="4" t="inlineStr">
        <is>
          <t>Depreciation</t>
        </is>
      </c>
      <c r="B22" s="5" t="n">
        <v>-9681</v>
      </c>
      <c r="C22" s="5" t="n">
        <v>-52416</v>
      </c>
    </row>
    <row r="23">
      <c r="A23" s="4" t="inlineStr">
        <is>
          <t>Others</t>
        </is>
      </c>
      <c r="B23" s="5" t="n">
        <v>-29279</v>
      </c>
      <c r="C23" s="5" t="n">
        <v>83035</v>
      </c>
    </row>
    <row r="24">
      <c r="A24" s="4" t="inlineStr">
        <is>
          <t>Ending</t>
        </is>
      </c>
      <c r="B24" s="5" t="n">
        <v>559584</v>
      </c>
      <c r="C24" s="5" t="n">
        <v>598159</v>
      </c>
    </row>
    <row r="25">
      <c r="A25" s="4" t="inlineStr">
        <is>
          <t>Structures [member]</t>
        </is>
      </c>
    </row>
    <row r="26">
      <c r="A26" s="3" t="inlineStr">
        <is>
          <t>Disclosure of detailed information about investment property [line items]</t>
        </is>
      </c>
    </row>
    <row r="27">
      <c r="A27" s="4" t="inlineStr">
        <is>
          <t>Beginning</t>
        </is>
      </c>
      <c r="B27" s="5" t="n">
        <v>1178</v>
      </c>
      <c r="C27" s="5" t="n">
        <v>1408</v>
      </c>
    </row>
    <row r="28">
      <c r="A28" s="4" t="inlineStr">
        <is>
          <t>Disposals</t>
        </is>
      </c>
      <c r="C28" s="5" t="n">
        <v>-50</v>
      </c>
    </row>
    <row r="29">
      <c r="A29" s="4" t="inlineStr">
        <is>
          <t>Depreciation</t>
        </is>
      </c>
      <c r="B29" s="5" t="n">
        <v>-610</v>
      </c>
      <c r="C29" s="5" t="n">
        <v>-625</v>
      </c>
    </row>
    <row r="30">
      <c r="A30" s="4" t="inlineStr">
        <is>
          <t>Others</t>
        </is>
      </c>
      <c r="B30" s="5" t="n">
        <v>631</v>
      </c>
      <c r="C30" s="5" t="n">
        <v>445</v>
      </c>
    </row>
    <row r="31">
      <c r="A31" s="4" t="inlineStr">
        <is>
          <t>Ending</t>
        </is>
      </c>
      <c r="B31" s="5" t="n">
        <v>1199</v>
      </c>
      <c r="C31" s="5" t="n">
        <v>1178</v>
      </c>
    </row>
    <row r="32">
      <c r="A32" s="4" t="inlineStr">
        <is>
          <t>Right of use assets [member]</t>
        </is>
      </c>
    </row>
    <row r="33">
      <c r="A33" s="3" t="inlineStr">
        <is>
          <t>Disclosure of detailed information about investment property [line items]</t>
        </is>
      </c>
    </row>
    <row r="34">
      <c r="A34" s="4" t="inlineStr">
        <is>
          <t>Beginning</t>
        </is>
      </c>
      <c r="B34" s="5" t="n">
        <v>425</v>
      </c>
    </row>
    <row r="35">
      <c r="A35" s="4" t="inlineStr">
        <is>
          <t>Disposals</t>
        </is>
      </c>
      <c r="B35" s="5" t="n">
        <v>-56</v>
      </c>
    </row>
    <row r="36">
      <c r="A36" s="4" t="inlineStr">
        <is>
          <t>Depreciation</t>
        </is>
      </c>
      <c r="B36" s="5" t="n">
        <v>-3206</v>
      </c>
    </row>
    <row r="37">
      <c r="A37" s="4" t="inlineStr">
        <is>
          <t>Others</t>
        </is>
      </c>
      <c r="B37" s="5" t="n">
        <v>157438</v>
      </c>
      <c r="C37" s="5" t="n">
        <v>425</v>
      </c>
    </row>
    <row r="38">
      <c r="A38" s="4" t="inlineStr">
        <is>
          <t>Ending</t>
        </is>
      </c>
      <c r="B38" s="6" t="n">
        <v>154601</v>
      </c>
      <c r="C38" s="5" t="n">
        <v>425</v>
      </c>
    </row>
    <row r="39">
      <c r="A39" s="4" t="inlineStr">
        <is>
          <t>Construction-in-progress [member]</t>
        </is>
      </c>
    </row>
    <row r="40">
      <c r="A40" s="3" t="inlineStr">
        <is>
          <t>Disclosure of detailed information about investment property [line items]</t>
        </is>
      </c>
    </row>
    <row r="41">
      <c r="A41" s="4" t="inlineStr">
        <is>
          <t>Beginning</t>
        </is>
      </c>
      <c r="C41" s="5" t="n">
        <v>77287</v>
      </c>
    </row>
    <row r="42">
      <c r="A42" s="4" t="inlineStr">
        <is>
          <t>Acquisitions</t>
        </is>
      </c>
      <c r="C42" s="5" t="n">
        <v>18644</v>
      </c>
    </row>
    <row r="43">
      <c r="A43" s="4" t="inlineStr">
        <is>
          <t>Others</t>
        </is>
      </c>
      <c r="C43" s="6" t="n">
        <v>-9593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Net - Changes in Carrying Amount of Investment Property (Parenthetical)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vestment property [line items]</t>
        </is>
      </c>
    </row>
    <row r="4">
      <c r="A4" s="4" t="inlineStr">
        <is>
          <t>Impairment loss on investment property</t>
        </is>
      </c>
      <c r="C4" s="6" t="n">
        <v>32642</v>
      </c>
      <c r="D4" s="6" t="n">
        <v>51461</v>
      </c>
    </row>
    <row r="5">
      <c r="A5" s="4" t="inlineStr">
        <is>
          <t>POSCO(Dalian) IT Center Development Co., Ltd. [member]</t>
        </is>
      </c>
    </row>
    <row r="6">
      <c r="A6" s="3" t="inlineStr">
        <is>
          <t>Disclosure of detailed information about investment property [line items]</t>
        </is>
      </c>
    </row>
    <row r="7">
      <c r="A7" s="4" t="inlineStr">
        <is>
          <t>Impairment loss on investment property</t>
        </is>
      </c>
      <c r="B7" s="6" t="n">
        <v>14953</v>
      </c>
      <c r="C7" s="6" t="n">
        <v>3264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Detail) - KRW (₩) ₩ in Millions</t>
        </is>
      </c>
      <c r="B1" s="2" t="inlineStr">
        <is>
          <t>Dec. 31, 2020</t>
        </is>
      </c>
      <c r="C1" s="2" t="inlineStr">
        <is>
          <t>Dec. 31, 2019</t>
        </is>
      </c>
      <c r="D1" s="2" t="inlineStr">
        <is>
          <t>Dec. 31, 2018</t>
        </is>
      </c>
    </row>
    <row r="2">
      <c r="A2" s="3" t="inlineStr">
        <is>
          <t>Disclosure of detailed information about property, plant and equipment [line items]</t>
        </is>
      </c>
    </row>
    <row r="3">
      <c r="A3" s="4" t="inlineStr">
        <is>
          <t>Property, plant and equipment</t>
        </is>
      </c>
      <c r="B3" s="6" t="n">
        <v>29400141</v>
      </c>
      <c r="C3" s="6" t="n">
        <v>29925973</v>
      </c>
      <c r="D3" s="6" t="n">
        <v>30018273</v>
      </c>
    </row>
    <row r="4">
      <c r="A4" s="4" t="inlineStr">
        <is>
          <t>Gross amount [member]</t>
        </is>
      </c>
    </row>
    <row r="5">
      <c r="A5" s="3" t="inlineStr">
        <is>
          <t>Disclosure of detailed information about property, plant and equipment [line items]</t>
        </is>
      </c>
    </row>
    <row r="6">
      <c r="A6" s="4" t="inlineStr">
        <is>
          <t>Property, plant and equipment</t>
        </is>
      </c>
      <c r="B6" s="5" t="n">
        <v>71952642</v>
      </c>
      <c r="C6" s="5" t="n">
        <v>70662317</v>
      </c>
    </row>
    <row r="7">
      <c r="A7" s="4" t="inlineStr">
        <is>
          <t>Accumulated depreciation, amortization and impairment [member]</t>
        </is>
      </c>
    </row>
    <row r="8">
      <c r="A8" s="3" t="inlineStr">
        <is>
          <t>Disclosure of detailed information about property, plant and equipment [line items]</t>
        </is>
      </c>
    </row>
    <row r="9">
      <c r="A9" s="4" t="inlineStr">
        <is>
          <t>Property, plant and equipment</t>
        </is>
      </c>
      <c r="B9" s="5" t="n">
        <v>-42531640</v>
      </c>
      <c r="C9" s="5" t="n">
        <v>-40717017</v>
      </c>
    </row>
    <row r="10">
      <c r="A10" s="4" t="inlineStr">
        <is>
          <t>Government grants</t>
        </is>
      </c>
      <c r="B10" s="5" t="n">
        <v>-20861</v>
      </c>
      <c r="C10" s="5" t="n">
        <v>-19327</v>
      </c>
    </row>
    <row r="11">
      <c r="A11" s="4" t="inlineStr">
        <is>
          <t>Land [member]</t>
        </is>
      </c>
    </row>
    <row r="12">
      <c r="A12" s="3" t="inlineStr">
        <is>
          <t>Disclosure of detailed information about property, plant and equipment [line items]</t>
        </is>
      </c>
    </row>
    <row r="13">
      <c r="A13" s="4" t="inlineStr">
        <is>
          <t>Property, plant and equipment</t>
        </is>
      </c>
      <c r="B13" s="5" t="n">
        <v>2590087</v>
      </c>
      <c r="C13" s="5" t="n">
        <v>2526059</v>
      </c>
      <c r="D13" s="5" t="n">
        <v>2548002</v>
      </c>
    </row>
    <row r="14">
      <c r="A14" s="4" t="inlineStr">
        <is>
          <t>Land [member] | Gross amount [member]</t>
        </is>
      </c>
    </row>
    <row r="15">
      <c r="A15" s="3" t="inlineStr">
        <is>
          <t>Disclosure of detailed information about property, plant and equipment [line items]</t>
        </is>
      </c>
    </row>
    <row r="16">
      <c r="A16" s="4" t="inlineStr">
        <is>
          <t>Property, plant and equipment</t>
        </is>
      </c>
      <c r="B16" s="5" t="n">
        <v>2592705</v>
      </c>
      <c r="C16" s="5" t="n">
        <v>2527972</v>
      </c>
    </row>
    <row r="17">
      <c r="A17" s="4" t="inlineStr">
        <is>
          <t>Land [member] | Accumulated depreciation, amortization and impairment [member]</t>
        </is>
      </c>
    </row>
    <row r="18">
      <c r="A18" s="3" t="inlineStr">
        <is>
          <t>Disclosure of detailed information about property, plant and equipment [line items]</t>
        </is>
      </c>
    </row>
    <row r="19">
      <c r="A19" s="4" t="inlineStr">
        <is>
          <t>Property, plant and equipment</t>
        </is>
      </c>
      <c r="B19" s="5" t="n">
        <v>-2618</v>
      </c>
      <c r="C19" s="5" t="n">
        <v>-1913</v>
      </c>
    </row>
    <row r="20">
      <c r="A20" s="4" t="inlineStr">
        <is>
          <t>Buildings [member]</t>
        </is>
      </c>
    </row>
    <row r="21">
      <c r="A21" s="3" t="inlineStr">
        <is>
          <t>Disclosure of detailed information about property, plant and equipment [line items]</t>
        </is>
      </c>
    </row>
    <row r="22">
      <c r="A22" s="4" t="inlineStr">
        <is>
          <t>Property, plant and equipment</t>
        </is>
      </c>
      <c r="B22" s="5" t="n">
        <v>4161400</v>
      </c>
      <c r="C22" s="5" t="n">
        <v>4215454</v>
      </c>
      <c r="D22" s="5" t="n">
        <v>4402452</v>
      </c>
    </row>
    <row r="23">
      <c r="A23" s="4" t="inlineStr">
        <is>
          <t>Buildings [member] | Gross amount [member]</t>
        </is>
      </c>
    </row>
    <row r="24">
      <c r="A24" s="3" t="inlineStr">
        <is>
          <t>Disclosure of detailed information about property, plant and equipment [line items]</t>
        </is>
      </c>
    </row>
    <row r="25">
      <c r="A25" s="4" t="inlineStr">
        <is>
          <t>Property, plant and equipment</t>
        </is>
      </c>
      <c r="B25" s="5" t="n">
        <v>9417295</v>
      </c>
      <c r="C25" s="5" t="n">
        <v>9227064</v>
      </c>
    </row>
    <row r="26">
      <c r="A26" s="4" t="inlineStr">
        <is>
          <t>Buildings [member] | Accumulated depreciation, amortization and impairment [member]</t>
        </is>
      </c>
    </row>
    <row r="27">
      <c r="A27" s="3" t="inlineStr">
        <is>
          <t>Disclosure of detailed information about property, plant and equipment [line items]</t>
        </is>
      </c>
    </row>
    <row r="28">
      <c r="A28" s="4" t="inlineStr">
        <is>
          <t>Property, plant and equipment</t>
        </is>
      </c>
      <c r="B28" s="5" t="n">
        <v>-5250281</v>
      </c>
      <c r="C28" s="5" t="n">
        <v>-5010770</v>
      </c>
    </row>
    <row r="29">
      <c r="A29" s="4" t="inlineStr">
        <is>
          <t>Government grants</t>
        </is>
      </c>
      <c r="B29" s="5" t="n">
        <v>-5614</v>
      </c>
      <c r="C29" s="5" t="n">
        <v>-840</v>
      </c>
    </row>
    <row r="30">
      <c r="A30" s="4" t="inlineStr">
        <is>
          <t>Structures [member]</t>
        </is>
      </c>
    </row>
    <row r="31">
      <c r="A31" s="3" t="inlineStr">
        <is>
          <t>Disclosure of detailed information about property, plant and equipment [line items]</t>
        </is>
      </c>
    </row>
    <row r="32">
      <c r="A32" s="4" t="inlineStr">
        <is>
          <t>Property, plant and equipment</t>
        </is>
      </c>
      <c r="B32" s="5" t="n">
        <v>3025226</v>
      </c>
      <c r="C32" s="5" t="n">
        <v>2904506</v>
      </c>
      <c r="D32" s="5" t="n">
        <v>2917924</v>
      </c>
    </row>
    <row r="33">
      <c r="A33" s="4" t="inlineStr">
        <is>
          <t>Structures [member] | Gross amount [member]</t>
        </is>
      </c>
    </row>
    <row r="34">
      <c r="A34" s="3" t="inlineStr">
        <is>
          <t>Disclosure of detailed information about property, plant and equipment [line items]</t>
        </is>
      </c>
    </row>
    <row r="35">
      <c r="A35" s="4" t="inlineStr">
        <is>
          <t>Property, plant and equipment</t>
        </is>
      </c>
      <c r="B35" s="5" t="n">
        <v>6363370</v>
      </c>
      <c r="C35" s="5" t="n">
        <v>6066000</v>
      </c>
    </row>
    <row r="36">
      <c r="A36" s="4" t="inlineStr">
        <is>
          <t>Structures [member] | Accumulated depreciation, amortization and impairment [member]</t>
        </is>
      </c>
    </row>
    <row r="37">
      <c r="A37" s="3" t="inlineStr">
        <is>
          <t>Disclosure of detailed information about property, plant and equipment [line items]</t>
        </is>
      </c>
    </row>
    <row r="38">
      <c r="A38" s="4" t="inlineStr">
        <is>
          <t>Property, plant and equipment</t>
        </is>
      </c>
      <c r="B38" s="5" t="n">
        <v>-3338075</v>
      </c>
      <c r="C38" s="5" t="n">
        <v>-3161453</v>
      </c>
    </row>
    <row r="39">
      <c r="A39" s="4" t="inlineStr">
        <is>
          <t>Government grants</t>
        </is>
      </c>
      <c r="B39" s="5" t="n">
        <v>-69</v>
      </c>
      <c r="C39" s="5" t="n">
        <v>-41</v>
      </c>
    </row>
    <row r="40">
      <c r="A40" s="4" t="inlineStr">
        <is>
          <t>Machinery and equipment [member]</t>
        </is>
      </c>
    </row>
    <row r="41">
      <c r="A41" s="3" t="inlineStr">
        <is>
          <t>Disclosure of detailed information about property, plant and equipment [line items]</t>
        </is>
      </c>
    </row>
    <row r="42">
      <c r="A42" s="4" t="inlineStr">
        <is>
          <t>Property, plant and equipment</t>
        </is>
      </c>
      <c r="B42" s="5" t="n">
        <v>16857307</v>
      </c>
      <c r="C42" s="5" t="n">
        <v>17218264</v>
      </c>
      <c r="D42" s="5" t="n">
        <v>18518129</v>
      </c>
    </row>
    <row r="43">
      <c r="A43" s="4" t="inlineStr">
        <is>
          <t>Machinery and equipment [member] | Gross amount [member]</t>
        </is>
      </c>
    </row>
    <row r="44">
      <c r="A44" s="3" t="inlineStr">
        <is>
          <t>Disclosure of detailed information about property, plant and equipment [line items]</t>
        </is>
      </c>
    </row>
    <row r="45">
      <c r="A45" s="4" t="inlineStr">
        <is>
          <t>Property, plant and equipment</t>
        </is>
      </c>
      <c r="B45" s="5" t="n">
        <v>48435445</v>
      </c>
      <c r="C45" s="5" t="n">
        <v>47548589</v>
      </c>
    </row>
    <row r="46">
      <c r="A46" s="4" t="inlineStr">
        <is>
          <t>Machinery and equipment [member] | Accumulated depreciation, amortization and impairment [member]</t>
        </is>
      </c>
    </row>
    <row r="47">
      <c r="A47" s="3" t="inlineStr">
        <is>
          <t>Disclosure of detailed information about property, plant and equipment [line items]</t>
        </is>
      </c>
    </row>
    <row r="48">
      <c r="A48" s="4" t="inlineStr">
        <is>
          <t>Property, plant and equipment</t>
        </is>
      </c>
      <c r="B48" s="5" t="n">
        <v>-31570233</v>
      </c>
      <c r="C48" s="5" t="n">
        <v>-30326324</v>
      </c>
    </row>
    <row r="49">
      <c r="A49" s="4" t="inlineStr">
        <is>
          <t>Government grants</t>
        </is>
      </c>
      <c r="B49" s="5" t="n">
        <v>-7905</v>
      </c>
      <c r="C49" s="5" t="n">
        <v>-4001</v>
      </c>
    </row>
    <row r="50">
      <c r="A50" s="4" t="inlineStr">
        <is>
          <t>Vehicles [member]</t>
        </is>
      </c>
    </row>
    <row r="51">
      <c r="A51" s="3" t="inlineStr">
        <is>
          <t>Disclosure of detailed information about property, plant and equipment [line items]</t>
        </is>
      </c>
    </row>
    <row r="52">
      <c r="A52" s="4" t="inlineStr">
        <is>
          <t>Property, plant and equipment</t>
        </is>
      </c>
      <c r="B52" s="5" t="n">
        <v>37156</v>
      </c>
      <c r="C52" s="5" t="n">
        <v>32285</v>
      </c>
      <c r="D52" s="5" t="n">
        <v>31341</v>
      </c>
    </row>
    <row r="53">
      <c r="A53" s="4" t="inlineStr">
        <is>
          <t>Vehicles [member] | Gross amount [member]</t>
        </is>
      </c>
    </row>
    <row r="54">
      <c r="A54" s="3" t="inlineStr">
        <is>
          <t>Disclosure of detailed information about property, plant and equipment [line items]</t>
        </is>
      </c>
    </row>
    <row r="55">
      <c r="A55" s="4" t="inlineStr">
        <is>
          <t>Property, plant and equipment</t>
        </is>
      </c>
      <c r="B55" s="5" t="n">
        <v>310078</v>
      </c>
      <c r="C55" s="5" t="n">
        <v>305275</v>
      </c>
    </row>
    <row r="56">
      <c r="A56" s="4" t="inlineStr">
        <is>
          <t>Vehicles [member] | Accumulated depreciation, amortization and impairment [member]</t>
        </is>
      </c>
    </row>
    <row r="57">
      <c r="A57" s="3" t="inlineStr">
        <is>
          <t>Disclosure of detailed information about property, plant and equipment [line items]</t>
        </is>
      </c>
    </row>
    <row r="58">
      <c r="A58" s="4" t="inlineStr">
        <is>
          <t>Property, plant and equipment</t>
        </is>
      </c>
      <c r="B58" s="5" t="n">
        <v>-272705</v>
      </c>
      <c r="C58" s="5" t="n">
        <v>-272977</v>
      </c>
    </row>
    <row r="59">
      <c r="A59" s="4" t="inlineStr">
        <is>
          <t>Government grants</t>
        </is>
      </c>
      <c r="B59" s="5" t="n">
        <v>-217</v>
      </c>
      <c r="C59" s="5" t="n">
        <v>-13</v>
      </c>
    </row>
    <row r="60">
      <c r="A60" s="4" t="inlineStr">
        <is>
          <t>Tools [member]</t>
        </is>
      </c>
    </row>
    <row r="61">
      <c r="A61" s="3" t="inlineStr">
        <is>
          <t>Disclosure of detailed information about property, plant and equipment [line items]</t>
        </is>
      </c>
    </row>
    <row r="62">
      <c r="A62" s="4" t="inlineStr">
        <is>
          <t>Property, plant and equipment</t>
        </is>
      </c>
      <c r="B62" s="5" t="n">
        <v>60301</v>
      </c>
      <c r="C62" s="5" t="n">
        <v>70751</v>
      </c>
      <c r="D62" s="5" t="n">
        <v>66164</v>
      </c>
    </row>
    <row r="63">
      <c r="A63" s="4" t="inlineStr">
        <is>
          <t>Tools [member] | Gross amount [member]</t>
        </is>
      </c>
    </row>
    <row r="64">
      <c r="A64" s="3" t="inlineStr">
        <is>
          <t>Disclosure of detailed information about property, plant and equipment [line items]</t>
        </is>
      </c>
    </row>
    <row r="65">
      <c r="A65" s="4" t="inlineStr">
        <is>
          <t>Property, plant and equipment</t>
        </is>
      </c>
      <c r="B65" s="5" t="n">
        <v>423927</v>
      </c>
      <c r="C65" s="5" t="n">
        <v>418829</v>
      </c>
    </row>
    <row r="66">
      <c r="A66" s="4" t="inlineStr">
        <is>
          <t>Tools [member] | Accumulated depreciation, amortization and impairment [member]</t>
        </is>
      </c>
    </row>
    <row r="67">
      <c r="A67" s="3" t="inlineStr">
        <is>
          <t>Disclosure of detailed information about property, plant and equipment [line items]</t>
        </is>
      </c>
    </row>
    <row r="68">
      <c r="A68" s="4" t="inlineStr">
        <is>
          <t>Property, plant and equipment</t>
        </is>
      </c>
      <c r="B68" s="5" t="n">
        <v>-363360</v>
      </c>
      <c r="C68" s="5" t="n">
        <v>-348032</v>
      </c>
    </row>
    <row r="69">
      <c r="A69" s="4" t="inlineStr">
        <is>
          <t>Government grants</t>
        </is>
      </c>
      <c r="B69" s="5" t="n">
        <v>-266</v>
      </c>
      <c r="C69" s="5" t="n">
        <v>-46</v>
      </c>
    </row>
    <row r="70">
      <c r="A70" s="4" t="inlineStr">
        <is>
          <t>Furniture and fixtures [member]</t>
        </is>
      </c>
    </row>
    <row r="71">
      <c r="A71" s="3" t="inlineStr">
        <is>
          <t>Disclosure of detailed information about property, plant and equipment [line items]</t>
        </is>
      </c>
    </row>
    <row r="72">
      <c r="A72" s="4" t="inlineStr">
        <is>
          <t>Property, plant and equipment</t>
        </is>
      </c>
      <c r="B72" s="5" t="n">
        <v>127459</v>
      </c>
      <c r="C72" s="5" t="n">
        <v>130132</v>
      </c>
      <c r="D72" s="5" t="n">
        <v>136287</v>
      </c>
    </row>
    <row r="73">
      <c r="A73" s="4" t="inlineStr">
        <is>
          <t>Furniture and fixtures [member] | Gross amount [member]</t>
        </is>
      </c>
    </row>
    <row r="74">
      <c r="A74" s="3" t="inlineStr">
        <is>
          <t>Disclosure of detailed information about property, plant and equipment [line items]</t>
        </is>
      </c>
    </row>
    <row r="75">
      <c r="A75" s="4" t="inlineStr">
        <is>
          <t>Property, plant and equipment</t>
        </is>
      </c>
      <c r="B75" s="5" t="n">
        <v>670079</v>
      </c>
      <c r="C75" s="5" t="n">
        <v>658467</v>
      </c>
    </row>
    <row r="76">
      <c r="A76" s="4" t="inlineStr">
        <is>
          <t>Furniture and fixtures [member] | Accumulated depreciation, amortization and impairment [member]</t>
        </is>
      </c>
    </row>
    <row r="77">
      <c r="A77" s="3" t="inlineStr">
        <is>
          <t>Disclosure of detailed information about property, plant and equipment [line items]</t>
        </is>
      </c>
    </row>
    <row r="78">
      <c r="A78" s="4" t="inlineStr">
        <is>
          <t>Property, plant and equipment</t>
        </is>
      </c>
      <c r="B78" s="5" t="n">
        <v>-542217</v>
      </c>
      <c r="C78" s="5" t="n">
        <v>-528066</v>
      </c>
    </row>
    <row r="79">
      <c r="A79" s="4" t="inlineStr">
        <is>
          <t>Government grants</t>
        </is>
      </c>
      <c r="B79" s="5" t="n">
        <v>-403</v>
      </c>
      <c r="C79" s="5" t="n">
        <v>-269</v>
      </c>
    </row>
    <row r="80">
      <c r="A80" s="4" t="inlineStr">
        <is>
          <t>Lease assets [member]</t>
        </is>
      </c>
    </row>
    <row r="81">
      <c r="A81" s="3" t="inlineStr">
        <is>
          <t>Disclosure of detailed information about property, plant and equipment [line items]</t>
        </is>
      </c>
    </row>
    <row r="82">
      <c r="A82" s="4" t="inlineStr">
        <is>
          <t>Property, plant and equipment</t>
        </is>
      </c>
      <c r="B82" s="5" t="n">
        <v>773700</v>
      </c>
      <c r="C82" s="5" t="n">
        <v>774582</v>
      </c>
    </row>
    <row r="83">
      <c r="A83" s="4" t="inlineStr">
        <is>
          <t>Lease assets [member] | Gross amount [member]</t>
        </is>
      </c>
    </row>
    <row r="84">
      <c r="A84" s="3" t="inlineStr">
        <is>
          <t>Disclosure of detailed information about property, plant and equipment [line items]</t>
        </is>
      </c>
    </row>
    <row r="85">
      <c r="A85" s="4" t="inlineStr">
        <is>
          <t>Property, plant and equipment</t>
        </is>
      </c>
      <c r="B85" s="5" t="n">
        <v>1093817</v>
      </c>
      <c r="C85" s="5" t="n">
        <v>970891</v>
      </c>
    </row>
    <row r="86">
      <c r="A86" s="4" t="inlineStr">
        <is>
          <t>Lease assets [member] | Accumulated depreciation, amortization and impairment [member]</t>
        </is>
      </c>
    </row>
    <row r="87">
      <c r="A87" s="3" t="inlineStr">
        <is>
          <t>Disclosure of detailed information about property, plant and equipment [line items]</t>
        </is>
      </c>
    </row>
    <row r="88">
      <c r="A88" s="4" t="inlineStr">
        <is>
          <t>Property, plant and equipment</t>
        </is>
      </c>
      <c r="B88" s="5" t="n">
        <v>-320117</v>
      </c>
      <c r="C88" s="5" t="n">
        <v>-196309</v>
      </c>
    </row>
    <row r="89">
      <c r="A89" s="4" t="inlineStr">
        <is>
          <t>Bearer plants [member]</t>
        </is>
      </c>
    </row>
    <row r="90">
      <c r="A90" s="3" t="inlineStr">
        <is>
          <t>Disclosure of detailed information about property, plant and equipment [line items]</t>
        </is>
      </c>
    </row>
    <row r="91">
      <c r="A91" s="4" t="inlineStr">
        <is>
          <t>Property, plant and equipment</t>
        </is>
      </c>
      <c r="B91" s="5" t="n">
        <v>149965</v>
      </c>
      <c r="C91" s="5" t="n">
        <v>124193</v>
      </c>
      <c r="D91" s="5" t="n">
        <v>80771</v>
      </c>
    </row>
    <row r="92">
      <c r="A92" s="4" t="inlineStr">
        <is>
          <t>Bearer plants [member] | Gross amount [member]</t>
        </is>
      </c>
    </row>
    <row r="93">
      <c r="A93" s="3" t="inlineStr">
        <is>
          <t>Disclosure of detailed information about property, plant and equipment [line items]</t>
        </is>
      </c>
    </row>
    <row r="94">
      <c r="A94" s="4" t="inlineStr">
        <is>
          <t>Property, plant and equipment</t>
        </is>
      </c>
      <c r="B94" s="5" t="n">
        <v>171160</v>
      </c>
      <c r="C94" s="5" t="n">
        <v>138818</v>
      </c>
    </row>
    <row r="95">
      <c r="A95" s="4" t="inlineStr">
        <is>
          <t>Bearer plants [member] | Accumulated depreciation, amortization and impairment [member]</t>
        </is>
      </c>
    </row>
    <row r="96">
      <c r="A96" s="3" t="inlineStr">
        <is>
          <t>Disclosure of detailed information about property, plant and equipment [line items]</t>
        </is>
      </c>
    </row>
    <row r="97">
      <c r="A97" s="4" t="inlineStr">
        <is>
          <t>Property, plant and equipment</t>
        </is>
      </c>
      <c r="B97" s="5" t="n">
        <v>-21195</v>
      </c>
      <c r="C97" s="5" t="n">
        <v>-14625</v>
      </c>
    </row>
    <row r="98">
      <c r="A98" s="4" t="inlineStr">
        <is>
          <t>Construction-in-progress [member]</t>
        </is>
      </c>
    </row>
    <row r="99">
      <c r="A99" s="3" t="inlineStr">
        <is>
          <t>Disclosure of detailed information about property, plant and equipment [line items]</t>
        </is>
      </c>
    </row>
    <row r="100">
      <c r="A100" s="4" t="inlineStr">
        <is>
          <t>Property, plant and equipment</t>
        </is>
      </c>
      <c r="B100" s="5" t="n">
        <v>1617540</v>
      </c>
      <c r="C100" s="5" t="n">
        <v>1929747</v>
      </c>
      <c r="D100" s="6" t="n">
        <v>1179639</v>
      </c>
    </row>
    <row r="101">
      <c r="A101" s="4" t="inlineStr">
        <is>
          <t>Construction-in-progress [member] | Gross amount [member]</t>
        </is>
      </c>
    </row>
    <row r="102">
      <c r="A102" s="3" t="inlineStr">
        <is>
          <t>Disclosure of detailed information about property, plant and equipment [line items]</t>
        </is>
      </c>
    </row>
    <row r="103">
      <c r="A103" s="4" t="inlineStr">
        <is>
          <t>Property, plant and equipment</t>
        </is>
      </c>
      <c r="B103" s="5" t="n">
        <v>2474766</v>
      </c>
      <c r="C103" s="5" t="n">
        <v>2800412</v>
      </c>
    </row>
    <row r="104">
      <c r="A104" s="4" t="inlineStr">
        <is>
          <t>Construction-in-progress [member] | Accumulated depreciation, amortization and impairment [member]</t>
        </is>
      </c>
    </row>
    <row r="105">
      <c r="A105" s="3" t="inlineStr">
        <is>
          <t>Disclosure of detailed information about property, plant and equipment [line items]</t>
        </is>
      </c>
    </row>
    <row r="106">
      <c r="A106" s="4" t="inlineStr">
        <is>
          <t>Property, plant and equipment</t>
        </is>
      </c>
      <c r="B106" s="5" t="n">
        <v>-850839</v>
      </c>
      <c r="C106" s="5" t="n">
        <v>-856548</v>
      </c>
    </row>
    <row r="107">
      <c r="A107" s="4" t="inlineStr">
        <is>
          <t>Government grants</t>
        </is>
      </c>
      <c r="B107" s="6" t="n">
        <v>-6387</v>
      </c>
      <c r="C107" s="6" t="n">
        <v>-1411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hanges in Carrying Amount of Property, Plant and Equipment (Detail) - KRW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t>
        </is>
      </c>
      <c r="B4" s="6" t="n">
        <v>29925973</v>
      </c>
      <c r="C4" s="6" t="n">
        <v>30018273</v>
      </c>
    </row>
    <row r="5">
      <c r="A5" s="4" t="inlineStr">
        <is>
          <t>Acquisitions</t>
        </is>
      </c>
      <c r="B5" s="5" t="n">
        <v>3358750</v>
      </c>
      <c r="C5" s="5" t="n">
        <v>2667901</v>
      </c>
    </row>
    <row r="6">
      <c r="A6" s="4" t="inlineStr">
        <is>
          <t>Business Combination</t>
        </is>
      </c>
      <c r="C6" s="5" t="n">
        <v>48474</v>
      </c>
    </row>
    <row r="7">
      <c r="A7" s="4" t="inlineStr">
        <is>
          <t>Disposals</t>
        </is>
      </c>
      <c r="B7" s="5" t="n">
        <v>-63677</v>
      </c>
      <c r="C7" s="5" t="n">
        <v>-131043</v>
      </c>
    </row>
    <row r="8">
      <c r="A8" s="4" t="inlineStr">
        <is>
          <t>Depreciation</t>
        </is>
      </c>
      <c r="B8" s="5" t="n">
        <v>-3127731</v>
      </c>
      <c r="C8" s="5" t="n">
        <v>-3009469</v>
      </c>
    </row>
    <row r="9">
      <c r="A9" s="4" t="inlineStr">
        <is>
          <t>Impairment loss</t>
        </is>
      </c>
      <c r="B9" s="5" t="n">
        <v>-27040</v>
      </c>
      <c r="C9" s="5" t="n">
        <v>-441480</v>
      </c>
    </row>
    <row r="10">
      <c r="A10" s="4" t="inlineStr">
        <is>
          <t>Others</t>
        </is>
      </c>
      <c r="B10" s="5" t="n">
        <v>-666134</v>
      </c>
      <c r="C10" s="5" t="n">
        <v>773317</v>
      </c>
    </row>
    <row r="11">
      <c r="A11" s="4" t="inlineStr">
        <is>
          <t>Ending</t>
        </is>
      </c>
      <c r="B11" s="5" t="n">
        <v>29400141</v>
      </c>
      <c r="C11" s="5" t="n">
        <v>29925973</v>
      </c>
    </row>
    <row r="12">
      <c r="A12" s="4" t="inlineStr">
        <is>
          <t>Land [member]</t>
        </is>
      </c>
    </row>
    <row r="13">
      <c r="A13" s="3" t="inlineStr">
        <is>
          <t>Disclosure of detailed information about property, plant and equipment [line items]</t>
        </is>
      </c>
    </row>
    <row r="14">
      <c r="A14" s="4" t="inlineStr">
        <is>
          <t>Beginning</t>
        </is>
      </c>
      <c r="B14" s="5" t="n">
        <v>2526059</v>
      </c>
      <c r="C14" s="5" t="n">
        <v>2548002</v>
      </c>
    </row>
    <row r="15">
      <c r="A15" s="4" t="inlineStr">
        <is>
          <t>Acquisitions</t>
        </is>
      </c>
      <c r="B15" s="5" t="n">
        <v>29639</v>
      </c>
      <c r="C15" s="5" t="n">
        <v>6550</v>
      </c>
    </row>
    <row r="16">
      <c r="A16" s="4" t="inlineStr">
        <is>
          <t>Disposals</t>
        </is>
      </c>
      <c r="B16" s="5" t="n">
        <v>-2633</v>
      </c>
      <c r="C16" s="5" t="n">
        <v>-2128</v>
      </c>
    </row>
    <row r="17">
      <c r="A17" s="4" t="inlineStr">
        <is>
          <t>Impairment loss</t>
        </is>
      </c>
      <c r="B17" s="5" t="n">
        <v>3490</v>
      </c>
    </row>
    <row r="18">
      <c r="A18" s="4" t="inlineStr">
        <is>
          <t>Others</t>
        </is>
      </c>
      <c r="B18" s="5" t="n">
        <v>33532</v>
      </c>
      <c r="C18" s="5" t="n">
        <v>-26365</v>
      </c>
    </row>
    <row r="19">
      <c r="A19" s="4" t="inlineStr">
        <is>
          <t>Ending</t>
        </is>
      </c>
      <c r="B19" s="5" t="n">
        <v>2590087</v>
      </c>
      <c r="C19" s="5" t="n">
        <v>2526059</v>
      </c>
    </row>
    <row r="20">
      <c r="A20" s="4" t="inlineStr">
        <is>
          <t>Buildings [member]</t>
        </is>
      </c>
    </row>
    <row r="21">
      <c r="A21" s="3" t="inlineStr">
        <is>
          <t>Disclosure of detailed information about property, plant and equipment [line items]</t>
        </is>
      </c>
    </row>
    <row r="22">
      <c r="A22" s="4" t="inlineStr">
        <is>
          <t>Beginning</t>
        </is>
      </c>
      <c r="B22" s="5" t="n">
        <v>4215454</v>
      </c>
      <c r="C22" s="5" t="n">
        <v>4402452</v>
      </c>
    </row>
    <row r="23">
      <c r="A23" s="4" t="inlineStr">
        <is>
          <t>Acquisitions</t>
        </is>
      </c>
      <c r="B23" s="5" t="n">
        <v>13825</v>
      </c>
      <c r="C23" s="5" t="n">
        <v>39551</v>
      </c>
    </row>
    <row r="24">
      <c r="A24" s="4" t="inlineStr">
        <is>
          <t>Business Combination</t>
        </is>
      </c>
      <c r="C24" s="5" t="n">
        <v>22836</v>
      </c>
    </row>
    <row r="25">
      <c r="A25" s="4" t="inlineStr">
        <is>
          <t>Disposals</t>
        </is>
      </c>
      <c r="B25" s="5" t="n">
        <v>-6296</v>
      </c>
      <c r="C25" s="5" t="n">
        <v>-10376</v>
      </c>
    </row>
    <row r="26">
      <c r="A26" s="4" t="inlineStr">
        <is>
          <t>Depreciation</t>
        </is>
      </c>
      <c r="B26" s="5" t="n">
        <v>-319774</v>
      </c>
      <c r="C26" s="5" t="n">
        <v>-314107</v>
      </c>
    </row>
    <row r="27">
      <c r="A27" s="4" t="inlineStr">
        <is>
          <t>Impairment loss</t>
        </is>
      </c>
      <c r="B27" s="5" t="n">
        <v>-3778</v>
      </c>
      <c r="C27" s="5" t="n">
        <v>-90036</v>
      </c>
    </row>
    <row r="28">
      <c r="A28" s="4" t="inlineStr">
        <is>
          <t>Others</t>
        </is>
      </c>
      <c r="B28" s="5" t="n">
        <v>261969</v>
      </c>
      <c r="C28" s="5" t="n">
        <v>165134</v>
      </c>
    </row>
    <row r="29">
      <c r="A29" s="4" t="inlineStr">
        <is>
          <t>Ending</t>
        </is>
      </c>
      <c r="B29" s="5" t="n">
        <v>4161400</v>
      </c>
      <c r="C29" s="5" t="n">
        <v>4215454</v>
      </c>
    </row>
    <row r="30">
      <c r="A30" s="4" t="inlineStr">
        <is>
          <t>Structures [member]</t>
        </is>
      </c>
    </row>
    <row r="31">
      <c r="A31" s="3" t="inlineStr">
        <is>
          <t>Disclosure of detailed information about property, plant and equipment [line items]</t>
        </is>
      </c>
    </row>
    <row r="32">
      <c r="A32" s="4" t="inlineStr">
        <is>
          <t>Beginning</t>
        </is>
      </c>
      <c r="B32" s="5" t="n">
        <v>2904506</v>
      </c>
      <c r="C32" s="5" t="n">
        <v>2917924</v>
      </c>
    </row>
    <row r="33">
      <c r="A33" s="4" t="inlineStr">
        <is>
          <t>Acquisitions</t>
        </is>
      </c>
      <c r="B33" s="5" t="n">
        <v>85958</v>
      </c>
      <c r="C33" s="5" t="n">
        <v>49931</v>
      </c>
    </row>
    <row r="34">
      <c r="A34" s="4" t="inlineStr">
        <is>
          <t>Business Combination</t>
        </is>
      </c>
      <c r="C34" s="5" t="n">
        <v>2</v>
      </c>
    </row>
    <row r="35">
      <c r="A35" s="4" t="inlineStr">
        <is>
          <t>Disposals</t>
        </is>
      </c>
      <c r="B35" s="5" t="n">
        <v>-6661</v>
      </c>
      <c r="C35" s="5" t="n">
        <v>-3350</v>
      </c>
    </row>
    <row r="36">
      <c r="A36" s="4" t="inlineStr">
        <is>
          <t>Depreciation</t>
        </is>
      </c>
      <c r="B36" s="5" t="n">
        <v>-231737</v>
      </c>
      <c r="C36" s="5" t="n">
        <v>-228616</v>
      </c>
    </row>
    <row r="37">
      <c r="A37" s="4" t="inlineStr">
        <is>
          <t>Impairment loss</t>
        </is>
      </c>
      <c r="B37" s="5" t="n">
        <v>-883</v>
      </c>
      <c r="C37" s="5" t="n">
        <v>-27217</v>
      </c>
    </row>
    <row r="38">
      <c r="A38" s="4" t="inlineStr">
        <is>
          <t>Others</t>
        </is>
      </c>
      <c r="B38" s="5" t="n">
        <v>274043</v>
      </c>
      <c r="C38" s="5" t="n">
        <v>195832</v>
      </c>
    </row>
    <row r="39">
      <c r="A39" s="4" t="inlineStr">
        <is>
          <t>Ending</t>
        </is>
      </c>
      <c r="B39" s="5" t="n">
        <v>3025226</v>
      </c>
      <c r="C39" s="5" t="n">
        <v>2904506</v>
      </c>
    </row>
    <row r="40">
      <c r="A40" s="4" t="inlineStr">
        <is>
          <t>Machinery and equipment [member]</t>
        </is>
      </c>
    </row>
    <row r="41">
      <c r="A41" s="3" t="inlineStr">
        <is>
          <t>Disclosure of detailed information about property, plant and equipment [line items]</t>
        </is>
      </c>
    </row>
    <row r="42">
      <c r="A42" s="4" t="inlineStr">
        <is>
          <t>Beginning</t>
        </is>
      </c>
      <c r="B42" s="5" t="n">
        <v>17218264</v>
      </c>
      <c r="C42" s="5" t="n">
        <v>18518129</v>
      </c>
    </row>
    <row r="43">
      <c r="A43" s="4" t="inlineStr">
        <is>
          <t>Acquisitions</t>
        </is>
      </c>
      <c r="B43" s="5" t="n">
        <v>138533</v>
      </c>
      <c r="C43" s="5" t="n">
        <v>175743</v>
      </c>
    </row>
    <row r="44">
      <c r="A44" s="4" t="inlineStr">
        <is>
          <t>Business Combination</t>
        </is>
      </c>
      <c r="C44" s="5" t="n">
        <v>1216</v>
      </c>
    </row>
    <row r="45">
      <c r="A45" s="4" t="inlineStr">
        <is>
          <t>Disposals</t>
        </is>
      </c>
      <c r="B45" s="5" t="n">
        <v>-27966</v>
      </c>
      <c r="C45" s="5" t="n">
        <v>-78236</v>
      </c>
    </row>
    <row r="46">
      <c r="A46" s="4" t="inlineStr">
        <is>
          <t>Depreciation</t>
        </is>
      </c>
      <c r="B46" s="5" t="n">
        <v>-2298951</v>
      </c>
      <c r="C46" s="5" t="n">
        <v>-2250022</v>
      </c>
    </row>
    <row r="47">
      <c r="A47" s="4" t="inlineStr">
        <is>
          <t>Impairment loss</t>
        </is>
      </c>
      <c r="B47" s="5" t="n">
        <v>-8080</v>
      </c>
      <c r="C47" s="5" t="n">
        <v>-309604</v>
      </c>
    </row>
    <row r="48">
      <c r="A48" s="4" t="inlineStr">
        <is>
          <t>Others</t>
        </is>
      </c>
      <c r="B48" s="5" t="n">
        <v>1835507</v>
      </c>
      <c r="C48" s="5" t="n">
        <v>1161038</v>
      </c>
    </row>
    <row r="49">
      <c r="A49" s="4" t="inlineStr">
        <is>
          <t>Ending</t>
        </is>
      </c>
      <c r="B49" s="5" t="n">
        <v>16857307</v>
      </c>
      <c r="C49" s="5" t="n">
        <v>17218264</v>
      </c>
    </row>
    <row r="50">
      <c r="A50" s="4" t="inlineStr">
        <is>
          <t>Vehicles [member]</t>
        </is>
      </c>
    </row>
    <row r="51">
      <c r="A51" s="3" t="inlineStr">
        <is>
          <t>Disclosure of detailed information about property, plant and equipment [line items]</t>
        </is>
      </c>
    </row>
    <row r="52">
      <c r="A52" s="4" t="inlineStr">
        <is>
          <t>Beginning</t>
        </is>
      </c>
      <c r="B52" s="5" t="n">
        <v>32285</v>
      </c>
      <c r="C52" s="5" t="n">
        <v>31341</v>
      </c>
    </row>
    <row r="53">
      <c r="A53" s="4" t="inlineStr">
        <is>
          <t>Acquisitions</t>
        </is>
      </c>
      <c r="B53" s="5" t="n">
        <v>6475</v>
      </c>
      <c r="C53" s="5" t="n">
        <v>8027</v>
      </c>
    </row>
    <row r="54">
      <c r="A54" s="4" t="inlineStr">
        <is>
          <t>Business Combination</t>
        </is>
      </c>
      <c r="C54" s="5" t="n">
        <v>189</v>
      </c>
    </row>
    <row r="55">
      <c r="A55" s="4" t="inlineStr">
        <is>
          <t>Disposals</t>
        </is>
      </c>
      <c r="B55" s="5" t="n">
        <v>-546</v>
      </c>
      <c r="C55" s="5" t="n">
        <v>-742</v>
      </c>
    </row>
    <row r="56">
      <c r="A56" s="4" t="inlineStr">
        <is>
          <t>Depreciation</t>
        </is>
      </c>
      <c r="B56" s="5" t="n">
        <v>-14599</v>
      </c>
      <c r="C56" s="5" t="n">
        <v>-15057</v>
      </c>
    </row>
    <row r="57">
      <c r="A57" s="4" t="inlineStr">
        <is>
          <t>Impairment loss</t>
        </is>
      </c>
      <c r="C57" s="5" t="n">
        <v>-559</v>
      </c>
    </row>
    <row r="58">
      <c r="A58" s="4" t="inlineStr">
        <is>
          <t>Others</t>
        </is>
      </c>
      <c r="B58" s="5" t="n">
        <v>13541</v>
      </c>
      <c r="C58" s="5" t="n">
        <v>9086</v>
      </c>
    </row>
    <row r="59">
      <c r="A59" s="4" t="inlineStr">
        <is>
          <t>Ending</t>
        </is>
      </c>
      <c r="B59" s="5" t="n">
        <v>37156</v>
      </c>
      <c r="C59" s="5" t="n">
        <v>32285</v>
      </c>
    </row>
    <row r="60">
      <c r="A60" s="4" t="inlineStr">
        <is>
          <t>Tools [member]</t>
        </is>
      </c>
    </row>
    <row r="61">
      <c r="A61" s="3" t="inlineStr">
        <is>
          <t>Disclosure of detailed information about property, plant and equipment [line items]</t>
        </is>
      </c>
    </row>
    <row r="62">
      <c r="A62" s="4" t="inlineStr">
        <is>
          <t>Beginning</t>
        </is>
      </c>
      <c r="B62" s="5" t="n">
        <v>70751</v>
      </c>
      <c r="C62" s="5" t="n">
        <v>66164</v>
      </c>
    </row>
    <row r="63">
      <c r="A63" s="4" t="inlineStr">
        <is>
          <t>Acquisitions</t>
        </is>
      </c>
      <c r="B63" s="5" t="n">
        <v>20230</v>
      </c>
      <c r="C63" s="5" t="n">
        <v>19178</v>
      </c>
    </row>
    <row r="64">
      <c r="A64" s="4" t="inlineStr">
        <is>
          <t>Business Combination</t>
        </is>
      </c>
      <c r="C64" s="5" t="n">
        <v>5792</v>
      </c>
    </row>
    <row r="65">
      <c r="A65" s="4" t="inlineStr">
        <is>
          <t>Disposals</t>
        </is>
      </c>
      <c r="B65" s="5" t="n">
        <v>-211</v>
      </c>
      <c r="C65" s="5" t="n">
        <v>-1340</v>
      </c>
    </row>
    <row r="66">
      <c r="A66" s="4" t="inlineStr">
        <is>
          <t>Depreciation</t>
        </is>
      </c>
      <c r="B66" s="5" t="n">
        <v>-38838</v>
      </c>
      <c r="C66" s="5" t="n">
        <v>-28537</v>
      </c>
    </row>
    <row r="67">
      <c r="A67" s="4" t="inlineStr">
        <is>
          <t>Impairment loss</t>
        </is>
      </c>
      <c r="C67" s="5" t="n">
        <v>-2106</v>
      </c>
    </row>
    <row r="68">
      <c r="A68" s="4" t="inlineStr">
        <is>
          <t>Others</t>
        </is>
      </c>
      <c r="B68" s="5" t="n">
        <v>8369</v>
      </c>
      <c r="C68" s="5" t="n">
        <v>11600</v>
      </c>
    </row>
    <row r="69">
      <c r="A69" s="4" t="inlineStr">
        <is>
          <t>Ending</t>
        </is>
      </c>
      <c r="B69" s="5" t="n">
        <v>60301</v>
      </c>
      <c r="C69" s="5" t="n">
        <v>70751</v>
      </c>
    </row>
    <row r="70">
      <c r="A70" s="4" t="inlineStr">
        <is>
          <t>Furniture and fixtures [member]</t>
        </is>
      </c>
    </row>
    <row r="71">
      <c r="A71" s="3" t="inlineStr">
        <is>
          <t>Disclosure of detailed information about property, plant and equipment [line items]</t>
        </is>
      </c>
    </row>
    <row r="72">
      <c r="A72" s="4" t="inlineStr">
        <is>
          <t>Beginning</t>
        </is>
      </c>
      <c r="B72" s="5" t="n">
        <v>130132</v>
      </c>
      <c r="C72" s="5" t="n">
        <v>136287</v>
      </c>
    </row>
    <row r="73">
      <c r="A73" s="4" t="inlineStr">
        <is>
          <t>Acquisitions</t>
        </is>
      </c>
      <c r="B73" s="5" t="n">
        <v>23352</v>
      </c>
      <c r="C73" s="5" t="n">
        <v>34618</v>
      </c>
    </row>
    <row r="74">
      <c r="A74" s="4" t="inlineStr">
        <is>
          <t>Business Combination</t>
        </is>
      </c>
      <c r="C74" s="5" t="n">
        <v>252</v>
      </c>
    </row>
    <row r="75">
      <c r="A75" s="4" t="inlineStr">
        <is>
          <t>Disposals</t>
        </is>
      </c>
      <c r="B75" s="5" t="n">
        <v>-2908</v>
      </c>
      <c r="C75" s="5" t="n">
        <v>-1630</v>
      </c>
    </row>
    <row r="76">
      <c r="A76" s="4" t="inlineStr">
        <is>
          <t>Depreciation</t>
        </is>
      </c>
      <c r="B76" s="5" t="n">
        <v>-43832</v>
      </c>
      <c r="C76" s="5" t="n">
        <v>-36309</v>
      </c>
    </row>
    <row r="77">
      <c r="A77" s="4" t="inlineStr">
        <is>
          <t>Impairment loss</t>
        </is>
      </c>
      <c r="B77" s="5" t="n">
        <v>-519</v>
      </c>
      <c r="C77" s="5" t="n">
        <v>-1808</v>
      </c>
    </row>
    <row r="78">
      <c r="A78" s="4" t="inlineStr">
        <is>
          <t>Others</t>
        </is>
      </c>
      <c r="B78" s="5" t="n">
        <v>21234</v>
      </c>
      <c r="C78" s="5" t="n">
        <v>-1278</v>
      </c>
    </row>
    <row r="79">
      <c r="A79" s="4" t="inlineStr">
        <is>
          <t>Ending</t>
        </is>
      </c>
      <c r="B79" s="5" t="n">
        <v>127459</v>
      </c>
      <c r="C79" s="5" t="n">
        <v>130132</v>
      </c>
    </row>
    <row r="80">
      <c r="A80" s="4" t="inlineStr">
        <is>
          <t>Finance lease assets [member]</t>
        </is>
      </c>
    </row>
    <row r="81">
      <c r="A81" s="3" t="inlineStr">
        <is>
          <t>Disclosure of detailed information about property, plant and equipment [line items]</t>
        </is>
      </c>
    </row>
    <row r="82">
      <c r="A82" s="4" t="inlineStr">
        <is>
          <t>Beginning</t>
        </is>
      </c>
      <c r="B82" s="5" t="n">
        <v>774582</v>
      </c>
      <c r="C82" s="5" t="n">
        <v>137564</v>
      </c>
    </row>
    <row r="83">
      <c r="A83" s="4" t="inlineStr">
        <is>
          <t>Acquisitions</t>
        </is>
      </c>
      <c r="B83" s="5" t="n">
        <v>204699</v>
      </c>
      <c r="C83" s="5" t="n">
        <v>72640</v>
      </c>
    </row>
    <row r="84">
      <c r="A84" s="4" t="inlineStr">
        <is>
          <t>Business Combination</t>
        </is>
      </c>
      <c r="C84" s="5" t="n">
        <v>490</v>
      </c>
    </row>
    <row r="85">
      <c r="A85" s="4" t="inlineStr">
        <is>
          <t>Disposals</t>
        </is>
      </c>
      <c r="B85" s="5" t="n">
        <v>-9300</v>
      </c>
      <c r="C85" s="5" t="n">
        <v>-8401</v>
      </c>
    </row>
    <row r="86">
      <c r="A86" s="4" t="inlineStr">
        <is>
          <t>Depreciation</t>
        </is>
      </c>
      <c r="B86" s="5" t="n">
        <v>-172029</v>
      </c>
      <c r="C86" s="5" t="n">
        <v>-130905</v>
      </c>
    </row>
    <row r="87">
      <c r="A87" s="4" t="inlineStr">
        <is>
          <t>Others</t>
        </is>
      </c>
      <c r="B87" s="5" t="n">
        <v>-24252</v>
      </c>
      <c r="C87" s="5" t="n">
        <v>703194</v>
      </c>
    </row>
    <row r="88">
      <c r="A88" s="4" t="inlineStr">
        <is>
          <t>Ending</t>
        </is>
      </c>
      <c r="B88" s="5" t="n">
        <v>773700</v>
      </c>
      <c r="C88" s="5" t="n">
        <v>774582</v>
      </c>
    </row>
    <row r="89">
      <c r="A89" s="4" t="inlineStr">
        <is>
          <t>Construction-in-progress [member]</t>
        </is>
      </c>
    </row>
    <row r="90">
      <c r="A90" s="3" t="inlineStr">
        <is>
          <t>Disclosure of detailed information about property, plant and equipment [line items]</t>
        </is>
      </c>
    </row>
    <row r="91">
      <c r="A91" s="4" t="inlineStr">
        <is>
          <t>Beginning</t>
        </is>
      </c>
      <c r="B91" s="5" t="n">
        <v>1929747</v>
      </c>
      <c r="C91" s="5" t="n">
        <v>1179639</v>
      </c>
    </row>
    <row r="92">
      <c r="A92" s="4" t="inlineStr">
        <is>
          <t>Acquisitions</t>
        </is>
      </c>
      <c r="B92" s="5" t="n">
        <v>2835921</v>
      </c>
      <c r="C92" s="5" t="n">
        <v>2261663</v>
      </c>
    </row>
    <row r="93">
      <c r="A93" s="4" t="inlineStr">
        <is>
          <t>Business Combination</t>
        </is>
      </c>
      <c r="C93" s="5" t="n">
        <v>17697</v>
      </c>
    </row>
    <row r="94">
      <c r="A94" s="4" t="inlineStr">
        <is>
          <t>Disposals</t>
        </is>
      </c>
      <c r="B94" s="5" t="n">
        <v>-7001</v>
      </c>
      <c r="C94" s="5" t="n">
        <v>-24840</v>
      </c>
    </row>
    <row r="95">
      <c r="A95" s="4" t="inlineStr">
        <is>
          <t>Impairment loss</t>
        </is>
      </c>
      <c r="B95" s="5" t="n">
        <v>-17270</v>
      </c>
      <c r="C95" s="5" t="n">
        <v>-10150</v>
      </c>
    </row>
    <row r="96">
      <c r="A96" s="4" t="inlineStr">
        <is>
          <t>Others</t>
        </is>
      </c>
      <c r="B96" s="5" t="n">
        <v>-3123857</v>
      </c>
      <c r="C96" s="5" t="n">
        <v>-1494262</v>
      </c>
    </row>
    <row r="97">
      <c r="A97" s="4" t="inlineStr">
        <is>
          <t>Ending</t>
        </is>
      </c>
      <c r="B97" s="5" t="n">
        <v>1617540</v>
      </c>
      <c r="C97" s="5" t="n">
        <v>1929747</v>
      </c>
    </row>
    <row r="98">
      <c r="A98" s="4" t="inlineStr">
        <is>
          <t>Bearer plants [member]</t>
        </is>
      </c>
    </row>
    <row r="99">
      <c r="A99" s="3" t="inlineStr">
        <is>
          <t>Disclosure of detailed information about property, plant and equipment [line items]</t>
        </is>
      </c>
    </row>
    <row r="100">
      <c r="A100" s="4" t="inlineStr">
        <is>
          <t>Beginning</t>
        </is>
      </c>
      <c r="B100" s="5" t="n">
        <v>124193</v>
      </c>
      <c r="C100" s="5" t="n">
        <v>80771</v>
      </c>
    </row>
    <row r="101">
      <c r="A101" s="4" t="inlineStr">
        <is>
          <t>Acquisitions</t>
        </is>
      </c>
      <c r="B101" s="5" t="n">
        <v>118</v>
      </c>
    </row>
    <row r="102">
      <c r="A102" s="4" t="inlineStr">
        <is>
          <t>Disposals</t>
        </is>
      </c>
      <c r="B102" s="5" t="n">
        <v>-155</v>
      </c>
    </row>
    <row r="103">
      <c r="A103" s="4" t="inlineStr">
        <is>
          <t>Depreciation</t>
        </is>
      </c>
      <c r="B103" s="5" t="n">
        <v>-7971</v>
      </c>
      <c r="C103" s="5" t="n">
        <v>-5916</v>
      </c>
    </row>
    <row r="104">
      <c r="A104" s="4" t="inlineStr">
        <is>
          <t>Others</t>
        </is>
      </c>
      <c r="B104" s="5" t="n">
        <v>33780</v>
      </c>
      <c r="C104" s="5" t="n">
        <v>49338</v>
      </c>
    </row>
    <row r="105">
      <c r="A105" s="4" t="inlineStr">
        <is>
          <t>Ending</t>
        </is>
      </c>
      <c r="B105" s="6" t="n">
        <v>149965</v>
      </c>
      <c r="C105" s="6" t="n">
        <v>12419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Changes in Carrying Amount of Property, Plant and Equipment (Parenthetical)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Impairment loss on property, plant and equipment</t>
        </is>
      </c>
      <c r="B4" s="6" t="n">
        <v>27040</v>
      </c>
      <c r="C4" s="6" t="n">
        <v>442700</v>
      </c>
      <c r="D4" s="6" t="n">
        <v>1004704</v>
      </c>
    </row>
    <row r="5">
      <c r="A5" s="4" t="inlineStr">
        <is>
          <t>Finance lease assets [member] | IFRS 16 [member]</t>
        </is>
      </c>
    </row>
    <row r="6">
      <c r="A6" s="3" t="inlineStr">
        <is>
          <t>Disclosure of detailed information about property, plant and equipment [line items]</t>
        </is>
      </c>
    </row>
    <row r="7">
      <c r="A7" s="4" t="inlineStr">
        <is>
          <t>Right-of-use assets presented as property, plant and equipment</t>
        </is>
      </c>
      <c r="C7" s="5" t="n">
        <v>704458</v>
      </c>
    </row>
    <row r="8">
      <c r="A8" s="4" t="inlineStr">
        <is>
          <t>POSCO SS-VINA Co., Ltd [member]</t>
        </is>
      </c>
    </row>
    <row r="9">
      <c r="A9" s="3" t="inlineStr">
        <is>
          <t>Disclosure of detailed information about property, plant and equipment [line items]</t>
        </is>
      </c>
    </row>
    <row r="10">
      <c r="A10" s="4" t="inlineStr">
        <is>
          <t>Impairment loss on property, plant and equipment</t>
        </is>
      </c>
      <c r="C10" s="5" t="n">
        <v>204546</v>
      </c>
    </row>
    <row r="11">
      <c r="A11" s="4" t="inlineStr">
        <is>
          <t>CEM And Fe-Si factories [member]</t>
        </is>
      </c>
    </row>
    <row r="12">
      <c r="A12" s="3" t="inlineStr">
        <is>
          <t>Disclosure of detailed information about property, plant and equipment [line items]</t>
        </is>
      </c>
    </row>
    <row r="13">
      <c r="A13" s="4" t="inlineStr">
        <is>
          <t>Impairment loss on property, plant and equipment</t>
        </is>
      </c>
      <c r="C13" s="6" t="n">
        <v>20539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Borrowing Costs Capitalized and Capitalized Interest Rate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Expenditure</t>
        </is>
      </c>
      <c r="B4" s="6" t="n">
        <v>3154412</v>
      </c>
      <c r="C4" s="6" t="n">
        <v>2519219</v>
      </c>
      <c r="D4" s="6" t="n">
        <v>2135550</v>
      </c>
    </row>
    <row r="5">
      <c r="A5" s="4" t="inlineStr">
        <is>
          <t>Borrowing costs capitalized</t>
        </is>
      </c>
      <c r="B5" s="5" t="n">
        <v>29653</v>
      </c>
      <c r="C5" s="5" t="n">
        <v>22775</v>
      </c>
    </row>
    <row r="6">
      <c r="A6" s="4" t="inlineStr">
        <is>
          <t>Weighted average [member]</t>
        </is>
      </c>
    </row>
    <row r="7">
      <c r="A7" s="3" t="inlineStr">
        <is>
          <t>Disclosure of detailed information about property, plant and equipment [line items]</t>
        </is>
      </c>
    </row>
    <row r="8">
      <c r="A8" s="4" t="inlineStr">
        <is>
          <t>Expenditure</t>
        </is>
      </c>
      <c r="B8" s="6" t="n">
        <v>932298</v>
      </c>
      <c r="C8" s="6" t="n">
        <v>587628</v>
      </c>
    </row>
    <row r="9">
      <c r="A9" s="4" t="inlineStr">
        <is>
          <t>Bottom of range [member]</t>
        </is>
      </c>
    </row>
    <row r="10">
      <c r="A10" s="3" t="inlineStr">
        <is>
          <t>Disclosure of detailed information about property, plant and equipment [line items]</t>
        </is>
      </c>
    </row>
    <row r="11">
      <c r="A11" s="4" t="inlineStr">
        <is>
          <t>Capitalization rate (%)</t>
        </is>
      </c>
      <c r="B11" s="4" t="inlineStr">
        <is>
          <t>3.14%</t>
        </is>
      </c>
      <c r="C11" s="4" t="inlineStr">
        <is>
          <t>3.57%</t>
        </is>
      </c>
    </row>
    <row r="12">
      <c r="A12" s="4" t="inlineStr">
        <is>
          <t>Top of range [member]</t>
        </is>
      </c>
    </row>
    <row r="13">
      <c r="A13" s="3" t="inlineStr">
        <is>
          <t>Disclosure of detailed information about property, plant and equipment [line items]</t>
        </is>
      </c>
    </row>
    <row r="14">
      <c r="A14" s="4" t="inlineStr">
        <is>
          <t>Capitalization rate (%)</t>
        </is>
      </c>
      <c r="B14" s="4" t="inlineStr">
        <is>
          <t>3.18%</t>
        </is>
      </c>
      <c r="C14" s="4" t="inlineStr">
        <is>
          <t>5.46%</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Detail) - KRW (₩) ₩ in Millions</t>
        </is>
      </c>
      <c r="B1" s="2" t="inlineStr">
        <is>
          <t>Dec. 31, 2020</t>
        </is>
      </c>
      <c r="C1" s="2" t="inlineStr">
        <is>
          <t>Dec. 31, 2019</t>
        </is>
      </c>
    </row>
    <row r="2">
      <c r="A2" s="3" t="inlineStr">
        <is>
          <t>Disclosure of detailed information about property, plant and equipment [line items]</t>
        </is>
      </c>
    </row>
    <row r="3">
      <c r="A3" s="4" t="inlineStr">
        <is>
          <t>Property, plant and equipment and investment property pledged as collateral</t>
        </is>
      </c>
      <c r="B3" s="6" t="n">
        <v>4595754</v>
      </c>
      <c r="C3" s="6" t="n">
        <v>4569793</v>
      </c>
    </row>
    <row r="4">
      <c r="A4" s="4" t="inlineStr">
        <is>
          <t>Land [member] | Korean Development Bank and others [member]</t>
        </is>
      </c>
    </row>
    <row r="5">
      <c r="A5" s="3" t="inlineStr">
        <is>
          <t>Disclosure of detailed information about property, plant and equipment [line items]</t>
        </is>
      </c>
    </row>
    <row r="6">
      <c r="A6" s="4" t="inlineStr">
        <is>
          <t>Property, plant and equipment and investment property pledged as collateral</t>
        </is>
      </c>
      <c r="B6" s="5" t="n">
        <v>867820</v>
      </c>
      <c r="C6" s="5" t="n">
        <v>765307</v>
      </c>
    </row>
    <row r="7">
      <c r="A7" s="4" t="inlineStr">
        <is>
          <t>Buildings and structures [member] | Korean Development Bank and others [member]</t>
        </is>
      </c>
    </row>
    <row r="8">
      <c r="A8" s="3" t="inlineStr">
        <is>
          <t>Disclosure of detailed information about property, plant and equipment [line items]</t>
        </is>
      </c>
    </row>
    <row r="9">
      <c r="A9" s="4" t="inlineStr">
        <is>
          <t>Property, plant and equipment and investment property pledged as collateral</t>
        </is>
      </c>
      <c r="B9" s="5" t="n">
        <v>1464551</v>
      </c>
      <c r="C9" s="5" t="n">
        <v>1363709</v>
      </c>
    </row>
    <row r="10">
      <c r="A10" s="4" t="inlineStr">
        <is>
          <t>Machinery and equipment [member] | Korean Development Bank and others [member]</t>
        </is>
      </c>
    </row>
    <row r="11">
      <c r="A11" s="3" t="inlineStr">
        <is>
          <t>Disclosure of detailed information about property, plant and equipment [line items]</t>
        </is>
      </c>
    </row>
    <row r="12">
      <c r="A12" s="4" t="inlineStr">
        <is>
          <t>Property, plant and equipment and investment property pledged as collateral</t>
        </is>
      </c>
      <c r="B12" s="6" t="n">
        <v>2263383</v>
      </c>
      <c r="C12" s="6" t="n">
        <v>24407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and Investment Property Pledged as Collateral (Parenthetical) (Detail) - KRW (₩) ₩ in Millions</t>
        </is>
      </c>
      <c r="B1" s="2" t="inlineStr">
        <is>
          <t>Dec. 31, 2020</t>
        </is>
      </c>
      <c r="C1" s="2" t="inlineStr">
        <is>
          <t>Dec. 31, 2019</t>
        </is>
      </c>
    </row>
    <row r="2">
      <c r="A2" s="3" t="inlineStr">
        <is>
          <t>Disclosure of detailed information about property, plant and equipment [line items]</t>
        </is>
      </c>
    </row>
    <row r="3">
      <c r="A3" s="4" t="inlineStr">
        <is>
          <t>Assets pledged as collateral</t>
        </is>
      </c>
      <c r="B3" s="6" t="n">
        <v>4595754</v>
      </c>
      <c r="C3" s="6" t="n">
        <v>4569793</v>
      </c>
    </row>
    <row r="4">
      <c r="A4" s="4" t="inlineStr">
        <is>
          <t>Investment Property And Other Assets [member]</t>
        </is>
      </c>
    </row>
    <row r="5">
      <c r="A5" s="3" t="inlineStr">
        <is>
          <t>Disclosure of detailed information about property, plant and equipment [line items]</t>
        </is>
      </c>
    </row>
    <row r="6">
      <c r="A6" s="4" t="inlineStr">
        <is>
          <t>Assets pledged as collateral</t>
        </is>
      </c>
      <c r="B6" s="6" t="n">
        <v>48744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Text block [abstract]</t>
        </is>
      </c>
    </row>
    <row r="4">
      <c r="A4" s="4" t="inlineStr">
        <is>
          <t>Other Financial Assets</t>
        </is>
      </c>
      <c r="B4" s="4" t="inlineStr">
        <is>
          <t xml:space="preserve"> 8. Other Financial Assets Other financial assets as of December 31, 2019 and 2020 are as follows: (in millions of Won) 2019 2020 Current Derivatives assets ￦ 47,541 99,324 Debt securities 342,371 154,154 Deposit instruments(*1,2) 1,744,895 2,322,327 Short-term financial instruments(*2) 6,861,242 9,133,404 ￦ 8,996,049 11,709,209 Non-current Derivatives assets ￦ 64,737 18,551 Equity securities(*3) 1,204,902 1,120,968 Debt securities 25,555 20,260 Other securities(*3) 340,008 364,404 Deposit instruments(*2) 34,187 37,624 ￦ 1,669,389 1,561,807 (*1) As of December 31, 2019 and 2020, ￦ ￦ (*2) As of December 31, 2019 and 2020, financial instruments amounting to ￦ ￦ (*3) As of December 31, 2019 and 2020,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in Right-of-use Assets Property Plant and Equipment (Detail) - KRW (₩) ₩ in Millions</t>
        </is>
      </c>
      <c r="B1" s="2" t="inlineStr">
        <is>
          <t>12 Months Ended</t>
        </is>
      </c>
    </row>
    <row r="2">
      <c r="B2" s="2" t="inlineStr">
        <is>
          <t>Dec. 31, 2020</t>
        </is>
      </c>
      <c r="C2" s="2" t="inlineStr">
        <is>
          <t>Dec. 31, 2019</t>
        </is>
      </c>
    </row>
    <row r="3">
      <c r="A3" s="3" t="inlineStr">
        <is>
          <t>Disclosure details of changes in right-of-use assets property plant and equipment [line items]</t>
        </is>
      </c>
    </row>
    <row r="4">
      <c r="A4" s="4" t="inlineStr">
        <is>
          <t>Beginning Balance</t>
        </is>
      </c>
      <c r="B4" s="6" t="n">
        <v>775007</v>
      </c>
    </row>
    <row r="5">
      <c r="A5" s="4" t="inlineStr">
        <is>
          <t>Right of use assets Acquisitions</t>
        </is>
      </c>
      <c r="B5" s="5" t="n">
        <v>316235</v>
      </c>
      <c r="C5" s="6" t="n">
        <v>72640</v>
      </c>
    </row>
    <row r="6">
      <c r="A6" s="4" t="inlineStr">
        <is>
          <t>Depreciation</t>
        </is>
      </c>
      <c r="B6" s="5" t="n">
        <v>-175235</v>
      </c>
      <c r="C6" s="5" t="n">
        <v>-130905</v>
      </c>
    </row>
    <row r="7">
      <c r="A7" s="4" t="inlineStr">
        <is>
          <t>Others</t>
        </is>
      </c>
      <c r="B7" s="5" t="n">
        <v>12294</v>
      </c>
      <c r="C7" s="5" t="n">
        <v>-8750</v>
      </c>
    </row>
    <row r="8">
      <c r="A8" s="4" t="inlineStr">
        <is>
          <t>Ending balance</t>
        </is>
      </c>
      <c r="B8" s="5" t="n">
        <v>928301</v>
      </c>
      <c r="C8" s="5" t="n">
        <v>775007</v>
      </c>
    </row>
    <row r="9">
      <c r="A9" s="4" t="inlineStr">
        <is>
          <t>Land [member]</t>
        </is>
      </c>
    </row>
    <row r="10">
      <c r="A10" s="3" t="inlineStr">
        <is>
          <t>Disclosure details of changes in right-of-use assets property plant and equipment [line items]</t>
        </is>
      </c>
    </row>
    <row r="11">
      <c r="A11" s="4" t="inlineStr">
        <is>
          <t>Beginning Balance</t>
        </is>
      </c>
      <c r="B11" s="5" t="n">
        <v>341767</v>
      </c>
    </row>
    <row r="12">
      <c r="A12" s="4" t="inlineStr">
        <is>
          <t>Right of use assets Acquisitions</t>
        </is>
      </c>
      <c r="B12" s="5" t="n">
        <v>18962</v>
      </c>
      <c r="C12" s="5" t="n">
        <v>22850</v>
      </c>
    </row>
    <row r="13">
      <c r="A13" s="4" t="inlineStr">
        <is>
          <t>Depreciation</t>
        </is>
      </c>
      <c r="B13" s="5" t="n">
        <v>-16397</v>
      </c>
      <c r="C13" s="5" t="n">
        <v>-11461</v>
      </c>
    </row>
    <row r="14">
      <c r="A14" s="4" t="inlineStr">
        <is>
          <t>Others</t>
        </is>
      </c>
      <c r="B14" s="5" t="n">
        <v>27387</v>
      </c>
      <c r="C14" s="5" t="n">
        <v>-9729</v>
      </c>
    </row>
    <row r="15">
      <c r="A15" s="4" t="inlineStr">
        <is>
          <t>Ending balance</t>
        </is>
      </c>
      <c r="B15" s="5" t="n">
        <v>371719</v>
      </c>
      <c r="C15" s="5" t="n">
        <v>341767</v>
      </c>
    </row>
    <row r="16">
      <c r="A16" s="4" t="inlineStr">
        <is>
          <t>Buildings and structures [member]</t>
        </is>
      </c>
    </row>
    <row r="17">
      <c r="A17" s="3" t="inlineStr">
        <is>
          <t>Disclosure details of changes in right-of-use assets property plant and equipment [line items]</t>
        </is>
      </c>
    </row>
    <row r="18">
      <c r="A18" s="4" t="inlineStr">
        <is>
          <t>Beginning Balance</t>
        </is>
      </c>
      <c r="B18" s="5" t="n">
        <v>171112</v>
      </c>
    </row>
    <row r="19">
      <c r="A19" s="4" t="inlineStr">
        <is>
          <t>Right of use assets Acquisitions</t>
        </is>
      </c>
      <c r="B19" s="5" t="n">
        <v>47374</v>
      </c>
      <c r="C19" s="5" t="n">
        <v>23015</v>
      </c>
    </row>
    <row r="20">
      <c r="A20" s="4" t="inlineStr">
        <is>
          <t>Depreciation</t>
        </is>
      </c>
      <c r="B20" s="5" t="n">
        <v>-57593</v>
      </c>
      <c r="C20" s="5" t="n">
        <v>-38853</v>
      </c>
    </row>
    <row r="21">
      <c r="A21" s="4" t="inlineStr">
        <is>
          <t>Others</t>
        </is>
      </c>
      <c r="B21" s="5" t="n">
        <v>10867</v>
      </c>
      <c r="C21" s="5" t="n">
        <v>-22505</v>
      </c>
    </row>
    <row r="22">
      <c r="A22" s="4" t="inlineStr">
        <is>
          <t>Ending balance</t>
        </is>
      </c>
      <c r="B22" s="5" t="n">
        <v>171760</v>
      </c>
      <c r="C22" s="5" t="n">
        <v>171112</v>
      </c>
    </row>
    <row r="23">
      <c r="A23" s="4" t="inlineStr">
        <is>
          <t>Machinery and equipment [member]</t>
        </is>
      </c>
    </row>
    <row r="24">
      <c r="A24" s="3" t="inlineStr">
        <is>
          <t>Disclosure details of changes in right-of-use assets property plant and equipment [line items]</t>
        </is>
      </c>
    </row>
    <row r="25">
      <c r="A25" s="4" t="inlineStr">
        <is>
          <t>Beginning Balance</t>
        </is>
      </c>
      <c r="B25" s="5" t="n">
        <v>215828</v>
      </c>
    </row>
    <row r="26">
      <c r="A26" s="4" t="inlineStr">
        <is>
          <t>Right of use assets Acquisitions</t>
        </is>
      </c>
      <c r="B26" s="5" t="n">
        <v>86373</v>
      </c>
      <c r="C26" s="5" t="n">
        <v>14610</v>
      </c>
    </row>
    <row r="27">
      <c r="A27" s="4" t="inlineStr">
        <is>
          <t>Depreciation</t>
        </is>
      </c>
      <c r="B27" s="5" t="n">
        <v>-38909</v>
      </c>
      <c r="C27" s="5" t="n">
        <v>-33751</v>
      </c>
    </row>
    <row r="28">
      <c r="A28" s="4" t="inlineStr">
        <is>
          <t>Others</t>
        </is>
      </c>
      <c r="B28" s="5" t="n">
        <v>-24111</v>
      </c>
      <c r="C28" s="5" t="n">
        <v>15092</v>
      </c>
    </row>
    <row r="29">
      <c r="A29" s="4" t="inlineStr">
        <is>
          <t>Ending balance</t>
        </is>
      </c>
      <c r="B29" s="5" t="n">
        <v>239181</v>
      </c>
      <c r="C29" s="5" t="n">
        <v>215828</v>
      </c>
    </row>
    <row r="30">
      <c r="A30" s="4" t="inlineStr">
        <is>
          <t>Vehicles [member]</t>
        </is>
      </c>
    </row>
    <row r="31">
      <c r="A31" s="3" t="inlineStr">
        <is>
          <t>Disclosure details of changes in right-of-use assets property plant and equipment [line items]</t>
        </is>
      </c>
    </row>
    <row r="32">
      <c r="A32" s="4" t="inlineStr">
        <is>
          <t>Beginning Balance</t>
        </is>
      </c>
      <c r="B32" s="5" t="n">
        <v>14105</v>
      </c>
    </row>
    <row r="33">
      <c r="A33" s="4" t="inlineStr">
        <is>
          <t>Right of use assets Acquisitions</t>
        </is>
      </c>
      <c r="B33" s="5" t="n">
        <v>6186</v>
      </c>
      <c r="C33" s="5" t="n">
        <v>8735</v>
      </c>
    </row>
    <row r="34">
      <c r="A34" s="4" t="inlineStr">
        <is>
          <t>Depreciation</t>
        </is>
      </c>
      <c r="B34" s="5" t="n">
        <v>-9486</v>
      </c>
      <c r="C34" s="5" t="n">
        <v>-10050</v>
      </c>
    </row>
    <row r="35">
      <c r="A35" s="4" t="inlineStr">
        <is>
          <t>Others</t>
        </is>
      </c>
      <c r="B35" s="5" t="n">
        <v>651</v>
      </c>
      <c r="C35" s="5" t="n">
        <v>-5135</v>
      </c>
    </row>
    <row r="36">
      <c r="A36" s="4" t="inlineStr">
        <is>
          <t>Ending balance</t>
        </is>
      </c>
      <c r="B36" s="5" t="n">
        <v>11456</v>
      </c>
      <c r="C36" s="5" t="n">
        <v>14105</v>
      </c>
    </row>
    <row r="37">
      <c r="A37" s="4" t="inlineStr">
        <is>
          <t>Other assets [member]</t>
        </is>
      </c>
    </row>
    <row r="38">
      <c r="A38" s="3" t="inlineStr">
        <is>
          <t>Disclosure details of changes in right-of-use assets property plant and equipment [line items]</t>
        </is>
      </c>
    </row>
    <row r="39">
      <c r="A39" s="4" t="inlineStr">
        <is>
          <t>Beginning Balance</t>
        </is>
      </c>
      <c r="B39" s="5" t="n">
        <v>8113</v>
      </c>
    </row>
    <row r="40">
      <c r="A40" s="4" t="inlineStr">
        <is>
          <t>Right of use assets Acquisitions</t>
        </is>
      </c>
      <c r="B40" s="5" t="n">
        <v>45803</v>
      </c>
      <c r="C40" s="5" t="n">
        <v>3430</v>
      </c>
    </row>
    <row r="41">
      <c r="A41" s="4" t="inlineStr">
        <is>
          <t>Depreciation</t>
        </is>
      </c>
      <c r="B41" s="5" t="n">
        <v>-23786</v>
      </c>
      <c r="C41" s="5" t="n">
        <v>-34373</v>
      </c>
    </row>
    <row r="42">
      <c r="A42" s="4" t="inlineStr">
        <is>
          <t>Others</t>
        </is>
      </c>
      <c r="B42" s="5" t="n">
        <v>-2500</v>
      </c>
      <c r="C42" s="5" t="n">
        <v>13527</v>
      </c>
    </row>
    <row r="43">
      <c r="A43" s="4" t="inlineStr">
        <is>
          <t>Ending balance</t>
        </is>
      </c>
      <c r="B43" s="5" t="n">
        <v>27630</v>
      </c>
      <c r="C43" s="5" t="n">
        <v>8113</v>
      </c>
    </row>
    <row r="44">
      <c r="A44" s="4" t="inlineStr">
        <is>
          <t>Ships [member]</t>
        </is>
      </c>
    </row>
    <row r="45">
      <c r="A45" s="3" t="inlineStr">
        <is>
          <t>Disclosure details of changes in right-of-use assets property plant and equipment [line items]</t>
        </is>
      </c>
    </row>
    <row r="46">
      <c r="A46" s="4" t="inlineStr">
        <is>
          <t>Beginning Balance</t>
        </is>
      </c>
      <c r="B46" s="5" t="n">
        <v>24082</v>
      </c>
    </row>
    <row r="47">
      <c r="A47" s="4" t="inlineStr">
        <is>
          <t>Right of use assets Acquisitions</t>
        </is>
      </c>
      <c r="B47" s="5" t="n">
        <v>111537</v>
      </c>
    </row>
    <row r="48">
      <c r="A48" s="4" t="inlineStr">
        <is>
          <t>Depreciation</t>
        </is>
      </c>
      <c r="B48" s="5" t="n">
        <v>-29064</v>
      </c>
      <c r="C48" s="5" t="n">
        <v>-2417</v>
      </c>
    </row>
    <row r="49">
      <c r="A49" s="4" t="inlineStr">
        <is>
          <t>Others</t>
        </is>
      </c>
      <c r="B49" s="5" t="n">
        <v>0</v>
      </c>
    </row>
    <row r="50">
      <c r="A50" s="4" t="inlineStr">
        <is>
          <t>Ending balance</t>
        </is>
      </c>
      <c r="B50" s="5" t="n">
        <v>106555</v>
      </c>
      <c r="C50" s="5" t="n">
        <v>24082</v>
      </c>
    </row>
    <row r="51">
      <c r="A51" s="4" t="inlineStr">
        <is>
          <t>Date of initial application IFRS-16 [member]</t>
        </is>
      </c>
    </row>
    <row r="52">
      <c r="A52" s="3" t="inlineStr">
        <is>
          <t>Disclosure details of changes in right-of-use assets property plant and equipment [line items]</t>
        </is>
      </c>
    </row>
    <row r="53">
      <c r="A53" s="4" t="inlineStr">
        <is>
          <t>Beginning Balance</t>
        </is>
      </c>
      <c r="B53" s="5" t="n">
        <v>775007</v>
      </c>
      <c r="C53" s="5" t="n">
        <v>842022</v>
      </c>
    </row>
    <row r="54">
      <c r="A54" s="4" t="inlineStr">
        <is>
          <t>Ending balance</t>
        </is>
      </c>
      <c r="C54" s="5" t="n">
        <v>775007</v>
      </c>
    </row>
    <row r="55">
      <c r="A55" s="4" t="inlineStr">
        <is>
          <t>Date of initial application IFRS-16 [member] | Land [member]</t>
        </is>
      </c>
    </row>
    <row r="56">
      <c r="A56" s="3" t="inlineStr">
        <is>
          <t>Disclosure details of changes in right-of-use assets property plant and equipment [line items]</t>
        </is>
      </c>
    </row>
    <row r="57">
      <c r="A57" s="4" t="inlineStr">
        <is>
          <t>Beginning Balance</t>
        </is>
      </c>
      <c r="B57" s="5" t="n">
        <v>341767</v>
      </c>
      <c r="C57" s="5" t="n">
        <v>340107</v>
      </c>
    </row>
    <row r="58">
      <c r="A58" s="4" t="inlineStr">
        <is>
          <t>Ending balance</t>
        </is>
      </c>
      <c r="C58" s="5" t="n">
        <v>341767</v>
      </c>
    </row>
    <row r="59">
      <c r="A59" s="4" t="inlineStr">
        <is>
          <t>Date of initial application IFRS-16 [member] | Buildings and structures [member]</t>
        </is>
      </c>
    </row>
    <row r="60">
      <c r="A60" s="3" t="inlineStr">
        <is>
          <t>Disclosure details of changes in right-of-use assets property plant and equipment [line items]</t>
        </is>
      </c>
    </row>
    <row r="61">
      <c r="A61" s="4" t="inlineStr">
        <is>
          <t>Beginning Balance</t>
        </is>
      </c>
      <c r="B61" s="5" t="n">
        <v>171112</v>
      </c>
      <c r="C61" s="5" t="n">
        <v>209455</v>
      </c>
    </row>
    <row r="62">
      <c r="A62" s="4" t="inlineStr">
        <is>
          <t>Ending balance</t>
        </is>
      </c>
      <c r="C62" s="5" t="n">
        <v>171112</v>
      </c>
    </row>
    <row r="63">
      <c r="A63" s="4" t="inlineStr">
        <is>
          <t>Date of initial application IFRS-16 [member] | Machinery and equipment [member]</t>
        </is>
      </c>
    </row>
    <row r="64">
      <c r="A64" s="3" t="inlineStr">
        <is>
          <t>Disclosure details of changes in right-of-use assets property plant and equipment [line items]</t>
        </is>
      </c>
    </row>
    <row r="65">
      <c r="A65" s="4" t="inlineStr">
        <is>
          <t>Beginning Balance</t>
        </is>
      </c>
      <c r="B65" s="5" t="n">
        <v>215828</v>
      </c>
      <c r="C65" s="5" t="n">
        <v>219877</v>
      </c>
    </row>
    <row r="66">
      <c r="A66" s="4" t="inlineStr">
        <is>
          <t>Ending balance</t>
        </is>
      </c>
      <c r="C66" s="5" t="n">
        <v>215828</v>
      </c>
    </row>
    <row r="67">
      <c r="A67" s="4" t="inlineStr">
        <is>
          <t>Date of initial application IFRS-16 [member] | Vehicles [member]</t>
        </is>
      </c>
    </row>
    <row r="68">
      <c r="A68" s="3" t="inlineStr">
        <is>
          <t>Disclosure details of changes in right-of-use assets property plant and equipment [line items]</t>
        </is>
      </c>
    </row>
    <row r="69">
      <c r="A69" s="4" t="inlineStr">
        <is>
          <t>Beginning Balance</t>
        </is>
      </c>
      <c r="B69" s="5" t="n">
        <v>14105</v>
      </c>
      <c r="C69" s="5" t="n">
        <v>20555</v>
      </c>
    </row>
    <row r="70">
      <c r="A70" s="4" t="inlineStr">
        <is>
          <t>Ending balance</t>
        </is>
      </c>
      <c r="C70" s="5" t="n">
        <v>14105</v>
      </c>
    </row>
    <row r="71">
      <c r="A71" s="4" t="inlineStr">
        <is>
          <t>Date of initial application IFRS-16 [member] | Other assets [member]</t>
        </is>
      </c>
    </row>
    <row r="72">
      <c r="A72" s="3" t="inlineStr">
        <is>
          <t>Disclosure details of changes in right-of-use assets property plant and equipment [line items]</t>
        </is>
      </c>
    </row>
    <row r="73">
      <c r="A73" s="4" t="inlineStr">
        <is>
          <t>Beginning Balance</t>
        </is>
      </c>
      <c r="B73" s="5" t="n">
        <v>8113</v>
      </c>
      <c r="C73" s="5" t="n">
        <v>25529</v>
      </c>
    </row>
    <row r="74">
      <c r="A74" s="4" t="inlineStr">
        <is>
          <t>Ending balance</t>
        </is>
      </c>
      <c r="C74" s="5" t="n">
        <v>8113</v>
      </c>
    </row>
    <row r="75">
      <c r="A75" s="4" t="inlineStr">
        <is>
          <t>Date of initial application IFRS-16 [member] | Ships [member]</t>
        </is>
      </c>
    </row>
    <row r="76">
      <c r="A76" s="3" t="inlineStr">
        <is>
          <t>Disclosure details of changes in right-of-use assets property plant and equipment [line items]</t>
        </is>
      </c>
    </row>
    <row r="77">
      <c r="A77" s="4" t="inlineStr">
        <is>
          <t>Beginning Balance</t>
        </is>
      </c>
      <c r="B77" s="6" t="n">
        <v>24082</v>
      </c>
      <c r="C77" s="5" t="n">
        <v>26499</v>
      </c>
    </row>
    <row r="78">
      <c r="A78" s="4" t="inlineStr">
        <is>
          <t>Ending balance</t>
        </is>
      </c>
      <c r="C78" s="6" t="n">
        <v>2408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Lease Expense Recognised in the Income Statement (Detail) - KRW (₩) ₩ in Millions</t>
        </is>
      </c>
      <c r="B1" s="2" t="inlineStr">
        <is>
          <t>12 Months Ended</t>
        </is>
      </c>
    </row>
    <row r="2">
      <c r="B2" s="2" t="inlineStr">
        <is>
          <t>Dec. 31, 2020</t>
        </is>
      </c>
      <c r="C2" s="2" t="inlineStr">
        <is>
          <t>Dec. 31, 2019</t>
        </is>
      </c>
    </row>
    <row r="3">
      <c r="A3" s="3" t="inlineStr">
        <is>
          <t>Text block [abstract]</t>
        </is>
      </c>
    </row>
    <row r="4">
      <c r="A4" s="4" t="inlineStr">
        <is>
          <t>Interest on lease liabilities</t>
        </is>
      </c>
      <c r="B4" s="6" t="n">
        <v>36373</v>
      </c>
      <c r="C4" s="6" t="n">
        <v>35483</v>
      </c>
    </row>
    <row r="5">
      <c r="A5" s="4" t="inlineStr">
        <is>
          <t>Expenses related to short-term leases</t>
        </is>
      </c>
      <c r="B5" s="5" t="n">
        <v>18809</v>
      </c>
      <c r="C5" s="5" t="n">
        <v>41974</v>
      </c>
    </row>
    <row r="6">
      <c r="A6" s="4" t="inlineStr">
        <is>
          <t>Expenses related to leases of low-value assets</t>
        </is>
      </c>
      <c r="B6" s="5" t="n">
        <v>14375</v>
      </c>
      <c r="C6" s="5" t="n">
        <v>14150</v>
      </c>
    </row>
    <row r="7">
      <c r="A7" s="4" t="inlineStr">
        <is>
          <t>Total</t>
        </is>
      </c>
      <c r="B7" s="6" t="n">
        <v>69557</v>
      </c>
      <c r="C7" s="6" t="n">
        <v>9160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ummary of Goodwill and Other Intangible Assets (Detail) - KRW (₩) ₩ in Millions</t>
        </is>
      </c>
      <c r="B1" s="2" t="inlineStr">
        <is>
          <t>Dec. 31, 2020</t>
        </is>
      </c>
      <c r="C1" s="2" t="inlineStr">
        <is>
          <t>Dec. 31, 2019</t>
        </is>
      </c>
      <c r="D1" s="2" t="inlineStr">
        <is>
          <t>Dec. 31, 2018</t>
        </is>
      </c>
    </row>
    <row r="2">
      <c r="A2" s="3" t="inlineStr">
        <is>
          <t>Disclosure of detailed information about intangible assets [line items]</t>
        </is>
      </c>
    </row>
    <row r="3">
      <c r="A3" s="4" t="inlineStr">
        <is>
          <t>Goodwill and other intangible assets</t>
        </is>
      </c>
      <c r="B3" s="6" t="n">
        <v>4449432</v>
      </c>
      <c r="C3" s="6" t="n">
        <v>4908473</v>
      </c>
      <c r="D3" s="6" t="n">
        <v>5170825</v>
      </c>
    </row>
    <row r="4">
      <c r="A4" s="4" t="inlineStr">
        <is>
          <t>Goodwill [member]</t>
        </is>
      </c>
    </row>
    <row r="5">
      <c r="A5" s="3" t="inlineStr">
        <is>
          <t>Disclosure of detailed information about intangible assets [line items]</t>
        </is>
      </c>
    </row>
    <row r="6">
      <c r="A6" s="4" t="inlineStr">
        <is>
          <t>Goodwill and other intangible assets</t>
        </is>
      </c>
      <c r="B6" s="5" t="n">
        <v>903893</v>
      </c>
      <c r="C6" s="5" t="n">
        <v>1097809</v>
      </c>
      <c r="D6" s="5" t="n">
        <v>1125149</v>
      </c>
    </row>
    <row r="7">
      <c r="A7" s="4" t="inlineStr">
        <is>
          <t>Intellectual property rights [member]</t>
        </is>
      </c>
    </row>
    <row r="8">
      <c r="A8" s="3" t="inlineStr">
        <is>
          <t>Disclosure of detailed information about intangible assets [line items]</t>
        </is>
      </c>
    </row>
    <row r="9">
      <c r="A9" s="4" t="inlineStr">
        <is>
          <t>Goodwill and other intangible assets</t>
        </is>
      </c>
      <c r="B9" s="5" t="n">
        <v>2170738</v>
      </c>
      <c r="C9" s="5" t="n">
        <v>2279210</v>
      </c>
      <c r="D9" s="5" t="n">
        <v>2399525</v>
      </c>
    </row>
    <row r="10">
      <c r="A10" s="4" t="inlineStr">
        <is>
          <t>Membership [Member]</t>
        </is>
      </c>
    </row>
    <row r="11">
      <c r="A11" s="3" t="inlineStr">
        <is>
          <t>Disclosure of detailed information about intangible assets [line items]</t>
        </is>
      </c>
    </row>
    <row r="12">
      <c r="A12" s="4" t="inlineStr">
        <is>
          <t>Goodwill and other intangible assets</t>
        </is>
      </c>
      <c r="B12" s="5" t="n">
        <v>138703</v>
      </c>
      <c r="C12" s="5" t="n">
        <v>148078</v>
      </c>
      <c r="D12" s="5" t="n">
        <v>134793</v>
      </c>
    </row>
    <row r="13">
      <c r="A13" s="4" t="inlineStr">
        <is>
          <t>Development costs [member]</t>
        </is>
      </c>
    </row>
    <row r="14">
      <c r="A14" s="3" t="inlineStr">
        <is>
          <t>Disclosure of detailed information about intangible assets [line items]</t>
        </is>
      </c>
    </row>
    <row r="15">
      <c r="A15" s="4" t="inlineStr">
        <is>
          <t>Goodwill and other intangible assets</t>
        </is>
      </c>
      <c r="B15" s="5" t="n">
        <v>227111</v>
      </c>
      <c r="C15" s="5" t="n">
        <v>94339</v>
      </c>
      <c r="D15" s="5" t="n">
        <v>99163</v>
      </c>
    </row>
    <row r="16">
      <c r="A16" s="4" t="inlineStr">
        <is>
          <t>Port facilities usage rights [member]</t>
        </is>
      </c>
    </row>
    <row r="17">
      <c r="A17" s="3" t="inlineStr">
        <is>
          <t>Disclosure of detailed information about intangible assets [line items]</t>
        </is>
      </c>
    </row>
    <row r="18">
      <c r="A18" s="4" t="inlineStr">
        <is>
          <t>Goodwill and other intangible assets</t>
        </is>
      </c>
      <c r="B18" s="5" t="n">
        <v>236272</v>
      </c>
      <c r="C18" s="5" t="n">
        <v>281398</v>
      </c>
      <c r="D18" s="5" t="n">
        <v>305081</v>
      </c>
    </row>
    <row r="19">
      <c r="A19" s="4" t="inlineStr">
        <is>
          <t>Exploration and evaluation assets [member]</t>
        </is>
      </c>
    </row>
    <row r="20">
      <c r="A20" s="3" t="inlineStr">
        <is>
          <t>Disclosure of detailed information about intangible assets [line items]</t>
        </is>
      </c>
    </row>
    <row r="21">
      <c r="A21" s="4" t="inlineStr">
        <is>
          <t>Goodwill and other intangible assets</t>
        </is>
      </c>
      <c r="B21" s="5" t="n">
        <v>57140</v>
      </c>
      <c r="C21" s="5" t="n">
        <v>77271</v>
      </c>
      <c r="D21" s="5" t="n">
        <v>192130</v>
      </c>
    </row>
    <row r="22">
      <c r="A22" s="4" t="inlineStr">
        <is>
          <t>Customer relationships [member]</t>
        </is>
      </c>
    </row>
    <row r="23">
      <c r="A23" s="3" t="inlineStr">
        <is>
          <t>Disclosure of detailed information about intangible assets [line items]</t>
        </is>
      </c>
    </row>
    <row r="24">
      <c r="A24" s="4" t="inlineStr">
        <is>
          <t>Goodwill and other intangible assets</t>
        </is>
      </c>
      <c r="B24" s="5" t="n">
        <v>330247</v>
      </c>
      <c r="C24" s="5" t="n">
        <v>374875</v>
      </c>
      <c r="D24" s="5" t="n">
        <v>421773</v>
      </c>
    </row>
    <row r="25">
      <c r="A25" s="4" t="inlineStr">
        <is>
          <t>Other intangible assets [member]</t>
        </is>
      </c>
    </row>
    <row r="26">
      <c r="A26" s="3" t="inlineStr">
        <is>
          <t>Disclosure of detailed information about intangible assets [line items]</t>
        </is>
      </c>
    </row>
    <row r="27">
      <c r="A27" s="4" t="inlineStr">
        <is>
          <t>Goodwill and other intangible assets</t>
        </is>
      </c>
      <c r="B27" s="5" t="n">
        <v>385328</v>
      </c>
      <c r="C27" s="5" t="n">
        <v>555493</v>
      </c>
      <c r="D27" s="6" t="n">
        <v>493211</v>
      </c>
    </row>
    <row r="28">
      <c r="A28" s="4" t="inlineStr">
        <is>
          <t>Gross amount [member]</t>
        </is>
      </c>
    </row>
    <row r="29">
      <c r="A29" s="3" t="inlineStr">
        <is>
          <t>Disclosure of detailed information about intangible assets [line items]</t>
        </is>
      </c>
    </row>
    <row r="30">
      <c r="A30" s="4" t="inlineStr">
        <is>
          <t>Goodwill and other intangible assets</t>
        </is>
      </c>
      <c r="B30" s="5" t="n">
        <v>8978059</v>
      </c>
      <c r="C30" s="5" t="n">
        <v>8802856</v>
      </c>
    </row>
    <row r="31">
      <c r="A31" s="4" t="inlineStr">
        <is>
          <t>Gross amount [member] | Goodwill [member]</t>
        </is>
      </c>
    </row>
    <row r="32">
      <c r="A32" s="3" t="inlineStr">
        <is>
          <t>Disclosure of detailed information about intangible assets [line items]</t>
        </is>
      </c>
    </row>
    <row r="33">
      <c r="A33" s="4" t="inlineStr">
        <is>
          <t>Goodwill and other intangible assets</t>
        </is>
      </c>
      <c r="B33" s="5" t="n">
        <v>1626876</v>
      </c>
      <c r="C33" s="5" t="n">
        <v>1631413</v>
      </c>
    </row>
    <row r="34">
      <c r="A34" s="4" t="inlineStr">
        <is>
          <t>Gross amount [member] | Intellectual property rights [member]</t>
        </is>
      </c>
    </row>
    <row r="35">
      <c r="A35" s="3" t="inlineStr">
        <is>
          <t>Disclosure of detailed information about intangible assets [line items]</t>
        </is>
      </c>
    </row>
    <row r="36">
      <c r="A36" s="4" t="inlineStr">
        <is>
          <t>Goodwill and other intangible assets</t>
        </is>
      </c>
      <c r="B36" s="5" t="n">
        <v>3628121</v>
      </c>
      <c r="C36" s="5" t="n">
        <v>3449796</v>
      </c>
    </row>
    <row r="37">
      <c r="A37" s="4" t="inlineStr">
        <is>
          <t>Gross amount [member] | Membership [Member]</t>
        </is>
      </c>
    </row>
    <row r="38">
      <c r="A38" s="3" t="inlineStr">
        <is>
          <t>Disclosure of detailed information about intangible assets [line items]</t>
        </is>
      </c>
    </row>
    <row r="39">
      <c r="A39" s="4" t="inlineStr">
        <is>
          <t>Goodwill and other intangible assets</t>
        </is>
      </c>
      <c r="B39" s="5" t="n">
        <v>143403</v>
      </c>
      <c r="C39" s="5" t="n">
        <v>170247</v>
      </c>
    </row>
    <row r="40">
      <c r="A40" s="4" t="inlineStr">
        <is>
          <t>Gross amount [member] | Development costs [member]</t>
        </is>
      </c>
    </row>
    <row r="41">
      <c r="A41" s="3" t="inlineStr">
        <is>
          <t>Disclosure of detailed information about intangible assets [line items]</t>
        </is>
      </c>
    </row>
    <row r="42">
      <c r="A42" s="4" t="inlineStr">
        <is>
          <t>Goodwill and other intangible assets</t>
        </is>
      </c>
      <c r="B42" s="5" t="n">
        <v>652492</v>
      </c>
      <c r="C42" s="5" t="n">
        <v>483539</v>
      </c>
    </row>
    <row r="43">
      <c r="A43" s="4" t="inlineStr">
        <is>
          <t>Gross amount [member] | Port facilities usage rights [member]</t>
        </is>
      </c>
    </row>
    <row r="44">
      <c r="A44" s="3" t="inlineStr">
        <is>
          <t>Disclosure of detailed information about intangible assets [line items]</t>
        </is>
      </c>
    </row>
    <row r="45">
      <c r="A45" s="4" t="inlineStr">
        <is>
          <t>Goodwill and other intangible assets</t>
        </is>
      </c>
      <c r="B45" s="5" t="n">
        <v>685210</v>
      </c>
      <c r="C45" s="5" t="n">
        <v>686525</v>
      </c>
    </row>
    <row r="46">
      <c r="A46" s="4" t="inlineStr">
        <is>
          <t>Gross amount [member] | Exploration and evaluation assets [member]</t>
        </is>
      </c>
    </row>
    <row r="47">
      <c r="A47" s="3" t="inlineStr">
        <is>
          <t>Disclosure of detailed information about intangible assets [line items]</t>
        </is>
      </c>
    </row>
    <row r="48">
      <c r="A48" s="4" t="inlineStr">
        <is>
          <t>Goodwill and other intangible assets</t>
        </is>
      </c>
      <c r="B48" s="5" t="n">
        <v>274691</v>
      </c>
      <c r="C48" s="5" t="n">
        <v>294874</v>
      </c>
    </row>
    <row r="49">
      <c r="A49" s="4" t="inlineStr">
        <is>
          <t>Gross amount [member] | Customer relationships [member]</t>
        </is>
      </c>
    </row>
    <row r="50">
      <c r="A50" s="3" t="inlineStr">
        <is>
          <t>Disclosure of detailed information about intangible assets [line items]</t>
        </is>
      </c>
    </row>
    <row r="51">
      <c r="A51" s="4" t="inlineStr">
        <is>
          <t>Goodwill and other intangible assets</t>
        </is>
      </c>
      <c r="B51" s="5" t="n">
        <v>865671</v>
      </c>
      <c r="C51" s="5" t="n">
        <v>865821</v>
      </c>
    </row>
    <row r="52">
      <c r="A52" s="4" t="inlineStr">
        <is>
          <t>Gross amount [member] | Other intangible assets [member]</t>
        </is>
      </c>
    </row>
    <row r="53">
      <c r="A53" s="3" t="inlineStr">
        <is>
          <t>Disclosure of detailed information about intangible assets [line items]</t>
        </is>
      </c>
    </row>
    <row r="54">
      <c r="A54" s="4" t="inlineStr">
        <is>
          <t>Goodwill and other intangible assets</t>
        </is>
      </c>
      <c r="B54" s="5" t="n">
        <v>1101595</v>
      </c>
      <c r="C54" s="5" t="n">
        <v>1220641</v>
      </c>
    </row>
    <row r="55">
      <c r="A55" s="4" t="inlineStr">
        <is>
          <t>Accumulated depreciation, amortization and impairment [member]</t>
        </is>
      </c>
    </row>
    <row r="56">
      <c r="A56" s="3" t="inlineStr">
        <is>
          <t>Disclosure of detailed information about intangible assets [line items]</t>
        </is>
      </c>
    </row>
    <row r="57">
      <c r="A57" s="4" t="inlineStr">
        <is>
          <t>Goodwill and other intangible assets</t>
        </is>
      </c>
      <c r="B57" s="5" t="n">
        <v>-4528550</v>
      </c>
      <c r="C57" s="5" t="n">
        <v>-3894261</v>
      </c>
    </row>
    <row r="58">
      <c r="A58" s="4" t="inlineStr">
        <is>
          <t>Government grants</t>
        </is>
      </c>
      <c r="B58" s="5" t="n">
        <v>-77</v>
      </c>
      <c r="C58" s="5" t="n">
        <v>-122</v>
      </c>
    </row>
    <row r="59">
      <c r="A59" s="4" t="inlineStr">
        <is>
          <t>Accumulated depreciation, amortization and impairment [member] | Goodwill [member]</t>
        </is>
      </c>
    </row>
    <row r="60">
      <c r="A60" s="3" t="inlineStr">
        <is>
          <t>Disclosure of detailed information about intangible assets [line items]</t>
        </is>
      </c>
    </row>
    <row r="61">
      <c r="A61" s="4" t="inlineStr">
        <is>
          <t>Goodwill and other intangible assets</t>
        </is>
      </c>
      <c r="B61" s="5" t="n">
        <v>-722983</v>
      </c>
      <c r="C61" s="5" t="n">
        <v>-533604</v>
      </c>
    </row>
    <row r="62">
      <c r="A62" s="4" t="inlineStr">
        <is>
          <t>Accumulated depreciation, amortization and impairment [member] | Intellectual property rights [member]</t>
        </is>
      </c>
    </row>
    <row r="63">
      <c r="A63" s="3" t="inlineStr">
        <is>
          <t>Disclosure of detailed information about intangible assets [line items]</t>
        </is>
      </c>
    </row>
    <row r="64">
      <c r="A64" s="4" t="inlineStr">
        <is>
          <t>Goodwill and other intangible assets</t>
        </is>
      </c>
      <c r="B64" s="5" t="n">
        <v>-1457383</v>
      </c>
      <c r="C64" s="5" t="n">
        <v>-1170586</v>
      </c>
    </row>
    <row r="65">
      <c r="A65" s="4" t="inlineStr">
        <is>
          <t>Accumulated depreciation, amortization and impairment [member] | Membership [Member]</t>
        </is>
      </c>
    </row>
    <row r="66">
      <c r="A66" s="3" t="inlineStr">
        <is>
          <t>Disclosure of detailed information about intangible assets [line items]</t>
        </is>
      </c>
    </row>
    <row r="67">
      <c r="A67" s="4" t="inlineStr">
        <is>
          <t>Goodwill and other intangible assets</t>
        </is>
      </c>
      <c r="B67" s="5" t="n">
        <v>-4700</v>
      </c>
      <c r="C67" s="5" t="n">
        <v>-22169</v>
      </c>
    </row>
    <row r="68">
      <c r="A68" s="4" t="inlineStr">
        <is>
          <t>Accumulated depreciation, amortization and impairment [member] | Development costs [member]</t>
        </is>
      </c>
    </row>
    <row r="69">
      <c r="A69" s="3" t="inlineStr">
        <is>
          <t>Disclosure of detailed information about intangible assets [line items]</t>
        </is>
      </c>
    </row>
    <row r="70">
      <c r="A70" s="4" t="inlineStr">
        <is>
          <t>Goodwill and other intangible assets</t>
        </is>
      </c>
      <c r="B70" s="5" t="n">
        <v>-425381</v>
      </c>
      <c r="C70" s="5" t="n">
        <v>-389200</v>
      </c>
    </row>
    <row r="71">
      <c r="A71" s="4" t="inlineStr">
        <is>
          <t>Accumulated depreciation, amortization and impairment [member] | Port facilities usage rights [member]</t>
        </is>
      </c>
    </row>
    <row r="72">
      <c r="A72" s="3" t="inlineStr">
        <is>
          <t>Disclosure of detailed information about intangible assets [line items]</t>
        </is>
      </c>
    </row>
    <row r="73">
      <c r="A73" s="4" t="inlineStr">
        <is>
          <t>Goodwill and other intangible assets</t>
        </is>
      </c>
      <c r="B73" s="5" t="n">
        <v>-448938</v>
      </c>
      <c r="C73" s="5" t="n">
        <v>-405127</v>
      </c>
    </row>
    <row r="74">
      <c r="A74" s="4" t="inlineStr">
        <is>
          <t>Accumulated depreciation, amortization and impairment [member] | Exploration and evaluation assets [member]</t>
        </is>
      </c>
    </row>
    <row r="75">
      <c r="A75" s="3" t="inlineStr">
        <is>
          <t>Disclosure of detailed information about intangible assets [line items]</t>
        </is>
      </c>
    </row>
    <row r="76">
      <c r="A76" s="4" t="inlineStr">
        <is>
          <t>Goodwill and other intangible assets</t>
        </is>
      </c>
      <c r="B76" s="5" t="n">
        <v>-217551</v>
      </c>
      <c r="C76" s="5" t="n">
        <v>-217603</v>
      </c>
    </row>
    <row r="77">
      <c r="A77" s="4" t="inlineStr">
        <is>
          <t>Accumulated depreciation, amortization and impairment [member] | Customer relationships [member]</t>
        </is>
      </c>
    </row>
    <row r="78">
      <c r="A78" s="3" t="inlineStr">
        <is>
          <t>Disclosure of detailed information about intangible assets [line items]</t>
        </is>
      </c>
    </row>
    <row r="79">
      <c r="A79" s="4" t="inlineStr">
        <is>
          <t>Goodwill and other intangible assets</t>
        </is>
      </c>
      <c r="B79" s="5" t="n">
        <v>-535424</v>
      </c>
      <c r="C79" s="5" t="n">
        <v>-490946</v>
      </c>
    </row>
    <row r="80">
      <c r="A80" s="4" t="inlineStr">
        <is>
          <t>Accumulated depreciation, amortization and impairment [member] | Other intangible assets [member]</t>
        </is>
      </c>
    </row>
    <row r="81">
      <c r="A81" s="3" t="inlineStr">
        <is>
          <t>Disclosure of detailed information about intangible assets [line items]</t>
        </is>
      </c>
    </row>
    <row r="82">
      <c r="A82" s="4" t="inlineStr">
        <is>
          <t>Goodwill and other intangible assets</t>
        </is>
      </c>
      <c r="B82" s="5" t="n">
        <v>-716190</v>
      </c>
      <c r="C82" s="5" t="n">
        <v>-665026</v>
      </c>
    </row>
    <row r="83">
      <c r="A83" s="4" t="inlineStr">
        <is>
          <t>Government grants</t>
        </is>
      </c>
      <c r="B83" s="6" t="n">
        <v>-77</v>
      </c>
      <c r="C83" s="6" t="n">
        <v>-12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s in Carrying Amount of Goodwill and Other Intangible Assets (Detail) - KRW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Beginning</t>
        </is>
      </c>
      <c r="B4" s="6" t="n">
        <v>4908473</v>
      </c>
      <c r="C4" s="6" t="n">
        <v>5170825</v>
      </c>
    </row>
    <row r="5">
      <c r="A5" s="4" t="inlineStr">
        <is>
          <t>Acquisitions</t>
        </is>
      </c>
      <c r="B5" s="5" t="n">
        <v>315402</v>
      </c>
      <c r="C5" s="5" t="n">
        <v>298819</v>
      </c>
    </row>
    <row r="6">
      <c r="A6" s="4" t="inlineStr">
        <is>
          <t>Business combination</t>
        </is>
      </c>
      <c r="C6" s="5" t="n">
        <v>26330</v>
      </c>
    </row>
    <row r="7">
      <c r="A7" s="4" t="inlineStr">
        <is>
          <t>Disposals</t>
        </is>
      </c>
      <c r="B7" s="5" t="n">
        <v>-77665</v>
      </c>
      <c r="C7" s="5" t="n">
        <v>-25319</v>
      </c>
    </row>
    <row r="8">
      <c r="A8" s="4" t="inlineStr">
        <is>
          <t>Amortization</t>
        </is>
      </c>
      <c r="B8" s="5" t="n">
        <v>-465558</v>
      </c>
      <c r="C8" s="5" t="n">
        <v>-431247</v>
      </c>
    </row>
    <row r="9">
      <c r="A9" s="4" t="inlineStr">
        <is>
          <t>Impairment loss</t>
        </is>
      </c>
      <c r="B9" s="5" t="n">
        <v>-197068</v>
      </c>
      <c r="C9" s="5" t="n">
        <v>-190088</v>
      </c>
    </row>
    <row r="10">
      <c r="A10" s="4" t="inlineStr">
        <is>
          <t>Others</t>
        </is>
      </c>
      <c r="B10" s="5" t="n">
        <v>-34152</v>
      </c>
      <c r="C10" s="5" t="n">
        <v>59153</v>
      </c>
    </row>
    <row r="11">
      <c r="A11" s="4" t="inlineStr">
        <is>
          <t>Ending</t>
        </is>
      </c>
      <c r="B11" s="5" t="n">
        <v>4449432</v>
      </c>
      <c r="C11" s="5" t="n">
        <v>4908473</v>
      </c>
      <c r="D11" s="6" t="n">
        <v>5170825</v>
      </c>
    </row>
    <row r="12">
      <c r="A12" s="4" t="inlineStr">
        <is>
          <t>Impairment loss on property, plant and equipment</t>
        </is>
      </c>
      <c r="B12" s="5" t="n">
        <v>27040</v>
      </c>
      <c r="C12" s="5" t="n">
        <v>442700</v>
      </c>
      <c r="D12" s="5" t="n">
        <v>1004704</v>
      </c>
    </row>
    <row r="13">
      <c r="A13" s="4" t="inlineStr">
        <is>
          <t>POSCO INTERNATIONAL CORPORATION [Member]</t>
        </is>
      </c>
    </row>
    <row r="14">
      <c r="A14" s="3" t="inlineStr">
        <is>
          <t>Disclosure of reconciliation of changes in intangible assets and goodwill [line items]</t>
        </is>
      </c>
    </row>
    <row r="15">
      <c r="A15" s="4" t="inlineStr">
        <is>
          <t>Impairment loss on property, plant and equipment</t>
        </is>
      </c>
      <c r="C15" s="5" t="n">
        <v>118140</v>
      </c>
    </row>
    <row r="16">
      <c r="A16" s="4" t="inlineStr">
        <is>
          <t>Goodwill [member]</t>
        </is>
      </c>
    </row>
    <row r="17">
      <c r="A17" s="3" t="inlineStr">
        <is>
          <t>Disclosure of reconciliation of changes in intangible assets and goodwill [line items]</t>
        </is>
      </c>
    </row>
    <row r="18">
      <c r="A18" s="4" t="inlineStr">
        <is>
          <t>Beginning</t>
        </is>
      </c>
      <c r="B18" s="5" t="n">
        <v>1097809</v>
      </c>
      <c r="C18" s="5" t="n">
        <v>1125149</v>
      </c>
    </row>
    <row r="19">
      <c r="A19" s="4" t="inlineStr">
        <is>
          <t>Business combination</t>
        </is>
      </c>
      <c r="C19" s="5" t="n">
        <v>26256</v>
      </c>
    </row>
    <row r="20">
      <c r="A20" s="4" t="inlineStr">
        <is>
          <t>Impairment loss</t>
        </is>
      </c>
      <c r="B20" s="5" t="n">
        <v>-189379</v>
      </c>
      <c r="C20" s="5" t="n">
        <v>-55445</v>
      </c>
    </row>
    <row r="21">
      <c r="A21" s="4" t="inlineStr">
        <is>
          <t>Others</t>
        </is>
      </c>
      <c r="B21" s="5" t="n">
        <v>-4537</v>
      </c>
      <c r="C21" s="5" t="n">
        <v>1849</v>
      </c>
    </row>
    <row r="22">
      <c r="A22" s="4" t="inlineStr">
        <is>
          <t>Ending</t>
        </is>
      </c>
      <c r="B22" s="5" t="n">
        <v>903893</v>
      </c>
      <c r="C22" s="5" t="n">
        <v>1097809</v>
      </c>
      <c r="D22" s="5" t="n">
        <v>1125149</v>
      </c>
    </row>
    <row r="23">
      <c r="A23" s="4" t="inlineStr">
        <is>
          <t>Intellectual property rights [member]</t>
        </is>
      </c>
    </row>
    <row r="24">
      <c r="A24" s="3" t="inlineStr">
        <is>
          <t>Disclosure of reconciliation of changes in intangible assets and goodwill [line items]</t>
        </is>
      </c>
    </row>
    <row r="25">
      <c r="A25" s="4" t="inlineStr">
        <is>
          <t>Beginning</t>
        </is>
      </c>
      <c r="B25" s="5" t="n">
        <v>2279210</v>
      </c>
      <c r="C25" s="5" t="n">
        <v>2399525</v>
      </c>
    </row>
    <row r="26">
      <c r="A26" s="4" t="inlineStr">
        <is>
          <t>Acquisitions</t>
        </is>
      </c>
      <c r="B26" s="5" t="n">
        <v>136195</v>
      </c>
      <c r="C26" s="5" t="n">
        <v>127479</v>
      </c>
    </row>
    <row r="27">
      <c r="A27" s="4" t="inlineStr">
        <is>
          <t>Disposals</t>
        </is>
      </c>
      <c r="B27" s="5" t="n">
        <v>-3617</v>
      </c>
      <c r="C27" s="5" t="n">
        <v>-6566</v>
      </c>
    </row>
    <row r="28">
      <c r="A28" s="4" t="inlineStr">
        <is>
          <t>Amortization</t>
        </is>
      </c>
      <c r="B28" s="5" t="n">
        <v>-282594</v>
      </c>
      <c r="C28" s="5" t="n">
        <v>-271694</v>
      </c>
    </row>
    <row r="29">
      <c r="A29" s="4" t="inlineStr">
        <is>
          <t>Impairment loss</t>
        </is>
      </c>
      <c r="B29" s="5" t="n">
        <v>-7727</v>
      </c>
      <c r="C29" s="5" t="n">
        <v>-2</v>
      </c>
    </row>
    <row r="30">
      <c r="A30" s="4" t="inlineStr">
        <is>
          <t>Others</t>
        </is>
      </c>
      <c r="B30" s="5" t="n">
        <v>49271</v>
      </c>
      <c r="C30" s="5" t="n">
        <v>30468</v>
      </c>
    </row>
    <row r="31">
      <c r="A31" s="4" t="inlineStr">
        <is>
          <t>Ending</t>
        </is>
      </c>
      <c r="B31" s="5" t="n">
        <v>2170738</v>
      </c>
      <c r="C31" s="5" t="n">
        <v>2279210</v>
      </c>
      <c r="D31" s="5" t="n">
        <v>2399525</v>
      </c>
    </row>
    <row r="32">
      <c r="A32" s="4" t="inlineStr">
        <is>
          <t>Membership [Member]</t>
        </is>
      </c>
    </row>
    <row r="33">
      <c r="A33" s="3" t="inlineStr">
        <is>
          <t>Disclosure of reconciliation of changes in intangible assets and goodwill [line items]</t>
        </is>
      </c>
    </row>
    <row r="34">
      <c r="A34" s="4" t="inlineStr">
        <is>
          <t>Beginning</t>
        </is>
      </c>
      <c r="B34" s="5" t="n">
        <v>148078</v>
      </c>
      <c r="C34" s="5" t="n">
        <v>134793</v>
      </c>
    </row>
    <row r="35">
      <c r="A35" s="4" t="inlineStr">
        <is>
          <t>Acquisitions</t>
        </is>
      </c>
      <c r="B35" s="5" t="n">
        <v>3416</v>
      </c>
      <c r="C35" s="5" t="n">
        <v>15636</v>
      </c>
    </row>
    <row r="36">
      <c r="A36" s="4" t="inlineStr">
        <is>
          <t>Disposals</t>
        </is>
      </c>
      <c r="B36" s="5" t="n">
        <v>-12340</v>
      </c>
      <c r="C36" s="5" t="n">
        <v>-3326</v>
      </c>
    </row>
    <row r="37">
      <c r="A37" s="4" t="inlineStr">
        <is>
          <t>Amortization</t>
        </is>
      </c>
      <c r="B37" s="5" t="n">
        <v>-107</v>
      </c>
      <c r="C37" s="5" t="n">
        <v>-181</v>
      </c>
    </row>
    <row r="38">
      <c r="A38" s="4" t="inlineStr">
        <is>
          <t>Impairment loss</t>
        </is>
      </c>
      <c r="B38" s="5" t="n">
        <v>244</v>
      </c>
      <c r="C38" s="5" t="n">
        <v>24</v>
      </c>
    </row>
    <row r="39">
      <c r="A39" s="4" t="inlineStr">
        <is>
          <t>Others</t>
        </is>
      </c>
      <c r="B39" s="5" t="n">
        <v>-588</v>
      </c>
      <c r="C39" s="5" t="n">
        <v>1132</v>
      </c>
    </row>
    <row r="40">
      <c r="A40" s="4" t="inlineStr">
        <is>
          <t>Ending</t>
        </is>
      </c>
      <c r="B40" s="5" t="n">
        <v>138703</v>
      </c>
      <c r="C40" s="5" t="n">
        <v>148078</v>
      </c>
      <c r="D40" s="5" t="n">
        <v>134793</v>
      </c>
    </row>
    <row r="41">
      <c r="A41" s="4" t="inlineStr">
        <is>
          <t>Development costs [member]</t>
        </is>
      </c>
    </row>
    <row r="42">
      <c r="A42" s="3" t="inlineStr">
        <is>
          <t>Disclosure of reconciliation of changes in intangible assets and goodwill [line items]</t>
        </is>
      </c>
    </row>
    <row r="43">
      <c r="A43" s="4" t="inlineStr">
        <is>
          <t>Beginning</t>
        </is>
      </c>
      <c r="B43" s="5" t="n">
        <v>94339</v>
      </c>
      <c r="C43" s="5" t="n">
        <v>99163</v>
      </c>
    </row>
    <row r="44">
      <c r="A44" s="4" t="inlineStr">
        <is>
          <t>Acquisitions</t>
        </is>
      </c>
      <c r="B44" s="5" t="n">
        <v>1315</v>
      </c>
      <c r="C44" s="5" t="n">
        <v>4484</v>
      </c>
    </row>
    <row r="45">
      <c r="A45" s="4" t="inlineStr">
        <is>
          <t>Disposals</t>
        </is>
      </c>
      <c r="B45" s="5" t="n">
        <v>-16</v>
      </c>
      <c r="C45" s="5" t="n">
        <v>-35</v>
      </c>
    </row>
    <row r="46">
      <c r="A46" s="4" t="inlineStr">
        <is>
          <t>Amortization</t>
        </is>
      </c>
      <c r="B46" s="5" t="n">
        <v>-56329</v>
      </c>
      <c r="C46" s="5" t="n">
        <v>-44418</v>
      </c>
    </row>
    <row r="47">
      <c r="A47" s="4" t="inlineStr">
        <is>
          <t>Impairment loss</t>
        </is>
      </c>
      <c r="B47" s="5" t="n">
        <v>-206</v>
      </c>
      <c r="C47" s="5" t="n">
        <v>-666</v>
      </c>
    </row>
    <row r="48">
      <c r="A48" s="4" t="inlineStr">
        <is>
          <t>Others</t>
        </is>
      </c>
      <c r="B48" s="5" t="n">
        <v>188008</v>
      </c>
      <c r="C48" s="5" t="n">
        <v>35811</v>
      </c>
    </row>
    <row r="49">
      <c r="A49" s="4" t="inlineStr">
        <is>
          <t>Ending</t>
        </is>
      </c>
      <c r="B49" s="5" t="n">
        <v>227111</v>
      </c>
      <c r="C49" s="5" t="n">
        <v>94339</v>
      </c>
      <c r="D49" s="5" t="n">
        <v>99163</v>
      </c>
    </row>
    <row r="50">
      <c r="A50" s="4" t="inlineStr">
        <is>
          <t>Port facilities usage rights [member]</t>
        </is>
      </c>
    </row>
    <row r="51">
      <c r="A51" s="3" t="inlineStr">
        <is>
          <t>Disclosure of reconciliation of changes in intangible assets and goodwill [line items]</t>
        </is>
      </c>
    </row>
    <row r="52">
      <c r="A52" s="4" t="inlineStr">
        <is>
          <t>Beginning</t>
        </is>
      </c>
      <c r="B52" s="5" t="n">
        <v>281398</v>
      </c>
      <c r="C52" s="5" t="n">
        <v>305081</v>
      </c>
    </row>
    <row r="53">
      <c r="A53" s="4" t="inlineStr">
        <is>
          <t>Disposals</t>
        </is>
      </c>
      <c r="C53" s="5" t="n">
        <v>-4674</v>
      </c>
    </row>
    <row r="54">
      <c r="A54" s="4" t="inlineStr">
        <is>
          <t>Amortization</t>
        </is>
      </c>
      <c r="B54" s="5" t="n">
        <v>-44893</v>
      </c>
      <c r="C54" s="5" t="n">
        <v>-22923</v>
      </c>
    </row>
    <row r="55">
      <c r="A55" s="4" t="inlineStr">
        <is>
          <t>Others</t>
        </is>
      </c>
      <c r="B55" s="5" t="n">
        <v>-233</v>
      </c>
      <c r="C55" s="5" t="n">
        <v>3914</v>
      </c>
    </row>
    <row r="56">
      <c r="A56" s="4" t="inlineStr">
        <is>
          <t>Ending</t>
        </is>
      </c>
      <c r="B56" s="5" t="n">
        <v>236272</v>
      </c>
      <c r="C56" s="5" t="n">
        <v>281398</v>
      </c>
      <c r="D56" s="5" t="n">
        <v>305081</v>
      </c>
    </row>
    <row r="57">
      <c r="A57" s="4" t="inlineStr">
        <is>
          <t>Exploration and evaluation assets [member]</t>
        </is>
      </c>
    </row>
    <row r="58">
      <c r="A58" s="3" t="inlineStr">
        <is>
          <t>Disclosure of reconciliation of changes in intangible assets and goodwill [line items]</t>
        </is>
      </c>
    </row>
    <row r="59">
      <c r="A59" s="4" t="inlineStr">
        <is>
          <t>Beginning</t>
        </is>
      </c>
      <c r="B59" s="5" t="n">
        <v>77271</v>
      </c>
      <c r="C59" s="5" t="n">
        <v>192130</v>
      </c>
    </row>
    <row r="60">
      <c r="A60" s="4" t="inlineStr">
        <is>
          <t>Acquisitions</t>
        </is>
      </c>
      <c r="B60" s="5" t="n">
        <v>14886</v>
      </c>
      <c r="C60" s="5" t="n">
        <v>9642</v>
      </c>
    </row>
    <row r="61">
      <c r="A61" s="4" t="inlineStr">
        <is>
          <t>Impairment loss</t>
        </is>
      </c>
      <c r="C61" s="5" t="n">
        <v>-123888</v>
      </c>
    </row>
    <row r="62">
      <c r="A62" s="4" t="inlineStr">
        <is>
          <t>Others</t>
        </is>
      </c>
      <c r="B62" s="5" t="n">
        <v>-35017</v>
      </c>
      <c r="C62" s="5" t="n">
        <v>-613</v>
      </c>
    </row>
    <row r="63">
      <c r="A63" s="4" t="inlineStr">
        <is>
          <t>Ending</t>
        </is>
      </c>
      <c r="B63" s="5" t="n">
        <v>57140</v>
      </c>
      <c r="C63" s="5" t="n">
        <v>77271</v>
      </c>
      <c r="D63" s="5" t="n">
        <v>192130</v>
      </c>
    </row>
    <row r="64">
      <c r="A64" s="4" t="inlineStr">
        <is>
          <t>Customer relationships [member]</t>
        </is>
      </c>
    </row>
    <row r="65">
      <c r="A65" s="3" t="inlineStr">
        <is>
          <t>Disclosure of reconciliation of changes in intangible assets and goodwill [line items]</t>
        </is>
      </c>
    </row>
    <row r="66">
      <c r="A66" s="4" t="inlineStr">
        <is>
          <t>Beginning</t>
        </is>
      </c>
      <c r="B66" s="5" t="n">
        <v>374875</v>
      </c>
      <c r="C66" s="5" t="n">
        <v>421773</v>
      </c>
    </row>
    <row r="67">
      <c r="A67" s="4" t="inlineStr">
        <is>
          <t>Amortization</t>
        </is>
      </c>
      <c r="B67" s="5" t="n">
        <v>-44478</v>
      </c>
      <c r="C67" s="5" t="n">
        <v>-51768</v>
      </c>
    </row>
    <row r="68">
      <c r="A68" s="4" t="inlineStr">
        <is>
          <t>Others</t>
        </is>
      </c>
      <c r="B68" s="5" t="n">
        <v>-150</v>
      </c>
      <c r="C68" s="5" t="n">
        <v>4870</v>
      </c>
    </row>
    <row r="69">
      <c r="A69" s="4" t="inlineStr">
        <is>
          <t>Ending</t>
        </is>
      </c>
      <c r="B69" s="5" t="n">
        <v>330247</v>
      </c>
      <c r="C69" s="5" t="n">
        <v>374875</v>
      </c>
      <c r="D69" s="5" t="n">
        <v>421773</v>
      </c>
    </row>
    <row r="70">
      <c r="A70" s="4" t="inlineStr">
        <is>
          <t>Other intangible assets [member]</t>
        </is>
      </c>
    </row>
    <row r="71">
      <c r="A71" s="3" t="inlineStr">
        <is>
          <t>Disclosure of reconciliation of changes in intangible assets and goodwill [line items]</t>
        </is>
      </c>
    </row>
    <row r="72">
      <c r="A72" s="4" t="inlineStr">
        <is>
          <t>Beginning</t>
        </is>
      </c>
      <c r="B72" s="5" t="n">
        <v>555493</v>
      </c>
      <c r="C72" s="5" t="n">
        <v>493211</v>
      </c>
    </row>
    <row r="73">
      <c r="A73" s="4" t="inlineStr">
        <is>
          <t>Acquisitions</t>
        </is>
      </c>
      <c r="B73" s="5" t="n">
        <v>159590</v>
      </c>
      <c r="C73" s="5" t="n">
        <v>141578</v>
      </c>
    </row>
    <row r="74">
      <c r="A74" s="4" t="inlineStr">
        <is>
          <t>Business combination</t>
        </is>
      </c>
      <c r="C74" s="5" t="n">
        <v>74</v>
      </c>
    </row>
    <row r="75">
      <c r="A75" s="4" t="inlineStr">
        <is>
          <t>Disposals</t>
        </is>
      </c>
      <c r="B75" s="5" t="n">
        <v>-61692</v>
      </c>
      <c r="C75" s="5" t="n">
        <v>-10718</v>
      </c>
    </row>
    <row r="76">
      <c r="A76" s="4" t="inlineStr">
        <is>
          <t>Amortization</t>
        </is>
      </c>
      <c r="B76" s="5" t="n">
        <v>-37157</v>
      </c>
      <c r="C76" s="5" t="n">
        <v>-40263</v>
      </c>
    </row>
    <row r="77">
      <c r="A77" s="4" t="inlineStr">
        <is>
          <t>Impairment loss</t>
        </is>
      </c>
      <c r="B77" s="5" t="n">
        <v>0</v>
      </c>
      <c r="C77" s="5" t="n">
        <v>-10111</v>
      </c>
    </row>
    <row r="78">
      <c r="A78" s="4" t="inlineStr">
        <is>
          <t>Others</t>
        </is>
      </c>
      <c r="B78" s="5" t="n">
        <v>-230906</v>
      </c>
      <c r="C78" s="5" t="n">
        <v>-18278</v>
      </c>
    </row>
    <row r="79">
      <c r="A79" s="4" t="inlineStr">
        <is>
          <t>Ending</t>
        </is>
      </c>
      <c r="B79" s="6" t="n">
        <v>385328</v>
      </c>
      <c r="C79" s="6" t="n">
        <v>555493</v>
      </c>
      <c r="D79" s="6" t="n">
        <v>49321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7" customWidth="1" min="2" max="2"/>
    <col width="42" customWidth="1" min="3" max="3"/>
    <col width="21" customWidth="1" min="4" max="4"/>
  </cols>
  <sheetData>
    <row r="1">
      <c r="A1" s="1" t="inlineStr">
        <is>
          <t>Goodwill and Other Intangible Assets, Net - Allocation of Goodwill to Individually Operating Entities Which are Determined to be CGUs (Detail) ₩ in Millions</t>
        </is>
      </c>
      <c r="B1" s="2" t="inlineStr">
        <is>
          <t>12 Months Ended</t>
        </is>
      </c>
    </row>
    <row r="2">
      <c r="B2" s="2" t="inlineStr">
        <is>
          <t>Dec. 31, 2020KRW (₩)Cash_Generating_Units</t>
        </is>
      </c>
      <c r="C2" s="2" t="inlineStr">
        <is>
          <t>Dec. 31, 2019KRW (₩)Cash_Generating_Units</t>
        </is>
      </c>
      <c r="D2" s="2" t="inlineStr">
        <is>
          <t>Dec. 31, 2018KRW (₩)</t>
        </is>
      </c>
    </row>
    <row r="3">
      <c r="A3" s="3" t="inlineStr">
        <is>
          <t>Disclosure of information for impairment loss recognised or reversed for individual asset or cash-generating unit [line items]</t>
        </is>
      </c>
    </row>
    <row r="4">
      <c r="A4" s="4" t="inlineStr">
        <is>
          <t>Goodwill</t>
        </is>
      </c>
      <c r="B4" s="6" t="n">
        <v>903893</v>
      </c>
      <c r="C4" s="6" t="n">
        <v>1097809</v>
      </c>
    </row>
    <row r="5">
      <c r="A5" s="4" t="inlineStr">
        <is>
          <t>Steel [member]</t>
        </is>
      </c>
    </row>
    <row r="6">
      <c r="A6" s="3" t="inlineStr">
        <is>
          <t>Disclosure of information for impairment loss recognised or reversed for individual asset or cash-generating unit [line items]</t>
        </is>
      </c>
    </row>
    <row r="7">
      <c r="A7" s="4" t="inlineStr">
        <is>
          <t>Total number of CGUs | Cash_Generating_Units</t>
        </is>
      </c>
      <c r="B7" s="5" t="n">
        <v>7</v>
      </c>
      <c r="C7" s="5" t="n">
        <v>7</v>
      </c>
    </row>
    <row r="8">
      <c r="A8" s="4" t="inlineStr">
        <is>
          <t>Trading [member]</t>
        </is>
      </c>
    </row>
    <row r="9">
      <c r="A9" s="3" t="inlineStr">
        <is>
          <t>Disclosure of information for impairment loss recognised or reversed for individual asset or cash-generating unit [line items]</t>
        </is>
      </c>
    </row>
    <row r="10">
      <c r="A10" s="4" t="inlineStr">
        <is>
          <t>Total number of CGUs | Cash_Generating_Units</t>
        </is>
      </c>
      <c r="B10" s="5" t="n">
        <v>3</v>
      </c>
      <c r="C10" s="5" t="n">
        <v>3</v>
      </c>
    </row>
    <row r="11">
      <c r="A11" s="4" t="inlineStr">
        <is>
          <t>Construction [member]</t>
        </is>
      </c>
    </row>
    <row r="12">
      <c r="A12" s="3" t="inlineStr">
        <is>
          <t>Disclosure of information for impairment loss recognised or reversed for individual asset or cash-generating unit [line items]</t>
        </is>
      </c>
    </row>
    <row r="13">
      <c r="A13" s="4" t="inlineStr">
        <is>
          <t>Total number of CGUs | Cash_Generating_Units</t>
        </is>
      </c>
      <c r="B13" s="5" t="n">
        <v>2</v>
      </c>
      <c r="C13" s="5" t="n">
        <v>2</v>
      </c>
    </row>
    <row r="14">
      <c r="A14" s="4" t="inlineStr">
        <is>
          <t>Other reportable segment [member]</t>
        </is>
      </c>
    </row>
    <row r="15">
      <c r="A15" s="3" t="inlineStr">
        <is>
          <t>Disclosure of information for impairment loss recognised or reversed for individual asset or cash-generating unit [line items]</t>
        </is>
      </c>
    </row>
    <row r="16">
      <c r="A16" s="4" t="inlineStr">
        <is>
          <t>Total number of CGUs | Cash_Generating_Units</t>
        </is>
      </c>
      <c r="B16" s="5" t="n">
        <v>4</v>
      </c>
      <c r="C16" s="5" t="n">
        <v>5</v>
      </c>
    </row>
    <row r="17">
      <c r="A17" s="4" t="inlineStr">
        <is>
          <t>Others [member]</t>
        </is>
      </c>
    </row>
    <row r="18">
      <c r="A18" s="3" t="inlineStr">
        <is>
          <t>Disclosure of information for impairment loss recognised or reversed for individual asset or cash-generating unit [line items]</t>
        </is>
      </c>
    </row>
    <row r="19">
      <c r="A19" s="4" t="inlineStr">
        <is>
          <t>Total number of CGUs | Cash_Generating_Units</t>
        </is>
      </c>
      <c r="B19" s="5" t="n">
        <v>16</v>
      </c>
      <c r="C19" s="5" t="n">
        <v>17</v>
      </c>
    </row>
    <row r="20">
      <c r="A20" s="4" t="inlineStr">
        <is>
          <t>POSCO VST Co., Ltd. [member] | Steel [member]</t>
        </is>
      </c>
    </row>
    <row r="21">
      <c r="A21" s="3" t="inlineStr">
        <is>
          <t>Disclosure of information for impairment loss recognised or reversed for individual asset or cash-generating unit [line items]</t>
        </is>
      </c>
    </row>
    <row r="22">
      <c r="A22" s="4" t="inlineStr">
        <is>
          <t>CGUs</t>
        </is>
      </c>
      <c r="B22" s="4" t="inlineStr">
        <is>
          <t>POSCO VST CO., LTD.</t>
        </is>
      </c>
    </row>
    <row r="23">
      <c r="A23" s="4" t="inlineStr">
        <is>
          <t>Goodwill</t>
        </is>
      </c>
      <c r="B23" s="6" t="n">
        <v>36955</v>
      </c>
      <c r="D23" s="6" t="n">
        <v>36955</v>
      </c>
    </row>
    <row r="24">
      <c r="A24" s="4" t="inlineStr">
        <is>
          <t>Others [member] | Steel [member]</t>
        </is>
      </c>
    </row>
    <row r="25">
      <c r="A25" s="3" t="inlineStr">
        <is>
          <t>Disclosure of information for impairment loss recognised or reversed for individual asset or cash-generating unit [line items]</t>
        </is>
      </c>
    </row>
    <row r="26">
      <c r="A26" s="4" t="inlineStr">
        <is>
          <t>CGUs</t>
        </is>
      </c>
      <c r="B26" s="4" t="inlineStr">
        <is>
          <t>Others</t>
        </is>
      </c>
    </row>
    <row r="27">
      <c r="A27" s="4" t="inlineStr">
        <is>
          <t>Goodwill</t>
        </is>
      </c>
      <c r="B27" s="6" t="n">
        <v>12498</v>
      </c>
      <c r="C27" s="6" t="n">
        <v>13721</v>
      </c>
    </row>
    <row r="28">
      <c r="A28" s="4" t="inlineStr">
        <is>
          <t>Others [member] | Other reportable segment [member]</t>
        </is>
      </c>
    </row>
    <row r="29">
      <c r="A29" s="3" t="inlineStr">
        <is>
          <t>Disclosure of information for impairment loss recognised or reversed for individual asset or cash-generating unit [line items]</t>
        </is>
      </c>
    </row>
    <row r="30">
      <c r="A30" s="4" t="inlineStr">
        <is>
          <t>CGUs</t>
        </is>
      </c>
      <c r="B30" s="4" t="inlineStr">
        <is>
          <t>Others</t>
        </is>
      </c>
    </row>
    <row r="31">
      <c r="A31" s="4" t="inlineStr">
        <is>
          <t>Goodwill</t>
        </is>
      </c>
      <c r="B31" s="6" t="n">
        <v>9445</v>
      </c>
      <c r="D31" s="5" t="n">
        <v>10478</v>
      </c>
    </row>
    <row r="32">
      <c r="A32" s="4" t="inlineStr">
        <is>
          <t>POSCO INTERNATIONAL CORPORATION [Member]</t>
        </is>
      </c>
    </row>
    <row r="33">
      <c r="A33" s="3" t="inlineStr">
        <is>
          <t>Disclosure of information for impairment loss recognised or reversed for individual asset or cash-generating unit [line items]</t>
        </is>
      </c>
    </row>
    <row r="34">
      <c r="A34" s="4" t="inlineStr">
        <is>
          <t>Discount rate</t>
        </is>
      </c>
      <c r="B34" s="4" t="inlineStr">
        <is>
          <t>6.92%</t>
        </is>
      </c>
      <c r="C34" s="4" t="inlineStr">
        <is>
          <t>6.84%</t>
        </is>
      </c>
    </row>
    <row r="35">
      <c r="A35" s="4" t="inlineStr">
        <is>
          <t>Terminal growth rate</t>
        </is>
      </c>
      <c r="B35" s="4" t="inlineStr">
        <is>
          <t>1.90%</t>
        </is>
      </c>
      <c r="C35" s="4" t="inlineStr">
        <is>
          <t>1.90%</t>
        </is>
      </c>
    </row>
    <row r="36">
      <c r="A36" s="4" t="inlineStr">
        <is>
          <t>Impairment loss on goodwill</t>
        </is>
      </c>
      <c r="B36" s="6" t="n">
        <v>188619</v>
      </c>
    </row>
    <row r="37">
      <c r="A37" s="4" t="inlineStr">
        <is>
          <t>Discount rate increase</t>
        </is>
      </c>
      <c r="B37" s="4" t="inlineStr">
        <is>
          <t>0.50%</t>
        </is>
      </c>
    </row>
    <row r="38">
      <c r="A38" s="4" t="inlineStr">
        <is>
          <t>Value in use decrease due to increase in discount rate</t>
        </is>
      </c>
      <c r="B38" s="4" t="inlineStr">
        <is>
          <t>7.42%</t>
        </is>
      </c>
    </row>
    <row r="39">
      <c r="A39" s="4" t="inlineStr">
        <is>
          <t>Terminal growth rate decrease</t>
        </is>
      </c>
      <c r="B39" s="4" t="inlineStr">
        <is>
          <t>0.50%</t>
        </is>
      </c>
    </row>
    <row r="40">
      <c r="A40" s="4" t="inlineStr">
        <is>
          <t>Value in use decrease due to decrease in terminal growth rate</t>
        </is>
      </c>
      <c r="B40" s="4" t="inlineStr">
        <is>
          <t>4.00%</t>
        </is>
      </c>
    </row>
    <row r="41">
      <c r="A41" s="4" t="inlineStr">
        <is>
          <t>Value in use decrease due to increase in discount rate, amount</t>
        </is>
      </c>
      <c r="B41" s="6" t="n">
        <v>239316</v>
      </c>
    </row>
    <row r="42">
      <c r="A42" s="4" t="inlineStr">
        <is>
          <t>Value in use decrease due to decrease in terminal growth rate, amount</t>
        </is>
      </c>
      <c r="B42" s="6" t="n">
        <v>128922</v>
      </c>
    </row>
    <row r="43">
      <c r="A43" s="4" t="inlineStr">
        <is>
          <t>POSCO INTERNATIONAL CORPORATION [Member] | Trading [member]</t>
        </is>
      </c>
    </row>
    <row r="44">
      <c r="A44" s="3" t="inlineStr">
        <is>
          <t>Disclosure of information for impairment loss recognised or reversed for individual asset or cash-generating unit [line items]</t>
        </is>
      </c>
    </row>
    <row r="45">
      <c r="A45" s="4" t="inlineStr">
        <is>
          <t>CGUs</t>
        </is>
      </c>
      <c r="B45" s="4" t="inlineStr">
        <is>
          <t>POSCO INTERNATIONAL Corporation(*1</t>
        </is>
      </c>
    </row>
    <row r="46">
      <c r="A46" s="4" t="inlineStr">
        <is>
          <t>Goodwill</t>
        </is>
      </c>
      <c r="B46" s="6" t="n">
        <v>762816</v>
      </c>
      <c r="D46" s="5" t="n">
        <v>951434</v>
      </c>
    </row>
    <row r="47">
      <c r="A47" s="4" t="inlineStr">
        <is>
          <t>Goodwill recoverable</t>
        </is>
      </c>
      <c r="B47" s="6" t="n">
        <v>3223759</v>
      </c>
    </row>
    <row r="48">
      <c r="A48" s="4" t="inlineStr">
        <is>
          <t>GRAIN TERMINAL HOLDING [Member] | Trading [member]</t>
        </is>
      </c>
    </row>
    <row r="49">
      <c r="A49" s="3" t="inlineStr">
        <is>
          <t>Disclosure of information for impairment loss recognised or reversed for individual asset or cash-generating unit [line items]</t>
        </is>
      </c>
    </row>
    <row r="50">
      <c r="A50" s="4" t="inlineStr">
        <is>
          <t>CGUs</t>
        </is>
      </c>
      <c r="B50" s="4" t="inlineStr">
        <is>
          <t>GRAIN TERMINAL HOLDING</t>
        </is>
      </c>
    </row>
    <row r="51">
      <c r="A51" s="4" t="inlineStr">
        <is>
          <t>Goodwill</t>
        </is>
      </c>
      <c r="B51" s="6" t="n">
        <v>23726</v>
      </c>
      <c r="C51" s="6" t="n">
        <v>26256</v>
      </c>
    </row>
    <row r="52">
      <c r="A52" s="4" t="inlineStr">
        <is>
          <t>PT. Bio Inti Agrindo [member] | Trading [member]</t>
        </is>
      </c>
    </row>
    <row r="53">
      <c r="A53" s="3" t="inlineStr">
        <is>
          <t>Disclosure of information for impairment loss recognised or reversed for individual asset or cash-generating unit [line items]</t>
        </is>
      </c>
    </row>
    <row r="54">
      <c r="A54" s="4" t="inlineStr">
        <is>
          <t>CGUs</t>
        </is>
      </c>
      <c r="B54" s="4" t="inlineStr">
        <is>
          <t>PT. Bio Inti Agrindo</t>
        </is>
      </c>
    </row>
    <row r="55">
      <c r="A55" s="4" t="inlineStr">
        <is>
          <t>Goodwill</t>
        </is>
      </c>
      <c r="B55" s="6" t="n">
        <v>6955</v>
      </c>
      <c r="C55" s="5" t="n">
        <v>7468</v>
      </c>
    </row>
    <row r="56">
      <c r="A56" s="4" t="inlineStr">
        <is>
          <t>POSCO ENGINEERING &amp; CONSTRUCTION CO., LTD. [member] | Construction [member]</t>
        </is>
      </c>
    </row>
    <row r="57">
      <c r="A57" s="3" t="inlineStr">
        <is>
          <t>Disclosure of information for impairment loss recognised or reversed for individual asset or cash-generating unit [line items]</t>
        </is>
      </c>
    </row>
    <row r="58">
      <c r="A58" s="4" t="inlineStr">
        <is>
          <t>CGUs</t>
        </is>
      </c>
      <c r="B58" s="4" t="inlineStr">
        <is>
          <t>POSCO ENGINEERING &amp;amp; CONSTRUCTION CO., LTD.</t>
        </is>
      </c>
    </row>
    <row r="59">
      <c r="A59" s="4" t="inlineStr">
        <is>
          <t>Goodwill</t>
        </is>
      </c>
      <c r="B59" s="6" t="n">
        <v>24868</v>
      </c>
      <c r="D59" s="6" t="n">
        <v>24868</v>
      </c>
    </row>
    <row r="60">
      <c r="A60" s="4" t="inlineStr">
        <is>
          <t>POSCO Center Beijing [member] | Construction [member]</t>
        </is>
      </c>
    </row>
    <row r="61">
      <c r="A61" s="3" t="inlineStr">
        <is>
          <t>Disclosure of information for impairment loss recognised or reversed for individual asset or cash-generating unit [line items]</t>
        </is>
      </c>
    </row>
    <row r="62">
      <c r="A62" s="4" t="inlineStr">
        <is>
          <t>CGUs</t>
        </is>
      </c>
      <c r="B62" s="4" t="inlineStr">
        <is>
          <t>POSCO Center Beijing</t>
        </is>
      </c>
    </row>
    <row r="63">
      <c r="A63" s="4" t="inlineStr">
        <is>
          <t>Goodwill</t>
        </is>
      </c>
      <c r="B63" s="6" t="n">
        <v>159</v>
      </c>
      <c r="C63" s="5" t="n">
        <v>158</v>
      </c>
    </row>
    <row r="64">
      <c r="A64" s="4" t="inlineStr">
        <is>
          <t>POSCO ICT [member] | Construction [member]</t>
        </is>
      </c>
    </row>
    <row r="65">
      <c r="A65" s="3" t="inlineStr">
        <is>
          <t>Disclosure of information for impairment loss recognised or reversed for individual asset or cash-generating unit [line items]</t>
        </is>
      </c>
    </row>
    <row r="66">
      <c r="A66" s="4" t="inlineStr">
        <is>
          <t>CGUs</t>
        </is>
      </c>
      <c r="B66" s="4" t="inlineStr">
        <is>
          <t>POSCO ENERGY CO., LTD.</t>
        </is>
      </c>
    </row>
    <row r="67">
      <c r="A67" s="4" t="inlineStr">
        <is>
          <t>Goodwill</t>
        </is>
      </c>
      <c r="B67" s="6" t="n">
        <v>26471</v>
      </c>
      <c r="C67" s="6" t="n">
        <v>2647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and Other Non-Current Assets (Detail) - KRW (₩) ₩ in Millions</t>
        </is>
      </c>
      <c r="B1" s="2" t="inlineStr">
        <is>
          <t>Dec. 31, 2020</t>
        </is>
      </c>
      <c r="C1" s="2" t="inlineStr">
        <is>
          <t>Dec. 31, 2019</t>
        </is>
      </c>
    </row>
    <row r="2">
      <c r="A2" s="3" t="inlineStr">
        <is>
          <t>Current</t>
        </is>
      </c>
    </row>
    <row r="3">
      <c r="A3" s="4" t="inlineStr">
        <is>
          <t>Advance payment</t>
        </is>
      </c>
      <c r="B3" s="6" t="n">
        <v>348753</v>
      </c>
      <c r="C3" s="6" t="n">
        <v>453538</v>
      </c>
    </row>
    <row r="4">
      <c r="A4" s="4" t="inlineStr">
        <is>
          <t>Prepaid expenses</t>
        </is>
      </c>
      <c r="B4" s="5" t="n">
        <v>181985</v>
      </c>
      <c r="C4" s="5" t="n">
        <v>145834</v>
      </c>
    </row>
    <row r="5">
      <c r="A5" s="4" t="inlineStr">
        <is>
          <t>Firm commitment asset</t>
        </is>
      </c>
      <c r="B5" s="5" t="n">
        <v>23506</v>
      </c>
      <c r="C5" s="5" t="n">
        <v>17490</v>
      </c>
    </row>
    <row r="6">
      <c r="A6" s="4" t="inlineStr">
        <is>
          <t>Others</t>
        </is>
      </c>
      <c r="B6" s="5" t="n">
        <v>62379</v>
      </c>
      <c r="C6" s="5" t="n">
        <v>14315</v>
      </c>
    </row>
    <row r="7">
      <c r="A7" s="4" t="inlineStr">
        <is>
          <t>Other current assets</t>
        </is>
      </c>
      <c r="B7" s="5" t="n">
        <v>616623</v>
      </c>
      <c r="C7" s="5" t="n">
        <v>631177</v>
      </c>
    </row>
    <row r="8">
      <c r="A8" s="3" t="inlineStr">
        <is>
          <t>Non-current</t>
        </is>
      </c>
    </row>
    <row r="9">
      <c r="A9" s="4" t="inlineStr">
        <is>
          <t>Long-term advance payment</t>
        </is>
      </c>
      <c r="B9" s="5" t="n">
        <v>21587</v>
      </c>
      <c r="C9" s="5" t="n">
        <v>21950</v>
      </c>
    </row>
    <row r="10">
      <c r="A10" s="4" t="inlineStr">
        <is>
          <t>Long-term prepaid expenses</t>
        </is>
      </c>
      <c r="B10" s="5" t="n">
        <v>92774</v>
      </c>
      <c r="C10" s="5" t="n">
        <v>41256</v>
      </c>
    </row>
    <row r="11">
      <c r="A11" s="4" t="inlineStr">
        <is>
          <t>Others</t>
        </is>
      </c>
      <c r="B11" s="5" t="n">
        <v>155699</v>
      </c>
      <c r="C11" s="5" t="n">
        <v>262036</v>
      </c>
    </row>
    <row r="12">
      <c r="A12" s="4" t="inlineStr">
        <is>
          <t>Other non-current assets</t>
        </is>
      </c>
      <c r="B12" s="6" t="n">
        <v>270060</v>
      </c>
      <c r="C12" s="6" t="n">
        <v>32524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and Other Non-Current Assets (Parenthetical) (Detail) - KRW (₩) ₩ in Millions</t>
        </is>
      </c>
      <c r="B1" s="2" t="inlineStr">
        <is>
          <t>Dec. 31, 2020</t>
        </is>
      </c>
      <c r="C1" s="2" t="inlineStr">
        <is>
          <t>Dec. 31, 2019</t>
        </is>
      </c>
    </row>
    <row r="2">
      <c r="A2" s="3" t="inlineStr">
        <is>
          <t>Subclassifications of assets, liabilities and equities [abstract]</t>
        </is>
      </c>
    </row>
    <row r="3">
      <c r="A3" s="4" t="inlineStr">
        <is>
          <t>Tax assets</t>
        </is>
      </c>
      <c r="B3" s="6" t="n">
        <v>121225</v>
      </c>
      <c r="C3" s="6" t="n">
        <v>21307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hort-term Borrowings and Current Portion of Long-term Borrowings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Short-term borrowings</t>
        </is>
      </c>
      <c r="B4" s="6" t="n">
        <v>5194395</v>
      </c>
      <c r="C4" s="6" t="n">
        <v>5486333</v>
      </c>
    </row>
    <row r="5">
      <c r="A5" s="4" t="inlineStr">
        <is>
          <t>Current portion of debentures</t>
        </is>
      </c>
      <c r="B5" s="5" t="n">
        <v>3483134</v>
      </c>
      <c r="C5" s="5" t="n">
        <v>3061879</v>
      </c>
    </row>
    <row r="6">
      <c r="A6" s="4" t="inlineStr">
        <is>
          <t>Current borrowings and current portion of non-current borrowings</t>
        </is>
      </c>
      <c r="B6" s="5" t="n">
        <v>8677529</v>
      </c>
      <c r="C6" s="6" t="n">
        <v>8548212</v>
      </c>
    </row>
    <row r="7">
      <c r="A7" s="4" t="inlineStr">
        <is>
          <t>JP Morgan and others [member]</t>
        </is>
      </c>
    </row>
    <row r="8">
      <c r="A8" s="3" t="inlineStr">
        <is>
          <t>Disclosure of detailed information about borrowings [line items]</t>
        </is>
      </c>
    </row>
    <row r="9">
      <c r="A9" s="4" t="inlineStr">
        <is>
          <t>Short-term borrowings</t>
        </is>
      </c>
      <c r="B9" s="5" t="n">
        <v>146762</v>
      </c>
      <c r="D9" s="6" t="n">
        <v>159075</v>
      </c>
    </row>
    <row r="10">
      <c r="A10" s="4" t="inlineStr">
        <is>
          <t>HSBC and others [member]</t>
        </is>
      </c>
    </row>
    <row r="11">
      <c r="A11" s="3" t="inlineStr">
        <is>
          <t>Disclosure of detailed information about borrowings [line items]</t>
        </is>
      </c>
    </row>
    <row r="12">
      <c r="A12" s="4" t="inlineStr">
        <is>
          <t>Short-term borrowings</t>
        </is>
      </c>
      <c r="B12" s="6" t="n">
        <v>5047633</v>
      </c>
      <c r="D12" s="5" t="n">
        <v>5327258</v>
      </c>
    </row>
    <row r="13">
      <c r="A13" s="4" t="inlineStr">
        <is>
          <t>Bottom of range [member] | Short-term borrowings [member] | JP Morgan and others [member]</t>
        </is>
      </c>
    </row>
    <row r="14">
      <c r="A14" s="3" t="inlineStr">
        <is>
          <t>Disclosure of detailed information about borrowings [line items]</t>
        </is>
      </c>
    </row>
    <row r="15">
      <c r="A15" s="4" t="inlineStr">
        <is>
          <t>Issuance date</t>
        </is>
      </c>
      <c r="B15" s="4" t="inlineStr">
        <is>
          <t>January, 2020</t>
        </is>
      </c>
    </row>
    <row r="16">
      <c r="A16" s="4" t="inlineStr">
        <is>
          <t>Maturity date</t>
        </is>
      </c>
      <c r="B16" s="4" t="inlineStr">
        <is>
          <t>January, 2021</t>
        </is>
      </c>
    </row>
    <row r="17">
      <c r="A17" s="4" t="inlineStr">
        <is>
          <t>Interest rate (%)</t>
        </is>
      </c>
      <c r="B17" s="4" t="inlineStr">
        <is>
          <t>0.52%</t>
        </is>
      </c>
    </row>
    <row r="18">
      <c r="A18" s="4" t="inlineStr">
        <is>
          <t>Bottom of range [member] | Short-term borrowings [member] | HSBC and others [member]</t>
        </is>
      </c>
    </row>
    <row r="19">
      <c r="A19" s="3" t="inlineStr">
        <is>
          <t>Disclosure of detailed information about borrowings [line items]</t>
        </is>
      </c>
    </row>
    <row r="20">
      <c r="A20" s="4" t="inlineStr">
        <is>
          <t>Issuance date</t>
        </is>
      </c>
      <c r="B20" s="4" t="inlineStr">
        <is>
          <t>January, 2020</t>
        </is>
      </c>
    </row>
    <row r="21">
      <c r="A21" s="4" t="inlineStr">
        <is>
          <t>Maturity date</t>
        </is>
      </c>
      <c r="B21" s="4" t="inlineStr">
        <is>
          <t>January, 2021</t>
        </is>
      </c>
    </row>
    <row r="22">
      <c r="A22" s="4" t="inlineStr">
        <is>
          <t>Interest rate (%)</t>
        </is>
      </c>
      <c r="B22" s="4" t="inlineStr">
        <is>
          <t>0.17%</t>
        </is>
      </c>
    </row>
    <row r="23">
      <c r="A23" s="4" t="inlineStr">
        <is>
          <t>Bottom of range [member] | Current portion of long-term liabilities [member] | Export-Import Bank of Korea and others [member]</t>
        </is>
      </c>
    </row>
    <row r="24">
      <c r="A24" s="3" t="inlineStr">
        <is>
          <t>Disclosure of detailed information about borrowings [line items]</t>
        </is>
      </c>
    </row>
    <row r="25">
      <c r="A25" s="4" t="inlineStr">
        <is>
          <t>Issuance date</t>
        </is>
      </c>
      <c r="B25" s="4" t="inlineStr">
        <is>
          <t>November, 2004</t>
        </is>
      </c>
    </row>
    <row r="26">
      <c r="A26" s="4" t="inlineStr">
        <is>
          <t>Maturity date</t>
        </is>
      </c>
      <c r="B26" s="4" t="inlineStr">
        <is>
          <t>January, 2021</t>
        </is>
      </c>
    </row>
    <row r="27">
      <c r="A27" s="4" t="inlineStr">
        <is>
          <t>Interest rate (%)</t>
        </is>
      </c>
      <c r="B27" s="4" t="inlineStr">
        <is>
          <t>0.20%</t>
        </is>
      </c>
    </row>
    <row r="28">
      <c r="A28" s="4" t="inlineStr">
        <is>
          <t>Bottom of range [member] | Current portion of long-term liabilities [member] | Korean Development Bank and others [member]</t>
        </is>
      </c>
    </row>
    <row r="29">
      <c r="A29" s="3" t="inlineStr">
        <is>
          <t>Disclosure of detailed information about borrowings [line items]</t>
        </is>
      </c>
    </row>
    <row r="30">
      <c r="A30" s="4" t="inlineStr">
        <is>
          <t>Issuance date</t>
        </is>
      </c>
      <c r="B30" s="4" t="inlineStr">
        <is>
          <t>April, 2011</t>
        </is>
      </c>
    </row>
    <row r="31">
      <c r="A31" s="4" t="inlineStr">
        <is>
          <t>Maturity date</t>
        </is>
      </c>
      <c r="B31" s="4" t="inlineStr">
        <is>
          <t>February, 2021</t>
        </is>
      </c>
    </row>
    <row r="32">
      <c r="A32" s="4" t="inlineStr">
        <is>
          <t>Interest rate (%)</t>
        </is>
      </c>
      <c r="B32" s="4" t="inlineStr">
        <is>
          <t>1.73%</t>
        </is>
      </c>
    </row>
    <row r="33">
      <c r="A33" s="4" t="inlineStr">
        <is>
          <t>Top of range [member] | Short-term borrowings [member] | JP Morgan and others [member]</t>
        </is>
      </c>
    </row>
    <row r="34">
      <c r="A34" s="3" t="inlineStr">
        <is>
          <t>Disclosure of detailed information about borrowings [line items]</t>
        </is>
      </c>
    </row>
    <row r="35">
      <c r="A35" s="4" t="inlineStr">
        <is>
          <t>Issuance date</t>
        </is>
      </c>
      <c r="B35" s="4" t="inlineStr">
        <is>
          <t>December, 2020</t>
        </is>
      </c>
    </row>
    <row r="36">
      <c r="A36" s="4" t="inlineStr">
        <is>
          <t>Maturity date</t>
        </is>
      </c>
      <c r="B36" s="4" t="inlineStr">
        <is>
          <t>December, 2021</t>
        </is>
      </c>
    </row>
    <row r="37">
      <c r="A37" s="4" t="inlineStr">
        <is>
          <t>Interest rate (%)</t>
        </is>
      </c>
      <c r="B37" s="4" t="inlineStr">
        <is>
          <t>6.50%</t>
        </is>
      </c>
    </row>
    <row r="38">
      <c r="A38" s="4" t="inlineStr">
        <is>
          <t>Top of range [member] | Short-term borrowings [member] | HSBC and others [member]</t>
        </is>
      </c>
    </row>
    <row r="39">
      <c r="A39" s="3" t="inlineStr">
        <is>
          <t>Disclosure of detailed information about borrowings [line items]</t>
        </is>
      </c>
    </row>
    <row r="40">
      <c r="A40" s="4" t="inlineStr">
        <is>
          <t>Issuance date</t>
        </is>
      </c>
      <c r="B40" s="4" t="inlineStr">
        <is>
          <t>December, 2020</t>
        </is>
      </c>
    </row>
    <row r="41">
      <c r="A41" s="4" t="inlineStr">
        <is>
          <t>Maturity date</t>
        </is>
      </c>
      <c r="B41" s="4" t="inlineStr">
        <is>
          <t>December, 2021</t>
        </is>
      </c>
    </row>
    <row r="42">
      <c r="A42" s="4" t="inlineStr">
        <is>
          <t>Interest rate (%)</t>
        </is>
      </c>
      <c r="B42" s="4" t="inlineStr">
        <is>
          <t>9.50%</t>
        </is>
      </c>
    </row>
    <row r="43">
      <c r="A43" s="4" t="inlineStr">
        <is>
          <t>Top of range [member] | Current portion of long-term liabilities [member] | Export-Import Bank of Korea and others [member]</t>
        </is>
      </c>
    </row>
    <row r="44">
      <c r="A44" s="3" t="inlineStr">
        <is>
          <t>Disclosure of detailed information about borrowings [line items]</t>
        </is>
      </c>
    </row>
    <row r="45">
      <c r="A45" s="4" t="inlineStr">
        <is>
          <t>Issuance date</t>
        </is>
      </c>
      <c r="B45" s="4" t="inlineStr">
        <is>
          <t>December, 2020</t>
        </is>
      </c>
    </row>
    <row r="46">
      <c r="A46" s="4" t="inlineStr">
        <is>
          <t>Maturity date</t>
        </is>
      </c>
      <c r="B46" s="4" t="inlineStr">
        <is>
          <t>December, 2021</t>
        </is>
      </c>
    </row>
    <row r="47">
      <c r="A47" s="4" t="inlineStr">
        <is>
          <t>Interest rate (%)</t>
        </is>
      </c>
      <c r="B47" s="4" t="inlineStr">
        <is>
          <t>8.50%</t>
        </is>
      </c>
    </row>
    <row r="48">
      <c r="A48" s="4" t="inlineStr">
        <is>
          <t>Top of range [member] | Current portion of long-term liabilities [member] | Korean Development Bank and others [member]</t>
        </is>
      </c>
    </row>
    <row r="49">
      <c r="A49" s="3" t="inlineStr">
        <is>
          <t>Disclosure of detailed information about borrowings [line items]</t>
        </is>
      </c>
    </row>
    <row r="50">
      <c r="A50" s="4" t="inlineStr">
        <is>
          <t>Issuance date</t>
        </is>
      </c>
      <c r="B50" s="4" t="inlineStr">
        <is>
          <t>May, 2019</t>
        </is>
      </c>
    </row>
    <row r="51">
      <c r="A51" s="4" t="inlineStr">
        <is>
          <t>Maturity date</t>
        </is>
      </c>
      <c r="B51" s="4" t="inlineStr">
        <is>
          <t>December, 2021</t>
        </is>
      </c>
    </row>
    <row r="52">
      <c r="A52" s="4" t="inlineStr">
        <is>
          <t>Interest rate (%)</t>
        </is>
      </c>
      <c r="B52" s="4" t="inlineStr">
        <is>
          <t>5.25%</t>
        </is>
      </c>
    </row>
    <row r="53">
      <c r="A53" s="4" t="inlineStr">
        <is>
          <t>Gross amount [member] | Export-Import Bank of Korea and others [member]</t>
        </is>
      </c>
    </row>
    <row r="54">
      <c r="A54" s="3" t="inlineStr">
        <is>
          <t>Disclosure of detailed information about borrowings [line items]</t>
        </is>
      </c>
    </row>
    <row r="55">
      <c r="A55" s="4" t="inlineStr">
        <is>
          <t>Current portion of debentures</t>
        </is>
      </c>
      <c r="B55" s="6" t="n">
        <v>1067338</v>
      </c>
      <c r="D55" s="5" t="n">
        <v>1491934</v>
      </c>
    </row>
    <row r="56">
      <c r="A56" s="4" t="inlineStr">
        <is>
          <t>Gross amount [member] | Korean Development Bank and others [member]</t>
        </is>
      </c>
    </row>
    <row r="57">
      <c r="A57" s="3" t="inlineStr">
        <is>
          <t>Disclosure of detailed information about borrowings [line items]</t>
        </is>
      </c>
    </row>
    <row r="58">
      <c r="A58" s="4" t="inlineStr">
        <is>
          <t>Current portion of debentures</t>
        </is>
      </c>
      <c r="B58" s="5" t="n">
        <v>2417339</v>
      </c>
      <c r="D58" s="5" t="n">
        <v>1571194</v>
      </c>
    </row>
    <row r="59">
      <c r="A59" s="4" t="inlineStr">
        <is>
          <t>Discount on debentures [member]</t>
        </is>
      </c>
    </row>
    <row r="60">
      <c r="A60" s="3" t="inlineStr">
        <is>
          <t>Disclosure of detailed information about borrowings [line items]</t>
        </is>
      </c>
    </row>
    <row r="61">
      <c r="A61" s="4" t="inlineStr">
        <is>
          <t>Current portion of debentures</t>
        </is>
      </c>
      <c r="B61" s="6" t="n">
        <v>-1543</v>
      </c>
      <c r="D61" s="6" t="n">
        <v>-124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Borrowings, Excluding Current Portion (Detail) - KRW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Long-term borrowings, excluding current portion</t>
        </is>
      </c>
      <c r="B4" s="6" t="n">
        <v>11820078</v>
      </c>
      <c r="C4" s="6" t="n">
        <v>11893401</v>
      </c>
    </row>
    <row r="5">
      <c r="A5" s="4" t="inlineStr">
        <is>
          <t>Export-Import Bank of Korea and others [member] | Long-term borrowings [member] | Bottom of range [member]</t>
        </is>
      </c>
    </row>
    <row r="6">
      <c r="A6" s="3" t="inlineStr">
        <is>
          <t>Disclosure of detailed information about borrowings [line items]</t>
        </is>
      </c>
    </row>
    <row r="7">
      <c r="A7" s="4" t="inlineStr">
        <is>
          <t>Issuance date</t>
        </is>
      </c>
      <c r="B7" s="4" t="inlineStr">
        <is>
          <t>September, 2001</t>
        </is>
      </c>
    </row>
    <row r="8">
      <c r="A8" s="4" t="inlineStr">
        <is>
          <t>Maturity date</t>
        </is>
      </c>
      <c r="B8" s="4" t="inlineStr">
        <is>
          <t>January, 2022</t>
        </is>
      </c>
    </row>
    <row r="9">
      <c r="A9" s="4" t="inlineStr">
        <is>
          <t>Interest rate (%)</t>
        </is>
      </c>
      <c r="B9" s="4" t="inlineStr">
        <is>
          <t>0.19%</t>
        </is>
      </c>
    </row>
    <row r="10">
      <c r="A10" s="4" t="inlineStr">
        <is>
          <t>Export-Import Bank of Korea and others [member] | Long-term borrowings [member] | Top of range [member]</t>
        </is>
      </c>
    </row>
    <row r="11">
      <c r="A11" s="3" t="inlineStr">
        <is>
          <t>Disclosure of detailed information about borrowings [line items]</t>
        </is>
      </c>
    </row>
    <row r="12">
      <c r="A12" s="4" t="inlineStr">
        <is>
          <t>Issuance date</t>
        </is>
      </c>
      <c r="B12" s="4" t="inlineStr">
        <is>
          <t>December, 2020</t>
        </is>
      </c>
    </row>
    <row r="13">
      <c r="A13" s="4" t="inlineStr">
        <is>
          <t>Maturity date</t>
        </is>
      </c>
      <c r="B13" s="4" t="inlineStr">
        <is>
          <t>March, 2037</t>
        </is>
      </c>
    </row>
    <row r="14">
      <c r="A14" s="4" t="inlineStr">
        <is>
          <t>Interest rate (%)</t>
        </is>
      </c>
      <c r="B14" s="4" t="inlineStr">
        <is>
          <t>5.28%</t>
        </is>
      </c>
    </row>
    <row r="15">
      <c r="A15" s="4" t="inlineStr">
        <is>
          <t>KB Securities and others [member] | Long-term borrowings [member] | Bottom of range [member]</t>
        </is>
      </c>
    </row>
    <row r="16">
      <c r="A16" s="3" t="inlineStr">
        <is>
          <t>Disclosure of detailed information about borrowings [line items]</t>
        </is>
      </c>
    </row>
    <row r="17">
      <c r="A17" s="4" t="inlineStr">
        <is>
          <t>Issuance date</t>
        </is>
      </c>
      <c r="B17" s="4" t="inlineStr">
        <is>
          <t>October, 2013</t>
        </is>
      </c>
    </row>
    <row r="18">
      <c r="A18" s="4" t="inlineStr">
        <is>
          <t>Maturity date</t>
        </is>
      </c>
      <c r="B18" s="4" t="inlineStr">
        <is>
          <t>March, 2022</t>
        </is>
      </c>
    </row>
    <row r="19">
      <c r="A19" s="4" t="inlineStr">
        <is>
          <t>Interest rate (%)</t>
        </is>
      </c>
      <c r="B19" s="4" t="inlineStr">
        <is>
          <t>0.50%</t>
        </is>
      </c>
    </row>
    <row r="20">
      <c r="A20" s="4" t="inlineStr">
        <is>
          <t>KB Securities and others [member] | Long-term borrowings [member] | Top of range [member]</t>
        </is>
      </c>
    </row>
    <row r="21">
      <c r="A21" s="3" t="inlineStr">
        <is>
          <t>Disclosure of detailed information about borrowings [line items]</t>
        </is>
      </c>
    </row>
    <row r="22">
      <c r="A22" s="4" t="inlineStr">
        <is>
          <t>Issuance date</t>
        </is>
      </c>
      <c r="B22" s="4" t="inlineStr">
        <is>
          <t>October, 2020</t>
        </is>
      </c>
    </row>
    <row r="23">
      <c r="A23" s="4" t="inlineStr">
        <is>
          <t>Maturity date</t>
        </is>
      </c>
      <c r="B23" s="4" t="inlineStr">
        <is>
          <t>October, 2029</t>
        </is>
      </c>
    </row>
    <row r="24">
      <c r="A24" s="4" t="inlineStr">
        <is>
          <t>Interest rate (%)</t>
        </is>
      </c>
      <c r="B24" s="4" t="inlineStr">
        <is>
          <t>4.00%</t>
        </is>
      </c>
    </row>
    <row r="25">
      <c r="A25" s="4" t="inlineStr">
        <is>
          <t>Gross amount [member] | Export-Import Bank of Korea and others [member]</t>
        </is>
      </c>
    </row>
    <row r="26">
      <c r="A26" s="3" t="inlineStr">
        <is>
          <t>Disclosure of detailed information about borrowings [line items]</t>
        </is>
      </c>
    </row>
    <row r="27">
      <c r="A27" s="4" t="inlineStr">
        <is>
          <t>Long-term borrowings, excluding current portion</t>
        </is>
      </c>
      <c r="B27" s="6" t="n">
        <v>3366400</v>
      </c>
      <c r="C27" s="5" t="n">
        <v>3827152</v>
      </c>
    </row>
    <row r="28">
      <c r="A28" s="4" t="inlineStr">
        <is>
          <t>Gross amount [member] | KB Securities and others [member]</t>
        </is>
      </c>
    </row>
    <row r="29">
      <c r="A29" s="3" t="inlineStr">
        <is>
          <t>Disclosure of detailed information about borrowings [line items]</t>
        </is>
      </c>
    </row>
    <row r="30">
      <c r="A30" s="4" t="inlineStr">
        <is>
          <t>Long-term borrowings, excluding current portion</t>
        </is>
      </c>
      <c r="B30" s="5" t="n">
        <v>8505485</v>
      </c>
      <c r="C30" s="5" t="n">
        <v>8124194</v>
      </c>
    </row>
    <row r="31">
      <c r="A31" s="4" t="inlineStr">
        <is>
          <t>Present value discount [member]</t>
        </is>
      </c>
    </row>
    <row r="32">
      <c r="A32" s="3" t="inlineStr">
        <is>
          <t>Disclosure of detailed information about borrowings [line items]</t>
        </is>
      </c>
    </row>
    <row r="33">
      <c r="A33" s="4" t="inlineStr">
        <is>
          <t>Long-term borrowings, excluding current portion</t>
        </is>
      </c>
      <c r="B33" s="5" t="n">
        <v>-16058</v>
      </c>
      <c r="C33" s="5" t="n">
        <v>-24374</v>
      </c>
    </row>
    <row r="34">
      <c r="A34" s="4" t="inlineStr">
        <is>
          <t>Discount on debentures [member]</t>
        </is>
      </c>
    </row>
    <row r="35">
      <c r="A35" s="3" t="inlineStr">
        <is>
          <t>Disclosure of detailed information about borrowings [line items]</t>
        </is>
      </c>
    </row>
    <row r="36">
      <c r="A36" s="4" t="inlineStr">
        <is>
          <t>Long-term borrowings, excluding current portion</t>
        </is>
      </c>
      <c r="B36" s="6" t="n">
        <v>-35749</v>
      </c>
      <c r="C36" s="6" t="n">
        <v>-3357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orrowings - Summary of Assets Pledges as Collateral (Detail) ₩ in Millions</t>
        </is>
      </c>
      <c r="B1" s="2" t="inlineStr">
        <is>
          <t>Dec. 31, 2020KRW (₩)</t>
        </is>
      </c>
    </row>
    <row r="2">
      <c r="A2" s="3" t="inlineStr">
        <is>
          <t>Disclosure Of Assets Pledged As Collateral [line items]</t>
        </is>
      </c>
    </row>
    <row r="3">
      <c r="A3" s="4" t="inlineStr">
        <is>
          <t>Pledged amount</t>
        </is>
      </c>
      <c r="B3" s="6" t="n">
        <v>5247799</v>
      </c>
    </row>
    <row r="4">
      <c r="A4" s="4" t="inlineStr">
        <is>
          <t>Book value [member]</t>
        </is>
      </c>
    </row>
    <row r="5">
      <c r="A5" s="3" t="inlineStr">
        <is>
          <t>Disclosure Of Assets Pledged As Collateral [line items]</t>
        </is>
      </c>
    </row>
    <row r="6">
      <c r="A6" s="4" t="inlineStr">
        <is>
          <t>Assets</t>
        </is>
      </c>
      <c r="B6" s="5" t="n">
        <v>4928221</v>
      </c>
    </row>
    <row r="7">
      <c r="A7" s="4" t="inlineStr">
        <is>
          <t>Property, plant and equipment including investment property [member] | Korean Development Bank and others [member]</t>
        </is>
      </c>
    </row>
    <row r="8">
      <c r="A8" s="3" t="inlineStr">
        <is>
          <t>Disclosure Of Assets Pledged As Collateral [line items]</t>
        </is>
      </c>
    </row>
    <row r="9">
      <c r="A9" s="4" t="inlineStr">
        <is>
          <t>Pledged amount</t>
        </is>
      </c>
      <c r="B9" s="5" t="n">
        <v>4811751</v>
      </c>
    </row>
    <row r="10">
      <c r="A10" s="4" t="inlineStr">
        <is>
          <t>Property, plant and equipment including investment property [member] | Book value [member] | Korean Development Bank and others [member]</t>
        </is>
      </c>
    </row>
    <row r="11">
      <c r="A11" s="3" t="inlineStr">
        <is>
          <t>Disclosure Of Assets Pledged As Collateral [line items]</t>
        </is>
      </c>
    </row>
    <row r="12">
      <c r="A12" s="4" t="inlineStr">
        <is>
          <t>Assets</t>
        </is>
      </c>
      <c r="B12" s="5" t="n">
        <v>4424923</v>
      </c>
    </row>
    <row r="13">
      <c r="A13" s="4" t="inlineStr">
        <is>
          <t>Trade accounts and notes receivables, net [member] | Korean Development Bank and others [member]</t>
        </is>
      </c>
    </row>
    <row r="14">
      <c r="A14" s="3" t="inlineStr">
        <is>
          <t>Disclosure Of Assets Pledged As Collateral [line items]</t>
        </is>
      </c>
    </row>
    <row r="15">
      <c r="A15" s="4" t="inlineStr">
        <is>
          <t>Pledged amount</t>
        </is>
      </c>
      <c r="B15" s="5" t="n">
        <v>373016</v>
      </c>
    </row>
    <row r="16">
      <c r="A16" s="4" t="inlineStr">
        <is>
          <t>Trade accounts and notes receivables, net [member] | Book value [member] | Korean Development Bank and others [member]</t>
        </is>
      </c>
    </row>
    <row r="17">
      <c r="A17" s="3" t="inlineStr">
        <is>
          <t>Disclosure Of Assets Pledged As Collateral [line items]</t>
        </is>
      </c>
    </row>
    <row r="18">
      <c r="A18" s="4" t="inlineStr">
        <is>
          <t>Assets</t>
        </is>
      </c>
      <c r="B18" s="5" t="n">
        <v>371326</v>
      </c>
    </row>
    <row r="19">
      <c r="A19" s="4" t="inlineStr">
        <is>
          <t>Inventories [member] | Export-Import Bank of Korea and others [member]</t>
        </is>
      </c>
    </row>
    <row r="20">
      <c r="A20" s="3" t="inlineStr">
        <is>
          <t>Disclosure Of Assets Pledged As Collateral [line items]</t>
        </is>
      </c>
    </row>
    <row r="21">
      <c r="A21" s="4" t="inlineStr">
        <is>
          <t>Pledged amount</t>
        </is>
      </c>
      <c r="B21" s="5" t="n">
        <v>12650</v>
      </c>
    </row>
    <row r="22">
      <c r="A22" s="4" t="inlineStr">
        <is>
          <t>Inventories [member] | Book value [member] | Export-Import Bank of Korea and others [member]</t>
        </is>
      </c>
    </row>
    <row r="23">
      <c r="A23" s="3" t="inlineStr">
        <is>
          <t>Disclosure Of Assets Pledged As Collateral [line items]</t>
        </is>
      </c>
    </row>
    <row r="24">
      <c r="A24" s="4" t="inlineStr">
        <is>
          <t>Assets</t>
        </is>
      </c>
      <c r="B24" s="5" t="n">
        <v>81859</v>
      </c>
    </row>
    <row r="25">
      <c r="A25" s="4" t="inlineStr">
        <is>
          <t>Cash and cash equivalents [member] | Shinhan Bank [member]</t>
        </is>
      </c>
    </row>
    <row r="26">
      <c r="A26" s="3" t="inlineStr">
        <is>
          <t>Disclosure Of Assets Pledged As Collateral [line items]</t>
        </is>
      </c>
    </row>
    <row r="27">
      <c r="A27" s="4" t="inlineStr">
        <is>
          <t>Pledged amount</t>
        </is>
      </c>
      <c r="B27" s="5" t="n">
        <v>24758</v>
      </c>
    </row>
    <row r="28">
      <c r="A28" s="4" t="inlineStr">
        <is>
          <t>Cash and cash equivalents [member] | Book value [member] | Shinhan Bank [member]</t>
        </is>
      </c>
    </row>
    <row r="29">
      <c r="A29" s="3" t="inlineStr">
        <is>
          <t>Disclosure Of Assets Pledged As Collateral [line items]</t>
        </is>
      </c>
    </row>
    <row r="30">
      <c r="A30" s="4" t="inlineStr">
        <is>
          <t>Assets</t>
        </is>
      </c>
      <c r="B30" s="5" t="n">
        <v>24489</v>
      </c>
    </row>
    <row r="31">
      <c r="A31" s="4" t="inlineStr">
        <is>
          <t>Financial Instruments [Member] | Kookmin Bank and Others [member]</t>
        </is>
      </c>
    </row>
    <row r="32">
      <c r="A32" s="3" t="inlineStr">
        <is>
          <t>Disclosure Of Assets Pledged As Collateral [line items]</t>
        </is>
      </c>
    </row>
    <row r="33">
      <c r="A33" s="4" t="inlineStr">
        <is>
          <t>Pledged amount</t>
        </is>
      </c>
      <c r="B33" s="5" t="n">
        <v>25624</v>
      </c>
    </row>
    <row r="34">
      <c r="A34" s="4" t="inlineStr">
        <is>
          <t>Financial Instruments [Member] | Book value [member] | Kookmin Bank and Others [member]</t>
        </is>
      </c>
    </row>
    <row r="35">
      <c r="A35" s="3" t="inlineStr">
        <is>
          <t>Disclosure Of Assets Pledged As Collateral [line items]</t>
        </is>
      </c>
    </row>
    <row r="36">
      <c r="A36" s="4" t="inlineStr">
        <is>
          <t>Assets</t>
        </is>
      </c>
      <c r="B36" s="6" t="n">
        <v>256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 9. Inventories (a) Inventories as of December 31, 2019 and 2020 are as follows: (in millions of Won) 2019 2020 Finished goods ￦ 1,655,228 1,285,552 Merchandise 1,058,874 751,245 Semi-finished goods 2,097,289 1,626,855 Raw materials 2,656,341 1,980,518 Fuel and materials 1,026,133 876,593 Construction inventories 1,045,088 1,521,206 Materials-in-transit 1,824,044 1,664,770 Others 83,905 61,086 11,446,902 9,767,825 Less: Allowance for inventories valuation (216,143 ) (131,642 ) ￦ 11,230,759 9,636,183 (b) The changes in allowance for inventories valuation for the years ended December 31, 2018, 2019 and 2020 were as follows: (in millions of Won) 2018 2019 2020 Beginning ￦ 135,631 206,782 216,143 Loss on valuation of inventories 141,799 96,201 54,014 Realization on sale of inventories (69,426 ) (79,419 ) (132,707 ) Others (1,222 ) (7,421 ) (5,808 ) Ending ￦ 206,782 216,143 131,6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Payables - Summary of Other Payables (Detail) - KRW (₩) ₩ in Millions</t>
        </is>
      </c>
      <c r="B1" s="2" t="inlineStr">
        <is>
          <t>Dec. 31, 2020</t>
        </is>
      </c>
      <c r="C1" s="2" t="inlineStr">
        <is>
          <t>Dec. 31, 2019</t>
        </is>
      </c>
    </row>
    <row r="2">
      <c r="A2" s="3" t="inlineStr">
        <is>
          <t>Current</t>
        </is>
      </c>
    </row>
    <row r="3">
      <c r="A3" s="4" t="inlineStr">
        <is>
          <t>Accounts payable</t>
        </is>
      </c>
      <c r="B3" s="6" t="n">
        <v>800439</v>
      </c>
      <c r="C3" s="6" t="n">
        <v>832845</v>
      </c>
    </row>
    <row r="4">
      <c r="A4" s="4" t="inlineStr">
        <is>
          <t>Accrued expenses</t>
        </is>
      </c>
      <c r="B4" s="5" t="n">
        <v>697087</v>
      </c>
      <c r="C4" s="5" t="n">
        <v>742370</v>
      </c>
    </row>
    <row r="5">
      <c r="A5" s="4" t="inlineStr">
        <is>
          <t>Dividend payable</t>
        </is>
      </c>
      <c r="B5" s="5" t="n">
        <v>2703</v>
      </c>
      <c r="C5" s="5" t="n">
        <v>3106</v>
      </c>
    </row>
    <row r="6">
      <c r="A6" s="4" t="inlineStr">
        <is>
          <t>Lease liabilities</t>
        </is>
      </c>
      <c r="B6" s="5" t="n">
        <v>244548</v>
      </c>
      <c r="C6" s="5" t="n">
        <v>149176</v>
      </c>
    </row>
    <row r="7">
      <c r="A7" s="4" t="inlineStr">
        <is>
          <t>Withholdings</t>
        </is>
      </c>
      <c r="B7" s="5" t="n">
        <v>100489</v>
      </c>
      <c r="C7" s="5" t="n">
        <v>152011</v>
      </c>
    </row>
    <row r="8">
      <c r="A8" s="4" t="inlineStr">
        <is>
          <t>Other payables, current</t>
        </is>
      </c>
      <c r="B8" s="5" t="n">
        <v>1845266</v>
      </c>
      <c r="C8" s="5" t="n">
        <v>1879508</v>
      </c>
    </row>
    <row r="9">
      <c r="A9" s="3" t="inlineStr">
        <is>
          <t>Non-current</t>
        </is>
      </c>
    </row>
    <row r="10">
      <c r="A10" s="4" t="inlineStr">
        <is>
          <t>Accounts payable</t>
        </is>
      </c>
      <c r="B10" s="5" t="n">
        <v>5572</v>
      </c>
      <c r="C10" s="5" t="n">
        <v>2718</v>
      </c>
    </row>
    <row r="11">
      <c r="A11" s="4" t="inlineStr">
        <is>
          <t>Accrued expenses</t>
        </is>
      </c>
      <c r="B11" s="5" t="n">
        <v>4953</v>
      </c>
      <c r="C11" s="5" t="n">
        <v>4805</v>
      </c>
    </row>
    <row r="12">
      <c r="A12" s="4" t="inlineStr">
        <is>
          <t>Finance lease liabilities</t>
        </is>
      </c>
      <c r="B12" s="5" t="n">
        <v>495127</v>
      </c>
      <c r="C12" s="5" t="n">
        <v>526294</v>
      </c>
    </row>
    <row r="13">
      <c r="A13" s="4" t="inlineStr">
        <is>
          <t>Long-term withholdings</t>
        </is>
      </c>
      <c r="B13" s="5" t="n">
        <v>53272</v>
      </c>
      <c r="C13" s="5" t="n">
        <v>51312</v>
      </c>
    </row>
    <row r="14">
      <c r="A14" s="4" t="inlineStr">
        <is>
          <t>Other payables, non-current</t>
        </is>
      </c>
      <c r="B14" s="6" t="n">
        <v>558924</v>
      </c>
      <c r="C14" s="6" t="n">
        <v>58512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Other Financial Liabilities (Detail) - KRW (₩) ₩ in Millions</t>
        </is>
      </c>
      <c r="B1" s="2" t="inlineStr">
        <is>
          <t>Dec. 31, 2020</t>
        </is>
      </c>
      <c r="C1" s="2" t="inlineStr">
        <is>
          <t>Dec. 31, 2019</t>
        </is>
      </c>
    </row>
    <row r="2">
      <c r="A2" s="3" t="inlineStr">
        <is>
          <t>Current</t>
        </is>
      </c>
    </row>
    <row r="3">
      <c r="A3" s="4" t="inlineStr">
        <is>
          <t>Derivatives liabilities</t>
        </is>
      </c>
      <c r="B3" s="6" t="n">
        <v>82859</v>
      </c>
      <c r="C3" s="6" t="n">
        <v>28021</v>
      </c>
    </row>
    <row r="4">
      <c r="A4" s="4" t="inlineStr">
        <is>
          <t>Financial guarantee liabilities</t>
        </is>
      </c>
      <c r="B4" s="5" t="n">
        <v>58545</v>
      </c>
      <c r="C4" s="5" t="n">
        <v>49806</v>
      </c>
    </row>
    <row r="5">
      <c r="A5" s="4" t="inlineStr">
        <is>
          <t>Other financial liabilities, current</t>
        </is>
      </c>
      <c r="B5" s="5" t="n">
        <v>141404</v>
      </c>
      <c r="C5" s="5" t="n">
        <v>77827</v>
      </c>
    </row>
    <row r="6">
      <c r="A6" s="3" t="inlineStr">
        <is>
          <t>Non-current</t>
        </is>
      </c>
    </row>
    <row r="7">
      <c r="A7" s="4" t="inlineStr">
        <is>
          <t>Derivatives liabilities</t>
        </is>
      </c>
      <c r="B7" s="5" t="n">
        <v>129505</v>
      </c>
      <c r="C7" s="5" t="n">
        <v>17033</v>
      </c>
    </row>
    <row r="8">
      <c r="A8" s="4" t="inlineStr">
        <is>
          <t>Financial guarantee liabilities</t>
        </is>
      </c>
      <c r="B8" s="5" t="n">
        <v>4083</v>
      </c>
      <c r="C8" s="5" t="n">
        <v>14461</v>
      </c>
    </row>
    <row r="9">
      <c r="A9" s="4" t="inlineStr">
        <is>
          <t>Other financial liabilities, non-current</t>
        </is>
      </c>
      <c r="B9" s="6" t="n">
        <v>133588</v>
      </c>
      <c r="C9" s="6" t="n">
        <v>3149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visions - Summary of Provisions (Detail) - KRW (₩) ₩ in Millions</t>
        </is>
      </c>
      <c r="B1" s="2" t="inlineStr">
        <is>
          <t>Dec. 31, 2020</t>
        </is>
      </c>
      <c r="C1" s="2" t="inlineStr">
        <is>
          <t>Dec. 31, 2019</t>
        </is>
      </c>
    </row>
    <row r="2">
      <c r="A2" s="3" t="inlineStr">
        <is>
          <t>Disclosure of other provisions [line items]</t>
        </is>
      </c>
    </row>
    <row r="3">
      <c r="A3" s="4" t="inlineStr">
        <is>
          <t>Current</t>
        </is>
      </c>
      <c r="B3" s="6" t="n">
        <v>443273</v>
      </c>
      <c r="C3" s="6" t="n">
        <v>360337</v>
      </c>
    </row>
    <row r="4">
      <c r="A4" s="4" t="inlineStr">
        <is>
          <t>Non-current</t>
        </is>
      </c>
      <c r="B4" s="5" t="n">
        <v>522969</v>
      </c>
      <c r="C4" s="5" t="n">
        <v>458154</v>
      </c>
    </row>
    <row r="5">
      <c r="A5" s="4" t="inlineStr">
        <is>
          <t>Provision for bonus payments [member]</t>
        </is>
      </c>
    </row>
    <row r="6">
      <c r="A6" s="3" t="inlineStr">
        <is>
          <t>Disclosure of other provisions [line items]</t>
        </is>
      </c>
    </row>
    <row r="7">
      <c r="A7" s="4" t="inlineStr">
        <is>
          <t>Current</t>
        </is>
      </c>
      <c r="B7" s="5" t="n">
        <v>73441</v>
      </c>
      <c r="C7" s="5" t="n">
        <v>76432</v>
      </c>
    </row>
    <row r="8">
      <c r="A8" s="4" t="inlineStr">
        <is>
          <t>Non-current</t>
        </is>
      </c>
      <c r="B8" s="5" t="n">
        <v>48510</v>
      </c>
      <c r="C8" s="5" t="n">
        <v>47237</v>
      </c>
    </row>
    <row r="9">
      <c r="A9" s="4" t="inlineStr">
        <is>
          <t>Provision for construction warranties [member]</t>
        </is>
      </c>
    </row>
    <row r="10">
      <c r="A10" s="3" t="inlineStr">
        <is>
          <t>Disclosure of other provisions [line items]</t>
        </is>
      </c>
    </row>
    <row r="11">
      <c r="A11" s="4" t="inlineStr">
        <is>
          <t>Current</t>
        </is>
      </c>
      <c r="B11" s="5" t="n">
        <v>9662</v>
      </c>
      <c r="C11" s="5" t="n">
        <v>7655</v>
      </c>
    </row>
    <row r="12">
      <c r="A12" s="4" t="inlineStr">
        <is>
          <t>Non-current</t>
        </is>
      </c>
      <c r="B12" s="5" t="n">
        <v>217435</v>
      </c>
      <c r="C12" s="5" t="n">
        <v>162773</v>
      </c>
    </row>
    <row r="13">
      <c r="A13" s="4" t="inlineStr">
        <is>
          <t>Provision for legal contingencies and claims [member]</t>
        </is>
      </c>
    </row>
    <row r="14">
      <c r="A14" s="3" t="inlineStr">
        <is>
          <t>Disclosure of other provisions [line items]</t>
        </is>
      </c>
    </row>
    <row r="15">
      <c r="A15" s="4" t="inlineStr">
        <is>
          <t>Current</t>
        </is>
      </c>
      <c r="B15" s="5" t="n">
        <v>24275</v>
      </c>
      <c r="C15" s="5" t="n">
        <v>6996</v>
      </c>
    </row>
    <row r="16">
      <c r="A16" s="4" t="inlineStr">
        <is>
          <t>Non-current</t>
        </is>
      </c>
      <c r="B16" s="5" t="n">
        <v>63175</v>
      </c>
      <c r="C16" s="5" t="n">
        <v>77488</v>
      </c>
    </row>
    <row r="17">
      <c r="A17" s="4" t="inlineStr">
        <is>
          <t>Provisions for the restoration [member]</t>
        </is>
      </c>
    </row>
    <row r="18">
      <c r="A18" s="3" t="inlineStr">
        <is>
          <t>Disclosure of other provisions [line items]</t>
        </is>
      </c>
    </row>
    <row r="19">
      <c r="A19" s="4" t="inlineStr">
        <is>
          <t>Current</t>
        </is>
      </c>
      <c r="B19" s="5" t="n">
        <v>5307</v>
      </c>
      <c r="C19" s="5" t="n">
        <v>6783</v>
      </c>
    </row>
    <row r="20">
      <c r="A20" s="4" t="inlineStr">
        <is>
          <t>Non-current</t>
        </is>
      </c>
      <c r="B20" s="5" t="n">
        <v>134438</v>
      </c>
      <c r="C20" s="5" t="n">
        <v>80520</v>
      </c>
    </row>
    <row r="21">
      <c r="A21" s="4" t="inlineStr">
        <is>
          <t>Others [member]</t>
        </is>
      </c>
    </row>
    <row r="22">
      <c r="A22" s="3" t="inlineStr">
        <is>
          <t>Disclosure of other provisions [line items]</t>
        </is>
      </c>
    </row>
    <row r="23">
      <c r="A23" s="4" t="inlineStr">
        <is>
          <t>Current</t>
        </is>
      </c>
      <c r="B23" s="5" t="n">
        <v>330588</v>
      </c>
      <c r="C23" s="5" t="n">
        <v>262471</v>
      </c>
    </row>
    <row r="24">
      <c r="A24" s="4" t="inlineStr">
        <is>
          <t>Non-current</t>
        </is>
      </c>
      <c r="B24" s="6" t="n">
        <v>59411</v>
      </c>
      <c r="C24" s="6" t="n">
        <v>9013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Parenthetical) (Detail) - KRW (₩) ₩ in Millions</t>
        </is>
      </c>
      <c r="B1" s="2" t="inlineStr">
        <is>
          <t>Dec. 31, 2020</t>
        </is>
      </c>
      <c r="C1" s="2" t="inlineStr">
        <is>
          <t>Dec. 31, 2019</t>
        </is>
      </c>
      <c r="D1" s="2" t="inlineStr">
        <is>
          <t>Dec. 31, 2018</t>
        </is>
      </c>
    </row>
    <row r="2">
      <c r="A2" s="3" t="inlineStr">
        <is>
          <t>Disclosure of other provisions [line items]</t>
        </is>
      </c>
    </row>
    <row r="3">
      <c r="A3" s="4" t="inlineStr">
        <is>
          <t>Other provisions</t>
        </is>
      </c>
      <c r="B3" s="6" t="n">
        <v>966242</v>
      </c>
      <c r="C3" s="6" t="n">
        <v>818491</v>
      </c>
      <c r="D3" s="6" t="n">
        <v>729489</v>
      </c>
    </row>
    <row r="4">
      <c r="A4" s="4" t="inlineStr">
        <is>
          <t>Other provisions current</t>
        </is>
      </c>
      <c r="B4" s="5" t="n">
        <v>443273</v>
      </c>
      <c r="C4" s="5" t="n">
        <v>360337</v>
      </c>
    </row>
    <row r="5">
      <c r="A5" s="4" t="inlineStr">
        <is>
          <t>Others [member]</t>
        </is>
      </c>
    </row>
    <row r="6">
      <c r="A6" s="3" t="inlineStr">
        <is>
          <t>Disclosure of other provisions [line items]</t>
        </is>
      </c>
    </row>
    <row r="7">
      <c r="A7" s="4" t="inlineStr">
        <is>
          <t>Other provisions</t>
        </is>
      </c>
      <c r="B7" s="5" t="n">
        <v>389999</v>
      </c>
      <c r="C7" s="5" t="n">
        <v>352607</v>
      </c>
      <c r="D7" s="6" t="n">
        <v>313460</v>
      </c>
    </row>
    <row r="8">
      <c r="A8" s="4" t="inlineStr">
        <is>
          <t>Other provisions current</t>
        </is>
      </c>
      <c r="B8" s="5" t="n">
        <v>330588</v>
      </c>
      <c r="C8" s="5" t="n">
        <v>262471</v>
      </c>
    </row>
    <row r="9">
      <c r="A9" s="4" t="inlineStr">
        <is>
          <t>Others [member] | POSCO ENERGY and Korea Fuel Cell [member]</t>
        </is>
      </c>
    </row>
    <row r="10">
      <c r="A10" s="3" t="inlineStr">
        <is>
          <t>Disclosure of other provisions [line items]</t>
        </is>
      </c>
    </row>
    <row r="11">
      <c r="A11" s="4" t="inlineStr">
        <is>
          <t>Other provisions</t>
        </is>
      </c>
      <c r="B11" s="5" t="n">
        <v>80842</v>
      </c>
      <c r="C11" s="5" t="n">
        <v>178959</v>
      </c>
    </row>
    <row r="12">
      <c r="A12" s="4" t="inlineStr">
        <is>
          <t>Lawsuits provision [member]</t>
        </is>
      </c>
    </row>
    <row r="13">
      <c r="A13" s="3" t="inlineStr">
        <is>
          <t>Disclosure of other provisions [line items]</t>
        </is>
      </c>
    </row>
    <row r="14">
      <c r="A14" s="4" t="inlineStr">
        <is>
          <t>Other provisions</t>
        </is>
      </c>
      <c r="B14" s="5" t="n">
        <v>59211</v>
      </c>
      <c r="C14" s="5" t="n">
        <v>54228</v>
      </c>
    </row>
    <row r="15">
      <c r="A15" s="4" t="inlineStr">
        <is>
          <t>Emission of greenhouse gases [member]</t>
        </is>
      </c>
    </row>
    <row r="16">
      <c r="A16" s="3" t="inlineStr">
        <is>
          <t>Disclosure of other provisions [line items]</t>
        </is>
      </c>
    </row>
    <row r="17">
      <c r="A17" s="4" t="inlineStr">
        <is>
          <t>Other provisions current</t>
        </is>
      </c>
      <c r="B17" s="5" t="n">
        <v>78646</v>
      </c>
      <c r="C17" s="6" t="n">
        <v>50965</v>
      </c>
    </row>
    <row r="18">
      <c r="A18" s="4" t="inlineStr">
        <is>
          <t>Land [member] | Gangneung province [member]</t>
        </is>
      </c>
    </row>
    <row r="19">
      <c r="A19" s="3" t="inlineStr">
        <is>
          <t>Disclosure of other provisions [line items]</t>
        </is>
      </c>
    </row>
    <row r="20">
      <c r="A20" s="4" t="inlineStr">
        <is>
          <t>Other provisions</t>
        </is>
      </c>
      <c r="B20" s="6" t="n">
        <v>17561</v>
      </c>
    </row>
    <row r="21">
      <c r="A21" s="4" t="inlineStr">
        <is>
          <t>Land [member] | Gangneung province [member] | Bottom of range [member]</t>
        </is>
      </c>
    </row>
    <row r="22">
      <c r="A22" s="3" t="inlineStr">
        <is>
          <t>Disclosure of other provisions [line items]</t>
        </is>
      </c>
    </row>
    <row r="23">
      <c r="A23" s="4" t="inlineStr">
        <is>
          <t>Discount rates</t>
        </is>
      </c>
      <c r="B23" s="4" t="inlineStr">
        <is>
          <t>1.23%</t>
        </is>
      </c>
    </row>
    <row r="24">
      <c r="A24" s="4" t="inlineStr">
        <is>
          <t>Land [member] | Gangneung province [member] | Top of range [member]</t>
        </is>
      </c>
    </row>
    <row r="25">
      <c r="A25" s="3" t="inlineStr">
        <is>
          <t>Disclosure of other provisions [line items]</t>
        </is>
      </c>
    </row>
    <row r="26">
      <c r="A26" s="4" t="inlineStr">
        <is>
          <t>Discount rates</t>
        </is>
      </c>
      <c r="B26" s="4" t="inlineStr">
        <is>
          <t>1.43%</t>
        </is>
      </c>
    </row>
    <row r="27">
      <c r="A27" s="4" t="inlineStr">
        <is>
          <t>Land [member] | Pohang work [member] | Bottom of range [member]</t>
        </is>
      </c>
    </row>
    <row r="28">
      <c r="A28" s="3" t="inlineStr">
        <is>
          <t>Disclosure of other provisions [line items]</t>
        </is>
      </c>
    </row>
    <row r="29">
      <c r="A29" s="4" t="inlineStr">
        <is>
          <t>Discount rates</t>
        </is>
      </c>
      <c r="B29" s="4" t="inlineStr">
        <is>
          <t>1.23%</t>
        </is>
      </c>
    </row>
    <row r="30">
      <c r="A30" s="4" t="inlineStr">
        <is>
          <t>Land [member] | Pohang work [member] | Top of range [member]</t>
        </is>
      </c>
    </row>
    <row r="31">
      <c r="A31" s="3" t="inlineStr">
        <is>
          <t>Disclosure of other provisions [line items]</t>
        </is>
      </c>
    </row>
    <row r="32">
      <c r="A32" s="4" t="inlineStr">
        <is>
          <t>Discount rates</t>
        </is>
      </c>
      <c r="B32" s="4" t="inlineStr">
        <is>
          <t>1.4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eginning</t>
        </is>
      </c>
      <c r="B4" s="6" t="n">
        <v>818491</v>
      </c>
      <c r="C4" s="6" t="n">
        <v>729489</v>
      </c>
    </row>
    <row r="5">
      <c r="A5" s="4" t="inlineStr">
        <is>
          <t>Increase</t>
        </is>
      </c>
      <c r="B5" s="5" t="n">
        <v>641580</v>
      </c>
      <c r="C5" s="5" t="n">
        <v>321630</v>
      </c>
    </row>
    <row r="6">
      <c r="A6" s="4" t="inlineStr">
        <is>
          <t>Utilization</t>
        </is>
      </c>
      <c r="B6" s="5" t="n">
        <v>-299160</v>
      </c>
      <c r="C6" s="5" t="n">
        <v>-197700</v>
      </c>
    </row>
    <row r="7">
      <c r="A7" s="4" t="inlineStr">
        <is>
          <t>Reversal</t>
        </is>
      </c>
      <c r="B7" s="5" t="n">
        <v>-169837</v>
      </c>
      <c r="C7" s="5" t="n">
        <v>-125456</v>
      </c>
    </row>
    <row r="8">
      <c r="A8" s="4" t="inlineStr">
        <is>
          <t>Others</t>
        </is>
      </c>
      <c r="B8" s="5" t="n">
        <v>-24832</v>
      </c>
      <c r="C8" s="5" t="n">
        <v>90528</v>
      </c>
    </row>
    <row r="9">
      <c r="A9" s="4" t="inlineStr">
        <is>
          <t>Ending</t>
        </is>
      </c>
      <c r="B9" s="5" t="n">
        <v>966242</v>
      </c>
      <c r="C9" s="5" t="n">
        <v>818491</v>
      </c>
    </row>
    <row r="10">
      <c r="A10" s="4" t="inlineStr">
        <is>
          <t>Provision for bonus payments [member]</t>
        </is>
      </c>
    </row>
    <row r="11">
      <c r="A11" s="3" t="inlineStr">
        <is>
          <t>Disclosure of other provisions [line items]</t>
        </is>
      </c>
    </row>
    <row r="12">
      <c r="A12" s="4" t="inlineStr">
        <is>
          <t>Beginning</t>
        </is>
      </c>
      <c r="B12" s="5" t="n">
        <v>123669</v>
      </c>
      <c r="C12" s="5" t="n">
        <v>73478</v>
      </c>
    </row>
    <row r="13">
      <c r="A13" s="4" t="inlineStr">
        <is>
          <t>Increase</t>
        </is>
      </c>
      <c r="B13" s="5" t="n">
        <v>106855</v>
      </c>
      <c r="C13" s="5" t="n">
        <v>122714</v>
      </c>
    </row>
    <row r="14">
      <c r="A14" s="4" t="inlineStr">
        <is>
          <t>Utilization</t>
        </is>
      </c>
      <c r="B14" s="5" t="n">
        <v>-109835</v>
      </c>
      <c r="C14" s="5" t="n">
        <v>-86084</v>
      </c>
    </row>
    <row r="15">
      <c r="A15" s="4" t="inlineStr">
        <is>
          <t>Reversal</t>
        </is>
      </c>
      <c r="B15" s="5" t="n">
        <v>-6334</v>
      </c>
      <c r="C15" s="5" t="n">
        <v>-3077</v>
      </c>
    </row>
    <row r="16">
      <c r="A16" s="4" t="inlineStr">
        <is>
          <t>Others</t>
        </is>
      </c>
      <c r="B16" s="5" t="n">
        <v>7596</v>
      </c>
      <c r="C16" s="5" t="n">
        <v>16638</v>
      </c>
    </row>
    <row r="17">
      <c r="A17" s="4" t="inlineStr">
        <is>
          <t>Ending</t>
        </is>
      </c>
      <c r="B17" s="5" t="n">
        <v>121951</v>
      </c>
      <c r="C17" s="5" t="n">
        <v>123669</v>
      </c>
    </row>
    <row r="18">
      <c r="A18" s="4" t="inlineStr">
        <is>
          <t>Provision for construction warranties [member]</t>
        </is>
      </c>
    </row>
    <row r="19">
      <c r="A19" s="3" t="inlineStr">
        <is>
          <t>Disclosure of other provisions [line items]</t>
        </is>
      </c>
    </row>
    <row r="20">
      <c r="A20" s="4" t="inlineStr">
        <is>
          <t>Beginning</t>
        </is>
      </c>
      <c r="B20" s="5" t="n">
        <v>170428</v>
      </c>
      <c r="C20" s="5" t="n">
        <v>142233</v>
      </c>
    </row>
    <row r="21">
      <c r="A21" s="4" t="inlineStr">
        <is>
          <t>Increase</t>
        </is>
      </c>
      <c r="B21" s="5" t="n">
        <v>86691</v>
      </c>
      <c r="C21" s="5" t="n">
        <v>53203</v>
      </c>
    </row>
    <row r="22">
      <c r="A22" s="4" t="inlineStr">
        <is>
          <t>Utilization</t>
        </is>
      </c>
      <c r="B22" s="5" t="n">
        <v>-23916</v>
      </c>
      <c r="C22" s="5" t="n">
        <v>-22858</v>
      </c>
    </row>
    <row r="23">
      <c r="A23" s="4" t="inlineStr">
        <is>
          <t>Reversal</t>
        </is>
      </c>
      <c r="B23" s="5" t="n">
        <v>-5311</v>
      </c>
      <c r="C23" s="5" t="n">
        <v>-3444</v>
      </c>
    </row>
    <row r="24">
      <c r="A24" s="4" t="inlineStr">
        <is>
          <t>Others</t>
        </is>
      </c>
      <c r="B24" s="5" t="n">
        <v>-795</v>
      </c>
      <c r="C24" s="5" t="n">
        <v>1294</v>
      </c>
    </row>
    <row r="25">
      <c r="A25" s="4" t="inlineStr">
        <is>
          <t>Ending</t>
        </is>
      </c>
      <c r="B25" s="5" t="n">
        <v>227097</v>
      </c>
      <c r="C25" s="5" t="n">
        <v>170428</v>
      </c>
    </row>
    <row r="26">
      <c r="A26" s="4" t="inlineStr">
        <is>
          <t>Provision for legal contingencies and claims [member]</t>
        </is>
      </c>
    </row>
    <row r="27">
      <c r="A27" s="3" t="inlineStr">
        <is>
          <t>Disclosure of other provisions [line items]</t>
        </is>
      </c>
    </row>
    <row r="28">
      <c r="A28" s="4" t="inlineStr">
        <is>
          <t>Beginning</t>
        </is>
      </c>
      <c r="B28" s="5" t="n">
        <v>84484</v>
      </c>
      <c r="C28" s="5" t="n">
        <v>111150</v>
      </c>
    </row>
    <row r="29">
      <c r="A29" s="4" t="inlineStr">
        <is>
          <t>Increase</t>
        </is>
      </c>
      <c r="B29" s="5" t="n">
        <v>30894</v>
      </c>
      <c r="C29" s="5" t="n">
        <v>26407</v>
      </c>
    </row>
    <row r="30">
      <c r="A30" s="4" t="inlineStr">
        <is>
          <t>Utilization</t>
        </is>
      </c>
      <c r="B30" s="5" t="n">
        <v>-16444</v>
      </c>
      <c r="C30" s="5" t="n">
        <v>-37087</v>
      </c>
    </row>
    <row r="31">
      <c r="A31" s="4" t="inlineStr">
        <is>
          <t>Reversal</t>
        </is>
      </c>
      <c r="B31" s="5" t="n">
        <v>-9087</v>
      </c>
      <c r="C31" s="5" t="n">
        <v>-18098</v>
      </c>
    </row>
    <row r="32">
      <c r="A32" s="4" t="inlineStr">
        <is>
          <t>Others</t>
        </is>
      </c>
      <c r="B32" s="5" t="n">
        <v>-2397</v>
      </c>
      <c r="C32" s="5" t="n">
        <v>2112</v>
      </c>
    </row>
    <row r="33">
      <c r="A33" s="4" t="inlineStr">
        <is>
          <t>Ending</t>
        </is>
      </c>
      <c r="B33" s="5" t="n">
        <v>87450</v>
      </c>
      <c r="C33" s="5" t="n">
        <v>84484</v>
      </c>
    </row>
    <row r="34">
      <c r="A34" s="4" t="inlineStr">
        <is>
          <t>Provisions for the restoration [member]</t>
        </is>
      </c>
    </row>
    <row r="35">
      <c r="A35" s="3" t="inlineStr">
        <is>
          <t>Disclosure of other provisions [line items]</t>
        </is>
      </c>
    </row>
    <row r="36">
      <c r="A36" s="4" t="inlineStr">
        <is>
          <t>Beginning</t>
        </is>
      </c>
      <c r="B36" s="5" t="n">
        <v>87303</v>
      </c>
      <c r="C36" s="5" t="n">
        <v>89168</v>
      </c>
    </row>
    <row r="37">
      <c r="A37" s="4" t="inlineStr">
        <is>
          <t>Increase</t>
        </is>
      </c>
      <c r="B37" s="5" t="n">
        <v>67501</v>
      </c>
      <c r="C37" s="5" t="n">
        <v>23559</v>
      </c>
    </row>
    <row r="38">
      <c r="A38" s="4" t="inlineStr">
        <is>
          <t>Utilization</t>
        </is>
      </c>
      <c r="B38" s="5" t="n">
        <v>-6525</v>
      </c>
      <c r="C38" s="5" t="n">
        <v>-13411</v>
      </c>
    </row>
    <row r="39">
      <c r="A39" s="4" t="inlineStr">
        <is>
          <t>Reversal</t>
        </is>
      </c>
      <c r="B39" s="5" t="n">
        <v>-15811</v>
      </c>
      <c r="C39" s="5" t="n">
        <v>-14379</v>
      </c>
    </row>
    <row r="40">
      <c r="A40" s="4" t="inlineStr">
        <is>
          <t>Others</t>
        </is>
      </c>
      <c r="B40" s="5" t="n">
        <v>7277</v>
      </c>
      <c r="C40" s="5" t="n">
        <v>2366</v>
      </c>
    </row>
    <row r="41">
      <c r="A41" s="4" t="inlineStr">
        <is>
          <t>Ending</t>
        </is>
      </c>
      <c r="B41" s="5" t="n">
        <v>139745</v>
      </c>
      <c r="C41" s="5" t="n">
        <v>87303</v>
      </c>
    </row>
    <row r="42">
      <c r="A42" s="4" t="inlineStr">
        <is>
          <t>Others [member]</t>
        </is>
      </c>
    </row>
    <row r="43">
      <c r="A43" s="3" t="inlineStr">
        <is>
          <t>Disclosure of other provisions [line items]</t>
        </is>
      </c>
    </row>
    <row r="44">
      <c r="A44" s="4" t="inlineStr">
        <is>
          <t>Beginning</t>
        </is>
      </c>
      <c r="B44" s="5" t="n">
        <v>352607</v>
      </c>
      <c r="C44" s="5" t="n">
        <v>313460</v>
      </c>
    </row>
    <row r="45">
      <c r="A45" s="4" t="inlineStr">
        <is>
          <t>Increase</t>
        </is>
      </c>
      <c r="B45" s="5" t="n">
        <v>349639</v>
      </c>
      <c r="C45" s="5" t="n">
        <v>95747</v>
      </c>
    </row>
    <row r="46">
      <c r="A46" s="4" t="inlineStr">
        <is>
          <t>Utilization</t>
        </is>
      </c>
      <c r="B46" s="5" t="n">
        <v>-142440</v>
      </c>
      <c r="C46" s="5" t="n">
        <v>-38260</v>
      </c>
    </row>
    <row r="47">
      <c r="A47" s="4" t="inlineStr">
        <is>
          <t>Reversal</t>
        </is>
      </c>
      <c r="B47" s="5" t="n">
        <v>-133294</v>
      </c>
      <c r="C47" s="5" t="n">
        <v>-86458</v>
      </c>
    </row>
    <row r="48">
      <c r="A48" s="4" t="inlineStr">
        <is>
          <t>Others</t>
        </is>
      </c>
      <c r="B48" s="5" t="n">
        <v>-36513</v>
      </c>
      <c r="C48" s="5" t="n">
        <v>68118</v>
      </c>
    </row>
    <row r="49">
      <c r="A49" s="4" t="inlineStr">
        <is>
          <t>Ending</t>
        </is>
      </c>
      <c r="B49" s="6" t="n">
        <v>389999</v>
      </c>
      <c r="C49" s="6" t="n">
        <v>352607</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 Related to Post-employment Benefit Plans under Defined Contribution Plans (Detail)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Expense related to post-employment benefit plans under defined contribution plans</t>
        </is>
      </c>
      <c r="B4" s="6" t="n">
        <v>50694</v>
      </c>
      <c r="C4" s="6" t="n">
        <v>46846</v>
      </c>
      <c r="D4" s="6" t="n">
        <v>42825</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Relation to Net Defined Benefit Liabilities in Statements of Financial Position (Detail) - KRW (₩) ₩ in Millions</t>
        </is>
      </c>
      <c r="B1" s="2" t="inlineStr">
        <is>
          <t>Dec. 31, 2020</t>
        </is>
      </c>
      <c r="C1" s="2" t="inlineStr">
        <is>
          <t>Dec. 31, 2019</t>
        </is>
      </c>
    </row>
    <row r="2">
      <c r="A2" s="3" t="inlineStr">
        <is>
          <t>Disclosure of defined benefit plans [abstract]</t>
        </is>
      </c>
    </row>
    <row r="3">
      <c r="A3" s="4" t="inlineStr">
        <is>
          <t>Present value of funded obligations</t>
        </is>
      </c>
      <c r="B3" s="6" t="n">
        <v>2439938</v>
      </c>
      <c r="C3" s="6" t="n">
        <v>2416203</v>
      </c>
    </row>
    <row r="4">
      <c r="A4" s="4" t="inlineStr">
        <is>
          <t>Fair value of plan assets</t>
        </is>
      </c>
      <c r="B4" s="5" t="n">
        <v>-2397717</v>
      </c>
      <c r="C4" s="5" t="n">
        <v>-2255149</v>
      </c>
    </row>
    <row r="5">
      <c r="A5" s="4" t="inlineStr">
        <is>
          <t>Present value of non-funded obligations</t>
        </is>
      </c>
      <c r="B5" s="5" t="n">
        <v>13415</v>
      </c>
      <c r="C5" s="5" t="n">
        <v>15677</v>
      </c>
    </row>
    <row r="6">
      <c r="A6" s="4" t="inlineStr">
        <is>
          <t>Net defined benefit liabilities</t>
        </is>
      </c>
      <c r="B6" s="6" t="n">
        <v>55636</v>
      </c>
      <c r="C6" s="6" t="n">
        <v>17673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Relation to Net Defined Benefit Liabilities in Statements of Financial Position (Parenthetical) (Detail) - KRW (₩) ₩ in Millions</t>
        </is>
      </c>
      <c r="B1" s="2" t="inlineStr">
        <is>
          <t>Dec. 31, 2020</t>
        </is>
      </c>
      <c r="C1" s="2" t="inlineStr">
        <is>
          <t>Dec. 31, 2019</t>
        </is>
      </c>
    </row>
    <row r="2">
      <c r="A2" s="3" t="inlineStr">
        <is>
          <t>Disclosure of defined benefit plans [abstract]</t>
        </is>
      </c>
    </row>
    <row r="3">
      <c r="A3" s="4" t="inlineStr">
        <is>
          <t>Net defined benefit assets</t>
        </is>
      </c>
      <c r="B3" s="6" t="n">
        <v>86149</v>
      </c>
      <c r="C3" s="6" t="n">
        <v>42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s</t>
        </is>
      </c>
      <c r="B4" s="6" t="n">
        <v>245047</v>
      </c>
      <c r="C4" s="6" t="n">
        <v>236735</v>
      </c>
      <c r="D4" s="6" t="n">
        <v>212323</v>
      </c>
    </row>
    <row r="5">
      <c r="A5" s="4" t="inlineStr">
        <is>
          <t>Interest</t>
        </is>
      </c>
      <c r="B5" s="5" t="n">
        <v>3277</v>
      </c>
      <c r="C5" s="5" t="n">
        <v>3690</v>
      </c>
      <c r="D5" s="5" t="n">
        <v>4166</v>
      </c>
    </row>
    <row r="6">
      <c r="A6" s="4" t="inlineStr">
        <is>
          <t>Defined benefit obligations [member]</t>
        </is>
      </c>
    </row>
    <row r="7">
      <c r="A7" s="3" t="inlineStr">
        <is>
          <t>Disclosure of net defined benefit liability (asset) [line items]</t>
        </is>
      </c>
    </row>
    <row r="8">
      <c r="A8" s="4" t="inlineStr">
        <is>
          <t>Beginning of year</t>
        </is>
      </c>
      <c r="B8" s="5" t="n">
        <v>2431880</v>
      </c>
      <c r="C8" s="5" t="n">
        <v>2137161</v>
      </c>
    </row>
    <row r="9">
      <c r="A9" s="4" t="inlineStr">
        <is>
          <t>Current service costs</t>
        </is>
      </c>
      <c r="B9" s="5" t="n">
        <v>245047</v>
      </c>
      <c r="C9" s="5" t="n">
        <v>236735</v>
      </c>
    </row>
    <row r="10">
      <c r="A10" s="4" t="inlineStr">
        <is>
          <t>Interest</t>
        </is>
      </c>
      <c r="B10" s="5" t="n">
        <v>47485</v>
      </c>
      <c r="C10" s="5" t="n">
        <v>51900</v>
      </c>
    </row>
    <row r="11">
      <c r="A11" s="4" t="inlineStr">
        <is>
          <t>Remeasurements :</t>
        </is>
      </c>
      <c r="B11" s="5" t="n">
        <v>-52732</v>
      </c>
      <c r="C11" s="5" t="n">
        <v>152713</v>
      </c>
    </row>
    <row r="12">
      <c r="A12" s="4" t="inlineStr">
        <is>
          <t>- Loss (gain) from change in financial assumptions</t>
        </is>
      </c>
      <c r="B12" s="5" t="n">
        <v>-76744</v>
      </c>
      <c r="C12" s="5" t="n">
        <v>103850</v>
      </c>
    </row>
    <row r="13">
      <c r="A13" s="4" t="inlineStr">
        <is>
          <t>- Loss (gain) from change in demographic assumptions</t>
        </is>
      </c>
      <c r="B13" s="5" t="n">
        <v>27399</v>
      </c>
      <c r="C13" s="5" t="n">
        <v>-492</v>
      </c>
    </row>
    <row r="14">
      <c r="A14" s="4" t="inlineStr">
        <is>
          <t>- Loss (gain) from change in others</t>
        </is>
      </c>
      <c r="B14" s="5" t="n">
        <v>-3387</v>
      </c>
      <c r="C14" s="5" t="n">
        <v>49355</v>
      </c>
    </row>
    <row r="15">
      <c r="A15" s="4" t="inlineStr">
        <is>
          <t>Benefits paid</t>
        </is>
      </c>
      <c r="B15" s="5" t="n">
        <v>-225293</v>
      </c>
      <c r="C15" s="5" t="n">
        <v>-152275</v>
      </c>
    </row>
    <row r="16">
      <c r="A16" s="4" t="inlineStr">
        <is>
          <t>Others</t>
        </is>
      </c>
      <c r="B16" s="5" t="n">
        <v>6966</v>
      </c>
      <c r="C16" s="5" t="n">
        <v>5646</v>
      </c>
    </row>
    <row r="17">
      <c r="A17" s="4" t="inlineStr">
        <is>
          <t>End of year</t>
        </is>
      </c>
      <c r="B17" s="6" t="n">
        <v>2453353</v>
      </c>
      <c r="C17" s="6" t="n">
        <v>2431880</v>
      </c>
      <c r="D17" s="6" t="n">
        <v>213716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Fair Value of Plan Assets (Detail) - KRW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Interest</t>
        </is>
      </c>
      <c r="B4" s="6" t="n">
        <v>3277</v>
      </c>
      <c r="C4" s="6" t="n">
        <v>3690</v>
      </c>
      <c r="D4" s="6" t="n">
        <v>4166</v>
      </c>
    </row>
    <row r="5">
      <c r="A5" s="4" t="inlineStr">
        <is>
          <t>Plan assets [member]</t>
        </is>
      </c>
    </row>
    <row r="6">
      <c r="A6" s="3" t="inlineStr">
        <is>
          <t>Disclosure of net defined benefit liability (asset) [line items]</t>
        </is>
      </c>
    </row>
    <row r="7">
      <c r="A7" s="4" t="inlineStr">
        <is>
          <t>Beginning of year</t>
        </is>
      </c>
      <c r="B7" s="5" t="n">
        <v>2255149</v>
      </c>
      <c r="C7" s="5" t="n">
        <v>1997717</v>
      </c>
    </row>
    <row r="8">
      <c r="A8" s="4" t="inlineStr">
        <is>
          <t>Interest</t>
        </is>
      </c>
      <c r="B8" s="5" t="n">
        <v>44208</v>
      </c>
      <c r="C8" s="5" t="n">
        <v>48210</v>
      </c>
    </row>
    <row r="9">
      <c r="A9" s="4" t="inlineStr">
        <is>
          <t>Remeasurements</t>
        </is>
      </c>
      <c r="B9" s="5" t="n">
        <v>-600</v>
      </c>
      <c r="C9" s="5" t="n">
        <v>-8692</v>
      </c>
    </row>
    <row r="10">
      <c r="A10" s="4" t="inlineStr">
        <is>
          <t>Contributions to plan assets</t>
        </is>
      </c>
      <c r="B10" s="5" t="n">
        <v>307367</v>
      </c>
      <c r="C10" s="5" t="n">
        <v>342915</v>
      </c>
    </row>
    <row r="11">
      <c r="A11" s="4" t="inlineStr">
        <is>
          <t>Benefits paid</t>
        </is>
      </c>
      <c r="B11" s="5" t="n">
        <v>-213246</v>
      </c>
      <c r="C11" s="5" t="n">
        <v>-124962</v>
      </c>
    </row>
    <row r="12">
      <c r="A12" s="4" t="inlineStr">
        <is>
          <t>Others</t>
        </is>
      </c>
      <c r="B12" s="5" t="n">
        <v>4839</v>
      </c>
      <c r="C12" s="5" t="n">
        <v>-39</v>
      </c>
    </row>
    <row r="13">
      <c r="A13" s="4" t="inlineStr">
        <is>
          <t>End of year</t>
        </is>
      </c>
      <c r="B13" s="6" t="n">
        <v>2397717</v>
      </c>
      <c r="C13" s="6" t="n">
        <v>2255149</v>
      </c>
      <c r="D13" s="6" t="n">
        <v>199771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0</t>
        </is>
      </c>
    </row>
    <row r="3">
      <c r="A3" s="3" t="inlineStr">
        <is>
          <t>Text block [abstract]</t>
        </is>
      </c>
    </row>
    <row r="4">
      <c r="A4" s="4" t="inlineStr">
        <is>
          <t>Assets Held for Sale</t>
        </is>
      </c>
      <c r="B4" s="4" t="inlineStr">
        <is>
          <t xml:space="preserve"> 10. Assets Held for Sale Details of assets held for sale as of December 31, 2019 and 2020 are as follows: (in millions of Won) 2019 2020 Subsidiaries Controlling Subsidiaries Total Assets Cash and cash equivalents(*2) ￦ 374 — 934 934 Other financial assets 185 — 273 273 Property, plant and equipment 32,972 32,244 40 32,284 Others 4,306 — 719 719 ￦ 37,837 32,244 1,966 34,210 Liabilities Others ￦ 8 — 25 25 (*1) During the year ended December 31, 2019, the Company decided to dispose individual assets for which use was discontinued, such as CEM plants, and classified the assets as held for sale. During the year ended December 31, 2020 the Company recognized ￦ (*2) Cash and cash equivalents in the statement of cash flows include cash and cash equivalents that are classified as assets held for sale as of December 31, 2019 and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mployee Benefits - Additional Information (Detail) ₩ in Millions</t>
        </is>
      </c>
      <c r="B1" s="2" t="inlineStr">
        <is>
          <t>12 Months Ended</t>
        </is>
      </c>
    </row>
    <row r="2">
      <c r="B2" s="2" t="inlineStr">
        <is>
          <t>Dec. 31, 2020KRW (₩)</t>
        </is>
      </c>
    </row>
    <row r="3">
      <c r="A3" s="3" t="inlineStr">
        <is>
          <t>Disclosure of net defined benefit liability (asset) [abstract]</t>
        </is>
      </c>
    </row>
    <row r="4">
      <c r="A4" s="4" t="inlineStr">
        <is>
          <t>Estimated contribution to the defined benefit plan assets</t>
        </is>
      </c>
      <c r="B4" s="6" t="n">
        <v>17936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Fair Value of Plan Assets (Detail) - KRW (₩) ₩ in Millions</t>
        </is>
      </c>
      <c r="B1" s="2" t="inlineStr">
        <is>
          <t>Dec. 31, 2020</t>
        </is>
      </c>
      <c r="C1" s="2" t="inlineStr">
        <is>
          <t>Dec. 31, 2019</t>
        </is>
      </c>
    </row>
    <row r="2">
      <c r="A2" s="3" t="inlineStr">
        <is>
          <t>Disclosure of fair value of plan assets [abstract]</t>
        </is>
      </c>
    </row>
    <row r="3">
      <c r="A3" s="4" t="inlineStr">
        <is>
          <t>Equity instruments</t>
        </is>
      </c>
      <c r="B3" s="6" t="n">
        <v>17886</v>
      </c>
      <c r="C3" s="6" t="n">
        <v>10386</v>
      </c>
    </row>
    <row r="4">
      <c r="A4" s="4" t="inlineStr">
        <is>
          <t>Debt instruments</t>
        </is>
      </c>
      <c r="B4" s="5" t="n">
        <v>696583</v>
      </c>
      <c r="C4" s="5" t="n">
        <v>1013716</v>
      </c>
    </row>
    <row r="5">
      <c r="A5" s="4" t="inlineStr">
        <is>
          <t>Deposits</t>
        </is>
      </c>
      <c r="B5" s="5" t="n">
        <v>1614796</v>
      </c>
      <c r="C5" s="5" t="n">
        <v>1159455</v>
      </c>
    </row>
    <row r="6">
      <c r="A6" s="4" t="inlineStr">
        <is>
          <t>Others</t>
        </is>
      </c>
      <c r="B6" s="5" t="n">
        <v>68452</v>
      </c>
      <c r="C6" s="5" t="n">
        <v>71592</v>
      </c>
    </row>
    <row r="7">
      <c r="A7" s="4" t="inlineStr">
        <is>
          <t>Fair value of plan assets</t>
        </is>
      </c>
      <c r="B7" s="6" t="n">
        <v>2397717</v>
      </c>
      <c r="C7" s="6" t="n">
        <v>225514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Detail)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Current service costs</t>
        </is>
      </c>
      <c r="B4" s="6" t="n">
        <v>245047</v>
      </c>
      <c r="C4" s="6" t="n">
        <v>236735</v>
      </c>
      <c r="D4" s="6" t="n">
        <v>212323</v>
      </c>
    </row>
    <row r="5">
      <c r="A5" s="4" t="inlineStr">
        <is>
          <t>Net interest costs</t>
        </is>
      </c>
      <c r="B5" s="5" t="n">
        <v>3277</v>
      </c>
      <c r="C5" s="5" t="n">
        <v>3690</v>
      </c>
      <c r="D5" s="5" t="n">
        <v>4166</v>
      </c>
    </row>
    <row r="6">
      <c r="A6" s="4" t="inlineStr">
        <is>
          <t>Amounts recognized in consolidated statements of comprehensive income</t>
        </is>
      </c>
      <c r="B6" s="5" t="n">
        <v>248324</v>
      </c>
      <c r="C6" s="5" t="n">
        <v>240425</v>
      </c>
      <c r="D6" s="5" t="n">
        <v>216489</v>
      </c>
    </row>
    <row r="7">
      <c r="A7" s="4" t="inlineStr">
        <is>
          <t>Cost of sales [member]</t>
        </is>
      </c>
    </row>
    <row r="8">
      <c r="A8" s="3" t="inlineStr">
        <is>
          <t>Disclosure of defined benefit plans [line items]</t>
        </is>
      </c>
    </row>
    <row r="9">
      <c r="A9" s="4" t="inlineStr">
        <is>
          <t>Amounts recognized in consolidated statements of comprehensive income</t>
        </is>
      </c>
      <c r="B9" s="5" t="n">
        <v>177223</v>
      </c>
      <c r="C9" s="5" t="n">
        <v>169206</v>
      </c>
      <c r="D9" s="5" t="n">
        <v>150822</v>
      </c>
    </row>
    <row r="10">
      <c r="A10" s="4" t="inlineStr">
        <is>
          <t>Selling and administrative expenses [member]</t>
        </is>
      </c>
    </row>
    <row r="11">
      <c r="A11" s="3" t="inlineStr">
        <is>
          <t>Disclosure of defined benefit plans [line items]</t>
        </is>
      </c>
    </row>
    <row r="12">
      <c r="A12" s="4" t="inlineStr">
        <is>
          <t>Amounts recognized in consolidated statements of comprehensive income</t>
        </is>
      </c>
      <c r="B12" s="5" t="n">
        <v>69256</v>
      </c>
      <c r="C12" s="5" t="n">
        <v>70060</v>
      </c>
      <c r="D12" s="5" t="n">
        <v>64505</v>
      </c>
    </row>
    <row r="13">
      <c r="A13" s="4" t="inlineStr">
        <is>
          <t>Others [member]</t>
        </is>
      </c>
    </row>
    <row r="14">
      <c r="A14" s="3" t="inlineStr">
        <is>
          <t>Disclosure of defined benefit plans [line items]</t>
        </is>
      </c>
    </row>
    <row r="15">
      <c r="A15" s="4" t="inlineStr">
        <is>
          <t>Amounts recognized in consolidated statements of comprehensive income</t>
        </is>
      </c>
      <c r="B15" s="6" t="n">
        <v>1845</v>
      </c>
      <c r="C15" s="6" t="n">
        <v>1159</v>
      </c>
      <c r="D15" s="6" t="n">
        <v>116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Consolidated Statements of Comprehensive Income (Parenthetical) (Detail)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Actual return on plan assets</t>
        </is>
      </c>
      <c r="B4" s="6" t="n">
        <v>43608</v>
      </c>
      <c r="C4" s="6" t="n">
        <v>39518</v>
      </c>
      <c r="D4" s="6" t="n">
        <v>3102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ccumulated Actuarial Gains (Losses), Net of Tax Recognized in Other Comprehensive Income (Detail) - KRW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Beginning</t>
        </is>
      </c>
      <c r="B4" s="6" t="n">
        <v>-589796</v>
      </c>
      <c r="C4" s="6" t="n">
        <v>-472644</v>
      </c>
      <c r="D4" s="6" t="n">
        <v>-299155</v>
      </c>
    </row>
    <row r="5">
      <c r="A5" s="4" t="inlineStr">
        <is>
          <t>Current actuarial gains (losses)</t>
        </is>
      </c>
      <c r="B5" s="5" t="n">
        <v>36575</v>
      </c>
      <c r="C5" s="5" t="n">
        <v>-117152</v>
      </c>
      <c r="D5" s="5" t="n">
        <v>-173489</v>
      </c>
    </row>
    <row r="6">
      <c r="A6" s="4" t="inlineStr">
        <is>
          <t>Ending</t>
        </is>
      </c>
      <c r="B6" s="6" t="n">
        <v>-553220</v>
      </c>
      <c r="C6" s="6" t="n">
        <v>-589796</v>
      </c>
      <c r="D6" s="6" t="n">
        <v>-472644</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mployee Benefits - Principal Actuarial Assumptions (Detail)</t>
        </is>
      </c>
      <c r="B1" s="2" t="inlineStr">
        <is>
          <t>Dec. 31, 2020</t>
        </is>
      </c>
      <c r="C1" s="2" t="inlineStr">
        <is>
          <t>Dec. 31, 2019</t>
        </is>
      </c>
    </row>
    <row r="2">
      <c r="A2" s="4" t="inlineStr">
        <is>
          <t>Bottom of range [member]</t>
        </is>
      </c>
    </row>
    <row r="3">
      <c r="A3" s="3" t="inlineStr">
        <is>
          <t>Disclosure of defined benefit plans [line items]</t>
        </is>
      </c>
    </row>
    <row r="4">
      <c r="A4" s="4" t="inlineStr">
        <is>
          <t>Discount rate</t>
        </is>
      </c>
      <c r="B4" s="4" t="inlineStr">
        <is>
          <t>0.53%</t>
        </is>
      </c>
      <c r="C4" s="4" t="inlineStr">
        <is>
          <t>1.72%</t>
        </is>
      </c>
    </row>
    <row r="5">
      <c r="A5" s="4" t="inlineStr">
        <is>
          <t>Expected future increase in salaries</t>
        </is>
      </c>
      <c r="B5" s="4" t="inlineStr">
        <is>
          <t>1.92%</t>
        </is>
      </c>
      <c r="C5" s="4" t="inlineStr">
        <is>
          <t>2.00%</t>
        </is>
      </c>
    </row>
    <row r="6">
      <c r="A6" s="4" t="inlineStr">
        <is>
          <t>Top of range [member]</t>
        </is>
      </c>
    </row>
    <row r="7">
      <c r="A7" s="3" t="inlineStr">
        <is>
          <t>Disclosure of defined benefit plans [line items]</t>
        </is>
      </c>
    </row>
    <row r="8">
      <c r="A8" s="4" t="inlineStr">
        <is>
          <t>Discount rate</t>
        </is>
      </c>
      <c r="B8" s="4" t="inlineStr">
        <is>
          <t>13.00%</t>
        </is>
      </c>
      <c r="C8" s="4" t="inlineStr">
        <is>
          <t>13.00%</t>
        </is>
      </c>
    </row>
    <row r="9">
      <c r="A9" s="4" t="inlineStr">
        <is>
          <t>Expected future increase in salaries</t>
        </is>
      </c>
      <c r="B9" s="4" t="inlineStr">
        <is>
          <t>11.00%</t>
        </is>
      </c>
      <c r="C9" s="4" t="inlineStr">
        <is>
          <t>11.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s - Changes to Defined Benefit Obligation Due to Reasonably Possible Changes to one of the Relevant Actuarial Assumptions (Detail) ₩ in Millions</t>
        </is>
      </c>
      <c r="B1" s="2" t="inlineStr">
        <is>
          <t>Dec. 31, 2020KRW (₩)</t>
        </is>
      </c>
    </row>
    <row r="2">
      <c r="A2" s="4" t="inlineStr">
        <is>
          <t>Discount rate [member]</t>
        </is>
      </c>
    </row>
    <row r="3">
      <c r="A3" s="3" t="inlineStr">
        <is>
          <t>Disclosure of sensitivity analysis for actuarial assumptions [line items]</t>
        </is>
      </c>
    </row>
    <row r="4">
      <c r="A4" s="4" t="inlineStr">
        <is>
          <t>Affect on defined benefit obligation due to reasonably possible 1% increase in actuarial assumption</t>
        </is>
      </c>
      <c r="B4" s="6" t="n">
        <v>-178233</v>
      </c>
    </row>
    <row r="5">
      <c r="A5" s="4" t="inlineStr">
        <is>
          <t>Affect on defined benefit obligation due to reasonably possible 1% decrease in actuarial assumption</t>
        </is>
      </c>
      <c r="B5" s="6" t="n">
        <v>205950</v>
      </c>
    </row>
    <row r="6">
      <c r="A6" s="4" t="inlineStr">
        <is>
          <t>Percentage of reasonably possible 1% decrease in actuarial assumption</t>
        </is>
      </c>
      <c r="B6" s="4" t="inlineStr">
        <is>
          <t>8.40%</t>
        </is>
      </c>
    </row>
    <row r="7">
      <c r="A7" s="4" t="inlineStr">
        <is>
          <t>Percentage of reasonably possible 1% decrease in actuarial assumption</t>
        </is>
      </c>
      <c r="B7" s="4" t="inlineStr">
        <is>
          <t>(7.30%)</t>
        </is>
      </c>
    </row>
    <row r="8">
      <c r="A8" s="4" t="inlineStr">
        <is>
          <t>Expected future increase in salaries [member]</t>
        </is>
      </c>
    </row>
    <row r="9">
      <c r="A9" s="3" t="inlineStr">
        <is>
          <t>Disclosure of sensitivity analysis for actuarial assumptions [line items]</t>
        </is>
      </c>
    </row>
    <row r="10">
      <c r="A10" s="4" t="inlineStr">
        <is>
          <t>Affect on defined benefit obligation due to reasonably possible 1% increase in actuarial assumption</t>
        </is>
      </c>
      <c r="B10" s="6" t="n">
        <v>206013</v>
      </c>
    </row>
    <row r="11">
      <c r="A11" s="4" t="inlineStr">
        <is>
          <t>Affect on defined benefit obligation due to reasonably possible 1% decrease in actuarial assumption</t>
        </is>
      </c>
      <c r="B11" s="6" t="n">
        <v>-181444</v>
      </c>
    </row>
    <row r="12">
      <c r="A12" s="4" t="inlineStr">
        <is>
          <t>Percentage of reasonably possible 1% decrease in actuarial assumption</t>
        </is>
      </c>
      <c r="B12" s="4" t="inlineStr">
        <is>
          <t>8.40%</t>
        </is>
      </c>
    </row>
    <row r="13">
      <c r="A13" s="4" t="inlineStr">
        <is>
          <t>Percentage of reasonably possible 1% decrease in actuarial assumption</t>
        </is>
      </c>
      <c r="B13" s="4" t="inlineStr">
        <is>
          <t>(7.4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s - Maturity of Expected Benefit Payments (Detail) ₩ in Millions</t>
        </is>
      </c>
      <c r="B1" s="2" t="inlineStr">
        <is>
          <t>Dec. 31, 2020KRW (₩)</t>
        </is>
      </c>
    </row>
    <row r="2">
      <c r="A2" s="3" t="inlineStr">
        <is>
          <t>Disclosure of defined benefit plans [line items]</t>
        </is>
      </c>
    </row>
    <row r="3">
      <c r="A3" s="4" t="inlineStr">
        <is>
          <t>Benefits to be paid</t>
        </is>
      </c>
      <c r="B3" s="6" t="n">
        <v>2959523</v>
      </c>
    </row>
    <row r="4">
      <c r="A4" s="4" t="inlineStr">
        <is>
          <t>Less than 1 year [member]</t>
        </is>
      </c>
    </row>
    <row r="5">
      <c r="A5" s="3" t="inlineStr">
        <is>
          <t>Disclosure of defined benefit plans [line items]</t>
        </is>
      </c>
    </row>
    <row r="6">
      <c r="A6" s="4" t="inlineStr">
        <is>
          <t>Benefits to be paid</t>
        </is>
      </c>
      <c r="B6" s="5" t="n">
        <v>245294</v>
      </c>
    </row>
    <row r="7">
      <c r="A7" s="4" t="inlineStr">
        <is>
          <t>1 year - 5 years [member]</t>
        </is>
      </c>
    </row>
    <row r="8">
      <c r="A8" s="3" t="inlineStr">
        <is>
          <t>Disclosure of defined benefit plans [line items]</t>
        </is>
      </c>
    </row>
    <row r="9">
      <c r="A9" s="4" t="inlineStr">
        <is>
          <t>Benefits to be paid</t>
        </is>
      </c>
      <c r="B9" s="5" t="n">
        <v>861968</v>
      </c>
    </row>
    <row r="10">
      <c r="A10" s="4" t="inlineStr">
        <is>
          <t>5 years - 10 years [member]</t>
        </is>
      </c>
    </row>
    <row r="11">
      <c r="A11" s="3" t="inlineStr">
        <is>
          <t>Disclosure of defined benefit plans [line items]</t>
        </is>
      </c>
    </row>
    <row r="12">
      <c r="A12" s="4" t="inlineStr">
        <is>
          <t>Benefits to be paid</t>
        </is>
      </c>
      <c r="B12" s="5" t="n">
        <v>561987</v>
      </c>
    </row>
    <row r="13">
      <c r="A13" s="4" t="inlineStr">
        <is>
          <t>10 years - 20 years [member]</t>
        </is>
      </c>
    </row>
    <row r="14">
      <c r="A14" s="3" t="inlineStr">
        <is>
          <t>Disclosure of defined benefit plans [line items]</t>
        </is>
      </c>
    </row>
    <row r="15">
      <c r="A15" s="4" t="inlineStr">
        <is>
          <t>Benefits to be paid</t>
        </is>
      </c>
      <c r="B15" s="5" t="n">
        <v>890845</v>
      </c>
    </row>
    <row r="16">
      <c r="A16" s="4" t="inlineStr">
        <is>
          <t>After 20 years [member]</t>
        </is>
      </c>
    </row>
    <row r="17">
      <c r="A17" s="3" t="inlineStr">
        <is>
          <t>Disclosure of defined benefit plans [line items]</t>
        </is>
      </c>
    </row>
    <row r="18">
      <c r="A18" s="4" t="inlineStr">
        <is>
          <t>Benefits to be paid</t>
        </is>
      </c>
      <c r="B18" s="6" t="n">
        <v>39942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KRW (₩) ₩ in Millions</t>
        </is>
      </c>
      <c r="B1" s="2" t="inlineStr">
        <is>
          <t>Dec. 31, 2020</t>
        </is>
      </c>
      <c r="C1" s="2" t="inlineStr">
        <is>
          <t>Dec. 31, 2019</t>
        </is>
      </c>
    </row>
    <row r="2">
      <c r="A2" s="3" t="inlineStr">
        <is>
          <t>Current</t>
        </is>
      </c>
    </row>
    <row r="3">
      <c r="A3" s="4" t="inlineStr">
        <is>
          <t>Due to customers for contract work</t>
        </is>
      </c>
      <c r="B3" s="6" t="n">
        <v>629399</v>
      </c>
      <c r="C3" s="6" t="n">
        <v>644947</v>
      </c>
    </row>
    <row r="4">
      <c r="A4" s="4" t="inlineStr">
        <is>
          <t>Advances received</t>
        </is>
      </c>
      <c r="B4" s="5" t="n">
        <v>951521</v>
      </c>
      <c r="C4" s="5" t="n">
        <v>746169</v>
      </c>
    </row>
    <row r="5">
      <c r="A5" s="4" t="inlineStr">
        <is>
          <t>Unearned revenue</t>
        </is>
      </c>
      <c r="B5" s="5" t="n">
        <v>24433</v>
      </c>
      <c r="C5" s="5" t="n">
        <v>61795</v>
      </c>
    </row>
    <row r="6">
      <c r="A6" s="4" t="inlineStr">
        <is>
          <t>Withholdings</t>
        </is>
      </c>
      <c r="B6" s="5" t="n">
        <v>332327</v>
      </c>
      <c r="C6" s="5" t="n">
        <v>388486</v>
      </c>
    </row>
    <row r="7">
      <c r="A7" s="4" t="inlineStr">
        <is>
          <t>Firm commitment liability</t>
        </is>
      </c>
      <c r="B7" s="5" t="n">
        <v>35993</v>
      </c>
      <c r="C7" s="5" t="n">
        <v>15637</v>
      </c>
    </row>
    <row r="8">
      <c r="A8" s="4" t="inlineStr">
        <is>
          <t>Others</t>
        </is>
      </c>
      <c r="B8" s="5" t="n">
        <v>8304</v>
      </c>
      <c r="C8" s="5" t="n">
        <v>8604</v>
      </c>
    </row>
    <row r="9">
      <c r="A9" s="4" t="inlineStr">
        <is>
          <t>Other current liabilities</t>
        </is>
      </c>
      <c r="B9" s="5" t="n">
        <v>1981977</v>
      </c>
      <c r="C9" s="5" t="n">
        <v>1865638</v>
      </c>
    </row>
    <row r="10">
      <c r="A10" s="3" t="inlineStr">
        <is>
          <t>Non-current</t>
        </is>
      </c>
    </row>
    <row r="11">
      <c r="A11" s="4" t="inlineStr">
        <is>
          <t>Advances received</t>
        </is>
      </c>
      <c r="B11" s="5" t="n">
        <v>311277</v>
      </c>
      <c r="C11" s="5" t="n">
        <v>116178</v>
      </c>
    </row>
    <row r="12">
      <c r="A12" s="4" t="inlineStr">
        <is>
          <t>Unearned revenue</t>
        </is>
      </c>
      <c r="B12" s="5" t="n">
        <v>17953</v>
      </c>
      <c r="C12" s="5" t="n">
        <v>27161</v>
      </c>
    </row>
    <row r="13">
      <c r="A13" s="4" t="inlineStr">
        <is>
          <t>Others</t>
        </is>
      </c>
      <c r="B13" s="5" t="n">
        <v>19067</v>
      </c>
      <c r="C13" s="5" t="n">
        <v>52349</v>
      </c>
    </row>
    <row r="14">
      <c r="A14" s="4" t="inlineStr">
        <is>
          <t>Other non-current liabilities</t>
        </is>
      </c>
      <c r="B14" s="6" t="n">
        <v>348297</v>
      </c>
      <c r="C14" s="6" t="n">
        <v>19568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Fair Values of Financial Assets and Financial Liabilities by Fair value (Detail) - KRW (₩) ₩ in Millions</t>
        </is>
      </c>
      <c r="B1" s="2" t="inlineStr">
        <is>
          <t>Dec. 31, 2020</t>
        </is>
      </c>
      <c r="C1" s="2" t="inlineStr">
        <is>
          <t>Dec. 31, 2019</t>
        </is>
      </c>
    </row>
    <row r="2">
      <c r="A2" s="3" t="inlineStr">
        <is>
          <t>Disclosures Of Fair Value Hierarchy Of Financial Assets And Financial Liabilities [Line items]</t>
        </is>
      </c>
    </row>
    <row r="3">
      <c r="A3" s="4" t="inlineStr">
        <is>
          <t>Cash and cash Equivalents</t>
        </is>
      </c>
      <c r="B3" s="6" t="n">
        <v>4754644</v>
      </c>
      <c r="C3" s="6" t="n">
        <v>3514872</v>
      </c>
    </row>
    <row r="4">
      <c r="A4" s="4" t="inlineStr">
        <is>
          <t>Borrowings</t>
        </is>
      </c>
      <c r="B4" s="5" t="n">
        <v>5194395</v>
      </c>
      <c r="C4" s="5" t="n">
        <v>5486333</v>
      </c>
    </row>
    <row r="5">
      <c r="A5" s="4" t="inlineStr">
        <is>
          <t>Financial guarantee liabilities</t>
        </is>
      </c>
      <c r="B5" s="5" t="n">
        <v>62629</v>
      </c>
    </row>
    <row r="6">
      <c r="A6" s="4" t="inlineStr">
        <is>
          <t>Others</t>
        </is>
      </c>
      <c r="B6" s="5" t="n">
        <v>1607569</v>
      </c>
    </row>
    <row r="7">
      <c r="A7" s="4" t="inlineStr">
        <is>
          <t>Short-term financial instruments</t>
        </is>
      </c>
      <c r="B7" s="5" t="n">
        <v>9133404</v>
      </c>
      <c r="C7" s="5" t="n">
        <v>6861242</v>
      </c>
    </row>
    <row r="8">
      <c r="A8" s="4" t="inlineStr">
        <is>
          <t>Other receivables</t>
        </is>
      </c>
      <c r="B8" s="5" t="n">
        <v>1494239</v>
      </c>
      <c r="C8" s="5" t="n">
        <v>1581517</v>
      </c>
    </row>
    <row r="9">
      <c r="A9" s="4" t="inlineStr">
        <is>
          <t>Assets measured at fair value [member]</t>
        </is>
      </c>
    </row>
    <row r="10">
      <c r="A10" s="3" t="inlineStr">
        <is>
          <t>Disclosures Of Fair Value Hierarchy Of Financial Assets And Financial Liabilities [Line items]</t>
        </is>
      </c>
    </row>
    <row r="11">
      <c r="A11" s="4" t="inlineStr">
        <is>
          <t>Financial assets</t>
        </is>
      </c>
      <c r="B11" s="5" t="n">
        <v>27657771</v>
      </c>
      <c r="C11" s="5" t="n">
        <v>24590469</v>
      </c>
    </row>
    <row r="12">
      <c r="A12" s="4" t="inlineStr">
        <is>
          <t>Liabilities measured at fair value [member]</t>
        </is>
      </c>
    </row>
    <row r="13">
      <c r="A13" s="3" t="inlineStr">
        <is>
          <t>Disclosures Of Fair Value Hierarchy Of Financial Assets And Financial Liabilities [Line items]</t>
        </is>
      </c>
    </row>
    <row r="14">
      <c r="A14" s="4" t="inlineStr">
        <is>
          <t>Financial liabilities</t>
        </is>
      </c>
      <c r="B14" s="5" t="n">
        <v>26897680</v>
      </c>
      <c r="C14" s="5" t="n">
        <v>26395305</v>
      </c>
    </row>
    <row r="15">
      <c r="A15" s="4" t="inlineStr">
        <is>
          <t>Financial assets at fair value through profit or loss [member] | Assets measured at fair value [member]</t>
        </is>
      </c>
    </row>
    <row r="16">
      <c r="A16" s="3" t="inlineStr">
        <is>
          <t>Disclosures Of Fair Value Hierarchy Of Financial Assets And Financial Liabilities [Line items]</t>
        </is>
      </c>
    </row>
    <row r="17">
      <c r="A17" s="4" t="inlineStr">
        <is>
          <t>Derivatives assets held for trading</t>
        </is>
      </c>
      <c r="B17" s="5" t="n">
        <v>79995</v>
      </c>
      <c r="C17" s="5" t="n">
        <v>106104</v>
      </c>
    </row>
    <row r="18">
      <c r="A18" s="4" t="inlineStr">
        <is>
          <t>Short-term financial instruments</t>
        </is>
      </c>
      <c r="B18" s="5" t="n">
        <v>9133404</v>
      </c>
      <c r="C18" s="5" t="n">
        <v>6861242</v>
      </c>
    </row>
    <row r="19">
      <c r="A19" s="4" t="inlineStr">
        <is>
          <t>Debt securities</t>
        </is>
      </c>
      <c r="B19" s="5" t="n">
        <v>20797</v>
      </c>
      <c r="C19" s="5" t="n">
        <v>28087</v>
      </c>
    </row>
    <row r="20">
      <c r="A20" s="4" t="inlineStr">
        <is>
          <t>Other securities</t>
        </is>
      </c>
      <c r="B20" s="5" t="n">
        <v>364404</v>
      </c>
      <c r="C20" s="5" t="n">
        <v>340008</v>
      </c>
    </row>
    <row r="21">
      <c r="A21" s="4" t="inlineStr">
        <is>
          <t>Other receivables</t>
        </is>
      </c>
      <c r="B21" s="5" t="n">
        <v>2000</v>
      </c>
      <c r="C21" s="5" t="n">
        <v>2000</v>
      </c>
    </row>
    <row r="22">
      <c r="A22" s="4" t="inlineStr">
        <is>
          <t>Derivative hedging instruments</t>
        </is>
      </c>
      <c r="B22" s="5" t="n">
        <v>37880</v>
      </c>
      <c r="C22" s="5" t="n">
        <v>6174</v>
      </c>
    </row>
    <row r="23">
      <c r="A23" s="4" t="inlineStr">
        <is>
          <t>Fair value through other comprehensive income [Member] | Assets measured at fair value [member]</t>
        </is>
      </c>
    </row>
    <row r="24">
      <c r="A24" s="3" t="inlineStr">
        <is>
          <t>Disclosures Of Fair Value Hierarchy Of Financial Assets And Financial Liabilities [Line items]</t>
        </is>
      </c>
    </row>
    <row r="25">
      <c r="A25" s="4" t="inlineStr">
        <is>
          <t>Equity securities</t>
        </is>
      </c>
      <c r="B25" s="5" t="n">
        <v>1120968</v>
      </c>
      <c r="C25" s="5" t="n">
        <v>1204902</v>
      </c>
    </row>
    <row r="26">
      <c r="A26" s="4" t="inlineStr">
        <is>
          <t>Debt securities</t>
        </is>
      </c>
      <c r="B26" s="5" t="n">
        <v>2471</v>
      </c>
      <c r="C26" s="5" t="n">
        <v>5686</v>
      </c>
    </row>
    <row r="27">
      <c r="A27" s="4" t="inlineStr">
        <is>
          <t>Amortized cost [Member] | Assets measured at fair value [member]</t>
        </is>
      </c>
    </row>
    <row r="28">
      <c r="A28" s="3" t="inlineStr">
        <is>
          <t>Disclosures Of Fair Value Hierarchy Of Financial Assets And Financial Liabilities [Line items]</t>
        </is>
      </c>
    </row>
    <row r="29">
      <c r="A29" s="4" t="inlineStr">
        <is>
          <t>Cash and cash Equivalents</t>
        </is>
      </c>
      <c r="B29" s="5" t="n">
        <v>4754644</v>
      </c>
      <c r="C29" s="5" t="n">
        <v>3514872</v>
      </c>
    </row>
    <row r="30">
      <c r="A30" s="4" t="inlineStr">
        <is>
          <t>Trade accounts and notes receivable</t>
        </is>
      </c>
      <c r="B30" s="5" t="n">
        <v>7329596</v>
      </c>
      <c r="C30" s="5" t="n">
        <v>8214459</v>
      </c>
    </row>
    <row r="31">
      <c r="A31" s="4" t="inlineStr">
        <is>
          <t>Debt securities</t>
        </is>
      </c>
      <c r="B31" s="5" t="n">
        <v>151146</v>
      </c>
      <c r="C31" s="5" t="n">
        <v>334153</v>
      </c>
    </row>
    <row r="32">
      <c r="A32" s="4" t="inlineStr">
        <is>
          <t>Other receivables</t>
        </is>
      </c>
      <c r="B32" s="5" t="n">
        <v>2300515</v>
      </c>
      <c r="C32" s="5" t="n">
        <v>2193700</v>
      </c>
    </row>
    <row r="33">
      <c r="A33" s="4" t="inlineStr">
        <is>
          <t>Deposit instruments</t>
        </is>
      </c>
      <c r="B33" s="5" t="n">
        <v>2359951</v>
      </c>
      <c r="C33" s="5" t="n">
        <v>1779082</v>
      </c>
    </row>
    <row r="34">
      <c r="A34" s="4" t="inlineStr">
        <is>
          <t>Financial liabilities at fair value through profit or loss [Member] | Liabilities measured at fair value [member]</t>
        </is>
      </c>
    </row>
    <row r="35">
      <c r="A35" s="3" t="inlineStr">
        <is>
          <t>Disclosures Of Fair Value Hierarchy Of Financial Assets And Financial Liabilities [Line items]</t>
        </is>
      </c>
    </row>
    <row r="36">
      <c r="A36" s="4" t="inlineStr">
        <is>
          <t>Fair value through profit or loss Derivative liabilities</t>
        </is>
      </c>
      <c r="B36" s="5" t="n">
        <v>180773</v>
      </c>
      <c r="C36" s="5" t="n">
        <v>32193</v>
      </c>
    </row>
    <row r="37">
      <c r="A37" s="4" t="inlineStr">
        <is>
          <t>Derivative hedging instruments</t>
        </is>
      </c>
      <c r="B37" s="5" t="n">
        <v>31591</v>
      </c>
      <c r="C37" s="5" t="n">
        <v>12861</v>
      </c>
    </row>
    <row r="38">
      <c r="A38" s="4" t="inlineStr">
        <is>
          <t>Financial liabilities measured at amortized cost [member] | Liabilities measured at fair value [member]</t>
        </is>
      </c>
    </row>
    <row r="39">
      <c r="A39" s="3" t="inlineStr">
        <is>
          <t>Disclosures Of Fair Value Hierarchy Of Financial Assets And Financial Liabilities [Line items]</t>
        </is>
      </c>
    </row>
    <row r="40">
      <c r="A40" s="4" t="inlineStr">
        <is>
          <t>Trade accounts and notes payable</t>
        </is>
      </c>
      <c r="B40" s="5" t="n">
        <v>3777836</v>
      </c>
      <c r="C40" s="5" t="n">
        <v>3442989</v>
      </c>
    </row>
    <row r="41">
      <c r="A41" s="4" t="inlineStr">
        <is>
          <t>Borrowings</t>
        </is>
      </c>
      <c r="B41" s="5" t="n">
        <v>20497607</v>
      </c>
      <c r="C41" s="5" t="n">
        <v>20441613</v>
      </c>
    </row>
    <row r="42">
      <c r="A42" s="4" t="inlineStr">
        <is>
          <t>Financial guarantee liabilities</t>
        </is>
      </c>
      <c r="B42" s="5" t="n">
        <v>62629</v>
      </c>
      <c r="C42" s="5" t="n">
        <v>64267</v>
      </c>
    </row>
    <row r="43">
      <c r="A43" s="4" t="inlineStr">
        <is>
          <t>Others</t>
        </is>
      </c>
      <c r="B43" s="5" t="n">
        <v>2347244</v>
      </c>
      <c r="C43" s="5" t="n">
        <v>2401382</v>
      </c>
    </row>
    <row r="44">
      <c r="A44" s="4" t="inlineStr">
        <is>
          <t>Fair value [member] | Assets measured at fair value [member]</t>
        </is>
      </c>
    </row>
    <row r="45">
      <c r="A45" s="3" t="inlineStr">
        <is>
          <t>Disclosures Of Fair Value Hierarchy Of Financial Assets And Financial Liabilities [Line items]</t>
        </is>
      </c>
    </row>
    <row r="46">
      <c r="A46" s="4" t="inlineStr">
        <is>
          <t>Financial assets</t>
        </is>
      </c>
      <c r="B46" s="5" t="n">
        <v>10761919</v>
      </c>
      <c r="C46" s="5" t="n">
        <v>8554203</v>
      </c>
    </row>
    <row r="47">
      <c r="A47" s="4" t="inlineStr">
        <is>
          <t>Fair value [member] | Liabilities measured at fair value [member]</t>
        </is>
      </c>
    </row>
    <row r="48">
      <c r="A48" s="3" t="inlineStr">
        <is>
          <t>Disclosures Of Fair Value Hierarchy Of Financial Assets And Financial Liabilities [Line items]</t>
        </is>
      </c>
    </row>
    <row r="49">
      <c r="A49" s="4" t="inlineStr">
        <is>
          <t>Financial liabilities</t>
        </is>
      </c>
      <c r="B49" s="5" t="n">
        <v>21033717</v>
      </c>
      <c r="C49" s="5" t="n">
        <v>20711530</v>
      </c>
    </row>
    <row r="50">
      <c r="A50" s="4" t="inlineStr">
        <is>
          <t>Fair value [member] | Financial assets at fair value through profit or loss [member] | Assets measured at fair value [member]</t>
        </is>
      </c>
    </row>
    <row r="51">
      <c r="A51" s="3" t="inlineStr">
        <is>
          <t>Disclosures Of Fair Value Hierarchy Of Financial Assets And Financial Liabilities [Line items]</t>
        </is>
      </c>
    </row>
    <row r="52">
      <c r="A52" s="4" t="inlineStr">
        <is>
          <t>Derivatives assets held for trading</t>
        </is>
      </c>
      <c r="B52" s="5" t="n">
        <v>79995</v>
      </c>
      <c r="C52" s="5" t="n">
        <v>106104</v>
      </c>
    </row>
    <row r="53">
      <c r="A53" s="4" t="inlineStr">
        <is>
          <t>Short-term financial instruments</t>
        </is>
      </c>
      <c r="B53" s="5" t="n">
        <v>9133404</v>
      </c>
      <c r="C53" s="5" t="n">
        <v>6861242</v>
      </c>
    </row>
    <row r="54">
      <c r="A54" s="4" t="inlineStr">
        <is>
          <t>Debt securities</t>
        </is>
      </c>
      <c r="B54" s="5" t="n">
        <v>20797</v>
      </c>
      <c r="C54" s="5" t="n">
        <v>28087</v>
      </c>
    </row>
    <row r="55">
      <c r="A55" s="4" t="inlineStr">
        <is>
          <t>Other securities</t>
        </is>
      </c>
      <c r="B55" s="5" t="n">
        <v>364404</v>
      </c>
      <c r="C55" s="5" t="n">
        <v>340008</v>
      </c>
    </row>
    <row r="56">
      <c r="A56" s="4" t="inlineStr">
        <is>
          <t>Other receivables</t>
        </is>
      </c>
      <c r="B56" s="5" t="n">
        <v>2000</v>
      </c>
      <c r="C56" s="5" t="n">
        <v>2000</v>
      </c>
    </row>
    <row r="57">
      <c r="A57" s="4" t="inlineStr">
        <is>
          <t>Derivative hedging instruments</t>
        </is>
      </c>
      <c r="B57" s="5" t="n">
        <v>37880</v>
      </c>
      <c r="C57" s="5" t="n">
        <v>6174</v>
      </c>
    </row>
    <row r="58">
      <c r="A58" s="4" t="inlineStr">
        <is>
          <t>Fair value [member] | Fair value through other comprehensive income [Member] | Assets measured at fair value [member]</t>
        </is>
      </c>
    </row>
    <row r="59">
      <c r="A59" s="3" t="inlineStr">
        <is>
          <t>Disclosures Of Fair Value Hierarchy Of Financial Assets And Financial Liabilities [Line items]</t>
        </is>
      </c>
    </row>
    <row r="60">
      <c r="A60" s="4" t="inlineStr">
        <is>
          <t>Equity securities</t>
        </is>
      </c>
      <c r="B60" s="5" t="n">
        <v>391626</v>
      </c>
      <c r="C60" s="5" t="n">
        <v>422721</v>
      </c>
    </row>
    <row r="61">
      <c r="A61" s="4" t="inlineStr">
        <is>
          <t>Debt securities</t>
        </is>
      </c>
      <c r="B61" s="5" t="n">
        <v>2471</v>
      </c>
      <c r="C61" s="5" t="n">
        <v>5686</v>
      </c>
    </row>
    <row r="62">
      <c r="A62" s="4" t="inlineStr">
        <is>
          <t>Fair value [member] | Financial liabilities at fair value through profit or loss [Member] | Liabilities measured at fair value [member]</t>
        </is>
      </c>
    </row>
    <row r="63">
      <c r="A63" s="3" t="inlineStr">
        <is>
          <t>Disclosures Of Fair Value Hierarchy Of Financial Assets And Financial Liabilities [Line items]</t>
        </is>
      </c>
    </row>
    <row r="64">
      <c r="A64" s="4" t="inlineStr">
        <is>
          <t>Fair value through profit or loss Derivative liabilities</t>
        </is>
      </c>
      <c r="B64" s="5" t="n">
        <v>180773</v>
      </c>
      <c r="C64" s="5" t="n">
        <v>32193</v>
      </c>
    </row>
    <row r="65">
      <c r="A65" s="4" t="inlineStr">
        <is>
          <t>Derivative hedging instruments</t>
        </is>
      </c>
      <c r="B65" s="5" t="n">
        <v>31591</v>
      </c>
      <c r="C65" s="5" t="n">
        <v>12861</v>
      </c>
    </row>
    <row r="66">
      <c r="A66" s="4" t="inlineStr">
        <is>
          <t>Fair value [member] | Financial liabilities measured at amortized cost [member] | Liabilities measured at fair value [member]</t>
        </is>
      </c>
    </row>
    <row r="67">
      <c r="A67" s="3" t="inlineStr">
        <is>
          <t>Disclosures Of Fair Value Hierarchy Of Financial Assets And Financial Liabilities [Line items]</t>
        </is>
      </c>
    </row>
    <row r="68">
      <c r="A68" s="4" t="inlineStr">
        <is>
          <t>Borrowings</t>
        </is>
      </c>
      <c r="B68" s="5" t="n">
        <v>20821353</v>
      </c>
      <c r="C68" s="5" t="n">
        <v>20666476</v>
      </c>
    </row>
    <row r="69">
      <c r="A69" s="4" t="inlineStr">
        <is>
          <t>Level 1 [member] | Fair value [member] | Assets measured at fair value [member]</t>
        </is>
      </c>
    </row>
    <row r="70">
      <c r="A70" s="3" t="inlineStr">
        <is>
          <t>Disclosures Of Fair Value Hierarchy Of Financial Assets And Financial Liabilities [Line items]</t>
        </is>
      </c>
    </row>
    <row r="71">
      <c r="A71" s="4" t="inlineStr">
        <is>
          <t>Financial assets</t>
        </is>
      </c>
      <c r="B71" s="5" t="n">
        <v>776663</v>
      </c>
      <c r="C71" s="5" t="n">
        <v>783330</v>
      </c>
    </row>
    <row r="72">
      <c r="A72" s="4" t="inlineStr">
        <is>
          <t>Level 1 [member] | Fair value [member] | Financial assets at fair value through profit or loss [member] | Assets measured at fair value [member]</t>
        </is>
      </c>
    </row>
    <row r="73">
      <c r="A73" s="3" t="inlineStr">
        <is>
          <t>Disclosures Of Fair Value Hierarchy Of Financial Assets And Financial Liabilities [Line items]</t>
        </is>
      </c>
    </row>
    <row r="74">
      <c r="A74" s="4" t="inlineStr">
        <is>
          <t>Other securities</t>
        </is>
      </c>
      <c r="B74" s="5" t="n">
        <v>47321</v>
      </c>
      <c r="C74" s="5" t="n">
        <v>1222</v>
      </c>
    </row>
    <row r="75">
      <c r="A75" s="4" t="inlineStr">
        <is>
          <t>Level 1 [member] | Fair value [member] | Fair value through other comprehensive income [Member] | Assets measured at fair value [member]</t>
        </is>
      </c>
    </row>
    <row r="76">
      <c r="A76" s="3" t="inlineStr">
        <is>
          <t>Disclosures Of Fair Value Hierarchy Of Financial Assets And Financial Liabilities [Line items]</t>
        </is>
      </c>
    </row>
    <row r="77">
      <c r="A77" s="4" t="inlineStr">
        <is>
          <t>Equity securities</t>
        </is>
      </c>
      <c r="B77" s="5" t="n">
        <v>729342</v>
      </c>
      <c r="C77" s="5" t="n">
        <v>782108</v>
      </c>
    </row>
    <row r="78">
      <c r="A78" s="4" t="inlineStr">
        <is>
          <t>Level 2 [member] | Fair value [member] | Assets measured at fair value [member]</t>
        </is>
      </c>
    </row>
    <row r="79">
      <c r="A79" s="3" t="inlineStr">
        <is>
          <t>Disclosures Of Fair Value Hierarchy Of Financial Assets And Financial Liabilities [Line items]</t>
        </is>
      </c>
    </row>
    <row r="80">
      <c r="A80" s="4" t="inlineStr">
        <is>
          <t>Financial assets</t>
        </is>
      </c>
      <c r="B80" s="5" t="n">
        <v>9253521</v>
      </c>
      <c r="C80" s="5" t="n">
        <v>6976923</v>
      </c>
    </row>
    <row r="81">
      <c r="A81" s="4" t="inlineStr">
        <is>
          <t>Level 2 [member] | Fair value [member] | Liabilities measured at fair value [member]</t>
        </is>
      </c>
    </row>
    <row r="82">
      <c r="A82" s="3" t="inlineStr">
        <is>
          <t>Disclosures Of Fair Value Hierarchy Of Financial Assets And Financial Liabilities [Line items]</t>
        </is>
      </c>
    </row>
    <row r="83">
      <c r="A83" s="4" t="inlineStr">
        <is>
          <t>Financial liabilities</t>
        </is>
      </c>
      <c r="B83" s="5" t="n">
        <v>21033717</v>
      </c>
      <c r="C83" s="5" t="n">
        <v>20711530</v>
      </c>
    </row>
    <row r="84">
      <c r="A84" s="4" t="inlineStr">
        <is>
          <t>Level 2 [member] | Fair value [member] | Financial assets at fair value through profit or loss [member] | Assets measured at fair value [member]</t>
        </is>
      </c>
    </row>
    <row r="85">
      <c r="A85" s="3" t="inlineStr">
        <is>
          <t>Disclosures Of Fair Value Hierarchy Of Financial Assets And Financial Liabilities [Line items]</t>
        </is>
      </c>
    </row>
    <row r="86">
      <c r="A86" s="4" t="inlineStr">
        <is>
          <t>Derivatives assets held for trading</t>
        </is>
      </c>
      <c r="B86" s="5" t="n">
        <v>79995</v>
      </c>
      <c r="C86" s="5" t="n">
        <v>106104</v>
      </c>
    </row>
    <row r="87">
      <c r="A87" s="4" t="inlineStr">
        <is>
          <t>Short-term financial instruments</t>
        </is>
      </c>
      <c r="B87" s="5" t="n">
        <v>9133404</v>
      </c>
      <c r="C87" s="5" t="n">
        <v>6861242</v>
      </c>
    </row>
    <row r="88">
      <c r="A88" s="4" t="inlineStr">
        <is>
          <t>Other securities</t>
        </is>
      </c>
      <c r="B88" s="5" t="n">
        <v>2242</v>
      </c>
      <c r="C88" s="5" t="n">
        <v>3330</v>
      </c>
    </row>
    <row r="89">
      <c r="A89" s="4" t="inlineStr">
        <is>
          <t>Derivative hedging instruments</t>
        </is>
      </c>
      <c r="B89" s="5" t="n">
        <v>37880</v>
      </c>
      <c r="C89" s="5" t="n">
        <v>6174</v>
      </c>
    </row>
    <row r="90">
      <c r="A90" s="4" t="inlineStr">
        <is>
          <t>Level 2 [member] | Fair value [member] | Fair value through other comprehensive income [Member] | Assets measured at fair value [member]</t>
        </is>
      </c>
    </row>
    <row r="91">
      <c r="A91" s="3" t="inlineStr">
        <is>
          <t>Disclosures Of Fair Value Hierarchy Of Financial Assets And Financial Liabilities [Line items]</t>
        </is>
      </c>
    </row>
    <row r="92">
      <c r="A92" s="4" t="inlineStr">
        <is>
          <t>Equity securities</t>
        </is>
      </c>
      <c r="C92" s="5" t="n">
        <v>73</v>
      </c>
    </row>
    <row r="93">
      <c r="A93" s="4" t="inlineStr">
        <is>
          <t>Level 2 [member] | Fair value [member] | Financial liabilities at fair value through profit or loss [Member] | Liabilities measured at fair value [member]</t>
        </is>
      </c>
    </row>
    <row r="94">
      <c r="A94" s="3" t="inlineStr">
        <is>
          <t>Disclosures Of Fair Value Hierarchy Of Financial Assets And Financial Liabilities [Line items]</t>
        </is>
      </c>
    </row>
    <row r="95">
      <c r="A95" s="4" t="inlineStr">
        <is>
          <t>Fair value through profit or loss Derivative liabilities</t>
        </is>
      </c>
      <c r="B95" s="5" t="n">
        <v>180773</v>
      </c>
      <c r="C95" s="5" t="n">
        <v>32193</v>
      </c>
    </row>
    <row r="96">
      <c r="A96" s="4" t="inlineStr">
        <is>
          <t>Derivative hedging instruments</t>
        </is>
      </c>
      <c r="B96" s="5" t="n">
        <v>31591</v>
      </c>
      <c r="C96" s="5" t="n">
        <v>12861</v>
      </c>
    </row>
    <row r="97">
      <c r="A97" s="4" t="inlineStr">
        <is>
          <t>Level 2 [member] | Fair value [member] | Financial liabilities measured at amortized cost [member] | Liabilities measured at fair value [member]</t>
        </is>
      </c>
    </row>
    <row r="98">
      <c r="A98" s="3" t="inlineStr">
        <is>
          <t>Disclosures Of Fair Value Hierarchy Of Financial Assets And Financial Liabilities [Line items]</t>
        </is>
      </c>
    </row>
    <row r="99">
      <c r="A99" s="4" t="inlineStr">
        <is>
          <t>Borrowings</t>
        </is>
      </c>
      <c r="B99" s="5" t="n">
        <v>20821353</v>
      </c>
      <c r="C99" s="5" t="n">
        <v>20666476</v>
      </c>
    </row>
    <row r="100">
      <c r="A100" s="4" t="inlineStr">
        <is>
          <t>Level 3 [member] | Fair value [member] | Assets measured at fair value [member]</t>
        </is>
      </c>
    </row>
    <row r="101">
      <c r="A101" s="3" t="inlineStr">
        <is>
          <t>Disclosures Of Fair Value Hierarchy Of Financial Assets And Financial Liabilities [Line items]</t>
        </is>
      </c>
    </row>
    <row r="102">
      <c r="A102" s="4" t="inlineStr">
        <is>
          <t>Financial assets</t>
        </is>
      </c>
      <c r="B102" s="5" t="n">
        <v>731735</v>
      </c>
      <c r="C102" s="5" t="n">
        <v>793950</v>
      </c>
    </row>
    <row r="103">
      <c r="A103" s="4" t="inlineStr">
        <is>
          <t>Level 3 [member] | Fair value [member] | Financial assets at fair value through profit or loss [member] | Assets measured at fair value [member]</t>
        </is>
      </c>
    </row>
    <row r="104">
      <c r="A104" s="3" t="inlineStr">
        <is>
          <t>Disclosures Of Fair Value Hierarchy Of Financial Assets And Financial Liabilities [Line items]</t>
        </is>
      </c>
    </row>
    <row r="105">
      <c r="A105" s="4" t="inlineStr">
        <is>
          <t>Debt securities</t>
        </is>
      </c>
      <c r="B105" s="5" t="n">
        <v>20797</v>
      </c>
      <c r="C105" s="5" t="n">
        <v>28087</v>
      </c>
    </row>
    <row r="106">
      <c r="A106" s="4" t="inlineStr">
        <is>
          <t>Other securities</t>
        </is>
      </c>
      <c r="B106" s="5" t="n">
        <v>314841</v>
      </c>
      <c r="C106" s="5" t="n">
        <v>335456</v>
      </c>
    </row>
    <row r="107">
      <c r="A107" s="4" t="inlineStr">
        <is>
          <t>Other receivables</t>
        </is>
      </c>
      <c r="B107" s="5" t="n">
        <v>2000</v>
      </c>
      <c r="C107" s="5" t="n">
        <v>2000</v>
      </c>
    </row>
    <row r="108">
      <c r="A108" s="4" t="inlineStr">
        <is>
          <t>Level 3 [member] | Fair value [member] | Fair value through other comprehensive income [Member] | Assets measured at fair value [member]</t>
        </is>
      </c>
    </row>
    <row r="109">
      <c r="A109" s="3" t="inlineStr">
        <is>
          <t>Disclosures Of Fair Value Hierarchy Of Financial Assets And Financial Liabilities [Line items]</t>
        </is>
      </c>
    </row>
    <row r="110">
      <c r="A110" s="4" t="inlineStr">
        <is>
          <t>Equity securities</t>
        </is>
      </c>
      <c r="B110" s="5" t="n">
        <v>1120968</v>
      </c>
      <c r="C110" s="5" t="n">
        <v>1204902</v>
      </c>
    </row>
    <row r="111">
      <c r="A111" s="4" t="inlineStr">
        <is>
          <t>Debt securities</t>
        </is>
      </c>
      <c r="B111" s="6" t="n">
        <v>2471</v>
      </c>
      <c r="C111" s="6" t="n">
        <v>568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Text block [abstract]</t>
        </is>
      </c>
    </row>
    <row r="4">
      <c r="A4" s="4" t="inlineStr">
        <is>
          <t>Investments in Associates and Joint ventures</t>
        </is>
      </c>
      <c r="B4" s="4" t="inlineStr">
        <is>
          <t xml:space="preserve"> 11. Investments in Associates and Joint ventures (a) Investments in associates and joint ventures as of December 31, 2019 and 2020 are as follows: (in millions of Won) 2019 2020 Investments in associates ￦ 1,864,509 1,732,833 Investments in joint ventures 2,063,246 2,143,416 ￦ 3,927,755 3,876,249 (b) Details of investments in associates as of December 31, 2019 and 2020 are as follows: (in millions of Won) Number of shares Ownership (%) Acquisition cost Book value Company 2019 2020 [Domestic] EQP POSCO Global NO1 Natural Resources 178,691,901,565 36.34 ￦ 178,787 ￦ 175,907 175,939 Samcheok Blue Power Co.,Ltd. 4,507,138 34.00 179,410 161,280 145,092 SNNC 18,130,000 49.00 90,650 142,602 160,332 QSONE Co.,Ltd. 200,000 50.00 84,395 85,887 86,004 Chun-cheon Energy Co., Ltd(*1) 17,308,143 49.10 86,541 56,679 23,913 Western Inland highway CO.,LTD. 9,533,364 29.82 47,667 5,115 45,070 Nextrain Co., Ltd.(*1) 9,904,000 21.26 49,520 41,447 47,364 Keystone NO. 1. Private Equity Fund 22,523,123 52.58 22,523 19,438 — CHUNGJU ENTERPRISE CITY 2,008,000 29.53 10,040 17,824 17,137 Daesung Steel 108,038 17.54 14,000 15,375 16,990 PCC Amberstone Private Equity Fund 1 8,657,610,240 8.80 8,540 9,570 9,230 Others (58 companies)(*1) 114,490 117,193 845,614 844,264 [Foreign] South-East Asia Gas Pipeline Company Ltd. 135,219,000 25.04 132,907 225,933 199,342 AES-VCM Mong Duong Power — 30.00 164,303 178,892 158,777 9404-5515 Quebec Inc. 114,452,000 10.40 124,341 131,529 123,296 Eureka Moly LLC — 20.00 240,123 85,349 43,520 AMCI (WA) PTY LTD 49 49.00 209,664 72,937 71,732 NCR LLC — 29.40 53,940 46,391 46,608 KOREA LNG LTD. 2,400 20.00 135,205 46,557 42,229 Nickel Mining Company SAS 3,234,698 49.00 157,585 37,940 40,890 ZHEJIANG HUAYOU-POSCO ESM CO., LTD 134,400,000 40.00 22,423 22,356 22,147 Zhongyue POSCO (Qinhuangdao) Tinplate 10,200,000 34.00 9,517 15,128 15,181 PT. Wampu Electric Power(*1) 8,708,400 20.00 10,054 13,363 12,716 PT. Batutua Tembaga Raya 128,285 22.00 21,824 14,717 15 POSCO SeAH Steel Wire(Nantong) Co., Ltd. 50 25.00 4,723 6,755 7,110 Others (26 companies)(*1) 121,048 105,006 1,018,895 888,569 ￦ 1,864,509 1,732,833 (*1) As of December 31, 2019 and 2020, investments in associates amounting to ￦ ￦ (c) Details of investments in joint ventures as of December 31, 2019 and 2020 are as follows: (in millions of Won) Number of shares Ownership (%) Acquisition cost Book value Company 2019 2020 [Domestic] POSCO MITSUBISHI CARBON TECHNOLOGY 11,568,000 60.00 ￦ 115,680 ￦ 182,648 153,457 Others (7 companies) 10,305 14,014 192,953 167,471 [Foreign] Roy Hill Holdings Pty Ltd(*1) 13,117,972 12.50 1,528,672 1,235,682 1,418,056 POSCO-NPS 325,050,000 50.00 364,609 376,410 353,725 KOBRASCO 2,010,719,185 50.00 32,950 115,641 54,400 BX STEEL POSCO Cold Rolled Sheet Co., Ltd. — 25.00 61,961 88,935 91,270 DMSA/AMSA(*1,2) — 4.27 406,556 12,189 31,104 CSP - Compania Siderurgica do Pecem 1,483,752,032 20.00 656,884 — — Others (10 companies) 41,436 27,390 1,870,293 1,975,945 ￦ 2,063,246 2,143,416 (*1) As of December 31, 2019 and 2020, the investments in joint ventures are provided as collateral in relation to the joint ventures’ borrowings. (*2) All of the shareholders of the joint venture entered into financial support agreement with lenders on behalf of the joint venture to extend the maturity of the loans granted to the joint venture by the lenders. However, the Company believes the shareholders’ financial support agreement is invalid and is currently in arbitration process for annulment. The Company’s obligation to provide financial support is currently on hold and may change depending on the result of the arbitration. (d) The changes 1) For the year ended December 31, 2019 (in millions of Won) Company December 31, Book value Acquisition Dividends Share of profits Other (decrease)(*1) December 31, Book value [Domestic] EQP POSCO Global NO1 Natural Resources Private Equity Fund ￦ 174,123 — — (976 ) 2,760 175,907 Samcheok Blue Power Co.,Ltd. (Formerly, POSPower Co., Ltd) 161,477 — — (4,744 ) 4,547 161,280 SNNC 116,922 — (1,450 ) 27,655 (525 ) 142,602 QSONE Co.,Ltd. 85,550 — (950 ) 1,287 — 85,887 Chun-cheon Energy Co., Ltd 62,478 6,050 — (11,849 ) — 56,679 Western Inland highway CO.,LTD. 1,494 3,752 — (167 ) 36 5,115 Nextrain Co., Ltd. 10 41,600 — (163 ) — 41,447 Keystone NO. 1. Private Equity Fund 11,183 8,723 — (342 ) (126 ) 19,438 CHUNGJU ENTERPRISE CITY DEVELOPMENT Co.,Ltd 17,382 — — 442 — 17,824 Daesung Steel 15,644 — — (269 ) — 15,375 PCC Amberstone Private Equity Fund 1 9,693 — (723 ) 1,079 (479 ) 9,570 POSCO MITSUBISHI CARBON TECHNOLOGY 180,192 — (16,369 ) 19,377 (552 ) 182,648 Others (62 companies) 143,578 27,221 (669 ) (24,448 ) (20,887 ) 124,795 979,726 87,346 (20,161 ) 6,882 (15,226 ) 1,038,567 [Foreign] South-East Asia Gas Pipeline Company Ltd. 179,459 — (24,267 ) 63,749 6,992 225,933 AES-VCM 209,936 — (18,099 ) 24,126 (37,071 ) 178,892 9404-5515 Quebec Inc. (Formerly, 7623704 Canada Inc.) 126,885 — (9,902 ) 9,912 4,634 131,529 Eureka Moly LLC 82,447 — — (25 ) 2,927 85,349 AMCI (WA) PTY LTD 71,086 — — (4,377 ) 6,228 72,937 NCR LLC 37,602 9,605 — (822 ) 6 46,391 KOREA LNG LTD. 43,554 — (13,404 ) 13,501 2,906 46,557 Nickel Mining Company SAS 41,712 — — (4,250 ) 478 37,940 ZHEJIANG HUAYOU-POSCO ESM CO., LTD — 22,423 — 61 (128 ) 22,356 Zhongyue POSCO (Qinhuangdao) Tinplate Industrial Co., Ltd 14,796 — — 10 322 15,128 PT. Wampu Electric Power 14,120 — — (1,247 ) 490 13,363 PT. Batutua Tembaga Raya 20,479 — — (6,209 ) 447 14,717 POSCO SeAH Steel Wire(Nantong) Co., Ltd. 6,478 — — 80 197 6,755 Roy Hill Holdings Pty Ltd 1,041,600 — — 158,562 35,520 1,235,682 POSCO-NPS 363,506 — (24,933 ) 24,543 13,294 376,410 KOBRASCO 133,449 — (74,716 ) 56,474 434 115,641 BX STEEL POSCO Cold Rolled Sheet Co., Ltd. 88,391 — (1,574 ) 665 1,453 88,935 DMSA/AMSA 26,709 23,682 — (40,415 ) 2,213 12,189 CSP - Compania Siderurgica do Pecem 24,832 35,352 — (57,647 ) (2,537 ) — Others (38 companies) 143,236 552 (19,430 ) 30,168 7,958 162,484 2,670,277 91,614 (186,325 ) 266,859 46,763 2,889,188 ￦ 3,650,003 178,960 (206,486 ) 273,741 31,537 3,927,755 (*1) Other increase or decrease represents the changes in investments in associates and joint ventures due to disposals, change in capital due from translations of financial statements of foreign investees and others. 2) For the year ended December 31, 2020 (in millions of Won) Company December 31, Book value Acquisition Dividends Share of profits Other (decrease)(*1) December 31, Book value [Domestic] EQP POSCO Global NO1 Natural Resources Private Equity Fund ￦ 175,907 — — 34 (2 ) 175,939 Samcheok Blue Power Co.,Ltd. (Formerly, POSPower Co., Ltd) 161,280 — — (5,262 ) (10,926 ) 145,092 SNNC 142,602 — (2,901 ) 18,701 1,930 160,332 QSONE Co.,Ltd. 85,887 — (1,140 ) 1,257 — 86,004 Chun-cheon Energy Co., Ltd 56,679 — — (33,173 ) 407 23,913 Western Inland highway CO.,LTD. 5,115 42,246 — (2,294 ) 3 45,070 Nextrain Co., Ltd. 41,447 7,910 — (2,786 ) 793 47,364 Keystone NO. 1. Private Equity Fund 19,438 — — (19,438 ) — — CHUNGJU ENTERPRISE CITY DEVELOPMENT Co.,Ltd 17,824 — — (687 ) — 17,137 Daesung Steel 15,375 — — (514 ) 2,129 16,990 PCC Amberstone Private Equity Fund 1 9,570 — (715 ) 589 (214 ) 9,230 POSCO MITSUBISHI CARBON TECHNOLOGY 182,648 — (19,401 ) (9,794 ) 4 153,457 Others (65 companies) 124,795 27,718 (1,328 ) (8,885 ) (11,093 ) 131,207 1,038,567 77,874 (25,485 ) (62,252 ) (16,969 ) 1,011,735 [Foreign] South-East Asia Gas Pipeline Company Ltd. 225,933 — (56,760 ) 45,941 (15,772 ) 199,342 AES-VCM 178,892 — (16,053 ) 37,092 (41,154 ) 158,777 9404-5515 Quebec Inc. (Formerly, 7623704 Canada Inc.) 131,529 — (11,672 ) 10,963 (7,524 ) 123,296 Eureka Moly LLC 85,349 — — (39,801 ) (2,028 ) 43,520 AMCI (WA) PTY LTD 72,937 — — (6,561 ) 5,356 71,732 NCR LLC 46,391 4,196 — (1,452 ) (2,527 ) 46,608 KOREA LNG LTD. 46,557 — (7,755 ) 7,681 (4,254 ) 42,229 Nickel Mining Company SAS 37,940 — — 1,473 1,477 40,890 ZHEJIANG HUAYOU-POSCO ESM CO., LTD 22,356 — — (384 ) 175 22,147 Zhongyue POSCO (Qinhuangdao) Tinplate Industrial Co., Ltd 15,128 — — (80 ) 133 15,181 PT. Wampu Electric Power 13,363 — (559 ) 1,411 (1,499 ) 12,716 PT. Batutua Tembaga Raya 14,717 — — (14,883 ) 181 15 POSCO SeAH Steel Wire(Nantong) Co., Ltd. 6,755 — — 279 76 7,110 Roy Hill Holdings Pty Ltd 1,235,682 — (113,985 ) 234,693 61,666 1,418,056 POSCO-NPS 376,410 — (11,244 ) 11,449 (22,890 ) 353,725 KOBRASCO 115,641 — (37,922 ) 8,443 (31,762 ) 54,400 BX STEEL POSCO Cold Rolled Sheet Co., Ltd. 88,935 — — 1,790 545 91,270 DMSA/AMSA 12,189 60,278 — (33,305 ) (8,058 ) 31,104 CSP - Compania Siderurgica do Pecem — 62,711 — (60,708 ) (2,003 ) — Others (36 companies) 162,484 — (12,114 ) (8,492 ) (9,482 ) 132,396 2,889,188 127,185 (268,064 ) 195,549 (79,344 ) 2,864,514 ￦ 3,927,755 205,059 (293,549 ) 133,297 (96,313 ) 3,876,249 (*1) Other increase or decrease represents the changes in investments in associates and joint ventures due to disposals, change in capital due from translations of financial statements of foreign investees and others. (e) Summarized financial information of associates and joint ventures as of and for the years ended December 31, 2019 and 2020 are as follows: 1) December 31, 2019 (in millions of Won) Company Assets Liabilities Equity Sales Net income [Domestic] EQP POSCO Global NO1 Natural Resources Private Equity Fund ￦ 516,659 786 515,873 — 7,479 Samcheok Blue Power Co.,Ltd. (Formerly, POSPower Co., Ltd) 707,051 199,846 507,205 — (5,294 ) SNNC 677,508 357,843 319,665 738,977 63,269 QSONE Co.,Ltd. 250,364 78,589 171,775 17,591 2,576 Chun-cheon Energy Co., Ltd 610,089 492,620 117,469 313,438 (24,677 ) Western Inland highway CO.,LTD. 21,980 5,165 16,815 — (528 ) Nextrain Co., Ltd. 136,203 7,322 128,881 — (509 ) Keystone NO. 1. Private Equity Fund 187,156 138,219 48,937 18,342 (887 ) CHUNGJU ENTERPRISE CITY DEVELOPMENT Co.,Ltd 53,019 22,971 30,048 17,824 1,497 Daesung Steel 164,708 108,441 56,267 85,537 (1,536 ) PCC Amberstone Private Equity Fund 1 108,797 5 108,792 14,787 12,280 POSCO MITSUBISHI CARBON TECHNOLOGY 474,387 170,678 303,709 216,648 32,334 [Foreign] South-East Asia Gas Pipeline Company Ltd. 1,808,529 906,254 902,275 555,075 254,582 9404-5515 Quebec Inc. (Formerly, 7623704 Canada Inc.) 1,276,857 1 1,276,856 — 95,306 KOREA LNG LTD. 232,935 147 232,788 69,577 67,507 Nickel Mining Company SAS 471,377 331,194 140,183 245,509 2,432 ZHEJIANG HUAYOU-POSCO ESM CO., LTD 73,604 17,765 55,839 641 153 Zhongyue POSCO (Qinhuangdao) Tinplate Industrial Co., Ltd 65,413 15,232 50,181 101,101 28 PT. Wampu Electric Power 222,266 158,451 63,815 18,163 (6,233 ) PT. Batutua Tembaga Raya 423,608 392,226 31,382 112,568 (28,360 ) POSCO SeAH Steel Wire(Nantong) Co., Ltd. 61,847 33,989 27,858 77,371 327 Roy Hill Holdings Pty Ltd 11,143,705 5,718,152 5,425,553 5,037,471 1,660,577 POSCO-NPS 752,617 — 752,617 — 47,521 KOBRASCO 268,139 36,857 231,282 167,022 112,949 BX STEEL POSCO Cold Rolled Sheet Co., Ltd. 969,280 637,478 331,802 1,145,794 1,704 DMSA/AMSA 5,703,501 4,202,704 1,500,797 638,797 (504,077 ) CSP - Compania Siderurgica do Pecem 3,959,365 4,249,083 (289,718 ) 1,623,843 (465,853 ) 2) December 31, 2020 (in millions of Won) Company Assets Liabilities Equity Sales Net income [Domestic] EQP POSCO Global NO1 Natural Resources Private Equity Fund ￦ 473,415 575 472,840 — 8,534 Samcheok Blue Power Co.,Ltd. (Formerly, POSPower Co., Ltd) 1,169,343 700,266 469,077 — (5,994 ) SNNC 592,568 238,971 353,597 698,712 39,826 QSONE Co.,Ltd. 251,190 79,182 172,008 17,075 2,513 Chun-cheon Energy Co., Ltd 609,815 516,963 92,852 222,066 (24,617 ) Western Inland highway CO.,LTD. 158,679 2,534 156,145 — (1,714 ) Nextrain Co., Ltd. 303,359 74,738 228,621 — (2,636 ) Keystone NO. 1. Private Equity Fund 178,848 132,123 46,725 16,586 (1,971 ) CHUNGJU ENTERPRISE CITY DEVELOPMENT Co.,Ltd 54,832 27,111 27,721 6,672 (2,326 ) Daesung Steel 172,088 106,611 65,477 85,158 (2,930 ) PCC Amberstone Private Equity Fund 1 104,933 5 104,928 12,280 6,694 POSCO MITSUBISHI CARBON TECHNOLOGY 446,067 190,289 255,778 112,173 (15,603 ) [Foreign] South-East Asia Gas Pipeline Company Ltd. 1,515,828 719,745 796,083 458,806 183,465 AES-VCM 1,599,095 1,086,440 512,655 336,174 121,644 9404-5515 Quebec Inc. (Formerly, 7623704 Canada Inc.) 1,197,702 3 1,197,699 — 105,411 KOREA LNG LTD. 211,497 353 211,144 40,086 38,370 Nickel Mining Company SAS 445,140 308,885 136,255 223,427 (8,353 ) ZHEJIANG HUAYOU-POSCO ESM CO., LTD 72,001 16,812 55,189 3,236 (1,086 ) Zhongyue POSCO (Qinhuangdao) Tinplate Industrial Co., Ltd 71,805 21,486 50,319 104,537 (237 ) PT. Wampu Electric Power 199,841 139,264 60,577 20,272 7,057 PT. Batutua Tembaga Raya 389,973 387,870 2,103 36,587 (29,714 ) POSCO SeAH Steel Wire(Nantong) Co., Ltd. 68,036 38,843 29,193 78,954 1,156 Roy Hill Holdings Pty Ltd 9,271,788 2,161,353 7,110,435 5,993,950 2,299,529 POSCO-NPS 707,247 — 707,247 — 25,406 KOBRASCO 118,676 9,875 108,801 32,854 16,887 BX STEEL POSCO Cold Rolled Sheet Co., Ltd. 873,174 534,961 338,213 1,252,189 7,856 DMSA/AMSA 4,924,371 2,294,881 2,629,490 204,820 (772,396 ) CSP - Compania Siderurgica do Pecem 2,800,437 3,650,509 (850,072 ) 1,403,457 (1,009,296 ) (f) Changes in accumulated losses of equity-accounted investees that were not recognized since the Company discontinues the use of the equity method for the year ended December 31, 2020 were as follows: (in millions of Won) Company Beginning Increase Ending New Songdo International City Development, LLC ￦ 279,435 (20,094 ) 259,341 Mokpo Deayang industrial Corporation — 84 84 UITrans LRT Co., Ltd. 14,429 17,905 32,334 Clean Iksan Co., Ltd. 784 (70 ) 714 HYOCHUN Co.,Ltd. 2,727 778 3 Shinhan wind power generation — 843 843 CSP - Compania Siderurgica do Pecem 27,478 141,259 168,737 KIRIN VIETNAM CO.,Ltd. 96 (29 ) 67 INKOTECH, INC. — 341 341 POSTO-Poggenamp Electrical Steel Pvt, Ltd. — 96 9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Value Measurement Method and Significant but not Observable Inputs for the Financial Assets Classified as Fair Value Hierarchy Level 3 (Detail) - Fair value [member] - Level 3 [member] ₩ in Millions</t>
        </is>
      </c>
      <c r="B1" s="2" t="inlineStr">
        <is>
          <t>12 Months Ended</t>
        </is>
      </c>
    </row>
    <row r="2">
      <c r="B2" s="2" t="inlineStr">
        <is>
          <t>Dec. 31, 2020KRW (₩)</t>
        </is>
      </c>
    </row>
    <row r="3">
      <c r="A3" s="4" t="inlineStr">
        <is>
          <t>Discounted cash flow [member]</t>
        </is>
      </c>
    </row>
    <row r="4">
      <c r="A4" s="3" t="inlineStr">
        <is>
          <t>Disclosure of significant unobservable inputs used in fair value measurement of assets [line items]</t>
        </is>
      </c>
    </row>
    <row r="5">
      <c r="A5" s="4" t="inlineStr">
        <is>
          <t>Available-for-sale financial assets</t>
        </is>
      </c>
      <c r="B5" s="6" t="n">
        <v>331780</v>
      </c>
    </row>
    <row r="6">
      <c r="A6" s="4" t="inlineStr">
        <is>
          <t>PeerGroupUsage [member]</t>
        </is>
      </c>
    </row>
    <row r="7">
      <c r="A7" s="3" t="inlineStr">
        <is>
          <t>Disclosure of significant unobservable inputs used in fair value measurement of assets [line items]</t>
        </is>
      </c>
    </row>
    <row r="8">
      <c r="A8" s="4" t="inlineStr">
        <is>
          <t>Available-for-sale financial assets</t>
        </is>
      </c>
      <c r="B8" s="5" t="n">
        <v>2967</v>
      </c>
    </row>
    <row r="9">
      <c r="A9" s="4" t="inlineStr">
        <is>
          <t>Asset value approach [member]</t>
        </is>
      </c>
    </row>
    <row r="10">
      <c r="A10" s="3" t="inlineStr">
        <is>
          <t>Disclosure of significant unobservable inputs used in fair value measurement of assets [line items]</t>
        </is>
      </c>
    </row>
    <row r="11">
      <c r="A11" s="4" t="inlineStr">
        <is>
          <t>Available-for-sale financial assets</t>
        </is>
      </c>
      <c r="B11" s="6" t="n">
        <v>396988</v>
      </c>
    </row>
    <row r="12">
      <c r="A12" s="4" t="inlineStr">
        <is>
          <t>Available-for-sale financial assets [member] | Bottom of range [member]</t>
        </is>
      </c>
    </row>
    <row r="13">
      <c r="A13" s="3" t="inlineStr">
        <is>
          <t>Disclosure of significant unobservable inputs used in fair value measurement of assets [line items]</t>
        </is>
      </c>
    </row>
    <row r="14">
      <c r="A14" s="4" t="inlineStr">
        <is>
          <t>Growth rate</t>
        </is>
      </c>
      <c r="B14" s="4" t="inlineStr">
        <is>
          <t>0.00%</t>
        </is>
      </c>
    </row>
    <row r="15">
      <c r="A15" s="4" t="inlineStr">
        <is>
          <t>Discount rate</t>
        </is>
      </c>
      <c r="B15" s="4" t="inlineStr">
        <is>
          <t>7.80%</t>
        </is>
      </c>
    </row>
    <row r="16">
      <c r="A16" s="4" t="inlineStr">
        <is>
          <t>Price multiple</t>
        </is>
      </c>
      <c r="B16" s="8" t="n">
        <v>0.728</v>
      </c>
    </row>
    <row r="17">
      <c r="A17" s="4" t="inlineStr">
        <is>
          <t>Available-for-sale financial assets [member] | Top of range [member]</t>
        </is>
      </c>
    </row>
    <row r="18">
      <c r="A18" s="3" t="inlineStr">
        <is>
          <t>Disclosure of significant unobservable inputs used in fair value measurement of assets [line items]</t>
        </is>
      </c>
    </row>
    <row r="19">
      <c r="A19" s="4" t="inlineStr">
        <is>
          <t>Growth rate</t>
        </is>
      </c>
      <c r="B19" s="4" t="inlineStr">
        <is>
          <t>0.50%</t>
        </is>
      </c>
    </row>
    <row r="20">
      <c r="A20" s="4" t="inlineStr">
        <is>
          <t>Discount rate</t>
        </is>
      </c>
      <c r="B20" s="4" t="inlineStr">
        <is>
          <t>17.40%</t>
        </is>
      </c>
    </row>
    <row r="21">
      <c r="A21" s="4" t="inlineStr">
        <is>
          <t>Price multiple</t>
        </is>
      </c>
      <c r="B21" s="8" t="n">
        <v>2.74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ensitivity Analysis of Financial Assets and Financial Liabilities Classified as Level 3 of Fair Value Hierarchy (Detail) - Available-for-sale financial assets [member] ₩ in Millions</t>
        </is>
      </c>
      <c r="B1" s="2" t="inlineStr">
        <is>
          <t>12 Months Ended</t>
        </is>
      </c>
    </row>
    <row r="2">
      <c r="B2" s="2" t="inlineStr">
        <is>
          <t>Dec. 31, 2020KRW (₩)</t>
        </is>
      </c>
    </row>
    <row r="3">
      <c r="A3" s="4" t="inlineStr">
        <is>
          <t>Fluctuation 0.5% of growth rate [member]</t>
        </is>
      </c>
    </row>
    <row r="4">
      <c r="A4" s="3" t="inlineStr">
        <is>
          <t>Disclosure of significant unobservable inputs used in fair value measurement of assets [line items]</t>
        </is>
      </c>
    </row>
    <row r="5">
      <c r="A5" s="4" t="inlineStr">
        <is>
          <t>Favorable changes</t>
        </is>
      </c>
      <c r="B5" s="6" t="n">
        <v>212</v>
      </c>
    </row>
    <row r="6">
      <c r="A6" s="4" t="inlineStr">
        <is>
          <t>Unfavorable changes</t>
        </is>
      </c>
      <c r="B6" s="5" t="n">
        <v>206</v>
      </c>
    </row>
    <row r="7">
      <c r="A7" s="4" t="inlineStr">
        <is>
          <t>Fluctuation 0.5% of discount rate [member]</t>
        </is>
      </c>
    </row>
    <row r="8">
      <c r="A8" s="3" t="inlineStr">
        <is>
          <t>Disclosure of significant unobservable inputs used in fair value measurement of assets [line items]</t>
        </is>
      </c>
    </row>
    <row r="9">
      <c r="A9" s="4" t="inlineStr">
        <is>
          <t>Favorable changes</t>
        </is>
      </c>
      <c r="B9" s="5" t="n">
        <v>19040</v>
      </c>
    </row>
    <row r="10">
      <c r="A10" s="4" t="inlineStr">
        <is>
          <t>Unfavorable changes</t>
        </is>
      </c>
      <c r="B10" s="6" t="n">
        <v>1735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Fair Value of Financial Assets and Financial Liabilities Classified as Level 3 (Detail) - KRW (₩) ₩ in Millions</t>
        </is>
      </c>
      <c r="B1" s="2" t="inlineStr">
        <is>
          <t>12 Months Ended</t>
        </is>
      </c>
    </row>
    <row r="2">
      <c r="B2" s="2" t="inlineStr">
        <is>
          <t>Dec. 31, 2020</t>
        </is>
      </c>
      <c r="C2" s="2" t="inlineStr">
        <is>
          <t>Dec. 31, 2019</t>
        </is>
      </c>
    </row>
    <row r="3">
      <c r="A3" s="3" t="inlineStr">
        <is>
          <t>Disclosure of fair value measurement of assets [line items]</t>
        </is>
      </c>
    </row>
    <row r="4">
      <c r="A4" s="4" t="inlineStr">
        <is>
          <t>Beginning</t>
        </is>
      </c>
      <c r="B4" s="6" t="n">
        <v>79370808</v>
      </c>
    </row>
    <row r="5">
      <c r="A5" s="4" t="inlineStr">
        <is>
          <t>Ending</t>
        </is>
      </c>
      <c r="B5" s="5" t="n">
        <v>79683676</v>
      </c>
      <c r="C5" s="6" t="n">
        <v>79370808</v>
      </c>
    </row>
    <row r="6">
      <c r="A6" s="4" t="inlineStr">
        <is>
          <t>Fair value [member] | Level 3 [member]</t>
        </is>
      </c>
    </row>
    <row r="7">
      <c r="A7" s="3" t="inlineStr">
        <is>
          <t>Disclosure of fair value measurement of assets [line items]</t>
        </is>
      </c>
    </row>
    <row r="8">
      <c r="A8" s="4" t="inlineStr">
        <is>
          <t>Beginning</t>
        </is>
      </c>
      <c r="B8" s="5" t="n">
        <v>793950</v>
      </c>
      <c r="C8" s="5" t="n">
        <v>709660</v>
      </c>
    </row>
    <row r="9">
      <c r="A9" s="4" t="inlineStr">
        <is>
          <t>Acquisition and others</t>
        </is>
      </c>
      <c r="B9" s="5" t="n">
        <v>78241</v>
      </c>
      <c r="C9" s="5" t="n">
        <v>68461</v>
      </c>
    </row>
    <row r="10">
      <c r="A10" s="4" t="inlineStr">
        <is>
          <t>Loss on valuation of financial assets</t>
        </is>
      </c>
      <c r="B10" s="5" t="n">
        <v>-41537</v>
      </c>
      <c r="C10" s="5" t="n">
        <v>-9412</v>
      </c>
    </row>
    <row r="11">
      <c r="A11" s="4" t="inlineStr">
        <is>
          <t>Other comprehensive income(loss)</t>
        </is>
      </c>
      <c r="B11" s="5" t="n">
        <v>-44469</v>
      </c>
      <c r="C11" s="5" t="n">
        <v>106586</v>
      </c>
    </row>
    <row r="12">
      <c r="A12" s="4" t="inlineStr">
        <is>
          <t>Disposal and others</t>
        </is>
      </c>
      <c r="B12" s="5" t="n">
        <v>-54450</v>
      </c>
      <c r="C12" s="5" t="n">
        <v>-81345</v>
      </c>
    </row>
    <row r="13">
      <c r="A13" s="4" t="inlineStr">
        <is>
          <t>Ending</t>
        </is>
      </c>
      <c r="B13" s="6" t="n">
        <v>731735</v>
      </c>
      <c r="C13" s="6" t="n">
        <v>79395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e Income and Costs by Category of Financial Instruments (Detail) - KRW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Interest income (expense)</t>
        </is>
      </c>
      <c r="B4" s="6" t="n">
        <v>-266623</v>
      </c>
      <c r="C4" s="6" t="n">
        <v>-403327</v>
      </c>
      <c r="D4" s="6" t="n">
        <v>-404038</v>
      </c>
    </row>
    <row r="5">
      <c r="A5" s="4" t="inlineStr">
        <is>
          <t>Gain and loss on valuation</t>
        </is>
      </c>
      <c r="B5" s="5" t="n">
        <v>-129765</v>
      </c>
      <c r="C5" s="5" t="n">
        <v>92493</v>
      </c>
      <c r="D5" s="5" t="n">
        <v>13019</v>
      </c>
    </row>
    <row r="6">
      <c r="A6" s="4" t="inlineStr">
        <is>
          <t>Gain and loss on foreign currency</t>
        </is>
      </c>
      <c r="B6" s="5" t="n">
        <v>228769</v>
      </c>
      <c r="C6" s="5" t="n">
        <v>-35489</v>
      </c>
      <c r="D6" s="5" t="n">
        <v>-204102</v>
      </c>
    </row>
    <row r="7">
      <c r="A7" s="4" t="inlineStr">
        <is>
          <t>Gain and loss on disposal</t>
        </is>
      </c>
      <c r="B7" s="5" t="n">
        <v>-63803</v>
      </c>
      <c r="C7" s="5" t="n">
        <v>-66022</v>
      </c>
      <c r="D7" s="5" t="n">
        <v>10690</v>
      </c>
    </row>
    <row r="8">
      <c r="A8" s="4" t="inlineStr">
        <is>
          <t>Others</t>
        </is>
      </c>
      <c r="B8" s="5" t="n">
        <v>16517</v>
      </c>
      <c r="C8" s="5" t="n">
        <v>42425</v>
      </c>
      <c r="D8" s="5" t="n">
        <v>45985</v>
      </c>
    </row>
    <row r="9">
      <c r="A9" s="4" t="inlineStr">
        <is>
          <t>Total</t>
        </is>
      </c>
      <c r="B9" s="5" t="n">
        <v>-214905</v>
      </c>
      <c r="C9" s="5" t="n">
        <v>-369920</v>
      </c>
      <c r="D9" s="5" t="n">
        <v>-538446</v>
      </c>
    </row>
    <row r="10">
      <c r="A10" s="4" t="inlineStr">
        <is>
          <t>Other comprehensive income (loss)</t>
        </is>
      </c>
      <c r="B10" s="5" t="n">
        <v>-77958</v>
      </c>
      <c r="C10" s="5" t="n">
        <v>-10631</v>
      </c>
      <c r="D10" s="5" t="n">
        <v>-149400</v>
      </c>
    </row>
    <row r="11">
      <c r="A11" s="4" t="inlineStr">
        <is>
          <t>Derivative financial liabilities [member]</t>
        </is>
      </c>
    </row>
    <row r="12">
      <c r="A12" s="3" t="inlineStr">
        <is>
          <t>Disclosure of detailed information about financial instruments [line items]</t>
        </is>
      </c>
    </row>
    <row r="13">
      <c r="A13" s="4" t="inlineStr">
        <is>
          <t>Gain and loss on valuation</t>
        </is>
      </c>
      <c r="B13" s="5" t="n">
        <v>-170155</v>
      </c>
      <c r="C13" s="5" t="n">
        <v>-7494</v>
      </c>
      <c r="D13" s="5" t="n">
        <v>8592</v>
      </c>
    </row>
    <row r="14">
      <c r="A14" s="4" t="inlineStr">
        <is>
          <t>Gain and loss on disposal</t>
        </is>
      </c>
      <c r="B14" s="5" t="n">
        <v>-376823</v>
      </c>
      <c r="C14" s="5" t="n">
        <v>-217072</v>
      </c>
      <c r="D14" s="5" t="n">
        <v>-194446</v>
      </c>
    </row>
    <row r="15">
      <c r="A15" s="4" t="inlineStr">
        <is>
          <t>Total</t>
        </is>
      </c>
      <c r="B15" s="5" t="n">
        <v>-546978</v>
      </c>
      <c r="C15" s="5" t="n">
        <v>-224566</v>
      </c>
      <c r="D15" s="5" t="n">
        <v>-185854</v>
      </c>
    </row>
    <row r="16">
      <c r="A16" s="4" t="inlineStr">
        <is>
          <t>Other comprehensive income (loss)</t>
        </is>
      </c>
      <c r="B16" s="5" t="n">
        <v>-331</v>
      </c>
      <c r="C16" s="5" t="n">
        <v>-90</v>
      </c>
      <c r="D16" s="5" t="n">
        <v>-212</v>
      </c>
    </row>
    <row r="17">
      <c r="A17" s="4" t="inlineStr">
        <is>
          <t>Financial liabilities measured at amortized cost [member]</t>
        </is>
      </c>
    </row>
    <row r="18">
      <c r="A18" s="3" t="inlineStr">
        <is>
          <t>Disclosure of detailed information about financial instruments [line items]</t>
        </is>
      </c>
    </row>
    <row r="19">
      <c r="A19" s="4" t="inlineStr">
        <is>
          <t>Interest income (expense)</t>
        </is>
      </c>
      <c r="B19" s="5" t="n">
        <v>-638797</v>
      </c>
      <c r="C19" s="5" t="n">
        <v>-755711</v>
      </c>
      <c r="D19" s="5" t="n">
        <v>-741296</v>
      </c>
    </row>
    <row r="20">
      <c r="A20" s="4" t="inlineStr">
        <is>
          <t>Gain and loss on foreign currency</t>
        </is>
      </c>
      <c r="B20" s="5" t="n">
        <v>450984</v>
      </c>
      <c r="C20" s="5" t="n">
        <v>-330808</v>
      </c>
      <c r="D20" s="5" t="n">
        <v>-438708</v>
      </c>
    </row>
    <row r="21">
      <c r="A21" s="4" t="inlineStr">
        <is>
          <t>Gain and loss on disposal</t>
        </is>
      </c>
      <c r="C21" s="5" t="n">
        <v>-2432</v>
      </c>
    </row>
    <row r="22">
      <c r="A22" s="4" t="inlineStr">
        <is>
          <t>Others</t>
        </is>
      </c>
      <c r="B22" s="5" t="n">
        <v>-16010</v>
      </c>
      <c r="C22" s="5" t="n">
        <v>-24988</v>
      </c>
      <c r="D22" s="5" t="n">
        <v>-16990</v>
      </c>
    </row>
    <row r="23">
      <c r="A23" s="4" t="inlineStr">
        <is>
          <t>Total</t>
        </is>
      </c>
      <c r="B23" s="5" t="n">
        <v>-203823</v>
      </c>
      <c r="C23" s="5" t="n">
        <v>-1113939</v>
      </c>
      <c r="D23" s="5" t="n">
        <v>-1196994</v>
      </c>
    </row>
    <row r="24">
      <c r="A24" s="4" t="inlineStr">
        <is>
          <t>Financial assets at fair value through profit or loss [member]</t>
        </is>
      </c>
    </row>
    <row r="25">
      <c r="A25" s="3" t="inlineStr">
        <is>
          <t>Disclosure of detailed information about financial instruments [line items]</t>
        </is>
      </c>
    </row>
    <row r="26">
      <c r="A26" s="4" t="inlineStr">
        <is>
          <t>Interest income (expense)</t>
        </is>
      </c>
      <c r="B26" s="5" t="n">
        <v>165160</v>
      </c>
      <c r="C26" s="5" t="n">
        <v>142873</v>
      </c>
      <c r="D26" s="5" t="n">
        <v>140116</v>
      </c>
    </row>
    <row r="27">
      <c r="A27" s="4" t="inlineStr">
        <is>
          <t>Gain and loss on valuation</t>
        </is>
      </c>
      <c r="B27" s="5" t="n">
        <v>-15883</v>
      </c>
      <c r="C27" s="5" t="n">
        <v>-23551</v>
      </c>
      <c r="D27" s="5" t="n">
        <v>-43293</v>
      </c>
    </row>
    <row r="28">
      <c r="A28" s="4" t="inlineStr">
        <is>
          <t>Gain and loss on disposal</t>
        </is>
      </c>
      <c r="B28" s="5" t="n">
        <v>9979</v>
      </c>
      <c r="C28" s="5" t="n">
        <v>5556</v>
      </c>
      <c r="D28" s="5" t="n">
        <v>11919</v>
      </c>
    </row>
    <row r="29">
      <c r="A29" s="4" t="inlineStr">
        <is>
          <t>Others</t>
        </is>
      </c>
      <c r="B29" s="5" t="n">
        <v>329</v>
      </c>
      <c r="C29" s="5" t="n">
        <v>630</v>
      </c>
      <c r="D29" s="5" t="n">
        <v>3644</v>
      </c>
    </row>
    <row r="30">
      <c r="A30" s="4" t="inlineStr">
        <is>
          <t>Total</t>
        </is>
      </c>
      <c r="B30" s="5" t="n">
        <v>159585</v>
      </c>
      <c r="C30" s="5" t="n">
        <v>125508</v>
      </c>
      <c r="D30" s="5" t="n">
        <v>112386</v>
      </c>
    </row>
    <row r="31">
      <c r="A31" s="4" t="inlineStr">
        <is>
          <t>Derivative financial assets [member]</t>
        </is>
      </c>
    </row>
    <row r="32">
      <c r="A32" s="3" t="inlineStr">
        <is>
          <t>Disclosure of detailed information about financial instruments [line items]</t>
        </is>
      </c>
    </row>
    <row r="33">
      <c r="A33" s="4" t="inlineStr">
        <is>
          <t>Gain and loss on valuation</t>
        </is>
      </c>
      <c r="B33" s="5" t="n">
        <v>56273</v>
      </c>
      <c r="C33" s="5" t="n">
        <v>123538</v>
      </c>
      <c r="D33" s="5" t="n">
        <v>47720</v>
      </c>
    </row>
    <row r="34">
      <c r="A34" s="4" t="inlineStr">
        <is>
          <t>Gain and loss on disposal</t>
        </is>
      </c>
      <c r="B34" s="5" t="n">
        <v>318820</v>
      </c>
      <c r="C34" s="5" t="n">
        <v>184861</v>
      </c>
      <c r="D34" s="5" t="n">
        <v>233187</v>
      </c>
    </row>
    <row r="35">
      <c r="A35" s="4" t="inlineStr">
        <is>
          <t>Total</t>
        </is>
      </c>
      <c r="B35" s="5" t="n">
        <v>375093</v>
      </c>
      <c r="C35" s="5" t="n">
        <v>308399</v>
      </c>
      <c r="D35" s="5" t="n">
        <v>280907</v>
      </c>
    </row>
    <row r="36">
      <c r="A36" s="4" t="inlineStr">
        <is>
          <t>Fair value through other comprehensive income [Member]</t>
        </is>
      </c>
    </row>
    <row r="37">
      <c r="A37" s="3" t="inlineStr">
        <is>
          <t>Disclosure of detailed information about financial instruments [line items]</t>
        </is>
      </c>
    </row>
    <row r="38">
      <c r="A38" s="4" t="inlineStr">
        <is>
          <t>Others</t>
        </is>
      </c>
      <c r="B38" s="5" t="n">
        <v>38019</v>
      </c>
      <c r="C38" s="5" t="n">
        <v>74825</v>
      </c>
      <c r="D38" s="5" t="n">
        <v>59701</v>
      </c>
    </row>
    <row r="39">
      <c r="A39" s="4" t="inlineStr">
        <is>
          <t>Total</t>
        </is>
      </c>
      <c r="B39" s="5" t="n">
        <v>38019</v>
      </c>
      <c r="C39" s="5" t="n">
        <v>74825</v>
      </c>
      <c r="D39" s="5" t="n">
        <v>59701</v>
      </c>
    </row>
    <row r="40">
      <c r="A40" s="4" t="inlineStr">
        <is>
          <t>Other comprehensive income (loss)</t>
        </is>
      </c>
      <c r="B40" s="5" t="n">
        <v>-77627</v>
      </c>
      <c r="C40" s="5" t="n">
        <v>-10541</v>
      </c>
      <c r="D40" s="5" t="n">
        <v>-149188</v>
      </c>
    </row>
    <row r="41">
      <c r="A41" s="4" t="inlineStr">
        <is>
          <t>Amortized cost [Member]</t>
        </is>
      </c>
    </row>
    <row r="42">
      <c r="A42" s="3" t="inlineStr">
        <is>
          <t>Disclosure of detailed information about financial instruments [line items]</t>
        </is>
      </c>
    </row>
    <row r="43">
      <c r="A43" s="4" t="inlineStr">
        <is>
          <t>Interest income (expense)</t>
        </is>
      </c>
      <c r="B43" s="5" t="n">
        <v>207014</v>
      </c>
      <c r="C43" s="5" t="n">
        <v>209511</v>
      </c>
      <c r="D43" s="5" t="n">
        <v>197142</v>
      </c>
    </row>
    <row r="44">
      <c r="A44" s="4" t="inlineStr">
        <is>
          <t>Gain and loss on foreign currency</t>
        </is>
      </c>
      <c r="B44" s="5" t="n">
        <v>-222215</v>
      </c>
      <c r="C44" s="5" t="n">
        <v>295319</v>
      </c>
      <c r="D44" s="5" t="n">
        <v>234606</v>
      </c>
    </row>
    <row r="45">
      <c r="A45" s="4" t="inlineStr">
        <is>
          <t>Gain and loss on disposal</t>
        </is>
      </c>
      <c r="B45" s="5" t="n">
        <v>-15779</v>
      </c>
      <c r="C45" s="5" t="n">
        <v>-36935</v>
      </c>
      <c r="D45" s="5" t="n">
        <v>-39970</v>
      </c>
    </row>
    <row r="46">
      <c r="A46" s="4" t="inlineStr">
        <is>
          <t>Others</t>
        </is>
      </c>
      <c r="B46" s="5" t="n">
        <v>-5821</v>
      </c>
      <c r="C46" s="5" t="n">
        <v>-8042</v>
      </c>
      <c r="D46" s="5" t="n">
        <v>-370</v>
      </c>
    </row>
    <row r="47">
      <c r="A47" s="4" t="inlineStr">
        <is>
          <t>Total</t>
        </is>
      </c>
      <c r="B47" s="6" t="n">
        <v>-36801</v>
      </c>
      <c r="C47" s="6" t="n">
        <v>459853</v>
      </c>
      <c r="D47" s="6" t="n">
        <v>39140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ximum Exposure to Credit Risk (Detail) - KRW (₩) ₩ in Millions</t>
        </is>
      </c>
      <c r="B1" s="2" t="inlineStr">
        <is>
          <t>Dec. 31, 2020</t>
        </is>
      </c>
      <c r="C1" s="2" t="inlineStr">
        <is>
          <t>Dec. 31, 2019</t>
        </is>
      </c>
    </row>
    <row r="2">
      <c r="A2" s="3" t="inlineStr">
        <is>
          <t>Disclosure of credit risk exposure [line items]</t>
        </is>
      </c>
    </row>
    <row r="3">
      <c r="A3" s="4" t="inlineStr">
        <is>
          <t>Maximum exposure to credit risk</t>
        </is>
      </c>
      <c r="B3" s="6" t="n">
        <v>26536803</v>
      </c>
      <c r="C3" s="6" t="n">
        <v>23385567</v>
      </c>
    </row>
    <row r="4">
      <c r="A4" s="4" t="inlineStr">
        <is>
          <t>Cash and cash equivalents [member]</t>
        </is>
      </c>
    </row>
    <row r="5">
      <c r="A5" s="3" t="inlineStr">
        <is>
          <t>Disclosure of credit risk exposure [line items]</t>
        </is>
      </c>
    </row>
    <row r="6">
      <c r="A6" s="4" t="inlineStr">
        <is>
          <t>Maximum exposure to credit risk</t>
        </is>
      </c>
      <c r="B6" s="5" t="n">
        <v>4754644</v>
      </c>
      <c r="C6" s="5" t="n">
        <v>3514872</v>
      </c>
    </row>
    <row r="7">
      <c r="A7" s="4" t="inlineStr">
        <is>
          <t>Derivative financial assets [member]</t>
        </is>
      </c>
    </row>
    <row r="8">
      <c r="A8" s="3" t="inlineStr">
        <is>
          <t>Disclosure of credit risk exposure [line items]</t>
        </is>
      </c>
    </row>
    <row r="9">
      <c r="A9" s="4" t="inlineStr">
        <is>
          <t>Maximum exposure to credit risk</t>
        </is>
      </c>
      <c r="B9" s="5" t="n">
        <v>117875</v>
      </c>
      <c r="C9" s="5" t="n">
        <v>112278</v>
      </c>
    </row>
    <row r="10">
      <c r="A10" s="4" t="inlineStr">
        <is>
          <t>Short-term financial instrument [member]</t>
        </is>
      </c>
    </row>
    <row r="11">
      <c r="A11" s="3" t="inlineStr">
        <is>
          <t>Disclosure of credit risk exposure [line items]</t>
        </is>
      </c>
    </row>
    <row r="12">
      <c r="A12" s="4" t="inlineStr">
        <is>
          <t>Maximum exposure to credit risk</t>
        </is>
      </c>
      <c r="B12" s="5" t="n">
        <v>9133404</v>
      </c>
      <c r="C12" s="5" t="n">
        <v>6861242</v>
      </c>
    </row>
    <row r="13">
      <c r="A13" s="4" t="inlineStr">
        <is>
          <t>Debt securities [member]</t>
        </is>
      </c>
    </row>
    <row r="14">
      <c r="A14" s="3" t="inlineStr">
        <is>
          <t>Disclosure of credit risk exposure [line items]</t>
        </is>
      </c>
    </row>
    <row r="15">
      <c r="A15" s="4" t="inlineStr">
        <is>
          <t>Maximum exposure to credit risk</t>
        </is>
      </c>
      <c r="B15" s="5" t="n">
        <v>174414</v>
      </c>
      <c r="C15" s="5" t="n">
        <v>367926</v>
      </c>
    </row>
    <row r="16">
      <c r="A16" s="4" t="inlineStr">
        <is>
          <t>Other securities [member]</t>
        </is>
      </c>
    </row>
    <row r="17">
      <c r="A17" s="3" t="inlineStr">
        <is>
          <t>Disclosure of credit risk exposure [line items]</t>
        </is>
      </c>
    </row>
    <row r="18">
      <c r="A18" s="4" t="inlineStr">
        <is>
          <t>Maximum exposure to credit risk</t>
        </is>
      </c>
      <c r="B18" s="5" t="n">
        <v>364404</v>
      </c>
      <c r="C18" s="5" t="n">
        <v>340008</v>
      </c>
    </row>
    <row r="19">
      <c r="A19" s="4" t="inlineStr">
        <is>
          <t>Other receivables [member]</t>
        </is>
      </c>
    </row>
    <row r="20">
      <c r="A20" s="3" t="inlineStr">
        <is>
          <t>Disclosure of credit risk exposure [line items]</t>
        </is>
      </c>
    </row>
    <row r="21">
      <c r="A21" s="4" t="inlineStr">
        <is>
          <t>Maximum exposure to credit risk</t>
        </is>
      </c>
      <c r="B21" s="5" t="n">
        <v>2302515</v>
      </c>
      <c r="C21" s="5" t="n">
        <v>2195700</v>
      </c>
    </row>
    <row r="22">
      <c r="A22" s="4" t="inlineStr">
        <is>
          <t>Trade accounts and notes receivable [member]</t>
        </is>
      </c>
    </row>
    <row r="23">
      <c r="A23" s="3" t="inlineStr">
        <is>
          <t>Disclosure of credit risk exposure [line items]</t>
        </is>
      </c>
    </row>
    <row r="24">
      <c r="A24" s="4" t="inlineStr">
        <is>
          <t>Maximum exposure to credit risk</t>
        </is>
      </c>
      <c r="B24" s="5" t="n">
        <v>7329596</v>
      </c>
      <c r="C24" s="5" t="n">
        <v>8214459</v>
      </c>
    </row>
    <row r="25">
      <c r="A25" s="4" t="inlineStr">
        <is>
          <t>Deposit instruments [member]</t>
        </is>
      </c>
    </row>
    <row r="26">
      <c r="A26" s="3" t="inlineStr">
        <is>
          <t>Disclosure of credit risk exposure [line items]</t>
        </is>
      </c>
    </row>
    <row r="27">
      <c r="A27" s="4" t="inlineStr">
        <is>
          <t>Maximum exposure to credit risk</t>
        </is>
      </c>
      <c r="B27" s="6" t="n">
        <v>2359951</v>
      </c>
      <c r="C27" s="6" t="n">
        <v>177908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KRW (₩) ₩ in Millions</t>
        </is>
      </c>
      <c r="B1" s="2" t="inlineStr">
        <is>
          <t>Dec. 31, 2020</t>
        </is>
      </c>
      <c r="C1" s="2" t="inlineStr">
        <is>
          <t>Dec. 31, 2019</t>
        </is>
      </c>
    </row>
    <row r="2">
      <c r="A2" s="3" t="inlineStr">
        <is>
          <t>Disclosure of detailed information about financial instruments [line items]</t>
        </is>
      </c>
    </row>
    <row r="3">
      <c r="A3" s="4" t="inlineStr">
        <is>
          <t>Maximum exposure to credit risk related financial guarantees</t>
        </is>
      </c>
      <c r="B3" s="6" t="n">
        <v>26536803</v>
      </c>
      <c r="C3" s="6" t="n">
        <v>23385567</v>
      </c>
    </row>
    <row r="4">
      <c r="A4" s="4" t="inlineStr">
        <is>
          <t>Financial guarantees [member]</t>
        </is>
      </c>
    </row>
    <row r="5">
      <c r="A5" s="3" t="inlineStr">
        <is>
          <t>Disclosure of detailed information about financial instruments [line items]</t>
        </is>
      </c>
    </row>
    <row r="6">
      <c r="A6" s="4" t="inlineStr">
        <is>
          <t>Maximum exposure to credit risk related financial guarantees</t>
        </is>
      </c>
      <c r="B6" s="6" t="n">
        <v>4069562</v>
      </c>
      <c r="C6" s="6" t="n">
        <v>495901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llowance for Doubtful Accounts (Detail) - KRW (₩) ₩ in Millions</t>
        </is>
      </c>
      <c r="B1" s="2" t="inlineStr">
        <is>
          <t>Dec. 31, 2020</t>
        </is>
      </c>
      <c r="C1" s="2" t="inlineStr">
        <is>
          <t>Dec. 31, 2019</t>
        </is>
      </c>
      <c r="D1" s="2" t="inlineStr">
        <is>
          <t>Dec. 31, 2018</t>
        </is>
      </c>
      <c r="E1" s="2" t="inlineStr">
        <is>
          <t>Dec. 31, 2017</t>
        </is>
      </c>
    </row>
    <row r="2">
      <c r="A2" s="3" t="inlineStr">
        <is>
          <t>Disclosure of financial assets [line items]</t>
        </is>
      </c>
    </row>
    <row r="3">
      <c r="A3" s="4" t="inlineStr">
        <is>
          <t>Allowance for doubtful accounts</t>
        </is>
      </c>
      <c r="B3" s="6" t="n">
        <v>753693</v>
      </c>
      <c r="C3" s="6" t="n">
        <v>898274</v>
      </c>
      <c r="D3" s="6" t="n">
        <v>916790</v>
      </c>
      <c r="E3" s="6" t="n">
        <v>1094464</v>
      </c>
    </row>
    <row r="4">
      <c r="A4" s="4" t="inlineStr">
        <is>
          <t>Trade accounts and notes receivable [member]</t>
        </is>
      </c>
    </row>
    <row r="5">
      <c r="A5" s="3" t="inlineStr">
        <is>
          <t>Disclosure of financial assets [line items]</t>
        </is>
      </c>
    </row>
    <row r="6">
      <c r="A6" s="4" t="inlineStr">
        <is>
          <t>Allowance for doubtful accounts</t>
        </is>
      </c>
      <c r="B6" s="5" t="n">
        <v>386650</v>
      </c>
      <c r="C6" s="5" t="n">
        <v>465524</v>
      </c>
    </row>
    <row r="7">
      <c r="A7" s="4" t="inlineStr">
        <is>
          <t>Other accounts receivable [member]</t>
        </is>
      </c>
    </row>
    <row r="8">
      <c r="A8" s="3" t="inlineStr">
        <is>
          <t>Disclosure of financial assets [line items]</t>
        </is>
      </c>
    </row>
    <row r="9">
      <c r="A9" s="4" t="inlineStr">
        <is>
          <t>Allowance for doubtful accounts</t>
        </is>
      </c>
      <c r="B9" s="5" t="n">
        <v>177037</v>
      </c>
      <c r="C9" s="5" t="n">
        <v>210313</v>
      </c>
    </row>
    <row r="10">
      <c r="A10" s="4" t="inlineStr">
        <is>
          <t>Loans [member]</t>
        </is>
      </c>
    </row>
    <row r="11">
      <c r="A11" s="3" t="inlineStr">
        <is>
          <t>Disclosure of financial assets [line items]</t>
        </is>
      </c>
    </row>
    <row r="12">
      <c r="A12" s="4" t="inlineStr">
        <is>
          <t>Allowance for doubtful accounts</t>
        </is>
      </c>
      <c r="B12" s="5" t="n">
        <v>184610</v>
      </c>
      <c r="C12" s="5" t="n">
        <v>195339</v>
      </c>
    </row>
    <row r="13">
      <c r="A13" s="4" t="inlineStr">
        <is>
          <t>Other assets [member]</t>
        </is>
      </c>
    </row>
    <row r="14">
      <c r="A14" s="3" t="inlineStr">
        <is>
          <t>Disclosure of financial assets [line items]</t>
        </is>
      </c>
    </row>
    <row r="15">
      <c r="A15" s="4" t="inlineStr">
        <is>
          <t>Allowance for doubtful accounts</t>
        </is>
      </c>
      <c r="B15" s="6" t="n">
        <v>5396</v>
      </c>
      <c r="C15" s="6" t="n">
        <v>2709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irment Losses on Financial Assets (Detail) - KRW (₩) ₩ in Millions</t>
        </is>
      </c>
      <c r="B1" s="2" t="inlineStr">
        <is>
          <t>12 Months Ended</t>
        </is>
      </c>
    </row>
    <row r="2">
      <c r="B2" s="2" t="inlineStr">
        <is>
          <t>Dec. 31, 2020</t>
        </is>
      </c>
      <c r="C2" s="2" t="inlineStr">
        <is>
          <t>Dec. 31, 2019</t>
        </is>
      </c>
    </row>
    <row r="3">
      <c r="A3" s="3" t="inlineStr">
        <is>
          <t>Disclosure of financial assets [line items]</t>
        </is>
      </c>
    </row>
    <row r="4">
      <c r="A4" s="4" t="inlineStr">
        <is>
          <t>Impairment loss on financial assets, net</t>
        </is>
      </c>
      <c r="B4" s="6" t="n">
        <v>53934</v>
      </c>
      <c r="C4" s="6" t="n">
        <v>52218</v>
      </c>
    </row>
    <row r="5">
      <c r="A5" s="4" t="inlineStr">
        <is>
          <t>Bad debt expenses (reversal) [member]</t>
        </is>
      </c>
    </row>
    <row r="6">
      <c r="A6" s="3" t="inlineStr">
        <is>
          <t>Disclosure of financial assets [line items]</t>
        </is>
      </c>
    </row>
    <row r="7">
      <c r="A7" s="4" t="inlineStr">
        <is>
          <t>Impairment loss on financial assets</t>
        </is>
      </c>
      <c r="B7" s="5" t="n">
        <v>829</v>
      </c>
      <c r="C7" s="5" t="n">
        <v>-28105</v>
      </c>
    </row>
    <row r="8">
      <c r="A8" s="4" t="inlineStr">
        <is>
          <t>Others [member]</t>
        </is>
      </c>
    </row>
    <row r="9">
      <c r="A9" s="3" t="inlineStr">
        <is>
          <t>Disclosure of financial assets [line items]</t>
        </is>
      </c>
    </row>
    <row r="10">
      <c r="A10" s="4" t="inlineStr">
        <is>
          <t>Impairment loss on financial assets</t>
        </is>
      </c>
      <c r="B10" s="5" t="n">
        <v>71092</v>
      </c>
      <c r="C10" s="5" t="n">
        <v>88787</v>
      </c>
    </row>
    <row r="11">
      <c r="A11" s="4" t="inlineStr">
        <is>
          <t>Less: Recovery of impairment loss on financial assets</t>
        </is>
      </c>
      <c r="B11" s="6" t="n">
        <v>-17987</v>
      </c>
      <c r="C11" s="6" t="n">
        <v>-846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ging and Impairment Losses of Trade Accounts and Notes Receivable and Other Receivables (Detail) - KRW (₩) ₩ in Millions</t>
        </is>
      </c>
      <c r="B1" s="2" t="inlineStr">
        <is>
          <t>12 Months Ended</t>
        </is>
      </c>
    </row>
    <row r="2">
      <c r="B2" s="2" t="inlineStr">
        <is>
          <t>Dec. 31, 2020</t>
        </is>
      </c>
      <c r="C2" s="2" t="inlineStr">
        <is>
          <t>Dec. 31, 2019</t>
        </is>
      </c>
    </row>
    <row r="3">
      <c r="A3" s="4" t="inlineStr">
        <is>
          <t>Trade accounts and notes receivables, net [member]</t>
        </is>
      </c>
    </row>
    <row r="4">
      <c r="A4" s="3" t="inlineStr">
        <is>
          <t>Disclosure of financial assets that are either past due or impaired [line items]</t>
        </is>
      </c>
    </row>
    <row r="5">
      <c r="A5" s="4" t="inlineStr">
        <is>
          <t>Financial assets</t>
        </is>
      </c>
      <c r="B5" s="6" t="n">
        <v>8583312</v>
      </c>
      <c r="C5" s="6" t="n">
        <v>9734340</v>
      </c>
    </row>
    <row r="6">
      <c r="A6" s="4" t="inlineStr">
        <is>
          <t>Impairment loss on financial assets</t>
        </is>
      </c>
      <c r="B6" s="5" t="n">
        <v>386650</v>
      </c>
      <c r="C6" s="5" t="n">
        <v>465524</v>
      </c>
    </row>
    <row r="7">
      <c r="A7" s="4" t="inlineStr">
        <is>
          <t>Trade accounts and notes receivables, net [member] | Current (not past due) [member]</t>
        </is>
      </c>
    </row>
    <row r="8">
      <c r="A8" s="3" t="inlineStr">
        <is>
          <t>Disclosure of financial assets that are either past due or impaired [line items]</t>
        </is>
      </c>
    </row>
    <row r="9">
      <c r="A9" s="4" t="inlineStr">
        <is>
          <t>Financial assets</t>
        </is>
      </c>
      <c r="B9" s="5" t="n">
        <v>7042308</v>
      </c>
      <c r="C9" s="5" t="n">
        <v>7528607</v>
      </c>
    </row>
    <row r="10">
      <c r="A10" s="4" t="inlineStr">
        <is>
          <t>Impairment loss on financial assets</t>
        </is>
      </c>
      <c r="B10" s="5" t="n">
        <v>82836</v>
      </c>
      <c r="C10" s="5" t="n">
        <v>75324</v>
      </c>
    </row>
    <row r="11">
      <c r="A11" s="4" t="inlineStr">
        <is>
          <t>Trade accounts and notes receivables, net [member] | Overdue less than 1 month [member]</t>
        </is>
      </c>
    </row>
    <row r="12">
      <c r="A12" s="3" t="inlineStr">
        <is>
          <t>Disclosure of financial assets that are either past due or impaired [line items]</t>
        </is>
      </c>
    </row>
    <row r="13">
      <c r="A13" s="4" t="inlineStr">
        <is>
          <t>Financial assets</t>
        </is>
      </c>
      <c r="B13" s="5" t="n">
        <v>279548</v>
      </c>
      <c r="C13" s="5" t="n">
        <v>876753</v>
      </c>
    </row>
    <row r="14">
      <c r="A14" s="4" t="inlineStr">
        <is>
          <t>Impairment loss on financial assets</t>
        </is>
      </c>
      <c r="B14" s="5" t="n">
        <v>4238</v>
      </c>
      <c r="C14" s="5" t="n">
        <v>9395</v>
      </c>
    </row>
    <row r="15">
      <c r="A15" s="4" t="inlineStr">
        <is>
          <t>Trade accounts and notes receivables, net [member] | 1 month-3 months [member]</t>
        </is>
      </c>
    </row>
    <row r="16">
      <c r="A16" s="3" t="inlineStr">
        <is>
          <t>Disclosure of financial assets that are either past due or impaired [line items]</t>
        </is>
      </c>
    </row>
    <row r="17">
      <c r="A17" s="4" t="inlineStr">
        <is>
          <t>Financial assets</t>
        </is>
      </c>
      <c r="B17" s="5" t="n">
        <v>198807</v>
      </c>
      <c r="C17" s="5" t="n">
        <v>228115</v>
      </c>
    </row>
    <row r="18">
      <c r="A18" s="4" t="inlineStr">
        <is>
          <t>Impairment loss on financial assets</t>
        </is>
      </c>
      <c r="B18" s="5" t="n">
        <v>4775</v>
      </c>
      <c r="C18" s="5" t="n">
        <v>6647</v>
      </c>
    </row>
    <row r="19">
      <c r="A19" s="4" t="inlineStr">
        <is>
          <t>Trade accounts and notes receivables, net [member] | 3 months-12 months [member]</t>
        </is>
      </c>
    </row>
    <row r="20">
      <c r="A20" s="3" t="inlineStr">
        <is>
          <t>Disclosure of financial assets that are either past due or impaired [line items]</t>
        </is>
      </c>
    </row>
    <row r="21">
      <c r="A21" s="4" t="inlineStr">
        <is>
          <t>Financial assets</t>
        </is>
      </c>
      <c r="B21" s="5" t="n">
        <v>286274</v>
      </c>
      <c r="C21" s="5" t="n">
        <v>134888</v>
      </c>
    </row>
    <row r="22">
      <c r="A22" s="4" t="inlineStr">
        <is>
          <t>Impairment loss on financial assets</t>
        </is>
      </c>
      <c r="B22" s="5" t="n">
        <v>21042</v>
      </c>
      <c r="C22" s="5" t="n">
        <v>7954</v>
      </c>
    </row>
    <row r="23">
      <c r="A23" s="4" t="inlineStr">
        <is>
          <t>Trade accounts and notes receivables, net [member] | Over 12 months [member]</t>
        </is>
      </c>
    </row>
    <row r="24">
      <c r="A24" s="3" t="inlineStr">
        <is>
          <t>Disclosure of financial assets that are either past due or impaired [line items]</t>
        </is>
      </c>
    </row>
    <row r="25">
      <c r="A25" s="4" t="inlineStr">
        <is>
          <t>Financial assets</t>
        </is>
      </c>
      <c r="B25" s="5" t="n">
        <v>776375</v>
      </c>
      <c r="C25" s="5" t="n">
        <v>965977</v>
      </c>
    </row>
    <row r="26">
      <c r="A26" s="4" t="inlineStr">
        <is>
          <t>Impairment loss on financial assets</t>
        </is>
      </c>
      <c r="B26" s="5" t="n">
        <v>273759</v>
      </c>
      <c r="C26" s="5" t="n">
        <v>366204</v>
      </c>
    </row>
    <row r="27">
      <c r="A27" s="4" t="inlineStr">
        <is>
          <t>Other receivables [member]</t>
        </is>
      </c>
    </row>
    <row r="28">
      <c r="A28" s="3" t="inlineStr">
        <is>
          <t>Disclosure of financial assets that are either past due or impaired [line items]</t>
        </is>
      </c>
    </row>
    <row r="29">
      <c r="A29" s="4" t="inlineStr">
        <is>
          <t>Financial assets</t>
        </is>
      </c>
      <c r="B29" s="5" t="n">
        <v>2669558</v>
      </c>
      <c r="C29" s="5" t="n">
        <v>2628450</v>
      </c>
    </row>
    <row r="30">
      <c r="A30" s="4" t="inlineStr">
        <is>
          <t>Impairment loss on financial assets</t>
        </is>
      </c>
      <c r="B30" s="5" t="n">
        <v>367043</v>
      </c>
      <c r="C30" s="5" t="n">
        <v>432750</v>
      </c>
    </row>
    <row r="31">
      <c r="A31" s="4" t="inlineStr">
        <is>
          <t>Other receivables [member] | Current (not past due) [member]</t>
        </is>
      </c>
    </row>
    <row r="32">
      <c r="A32" s="3" t="inlineStr">
        <is>
          <t>Disclosure of financial assets that are either past due or impaired [line items]</t>
        </is>
      </c>
    </row>
    <row r="33">
      <c r="A33" s="4" t="inlineStr">
        <is>
          <t>Impairment loss on financial assets</t>
        </is>
      </c>
      <c r="B33" s="5" t="n">
        <v>132209</v>
      </c>
      <c r="C33" s="5" t="n">
        <v>56354</v>
      </c>
    </row>
    <row r="34">
      <c r="A34" s="4" t="inlineStr">
        <is>
          <t>Other receivables [member] | Not due [member]</t>
        </is>
      </c>
    </row>
    <row r="35">
      <c r="A35" s="3" t="inlineStr">
        <is>
          <t>Disclosure of financial assets that are either past due or impaired [line items]</t>
        </is>
      </c>
    </row>
    <row r="36">
      <c r="A36" s="4" t="inlineStr">
        <is>
          <t>Financial assets</t>
        </is>
      </c>
      <c r="B36" s="5" t="n">
        <v>1836372</v>
      </c>
      <c r="C36" s="5" t="n">
        <v>1220756</v>
      </c>
    </row>
    <row r="37">
      <c r="A37" s="4" t="inlineStr">
        <is>
          <t>Other receivables [member] | Overdue less than 1 month [member]</t>
        </is>
      </c>
    </row>
    <row r="38">
      <c r="A38" s="3" t="inlineStr">
        <is>
          <t>Disclosure of financial assets that are either past due or impaired [line items]</t>
        </is>
      </c>
    </row>
    <row r="39">
      <c r="A39" s="4" t="inlineStr">
        <is>
          <t>Financial assets</t>
        </is>
      </c>
      <c r="B39" s="5" t="n">
        <v>50858</v>
      </c>
      <c r="C39" s="5" t="n">
        <v>432220</v>
      </c>
    </row>
    <row r="40">
      <c r="A40" s="4" t="inlineStr">
        <is>
          <t>Impairment loss on financial assets</t>
        </is>
      </c>
      <c r="B40" s="5" t="n">
        <v>199</v>
      </c>
      <c r="C40" s="5" t="n">
        <v>1546</v>
      </c>
    </row>
    <row r="41">
      <c r="A41" s="4" t="inlineStr">
        <is>
          <t>Other receivables [member] | 1 month-3 months [member]</t>
        </is>
      </c>
    </row>
    <row r="42">
      <c r="A42" s="3" t="inlineStr">
        <is>
          <t>Disclosure of financial assets that are either past due or impaired [line items]</t>
        </is>
      </c>
    </row>
    <row r="43">
      <c r="A43" s="4" t="inlineStr">
        <is>
          <t>Financial assets</t>
        </is>
      </c>
      <c r="B43" s="5" t="n">
        <v>39053</v>
      </c>
      <c r="C43" s="5" t="n">
        <v>91521</v>
      </c>
    </row>
    <row r="44">
      <c r="A44" s="4" t="inlineStr">
        <is>
          <t>Impairment loss on financial assets</t>
        </is>
      </c>
      <c r="B44" s="5" t="n">
        <v>100</v>
      </c>
      <c r="C44" s="5" t="n">
        <v>239</v>
      </c>
    </row>
    <row r="45">
      <c r="A45" s="4" t="inlineStr">
        <is>
          <t>Other receivables [member] | 3 months-12 months [member]</t>
        </is>
      </c>
    </row>
    <row r="46">
      <c r="A46" s="3" t="inlineStr">
        <is>
          <t>Disclosure of financial assets that are either past due or impaired [line items]</t>
        </is>
      </c>
    </row>
    <row r="47">
      <c r="A47" s="4" t="inlineStr">
        <is>
          <t>Financial assets</t>
        </is>
      </c>
      <c r="B47" s="5" t="n">
        <v>47978</v>
      </c>
      <c r="C47" s="5" t="n">
        <v>271814</v>
      </c>
    </row>
    <row r="48">
      <c r="A48" s="4" t="inlineStr">
        <is>
          <t>Impairment loss on financial assets</t>
        </is>
      </c>
      <c r="B48" s="5" t="n">
        <v>10033</v>
      </c>
      <c r="C48" s="5" t="n">
        <v>10846</v>
      </c>
    </row>
    <row r="49">
      <c r="A49" s="4" t="inlineStr">
        <is>
          <t>Other receivables [member] | Over 12 months [member]</t>
        </is>
      </c>
    </row>
    <row r="50">
      <c r="A50" s="3" t="inlineStr">
        <is>
          <t>Disclosure of financial assets that are either past due or impaired [line items]</t>
        </is>
      </c>
    </row>
    <row r="51">
      <c r="A51" s="4" t="inlineStr">
        <is>
          <t>Financial assets</t>
        </is>
      </c>
      <c r="B51" s="5" t="n">
        <v>695297</v>
      </c>
      <c r="C51" s="5" t="n">
        <v>612139</v>
      </c>
    </row>
    <row r="52">
      <c r="A52" s="4" t="inlineStr">
        <is>
          <t>Impairment loss on financial assets</t>
        </is>
      </c>
      <c r="B52" s="6" t="n">
        <v>224502</v>
      </c>
      <c r="C52" s="6" t="n">
        <v>36376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Allowance for Doubtful Accounts (Detail) - KRW (₩) ₩ in Millions</t>
        </is>
      </c>
      <c r="B1" s="2" t="inlineStr">
        <is>
          <t>12 Months Ended</t>
        </is>
      </c>
    </row>
    <row r="2">
      <c r="B2" s="2" t="inlineStr">
        <is>
          <t>Dec. 31, 2020</t>
        </is>
      </c>
      <c r="C2" s="2" t="inlineStr">
        <is>
          <t>Dec. 31, 2019</t>
        </is>
      </c>
      <c r="D2" s="2" t="inlineStr">
        <is>
          <t>Dec. 31, 2018</t>
        </is>
      </c>
    </row>
    <row r="3">
      <c r="A3" s="3" t="inlineStr">
        <is>
          <t>Reconciliation of changes in allowance account for credit losses of financial assets [abstract]</t>
        </is>
      </c>
    </row>
    <row r="4">
      <c r="A4" s="4" t="inlineStr">
        <is>
          <t>Beginning</t>
        </is>
      </c>
      <c r="B4" s="6" t="n">
        <v>898274</v>
      </c>
      <c r="C4" s="6" t="n">
        <v>916790</v>
      </c>
      <c r="D4" s="6" t="n">
        <v>1094464</v>
      </c>
    </row>
    <row r="5">
      <c r="A5" s="4" t="inlineStr">
        <is>
          <t>Initial application of IFRS No.9</t>
        </is>
      </c>
      <c r="D5" s="5" t="n">
        <v>107454</v>
      </c>
    </row>
    <row r="6">
      <c r="A6" s="4" t="inlineStr">
        <is>
          <t>Bad debt expenses(reversal)</t>
        </is>
      </c>
      <c r="B6" s="5" t="n">
        <v>829</v>
      </c>
      <c r="C6" s="5" t="n">
        <v>-28105</v>
      </c>
      <c r="D6" s="5" t="n">
        <v>74781</v>
      </c>
    </row>
    <row r="7">
      <c r="A7" s="4" t="inlineStr">
        <is>
          <t>Other bad debt expenses</t>
        </is>
      </c>
      <c r="B7" s="5" t="n">
        <v>53105</v>
      </c>
      <c r="C7" s="5" t="n">
        <v>80323</v>
      </c>
      <c r="D7" s="5" t="n">
        <v>63092</v>
      </c>
    </row>
    <row r="8">
      <c r="A8" s="4" t="inlineStr">
        <is>
          <t>Others</t>
        </is>
      </c>
      <c r="B8" s="5" t="n">
        <v>-198515</v>
      </c>
      <c r="C8" s="5" t="n">
        <v>-70735</v>
      </c>
      <c r="D8" s="5" t="n">
        <v>-423001</v>
      </c>
    </row>
    <row r="9">
      <c r="A9" s="4" t="inlineStr">
        <is>
          <t>Ending</t>
        </is>
      </c>
      <c r="B9" s="6" t="n">
        <v>753693</v>
      </c>
      <c r="C9" s="6" t="n">
        <v>898274</v>
      </c>
      <c r="D9" s="6" t="n">
        <v>91679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t>
        </is>
      </c>
      <c r="B1" s="2" t="inlineStr">
        <is>
          <t>12 Months Ended</t>
        </is>
      </c>
    </row>
    <row r="2">
      <c r="B2" s="2" t="inlineStr">
        <is>
          <t>Dec. 31, 2020</t>
        </is>
      </c>
    </row>
    <row r="3">
      <c r="A3" s="3" t="inlineStr">
        <is>
          <t>Investments accounted for using equity method [abstract]</t>
        </is>
      </c>
    </row>
    <row r="4">
      <c r="A4" s="4" t="inlineStr">
        <is>
          <t>Joint Operations</t>
        </is>
      </c>
      <c r="B4" s="4" t="inlineStr">
        <is>
          <t xml:space="preserve"> 12. Joint Operations Details of significant joint operations that the Company is participating in as a party to a joint arrangement as of December 31, 2020 are as follows: Joint operations Operation Ownership (%) Location Myanmar A-1/A-3 Mine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housing lot development project Construction 27.00 Korea Yangsan-Sasong district public housing project(private-participation) Construction 13.08 Korea Yangsan-Sasong district public housing project Construction 49.00 Korea Sejong 2-1 Construction 37.00 Korea Yongin-Giheung Station area city development project Construction 61.00 Korea Korean wave world complex land multi-purpose building development project Construction 33.30 Korea Sejong 4-1 Construction 60.00 Kore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for Non-derivative Financial Liabilities (Detail) - KRW (₩) ₩ in Millions</t>
        </is>
      </c>
      <c r="B1" s="2" t="inlineStr">
        <is>
          <t>Dec. 31, 2020</t>
        </is>
      </c>
      <c r="C1" s="2" t="inlineStr">
        <is>
          <t>Dec. 31, 2019</t>
        </is>
      </c>
    </row>
    <row r="2">
      <c r="A2" s="3" t="inlineStr">
        <is>
          <t>Disclosure of maturity analysis for non-derivative financial liabilities [line items]</t>
        </is>
      </c>
    </row>
    <row r="3">
      <c r="A3" s="4" t="inlineStr">
        <is>
          <t>Trade accounts and notes payable, book value</t>
        </is>
      </c>
      <c r="B3" s="6" t="n">
        <v>3777836</v>
      </c>
    </row>
    <row r="4">
      <c r="A4" s="4" t="inlineStr">
        <is>
          <t>Borrowings, book value</t>
        </is>
      </c>
      <c r="B4" s="5" t="n">
        <v>20497607</v>
      </c>
      <c r="C4" s="6" t="n">
        <v>20441613</v>
      </c>
    </row>
    <row r="5">
      <c r="A5" s="4" t="inlineStr">
        <is>
          <t>Financial guarantee liabilities, book value</t>
        </is>
      </c>
      <c r="B5" s="5" t="n">
        <v>62629</v>
      </c>
    </row>
    <row r="6">
      <c r="A6" s="4" t="inlineStr">
        <is>
          <t>Lease liabilities book value</t>
        </is>
      </c>
      <c r="B6" s="5" t="n">
        <v>739675</v>
      </c>
    </row>
    <row r="7">
      <c r="A7" s="4" t="inlineStr">
        <is>
          <t>Other financial liabilities, book value</t>
        </is>
      </c>
      <c r="B7" s="5" t="n">
        <v>1607569</v>
      </c>
    </row>
    <row r="8">
      <c r="A8" s="4" t="inlineStr">
        <is>
          <t>Non-derivative financial liabilities, book value</t>
        </is>
      </c>
      <c r="B8" s="5" t="n">
        <v>26685316</v>
      </c>
    </row>
    <row r="9">
      <c r="A9" s="4" t="inlineStr">
        <is>
          <t>Trade accounts and notes payable, contractual cash flow</t>
        </is>
      </c>
      <c r="B9" s="5" t="n">
        <v>3779718</v>
      </c>
    </row>
    <row r="10">
      <c r="A10" s="4" t="inlineStr">
        <is>
          <t>Borrowings, contractual cash flow</t>
        </is>
      </c>
      <c r="B10" s="5" t="n">
        <v>21760887</v>
      </c>
    </row>
    <row r="11">
      <c r="A11" s="4" t="inlineStr">
        <is>
          <t>Financial guarantee liabilities, contractual cash flow</t>
        </is>
      </c>
      <c r="B11" s="5" t="n">
        <v>4069562</v>
      </c>
    </row>
    <row r="12">
      <c r="A12" s="4" t="inlineStr">
        <is>
          <t>Lease liabilities contractual cash flows</t>
        </is>
      </c>
      <c r="B12" s="5" t="n">
        <v>1085102</v>
      </c>
    </row>
    <row r="13">
      <c r="A13" s="4" t="inlineStr">
        <is>
          <t>Other financial liabilities, contractual cash flow</t>
        </is>
      </c>
      <c r="B13" s="5" t="n">
        <v>1619326</v>
      </c>
    </row>
    <row r="14">
      <c r="A14" s="4" t="inlineStr">
        <is>
          <t>Non-derivative financial liabilities, contractual cash flow</t>
        </is>
      </c>
      <c r="B14" s="5" t="n">
        <v>32314595</v>
      </c>
    </row>
    <row r="15">
      <c r="A15" s="4" t="inlineStr">
        <is>
          <t>Less than 1 year [member]</t>
        </is>
      </c>
    </row>
    <row r="16">
      <c r="A16" s="3" t="inlineStr">
        <is>
          <t>Disclosure of maturity analysis for non-derivative financial liabilities [line items]</t>
        </is>
      </c>
    </row>
    <row r="17">
      <c r="A17" s="4" t="inlineStr">
        <is>
          <t>Trade accounts and notes payable, contractual cash flow</t>
        </is>
      </c>
      <c r="B17" s="5" t="n">
        <v>3756208</v>
      </c>
    </row>
    <row r="18">
      <c r="A18" s="4" t="inlineStr">
        <is>
          <t>Borrowings, contractual cash flow</t>
        </is>
      </c>
      <c r="B18" s="5" t="n">
        <v>9006218</v>
      </c>
    </row>
    <row r="19">
      <c r="A19" s="4" t="inlineStr">
        <is>
          <t>Financial guarantee liabilities, contractual cash flow</t>
        </is>
      </c>
      <c r="B19" s="5" t="n">
        <v>4069562</v>
      </c>
    </row>
    <row r="20">
      <c r="A20" s="4" t="inlineStr">
        <is>
          <t>Lease liabilities contractual cash flows</t>
        </is>
      </c>
      <c r="B20" s="5" t="n">
        <v>277438</v>
      </c>
    </row>
    <row r="21">
      <c r="A21" s="4" t="inlineStr">
        <is>
          <t>Other financial liabilities, contractual cash flow</t>
        </is>
      </c>
      <c r="B21" s="5" t="n">
        <v>1543779</v>
      </c>
    </row>
    <row r="22">
      <c r="A22" s="4" t="inlineStr">
        <is>
          <t>Non-derivative financial liabilities, contractual cash flow</t>
        </is>
      </c>
      <c r="B22" s="5" t="n">
        <v>18653205</v>
      </c>
    </row>
    <row r="23">
      <c r="A23" s="4" t="inlineStr">
        <is>
          <t>1 year - 5 years [member]</t>
        </is>
      </c>
    </row>
    <row r="24">
      <c r="A24" s="3" t="inlineStr">
        <is>
          <t>Disclosure of maturity analysis for non-derivative financial liabilities [line items]</t>
        </is>
      </c>
    </row>
    <row r="25">
      <c r="A25" s="4" t="inlineStr">
        <is>
          <t>Trade accounts and notes payable, contractual cash flow</t>
        </is>
      </c>
      <c r="B25" s="5" t="n">
        <v>23510</v>
      </c>
    </row>
    <row r="26">
      <c r="A26" s="4" t="inlineStr">
        <is>
          <t>Borrowings, contractual cash flow</t>
        </is>
      </c>
      <c r="B26" s="5" t="n">
        <v>11508890</v>
      </c>
    </row>
    <row r="27">
      <c r="A27" s="4" t="inlineStr">
        <is>
          <t>Financial guarantee liabilities, contractual cash flow</t>
        </is>
      </c>
      <c r="B27" s="5" t="n">
        <v>0</v>
      </c>
    </row>
    <row r="28">
      <c r="A28" s="4" t="inlineStr">
        <is>
          <t>Lease liabilities contractual cash flows</t>
        </is>
      </c>
      <c r="B28" s="5" t="n">
        <v>433629</v>
      </c>
    </row>
    <row r="29">
      <c r="A29" s="4" t="inlineStr">
        <is>
          <t>Other financial liabilities, contractual cash flow</t>
        </is>
      </c>
      <c r="B29" s="5" t="n">
        <v>75547</v>
      </c>
    </row>
    <row r="30">
      <c r="A30" s="4" t="inlineStr">
        <is>
          <t>Non-derivative financial liabilities, contractual cash flow</t>
        </is>
      </c>
      <c r="B30" s="5" t="n">
        <v>12041576</v>
      </c>
    </row>
    <row r="31">
      <c r="A31" s="4" t="inlineStr">
        <is>
          <t>After 5 years [member]</t>
        </is>
      </c>
    </row>
    <row r="32">
      <c r="A32" s="3" t="inlineStr">
        <is>
          <t>Disclosure of maturity analysis for non-derivative financial liabilities [line items]</t>
        </is>
      </c>
    </row>
    <row r="33">
      <c r="A33" s="4" t="inlineStr">
        <is>
          <t>Borrowings, contractual cash flow</t>
        </is>
      </c>
      <c r="B33" s="5" t="n">
        <v>1245779</v>
      </c>
    </row>
    <row r="34">
      <c r="A34" s="4" t="inlineStr">
        <is>
          <t>Lease liabilities contractual cash flows</t>
        </is>
      </c>
      <c r="B34" s="5" t="n">
        <v>374035</v>
      </c>
    </row>
    <row r="35">
      <c r="A35" s="4" t="inlineStr">
        <is>
          <t>Non-derivative financial liabilities, contractual cash flow</t>
        </is>
      </c>
      <c r="B35" s="6" t="n">
        <v>161981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hanges in Allowance for Doubtful Accounts (Parenthetical) (Detail) - KRW (₩) ₩ in Millions</t>
        </is>
      </c>
      <c r="B1" s="2" t="inlineStr">
        <is>
          <t>12 Months Ended</t>
        </is>
      </c>
    </row>
    <row r="2">
      <c r="B2" s="2" t="inlineStr">
        <is>
          <t>Dec. 31, 2020</t>
        </is>
      </c>
      <c r="C2" s="2" t="inlineStr">
        <is>
          <t>Dec. 31, 2019</t>
        </is>
      </c>
      <c r="D2" s="2" t="inlineStr">
        <is>
          <t>Dec. 31, 2018</t>
        </is>
      </c>
    </row>
    <row r="3">
      <c r="A3" s="3" t="inlineStr">
        <is>
          <t>Reconciliation of changes in allowance account for credit losses of financial assets [abstract]</t>
        </is>
      </c>
    </row>
    <row r="4">
      <c r="A4" s="4" t="inlineStr">
        <is>
          <t>Write-off of receivables</t>
        </is>
      </c>
      <c r="B4" s="6" t="n">
        <v>150417</v>
      </c>
      <c r="C4" s="6" t="n">
        <v>78505</v>
      </c>
      <c r="D4" s="6" t="n">
        <v>38371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Maturity Analysis of Derivative Financial Liabilities (Detail) ₩ in Millions</t>
        </is>
      </c>
      <c r="B1" s="2" t="inlineStr">
        <is>
          <t>Dec. 31, 2020KRW (₩)</t>
        </is>
      </c>
    </row>
    <row r="2">
      <c r="A2" s="3" t="inlineStr">
        <is>
          <t>Disclosure of maturity analysis for derivative financial liabilities [line items]</t>
        </is>
      </c>
    </row>
    <row r="3">
      <c r="A3" s="4" t="inlineStr">
        <is>
          <t>Derivative financial liabilities</t>
        </is>
      </c>
      <c r="B3" s="6" t="n">
        <v>212364</v>
      </c>
    </row>
    <row r="4">
      <c r="A4" s="4" t="inlineStr">
        <is>
          <t>Currency forward [member]</t>
        </is>
      </c>
    </row>
    <row r="5">
      <c r="A5" s="3" t="inlineStr">
        <is>
          <t>Disclosure of maturity analysis for derivative financial liabilities [line items]</t>
        </is>
      </c>
    </row>
    <row r="6">
      <c r="A6" s="4" t="inlineStr">
        <is>
          <t>Derivative financial liabilities</t>
        </is>
      </c>
      <c r="B6" s="5" t="n">
        <v>26730</v>
      </c>
    </row>
    <row r="7">
      <c r="A7" s="4" t="inlineStr">
        <is>
          <t>Currency swap [member]</t>
        </is>
      </c>
    </row>
    <row r="8">
      <c r="A8" s="3" t="inlineStr">
        <is>
          <t>Disclosure of maturity analysis for derivative financial liabilities [line items]</t>
        </is>
      </c>
    </row>
    <row r="9">
      <c r="A9" s="4" t="inlineStr">
        <is>
          <t>Derivative financial liabilities</t>
        </is>
      </c>
      <c r="B9" s="5" t="n">
        <v>143478</v>
      </c>
    </row>
    <row r="10">
      <c r="A10" s="4" t="inlineStr">
        <is>
          <t>Interest swap [member]</t>
        </is>
      </c>
    </row>
    <row r="11">
      <c r="A11" s="3" t="inlineStr">
        <is>
          <t>Disclosure of maturity analysis for derivative financial liabilities [line items]</t>
        </is>
      </c>
    </row>
    <row r="12">
      <c r="A12" s="4" t="inlineStr">
        <is>
          <t>Derivative financial liabilities</t>
        </is>
      </c>
      <c r="B12" s="5" t="n">
        <v>9013</v>
      </c>
    </row>
    <row r="13">
      <c r="A13" s="4" t="inlineStr">
        <is>
          <t>Others [member]</t>
        </is>
      </c>
    </row>
    <row r="14">
      <c r="A14" s="3" t="inlineStr">
        <is>
          <t>Disclosure of maturity analysis for derivative financial liabilities [line items]</t>
        </is>
      </c>
    </row>
    <row r="15">
      <c r="A15" s="4" t="inlineStr">
        <is>
          <t>Derivative financial liabilities</t>
        </is>
      </c>
      <c r="B15" s="5" t="n">
        <v>33143</v>
      </c>
    </row>
    <row r="16">
      <c r="A16" s="4" t="inlineStr">
        <is>
          <t>Less than 1 year [member]</t>
        </is>
      </c>
    </row>
    <row r="17">
      <c r="A17" s="3" t="inlineStr">
        <is>
          <t>Disclosure of maturity analysis for derivative financial liabilities [line items]</t>
        </is>
      </c>
    </row>
    <row r="18">
      <c r="A18" s="4" t="inlineStr">
        <is>
          <t>Derivative financial liabilities</t>
        </is>
      </c>
      <c r="B18" s="5" t="n">
        <v>82859</v>
      </c>
    </row>
    <row r="19">
      <c r="A19" s="4" t="inlineStr">
        <is>
          <t>Less than 1 year [member] | Currency forward [member]</t>
        </is>
      </c>
    </row>
    <row r="20">
      <c r="A20" s="3" t="inlineStr">
        <is>
          <t>Disclosure of maturity analysis for derivative financial liabilities [line items]</t>
        </is>
      </c>
    </row>
    <row r="21">
      <c r="A21" s="4" t="inlineStr">
        <is>
          <t>Derivative financial liabilities</t>
        </is>
      </c>
      <c r="B21" s="5" t="n">
        <v>26664</v>
      </c>
    </row>
    <row r="22">
      <c r="A22" s="4" t="inlineStr">
        <is>
          <t>Less than 1 year [member] | Currency swap [member]</t>
        </is>
      </c>
    </row>
    <row r="23">
      <c r="A23" s="3" t="inlineStr">
        <is>
          <t>Disclosure of maturity analysis for derivative financial liabilities [line items]</t>
        </is>
      </c>
    </row>
    <row r="24">
      <c r="A24" s="4" t="inlineStr">
        <is>
          <t>Derivative financial liabilities</t>
        </is>
      </c>
      <c r="B24" s="5" t="n">
        <v>14622</v>
      </c>
    </row>
    <row r="25">
      <c r="A25" s="4" t="inlineStr">
        <is>
          <t>Less than 1 year [member] | Interest swap [member]</t>
        </is>
      </c>
    </row>
    <row r="26">
      <c r="A26" s="3" t="inlineStr">
        <is>
          <t>Disclosure of maturity analysis for derivative financial liabilities [line items]</t>
        </is>
      </c>
    </row>
    <row r="27">
      <c r="A27" s="4" t="inlineStr">
        <is>
          <t>Derivative financial liabilities</t>
        </is>
      </c>
      <c r="B27" s="5" t="n">
        <v>8430</v>
      </c>
    </row>
    <row r="28">
      <c r="A28" s="4" t="inlineStr">
        <is>
          <t>Less than 1 year [member] | Others [member]</t>
        </is>
      </c>
    </row>
    <row r="29">
      <c r="A29" s="3" t="inlineStr">
        <is>
          <t>Disclosure of maturity analysis for derivative financial liabilities [line items]</t>
        </is>
      </c>
    </row>
    <row r="30">
      <c r="A30" s="4" t="inlineStr">
        <is>
          <t>Derivative financial liabilities</t>
        </is>
      </c>
      <c r="B30" s="5" t="n">
        <v>33143</v>
      </c>
    </row>
    <row r="31">
      <c r="A31" s="4" t="inlineStr">
        <is>
          <t>1 year - 5 years [member]</t>
        </is>
      </c>
    </row>
    <row r="32">
      <c r="A32" s="3" t="inlineStr">
        <is>
          <t>Disclosure of maturity analysis for derivative financial liabilities [line items]</t>
        </is>
      </c>
    </row>
    <row r="33">
      <c r="A33" s="4" t="inlineStr">
        <is>
          <t>Derivative financial liabilities</t>
        </is>
      </c>
      <c r="B33" s="5" t="n">
        <v>127978</v>
      </c>
    </row>
    <row r="34">
      <c r="A34" s="4" t="inlineStr">
        <is>
          <t>1 year - 5 years [member] | Currency forward [member]</t>
        </is>
      </c>
    </row>
    <row r="35">
      <c r="A35" s="3" t="inlineStr">
        <is>
          <t>Disclosure of maturity analysis for derivative financial liabilities [line items]</t>
        </is>
      </c>
    </row>
    <row r="36">
      <c r="A36" s="4" t="inlineStr">
        <is>
          <t>Derivative financial liabilities</t>
        </is>
      </c>
      <c r="B36" s="5" t="n">
        <v>66</v>
      </c>
    </row>
    <row r="37">
      <c r="A37" s="4" t="inlineStr">
        <is>
          <t>1 year - 5 years [member] | Currency swap [member]</t>
        </is>
      </c>
    </row>
    <row r="38">
      <c r="A38" s="3" t="inlineStr">
        <is>
          <t>Disclosure of maturity analysis for derivative financial liabilities [line items]</t>
        </is>
      </c>
    </row>
    <row r="39">
      <c r="A39" s="4" t="inlineStr">
        <is>
          <t>Derivative financial liabilities</t>
        </is>
      </c>
      <c r="B39" s="5" t="n">
        <v>127347</v>
      </c>
    </row>
    <row r="40">
      <c r="A40" s="4" t="inlineStr">
        <is>
          <t>1 year - 5 years [member] | Interest swap [member]</t>
        </is>
      </c>
    </row>
    <row r="41">
      <c r="A41" s="3" t="inlineStr">
        <is>
          <t>Disclosure of maturity analysis for derivative financial liabilities [line items]</t>
        </is>
      </c>
    </row>
    <row r="42">
      <c r="A42" s="4" t="inlineStr">
        <is>
          <t>Derivative financial liabilities</t>
        </is>
      </c>
      <c r="B42" s="5" t="n">
        <v>565</v>
      </c>
    </row>
    <row r="43">
      <c r="A43" s="4" t="inlineStr">
        <is>
          <t>After 5 years [member]</t>
        </is>
      </c>
    </row>
    <row r="44">
      <c r="A44" s="3" t="inlineStr">
        <is>
          <t>Disclosure of maturity analysis for derivative financial liabilities [line items]</t>
        </is>
      </c>
    </row>
    <row r="45">
      <c r="A45" s="4" t="inlineStr">
        <is>
          <t>Derivative financial liabilities</t>
        </is>
      </c>
      <c r="B45" s="5" t="n">
        <v>1527</v>
      </c>
    </row>
    <row r="46">
      <c r="A46" s="4" t="inlineStr">
        <is>
          <t>After 5 years [member] | Currency swap [member]</t>
        </is>
      </c>
    </row>
    <row r="47">
      <c r="A47" s="3" t="inlineStr">
        <is>
          <t>Disclosure of maturity analysis for derivative financial liabilities [line items]</t>
        </is>
      </c>
    </row>
    <row r="48">
      <c r="A48" s="4" t="inlineStr">
        <is>
          <t>Derivative financial liabilities</t>
        </is>
      </c>
      <c r="B48" s="5" t="n">
        <v>1509</v>
      </c>
    </row>
    <row r="49">
      <c r="A49" s="4" t="inlineStr">
        <is>
          <t>After 5 years [member] | Interest swap [member]</t>
        </is>
      </c>
    </row>
    <row r="50">
      <c r="A50" s="3" t="inlineStr">
        <is>
          <t>Disclosure of maturity analysis for derivative financial liabilities [line items]</t>
        </is>
      </c>
    </row>
    <row r="51">
      <c r="A51" s="4" t="inlineStr">
        <is>
          <t>Derivative financial liabilities</t>
        </is>
      </c>
      <c r="B51" s="6" t="n">
        <v>1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xposure to Currency Risk (Detail) - Currency risk [member] - KRW (₩) ₩ in Millions</t>
        </is>
      </c>
      <c r="B1" s="2" t="inlineStr">
        <is>
          <t>Dec. 31, 2020</t>
        </is>
      </c>
      <c r="C1" s="2" t="inlineStr">
        <is>
          <t>Dec. 31, 2019</t>
        </is>
      </c>
    </row>
    <row r="2">
      <c r="A2" s="4" t="inlineStr">
        <is>
          <t>USD [member]</t>
        </is>
      </c>
    </row>
    <row r="3">
      <c r="A3" s="3" t="inlineStr">
        <is>
          <t>Disclosure of nature and extent of risks arising from financial instruments [line items]</t>
        </is>
      </c>
    </row>
    <row r="4">
      <c r="A4" s="4" t="inlineStr">
        <is>
          <t>Assets</t>
        </is>
      </c>
      <c r="B4" s="6" t="n">
        <v>4331058</v>
      </c>
      <c r="C4" s="6" t="n">
        <v>4423107</v>
      </c>
    </row>
    <row r="5">
      <c r="A5" s="4" t="inlineStr">
        <is>
          <t>Liabilities</t>
        </is>
      </c>
      <c r="B5" s="5" t="n">
        <v>6768169</v>
      </c>
      <c r="C5" s="5" t="n">
        <v>6166765</v>
      </c>
    </row>
    <row r="6">
      <c r="A6" s="4" t="inlineStr">
        <is>
          <t>EUR [member]</t>
        </is>
      </c>
    </row>
    <row r="7">
      <c r="A7" s="3" t="inlineStr">
        <is>
          <t>Disclosure of nature and extent of risks arising from financial instruments [line items]</t>
        </is>
      </c>
    </row>
    <row r="8">
      <c r="A8" s="4" t="inlineStr">
        <is>
          <t>Assets</t>
        </is>
      </c>
      <c r="B8" s="5" t="n">
        <v>459423</v>
      </c>
      <c r="C8" s="5" t="n">
        <v>592381</v>
      </c>
    </row>
    <row r="9">
      <c r="A9" s="4" t="inlineStr">
        <is>
          <t>Liabilities</t>
        </is>
      </c>
      <c r="B9" s="5" t="n">
        <v>939160</v>
      </c>
      <c r="C9" s="5" t="n">
        <v>180816</v>
      </c>
    </row>
    <row r="10">
      <c r="A10" s="4" t="inlineStr">
        <is>
          <t>JPY [member]</t>
        </is>
      </c>
    </row>
    <row r="11">
      <c r="A11" s="3" t="inlineStr">
        <is>
          <t>Disclosure of nature and extent of risks arising from financial instruments [line items]</t>
        </is>
      </c>
    </row>
    <row r="12">
      <c r="A12" s="4" t="inlineStr">
        <is>
          <t>Assets</t>
        </is>
      </c>
      <c r="B12" s="5" t="n">
        <v>110569</v>
      </c>
      <c r="C12" s="5" t="n">
        <v>79664</v>
      </c>
    </row>
    <row r="13">
      <c r="A13" s="4" t="inlineStr">
        <is>
          <t>Liabilities</t>
        </is>
      </c>
      <c r="B13" s="5" t="n">
        <v>644675</v>
      </c>
      <c r="C13" s="5" t="n">
        <v>253542</v>
      </c>
    </row>
    <row r="14">
      <c r="A14" s="4" t="inlineStr">
        <is>
          <t>Others [member]</t>
        </is>
      </c>
    </row>
    <row r="15">
      <c r="A15" s="3" t="inlineStr">
        <is>
          <t>Disclosure of nature and extent of risks arising from financial instruments [line items]</t>
        </is>
      </c>
    </row>
    <row r="16">
      <c r="A16" s="4" t="inlineStr">
        <is>
          <t>Assets</t>
        </is>
      </c>
      <c r="B16" s="5" t="n">
        <v>714324</v>
      </c>
      <c r="C16" s="5" t="n">
        <v>481455</v>
      </c>
    </row>
    <row r="17">
      <c r="A17" s="4" t="inlineStr">
        <is>
          <t>Liabilities</t>
        </is>
      </c>
      <c r="B17" s="6" t="n">
        <v>461162</v>
      </c>
      <c r="C17" s="6" t="n">
        <v>31904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Gain or Loss Due to a Hypothetically Strengthening or Weakening in Foreign Currencies (Detail) - KRW (₩) ₩ in Millions</t>
        </is>
      </c>
      <c r="B1" s="2" t="inlineStr">
        <is>
          <t>12 Months Ended</t>
        </is>
      </c>
    </row>
    <row r="2">
      <c r="B2" s="2" t="inlineStr">
        <is>
          <t>Dec. 31, 2020</t>
        </is>
      </c>
      <c r="C2" s="2" t="inlineStr">
        <is>
          <t>Dec. 31, 2019</t>
        </is>
      </c>
    </row>
    <row r="3">
      <c r="A3" s="4" t="inlineStr">
        <is>
          <t>10% increase [member] | USD [member]</t>
        </is>
      </c>
    </row>
    <row r="4">
      <c r="A4" s="3" t="inlineStr">
        <is>
          <t>Disclosure of detailed information about hedging instruments [line items]</t>
        </is>
      </c>
    </row>
    <row r="5">
      <c r="A5" s="4" t="inlineStr">
        <is>
          <t>Changes in gain or loss due to hypothetically strengthens or weakens of functional currency against foreign currencies other than functional currency</t>
        </is>
      </c>
      <c r="B5" s="6" t="n">
        <v>-243711</v>
      </c>
      <c r="C5" s="6" t="n">
        <v>-174366</v>
      </c>
    </row>
    <row r="6">
      <c r="A6" s="4" t="inlineStr">
        <is>
          <t>Hypothetical percentage change in functional currency against foreign currencies other than functional currency</t>
        </is>
      </c>
      <c r="B6" s="4" t="inlineStr">
        <is>
          <t>10.00%</t>
        </is>
      </c>
      <c r="C6" s="4" t="inlineStr">
        <is>
          <t>10.00%</t>
        </is>
      </c>
    </row>
    <row r="7">
      <c r="A7" s="4" t="inlineStr">
        <is>
          <t>10% increase [member] | EUR [member]</t>
        </is>
      </c>
    </row>
    <row r="8">
      <c r="A8" s="3" t="inlineStr">
        <is>
          <t>Disclosure of detailed information about hedging instruments [line items]</t>
        </is>
      </c>
    </row>
    <row r="9">
      <c r="A9" s="4" t="inlineStr">
        <is>
          <t>Changes in gain or loss due to hypothetically strengthens or weakens of functional currency against foreign currencies other than functional currency</t>
        </is>
      </c>
      <c r="B9" s="6" t="n">
        <v>-47974</v>
      </c>
      <c r="C9" s="6" t="n">
        <v>41156</v>
      </c>
    </row>
    <row r="10">
      <c r="A10" s="4" t="inlineStr">
        <is>
          <t>Hypothetical percentage change in functional currency against foreign currencies other than functional currency</t>
        </is>
      </c>
      <c r="B10" s="4" t="inlineStr">
        <is>
          <t>10.00%</t>
        </is>
      </c>
      <c r="C10" s="4" t="inlineStr">
        <is>
          <t>10.00%</t>
        </is>
      </c>
    </row>
    <row r="11">
      <c r="A11" s="4" t="inlineStr">
        <is>
          <t>10% increase [member] | JPY [member]</t>
        </is>
      </c>
    </row>
    <row r="12">
      <c r="A12" s="3" t="inlineStr">
        <is>
          <t>Disclosure of detailed information about hedging instruments [line items]</t>
        </is>
      </c>
    </row>
    <row r="13">
      <c r="A13" s="4" t="inlineStr">
        <is>
          <t>Changes in gain or loss due to hypothetically strengthens or weakens of functional currency against foreign currencies other than functional currency</t>
        </is>
      </c>
      <c r="B13" s="6" t="n">
        <v>-53411</v>
      </c>
      <c r="C13" s="6" t="n">
        <v>-17388</v>
      </c>
    </row>
    <row r="14">
      <c r="A14" s="4" t="inlineStr">
        <is>
          <t>Hypothetical percentage change in functional currency against foreign currencies other than functional currency</t>
        </is>
      </c>
      <c r="B14" s="4" t="inlineStr">
        <is>
          <t>10.00%</t>
        </is>
      </c>
      <c r="C14" s="4" t="inlineStr">
        <is>
          <t>10.00%</t>
        </is>
      </c>
    </row>
    <row r="15">
      <c r="A15" s="4" t="inlineStr">
        <is>
          <t>10% decrease [member] | USD [member]</t>
        </is>
      </c>
    </row>
    <row r="16">
      <c r="A16" s="3" t="inlineStr">
        <is>
          <t>Disclosure of detailed information about hedging instruments [line items]</t>
        </is>
      </c>
    </row>
    <row r="17">
      <c r="A17" s="4" t="inlineStr">
        <is>
          <t>Changes in gain or loss due to hypothetically strengthens or weakens of functional currency against foreign currencies other than functional currency</t>
        </is>
      </c>
      <c r="B17" s="6" t="n">
        <v>243711</v>
      </c>
      <c r="C17" s="6" t="n">
        <v>174366</v>
      </c>
    </row>
    <row r="18">
      <c r="A18" s="4" t="inlineStr">
        <is>
          <t>Hypothetical percentage change in functional currency against foreign currencies other than functional currency</t>
        </is>
      </c>
      <c r="C18" s="4" t="inlineStr">
        <is>
          <t>10.00%</t>
        </is>
      </c>
    </row>
    <row r="19">
      <c r="A19" s="4" t="inlineStr">
        <is>
          <t>10% decrease [member] | EUR [member]</t>
        </is>
      </c>
    </row>
    <row r="20">
      <c r="A20" s="3" t="inlineStr">
        <is>
          <t>Disclosure of detailed information about hedging instruments [line items]</t>
        </is>
      </c>
    </row>
    <row r="21">
      <c r="A21" s="4" t="inlineStr">
        <is>
          <t>Changes in gain or loss due to hypothetically strengthens or weakens of functional currency against foreign currencies other than functional currency</t>
        </is>
      </c>
      <c r="B21" s="6" t="n">
        <v>47974</v>
      </c>
      <c r="C21" s="6" t="n">
        <v>-41156</v>
      </c>
    </row>
    <row r="22">
      <c r="A22" s="4" t="inlineStr">
        <is>
          <t>Hypothetical percentage change in functional currency against foreign currencies other than functional currency</t>
        </is>
      </c>
      <c r="B22" s="4" t="inlineStr">
        <is>
          <t>10.00%</t>
        </is>
      </c>
      <c r="C22" s="4" t="inlineStr">
        <is>
          <t>10.00%</t>
        </is>
      </c>
    </row>
    <row r="23">
      <c r="A23" s="4" t="inlineStr">
        <is>
          <t>10% decrease [member] | JPY [member]</t>
        </is>
      </c>
    </row>
    <row r="24">
      <c r="A24" s="3" t="inlineStr">
        <is>
          <t>Disclosure of detailed information about hedging instruments [line items]</t>
        </is>
      </c>
    </row>
    <row r="25">
      <c r="A25" s="4" t="inlineStr">
        <is>
          <t>Changes in gain or loss due to hypothetically strengthens or weakens of functional currency against foreign currencies other than functional currency</t>
        </is>
      </c>
      <c r="B25" s="6" t="n">
        <v>53411</v>
      </c>
      <c r="C25" s="6" t="n">
        <v>17388</v>
      </c>
    </row>
    <row r="26">
      <c r="A26" s="4" t="inlineStr">
        <is>
          <t>Hypothetical percentage change in functional currency against foreign currencies other than functional currency</t>
        </is>
      </c>
      <c r="B26" s="4" t="inlineStr">
        <is>
          <t>10.00%</t>
        </is>
      </c>
      <c r="C26" s="4" t="inlineStr">
        <is>
          <t>10.00%</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Interest-Bearing Financial Instruments (Detail) - KRW (₩) ₩ in Millions</t>
        </is>
      </c>
      <c r="B1" s="2" t="inlineStr">
        <is>
          <t>Dec. 31, 2020</t>
        </is>
      </c>
      <c r="C1" s="2" t="inlineStr">
        <is>
          <t>Dec. 31, 2019</t>
        </is>
      </c>
    </row>
    <row r="2">
      <c r="A2" s="4" t="inlineStr">
        <is>
          <t>Fixed rate [member]</t>
        </is>
      </c>
    </row>
    <row r="3">
      <c r="A3" s="3" t="inlineStr">
        <is>
          <t>Disclosure of nature and extent of risks arising from financial instruments [line items]</t>
        </is>
      </c>
    </row>
    <row r="4">
      <c r="A4" s="4" t="inlineStr">
        <is>
          <t>Financial assets</t>
        </is>
      </c>
      <c r="B4" s="6" t="n">
        <v>17291726</v>
      </c>
      <c r="C4" s="6" t="n">
        <v>13391637</v>
      </c>
    </row>
    <row r="5">
      <c r="A5" s="4" t="inlineStr">
        <is>
          <t>Financial liabilities</t>
        </is>
      </c>
      <c r="B5" s="5" t="n">
        <v>-14601638</v>
      </c>
      <c r="C5" s="5" t="n">
        <v>-13264607</v>
      </c>
    </row>
    <row r="6">
      <c r="A6" s="4" t="inlineStr">
        <is>
          <t>Financial asset and liabilities</t>
        </is>
      </c>
      <c r="B6" s="5" t="n">
        <v>2690088</v>
      </c>
      <c r="C6" s="5" t="n">
        <v>127030</v>
      </c>
    </row>
    <row r="7">
      <c r="A7" s="4" t="inlineStr">
        <is>
          <t>Variable rate [member]</t>
        </is>
      </c>
    </row>
    <row r="8">
      <c r="A8" s="3" t="inlineStr">
        <is>
          <t>Disclosure of nature and extent of risks arising from financial instruments [line items]</t>
        </is>
      </c>
    </row>
    <row r="9">
      <c r="A9" s="4" t="inlineStr">
        <is>
          <t>Financial liabilities</t>
        </is>
      </c>
      <c r="B9" s="6" t="n">
        <v>-6635644</v>
      </c>
      <c r="C9" s="6" t="n">
        <v>-785247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Interest Expense Due to an Increases or Decreases in Interest Rate (Detail) - Variable rate [member] - KRW (₩) ₩ in Millions</t>
        </is>
      </c>
      <c r="B1" s="2" t="inlineStr">
        <is>
          <t>12 Months Ended</t>
        </is>
      </c>
    </row>
    <row r="2">
      <c r="B2" s="2" t="inlineStr">
        <is>
          <t>Dec. 31, 2020</t>
        </is>
      </c>
      <c r="C2" s="2" t="inlineStr">
        <is>
          <t>Dec. 31, 2019</t>
        </is>
      </c>
    </row>
    <row r="3">
      <c r="A3" s="4" t="inlineStr">
        <is>
          <t>1% increase in floating rates [member]</t>
        </is>
      </c>
    </row>
    <row r="4">
      <c r="A4" s="3" t="inlineStr">
        <is>
          <t>Disclosure of nature and extent of risks arising from financial instruments [line items]</t>
        </is>
      </c>
    </row>
    <row r="5">
      <c r="A5" s="4" t="inlineStr">
        <is>
          <t>Hypothetical percentage change in the floating rate</t>
        </is>
      </c>
      <c r="B5" s="4" t="inlineStr">
        <is>
          <t>1.00%</t>
        </is>
      </c>
      <c r="C5" s="4" t="inlineStr">
        <is>
          <t>1.00%</t>
        </is>
      </c>
    </row>
    <row r="6">
      <c r="A6" s="4" t="inlineStr">
        <is>
          <t>Change in interest expense due to hypothetical increase or decrease in the floating rate</t>
        </is>
      </c>
      <c r="B6" s="6" t="n">
        <v>-66356</v>
      </c>
      <c r="C6" s="6" t="n">
        <v>-78525</v>
      </c>
    </row>
    <row r="7">
      <c r="A7" s="4" t="inlineStr">
        <is>
          <t>1% decrease in floating rates [member]</t>
        </is>
      </c>
    </row>
    <row r="8">
      <c r="A8" s="3" t="inlineStr">
        <is>
          <t>Disclosure of nature and extent of risks arising from financial instruments [line items]</t>
        </is>
      </c>
    </row>
    <row r="9">
      <c r="A9" s="4" t="inlineStr">
        <is>
          <t>Hypothetical percentage change in the floating rate</t>
        </is>
      </c>
      <c r="B9" s="4" t="inlineStr">
        <is>
          <t>1.00%</t>
        </is>
      </c>
      <c r="C9" s="4" t="inlineStr">
        <is>
          <t>1.00%</t>
        </is>
      </c>
    </row>
    <row r="10">
      <c r="A10" s="4" t="inlineStr">
        <is>
          <t>Change in interest expense due to hypothetical increase or decrease in the floating rate</t>
        </is>
      </c>
      <c r="B10" s="6" t="n">
        <v>66356</v>
      </c>
      <c r="C10" s="6" t="n">
        <v>78525</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Capital Surplus - Summary of Share Capital (Detail) - KRW (₩) ₩ / shares in Units, ₩ in Millions</t>
        </is>
      </c>
      <c r="B1" s="2" t="inlineStr">
        <is>
          <t>Dec. 31, 2020</t>
        </is>
      </c>
      <c r="C1" s="2" t="inlineStr">
        <is>
          <t>Dec. 31, 2019</t>
        </is>
      </c>
      <c r="D1" s="2" t="inlineStr">
        <is>
          <t>Dec. 31, 2018</t>
        </is>
      </c>
    </row>
    <row r="2">
      <c r="A2" s="3" t="inlineStr">
        <is>
          <t>Disclosure of classes of share capital [abstract]</t>
        </is>
      </c>
    </row>
    <row r="3">
      <c r="A3" s="4" t="inlineStr">
        <is>
          <t>Authorized shares</t>
        </is>
      </c>
      <c r="B3" s="5" t="n">
        <v>200000000</v>
      </c>
      <c r="C3" s="5" t="n">
        <v>200000000</v>
      </c>
    </row>
    <row r="4">
      <c r="A4" s="4" t="inlineStr">
        <is>
          <t>Par value</t>
        </is>
      </c>
      <c r="B4" s="6" t="n">
        <v>5000</v>
      </c>
      <c r="C4" s="6" t="n">
        <v>5000</v>
      </c>
    </row>
    <row r="5">
      <c r="A5" s="4" t="inlineStr">
        <is>
          <t>Issued shares(*1)</t>
        </is>
      </c>
      <c r="B5" s="5" t="n">
        <v>87186835</v>
      </c>
      <c r="C5" s="5" t="n">
        <v>87186835</v>
      </c>
      <c r="D5" s="5" t="n">
        <v>87186835</v>
      </c>
    </row>
    <row r="6">
      <c r="A6" s="4" t="inlineStr">
        <is>
          <t>Shared capital(*2)</t>
        </is>
      </c>
      <c r="B6" s="6" t="n">
        <v>482403</v>
      </c>
      <c r="C6" s="6" t="n">
        <v>48240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apital Surplus - Summary of Share Capital (Parenthetical) (Detail) - KRW (₩) ₩ in Million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Total shares of ADRs outstanding</t>
        </is>
      </c>
      <c r="B4" s="5" t="n">
        <v>76015472</v>
      </c>
      <c r="C4" s="5" t="n">
        <v>80115641</v>
      </c>
      <c r="D4" s="5" t="n">
        <v>80001132</v>
      </c>
    </row>
    <row r="5">
      <c r="A5" s="4" t="inlineStr">
        <is>
          <t>Total shares of ADRs outstanding, equivalent common stock shares</t>
        </is>
      </c>
      <c r="B5" s="5" t="n">
        <v>6463452</v>
      </c>
    </row>
    <row r="6">
      <c r="A6" s="4" t="inlineStr">
        <is>
          <t>Difference between the ending balance of common stock and the par value of issued common stock due to retirement of treasury stocks</t>
        </is>
      </c>
      <c r="B6" s="6" t="n">
        <v>46469</v>
      </c>
    </row>
    <row r="7">
      <c r="A7" s="4" t="inlineStr">
        <is>
          <t>Retirement of treasury stock</t>
        </is>
      </c>
      <c r="B7" s="5" t="n">
        <v>9293790</v>
      </c>
    </row>
    <row r="8">
      <c r="A8" s="4" t="inlineStr">
        <is>
          <t>ADRs [member]</t>
        </is>
      </c>
    </row>
    <row r="9">
      <c r="A9" s="3" t="inlineStr">
        <is>
          <t>Disclosure of classes of share capital [line items]</t>
        </is>
      </c>
    </row>
    <row r="10">
      <c r="A10" s="4" t="inlineStr">
        <is>
          <t>Total shares of ADRs outstanding</t>
        </is>
      </c>
      <c r="B10" s="5" t="n">
        <v>25853808</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 Changes in Issued Common Stock (Detail) - shares</t>
        </is>
      </c>
      <c r="B1" s="2" t="inlineStr">
        <is>
          <t>12 Months Ended</t>
        </is>
      </c>
    </row>
    <row r="2">
      <c r="B2" s="2" t="inlineStr">
        <is>
          <t>Dec. 31, 2020</t>
        </is>
      </c>
      <c r="C2" s="2" t="inlineStr">
        <is>
          <t>Dec. 31, 2019</t>
        </is>
      </c>
    </row>
    <row r="3">
      <c r="A3" s="3" t="inlineStr">
        <is>
          <t>Disclosure of classes of share capital [abstract]</t>
        </is>
      </c>
    </row>
    <row r="4">
      <c r="A4" s="4" t="inlineStr">
        <is>
          <t>Shares issued beginning balance</t>
        </is>
      </c>
      <c r="B4" s="5" t="n">
        <v>87186835</v>
      </c>
      <c r="C4" s="5" t="n">
        <v>87186835</v>
      </c>
    </row>
    <row r="5">
      <c r="A5" s="4" t="inlineStr">
        <is>
          <t>Disposal of treasury shares</t>
        </is>
      </c>
      <c r="B5" s="5" t="n">
        <v>0</v>
      </c>
      <c r="C5" s="5" t="n">
        <v>0</v>
      </c>
    </row>
    <row r="6">
      <c r="A6" s="4" t="inlineStr">
        <is>
          <t>Shares issued ending balance</t>
        </is>
      </c>
      <c r="B6" s="5" t="n">
        <v>87186835</v>
      </c>
      <c r="C6" s="5" t="n">
        <v>87186835</v>
      </c>
    </row>
    <row r="7">
      <c r="A7" s="4" t="inlineStr">
        <is>
          <t>Treasury shares beginning balance</t>
        </is>
      </c>
      <c r="B7" s="5" t="n">
        <v>-7071194</v>
      </c>
      <c r="C7" s="5" t="n">
        <v>-7185703</v>
      </c>
    </row>
    <row r="8">
      <c r="A8" s="4" t="inlineStr">
        <is>
          <t>Acquisition of treasury shares</t>
        </is>
      </c>
      <c r="B8" s="5" t="n">
        <v>-4100169</v>
      </c>
    </row>
    <row r="9">
      <c r="A9" s="4" t="inlineStr">
        <is>
          <t>Disposal of treasury shares</t>
        </is>
      </c>
      <c r="B9" s="5" t="n">
        <v>0</v>
      </c>
      <c r="C9" s="5" t="n">
        <v>114509</v>
      </c>
    </row>
    <row r="10">
      <c r="A10" s="4" t="inlineStr">
        <is>
          <t>Treasury shares ending balance</t>
        </is>
      </c>
      <c r="B10" s="5" t="n">
        <v>-11171363</v>
      </c>
      <c r="C10" s="5" t="n">
        <v>-7071194</v>
      </c>
    </row>
    <row r="11">
      <c r="A11" s="4" t="inlineStr">
        <is>
          <t>Number of outstanding shares beginning balance</t>
        </is>
      </c>
      <c r="B11" s="5" t="n">
        <v>80115641</v>
      </c>
      <c r="C11" s="5" t="n">
        <v>80001132</v>
      </c>
    </row>
    <row r="12">
      <c r="A12" s="4" t="inlineStr">
        <is>
          <t>Acquisition of treasury shares</t>
        </is>
      </c>
      <c r="B12" s="5" t="n">
        <v>-4100169</v>
      </c>
    </row>
    <row r="13">
      <c r="A13" s="4" t="inlineStr">
        <is>
          <t>Disposal of treasury shares</t>
        </is>
      </c>
      <c r="B13" s="5" t="n">
        <v>0</v>
      </c>
      <c r="C13" s="5" t="n">
        <v>114509</v>
      </c>
    </row>
    <row r="14">
      <c r="A14" s="4" t="inlineStr">
        <is>
          <t>Number of outstanding shares ending balance</t>
        </is>
      </c>
      <c r="B14" s="5" t="n">
        <v>76015472</v>
      </c>
      <c r="C14" s="5" t="n">
        <v>801156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Property, Net</t>
        </is>
      </c>
      <c r="B1" s="2" t="inlineStr">
        <is>
          <t>12 Months Ended</t>
        </is>
      </c>
    </row>
    <row r="2">
      <c r="B2" s="2" t="inlineStr">
        <is>
          <t>Dec. 31, 2020</t>
        </is>
      </c>
    </row>
    <row r="3">
      <c r="A3" s="3" t="inlineStr">
        <is>
          <t>Text block [abstract]</t>
        </is>
      </c>
    </row>
    <row r="4">
      <c r="A4" s="4" t="inlineStr">
        <is>
          <t>Investment Property, Net</t>
        </is>
      </c>
      <c r="B4" s="4" t="inlineStr">
        <is>
          <t xml:space="preserve"> 13. Investment Property, Net (a) Investment property as of December 31, 2019 and 2020 are as follows: (in millions of Won) 2019 2020 Acquisition cost Accumulated Book value Acquisition cost Accumulated Book value Land ￦ 295,183 (16,718 ) 278,465 296,115 (16,718 ) 279,397 Buildings 778,816 (180,657 ) 598,159 746,698 (187,114 ) 559,584 Structures 3,455 (2,277 ) 1,178 4,268 (3,069 ) 1,199 Right of use assets 434 (9 ) 425 175,026 (20,425 ) 154,601 ￦ 1,077,888 (199,661 ) 878,227 1,222,107 (227,326 ) 994,781 As of December 31, 2020, the fair value of investment property is ￦ (b) Changes in the carrying amount of investment property for the years ended December 31, 2019 and 2020 were as follows: 1) For the year ended December 31, 2019 (in millions of Won) Beginning Acquisitions Disposals Depreciation(*1) Others(*2) Ending Land ￦ 278,585 — (5,921 ) — 5,801 278,465 Buildings 571,335 1,548 (5,343 ) (52,416 ) 83,035 598,159 Structures 1,408 — (50 ) (625 ) 445 1,178 Right of use assets — — — — 425 425 Construction-in-progress 77,287 18,644 — — (95,931 ) — ￦ 928,615 20,192 (11,314 ) (53,041 ) (6,225 ) 878,227 (*1) Includes impairment loss on investment property recognized by POSCO(Dalian) IT Center Development Co., Ltd., a subsidiary, in relation to its office lease amounting to ￦ (*2) Includes reclassification resulting from changing purpose of use, adjustment of foreign currency translation difference and others. 2) For the year ended December 31, 2020 (in millions of Won) Beginning Acquisitions Disposals Depreciation(*1) Others(*2) Ending Land ￦ 278,465 2,814 (183 ) — (1,699 ) 279,397 Buildings 598,159 385 — (9,681 ) (29,279 ) 559,584 Structures 1,178 — — (610 ) 631 1,199 Right of use assets 425 — (56 ) (3,206 ) 157,438 154,601 ￦ 878,227 3,199 (239 ) (13,497 ) 127,091 994,781 (*1) Includes reversal of impairment loss on investment property recognized by POSCO(Dalian) IT Center Development Co., Ltd., a subsidiary, in relation to its office lease amounting to ￦ (*2) Includes reclassification resulting from changing purpose of use, adjustment of foreign currency translation difference and other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 Summary of Capital Surplus (Detail) - KRW (₩) ₩ in Millions</t>
        </is>
      </c>
      <c r="B1" s="2" t="inlineStr">
        <is>
          <t>Dec. 31, 2020</t>
        </is>
      </c>
      <c r="C1" s="2" t="inlineStr">
        <is>
          <t>Dec. 31, 2019</t>
        </is>
      </c>
    </row>
    <row r="2">
      <c r="A2" s="3" t="inlineStr">
        <is>
          <t>Statement of changes in equity [abstract]</t>
        </is>
      </c>
    </row>
    <row r="3">
      <c r="A3" s="4" t="inlineStr">
        <is>
          <t>Share premium</t>
        </is>
      </c>
      <c r="B3" s="6" t="n">
        <v>463825</v>
      </c>
      <c r="C3" s="6" t="n">
        <v>463825</v>
      </c>
    </row>
    <row r="4">
      <c r="A4" s="4" t="inlineStr">
        <is>
          <t>Gain on disposal of treasury shares</t>
        </is>
      </c>
      <c r="B4" s="5" t="n">
        <v>796623</v>
      </c>
      <c r="C4" s="5" t="n">
        <v>796623</v>
      </c>
    </row>
    <row r="5">
      <c r="A5" s="4" t="inlineStr">
        <is>
          <t>Other capital deficit</t>
        </is>
      </c>
      <c r="B5" s="5" t="n">
        <v>59555</v>
      </c>
      <c r="C5" s="5" t="n">
        <v>125259</v>
      </c>
    </row>
    <row r="6">
      <c r="A6" s="4" t="inlineStr">
        <is>
          <t>Capital surplus</t>
        </is>
      </c>
      <c r="B6" s="6" t="n">
        <v>1320003</v>
      </c>
      <c r="C6" s="6" t="n">
        <v>138570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Capital Surplus - Additional Information (Detail) - KRW (₩) ₩ in Millions</t>
        </is>
      </c>
      <c r="B1" s="2" t="inlineStr">
        <is>
          <t>Mar. 30, 2020</t>
        </is>
      </c>
      <c r="C1" s="2" t="inlineStr">
        <is>
          <t>Feb. 25, 2020</t>
        </is>
      </c>
      <c r="D1" s="2" t="inlineStr">
        <is>
          <t>Feb. 25, 2017</t>
        </is>
      </c>
    </row>
    <row r="2">
      <c r="A2" s="3" t="inlineStr">
        <is>
          <t>Disclosure of classes of share capital [abstract]</t>
        </is>
      </c>
    </row>
    <row r="3">
      <c r="A3" s="4" t="inlineStr">
        <is>
          <t>Number of shares issued</t>
        </is>
      </c>
      <c r="D3" s="5" t="n">
        <v>8643193</v>
      </c>
    </row>
    <row r="4">
      <c r="A4" s="4" t="inlineStr">
        <is>
          <t>Preferred shares issued value</t>
        </is>
      </c>
      <c r="D4" s="6" t="n">
        <v>245000</v>
      </c>
    </row>
    <row r="5">
      <c r="A5" s="4" t="inlineStr">
        <is>
          <t>Number of repayments of preferred shares</t>
        </is>
      </c>
      <c r="B5" s="5" t="n">
        <v>4165947</v>
      </c>
      <c r="C5" s="5" t="n">
        <v>447724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Hybrid Bonds - Summary of Hybrid Bonds (Detail) - KRW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Hybrid bonds classified as equity</t>
        </is>
      </c>
      <c r="B4" s="6" t="n">
        <v>199384</v>
      </c>
      <c r="C4" s="6" t="n">
        <v>199384</v>
      </c>
    </row>
    <row r="5">
      <c r="A5" s="4" t="inlineStr">
        <is>
          <t>Hybrid bond 1-2 [member]</t>
        </is>
      </c>
    </row>
    <row r="6">
      <c r="A6" s="3" t="inlineStr">
        <is>
          <t>Disclosure of detailed information about borrowings [line items]</t>
        </is>
      </c>
    </row>
    <row r="7">
      <c r="A7" s="4" t="inlineStr">
        <is>
          <t>Date of issue</t>
        </is>
      </c>
      <c r="B7" s="4" t="inlineStr">
        <is>
          <t>Jun. 13,
		2013</t>
        </is>
      </c>
    </row>
    <row r="8">
      <c r="A8" s="4" t="inlineStr">
        <is>
          <t>Date of maturity</t>
        </is>
      </c>
      <c r="B8" s="4" t="inlineStr">
        <is>
          <t>Jun. 13,
		2043</t>
        </is>
      </c>
    </row>
    <row r="9">
      <c r="A9" s="4" t="inlineStr">
        <is>
          <t>Interest rate (%)</t>
        </is>
      </c>
      <c r="B9" s="4" t="inlineStr">
        <is>
          <t>4.60%</t>
        </is>
      </c>
    </row>
    <row r="10">
      <c r="A10" s="4" t="inlineStr">
        <is>
          <t>Gross amount [member] | Hybrid bond 1-2 [member]</t>
        </is>
      </c>
    </row>
    <row r="11">
      <c r="A11" s="3" t="inlineStr">
        <is>
          <t>Disclosure of detailed information about borrowings [line items]</t>
        </is>
      </c>
    </row>
    <row r="12">
      <c r="A12" s="4" t="inlineStr">
        <is>
          <t>Hybrid bonds classified as equity</t>
        </is>
      </c>
      <c r="B12" s="6" t="n">
        <v>200000</v>
      </c>
      <c r="C12" s="5" t="n">
        <v>200000</v>
      </c>
    </row>
    <row r="13">
      <c r="A13" s="4" t="inlineStr">
        <is>
          <t>Issuance cost [member]</t>
        </is>
      </c>
    </row>
    <row r="14">
      <c r="A14" s="3" t="inlineStr">
        <is>
          <t>Disclosure of detailed information about borrowings [line items]</t>
        </is>
      </c>
    </row>
    <row r="15">
      <c r="A15" s="4" t="inlineStr">
        <is>
          <t>Hybrid bonds classified as equity</t>
        </is>
      </c>
      <c r="B15" s="6" t="n">
        <v>-616</v>
      </c>
      <c r="C15" s="6" t="n">
        <v>-616</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Hybrid Bonds - Summary of Hybrid Bonds (Parenthetical) (Detail) - Hybrid bond 1-2 [member]</t>
        </is>
      </c>
      <c r="B1" s="2" t="inlineStr">
        <is>
          <t>12 Months Ended</t>
        </is>
      </c>
    </row>
    <row r="2">
      <c r="B2" s="2" t="inlineStr">
        <is>
          <t>Dec. 31, 2020</t>
        </is>
      </c>
    </row>
    <row r="3">
      <c r="A3" s="3" t="inlineStr">
        <is>
          <t>Disclosure of detailed information about borrowings [line items]</t>
        </is>
      </c>
    </row>
    <row r="4">
      <c r="A4" s="4" t="inlineStr">
        <is>
          <t>Maturity date</t>
        </is>
      </c>
      <c r="B4" s="4" t="inlineStr">
        <is>
          <t>30 years (POSCO has a right to extend the maturity date)</t>
        </is>
      </c>
    </row>
    <row r="5">
      <c r="A5" s="4" t="inlineStr">
        <is>
          <t>Interest rate adjustment</t>
        </is>
      </c>
      <c r="B5" s="4" t="inlineStr">
        <is>
          <t>4.60%</t>
        </is>
      </c>
    </row>
    <row r="6">
      <c r="A6" s="4" t="inlineStr">
        <is>
          <t>Interest payments condition</t>
        </is>
      </c>
      <c r="B6" s="4" t="inlineStr">
        <is>
          <t>Quarterly (Optional deferral of interest payment is available to POSCO)</t>
        </is>
      </c>
    </row>
    <row r="7">
      <c r="A7" s="4" t="inlineStr">
        <is>
          <t>Others</t>
        </is>
      </c>
      <c r="B7" s="4" t="inlineStr">
        <is>
          <t>POSCO can call the hybrid bond at year 10th anniversary of issuance and interest payment date afterwards</t>
        </is>
      </c>
    </row>
    <row r="8">
      <c r="A8" s="4" t="inlineStr">
        <is>
          <t>After 10 years [member]</t>
        </is>
      </c>
    </row>
    <row r="9">
      <c r="A9" s="3" t="inlineStr">
        <is>
          <t>Disclosure of detailed information about borrowings [line items]</t>
        </is>
      </c>
    </row>
    <row r="10">
      <c r="A10" s="4" t="inlineStr">
        <is>
          <t>Interest rate adjustment</t>
        </is>
      </c>
      <c r="B10" s="4" t="inlineStr">
        <is>
          <t>1.40%</t>
        </is>
      </c>
    </row>
    <row r="11">
      <c r="A11" s="4" t="inlineStr">
        <is>
          <t>After 10 years : Return on Government Bond [member]</t>
        </is>
      </c>
    </row>
    <row r="12">
      <c r="A12" s="3" t="inlineStr">
        <is>
          <t>Disclosure of detailed information about borrowings [line items]</t>
        </is>
      </c>
    </row>
    <row r="13">
      <c r="A13" s="4" t="inlineStr">
        <is>
          <t>Interest rate adjustment</t>
        </is>
      </c>
      <c r="B13" s="4" t="inlineStr">
        <is>
          <t>0.25%</t>
        </is>
      </c>
    </row>
    <row r="14">
      <c r="A14" s="4" t="inlineStr">
        <is>
          <t>After 30 years [member]</t>
        </is>
      </c>
    </row>
    <row r="15">
      <c r="A15" s="3" t="inlineStr">
        <is>
          <t>Disclosure of detailed information about borrowings [line items]</t>
        </is>
      </c>
    </row>
    <row r="16">
      <c r="A16" s="4" t="inlineStr">
        <is>
          <t>Interest rate adjustment</t>
        </is>
      </c>
      <c r="B16" s="4" t="inlineStr">
        <is>
          <t>0.75%</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Hybrid Bonds - Additional Information (Detail) - Hybrid bonds [member] ₩ in Millions</t>
        </is>
      </c>
      <c r="B1" s="2" t="inlineStr">
        <is>
          <t>Dec. 31, 2020KRW (₩)</t>
        </is>
      </c>
    </row>
    <row r="2">
      <c r="A2" s="3" t="inlineStr">
        <is>
          <t>Disclosure of detailed information about borrowings [line items]</t>
        </is>
      </c>
    </row>
    <row r="3">
      <c r="A3" s="4" t="inlineStr">
        <is>
          <t>Interest accumulated but not paid on hybrid bonds</t>
        </is>
      </c>
      <c r="B3" s="6" t="n">
        <v>479</v>
      </c>
    </row>
    <row r="4">
      <c r="A4" s="4" t="inlineStr">
        <is>
          <t>POSCO ICT [member]</t>
        </is>
      </c>
    </row>
    <row r="5">
      <c r="A5" s="3" t="inlineStr">
        <is>
          <t>Disclosure of detailed information about borrowings [line items]</t>
        </is>
      </c>
    </row>
    <row r="6">
      <c r="A6" s="4" t="inlineStr">
        <is>
          <t>Interest accumulated but not paid on hybrid bonds</t>
        </is>
      </c>
      <c r="B6" s="6" t="n">
        <v>67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ybrid Bonds - Hybrid Bonds Issued by POSCO ENERGY Co., Ltd. (Detail) - KRW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Hybrid bond</t>
        </is>
      </c>
      <c r="B4" s="6" t="n">
        <v>199384</v>
      </c>
      <c r="C4" s="6" t="n">
        <v>199384</v>
      </c>
    </row>
    <row r="5">
      <c r="A5" s="4" t="inlineStr">
        <is>
          <t>Hybrid bond 1-4 [member]</t>
        </is>
      </c>
    </row>
    <row r="6">
      <c r="A6" s="3" t="inlineStr">
        <is>
          <t>Disclosure of detailed information about borrowings [line items]</t>
        </is>
      </c>
    </row>
    <row r="7">
      <c r="A7" s="4" t="inlineStr">
        <is>
          <t>Interest rate (%)</t>
        </is>
      </c>
      <c r="B7" s="4" t="inlineStr">
        <is>
          <t>5.21%</t>
        </is>
      </c>
    </row>
    <row r="8">
      <c r="A8" s="4" t="inlineStr">
        <is>
          <t>Issuance cost [member]</t>
        </is>
      </c>
    </row>
    <row r="9">
      <c r="A9" s="3" t="inlineStr">
        <is>
          <t>Disclosure of detailed information about borrowings [line items]</t>
        </is>
      </c>
    </row>
    <row r="10">
      <c r="A10" s="4" t="inlineStr">
        <is>
          <t>Hybrid bond</t>
        </is>
      </c>
      <c r="B10" s="6" t="n">
        <v>-616</v>
      </c>
      <c r="C10" s="5" t="n">
        <v>-616</v>
      </c>
    </row>
    <row r="11">
      <c r="A11" s="4" t="inlineStr">
        <is>
          <t>POSCO ICT [member]</t>
        </is>
      </c>
    </row>
    <row r="12">
      <c r="A12" s="3" t="inlineStr">
        <is>
          <t>Disclosure of detailed information about borrowings [line items]</t>
        </is>
      </c>
    </row>
    <row r="13">
      <c r="A13" s="4" t="inlineStr">
        <is>
          <t>Hybrid bond</t>
        </is>
      </c>
      <c r="B13" s="6" t="n">
        <v>139571</v>
      </c>
      <c r="C13" s="5" t="n">
        <v>139571</v>
      </c>
    </row>
    <row r="14">
      <c r="A14" s="4" t="inlineStr">
        <is>
          <t>POSCO ICT [member] | Hybrid bond 1-4 [member]</t>
        </is>
      </c>
    </row>
    <row r="15">
      <c r="A15" s="3" t="inlineStr">
        <is>
          <t>Disclosure of detailed information about borrowings [line items]</t>
        </is>
      </c>
    </row>
    <row r="16">
      <c r="A16" s="4" t="inlineStr">
        <is>
          <t>Date of issue</t>
        </is>
      </c>
      <c r="B16" s="4" t="inlineStr">
        <is>
          <t>Aug. 29,
		2013</t>
        </is>
      </c>
    </row>
    <row r="17">
      <c r="A17" s="4" t="inlineStr">
        <is>
          <t>Date of maturity</t>
        </is>
      </c>
      <c r="B17" s="4" t="inlineStr">
        <is>
          <t>Aug. 29,
		2043</t>
        </is>
      </c>
    </row>
    <row r="18">
      <c r="A18" s="4" t="inlineStr">
        <is>
          <t>Interest rate (%)</t>
        </is>
      </c>
      <c r="B18" s="4" t="inlineStr">
        <is>
          <t>5.21%</t>
        </is>
      </c>
    </row>
    <row r="19">
      <c r="A19" s="4" t="inlineStr">
        <is>
          <t>POSCO ICT [member] | Gross amount [member] | Hybrid bond 1-4 [member]</t>
        </is>
      </c>
    </row>
    <row r="20">
      <c r="A20" s="3" t="inlineStr">
        <is>
          <t>Disclosure of detailed information about borrowings [line items]</t>
        </is>
      </c>
    </row>
    <row r="21">
      <c r="A21" s="4" t="inlineStr">
        <is>
          <t>Hybrid bond</t>
        </is>
      </c>
      <c r="B21" s="6" t="n">
        <v>140000</v>
      </c>
      <c r="C21" s="5" t="n">
        <v>140000</v>
      </c>
    </row>
    <row r="22">
      <c r="A22" s="4" t="inlineStr">
        <is>
          <t>POSCO ICT [member] | Issuance cost [member]</t>
        </is>
      </c>
    </row>
    <row r="23">
      <c r="A23" s="3" t="inlineStr">
        <is>
          <t>Disclosure of detailed information about borrowings [line items]</t>
        </is>
      </c>
    </row>
    <row r="24">
      <c r="A24" s="4" t="inlineStr">
        <is>
          <t>Hybrid bond</t>
        </is>
      </c>
      <c r="B24" s="6" t="n">
        <v>-429</v>
      </c>
      <c r="C24" s="6" t="n">
        <v>-429</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Hybrid Bonds - Hybrid Bonds Issued by POSCO ENERGY Co., Ltd. (Parenthetical) (Detail) - Hybrid bond 1-4 [member]</t>
        </is>
      </c>
      <c r="B1" s="2" t="inlineStr">
        <is>
          <t>12 Months Ended</t>
        </is>
      </c>
    </row>
    <row r="2">
      <c r="B2" s="2" t="inlineStr">
        <is>
          <t>Dec. 31, 2020</t>
        </is>
      </c>
    </row>
    <row r="3">
      <c r="A3" s="3" t="inlineStr">
        <is>
          <t>Disclosure of detailed information about borrowings [line items]</t>
        </is>
      </c>
    </row>
    <row r="4">
      <c r="A4" s="4" t="inlineStr">
        <is>
          <t>Interest rate (%)</t>
        </is>
      </c>
      <c r="B4" s="4" t="inlineStr">
        <is>
          <t>5.21%</t>
        </is>
      </c>
    </row>
    <row r="5">
      <c r="A5" s="4" t="inlineStr">
        <is>
          <t>POSCO ICT [member]</t>
        </is>
      </c>
    </row>
    <row r="6">
      <c r="A6" s="3" t="inlineStr">
        <is>
          <t>Disclosure of detailed information about borrowings [line items]</t>
        </is>
      </c>
    </row>
    <row r="7">
      <c r="A7" s="4" t="inlineStr">
        <is>
          <t>Maturity date</t>
        </is>
      </c>
      <c r="B7" s="4" t="inlineStr">
        <is>
          <t>30 years (The issuer has a right to extend the maturity date)</t>
        </is>
      </c>
    </row>
    <row r="8">
      <c r="A8" s="4" t="inlineStr">
        <is>
          <t>Interest rate (%)</t>
        </is>
      </c>
      <c r="B8" s="4" t="inlineStr">
        <is>
          <t>5.21%</t>
        </is>
      </c>
    </row>
    <row r="9">
      <c r="A9" s="4" t="inlineStr">
        <is>
          <t>Interest rate adjustment</t>
        </is>
      </c>
      <c r="B9" s="4" t="inlineStr">
        <is>
          <t>0.75%</t>
        </is>
      </c>
    </row>
    <row r="10">
      <c r="A10" s="4" t="inlineStr">
        <is>
          <t>Interest payments condition</t>
        </is>
      </c>
      <c r="B10" s="4" t="inlineStr">
        <is>
          <t>Quarterly (Optional deferral of interest payment is available to the Company)</t>
        </is>
      </c>
    </row>
    <row r="11">
      <c r="A11" s="4" t="inlineStr">
        <is>
          <t>Others</t>
        </is>
      </c>
      <c r="B11" s="4" t="inlineStr">
        <is>
          <t>The issuer can call the hybrid bond at year 10th anniversary of issuance and interest payment date afterwards</t>
        </is>
      </c>
    </row>
    <row r="12">
      <c r="A12" s="4" t="inlineStr">
        <is>
          <t>After 10 years : Return on Government Bond [member]</t>
        </is>
      </c>
    </row>
    <row r="13">
      <c r="A13" s="3" t="inlineStr">
        <is>
          <t>Disclosure of detailed information about borrowings [line items]</t>
        </is>
      </c>
    </row>
    <row r="14">
      <c r="A14" s="4" t="inlineStr">
        <is>
          <t>Interest rate adjustment</t>
        </is>
      </c>
      <c r="B14" s="4" t="inlineStr">
        <is>
          <t>1.55%</t>
        </is>
      </c>
    </row>
    <row r="15">
      <c r="A15" s="4" t="inlineStr">
        <is>
          <t>After 10 years [member]</t>
        </is>
      </c>
    </row>
    <row r="16">
      <c r="A16" s="3" t="inlineStr">
        <is>
          <t>Disclosure of detailed information about borrowings [line items]</t>
        </is>
      </c>
    </row>
    <row r="17">
      <c r="A17" s="4" t="inlineStr">
        <is>
          <t>Interest rate adjustment</t>
        </is>
      </c>
      <c r="B17" s="4" t="inlineStr">
        <is>
          <t>0.25%</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ummary of Reserves (Detail) - KRW (₩) ₩ in Millions</t>
        </is>
      </c>
      <c r="B1" s="2" t="inlineStr">
        <is>
          <t>12 Months Ended</t>
        </is>
      </c>
    </row>
    <row r="2">
      <c r="B2" s="2" t="inlineStr">
        <is>
          <t>Dec. 31, 2020</t>
        </is>
      </c>
      <c r="C2" s="2" t="inlineStr">
        <is>
          <t>Dec. 31, 2019</t>
        </is>
      </c>
    </row>
    <row r="3">
      <c r="A3" s="3" t="inlineStr">
        <is>
          <t>Disclosure of reserves within equity [abstract]</t>
        </is>
      </c>
    </row>
    <row r="4">
      <c r="A4" s="4" t="inlineStr">
        <is>
          <t>Accumulated comprehensive loss of investments in associates and joint ventures</t>
        </is>
      </c>
      <c r="B4" s="6" t="n">
        <v>-693176</v>
      </c>
      <c r="C4" s="6" t="n">
        <v>-648712</v>
      </c>
    </row>
    <row r="5">
      <c r="A5" s="4" t="inlineStr">
        <is>
          <t>Changes in fair value of equity investments at fair value through other comprehensive income</t>
        </is>
      </c>
      <c r="B5" s="5" t="n">
        <v>-359283</v>
      </c>
      <c r="C5" s="5" t="n">
        <v>-285073</v>
      </c>
    </row>
    <row r="6">
      <c r="A6" s="4" t="inlineStr">
        <is>
          <t>Foreign currency translation differences</t>
        </is>
      </c>
      <c r="B6" s="5" t="n">
        <v>-339707</v>
      </c>
      <c r="C6" s="5" t="n">
        <v>-202636</v>
      </c>
    </row>
    <row r="7">
      <c r="A7" s="4" t="inlineStr">
        <is>
          <t>Gain or losses on valuation of derivatives</t>
        </is>
      </c>
      <c r="B7" s="5" t="n">
        <v>-699</v>
      </c>
      <c r="C7" s="5" t="n">
        <v>-438</v>
      </c>
    </row>
    <row r="8">
      <c r="A8" s="4" t="inlineStr">
        <is>
          <t>Others</t>
        </is>
      </c>
      <c r="B8" s="5" t="n">
        <v>11947</v>
      </c>
      <c r="C8" s="5" t="n">
        <v>-21121</v>
      </c>
    </row>
    <row r="9">
      <c r="A9" s="4" t="inlineStr">
        <is>
          <t>Reserves</t>
        </is>
      </c>
      <c r="B9" s="6" t="n">
        <v>-1380918</v>
      </c>
      <c r="C9" s="6" t="n">
        <v>-115798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the Unrealized Fair Value of Available-for-sale Investments (Detail) - KRW (₩) ₩ in Millions</t>
        </is>
      </c>
      <c r="B1" s="2" t="inlineStr">
        <is>
          <t>12 Months Ended</t>
        </is>
      </c>
    </row>
    <row r="2">
      <c r="B2" s="2" t="inlineStr">
        <is>
          <t>Dec. 31, 2020</t>
        </is>
      </c>
      <c r="C2" s="2" t="inlineStr">
        <is>
          <t>Dec. 31, 2019</t>
        </is>
      </c>
    </row>
    <row r="3">
      <c r="A3" s="3" t="inlineStr">
        <is>
          <t>Disclosure of reserves within equity [abstract]</t>
        </is>
      </c>
    </row>
    <row r="4">
      <c r="A4" s="4" t="inlineStr">
        <is>
          <t>Changes in unrealized fair value of available-for-sale investments, beginning balance</t>
        </is>
      </c>
      <c r="B4" s="6" t="n">
        <v>-285073</v>
      </c>
      <c r="C4" s="6" t="n">
        <v>-295300</v>
      </c>
    </row>
    <row r="5">
      <c r="A5" s="4" t="inlineStr">
        <is>
          <t>Changes in unrealized fair value of equity investments</t>
        </is>
      </c>
      <c r="B5" s="5" t="n">
        <v>-72808</v>
      </c>
      <c r="C5" s="5" t="n">
        <v>-9422</v>
      </c>
    </row>
    <row r="6">
      <c r="A6" s="4" t="inlineStr">
        <is>
          <t>Reclassification upon disposal</t>
        </is>
      </c>
      <c r="B6" s="5" t="n">
        <v>2726</v>
      </c>
      <c r="C6" s="5" t="n">
        <v>21902</v>
      </c>
    </row>
    <row r="7">
      <c r="A7" s="4" t="inlineStr">
        <is>
          <t>Others</t>
        </is>
      </c>
      <c r="B7" s="5" t="n">
        <v>-4128</v>
      </c>
      <c r="C7" s="5" t="n">
        <v>-2253</v>
      </c>
    </row>
    <row r="8">
      <c r="A8" s="4" t="inlineStr">
        <is>
          <t>Changes in unrealized fair value of available-for-sale investments, ending balance</t>
        </is>
      </c>
      <c r="B8" s="6" t="n">
        <v>-359283</v>
      </c>
      <c r="C8" s="6" t="n">
        <v>-285073</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easury Shares - Changes in Treasury Shares (Detail) - KRW (₩) ₩ in Millions</t>
        </is>
      </c>
      <c r="B1" s="2" t="inlineStr">
        <is>
          <t>12 Months Ended</t>
        </is>
      </c>
    </row>
    <row r="2">
      <c r="B2" s="2" t="inlineStr">
        <is>
          <t>Dec. 31, 2020</t>
        </is>
      </c>
      <c r="C2" s="2" t="inlineStr">
        <is>
          <t>Dec. 31, 2019</t>
        </is>
      </c>
      <c r="D2" s="2" t="inlineStr">
        <is>
          <t>Dec. 31, 2018</t>
        </is>
      </c>
    </row>
    <row r="3">
      <c r="A3" s="4" t="inlineStr">
        <is>
          <t>Number of shares, Beginning</t>
        </is>
      </c>
      <c r="B3" s="5" t="n">
        <v>7071194</v>
      </c>
      <c r="C3" s="5" t="n">
        <v>7185703</v>
      </c>
    </row>
    <row r="4">
      <c r="A4" s="4" t="inlineStr">
        <is>
          <t>Number of shares, Acquisition of treasury shares</t>
        </is>
      </c>
      <c r="B4" s="5" t="n">
        <v>-4100169</v>
      </c>
    </row>
    <row r="5">
      <c r="A5" s="4" t="inlineStr">
        <is>
          <t>Number of shares, Disposal of treasury shares</t>
        </is>
      </c>
      <c r="B5" s="5" t="n">
        <v>0</v>
      </c>
      <c r="C5" s="5" t="n">
        <v>-114509</v>
      </c>
    </row>
    <row r="6">
      <c r="A6" s="4" t="inlineStr">
        <is>
          <t>Number of shares, Ending</t>
        </is>
      </c>
      <c r="B6" s="5" t="n">
        <v>11171363</v>
      </c>
      <c r="C6" s="5" t="n">
        <v>7071194</v>
      </c>
      <c r="D6" s="5" t="n">
        <v>7185703</v>
      </c>
    </row>
    <row r="7">
      <c r="A7" s="4" t="inlineStr">
        <is>
          <t>Amount, Beginning</t>
        </is>
      </c>
      <c r="B7" s="6" t="n">
        <v>1508303</v>
      </c>
    </row>
    <row r="8">
      <c r="A8" s="4" t="inlineStr">
        <is>
          <t>Amount, Acquisition of treasury shares</t>
        </is>
      </c>
      <c r="B8" s="5" t="n">
        <v>883220</v>
      </c>
    </row>
    <row r="9">
      <c r="A9" s="4" t="inlineStr">
        <is>
          <t>Amount, Disposal of treasury shares</t>
        </is>
      </c>
      <c r="C9" s="6" t="n">
        <v>-37001</v>
      </c>
      <c r="D9" s="6" t="n">
        <v>-459</v>
      </c>
    </row>
    <row r="10">
      <c r="A10" s="4" t="inlineStr">
        <is>
          <t>Amount, Ending</t>
        </is>
      </c>
      <c r="B10" s="6" t="n">
        <v>2391523</v>
      </c>
      <c r="C10" s="6" t="n">
        <v>1508303</v>
      </c>
    </row>
    <row r="11">
      <c r="A11" s="4" t="inlineStr">
        <is>
          <t>Treasury shares [member]</t>
        </is>
      </c>
    </row>
    <row r="12">
      <c r="A12" s="4" t="inlineStr">
        <is>
          <t>Number of shares, Beginning</t>
        </is>
      </c>
      <c r="B12" s="5" t="n">
        <v>7071194</v>
      </c>
      <c r="C12" s="5" t="n">
        <v>7185703</v>
      </c>
    </row>
    <row r="13">
      <c r="A13" s="4" t="inlineStr">
        <is>
          <t>Number of shares, Acquisition of treasury shares</t>
        </is>
      </c>
      <c r="B13" s="5" t="n">
        <v>4100169</v>
      </c>
    </row>
    <row r="14">
      <c r="A14" s="4" t="inlineStr">
        <is>
          <t>Number of shares, Disposal of treasury shares</t>
        </is>
      </c>
      <c r="C14" s="5" t="n">
        <v>-114509</v>
      </c>
    </row>
    <row r="15">
      <c r="A15" s="4" t="inlineStr">
        <is>
          <t>Number of shares, Ending</t>
        </is>
      </c>
      <c r="B15" s="5" t="n">
        <v>11171363</v>
      </c>
      <c r="C15" s="5" t="n">
        <v>7071194</v>
      </c>
      <c r="D15" s="5" t="n">
        <v>7185703</v>
      </c>
    </row>
    <row r="16">
      <c r="A16" s="4" t="inlineStr">
        <is>
          <t>Amount, Beginning</t>
        </is>
      </c>
      <c r="B16" s="6" t="n">
        <v>1508303</v>
      </c>
      <c r="C16" s="6" t="n">
        <v>1532728</v>
      </c>
    </row>
    <row r="17">
      <c r="A17" s="4" t="inlineStr">
        <is>
          <t>Amount, Acquisition of treasury shares</t>
        </is>
      </c>
      <c r="B17" s="5" t="n">
        <v>883220</v>
      </c>
    </row>
    <row r="18">
      <c r="A18" s="4" t="inlineStr">
        <is>
          <t>Amount, Disposal of treasury shares</t>
        </is>
      </c>
      <c r="C18" s="5" t="n">
        <v>-24425</v>
      </c>
      <c r="D18" s="6" t="n">
        <v>-326</v>
      </c>
    </row>
    <row r="19">
      <c r="A19" s="4" t="inlineStr">
        <is>
          <t>Amount, Ending</t>
        </is>
      </c>
      <c r="B19" s="6" t="n">
        <v>2391523</v>
      </c>
      <c r="C19" s="6" t="n">
        <v>1508303</v>
      </c>
      <c r="D19" s="6" t="n">
        <v>153272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Text block [abstract]</t>
        </is>
      </c>
    </row>
    <row r="4">
      <c r="A4" s="4" t="inlineStr">
        <is>
          <t>Property, Plant and Equipment, Net</t>
        </is>
      </c>
      <c r="B4" s="4" t="inlineStr">
        <is>
          <t xml:space="preserve"> 14. Property, Plant and Equipment, Net (a) Property, plant and equipment as of December 31, 2019 and 2020 are as follows: (in millions of Won) 2019 2020 Acquisition Accumulated Government Book value Acquisition Accumulated Government Book value Land ￦ 2,527,972 (1,913 ) — 2,526,059 2,592,705 (2,618 ) — 2,590,087 Buildings 9,227,064 (5,010,770 ) (840 ) 4,215,454 9,417,295 (5,250,281 ) (5,614 ) 4,161,400 Structures 6,066,000 (3,161,453 ) (41 ) 2,904,506 6,363,370 (3,338,075 ) (69 ) 3,025,226 Machinery and equipment 47,548,589 (30,326,324 ) (4,001 ) 17,218,264 48,435,445 (31,570,233 ) (7,905 ) 16,857,307 Vehicles 305,275 (272,977 ) (13 ) 32,285 310,078 (272,705 ) (217 ) 37,156 Tools 418,829 (348,032 ) (46 ) 70,751 423,927 (363,360 ) (266 ) 60,301 Furniture and fixtures 658,467 (528,066 ) (269 ) 130,132 670,079 (542,217 ) (403 ) 127,459 Lease assets 970,891 (196,309 ) — 774,582 1,093,817 (320,117 ) — 773,700 Bearer plants 138,818 (14,625 ) — 124,193 171,160 (21,195 ) — 149,965 Construction-in- 2,800,412 (856,548 ) (14,117 ) 1,929,747 2,474,766 (850,839 ) (6,387 ) 1,617,540 ￦ 70,662,317 (40,717,017 ) (19,327 ) 29,925,973 71,952,642 (42,531,640 ) (20,861 ) 29,400,141 (b) Changes in the carrying amount of property, plant and equipment for the years ended December 31, 2019 and 2020 were as follows: 1) For the year ended December 31, 2019 (in millions of Won) Beginning Acquisitions Business Disposals Depreciation Impairment Others(*3) Ending Land ￦ 2,548,002 6,550 — (2,128 ) — — (26,365 ) 2,526,059 Buildings 4,402,452 39,551 22,836 (10,376 ) (314,107 ) (90,036 ) 165,134 4,215,454 Structures 2,917,924 49,931 2 (3,350 ) (228,616 ) (27,217 ) 195,832 2,904,506 Machinery and equipment 18,518,129 175,743 1,216 (78,236 ) (2,250,022 ) (309,604 ) 1,161,038 17,218,264 Vehicles 31,341 8,027 189 (742 ) (15,057 ) (559 ) 9,086 32,285 Tools 66,164 19,178 5,792 (1,340 ) (28,537 ) (2,106 ) 11,600 70,751 Furniture and fixtures 136,287 34,618 252 (1,630 ) (36,309 ) (1,808 ) (1,278 ) 130,132 Lease assets(*4) 137,564 72,640 490 (8,401 ) (130,905 ) — 703,194 774,582 Bearer plants 80,771 — — — (5,916 ) — 49,338 124,193 Construction-in- 1,179,639 2,261,663 17,697 (24,840 ) — (10,150 ) (1,494,262 ) 1,929,747 ￦ 30,018,273 2,667,901 48,474 (131,043 ) (3,009,469 ) (441,480 ) 773,317 29,925,973 (*1) During the year ended December 31, 2019, the Controlling Company estimated recoverable amount of individual assets in CEM and Fe-Si ￦ (*2) As of December 31, 2019, POSCO YAMATO VINA STEEL JOINT STOCK COMPANY (formerly, POSCO SS VINA JOINT STOCK COMPANY), a subsidiary, performed impairment test due to the continued operating losses and recognized impairment losses amounting to ￦ value-in-use (*3) Represents assets transferred from construction-in-progress to intangible assets and other property, plant and equipment, reclassifications with investment property resulting from changing purpose of use, adjustments of foreign currency translation differences and others. (*4) On the date of initial application of IFRS No. 16 “Leases” (January 1, 2019), recognition of ￦ right-of-use 2) For the year ended December 31, 2020 (in millions of Won) Beginning Acquisitions Disposals Depreciation Impairment Others(*2) Ending Land ￦ 2,526,059 29,639 (2,633 ) — 3,490 33,532 2,590,087 Buildings 4,215,454 13,825 (6,296 ) (319,774 ) (3,778 ) 261,969 4,161,400 Structures 2,904,506 85,958 (6,661 ) (231,737 ) (883 ) 274,043 3,025,226 Machinery and equipment 17,218,264 138,533 (27,966 ) (2,298,951 ) (8,080 ) 1,835,507 16,857,307 Vehicles 32,285 6,475 (546 ) (14,599 ) — 13,541 37,156 Tools 70,751 20,230 (211 ) (38,838 ) — 8,369 60,301 Furniture and fixtures 130,132 23,352 (2,908 ) (43,832 ) (519 ) 21,234 127,459 Lease assets 774,582 204,699 (9,300 ) (172,029 ) — (24,252 ) 773,700 Bearer plants 124,193 118 (155 ) (7,971 ) — 33,780 149,965 Construction-in-progress 1,929,747 2,835,921 (7,001 ) — (17,270 ) (3,123,857 ) 1,617,540 ￦ 29,925,973 3,358,750 (63,677 ) (3,127,731 ) (27,040 ) (666,134 ) 29,400,141 (*1) The Company estimated the recoverable amount of individual assets that it ceased their use due to the disposal plan and others at fair value less costs to sell based on sale price or scrap value and recognized an impairment loss since recoverable amounts are less than their carrying amounts for the year ended December 31, 2020. During the year ended December 31, 2020, the Company recognized impairment losses on damaged assets caused by a fire (*2) Represents assets transferred from construction-in-progress to intangible assets and other property, plant and equipment, reclassifications with investment property resulting from changing purpose of use, adjustments of foreign currency translation differences and others. (c) Borrowing costs capitalized and the capitalized interest rate for the years ended December 31, 2019 and 2020 were as follows: (in millions of Won) 2019 2020 Weighted average expenditure ￦ 587,628 932,298 Borrowing costs capitalized 22,775 29,653 Capitalization rate (%) 3.57 ~ 5.46 3.14 ~ 3.18 (d) Property, plant and equipment and investment property pledged as collateral as of December 31, 2019 and 2020 are as follows: (in millions of Won) Book value Collateral right holder 2019 2020 Land Korean Development Bank and others ￦ 765,307 867,820 Buildings and structures Korean Development Bank and others 1,363,709 1,464,551 Machinery and equipment Korean Development Bank and others 2,440,777 2,263,383 ￦ 4,569,793 4,595,754 As of December 31, 2020, assets pledged as collateral related to the Company’s borrowings and others amounting to ￦ (e) Changes in the carrying amount of right-of-use assets presented as investment property and property, plant and equipment for the years ended December 31, 2019 and 2020 were as follows: 1) For the year ended December 31, 2019 (in millions of Won) The date of initial Acquisitions Depreciation Others Ending Land ￦ 340,107 22,850 (11,461 ) (9,729 ) 341,767 Buildings and structures 209,455 23,015 (38,853 ) (22,505 ) 171,112 Machinery and equipment 219,877 14,610 (33,751 ) 15,092 215,828 Vehicles 20,555 8,735 (10,050 ) (5,135 ) 14,105 Ships 26,499 — (2,417 ) — 24,082 others 25,529 3,430 (34,373 ) 13,527 8,113 ￦ 842,022 72,640 (130,905 ) (8,750 ) 775,007 2) For the year ended December 31, 2020 (in millions of Won) Beginning Acquisitions Depreciation Others Ending Land ￦ 341,767 18,962 (16,397 ) 27,387 371,719 Buildings and structures 171,112 47,374 (57,593 ) 10,867 171,760 Machinery and equipment 215,828 86,373 (38,909 ) (24,111 ) 239,181 Vehicles 14,105 6,186 (9,486 ) 651 11,456 Ships 24,082 111,537 (29,064 ) — 106,555 others 8,113 45,803 (23,786 ) (2,500 ) 27,630 ￦ 775,007 316,235 (175,235 ) 12,294 928,301 (f) The amount recognized in profit or loss related to leases for the years ended December 31, 2019 and 2020 were as follows: (in millions of Won) 2019 2020 Interest on lease liabilities ￦ 35,483 36,373 Expenses related to short-term leases 41,974 18,809 Expenses related to leases of low-value 14,150 14,375 ￦ 91,607 69,557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reasury Shares - Changes in Treasury Shares (Parenthetical) (Detail) ₩ in Billions</t>
        </is>
      </c>
      <c r="B1" s="2" t="inlineStr">
        <is>
          <t>12 Months Ended</t>
        </is>
      </c>
    </row>
    <row r="2">
      <c r="B2" s="2" t="inlineStr">
        <is>
          <t>Dec. 31, 2020KRW (₩)</t>
        </is>
      </c>
    </row>
    <row r="3">
      <c r="A3" s="3" t="inlineStr">
        <is>
          <t>Disclosure of classes of share capital [line items]</t>
        </is>
      </c>
    </row>
    <row r="4">
      <c r="A4" s="4" t="inlineStr">
        <is>
          <t>Commitments to purchase treasury shares</t>
        </is>
      </c>
      <c r="B4" s="6" t="n">
        <v>1000</v>
      </c>
    </row>
    <row r="5">
      <c r="A5" s="4" t="inlineStr">
        <is>
          <t>Bottom of range [member]</t>
        </is>
      </c>
    </row>
    <row r="6">
      <c r="A6" s="3" t="inlineStr">
        <is>
          <t>Disclosure of classes of share capital [line items]</t>
        </is>
      </c>
    </row>
    <row r="7">
      <c r="A7" s="4" t="inlineStr">
        <is>
          <t>Contract period to purchase treasury shares</t>
        </is>
      </c>
      <c r="B7" s="4" t="inlineStr">
        <is>
          <t>Apr. 13,
		2020</t>
        </is>
      </c>
    </row>
    <row r="8">
      <c r="A8" s="4" t="inlineStr">
        <is>
          <t>Top of range [member]</t>
        </is>
      </c>
    </row>
    <row r="9">
      <c r="A9" s="3" t="inlineStr">
        <is>
          <t>Disclosure of classes of share capital [line items]</t>
        </is>
      </c>
    </row>
    <row r="10">
      <c r="A10" s="4" t="inlineStr">
        <is>
          <t>Contract period to purchase treasury shares</t>
        </is>
      </c>
      <c r="B10" s="4" t="inlineStr">
        <is>
          <t>Apr. 12,
		2021</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isaggregated by Types of Revenue and Timing of Revenue Recognition (Detail) - KRW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6" t="n">
        <v>57466679</v>
      </c>
      <c r="C4" s="6" t="n">
        <v>64785709</v>
      </c>
      <c r="D4" s="6" t="n">
        <v>65154636</v>
      </c>
    </row>
    <row r="5">
      <c r="A5" s="4" t="inlineStr">
        <is>
          <t>Revenue from sales of goods [member]</t>
        </is>
      </c>
    </row>
    <row r="6">
      <c r="A6" s="3" t="inlineStr">
        <is>
          <t>Disclosure of disaggregation of revenue from contracts with customers [line items]</t>
        </is>
      </c>
    </row>
    <row r="7">
      <c r="A7" s="4" t="inlineStr">
        <is>
          <t>Revenue</t>
        </is>
      </c>
      <c r="B7" s="5" t="n">
        <v>48108619</v>
      </c>
      <c r="C7" s="5" t="n">
        <v>53798748</v>
      </c>
      <c r="D7" s="5" t="n">
        <v>53974566</v>
      </c>
    </row>
    <row r="8">
      <c r="A8" s="4" t="inlineStr">
        <is>
          <t>Revenue from services [member]</t>
        </is>
      </c>
    </row>
    <row r="9">
      <c r="A9" s="3" t="inlineStr">
        <is>
          <t>Disclosure of disaggregation of revenue from contracts with customers [line items]</t>
        </is>
      </c>
    </row>
    <row r="10">
      <c r="A10" s="4" t="inlineStr">
        <is>
          <t>Revenue</t>
        </is>
      </c>
      <c r="B10" s="5" t="n">
        <v>2707450</v>
      </c>
      <c r="C10" s="5" t="n">
        <v>3210751</v>
      </c>
      <c r="D10" s="5" t="n">
        <v>3533639</v>
      </c>
    </row>
    <row r="11">
      <c r="A11" s="4" t="inlineStr">
        <is>
          <t>Revenue from construction contract [member]</t>
        </is>
      </c>
    </row>
    <row r="12">
      <c r="A12" s="3" t="inlineStr">
        <is>
          <t>Disclosure of disaggregation of revenue from contracts with customers [line items]</t>
        </is>
      </c>
    </row>
    <row r="13">
      <c r="A13" s="4" t="inlineStr">
        <is>
          <t>Revenue</t>
        </is>
      </c>
      <c r="B13" s="5" t="n">
        <v>6225446</v>
      </c>
      <c r="C13" s="5" t="n">
        <v>7339399</v>
      </c>
      <c r="D13" s="5" t="n">
        <v>7133773</v>
      </c>
    </row>
    <row r="14">
      <c r="A14" s="4" t="inlineStr">
        <is>
          <t>Others [member]</t>
        </is>
      </c>
    </row>
    <row r="15">
      <c r="A15" s="3" t="inlineStr">
        <is>
          <t>Disclosure of disaggregation of revenue from contracts with customers [line items]</t>
        </is>
      </c>
    </row>
    <row r="16">
      <c r="A16" s="4" t="inlineStr">
        <is>
          <t>Revenue</t>
        </is>
      </c>
      <c r="B16" s="5" t="n">
        <v>425164</v>
      </c>
      <c r="C16" s="5" t="n">
        <v>436811</v>
      </c>
      <c r="D16" s="5" t="n">
        <v>512658</v>
      </c>
    </row>
    <row r="17">
      <c r="A17" s="4" t="inlineStr">
        <is>
          <t>Revenue recognized at a point in time [member]</t>
        </is>
      </c>
    </row>
    <row r="18">
      <c r="A18" s="3" t="inlineStr">
        <is>
          <t>Disclosure of disaggregation of revenue from contracts with customers [line items]</t>
        </is>
      </c>
    </row>
    <row r="19">
      <c r="A19" s="4" t="inlineStr">
        <is>
          <t>Revenue</t>
        </is>
      </c>
      <c r="B19" s="5" t="n">
        <v>48668502</v>
      </c>
      <c r="C19" s="5" t="n">
        <v>54983346</v>
      </c>
      <c r="D19" s="5" t="n">
        <v>55220183</v>
      </c>
    </row>
    <row r="20">
      <c r="A20" s="4" t="inlineStr">
        <is>
          <t>Revenue recognized over time [member]</t>
        </is>
      </c>
    </row>
    <row r="21">
      <c r="A21" s="3" t="inlineStr">
        <is>
          <t>Disclosure of disaggregation of revenue from contracts with customers [line items]</t>
        </is>
      </c>
    </row>
    <row r="22">
      <c r="A22" s="4" t="inlineStr">
        <is>
          <t>Revenue</t>
        </is>
      </c>
      <c r="B22" s="5" t="n">
        <v>8798177</v>
      </c>
      <c r="C22" s="5" t="n">
        <v>9802363</v>
      </c>
      <c r="D22" s="5" t="n">
        <v>9934453</v>
      </c>
    </row>
    <row r="23">
      <c r="A23" s="4" t="inlineStr">
        <is>
          <t>Steel [member]</t>
        </is>
      </c>
    </row>
    <row r="24">
      <c r="A24" s="3" t="inlineStr">
        <is>
          <t>Disclosure of disaggregation of revenue from contracts with customers [line items]</t>
        </is>
      </c>
    </row>
    <row r="25">
      <c r="A25" s="4" t="inlineStr">
        <is>
          <t>Revenue</t>
        </is>
      </c>
      <c r="B25" s="5" t="n">
        <v>28892878</v>
      </c>
      <c r="C25" s="5" t="n">
        <v>32078453</v>
      </c>
      <c r="D25" s="5" t="n">
        <v>32358009</v>
      </c>
    </row>
    <row r="26">
      <c r="A26" s="4" t="inlineStr">
        <is>
          <t>Steel [member] | Revenue from sales of goods [member]</t>
        </is>
      </c>
    </row>
    <row r="27">
      <c r="A27" s="3" t="inlineStr">
        <is>
          <t>Disclosure of disaggregation of revenue from contracts with customers [line items]</t>
        </is>
      </c>
    </row>
    <row r="28">
      <c r="A28" s="4" t="inlineStr">
        <is>
          <t>Revenue</t>
        </is>
      </c>
      <c r="B28" s="5" t="n">
        <v>28394790</v>
      </c>
      <c r="C28" s="5" t="n">
        <v>31456714</v>
      </c>
      <c r="D28" s="5" t="n">
        <v>31733609</v>
      </c>
    </row>
    <row r="29">
      <c r="A29" s="4" t="inlineStr">
        <is>
          <t>Steel [member] | Revenue from services [member]</t>
        </is>
      </c>
    </row>
    <row r="30">
      <c r="A30" s="3" t="inlineStr">
        <is>
          <t>Disclosure of disaggregation of revenue from contracts with customers [line items]</t>
        </is>
      </c>
    </row>
    <row r="31">
      <c r="A31" s="4" t="inlineStr">
        <is>
          <t>Revenue</t>
        </is>
      </c>
      <c r="B31" s="5" t="n">
        <v>462489</v>
      </c>
      <c r="C31" s="5" t="n">
        <v>573463</v>
      </c>
      <c r="D31" s="5" t="n">
        <v>583359</v>
      </c>
    </row>
    <row r="32">
      <c r="A32" s="4" t="inlineStr">
        <is>
          <t>Steel [member] | Others [member]</t>
        </is>
      </c>
    </row>
    <row r="33">
      <c r="A33" s="3" t="inlineStr">
        <is>
          <t>Disclosure of disaggregation of revenue from contracts with customers [line items]</t>
        </is>
      </c>
    </row>
    <row r="34">
      <c r="A34" s="4" t="inlineStr">
        <is>
          <t>Revenue</t>
        </is>
      </c>
      <c r="B34" s="5" t="n">
        <v>35599</v>
      </c>
      <c r="C34" s="5" t="n">
        <v>48276</v>
      </c>
      <c r="D34" s="5" t="n">
        <v>41041</v>
      </c>
    </row>
    <row r="35">
      <c r="A35" s="4" t="inlineStr">
        <is>
          <t>Steel [member] | Revenue recognized at a point in time [member]</t>
        </is>
      </c>
    </row>
    <row r="36">
      <c r="A36" s="3" t="inlineStr">
        <is>
          <t>Disclosure of disaggregation of revenue from contracts with customers [line items]</t>
        </is>
      </c>
    </row>
    <row r="37">
      <c r="A37" s="4" t="inlineStr">
        <is>
          <t>Revenue</t>
        </is>
      </c>
      <c r="B37" s="5" t="n">
        <v>28430389</v>
      </c>
      <c r="C37" s="5" t="n">
        <v>31504990</v>
      </c>
      <c r="D37" s="5" t="n">
        <v>31774650</v>
      </c>
    </row>
    <row r="38">
      <c r="A38" s="4" t="inlineStr">
        <is>
          <t>Steel [member] | Revenue recognized over time [member]</t>
        </is>
      </c>
    </row>
    <row r="39">
      <c r="A39" s="3" t="inlineStr">
        <is>
          <t>Disclosure of disaggregation of revenue from contracts with customers [line items]</t>
        </is>
      </c>
    </row>
    <row r="40">
      <c r="A40" s="4" t="inlineStr">
        <is>
          <t>Revenue</t>
        </is>
      </c>
      <c r="B40" s="5" t="n">
        <v>462489</v>
      </c>
      <c r="C40" s="5" t="n">
        <v>573463</v>
      </c>
      <c r="D40" s="5" t="n">
        <v>583359</v>
      </c>
    </row>
    <row r="41">
      <c r="A41" s="4" t="inlineStr">
        <is>
          <t>Trading [member]</t>
        </is>
      </c>
    </row>
    <row r="42">
      <c r="A42" s="3" t="inlineStr">
        <is>
          <t>Disclosure of disaggregation of revenue from contracts with customers [line items]</t>
        </is>
      </c>
    </row>
    <row r="43">
      <c r="A43" s="4" t="inlineStr">
        <is>
          <t>Revenue</t>
        </is>
      </c>
      <c r="B43" s="5" t="n">
        <v>19345222</v>
      </c>
      <c r="C43" s="5" t="n">
        <v>22157132</v>
      </c>
      <c r="D43" s="5" t="n">
        <v>22407717</v>
      </c>
    </row>
    <row r="44">
      <c r="A44" s="4" t="inlineStr">
        <is>
          <t>Trading [member] | Revenue from sales of goods [member]</t>
        </is>
      </c>
    </row>
    <row r="45">
      <c r="A45" s="3" t="inlineStr">
        <is>
          <t>Disclosure of disaggregation of revenue from contracts with customers [line items]</t>
        </is>
      </c>
    </row>
    <row r="46">
      <c r="A46" s="4" t="inlineStr">
        <is>
          <t>Revenue</t>
        </is>
      </c>
      <c r="B46" s="5" t="n">
        <v>18796522</v>
      </c>
      <c r="C46" s="5" t="n">
        <v>21629838</v>
      </c>
      <c r="D46" s="5" t="n">
        <v>21632183</v>
      </c>
    </row>
    <row r="47">
      <c r="A47" s="4" t="inlineStr">
        <is>
          <t>Trading [member] | Revenue from services [member]</t>
        </is>
      </c>
    </row>
    <row r="48">
      <c r="A48" s="3" t="inlineStr">
        <is>
          <t>Disclosure of disaggregation of revenue from contracts with customers [line items]</t>
        </is>
      </c>
    </row>
    <row r="49">
      <c r="A49" s="4" t="inlineStr">
        <is>
          <t>Revenue</t>
        </is>
      </c>
      <c r="B49" s="5" t="n">
        <v>388222</v>
      </c>
      <c r="C49" s="5" t="n">
        <v>369730</v>
      </c>
      <c r="D49" s="5" t="n">
        <v>611752</v>
      </c>
    </row>
    <row r="50">
      <c r="A50" s="4" t="inlineStr">
        <is>
          <t>Trading [member] | Others [member]</t>
        </is>
      </c>
    </row>
    <row r="51">
      <c r="A51" s="3" t="inlineStr">
        <is>
          <t>Disclosure of disaggregation of revenue from contracts with customers [line items]</t>
        </is>
      </c>
    </row>
    <row r="52">
      <c r="A52" s="4" t="inlineStr">
        <is>
          <t>Revenue</t>
        </is>
      </c>
      <c r="B52" s="5" t="n">
        <v>160478</v>
      </c>
      <c r="C52" s="5" t="n">
        <v>157564</v>
      </c>
      <c r="D52" s="5" t="n">
        <v>163782</v>
      </c>
    </row>
    <row r="53">
      <c r="A53" s="4" t="inlineStr">
        <is>
          <t>Trading [member] | Revenue recognized at a point in time [member]</t>
        </is>
      </c>
    </row>
    <row r="54">
      <c r="A54" s="3" t="inlineStr">
        <is>
          <t>Disclosure of disaggregation of revenue from contracts with customers [line items]</t>
        </is>
      </c>
    </row>
    <row r="55">
      <c r="A55" s="4" t="inlineStr">
        <is>
          <t>Revenue</t>
        </is>
      </c>
      <c r="B55" s="5" t="n">
        <v>18957000</v>
      </c>
      <c r="C55" s="5" t="n">
        <v>21787402</v>
      </c>
      <c r="D55" s="5" t="n">
        <v>21795965</v>
      </c>
    </row>
    <row r="56">
      <c r="A56" s="4" t="inlineStr">
        <is>
          <t>Trading [member] | Revenue recognized over time [member]</t>
        </is>
      </c>
    </row>
    <row r="57">
      <c r="A57" s="3" t="inlineStr">
        <is>
          <t>Disclosure of disaggregation of revenue from contracts with customers [line items]</t>
        </is>
      </c>
    </row>
    <row r="58">
      <c r="A58" s="4" t="inlineStr">
        <is>
          <t>Revenue</t>
        </is>
      </c>
      <c r="B58" s="5" t="n">
        <v>388222</v>
      </c>
      <c r="C58" s="5" t="n">
        <v>369730</v>
      </c>
      <c r="D58" s="5" t="n">
        <v>611752</v>
      </c>
    </row>
    <row r="59">
      <c r="A59" s="4" t="inlineStr">
        <is>
          <t>Construction [member]</t>
        </is>
      </c>
    </row>
    <row r="60">
      <c r="A60" s="3" t="inlineStr">
        <is>
          <t>Disclosure of disaggregation of revenue from contracts with customers [line items]</t>
        </is>
      </c>
    </row>
    <row r="61">
      <c r="A61" s="4" t="inlineStr">
        <is>
          <t>Revenue</t>
        </is>
      </c>
      <c r="B61" s="5" t="n">
        <v>6250052</v>
      </c>
      <c r="C61" s="5" t="n">
        <v>7363490</v>
      </c>
      <c r="D61" s="5" t="n">
        <v>6946269</v>
      </c>
    </row>
    <row r="62">
      <c r="A62" s="4" t="inlineStr">
        <is>
          <t>Construction [member] | Revenue from sales of goods [member]</t>
        </is>
      </c>
    </row>
    <row r="63">
      <c r="A63" s="3" t="inlineStr">
        <is>
          <t>Disclosure of disaggregation of revenue from contracts with customers [line items]</t>
        </is>
      </c>
    </row>
    <row r="64">
      <c r="A64" s="4" t="inlineStr">
        <is>
          <t>Revenue</t>
        </is>
      </c>
      <c r="D64" s="5" t="n">
        <v>3568</v>
      </c>
    </row>
    <row r="65">
      <c r="A65" s="4" t="inlineStr">
        <is>
          <t>Construction [member] | Revenue from services [member]</t>
        </is>
      </c>
    </row>
    <row r="66">
      <c r="A66" s="3" t="inlineStr">
        <is>
          <t>Disclosure of disaggregation of revenue from contracts with customers [line items]</t>
        </is>
      </c>
    </row>
    <row r="67">
      <c r="A67" s="4" t="inlineStr">
        <is>
          <t>Revenue</t>
        </is>
      </c>
      <c r="B67" s="5" t="n">
        <v>45359</v>
      </c>
      <c r="C67" s="5" t="n">
        <v>49696</v>
      </c>
      <c r="D67" s="5" t="n">
        <v>63922</v>
      </c>
    </row>
    <row r="68">
      <c r="A68" s="4" t="inlineStr">
        <is>
          <t>Construction [member] | Revenue from construction contract [member]</t>
        </is>
      </c>
    </row>
    <row r="69">
      <c r="A69" s="3" t="inlineStr">
        <is>
          <t>Disclosure of disaggregation of revenue from contracts with customers [line items]</t>
        </is>
      </c>
    </row>
    <row r="70">
      <c r="A70" s="4" t="inlineStr">
        <is>
          <t>Revenue</t>
        </is>
      </c>
      <c r="B70" s="5" t="n">
        <v>6197497</v>
      </c>
      <c r="C70" s="5" t="n">
        <v>7308401</v>
      </c>
      <c r="D70" s="5" t="n">
        <v>6860995</v>
      </c>
    </row>
    <row r="71">
      <c r="A71" s="4" t="inlineStr">
        <is>
          <t>Construction [member] | Others [member]</t>
        </is>
      </c>
    </row>
    <row r="72">
      <c r="A72" s="3" t="inlineStr">
        <is>
          <t>Disclosure of disaggregation of revenue from contracts with customers [line items]</t>
        </is>
      </c>
    </row>
    <row r="73">
      <c r="A73" s="4" t="inlineStr">
        <is>
          <t>Revenue</t>
        </is>
      </c>
      <c r="B73" s="5" t="n">
        <v>7196</v>
      </c>
      <c r="C73" s="5" t="n">
        <v>5393</v>
      </c>
      <c r="D73" s="5" t="n">
        <v>17784</v>
      </c>
    </row>
    <row r="74">
      <c r="A74" s="4" t="inlineStr">
        <is>
          <t>Construction [member] | Revenue recognized at a point in time [member]</t>
        </is>
      </c>
    </row>
    <row r="75">
      <c r="A75" s="3" t="inlineStr">
        <is>
          <t>Disclosure of disaggregation of revenue from contracts with customers [line items]</t>
        </is>
      </c>
    </row>
    <row r="76">
      <c r="A76" s="4" t="inlineStr">
        <is>
          <t>Revenue</t>
        </is>
      </c>
      <c r="B76" s="5" t="n">
        <v>141916</v>
      </c>
      <c r="C76" s="5" t="n">
        <v>747917</v>
      </c>
      <c r="D76" s="5" t="n">
        <v>743448</v>
      </c>
    </row>
    <row r="77">
      <c r="A77" s="4" t="inlineStr">
        <is>
          <t>Construction [member] | Revenue recognized over time [member]</t>
        </is>
      </c>
    </row>
    <row r="78">
      <c r="A78" s="3" t="inlineStr">
        <is>
          <t>Disclosure of disaggregation of revenue from contracts with customers [line items]</t>
        </is>
      </c>
    </row>
    <row r="79">
      <c r="A79" s="4" t="inlineStr">
        <is>
          <t>Revenue</t>
        </is>
      </c>
      <c r="B79" s="5" t="n">
        <v>6108136</v>
      </c>
      <c r="C79" s="5" t="n">
        <v>6615573</v>
      </c>
      <c r="D79" s="5" t="n">
        <v>6202821</v>
      </c>
    </row>
    <row r="80">
      <c r="A80" s="4" t="inlineStr">
        <is>
          <t>Other [member]</t>
        </is>
      </c>
    </row>
    <row r="81">
      <c r="A81" s="3" t="inlineStr">
        <is>
          <t>Disclosure of disaggregation of revenue from contracts with customers [line items]</t>
        </is>
      </c>
    </row>
    <row r="82">
      <c r="A82" s="4" t="inlineStr">
        <is>
          <t>Revenue</t>
        </is>
      </c>
      <c r="B82" s="5" t="n">
        <v>2978527</v>
      </c>
      <c r="C82" s="5" t="n">
        <v>3186634</v>
      </c>
      <c r="D82" s="5" t="n">
        <v>3442641</v>
      </c>
    </row>
    <row r="83">
      <c r="A83" s="4" t="inlineStr">
        <is>
          <t>Other [member] | Revenue from sales of goods [member]</t>
        </is>
      </c>
    </row>
    <row r="84">
      <c r="A84" s="3" t="inlineStr">
        <is>
          <t>Disclosure of disaggregation of revenue from contracts with customers [line items]</t>
        </is>
      </c>
    </row>
    <row r="85">
      <c r="A85" s="4" t="inlineStr">
        <is>
          <t>Revenue</t>
        </is>
      </c>
      <c r="B85" s="5" t="n">
        <v>917307</v>
      </c>
      <c r="C85" s="5" t="n">
        <v>712196</v>
      </c>
      <c r="D85" s="5" t="n">
        <v>605206</v>
      </c>
    </row>
    <row r="86">
      <c r="A86" s="4" t="inlineStr">
        <is>
          <t>Other [member] | Revenue from services [member]</t>
        </is>
      </c>
    </row>
    <row r="87">
      <c r="A87" s="3" t="inlineStr">
        <is>
          <t>Disclosure of disaggregation of revenue from contracts with customers [line items]</t>
        </is>
      </c>
    </row>
    <row r="88">
      <c r="A88" s="4" t="inlineStr">
        <is>
          <t>Revenue</t>
        </is>
      </c>
      <c r="B88" s="5" t="n">
        <v>1811380</v>
      </c>
      <c r="C88" s="5" t="n">
        <v>2217862</v>
      </c>
      <c r="D88" s="5" t="n">
        <v>2274606</v>
      </c>
    </row>
    <row r="89">
      <c r="A89" s="4" t="inlineStr">
        <is>
          <t>Other [member] | Revenue from construction contract [member]</t>
        </is>
      </c>
    </row>
    <row r="90">
      <c r="A90" s="3" t="inlineStr">
        <is>
          <t>Disclosure of disaggregation of revenue from contracts with customers [line items]</t>
        </is>
      </c>
    </row>
    <row r="91">
      <c r="A91" s="4" t="inlineStr">
        <is>
          <t>Revenue</t>
        </is>
      </c>
      <c r="B91" s="5" t="n">
        <v>27949</v>
      </c>
      <c r="C91" s="5" t="n">
        <v>30998</v>
      </c>
      <c r="D91" s="5" t="n">
        <v>272778</v>
      </c>
    </row>
    <row r="92">
      <c r="A92" s="4" t="inlineStr">
        <is>
          <t>Other [member] | Others [member]</t>
        </is>
      </c>
    </row>
    <row r="93">
      <c r="A93" s="3" t="inlineStr">
        <is>
          <t>Disclosure of disaggregation of revenue from contracts with customers [line items]</t>
        </is>
      </c>
    </row>
    <row r="94">
      <c r="A94" s="4" t="inlineStr">
        <is>
          <t>Revenue</t>
        </is>
      </c>
      <c r="B94" s="5" t="n">
        <v>221891</v>
      </c>
      <c r="C94" s="5" t="n">
        <v>225578</v>
      </c>
      <c r="D94" s="5" t="n">
        <v>290051</v>
      </c>
    </row>
    <row r="95">
      <c r="A95" s="4" t="inlineStr">
        <is>
          <t>Other [member] | Revenue recognized at a point in time [member]</t>
        </is>
      </c>
    </row>
    <row r="96">
      <c r="A96" s="3" t="inlineStr">
        <is>
          <t>Disclosure of disaggregation of revenue from contracts with customers [line items]</t>
        </is>
      </c>
    </row>
    <row r="97">
      <c r="A97" s="4" t="inlineStr">
        <is>
          <t>Revenue</t>
        </is>
      </c>
      <c r="B97" s="5" t="n">
        <v>1139197</v>
      </c>
      <c r="C97" s="5" t="n">
        <v>943037</v>
      </c>
      <c r="D97" s="5" t="n">
        <v>906120</v>
      </c>
    </row>
    <row r="98">
      <c r="A98" s="4" t="inlineStr">
        <is>
          <t>Other [member] | Revenue recognized over time [member]</t>
        </is>
      </c>
    </row>
    <row r="99">
      <c r="A99" s="3" t="inlineStr">
        <is>
          <t>Disclosure of disaggregation of revenue from contracts with customers [line items]</t>
        </is>
      </c>
    </row>
    <row r="100">
      <c r="A100" s="4" t="inlineStr">
        <is>
          <t>Revenue</t>
        </is>
      </c>
      <c r="B100" s="6" t="n">
        <v>1839330</v>
      </c>
      <c r="C100" s="6" t="n">
        <v>2243597</v>
      </c>
      <c r="D100" s="6" t="n">
        <v>253652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From Contracts With Customers (Detail) - KRW (₩) ₩ in Millions</t>
        </is>
      </c>
      <c r="B1" s="2" t="inlineStr">
        <is>
          <t>Dec. 31, 2020</t>
        </is>
      </c>
      <c r="C1" s="2" t="inlineStr">
        <is>
          <t>Dec. 31, 2019</t>
        </is>
      </c>
    </row>
    <row r="2">
      <c r="A2" s="3" t="inlineStr">
        <is>
          <t>Disclosure of Receivables, customer finance, contract assets and contract liabilities [abstract]</t>
        </is>
      </c>
    </row>
    <row r="3">
      <c r="A3" s="4" t="inlineStr">
        <is>
          <t>Account receivables</t>
        </is>
      </c>
      <c r="B3" s="6" t="n">
        <v>7329596</v>
      </c>
      <c r="C3" s="6" t="n">
        <v>8214459</v>
      </c>
    </row>
    <row r="4">
      <c r="A4" s="4" t="inlineStr">
        <is>
          <t>Due from customers for contract work</t>
        </is>
      </c>
      <c r="B4" s="5" t="n">
        <v>867066</v>
      </c>
      <c r="C4" s="5" t="n">
        <v>1054357</v>
      </c>
    </row>
    <row r="5">
      <c r="A5" s="4" t="inlineStr">
        <is>
          <t>Advance received</t>
        </is>
      </c>
      <c r="B5" s="5" t="n">
        <v>1264615</v>
      </c>
      <c r="C5" s="5" t="n">
        <v>864480</v>
      </c>
    </row>
    <row r="6">
      <c r="A6" s="4" t="inlineStr">
        <is>
          <t>Due to customers for contract work</t>
        </is>
      </c>
      <c r="B6" s="5" t="n">
        <v>629399</v>
      </c>
      <c r="C6" s="5" t="n">
        <v>644947</v>
      </c>
    </row>
    <row r="7">
      <c r="A7" s="4" t="inlineStr">
        <is>
          <t>Unearned revenue</t>
        </is>
      </c>
      <c r="B7" s="6" t="n">
        <v>42040</v>
      </c>
      <c r="C7" s="6" t="n">
        <v>88733</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 Summary of In-Progress Contracts (Detail) - KRW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Accumulated cost</t>
        </is>
      </c>
      <c r="B4" s="6" t="n">
        <v>29168745</v>
      </c>
      <c r="C4" s="6" t="n">
        <v>27281031</v>
      </c>
    </row>
    <row r="5">
      <c r="A5" s="4" t="inlineStr">
        <is>
          <t>Accumulated contract profit</t>
        </is>
      </c>
      <c r="B5" s="5" t="n">
        <v>2262854</v>
      </c>
      <c r="C5" s="5" t="n">
        <v>2462008</v>
      </c>
    </row>
    <row r="6">
      <c r="A6" s="4" t="inlineStr">
        <is>
          <t>Accumulated contract loss</t>
        </is>
      </c>
      <c r="B6" s="5" t="n">
        <v>-1262933</v>
      </c>
      <c r="C6" s="5" t="n">
        <v>-1185200</v>
      </c>
    </row>
    <row r="7">
      <c r="A7" s="4" t="inlineStr">
        <is>
          <t>Accumulated contract revenue</t>
        </is>
      </c>
      <c r="B7" s="6" t="n">
        <v>30168666</v>
      </c>
      <c r="C7" s="6" t="n">
        <v>28557839</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 Summary of Due From Customers for Contract Work and Due to Customers for Contract Work (Detail) - KRW (₩) ₩ in Millions</t>
        </is>
      </c>
      <c r="B1" s="2" t="inlineStr">
        <is>
          <t>Dec. 31, 2020</t>
        </is>
      </c>
      <c r="C1" s="2" t="inlineStr">
        <is>
          <t>Dec. 31, 2019</t>
        </is>
      </c>
    </row>
    <row r="2">
      <c r="A2" s="3" t="inlineStr">
        <is>
          <t>Disclosure of disaggregation of revenue from contracts with customers [line items]</t>
        </is>
      </c>
    </row>
    <row r="3">
      <c r="A3" s="4" t="inlineStr">
        <is>
          <t>Unbilled due from customers for contract</t>
        </is>
      </c>
      <c r="B3" s="6" t="n">
        <v>941793</v>
      </c>
      <c r="C3" s="6" t="n">
        <v>1128116</v>
      </c>
    </row>
    <row r="4">
      <c r="A4" s="4" t="inlineStr">
        <is>
          <t>Due to customers for contract work</t>
        </is>
      </c>
      <c r="B4" s="5" t="n">
        <v>-629399</v>
      </c>
      <c r="C4" s="5" t="n">
        <v>-644947</v>
      </c>
    </row>
    <row r="5">
      <c r="A5" s="4" t="inlineStr">
        <is>
          <t>Construction contract in progress</t>
        </is>
      </c>
      <c r="B5" s="6" t="n">
        <v>312394</v>
      </c>
      <c r="C5" s="6" t="n">
        <v>48316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Balances - Summary of Changes in Estimated Total Contract Costs and Impact on Profit or Loss (Detail) - KRW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Changes in estimated total contract costs</t>
        </is>
      </c>
      <c r="B4" s="6" t="n">
        <v>180065</v>
      </c>
      <c r="C4" s="6" t="n">
        <v>533639</v>
      </c>
    </row>
    <row r="5">
      <c r="A5" s="3" t="inlineStr">
        <is>
          <t>Changes in profit before income taxes of construction contract:</t>
        </is>
      </c>
    </row>
    <row r="6">
      <c r="A6" s="4" t="inlineStr">
        <is>
          <t>- Current period</t>
        </is>
      </c>
      <c r="B6" s="5" t="n">
        <v>40743</v>
      </c>
      <c r="C6" s="5" t="n">
        <v>-166077</v>
      </c>
    </row>
    <row r="7">
      <c r="A7" s="4" t="inlineStr">
        <is>
          <t>- Future periods</t>
        </is>
      </c>
      <c r="B7" s="6" t="n">
        <v>105137</v>
      </c>
      <c r="C7" s="6" t="n">
        <v>-43584</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 Contract Balances - Summary of Significant Assumptions Including Uncertainty of Estimate of Total Contract Costs (Detail)</t>
        </is>
      </c>
      <c r="B1" s="2" t="inlineStr">
        <is>
          <t>12 Months Ended</t>
        </is>
      </c>
    </row>
    <row r="2">
      <c r="B2" s="2" t="inlineStr">
        <is>
          <t>Dec. 31, 2020</t>
        </is>
      </c>
    </row>
    <row r="3">
      <c r="A3" s="4" t="inlineStr">
        <is>
          <t>Material cost [member]</t>
        </is>
      </c>
    </row>
    <row r="4">
      <c r="A4" s="3" t="inlineStr">
        <is>
          <t>Disclosure of disaggregation of revenue from contracts with customers [line items]</t>
        </is>
      </c>
    </row>
    <row r="5">
      <c r="A5" s="4" t="inlineStr">
        <is>
          <t>Method of significant assumption</t>
        </is>
      </c>
      <c r="B5" s="4" t="inlineStr">
        <is>
          <t>Assumption based on recent purchasing price and quoted market price</t>
        </is>
      </c>
    </row>
    <row r="6">
      <c r="A6" s="4" t="inlineStr">
        <is>
          <t>Labor cost [member]</t>
        </is>
      </c>
    </row>
    <row r="7">
      <c r="A7" s="3" t="inlineStr">
        <is>
          <t>Disclosure of disaggregation of revenue from contracts with customers [line items]</t>
        </is>
      </c>
    </row>
    <row r="8">
      <c r="A8" s="4" t="inlineStr">
        <is>
          <t>Method of significant assumption</t>
        </is>
      </c>
      <c r="B8" s="4" t="inlineStr">
        <is>
          <t>Assumption based on standard monthly and daily labor cost</t>
        </is>
      </c>
    </row>
    <row r="9">
      <c r="A9" s="4" t="inlineStr">
        <is>
          <t>Outsourcing cost [member]</t>
        </is>
      </c>
    </row>
    <row r="10">
      <c r="A10" s="3" t="inlineStr">
        <is>
          <t>Disclosure of disaggregation of revenue from contracts with customers [line items]</t>
        </is>
      </c>
    </row>
    <row r="11">
      <c r="A11" s="4" t="inlineStr">
        <is>
          <t>Method of significant assumption</t>
        </is>
      </c>
      <c r="B11" s="4" t="inlineStr">
        <is>
          <t>Assumption based on the past experience rate of similar project and market price</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Contract Balances - Summary of Expected Revenue In Relation To Performance Obligations (Detail) ₩ in Millions</t>
        </is>
      </c>
      <c r="B1" s="2" t="inlineStr">
        <is>
          <t>Dec. 31, 2020KRW (₩)</t>
        </is>
      </c>
    </row>
    <row r="2">
      <c r="A2" s="3" t="inlineStr">
        <is>
          <t>Disclosure Of Expected Revenue In Relation To Performance Obligations [Line Items]</t>
        </is>
      </c>
    </row>
    <row r="3">
      <c r="A3" s="4" t="inlineStr">
        <is>
          <t>Expected Revenue</t>
        </is>
      </c>
      <c r="B3" s="6" t="n">
        <v>14813583</v>
      </c>
    </row>
    <row r="4">
      <c r="A4" s="4" t="inlineStr">
        <is>
          <t>2021</t>
        </is>
      </c>
    </row>
    <row r="5">
      <c r="A5" s="3" t="inlineStr">
        <is>
          <t>Disclosure Of Expected Revenue In Relation To Performance Obligations [Line Items]</t>
        </is>
      </c>
    </row>
    <row r="6">
      <c r="A6" s="4" t="inlineStr">
        <is>
          <t>Expected Revenue</t>
        </is>
      </c>
      <c r="B6" s="5" t="n">
        <v>5823397</v>
      </c>
    </row>
    <row r="7">
      <c r="A7" s="4" t="inlineStr">
        <is>
          <t>2022</t>
        </is>
      </c>
    </row>
    <row r="8">
      <c r="A8" s="3" t="inlineStr">
        <is>
          <t>Disclosure Of Expected Revenue In Relation To Performance Obligations [Line Items]</t>
        </is>
      </c>
    </row>
    <row r="9">
      <c r="A9" s="4" t="inlineStr">
        <is>
          <t>Expected Revenue</t>
        </is>
      </c>
      <c r="B9" s="5" t="n">
        <v>4541484</v>
      </c>
    </row>
    <row r="10">
      <c r="A10" s="4" t="inlineStr">
        <is>
          <t>2023</t>
        </is>
      </c>
    </row>
    <row r="11">
      <c r="A11" s="3" t="inlineStr">
        <is>
          <t>Disclosure Of Expected Revenue In Relation To Performance Obligations [Line Items]</t>
        </is>
      </c>
    </row>
    <row r="12">
      <c r="A12" s="4" t="inlineStr">
        <is>
          <t>Expected Revenue</t>
        </is>
      </c>
      <c r="B12" s="5" t="n">
        <v>2701438</v>
      </c>
    </row>
    <row r="13">
      <c r="A13" s="4" t="inlineStr">
        <is>
          <t>After 2024</t>
        </is>
      </c>
    </row>
    <row r="14">
      <c r="A14" s="3" t="inlineStr">
        <is>
          <t>Disclosure Of Expected Revenue In Relation To Performance Obligations [Line Items]</t>
        </is>
      </c>
    </row>
    <row r="15">
      <c r="A15" s="4" t="inlineStr">
        <is>
          <t>Expected Revenue</t>
        </is>
      </c>
      <c r="B15" s="6" t="n">
        <v>174726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Other Administrative Expenses (Detail) - KRW (₩) ₩ in Million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Wages and salaries</t>
        </is>
      </c>
      <c r="B4" s="6" t="n">
        <v>3316364</v>
      </c>
      <c r="C4" s="6" t="n">
        <v>3313642</v>
      </c>
      <c r="D4" s="6" t="n">
        <v>3372831</v>
      </c>
    </row>
    <row r="5">
      <c r="A5" s="4" t="inlineStr">
        <is>
          <t>Expenses related to post-employment benefits</t>
        </is>
      </c>
      <c r="B5" s="5" t="n">
        <v>248324</v>
      </c>
      <c r="C5" s="5" t="n">
        <v>240425</v>
      </c>
      <c r="D5" s="5" t="n">
        <v>216489</v>
      </c>
    </row>
    <row r="6">
      <c r="A6" s="4" t="inlineStr">
        <is>
          <t>Depreciation</t>
        </is>
      </c>
      <c r="B6" s="5" t="n">
        <v>3156181</v>
      </c>
      <c r="C6" s="5" t="n">
        <v>3029868</v>
      </c>
      <c r="D6" s="5" t="n">
        <v>2911048</v>
      </c>
    </row>
    <row r="7">
      <c r="A7" s="4" t="inlineStr">
        <is>
          <t>Amortization</t>
        </is>
      </c>
      <c r="B7" s="5" t="n">
        <v>465558</v>
      </c>
      <c r="C7" s="5" t="n">
        <v>431247</v>
      </c>
      <c r="D7" s="5" t="n">
        <v>356581</v>
      </c>
    </row>
    <row r="8">
      <c r="A8" s="4" t="inlineStr">
        <is>
          <t>Electricity</t>
        </is>
      </c>
      <c r="B8" s="5" t="n">
        <v>656121</v>
      </c>
      <c r="C8" s="5" t="n">
        <v>912832</v>
      </c>
      <c r="D8" s="5" t="n">
        <v>949435</v>
      </c>
    </row>
    <row r="9">
      <c r="A9" s="4" t="inlineStr">
        <is>
          <t>Research &amp; development</t>
        </is>
      </c>
      <c r="B9" s="5" t="n">
        <v>468134</v>
      </c>
      <c r="C9" s="5" t="n">
        <v>499775</v>
      </c>
      <c r="D9" s="5" t="n">
        <v>526602</v>
      </c>
    </row>
    <row r="10">
      <c r="A10" s="4" t="inlineStr">
        <is>
          <t>Vehicles maintenance</t>
        </is>
      </c>
      <c r="B10" s="5" t="n">
        <v>1428012</v>
      </c>
      <c r="C10" s="5" t="n">
        <v>1446628</v>
      </c>
      <c r="D10" s="5" t="n">
        <v>1414940</v>
      </c>
    </row>
    <row r="11">
      <c r="A11" s="4" t="inlineStr">
        <is>
          <t>Total administrative expenses</t>
        </is>
      </c>
      <c r="B11" s="5" t="n">
        <v>1939602</v>
      </c>
      <c r="C11" s="5" t="n">
        <v>2041286</v>
      </c>
      <c r="D11" s="5" t="n">
        <v>1985755</v>
      </c>
    </row>
    <row r="12">
      <c r="A12" s="4" t="inlineStr">
        <is>
          <t>Administrative expenses [member]</t>
        </is>
      </c>
    </row>
    <row r="13">
      <c r="A13" s="3" t="inlineStr">
        <is>
          <t>Statement of comprehensive income [Line Items]</t>
        </is>
      </c>
    </row>
    <row r="14">
      <c r="A14" s="4" t="inlineStr">
        <is>
          <t>Wages and salaries</t>
        </is>
      </c>
      <c r="B14" s="5" t="n">
        <v>828667</v>
      </c>
      <c r="C14" s="5" t="n">
        <v>840599</v>
      </c>
      <c r="D14" s="5" t="n">
        <v>813467</v>
      </c>
    </row>
    <row r="15">
      <c r="A15" s="4" t="inlineStr">
        <is>
          <t>Expenses related to post-employment benefits</t>
        </is>
      </c>
      <c r="B15" s="5" t="n">
        <v>83037</v>
      </c>
      <c r="C15" s="5" t="n">
        <v>88880</v>
      </c>
      <c r="D15" s="5" t="n">
        <v>73290</v>
      </c>
    </row>
    <row r="16">
      <c r="A16" s="4" t="inlineStr">
        <is>
          <t>Other employee benefits</t>
        </is>
      </c>
      <c r="B16" s="5" t="n">
        <v>187075</v>
      </c>
      <c r="C16" s="5" t="n">
        <v>177908</v>
      </c>
      <c r="D16" s="5" t="n">
        <v>176240</v>
      </c>
    </row>
    <row r="17">
      <c r="A17" s="4" t="inlineStr">
        <is>
          <t>Travel</t>
        </is>
      </c>
      <c r="B17" s="5" t="n">
        <v>17513</v>
      </c>
      <c r="C17" s="5" t="n">
        <v>42692</v>
      </c>
      <c r="D17" s="5" t="n">
        <v>40929</v>
      </c>
    </row>
    <row r="18">
      <c r="A18" s="4" t="inlineStr">
        <is>
          <t>Depreciation</t>
        </is>
      </c>
      <c r="B18" s="5" t="n">
        <v>146483</v>
      </c>
      <c r="C18" s="5" t="n">
        <v>131337</v>
      </c>
      <c r="D18" s="5" t="n">
        <v>101274</v>
      </c>
    </row>
    <row r="19">
      <c r="A19" s="4" t="inlineStr">
        <is>
          <t>Amortization</t>
        </is>
      </c>
      <c r="B19" s="5" t="n">
        <v>115254</v>
      </c>
      <c r="C19" s="5" t="n">
        <v>112171</v>
      </c>
      <c r="D19" s="5" t="n">
        <v>112418</v>
      </c>
    </row>
    <row r="20">
      <c r="A20" s="4" t="inlineStr">
        <is>
          <t>Communication</t>
        </is>
      </c>
      <c r="B20" s="5" t="n">
        <v>10390</v>
      </c>
      <c r="C20" s="5" t="n">
        <v>11150</v>
      </c>
      <c r="D20" s="5" t="n">
        <v>10616</v>
      </c>
    </row>
    <row r="21">
      <c r="A21" s="4" t="inlineStr">
        <is>
          <t>Electricity</t>
        </is>
      </c>
      <c r="B21" s="5" t="n">
        <v>7968</v>
      </c>
      <c r="C21" s="5" t="n">
        <v>8799</v>
      </c>
      <c r="D21" s="5" t="n">
        <v>8309</v>
      </c>
    </row>
    <row r="22">
      <c r="A22" s="4" t="inlineStr">
        <is>
          <t>Taxes and public dues</t>
        </is>
      </c>
      <c r="B22" s="5" t="n">
        <v>59274</v>
      </c>
      <c r="C22" s="5" t="n">
        <v>78932</v>
      </c>
      <c r="D22" s="5" t="n">
        <v>71973</v>
      </c>
    </row>
    <row r="23">
      <c r="A23" s="4" t="inlineStr">
        <is>
          <t>Rental</t>
        </is>
      </c>
      <c r="B23" s="5" t="n">
        <v>34966</v>
      </c>
      <c r="C23" s="5" t="n">
        <v>39886</v>
      </c>
      <c r="D23" s="5" t="n">
        <v>69516</v>
      </c>
    </row>
    <row r="24">
      <c r="A24" s="4" t="inlineStr">
        <is>
          <t>Repairs</t>
        </is>
      </c>
      <c r="B24" s="5" t="n">
        <v>8952</v>
      </c>
      <c r="C24" s="5" t="n">
        <v>13454</v>
      </c>
      <c r="D24" s="5" t="n">
        <v>15291</v>
      </c>
    </row>
    <row r="25">
      <c r="A25" s="4" t="inlineStr">
        <is>
          <t>Entertainment</t>
        </is>
      </c>
      <c r="B25" s="5" t="n">
        <v>8328</v>
      </c>
      <c r="C25" s="5" t="n">
        <v>11123</v>
      </c>
      <c r="D25" s="5" t="n">
        <v>11816</v>
      </c>
    </row>
    <row r="26">
      <c r="A26" s="4" t="inlineStr">
        <is>
          <t>Advertising</t>
        </is>
      </c>
      <c r="B26" s="5" t="n">
        <v>71743</v>
      </c>
      <c r="C26" s="5" t="n">
        <v>82574</v>
      </c>
      <c r="D26" s="5" t="n">
        <v>106875</v>
      </c>
    </row>
    <row r="27">
      <c r="A27" s="4" t="inlineStr">
        <is>
          <t>Research &amp; development</t>
        </is>
      </c>
      <c r="B27" s="5" t="n">
        <v>116273</v>
      </c>
      <c r="C27" s="5" t="n">
        <v>110315</v>
      </c>
      <c r="D27" s="5" t="n">
        <v>108352</v>
      </c>
    </row>
    <row r="28">
      <c r="A28" s="4" t="inlineStr">
        <is>
          <t>Service fees</t>
        </is>
      </c>
      <c r="B28" s="5" t="n">
        <v>156530</v>
      </c>
      <c r="C28" s="5" t="n">
        <v>193486</v>
      </c>
      <c r="D28" s="5" t="n">
        <v>165938</v>
      </c>
    </row>
    <row r="29">
      <c r="A29" s="4" t="inlineStr">
        <is>
          <t>Vehicles maintenance</t>
        </is>
      </c>
      <c r="B29" s="5" t="n">
        <v>4880</v>
      </c>
      <c r="C29" s="5" t="n">
        <v>7660</v>
      </c>
      <c r="D29" s="5" t="n">
        <v>8942</v>
      </c>
    </row>
    <row r="30">
      <c r="A30" s="4" t="inlineStr">
        <is>
          <t>Industry association fee</t>
        </is>
      </c>
      <c r="B30" s="5" t="n">
        <v>9586</v>
      </c>
      <c r="C30" s="5" t="n">
        <v>9609</v>
      </c>
      <c r="D30" s="5" t="n">
        <v>9571</v>
      </c>
    </row>
    <row r="31">
      <c r="A31" s="4" t="inlineStr">
        <is>
          <t>Conference</t>
        </is>
      </c>
      <c r="B31" s="5" t="n">
        <v>11576</v>
      </c>
      <c r="C31" s="5" t="n">
        <v>15104</v>
      </c>
      <c r="D31" s="5" t="n">
        <v>14510</v>
      </c>
    </row>
    <row r="32">
      <c r="A32" s="4" t="inlineStr">
        <is>
          <t>Increase to provisions</t>
        </is>
      </c>
      <c r="B32" s="5" t="n">
        <v>12285</v>
      </c>
      <c r="C32" s="5" t="n">
        <v>18071</v>
      </c>
      <c r="D32" s="5" t="n">
        <v>14433</v>
      </c>
    </row>
    <row r="33">
      <c r="A33" s="4" t="inlineStr">
        <is>
          <t>Others</t>
        </is>
      </c>
      <c r="B33" s="6" t="n">
        <v>48822</v>
      </c>
      <c r="C33" s="6" t="n">
        <v>47536</v>
      </c>
      <c r="D33" s="6" t="n">
        <v>5199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Summary of Selling Expenses (Detail) - KRW (₩) ₩ in Million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Freight and custody</t>
        </is>
      </c>
      <c r="B4" s="6" t="n">
        <v>1428012</v>
      </c>
      <c r="C4" s="6" t="n">
        <v>1446628</v>
      </c>
      <c r="D4" s="6" t="n">
        <v>1414940</v>
      </c>
    </row>
    <row r="5">
      <c r="A5" s="4" t="inlineStr">
        <is>
          <t>Sales commissions</t>
        </is>
      </c>
      <c r="B5" s="5" t="n">
        <v>86851</v>
      </c>
      <c r="C5" s="5" t="n">
        <v>73941</v>
      </c>
      <c r="D5" s="5" t="n">
        <v>79080</v>
      </c>
    </row>
    <row r="6">
      <c r="A6" s="4" t="inlineStr">
        <is>
          <t>Total Selling expenses</t>
        </is>
      </c>
      <c r="B6" s="5" t="n">
        <v>376940</v>
      </c>
      <c r="C6" s="5" t="n">
        <v>368318</v>
      </c>
      <c r="D6" s="5" t="n">
        <v>369245</v>
      </c>
    </row>
    <row r="7">
      <c r="A7" s="4" t="inlineStr">
        <is>
          <t>Selling expenses [member]</t>
        </is>
      </c>
    </row>
    <row r="8">
      <c r="A8" s="3" t="inlineStr">
        <is>
          <t>Statement of comprehensive income [Line Items]</t>
        </is>
      </c>
    </row>
    <row r="9">
      <c r="A9" s="4" t="inlineStr">
        <is>
          <t>Freight and custody</t>
        </is>
      </c>
      <c r="B9" s="5" t="n">
        <v>180503</v>
      </c>
      <c r="C9" s="5" t="n">
        <v>180341</v>
      </c>
      <c r="D9" s="5" t="n">
        <v>184675</v>
      </c>
    </row>
    <row r="10">
      <c r="A10" s="4" t="inlineStr">
        <is>
          <t>Operating expenses for distribution center</t>
        </is>
      </c>
      <c r="B10" s="5" t="n">
        <v>6977</v>
      </c>
      <c r="C10" s="5" t="n">
        <v>9222</v>
      </c>
      <c r="D10" s="5" t="n">
        <v>10614</v>
      </c>
    </row>
    <row r="11">
      <c r="A11" s="4" t="inlineStr">
        <is>
          <t>Sales commissions</t>
        </is>
      </c>
      <c r="B11" s="5" t="n">
        <v>86851</v>
      </c>
      <c r="C11" s="5" t="n">
        <v>73941</v>
      </c>
      <c r="D11" s="5" t="n">
        <v>79080</v>
      </c>
    </row>
    <row r="12">
      <c r="A12" s="4" t="inlineStr">
        <is>
          <t>Sales advertising</t>
        </is>
      </c>
      <c r="B12" s="5" t="n">
        <v>1284</v>
      </c>
      <c r="C12" s="5" t="n">
        <v>1552</v>
      </c>
      <c r="D12" s="5" t="n">
        <v>4821</v>
      </c>
    </row>
    <row r="13">
      <c r="A13" s="4" t="inlineStr">
        <is>
          <t>Sales promotion</t>
        </is>
      </c>
      <c r="B13" s="5" t="n">
        <v>7086</v>
      </c>
      <c r="C13" s="5" t="n">
        <v>9989</v>
      </c>
      <c r="D13" s="5" t="n">
        <v>13792</v>
      </c>
    </row>
    <row r="14">
      <c r="A14" s="4" t="inlineStr">
        <is>
          <t>Sample</t>
        </is>
      </c>
      <c r="B14" s="5" t="n">
        <v>1650</v>
      </c>
      <c r="C14" s="5" t="n">
        <v>2287</v>
      </c>
      <c r="D14" s="5" t="n">
        <v>2716</v>
      </c>
    </row>
    <row r="15">
      <c r="A15" s="4" t="inlineStr">
        <is>
          <t>Sales insurance premium</t>
        </is>
      </c>
      <c r="B15" s="5" t="n">
        <v>30364</v>
      </c>
      <c r="C15" s="5" t="n">
        <v>32632</v>
      </c>
      <c r="D15" s="5" t="n">
        <v>37251</v>
      </c>
    </row>
    <row r="16">
      <c r="A16" s="4" t="inlineStr">
        <is>
          <t>Contract cost</t>
        </is>
      </c>
      <c r="B16" s="5" t="n">
        <v>46247</v>
      </c>
      <c r="C16" s="5" t="n">
        <v>38081</v>
      </c>
      <c r="D16" s="5" t="n">
        <v>16992</v>
      </c>
    </row>
    <row r="17">
      <c r="A17" s="4" t="inlineStr">
        <is>
          <t>Others</t>
        </is>
      </c>
      <c r="B17" s="6" t="n">
        <v>15978</v>
      </c>
      <c r="C17" s="6" t="n">
        <v>20273</v>
      </c>
      <c r="D17" s="6" t="n">
        <v>19304</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KRW (₩) ₩ in Millions</t>
        </is>
      </c>
      <c r="B1" s="2" t="inlineStr">
        <is>
          <t>Dec. 31, 2020</t>
        </is>
      </c>
      <c r="C1" s="2" t="inlineStr">
        <is>
          <t>Dec. 31, 2019</t>
        </is>
      </c>
    </row>
    <row r="2">
      <c r="A2" s="3" t="inlineStr">
        <is>
          <t>Assets</t>
        </is>
      </c>
    </row>
    <row r="3">
      <c r="A3" s="4" t="inlineStr">
        <is>
          <t>Cash and cash equivalents</t>
        </is>
      </c>
      <c r="B3" s="6" t="n">
        <v>4754644</v>
      </c>
      <c r="C3" s="6" t="n">
        <v>3514872</v>
      </c>
    </row>
    <row r="4">
      <c r="A4" s="4" t="inlineStr">
        <is>
          <t>Trade accounts and notes receivable, net</t>
        </is>
      </c>
      <c r="B4" s="5" t="n">
        <v>8110239</v>
      </c>
      <c r="C4" s="5" t="n">
        <v>9070031</v>
      </c>
    </row>
    <row r="5">
      <c r="A5" s="4" t="inlineStr">
        <is>
          <t>Other receivables, net</t>
        </is>
      </c>
      <c r="B5" s="5" t="n">
        <v>1494239</v>
      </c>
      <c r="C5" s="5" t="n">
        <v>1581517</v>
      </c>
    </row>
    <row r="6">
      <c r="A6" s="4" t="inlineStr">
        <is>
          <t>Other short-term financial assets</t>
        </is>
      </c>
      <c r="B6" s="5" t="n">
        <v>11709209</v>
      </c>
      <c r="C6" s="5" t="n">
        <v>8996049</v>
      </c>
    </row>
    <row r="7">
      <c r="A7" s="4" t="inlineStr">
        <is>
          <t>Inventories</t>
        </is>
      </c>
      <c r="B7" s="5" t="n">
        <v>9636183</v>
      </c>
      <c r="C7" s="5" t="n">
        <v>11230759</v>
      </c>
    </row>
    <row r="8">
      <c r="A8" s="4" t="inlineStr">
        <is>
          <t>Current income tax assets</t>
        </is>
      </c>
      <c r="B8" s="5" t="n">
        <v>49481</v>
      </c>
      <c r="C8" s="5" t="n">
        <v>45930</v>
      </c>
    </row>
    <row r="9">
      <c r="A9" s="4" t="inlineStr">
        <is>
          <t>Assets held for sale</t>
        </is>
      </c>
      <c r="B9" s="5" t="n">
        <v>34210</v>
      </c>
      <c r="C9" s="5" t="n">
        <v>74158</v>
      </c>
    </row>
    <row r="10">
      <c r="A10" s="4" t="inlineStr">
        <is>
          <t>Other current assets</t>
        </is>
      </c>
      <c r="B10" s="5" t="n">
        <v>616623</v>
      </c>
      <c r="C10" s="5" t="n">
        <v>631177</v>
      </c>
    </row>
    <row r="11">
      <c r="A11" s="4" t="inlineStr">
        <is>
          <t>Total current assets</t>
        </is>
      </c>
      <c r="B11" s="5" t="n">
        <v>36404828</v>
      </c>
      <c r="C11" s="5" t="n">
        <v>35144493</v>
      </c>
    </row>
    <row r="12">
      <c r="A12" s="4" t="inlineStr">
        <is>
          <t>Long-term trade accounts and notes receivable, net</t>
        </is>
      </c>
      <c r="B12" s="5" t="n">
        <v>86423</v>
      </c>
      <c r="C12" s="5" t="n">
        <v>198785</v>
      </c>
    </row>
    <row r="13">
      <c r="A13" s="4" t="inlineStr">
        <is>
          <t>Other receivables, net</t>
        </is>
      </c>
      <c r="B13" s="5" t="n">
        <v>1195962</v>
      </c>
      <c r="C13" s="5" t="n">
        <v>1140879</v>
      </c>
    </row>
    <row r="14">
      <c r="A14" s="4" t="inlineStr">
        <is>
          <t>Other long-term financial assets</t>
        </is>
      </c>
      <c r="B14" s="5" t="n">
        <v>1561807</v>
      </c>
      <c r="C14" s="5" t="n">
        <v>1669389</v>
      </c>
    </row>
    <row r="15">
      <c r="A15" s="4" t="inlineStr">
        <is>
          <t>Investments in associates and joint ventures</t>
        </is>
      </c>
      <c r="B15" s="5" t="n">
        <v>3876249</v>
      </c>
      <c r="C15" s="5" t="n">
        <v>3927755</v>
      </c>
    </row>
    <row r="16">
      <c r="A16" s="4" t="inlineStr">
        <is>
          <t>Investment property, net</t>
        </is>
      </c>
      <c r="B16" s="5" t="n">
        <v>994781</v>
      </c>
      <c r="C16" s="5" t="n">
        <v>878227</v>
      </c>
    </row>
    <row r="17">
      <c r="A17" s="4" t="inlineStr">
        <is>
          <t>Property, plant and equipment, net</t>
        </is>
      </c>
      <c r="B17" s="5" t="n">
        <v>29400141</v>
      </c>
      <c r="C17" s="5" t="n">
        <v>29925973</v>
      </c>
    </row>
    <row r="18">
      <c r="A18" s="4" t="inlineStr">
        <is>
          <t>Intangible assets, net</t>
        </is>
      </c>
      <c r="B18" s="5" t="n">
        <v>4449432</v>
      </c>
      <c r="C18" s="5" t="n">
        <v>4908473</v>
      </c>
    </row>
    <row r="19">
      <c r="A19" s="4" t="inlineStr">
        <is>
          <t>Defined benefit assets, net</t>
        </is>
      </c>
      <c r="B19" s="5" t="n">
        <v>86149</v>
      </c>
      <c r="C19" s="5" t="n">
        <v>4280</v>
      </c>
    </row>
    <row r="20">
      <c r="A20" s="4" t="inlineStr">
        <is>
          <t>Deferred tax assets</t>
        </is>
      </c>
      <c r="B20" s="5" t="n">
        <v>1357844</v>
      </c>
      <c r="C20" s="5" t="n">
        <v>1247313</v>
      </c>
    </row>
    <row r="21">
      <c r="A21" s="4" t="inlineStr">
        <is>
          <t>Other non-current assets</t>
        </is>
      </c>
      <c r="B21" s="5" t="n">
        <v>270060</v>
      </c>
      <c r="C21" s="5" t="n">
        <v>325241</v>
      </c>
    </row>
    <row r="22">
      <c r="A22" s="4" t="inlineStr">
        <is>
          <t>Total non-current assets</t>
        </is>
      </c>
      <c r="B22" s="5" t="n">
        <v>43278848</v>
      </c>
      <c r="C22" s="5" t="n">
        <v>44226315</v>
      </c>
    </row>
    <row r="23">
      <c r="A23" s="4" t="inlineStr">
        <is>
          <t>Total assets</t>
        </is>
      </c>
      <c r="B23" s="5" t="n">
        <v>79683676</v>
      </c>
      <c r="C23" s="5" t="n">
        <v>79370808</v>
      </c>
    </row>
    <row r="24">
      <c r="A24" s="3" t="inlineStr">
        <is>
          <t>Liabilities</t>
        </is>
      </c>
    </row>
    <row r="25">
      <c r="A25" s="4" t="inlineStr">
        <is>
          <t>Trade accounts and notes payable</t>
        </is>
      </c>
      <c r="B25" s="5" t="n">
        <v>3755513</v>
      </c>
      <c r="C25" s="5" t="n">
        <v>3422922</v>
      </c>
    </row>
    <row r="26">
      <c r="A26" s="4" t="inlineStr">
        <is>
          <t>Short-term borrowings and current installments of long-term borrowings</t>
        </is>
      </c>
      <c r="B26" s="5" t="n">
        <v>8677529</v>
      </c>
      <c r="C26" s="5" t="n">
        <v>8548212</v>
      </c>
    </row>
    <row r="27">
      <c r="A27" s="4" t="inlineStr">
        <is>
          <t>Other payables</t>
        </is>
      </c>
      <c r="B27" s="5" t="n">
        <v>1845266</v>
      </c>
      <c r="C27" s="5" t="n">
        <v>1879508</v>
      </c>
    </row>
    <row r="28">
      <c r="A28" s="4" t="inlineStr">
        <is>
          <t>Other short-term financial liabilities</t>
        </is>
      </c>
      <c r="B28" s="5" t="n">
        <v>141404</v>
      </c>
      <c r="C28" s="5" t="n">
        <v>77827</v>
      </c>
    </row>
    <row r="29">
      <c r="A29" s="4" t="inlineStr">
        <is>
          <t>Current income tax liabilities</t>
        </is>
      </c>
      <c r="B29" s="5" t="n">
        <v>366476</v>
      </c>
      <c r="C29" s="5" t="n">
        <v>396616</v>
      </c>
    </row>
    <row r="30">
      <c r="A30" s="4" t="inlineStr">
        <is>
          <t>Liabilities directly associated with the assets held for sale</t>
        </is>
      </c>
      <c r="B30" s="5" t="n">
        <v>25</v>
      </c>
      <c r="C30" s="5" t="n">
        <v>8</v>
      </c>
    </row>
    <row r="31">
      <c r="A31" s="4" t="inlineStr">
        <is>
          <t>Provisions</t>
        </is>
      </c>
      <c r="B31" s="5" t="n">
        <v>443273</v>
      </c>
      <c r="C31" s="5" t="n">
        <v>360337</v>
      </c>
    </row>
    <row r="32">
      <c r="A32" s="4" t="inlineStr">
        <is>
          <t>Other current liabilities</t>
        </is>
      </c>
      <c r="B32" s="5" t="n">
        <v>1981977</v>
      </c>
      <c r="C32" s="5" t="n">
        <v>1865638</v>
      </c>
    </row>
    <row r="33">
      <c r="A33" s="4" t="inlineStr">
        <is>
          <t>Total current liabilities</t>
        </is>
      </c>
      <c r="B33" s="5" t="n">
        <v>17211463</v>
      </c>
      <c r="C33" s="5" t="n">
        <v>16551068</v>
      </c>
    </row>
    <row r="34">
      <c r="A34" s="4" t="inlineStr">
        <is>
          <t>Long-term trade accounts and notes payable</t>
        </is>
      </c>
      <c r="B34" s="5" t="n">
        <v>22323</v>
      </c>
      <c r="C34" s="5" t="n">
        <v>20067</v>
      </c>
    </row>
    <row r="35">
      <c r="A35" s="4" t="inlineStr">
        <is>
          <t>Long-term borrowings, excluding current installments</t>
        </is>
      </c>
      <c r="B35" s="5" t="n">
        <v>11820078</v>
      </c>
      <c r="C35" s="5" t="n">
        <v>11893401</v>
      </c>
    </row>
    <row r="36">
      <c r="A36" s="4" t="inlineStr">
        <is>
          <t>Other payables</t>
        </is>
      </c>
      <c r="B36" s="5" t="n">
        <v>558924</v>
      </c>
      <c r="C36" s="5" t="n">
        <v>585129</v>
      </c>
    </row>
    <row r="37">
      <c r="A37" s="4" t="inlineStr">
        <is>
          <t>Other long-term financial liabilities</t>
        </is>
      </c>
      <c r="B37" s="5" t="n">
        <v>133588</v>
      </c>
      <c r="C37" s="5" t="n">
        <v>31494</v>
      </c>
    </row>
    <row r="38">
      <c r="A38" s="4" t="inlineStr">
        <is>
          <t>Defined benefit liabilities, net</t>
        </is>
      </c>
      <c r="B38" s="5" t="n">
        <v>141785</v>
      </c>
      <c r="C38" s="5" t="n">
        <v>181011</v>
      </c>
    </row>
    <row r="39">
      <c r="A39" s="4" t="inlineStr">
        <is>
          <t>Deferred tax liabilities</t>
        </is>
      </c>
      <c r="B39" s="5" t="n">
        <v>1320726</v>
      </c>
      <c r="C39" s="5" t="n">
        <v>1691498</v>
      </c>
    </row>
    <row r="40">
      <c r="A40" s="4" t="inlineStr">
        <is>
          <t>Long-term provisions</t>
        </is>
      </c>
      <c r="B40" s="5" t="n">
        <v>522969</v>
      </c>
      <c r="C40" s="5" t="n">
        <v>458154</v>
      </c>
    </row>
    <row r="41">
      <c r="A41" s="4" t="inlineStr">
        <is>
          <t>Other non-current liabilities</t>
        </is>
      </c>
      <c r="B41" s="5" t="n">
        <v>348297</v>
      </c>
      <c r="C41" s="5" t="n">
        <v>195688</v>
      </c>
    </row>
    <row r="42">
      <c r="A42" s="4" t="inlineStr">
        <is>
          <t>Total non-current liabilities</t>
        </is>
      </c>
      <c r="B42" s="5" t="n">
        <v>14868690</v>
      </c>
      <c r="C42" s="5" t="n">
        <v>15056442</v>
      </c>
    </row>
    <row r="43">
      <c r="A43" s="4" t="inlineStr">
        <is>
          <t>Total liabilities</t>
        </is>
      </c>
      <c r="B43" s="5" t="n">
        <v>32080153</v>
      </c>
      <c r="C43" s="5" t="n">
        <v>31607510</v>
      </c>
    </row>
    <row r="44">
      <c r="A44" s="3" t="inlineStr">
        <is>
          <t>Equity</t>
        </is>
      </c>
    </row>
    <row r="45">
      <c r="A45" s="4" t="inlineStr">
        <is>
          <t>Share capital</t>
        </is>
      </c>
      <c r="B45" s="5" t="n">
        <v>482403</v>
      </c>
      <c r="C45" s="5" t="n">
        <v>482403</v>
      </c>
    </row>
    <row r="46">
      <c r="A46" s="4" t="inlineStr">
        <is>
          <t>Capital surplus</t>
        </is>
      </c>
      <c r="B46" s="5" t="n">
        <v>1320003</v>
      </c>
      <c r="C46" s="5" t="n">
        <v>1385707</v>
      </c>
    </row>
    <row r="47">
      <c r="A47" s="4" t="inlineStr">
        <is>
          <t>Hybrid bonds</t>
        </is>
      </c>
      <c r="B47" s="5" t="n">
        <v>199384</v>
      </c>
      <c r="C47" s="5" t="n">
        <v>199384</v>
      </c>
    </row>
    <row r="48">
      <c r="A48" s="4" t="inlineStr">
        <is>
          <t>Reserves</t>
        </is>
      </c>
      <c r="B48" s="5" t="n">
        <v>-1380918</v>
      </c>
      <c r="C48" s="5" t="n">
        <v>-1157980</v>
      </c>
    </row>
    <row r="49">
      <c r="A49" s="4" t="inlineStr">
        <is>
          <t>Treasury shares</t>
        </is>
      </c>
      <c r="B49" s="5" t="n">
        <v>-2391523</v>
      </c>
      <c r="C49" s="5" t="n">
        <v>-1508303</v>
      </c>
    </row>
    <row r="50">
      <c r="A50" s="4" t="inlineStr">
        <is>
          <t>Retained earnings</t>
        </is>
      </c>
      <c r="B50" s="5" t="n">
        <v>46064477</v>
      </c>
      <c r="C50" s="5" t="n">
        <v>45054077</v>
      </c>
    </row>
    <row r="51">
      <c r="A51" s="4" t="inlineStr">
        <is>
          <t>Equity attributable to owners of the controlling company</t>
        </is>
      </c>
      <c r="B51" s="5" t="n">
        <v>44293826</v>
      </c>
      <c r="C51" s="5" t="n">
        <v>44455288</v>
      </c>
    </row>
    <row r="52">
      <c r="A52" s="4" t="inlineStr">
        <is>
          <t>Non-controllinginterests</t>
        </is>
      </c>
      <c r="B52" s="5" t="n">
        <v>3309697</v>
      </c>
      <c r="C52" s="5" t="n">
        <v>3308010</v>
      </c>
    </row>
    <row r="53">
      <c r="A53" s="4" t="inlineStr">
        <is>
          <t>Total equity</t>
        </is>
      </c>
      <c r="B53" s="5" t="n">
        <v>47603523</v>
      </c>
      <c r="C53" s="5" t="n">
        <v>47763298</v>
      </c>
    </row>
    <row r="54">
      <c r="A54" s="4" t="inlineStr">
        <is>
          <t>Total liabilities and equity</t>
        </is>
      </c>
      <c r="B54" s="6" t="n">
        <v>79683676</v>
      </c>
      <c r="C54" s="6" t="n">
        <v>79370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Text block [abstract]</t>
        </is>
      </c>
    </row>
    <row r="4">
      <c r="A4" s="4" t="inlineStr">
        <is>
          <t>Goodwill and Other Intangible Assets, Net</t>
        </is>
      </c>
      <c r="B4" s="4" t="inlineStr">
        <is>
          <t>15. Goodwill and Other Intangible Assets, Net (a) Goodwill and other intangible assets as of December 31, 2019 and 2020 are as follows: 2019 2020 (in millions of Won) Acquisition Accumulated Government Book value Acquisition Accumulated Government Book value Goodwill ￦ 1,631,413 (533,604 ) — 1,097,809 1,626,876 (722,983 ) — 903,893 Intellectual property rights 3,449,796 (1,170,586 ) — 2,279,210 3,628,121 (1,457,383 ) — 2,170,738 Membership 170,247 (22,169 ) — 148,078 143,403 (4,700 ) — 138,703 Development expense 483,539 (389,200 ) — 94,339 652,492 (425,381 ) — 227,111 Port facilities usage rights 686,525 (405,127 ) — 281,398 685,210 (448,938 ) — 236,272 Exploration and evaluation assets 294,874 (217,603 ) — 77,271 274,691 (217,551 ) — 57,140 Customer relationships 865,821 (490,946 ) — 374,875 865,671 (535,424 ) — 330,247 Other intangible assets 1,220,641 (665,026 ) (122 ) 555,493 1,101,595 (716,190 ) (77 ) 385,328 ￦ 8,802,856 (3,894,261 ) (122 ) 4,908,473 8,978,059 (4,528,550 ) (77 ) 4,449,432 (b) The changes in carrying amount of goodwill and other intangible assets for the years ended December 31, 2019 and 2020 were as follows: 1) For the year ended December 31, 2019 (in millions of Won) Beginning Acquisitions Business Disposals Amortization Impairment Others(*3) Ending Goodwill ￦ 1,125,149 — 26,256 — — (55,445 ) 1,849 1,097,809 Intellectual property rights 2,399,525 127,479 — (6,566 ) (271,694 ) (2 ) 30,468 2,279,210 Membership(*1) 134,793 15,636 — (3,326 ) (181 ) 24 1,132 148,078 Development expense 99,163 4,484 — (35 ) (44,418 ) (666 ) 35,811 94,339 Port facilities usage rights 305,081 — — (4,674 ) (22,923 ) — 3,914 281,398 Exploratation and evaluation assets 192,130 9,642 — — — (123,888 ) (613 ) 77,271 Customer relationships 421,773 — — — (51,768 ) — 4,870 374,875 Other intangible assets 493,211 141,578 74 (10,718 ) (40,263 ) (10,111 ) (18,278 ) 555,493 ￦ 5,170,825 298,819 26,330 (25,319 ) (431,247 ) (190,088 ) 59,153 4,908,473 (*1) Economic useful life of membership is indefinite. (*2) From exploration and evaluation of natural gas in the AD-7 ￦ for (*3) Represents assets transferred from construction-in-progress 2) For the year ended December 31, 2020 (in millions of Won) Beginning Acquisitions Disposals Amortization Impairment Others(*2) Ending Goodwill ￦ 1,097,809 — — — (189,379 ) (4,537 ) 903,893 Intellectual property rights 2,279,210 136,195 (3,617 ) (282,594 ) (7,727 ) 49,271 2,170,738 Membership(*1) 148,078 3,416 (12,340 ) (107 ) 244 (588 ) 138,703 Development expense 94,339 1,315 (16 ) (56,329 ) (206 ) 188,008 227,111 Port facilities usage rights 281,398 — — (44,893 ) — (233 ) 236,272 Exploratation and evaluation assets 77,271 14,886 — — — (35,017 ) 57,140 Customer relationships 374,875 — — (44,478 ) — (150 ) 330,247 Other intangible assets 555,493 159,590 (61,692 ) (37,157 ) — (230,906 ) 385,328 ￦ 4,908,473 315,402 (77,665 ) (465,558 ) (197,068 ) (34,152 ) 4,449,432 (*1) Economic useful life of membership is indefinite. (*2) Represents assets transferred from construction-in-progress (c) For the purpose of impairment testing, goodwill is allocated to individually operating entities where each is determined to be a CGU. The goodwill amounts as of December 31, 2019 and 2020 are as follows: (in millions of Won) Reportable Total number of 2019 2020 CGUs 2019 2020 Steel 7 7 POSCO VST CO., LTD. ￦ 36,955 36,955 Others 13,721 12,498 Trading 3 3 POSCO INTERNATIONAL Corporation(*1) 951,434 762,816 GRAIN TERMINAL HOLDING 26,256 23,726 PT. Bio Inti Agrindo 7,468 6,955 E&amp;C 2 2 POSCO ENGINEERING &amp; CONSTRUCTION CO., LTD. 24,868 24,868 POSCO Center Beijing 158 159 POSCO ENERGY CO., LTD. 26,471 26,471 Others 5 4 Others 10,478 9,445 17 16 ￦ 1,097,809 903,893 (*1) The recoverable amount of POSCO INTERNATIONAL Corporation, a subsidiary included in trading segment, is determined based on its value-in-use, and amounts to ￦ value-in-use 5-year ￦ The rate of the CGU is sensitive to the assumptions such as discount rate, terminal growth rate and estimated revenue used in discount cash flow model. If the discount rate increases by 0.5%, the value-in-use would have decreased by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ditures Recognized as Expenses - Summary of Research and Development Expenditures Recognized as Expenses (Detail) - KRW (₩) ₩ in Millions</t>
        </is>
      </c>
      <c r="B1" s="2" t="inlineStr">
        <is>
          <t>12 Months Ended</t>
        </is>
      </c>
    </row>
    <row r="2">
      <c r="B2" s="2" t="inlineStr">
        <is>
          <t>Dec. 31, 2020</t>
        </is>
      </c>
      <c r="C2" s="2" t="inlineStr">
        <is>
          <t>Dec. 31, 2019</t>
        </is>
      </c>
      <c r="D2" s="2" t="inlineStr">
        <is>
          <t>Dec. 31, 2018</t>
        </is>
      </c>
    </row>
    <row r="3">
      <c r="A3" s="3" t="inlineStr">
        <is>
          <t>Statement of comprehensive income [Line Items]</t>
        </is>
      </c>
    </row>
    <row r="4">
      <c r="A4" s="4" t="inlineStr">
        <is>
          <t>Research and development expenditures recognized as expenses</t>
        </is>
      </c>
      <c r="B4" s="6" t="n">
        <v>468134</v>
      </c>
      <c r="C4" s="6" t="n">
        <v>499775</v>
      </c>
      <c r="D4" s="6" t="n">
        <v>526602</v>
      </c>
    </row>
    <row r="5">
      <c r="A5" s="4" t="inlineStr">
        <is>
          <t>Administrative expenses [member]</t>
        </is>
      </c>
    </row>
    <row r="6">
      <c r="A6" s="3" t="inlineStr">
        <is>
          <t>Statement of comprehensive income [Line Items]</t>
        </is>
      </c>
    </row>
    <row r="7">
      <c r="A7" s="4" t="inlineStr">
        <is>
          <t>Research and development expenditures recognized as expenses</t>
        </is>
      </c>
      <c r="B7" s="5" t="n">
        <v>116273</v>
      </c>
      <c r="C7" s="5" t="n">
        <v>110315</v>
      </c>
      <c r="D7" s="5" t="n">
        <v>108352</v>
      </c>
    </row>
    <row r="8">
      <c r="A8" s="4" t="inlineStr">
        <is>
          <t>Cost of sales [member]</t>
        </is>
      </c>
    </row>
    <row r="9">
      <c r="A9" s="3" t="inlineStr">
        <is>
          <t>Statement of comprehensive income [Line Items]</t>
        </is>
      </c>
    </row>
    <row r="10">
      <c r="A10" s="4" t="inlineStr">
        <is>
          <t>Research and development expenditures recognized as expenses</t>
        </is>
      </c>
      <c r="B10" s="6" t="n">
        <v>351861</v>
      </c>
      <c r="C10" s="6" t="n">
        <v>389460</v>
      </c>
      <c r="D10" s="6" t="n">
        <v>41825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0</t>
        </is>
      </c>
      <c r="C2" s="2" t="inlineStr">
        <is>
          <t>Dec. 31, 2019</t>
        </is>
      </c>
      <c r="D2" s="2" t="inlineStr">
        <is>
          <t>Dec. 31, 2018</t>
        </is>
      </c>
    </row>
    <row r="3">
      <c r="A3" s="3" t="inlineStr">
        <is>
          <t>Other operating income</t>
        </is>
      </c>
    </row>
    <row r="4">
      <c r="A4" s="4" t="inlineStr">
        <is>
          <t>Gain on disposals of assets held for sale</t>
        </is>
      </c>
      <c r="B4" s="6" t="n">
        <v>841</v>
      </c>
      <c r="C4" s="6" t="n">
        <v>37461</v>
      </c>
      <c r="D4" s="6" t="n">
        <v>27171</v>
      </c>
    </row>
    <row r="5">
      <c r="A5" s="4" t="inlineStr">
        <is>
          <t>Gain on disposals of investment in subsidiaries, associates and joint ventures</t>
        </is>
      </c>
      <c r="B5" s="5" t="n">
        <v>88836</v>
      </c>
      <c r="C5" s="5" t="n">
        <v>27836</v>
      </c>
      <c r="D5" s="5" t="n">
        <v>45241</v>
      </c>
    </row>
    <row r="6">
      <c r="A6" s="4" t="inlineStr">
        <is>
          <t>Gain on disposals of property, plant and equipment</t>
        </is>
      </c>
      <c r="B6" s="5" t="n">
        <v>15548</v>
      </c>
      <c r="C6" s="5" t="n">
        <v>49367</v>
      </c>
      <c r="D6" s="5" t="n">
        <v>53139</v>
      </c>
    </row>
    <row r="7">
      <c r="A7" s="4" t="inlineStr">
        <is>
          <t>Gain on disposals of investment property</t>
        </is>
      </c>
      <c r="B7" s="5" t="n">
        <v>10</v>
      </c>
      <c r="C7" s="5" t="n">
        <v>1087</v>
      </c>
      <c r="D7" s="5" t="n">
        <v>12232</v>
      </c>
    </row>
    <row r="8">
      <c r="A8" s="4" t="inlineStr">
        <is>
          <t>Gain on disposals of intangible assets</t>
        </is>
      </c>
      <c r="B8" s="5" t="n">
        <v>815</v>
      </c>
      <c r="C8" s="5" t="n">
        <v>1896</v>
      </c>
      <c r="D8" s="5" t="n">
        <v>117139</v>
      </c>
    </row>
    <row r="9">
      <c r="A9" s="4" t="inlineStr">
        <is>
          <t>Subsidies income</t>
        </is>
      </c>
      <c r="B9" s="5" t="n">
        <v>4095</v>
      </c>
      <c r="C9" s="5" t="n">
        <v>4042</v>
      </c>
      <c r="D9" s="5" t="n">
        <v>1932</v>
      </c>
    </row>
    <row r="10">
      <c r="A10" s="4" t="inlineStr">
        <is>
          <t>Gain on valuation of firm commitment</t>
        </is>
      </c>
      <c r="B10" s="5" t="n">
        <v>107511</v>
      </c>
      <c r="C10" s="5" t="n">
        <v>60201</v>
      </c>
      <c r="D10" s="5" t="n">
        <v>39028</v>
      </c>
    </row>
    <row r="11">
      <c r="A11" s="4" t="inlineStr">
        <is>
          <t>Gain on valuation of emission rights</t>
        </is>
      </c>
      <c r="C11" s="5" t="n">
        <v>25440</v>
      </c>
    </row>
    <row r="12">
      <c r="A12" s="4" t="inlineStr">
        <is>
          <t>Gain on disposals of emission rights</t>
        </is>
      </c>
      <c r="B12" s="5" t="n">
        <v>24851</v>
      </c>
      <c r="C12" s="5" t="n">
        <v>11141</v>
      </c>
    </row>
    <row r="13">
      <c r="A13" s="4" t="inlineStr">
        <is>
          <t>Reversal of other provisions</t>
        </is>
      </c>
      <c r="B13" s="5" t="n">
        <v>5154</v>
      </c>
      <c r="C13" s="5" t="n">
        <v>36522</v>
      </c>
      <c r="D13" s="5" t="n">
        <v>3557</v>
      </c>
    </row>
    <row r="14">
      <c r="A14" s="4" t="inlineStr">
        <is>
          <t>Premium income</t>
        </is>
      </c>
      <c r="B14" s="5" t="n">
        <v>25253</v>
      </c>
      <c r="C14" s="5" t="n">
        <v>3326</v>
      </c>
      <c r="D14" s="5" t="n">
        <v>14034</v>
      </c>
    </row>
    <row r="15">
      <c r="A15" s="4" t="inlineStr">
        <is>
          <t>Miscellaneous Income</t>
        </is>
      </c>
      <c r="B15" s="5" t="n">
        <v>111701</v>
      </c>
      <c r="C15" s="5" t="n">
        <v>189610</v>
      </c>
      <c r="D15" s="5" t="n">
        <v>200793</v>
      </c>
    </row>
    <row r="16">
      <c r="A16" s="4" t="inlineStr">
        <is>
          <t>Others</t>
        </is>
      </c>
      <c r="B16" s="5" t="n">
        <v>17721</v>
      </c>
      <c r="C16" s="5" t="n">
        <v>2962</v>
      </c>
      <c r="D16" s="5" t="n">
        <v>9320</v>
      </c>
    </row>
    <row r="17">
      <c r="A17" s="4" t="inlineStr">
        <is>
          <t>Other operating income</t>
        </is>
      </c>
      <c r="B17" s="5" t="n">
        <v>402336</v>
      </c>
      <c r="C17" s="5" t="n">
        <v>450891</v>
      </c>
      <c r="D17" s="5" t="n">
        <v>523586</v>
      </c>
    </row>
    <row r="18">
      <c r="A18" s="3" t="inlineStr">
        <is>
          <t>Other operating expenses</t>
        </is>
      </c>
    </row>
    <row r="19">
      <c r="A19" s="4" t="inlineStr">
        <is>
          <t>Impairment loss on assets held for sale</t>
        </is>
      </c>
      <c r="B19" s="5" t="n">
        <v>-5030</v>
      </c>
      <c r="C19" s="5" t="n">
        <v>-38328</v>
      </c>
      <c r="D19" s="5" t="n">
        <v>-50829</v>
      </c>
    </row>
    <row r="20">
      <c r="A20" s="4" t="inlineStr">
        <is>
          <t>Loss on disposals of investments in subsidiaries, associates and joint ventures</t>
        </is>
      </c>
      <c r="B20" s="5" t="n">
        <v>-14632</v>
      </c>
      <c r="C20" s="5" t="n">
        <v>-6539</v>
      </c>
      <c r="D20" s="5" t="n">
        <v>-5226</v>
      </c>
    </row>
    <row r="21">
      <c r="A21" s="4" t="inlineStr">
        <is>
          <t>Loss on disposals of property, plant and equipment</t>
        </is>
      </c>
      <c r="B21" s="5" t="n">
        <v>-142126</v>
      </c>
      <c r="C21" s="5" t="n">
        <v>-120227</v>
      </c>
      <c r="D21" s="5" t="n">
        <v>-117614</v>
      </c>
    </row>
    <row r="22">
      <c r="A22" s="4" t="inlineStr">
        <is>
          <t>Loss on disposals of intangible assets</t>
        </is>
      </c>
      <c r="B22" s="5" t="n">
        <v>-4595</v>
      </c>
      <c r="C22" s="5" t="n">
        <v>-6119</v>
      </c>
      <c r="D22" s="5" t="n">
        <v>-2472</v>
      </c>
    </row>
    <row r="23">
      <c r="A23" s="4" t="inlineStr">
        <is>
          <t>Impairment loss on property, plant and equipment</t>
        </is>
      </c>
      <c r="B23" s="5" t="n">
        <v>-27040</v>
      </c>
      <c r="C23" s="5" t="n">
        <v>-442700</v>
      </c>
      <c r="D23" s="5" t="n">
        <v>-1004704</v>
      </c>
    </row>
    <row r="24">
      <c r="A24" s="4" t="inlineStr">
        <is>
          <t>Impairment loss on investment property</t>
        </is>
      </c>
      <c r="C24" s="5" t="n">
        <v>-32642</v>
      </c>
      <c r="D24" s="5" t="n">
        <v>-51461</v>
      </c>
    </row>
    <row r="25">
      <c r="A25" s="4" t="inlineStr">
        <is>
          <t>Impairment loss on intangible assets</t>
        </is>
      </c>
      <c r="B25" s="5" t="n">
        <v>-197776</v>
      </c>
      <c r="C25" s="5" t="n">
        <v>-191021</v>
      </c>
      <c r="D25" s="5" t="n">
        <v>-337519</v>
      </c>
    </row>
    <row r="26">
      <c r="A26" s="4" t="inlineStr">
        <is>
          <t>Loss on valuation of firm commitment</t>
        </is>
      </c>
      <c r="B26" s="5" t="n">
        <v>-93098</v>
      </c>
      <c r="C26" s="5" t="n">
        <v>-37685</v>
      </c>
      <c r="D26" s="5" t="n">
        <v>-66281</v>
      </c>
    </row>
    <row r="27">
      <c r="A27" s="4" t="inlineStr">
        <is>
          <t>Idle tangible asset expenses</t>
        </is>
      </c>
      <c r="B27" s="5" t="n">
        <v>-19276</v>
      </c>
      <c r="C27" s="5" t="n">
        <v>-34152</v>
      </c>
      <c r="D27" s="5" t="n">
        <v>-9257</v>
      </c>
    </row>
    <row r="28">
      <c r="A28" s="4" t="inlineStr">
        <is>
          <t>Increase to provisions</t>
        </is>
      </c>
      <c r="B28" s="5" t="n">
        <v>-30536</v>
      </c>
      <c r="C28" s="5" t="n">
        <v>-23074</v>
      </c>
      <c r="D28" s="5" t="n">
        <v>-134632</v>
      </c>
    </row>
    <row r="29">
      <c r="A29" s="4" t="inlineStr">
        <is>
          <t>Donations</t>
        </is>
      </c>
      <c r="B29" s="5" t="n">
        <v>-45652</v>
      </c>
      <c r="C29" s="5" t="n">
        <v>-51567</v>
      </c>
      <c r="D29" s="5" t="n">
        <v>-52074</v>
      </c>
    </row>
    <row r="30">
      <c r="A30" s="4" t="inlineStr">
        <is>
          <t>Miscellaneous losses</t>
        </is>
      </c>
      <c r="B30" s="5" t="n">
        <v>-63525</v>
      </c>
      <c r="C30" s="5" t="n">
        <v>-95878</v>
      </c>
      <c r="D30" s="5" t="n">
        <v>-161955</v>
      </c>
    </row>
    <row r="31">
      <c r="A31" s="4" t="inlineStr">
        <is>
          <t>Others</t>
        </is>
      </c>
      <c r="B31" s="5" t="n">
        <v>-2288</v>
      </c>
      <c r="C31" s="5" t="n">
        <v>-10032</v>
      </c>
      <c r="D31" s="5" t="n">
        <v>-20438</v>
      </c>
    </row>
    <row r="32">
      <c r="A32" s="4" t="inlineStr">
        <is>
          <t>Other operating expenses</t>
        </is>
      </c>
      <c r="B32" s="6" t="n">
        <v>-645574</v>
      </c>
      <c r="C32" s="6" t="n">
        <v>-1089965</v>
      </c>
      <c r="D32" s="6" t="n">
        <v>-2014462</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and Expenses - Details of Other Operating Income and Expenses (Parenthetical) (Detail) - KRW (₩) ₩ in Millions</t>
        </is>
      </c>
      <c r="B1" s="2" t="inlineStr">
        <is>
          <t>12 Months Ended</t>
        </is>
      </c>
    </row>
    <row r="2">
      <c r="B2" s="2" t="inlineStr">
        <is>
          <t>Dec. 31, 2019</t>
        </is>
      </c>
      <c r="C2" s="2" t="inlineStr">
        <is>
          <t>Dec. 31, 2018</t>
        </is>
      </c>
    </row>
    <row r="3">
      <c r="A3" s="3" t="inlineStr">
        <is>
          <t>Analysis of income and expense [abstract]</t>
        </is>
      </c>
    </row>
    <row r="4">
      <c r="A4" s="4" t="inlineStr">
        <is>
          <t>Non operating income rebates</t>
        </is>
      </c>
      <c r="B4" s="6" t="n">
        <v>74044</v>
      </c>
      <c r="C4" s="6" t="n">
        <v>55306</v>
      </c>
    </row>
    <row r="5">
      <c r="A5" s="4" t="inlineStr">
        <is>
          <t>Fines imposed on value added tax</t>
        </is>
      </c>
      <c r="C5" s="6" t="n">
        <v>52997</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0</t>
        </is>
      </c>
      <c r="C2" s="2" t="inlineStr">
        <is>
          <t>Dec. 31, 2019</t>
        </is>
      </c>
      <c r="D2" s="2" t="inlineStr">
        <is>
          <t>Dec. 31, 2018</t>
        </is>
      </c>
    </row>
    <row r="3">
      <c r="A3" s="3" t="inlineStr">
        <is>
          <t>Finance income</t>
        </is>
      </c>
    </row>
    <row r="4">
      <c r="A4" s="4" t="inlineStr">
        <is>
          <t>Interest income</t>
        </is>
      </c>
      <c r="B4" s="6" t="n">
        <v>372174</v>
      </c>
      <c r="C4" s="6" t="n">
        <v>352384</v>
      </c>
      <c r="D4" s="6" t="n">
        <v>337258</v>
      </c>
    </row>
    <row r="5">
      <c r="A5" s="4" t="inlineStr">
        <is>
          <t>Dividend income</t>
        </is>
      </c>
      <c r="B5" s="5" t="n">
        <v>38348</v>
      </c>
      <c r="C5" s="5" t="n">
        <v>75455</v>
      </c>
      <c r="D5" s="5" t="n">
        <v>63345</v>
      </c>
    </row>
    <row r="6">
      <c r="A6" s="4" t="inlineStr">
        <is>
          <t>Gain on foreign currency transactions</t>
        </is>
      </c>
      <c r="B6" s="5" t="n">
        <v>1147692</v>
      </c>
      <c r="C6" s="5" t="n">
        <v>824565</v>
      </c>
      <c r="D6" s="5" t="n">
        <v>716060</v>
      </c>
    </row>
    <row r="7">
      <c r="A7" s="4" t="inlineStr">
        <is>
          <t>Gain on foreign currency translations</t>
        </is>
      </c>
      <c r="B7" s="5" t="n">
        <v>574463</v>
      </c>
      <c r="C7" s="5" t="n">
        <v>206019</v>
      </c>
      <c r="D7" s="5" t="n">
        <v>212443</v>
      </c>
    </row>
    <row r="8">
      <c r="A8" s="4" t="inlineStr">
        <is>
          <t>Gain on derivatives transactions</t>
        </is>
      </c>
      <c r="B8" s="5" t="n">
        <v>352005</v>
      </c>
      <c r="C8" s="5" t="n">
        <v>195933</v>
      </c>
      <c r="D8" s="5" t="n">
        <v>247513</v>
      </c>
    </row>
    <row r="9">
      <c r="A9" s="4" t="inlineStr">
        <is>
          <t>Gain on valuations of derivatives</t>
        </is>
      </c>
      <c r="B9" s="5" t="n">
        <v>115642</v>
      </c>
      <c r="C9" s="5" t="n">
        <v>163491</v>
      </c>
      <c r="D9" s="5" t="n">
        <v>96986</v>
      </c>
    </row>
    <row r="10">
      <c r="A10" s="4" t="inlineStr">
        <is>
          <t>Gain on disposals of financial assets at fair value through profit of loss</t>
        </is>
      </c>
      <c r="B10" s="5" t="n">
        <v>15550</v>
      </c>
      <c r="C10" s="5" t="n">
        <v>8525</v>
      </c>
      <c r="D10" s="5" t="n">
        <v>8742</v>
      </c>
    </row>
    <row r="11">
      <c r="A11" s="4" t="inlineStr">
        <is>
          <t>Gain on valuations of financial assets at fair value through profit or loss</t>
        </is>
      </c>
      <c r="B11" s="5" t="n">
        <v>51581</v>
      </c>
      <c r="C11" s="5" t="n">
        <v>42297</v>
      </c>
      <c r="D11" s="5" t="n">
        <v>16149</v>
      </c>
    </row>
    <row r="12">
      <c r="A12" s="4" t="inlineStr">
        <is>
          <t>Others</t>
        </is>
      </c>
      <c r="B12" s="5" t="n">
        <v>10044</v>
      </c>
      <c r="C12" s="5" t="n">
        <v>3474</v>
      </c>
      <c r="D12" s="5" t="n">
        <v>7474</v>
      </c>
    </row>
    <row r="13">
      <c r="A13" s="4" t="inlineStr">
        <is>
          <t>Finance income</t>
        </is>
      </c>
      <c r="B13" s="5" t="n">
        <v>2677499</v>
      </c>
      <c r="C13" s="5" t="n">
        <v>1872143</v>
      </c>
      <c r="D13" s="5" t="n">
        <v>1705970</v>
      </c>
    </row>
    <row r="14">
      <c r="A14" s="3" t="inlineStr">
        <is>
          <t>Finance costs</t>
        </is>
      </c>
    </row>
    <row r="15">
      <c r="A15" s="4" t="inlineStr">
        <is>
          <t>Interest expenses</t>
        </is>
      </c>
      <c r="B15" s="5" t="n">
        <v>-638797</v>
      </c>
      <c r="C15" s="5" t="n">
        <v>-755711</v>
      </c>
      <c r="D15" s="5" t="n">
        <v>-741296</v>
      </c>
    </row>
    <row r="16">
      <c r="A16" s="4" t="inlineStr">
        <is>
          <t>Loss on foreign currency transactions</t>
        </is>
      </c>
      <c r="B16" s="5" t="n">
        <v>-1067907</v>
      </c>
      <c r="C16" s="5" t="n">
        <v>-746603</v>
      </c>
      <c r="D16" s="5" t="n">
        <v>-810857</v>
      </c>
    </row>
    <row r="17">
      <c r="A17" s="4" t="inlineStr">
        <is>
          <t>Loss on foreign currency translations</t>
        </is>
      </c>
      <c r="B17" s="5" t="n">
        <v>-425479</v>
      </c>
      <c r="C17" s="5" t="n">
        <v>-319470</v>
      </c>
      <c r="D17" s="5" t="n">
        <v>-321748</v>
      </c>
    </row>
    <row r="18">
      <c r="A18" s="4" t="inlineStr">
        <is>
          <t>Loss on derivatives transactions</t>
        </is>
      </c>
      <c r="B18" s="5" t="n">
        <v>-410008</v>
      </c>
      <c r="C18" s="5" t="n">
        <v>-228144</v>
      </c>
      <c r="D18" s="5" t="n">
        <v>-208772</v>
      </c>
    </row>
    <row r="19">
      <c r="A19" s="4" t="inlineStr">
        <is>
          <t>Loss on valuations of derivatives</t>
        </is>
      </c>
      <c r="B19" s="5" t="n">
        <v>-229524</v>
      </c>
      <c r="C19" s="5" t="n">
        <v>-47447</v>
      </c>
      <c r="D19" s="5" t="n">
        <v>-40674</v>
      </c>
    </row>
    <row r="20">
      <c r="A20" s="4" t="inlineStr">
        <is>
          <t>Loss on disposals of trade accounts and notes receivable</t>
        </is>
      </c>
      <c r="B20" s="5" t="n">
        <v>-15816</v>
      </c>
      <c r="C20" s="5" t="n">
        <v>-36935</v>
      </c>
      <c r="D20" s="5" t="n">
        <v>-39970</v>
      </c>
    </row>
    <row r="21">
      <c r="A21" s="4" t="inlineStr">
        <is>
          <t>Loss on disposals of financial assets at fair value through profit or loss</t>
        </is>
      </c>
      <c r="B21" s="5" t="n">
        <v>-5571</v>
      </c>
      <c r="C21" s="5" t="n">
        <v>-2969</v>
      </c>
      <c r="D21" s="5" t="n">
        <v>-1474</v>
      </c>
    </row>
    <row r="22">
      <c r="A22" s="4" t="inlineStr">
        <is>
          <t>Loss on valuations of financial assets at fair value through profit or loss</t>
        </is>
      </c>
      <c r="B22" s="5" t="n">
        <v>-67464</v>
      </c>
      <c r="C22" s="5" t="n">
        <v>-65848</v>
      </c>
      <c r="D22" s="5" t="n">
        <v>-59442</v>
      </c>
    </row>
    <row r="23">
      <c r="A23" s="4" t="inlineStr">
        <is>
          <t>Others</t>
        </is>
      </c>
      <c r="B23" s="5" t="n">
        <v>-31836</v>
      </c>
      <c r="C23" s="5" t="n">
        <v>-38936</v>
      </c>
      <c r="D23" s="5" t="n">
        <v>-20183</v>
      </c>
    </row>
    <row r="24">
      <c r="A24" s="4" t="inlineStr">
        <is>
          <t>Finance costs</t>
        </is>
      </c>
      <c r="B24" s="6" t="n">
        <v>-2892402</v>
      </c>
      <c r="C24" s="6" t="n">
        <v>-2242063</v>
      </c>
      <c r="D24" s="6" t="n">
        <v>-2244416</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Parenthetical)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Interest income</t>
        </is>
      </c>
      <c r="B4" s="6" t="n">
        <v>207014</v>
      </c>
      <c r="C4" s="6" t="n">
        <v>209511</v>
      </c>
      <c r="D4" s="6" t="n">
        <v>197142</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KRW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aw material used, changes in inventories and others</t>
        </is>
      </c>
      <c r="B4" s="6" t="n">
        <v>34555624</v>
      </c>
      <c r="C4" s="6" t="n">
        <v>39279866</v>
      </c>
      <c r="D4" s="6" t="n">
        <v>38884690</v>
      </c>
    </row>
    <row r="5">
      <c r="A5" s="4" t="inlineStr">
        <is>
          <t>Employee benefits</t>
        </is>
      </c>
      <c r="B5" s="5" t="n">
        <v>3624953</v>
      </c>
      <c r="C5" s="5" t="n">
        <v>3623611</v>
      </c>
      <c r="D5" s="5" t="n">
        <v>3639192</v>
      </c>
    </row>
    <row r="6">
      <c r="A6" s="4" t="inlineStr">
        <is>
          <t>Outsourced processing cost</t>
        </is>
      </c>
      <c r="B6" s="5" t="n">
        <v>7808343</v>
      </c>
      <c r="C6" s="5" t="n">
        <v>8250372</v>
      </c>
      <c r="D6" s="5" t="n">
        <v>7462656</v>
      </c>
    </row>
    <row r="7">
      <c r="A7" s="4" t="inlineStr">
        <is>
          <t>Electricity</t>
        </is>
      </c>
      <c r="B7" s="5" t="n">
        <v>656121</v>
      </c>
      <c r="C7" s="5" t="n">
        <v>912832</v>
      </c>
      <c r="D7" s="5" t="n">
        <v>949435</v>
      </c>
    </row>
    <row r="8">
      <c r="A8" s="4" t="inlineStr">
        <is>
          <t>Depreciation</t>
        </is>
      </c>
      <c r="B8" s="5" t="n">
        <v>3156181</v>
      </c>
      <c r="C8" s="5" t="n">
        <v>3029868</v>
      </c>
      <c r="D8" s="5" t="n">
        <v>2911048</v>
      </c>
    </row>
    <row r="9">
      <c r="A9" s="4" t="inlineStr">
        <is>
          <t>Amortization</t>
        </is>
      </c>
      <c r="B9" s="5" t="n">
        <v>465558</v>
      </c>
      <c r="C9" s="5" t="n">
        <v>431247</v>
      </c>
      <c r="D9" s="5" t="n">
        <v>356581</v>
      </c>
    </row>
    <row r="10">
      <c r="A10" s="4" t="inlineStr">
        <is>
          <t>Freight and custody</t>
        </is>
      </c>
      <c r="B10" s="5" t="n">
        <v>1428012</v>
      </c>
      <c r="C10" s="5" t="n">
        <v>1446628</v>
      </c>
      <c r="D10" s="5" t="n">
        <v>1414940</v>
      </c>
    </row>
    <row r="11">
      <c r="A11" s="4" t="inlineStr">
        <is>
          <t>Sales commissions</t>
        </is>
      </c>
      <c r="B11" s="5" t="n">
        <v>86851</v>
      </c>
      <c r="C11" s="5" t="n">
        <v>73941</v>
      </c>
      <c r="D11" s="5" t="n">
        <v>79080</v>
      </c>
    </row>
    <row r="12">
      <c r="A12" s="4" t="inlineStr">
        <is>
          <t>Loss on disposal of property, plant and equipment</t>
        </is>
      </c>
      <c r="B12" s="5" t="n">
        <v>142126</v>
      </c>
      <c r="C12" s="5" t="n">
        <v>120227</v>
      </c>
      <c r="D12" s="5" t="n">
        <v>117614</v>
      </c>
    </row>
    <row r="13">
      <c r="A13" s="4" t="inlineStr">
        <is>
          <t>Impairment loss on property, plant and equipment</t>
        </is>
      </c>
      <c r="B13" s="5" t="n">
        <v>27040</v>
      </c>
      <c r="C13" s="5" t="n">
        <v>442700</v>
      </c>
      <c r="D13" s="5" t="n">
        <v>1004704</v>
      </c>
    </row>
    <row r="14">
      <c r="A14" s="4" t="inlineStr">
        <is>
          <t>Impairment loss on goodwill and intangible assets</t>
        </is>
      </c>
      <c r="B14" s="5" t="n">
        <v>197776</v>
      </c>
      <c r="C14" s="5" t="n">
        <v>191021</v>
      </c>
      <c r="D14" s="5" t="n">
        <v>337519</v>
      </c>
    </row>
    <row r="15">
      <c r="A15" s="4" t="inlineStr">
        <is>
          <t>Donations</t>
        </is>
      </c>
      <c r="B15" s="5" t="n">
        <v>45652</v>
      </c>
      <c r="C15" s="5" t="n">
        <v>51567</v>
      </c>
      <c r="D15" s="5" t="n">
        <v>52074</v>
      </c>
    </row>
    <row r="16">
      <c r="A16" s="4" t="inlineStr">
        <is>
          <t>Other</t>
        </is>
      </c>
      <c r="B16" s="5" t="n">
        <v>3638393</v>
      </c>
      <c r="C16" s="5" t="n">
        <v>4168470</v>
      </c>
      <c r="D16" s="5" t="n">
        <v>4445124</v>
      </c>
    </row>
    <row r="17">
      <c r="A17" s="4" t="inlineStr">
        <is>
          <t>Expenses by nature</t>
        </is>
      </c>
      <c r="B17" s="5" t="n">
        <v>55832630</v>
      </c>
      <c r="C17" s="5" t="n">
        <v>62022350</v>
      </c>
      <c r="D17" s="5" t="n">
        <v>61654657</v>
      </c>
    </row>
    <row r="18">
      <c r="A18" s="4" t="inlineStr">
        <is>
          <t>Wages and salaries</t>
        </is>
      </c>
      <c r="B18" s="5" t="n">
        <v>3316364</v>
      </c>
      <c r="C18" s="5" t="n">
        <v>3313642</v>
      </c>
      <c r="D18" s="5" t="n">
        <v>3372831</v>
      </c>
    </row>
    <row r="19">
      <c r="A19" s="4" t="inlineStr">
        <is>
          <t>Expenses related to post-employment benefits</t>
        </is>
      </c>
      <c r="B19" s="5" t="n">
        <v>308589</v>
      </c>
      <c r="C19" s="5" t="n">
        <v>309969</v>
      </c>
      <c r="D19" s="5" t="n">
        <v>266361</v>
      </c>
    </row>
    <row r="20">
      <c r="A20" s="4" t="inlineStr">
        <is>
          <t>Employee benefits expenses</t>
        </is>
      </c>
      <c r="B20" s="6" t="n">
        <v>3624953</v>
      </c>
      <c r="C20" s="6" t="n">
        <v>3623611</v>
      </c>
      <c r="D20" s="6" t="n">
        <v>3639192</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KRW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es</t>
        </is>
      </c>
      <c r="B4" s="6" t="n">
        <v>692870</v>
      </c>
      <c r="C4" s="6" t="n">
        <v>913286</v>
      </c>
      <c r="D4" s="6" t="n">
        <v>1577581</v>
      </c>
    </row>
    <row r="5">
      <c r="A5" s="4" t="inlineStr">
        <is>
          <t>Deferred income tax due to temporary differences</t>
        </is>
      </c>
      <c r="B5" s="5" t="n">
        <v>-481303</v>
      </c>
      <c r="C5" s="5" t="n">
        <v>164078</v>
      </c>
      <c r="D5" s="5" t="n">
        <v>-38851</v>
      </c>
    </row>
    <row r="6">
      <c r="A6" s="4" t="inlineStr">
        <is>
          <t>Items recorded directly in equity</t>
        </is>
      </c>
      <c r="B6" s="5" t="n">
        <v>12705</v>
      </c>
      <c r="C6" s="5" t="n">
        <v>11005</v>
      </c>
      <c r="D6" s="5" t="n">
        <v>144900</v>
      </c>
    </row>
    <row r="7">
      <c r="A7" s="4" t="inlineStr">
        <is>
          <t>Income tax expense</t>
        </is>
      </c>
      <c r="B7" s="6" t="n">
        <v>224272</v>
      </c>
      <c r="C7" s="6" t="n">
        <v>1088369</v>
      </c>
      <c r="D7" s="6" t="n">
        <v>168363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redit (Charged) Directly to Equity (Detail) - KRW (₩) ₩ in Millions</t>
        </is>
      </c>
      <c r="B1" s="2" t="inlineStr">
        <is>
          <t>12 Months Ended</t>
        </is>
      </c>
    </row>
    <row r="2">
      <c r="B2" s="2" t="inlineStr">
        <is>
          <t>Dec. 31, 2020</t>
        </is>
      </c>
      <c r="C2" s="2" t="inlineStr">
        <is>
          <t>Dec. 31, 2019</t>
        </is>
      </c>
      <c r="D2" s="2" t="inlineStr">
        <is>
          <t>Dec. 31, 2018</t>
        </is>
      </c>
    </row>
    <row r="3">
      <c r="A3" s="3" t="inlineStr">
        <is>
          <t>Current and deferred tax relating to items charged or credited directly to equity [abstract]</t>
        </is>
      </c>
    </row>
    <row r="4">
      <c r="A4" s="4" t="inlineStr">
        <is>
          <t>Net changes in fair value of equity investments at fair value through other comprehensive income</t>
        </is>
      </c>
      <c r="B4" s="6" t="n">
        <v>26850</v>
      </c>
      <c r="C4" s="6" t="n">
        <v>-26744</v>
      </c>
      <c r="D4" s="6" t="n">
        <v>47423</v>
      </c>
    </row>
    <row r="5">
      <c r="A5" s="4" t="inlineStr">
        <is>
          <t>Gain on disposal of treasury shares</t>
        </is>
      </c>
      <c r="D5" s="5" t="n">
        <v>-50</v>
      </c>
    </row>
    <row r="6">
      <c r="A6" s="4" t="inlineStr">
        <is>
          <t>Others</t>
        </is>
      </c>
      <c r="B6" s="5" t="n">
        <v>-14145</v>
      </c>
      <c r="C6" s="5" t="n">
        <v>37749</v>
      </c>
      <c r="D6" s="5" t="n">
        <v>97527</v>
      </c>
    </row>
    <row r="7">
      <c r="A7" s="4" t="inlineStr">
        <is>
          <t>Income taxes credited (charged) directly to equity</t>
        </is>
      </c>
      <c r="B7" s="6" t="n">
        <v>12705</v>
      </c>
      <c r="C7" s="6" t="n">
        <v>11005</v>
      </c>
      <c r="D7" s="6" t="n">
        <v>14490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KRW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POSCO's statutory rate</t>
        </is>
      </c>
      <c r="B4" s="4" t="inlineStr">
        <is>
          <t>27.50%</t>
        </is>
      </c>
      <c r="C4" s="4" t="inlineStr">
        <is>
          <t>27.50%</t>
        </is>
      </c>
      <c r="D4" s="4" t="inlineStr">
        <is>
          <t>27.50%</t>
        </is>
      </c>
    </row>
    <row r="5">
      <c r="A5" s="4" t="inlineStr">
        <is>
          <t>Deductible temporary differences</t>
        </is>
      </c>
      <c r="B5" s="6" t="n">
        <v>7928964</v>
      </c>
    </row>
    <row r="6">
      <c r="A6" s="4" t="inlineStr">
        <is>
          <t>Taxable temporary differences, not recognized</t>
        </is>
      </c>
      <c r="B6" s="6" t="n">
        <v>7041140</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alculated Income Tax Expense Based on the Statutory Rate to Actual Amount of Taxes Recorded (Detail) - KRW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Profit before income tax expense</t>
        </is>
      </c>
      <c r="B4" s="6" t="n">
        <v>1972764</v>
      </c>
      <c r="C4" s="6" t="n">
        <v>3126534</v>
      </c>
      <c r="D4" s="6" t="n">
        <v>3616016</v>
      </c>
    </row>
    <row r="5">
      <c r="A5" s="4" t="inlineStr">
        <is>
          <t>Income tax expense computed at statutory rate</t>
        </is>
      </c>
      <c r="B5" s="5" t="n">
        <v>533875</v>
      </c>
      <c r="C5" s="5" t="n">
        <v>847017</v>
      </c>
      <c r="D5" s="5" t="n">
        <v>982287</v>
      </c>
    </row>
    <row r="6">
      <c r="A6" s="3" t="inlineStr">
        <is>
          <t>Adjustments:</t>
        </is>
      </c>
    </row>
    <row r="7">
      <c r="A7" s="4" t="inlineStr">
        <is>
          <t>Tax credits</t>
        </is>
      </c>
      <c r="B7" s="5" t="n">
        <v>-90093</v>
      </c>
      <c r="C7" s="5" t="n">
        <v>-39709</v>
      </c>
      <c r="D7" s="5" t="n">
        <v>-32103</v>
      </c>
    </row>
    <row r="8">
      <c r="A8" s="4" t="inlineStr">
        <is>
          <t>Additional income tax expense for prior years (over provisions from prior years)</t>
        </is>
      </c>
      <c r="B8" s="5" t="n">
        <v>-14362</v>
      </c>
      <c r="C8" s="5" t="n">
        <v>-35389</v>
      </c>
      <c r="D8" s="5" t="n">
        <v>44336</v>
      </c>
    </row>
    <row r="9">
      <c r="A9" s="4" t="inlineStr">
        <is>
          <t>Tax effect from tax audit</t>
        </is>
      </c>
      <c r="B9" s="5" t="n">
        <v>11796</v>
      </c>
      <c r="C9" s="5" t="n">
        <v>14775</v>
      </c>
      <c r="D9" s="5" t="n">
        <v>130196</v>
      </c>
    </row>
    <row r="10">
      <c r="A10" s="4" t="inlineStr">
        <is>
          <t>Investment in subsidiaries, associates and joint ventures</t>
        </is>
      </c>
      <c r="B10" s="5" t="n">
        <v>147874</v>
      </c>
      <c r="C10" s="5" t="n">
        <v>317977</v>
      </c>
      <c r="D10" s="5" t="n">
        <v>114856</v>
      </c>
    </row>
    <row r="11">
      <c r="A11" s="4" t="inlineStr">
        <is>
          <t>Tax effects due to permanent differences</t>
        </is>
      </c>
      <c r="B11" s="5" t="n">
        <v>2591</v>
      </c>
      <c r="C11" s="5" t="n">
        <v>-5588</v>
      </c>
      <c r="D11" s="5" t="n">
        <v>64708</v>
      </c>
    </row>
    <row r="12">
      <c r="A12" s="4" t="inlineStr">
        <is>
          <t>Others</t>
        </is>
      </c>
      <c r="B12" s="5" t="n">
        <v>-367409</v>
      </c>
      <c r="C12" s="5" t="n">
        <v>-10714</v>
      </c>
      <c r="D12" s="5" t="n">
        <v>379350</v>
      </c>
    </row>
    <row r="13">
      <c r="A13" s="4" t="inlineStr">
        <is>
          <t>Adjustments</t>
        </is>
      </c>
      <c r="B13" s="5" t="n">
        <v>-309603</v>
      </c>
      <c r="C13" s="5" t="n">
        <v>241352</v>
      </c>
      <c r="D13" s="5" t="n">
        <v>701343</v>
      </c>
    </row>
    <row r="14">
      <c r="A14" s="4" t="inlineStr">
        <is>
          <t>Income tax expense</t>
        </is>
      </c>
      <c r="B14" s="6" t="n">
        <v>224272</v>
      </c>
      <c r="C14" s="6" t="n">
        <v>1088369</v>
      </c>
      <c r="D14" s="6" t="n">
        <v>1683630</v>
      </c>
    </row>
    <row r="15">
      <c r="A15" s="4" t="inlineStr">
        <is>
          <t>Effective tax rate</t>
        </is>
      </c>
      <c r="B15" s="4" t="inlineStr">
        <is>
          <t>11.37%</t>
        </is>
      </c>
      <c r="C15" s="4" t="inlineStr">
        <is>
          <t>34.81%</t>
        </is>
      </c>
      <c r="D15" s="4" t="inlineStr">
        <is>
          <t>46.56%</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 xml:space="preserve"> 16. Other Assets Other current assets and other non-current (in millions of Won) 2019 2020 Current Advance payment ￦ 453,538 348,753 Prepaid expenses 145,834 181,985 Firm commitment asset 17,490 23,506 Others 14,315 62,379 ￦ 631,177 616,623 Non-current Long-term advance payment ￦ 21,950 21,587 Long-term prepaid expenses 41,256 92,774 Others(*1) 262,036 155,699 ￦ 325,242 270,060 (*1) As of December 31, 2019 and 2020, the Company recognized tax assets amounting to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Calculated Income Tax Expense Based on the Statutory Rate to Actual Amount of Taxes Recorded (Parenthetical) (Detail) ₩ in Millions</t>
        </is>
      </c>
      <c r="B1" s="2" t="inlineStr">
        <is>
          <t>12 Months Ended</t>
        </is>
      </c>
    </row>
    <row r="2">
      <c r="B2" s="2" t="inlineStr">
        <is>
          <t>Dec. 31, 2020KRW (₩)</t>
        </is>
      </c>
    </row>
    <row r="3">
      <c r="A3" s="3" t="inlineStr">
        <is>
          <t>Disclosure of Income Taxes [Line Items]</t>
        </is>
      </c>
    </row>
    <row r="4">
      <c r="A4" s="4" t="inlineStr">
        <is>
          <t>Other tax effects for reconciliation between accounting profit and tax expense income relating to business combination</t>
        </is>
      </c>
      <c r="B4" s="6" t="n">
        <v>328543</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Deferred Tax Assets (Liabilities) (Detail) - KRW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eginning</t>
        </is>
      </c>
      <c r="B4" s="6" t="n">
        <v>-444185</v>
      </c>
      <c r="C4" s="6" t="n">
        <v>-280106</v>
      </c>
    </row>
    <row r="5">
      <c r="A5" s="4" t="inlineStr">
        <is>
          <t>Inc. (Dec.)</t>
        </is>
      </c>
      <c r="B5" s="5" t="n">
        <v>481303</v>
      </c>
      <c r="C5" s="5" t="n">
        <v>-164079</v>
      </c>
    </row>
    <row r="6">
      <c r="A6" s="4" t="inlineStr">
        <is>
          <t>Ending</t>
        </is>
      </c>
      <c r="B6" s="5" t="n">
        <v>37118</v>
      </c>
      <c r="C6" s="5" t="n">
        <v>-444185</v>
      </c>
    </row>
    <row r="7">
      <c r="A7" s="4" t="inlineStr">
        <is>
          <t>Allowance for credit losses [member]</t>
        </is>
      </c>
    </row>
    <row r="8">
      <c r="A8" s="3" t="inlineStr">
        <is>
          <t>Disclosure of temporary difference, unused tax losses and unused tax credits [line items]</t>
        </is>
      </c>
    </row>
    <row r="9">
      <c r="A9" s="4" t="inlineStr">
        <is>
          <t>Beginning</t>
        </is>
      </c>
      <c r="B9" s="5" t="n">
        <v>153136</v>
      </c>
      <c r="C9" s="5" t="n">
        <v>181143</v>
      </c>
    </row>
    <row r="10">
      <c r="A10" s="4" t="inlineStr">
        <is>
          <t>Inc. (Dec.)</t>
        </is>
      </c>
      <c r="B10" s="5" t="n">
        <v>-5912</v>
      </c>
      <c r="C10" s="5" t="n">
        <v>-28007</v>
      </c>
    </row>
    <row r="11">
      <c r="A11" s="4" t="inlineStr">
        <is>
          <t>Ending</t>
        </is>
      </c>
      <c r="B11" s="5" t="n">
        <v>147224</v>
      </c>
      <c r="C11" s="5" t="n">
        <v>153136</v>
      </c>
    </row>
    <row r="12">
      <c r="A12" s="4" t="inlineStr">
        <is>
          <t>Property, plant and equipment depreciation [member]</t>
        </is>
      </c>
    </row>
    <row r="13">
      <c r="A13" s="3" t="inlineStr">
        <is>
          <t>Disclosure of temporary difference, unused tax losses and unused tax credits [line items]</t>
        </is>
      </c>
    </row>
    <row r="14">
      <c r="A14" s="4" t="inlineStr">
        <is>
          <t>Beginning</t>
        </is>
      </c>
      <c r="B14" s="5" t="n">
        <v>22211</v>
      </c>
      <c r="C14" s="5" t="n">
        <v>9837</v>
      </c>
    </row>
    <row r="15">
      <c r="A15" s="4" t="inlineStr">
        <is>
          <t>Inc. (Dec.)</t>
        </is>
      </c>
      <c r="B15" s="5" t="n">
        <v>10025</v>
      </c>
      <c r="C15" s="5" t="n">
        <v>12374</v>
      </c>
    </row>
    <row r="16">
      <c r="A16" s="4" t="inlineStr">
        <is>
          <t>Ending</t>
        </is>
      </c>
      <c r="B16" s="5" t="n">
        <v>32236</v>
      </c>
      <c r="C16" s="5" t="n">
        <v>22211</v>
      </c>
    </row>
    <row r="17">
      <c r="A17" s="4" t="inlineStr">
        <is>
          <t>Share of profit or loss of equity-accounted investees [member]</t>
        </is>
      </c>
    </row>
    <row r="18">
      <c r="A18" s="3" t="inlineStr">
        <is>
          <t>Disclosure of temporary difference, unused tax losses and unused tax credits [line items]</t>
        </is>
      </c>
    </row>
    <row r="19">
      <c r="A19" s="4" t="inlineStr">
        <is>
          <t>Beginning</t>
        </is>
      </c>
      <c r="B19" s="5" t="n">
        <v>119114</v>
      </c>
      <c r="C19" s="5" t="n">
        <v>227594</v>
      </c>
    </row>
    <row r="20">
      <c r="A20" s="4" t="inlineStr">
        <is>
          <t>Inc. (Dec.)</t>
        </is>
      </c>
      <c r="B20" s="5" t="n">
        <v>100317</v>
      </c>
      <c r="C20" s="5" t="n">
        <v>-108480</v>
      </c>
    </row>
    <row r="21">
      <c r="A21" s="4" t="inlineStr">
        <is>
          <t>Ending</t>
        </is>
      </c>
      <c r="B21" s="5" t="n">
        <v>219431</v>
      </c>
      <c r="C21" s="5" t="n">
        <v>119114</v>
      </c>
    </row>
    <row r="22">
      <c r="A22" s="4" t="inlineStr">
        <is>
          <t>Allowance for inventories valuation [member]</t>
        </is>
      </c>
    </row>
    <row r="23">
      <c r="A23" s="3" t="inlineStr">
        <is>
          <t>Disclosure of temporary difference, unused tax losses and unused tax credits [line items]</t>
        </is>
      </c>
    </row>
    <row r="24">
      <c r="A24" s="4" t="inlineStr">
        <is>
          <t>Beginning</t>
        </is>
      </c>
      <c r="B24" s="5" t="n">
        <v>9445</v>
      </c>
      <c r="C24" s="5" t="n">
        <v>10676</v>
      </c>
    </row>
    <row r="25">
      <c r="A25" s="4" t="inlineStr">
        <is>
          <t>Inc. (Dec.)</t>
        </is>
      </c>
      <c r="B25" s="5" t="n">
        <v>2097</v>
      </c>
      <c r="C25" s="5" t="n">
        <v>-1231</v>
      </c>
    </row>
    <row r="26">
      <c r="A26" s="4" t="inlineStr">
        <is>
          <t>Ending</t>
        </is>
      </c>
      <c r="B26" s="5" t="n">
        <v>11542</v>
      </c>
      <c r="C26" s="5" t="n">
        <v>9445</v>
      </c>
    </row>
    <row r="27">
      <c r="A27" s="4" t="inlineStr">
        <is>
          <t>Property, plant and equipment revaluation [member]</t>
        </is>
      </c>
    </row>
    <row r="28">
      <c r="A28" s="3" t="inlineStr">
        <is>
          <t>Disclosure of temporary difference, unused tax losses and unused tax credits [line items]</t>
        </is>
      </c>
    </row>
    <row r="29">
      <c r="A29" s="4" t="inlineStr">
        <is>
          <t>Beginning</t>
        </is>
      </c>
      <c r="B29" s="5" t="n">
        <v>-1818461</v>
      </c>
      <c r="C29" s="5" t="n">
        <v>-1789748</v>
      </c>
    </row>
    <row r="30">
      <c r="A30" s="4" t="inlineStr">
        <is>
          <t>Inc. (Dec.)</t>
        </is>
      </c>
      <c r="B30" s="5" t="n">
        <v>84462</v>
      </c>
      <c r="C30" s="5" t="n">
        <v>-28713</v>
      </c>
    </row>
    <row r="31">
      <c r="A31" s="4" t="inlineStr">
        <is>
          <t>Ending</t>
        </is>
      </c>
      <c r="B31" s="5" t="n">
        <v>-1733999</v>
      </c>
      <c r="C31" s="5" t="n">
        <v>-1818461</v>
      </c>
    </row>
    <row r="32">
      <c r="A32" s="4" t="inlineStr">
        <is>
          <t>Prepaid expenses [member]</t>
        </is>
      </c>
    </row>
    <row r="33">
      <c r="A33" s="3" t="inlineStr">
        <is>
          <t>Disclosure of temporary difference, unused tax losses and unused tax credits [line items]</t>
        </is>
      </c>
    </row>
    <row r="34">
      <c r="A34" s="4" t="inlineStr">
        <is>
          <t>Beginning</t>
        </is>
      </c>
      <c r="B34" s="5" t="n">
        <v>15212</v>
      </c>
      <c r="C34" s="5" t="n">
        <v>17259</v>
      </c>
    </row>
    <row r="35">
      <c r="A35" s="4" t="inlineStr">
        <is>
          <t>Inc. (Dec.)</t>
        </is>
      </c>
      <c r="B35" s="5" t="n">
        <v>4619</v>
      </c>
      <c r="C35" s="5" t="n">
        <v>-2047</v>
      </c>
    </row>
    <row r="36">
      <c r="A36" s="4" t="inlineStr">
        <is>
          <t>Ending</t>
        </is>
      </c>
      <c r="B36" s="5" t="n">
        <v>19831</v>
      </c>
      <c r="C36" s="5" t="n">
        <v>15212</v>
      </c>
    </row>
    <row r="37">
      <c r="A37" s="4" t="inlineStr">
        <is>
          <t>Property, plant and equipment impairment loss [member]</t>
        </is>
      </c>
    </row>
    <row r="38">
      <c r="A38" s="3" t="inlineStr">
        <is>
          <t>Disclosure of temporary difference, unused tax losses and unused tax credits [line items]</t>
        </is>
      </c>
    </row>
    <row r="39">
      <c r="A39" s="4" t="inlineStr">
        <is>
          <t>Beginning</t>
        </is>
      </c>
      <c r="B39" s="5" t="n">
        <v>137326</v>
      </c>
      <c r="C39" s="5" t="n">
        <v>4613</v>
      </c>
    </row>
    <row r="40">
      <c r="A40" s="4" t="inlineStr">
        <is>
          <t>Inc. (Dec.)</t>
        </is>
      </c>
      <c r="B40" s="5" t="n">
        <v>246177</v>
      </c>
      <c r="C40" s="5" t="n">
        <v>132713</v>
      </c>
    </row>
    <row r="41">
      <c r="A41" s="4" t="inlineStr">
        <is>
          <t>Ending</t>
        </is>
      </c>
      <c r="B41" s="5" t="n">
        <v>383503</v>
      </c>
      <c r="C41" s="5" t="n">
        <v>137326</v>
      </c>
    </row>
    <row r="42">
      <c r="A42" s="4" t="inlineStr">
        <is>
          <t>Gain or loss on foreign currency [member]</t>
        </is>
      </c>
    </row>
    <row r="43">
      <c r="A43" s="3" t="inlineStr">
        <is>
          <t>Disclosure of temporary difference, unused tax losses and unused tax credits [line items]</t>
        </is>
      </c>
    </row>
    <row r="44">
      <c r="A44" s="4" t="inlineStr">
        <is>
          <t>Beginning</t>
        </is>
      </c>
      <c r="B44" s="5" t="n">
        <v>7036</v>
      </c>
      <c r="C44" s="5" t="n">
        <v>-38010</v>
      </c>
    </row>
    <row r="45">
      <c r="A45" s="4" t="inlineStr">
        <is>
          <t>Inc. (Dec.)</t>
        </is>
      </c>
      <c r="B45" s="5" t="n">
        <v>-58681</v>
      </c>
      <c r="C45" s="5" t="n">
        <v>45046</v>
      </c>
    </row>
    <row r="46">
      <c r="A46" s="4" t="inlineStr">
        <is>
          <t>Ending</t>
        </is>
      </c>
      <c r="B46" s="5" t="n">
        <v>-51645</v>
      </c>
      <c r="C46" s="5" t="n">
        <v>7036</v>
      </c>
    </row>
    <row r="47">
      <c r="A47" s="4" t="inlineStr">
        <is>
          <t>Defined benefit liabilities [member]</t>
        </is>
      </c>
    </row>
    <row r="48">
      <c r="A48" s="3" t="inlineStr">
        <is>
          <t>Disclosure of temporary difference, unused tax losses and unused tax credits [line items]</t>
        </is>
      </c>
    </row>
    <row r="49">
      <c r="A49" s="4" t="inlineStr">
        <is>
          <t>Beginning</t>
        </is>
      </c>
      <c r="B49" s="5" t="n">
        <v>-95683</v>
      </c>
      <c r="C49" s="5" t="n">
        <v>-73589</v>
      </c>
    </row>
    <row r="50">
      <c r="A50" s="4" t="inlineStr">
        <is>
          <t>Inc. (Dec.)</t>
        </is>
      </c>
      <c r="B50" s="5" t="n">
        <v>-26137</v>
      </c>
      <c r="C50" s="5" t="n">
        <v>-22094</v>
      </c>
    </row>
    <row r="51">
      <c r="A51" s="4" t="inlineStr">
        <is>
          <t>Ending</t>
        </is>
      </c>
      <c r="B51" s="5" t="n">
        <v>-121820</v>
      </c>
      <c r="C51" s="5" t="n">
        <v>-95683</v>
      </c>
    </row>
    <row r="52">
      <c r="A52" s="4" t="inlineStr">
        <is>
          <t>Provision for construction losses [member]</t>
        </is>
      </c>
    </row>
    <row r="53">
      <c r="A53" s="3" t="inlineStr">
        <is>
          <t>Disclosure of temporary difference, unused tax losses and unused tax credits [line items]</t>
        </is>
      </c>
    </row>
    <row r="54">
      <c r="A54" s="4" t="inlineStr">
        <is>
          <t>Beginning</t>
        </is>
      </c>
      <c r="B54" s="5" t="n">
        <v>7303</v>
      </c>
      <c r="C54" s="5" t="n">
        <v>7405</v>
      </c>
    </row>
    <row r="55">
      <c r="A55" s="4" t="inlineStr">
        <is>
          <t>Inc. (Dec.)</t>
        </is>
      </c>
      <c r="B55" s="5" t="n">
        <v>10302</v>
      </c>
      <c r="C55" s="5" t="n">
        <v>-102</v>
      </c>
    </row>
    <row r="56">
      <c r="A56" s="4" t="inlineStr">
        <is>
          <t>Ending</t>
        </is>
      </c>
      <c r="B56" s="5" t="n">
        <v>17605</v>
      </c>
      <c r="C56" s="5" t="n">
        <v>7303</v>
      </c>
    </row>
    <row r="57">
      <c r="A57" s="4" t="inlineStr">
        <is>
          <t>Provision for construction warranty [member]</t>
        </is>
      </c>
    </row>
    <row r="58">
      <c r="A58" s="3" t="inlineStr">
        <is>
          <t>Disclosure of temporary difference, unused tax losses and unused tax credits [line items]</t>
        </is>
      </c>
    </row>
    <row r="59">
      <c r="A59" s="4" t="inlineStr">
        <is>
          <t>Beginning</t>
        </is>
      </c>
      <c r="B59" s="5" t="n">
        <v>61801</v>
      </c>
      <c r="C59" s="5" t="n">
        <v>70318</v>
      </c>
    </row>
    <row r="60">
      <c r="A60" s="4" t="inlineStr">
        <is>
          <t>Inc. (Dec.)</t>
        </is>
      </c>
      <c r="B60" s="5" t="n">
        <v>1714</v>
      </c>
      <c r="C60" s="5" t="n">
        <v>-8517</v>
      </c>
    </row>
    <row r="61">
      <c r="A61" s="4" t="inlineStr">
        <is>
          <t>Ending</t>
        </is>
      </c>
      <c r="B61" s="5" t="n">
        <v>63515</v>
      </c>
      <c r="C61" s="5" t="n">
        <v>61801</v>
      </c>
    </row>
    <row r="62">
      <c r="A62" s="4" t="inlineStr">
        <is>
          <t>Accrued income [member]</t>
        </is>
      </c>
    </row>
    <row r="63">
      <c r="A63" s="3" t="inlineStr">
        <is>
          <t>Disclosure of temporary difference, unused tax losses and unused tax credits [line items]</t>
        </is>
      </c>
    </row>
    <row r="64">
      <c r="A64" s="4" t="inlineStr">
        <is>
          <t>Beginning</t>
        </is>
      </c>
      <c r="B64" s="5" t="n">
        <v>-30816</v>
      </c>
      <c r="C64" s="5" t="n">
        <v>-13094</v>
      </c>
    </row>
    <row r="65">
      <c r="A65" s="4" t="inlineStr">
        <is>
          <t>Inc. (Dec.)</t>
        </is>
      </c>
      <c r="B65" s="5" t="n">
        <v>-10360</v>
      </c>
      <c r="C65" s="5" t="n">
        <v>-17722</v>
      </c>
    </row>
    <row r="66">
      <c r="A66" s="4" t="inlineStr">
        <is>
          <t>Ending</t>
        </is>
      </c>
      <c r="B66" s="5" t="n">
        <v>-41176</v>
      </c>
      <c r="C66" s="5" t="n">
        <v>-30816</v>
      </c>
    </row>
    <row r="67">
      <c r="A67" s="4" t="inlineStr">
        <is>
          <t>Impairment loss on AFS [member]</t>
        </is>
      </c>
    </row>
    <row r="68">
      <c r="A68" s="3" t="inlineStr">
        <is>
          <t>Disclosure of temporary difference, unused tax losses and unused tax credits [line items]</t>
        </is>
      </c>
    </row>
    <row r="69">
      <c r="A69" s="4" t="inlineStr">
        <is>
          <t>Beginning</t>
        </is>
      </c>
      <c r="B69" s="5" t="n">
        <v>112555</v>
      </c>
      <c r="C69" s="5" t="n">
        <v>75919</v>
      </c>
    </row>
    <row r="70">
      <c r="A70" s="4" t="inlineStr">
        <is>
          <t>Inc. (Dec.)</t>
        </is>
      </c>
      <c r="B70" s="5" t="n">
        <v>-3957</v>
      </c>
      <c r="C70" s="5" t="n">
        <v>36636</v>
      </c>
    </row>
    <row r="71">
      <c r="A71" s="4" t="inlineStr">
        <is>
          <t>Ending</t>
        </is>
      </c>
      <c r="B71" s="5" t="n">
        <v>108598</v>
      </c>
      <c r="C71" s="5" t="n">
        <v>112555</v>
      </c>
    </row>
    <row r="72">
      <c r="A72" s="4" t="inlineStr">
        <is>
          <t>Difference in acquisition costs of treasury shares [member]</t>
        </is>
      </c>
    </row>
    <row r="73">
      <c r="A73" s="3" t="inlineStr">
        <is>
          <t>Disclosure of temporary difference, unused tax losses and unused tax credits [line items]</t>
        </is>
      </c>
    </row>
    <row r="74">
      <c r="A74" s="4" t="inlineStr">
        <is>
          <t>Beginning</t>
        </is>
      </c>
      <c r="B74" s="5" t="n">
        <v>69408</v>
      </c>
      <c r="C74" s="5" t="n">
        <v>70532</v>
      </c>
    </row>
    <row r="75">
      <c r="A75" s="4" t="inlineStr">
        <is>
          <t>Inc. (Dec.)</t>
        </is>
      </c>
      <c r="C75" s="5" t="n">
        <v>-1124</v>
      </c>
    </row>
    <row r="76">
      <c r="A76" s="4" t="inlineStr">
        <is>
          <t>Ending</t>
        </is>
      </c>
      <c r="B76" s="5" t="n">
        <v>69408</v>
      </c>
      <c r="C76" s="5" t="n">
        <v>69408</v>
      </c>
    </row>
    <row r="77">
      <c r="A77" s="4" t="inlineStr">
        <is>
          <t>Other [member]</t>
        </is>
      </c>
    </row>
    <row r="78">
      <c r="A78" s="3" t="inlineStr">
        <is>
          <t>Disclosure of temporary difference, unused tax losses and unused tax credits [line items]</t>
        </is>
      </c>
    </row>
    <row r="79">
      <c r="A79" s="4" t="inlineStr">
        <is>
          <t>Beginning</t>
        </is>
      </c>
      <c r="B79" s="5" t="n">
        <v>260863</v>
      </c>
      <c r="C79" s="5" t="n">
        <v>352355</v>
      </c>
    </row>
    <row r="80">
      <c r="A80" s="4" t="inlineStr">
        <is>
          <t>Inc. (Dec.)</t>
        </is>
      </c>
      <c r="B80" s="5" t="n">
        <v>128862</v>
      </c>
      <c r="C80" s="5" t="n">
        <v>-91492</v>
      </c>
    </row>
    <row r="81">
      <c r="A81" s="4" t="inlineStr">
        <is>
          <t>Ending</t>
        </is>
      </c>
      <c r="B81" s="5" t="n">
        <v>389725</v>
      </c>
      <c r="C81" s="5" t="n">
        <v>260863</v>
      </c>
    </row>
    <row r="82">
      <c r="A82" s="4" t="inlineStr">
        <is>
          <t>Temporary differences [member]</t>
        </is>
      </c>
    </row>
    <row r="83">
      <c r="A83" s="3" t="inlineStr">
        <is>
          <t>Disclosure of temporary difference, unused tax losses and unused tax credits [line items]</t>
        </is>
      </c>
    </row>
    <row r="84">
      <c r="A84" s="4" t="inlineStr">
        <is>
          <t>Beginning</t>
        </is>
      </c>
      <c r="B84" s="5" t="n">
        <v>-969550</v>
      </c>
      <c r="C84" s="5" t="n">
        <v>-886790</v>
      </c>
    </row>
    <row r="85">
      <c r="A85" s="4" t="inlineStr">
        <is>
          <t>Inc. (Dec.)</t>
        </is>
      </c>
      <c r="B85" s="5" t="n">
        <v>483528</v>
      </c>
      <c r="C85" s="5" t="n">
        <v>-82760</v>
      </c>
    </row>
    <row r="86">
      <c r="A86" s="4" t="inlineStr">
        <is>
          <t>Ending</t>
        </is>
      </c>
      <c r="B86" s="5" t="n">
        <v>-486022</v>
      </c>
      <c r="C86" s="5" t="n">
        <v>-969550</v>
      </c>
    </row>
    <row r="87">
      <c r="A87" s="4" t="inlineStr">
        <is>
          <t>Changes in fair value of investments in equity instruments measured at fair value through other comprehensive income [member]</t>
        </is>
      </c>
    </row>
    <row r="88">
      <c r="A88" s="3" t="inlineStr">
        <is>
          <t>Disclosure of temporary difference, unused tax losses and unused tax credits [line items]</t>
        </is>
      </c>
    </row>
    <row r="89">
      <c r="A89" s="4" t="inlineStr">
        <is>
          <t>Beginning</t>
        </is>
      </c>
      <c r="B89" s="5" t="n">
        <v>130141</v>
      </c>
      <c r="C89" s="5" t="n">
        <v>156885</v>
      </c>
    </row>
    <row r="90">
      <c r="A90" s="4" t="inlineStr">
        <is>
          <t>Inc. (Dec.)</t>
        </is>
      </c>
      <c r="B90" s="5" t="n">
        <v>26850</v>
      </c>
      <c r="C90" s="5" t="n">
        <v>-26744</v>
      </c>
    </row>
    <row r="91">
      <c r="A91" s="4" t="inlineStr">
        <is>
          <t>Ending</t>
        </is>
      </c>
      <c r="B91" s="5" t="n">
        <v>156991</v>
      </c>
      <c r="C91" s="5" t="n">
        <v>130141</v>
      </c>
    </row>
    <row r="92">
      <c r="A92" s="4" t="inlineStr">
        <is>
          <t>Other deferred income taxes recognized directly to equity [member]</t>
        </is>
      </c>
    </row>
    <row r="93">
      <c r="A93" s="3" t="inlineStr">
        <is>
          <t>Disclosure of temporary difference, unused tax losses and unused tax credits [line items]</t>
        </is>
      </c>
    </row>
    <row r="94">
      <c r="A94" s="4" t="inlineStr">
        <is>
          <t>Beginning</t>
        </is>
      </c>
      <c r="B94" s="5" t="n">
        <v>168021</v>
      </c>
      <c r="C94" s="5" t="n">
        <v>130272</v>
      </c>
    </row>
    <row r="95">
      <c r="A95" s="4" t="inlineStr">
        <is>
          <t>Inc. (Dec.)</t>
        </is>
      </c>
      <c r="B95" s="5" t="n">
        <v>-14145</v>
      </c>
      <c r="C95" s="5" t="n">
        <v>37749</v>
      </c>
    </row>
    <row r="96">
      <c r="A96" s="4" t="inlineStr">
        <is>
          <t>Ending</t>
        </is>
      </c>
      <c r="B96" s="5" t="n">
        <v>153876</v>
      </c>
      <c r="C96" s="5" t="n">
        <v>168021</v>
      </c>
    </row>
    <row r="97">
      <c r="A97" s="4" t="inlineStr">
        <is>
          <t>Deferred income taxes recognized directly to equity [member]</t>
        </is>
      </c>
    </row>
    <row r="98">
      <c r="A98" s="3" t="inlineStr">
        <is>
          <t>Disclosure of temporary difference, unused tax losses and unused tax credits [line items]</t>
        </is>
      </c>
    </row>
    <row r="99">
      <c r="A99" s="4" t="inlineStr">
        <is>
          <t>Beginning</t>
        </is>
      </c>
      <c r="B99" s="5" t="n">
        <v>298162</v>
      </c>
      <c r="C99" s="5" t="n">
        <v>287157</v>
      </c>
    </row>
    <row r="100">
      <c r="A100" s="4" t="inlineStr">
        <is>
          <t>Inc. (Dec.)</t>
        </is>
      </c>
      <c r="B100" s="5" t="n">
        <v>12705</v>
      </c>
      <c r="C100" s="5" t="n">
        <v>11005</v>
      </c>
    </row>
    <row r="101">
      <c r="A101" s="4" t="inlineStr">
        <is>
          <t>Ending</t>
        </is>
      </c>
      <c r="B101" s="5" t="n">
        <v>310867</v>
      </c>
      <c r="C101" s="5" t="n">
        <v>298162</v>
      </c>
    </row>
    <row r="102">
      <c r="A102" s="4" t="inlineStr">
        <is>
          <t>Tax credit carryforward and others [member]</t>
        </is>
      </c>
    </row>
    <row r="103">
      <c r="A103" s="3" t="inlineStr">
        <is>
          <t>Disclosure of temporary difference, unused tax losses and unused tax credits [line items]</t>
        </is>
      </c>
    </row>
    <row r="104">
      <c r="A104" s="4" t="inlineStr">
        <is>
          <t>Beginning</t>
        </is>
      </c>
      <c r="B104" s="5" t="n">
        <v>91839</v>
      </c>
      <c r="C104" s="5" t="n">
        <v>115589</v>
      </c>
    </row>
    <row r="105">
      <c r="A105" s="4" t="inlineStr">
        <is>
          <t>Inc. (Dec.)</t>
        </is>
      </c>
      <c r="B105" s="5" t="n">
        <v>-19433</v>
      </c>
      <c r="C105" s="5" t="n">
        <v>-23750</v>
      </c>
    </row>
    <row r="106">
      <c r="A106" s="4" t="inlineStr">
        <is>
          <t>Ending</t>
        </is>
      </c>
      <c r="B106" s="5" t="n">
        <v>72406</v>
      </c>
      <c r="C106" s="5" t="n">
        <v>91839</v>
      </c>
    </row>
    <row r="107">
      <c r="A107" s="4" t="inlineStr">
        <is>
          <t>Investments in subsidiaries, associates and joint ventures [member]</t>
        </is>
      </c>
    </row>
    <row r="108">
      <c r="A108" s="3" t="inlineStr">
        <is>
          <t>Disclosure of temporary difference, unused tax losses and unused tax credits [line items]</t>
        </is>
      </c>
    </row>
    <row r="109">
      <c r="A109" s="4" t="inlineStr">
        <is>
          <t>Beginning</t>
        </is>
      </c>
      <c r="B109" s="5" t="n">
        <v>135364</v>
      </c>
      <c r="C109" s="5" t="n">
        <v>203938</v>
      </c>
    </row>
    <row r="110">
      <c r="A110" s="4" t="inlineStr">
        <is>
          <t>Inc. (Dec.)</t>
        </is>
      </c>
      <c r="B110" s="5" t="n">
        <v>4503</v>
      </c>
      <c r="C110" s="5" t="n">
        <v>-68574</v>
      </c>
    </row>
    <row r="111">
      <c r="A111" s="4" t="inlineStr">
        <is>
          <t>Ending</t>
        </is>
      </c>
      <c r="B111" s="6" t="n">
        <v>139867</v>
      </c>
      <c r="C111" s="6" t="n">
        <v>135364</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KRW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Assets</t>
        </is>
      </c>
      <c r="B3" s="6" t="n">
        <v>3177551</v>
      </c>
      <c r="C3" s="6" t="n">
        <v>2660963</v>
      </c>
    </row>
    <row r="4">
      <c r="A4" s="4" t="inlineStr">
        <is>
          <t>Liabilities</t>
        </is>
      </c>
      <c r="B4" s="5" t="n">
        <v>-3140433</v>
      </c>
      <c r="C4" s="5" t="n">
        <v>-3105147</v>
      </c>
    </row>
    <row r="5">
      <c r="A5" s="4" t="inlineStr">
        <is>
          <t>Net</t>
        </is>
      </c>
      <c r="B5" s="5" t="n">
        <v>37118</v>
      </c>
      <c r="C5" s="5" t="n">
        <v>-444185</v>
      </c>
      <c r="D5" s="6" t="n">
        <v>-280106</v>
      </c>
    </row>
    <row r="6">
      <c r="A6" s="4" t="inlineStr">
        <is>
          <t>Allowance for credit losses [member]</t>
        </is>
      </c>
    </row>
    <row r="7">
      <c r="A7" s="3" t="inlineStr">
        <is>
          <t>Disclosure of temporary difference, unused tax losses and unused tax credits [line items]</t>
        </is>
      </c>
    </row>
    <row r="8">
      <c r="A8" s="4" t="inlineStr">
        <is>
          <t>Assets</t>
        </is>
      </c>
      <c r="B8" s="5" t="n">
        <v>147243</v>
      </c>
      <c r="C8" s="5" t="n">
        <v>153136</v>
      </c>
    </row>
    <row r="9">
      <c r="A9" s="4" t="inlineStr">
        <is>
          <t>Liabilities</t>
        </is>
      </c>
      <c r="B9" s="5" t="n">
        <v>-19</v>
      </c>
    </row>
    <row r="10">
      <c r="A10" s="4" t="inlineStr">
        <is>
          <t>Net</t>
        </is>
      </c>
      <c r="B10" s="5" t="n">
        <v>147224</v>
      </c>
      <c r="C10" s="5" t="n">
        <v>153136</v>
      </c>
      <c r="D10" s="5" t="n">
        <v>181143</v>
      </c>
    </row>
    <row r="11">
      <c r="A11" s="4" t="inlineStr">
        <is>
          <t>Property, plant and equipment depreciation [member]</t>
        </is>
      </c>
    </row>
    <row r="12">
      <c r="A12" s="3" t="inlineStr">
        <is>
          <t>Disclosure of temporary difference, unused tax losses and unused tax credits [line items]</t>
        </is>
      </c>
    </row>
    <row r="13">
      <c r="A13" s="4" t="inlineStr">
        <is>
          <t>Assets</t>
        </is>
      </c>
      <c r="B13" s="5" t="n">
        <v>84890</v>
      </c>
      <c r="C13" s="5" t="n">
        <v>68649</v>
      </c>
    </row>
    <row r="14">
      <c r="A14" s="4" t="inlineStr">
        <is>
          <t>Liabilities</t>
        </is>
      </c>
      <c r="B14" s="5" t="n">
        <v>-52654</v>
      </c>
      <c r="C14" s="5" t="n">
        <v>-46438</v>
      </c>
    </row>
    <row r="15">
      <c r="A15" s="4" t="inlineStr">
        <is>
          <t>Net</t>
        </is>
      </c>
      <c r="B15" s="5" t="n">
        <v>32236</v>
      </c>
      <c r="C15" s="5" t="n">
        <v>22211</v>
      </c>
      <c r="D15" s="5" t="n">
        <v>9837</v>
      </c>
    </row>
    <row r="16">
      <c r="A16" s="4" t="inlineStr">
        <is>
          <t>Share of profit or loss of equity-accounted investees [member]</t>
        </is>
      </c>
    </row>
    <row r="17">
      <c r="A17" s="3" t="inlineStr">
        <is>
          <t>Disclosure of temporary difference, unused tax losses and unused tax credits [line items]</t>
        </is>
      </c>
    </row>
    <row r="18">
      <c r="A18" s="4" t="inlineStr">
        <is>
          <t>Assets</t>
        </is>
      </c>
      <c r="B18" s="5" t="n">
        <v>281049</v>
      </c>
      <c r="C18" s="5" t="n">
        <v>177467</v>
      </c>
    </row>
    <row r="19">
      <c r="A19" s="4" t="inlineStr">
        <is>
          <t>Liabilities</t>
        </is>
      </c>
      <c r="B19" s="5" t="n">
        <v>-61618</v>
      </c>
      <c r="C19" s="5" t="n">
        <v>-58353</v>
      </c>
    </row>
    <row r="20">
      <c r="A20" s="4" t="inlineStr">
        <is>
          <t>Net</t>
        </is>
      </c>
      <c r="B20" s="5" t="n">
        <v>219431</v>
      </c>
      <c r="C20" s="5" t="n">
        <v>119114</v>
      </c>
      <c r="D20" s="5" t="n">
        <v>227594</v>
      </c>
    </row>
    <row r="21">
      <c r="A21" s="4" t="inlineStr">
        <is>
          <t>Allowance for inventories valuation [member]</t>
        </is>
      </c>
    </row>
    <row r="22">
      <c r="A22" s="3" t="inlineStr">
        <is>
          <t>Disclosure of temporary difference, unused tax losses and unused tax credits [line items]</t>
        </is>
      </c>
    </row>
    <row r="23">
      <c r="A23" s="4" t="inlineStr">
        <is>
          <t>Assets</t>
        </is>
      </c>
      <c r="B23" s="5" t="n">
        <v>11542</v>
      </c>
      <c r="C23" s="5" t="n">
        <v>9445</v>
      </c>
    </row>
    <row r="24">
      <c r="A24" s="4" t="inlineStr">
        <is>
          <t>Net</t>
        </is>
      </c>
      <c r="B24" s="5" t="n">
        <v>11542</v>
      </c>
      <c r="C24" s="5" t="n">
        <v>9445</v>
      </c>
      <c r="D24" s="5" t="n">
        <v>10676</v>
      </c>
    </row>
    <row r="25">
      <c r="A25" s="4" t="inlineStr">
        <is>
          <t>Property, plant and equipment revaluation [member]</t>
        </is>
      </c>
    </row>
    <row r="26">
      <c r="A26" s="3" t="inlineStr">
        <is>
          <t>Disclosure of temporary difference, unused tax losses and unused tax credits [line items]</t>
        </is>
      </c>
    </row>
    <row r="27">
      <c r="A27" s="4" t="inlineStr">
        <is>
          <t>Liabilities</t>
        </is>
      </c>
      <c r="B27" s="5" t="n">
        <v>-1733999</v>
      </c>
      <c r="C27" s="5" t="n">
        <v>-1818461</v>
      </c>
    </row>
    <row r="28">
      <c r="A28" s="4" t="inlineStr">
        <is>
          <t>Net</t>
        </is>
      </c>
      <c r="B28" s="5" t="n">
        <v>-1733999</v>
      </c>
      <c r="C28" s="5" t="n">
        <v>-1818461</v>
      </c>
      <c r="D28" s="5" t="n">
        <v>-1789748</v>
      </c>
    </row>
    <row r="29">
      <c r="A29" s="4" t="inlineStr">
        <is>
          <t>Prepaid expenses [member]</t>
        </is>
      </c>
    </row>
    <row r="30">
      <c r="A30" s="3" t="inlineStr">
        <is>
          <t>Disclosure of temporary difference, unused tax losses and unused tax credits [line items]</t>
        </is>
      </c>
    </row>
    <row r="31">
      <c r="A31" s="4" t="inlineStr">
        <is>
          <t>Assets</t>
        </is>
      </c>
      <c r="B31" s="5" t="n">
        <v>19859</v>
      </c>
      <c r="C31" s="5" t="n">
        <v>15212</v>
      </c>
    </row>
    <row r="32">
      <c r="A32" s="4" t="inlineStr">
        <is>
          <t>Liabilities</t>
        </is>
      </c>
      <c r="B32" s="5" t="n">
        <v>-28</v>
      </c>
    </row>
    <row r="33">
      <c r="A33" s="4" t="inlineStr">
        <is>
          <t>Net</t>
        </is>
      </c>
      <c r="B33" s="5" t="n">
        <v>19831</v>
      </c>
      <c r="C33" s="5" t="n">
        <v>15212</v>
      </c>
      <c r="D33" s="5" t="n">
        <v>17259</v>
      </c>
    </row>
    <row r="34">
      <c r="A34" s="4" t="inlineStr">
        <is>
          <t>Property, plant and equipment impairment loss [member]</t>
        </is>
      </c>
    </row>
    <row r="35">
      <c r="A35" s="3" t="inlineStr">
        <is>
          <t>Disclosure of temporary difference, unused tax losses and unused tax credits [line items]</t>
        </is>
      </c>
    </row>
    <row r="36">
      <c r="A36" s="4" t="inlineStr">
        <is>
          <t>Assets</t>
        </is>
      </c>
      <c r="B36" s="5" t="n">
        <v>383503</v>
      </c>
      <c r="C36" s="5" t="n">
        <v>137326</v>
      </c>
    </row>
    <row r="37">
      <c r="A37" s="4" t="inlineStr">
        <is>
          <t>Liabilities</t>
        </is>
      </c>
      <c r="C37" s="5" t="n">
        <v>0</v>
      </c>
    </row>
    <row r="38">
      <c r="A38" s="4" t="inlineStr">
        <is>
          <t>Net</t>
        </is>
      </c>
      <c r="B38" s="5" t="n">
        <v>383503</v>
      </c>
      <c r="C38" s="5" t="n">
        <v>137326</v>
      </c>
      <c r="D38" s="5" t="n">
        <v>4613</v>
      </c>
    </row>
    <row r="39">
      <c r="A39" s="4" t="inlineStr">
        <is>
          <t>Gain or loss on foreign currency [member]</t>
        </is>
      </c>
    </row>
    <row r="40">
      <c r="A40" s="3" t="inlineStr">
        <is>
          <t>Disclosure of temporary difference, unused tax losses and unused tax credits [line items]</t>
        </is>
      </c>
    </row>
    <row r="41">
      <c r="A41" s="4" t="inlineStr">
        <is>
          <t>Assets</t>
        </is>
      </c>
      <c r="B41" s="5" t="n">
        <v>101244</v>
      </c>
      <c r="C41" s="5" t="n">
        <v>136360</v>
      </c>
    </row>
    <row r="42">
      <c r="A42" s="4" t="inlineStr">
        <is>
          <t>Liabilities</t>
        </is>
      </c>
      <c r="B42" s="5" t="n">
        <v>-152889</v>
      </c>
      <c r="C42" s="5" t="n">
        <v>-129324</v>
      </c>
    </row>
    <row r="43">
      <c r="A43" s="4" t="inlineStr">
        <is>
          <t>Net</t>
        </is>
      </c>
      <c r="B43" s="5" t="n">
        <v>-51645</v>
      </c>
      <c r="C43" s="5" t="n">
        <v>7036</v>
      </c>
      <c r="D43" s="5" t="n">
        <v>-38010</v>
      </c>
    </row>
    <row r="44">
      <c r="A44" s="4" t="inlineStr">
        <is>
          <t>Defined benefit liabilities [member]</t>
        </is>
      </c>
    </row>
    <row r="45">
      <c r="A45" s="3" t="inlineStr">
        <is>
          <t>Disclosure of temporary difference, unused tax losses and unused tax credits [line items]</t>
        </is>
      </c>
    </row>
    <row r="46">
      <c r="A46" s="4" t="inlineStr">
        <is>
          <t>Assets</t>
        </is>
      </c>
      <c r="B46" s="5" t="n">
        <v>478144</v>
      </c>
      <c r="C46" s="5" t="n">
        <v>426930</v>
      </c>
    </row>
    <row r="47">
      <c r="A47" s="4" t="inlineStr">
        <is>
          <t>Liabilities</t>
        </is>
      </c>
      <c r="B47" s="5" t="n">
        <v>-599964</v>
      </c>
      <c r="C47" s="5" t="n">
        <v>-522613</v>
      </c>
    </row>
    <row r="48">
      <c r="A48" s="4" t="inlineStr">
        <is>
          <t>Net</t>
        </is>
      </c>
      <c r="B48" s="5" t="n">
        <v>-121820</v>
      </c>
      <c r="C48" s="5" t="n">
        <v>-95683</v>
      </c>
      <c r="D48" s="5" t="n">
        <v>-73589</v>
      </c>
    </row>
    <row r="49">
      <c r="A49" s="4" t="inlineStr">
        <is>
          <t>Provision for construction losses [member]</t>
        </is>
      </c>
    </row>
    <row r="50">
      <c r="A50" s="3" t="inlineStr">
        <is>
          <t>Disclosure of temporary difference, unused tax losses and unused tax credits [line items]</t>
        </is>
      </c>
    </row>
    <row r="51">
      <c r="A51" s="4" t="inlineStr">
        <is>
          <t>Assets</t>
        </is>
      </c>
      <c r="B51" s="5" t="n">
        <v>17605</v>
      </c>
      <c r="C51" s="5" t="n">
        <v>7303</v>
      </c>
    </row>
    <row r="52">
      <c r="A52" s="4" t="inlineStr">
        <is>
          <t>Net</t>
        </is>
      </c>
      <c r="B52" s="5" t="n">
        <v>17605</v>
      </c>
      <c r="C52" s="5" t="n">
        <v>7303</v>
      </c>
      <c r="D52" s="5" t="n">
        <v>7405</v>
      </c>
    </row>
    <row r="53">
      <c r="A53" s="4" t="inlineStr">
        <is>
          <t>Provision for construction warranty [member]</t>
        </is>
      </c>
    </row>
    <row r="54">
      <c r="A54" s="3" t="inlineStr">
        <is>
          <t>Disclosure of temporary difference, unused tax losses and unused tax credits [line items]</t>
        </is>
      </c>
    </row>
    <row r="55">
      <c r="A55" s="4" t="inlineStr">
        <is>
          <t>Assets</t>
        </is>
      </c>
      <c r="B55" s="5" t="n">
        <v>63515</v>
      </c>
      <c r="C55" s="5" t="n">
        <v>61801</v>
      </c>
    </row>
    <row r="56">
      <c r="A56" s="4" t="inlineStr">
        <is>
          <t>Net</t>
        </is>
      </c>
      <c r="B56" s="5" t="n">
        <v>63515</v>
      </c>
      <c r="C56" s="5" t="n">
        <v>61801</v>
      </c>
      <c r="D56" s="5" t="n">
        <v>70318</v>
      </c>
    </row>
    <row r="57">
      <c r="A57" s="4" t="inlineStr">
        <is>
          <t>Accrued income [member]</t>
        </is>
      </c>
    </row>
    <row r="58">
      <c r="A58" s="3" t="inlineStr">
        <is>
          <t>Disclosure of temporary difference, unused tax losses and unused tax credits [line items]</t>
        </is>
      </c>
    </row>
    <row r="59">
      <c r="A59" s="4" t="inlineStr">
        <is>
          <t>Liabilities</t>
        </is>
      </c>
      <c r="B59" s="5" t="n">
        <v>-41176</v>
      </c>
      <c r="C59" s="5" t="n">
        <v>-30816</v>
      </c>
    </row>
    <row r="60">
      <c r="A60" s="4" t="inlineStr">
        <is>
          <t>Net</t>
        </is>
      </c>
      <c r="B60" s="5" t="n">
        <v>-41176</v>
      </c>
      <c r="C60" s="5" t="n">
        <v>-30816</v>
      </c>
      <c r="D60" s="5" t="n">
        <v>-13094</v>
      </c>
    </row>
    <row r="61">
      <c r="A61" s="4" t="inlineStr">
        <is>
          <t>Impairment loss on AFS [member]</t>
        </is>
      </c>
    </row>
    <row r="62">
      <c r="A62" s="3" t="inlineStr">
        <is>
          <t>Disclosure of temporary difference, unused tax losses and unused tax credits [line items]</t>
        </is>
      </c>
    </row>
    <row r="63">
      <c r="A63" s="4" t="inlineStr">
        <is>
          <t>Assets</t>
        </is>
      </c>
      <c r="B63" s="5" t="n">
        <v>108598</v>
      </c>
      <c r="C63" s="5" t="n">
        <v>112555</v>
      </c>
    </row>
    <row r="64">
      <c r="A64" s="4" t="inlineStr">
        <is>
          <t>Net</t>
        </is>
      </c>
      <c r="B64" s="5" t="n">
        <v>108598</v>
      </c>
      <c r="C64" s="5" t="n">
        <v>112555</v>
      </c>
      <c r="D64" s="5" t="n">
        <v>75919</v>
      </c>
    </row>
    <row r="65">
      <c r="A65" s="4" t="inlineStr">
        <is>
          <t>Difference in acquisition costs of treasury shares [member]</t>
        </is>
      </c>
    </row>
    <row r="66">
      <c r="A66" s="3" t="inlineStr">
        <is>
          <t>Disclosure of temporary difference, unused tax losses and unused tax credits [line items]</t>
        </is>
      </c>
    </row>
    <row r="67">
      <c r="A67" s="4" t="inlineStr">
        <is>
          <t>Assets</t>
        </is>
      </c>
      <c r="B67" s="5" t="n">
        <v>69408</v>
      </c>
      <c r="C67" s="5" t="n">
        <v>69408</v>
      </c>
    </row>
    <row r="68">
      <c r="A68" s="4" t="inlineStr">
        <is>
          <t>Net</t>
        </is>
      </c>
      <c r="B68" s="5" t="n">
        <v>69408</v>
      </c>
      <c r="C68" s="5" t="n">
        <v>69408</v>
      </c>
      <c r="D68" s="5" t="n">
        <v>70532</v>
      </c>
    </row>
    <row r="69">
      <c r="A69" s="4" t="inlineStr">
        <is>
          <t>Other [member]</t>
        </is>
      </c>
    </row>
    <row r="70">
      <c r="A70" s="3" t="inlineStr">
        <is>
          <t>Disclosure of temporary difference, unused tax losses and unused tax credits [line items]</t>
        </is>
      </c>
    </row>
    <row r="71">
      <c r="A71" s="4" t="inlineStr">
        <is>
          <t>Assets</t>
        </is>
      </c>
      <c r="B71" s="5" t="n">
        <v>571199</v>
      </c>
      <c r="C71" s="5" t="n">
        <v>338700</v>
      </c>
    </row>
    <row r="72">
      <c r="A72" s="4" t="inlineStr">
        <is>
          <t>Liabilities</t>
        </is>
      </c>
      <c r="B72" s="5" t="n">
        <v>-181474</v>
      </c>
      <c r="C72" s="5" t="n">
        <v>-77836</v>
      </c>
    </row>
    <row r="73">
      <c r="A73" s="4" t="inlineStr">
        <is>
          <t>Net</t>
        </is>
      </c>
      <c r="B73" s="5" t="n">
        <v>389725</v>
      </c>
      <c r="C73" s="5" t="n">
        <v>260863</v>
      </c>
      <c r="D73" s="5" t="n">
        <v>352355</v>
      </c>
    </row>
    <row r="74">
      <c r="A74" s="4" t="inlineStr">
        <is>
          <t>Temporary differences [member]</t>
        </is>
      </c>
    </row>
    <row r="75">
      <c r="A75" s="3" t="inlineStr">
        <is>
          <t>Disclosure of temporary difference, unused tax losses and unused tax credits [line items]</t>
        </is>
      </c>
    </row>
    <row r="76">
      <c r="A76" s="4" t="inlineStr">
        <is>
          <t>Assets</t>
        </is>
      </c>
      <c r="B76" s="5" t="n">
        <v>2337799</v>
      </c>
      <c r="C76" s="5" t="n">
        <v>1714292</v>
      </c>
    </row>
    <row r="77">
      <c r="A77" s="4" t="inlineStr">
        <is>
          <t>Liabilities</t>
        </is>
      </c>
      <c r="B77" s="5" t="n">
        <v>-2823821</v>
      </c>
      <c r="C77" s="5" t="n">
        <v>-2683841</v>
      </c>
    </row>
    <row r="78">
      <c r="A78" s="4" t="inlineStr">
        <is>
          <t>Net</t>
        </is>
      </c>
      <c r="B78" s="5" t="n">
        <v>-486022</v>
      </c>
      <c r="C78" s="5" t="n">
        <v>-969550</v>
      </c>
      <c r="D78" s="5" t="n">
        <v>-886790</v>
      </c>
    </row>
    <row r="79">
      <c r="A79" s="4" t="inlineStr">
        <is>
          <t>Changes in fair value of investments in equity instruments measured at fair value through other comprehensive income [member]</t>
        </is>
      </c>
    </row>
    <row r="80">
      <c r="A80" s="3" t="inlineStr">
        <is>
          <t>Disclosure of temporary difference, unused tax losses and unused tax credits [line items]</t>
        </is>
      </c>
    </row>
    <row r="81">
      <c r="A81" s="4" t="inlineStr">
        <is>
          <t>Assets</t>
        </is>
      </c>
      <c r="B81" s="5" t="n">
        <v>167070</v>
      </c>
      <c r="C81" s="5" t="n">
        <v>220276</v>
      </c>
    </row>
    <row r="82">
      <c r="A82" s="4" t="inlineStr">
        <is>
          <t>Liabilities</t>
        </is>
      </c>
      <c r="B82" s="5" t="n">
        <v>-10079</v>
      </c>
      <c r="C82" s="5" t="n">
        <v>-90135</v>
      </c>
    </row>
    <row r="83">
      <c r="A83" s="4" t="inlineStr">
        <is>
          <t>Net</t>
        </is>
      </c>
      <c r="B83" s="5" t="n">
        <v>156991</v>
      </c>
      <c r="C83" s="5" t="n">
        <v>130141</v>
      </c>
      <c r="D83" s="5" t="n">
        <v>156885</v>
      </c>
    </row>
    <row r="84">
      <c r="A84" s="4" t="inlineStr">
        <is>
          <t>Other deferred income taxes recognized directly to equity [member]</t>
        </is>
      </c>
    </row>
    <row r="85">
      <c r="A85" s="3" t="inlineStr">
        <is>
          <t>Disclosure of temporary difference, unused tax losses and unused tax credits [line items]</t>
        </is>
      </c>
    </row>
    <row r="86">
      <c r="A86" s="4" t="inlineStr">
        <is>
          <t>Assets</t>
        </is>
      </c>
      <c r="B86" s="5" t="n">
        <v>177938</v>
      </c>
      <c r="C86" s="5" t="n">
        <v>193384</v>
      </c>
    </row>
    <row r="87">
      <c r="A87" s="4" t="inlineStr">
        <is>
          <t>Liabilities</t>
        </is>
      </c>
      <c r="B87" s="5" t="n">
        <v>-24062</v>
      </c>
      <c r="C87" s="5" t="n">
        <v>-25363</v>
      </c>
    </row>
    <row r="88">
      <c r="A88" s="4" t="inlineStr">
        <is>
          <t>Net</t>
        </is>
      </c>
      <c r="B88" s="5" t="n">
        <v>153876</v>
      </c>
      <c r="C88" s="5" t="n">
        <v>168021</v>
      </c>
      <c r="D88" s="5" t="n">
        <v>130272</v>
      </c>
    </row>
    <row r="89">
      <c r="A89" s="4" t="inlineStr">
        <is>
          <t>Deferred income taxes recognized directly to equity [member]</t>
        </is>
      </c>
    </row>
    <row r="90">
      <c r="A90" s="3" t="inlineStr">
        <is>
          <t>Disclosure of temporary difference, unused tax losses and unused tax credits [line items]</t>
        </is>
      </c>
    </row>
    <row r="91">
      <c r="A91" s="4" t="inlineStr">
        <is>
          <t>Assets</t>
        </is>
      </c>
      <c r="B91" s="5" t="n">
        <v>345008</v>
      </c>
      <c r="C91" s="5" t="n">
        <v>413660</v>
      </c>
    </row>
    <row r="92">
      <c r="A92" s="4" t="inlineStr">
        <is>
          <t>Liabilities</t>
        </is>
      </c>
      <c r="B92" s="5" t="n">
        <v>-34141</v>
      </c>
      <c r="C92" s="5" t="n">
        <v>-115498</v>
      </c>
    </row>
    <row r="93">
      <c r="A93" s="4" t="inlineStr">
        <is>
          <t>Net</t>
        </is>
      </c>
      <c r="B93" s="5" t="n">
        <v>310867</v>
      </c>
      <c r="C93" s="5" t="n">
        <v>298162</v>
      </c>
      <c r="D93" s="5" t="n">
        <v>287157</v>
      </c>
    </row>
    <row r="94">
      <c r="A94" s="4" t="inlineStr">
        <is>
          <t>Tax credit carryforward and others [member]</t>
        </is>
      </c>
    </row>
    <row r="95">
      <c r="A95" s="3" t="inlineStr">
        <is>
          <t>Disclosure of temporary difference, unused tax losses and unused tax credits [line items]</t>
        </is>
      </c>
    </row>
    <row r="96">
      <c r="A96" s="4" t="inlineStr">
        <is>
          <t>Assets</t>
        </is>
      </c>
      <c r="B96" s="5" t="n">
        <v>72406</v>
      </c>
      <c r="C96" s="5" t="n">
        <v>91839</v>
      </c>
    </row>
    <row r="97">
      <c r="A97" s="4" t="inlineStr">
        <is>
          <t>Net</t>
        </is>
      </c>
      <c r="B97" s="5" t="n">
        <v>72406</v>
      </c>
      <c r="C97" s="5" t="n">
        <v>91839</v>
      </c>
      <c r="D97" s="5" t="n">
        <v>115589</v>
      </c>
    </row>
    <row r="98">
      <c r="A98" s="4" t="inlineStr">
        <is>
          <t>Investments in subsidiaries, associates and joint ventures [member]</t>
        </is>
      </c>
    </row>
    <row r="99">
      <c r="A99" s="3" t="inlineStr">
        <is>
          <t>Disclosure of temporary difference, unused tax losses and unused tax credits [line items]</t>
        </is>
      </c>
    </row>
    <row r="100">
      <c r="A100" s="4" t="inlineStr">
        <is>
          <t>Assets</t>
        </is>
      </c>
      <c r="B100" s="5" t="n">
        <v>422338</v>
      </c>
      <c r="C100" s="5" t="n">
        <v>441172</v>
      </c>
    </row>
    <row r="101">
      <c r="A101" s="4" t="inlineStr">
        <is>
          <t>Liabilities</t>
        </is>
      </c>
      <c r="B101" s="5" t="n">
        <v>-282471</v>
      </c>
      <c r="C101" s="5" t="n">
        <v>-305808</v>
      </c>
    </row>
    <row r="102">
      <c r="A102" s="4" t="inlineStr">
        <is>
          <t>Net</t>
        </is>
      </c>
      <c r="B102" s="6" t="n">
        <v>139867</v>
      </c>
      <c r="C102" s="6" t="n">
        <v>135364</v>
      </c>
      <c r="D102" s="6" t="n">
        <v>20393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8" customWidth="1" min="2" max="2"/>
    <col width="18" customWidth="1" min="3" max="3"/>
    <col width="18" customWidth="1" min="4" max="4"/>
  </cols>
  <sheetData>
    <row r="1">
      <c r="A1" s="1" t="inlineStr">
        <is>
          <t>Earnings Per Share - Basic And Diluted Earnings Per Share (Detail) - KRW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rofit attribute to controlling interest</t>
        </is>
      </c>
      <c r="B4" s="6" t="n">
        <v>1581208000000</v>
      </c>
      <c r="C4" s="6" t="n">
        <v>1864405000000</v>
      </c>
      <c r="D4" s="6" t="n">
        <v>1711902000000</v>
      </c>
    </row>
    <row r="5">
      <c r="A5" s="4" t="inlineStr">
        <is>
          <t>Interests of hybrid bonds</t>
        </is>
      </c>
      <c r="B5" s="6" t="n">
        <v>-6688273972</v>
      </c>
      <c r="C5" s="6" t="n">
        <v>-6669999999</v>
      </c>
      <c r="D5" s="6" t="n">
        <v>-17720986299</v>
      </c>
    </row>
    <row r="6">
      <c r="A6" s="4" t="inlineStr">
        <is>
          <t>Weighted-average number of common shares outstanding</t>
        </is>
      </c>
      <c r="B6" s="5" t="n">
        <v>79120963</v>
      </c>
      <c r="C6" s="5" t="n">
        <v>80113759</v>
      </c>
      <c r="D6" s="5" t="n">
        <v>80000606</v>
      </c>
    </row>
    <row r="7">
      <c r="A7" s="4" t="inlineStr">
        <is>
          <t>Basic earnings per share</t>
        </is>
      </c>
      <c r="B7" s="6" t="n">
        <v>19900</v>
      </c>
      <c r="C7" s="6" t="n">
        <v>23189</v>
      </c>
      <c r="D7" s="6" t="n">
        <v>21177</v>
      </c>
    </row>
    <row r="8">
      <c r="A8" s="4" t="inlineStr">
        <is>
          <t>Total number of common shares issued</t>
        </is>
      </c>
      <c r="B8" s="5" t="n">
        <v>87186835</v>
      </c>
      <c r="C8" s="5" t="n">
        <v>87186835</v>
      </c>
      <c r="D8" s="5" t="n">
        <v>87186835</v>
      </c>
    </row>
    <row r="9">
      <c r="A9" s="4" t="inlineStr">
        <is>
          <t>Weighted-average number of treasury shares</t>
        </is>
      </c>
      <c r="B9" s="5" t="n">
        <v>-8065872</v>
      </c>
      <c r="C9" s="5" t="n">
        <v>-7073076</v>
      </c>
      <c r="D9" s="5" t="n">
        <v>-7186229</v>
      </c>
    </row>
    <row r="10">
      <c r="A10" s="4" t="inlineStr">
        <is>
          <t>Weighted-average number of common shares outstanding</t>
        </is>
      </c>
      <c r="B10" s="5" t="n">
        <v>79120963</v>
      </c>
      <c r="C10" s="5" t="n">
        <v>80113759</v>
      </c>
      <c r="D10" s="5" t="n">
        <v>80000606</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Between the Controlling Company and Related Parties (Detail) - KRW (₩) ₩ in Millions</t>
        </is>
      </c>
      <c r="B1" s="2" t="inlineStr">
        <is>
          <t>12 Months Ended</t>
        </is>
      </c>
    </row>
    <row r="2">
      <c r="B2" s="2" t="inlineStr">
        <is>
          <t>Dec. 31, 2020</t>
        </is>
      </c>
      <c r="C2" s="2" t="inlineStr">
        <is>
          <t>Dec. 31, 2019</t>
        </is>
      </c>
      <c r="D2" s="2" t="inlineStr">
        <is>
          <t>Dec. 31, 2018</t>
        </is>
      </c>
    </row>
    <row r="3">
      <c r="A3" s="4" t="inlineStr">
        <is>
          <t>Subsidiaries [member]</t>
        </is>
      </c>
    </row>
    <row r="4">
      <c r="A4" s="3" t="inlineStr">
        <is>
          <t>Disclosure of transactions between related parties [line items]</t>
        </is>
      </c>
    </row>
    <row r="5">
      <c r="A5" s="4" t="inlineStr">
        <is>
          <t>Sales</t>
        </is>
      </c>
      <c r="D5" s="6" t="n">
        <v>13472119</v>
      </c>
    </row>
    <row r="6">
      <c r="A6" s="4" t="inlineStr">
        <is>
          <t>Other sales</t>
        </is>
      </c>
      <c r="D6" s="5" t="n">
        <v>143067</v>
      </c>
    </row>
    <row r="7">
      <c r="A7" s="4" t="inlineStr">
        <is>
          <t>Purchase of material</t>
        </is>
      </c>
      <c r="D7" s="5" t="n">
        <v>2931565</v>
      </c>
    </row>
    <row r="8">
      <c r="A8" s="4" t="inlineStr">
        <is>
          <t>Purchase of fixed assets</t>
        </is>
      </c>
      <c r="D8" s="5" t="n">
        <v>750275</v>
      </c>
    </row>
    <row r="9">
      <c r="A9" s="4" t="inlineStr">
        <is>
          <t>Outsourced processing cost</t>
        </is>
      </c>
      <c r="D9" s="5" t="n">
        <v>688025</v>
      </c>
    </row>
    <row r="10">
      <c r="A10" s="4" t="inlineStr">
        <is>
          <t>Others</t>
        </is>
      </c>
      <c r="D10" s="5" t="n">
        <v>428288</v>
      </c>
    </row>
    <row r="11">
      <c r="A11" s="4" t="inlineStr">
        <is>
          <t>Posco [member]</t>
        </is>
      </c>
    </row>
    <row r="12">
      <c r="A12" s="3" t="inlineStr">
        <is>
          <t>Disclosure of transactions between related parties [line items]</t>
        </is>
      </c>
    </row>
    <row r="13">
      <c r="A13" s="4" t="inlineStr">
        <is>
          <t>Sales</t>
        </is>
      </c>
      <c r="B13" s="6" t="n">
        <v>11985087</v>
      </c>
      <c r="C13" s="6" t="n">
        <v>13735110</v>
      </c>
      <c r="D13" s="5" t="n">
        <v>13564308</v>
      </c>
    </row>
    <row r="14">
      <c r="A14" s="4" t="inlineStr">
        <is>
          <t>Other sales</t>
        </is>
      </c>
      <c r="B14" s="5" t="n">
        <v>306077</v>
      </c>
      <c r="C14" s="5" t="n">
        <v>257959</v>
      </c>
      <c r="D14" s="5" t="n">
        <v>202162</v>
      </c>
    </row>
    <row r="15">
      <c r="A15" s="4" t="inlineStr">
        <is>
          <t>Purchase of material</t>
        </is>
      </c>
      <c r="B15" s="5" t="n">
        <v>3965895</v>
      </c>
      <c r="C15" s="5" t="n">
        <v>4895108</v>
      </c>
      <c r="D15" s="5" t="n">
        <v>4367687</v>
      </c>
    </row>
    <row r="16">
      <c r="A16" s="4" t="inlineStr">
        <is>
          <t>Purchase of fixed assets</t>
        </is>
      </c>
      <c r="B16" s="5" t="n">
        <v>1345125</v>
      </c>
      <c r="C16" s="5" t="n">
        <v>1193177</v>
      </c>
      <c r="D16" s="5" t="n">
        <v>965298</v>
      </c>
    </row>
    <row r="17">
      <c r="A17" s="4" t="inlineStr">
        <is>
          <t>Outsourced processing cost</t>
        </is>
      </c>
      <c r="B17" s="5" t="n">
        <v>662124</v>
      </c>
      <c r="C17" s="5" t="n">
        <v>683002</v>
      </c>
      <c r="D17" s="5" t="n">
        <v>712217</v>
      </c>
    </row>
    <row r="18">
      <c r="A18" s="4" t="inlineStr">
        <is>
          <t>Others</t>
        </is>
      </c>
      <c r="B18" s="5" t="n">
        <v>498248</v>
      </c>
      <c r="C18" s="5" t="n">
        <v>554685</v>
      </c>
      <c r="D18" s="5" t="n">
        <v>438631</v>
      </c>
    </row>
    <row r="19">
      <c r="A19" s="4" t="inlineStr">
        <is>
          <t>Posco [member] | POSCO PLANTEC Co., Ltd. [member]</t>
        </is>
      </c>
    </row>
    <row r="20">
      <c r="A20" s="3" t="inlineStr">
        <is>
          <t>Disclosure of transactions between related parties [line items]</t>
        </is>
      </c>
    </row>
    <row r="21">
      <c r="A21" s="4" t="inlineStr">
        <is>
          <t>Sales</t>
        </is>
      </c>
      <c r="B21" s="5" t="n">
        <v>65</v>
      </c>
      <c r="C21" s="5" t="n">
        <v>1364</v>
      </c>
      <c r="D21" s="5" t="n">
        <v>10904</v>
      </c>
    </row>
    <row r="22">
      <c r="A22" s="4" t="inlineStr">
        <is>
          <t>Other sales</t>
        </is>
      </c>
      <c r="B22" s="5" t="n">
        <v>41</v>
      </c>
      <c r="C22" s="5" t="n">
        <v>86</v>
      </c>
      <c r="D22" s="5" t="n">
        <v>240</v>
      </c>
    </row>
    <row r="23">
      <c r="A23" s="4" t="inlineStr">
        <is>
          <t>Purchase of material</t>
        </is>
      </c>
      <c r="B23" s="5" t="n">
        <v>916</v>
      </c>
      <c r="C23" s="5" t="n">
        <v>2882</v>
      </c>
      <c r="D23" s="5" t="n">
        <v>3166</v>
      </c>
    </row>
    <row r="24">
      <c r="A24" s="4" t="inlineStr">
        <is>
          <t>Purchase of fixed assets</t>
        </is>
      </c>
      <c r="B24" s="5" t="n">
        <v>84839</v>
      </c>
      <c r="C24" s="5" t="n">
        <v>306927</v>
      </c>
      <c r="D24" s="5" t="n">
        <v>215023</v>
      </c>
    </row>
    <row r="25">
      <c r="A25" s="4" t="inlineStr">
        <is>
          <t>Outsourced processing cost</t>
        </is>
      </c>
      <c r="B25" s="5" t="n">
        <v>4086</v>
      </c>
      <c r="C25" s="5" t="n">
        <v>15089</v>
      </c>
      <c r="D25" s="5" t="n">
        <v>24192</v>
      </c>
    </row>
    <row r="26">
      <c r="A26" s="4" t="inlineStr">
        <is>
          <t>Others</t>
        </is>
      </c>
      <c r="B26" s="5" t="n">
        <v>12431</v>
      </c>
      <c r="C26" s="5" t="n">
        <v>30317</v>
      </c>
      <c r="D26" s="5" t="n">
        <v>10257</v>
      </c>
    </row>
    <row r="27">
      <c r="A27" s="4" t="inlineStr">
        <is>
          <t>Posco [member] | SNNC [member]</t>
        </is>
      </c>
    </row>
    <row r="28">
      <c r="A28" s="3" t="inlineStr">
        <is>
          <t>Disclosure of transactions between related parties [line items]</t>
        </is>
      </c>
    </row>
    <row r="29">
      <c r="A29" s="4" t="inlineStr">
        <is>
          <t>Sales</t>
        </is>
      </c>
      <c r="B29" s="5" t="n">
        <v>5651</v>
      </c>
      <c r="C29" s="5" t="n">
        <v>5527</v>
      </c>
      <c r="D29" s="5" t="n">
        <v>5105</v>
      </c>
    </row>
    <row r="30">
      <c r="A30" s="4" t="inlineStr">
        <is>
          <t>Other sales</t>
        </is>
      </c>
      <c r="B30" s="5" t="n">
        <v>4739</v>
      </c>
      <c r="C30" s="5" t="n">
        <v>4100</v>
      </c>
      <c r="D30" s="5" t="n">
        <v>4108</v>
      </c>
    </row>
    <row r="31">
      <c r="A31" s="4" t="inlineStr">
        <is>
          <t>Purchase of material</t>
        </is>
      </c>
      <c r="B31" s="5" t="n">
        <v>545001</v>
      </c>
      <c r="C31" s="5" t="n">
        <v>588276</v>
      </c>
      <c r="D31" s="5" t="n">
        <v>558425</v>
      </c>
    </row>
    <row r="32">
      <c r="A32" s="4" t="inlineStr">
        <is>
          <t>Others</t>
        </is>
      </c>
      <c r="C32" s="5" t="n">
        <v>9</v>
      </c>
      <c r="D32" s="5" t="n">
        <v>80</v>
      </c>
    </row>
    <row r="33">
      <c r="A33" s="4" t="inlineStr">
        <is>
          <t>Posco [member] | POSCO-SAMSUNG-Slovakia Processing Center [member]</t>
        </is>
      </c>
    </row>
    <row r="34">
      <c r="A34" s="3" t="inlineStr">
        <is>
          <t>Disclosure of transactions between related parties [line items]</t>
        </is>
      </c>
    </row>
    <row r="35">
      <c r="A35" s="4" t="inlineStr">
        <is>
          <t>Sales</t>
        </is>
      </c>
      <c r="B35" s="5" t="n">
        <v>40512</v>
      </c>
      <c r="C35" s="5" t="n">
        <v>65688</v>
      </c>
      <c r="D35" s="5" t="n">
        <v>61981</v>
      </c>
    </row>
    <row r="36">
      <c r="A36" s="4" t="inlineStr">
        <is>
          <t>Posco [member] | Roy Hill Holdings Pty Ltd. [member]</t>
        </is>
      </c>
    </row>
    <row r="37">
      <c r="A37" s="3" t="inlineStr">
        <is>
          <t>Disclosure of transactions between related parties [line items]</t>
        </is>
      </c>
    </row>
    <row r="38">
      <c r="A38" s="4" t="inlineStr">
        <is>
          <t>Other sales</t>
        </is>
      </c>
      <c r="B38" s="5" t="n">
        <v>91188</v>
      </c>
    </row>
    <row r="39">
      <c r="A39" s="4" t="inlineStr">
        <is>
          <t>Purchase of material</t>
        </is>
      </c>
      <c r="B39" s="5" t="n">
        <v>1300296</v>
      </c>
      <c r="C39" s="5" t="n">
        <v>1272878</v>
      </c>
      <c r="D39" s="5" t="n">
        <v>810196</v>
      </c>
    </row>
    <row r="40">
      <c r="A40" s="4" t="inlineStr">
        <is>
          <t>Posco [member] | Other associates and joint ventures [member]</t>
        </is>
      </c>
    </row>
    <row r="41">
      <c r="A41" s="3" t="inlineStr">
        <is>
          <t>Disclosure of transactions between related parties [line items]</t>
        </is>
      </c>
    </row>
    <row r="42">
      <c r="A42" s="4" t="inlineStr">
        <is>
          <t>Sales</t>
        </is>
      </c>
      <c r="B42" s="5" t="n">
        <v>34555</v>
      </c>
      <c r="C42" s="5" t="n">
        <v>16084</v>
      </c>
      <c r="D42" s="5" t="n">
        <v>14199</v>
      </c>
    </row>
    <row r="43">
      <c r="A43" s="4" t="inlineStr">
        <is>
          <t>Other sales</t>
        </is>
      </c>
      <c r="B43" s="5" t="n">
        <v>69110</v>
      </c>
      <c r="C43" s="5" t="n">
        <v>112390</v>
      </c>
      <c r="D43" s="5" t="n">
        <v>54747</v>
      </c>
    </row>
    <row r="44">
      <c r="A44" s="4" t="inlineStr">
        <is>
          <t>Purchase of material</t>
        </is>
      </c>
      <c r="B44" s="5" t="n">
        <v>63945</v>
      </c>
      <c r="C44" s="5" t="n">
        <v>76427</v>
      </c>
      <c r="D44" s="5" t="n">
        <v>64335</v>
      </c>
    </row>
    <row r="45">
      <c r="A45" s="4" t="inlineStr">
        <is>
          <t>Others</t>
        </is>
      </c>
      <c r="B45" s="5" t="n">
        <v>31637</v>
      </c>
      <c r="C45" s="5" t="n">
        <v>85167</v>
      </c>
      <c r="D45" s="5" t="n">
        <v>6</v>
      </c>
    </row>
    <row r="46">
      <c r="A46" s="4" t="inlineStr">
        <is>
          <t>Posco [member] | Associates and joint ventures [member]</t>
        </is>
      </c>
    </row>
    <row r="47">
      <c r="A47" s="3" t="inlineStr">
        <is>
          <t>Disclosure of transactions between related parties [line items]</t>
        </is>
      </c>
    </row>
    <row r="48">
      <c r="A48" s="4" t="inlineStr">
        <is>
          <t>Sales</t>
        </is>
      </c>
      <c r="B48" s="5" t="n">
        <v>80783</v>
      </c>
      <c r="C48" s="5" t="n">
        <v>88663</v>
      </c>
      <c r="D48" s="5" t="n">
        <v>92189</v>
      </c>
    </row>
    <row r="49">
      <c r="A49" s="4" t="inlineStr">
        <is>
          <t>Other sales</t>
        </is>
      </c>
      <c r="B49" s="5" t="n">
        <v>165078</v>
      </c>
      <c r="C49" s="5" t="n">
        <v>116576</v>
      </c>
      <c r="D49" s="5" t="n">
        <v>59095</v>
      </c>
    </row>
    <row r="50">
      <c r="A50" s="4" t="inlineStr">
        <is>
          <t>Purchase of material</t>
        </is>
      </c>
      <c r="B50" s="5" t="n">
        <v>1910158</v>
      </c>
      <c r="C50" s="5" t="n">
        <v>1940463</v>
      </c>
      <c r="D50" s="5" t="n">
        <v>1436122</v>
      </c>
    </row>
    <row r="51">
      <c r="A51" s="4" t="inlineStr">
        <is>
          <t>Purchase of fixed assets</t>
        </is>
      </c>
      <c r="B51" s="5" t="n">
        <v>84839</v>
      </c>
      <c r="C51" s="5" t="n">
        <v>306927</v>
      </c>
      <c r="D51" s="5" t="n">
        <v>215023</v>
      </c>
    </row>
    <row r="52">
      <c r="A52" s="4" t="inlineStr">
        <is>
          <t>Outsourced processing cost</t>
        </is>
      </c>
      <c r="B52" s="5" t="n">
        <v>4086</v>
      </c>
      <c r="C52" s="5" t="n">
        <v>15089</v>
      </c>
      <c r="D52" s="5" t="n">
        <v>24192</v>
      </c>
    </row>
    <row r="53">
      <c r="A53" s="4" t="inlineStr">
        <is>
          <t>Others</t>
        </is>
      </c>
      <c r="B53" s="5" t="n">
        <v>44068</v>
      </c>
      <c r="C53" s="5" t="n">
        <v>115493</v>
      </c>
      <c r="D53" s="5" t="n">
        <v>10343</v>
      </c>
    </row>
    <row r="54">
      <c r="A54" s="4" t="inlineStr">
        <is>
          <t>Posco [member] | POSCO ENGINEERING &amp; CONSTRUCTION CO., LTD. [member]</t>
        </is>
      </c>
    </row>
    <row r="55">
      <c r="A55" s="3" t="inlineStr">
        <is>
          <t>Disclosure of transactions between related parties [line items]</t>
        </is>
      </c>
    </row>
    <row r="56">
      <c r="A56" s="4" t="inlineStr">
        <is>
          <t>Sales</t>
        </is>
      </c>
      <c r="B56" s="5" t="n">
        <v>6790</v>
      </c>
      <c r="C56" s="5" t="n">
        <v>6688</v>
      </c>
      <c r="D56" s="5" t="n">
        <v>7827</v>
      </c>
    </row>
    <row r="57">
      <c r="A57" s="4" t="inlineStr">
        <is>
          <t>Other sales</t>
        </is>
      </c>
      <c r="B57" s="5" t="n">
        <v>11123</v>
      </c>
      <c r="C57" s="5" t="n">
        <v>11137</v>
      </c>
      <c r="D57" s="5" t="n">
        <v>97</v>
      </c>
    </row>
    <row r="58">
      <c r="A58" s="4" t="inlineStr">
        <is>
          <t>Purchase of material</t>
        </is>
      </c>
      <c r="B58" s="5" t="n">
        <v>15</v>
      </c>
      <c r="C58" s="5" t="n">
        <v>4725</v>
      </c>
    </row>
    <row r="59">
      <c r="A59" s="4" t="inlineStr">
        <is>
          <t>Purchase of fixed assets</t>
        </is>
      </c>
      <c r="B59" s="5" t="n">
        <v>772846</v>
      </c>
      <c r="C59" s="5" t="n">
        <v>416734</v>
      </c>
      <c r="D59" s="5" t="n">
        <v>322924</v>
      </c>
    </row>
    <row r="60">
      <c r="A60" s="4" t="inlineStr">
        <is>
          <t>Outsourced processing cost</t>
        </is>
      </c>
      <c r="B60" s="5" t="n">
        <v>220</v>
      </c>
      <c r="C60" s="5" t="n">
        <v>57</v>
      </c>
      <c r="D60" s="5" t="n">
        <v>47</v>
      </c>
    </row>
    <row r="61">
      <c r="A61" s="4" t="inlineStr">
        <is>
          <t>Others</t>
        </is>
      </c>
      <c r="B61" s="5" t="n">
        <v>63467</v>
      </c>
      <c r="C61" s="5" t="n">
        <v>24174</v>
      </c>
      <c r="D61" s="5" t="n">
        <v>36428</v>
      </c>
    </row>
    <row r="62">
      <c r="A62" s="4" t="inlineStr">
        <is>
          <t>Posco [member] | POSCO COATED &amp; COLOR STEEL Co., Ltd. [member]</t>
        </is>
      </c>
    </row>
    <row r="63">
      <c r="A63" s="3" t="inlineStr">
        <is>
          <t>Disclosure of transactions between related parties [line items]</t>
        </is>
      </c>
    </row>
    <row r="64">
      <c r="A64" s="4" t="inlineStr">
        <is>
          <t>Sales</t>
        </is>
      </c>
      <c r="B64" s="5" t="n">
        <v>418619</v>
      </c>
      <c r="C64" s="5" t="n">
        <v>468070</v>
      </c>
      <c r="D64" s="5" t="n">
        <v>476105</v>
      </c>
    </row>
    <row r="65">
      <c r="A65" s="4" t="inlineStr">
        <is>
          <t>Other sales</t>
        </is>
      </c>
      <c r="B65" s="5" t="n">
        <v>1820</v>
      </c>
      <c r="C65" s="5" t="n">
        <v>2014</v>
      </c>
      <c r="D65" s="5" t="n">
        <v>2725</v>
      </c>
    </row>
    <row r="66">
      <c r="A66" s="4" t="inlineStr">
        <is>
          <t>Purchase of material</t>
        </is>
      </c>
      <c r="C66" s="5" t="n">
        <v>95</v>
      </c>
    </row>
    <row r="67">
      <c r="A67" s="4" t="inlineStr">
        <is>
          <t>Outsourced processing cost</t>
        </is>
      </c>
      <c r="B67" s="5" t="n">
        <v>28523</v>
      </c>
      <c r="C67" s="5" t="n">
        <v>20298</v>
      </c>
      <c r="D67" s="5" t="n">
        <v>9211</v>
      </c>
    </row>
    <row r="68">
      <c r="A68" s="4" t="inlineStr">
        <is>
          <t>Others</t>
        </is>
      </c>
      <c r="B68" s="5" t="n">
        <v>639</v>
      </c>
      <c r="C68" s="5" t="n">
        <v>724</v>
      </c>
      <c r="D68" s="5" t="n">
        <v>1434</v>
      </c>
    </row>
    <row r="69">
      <c r="A69" s="4" t="inlineStr">
        <is>
          <t>Posco [member] | POSCO ICT [member]</t>
        </is>
      </c>
    </row>
    <row r="70">
      <c r="A70" s="3" t="inlineStr">
        <is>
          <t>Disclosure of transactions between related parties [line items]</t>
        </is>
      </c>
    </row>
    <row r="71">
      <c r="A71" s="4" t="inlineStr">
        <is>
          <t>Sales</t>
        </is>
      </c>
      <c r="B71" s="5" t="n">
        <v>2747</v>
      </c>
      <c r="C71" s="5" t="n">
        <v>2924</v>
      </c>
      <c r="D71" s="5" t="n">
        <v>2624</v>
      </c>
    </row>
    <row r="72">
      <c r="A72" s="4" t="inlineStr">
        <is>
          <t>Other sales</t>
        </is>
      </c>
      <c r="B72" s="5" t="n">
        <v>4996</v>
      </c>
      <c r="C72" s="5" t="n">
        <v>4994</v>
      </c>
      <c r="D72" s="5" t="n">
        <v>7479</v>
      </c>
    </row>
    <row r="73">
      <c r="A73" s="4" t="inlineStr">
        <is>
          <t>Purchase of fixed assets</t>
        </is>
      </c>
      <c r="B73" s="5" t="n">
        <v>374914</v>
      </c>
      <c r="C73" s="5" t="n">
        <v>344977</v>
      </c>
      <c r="D73" s="5" t="n">
        <v>341472</v>
      </c>
    </row>
    <row r="74">
      <c r="A74" s="4" t="inlineStr">
        <is>
          <t>Outsourced processing cost</t>
        </is>
      </c>
      <c r="B74" s="5" t="n">
        <v>41384</v>
      </c>
      <c r="C74" s="5" t="n">
        <v>34638</v>
      </c>
      <c r="D74" s="5" t="n">
        <v>34376</v>
      </c>
    </row>
    <row r="75">
      <c r="A75" s="4" t="inlineStr">
        <is>
          <t>Others</t>
        </is>
      </c>
      <c r="B75" s="5" t="n">
        <v>181554</v>
      </c>
      <c r="C75" s="5" t="n">
        <v>181128</v>
      </c>
      <c r="D75" s="5" t="n">
        <v>196252</v>
      </c>
    </row>
    <row r="76">
      <c r="A76" s="4" t="inlineStr">
        <is>
          <t>Posco [member] | eNtoB Corporation [member]</t>
        </is>
      </c>
    </row>
    <row r="77">
      <c r="A77" s="3" t="inlineStr">
        <is>
          <t>Disclosure of transactions between related parties [line items]</t>
        </is>
      </c>
    </row>
    <row r="78">
      <c r="A78" s="4" t="inlineStr">
        <is>
          <t>Sales</t>
        </is>
      </c>
      <c r="B78" s="5" t="n">
        <v>15</v>
      </c>
      <c r="C78" s="5" t="n">
        <v>15</v>
      </c>
      <c r="D78" s="5" t="n">
        <v>12</v>
      </c>
    </row>
    <row r="79">
      <c r="A79" s="4" t="inlineStr">
        <is>
          <t>Other sales</t>
        </is>
      </c>
      <c r="B79" s="5" t="n">
        <v>60</v>
      </c>
      <c r="C79" s="5" t="n">
        <v>60</v>
      </c>
      <c r="D79" s="5" t="n">
        <v>60</v>
      </c>
    </row>
    <row r="80">
      <c r="A80" s="4" t="inlineStr">
        <is>
          <t>Purchase of material</t>
        </is>
      </c>
      <c r="B80" s="5" t="n">
        <v>214750</v>
      </c>
      <c r="C80" s="5" t="n">
        <v>304846</v>
      </c>
      <c r="D80" s="5" t="n">
        <v>377198</v>
      </c>
    </row>
    <row r="81">
      <c r="A81" s="4" t="inlineStr">
        <is>
          <t>Purchase of fixed assets</t>
        </is>
      </c>
      <c r="B81" s="5" t="n">
        <v>34217</v>
      </c>
      <c r="C81" s="5" t="n">
        <v>64845</v>
      </c>
      <c r="D81" s="5" t="n">
        <v>27508</v>
      </c>
    </row>
    <row r="82">
      <c r="A82" s="4" t="inlineStr">
        <is>
          <t>Outsourced processing cost</t>
        </is>
      </c>
      <c r="B82" s="5" t="n">
        <v>76</v>
      </c>
      <c r="C82" s="5" t="n">
        <v>126</v>
      </c>
      <c r="D82" s="5" t="n">
        <v>390</v>
      </c>
    </row>
    <row r="83">
      <c r="A83" s="4" t="inlineStr">
        <is>
          <t>Others</t>
        </is>
      </c>
      <c r="B83" s="5" t="n">
        <v>25870</v>
      </c>
      <c r="C83" s="5" t="n">
        <v>25754</v>
      </c>
      <c r="D83" s="5" t="n">
        <v>31455</v>
      </c>
    </row>
    <row r="84">
      <c r="A84" s="4" t="inlineStr">
        <is>
          <t>Posco [member] | POSCO CHEMTECH CO., LTD. [member]</t>
        </is>
      </c>
    </row>
    <row r="85">
      <c r="A85" s="3" t="inlineStr">
        <is>
          <t>Disclosure of transactions between related parties [line items]</t>
        </is>
      </c>
    </row>
    <row r="86">
      <c r="A86" s="4" t="inlineStr">
        <is>
          <t>Sales</t>
        </is>
      </c>
      <c r="B86" s="5" t="n">
        <v>258154</v>
      </c>
      <c r="C86" s="5" t="n">
        <v>389731</v>
      </c>
      <c r="D86" s="5" t="n">
        <v>417957</v>
      </c>
    </row>
    <row r="87">
      <c r="A87" s="4" t="inlineStr">
        <is>
          <t>Other sales</t>
        </is>
      </c>
      <c r="B87" s="5" t="n">
        <v>34944</v>
      </c>
      <c r="C87" s="5" t="n">
        <v>35592</v>
      </c>
      <c r="D87" s="5" t="n">
        <v>35762</v>
      </c>
    </row>
    <row r="88">
      <c r="A88" s="4" t="inlineStr">
        <is>
          <t>Purchase of material</t>
        </is>
      </c>
      <c r="B88" s="5" t="n">
        <v>456780</v>
      </c>
      <c r="C88" s="5" t="n">
        <v>522493</v>
      </c>
      <c r="D88" s="5" t="n">
        <v>531452</v>
      </c>
    </row>
    <row r="89">
      <c r="A89" s="4" t="inlineStr">
        <is>
          <t>Purchase of fixed assets</t>
        </is>
      </c>
      <c r="B89" s="5" t="n">
        <v>23003</v>
      </c>
      <c r="C89" s="5" t="n">
        <v>17549</v>
      </c>
      <c r="D89" s="5" t="n">
        <v>21730</v>
      </c>
    </row>
    <row r="90">
      <c r="A90" s="4" t="inlineStr">
        <is>
          <t>Outsourced processing cost</t>
        </is>
      </c>
      <c r="B90" s="5" t="n">
        <v>304135</v>
      </c>
      <c r="C90" s="5" t="n">
        <v>315530</v>
      </c>
      <c r="D90" s="5" t="n">
        <v>319868</v>
      </c>
    </row>
    <row r="91">
      <c r="A91" s="4" t="inlineStr">
        <is>
          <t>Others</t>
        </is>
      </c>
      <c r="B91" s="5" t="n">
        <v>4816</v>
      </c>
      <c r="C91" s="5" t="n">
        <v>4561</v>
      </c>
      <c r="D91" s="5" t="n">
        <v>2802</v>
      </c>
    </row>
    <row r="92">
      <c r="A92" s="4" t="inlineStr">
        <is>
          <t>Posco [member] | POSCO ICT [member]</t>
        </is>
      </c>
    </row>
    <row r="93">
      <c r="A93" s="3" t="inlineStr">
        <is>
          <t>Disclosure of transactions between related parties [line items]</t>
        </is>
      </c>
    </row>
    <row r="94">
      <c r="A94" s="4" t="inlineStr">
        <is>
          <t>Sales</t>
        </is>
      </c>
      <c r="B94" s="5" t="n">
        <v>1262</v>
      </c>
      <c r="C94" s="5" t="n">
        <v>148205</v>
      </c>
      <c r="D94" s="5" t="n">
        <v>206638</v>
      </c>
    </row>
    <row r="95">
      <c r="A95" s="4" t="inlineStr">
        <is>
          <t>Other sales</t>
        </is>
      </c>
      <c r="B95" s="5" t="n">
        <v>2396</v>
      </c>
      <c r="C95" s="5" t="n">
        <v>2211</v>
      </c>
      <c r="D95" s="5" t="n">
        <v>1445</v>
      </c>
    </row>
    <row r="96">
      <c r="A96" s="4" t="inlineStr">
        <is>
          <t>Purchase of material</t>
        </is>
      </c>
      <c r="B96" s="5" t="n">
        <v>14011</v>
      </c>
      <c r="C96" s="5" t="n">
        <v>5123</v>
      </c>
    </row>
    <row r="97">
      <c r="A97" s="4" t="inlineStr">
        <is>
          <t>Purchase of fixed assets</t>
        </is>
      </c>
      <c r="B97" s="5" t="n">
        <v>3</v>
      </c>
      <c r="C97" s="5" t="n">
        <v>94</v>
      </c>
    </row>
    <row r="98">
      <c r="A98" s="4" t="inlineStr">
        <is>
          <t>Others</t>
        </is>
      </c>
      <c r="B98" s="5" t="n">
        <v>23336</v>
      </c>
      <c r="C98" s="5" t="n">
        <v>7561</v>
      </c>
    </row>
    <row r="99">
      <c r="A99" s="4" t="inlineStr">
        <is>
          <t>Posco [member] | POSCO DAEWOO Corporation [member]</t>
        </is>
      </c>
    </row>
    <row r="100">
      <c r="A100" s="3" t="inlineStr">
        <is>
          <t>Disclosure of transactions between related parties [line items]</t>
        </is>
      </c>
    </row>
    <row r="101">
      <c r="A101" s="4" t="inlineStr">
        <is>
          <t>Sales</t>
        </is>
      </c>
      <c r="C101" s="5" t="n">
        <v>6025938</v>
      </c>
      <c r="D101" s="5" t="n">
        <v>5835226</v>
      </c>
    </row>
    <row r="102">
      <c r="A102" s="4" t="inlineStr">
        <is>
          <t>Other sales</t>
        </is>
      </c>
      <c r="C102" s="5" t="n">
        <v>46661</v>
      </c>
      <c r="D102" s="5" t="n">
        <v>42888</v>
      </c>
    </row>
    <row r="103">
      <c r="A103" s="4" t="inlineStr">
        <is>
          <t>Purchase of material</t>
        </is>
      </c>
      <c r="C103" s="5" t="n">
        <v>541002</v>
      </c>
      <c r="D103" s="5" t="n">
        <v>690345</v>
      </c>
    </row>
    <row r="104">
      <c r="A104" s="4" t="inlineStr">
        <is>
          <t>Purchase of fixed assets</t>
        </is>
      </c>
      <c r="D104" s="5" t="n">
        <v>0</v>
      </c>
    </row>
    <row r="105">
      <c r="A105" s="4" t="inlineStr">
        <is>
          <t>Outsourced processing cost</t>
        </is>
      </c>
      <c r="C105" s="5" t="n">
        <v>49506</v>
      </c>
      <c r="D105" s="5" t="n">
        <v>57624</v>
      </c>
    </row>
    <row r="106">
      <c r="A106" s="4" t="inlineStr">
        <is>
          <t>Others</t>
        </is>
      </c>
      <c r="C106" s="5" t="n">
        <v>7149</v>
      </c>
      <c r="D106" s="5" t="n">
        <v>4318</v>
      </c>
    </row>
    <row r="107">
      <c r="A107" s="4" t="inlineStr">
        <is>
          <t>Posco [member] | POSCO Thainox Public Company Limited [member]</t>
        </is>
      </c>
    </row>
    <row r="108">
      <c r="A108" s="3" t="inlineStr">
        <is>
          <t>Disclosure of transactions between related parties [line items]</t>
        </is>
      </c>
    </row>
    <row r="109">
      <c r="A109" s="4" t="inlineStr">
        <is>
          <t>Sales</t>
        </is>
      </c>
      <c r="B109" s="5" t="n">
        <v>311924</v>
      </c>
      <c r="C109" s="5" t="n">
        <v>265374</v>
      </c>
      <c r="D109" s="5" t="n">
        <v>299450</v>
      </c>
    </row>
    <row r="110">
      <c r="A110" s="4" t="inlineStr">
        <is>
          <t>Other sales</t>
        </is>
      </c>
      <c r="B110" s="5" t="n">
        <v>137</v>
      </c>
      <c r="C110" s="5" t="n">
        <v>13795</v>
      </c>
      <c r="D110" s="5" t="n">
        <v>5335</v>
      </c>
    </row>
    <row r="111">
      <c r="A111" s="4" t="inlineStr">
        <is>
          <t>Purchase of material</t>
        </is>
      </c>
      <c r="B111" s="5" t="n">
        <v>2538</v>
      </c>
      <c r="C111" s="5" t="n">
        <v>10037</v>
      </c>
      <c r="D111" s="5" t="n">
        <v>10115</v>
      </c>
    </row>
    <row r="112">
      <c r="A112" s="4" t="inlineStr">
        <is>
          <t>Others</t>
        </is>
      </c>
      <c r="C112" s="5" t="n">
        <v>3</v>
      </c>
      <c r="D112" s="5" t="n">
        <v>71</v>
      </c>
    </row>
    <row r="113">
      <c r="A113" s="4" t="inlineStr">
        <is>
          <t>Posco [member] | POSCO INTERNATIONAL CORPORATION [Member]</t>
        </is>
      </c>
    </row>
    <row r="114">
      <c r="A114" s="3" t="inlineStr">
        <is>
          <t>Disclosure of transactions between related parties [line items]</t>
        </is>
      </c>
    </row>
    <row r="115">
      <c r="A115" s="4" t="inlineStr">
        <is>
          <t>Sales</t>
        </is>
      </c>
      <c r="B115" s="5" t="n">
        <v>5644017</v>
      </c>
    </row>
    <row r="116">
      <c r="A116" s="4" t="inlineStr">
        <is>
          <t>Other sales</t>
        </is>
      </c>
      <c r="B116" s="5" t="n">
        <v>56322</v>
      </c>
    </row>
    <row r="117">
      <c r="A117" s="4" t="inlineStr">
        <is>
          <t>Purchase of material</t>
        </is>
      </c>
      <c r="B117" s="5" t="n">
        <v>342520</v>
      </c>
    </row>
    <row r="118">
      <c r="A118" s="4" t="inlineStr">
        <is>
          <t>Outsourced processing cost</t>
        </is>
      </c>
      <c r="B118" s="5" t="n">
        <v>11371</v>
      </c>
    </row>
    <row r="119">
      <c r="A119" s="4" t="inlineStr">
        <is>
          <t>Others</t>
        </is>
      </c>
      <c r="B119" s="5" t="n">
        <v>4375</v>
      </c>
    </row>
    <row r="120">
      <c r="A120" s="4" t="inlineStr">
        <is>
          <t>Posco [member] | POSCO America Corporation [member]</t>
        </is>
      </c>
    </row>
    <row r="121">
      <c r="A121" s="3" t="inlineStr">
        <is>
          <t>Disclosure of transactions between related parties [line items]</t>
        </is>
      </c>
    </row>
    <row r="122">
      <c r="A122" s="4" t="inlineStr">
        <is>
          <t>Sales</t>
        </is>
      </c>
      <c r="B122" s="5" t="n">
        <v>121377</v>
      </c>
      <c r="C122" s="5" t="n">
        <v>300598</v>
      </c>
      <c r="D122" s="5" t="n">
        <v>336366</v>
      </c>
    </row>
    <row r="123">
      <c r="A123" s="4" t="inlineStr">
        <is>
          <t>Others</t>
        </is>
      </c>
      <c r="B123" s="5" t="n">
        <v>1249</v>
      </c>
      <c r="C123" s="5" t="n">
        <v>2994</v>
      </c>
      <c r="D123" s="5" t="n">
        <v>2486</v>
      </c>
    </row>
    <row r="124">
      <c r="A124" s="4" t="inlineStr">
        <is>
          <t>Posco [member] | POSCO Canada Ltd. [member]</t>
        </is>
      </c>
    </row>
    <row r="125">
      <c r="A125" s="3" t="inlineStr">
        <is>
          <t>Disclosure of transactions between related parties [line items]</t>
        </is>
      </c>
    </row>
    <row r="126">
      <c r="A126" s="4" t="inlineStr">
        <is>
          <t>Sales</t>
        </is>
      </c>
      <c r="C126" s="5" t="n">
        <v>1067</v>
      </c>
    </row>
    <row r="127">
      <c r="A127" s="4" t="inlineStr">
        <is>
          <t>Other sales</t>
        </is>
      </c>
      <c r="B127" s="5" t="n">
        <v>1325</v>
      </c>
      <c r="C127" s="5" t="n">
        <v>1833</v>
      </c>
      <c r="D127" s="5" t="n">
        <v>2155</v>
      </c>
    </row>
    <row r="128">
      <c r="A128" s="4" t="inlineStr">
        <is>
          <t>Purchase of material</t>
        </is>
      </c>
      <c r="B128" s="5" t="n">
        <v>162385</v>
      </c>
      <c r="C128" s="5" t="n">
        <v>306552</v>
      </c>
      <c r="D128" s="5" t="n">
        <v>300982</v>
      </c>
    </row>
    <row r="129">
      <c r="A129" s="4" t="inlineStr">
        <is>
          <t>Posco [member] | POSCO Asia Co., Ltd. [member]</t>
        </is>
      </c>
    </row>
    <row r="130">
      <c r="A130" s="3" t="inlineStr">
        <is>
          <t>Disclosure of transactions between related parties [line items]</t>
        </is>
      </c>
    </row>
    <row r="131">
      <c r="A131" s="4" t="inlineStr">
        <is>
          <t>Sales</t>
        </is>
      </c>
      <c r="B131" s="5" t="n">
        <v>1514154</v>
      </c>
      <c r="C131" s="5" t="n">
        <v>1781841</v>
      </c>
      <c r="D131" s="5" t="n">
        <v>1857665</v>
      </c>
    </row>
    <row r="132">
      <c r="A132" s="4" t="inlineStr">
        <is>
          <t>Other sales</t>
        </is>
      </c>
      <c r="B132" s="5" t="n">
        <v>1060</v>
      </c>
      <c r="C132" s="5" t="n">
        <v>1352</v>
      </c>
      <c r="D132" s="5" t="n">
        <v>253</v>
      </c>
    </row>
    <row r="133">
      <c r="A133" s="4" t="inlineStr">
        <is>
          <t>Purchase of material</t>
        </is>
      </c>
      <c r="B133" s="5" t="n">
        <v>151373</v>
      </c>
      <c r="C133" s="5" t="n">
        <v>390056</v>
      </c>
      <c r="D133" s="5" t="n">
        <v>536280</v>
      </c>
    </row>
    <row r="134">
      <c r="A134" s="4" t="inlineStr">
        <is>
          <t>Purchase of fixed assets</t>
        </is>
      </c>
      <c r="B134" s="5" t="n">
        <v>4331</v>
      </c>
      <c r="C134" s="5" t="n">
        <v>1338</v>
      </c>
      <c r="D134" s="5" t="n">
        <v>650</v>
      </c>
    </row>
    <row r="135">
      <c r="A135" s="4" t="inlineStr">
        <is>
          <t>Outsourced processing cost</t>
        </is>
      </c>
      <c r="B135" s="5" t="n">
        <v>1508</v>
      </c>
      <c r="C135" s="5" t="n">
        <v>1574</v>
      </c>
      <c r="D135" s="5" t="n">
        <v>2449</v>
      </c>
    </row>
    <row r="136">
      <c r="A136" s="4" t="inlineStr">
        <is>
          <t>Others</t>
        </is>
      </c>
      <c r="B136" s="5" t="n">
        <v>3915</v>
      </c>
      <c r="C136" s="5" t="n">
        <v>7561</v>
      </c>
      <c r="D136" s="5" t="n">
        <v>6524</v>
      </c>
    </row>
    <row r="137">
      <c r="A137" s="4" t="inlineStr">
        <is>
          <t>Posco [member] | Qingdao Pohang Stainless Steel Co., Ltd. [member]</t>
        </is>
      </c>
    </row>
    <row r="138">
      <c r="A138" s="3" t="inlineStr">
        <is>
          <t>Disclosure of transactions between related parties [line items]</t>
        </is>
      </c>
    </row>
    <row r="139">
      <c r="A139" s="4" t="inlineStr">
        <is>
          <t>Sales</t>
        </is>
      </c>
      <c r="B139" s="5" t="n">
        <v>145006</v>
      </c>
      <c r="C139" s="5" t="n">
        <v>146468</v>
      </c>
      <c r="D139" s="5" t="n">
        <v>188252</v>
      </c>
    </row>
    <row r="140">
      <c r="A140" s="4" t="inlineStr">
        <is>
          <t>Other sales</t>
        </is>
      </c>
      <c r="B140" s="5" t="n">
        <v>66</v>
      </c>
      <c r="D140" s="5" t="n">
        <v>7</v>
      </c>
    </row>
    <row r="141">
      <c r="A141" s="4" t="inlineStr">
        <is>
          <t>Others</t>
        </is>
      </c>
      <c r="B141" s="5" t="n">
        <v>305</v>
      </c>
      <c r="C141" s="5" t="n">
        <v>110</v>
      </c>
      <c r="D141" s="5" t="n">
        <v>34</v>
      </c>
    </row>
    <row r="142">
      <c r="A142" s="4" t="inlineStr">
        <is>
          <t>Posco [member] | POSCO JAPAN Co., Ltd. [member]</t>
        </is>
      </c>
    </row>
    <row r="143">
      <c r="A143" s="3" t="inlineStr">
        <is>
          <t>Disclosure of transactions between related parties [line items]</t>
        </is>
      </c>
    </row>
    <row r="144">
      <c r="A144" s="4" t="inlineStr">
        <is>
          <t>Sales</t>
        </is>
      </c>
      <c r="B144" s="5" t="n">
        <v>1076987</v>
      </c>
      <c r="C144" s="5" t="n">
        <v>1509631</v>
      </c>
      <c r="D144" s="5" t="n">
        <v>1353313</v>
      </c>
    </row>
    <row r="145">
      <c r="A145" s="4" t="inlineStr">
        <is>
          <t>Other sales</t>
        </is>
      </c>
      <c r="C145" s="5" t="n">
        <v>36</v>
      </c>
      <c r="D145" s="5" t="n">
        <v>6</v>
      </c>
    </row>
    <row r="146">
      <c r="A146" s="4" t="inlineStr">
        <is>
          <t>Purchase of material</t>
        </is>
      </c>
      <c r="B146" s="5" t="n">
        <v>37210</v>
      </c>
      <c r="C146" s="5" t="n">
        <v>38631</v>
      </c>
      <c r="D146" s="5" t="n">
        <v>25773</v>
      </c>
    </row>
    <row r="147">
      <c r="A147" s="4" t="inlineStr">
        <is>
          <t>Purchase of fixed assets</t>
        </is>
      </c>
      <c r="B147" s="5" t="n">
        <v>5277</v>
      </c>
      <c r="C147" s="5" t="n">
        <v>6269</v>
      </c>
      <c r="D147" s="5" t="n">
        <v>4204</v>
      </c>
    </row>
    <row r="148">
      <c r="A148" s="4" t="inlineStr">
        <is>
          <t>Others</t>
        </is>
      </c>
      <c r="B148" s="5" t="n">
        <v>6225</v>
      </c>
      <c r="C148" s="5" t="n">
        <v>5835</v>
      </c>
      <c r="D148" s="5" t="n">
        <v>5411</v>
      </c>
    </row>
    <row r="149">
      <c r="A149" s="4" t="inlineStr">
        <is>
          <t>Posco [member] | POSCO-VIETNAM Co., Ltd. [member]</t>
        </is>
      </c>
    </row>
    <row r="150">
      <c r="A150" s="3" t="inlineStr">
        <is>
          <t>Disclosure of transactions between related parties [line items]</t>
        </is>
      </c>
    </row>
    <row r="151">
      <c r="A151" s="4" t="inlineStr">
        <is>
          <t>Sales</t>
        </is>
      </c>
      <c r="B151" s="5" t="n">
        <v>253060</v>
      </c>
      <c r="C151" s="5" t="n">
        <v>265849</v>
      </c>
      <c r="D151" s="5" t="n">
        <v>273573</v>
      </c>
    </row>
    <row r="152">
      <c r="A152" s="4" t="inlineStr">
        <is>
          <t>Other sales</t>
        </is>
      </c>
      <c r="B152" s="5" t="n">
        <v>605</v>
      </c>
      <c r="C152" s="5" t="n">
        <v>368</v>
      </c>
      <c r="D152" s="5" t="n">
        <v>156</v>
      </c>
    </row>
    <row r="153">
      <c r="A153" s="4" t="inlineStr">
        <is>
          <t>Others</t>
        </is>
      </c>
      <c r="B153" s="5" t="n">
        <v>96</v>
      </c>
      <c r="C153" s="5" t="n">
        <v>66</v>
      </c>
      <c r="D153" s="5" t="n">
        <v>8</v>
      </c>
    </row>
    <row r="154">
      <c r="A154" s="4" t="inlineStr">
        <is>
          <t>Posco [member] | POSCO MEXICO S.A. DE C.V. [member]</t>
        </is>
      </c>
    </row>
    <row r="155">
      <c r="A155" s="3" t="inlineStr">
        <is>
          <t>Disclosure of transactions between related parties [line items]</t>
        </is>
      </c>
    </row>
    <row r="156">
      <c r="A156" s="4" t="inlineStr">
        <is>
          <t>Sales</t>
        </is>
      </c>
      <c r="B156" s="5" t="n">
        <v>168188</v>
      </c>
      <c r="C156" s="5" t="n">
        <v>303924</v>
      </c>
      <c r="D156" s="5" t="n">
        <v>299276</v>
      </c>
    </row>
    <row r="157">
      <c r="A157" s="4" t="inlineStr">
        <is>
          <t>Other sales</t>
        </is>
      </c>
      <c r="B157" s="5" t="n">
        <v>403</v>
      </c>
      <c r="C157" s="5" t="n">
        <v>159</v>
      </c>
      <c r="D157" s="5" t="n">
        <v>17</v>
      </c>
    </row>
    <row r="158">
      <c r="A158" s="4" t="inlineStr">
        <is>
          <t>Others</t>
        </is>
      </c>
      <c r="B158" s="5" t="n">
        <v>2000</v>
      </c>
      <c r="C158" s="5" t="n">
        <v>809</v>
      </c>
      <c r="D158" s="5" t="n">
        <v>35</v>
      </c>
    </row>
    <row r="159">
      <c r="A159" s="4" t="inlineStr">
        <is>
          <t>Posco [member] | POSCO Maharashtra Steel Private Limited [member]</t>
        </is>
      </c>
    </row>
    <row r="160">
      <c r="A160" s="3" t="inlineStr">
        <is>
          <t>Disclosure of transactions between related parties [line items]</t>
        </is>
      </c>
    </row>
    <row r="161">
      <c r="A161" s="4" t="inlineStr">
        <is>
          <t>Sales</t>
        </is>
      </c>
      <c r="B161" s="5" t="n">
        <v>328943</v>
      </c>
      <c r="C161" s="5" t="n">
        <v>644652</v>
      </c>
      <c r="D161" s="5" t="n">
        <v>563618</v>
      </c>
    </row>
    <row r="162">
      <c r="A162" s="4" t="inlineStr">
        <is>
          <t>Other sales</t>
        </is>
      </c>
      <c r="B162" s="5" t="n">
        <v>2507</v>
      </c>
      <c r="C162" s="5" t="n">
        <v>311</v>
      </c>
      <c r="D162" s="5" t="n">
        <v>584</v>
      </c>
    </row>
    <row r="163">
      <c r="A163" s="4" t="inlineStr">
        <is>
          <t>Others</t>
        </is>
      </c>
      <c r="B163" s="5" t="n">
        <v>479</v>
      </c>
      <c r="C163" s="5" t="n">
        <v>800</v>
      </c>
      <c r="D163" s="5" t="n">
        <v>156</v>
      </c>
    </row>
    <row r="164">
      <c r="A164" s="4" t="inlineStr">
        <is>
          <t>Posco [member] | POSCO(Suzhou) Automotive Processing Center Co., Ltd. [member]</t>
        </is>
      </c>
    </row>
    <row r="165">
      <c r="A165" s="3" t="inlineStr">
        <is>
          <t>Disclosure of transactions between related parties [line items]</t>
        </is>
      </c>
    </row>
    <row r="166">
      <c r="A166" s="4" t="inlineStr">
        <is>
          <t>Sales</t>
        </is>
      </c>
      <c r="B166" s="5" t="n">
        <v>112925</v>
      </c>
      <c r="C166" s="5" t="n">
        <v>121633</v>
      </c>
      <c r="D166" s="5" t="n">
        <v>196095</v>
      </c>
    </row>
    <row r="167">
      <c r="A167" s="4" t="inlineStr">
        <is>
          <t>Other sales</t>
        </is>
      </c>
      <c r="C167" s="5" t="n">
        <v>27</v>
      </c>
    </row>
    <row r="168">
      <c r="A168" s="4" t="inlineStr">
        <is>
          <t>Purchase of material</t>
        </is>
      </c>
      <c r="C168" s="5" t="n">
        <v>2189</v>
      </c>
      <c r="D168" s="5" t="n">
        <v>2616</v>
      </c>
    </row>
    <row r="169">
      <c r="A169" s="4" t="inlineStr">
        <is>
          <t>Others</t>
        </is>
      </c>
      <c r="D169" s="5" t="n">
        <v>5</v>
      </c>
    </row>
    <row r="170">
      <c r="A170" s="4" t="inlineStr">
        <is>
          <t>Posco [member] | POSCO VST CO LTD [member]</t>
        </is>
      </c>
    </row>
    <row r="171">
      <c r="A171" s="3" t="inlineStr">
        <is>
          <t>Disclosure of transactions between related parties [line items]</t>
        </is>
      </c>
    </row>
    <row r="172">
      <c r="A172" s="4" t="inlineStr">
        <is>
          <t>Sales</t>
        </is>
      </c>
      <c r="B172" s="5" t="n">
        <v>208464</v>
      </c>
      <c r="C172" s="5" t="n">
        <v>299307</v>
      </c>
    </row>
    <row r="173">
      <c r="A173" s="4" t="inlineStr">
        <is>
          <t>Other sales</t>
        </is>
      </c>
      <c r="B173" s="5" t="n">
        <v>218</v>
      </c>
    </row>
    <row r="174">
      <c r="A174" s="4" t="inlineStr">
        <is>
          <t>Others</t>
        </is>
      </c>
      <c r="B174" s="5" t="n">
        <v>156</v>
      </c>
      <c r="C174" s="5" t="n">
        <v>114</v>
      </c>
    </row>
    <row r="175">
      <c r="A175" s="4" t="inlineStr">
        <is>
          <t>Posco [member] | POSCO INTERNATIONAL SINGAPORE PTE LTD [member]</t>
        </is>
      </c>
    </row>
    <row r="176">
      <c r="A176" s="3" t="inlineStr">
        <is>
          <t>Disclosure of transactions between related parties [line items]</t>
        </is>
      </c>
    </row>
    <row r="177">
      <c r="A177" s="4" t="inlineStr">
        <is>
          <t>Other sales</t>
        </is>
      </c>
      <c r="C177" s="5" t="n">
        <v>154</v>
      </c>
    </row>
    <row r="178">
      <c r="A178" s="4" t="inlineStr">
        <is>
          <t>Purchase of material</t>
        </is>
      </c>
      <c r="B178" s="5" t="n">
        <v>600580</v>
      </c>
      <c r="C178" s="5" t="n">
        <v>694600</v>
      </c>
    </row>
    <row r="179">
      <c r="A179" s="4" t="inlineStr">
        <is>
          <t>Posco [member] | Others [member]</t>
        </is>
      </c>
    </row>
    <row r="180">
      <c r="A180" s="3" t="inlineStr">
        <is>
          <t>Disclosure of transactions between related parties [line items]</t>
        </is>
      </c>
    </row>
    <row r="181">
      <c r="A181" s="4" t="inlineStr">
        <is>
          <t>Sales</t>
        </is>
      </c>
      <c r="B181" s="5" t="n">
        <v>1331672</v>
      </c>
      <c r="C181" s="5" t="n">
        <v>964532</v>
      </c>
      <c r="D181" s="5" t="n">
        <v>1158122</v>
      </c>
    </row>
    <row r="182">
      <c r="A182" s="4" t="inlineStr">
        <is>
          <t>Other sales</t>
        </is>
      </c>
      <c r="B182" s="5" t="n">
        <v>23017</v>
      </c>
      <c r="C182" s="5" t="n">
        <v>20679</v>
      </c>
      <c r="D182" s="5" t="n">
        <v>44098</v>
      </c>
    </row>
    <row r="183">
      <c r="A183" s="4" t="inlineStr">
        <is>
          <t>Purchase of material</t>
        </is>
      </c>
      <c r="B183" s="5" t="n">
        <v>73575</v>
      </c>
      <c r="C183" s="5" t="n">
        <v>134296</v>
      </c>
      <c r="D183" s="5" t="n">
        <v>456804</v>
      </c>
    </row>
    <row r="184">
      <c r="A184" s="4" t="inlineStr">
        <is>
          <t>Purchase of fixed assets</t>
        </is>
      </c>
      <c r="B184" s="5" t="n">
        <v>45695</v>
      </c>
      <c r="C184" s="5" t="n">
        <v>34444</v>
      </c>
      <c r="D184" s="5" t="n">
        <v>31787</v>
      </c>
    </row>
    <row r="185">
      <c r="A185" s="4" t="inlineStr">
        <is>
          <t>Outsourced processing cost</t>
        </is>
      </c>
      <c r="B185" s="5" t="n">
        <v>270821</v>
      </c>
      <c r="C185" s="5" t="n">
        <v>246184</v>
      </c>
      <c r="D185" s="5" t="n">
        <v>264060</v>
      </c>
    </row>
    <row r="186">
      <c r="A186" s="4" t="inlineStr">
        <is>
          <t>Others</t>
        </is>
      </c>
      <c r="B186" s="5" t="n">
        <v>135698</v>
      </c>
      <c r="C186" s="5" t="n">
        <v>169849</v>
      </c>
      <c r="D186" s="6" t="n">
        <v>140869</v>
      </c>
    </row>
    <row r="187">
      <c r="A187" s="4" t="inlineStr">
        <is>
          <t>Posco [member] | Subsidiaries [member]</t>
        </is>
      </c>
    </row>
    <row r="188">
      <c r="A188" s="3" t="inlineStr">
        <is>
          <t>Disclosure of transactions between related parties [line items]</t>
        </is>
      </c>
    </row>
    <row r="189">
      <c r="A189" s="4" t="inlineStr">
        <is>
          <t>Sales</t>
        </is>
      </c>
      <c r="B189" s="5" t="n">
        <v>11904304</v>
      </c>
      <c r="C189" s="5" t="n">
        <v>13646447</v>
      </c>
    </row>
    <row r="190">
      <c r="A190" s="4" t="inlineStr">
        <is>
          <t>Other sales</t>
        </is>
      </c>
      <c r="B190" s="5" t="n">
        <v>140999</v>
      </c>
      <c r="C190" s="5" t="n">
        <v>141383</v>
      </c>
    </row>
    <row r="191">
      <c r="A191" s="4" t="inlineStr">
        <is>
          <t>Purchase of material</t>
        </is>
      </c>
      <c r="B191" s="5" t="n">
        <v>2055737</v>
      </c>
      <c r="C191" s="5" t="n">
        <v>2954645</v>
      </c>
    </row>
    <row r="192">
      <c r="A192" s="4" t="inlineStr">
        <is>
          <t>Purchase of fixed assets</t>
        </is>
      </c>
      <c r="B192" s="5" t="n">
        <v>1260286</v>
      </c>
      <c r="C192" s="5" t="n">
        <v>886250</v>
      </c>
    </row>
    <row r="193">
      <c r="A193" s="4" t="inlineStr">
        <is>
          <t>Outsourced processing cost</t>
        </is>
      </c>
      <c r="B193" s="5" t="n">
        <v>658038</v>
      </c>
      <c r="C193" s="5" t="n">
        <v>667913</v>
      </c>
    </row>
    <row r="194">
      <c r="A194" s="4" t="inlineStr">
        <is>
          <t>Others</t>
        </is>
      </c>
      <c r="B194" s="6" t="n">
        <v>454180</v>
      </c>
      <c r="C194" s="6" t="n">
        <v>439192</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ignificant Transactions Between the Controlling Company and Related Parties (Parenthetical) (Detail)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ransactions between related parties [line items]</t>
        </is>
      </c>
    </row>
    <row r="4">
      <c r="A4" s="4" t="inlineStr">
        <is>
          <t>Loans to related parties during the year</t>
        </is>
      </c>
      <c r="B4" s="6" t="n">
        <v>329236</v>
      </c>
      <c r="C4" s="6" t="n">
        <v>450638</v>
      </c>
      <c r="D4" s="6" t="n">
        <v>627783</v>
      </c>
    </row>
    <row r="5">
      <c r="A5" s="4" t="inlineStr">
        <is>
          <t>Loans recorded as allowance for doubtful accounts</t>
        </is>
      </c>
      <c r="B5" s="5" t="n">
        <v>753693</v>
      </c>
      <c r="C5" s="5" t="n">
        <v>898274</v>
      </c>
      <c r="D5" s="5" t="n">
        <v>916790</v>
      </c>
      <c r="E5" s="6" t="n">
        <v>1094464</v>
      </c>
    </row>
    <row r="6">
      <c r="A6" s="4" t="inlineStr">
        <is>
          <t>Posco [member] | Suncheon Eco Trans Co., Ltd [member]</t>
        </is>
      </c>
    </row>
    <row r="7">
      <c r="A7" s="3" t="inlineStr">
        <is>
          <t>Disclosure of transactions between related parties [line items]</t>
        </is>
      </c>
    </row>
    <row r="8">
      <c r="A8" s="4" t="inlineStr">
        <is>
          <t>Loans to related parties during the year</t>
        </is>
      </c>
      <c r="D8" s="5" t="n">
        <v>2950</v>
      </c>
    </row>
    <row r="9">
      <c r="A9" s="4" t="inlineStr">
        <is>
          <t>Loans [member]</t>
        </is>
      </c>
    </row>
    <row r="10">
      <c r="A10" s="3" t="inlineStr">
        <is>
          <t>Disclosure of transactions between related parties [line items]</t>
        </is>
      </c>
    </row>
    <row r="11">
      <c r="A11" s="4" t="inlineStr">
        <is>
          <t>Loans recorded as allowance for doubtful accounts</t>
        </is>
      </c>
      <c r="B11" s="5" t="n">
        <v>184610</v>
      </c>
      <c r="C11" s="6" t="n">
        <v>195339</v>
      </c>
    </row>
    <row r="12">
      <c r="A12" s="4" t="inlineStr">
        <is>
          <t>Loans [member] | Posco [member] | Suncheon Eco Trans Co., Ltd [member]</t>
        </is>
      </c>
    </row>
    <row r="13">
      <c r="A13" s="3" t="inlineStr">
        <is>
          <t>Disclosure of transactions between related parties [line items]</t>
        </is>
      </c>
    </row>
    <row r="14">
      <c r="A14" s="4" t="inlineStr">
        <is>
          <t>Loans to related parties during the year</t>
        </is>
      </c>
      <c r="B14" s="6" t="n">
        <v>2950</v>
      </c>
    </row>
    <row r="15">
      <c r="A15" s="4" t="inlineStr">
        <is>
          <t>Loans recorded as allowance for doubtful accounts</t>
        </is>
      </c>
      <c r="D15" s="6" t="n">
        <v>2950</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Account Balances of Significant Transactions Between the Controlling Company and Related Parties (Detail) - Posco [member] - KRW (₩) ₩ in Millions</t>
        </is>
      </c>
      <c r="B1" s="2" t="inlineStr">
        <is>
          <t>Dec. 31, 2020</t>
        </is>
      </c>
      <c r="C1" s="2" t="inlineStr">
        <is>
          <t>Dec. 31, 2019</t>
        </is>
      </c>
    </row>
    <row r="2">
      <c r="A2" s="3" t="inlineStr">
        <is>
          <t>Disclosure of transactions between related parties [line items]</t>
        </is>
      </c>
    </row>
    <row r="3">
      <c r="A3" s="4" t="inlineStr">
        <is>
          <t>Trade accounts and notes receivable</t>
        </is>
      </c>
      <c r="B3" s="6" t="n">
        <v>1732954</v>
      </c>
      <c r="C3" s="6" t="n">
        <v>2132173</v>
      </c>
    </row>
    <row r="4">
      <c r="A4" s="4" t="inlineStr">
        <is>
          <t>Other receivables</t>
        </is>
      </c>
      <c r="B4" s="5" t="n">
        <v>107017</v>
      </c>
      <c r="C4" s="5" t="n">
        <v>40176</v>
      </c>
    </row>
    <row r="5">
      <c r="A5" s="4" t="inlineStr">
        <is>
          <t>Total receivables</t>
        </is>
      </c>
      <c r="B5" s="5" t="n">
        <v>1839971</v>
      </c>
      <c r="C5" s="5" t="n">
        <v>2172349</v>
      </c>
    </row>
    <row r="6">
      <c r="A6" s="4" t="inlineStr">
        <is>
          <t>Trade accounts and notes payable</t>
        </is>
      </c>
      <c r="B6" s="5" t="n">
        <v>307490</v>
      </c>
      <c r="C6" s="5" t="n">
        <v>167957</v>
      </c>
    </row>
    <row r="7">
      <c r="A7" s="4" t="inlineStr">
        <is>
          <t>Accounts payable</t>
        </is>
      </c>
      <c r="B7" s="5" t="n">
        <v>327907</v>
      </c>
      <c r="C7" s="5" t="n">
        <v>384036</v>
      </c>
    </row>
    <row r="8">
      <c r="A8" s="4" t="inlineStr">
        <is>
          <t>Other payables</t>
        </is>
      </c>
      <c r="B8" s="5" t="n">
        <v>153462</v>
      </c>
      <c r="C8" s="5" t="n">
        <v>172829</v>
      </c>
    </row>
    <row r="9">
      <c r="A9" s="4" t="inlineStr">
        <is>
          <t>Total payables</t>
        </is>
      </c>
      <c r="B9" s="5" t="n">
        <v>788859</v>
      </c>
      <c r="C9" s="5" t="n">
        <v>724822</v>
      </c>
    </row>
    <row r="10">
      <c r="A10" s="4" t="inlineStr">
        <is>
          <t>POSCO PLANTEC Co., Ltd. [member]</t>
        </is>
      </c>
    </row>
    <row r="11">
      <c r="A11" s="3" t="inlineStr">
        <is>
          <t>Disclosure of transactions between related parties [line items]</t>
        </is>
      </c>
    </row>
    <row r="12">
      <c r="A12" s="4" t="inlineStr">
        <is>
          <t>Trade accounts and notes receivable</t>
        </is>
      </c>
      <c r="C12" s="5" t="n">
        <v>84</v>
      </c>
    </row>
    <row r="13">
      <c r="A13" s="4" t="inlineStr">
        <is>
          <t>Other receivables</t>
        </is>
      </c>
      <c r="C13" s="5" t="n">
        <v>10</v>
      </c>
    </row>
    <row r="14">
      <c r="A14" s="4" t="inlineStr">
        <is>
          <t>Total receivables</t>
        </is>
      </c>
      <c r="C14" s="5" t="n">
        <v>94</v>
      </c>
    </row>
    <row r="15">
      <c r="A15" s="4" t="inlineStr">
        <is>
          <t>Trade accounts and notes payable</t>
        </is>
      </c>
      <c r="C15" s="5" t="n">
        <v>471</v>
      </c>
    </row>
    <row r="16">
      <c r="A16" s="4" t="inlineStr">
        <is>
          <t>Accounts payable</t>
        </is>
      </c>
      <c r="C16" s="5" t="n">
        <v>49511</v>
      </c>
    </row>
    <row r="17">
      <c r="A17" s="4" t="inlineStr">
        <is>
          <t>Total payables</t>
        </is>
      </c>
      <c r="C17" s="5" t="n">
        <v>49982</v>
      </c>
    </row>
    <row r="18">
      <c r="A18" s="4" t="inlineStr">
        <is>
          <t>SNNC [member]</t>
        </is>
      </c>
    </row>
    <row r="19">
      <c r="A19" s="3" t="inlineStr">
        <is>
          <t>Disclosure of transactions between related parties [line items]</t>
        </is>
      </c>
    </row>
    <row r="20">
      <c r="A20" s="4" t="inlineStr">
        <is>
          <t>Trade accounts and notes receivable</t>
        </is>
      </c>
      <c r="B20" s="5" t="n">
        <v>106</v>
      </c>
      <c r="C20" s="5" t="n">
        <v>297</v>
      </c>
    </row>
    <row r="21">
      <c r="A21" s="4" t="inlineStr">
        <is>
          <t>Other receivables</t>
        </is>
      </c>
      <c r="B21" s="5" t="n">
        <v>228</v>
      </c>
      <c r="C21" s="5" t="n">
        <v>65</v>
      </c>
    </row>
    <row r="22">
      <c r="A22" s="4" t="inlineStr">
        <is>
          <t>Total receivables</t>
        </is>
      </c>
      <c r="B22" s="5" t="n">
        <v>334</v>
      </c>
      <c r="C22" s="5" t="n">
        <v>362</v>
      </c>
    </row>
    <row r="23">
      <c r="A23" s="4" t="inlineStr">
        <is>
          <t>Trade accounts and notes payable</t>
        </is>
      </c>
      <c r="B23" s="5" t="n">
        <v>33380</v>
      </c>
      <c r="C23" s="5" t="n">
        <v>19769</v>
      </c>
    </row>
    <row r="24">
      <c r="A24" s="4" t="inlineStr">
        <is>
          <t>Total payables</t>
        </is>
      </c>
      <c r="B24" s="5" t="n">
        <v>33380</v>
      </c>
      <c r="C24" s="5" t="n">
        <v>19769</v>
      </c>
    </row>
    <row r="25">
      <c r="A25" s="4" t="inlineStr">
        <is>
          <t>Roy Hill Holdings Pty Ltd. [member]</t>
        </is>
      </c>
    </row>
    <row r="26">
      <c r="A26" s="3" t="inlineStr">
        <is>
          <t>Disclosure of transactions between related parties [line items]</t>
        </is>
      </c>
    </row>
    <row r="27">
      <c r="A27" s="4" t="inlineStr">
        <is>
          <t>Other receivables</t>
        </is>
      </c>
      <c r="B27" s="5" t="n">
        <v>52076</v>
      </c>
    </row>
    <row r="28">
      <c r="A28" s="4" t="inlineStr">
        <is>
          <t>Total receivables</t>
        </is>
      </c>
      <c r="B28" s="5" t="n">
        <v>52076</v>
      </c>
    </row>
    <row r="29">
      <c r="A29" s="4" t="inlineStr">
        <is>
          <t>Trade accounts and notes payable</t>
        </is>
      </c>
      <c r="B29" s="5" t="n">
        <v>201924</v>
      </c>
      <c r="C29" s="5" t="n">
        <v>93383</v>
      </c>
    </row>
    <row r="30">
      <c r="A30" s="4" t="inlineStr">
        <is>
          <t>Total payables</t>
        </is>
      </c>
      <c r="B30" s="5" t="n">
        <v>201924</v>
      </c>
      <c r="C30" s="5" t="n">
        <v>93383</v>
      </c>
    </row>
    <row r="31">
      <c r="A31" s="4" t="inlineStr">
        <is>
          <t>Other associates and joint ventures [member]</t>
        </is>
      </c>
    </row>
    <row r="32">
      <c r="A32" s="3" t="inlineStr">
        <is>
          <t>Disclosure of transactions between related parties [line items]</t>
        </is>
      </c>
    </row>
    <row r="33">
      <c r="A33" s="4" t="inlineStr">
        <is>
          <t>Trade accounts and notes receivable</t>
        </is>
      </c>
      <c r="B33" s="5" t="n">
        <v>818</v>
      </c>
      <c r="C33" s="5" t="n">
        <v>942</v>
      </c>
    </row>
    <row r="34">
      <c r="A34" s="4" t="inlineStr">
        <is>
          <t>Other receivables</t>
        </is>
      </c>
      <c r="B34" s="5" t="n">
        <v>17882</v>
      </c>
      <c r="C34" s="5" t="n">
        <v>706</v>
      </c>
    </row>
    <row r="35">
      <c r="A35" s="4" t="inlineStr">
        <is>
          <t>Total receivables</t>
        </is>
      </c>
      <c r="B35" s="5" t="n">
        <v>18700</v>
      </c>
      <c r="C35" s="5" t="n">
        <v>1648</v>
      </c>
    </row>
    <row r="36">
      <c r="A36" s="4" t="inlineStr">
        <is>
          <t>Trade accounts and notes payable</t>
        </is>
      </c>
      <c r="B36" s="5" t="n">
        <v>6704</v>
      </c>
      <c r="C36" s="5" t="n">
        <v>3447</v>
      </c>
    </row>
    <row r="37">
      <c r="A37" s="4" t="inlineStr">
        <is>
          <t>Accounts payable</t>
        </is>
      </c>
      <c r="C37" s="5" t="n">
        <v>586</v>
      </c>
    </row>
    <row r="38">
      <c r="A38" s="4" t="inlineStr">
        <is>
          <t>Total payables</t>
        </is>
      </c>
      <c r="B38" s="5" t="n">
        <v>6704</v>
      </c>
      <c r="C38" s="5" t="n">
        <v>4033</v>
      </c>
    </row>
    <row r="39">
      <c r="A39" s="4" t="inlineStr">
        <is>
          <t>Associates and joint ventures [member]</t>
        </is>
      </c>
    </row>
    <row r="40">
      <c r="A40" s="3" t="inlineStr">
        <is>
          <t>Disclosure of transactions between related parties [line items]</t>
        </is>
      </c>
    </row>
    <row r="41">
      <c r="A41" s="4" t="inlineStr">
        <is>
          <t>Trade accounts and notes receivable</t>
        </is>
      </c>
      <c r="B41" s="5" t="n">
        <v>924</v>
      </c>
      <c r="C41" s="5" t="n">
        <v>1323</v>
      </c>
    </row>
    <row r="42">
      <c r="A42" s="4" t="inlineStr">
        <is>
          <t>Other receivables</t>
        </is>
      </c>
      <c r="B42" s="5" t="n">
        <v>70186</v>
      </c>
      <c r="C42" s="5" t="n">
        <v>781</v>
      </c>
    </row>
    <row r="43">
      <c r="A43" s="4" t="inlineStr">
        <is>
          <t>Total receivables</t>
        </is>
      </c>
      <c r="B43" s="5" t="n">
        <v>71110</v>
      </c>
      <c r="C43" s="5" t="n">
        <v>2104</v>
      </c>
    </row>
    <row r="44">
      <c r="A44" s="4" t="inlineStr">
        <is>
          <t>Trade accounts and notes payable</t>
        </is>
      </c>
      <c r="B44" s="5" t="n">
        <v>242008</v>
      </c>
      <c r="C44" s="5" t="n">
        <v>117070</v>
      </c>
    </row>
    <row r="45">
      <c r="A45" s="4" t="inlineStr">
        <is>
          <t>Accounts payable</t>
        </is>
      </c>
      <c r="C45" s="5" t="n">
        <v>50097</v>
      </c>
    </row>
    <row r="46">
      <c r="A46" s="4" t="inlineStr">
        <is>
          <t>Total payables</t>
        </is>
      </c>
      <c r="B46" s="5" t="n">
        <v>242008</v>
      </c>
      <c r="C46" s="5" t="n">
        <v>167167</v>
      </c>
    </row>
    <row r="47">
      <c r="A47" s="4" t="inlineStr">
        <is>
          <t>POSCO ENGINEERING &amp; CONSTRUCTION CO., LTD. [member]</t>
        </is>
      </c>
    </row>
    <row r="48">
      <c r="A48" s="3" t="inlineStr">
        <is>
          <t>Disclosure of transactions between related parties [line items]</t>
        </is>
      </c>
    </row>
    <row r="49">
      <c r="A49" s="4" t="inlineStr">
        <is>
          <t>Trade accounts and notes receivable</t>
        </is>
      </c>
      <c r="B49" s="5" t="n">
        <v>6010</v>
      </c>
      <c r="C49" s="5" t="n">
        <v>5702</v>
      </c>
    </row>
    <row r="50">
      <c r="A50" s="4" t="inlineStr">
        <is>
          <t>Other receivables</t>
        </is>
      </c>
      <c r="B50" s="5" t="n">
        <v>11</v>
      </c>
      <c r="C50" s="5" t="n">
        <v>65</v>
      </c>
    </row>
    <row r="51">
      <c r="A51" s="4" t="inlineStr">
        <is>
          <t>Total receivables</t>
        </is>
      </c>
      <c r="B51" s="5" t="n">
        <v>6021</v>
      </c>
      <c r="C51" s="5" t="n">
        <v>5767</v>
      </c>
    </row>
    <row r="52">
      <c r="A52" s="4" t="inlineStr">
        <is>
          <t>Accounts payable</t>
        </is>
      </c>
      <c r="B52" s="5" t="n">
        <v>81608</v>
      </c>
      <c r="C52" s="5" t="n">
        <v>78512</v>
      </c>
    </row>
    <row r="53">
      <c r="A53" s="4" t="inlineStr">
        <is>
          <t>Other payables</t>
        </is>
      </c>
      <c r="B53" s="5" t="n">
        <v>394</v>
      </c>
      <c r="C53" s="5" t="n">
        <v>385</v>
      </c>
    </row>
    <row r="54">
      <c r="A54" s="4" t="inlineStr">
        <is>
          <t>Total payables</t>
        </is>
      </c>
      <c r="B54" s="5" t="n">
        <v>82002</v>
      </c>
      <c r="C54" s="5" t="n">
        <v>78897</v>
      </c>
    </row>
    <row r="55">
      <c r="A55" s="4" t="inlineStr">
        <is>
          <t>POSCO COATED &amp; COLOR STEEL Co., Ltd. [member]</t>
        </is>
      </c>
    </row>
    <row r="56">
      <c r="A56" s="3" t="inlineStr">
        <is>
          <t>Disclosure of transactions between related parties [line items]</t>
        </is>
      </c>
    </row>
    <row r="57">
      <c r="A57" s="4" t="inlineStr">
        <is>
          <t>Trade accounts and notes receivable</t>
        </is>
      </c>
      <c r="B57" s="5" t="n">
        <v>63520</v>
      </c>
      <c r="C57" s="5" t="n">
        <v>57792</v>
      </c>
    </row>
    <row r="58">
      <c r="A58" s="4" t="inlineStr">
        <is>
          <t>Total receivables</t>
        </is>
      </c>
      <c r="B58" s="5" t="n">
        <v>63520</v>
      </c>
      <c r="C58" s="5" t="n">
        <v>57792</v>
      </c>
    </row>
    <row r="59">
      <c r="A59" s="4" t="inlineStr">
        <is>
          <t>Accounts payable</t>
        </is>
      </c>
      <c r="B59" s="5" t="n">
        <v>180</v>
      </c>
      <c r="C59" s="5" t="n">
        <v>11</v>
      </c>
    </row>
    <row r="60">
      <c r="A60" s="4" t="inlineStr">
        <is>
          <t>Other payables</t>
        </is>
      </c>
      <c r="B60" s="5" t="n">
        <v>3709</v>
      </c>
      <c r="C60" s="5" t="n">
        <v>3828</v>
      </c>
    </row>
    <row r="61">
      <c r="A61" s="4" t="inlineStr">
        <is>
          <t>Total payables</t>
        </is>
      </c>
      <c r="B61" s="5" t="n">
        <v>3889</v>
      </c>
      <c r="C61" s="5" t="n">
        <v>3839</v>
      </c>
    </row>
    <row r="62">
      <c r="A62" s="4" t="inlineStr">
        <is>
          <t>POSCO ICT [member]</t>
        </is>
      </c>
    </row>
    <row r="63">
      <c r="A63" s="3" t="inlineStr">
        <is>
          <t>Disclosure of transactions between related parties [line items]</t>
        </is>
      </c>
    </row>
    <row r="64">
      <c r="A64" s="4" t="inlineStr">
        <is>
          <t>Trade accounts and notes receivable</t>
        </is>
      </c>
      <c r="B64" s="5" t="n">
        <v>245</v>
      </c>
      <c r="C64" s="5" t="n">
        <v>225</v>
      </c>
    </row>
    <row r="65">
      <c r="A65" s="4" t="inlineStr">
        <is>
          <t>Other receivables</t>
        </is>
      </c>
      <c r="B65" s="5" t="n">
        <v>1</v>
      </c>
      <c r="C65" s="5" t="n">
        <v>1</v>
      </c>
    </row>
    <row r="66">
      <c r="A66" s="4" t="inlineStr">
        <is>
          <t>Total receivables</t>
        </is>
      </c>
      <c r="B66" s="5" t="n">
        <v>246</v>
      </c>
      <c r="C66" s="5" t="n">
        <v>226</v>
      </c>
    </row>
    <row r="67">
      <c r="A67" s="4" t="inlineStr">
        <is>
          <t>Trade accounts and notes payable</t>
        </is>
      </c>
      <c r="B67" s="5" t="n">
        <v>2820</v>
      </c>
      <c r="C67" s="5" t="n">
        <v>1147</v>
      </c>
    </row>
    <row r="68">
      <c r="A68" s="4" t="inlineStr">
        <is>
          <t>Accounts payable</t>
        </is>
      </c>
      <c r="B68" s="5" t="n">
        <v>118720</v>
      </c>
      <c r="C68" s="5" t="n">
        <v>129424</v>
      </c>
    </row>
    <row r="69">
      <c r="A69" s="4" t="inlineStr">
        <is>
          <t>Other payables</t>
        </is>
      </c>
      <c r="B69" s="5" t="n">
        <v>31411</v>
      </c>
      <c r="C69" s="5" t="n">
        <v>42844</v>
      </c>
    </row>
    <row r="70">
      <c r="A70" s="4" t="inlineStr">
        <is>
          <t>Total payables</t>
        </is>
      </c>
      <c r="B70" s="5" t="n">
        <v>152951</v>
      </c>
      <c r="C70" s="5" t="n">
        <v>173415</v>
      </c>
    </row>
    <row r="71">
      <c r="A71" s="4" t="inlineStr">
        <is>
          <t>eNtoB Corporation [member]</t>
        </is>
      </c>
    </row>
    <row r="72">
      <c r="A72" s="3" t="inlineStr">
        <is>
          <t>Disclosure of transactions between related parties [line items]</t>
        </is>
      </c>
    </row>
    <row r="73">
      <c r="A73" s="4" t="inlineStr">
        <is>
          <t>Trade accounts and notes payable</t>
        </is>
      </c>
      <c r="B73" s="5" t="n">
        <v>1361</v>
      </c>
      <c r="C73" s="5" t="n">
        <v>3459</v>
      </c>
    </row>
    <row r="74">
      <c r="A74" s="4" t="inlineStr">
        <is>
          <t>Accounts payable</t>
        </is>
      </c>
      <c r="B74" s="5" t="n">
        <v>35846</v>
      </c>
      <c r="C74" s="5" t="n">
        <v>27431</v>
      </c>
    </row>
    <row r="75">
      <c r="A75" s="4" t="inlineStr">
        <is>
          <t>Other payables</t>
        </is>
      </c>
      <c r="B75" s="5" t="n">
        <v>18</v>
      </c>
    </row>
    <row r="76">
      <c r="A76" s="4" t="inlineStr">
        <is>
          <t>Total payables</t>
        </is>
      </c>
      <c r="B76" s="5" t="n">
        <v>37225</v>
      </c>
      <c r="C76" s="5" t="n">
        <v>30890</v>
      </c>
    </row>
    <row r="77">
      <c r="A77" s="4" t="inlineStr">
        <is>
          <t>POSCO CHEMICAL CO., LTD [member]</t>
        </is>
      </c>
    </row>
    <row r="78">
      <c r="A78" s="3" t="inlineStr">
        <is>
          <t>Disclosure of transactions between related parties [line items]</t>
        </is>
      </c>
    </row>
    <row r="79">
      <c r="A79" s="4" t="inlineStr">
        <is>
          <t>Trade accounts and notes receivable</t>
        </is>
      </c>
      <c r="B79" s="5" t="n">
        <v>19406</v>
      </c>
      <c r="C79" s="5" t="n">
        <v>35102</v>
      </c>
    </row>
    <row r="80">
      <c r="A80" s="4" t="inlineStr">
        <is>
          <t>Other receivables</t>
        </is>
      </c>
      <c r="B80" s="5" t="n">
        <v>3434</v>
      </c>
      <c r="C80" s="5" t="n">
        <v>3578</v>
      </c>
    </row>
    <row r="81">
      <c r="A81" s="4" t="inlineStr">
        <is>
          <t>Total receivables</t>
        </is>
      </c>
      <c r="B81" s="5" t="n">
        <v>22840</v>
      </c>
      <c r="C81" s="5" t="n">
        <v>38680</v>
      </c>
    </row>
    <row r="82">
      <c r="A82" s="4" t="inlineStr">
        <is>
          <t>Trade accounts and notes payable</t>
        </is>
      </c>
      <c r="B82" s="5" t="n">
        <v>13066</v>
      </c>
      <c r="C82" s="5" t="n">
        <v>17839</v>
      </c>
    </row>
    <row r="83">
      <c r="A83" s="4" t="inlineStr">
        <is>
          <t>Accounts payable</t>
        </is>
      </c>
      <c r="B83" s="5" t="n">
        <v>55515</v>
      </c>
      <c r="C83" s="5" t="n">
        <v>52710</v>
      </c>
    </row>
    <row r="84">
      <c r="A84" s="4" t="inlineStr">
        <is>
          <t>Other payables</t>
        </is>
      </c>
      <c r="B84" s="5" t="n">
        <v>18531</v>
      </c>
      <c r="C84" s="5" t="n">
        <v>19369</v>
      </c>
    </row>
    <row r="85">
      <c r="A85" s="4" t="inlineStr">
        <is>
          <t>Total payables</t>
        </is>
      </c>
      <c r="B85" s="5" t="n">
        <v>87112</v>
      </c>
      <c r="C85" s="5" t="n">
        <v>89918</v>
      </c>
    </row>
    <row r="86">
      <c r="A86" s="4" t="inlineStr">
        <is>
          <t>POSCO ICT [member]</t>
        </is>
      </c>
    </row>
    <row r="87">
      <c r="A87" s="3" t="inlineStr">
        <is>
          <t>Disclosure of transactions between related parties [line items]</t>
        </is>
      </c>
    </row>
    <row r="88">
      <c r="A88" s="4" t="inlineStr">
        <is>
          <t>Trade accounts and notes receivable</t>
        </is>
      </c>
      <c r="B88" s="5" t="n">
        <v>261</v>
      </c>
      <c r="C88" s="5" t="n">
        <v>1876</v>
      </c>
    </row>
    <row r="89">
      <c r="A89" s="4" t="inlineStr">
        <is>
          <t>Other receivables</t>
        </is>
      </c>
      <c r="B89" s="5" t="n">
        <v>122</v>
      </c>
      <c r="C89" s="5" t="n">
        <v>4</v>
      </c>
    </row>
    <row r="90">
      <c r="A90" s="4" t="inlineStr">
        <is>
          <t>Total receivables</t>
        </is>
      </c>
      <c r="B90" s="5" t="n">
        <v>383</v>
      </c>
      <c r="C90" s="5" t="n">
        <v>1880</v>
      </c>
    </row>
    <row r="91">
      <c r="A91" s="4" t="inlineStr">
        <is>
          <t>Accounts payable</t>
        </is>
      </c>
      <c r="B91" s="5" t="n">
        <v>2995</v>
      </c>
      <c r="C91" s="5" t="n">
        <v>3229</v>
      </c>
    </row>
    <row r="92">
      <c r="A92" s="4" t="inlineStr">
        <is>
          <t>Other payables</t>
        </is>
      </c>
      <c r="B92" s="5" t="n">
        <v>12508</v>
      </c>
      <c r="C92" s="5" t="n">
        <v>14912</v>
      </c>
    </row>
    <row r="93">
      <c r="A93" s="4" t="inlineStr">
        <is>
          <t>Total payables</t>
        </is>
      </c>
      <c r="B93" s="5" t="n">
        <v>15503</v>
      </c>
      <c r="C93" s="5" t="n">
        <v>18141</v>
      </c>
    </row>
    <row r="94">
      <c r="A94" s="4" t="inlineStr">
        <is>
          <t>POSCO DAEWOO Corporation [member]</t>
        </is>
      </c>
    </row>
    <row r="95">
      <c r="A95" s="3" t="inlineStr">
        <is>
          <t>Disclosure of transactions between related parties [line items]</t>
        </is>
      </c>
    </row>
    <row r="96">
      <c r="A96" s="4" t="inlineStr">
        <is>
          <t>Trade accounts and notes receivable</t>
        </is>
      </c>
      <c r="B96" s="5" t="n">
        <v>534531</v>
      </c>
      <c r="C96" s="5" t="n">
        <v>633073</v>
      </c>
    </row>
    <row r="97">
      <c r="A97" s="4" t="inlineStr">
        <is>
          <t>Total receivables</t>
        </is>
      </c>
      <c r="B97" s="5" t="n">
        <v>534531</v>
      </c>
      <c r="C97" s="5" t="n">
        <v>633073</v>
      </c>
    </row>
    <row r="98">
      <c r="A98" s="4" t="inlineStr">
        <is>
          <t>Trade accounts and notes payable</t>
        </is>
      </c>
      <c r="B98" s="5" t="n">
        <v>2713</v>
      </c>
      <c r="C98" s="5" t="n">
        <v>345</v>
      </c>
    </row>
    <row r="99">
      <c r="A99" s="4" t="inlineStr">
        <is>
          <t>Accounts payable</t>
        </is>
      </c>
      <c r="C99" s="5" t="n">
        <v>2218</v>
      </c>
    </row>
    <row r="100">
      <c r="A100" s="4" t="inlineStr">
        <is>
          <t>Other payables</t>
        </is>
      </c>
      <c r="C100" s="5" t="n">
        <v>3839</v>
      </c>
    </row>
    <row r="101">
      <c r="A101" s="4" t="inlineStr">
        <is>
          <t>Total payables</t>
        </is>
      </c>
      <c r="B101" s="5" t="n">
        <v>2713</v>
      </c>
      <c r="C101" s="5" t="n">
        <v>6402</v>
      </c>
    </row>
    <row r="102">
      <c r="A102" s="4" t="inlineStr">
        <is>
          <t>POSCO Thainox Public Company Limited [member]</t>
        </is>
      </c>
    </row>
    <row r="103">
      <c r="A103" s="3" t="inlineStr">
        <is>
          <t>Disclosure of transactions between related parties [line items]</t>
        </is>
      </c>
    </row>
    <row r="104">
      <c r="A104" s="4" t="inlineStr">
        <is>
          <t>Trade accounts and notes receivable</t>
        </is>
      </c>
      <c r="B104" s="5" t="n">
        <v>39920</v>
      </c>
      <c r="C104" s="5" t="n">
        <v>52826</v>
      </c>
    </row>
    <row r="105">
      <c r="A105" s="4" t="inlineStr">
        <is>
          <t>Other receivables</t>
        </is>
      </c>
      <c r="C105" s="5" t="n">
        <v>2</v>
      </c>
    </row>
    <row r="106">
      <c r="A106" s="4" t="inlineStr">
        <is>
          <t>Total receivables</t>
        </is>
      </c>
      <c r="B106" s="5" t="n">
        <v>39920</v>
      </c>
      <c r="C106" s="5" t="n">
        <v>52828</v>
      </c>
    </row>
    <row r="107">
      <c r="A107" s="4" t="inlineStr">
        <is>
          <t>Trade accounts and notes payable</t>
        </is>
      </c>
      <c r="C107" s="5" t="n">
        <v>916</v>
      </c>
    </row>
    <row r="108">
      <c r="A108" s="4" t="inlineStr">
        <is>
          <t>Total payables</t>
        </is>
      </c>
      <c r="C108" s="5" t="n">
        <v>916</v>
      </c>
    </row>
    <row r="109">
      <c r="A109" s="4" t="inlineStr">
        <is>
          <t>POSCO America Corporation [member]</t>
        </is>
      </c>
    </row>
    <row r="110">
      <c r="A110" s="3" t="inlineStr">
        <is>
          <t>Disclosure of transactions between related parties [line items]</t>
        </is>
      </c>
    </row>
    <row r="111">
      <c r="A111" s="4" t="inlineStr">
        <is>
          <t>Trade accounts and notes receivable</t>
        </is>
      </c>
      <c r="B111" s="5" t="n">
        <v>19</v>
      </c>
      <c r="C111" s="5" t="n">
        <v>8448</v>
      </c>
    </row>
    <row r="112">
      <c r="A112" s="4" t="inlineStr">
        <is>
          <t>Total receivables</t>
        </is>
      </c>
      <c r="B112" s="5" t="n">
        <v>19</v>
      </c>
      <c r="C112" s="5" t="n">
        <v>8448</v>
      </c>
    </row>
    <row r="113">
      <c r="A113" s="4" t="inlineStr">
        <is>
          <t>POSCO Asia Co., Ltd. [member]</t>
        </is>
      </c>
    </row>
    <row r="114">
      <c r="A114" s="3" t="inlineStr">
        <is>
          <t>Disclosure of transactions between related parties [line items]</t>
        </is>
      </c>
    </row>
    <row r="115">
      <c r="A115" s="4" t="inlineStr">
        <is>
          <t>Trade accounts and notes receivable</t>
        </is>
      </c>
      <c r="B115" s="5" t="n">
        <v>239847</v>
      </c>
      <c r="C115" s="5" t="n">
        <v>508962</v>
      </c>
    </row>
    <row r="116">
      <c r="A116" s="4" t="inlineStr">
        <is>
          <t>Other receivables</t>
        </is>
      </c>
      <c r="B116" s="5" t="n">
        <v>898</v>
      </c>
      <c r="C116" s="5" t="n">
        <v>748</v>
      </c>
    </row>
    <row r="117">
      <c r="A117" s="4" t="inlineStr">
        <is>
          <t>Total receivables</t>
        </is>
      </c>
      <c r="B117" s="5" t="n">
        <v>240745</v>
      </c>
      <c r="C117" s="5" t="n">
        <v>509710</v>
      </c>
    </row>
    <row r="118">
      <c r="A118" s="4" t="inlineStr">
        <is>
          <t>Trade accounts and notes payable</t>
        </is>
      </c>
      <c r="B118" s="5" t="n">
        <v>3958</v>
      </c>
      <c r="C118" s="5" t="n">
        <v>12784</v>
      </c>
    </row>
    <row r="119">
      <c r="A119" s="4" t="inlineStr">
        <is>
          <t>Accounts payable</t>
        </is>
      </c>
      <c r="B119" s="5" t="n">
        <v>258</v>
      </c>
      <c r="C119" s="5" t="n">
        <v>171</v>
      </c>
    </row>
    <row r="120">
      <c r="A120" s="4" t="inlineStr">
        <is>
          <t>Total payables</t>
        </is>
      </c>
      <c r="B120" s="5" t="n">
        <v>4216</v>
      </c>
      <c r="C120" s="5" t="n">
        <v>12955</v>
      </c>
    </row>
    <row r="121">
      <c r="A121" s="4" t="inlineStr">
        <is>
          <t>Qingdao Pohang Stainless Steel Co., Ltd. [member]</t>
        </is>
      </c>
    </row>
    <row r="122">
      <c r="A122" s="3" t="inlineStr">
        <is>
          <t>Disclosure of transactions between related parties [line items]</t>
        </is>
      </c>
    </row>
    <row r="123">
      <c r="A123" s="4" t="inlineStr">
        <is>
          <t>Trade accounts and notes receivable</t>
        </is>
      </c>
      <c r="B123" s="5" t="n">
        <v>25838</v>
      </c>
      <c r="C123" s="5" t="n">
        <v>29842</v>
      </c>
    </row>
    <row r="124">
      <c r="A124" s="4" t="inlineStr">
        <is>
          <t>Total receivables</t>
        </is>
      </c>
      <c r="B124" s="5" t="n">
        <v>25838</v>
      </c>
      <c r="C124" s="5" t="n">
        <v>29842</v>
      </c>
    </row>
    <row r="125">
      <c r="A125" s="4" t="inlineStr">
        <is>
          <t>POSCO MEXICO S.A. DE C.V. [member]</t>
        </is>
      </c>
    </row>
    <row r="126">
      <c r="A126" s="3" t="inlineStr">
        <is>
          <t>Disclosure of transactions between related parties [line items]</t>
        </is>
      </c>
    </row>
    <row r="127">
      <c r="A127" s="4" t="inlineStr">
        <is>
          <t>Trade accounts and notes receivable</t>
        </is>
      </c>
      <c r="B127" s="5" t="n">
        <v>71307</v>
      </c>
      <c r="C127" s="5" t="n">
        <v>90351</v>
      </c>
    </row>
    <row r="128">
      <c r="A128" s="4" t="inlineStr">
        <is>
          <t>Other receivables</t>
        </is>
      </c>
      <c r="B128" s="5" t="n">
        <v>397</v>
      </c>
      <c r="C128" s="5" t="n">
        <v>702</v>
      </c>
    </row>
    <row r="129">
      <c r="A129" s="4" t="inlineStr">
        <is>
          <t>Total receivables</t>
        </is>
      </c>
      <c r="B129" s="5" t="n">
        <v>71704</v>
      </c>
      <c r="C129" s="5" t="n">
        <v>91053</v>
      </c>
    </row>
    <row r="130">
      <c r="A130" s="4" t="inlineStr">
        <is>
          <t>POSCO Maharashtra Steel Private Limited [member]</t>
        </is>
      </c>
    </row>
    <row r="131">
      <c r="A131" s="3" t="inlineStr">
        <is>
          <t>Disclosure of transactions between related parties [line items]</t>
        </is>
      </c>
    </row>
    <row r="132">
      <c r="A132" s="4" t="inlineStr">
        <is>
          <t>Trade accounts and notes receivable</t>
        </is>
      </c>
      <c r="B132" s="5" t="n">
        <v>173285</v>
      </c>
      <c r="C132" s="5" t="n">
        <v>235917</v>
      </c>
    </row>
    <row r="133">
      <c r="A133" s="4" t="inlineStr">
        <is>
          <t>Other receivables</t>
        </is>
      </c>
      <c r="B133" s="5" t="n">
        <v>2006</v>
      </c>
      <c r="C133" s="5" t="n">
        <v>444</v>
      </c>
    </row>
    <row r="134">
      <c r="A134" s="4" t="inlineStr">
        <is>
          <t>Total receivables</t>
        </is>
      </c>
      <c r="B134" s="5" t="n">
        <v>175291</v>
      </c>
      <c r="C134" s="5" t="n">
        <v>236361</v>
      </c>
    </row>
    <row r="135">
      <c r="A135" s="4" t="inlineStr">
        <is>
          <t>Others [member]</t>
        </is>
      </c>
    </row>
    <row r="136">
      <c r="A136" s="3" t="inlineStr">
        <is>
          <t>Disclosure of transactions between related parties [line items]</t>
        </is>
      </c>
    </row>
    <row r="137">
      <c r="A137" s="4" t="inlineStr">
        <is>
          <t>Trade accounts and notes receivable</t>
        </is>
      </c>
      <c r="B137" s="5" t="n">
        <v>557841</v>
      </c>
      <c r="C137" s="5" t="n">
        <v>470734</v>
      </c>
    </row>
    <row r="138">
      <c r="A138" s="4" t="inlineStr">
        <is>
          <t>Other receivables</t>
        </is>
      </c>
      <c r="B138" s="5" t="n">
        <v>29962</v>
      </c>
      <c r="C138" s="5" t="n">
        <v>33851</v>
      </c>
    </row>
    <row r="139">
      <c r="A139" s="4" t="inlineStr">
        <is>
          <t>Total receivables</t>
        </is>
      </c>
      <c r="B139" s="5" t="n">
        <v>587803</v>
      </c>
      <c r="C139" s="5" t="n">
        <v>504585</v>
      </c>
    </row>
    <row r="140">
      <c r="A140" s="4" t="inlineStr">
        <is>
          <t>Trade accounts and notes payable</t>
        </is>
      </c>
      <c r="B140" s="5" t="n">
        <v>41564</v>
      </c>
      <c r="C140" s="5" t="n">
        <v>14397</v>
      </c>
    </row>
    <row r="141">
      <c r="A141" s="4" t="inlineStr">
        <is>
          <t>Accounts payable</t>
        </is>
      </c>
      <c r="B141" s="5" t="n">
        <v>32785</v>
      </c>
      <c r="C141" s="5" t="n">
        <v>40233</v>
      </c>
    </row>
    <row r="142">
      <c r="A142" s="4" t="inlineStr">
        <is>
          <t>Other payables</t>
        </is>
      </c>
      <c r="B142" s="5" t="n">
        <v>86891</v>
      </c>
      <c r="C142" s="5" t="n">
        <v>87652</v>
      </c>
    </row>
    <row r="143">
      <c r="A143" s="4" t="inlineStr">
        <is>
          <t>Total payables</t>
        </is>
      </c>
      <c r="B143" s="5" t="n">
        <v>161240</v>
      </c>
      <c r="C143" s="5" t="n">
        <v>142282</v>
      </c>
    </row>
    <row r="144">
      <c r="A144" s="4" t="inlineStr">
        <is>
          <t>Subsidiaries [member]</t>
        </is>
      </c>
    </row>
    <row r="145">
      <c r="A145" s="3" t="inlineStr">
        <is>
          <t>Disclosure of transactions between related parties [line items]</t>
        </is>
      </c>
    </row>
    <row r="146">
      <c r="A146" s="4" t="inlineStr">
        <is>
          <t>Trade accounts and notes receivable</t>
        </is>
      </c>
      <c r="B146" s="5" t="n">
        <v>1732030</v>
      </c>
      <c r="C146" s="5" t="n">
        <v>2130850</v>
      </c>
    </row>
    <row r="147">
      <c r="A147" s="4" t="inlineStr">
        <is>
          <t>Other receivables</t>
        </is>
      </c>
      <c r="B147" s="5" t="n">
        <v>36831</v>
      </c>
      <c r="C147" s="5" t="n">
        <v>39395</v>
      </c>
    </row>
    <row r="148">
      <c r="A148" s="4" t="inlineStr">
        <is>
          <t>Total receivables</t>
        </is>
      </c>
      <c r="B148" s="5" t="n">
        <v>1768861</v>
      </c>
      <c r="C148" s="5" t="n">
        <v>2170245</v>
      </c>
    </row>
    <row r="149">
      <c r="A149" s="4" t="inlineStr">
        <is>
          <t>Trade accounts and notes payable</t>
        </is>
      </c>
      <c r="B149" s="5" t="n">
        <v>65482</v>
      </c>
      <c r="C149" s="5" t="n">
        <v>50887</v>
      </c>
    </row>
    <row r="150">
      <c r="A150" s="4" t="inlineStr">
        <is>
          <t>Accounts payable</t>
        </is>
      </c>
      <c r="B150" s="5" t="n">
        <v>327907</v>
      </c>
      <c r="C150" s="5" t="n">
        <v>333939</v>
      </c>
    </row>
    <row r="151">
      <c r="A151" s="4" t="inlineStr">
        <is>
          <t>Other payables</t>
        </is>
      </c>
      <c r="B151" s="5" t="n">
        <v>153462</v>
      </c>
      <c r="C151" s="5" t="n">
        <v>172829</v>
      </c>
    </row>
    <row r="152">
      <c r="A152" s="4" t="inlineStr">
        <is>
          <t>Total payables</t>
        </is>
      </c>
      <c r="B152" s="6" t="n">
        <v>546851</v>
      </c>
      <c r="C152" s="6" t="n">
        <v>557655</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Account Balances of Significant Transactions Between the Controlling Company and Related Parties (Parenthetical)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Loans to related parties during the year</t>
        </is>
      </c>
      <c r="B4" s="6" t="n">
        <v>329236</v>
      </c>
      <c r="C4" s="6" t="n">
        <v>450638</v>
      </c>
      <c r="D4" s="6" t="n">
        <v>627783</v>
      </c>
    </row>
    <row r="5">
      <c r="A5" s="4" t="inlineStr">
        <is>
          <t>Posco [member] | Suncheon Eco Trans Co., Ltd [member]</t>
        </is>
      </c>
    </row>
    <row r="6">
      <c r="A6" s="3" t="inlineStr">
        <is>
          <t>Disclosure of transactions between related parties [line items]</t>
        </is>
      </c>
    </row>
    <row r="7">
      <c r="A7" s="4" t="inlineStr">
        <is>
          <t>Loans to related parties during the year</t>
        </is>
      </c>
      <c r="D7" s="6" t="n">
        <v>2950</v>
      </c>
    </row>
    <row r="8">
      <c r="A8" s="4" t="inlineStr">
        <is>
          <t>Posco [member] | Loans [member] | Suncheon Eco Trans Co., Ltd [member]</t>
        </is>
      </c>
    </row>
    <row r="9">
      <c r="A9" s="3" t="inlineStr">
        <is>
          <t>Disclosure of transactions between related parties [line items]</t>
        </is>
      </c>
    </row>
    <row r="10">
      <c r="A10" s="4" t="inlineStr">
        <is>
          <t>Loans to related parties during the year</t>
        </is>
      </c>
      <c r="B10" s="6" t="n">
        <v>2950</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Between the Company, Excluding the Controlling Company, and Related Companies (Detail) - Company, excluding the controlling company [member] - KRW (₩) ₩ in Millions</t>
        </is>
      </c>
      <c r="B1" s="2" t="inlineStr">
        <is>
          <t>12 Months Ended</t>
        </is>
      </c>
    </row>
    <row r="2">
      <c r="B2" s="2" t="inlineStr">
        <is>
          <t>Dec. 31, 2020</t>
        </is>
      </c>
      <c r="C2" s="2" t="inlineStr">
        <is>
          <t>Dec. 31, 2019</t>
        </is>
      </c>
      <c r="D2" s="2" t="inlineStr">
        <is>
          <t>Dec. 31, 2018</t>
        </is>
      </c>
    </row>
    <row r="3">
      <c r="A3" s="4" t="inlineStr">
        <is>
          <t>POSCO PLANTEC Co., Ltd. [member]</t>
        </is>
      </c>
    </row>
    <row r="4">
      <c r="A4" s="3" t="inlineStr">
        <is>
          <t>Disclosure of transactions between related parties [line items]</t>
        </is>
      </c>
    </row>
    <row r="5">
      <c r="A5" s="4" t="inlineStr">
        <is>
          <t>Sales</t>
        </is>
      </c>
      <c r="B5" s="6" t="n">
        <v>2558</v>
      </c>
      <c r="C5" s="6" t="n">
        <v>15637</v>
      </c>
      <c r="D5" s="6" t="n">
        <v>19394</v>
      </c>
    </row>
    <row r="6">
      <c r="A6" s="4" t="inlineStr">
        <is>
          <t>Purchase of material</t>
        </is>
      </c>
      <c r="B6" s="5" t="n">
        <v>5</v>
      </c>
      <c r="C6" s="5" t="n">
        <v>39</v>
      </c>
      <c r="D6" s="5" t="n">
        <v>83</v>
      </c>
    </row>
    <row r="7">
      <c r="A7" s="4" t="inlineStr">
        <is>
          <t>Other purchases</t>
        </is>
      </c>
      <c r="C7" s="5" t="n">
        <v>14778</v>
      </c>
      <c r="D7" s="5" t="n">
        <v>24103</v>
      </c>
    </row>
    <row r="8">
      <c r="A8" s="4" t="inlineStr">
        <is>
          <t>New Songdo International City Development, LLC [member]</t>
        </is>
      </c>
    </row>
    <row r="9">
      <c r="A9" s="3" t="inlineStr">
        <is>
          <t>Disclosure of transactions between related parties [line items]</t>
        </is>
      </c>
    </row>
    <row r="10">
      <c r="A10" s="4" t="inlineStr">
        <is>
          <t>Sales</t>
        </is>
      </c>
      <c r="B10" s="5" t="n">
        <v>125909</v>
      </c>
      <c r="C10" s="5" t="n">
        <v>33885</v>
      </c>
      <c r="D10" s="5" t="n">
        <v>30997</v>
      </c>
    </row>
    <row r="11">
      <c r="A11" s="4" t="inlineStr">
        <is>
          <t>Other sales</t>
        </is>
      </c>
      <c r="B11" s="5" t="n">
        <v>26451</v>
      </c>
      <c r="C11" s="5" t="n">
        <v>44131</v>
      </c>
      <c r="D11" s="5" t="n">
        <v>53316</v>
      </c>
    </row>
    <row r="12">
      <c r="A12" s="4" t="inlineStr">
        <is>
          <t>Other purchases</t>
        </is>
      </c>
      <c r="B12" s="5" t="n">
        <v>137</v>
      </c>
      <c r="C12" s="5" t="n">
        <v>36</v>
      </c>
      <c r="D12" s="5" t="n">
        <v>97</v>
      </c>
    </row>
    <row r="13">
      <c r="A13" s="4" t="inlineStr">
        <is>
          <t>SNNC [member]</t>
        </is>
      </c>
    </row>
    <row r="14">
      <c r="A14" s="3" t="inlineStr">
        <is>
          <t>Disclosure of transactions between related parties [line items]</t>
        </is>
      </c>
    </row>
    <row r="15">
      <c r="A15" s="4" t="inlineStr">
        <is>
          <t>Sales</t>
        </is>
      </c>
      <c r="B15" s="5" t="n">
        <v>61332</v>
      </c>
      <c r="C15" s="5" t="n">
        <v>74034</v>
      </c>
      <c r="D15" s="5" t="n">
        <v>66075</v>
      </c>
    </row>
    <row r="16">
      <c r="A16" s="4" t="inlineStr">
        <is>
          <t>Other sales</t>
        </is>
      </c>
      <c r="B16" s="5" t="n">
        <v>30</v>
      </c>
      <c r="D16" s="5" t="n">
        <v>128</v>
      </c>
    </row>
    <row r="17">
      <c r="A17" s="4" t="inlineStr">
        <is>
          <t>Purchase of material</t>
        </is>
      </c>
      <c r="B17" s="5" t="n">
        <v>48764</v>
      </c>
      <c r="C17" s="5" t="n">
        <v>35910</v>
      </c>
      <c r="D17" s="5" t="n">
        <v>2395</v>
      </c>
    </row>
    <row r="18">
      <c r="A18" s="4" t="inlineStr">
        <is>
          <t>Other purchases</t>
        </is>
      </c>
      <c r="B18" s="5" t="n">
        <v>126060</v>
      </c>
      <c r="C18" s="5" t="n">
        <v>65503</v>
      </c>
      <c r="D18" s="5" t="n">
        <v>71421</v>
      </c>
    </row>
    <row r="19">
      <c r="A19" s="4" t="inlineStr">
        <is>
          <t>Chuncheon Energy Co., Ltd. [member]</t>
        </is>
      </c>
    </row>
    <row r="20">
      <c r="A20" s="3" t="inlineStr">
        <is>
          <t>Disclosure of transactions between related parties [line items]</t>
        </is>
      </c>
    </row>
    <row r="21">
      <c r="A21" s="4" t="inlineStr">
        <is>
          <t>Sales</t>
        </is>
      </c>
      <c r="B21" s="5" t="n">
        <v>213</v>
      </c>
      <c r="C21" s="5" t="n">
        <v>1156</v>
      </c>
      <c r="D21" s="5" t="n">
        <v>25693</v>
      </c>
    </row>
    <row r="22">
      <c r="A22" s="4" t="inlineStr">
        <is>
          <t>Other sales</t>
        </is>
      </c>
      <c r="B22" s="5" t="n">
        <v>211</v>
      </c>
    </row>
    <row r="23">
      <c r="A23" s="4" t="inlineStr">
        <is>
          <t>Noeul Green Energy Co., Ltd [member]</t>
        </is>
      </c>
    </row>
    <row r="24">
      <c r="A24" s="3" t="inlineStr">
        <is>
          <t>Disclosure of transactions between related parties [line items]</t>
        </is>
      </c>
    </row>
    <row r="25">
      <c r="A25" s="4" t="inlineStr">
        <is>
          <t>Sales</t>
        </is>
      </c>
      <c r="B25" s="5" t="n">
        <v>6059</v>
      </c>
      <c r="C25" s="5" t="n">
        <v>6579</v>
      </c>
      <c r="D25" s="5" t="n">
        <v>6444</v>
      </c>
    </row>
    <row r="26">
      <c r="A26" s="4" t="inlineStr">
        <is>
          <t>Other purchases</t>
        </is>
      </c>
      <c r="B26" s="5" t="n">
        <v>829</v>
      </c>
      <c r="C26" s="5" t="n">
        <v>1217</v>
      </c>
      <c r="D26" s="5" t="n">
        <v>587</v>
      </c>
    </row>
    <row r="27">
      <c r="A27" s="4" t="inlineStr">
        <is>
          <t>VSC POSCO Steel Corporation [member]</t>
        </is>
      </c>
    </row>
    <row r="28">
      <c r="A28" s="3" t="inlineStr">
        <is>
          <t>Disclosure of transactions between related parties [line items]</t>
        </is>
      </c>
    </row>
    <row r="29">
      <c r="A29" s="4" t="inlineStr">
        <is>
          <t>Sales</t>
        </is>
      </c>
      <c r="D29" s="5" t="n">
        <v>12504</v>
      </c>
    </row>
    <row r="30">
      <c r="A30" s="4" t="inlineStr">
        <is>
          <t>Purchase of material</t>
        </is>
      </c>
      <c r="D30" s="5" t="n">
        <v>2314</v>
      </c>
    </row>
    <row r="31">
      <c r="A31" s="4" t="inlineStr">
        <is>
          <t>USS-POSCO Industries [member]</t>
        </is>
      </c>
    </row>
    <row r="32">
      <c r="A32" s="3" t="inlineStr">
        <is>
          <t>Disclosure of transactions between related parties [line items]</t>
        </is>
      </c>
    </row>
    <row r="33">
      <c r="A33" s="4" t="inlineStr">
        <is>
          <t>Sales</t>
        </is>
      </c>
      <c r="C33" s="5" t="n">
        <v>4</v>
      </c>
    </row>
    <row r="34">
      <c r="A34" s="4" t="inlineStr">
        <is>
          <t>Purchase of material</t>
        </is>
      </c>
      <c r="C34" s="5" t="n">
        <v>1835</v>
      </c>
      <c r="D34" s="5" t="n">
        <v>2595</v>
      </c>
    </row>
    <row r="35">
      <c r="A35" s="4" t="inlineStr">
        <is>
          <t>CSP - Compania Siderurgica do Pecem [member]</t>
        </is>
      </c>
    </row>
    <row r="36">
      <c r="A36" s="3" t="inlineStr">
        <is>
          <t>Disclosure of transactions between related parties [line items]</t>
        </is>
      </c>
    </row>
    <row r="37">
      <c r="A37" s="4" t="inlineStr">
        <is>
          <t>Sales</t>
        </is>
      </c>
      <c r="B37" s="5" t="n">
        <v>47243</v>
      </c>
      <c r="C37" s="5" t="n">
        <v>98330</v>
      </c>
      <c r="D37" s="5" t="n">
        <v>239922</v>
      </c>
    </row>
    <row r="38">
      <c r="A38" s="4" t="inlineStr">
        <is>
          <t>Other sales</t>
        </is>
      </c>
      <c r="B38" s="5" t="n">
        <v>11432</v>
      </c>
      <c r="C38" s="5" t="n">
        <v>12718</v>
      </c>
      <c r="D38" s="5" t="n">
        <v>9678</v>
      </c>
    </row>
    <row r="39">
      <c r="A39" s="4" t="inlineStr">
        <is>
          <t>Purchase of material</t>
        </is>
      </c>
      <c r="B39" s="5" t="n">
        <v>165269</v>
      </c>
      <c r="C39" s="5" t="n">
        <v>416541</v>
      </c>
      <c r="D39" s="5" t="n">
        <v>346602</v>
      </c>
    </row>
    <row r="40">
      <c r="A40" s="4" t="inlineStr">
        <is>
          <t>Other purchases</t>
        </is>
      </c>
      <c r="B40" s="5" t="n">
        <v>14399</v>
      </c>
      <c r="C40" s="5" t="n">
        <v>23398</v>
      </c>
      <c r="D40" s="5" t="n">
        <v>26324</v>
      </c>
    </row>
    <row r="41">
      <c r="A41" s="4" t="inlineStr">
        <is>
          <t>Zhongyue POSCO (Qinhuangdao) Tinplate Industrial Co., Ltd [member]</t>
        </is>
      </c>
    </row>
    <row r="42">
      <c r="A42" s="3" t="inlineStr">
        <is>
          <t>Disclosure of transactions between related parties [line items]</t>
        </is>
      </c>
    </row>
    <row r="43">
      <c r="A43" s="4" t="inlineStr">
        <is>
          <t>Sales</t>
        </is>
      </c>
      <c r="B43" s="5" t="n">
        <v>42189</v>
      </c>
      <c r="C43" s="5" t="n">
        <v>34895</v>
      </c>
      <c r="D43" s="5" t="n">
        <v>46538</v>
      </c>
    </row>
    <row r="44">
      <c r="A44" s="4" t="inlineStr">
        <is>
          <t>Purchase of material</t>
        </is>
      </c>
      <c r="B44" s="5" t="n">
        <v>37509</v>
      </c>
      <c r="C44" s="5" t="n">
        <v>39733</v>
      </c>
      <c r="D44" s="5" t="n">
        <v>62851</v>
      </c>
    </row>
    <row r="45">
      <c r="A45" s="4" t="inlineStr">
        <is>
          <t>Other purchases</t>
        </is>
      </c>
      <c r="B45" s="5" t="n">
        <v>151</v>
      </c>
    </row>
    <row r="46">
      <c r="A46" s="4" t="inlineStr">
        <is>
          <t>BX STEEL POSCO Cold Rolled Sheet Co., Ltd. [member]</t>
        </is>
      </c>
    </row>
    <row r="47">
      <c r="A47" s="3" t="inlineStr">
        <is>
          <t>Disclosure of transactions between related parties [line items]</t>
        </is>
      </c>
    </row>
    <row r="48">
      <c r="A48" s="4" t="inlineStr">
        <is>
          <t>Sales</t>
        </is>
      </c>
      <c r="C48" s="5" t="n">
        <v>10</v>
      </c>
    </row>
    <row r="49">
      <c r="A49" s="4" t="inlineStr">
        <is>
          <t>Purchase of material</t>
        </is>
      </c>
      <c r="B49" s="5" t="n">
        <v>5780</v>
      </c>
      <c r="C49" s="5" t="n">
        <v>4222</v>
      </c>
      <c r="D49" s="5" t="n">
        <v>10572</v>
      </c>
    </row>
    <row r="50">
      <c r="A50" s="4" t="inlineStr">
        <is>
          <t>POS-SEAHSTEELWIRE (TIANJIN) CO., Ltd [member]</t>
        </is>
      </c>
    </row>
    <row r="51">
      <c r="A51" s="3" t="inlineStr">
        <is>
          <t>Disclosure of transactions between related parties [line items]</t>
        </is>
      </c>
    </row>
    <row r="52">
      <c r="A52" s="4" t="inlineStr">
        <is>
          <t>Sales</t>
        </is>
      </c>
      <c r="B52" s="5" t="n">
        <v>8757</v>
      </c>
      <c r="C52" s="5" t="n">
        <v>11500</v>
      </c>
      <c r="D52" s="5" t="n">
        <v>12244</v>
      </c>
    </row>
    <row r="53">
      <c r="A53" s="4" t="inlineStr">
        <is>
          <t>Other sales</t>
        </is>
      </c>
      <c r="D53" s="5" t="n">
        <v>0</v>
      </c>
    </row>
    <row r="54">
      <c r="A54" s="4" t="inlineStr">
        <is>
          <t>PT. batutua tembaga raya [member]</t>
        </is>
      </c>
    </row>
    <row r="55">
      <c r="A55" s="3" t="inlineStr">
        <is>
          <t>Disclosure of transactions between related parties [line items]</t>
        </is>
      </c>
    </row>
    <row r="56">
      <c r="A56" s="4" t="inlineStr">
        <is>
          <t>Other sales</t>
        </is>
      </c>
      <c r="B56" s="5" t="n">
        <v>1061</v>
      </c>
      <c r="C56" s="5" t="n">
        <v>772</v>
      </c>
      <c r="D56" s="5" t="n">
        <v>168</v>
      </c>
    </row>
    <row r="57">
      <c r="A57" s="4" t="inlineStr">
        <is>
          <t>Purchase of material</t>
        </is>
      </c>
      <c r="B57" s="5" t="n">
        <v>28174</v>
      </c>
      <c r="C57" s="5" t="n">
        <v>45841</v>
      </c>
      <c r="D57" s="5" t="n">
        <v>15663</v>
      </c>
    </row>
    <row r="58">
      <c r="A58" s="4" t="inlineStr">
        <is>
          <t>POSCO SeAH Steel Wire(Nantong) Co., Ltd. [member]</t>
        </is>
      </c>
    </row>
    <row r="59">
      <c r="A59" s="3" t="inlineStr">
        <is>
          <t>Disclosure of transactions between related parties [line items]</t>
        </is>
      </c>
    </row>
    <row r="60">
      <c r="A60" s="4" t="inlineStr">
        <is>
          <t>Sales</t>
        </is>
      </c>
      <c r="B60" s="5" t="n">
        <v>29964</v>
      </c>
      <c r="C60" s="5" t="n">
        <v>30083</v>
      </c>
      <c r="D60" s="5" t="n">
        <v>30417</v>
      </c>
    </row>
    <row r="61">
      <c r="A61" s="4" t="inlineStr">
        <is>
          <t>Purchase of material</t>
        </is>
      </c>
      <c r="B61" s="5" t="n">
        <v>384</v>
      </c>
      <c r="C61" s="5" t="n">
        <v>353</v>
      </c>
      <c r="D61" s="5" t="n">
        <v>249</v>
      </c>
    </row>
    <row r="62">
      <c r="A62" s="4" t="inlineStr">
        <is>
          <t>Sebang Steel [member]</t>
        </is>
      </c>
    </row>
    <row r="63">
      <c r="A63" s="3" t="inlineStr">
        <is>
          <t>Disclosure of transactions between related parties [line items]</t>
        </is>
      </c>
    </row>
    <row r="64">
      <c r="A64" s="4" t="inlineStr">
        <is>
          <t>Purchase of material</t>
        </is>
      </c>
      <c r="C64" s="5" t="n">
        <v>4862</v>
      </c>
      <c r="D64" s="5" t="n">
        <v>13571</v>
      </c>
    </row>
    <row r="65">
      <c r="A65" s="4" t="inlineStr">
        <is>
          <t>DMSA/AMSA [member]</t>
        </is>
      </c>
    </row>
    <row r="66">
      <c r="A66" s="3" t="inlineStr">
        <is>
          <t>Disclosure of transactions between related parties [line items]</t>
        </is>
      </c>
    </row>
    <row r="67">
      <c r="A67" s="4" t="inlineStr">
        <is>
          <t>Other sales</t>
        </is>
      </c>
      <c r="B67" s="5" t="n">
        <v>0</v>
      </c>
    </row>
    <row r="68">
      <c r="A68" s="4" t="inlineStr">
        <is>
          <t>Purchase of material</t>
        </is>
      </c>
      <c r="B68" s="5" t="n">
        <v>29189</v>
      </c>
      <c r="C68" s="5" t="n">
        <v>71275</v>
      </c>
      <c r="D68" s="5" t="n">
        <v>46293</v>
      </c>
    </row>
    <row r="69">
      <c r="A69" s="4" t="inlineStr">
        <is>
          <t>South-East Asia Gas Pipeline Company Ltd. [member]</t>
        </is>
      </c>
    </row>
    <row r="70">
      <c r="A70" s="3" t="inlineStr">
        <is>
          <t>Disclosure of transactions between related parties [line items]</t>
        </is>
      </c>
    </row>
    <row r="71">
      <c r="A71" s="4" t="inlineStr">
        <is>
          <t>Sales</t>
        </is>
      </c>
      <c r="B71" s="5" t="n">
        <v>7</v>
      </c>
      <c r="C71" s="5" t="n">
        <v>64</v>
      </c>
    </row>
    <row r="72">
      <c r="A72" s="4" t="inlineStr">
        <is>
          <t>Other sales</t>
        </is>
      </c>
      <c r="B72" s="5" t="n">
        <v>71299</v>
      </c>
      <c r="C72" s="5" t="n">
        <v>42010</v>
      </c>
      <c r="D72" s="5" t="n">
        <v>50789</v>
      </c>
    </row>
    <row r="73">
      <c r="A73" s="4" t="inlineStr">
        <is>
          <t>Other associates and joint ventures [member]</t>
        </is>
      </c>
    </row>
    <row r="74">
      <c r="A74" s="3" t="inlineStr">
        <is>
          <t>Disclosure of transactions between related parties [line items]</t>
        </is>
      </c>
    </row>
    <row r="75">
      <c r="A75" s="4" t="inlineStr">
        <is>
          <t>Sales</t>
        </is>
      </c>
      <c r="B75" s="5" t="n">
        <v>182151</v>
      </c>
      <c r="C75" s="5" t="n">
        <v>252125</v>
      </c>
      <c r="D75" s="5" t="n">
        <v>359124</v>
      </c>
    </row>
    <row r="76">
      <c r="A76" s="4" t="inlineStr">
        <is>
          <t>Other sales</t>
        </is>
      </c>
      <c r="B76" s="5" t="n">
        <v>71955</v>
      </c>
      <c r="C76" s="5" t="n">
        <v>53596</v>
      </c>
      <c r="D76" s="5" t="n">
        <v>62375</v>
      </c>
    </row>
    <row r="77">
      <c r="A77" s="4" t="inlineStr">
        <is>
          <t>Purchase of material</t>
        </is>
      </c>
      <c r="B77" s="5" t="n">
        <v>49315</v>
      </c>
      <c r="C77" s="5" t="n">
        <v>31460</v>
      </c>
      <c r="D77" s="5" t="n">
        <v>20136</v>
      </c>
    </row>
    <row r="78">
      <c r="A78" s="4" t="inlineStr">
        <is>
          <t>Other purchases</t>
        </is>
      </c>
      <c r="B78" s="5" t="n">
        <v>37582</v>
      </c>
      <c r="C78" s="5" t="n">
        <v>28039</v>
      </c>
      <c r="D78" s="5" t="n">
        <v>50918</v>
      </c>
    </row>
    <row r="79">
      <c r="A79" s="4" t="inlineStr">
        <is>
          <t>Associates and joint ventures [member]</t>
        </is>
      </c>
    </row>
    <row r="80">
      <c r="A80" s="3" t="inlineStr">
        <is>
          <t>Disclosure of transactions between related parties [line items]</t>
        </is>
      </c>
    </row>
    <row r="81">
      <c r="A81" s="4" t="inlineStr">
        <is>
          <t>Sales</t>
        </is>
      </c>
      <c r="B81" s="5" t="n">
        <v>862571</v>
      </c>
      <c r="C81" s="5" t="n">
        <v>982108</v>
      </c>
      <c r="D81" s="5" t="n">
        <v>849352</v>
      </c>
    </row>
    <row r="82">
      <c r="A82" s="4" t="inlineStr">
        <is>
          <t>Other sales</t>
        </is>
      </c>
      <c r="B82" s="5" t="n">
        <v>201969</v>
      </c>
      <c r="C82" s="5" t="n">
        <v>169651</v>
      </c>
      <c r="D82" s="5" t="n">
        <v>176454</v>
      </c>
    </row>
    <row r="83">
      <c r="A83" s="4" t="inlineStr">
        <is>
          <t>Purchase of material</t>
        </is>
      </c>
      <c r="B83" s="5" t="n">
        <v>394860</v>
      </c>
      <c r="C83" s="5" t="n">
        <v>720676</v>
      </c>
      <c r="D83" s="5" t="n">
        <v>523324</v>
      </c>
    </row>
    <row r="84">
      <c r="A84" s="4" t="inlineStr">
        <is>
          <t>Other purchases</t>
        </is>
      </c>
      <c r="B84" s="5" t="n">
        <v>179859</v>
      </c>
      <c r="C84" s="5" t="n">
        <v>135115</v>
      </c>
      <c r="D84" s="6" t="n">
        <v>173450</v>
      </c>
    </row>
    <row r="85">
      <c r="A85" s="4" t="inlineStr">
        <is>
          <t>POSCO MITSUBISHI CARBON TECHNOLOGY [member]</t>
        </is>
      </c>
    </row>
    <row r="86">
      <c r="A86" s="3" t="inlineStr">
        <is>
          <t>Disclosure of transactions between related parties [line items]</t>
        </is>
      </c>
    </row>
    <row r="87">
      <c r="A87" s="4" t="inlineStr">
        <is>
          <t>Sales</t>
        </is>
      </c>
      <c r="B87" s="5" t="n">
        <v>31068</v>
      </c>
      <c r="C87" s="5" t="n">
        <v>88506</v>
      </c>
    </row>
    <row r="88">
      <c r="A88" s="4" t="inlineStr">
        <is>
          <t>Other sales</t>
        </is>
      </c>
      <c r="B88" s="5" t="n">
        <v>19530</v>
      </c>
      <c r="C88" s="5" t="n">
        <v>16424</v>
      </c>
    </row>
    <row r="89">
      <c r="A89" s="4" t="inlineStr">
        <is>
          <t>Purchase of material</t>
        </is>
      </c>
      <c r="B89" s="5" t="n">
        <v>3608</v>
      </c>
      <c r="C89" s="5" t="n">
        <v>4769</v>
      </c>
    </row>
    <row r="90">
      <c r="A90" s="4" t="inlineStr">
        <is>
          <t>Other purchases</t>
        </is>
      </c>
      <c r="B90" s="5" t="n">
        <v>701</v>
      </c>
      <c r="C90" s="5" t="n">
        <v>2144</v>
      </c>
    </row>
    <row r="91">
      <c r="A91" s="4" t="inlineStr">
        <is>
          <t>Pospower Co Ltd [member]</t>
        </is>
      </c>
    </row>
    <row r="92">
      <c r="A92" s="3" t="inlineStr">
        <is>
          <t>Disclosure of transactions between related parties [line items]</t>
        </is>
      </c>
    </row>
    <row r="93">
      <c r="A93" s="4" t="inlineStr">
        <is>
          <t>Sales</t>
        </is>
      </c>
      <c r="C93" s="5" t="n">
        <v>163167</v>
      </c>
    </row>
    <row r="94">
      <c r="A94" s="4" t="inlineStr">
        <is>
          <t>TK CHEMICAL CORPORATION [member]</t>
        </is>
      </c>
    </row>
    <row r="95">
      <c r="A95" s="3" t="inlineStr">
        <is>
          <t>Disclosure of transactions between related parties [line items]</t>
        </is>
      </c>
    </row>
    <row r="96">
      <c r="A96" s="4" t="inlineStr">
        <is>
          <t>Sales</t>
        </is>
      </c>
      <c r="B96" s="5" t="n">
        <v>104749</v>
      </c>
      <c r="C96" s="5" t="n">
        <v>172133</v>
      </c>
    </row>
    <row r="97">
      <c r="A97" s="4" t="inlineStr">
        <is>
          <t>Purchase of material</t>
        </is>
      </c>
      <c r="B97" s="5" t="n">
        <v>26863</v>
      </c>
      <c r="C97" s="6" t="n">
        <v>63836</v>
      </c>
    </row>
    <row r="98">
      <c r="A98" s="4" t="inlineStr">
        <is>
          <t>Samcheok Blue Power CoLtd Formerly POSPower Co Ltd [Member]</t>
        </is>
      </c>
    </row>
    <row r="99">
      <c r="A99" s="3" t="inlineStr">
        <is>
          <t>Disclosure of transactions between related parties [line items]</t>
        </is>
      </c>
    </row>
    <row r="100">
      <c r="A100" s="4" t="inlineStr">
        <is>
          <t>Sales</t>
        </is>
      </c>
      <c r="B100" s="6" t="n">
        <v>220372</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Related Account Balances of Significant Transactions Between the Company, Excluding the Controlling Company, and Related Parties (Detail) - Company, excluding the controlling company [member] - KRW (₩) ₩ in Millions</t>
        </is>
      </c>
      <c r="B1" s="2" t="inlineStr">
        <is>
          <t>Dec. 31, 2020</t>
        </is>
      </c>
      <c r="C1" s="2" t="inlineStr">
        <is>
          <t>Dec. 31, 2019</t>
        </is>
      </c>
      <c r="D1" s="2" t="inlineStr">
        <is>
          <t>Dec. 31, 2018</t>
        </is>
      </c>
    </row>
    <row r="2">
      <c r="A2" s="4" t="inlineStr">
        <is>
          <t>POSCO PLANTEC Co., Ltd. [member]</t>
        </is>
      </c>
    </row>
    <row r="3">
      <c r="A3" s="3" t="inlineStr">
        <is>
          <t>Disclosure of transactions between related parties [line items]</t>
        </is>
      </c>
    </row>
    <row r="4">
      <c r="A4" s="4" t="inlineStr">
        <is>
          <t>Trade accounts and notes receivable</t>
        </is>
      </c>
      <c r="C4" s="6" t="n">
        <v>4121</v>
      </c>
    </row>
    <row r="5">
      <c r="A5" s="4" t="inlineStr">
        <is>
          <t>Other receivables</t>
        </is>
      </c>
      <c r="C5" s="5" t="n">
        <v>205</v>
      </c>
    </row>
    <row r="6">
      <c r="A6" s="4" t="inlineStr">
        <is>
          <t>Total receivables</t>
        </is>
      </c>
      <c r="C6" s="5" t="n">
        <v>4326</v>
      </c>
    </row>
    <row r="7">
      <c r="A7" s="4" t="inlineStr">
        <is>
          <t>Trade accounts and notes payable</t>
        </is>
      </c>
      <c r="C7" s="5" t="n">
        <v>791</v>
      </c>
    </row>
    <row r="8">
      <c r="A8" s="4" t="inlineStr">
        <is>
          <t>Other payables</t>
        </is>
      </c>
      <c r="C8" s="5" t="n">
        <v>8</v>
      </c>
    </row>
    <row r="9">
      <c r="A9" s="4" t="inlineStr">
        <is>
          <t>Total payables</t>
        </is>
      </c>
      <c r="C9" s="5" t="n">
        <v>799</v>
      </c>
    </row>
    <row r="10">
      <c r="A10" s="4" t="inlineStr">
        <is>
          <t>New Songdo International City Development, LLC [member]</t>
        </is>
      </c>
    </row>
    <row r="11">
      <c r="A11" s="3" t="inlineStr">
        <is>
          <t>Disclosure of transactions between related parties [line items]</t>
        </is>
      </c>
    </row>
    <row r="12">
      <c r="A12" s="4" t="inlineStr">
        <is>
          <t>Trade accounts and notes receivable</t>
        </is>
      </c>
      <c r="B12" s="6" t="n">
        <v>23866</v>
      </c>
      <c r="C12" s="5" t="n">
        <v>23626</v>
      </c>
    </row>
    <row r="13">
      <c r="A13" s="4" t="inlineStr">
        <is>
          <t>Other receivables</t>
        </is>
      </c>
      <c r="B13" s="5" t="n">
        <v>20592</v>
      </c>
      <c r="C13" s="5" t="n">
        <v>20592</v>
      </c>
    </row>
    <row r="14">
      <c r="A14" s="4" t="inlineStr">
        <is>
          <t>Total receivables</t>
        </is>
      </c>
      <c r="B14" s="5" t="n">
        <v>44458</v>
      </c>
      <c r="C14" s="5" t="n">
        <v>44218</v>
      </c>
    </row>
    <row r="15">
      <c r="A15" s="4" t="inlineStr">
        <is>
          <t>Other payables</t>
        </is>
      </c>
      <c r="B15" s="5" t="n">
        <v>3</v>
      </c>
      <c r="C15" s="5" t="n">
        <v>10</v>
      </c>
    </row>
    <row r="16">
      <c r="A16" s="4" t="inlineStr">
        <is>
          <t>Total payables</t>
        </is>
      </c>
      <c r="B16" s="5" t="n">
        <v>3</v>
      </c>
      <c r="C16" s="5" t="n">
        <v>10</v>
      </c>
    </row>
    <row r="17">
      <c r="A17" s="4" t="inlineStr">
        <is>
          <t>Chuncheon Energy Co., Ltd. [member]</t>
        </is>
      </c>
    </row>
    <row r="18">
      <c r="A18" s="3" t="inlineStr">
        <is>
          <t>Disclosure of transactions between related parties [line items]</t>
        </is>
      </c>
    </row>
    <row r="19">
      <c r="A19" s="4" t="inlineStr">
        <is>
          <t>Loan</t>
        </is>
      </c>
      <c r="C19" s="5" t="n">
        <v>8234</v>
      </c>
    </row>
    <row r="20">
      <c r="A20" s="4" t="inlineStr">
        <is>
          <t>Total receivables</t>
        </is>
      </c>
      <c r="C20" s="5" t="n">
        <v>8234</v>
      </c>
    </row>
    <row r="21">
      <c r="A21" s="4" t="inlineStr">
        <is>
          <t>Trade accounts and notes payable</t>
        </is>
      </c>
      <c r="B21" s="5" t="n">
        <v>444</v>
      </c>
      <c r="C21" s="5" t="n">
        <v>657</v>
      </c>
    </row>
    <row r="22">
      <c r="A22" s="4" t="inlineStr">
        <is>
          <t>Total payables</t>
        </is>
      </c>
      <c r="B22" s="5" t="n">
        <v>444</v>
      </c>
      <c r="C22" s="5" t="n">
        <v>657</v>
      </c>
    </row>
    <row r="23">
      <c r="A23" s="4" t="inlineStr">
        <is>
          <t>Samecheok Blue Power Co Ltd PO Spower [Member]</t>
        </is>
      </c>
    </row>
    <row r="24">
      <c r="A24" s="3" t="inlineStr">
        <is>
          <t>Disclosure of transactions between related parties [line items]</t>
        </is>
      </c>
    </row>
    <row r="25">
      <c r="A25" s="4" t="inlineStr">
        <is>
          <t>Trade accounts and notes receivable</t>
        </is>
      </c>
      <c r="B25" s="5" t="n">
        <v>92715</v>
      </c>
      <c r="C25" s="5" t="n">
        <v>34945</v>
      </c>
    </row>
    <row r="26">
      <c r="A26" s="4" t="inlineStr">
        <is>
          <t>Total receivables</t>
        </is>
      </c>
      <c r="B26" s="5" t="n">
        <v>92715</v>
      </c>
      <c r="C26" s="5" t="n">
        <v>34945</v>
      </c>
    </row>
    <row r="27">
      <c r="A27" s="4" t="inlineStr">
        <is>
          <t>Other payables</t>
        </is>
      </c>
      <c r="B27" s="5" t="n">
        <v>40536</v>
      </c>
      <c r="C27" s="5" t="n">
        <v>67543</v>
      </c>
    </row>
    <row r="28">
      <c r="A28" s="4" t="inlineStr">
        <is>
          <t>Total payables</t>
        </is>
      </c>
      <c r="B28" s="5" t="n">
        <v>40536</v>
      </c>
      <c r="C28" s="5" t="n">
        <v>67543</v>
      </c>
    </row>
    <row r="29">
      <c r="A29" s="4" t="inlineStr">
        <is>
          <t>Nickel mining company SAS [member]</t>
        </is>
      </c>
    </row>
    <row r="30">
      <c r="A30" s="3" t="inlineStr">
        <is>
          <t>Disclosure of transactions between related parties [line items]</t>
        </is>
      </c>
    </row>
    <row r="31">
      <c r="A31" s="4" t="inlineStr">
        <is>
          <t>Loan</t>
        </is>
      </c>
      <c r="B31" s="5" t="n">
        <v>62420</v>
      </c>
      <c r="C31" s="5" t="n">
        <v>60516</v>
      </c>
      <c r="D31" s="6" t="n">
        <v>59664</v>
      </c>
    </row>
    <row r="32">
      <c r="A32" s="4" t="inlineStr">
        <is>
          <t>Other receivables</t>
        </is>
      </c>
      <c r="B32" s="5" t="n">
        <v>143</v>
      </c>
      <c r="C32" s="5" t="n">
        <v>120</v>
      </c>
    </row>
    <row r="33">
      <c r="A33" s="4" t="inlineStr">
        <is>
          <t>Total receivables</t>
        </is>
      </c>
      <c r="B33" s="5" t="n">
        <v>62563</v>
      </c>
      <c r="C33" s="5" t="n">
        <v>60636</v>
      </c>
    </row>
    <row r="34">
      <c r="A34" s="4" t="inlineStr">
        <is>
          <t>CSP — Compania Siderurgica do Pecem [member]</t>
        </is>
      </c>
    </row>
    <row r="35">
      <c r="A35" s="3" t="inlineStr">
        <is>
          <t>Disclosure of transactions between related parties [line items]</t>
        </is>
      </c>
    </row>
    <row r="36">
      <c r="A36" s="4" t="inlineStr">
        <is>
          <t>Trade accounts and notes receivable</t>
        </is>
      </c>
      <c r="B36" s="5" t="n">
        <v>19704</v>
      </c>
      <c r="C36" s="5" t="n">
        <v>244700</v>
      </c>
    </row>
    <row r="37">
      <c r="A37" s="4" t="inlineStr">
        <is>
          <t>Other receivables</t>
        </is>
      </c>
      <c r="C37" s="5" t="n">
        <v>14264</v>
      </c>
    </row>
    <row r="38">
      <c r="A38" s="4" t="inlineStr">
        <is>
          <t>Total receivables</t>
        </is>
      </c>
      <c r="B38" s="5" t="n">
        <v>19704</v>
      </c>
      <c r="C38" s="5" t="n">
        <v>258964</v>
      </c>
    </row>
    <row r="39">
      <c r="A39" s="4" t="inlineStr">
        <is>
          <t>Other payables</t>
        </is>
      </c>
      <c r="C39" s="5" t="n">
        <v>33</v>
      </c>
    </row>
    <row r="40">
      <c r="A40" s="4" t="inlineStr">
        <is>
          <t>Total payables</t>
        </is>
      </c>
      <c r="C40" s="5" t="n">
        <v>33</v>
      </c>
    </row>
    <row r="41">
      <c r="A41" s="4" t="inlineStr">
        <is>
          <t>Zhongyue POSCO (Qinhuangdao) Tinplate Industrial Co., Ltd [member]</t>
        </is>
      </c>
    </row>
    <row r="42">
      <c r="A42" s="3" t="inlineStr">
        <is>
          <t>Disclosure of transactions between related parties [line items]</t>
        </is>
      </c>
    </row>
    <row r="43">
      <c r="A43" s="4" t="inlineStr">
        <is>
          <t>Trade accounts and notes receivable</t>
        </is>
      </c>
      <c r="B43" s="5" t="n">
        <v>6534</v>
      </c>
      <c r="C43" s="5" t="n">
        <v>10273</v>
      </c>
    </row>
    <row r="44">
      <c r="A44" s="4" t="inlineStr">
        <is>
          <t>Total receivables</t>
        </is>
      </c>
      <c r="B44" s="5" t="n">
        <v>6534</v>
      </c>
      <c r="C44" s="5" t="n">
        <v>10273</v>
      </c>
    </row>
    <row r="45">
      <c r="A45" s="4" t="inlineStr">
        <is>
          <t>Trade accounts and notes payable</t>
        </is>
      </c>
      <c r="B45" s="5" t="n">
        <v>1023</v>
      </c>
      <c r="C45" s="5" t="n">
        <v>633</v>
      </c>
    </row>
    <row r="46">
      <c r="A46" s="4" t="inlineStr">
        <is>
          <t>Other payables</t>
        </is>
      </c>
      <c r="B46" s="5" t="n">
        <v>150</v>
      </c>
    </row>
    <row r="47">
      <c r="A47" s="4" t="inlineStr">
        <is>
          <t>Total payables</t>
        </is>
      </c>
      <c r="B47" s="5" t="n">
        <v>1173</v>
      </c>
      <c r="C47" s="5" t="n">
        <v>633</v>
      </c>
    </row>
    <row r="48">
      <c r="A48" s="4" t="inlineStr">
        <is>
          <t>PT. batutua tembaga raya [member]</t>
        </is>
      </c>
    </row>
    <row r="49">
      <c r="A49" s="3" t="inlineStr">
        <is>
          <t>Disclosure of transactions between related parties [line items]</t>
        </is>
      </c>
    </row>
    <row r="50">
      <c r="A50" s="4" t="inlineStr">
        <is>
          <t>Loan</t>
        </is>
      </c>
      <c r="B50" s="5" t="n">
        <v>35355</v>
      </c>
      <c r="C50" s="5" t="n">
        <v>36291</v>
      </c>
      <c r="D50" s="5" t="n">
        <v>35100</v>
      </c>
    </row>
    <row r="51">
      <c r="A51" s="4" t="inlineStr">
        <is>
          <t>Other receivables</t>
        </is>
      </c>
      <c r="C51" s="5" t="n">
        <v>19993</v>
      </c>
    </row>
    <row r="52">
      <c r="A52" s="4" t="inlineStr">
        <is>
          <t>Total receivables</t>
        </is>
      </c>
      <c r="B52" s="5" t="n">
        <v>35355</v>
      </c>
      <c r="C52" s="5" t="n">
        <v>56284</v>
      </c>
    </row>
    <row r="53">
      <c r="A53" s="4" t="inlineStr">
        <is>
          <t>Trade accounts and notes payable</t>
        </is>
      </c>
      <c r="C53" s="5" t="n">
        <v>56</v>
      </c>
    </row>
    <row r="54">
      <c r="A54" s="4" t="inlineStr">
        <is>
          <t>Total payables</t>
        </is>
      </c>
      <c r="C54" s="5" t="n">
        <v>56</v>
      </c>
    </row>
    <row r="55">
      <c r="A55" s="4" t="inlineStr">
        <is>
          <t>POSCO SeAH Steel Wire(Nantong) Co., Ltd. [member]</t>
        </is>
      </c>
    </row>
    <row r="56">
      <c r="A56" s="3" t="inlineStr">
        <is>
          <t>Disclosure of transactions between related parties [line items]</t>
        </is>
      </c>
    </row>
    <row r="57">
      <c r="A57" s="4" t="inlineStr">
        <is>
          <t>Trade accounts and notes receivable</t>
        </is>
      </c>
      <c r="B57" s="5" t="n">
        <v>13889</v>
      </c>
      <c r="C57" s="5" t="n">
        <v>7035</v>
      </c>
    </row>
    <row r="58">
      <c r="A58" s="4" t="inlineStr">
        <is>
          <t>Loan</t>
        </is>
      </c>
      <c r="D58" s="5" t="n">
        <v>3354</v>
      </c>
    </row>
    <row r="59">
      <c r="A59" s="4" t="inlineStr">
        <is>
          <t>Total receivables</t>
        </is>
      </c>
      <c r="B59" s="5" t="n">
        <v>13889</v>
      </c>
      <c r="C59" s="5" t="n">
        <v>7035</v>
      </c>
    </row>
    <row r="60">
      <c r="A60" s="4" t="inlineStr">
        <is>
          <t>Trade accounts and notes payable</t>
        </is>
      </c>
      <c r="B60" s="5" t="n">
        <v>193</v>
      </c>
      <c r="C60" s="5" t="n">
        <v>101</v>
      </c>
    </row>
    <row r="61">
      <c r="A61" s="4" t="inlineStr">
        <is>
          <t>Total payables</t>
        </is>
      </c>
      <c r="B61" s="5" t="n">
        <v>193</v>
      </c>
      <c r="C61" s="5" t="n">
        <v>101</v>
      </c>
    </row>
    <row r="62">
      <c r="A62" s="4" t="inlineStr">
        <is>
          <t>DMSA/AMSA [member]</t>
        </is>
      </c>
    </row>
    <row r="63">
      <c r="A63" s="3" t="inlineStr">
        <is>
          <t>Disclosure of transactions between related parties [line items]</t>
        </is>
      </c>
    </row>
    <row r="64">
      <c r="A64" s="4" t="inlineStr">
        <is>
          <t>Loan</t>
        </is>
      </c>
      <c r="C64" s="5" t="n">
        <v>57999</v>
      </c>
      <c r="D64" s="5" t="n">
        <v>64297</v>
      </c>
    </row>
    <row r="65">
      <c r="A65" s="4" t="inlineStr">
        <is>
          <t>Other receivables</t>
        </is>
      </c>
      <c r="C65" s="5" t="n">
        <v>1672</v>
      </c>
    </row>
    <row r="66">
      <c r="A66" s="4" t="inlineStr">
        <is>
          <t>Total receivables</t>
        </is>
      </c>
      <c r="C66" s="5" t="n">
        <v>59671</v>
      </c>
    </row>
    <row r="67">
      <c r="A67" s="4" t="inlineStr">
        <is>
          <t>South-East Asia Gas Pipeline Company Ltd. [member]</t>
        </is>
      </c>
    </row>
    <row r="68">
      <c r="A68" s="3" t="inlineStr">
        <is>
          <t>Disclosure of transactions between related parties [line items]</t>
        </is>
      </c>
    </row>
    <row r="69">
      <c r="A69" s="4" t="inlineStr">
        <is>
          <t>Trade accounts and notes receivable</t>
        </is>
      </c>
      <c r="C69" s="5" t="n">
        <v>14</v>
      </c>
    </row>
    <row r="70">
      <c r="A70" s="4" t="inlineStr">
        <is>
          <t>Loan</t>
        </is>
      </c>
      <c r="B70" s="5" t="n">
        <v>91003</v>
      </c>
      <c r="C70" s="5" t="n">
        <v>147367</v>
      </c>
      <c r="D70" s="5" t="n">
        <v>191107</v>
      </c>
    </row>
    <row r="71">
      <c r="A71" s="4" t="inlineStr">
        <is>
          <t>Total receivables</t>
        </is>
      </c>
      <c r="B71" s="5" t="n">
        <v>91003</v>
      </c>
      <c r="C71" s="5" t="n">
        <v>147381</v>
      </c>
    </row>
    <row r="72">
      <c r="A72" s="4" t="inlineStr">
        <is>
          <t>Other associates and joint ventures [member]</t>
        </is>
      </c>
    </row>
    <row r="73">
      <c r="A73" s="3" t="inlineStr">
        <is>
          <t>Disclosure of transactions between related parties [line items]</t>
        </is>
      </c>
    </row>
    <row r="74">
      <c r="A74" s="4" t="inlineStr">
        <is>
          <t>Trade accounts and notes receivable</t>
        </is>
      </c>
      <c r="B74" s="5" t="n">
        <v>78752</v>
      </c>
      <c r="C74" s="5" t="n">
        <v>94914</v>
      </c>
    </row>
    <row r="75">
      <c r="A75" s="4" t="inlineStr">
        <is>
          <t>Loan</t>
        </is>
      </c>
      <c r="B75" s="5" t="n">
        <v>166572</v>
      </c>
      <c r="C75" s="5" t="n">
        <v>138663</v>
      </c>
    </row>
    <row r="76">
      <c r="A76" s="4" t="inlineStr">
        <is>
          <t>Other receivables</t>
        </is>
      </c>
      <c r="B76" s="5" t="n">
        <v>111083</v>
      </c>
      <c r="C76" s="5" t="n">
        <v>97804</v>
      </c>
    </row>
    <row r="77">
      <c r="A77" s="4" t="inlineStr">
        <is>
          <t>Total receivables</t>
        </is>
      </c>
      <c r="B77" s="5" t="n">
        <v>356407</v>
      </c>
      <c r="C77" s="5" t="n">
        <v>331381</v>
      </c>
    </row>
    <row r="78">
      <c r="A78" s="4" t="inlineStr">
        <is>
          <t>Trade accounts and notes payable</t>
        </is>
      </c>
      <c r="B78" s="5" t="n">
        <v>7035</v>
      </c>
      <c r="C78" s="5" t="n">
        <v>7128</v>
      </c>
    </row>
    <row r="79">
      <c r="A79" s="4" t="inlineStr">
        <is>
          <t>Other payables</t>
        </is>
      </c>
      <c r="B79" s="5" t="n">
        <v>11446</v>
      </c>
      <c r="C79" s="5" t="n">
        <v>13379</v>
      </c>
    </row>
    <row r="80">
      <c r="A80" s="4" t="inlineStr">
        <is>
          <t>Total payables</t>
        </is>
      </c>
      <c r="B80" s="5" t="n">
        <v>18481</v>
      </c>
      <c r="C80" s="5" t="n">
        <v>20507</v>
      </c>
    </row>
    <row r="81">
      <c r="A81" s="4" t="inlineStr">
        <is>
          <t>Associates and joint ventures [member]</t>
        </is>
      </c>
    </row>
    <row r="82">
      <c r="A82" s="3" t="inlineStr">
        <is>
          <t>Disclosure of transactions between related parties [line items]</t>
        </is>
      </c>
    </row>
    <row r="83">
      <c r="A83" s="4" t="inlineStr">
        <is>
          <t>Trade accounts and notes receivable</t>
        </is>
      </c>
      <c r="B83" s="5" t="n">
        <v>260175</v>
      </c>
      <c r="C83" s="5" t="n">
        <v>465079</v>
      </c>
    </row>
    <row r="84">
      <c r="A84" s="4" t="inlineStr">
        <is>
          <t>Loan</t>
        </is>
      </c>
      <c r="B84" s="5" t="n">
        <v>355350</v>
      </c>
      <c r="C84" s="5" t="n">
        <v>449070</v>
      </c>
      <c r="D84" s="6" t="n">
        <v>489639</v>
      </c>
    </row>
    <row r="85">
      <c r="A85" s="4" t="inlineStr">
        <is>
          <t>Other receivables</t>
        </is>
      </c>
      <c r="B85" s="5" t="n">
        <v>131818</v>
      </c>
      <c r="C85" s="5" t="n">
        <v>154650</v>
      </c>
    </row>
    <row r="86">
      <c r="A86" s="4" t="inlineStr">
        <is>
          <t>Total receivables</t>
        </is>
      </c>
      <c r="B86" s="5" t="n">
        <v>747343</v>
      </c>
      <c r="C86" s="5" t="n">
        <v>1068799</v>
      </c>
    </row>
    <row r="87">
      <c r="A87" s="4" t="inlineStr">
        <is>
          <t>Trade accounts and notes payable</t>
        </is>
      </c>
      <c r="B87" s="5" t="n">
        <v>9907</v>
      </c>
      <c r="C87" s="5" t="n">
        <v>10392</v>
      </c>
    </row>
    <row r="88">
      <c r="A88" s="4" t="inlineStr">
        <is>
          <t>Other payables</t>
        </is>
      </c>
      <c r="B88" s="5" t="n">
        <v>52135</v>
      </c>
      <c r="C88" s="5" t="n">
        <v>80973</v>
      </c>
    </row>
    <row r="89">
      <c r="A89" s="4" t="inlineStr">
        <is>
          <t>Total payables</t>
        </is>
      </c>
      <c r="B89" s="5" t="n">
        <v>62042</v>
      </c>
      <c r="C89" s="5" t="n">
        <v>91365</v>
      </c>
    </row>
    <row r="90">
      <c r="A90" s="4" t="inlineStr">
        <is>
          <t>POSCO MITSUBISHI CARBON TECHNOLOGY [member]</t>
        </is>
      </c>
    </row>
    <row r="91">
      <c r="A91" s="3" t="inlineStr">
        <is>
          <t>Disclosure of transactions between related parties [line items]</t>
        </is>
      </c>
    </row>
    <row r="92">
      <c r="A92" s="4" t="inlineStr">
        <is>
          <t>Trade accounts and notes receivable</t>
        </is>
      </c>
      <c r="B92" s="5" t="n">
        <v>2799</v>
      </c>
      <c r="C92" s="5" t="n">
        <v>8078</v>
      </c>
    </row>
    <row r="93">
      <c r="A93" s="4" t="inlineStr">
        <is>
          <t>Total receivables</t>
        </is>
      </c>
      <c r="B93" s="5" t="n">
        <v>2799</v>
      </c>
      <c r="C93" s="5" t="n">
        <v>8078</v>
      </c>
    </row>
    <row r="94">
      <c r="A94" s="4" t="inlineStr">
        <is>
          <t>Trade accounts and notes payable</t>
        </is>
      </c>
      <c r="B94" s="5" t="n">
        <v>783</v>
      </c>
      <c r="C94" s="5" t="n">
        <v>916</v>
      </c>
    </row>
    <row r="95">
      <c r="A95" s="4" t="inlineStr">
        <is>
          <t>Total payables</t>
        </is>
      </c>
      <c r="B95" s="5" t="n">
        <v>783</v>
      </c>
      <c r="C95" s="5" t="n">
        <v>916</v>
      </c>
    </row>
    <row r="96">
      <c r="A96" s="4" t="inlineStr">
        <is>
          <t>TK CHEMICAL CORPORATION [member]</t>
        </is>
      </c>
    </row>
    <row r="97">
      <c r="A97" s="3" t="inlineStr">
        <is>
          <t>Disclosure of transactions between related parties [line items]</t>
        </is>
      </c>
    </row>
    <row r="98">
      <c r="A98" s="4" t="inlineStr">
        <is>
          <t>Trade accounts and notes receivable</t>
        </is>
      </c>
      <c r="B98" s="5" t="n">
        <v>21916</v>
      </c>
      <c r="C98" s="5" t="n">
        <v>37373</v>
      </c>
    </row>
    <row r="99">
      <c r="A99" s="4" t="inlineStr">
        <is>
          <t>Total receivables</t>
        </is>
      </c>
      <c r="B99" s="5" t="n">
        <v>21916</v>
      </c>
      <c r="C99" s="5" t="n">
        <v>37373</v>
      </c>
    </row>
    <row r="100">
      <c r="A100" s="4" t="inlineStr">
        <is>
          <t>Trade accounts and notes payable</t>
        </is>
      </c>
      <c r="B100" s="5" t="n">
        <v>429</v>
      </c>
      <c r="C100" s="5" t="n">
        <v>110</v>
      </c>
    </row>
    <row r="101">
      <c r="A101" s="4" t="inlineStr">
        <is>
          <t>Total payables</t>
        </is>
      </c>
      <c r="B101" s="6" t="n">
        <v>429</v>
      </c>
      <c r="C101" s="6" t="n">
        <v>1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 17. Borrowings (a) Short-term borrowings and current portion of long-term borrowings as of December 31, 2019 and 2020 are as follows: (in millions of Won) Bank Issuance date Maturity date Interest 2019 2020 Short-term borrowings Bank overdrafts JP Morgan and others January, 2020~ January, 2021~ 0.52~6.50 ￦ 159,075 146,762 Short-term borrowings HSBC and others January, 2020~ January, 2021~ 0.17~9.50 5,327,258 5,047,633 5,486,333 5,194,395 Current portion of long-term liabilities Current portion of long-term borrowings Export-Import Bank of November, 2004~ January, 2021~ 0.20~8.50 1,491,934 1,067,338 Current portion of debentures Korea Development Bank and others April, 2011~ February, 2021~ 1.73~5.25 1,571,194 2,417,339 Less: Current portion of discount on debentures issued (1,249 ) (1,543 ) 3,061,879 3,483,134 ￦ 8,548,212 8,677,529 (b) Long-term borrowings, excluding current portion as of December 31, 2019 and 2020 are as follows: (in millions of Won) Bank Issuance date Maturity date Interest 2019 2020 Long-term borrowings Export-Import Bank of September, 2001~ January, 2022~ 0.19~5.28 ￦ 3,827,152 3,366,400 Less: Present value discount (24,374 ) (16,058 ) Bonds KB Securities co.,Ltd. and others October, 2013~ March, 2022~ 0.50~4.00 8,124,194 8,505,485 Less: Discount on debentures issued (33,571 ) (35,749 ) ￦ 11,893,401 11,820,078 (c) Assets pledged as collateral with regard to the borrowings as of December 31, 2020 are as follows: (in millions of Won) Bank Book value Pledged Cash and cash equivalents Sinhan Bank and others 24,489 24,758 Property, plant and equipment Korea Development Bank and others 4,424,923 4,811,751 Trade accounts and notes receivable Korea Development Bank and others 371,326 373,016 Inventories Export-Import Bank of Korea and others 81,859 12,650 Financial instruments KB Kookmin Bank and others 25,624 25,624 ￦ 4,928,221 5,247,799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Account Balances of Significant Transactions Between the Company, Excluding the Controlling Company, and Related Parties (Parenthetical) (Detail) - KRW (₩) ₩ in Millions</t>
        </is>
      </c>
      <c r="B1" s="2" t="inlineStr">
        <is>
          <t>Dec. 31, 2020</t>
        </is>
      </c>
      <c r="C1" s="2" t="inlineStr">
        <is>
          <t>Dec. 31, 2019</t>
        </is>
      </c>
    </row>
    <row r="2">
      <c r="A2" s="4" t="inlineStr">
        <is>
          <t>Company, excluding the controlling company [member]</t>
        </is>
      </c>
    </row>
    <row r="3">
      <c r="A3" s="3" t="inlineStr">
        <is>
          <t>Disclosure of transactions between related parties [line items]</t>
        </is>
      </c>
    </row>
    <row r="4">
      <c r="A4" s="4" t="inlineStr">
        <is>
          <t>Bad-debt allowance for receivables</t>
        </is>
      </c>
      <c r="B4" s="6" t="n">
        <v>133997</v>
      </c>
      <c r="C4" s="6" t="n">
        <v>132554</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Financial Transactions Between the Company, Excluding the Controlling Company, and Related Parties (Detail) - KRW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Lend</t>
        </is>
      </c>
      <c r="B4" s="6" t="n">
        <v>329236</v>
      </c>
      <c r="C4" s="6" t="n">
        <v>450638</v>
      </c>
      <c r="D4" s="6" t="n">
        <v>627783</v>
      </c>
    </row>
    <row r="5">
      <c r="A5" s="4" t="inlineStr">
        <is>
          <t>Collect</t>
        </is>
      </c>
      <c r="B5" s="5" t="n">
        <v>-138270</v>
      </c>
      <c r="C5" s="5" t="n">
        <v>-398838</v>
      </c>
      <c r="D5" s="5" t="n">
        <v>-941962</v>
      </c>
    </row>
    <row r="6">
      <c r="A6" s="4" t="inlineStr">
        <is>
          <t>Company, excluding the controlling company [member] | DMSA/AMSA [member]</t>
        </is>
      </c>
    </row>
    <row r="7">
      <c r="A7" s="3" t="inlineStr">
        <is>
          <t>Disclosure of transactions between related parties [line items]</t>
        </is>
      </c>
    </row>
    <row r="8">
      <c r="A8" s="4" t="inlineStr">
        <is>
          <t>Beginning</t>
        </is>
      </c>
      <c r="B8" s="5" t="n">
        <v>57999</v>
      </c>
      <c r="C8" s="5" t="n">
        <v>64297</v>
      </c>
    </row>
    <row r="9">
      <c r="A9" s="4" t="inlineStr">
        <is>
          <t>Lend</t>
        </is>
      </c>
      <c r="C9" s="5" t="n">
        <v>15451</v>
      </c>
    </row>
    <row r="10">
      <c r="A10" s="4" t="inlineStr">
        <is>
          <t>Others</t>
        </is>
      </c>
      <c r="B10" s="5" t="n">
        <v>-57999</v>
      </c>
      <c r="C10" s="5" t="n">
        <v>-21749</v>
      </c>
    </row>
    <row r="11">
      <c r="A11" s="4" t="inlineStr">
        <is>
          <t>Ending</t>
        </is>
      </c>
      <c r="C11" s="5" t="n">
        <v>57999</v>
      </c>
      <c r="D11" s="5" t="n">
        <v>64297</v>
      </c>
    </row>
    <row r="12">
      <c r="A12" s="4" t="inlineStr">
        <is>
          <t>Company, excluding the controlling company [member] | South-East Asia Gas Pipeline Company Ltd. [member]</t>
        </is>
      </c>
    </row>
    <row r="13">
      <c r="A13" s="3" t="inlineStr">
        <is>
          <t>Disclosure of transactions between related parties [line items]</t>
        </is>
      </c>
    </row>
    <row r="14">
      <c r="A14" s="4" t="inlineStr">
        <is>
          <t>Beginning</t>
        </is>
      </c>
      <c r="B14" s="5" t="n">
        <v>147367</v>
      </c>
      <c r="C14" s="5" t="n">
        <v>191107</v>
      </c>
    </row>
    <row r="15">
      <c r="A15" s="4" t="inlineStr">
        <is>
          <t>Collect</t>
        </is>
      </c>
      <c r="B15" s="5" t="n">
        <v>-47539</v>
      </c>
      <c r="C15" s="5" t="n">
        <v>-48027</v>
      </c>
    </row>
    <row r="16">
      <c r="A16" s="4" t="inlineStr">
        <is>
          <t>Others</t>
        </is>
      </c>
      <c r="B16" s="5" t="n">
        <v>-8825</v>
      </c>
      <c r="C16" s="5" t="n">
        <v>4287</v>
      </c>
    </row>
    <row r="17">
      <c r="A17" s="4" t="inlineStr">
        <is>
          <t>Ending</t>
        </is>
      </c>
      <c r="B17" s="5" t="n">
        <v>91003</v>
      </c>
      <c r="C17" s="5" t="n">
        <v>147367</v>
      </c>
      <c r="D17" s="5" t="n">
        <v>191107</v>
      </c>
    </row>
    <row r="18">
      <c r="A18" s="4" t="inlineStr">
        <is>
          <t>Company, excluding the controlling company [member] | PT. batutua tembaga raya [member]</t>
        </is>
      </c>
    </row>
    <row r="19">
      <c r="A19" s="3" t="inlineStr">
        <is>
          <t>Disclosure of transactions between related parties [line items]</t>
        </is>
      </c>
    </row>
    <row r="20">
      <c r="A20" s="4" t="inlineStr">
        <is>
          <t>Beginning</t>
        </is>
      </c>
      <c r="B20" s="5" t="n">
        <v>36291</v>
      </c>
      <c r="C20" s="5" t="n">
        <v>35100</v>
      </c>
    </row>
    <row r="21">
      <c r="A21" s="4" t="inlineStr">
        <is>
          <t>Others</t>
        </is>
      </c>
      <c r="B21" s="5" t="n">
        <v>-936</v>
      </c>
      <c r="C21" s="5" t="n">
        <v>1191</v>
      </c>
    </row>
    <row r="22">
      <c r="A22" s="4" t="inlineStr">
        <is>
          <t>Ending</t>
        </is>
      </c>
      <c r="B22" s="5" t="n">
        <v>35355</v>
      </c>
      <c r="C22" s="5" t="n">
        <v>36291</v>
      </c>
      <c r="D22" s="5" t="n">
        <v>35100</v>
      </c>
    </row>
    <row r="23">
      <c r="A23" s="4" t="inlineStr">
        <is>
          <t>Company, excluding the controlling company [member] | PT. Tanggamus Electric Power [member]</t>
        </is>
      </c>
    </row>
    <row r="24">
      <c r="A24" s="3" t="inlineStr">
        <is>
          <t>Disclosure of transactions between related parties [line items]</t>
        </is>
      </c>
    </row>
    <row r="25">
      <c r="A25" s="4" t="inlineStr">
        <is>
          <t>Beginning</t>
        </is>
      </c>
      <c r="B25" s="5" t="n">
        <v>4580</v>
      </c>
      <c r="C25" s="5" t="n">
        <v>4423</v>
      </c>
    </row>
    <row r="26">
      <c r="A26" s="4" t="inlineStr">
        <is>
          <t>Others</t>
        </is>
      </c>
      <c r="B26" s="5" t="n">
        <v>-276</v>
      </c>
      <c r="C26" s="5" t="n">
        <v>157</v>
      </c>
    </row>
    <row r="27">
      <c r="A27" s="4" t="inlineStr">
        <is>
          <t>Ending</t>
        </is>
      </c>
      <c r="B27" s="5" t="n">
        <v>4304</v>
      </c>
      <c r="C27" s="5" t="n">
        <v>4580</v>
      </c>
      <c r="D27" s="5" t="n">
        <v>4423</v>
      </c>
    </row>
    <row r="28">
      <c r="A28" s="4" t="inlineStr">
        <is>
          <t>Company, excluding the controlling company [member] | PT. wampu electric power [member]</t>
        </is>
      </c>
    </row>
    <row r="29">
      <c r="A29" s="3" t="inlineStr">
        <is>
          <t>Disclosure of transactions between related parties [line items]</t>
        </is>
      </c>
    </row>
    <row r="30">
      <c r="A30" s="4" t="inlineStr">
        <is>
          <t>Beginning</t>
        </is>
      </c>
      <c r="B30" s="5" t="n">
        <v>5519</v>
      </c>
      <c r="C30" s="5" t="n">
        <v>5330</v>
      </c>
    </row>
    <row r="31">
      <c r="A31" s="4" t="inlineStr">
        <is>
          <t>Others</t>
        </is>
      </c>
      <c r="B31" s="5" t="n">
        <v>-333</v>
      </c>
      <c r="C31" s="5" t="n">
        <v>189</v>
      </c>
    </row>
    <row r="32">
      <c r="A32" s="4" t="inlineStr">
        <is>
          <t>Ending</t>
        </is>
      </c>
      <c r="B32" s="5" t="n">
        <v>5186</v>
      </c>
      <c r="C32" s="5" t="n">
        <v>5519</v>
      </c>
      <c r="D32" s="5" t="n">
        <v>5330</v>
      </c>
    </row>
    <row r="33">
      <c r="A33" s="4" t="inlineStr">
        <is>
          <t>Company, excluding the controlling company [member] | PT. POSMI Steel Indonesia [member]</t>
        </is>
      </c>
    </row>
    <row r="34">
      <c r="A34" s="3" t="inlineStr">
        <is>
          <t>Disclosure of transactions between related parties [line items]</t>
        </is>
      </c>
    </row>
    <row r="35">
      <c r="A35" s="4" t="inlineStr">
        <is>
          <t>Beginning</t>
        </is>
      </c>
      <c r="B35" s="5" t="n">
        <v>2316</v>
      </c>
      <c r="C35" s="5" t="n">
        <v>2236</v>
      </c>
    </row>
    <row r="36">
      <c r="A36" s="4" t="inlineStr">
        <is>
          <t>Others</t>
        </is>
      </c>
      <c r="B36" s="5" t="n">
        <v>-140</v>
      </c>
      <c r="C36" s="5" t="n">
        <v>80</v>
      </c>
    </row>
    <row r="37">
      <c r="A37" s="4" t="inlineStr">
        <is>
          <t>Ending</t>
        </is>
      </c>
      <c r="B37" s="5" t="n">
        <v>2176</v>
      </c>
      <c r="C37" s="5" t="n">
        <v>2316</v>
      </c>
      <c r="D37" s="5" t="n">
        <v>2236</v>
      </c>
    </row>
    <row r="38">
      <c r="A38" s="4" t="inlineStr">
        <is>
          <t>Company, excluding the controlling company [member] | Nickel mining company SAS [member]</t>
        </is>
      </c>
    </row>
    <row r="39">
      <c r="A39" s="3" t="inlineStr">
        <is>
          <t>Disclosure of transactions between related parties [line items]</t>
        </is>
      </c>
    </row>
    <row r="40">
      <c r="A40" s="4" t="inlineStr">
        <is>
          <t>Beginning</t>
        </is>
      </c>
      <c r="B40" s="5" t="n">
        <v>60516</v>
      </c>
      <c r="C40" s="5" t="n">
        <v>59664</v>
      </c>
    </row>
    <row r="41">
      <c r="A41" s="4" t="inlineStr">
        <is>
          <t>Others</t>
        </is>
      </c>
      <c r="B41" s="5" t="n">
        <v>1904</v>
      </c>
      <c r="C41" s="5" t="n">
        <v>852</v>
      </c>
    </row>
    <row r="42">
      <c r="A42" s="4" t="inlineStr">
        <is>
          <t>Ending</t>
        </is>
      </c>
      <c r="B42" s="5" t="n">
        <v>62420</v>
      </c>
      <c r="C42" s="5" t="n">
        <v>60516</v>
      </c>
      <c r="D42" s="5" t="n">
        <v>59664</v>
      </c>
    </row>
    <row r="43">
      <c r="A43" s="4" t="inlineStr">
        <is>
          <t>Company, excluding the controlling company [member] | KRAKATAU POS-CHEM DONG-SUH CHEMICAL [member]</t>
        </is>
      </c>
    </row>
    <row r="44">
      <c r="A44" s="3" t="inlineStr">
        <is>
          <t>Disclosure of transactions between related parties [line items]</t>
        </is>
      </c>
    </row>
    <row r="45">
      <c r="A45" s="4" t="inlineStr">
        <is>
          <t>Beginning</t>
        </is>
      </c>
      <c r="B45" s="5" t="n">
        <v>6947</v>
      </c>
      <c r="C45" s="5" t="n">
        <v>6709</v>
      </c>
    </row>
    <row r="46">
      <c r="A46" s="4" t="inlineStr">
        <is>
          <t>Collect</t>
        </is>
      </c>
      <c r="B46" s="5" t="n">
        <v>-1239</v>
      </c>
    </row>
    <row r="47">
      <c r="A47" s="4" t="inlineStr">
        <is>
          <t>Others</t>
        </is>
      </c>
      <c r="B47" s="5" t="n">
        <v>-268</v>
      </c>
      <c r="C47" s="5" t="n">
        <v>238</v>
      </c>
    </row>
    <row r="48">
      <c r="A48" s="4" t="inlineStr">
        <is>
          <t>Ending</t>
        </is>
      </c>
      <c r="B48" s="5" t="n">
        <v>5440</v>
      </c>
      <c r="C48" s="5" t="n">
        <v>6947</v>
      </c>
      <c r="D48" s="5" t="n">
        <v>6709</v>
      </c>
    </row>
    <row r="49">
      <c r="A49" s="4" t="inlineStr">
        <is>
          <t>Company, excluding the controlling company [member] | POSCO SeAH Steel Wire(Nantong) Co., Ltd. [member]</t>
        </is>
      </c>
    </row>
    <row r="50">
      <c r="A50" s="3" t="inlineStr">
        <is>
          <t>Disclosure of transactions between related parties [line items]</t>
        </is>
      </c>
    </row>
    <row r="51">
      <c r="A51" s="4" t="inlineStr">
        <is>
          <t>Beginning</t>
        </is>
      </c>
      <c r="C51" s="5" t="n">
        <v>3354</v>
      </c>
    </row>
    <row r="52">
      <c r="A52" s="4" t="inlineStr">
        <is>
          <t>Collect</t>
        </is>
      </c>
      <c r="C52" s="5" t="n">
        <v>-3354</v>
      </c>
    </row>
    <row r="53">
      <c r="A53" s="4" t="inlineStr">
        <is>
          <t>Ending</t>
        </is>
      </c>
      <c r="D53" s="5" t="n">
        <v>3354</v>
      </c>
    </row>
    <row r="54">
      <c r="A54" s="4" t="inlineStr">
        <is>
          <t>Company, excluding the controlling company [member] | POS-SeAH Steel Wire (Thailand) Co., Ltd. [member]</t>
        </is>
      </c>
    </row>
    <row r="55">
      <c r="A55" s="3" t="inlineStr">
        <is>
          <t>Disclosure of transactions between related parties [line items]</t>
        </is>
      </c>
    </row>
    <row r="56">
      <c r="A56" s="4" t="inlineStr">
        <is>
          <t>Beginning</t>
        </is>
      </c>
      <c r="B56" s="5" t="n">
        <v>6947</v>
      </c>
      <c r="C56" s="5" t="n">
        <v>6709</v>
      </c>
    </row>
    <row r="57">
      <c r="A57" s="4" t="inlineStr">
        <is>
          <t>Others</t>
        </is>
      </c>
      <c r="B57" s="5" t="n">
        <v>-419</v>
      </c>
      <c r="C57" s="5" t="n">
        <v>238</v>
      </c>
    </row>
    <row r="58">
      <c r="A58" s="4" t="inlineStr">
        <is>
          <t>Ending</t>
        </is>
      </c>
      <c r="B58" s="5" t="n">
        <v>6528</v>
      </c>
      <c r="C58" s="5" t="n">
        <v>6947</v>
      </c>
      <c r="D58" s="5" t="n">
        <v>6709</v>
      </c>
    </row>
    <row r="59">
      <c r="A59" s="4" t="inlineStr">
        <is>
          <t>Company, excluding the controlling company [member] | AMCI (WA) PTY LTD [member]</t>
        </is>
      </c>
    </row>
    <row r="60">
      <c r="A60" s="3" t="inlineStr">
        <is>
          <t>Disclosure of transactions between related parties [line items]</t>
        </is>
      </c>
    </row>
    <row r="61">
      <c r="A61" s="4" t="inlineStr">
        <is>
          <t>Beginning</t>
        </is>
      </c>
      <c r="B61" s="5" t="n">
        <v>78553</v>
      </c>
      <c r="C61" s="5" t="n">
        <v>90480</v>
      </c>
    </row>
    <row r="62">
      <c r="A62" s="4" t="inlineStr">
        <is>
          <t>Lend</t>
        </is>
      </c>
      <c r="B62" s="5" t="n">
        <v>5550</v>
      </c>
      <c r="C62" s="5" t="n">
        <v>4669</v>
      </c>
    </row>
    <row r="63">
      <c r="A63" s="4" t="inlineStr">
        <is>
          <t>Others</t>
        </is>
      </c>
      <c r="B63" s="5" t="n">
        <v>-812</v>
      </c>
      <c r="C63" s="5" t="n">
        <v>-16596</v>
      </c>
    </row>
    <row r="64">
      <c r="A64" s="4" t="inlineStr">
        <is>
          <t>Ending</t>
        </is>
      </c>
      <c r="B64" s="5" t="n">
        <v>83291</v>
      </c>
      <c r="C64" s="5" t="n">
        <v>78553</v>
      </c>
      <c r="D64" s="5" t="n">
        <v>90480</v>
      </c>
    </row>
    <row r="65">
      <c r="A65" s="4" t="inlineStr">
        <is>
          <t>Company, excluding the controlling company [member] | POS-AUSTEM WUHAN AUTOMOTIVE CO.,LTD [member]</t>
        </is>
      </c>
    </row>
    <row r="66">
      <c r="A66" s="3" t="inlineStr">
        <is>
          <t>Disclosure of transactions between related parties [line items]</t>
        </is>
      </c>
    </row>
    <row r="67">
      <c r="A67" s="4" t="inlineStr">
        <is>
          <t>Beginning</t>
        </is>
      </c>
      <c r="B67" s="5" t="n">
        <v>9262</v>
      </c>
      <c r="C67" s="5" t="n">
        <v>8945</v>
      </c>
    </row>
    <row r="68">
      <c r="A68" s="4" t="inlineStr">
        <is>
          <t>Others</t>
        </is>
      </c>
      <c r="B68" s="5" t="n">
        <v>-558</v>
      </c>
      <c r="C68" s="5" t="n">
        <v>317</v>
      </c>
    </row>
    <row r="69">
      <c r="A69" s="4" t="inlineStr">
        <is>
          <t>Ending</t>
        </is>
      </c>
      <c r="B69" s="5" t="n">
        <v>8704</v>
      </c>
      <c r="C69" s="5" t="n">
        <v>9262</v>
      </c>
      <c r="D69" s="5" t="n">
        <v>8945</v>
      </c>
    </row>
    <row r="70">
      <c r="A70" s="4" t="inlineStr">
        <is>
          <t>Company, excluding the controlling company [member] | Associates and joint ventures [member]</t>
        </is>
      </c>
    </row>
    <row r="71">
      <c r="A71" s="3" t="inlineStr">
        <is>
          <t>Disclosure of transactions between related parties [line items]</t>
        </is>
      </c>
    </row>
    <row r="72">
      <c r="A72" s="4" t="inlineStr">
        <is>
          <t>Beginning</t>
        </is>
      </c>
      <c r="B72" s="5" t="n">
        <v>449070</v>
      </c>
      <c r="C72" s="5" t="n">
        <v>489639</v>
      </c>
    </row>
    <row r="73">
      <c r="A73" s="4" t="inlineStr">
        <is>
          <t>Lend</t>
        </is>
      </c>
      <c r="B73" s="5" t="n">
        <v>33484</v>
      </c>
      <c r="C73" s="5" t="n">
        <v>39065</v>
      </c>
    </row>
    <row r="74">
      <c r="A74" s="4" t="inlineStr">
        <is>
          <t>Collect</t>
        </is>
      </c>
      <c r="B74" s="5" t="n">
        <v>-57012</v>
      </c>
      <c r="C74" s="5" t="n">
        <v>-51381</v>
      </c>
    </row>
    <row r="75">
      <c r="A75" s="4" t="inlineStr">
        <is>
          <t>Others</t>
        </is>
      </c>
      <c r="B75" s="5" t="n">
        <v>-70192</v>
      </c>
      <c r="C75" s="5" t="n">
        <v>-28253</v>
      </c>
    </row>
    <row r="76">
      <c r="A76" s="4" t="inlineStr">
        <is>
          <t>Ending</t>
        </is>
      </c>
      <c r="B76" s="5" t="n">
        <v>355350</v>
      </c>
      <c r="C76" s="5" t="n">
        <v>449070</v>
      </c>
      <c r="D76" s="5" t="n">
        <v>489639</v>
      </c>
    </row>
    <row r="77">
      <c r="A77" s="4" t="inlineStr">
        <is>
          <t>Company, excluding the controlling company [member] | UITrans LRT Co., Ltd. [member]</t>
        </is>
      </c>
    </row>
    <row r="78">
      <c r="A78" s="3" t="inlineStr">
        <is>
          <t>Disclosure of transactions between related parties [line items]</t>
        </is>
      </c>
    </row>
    <row r="79">
      <c r="A79" s="4" t="inlineStr">
        <is>
          <t>Beginning</t>
        </is>
      </c>
      <c r="B79" s="5" t="n">
        <v>10579</v>
      </c>
      <c r="C79" s="5" t="n">
        <v>5695</v>
      </c>
    </row>
    <row r="80">
      <c r="A80" s="4" t="inlineStr">
        <is>
          <t>Lend</t>
        </is>
      </c>
      <c r="B80" s="5" t="n">
        <v>12873</v>
      </c>
      <c r="C80" s="5" t="n">
        <v>4884</v>
      </c>
    </row>
    <row r="81">
      <c r="A81" s="4" t="inlineStr">
        <is>
          <t>Ending</t>
        </is>
      </c>
      <c r="B81" s="5" t="n">
        <v>23452</v>
      </c>
      <c r="C81" s="5" t="n">
        <v>10579</v>
      </c>
      <c r="D81" s="5" t="n">
        <v>5695</v>
      </c>
    </row>
    <row r="82">
      <c r="A82" s="4" t="inlineStr">
        <is>
          <t>Company, excluding the controlling company [member] | POS-AUSTEM YANTAI AUTOMOTIVE COLTD [member]</t>
        </is>
      </c>
    </row>
    <row r="83">
      <c r="A83" s="3" t="inlineStr">
        <is>
          <t>Disclosure of transactions between related parties [line items]</t>
        </is>
      </c>
    </row>
    <row r="84">
      <c r="A84" s="4" t="inlineStr">
        <is>
          <t>Beginning</t>
        </is>
      </c>
      <c r="B84" s="5" t="n">
        <v>5789</v>
      </c>
      <c r="C84" s="5" t="n">
        <v>5590</v>
      </c>
    </row>
    <row r="85">
      <c r="A85" s="4" t="inlineStr">
        <is>
          <t>Others</t>
        </is>
      </c>
      <c r="B85" s="5" t="n">
        <v>-349</v>
      </c>
      <c r="C85" s="5" t="n">
        <v>199</v>
      </c>
    </row>
    <row r="86">
      <c r="A86" s="4" t="inlineStr">
        <is>
          <t>Ending</t>
        </is>
      </c>
      <c r="B86" s="5" t="n">
        <v>5440</v>
      </c>
      <c r="C86" s="5" t="n">
        <v>5789</v>
      </c>
      <c r="D86" s="6" t="n">
        <v>5590</v>
      </c>
    </row>
    <row r="87">
      <c r="A87" s="4" t="inlineStr">
        <is>
          <t>Company, excluding the controlling company [member] | Hyo-chun Co., Ltd. [member]</t>
        </is>
      </c>
    </row>
    <row r="88">
      <c r="A88" s="3" t="inlineStr">
        <is>
          <t>Disclosure of transactions between related parties [line items]</t>
        </is>
      </c>
    </row>
    <row r="89">
      <c r="A89" s="4" t="inlineStr">
        <is>
          <t>Beginning</t>
        </is>
      </c>
      <c r="B89" s="5" t="n">
        <v>2382</v>
      </c>
    </row>
    <row r="90">
      <c r="A90" s="4" t="inlineStr">
        <is>
          <t>Others</t>
        </is>
      </c>
      <c r="C90" s="5" t="n">
        <v>2382</v>
      </c>
    </row>
    <row r="91">
      <c r="A91" s="4" t="inlineStr">
        <is>
          <t>Ending</t>
        </is>
      </c>
      <c r="B91" s="5" t="n">
        <v>2382</v>
      </c>
      <c r="C91" s="5" t="n">
        <v>2382</v>
      </c>
    </row>
    <row r="92">
      <c r="A92" s="4" t="inlineStr">
        <is>
          <t>Company, excluding the controlling company [member] | Chun-cheon Energy Co., Ltd. [member]</t>
        </is>
      </c>
    </row>
    <row r="93">
      <c r="A93" s="3" t="inlineStr">
        <is>
          <t>Disclosure of transactions between related parties [line items]</t>
        </is>
      </c>
    </row>
    <row r="94">
      <c r="A94" s="4" t="inlineStr">
        <is>
          <t>Beginning</t>
        </is>
      </c>
      <c r="B94" s="5" t="n">
        <v>8234</v>
      </c>
    </row>
    <row r="95">
      <c r="A95" s="4" t="inlineStr">
        <is>
          <t>Lend</t>
        </is>
      </c>
      <c r="C95" s="5" t="n">
        <v>8234</v>
      </c>
    </row>
    <row r="96">
      <c r="A96" s="4" t="inlineStr">
        <is>
          <t>Collect</t>
        </is>
      </c>
      <c r="B96" s="5" t="n">
        <v>-8234</v>
      </c>
    </row>
    <row r="97">
      <c r="A97" s="4" t="inlineStr">
        <is>
          <t>Ending</t>
        </is>
      </c>
      <c r="C97" s="5" t="n">
        <v>8234</v>
      </c>
    </row>
    <row r="98">
      <c r="A98" s="4" t="inlineStr">
        <is>
          <t>Company, excluding the controlling company [member] | POS-AUSTEM Suzhou Automotive Co., Ltd [member]</t>
        </is>
      </c>
    </row>
    <row r="99">
      <c r="A99" s="3" t="inlineStr">
        <is>
          <t>Disclosure of transactions between related parties [line items]</t>
        </is>
      </c>
    </row>
    <row r="100">
      <c r="A100" s="4" t="inlineStr">
        <is>
          <t>Beginning</t>
        </is>
      </c>
      <c r="B100" s="5" t="n">
        <v>5789</v>
      </c>
    </row>
    <row r="101">
      <c r="A101" s="4" t="inlineStr">
        <is>
          <t>Lend</t>
        </is>
      </c>
      <c r="B101" s="5" t="n">
        <v>11805</v>
      </c>
      <c r="C101" s="5" t="n">
        <v>5827</v>
      </c>
    </row>
    <row r="102">
      <c r="A102" s="4" t="inlineStr">
        <is>
          <t>Others</t>
        </is>
      </c>
      <c r="B102" s="5" t="n">
        <v>-1274</v>
      </c>
      <c r="C102" s="5" t="n">
        <v>-38</v>
      </c>
    </row>
    <row r="103">
      <c r="A103" s="4" t="inlineStr">
        <is>
          <t>Ending</t>
        </is>
      </c>
      <c r="B103" s="5" t="n">
        <v>16320</v>
      </c>
      <c r="C103" s="6" t="n">
        <v>5789</v>
      </c>
    </row>
    <row r="104">
      <c r="A104" s="4" t="inlineStr">
        <is>
          <t>Company, excluding the controlling company [member] | CAML RESOURCES PTY LTD [member]</t>
        </is>
      </c>
    </row>
    <row r="105">
      <c r="A105" s="3" t="inlineStr">
        <is>
          <t>Disclosure of transactions between related parties [line items]</t>
        </is>
      </c>
    </row>
    <row r="106">
      <c r="A106" s="4" t="inlineStr">
        <is>
          <t>Lend</t>
        </is>
      </c>
      <c r="B106" s="5" t="n">
        <v>3219</v>
      </c>
    </row>
    <row r="107">
      <c r="A107" s="4" t="inlineStr">
        <is>
          <t>Others</t>
        </is>
      </c>
      <c r="B107" s="5" t="n">
        <v>93</v>
      </c>
    </row>
    <row r="108">
      <c r="A108" s="4" t="inlineStr">
        <is>
          <t>Ending</t>
        </is>
      </c>
      <c r="B108" s="5" t="n">
        <v>3312</v>
      </c>
    </row>
    <row r="109">
      <c r="A109" s="4" t="inlineStr">
        <is>
          <t>Company, excluding the controlling company [member] | Shinahn wind Power generation [Member]</t>
        </is>
      </c>
    </row>
    <row r="110">
      <c r="A110" s="3" t="inlineStr">
        <is>
          <t>Disclosure of transactions between related parties [line items]</t>
        </is>
      </c>
    </row>
    <row r="111">
      <c r="A111" s="4" t="inlineStr">
        <is>
          <t>Lend</t>
        </is>
      </c>
      <c r="B111" s="5" t="n">
        <v>37</v>
      </c>
    </row>
    <row r="112">
      <c r="A112" s="4" t="inlineStr">
        <is>
          <t>Ending</t>
        </is>
      </c>
      <c r="B112" s="6" t="n">
        <v>37</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ignificant Financial Transactions Between the Company, Excluding the Controlling Company, and Related Parties (Parenthetical) (Detail) - KRW (₩) ₩ in Millions</t>
        </is>
      </c>
      <c r="B1" s="2" t="inlineStr">
        <is>
          <t>12 Months Ended</t>
        </is>
      </c>
    </row>
    <row r="2">
      <c r="B2" s="2" t="inlineStr">
        <is>
          <t>Dec. 31, 2020</t>
        </is>
      </c>
      <c r="C2" s="2" t="inlineStr">
        <is>
          <t>Dec. 31, 2019</t>
        </is>
      </c>
    </row>
    <row r="3">
      <c r="A3" s="4" t="inlineStr">
        <is>
          <t>Company, excluding the controlling company [member] | DMSA/AMSA [member]</t>
        </is>
      </c>
    </row>
    <row r="4">
      <c r="A4" s="3" t="inlineStr">
        <is>
          <t>Disclosure of transactions between related parties [line items]</t>
        </is>
      </c>
    </row>
    <row r="5">
      <c r="A5" s="4" t="inlineStr">
        <is>
          <t>Loans converted to shares of DMSA/AMSA</t>
        </is>
      </c>
      <c r="B5" s="6" t="n">
        <v>60278</v>
      </c>
      <c r="C5" s="6" t="n">
        <v>23682</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tails of Compensation to Key Management Officers (Detail) - KRW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Short-term benefits</t>
        </is>
      </c>
      <c r="B4" s="6" t="n">
        <v>109546</v>
      </c>
      <c r="C4" s="6" t="n">
        <v>119658</v>
      </c>
      <c r="D4" s="6" t="n">
        <v>115618</v>
      </c>
    </row>
    <row r="5">
      <c r="A5" s="4" t="inlineStr">
        <is>
          <t>Long-term benefits</t>
        </is>
      </c>
      <c r="B5" s="5" t="n">
        <v>15288</v>
      </c>
      <c r="C5" s="5" t="n">
        <v>13562</v>
      </c>
      <c r="D5" s="5" t="n">
        <v>13400</v>
      </c>
    </row>
    <row r="6">
      <c r="A6" s="4" t="inlineStr">
        <is>
          <t>Retirement benefits</t>
        </is>
      </c>
      <c r="B6" s="5" t="n">
        <v>16238</v>
      </c>
      <c r="C6" s="5" t="n">
        <v>21231</v>
      </c>
      <c r="D6" s="5" t="n">
        <v>21658</v>
      </c>
    </row>
    <row r="7">
      <c r="A7" s="4" t="inlineStr">
        <is>
          <t>Compensation to key management</t>
        </is>
      </c>
      <c r="B7" s="6" t="n">
        <v>141072</v>
      </c>
      <c r="C7" s="6" t="n">
        <v>154451</v>
      </c>
      <c r="D7" s="6" t="n">
        <v>150676</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I367"/>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 width="15" customWidth="1" min="6" max="6"/>
    <col width="17" customWidth="1" min="7" max="7"/>
    <col width="13" customWidth="1" min="8" max="8"/>
    <col width="13" customWidth="1" min="9" max="9"/>
  </cols>
  <sheetData>
    <row r="1">
      <c r="A1" s="1" t="inlineStr">
        <is>
          <t>Commitments and Contingencies - Contingent Liabilities on Outstanding Guarantees (Detail) - Dec. 31, 2020 ₩ in Millions</t>
        </is>
      </c>
      <c r="B1" s="2" t="inlineStr">
        <is>
          <t>KRW (₩)</t>
        </is>
      </c>
      <c r="C1" s="2" t="inlineStr">
        <is>
          <t>USD ($)</t>
        </is>
      </c>
      <c r="D1" s="2" t="inlineStr">
        <is>
          <t>BRL (R$)</t>
        </is>
      </c>
      <c r="E1" s="2" t="inlineStr">
        <is>
          <t>INR (₨)</t>
        </is>
      </c>
      <c r="F1" s="2" t="inlineStr">
        <is>
          <t>THB (฿)</t>
        </is>
      </c>
      <c r="G1" s="2" t="inlineStr">
        <is>
          <t>IDR (Rp)</t>
        </is>
      </c>
      <c r="H1" s="2" t="inlineStr">
        <is>
          <t>EUR (€)</t>
        </is>
      </c>
      <c r="I1" s="2" t="inlineStr">
        <is>
          <t>AUD ($)</t>
        </is>
      </c>
    </row>
    <row r="2">
      <c r="A2" s="4" t="inlineStr">
        <is>
          <t>POSCO Maharashtra Steel Private Limited [member] | MAHARASHTRA STATE ELECTRICITY and others [member] | HSBC and others [member] | India, Rupees</t>
        </is>
      </c>
    </row>
    <row r="3">
      <c r="A3" s="3" t="inlineStr">
        <is>
          <t>Disclosure of contingent liabilities [line items]</t>
        </is>
      </c>
    </row>
    <row r="4">
      <c r="A4" s="4" t="inlineStr">
        <is>
          <t>Guarantee amount</t>
        </is>
      </c>
      <c r="B4" s="6" t="n">
        <v>2796</v>
      </c>
      <c r="E4" s="9" t="n">
        <v>188156806</v>
      </c>
    </row>
    <row r="5">
      <c r="A5" s="4" t="inlineStr">
        <is>
          <t>POSCO Maharashtra Steel Private Limited [member] | Top of range [member] | MAHARASHTRA STATE ELECTRICITY and others [member] | HSBC and others [member] | India, Rupees</t>
        </is>
      </c>
    </row>
    <row r="6">
      <c r="A6" s="3" t="inlineStr">
        <is>
          <t>Disclosure of contingent liabilities [line items]</t>
        </is>
      </c>
    </row>
    <row r="7">
      <c r="A7" s="4" t="inlineStr">
        <is>
          <t>Guarantee amount</t>
        </is>
      </c>
      <c r="B7" s="5" t="n">
        <v>2796</v>
      </c>
      <c r="E7" s="5" t="n">
        <v>188156806</v>
      </c>
    </row>
    <row r="8">
      <c r="A8" s="4" t="inlineStr">
        <is>
          <t>Contingent liabilities on outstanding guarantees [member] | USD [member]</t>
        </is>
      </c>
    </row>
    <row r="9">
      <c r="A9" s="3" t="inlineStr">
        <is>
          <t>Disclosure of contingent liabilities [line items]</t>
        </is>
      </c>
    </row>
    <row r="10">
      <c r="A10" s="4" t="inlineStr">
        <is>
          <t>Guarantee amount</t>
        </is>
      </c>
      <c r="B10" s="5" t="n">
        <v>2780834</v>
      </c>
      <c r="C10" s="10" t="n">
        <v>2555913211</v>
      </c>
    </row>
    <row r="11">
      <c r="A11" s="4" t="inlineStr">
        <is>
          <t>Contingent liabilities on outstanding guarantees [member] | KRW [member]</t>
        </is>
      </c>
    </row>
    <row r="12">
      <c r="A12" s="3" t="inlineStr">
        <is>
          <t>Disclosure of contingent liabilities [line items]</t>
        </is>
      </c>
    </row>
    <row r="13">
      <c r="A13" s="4" t="inlineStr">
        <is>
          <t>Guarantee amount</t>
        </is>
      </c>
      <c r="B13" s="5" t="n">
        <v>3626402</v>
      </c>
    </row>
    <row r="14">
      <c r="A14" s="4" t="inlineStr">
        <is>
          <t>Contingent liabilities on outstanding guarantees [member] | Indonesia, Rupiahs</t>
        </is>
      </c>
    </row>
    <row r="15">
      <c r="A15" s="3" t="inlineStr">
        <is>
          <t>Disclosure of contingent liabilities [line items]</t>
        </is>
      </c>
    </row>
    <row r="16">
      <c r="A16" s="4" t="inlineStr">
        <is>
          <t>Guarantee amount</t>
        </is>
      </c>
      <c r="B16" s="5" t="n">
        <v>6192</v>
      </c>
      <c r="G16" s="11" t="n">
        <v>80000000000</v>
      </c>
    </row>
    <row r="17">
      <c r="A17" s="4" t="inlineStr">
        <is>
          <t>Contingent liabilities on outstanding guarantees [member] | India, Rupees</t>
        </is>
      </c>
    </row>
    <row r="18">
      <c r="A18" s="3" t="inlineStr">
        <is>
          <t>Disclosure of contingent liabilities [line items]</t>
        </is>
      </c>
    </row>
    <row r="19">
      <c r="A19" s="4" t="inlineStr">
        <is>
          <t>Guarantee amount</t>
        </is>
      </c>
      <c r="B19" s="5" t="n">
        <v>2796</v>
      </c>
      <c r="E19" s="5" t="n">
        <v>188156806</v>
      </c>
    </row>
    <row r="20">
      <c r="A20" s="4" t="inlineStr">
        <is>
          <t>Contingent liabilities on outstanding guarantees [member] | THB [member]</t>
        </is>
      </c>
    </row>
    <row r="21">
      <c r="A21" s="3" t="inlineStr">
        <is>
          <t>Disclosure of contingent liabilities [line items]</t>
        </is>
      </c>
    </row>
    <row r="22">
      <c r="A22" s="4" t="inlineStr">
        <is>
          <t>Guarantee amount</t>
        </is>
      </c>
      <c r="B22" s="5" t="n">
        <v>199908</v>
      </c>
      <c r="F22" s="12" t="n">
        <v>5501000000</v>
      </c>
    </row>
    <row r="23">
      <c r="A23" s="4" t="inlineStr">
        <is>
          <t>Contingent liabilities on outstanding guarantees [member] | EUR [member]</t>
        </is>
      </c>
    </row>
    <row r="24">
      <c r="A24" s="3" t="inlineStr">
        <is>
          <t>Disclosure of contingent liabilities [line items]</t>
        </is>
      </c>
    </row>
    <row r="25">
      <c r="A25" s="4" t="inlineStr">
        <is>
          <t>Guarantee amount</t>
        </is>
      </c>
      <c r="B25" s="5" t="n">
        <v>61559</v>
      </c>
      <c r="H25" s="13" t="n">
        <v>46000000</v>
      </c>
    </row>
    <row r="26">
      <c r="A26" s="4" t="inlineStr">
        <is>
          <t>Contingent liabilities on outstanding guarantees [member] | AUD [member]</t>
        </is>
      </c>
    </row>
    <row r="27">
      <c r="A27" s="3" t="inlineStr">
        <is>
          <t>Disclosure of contingent liabilities [line items]</t>
        </is>
      </c>
    </row>
    <row r="28">
      <c r="A28" s="4" t="inlineStr">
        <is>
          <t>Guarantee amount</t>
        </is>
      </c>
      <c r="B28" s="5" t="n">
        <v>9735</v>
      </c>
      <c r="I28" s="10" t="n">
        <v>11637271</v>
      </c>
    </row>
    <row r="29">
      <c r="A29" s="4" t="inlineStr">
        <is>
          <t>Contingent liabilities on outstanding guarantees [member] | BRL [member]</t>
        </is>
      </c>
    </row>
    <row r="30">
      <c r="A30" s="3" t="inlineStr">
        <is>
          <t>Disclosure of contingent liabilities [line items]</t>
        </is>
      </c>
    </row>
    <row r="31">
      <c r="A31" s="4" t="inlineStr">
        <is>
          <t>Guarantee amount</t>
        </is>
      </c>
      <c r="B31" s="5" t="n">
        <v>97207</v>
      </c>
      <c r="D31" s="14" t="inlineStr">
        <is>
          <t>R$ 464060000</t>
        </is>
      </c>
    </row>
    <row r="32">
      <c r="A32" s="4" t="inlineStr">
        <is>
          <t>Contingent liabilities on outstanding guarantees [member] | Top of range [member] | USD [member]</t>
        </is>
      </c>
    </row>
    <row r="33">
      <c r="A33" s="3" t="inlineStr">
        <is>
          <t>Disclosure of contingent liabilities [line items]</t>
        </is>
      </c>
    </row>
    <row r="34">
      <c r="A34" s="4" t="inlineStr">
        <is>
          <t>Guarantee amount</t>
        </is>
      </c>
      <c r="B34" s="5" t="n">
        <v>3539326</v>
      </c>
      <c r="C34" s="5" t="n">
        <v>3253056293</v>
      </c>
    </row>
    <row r="35">
      <c r="A35" s="4" t="inlineStr">
        <is>
          <t>Contingent liabilities on outstanding guarantees [member] | Top of range [member] | KRW [member]</t>
        </is>
      </c>
    </row>
    <row r="36">
      <c r="A36" s="3" t="inlineStr">
        <is>
          <t>Disclosure of contingent liabilities [line items]</t>
        </is>
      </c>
    </row>
    <row r="37">
      <c r="A37" s="4" t="inlineStr">
        <is>
          <t>Guarantee amount</t>
        </is>
      </c>
      <c r="B37" s="5" t="n">
        <v>6760092</v>
      </c>
    </row>
    <row r="38">
      <c r="A38" s="4" t="inlineStr">
        <is>
          <t>Contingent liabilities on outstanding guarantees [member] | Top of range [member] | Indonesia, Rupiahs</t>
        </is>
      </c>
    </row>
    <row r="39">
      <c r="A39" s="3" t="inlineStr">
        <is>
          <t>Disclosure of contingent liabilities [line items]</t>
        </is>
      </c>
    </row>
    <row r="40">
      <c r="A40" s="4" t="inlineStr">
        <is>
          <t>Guarantee amount</t>
        </is>
      </c>
      <c r="B40" s="5" t="n">
        <v>6192</v>
      </c>
      <c r="G40" s="5" t="n">
        <v>80000000000</v>
      </c>
    </row>
    <row r="41">
      <c r="A41" s="4" t="inlineStr">
        <is>
          <t>Contingent liabilities on outstanding guarantees [member] | Top of range [member] | India, Rupees</t>
        </is>
      </c>
    </row>
    <row r="42">
      <c r="A42" s="3" t="inlineStr">
        <is>
          <t>Disclosure of contingent liabilities [line items]</t>
        </is>
      </c>
    </row>
    <row r="43">
      <c r="A43" s="4" t="inlineStr">
        <is>
          <t>Guarantee amount</t>
        </is>
      </c>
      <c r="B43" s="5" t="n">
        <v>2796</v>
      </c>
      <c r="E43" s="9" t="n">
        <v>188156806</v>
      </c>
    </row>
    <row r="44">
      <c r="A44" s="4" t="inlineStr">
        <is>
          <t>Contingent liabilities on outstanding guarantees [member] | Top of range [member] | THB [member]</t>
        </is>
      </c>
    </row>
    <row r="45">
      <c r="A45" s="3" t="inlineStr">
        <is>
          <t>Disclosure of contingent liabilities [line items]</t>
        </is>
      </c>
    </row>
    <row r="46">
      <c r="A46" s="4" t="inlineStr">
        <is>
          <t>Guarantee amount</t>
        </is>
      </c>
      <c r="B46" s="5" t="n">
        <v>199908</v>
      </c>
      <c r="F46" s="5" t="n">
        <v>5501000000</v>
      </c>
    </row>
    <row r="47">
      <c r="A47" s="4" t="inlineStr">
        <is>
          <t>Contingent liabilities on outstanding guarantees [member] | Top of range [member] | EUR [member]</t>
        </is>
      </c>
    </row>
    <row r="48">
      <c r="A48" s="3" t="inlineStr">
        <is>
          <t>Disclosure of contingent liabilities [line items]</t>
        </is>
      </c>
    </row>
    <row r="49">
      <c r="A49" s="4" t="inlineStr">
        <is>
          <t>Guarantee amount</t>
        </is>
      </c>
      <c r="B49" s="5" t="n">
        <v>61559</v>
      </c>
      <c r="H49" s="5" t="n">
        <v>46000000</v>
      </c>
    </row>
    <row r="50">
      <c r="A50" s="4" t="inlineStr">
        <is>
          <t>Contingent liabilities on outstanding guarantees [member] | Top of range [member] | AUD [member]</t>
        </is>
      </c>
    </row>
    <row r="51">
      <c r="A51" s="3" t="inlineStr">
        <is>
          <t>Disclosure of contingent liabilities [line items]</t>
        </is>
      </c>
    </row>
    <row r="52">
      <c r="A52" s="4" t="inlineStr">
        <is>
          <t>Guarantee amount</t>
        </is>
      </c>
      <c r="B52" s="5" t="n">
        <v>9735</v>
      </c>
      <c r="I52" s="5" t="n">
        <v>11637271</v>
      </c>
    </row>
    <row r="53">
      <c r="A53" s="4" t="inlineStr">
        <is>
          <t>Contingent liabilities on outstanding guarantees [member] | Top of range [member] | BRL [member]</t>
        </is>
      </c>
    </row>
    <row r="54">
      <c r="A54" s="3" t="inlineStr">
        <is>
          <t>Disclosure of contingent liabilities [line items]</t>
        </is>
      </c>
    </row>
    <row r="55">
      <c r="A55" s="4" t="inlineStr">
        <is>
          <t>Guarantee amount</t>
        </is>
      </c>
      <c r="B55" s="5" t="n">
        <v>97207</v>
      </c>
      <c r="D55" s="5" t="n">
        <v>464060000</v>
      </c>
    </row>
    <row r="56">
      <c r="A56" s="4" t="inlineStr">
        <is>
          <t>Contingent liabilities on outstanding guarantees [member] | Posco [member] | BNDES [member] | BRL [member]</t>
        </is>
      </c>
    </row>
    <row r="57">
      <c r="A57" s="3" t="inlineStr">
        <is>
          <t>Disclosure of contingent liabilities [line items]</t>
        </is>
      </c>
    </row>
    <row r="58">
      <c r="A58" s="4" t="inlineStr">
        <is>
          <t>Guarantee amount</t>
        </is>
      </c>
      <c r="B58" s="5" t="n">
        <v>97207</v>
      </c>
      <c r="D58" s="5" t="n">
        <v>464060000</v>
      </c>
    </row>
    <row r="59">
      <c r="A59" s="4" t="inlineStr">
        <is>
          <t>Contingent liabilities on outstanding guarantees [member] | Posco [member] | POSCO Asia Co., Ltd. [member] | Credit Agricole And Others [Member] | USD [member]</t>
        </is>
      </c>
    </row>
    <row r="60">
      <c r="A60" s="3" t="inlineStr">
        <is>
          <t>Disclosure of contingent liabilities [line items]</t>
        </is>
      </c>
    </row>
    <row r="61">
      <c r="A61" s="4" t="inlineStr">
        <is>
          <t>Guarantee amount</t>
        </is>
      </c>
      <c r="B61" s="5" t="n">
        <v>108800</v>
      </c>
      <c r="C61" s="5" t="n">
        <v>100000000</v>
      </c>
    </row>
    <row r="62">
      <c r="A62" s="4" t="inlineStr">
        <is>
          <t>Contingent liabilities on outstanding guarantees [member] | Posco [member] | POSCO ASSAN TST STEEL INDUSTRY [member] | SOCIETE GENERALE and others [member] | USD [member]</t>
        </is>
      </c>
    </row>
    <row r="63">
      <c r="A63" s="3" t="inlineStr">
        <is>
          <t>Disclosure of contingent liabilities [line items]</t>
        </is>
      </c>
    </row>
    <row r="64">
      <c r="A64" s="4" t="inlineStr">
        <is>
          <t>Guarantee amount</t>
        </is>
      </c>
      <c r="B64" s="5" t="n">
        <v>143479</v>
      </c>
      <c r="C64" s="5" t="n">
        <v>131874750</v>
      </c>
    </row>
    <row r="65">
      <c r="A65" s="4" t="inlineStr">
        <is>
          <t>Contingent liabilities on outstanding guarantees [member] | Posco [member] | POSCO COATED STEEL (THAILAND) CO., LTD. [member] | SMBC and others [member] | THB [member]</t>
        </is>
      </c>
    </row>
    <row r="66">
      <c r="A66" s="3" t="inlineStr">
        <is>
          <t>Disclosure of contingent liabilities [line items]</t>
        </is>
      </c>
    </row>
    <row r="67">
      <c r="A67" s="4" t="inlineStr">
        <is>
          <t>Guarantee amount</t>
        </is>
      </c>
      <c r="B67" s="5" t="n">
        <v>199908</v>
      </c>
      <c r="F67" s="5" t="n">
        <v>5501000000</v>
      </c>
    </row>
    <row r="68">
      <c r="A68" s="4" t="inlineStr">
        <is>
          <t>Contingent liabilities on outstanding guarantees [member] | Posco [member] | POSCO Maharashtra Steel Private Limited [member] | SMBC and others [member] | USD [member]</t>
        </is>
      </c>
    </row>
    <row r="69">
      <c r="A69" s="3" t="inlineStr">
        <is>
          <t>Disclosure of contingent liabilities [line items]</t>
        </is>
      </c>
    </row>
    <row r="70">
      <c r="A70" s="4" t="inlineStr">
        <is>
          <t>Guarantee amount</t>
        </is>
      </c>
      <c r="B70" s="5" t="n">
        <v>152085</v>
      </c>
      <c r="C70" s="5" t="n">
        <v>139784000</v>
      </c>
    </row>
    <row r="71">
      <c r="A71" s="4" t="inlineStr">
        <is>
          <t>Contingent liabilities on outstanding guarantees [member] | Posco [member] | POSCO MEXICO S.A. DE C.V. [member] | BOA and others [member] | USD [member]</t>
        </is>
      </c>
    </row>
    <row r="72">
      <c r="A72" s="3" t="inlineStr">
        <is>
          <t>Disclosure of contingent liabilities [line items]</t>
        </is>
      </c>
    </row>
    <row r="73">
      <c r="A73" s="4" t="inlineStr">
        <is>
          <t>Guarantee amount</t>
        </is>
      </c>
      <c r="B73" s="5" t="n">
        <v>130560</v>
      </c>
      <c r="C73" s="5" t="n">
        <v>120000000</v>
      </c>
    </row>
    <row r="74">
      <c r="A74" s="4" t="inlineStr">
        <is>
          <t>Contingent liabilities on outstanding guarantees [member] | Posco [member] | POSCO-VIETNAM Co., Ltd. [member] | SMBC and others [member] | USD [member]</t>
        </is>
      </c>
    </row>
    <row r="75">
      <c r="A75" s="3" t="inlineStr">
        <is>
          <t>Disclosure of contingent liabilities [line items]</t>
        </is>
      </c>
    </row>
    <row r="76">
      <c r="A76" s="4" t="inlineStr">
        <is>
          <t>Guarantee amount</t>
        </is>
      </c>
      <c r="B76" s="5" t="n">
        <v>169728</v>
      </c>
      <c r="C76" s="5" t="n">
        <v>156000000</v>
      </c>
    </row>
    <row r="77">
      <c r="A77" s="4" t="inlineStr">
        <is>
          <t>Contingent liabilities on outstanding guarantees [member] | Posco [member] | PT. KRAKATAU POSCO [member] | Export-Import Bank of Korea and others [member] | USD [member]</t>
        </is>
      </c>
    </row>
    <row r="78">
      <c r="A78" s="3" t="inlineStr">
        <is>
          <t>Disclosure of contingent liabilities [line items]</t>
        </is>
      </c>
    </row>
    <row r="79">
      <c r="A79" s="4" t="inlineStr">
        <is>
          <t>Guarantee amount</t>
        </is>
      </c>
      <c r="B79" s="5" t="n">
        <v>852710</v>
      </c>
      <c r="C79" s="5" t="n">
        <v>783740291</v>
      </c>
    </row>
    <row r="80">
      <c r="A80" s="4" t="inlineStr">
        <is>
          <t>Contingent liabilities on outstanding guarantees [member] | Posco [member] | CSP - Compania Siderurgica do Pecem [member] | Export-Import Bank of Korea and others [member] | USD [member]</t>
        </is>
      </c>
    </row>
    <row r="81">
      <c r="A81" s="3" t="inlineStr">
        <is>
          <t>Disclosure of contingent liabilities [line items]</t>
        </is>
      </c>
    </row>
    <row r="82">
      <c r="A82" s="4" t="inlineStr">
        <is>
          <t>Guarantee amount</t>
        </is>
      </c>
      <c r="B82" s="5" t="n">
        <v>403340</v>
      </c>
      <c r="C82" s="5" t="n">
        <v>370715701</v>
      </c>
    </row>
    <row r="83">
      <c r="A83" s="4" t="inlineStr">
        <is>
          <t>Contingent liabilities on outstanding guarantees [member] | Posco [member] | LLP POSUK Titanium [member] | SMBC [member] | USD [member]</t>
        </is>
      </c>
    </row>
    <row r="84">
      <c r="A84" s="3" t="inlineStr">
        <is>
          <t>Disclosure of contingent liabilities [line items]</t>
        </is>
      </c>
    </row>
    <row r="85">
      <c r="A85" s="4" t="inlineStr">
        <is>
          <t>Guarantee amount</t>
        </is>
      </c>
      <c r="B85" s="5" t="n">
        <v>14688</v>
      </c>
      <c r="C85" s="5" t="n">
        <v>13500000</v>
      </c>
    </row>
    <row r="86">
      <c r="A86" s="4" t="inlineStr">
        <is>
          <t>Contingent liabilities on outstanding guarantees [member] | Posco [member] | Nickel mining company SAS [member] | SMBC [member] | EUR [member]</t>
        </is>
      </c>
    </row>
    <row r="87">
      <c r="A87" s="3" t="inlineStr">
        <is>
          <t>Disclosure of contingent liabilities [line items]</t>
        </is>
      </c>
    </row>
    <row r="88">
      <c r="A88" s="4" t="inlineStr">
        <is>
          <t>Guarantee amount</t>
        </is>
      </c>
      <c r="B88" s="5" t="n">
        <v>61559</v>
      </c>
      <c r="H88" s="5" t="n">
        <v>46000000</v>
      </c>
    </row>
    <row r="89">
      <c r="A89" s="4" t="inlineStr">
        <is>
          <t>Contingent liabilities on outstanding guarantees [member] | Posco [member] | Top of range [member] | BNDES [member] | BRL [member]</t>
        </is>
      </c>
    </row>
    <row r="90">
      <c r="A90" s="3" t="inlineStr">
        <is>
          <t>Disclosure of contingent liabilities [line items]</t>
        </is>
      </c>
    </row>
    <row r="91">
      <c r="A91" s="4" t="inlineStr">
        <is>
          <t>Guarantee amount</t>
        </is>
      </c>
      <c r="B91" s="5" t="n">
        <v>97207</v>
      </c>
      <c r="D91" s="14" t="inlineStr">
        <is>
          <t>R$ 464060000</t>
        </is>
      </c>
    </row>
    <row r="92">
      <c r="A92" s="4" t="inlineStr">
        <is>
          <t>Contingent liabilities on outstanding guarantees [member] | Posco [member] | Top of range [member] | POSCO Asia Co., Ltd. [member] | Credit Agricole And Others [Member] | USD [member]</t>
        </is>
      </c>
    </row>
    <row r="93">
      <c r="A93" s="3" t="inlineStr">
        <is>
          <t>Disclosure of contingent liabilities [line items]</t>
        </is>
      </c>
    </row>
    <row r="94">
      <c r="A94" s="4" t="inlineStr">
        <is>
          <t>Guarantee amount</t>
        </is>
      </c>
      <c r="B94" s="5" t="n">
        <v>108800</v>
      </c>
      <c r="C94" s="5" t="n">
        <v>100000000</v>
      </c>
    </row>
    <row r="95">
      <c r="A95" s="4" t="inlineStr">
        <is>
          <t>Contingent liabilities on outstanding guarantees [member] | Posco [member] | Top of range [member] | POSCO ASSAN TST STEEL INDUSTRY [member] | SOCIETE GENERALE and others [member] | USD [member]</t>
        </is>
      </c>
    </row>
    <row r="96">
      <c r="A96" s="3" t="inlineStr">
        <is>
          <t>Disclosure of contingent liabilities [line items]</t>
        </is>
      </c>
    </row>
    <row r="97">
      <c r="A97" s="4" t="inlineStr">
        <is>
          <t>Guarantee amount</t>
        </is>
      </c>
      <c r="B97" s="5" t="n">
        <v>159422</v>
      </c>
      <c r="C97" s="5" t="n">
        <v>146527500</v>
      </c>
    </row>
    <row r="98">
      <c r="A98" s="4" t="inlineStr">
        <is>
          <t>Contingent liabilities on outstanding guarantees [member] | Posco [member] | Top of range [member] | POSCO COATED STEEL (THAILAND) CO., LTD. [member] | SMBC and others [member] | THB [member]</t>
        </is>
      </c>
    </row>
    <row r="99">
      <c r="A99" s="3" t="inlineStr">
        <is>
          <t>Disclosure of contingent liabilities [line items]</t>
        </is>
      </c>
    </row>
    <row r="100">
      <c r="A100" s="4" t="inlineStr">
        <is>
          <t>Guarantee amount</t>
        </is>
      </c>
      <c r="B100" s="5" t="n">
        <v>199908</v>
      </c>
      <c r="F100" s="12" t="n">
        <v>5501000000</v>
      </c>
    </row>
    <row r="101">
      <c r="A101" s="4" t="inlineStr">
        <is>
          <t>Contingent liabilities on outstanding guarantees [member] | Posco [member] | Top of range [member] | POSCO Maharashtra Steel Private Limited [member] | SMBC and others [member] | USD [member]</t>
        </is>
      </c>
    </row>
    <row r="102">
      <c r="A102" s="3" t="inlineStr">
        <is>
          <t>Disclosure of contingent liabilities [line items]</t>
        </is>
      </c>
    </row>
    <row r="103">
      <c r="A103" s="4" t="inlineStr">
        <is>
          <t>Guarantee amount</t>
        </is>
      </c>
      <c r="B103" s="5" t="n">
        <v>152085</v>
      </c>
      <c r="C103" s="5" t="n">
        <v>139784000</v>
      </c>
    </row>
    <row r="104">
      <c r="A104" s="4" t="inlineStr">
        <is>
          <t>Contingent liabilities on outstanding guarantees [member] | Posco [member] | Top of range [member] | POSCO MEXICO S.A. DE C.V. [member] | BOA and others [member] | USD [member]</t>
        </is>
      </c>
    </row>
    <row r="105">
      <c r="A105" s="3" t="inlineStr">
        <is>
          <t>Disclosure of contingent liabilities [line items]</t>
        </is>
      </c>
    </row>
    <row r="106">
      <c r="A106" s="4" t="inlineStr">
        <is>
          <t>Guarantee amount</t>
        </is>
      </c>
      <c r="B106" s="5" t="n">
        <v>130560</v>
      </c>
      <c r="C106" s="5" t="n">
        <v>120000000</v>
      </c>
    </row>
    <row r="107">
      <c r="A107" s="4" t="inlineStr">
        <is>
          <t>Contingent liabilities on outstanding guarantees [member] | Posco [member] | Top of range [member] | POSCO-VIETNAM Co., Ltd. [member] | SMBC and others [member] | USD [member]</t>
        </is>
      </c>
    </row>
    <row r="108">
      <c r="A108" s="3" t="inlineStr">
        <is>
          <t>Disclosure of contingent liabilities [line items]</t>
        </is>
      </c>
    </row>
    <row r="109">
      <c r="A109" s="4" t="inlineStr">
        <is>
          <t>Guarantee amount</t>
        </is>
      </c>
      <c r="B109" s="5" t="n">
        <v>169728</v>
      </c>
      <c r="C109" s="5" t="n">
        <v>156000000</v>
      </c>
    </row>
    <row r="110">
      <c r="A110" s="4" t="inlineStr">
        <is>
          <t>Contingent liabilities on outstanding guarantees [member] | Posco [member] | Top of range [member] | PT. KRAKATAU POSCO [member] | Export-Import Bank of Korea and others [member] | USD [member]</t>
        </is>
      </c>
    </row>
    <row r="111">
      <c r="A111" s="3" t="inlineStr">
        <is>
          <t>Disclosure of contingent liabilities [line items]</t>
        </is>
      </c>
    </row>
    <row r="112">
      <c r="A112" s="4" t="inlineStr">
        <is>
          <t>Guarantee amount</t>
        </is>
      </c>
      <c r="B112" s="5" t="n">
        <v>1469126</v>
      </c>
      <c r="C112" s="5" t="n">
        <v>1350300000</v>
      </c>
    </row>
    <row r="113">
      <c r="A113" s="4" t="inlineStr">
        <is>
          <t>Contingent liabilities on outstanding guarantees [member] | Posco [member] | Top of range [member] | CSP - Compania Siderurgica do Pecem [member] | Export-Import Bank of Korea and others [member] | USD [member]</t>
        </is>
      </c>
    </row>
    <row r="114">
      <c r="A114" s="3" t="inlineStr">
        <is>
          <t>Disclosure of contingent liabilities [line items]</t>
        </is>
      </c>
    </row>
    <row r="115">
      <c r="A115" s="4" t="inlineStr">
        <is>
          <t>Guarantee amount</t>
        </is>
      </c>
      <c r="B115" s="5" t="n">
        <v>456961</v>
      </c>
      <c r="C115" s="5" t="n">
        <v>420000000</v>
      </c>
    </row>
    <row r="116">
      <c r="A116" s="4" t="inlineStr">
        <is>
          <t>Contingent liabilities on outstanding guarantees [member] | Posco [member] | Top of range [member] | LLP POSUK Titanium [member] | SMBC [member] | USD [member]</t>
        </is>
      </c>
    </row>
    <row r="117">
      <c r="A117" s="3" t="inlineStr">
        <is>
          <t>Disclosure of contingent liabilities [line items]</t>
        </is>
      </c>
    </row>
    <row r="118">
      <c r="A118" s="4" t="inlineStr">
        <is>
          <t>Guarantee amount</t>
        </is>
      </c>
      <c r="B118" s="5" t="n">
        <v>14688</v>
      </c>
      <c r="C118" s="5" t="n">
        <v>13500000</v>
      </c>
    </row>
    <row r="119">
      <c r="A119" s="4" t="inlineStr">
        <is>
          <t>Contingent liabilities on outstanding guarantees [member] | Posco [member] | Top of range [member] | Nickel mining company SAS [member] | SMBC [member] | EUR [member]</t>
        </is>
      </c>
    </row>
    <row r="120">
      <c r="A120" s="3" t="inlineStr">
        <is>
          <t>Disclosure of contingent liabilities [line items]</t>
        </is>
      </c>
    </row>
    <row r="121">
      <c r="A121" s="4" t="inlineStr">
        <is>
          <t>Guarantee amount</t>
        </is>
      </c>
      <c r="B121" s="5" t="n">
        <v>61559</v>
      </c>
      <c r="H121" s="13" t="n">
        <v>46000000</v>
      </c>
    </row>
    <row r="122">
      <c r="A122" s="4" t="inlineStr">
        <is>
          <t>Contingent liabilities on outstanding guarantees [member] | POSCO ENGINEERING &amp; CONSTRUCTION CO., LTD. [member] | Songdo Posco Family housing [member] | Shinyoung securities [member] | KRW [member]</t>
        </is>
      </c>
    </row>
    <row r="123">
      <c r="A123" s="3" t="inlineStr">
        <is>
          <t>Disclosure of contingent liabilities [line items]</t>
        </is>
      </c>
    </row>
    <row r="124">
      <c r="A124" s="4" t="inlineStr">
        <is>
          <t>Guarantee amount</t>
        </is>
      </c>
      <c r="B124" s="5" t="n">
        <v>20000</v>
      </c>
    </row>
    <row r="125">
      <c r="A125" s="4" t="inlineStr">
        <is>
          <t>Contingent liabilities on outstanding guarantees [member] | POSCO ENGINEERING &amp; CONSTRUCTION CO., LTD. [member] | POSCO E&amp;C Vietnam Co., Ltd. [member] | POSCO Asia Co., Ltd. And others [member] | USD [member]</t>
        </is>
      </c>
    </row>
    <row r="126">
      <c r="A126" s="3" t="inlineStr">
        <is>
          <t>Disclosure of contingent liabilities [line items]</t>
        </is>
      </c>
    </row>
    <row r="127">
      <c r="A127" s="4" t="inlineStr">
        <is>
          <t>Guarantee amount</t>
        </is>
      </c>
      <c r="B127" s="5" t="n">
        <v>45696</v>
      </c>
      <c r="C127" s="5" t="n">
        <v>42000000</v>
      </c>
    </row>
    <row r="128">
      <c r="A128" s="4" t="inlineStr">
        <is>
          <t>Contingent liabilities on outstanding guarantees [member] | POSCO ENGINEERING &amp; CONSTRUCTION CO., LTD. [member] | PT. POSCO E&amp;C INDONESIA [member] | POSCO Asia Co., Ltd. And others [member] | USD [member]</t>
        </is>
      </c>
    </row>
    <row r="129">
      <c r="A129" s="3" t="inlineStr">
        <is>
          <t>Disclosure of contingent liabilities [line items]</t>
        </is>
      </c>
    </row>
    <row r="130">
      <c r="A130" s="4" t="inlineStr">
        <is>
          <t>Guarantee amount</t>
        </is>
      </c>
      <c r="B130" s="5" t="n">
        <v>28179</v>
      </c>
      <c r="C130" s="5" t="n">
        <v>25900000</v>
      </c>
    </row>
    <row r="131">
      <c r="A131" s="4" t="inlineStr">
        <is>
          <t>Contingent liabilities on outstanding guarantees [member] | POSCO ENGINEERING &amp; CONSTRUCTION CO., LTD. [member] | PT.POSCO ICT INDONESIA [member] | POSCO Asia Co., Ltd. And others [member] | USD [member]</t>
        </is>
      </c>
    </row>
    <row r="132">
      <c r="A132" s="3" t="inlineStr">
        <is>
          <t>Disclosure of contingent liabilities [line items]</t>
        </is>
      </c>
    </row>
    <row r="133">
      <c r="A133" s="4" t="inlineStr">
        <is>
          <t>Guarantee amount</t>
        </is>
      </c>
      <c r="B133" s="5" t="n">
        <v>979</v>
      </c>
      <c r="C133" s="5" t="n">
        <v>900000</v>
      </c>
    </row>
    <row r="134">
      <c r="A134" s="4" t="inlineStr">
        <is>
          <t>Contingent liabilities on outstanding guarantees [member] | POSCO ENGINEERING &amp; CONSTRUCTION CO., LTD. [member] | New Songdo International City Development, LLC [member] | Others [member] | KRW [member]</t>
        </is>
      </c>
    </row>
    <row r="135">
      <c r="A135" s="3" t="inlineStr">
        <is>
          <t>Disclosure of contingent liabilities [line items]</t>
        </is>
      </c>
    </row>
    <row r="136">
      <c r="A136" s="4" t="inlineStr">
        <is>
          <t>Guarantee amount</t>
        </is>
      </c>
      <c r="B136" s="5" t="n">
        <v>637200</v>
      </c>
    </row>
    <row r="137">
      <c r="A137" s="4" t="inlineStr">
        <is>
          <t>Contingent liabilities on outstanding guarantees [member] | POSCO ENGINEERING &amp; CONSTRUCTION CO., LTD. [member] | UITrans LRT Co., Ltd. [member] | Kookmin Bank and Other [member] | KRW [member]</t>
        </is>
      </c>
    </row>
    <row r="138">
      <c r="A138" s="3" t="inlineStr">
        <is>
          <t>Disclosure of contingent liabilities [line items]</t>
        </is>
      </c>
    </row>
    <row r="139">
      <c r="A139" s="4" t="inlineStr">
        <is>
          <t>Guarantee amount</t>
        </is>
      </c>
      <c r="B139" s="5" t="n">
        <v>98284</v>
      </c>
    </row>
    <row r="140">
      <c r="A140" s="4" t="inlineStr">
        <is>
          <t>Contingent liabilities on outstanding guarantees [member] | POSCO ENGINEERING &amp; CONSTRUCTION CO., LTD. [member] | Chun-cheon Energy Co., Ltd. [member] | Kookmin Bank and Other [member] | KRW [member]</t>
        </is>
      </c>
    </row>
    <row r="141">
      <c r="A141" s="3" t="inlineStr">
        <is>
          <t>Disclosure of contingent liabilities [line items]</t>
        </is>
      </c>
    </row>
    <row r="142">
      <c r="A142" s="4" t="inlineStr">
        <is>
          <t>Guarantee amount</t>
        </is>
      </c>
      <c r="B142" s="5" t="n">
        <v>145300</v>
      </c>
    </row>
    <row r="143">
      <c r="A143" s="4" t="inlineStr">
        <is>
          <t>Contingent liabilities on outstanding guarantees [member] | POSCO ENGINEERING &amp; CONSTRUCTION CO., LTD. [member] | Pohang E&amp;E Co,. Ltd. [member] | Heungkuk Life Insurance Co. LTD [member] | KRW [member]</t>
        </is>
      </c>
    </row>
    <row r="144">
      <c r="A144" s="3" t="inlineStr">
        <is>
          <t>Disclosure of contingent liabilities [line items]</t>
        </is>
      </c>
    </row>
    <row r="145">
      <c r="A145" s="4" t="inlineStr">
        <is>
          <t>Guarantee amount</t>
        </is>
      </c>
      <c r="B145" s="5" t="n">
        <v>59425</v>
      </c>
    </row>
    <row r="146">
      <c r="A146" s="4" t="inlineStr">
        <is>
          <t>Contingent liabilities on outstanding guarantees [member] | POSCO ENGINEERING &amp; CONSTRUCTION CO., LTD. [member] | JB CLARK HILLS [member] | Korea Investment and securities co. ltd [member] | KRW [member]</t>
        </is>
      </c>
    </row>
    <row r="147">
      <c r="A147" s="3" t="inlineStr">
        <is>
          <t>Disclosure of contingent liabilities [line items]</t>
        </is>
      </c>
    </row>
    <row r="148">
      <c r="A148" s="4" t="inlineStr">
        <is>
          <t>Guarantee amount</t>
        </is>
      </c>
      <c r="B148" s="5" t="n">
        <v>60000</v>
      </c>
    </row>
    <row r="149">
      <c r="A149" s="4" t="inlineStr">
        <is>
          <t>Contingent liabilities on outstanding guarantees [member] | POSCO ENGINEERING &amp; CONSTRUCTION CO., LTD. [member] | UITrans LRT Co., Ltd. [member] | Kookmin Bank and Other [member] | KRW [member]</t>
        </is>
      </c>
    </row>
    <row r="150">
      <c r="A150" s="3" t="inlineStr">
        <is>
          <t>Disclosure of contingent liabilities [line items]</t>
        </is>
      </c>
    </row>
    <row r="151">
      <c r="A151" s="4" t="inlineStr">
        <is>
          <t>Guarantee amount</t>
        </is>
      </c>
      <c r="B151" s="5" t="n">
        <v>98284</v>
      </c>
    </row>
    <row r="152">
      <c r="A152" s="4" t="inlineStr">
        <is>
          <t>Contingent liabilities on outstanding guarantees [member] | POSCO ENGINEERING &amp; CONSTRUCTION CO., LTD. [member] | Ecocity Company Limited and Others [member] | Kookmin Bank and Other [member] | KRW [member]</t>
        </is>
      </c>
    </row>
    <row r="153">
      <c r="A153" s="3" t="inlineStr">
        <is>
          <t>Disclosure of contingent liabilities [line items]</t>
        </is>
      </c>
    </row>
    <row r="154">
      <c r="A154" s="4" t="inlineStr">
        <is>
          <t>Guarantee amount</t>
        </is>
      </c>
      <c r="B154" s="5" t="n">
        <v>2284596</v>
      </c>
    </row>
    <row r="155">
      <c r="A155" s="4" t="inlineStr">
        <is>
          <t>Contingent liabilities on outstanding guarantees [member] | POSCO ENGINEERING &amp; CONSTRUCTION CO., LTD. [member] | RPSD Project Co Ltd [Member] | Plan-up Sinsajeilcha Co., Ltd | KRW [member]</t>
        </is>
      </c>
    </row>
    <row r="156">
      <c r="A156" s="3" t="inlineStr">
        <is>
          <t>Disclosure of contingent liabilities [line items]</t>
        </is>
      </c>
    </row>
    <row r="157">
      <c r="A157" s="4" t="inlineStr">
        <is>
          <t>Guarantee amount</t>
        </is>
      </c>
      <c r="B157" s="5" t="n">
        <v>37000</v>
      </c>
    </row>
    <row r="158">
      <c r="A158" s="4" t="inlineStr">
        <is>
          <t>Contingent liabilities on outstanding guarantees [member] | POSCO ENGINEERING &amp; CONSTRUCTION CO., LTD. [member] | Metropolitan Outer Ring Expressway Co Ltd [Member] | Woori Bank and others [member] | KRW [member]</t>
        </is>
      </c>
    </row>
    <row r="159">
      <c r="A159" s="3" t="inlineStr">
        <is>
          <t>Disclosure of contingent liabilities [line items]</t>
        </is>
      </c>
    </row>
    <row r="160">
      <c r="A160" s="4" t="inlineStr">
        <is>
          <t>Guarantee amount</t>
        </is>
      </c>
      <c r="B160" s="5" t="n">
        <v>14486</v>
      </c>
    </row>
    <row r="161">
      <c r="A161" s="4" t="inlineStr">
        <is>
          <t>Contingent liabilities on outstanding guarantees [member] | POSCO ENGINEERING &amp; CONSTRUCTION CO., LTD. [member] | NEXTRAIN Co Ltd [Member] | Kookmin Bank and Other [member] | KRW [member]</t>
        </is>
      </c>
    </row>
    <row r="162">
      <c r="A162" s="3" t="inlineStr">
        <is>
          <t>Disclosure of contingent liabilities [line items]</t>
        </is>
      </c>
    </row>
    <row r="163">
      <c r="A163" s="4" t="inlineStr">
        <is>
          <t>Guarantee amount</t>
        </is>
      </c>
      <c r="B163" s="5" t="n">
        <v>9600</v>
      </c>
    </row>
    <row r="164">
      <c r="A164" s="4" t="inlineStr">
        <is>
          <t>Contingent liabilities on outstanding guarantees [member] | POSCO ENGINEERING &amp; CONSTRUCTION CO., LTD. [member] | Pureun Tongyeong Enviro Co Ltd [member] | KDB Bank and others [Member] | KRW [member]</t>
        </is>
      </c>
    </row>
    <row r="165">
      <c r="A165" s="3" t="inlineStr">
        <is>
          <t>Disclosure of contingent liabilities [line items]</t>
        </is>
      </c>
    </row>
    <row r="166">
      <c r="A166" s="4" t="inlineStr">
        <is>
          <t>Guarantee amount</t>
        </is>
      </c>
      <c r="B166" s="5" t="n">
        <v>15062</v>
      </c>
    </row>
    <row r="167">
      <c r="A167" s="4" t="inlineStr">
        <is>
          <t>Contingent liabilities on outstanding guarantees [member] | POSCO ENGINEERING &amp; CONSTRUCTION CO., LTD. [member] | Pure Gimpo Co Ltd [member] | KDB Bank and others [Member] | KRW [member]</t>
        </is>
      </c>
    </row>
    <row r="168">
      <c r="A168" s="3" t="inlineStr">
        <is>
          <t>Disclosure of contingent liabilities [line items]</t>
        </is>
      </c>
    </row>
    <row r="169">
      <c r="A169" s="4" t="inlineStr">
        <is>
          <t>Guarantee amount</t>
        </is>
      </c>
      <c r="B169" s="5" t="n">
        <v>31036</v>
      </c>
    </row>
    <row r="170">
      <c r="A170" s="4" t="inlineStr">
        <is>
          <t>Contingent liabilities on outstanding guarantees [member] | POSCO ENGINEERING &amp; CONSTRUCTION CO., LTD. [member] | Clean Iksan Co Ltd [member] | Samsung Fire Marine Insurance Co Ltd [Member] | KRW [member]</t>
        </is>
      </c>
    </row>
    <row r="171">
      <c r="A171" s="3" t="inlineStr">
        <is>
          <t>Disclosure of contingent liabilities [line items]</t>
        </is>
      </c>
    </row>
    <row r="172">
      <c r="A172" s="4" t="inlineStr">
        <is>
          <t>Guarantee amount</t>
        </is>
      </c>
      <c r="B172" s="5" t="n">
        <v>29730</v>
      </c>
    </row>
    <row r="173">
      <c r="A173" s="4" t="inlineStr">
        <is>
          <t>Contingent liabilities on outstanding guarantees [member] | POSCO ENGINEERING &amp; CONSTRUCTION CO., LTD. [member] | P.T Krakatau Posco Chemical Calcination (formerly, PT.Krakatau Posco Chemtech Calcination) [member] | POSCO Asia Co., Ltd. And others [member] | USD [member]</t>
        </is>
      </c>
    </row>
    <row r="174">
      <c r="A174" s="3" t="inlineStr">
        <is>
          <t>Disclosure of contingent liabilities [line items]</t>
        </is>
      </c>
    </row>
    <row r="175">
      <c r="A175" s="4" t="inlineStr">
        <is>
          <t>Guarantee amount</t>
        </is>
      </c>
      <c r="B175" s="5" t="n">
        <v>10880</v>
      </c>
      <c r="C175" s="5" t="n">
        <v>10000000</v>
      </c>
    </row>
    <row r="176">
      <c r="A176" s="4" t="inlineStr">
        <is>
          <t>Contingent liabilities on outstanding guarantees [member] | POSCO ENGINEERING &amp; CONSTRUCTION CO., LTD. [member] | Top of range [member] | Songdo Posco Family housing [member] | Shinyoung securities [member] | KRW [member]</t>
        </is>
      </c>
    </row>
    <row r="177">
      <c r="A177" s="3" t="inlineStr">
        <is>
          <t>Disclosure of contingent liabilities [line items]</t>
        </is>
      </c>
    </row>
    <row r="178">
      <c r="A178" s="4" t="inlineStr">
        <is>
          <t>Guarantee amount</t>
        </is>
      </c>
      <c r="B178" s="5" t="n">
        <v>20000</v>
      </c>
    </row>
    <row r="179">
      <c r="A179" s="4" t="inlineStr">
        <is>
          <t>Contingent liabilities on outstanding guarantees [member] | POSCO ENGINEERING &amp; CONSTRUCTION CO., LTD. [member] | Top of range [member] | POSCO E&amp;C Vietnam Co., Ltd. [member] | POSCO Asia Co., Ltd. And others [member] | USD [member]</t>
        </is>
      </c>
    </row>
    <row r="180">
      <c r="A180" s="3" t="inlineStr">
        <is>
          <t>Disclosure of contingent liabilities [line items]</t>
        </is>
      </c>
    </row>
    <row r="181">
      <c r="A181" s="4" t="inlineStr">
        <is>
          <t>Guarantee amount</t>
        </is>
      </c>
      <c r="B181" s="5" t="n">
        <v>45696</v>
      </c>
      <c r="C181" s="5" t="n">
        <v>42000000</v>
      </c>
    </row>
    <row r="182">
      <c r="A182" s="4" t="inlineStr">
        <is>
          <t>Contingent liabilities on outstanding guarantees [member] | POSCO ENGINEERING &amp; CONSTRUCTION CO., LTD. [member] | Top of range [member] | PT. POSCO E&amp;C INDONESIA [member] | POSCO Asia Co., Ltd. And others [member] | USD [member]</t>
        </is>
      </c>
    </row>
    <row r="183">
      <c r="A183" s="3" t="inlineStr">
        <is>
          <t>Disclosure of contingent liabilities [line items]</t>
        </is>
      </c>
    </row>
    <row r="184">
      <c r="A184" s="4" t="inlineStr">
        <is>
          <t>Guarantee amount</t>
        </is>
      </c>
      <c r="B184" s="5" t="n">
        <v>28179</v>
      </c>
      <c r="C184" s="5" t="n">
        <v>25900000</v>
      </c>
    </row>
    <row r="185">
      <c r="A185" s="4" t="inlineStr">
        <is>
          <t>Contingent liabilities on outstanding guarantees [member] | POSCO ENGINEERING &amp; CONSTRUCTION CO., LTD. [member] | Top of range [member] | PT.POSCO ICT INDONESIA [member] | POSCO Asia Co., Ltd. And others [member] | USD [member]</t>
        </is>
      </c>
    </row>
    <row r="186">
      <c r="A186" s="3" t="inlineStr">
        <is>
          <t>Disclosure of contingent liabilities [line items]</t>
        </is>
      </c>
    </row>
    <row r="187">
      <c r="A187" s="4" t="inlineStr">
        <is>
          <t>Guarantee amount</t>
        </is>
      </c>
      <c r="B187" s="5" t="n">
        <v>1632</v>
      </c>
      <c r="C187" s="5" t="n">
        <v>1500000</v>
      </c>
    </row>
    <row r="188">
      <c r="A188" s="4" t="inlineStr">
        <is>
          <t>Contingent liabilities on outstanding guarantees [member] | POSCO ENGINEERING &amp; CONSTRUCTION CO., LTD. [member] | Top of range [member] | New Songdo International City Development, LLC [member] | Others [member] | KRW [member]</t>
        </is>
      </c>
    </row>
    <row r="189">
      <c r="A189" s="3" t="inlineStr">
        <is>
          <t>Disclosure of contingent liabilities [line items]</t>
        </is>
      </c>
    </row>
    <row r="190">
      <c r="A190" s="4" t="inlineStr">
        <is>
          <t>Guarantee amount</t>
        </is>
      </c>
      <c r="B190" s="5" t="n">
        <v>686000</v>
      </c>
    </row>
    <row r="191">
      <c r="A191" s="4" t="inlineStr">
        <is>
          <t>Contingent liabilities on outstanding guarantees [member] | POSCO ENGINEERING &amp; CONSTRUCTION CO., LTD. [member] | Top of range [member] | UITrans LRT Co., Ltd. [member] | Kookmin Bank and Other [member] | KRW [member]</t>
        </is>
      </c>
    </row>
    <row r="192">
      <c r="A192" s="3" t="inlineStr">
        <is>
          <t>Disclosure of contingent liabilities [line items]</t>
        </is>
      </c>
    </row>
    <row r="193">
      <c r="A193" s="4" t="inlineStr">
        <is>
          <t>Guarantee amount</t>
        </is>
      </c>
      <c r="B193" s="5" t="n">
        <v>125845</v>
      </c>
    </row>
    <row r="194">
      <c r="A194" s="4" t="inlineStr">
        <is>
          <t>Contingent liabilities on outstanding guarantees [member] | POSCO ENGINEERING &amp; CONSTRUCTION CO., LTD. [member] | Top of range [member] | Chun-cheon Energy Co., Ltd. [member] | Kookmin Bank and Other [member] | KRW [member]</t>
        </is>
      </c>
    </row>
    <row r="195">
      <c r="A195" s="3" t="inlineStr">
        <is>
          <t>Disclosure of contingent liabilities [line items]</t>
        </is>
      </c>
    </row>
    <row r="196">
      <c r="A196" s="4" t="inlineStr">
        <is>
          <t>Guarantee amount</t>
        </is>
      </c>
      <c r="B196" s="5" t="n">
        <v>149200</v>
      </c>
    </row>
    <row r="197">
      <c r="A197" s="4" t="inlineStr">
        <is>
          <t>Contingent liabilities on outstanding guarantees [member] | POSCO ENGINEERING &amp; CONSTRUCTION CO., LTD. [member] | Top of range [member] | Pohang E&amp;E Co,. Ltd. [member] | Heungkuk Life Insurance Co. LTD [member] | KRW [member]</t>
        </is>
      </c>
    </row>
    <row r="198">
      <c r="A198" s="3" t="inlineStr">
        <is>
          <t>Disclosure of contingent liabilities [line items]</t>
        </is>
      </c>
    </row>
    <row r="199">
      <c r="A199" s="4" t="inlineStr">
        <is>
          <t>Guarantee amount</t>
        </is>
      </c>
      <c r="B199" s="5" t="n">
        <v>71930</v>
      </c>
    </row>
    <row r="200">
      <c r="A200" s="4" t="inlineStr">
        <is>
          <t>Contingent liabilities on outstanding guarantees [member] | POSCO ENGINEERING &amp; CONSTRUCTION CO., LTD. [member] | Top of range [member] | JB CLARK HILLS [member] | Korea Investment and securities co. ltd [member] | KRW [member]</t>
        </is>
      </c>
    </row>
    <row r="201">
      <c r="A201" s="3" t="inlineStr">
        <is>
          <t>Disclosure of contingent liabilities [line items]</t>
        </is>
      </c>
    </row>
    <row r="202">
      <c r="A202" s="4" t="inlineStr">
        <is>
          <t>Guarantee amount</t>
        </is>
      </c>
      <c r="B202" s="5" t="n">
        <v>60000</v>
      </c>
    </row>
    <row r="203">
      <c r="A203" s="4" t="inlineStr">
        <is>
          <t>Contingent liabilities on outstanding guarantees [member] | POSCO ENGINEERING &amp; CONSTRUCTION CO., LTD. [member] | Top of range [member] | UITrans LRT Co., Ltd. [member] | Kookmin Bank and Other [member] | KRW [member]</t>
        </is>
      </c>
    </row>
    <row r="204">
      <c r="A204" s="3" t="inlineStr">
        <is>
          <t>Disclosure of contingent liabilities [line items]</t>
        </is>
      </c>
    </row>
    <row r="205">
      <c r="A205" s="4" t="inlineStr">
        <is>
          <t>Guarantee amount</t>
        </is>
      </c>
      <c r="B205" s="5" t="n">
        <v>125845</v>
      </c>
    </row>
    <row r="206">
      <c r="A206" s="4" t="inlineStr">
        <is>
          <t>Contingent liabilities on outstanding guarantees [member] | POSCO ENGINEERING &amp; CONSTRUCTION CO., LTD. [member] | Top of range [member] | Ecocity Company Limited and Others [member] | Kookmin Bank and Other [member] | KRW [member]</t>
        </is>
      </c>
    </row>
    <row r="207">
      <c r="A207" s="3" t="inlineStr">
        <is>
          <t>Disclosure of contingent liabilities [line items]</t>
        </is>
      </c>
    </row>
    <row r="208">
      <c r="A208" s="4" t="inlineStr">
        <is>
          <t>Guarantee amount</t>
        </is>
      </c>
      <c r="B208" s="5" t="n">
        <v>4236319</v>
      </c>
    </row>
    <row r="209">
      <c r="A209" s="4" t="inlineStr">
        <is>
          <t>Contingent liabilities on outstanding guarantees [member] | POSCO ENGINEERING &amp; CONSTRUCTION CO., LTD. [member] | Top of range [member] | RPSD Project Co Ltd [Member] | Plan-up Sinsajeilcha Co., Ltd | KRW [member]</t>
        </is>
      </c>
    </row>
    <row r="210">
      <c r="A210" s="3" t="inlineStr">
        <is>
          <t>Disclosure of contingent liabilities [line items]</t>
        </is>
      </c>
    </row>
    <row r="211">
      <c r="A211" s="4" t="inlineStr">
        <is>
          <t>Guarantee amount</t>
        </is>
      </c>
      <c r="B211" s="5" t="n">
        <v>45000</v>
      </c>
    </row>
    <row r="212">
      <c r="A212" s="4" t="inlineStr">
        <is>
          <t>Contingent liabilities on outstanding guarantees [member] | POSCO ENGINEERING &amp; CONSTRUCTION CO., LTD. [member] | Top of range [member] | Metropolitan Outer Ring Expressway Co Ltd [Member] | Woori Bank and others [member] | KRW [member]</t>
        </is>
      </c>
    </row>
    <row r="213">
      <c r="A213" s="3" t="inlineStr">
        <is>
          <t>Disclosure of contingent liabilities [line items]</t>
        </is>
      </c>
    </row>
    <row r="214">
      <c r="A214" s="4" t="inlineStr">
        <is>
          <t>Guarantee amount</t>
        </is>
      </c>
      <c r="B214" s="5" t="n">
        <v>275989</v>
      </c>
    </row>
    <row r="215">
      <c r="A215" s="4" t="inlineStr">
        <is>
          <t>Contingent liabilities on outstanding guarantees [member] | POSCO ENGINEERING &amp; CONSTRUCTION CO., LTD. [member] | Top of range [member] | NEXTRAIN Co Ltd [Member] | Kookmin Bank and Other [member] | KRW [member]</t>
        </is>
      </c>
    </row>
    <row r="216">
      <c r="A216" s="3" t="inlineStr">
        <is>
          <t>Disclosure of contingent liabilities [line items]</t>
        </is>
      </c>
    </row>
    <row r="217">
      <c r="A217" s="4" t="inlineStr">
        <is>
          <t>Guarantee amount</t>
        </is>
      </c>
      <c r="B217" s="5" t="n">
        <v>634752</v>
      </c>
    </row>
    <row r="218">
      <c r="A218" s="4" t="inlineStr">
        <is>
          <t>Contingent liabilities on outstanding guarantees [member] | POSCO ENGINEERING &amp; CONSTRUCTION CO., LTD. [member] | Top of range [member] | Pureun Tongyeong Enviro Co Ltd [member] | KDB Bank and others [Member] | KRW [member]</t>
        </is>
      </c>
    </row>
    <row r="219">
      <c r="A219" s="3" t="inlineStr">
        <is>
          <t>Disclosure of contingent liabilities [line items]</t>
        </is>
      </c>
    </row>
    <row r="220">
      <c r="A220" s="4" t="inlineStr">
        <is>
          <t>Guarantee amount</t>
        </is>
      </c>
      <c r="B220" s="5" t="n">
        <v>22714</v>
      </c>
    </row>
    <row r="221">
      <c r="A221" s="4" t="inlineStr">
        <is>
          <t>Contingent liabilities on outstanding guarantees [member] | POSCO ENGINEERING &amp; CONSTRUCTION CO., LTD. [member] | Top of range [member] | Pure Gimpo Co Ltd [member] | KDB Bank and others [Member] | KRW [member]</t>
        </is>
      </c>
    </row>
    <row r="222">
      <c r="A222" s="3" t="inlineStr">
        <is>
          <t>Disclosure of contingent liabilities [line items]</t>
        </is>
      </c>
    </row>
    <row r="223">
      <c r="A223" s="4" t="inlineStr">
        <is>
          <t>Guarantee amount</t>
        </is>
      </c>
      <c r="B223" s="5" t="n">
        <v>44740</v>
      </c>
    </row>
    <row r="224">
      <c r="A224" s="4" t="inlineStr">
        <is>
          <t>Contingent liabilities on outstanding guarantees [member] | POSCO ENGINEERING &amp; CONSTRUCTION CO., LTD. [member] | Top of range [member] | Clean Iksan Co Ltd [member] | Samsung Fire Marine Insurance Co Ltd [Member] | KRW [member]</t>
        </is>
      </c>
    </row>
    <row r="225">
      <c r="A225" s="3" t="inlineStr">
        <is>
          <t>Disclosure of contingent liabilities [line items]</t>
        </is>
      </c>
    </row>
    <row r="226">
      <c r="A226" s="4" t="inlineStr">
        <is>
          <t>Guarantee amount</t>
        </is>
      </c>
      <c r="B226" s="5" t="n">
        <v>44054</v>
      </c>
    </row>
    <row r="227">
      <c r="A227" s="4" t="inlineStr">
        <is>
          <t>Contingent liabilities on outstanding guarantees [member] | POSCO ENGINEERING &amp; CONSTRUCTION CO., LTD. [member] | Top of range [member] | P.T Krakatau Posco Chemical Calcination (formerly, PT.Krakatau Posco Chemtech Calcination) [member] | POSCO Asia Co., Ltd. And others [member] | USD [member]</t>
        </is>
      </c>
    </row>
    <row r="228">
      <c r="A228" s="3" t="inlineStr">
        <is>
          <t>Disclosure of contingent liabilities [line items]</t>
        </is>
      </c>
    </row>
    <row r="229">
      <c r="A229" s="4" t="inlineStr">
        <is>
          <t>Guarantee amount</t>
        </is>
      </c>
      <c r="B229" s="5" t="n">
        <v>16538</v>
      </c>
      <c r="C229" s="5" t="n">
        <v>15200000</v>
      </c>
    </row>
    <row r="230">
      <c r="A230" s="4" t="inlineStr">
        <is>
          <t>Contingent liabilities on outstanding guarantees [member] | POSCO ICT [member] | UITrans LRT Co., Ltd. [member] | Kookmin Bank [member] | KRW [member]</t>
        </is>
      </c>
    </row>
    <row r="231">
      <c r="A231" s="3" t="inlineStr">
        <is>
          <t>Disclosure of contingent liabilities [line items]</t>
        </is>
      </c>
    </row>
    <row r="232">
      <c r="A232" s="4" t="inlineStr">
        <is>
          <t>Guarantee amount</t>
        </is>
      </c>
      <c r="B232" s="5" t="n">
        <v>39820</v>
      </c>
    </row>
    <row r="233">
      <c r="A233" s="4" t="inlineStr">
        <is>
          <t>Contingent liabilities on outstanding guarantees [member] | POSCO ICT [member] | Hyochun CO., LTD [member] | Kyobo Securities Co, Ltd. [member] | KRW [member]</t>
        </is>
      </c>
    </row>
    <row r="234">
      <c r="A234" s="3" t="inlineStr">
        <is>
          <t>Disclosure of contingent liabilities [line items]</t>
        </is>
      </c>
    </row>
    <row r="235">
      <c r="A235" s="4" t="inlineStr">
        <is>
          <t>Guarantee amount</t>
        </is>
      </c>
      <c r="B235" s="5" t="n">
        <v>10325</v>
      </c>
    </row>
    <row r="236">
      <c r="A236" s="4" t="inlineStr">
        <is>
          <t>Contingent liabilities on outstanding guarantees [member] | POSCO ICT [member] | BLT Enterprise and others [member] | Hana Bank and Others [member] | KRW [member]</t>
        </is>
      </c>
    </row>
    <row r="237">
      <c r="A237" s="3" t="inlineStr">
        <is>
          <t>Disclosure of contingent liabilities [line items]</t>
        </is>
      </c>
    </row>
    <row r="238">
      <c r="A238" s="4" t="inlineStr">
        <is>
          <t>Guarantee amount</t>
        </is>
      </c>
      <c r="B238" s="5" t="n">
        <v>116106</v>
      </c>
    </row>
    <row r="239">
      <c r="A239" s="4" t="inlineStr">
        <is>
          <t>Contingent liabilities on outstanding guarantees [member] | POSCO ICT [member] | Metropolitan Outer Ring Expressway Co Ltd [Member] | Woori Bank [member]</t>
        </is>
      </c>
    </row>
    <row r="240">
      <c r="A240" s="3" t="inlineStr">
        <is>
          <t>Disclosure of contingent liabilities [line items]</t>
        </is>
      </c>
    </row>
    <row r="241">
      <c r="A241" s="4" t="inlineStr">
        <is>
          <t>Guarantee amount | $</t>
        </is>
      </c>
      <c r="C241" s="5" t="n">
        <v>1308</v>
      </c>
    </row>
    <row r="242">
      <c r="A242" s="4" t="inlineStr">
        <is>
          <t>Contingent liabilities on outstanding guarantees [member] | POSCO ICT [member] | Metropolitan Outer Ring Expressway Co Ltd [Member] | Woori Bank [member] | KRW [member]</t>
        </is>
      </c>
    </row>
    <row r="243">
      <c r="A243" s="3" t="inlineStr">
        <is>
          <t>Disclosure of contingent liabilities [line items]</t>
        </is>
      </c>
    </row>
    <row r="244">
      <c r="A244" s="4" t="inlineStr">
        <is>
          <t>Guarantee amount</t>
        </is>
      </c>
      <c r="B244" s="5" t="n">
        <v>1308</v>
      </c>
    </row>
    <row r="245">
      <c r="A245" s="4" t="inlineStr">
        <is>
          <t>Contingent liabilities on outstanding guarantees [member] | POSCO ICT [member] | Shinahn wind Power generation [Member] | NH INVESTMENT &amp; SECURITIES CO., LTD. and others [member] | KRW [member]</t>
        </is>
      </c>
    </row>
    <row r="246">
      <c r="A246" s="3" t="inlineStr">
        <is>
          <t>Disclosure of contingent liabilities [line items]</t>
        </is>
      </c>
    </row>
    <row r="247">
      <c r="A247" s="4" t="inlineStr">
        <is>
          <t>Guarantee amount</t>
        </is>
      </c>
      <c r="B247" s="5" t="n">
        <v>17124</v>
      </c>
    </row>
    <row r="248">
      <c r="A248" s="4" t="inlineStr">
        <is>
          <t>Contingent liabilities on outstanding guarantees [member] | POSCO ICT [member] | Western Inland Highway Co Ltd [Member] | Kookmin Bank [member] | KRW [member]</t>
        </is>
      </c>
    </row>
    <row r="249">
      <c r="A249" s="3" t="inlineStr">
        <is>
          <t>Disclosure of contingent liabilities [line items]</t>
        </is>
      </c>
    </row>
    <row r="250">
      <c r="A250" s="4" t="inlineStr">
        <is>
          <t>Guarantee amount</t>
        </is>
      </c>
      <c r="B250" s="5" t="n">
        <v>0</v>
      </c>
    </row>
    <row r="251">
      <c r="A251" s="4" t="inlineStr">
        <is>
          <t>Contingent liabilities on outstanding guarantees [member] | POSCO ICT [member] | Top of range [member] | UITrans LRT Co., Ltd. [member] | Kookmin Bank [member] | KRW [member]</t>
        </is>
      </c>
    </row>
    <row r="252">
      <c r="A252" s="3" t="inlineStr">
        <is>
          <t>Disclosure of contingent liabilities [line items]</t>
        </is>
      </c>
    </row>
    <row r="253">
      <c r="A253" s="4" t="inlineStr">
        <is>
          <t>Guarantee amount</t>
        </is>
      </c>
      <c r="B253" s="5" t="n">
        <v>50249</v>
      </c>
    </row>
    <row r="254">
      <c r="A254" s="4" t="inlineStr">
        <is>
          <t>Contingent liabilities on outstanding guarantees [member] | POSCO ICT [member] | Top of range [member] | Hyochun CO., LTD [member] | Kyobo Securities Co, Ltd. [member] | KRW [member]</t>
        </is>
      </c>
    </row>
    <row r="255">
      <c r="A255" s="3" t="inlineStr">
        <is>
          <t>Disclosure of contingent liabilities [line items]</t>
        </is>
      </c>
    </row>
    <row r="256">
      <c r="A256" s="4" t="inlineStr">
        <is>
          <t>Guarantee amount</t>
        </is>
      </c>
      <c r="B256" s="5" t="n">
        <v>10325</v>
      </c>
    </row>
    <row r="257">
      <c r="A257" s="4" t="inlineStr">
        <is>
          <t>Contingent liabilities on outstanding guarantees [member] | POSCO ICT [member] | Top of range [member] | BLT Enterprise and others [member] | Hana Bank and Others [member] | KRW [member]</t>
        </is>
      </c>
    </row>
    <row r="258">
      <c r="A258" s="3" t="inlineStr">
        <is>
          <t>Disclosure of contingent liabilities [line items]</t>
        </is>
      </c>
    </row>
    <row r="259">
      <c r="A259" s="4" t="inlineStr">
        <is>
          <t>Guarantee amount</t>
        </is>
      </c>
      <c r="B259" s="5" t="n">
        <v>192847</v>
      </c>
    </row>
    <row r="260">
      <c r="A260" s="4" t="inlineStr">
        <is>
          <t>Contingent liabilities on outstanding guarantees [member] | POSCO ICT [member] | Top of range [member] | Metropolitan Outer Ring Expressway Co Ltd [Member] | Woori Bank [member]</t>
        </is>
      </c>
    </row>
    <row r="261">
      <c r="A261" s="3" t="inlineStr">
        <is>
          <t>Disclosure of contingent liabilities [line items]</t>
        </is>
      </c>
    </row>
    <row r="262">
      <c r="A262" s="4" t="inlineStr">
        <is>
          <t>Guarantee amount</t>
        </is>
      </c>
      <c r="B262" s="5" t="n">
        <v>24920</v>
      </c>
    </row>
    <row r="263">
      <c r="A263" s="4" t="inlineStr">
        <is>
          <t>Contingent liabilities on outstanding guarantees [member] | POSCO ICT [member] | Top of range [member] | Metropolitan Outer Ring Expressway Co Ltd [Member] | Woori Bank [member] | KRW [member]</t>
        </is>
      </c>
    </row>
    <row r="264">
      <c r="A264" s="3" t="inlineStr">
        <is>
          <t>Disclosure of contingent liabilities [line items]</t>
        </is>
      </c>
    </row>
    <row r="265">
      <c r="A265" s="4" t="inlineStr">
        <is>
          <t>Guarantee amount</t>
        </is>
      </c>
      <c r="B265" s="5" t="n">
        <v>24920</v>
      </c>
    </row>
    <row r="266">
      <c r="A266" s="4" t="inlineStr">
        <is>
          <t>Contingent liabilities on outstanding guarantees [member] | POSCO ICT [member] | Top of range [member] | Shinahn wind Power generation [Member] | NH INVESTMENT &amp; SECURITIES CO., LTD. and others [member] | KRW [member]</t>
        </is>
      </c>
    </row>
    <row r="267">
      <c r="A267" s="3" t="inlineStr">
        <is>
          <t>Disclosure of contingent liabilities [line items]</t>
        </is>
      </c>
    </row>
    <row r="268">
      <c r="A268" s="4" t="inlineStr">
        <is>
          <t>Guarantee amount</t>
        </is>
      </c>
      <c r="B268" s="5" t="n">
        <v>17860</v>
      </c>
    </row>
    <row r="269">
      <c r="A269" s="4" t="inlineStr">
        <is>
          <t>Contingent liabilities on outstanding guarantees [member] | POSCO ICT [member] | Top of range [member] | Western Inland Highway Co Ltd [Member] | Kookmin Bank [member] | KRW [member]</t>
        </is>
      </c>
    </row>
    <row r="270">
      <c r="A270" s="3" t="inlineStr">
        <is>
          <t>Disclosure of contingent liabilities [line items]</t>
        </is>
      </c>
    </row>
    <row r="271">
      <c r="A271" s="4" t="inlineStr">
        <is>
          <t>Guarantee amount</t>
        </is>
      </c>
      <c r="B271" s="5" t="n">
        <v>47348</v>
      </c>
    </row>
    <row r="272">
      <c r="A272" s="4" t="inlineStr">
        <is>
          <t>Contingent liabilities on outstanding guarantees [member] | POSCO COATED &amp; COLOR STEEL Co., Ltd. [member] | POSCO Asia Co., Ltd. [member] | USD [member]</t>
        </is>
      </c>
    </row>
    <row r="273">
      <c r="A273" s="3" t="inlineStr">
        <is>
          <t>Disclosure of contingent liabilities [line items]</t>
        </is>
      </c>
    </row>
    <row r="274">
      <c r="A274" s="4" t="inlineStr">
        <is>
          <t>Guarantee amount</t>
        </is>
      </c>
      <c r="B274" s="5" t="n">
        <v>15218</v>
      </c>
      <c r="C274" s="5" t="n">
        <v>13986947</v>
      </c>
    </row>
    <row r="275">
      <c r="A275" s="4" t="inlineStr">
        <is>
          <t>Contingent liabilities on outstanding guarantees [member] | POSCO COATED &amp; COLOR STEEL Co., Ltd. [member] | Top of range [member] | POSCO Asia Co., Ltd. [member] | USD [member]</t>
        </is>
      </c>
    </row>
    <row r="276">
      <c r="A276" s="3" t="inlineStr">
        <is>
          <t>Disclosure of contingent liabilities [line items]</t>
        </is>
      </c>
    </row>
    <row r="277">
      <c r="A277" s="4" t="inlineStr">
        <is>
          <t>Guarantee amount</t>
        </is>
      </c>
      <c r="B277" s="5" t="n">
        <v>15218</v>
      </c>
      <c r="C277" s="5" t="n">
        <v>13986947</v>
      </c>
    </row>
    <row r="278">
      <c r="A278" s="4" t="inlineStr">
        <is>
          <t>Contingent liabilities on outstanding guarantees [member] | POSCO Asia Co., Ltd. [member] | POSCO America Corporation [member] | SMBC [member] | USD [member]</t>
        </is>
      </c>
    </row>
    <row r="279">
      <c r="A279" s="3" t="inlineStr">
        <is>
          <t>Disclosure of contingent liabilities [line items]</t>
        </is>
      </c>
    </row>
    <row r="280">
      <c r="A280" s="4" t="inlineStr">
        <is>
          <t>Guarantee amount</t>
        </is>
      </c>
      <c r="B280" s="5" t="n">
        <v>76160</v>
      </c>
      <c r="C280" s="5" t="n">
        <v>70000000</v>
      </c>
    </row>
    <row r="281">
      <c r="A281" s="4" t="inlineStr">
        <is>
          <t>Contingent liabilities on outstanding guarantees [member] | POSCO Asia Co., Ltd. [member] | Top of range [member] | POSCO America Corporation [member] | SMBC [member] | USD [member]</t>
        </is>
      </c>
    </row>
    <row r="282">
      <c r="A282" s="3" t="inlineStr">
        <is>
          <t>Disclosure of contingent liabilities [line items]</t>
        </is>
      </c>
    </row>
    <row r="283">
      <c r="A283" s="4" t="inlineStr">
        <is>
          <t>Guarantee amount</t>
        </is>
      </c>
      <c r="B283" s="5" t="n">
        <v>76160</v>
      </c>
      <c r="C283" s="5" t="n">
        <v>70000000</v>
      </c>
    </row>
    <row r="284">
      <c r="A284" s="4" t="inlineStr">
        <is>
          <t>Contingent liabilities on outstanding guarantees [member] | POSCO AUSTRALIA PTY LTD [member] | Department of Trade and Investment (NSW Government) [member] | Woori Bank and others [member] | AUD [member]</t>
        </is>
      </c>
    </row>
    <row r="285">
      <c r="A285" s="3" t="inlineStr">
        <is>
          <t>Disclosure of contingent liabilities [line items]</t>
        </is>
      </c>
    </row>
    <row r="286">
      <c r="A286" s="4" t="inlineStr">
        <is>
          <t>Guarantee amount</t>
        </is>
      </c>
      <c r="B286" s="5" t="n">
        <v>9735</v>
      </c>
      <c r="I286" s="5" t="n">
        <v>11637271</v>
      </c>
    </row>
    <row r="287">
      <c r="A287" s="4" t="inlineStr">
        <is>
          <t>Contingent liabilities on outstanding guarantees [member] | POSCO AUSTRALIA PTY LTD [member] | Top of range [member] | Department of Trade and Investment (NSW Government) [member] | Woori Bank and others [member] | AUD [member]</t>
        </is>
      </c>
    </row>
    <row r="288">
      <c r="A288" s="3" t="inlineStr">
        <is>
          <t>Disclosure of contingent liabilities [line items]</t>
        </is>
      </c>
    </row>
    <row r="289">
      <c r="A289" s="4" t="inlineStr">
        <is>
          <t>Guarantee amount</t>
        </is>
      </c>
      <c r="B289" s="5" t="n">
        <v>9735</v>
      </c>
      <c r="I289" s="10" t="n">
        <v>11637271</v>
      </c>
    </row>
    <row r="290">
      <c r="A290" s="4" t="inlineStr">
        <is>
          <t>Contingent liabilities on outstanding guarantees [member] | POSCO CHEMCAL CO LTD [Member] | KRAKATAU POS-CHEM DONG-SUH CHEMICAL [member] | Hana Bank [member] | USD [member]</t>
        </is>
      </c>
    </row>
    <row r="291">
      <c r="A291" s="3" t="inlineStr">
        <is>
          <t>Disclosure of contingent liabilities [line items]</t>
        </is>
      </c>
    </row>
    <row r="292">
      <c r="A292" s="4" t="inlineStr">
        <is>
          <t>Guarantee amount</t>
        </is>
      </c>
      <c r="B292" s="5" t="n">
        <v>34</v>
      </c>
      <c r="C292" s="5" t="n">
        <v>31667</v>
      </c>
    </row>
    <row r="293">
      <c r="A293" s="4" t="inlineStr">
        <is>
          <t>Contingent liabilities on outstanding guarantees [member] | POSCO CHEMCAL CO LTD [Member] | Top of range [member] | KRAKATAU POS-CHEM DONG-SUH CHEMICAL [member] | Hana Bank [member] | USD [member]</t>
        </is>
      </c>
    </row>
    <row r="294">
      <c r="A294" s="3" t="inlineStr">
        <is>
          <t>Disclosure of contingent liabilities [line items]</t>
        </is>
      </c>
    </row>
    <row r="295">
      <c r="A295" s="4" t="inlineStr">
        <is>
          <t>Guarantee amount</t>
        </is>
      </c>
      <c r="B295" s="5" t="n">
        <v>1240</v>
      </c>
      <c r="C295" s="5" t="n">
        <v>1140000</v>
      </c>
    </row>
    <row r="296">
      <c r="A296" s="4" t="inlineStr">
        <is>
          <t>Contingent liabilities on outstanding guarantees [member] | POSCO ICT [member] | PT. Krakatau Posco Energy [member] | POSCO Asia Co., Ltd. And others [member] | USD [member]</t>
        </is>
      </c>
    </row>
    <row r="297">
      <c r="A297" s="3" t="inlineStr">
        <is>
          <t>Disclosure of contingent liabilities [line items]</t>
        </is>
      </c>
    </row>
    <row r="298">
      <c r="A298" s="4" t="inlineStr">
        <is>
          <t>Guarantee amount</t>
        </is>
      </c>
      <c r="B298" s="5" t="n">
        <v>96727</v>
      </c>
      <c r="C298" s="5" t="n">
        <v>88903407</v>
      </c>
    </row>
    <row r="299">
      <c r="A299" s="4" t="inlineStr">
        <is>
          <t>Contingent liabilities on outstanding guarantees [member] | POSCO ICT [member] | Top of range [member] | PT. Krakatau Posco Energy [member] | POSCO Asia Co., Ltd. And others [member] | USD [member]</t>
        </is>
      </c>
    </row>
    <row r="300">
      <c r="A300" s="3" t="inlineStr">
        <is>
          <t>Disclosure of contingent liabilities [line items]</t>
        </is>
      </c>
    </row>
    <row r="301">
      <c r="A301" s="4" t="inlineStr">
        <is>
          <t>Guarantee amount</t>
        </is>
      </c>
      <c r="B301" s="5" t="n">
        <v>96727</v>
      </c>
      <c r="C301" s="5" t="n">
        <v>88903407</v>
      </c>
    </row>
    <row r="302">
      <c r="A302" s="4" t="inlineStr">
        <is>
          <t>Contingent liabilities on outstanding guarantees [member] | POSCO INTERNATIONAL Corporation [member] | POSCO ASSAN TST STEEL INDUSTRY [member] | ING [member] | USD [member]</t>
        </is>
      </c>
    </row>
    <row r="303">
      <c r="A303" s="3" t="inlineStr">
        <is>
          <t>Disclosure of contingent liabilities [line items]</t>
        </is>
      </c>
    </row>
    <row r="304">
      <c r="A304" s="4" t="inlineStr">
        <is>
          <t>Guarantee amount</t>
        </is>
      </c>
      <c r="B304" s="5" t="n">
        <v>15942</v>
      </c>
      <c r="C304" s="5" t="n">
        <v>14652750</v>
      </c>
    </row>
    <row r="305">
      <c r="A305" s="4" t="inlineStr">
        <is>
          <t>Contingent liabilities on outstanding guarantees [member] | POSCO INTERNATIONAL Corporation [member] | PT. Bio Inti Agrindo [member] | Export-Import Bank of Korea and others [member] | USD [member]</t>
        </is>
      </c>
    </row>
    <row r="306">
      <c r="A306" s="3" t="inlineStr">
        <is>
          <t>Disclosure of contingent liabilities [line items]</t>
        </is>
      </c>
    </row>
    <row r="307">
      <c r="A307" s="4" t="inlineStr">
        <is>
          <t>Guarantee amount</t>
        </is>
      </c>
      <c r="B307" s="5" t="n">
        <v>159220</v>
      </c>
      <c r="C307" s="5" t="n">
        <v>146341912</v>
      </c>
    </row>
    <row r="308">
      <c r="A308" s="4" t="inlineStr">
        <is>
          <t>Contingent liabilities on outstanding guarantees [member] | POSCO INTERNATIONAL Corporation [member] | GLOBAL KOMSCO Daewoo LLC [member] | Hana Bank [member] | USD [member]</t>
        </is>
      </c>
    </row>
    <row r="309">
      <c r="A309" s="3" t="inlineStr">
        <is>
          <t>Disclosure of contingent liabilities [line items]</t>
        </is>
      </c>
    </row>
    <row r="310">
      <c r="A310" s="4" t="inlineStr">
        <is>
          <t>Guarantee amount</t>
        </is>
      </c>
      <c r="B310" s="5" t="n">
        <v>8378</v>
      </c>
      <c r="C310" s="5" t="n">
        <v>7700000</v>
      </c>
    </row>
    <row r="311">
      <c r="A311" s="4" t="inlineStr">
        <is>
          <t>Contingent liabilities on outstanding guarantees [member] | POSCO INTERNATIONAL Corporation [member] | POSCO INTERNATIONAL GLOBAL DEVELOPMENT PTE. LTD. (Formerly, Daewoo Global Development Pte., Ltd.) | Export-Import Bank of Korea and others [member] | USD [member]</t>
        </is>
      </c>
    </row>
    <row r="312">
      <c r="A312" s="3" t="inlineStr">
        <is>
          <t>Disclosure of contingent liabilities [line items]</t>
        </is>
      </c>
    </row>
    <row r="313">
      <c r="A313" s="4" t="inlineStr">
        <is>
          <t>Guarantee amount</t>
        </is>
      </c>
      <c r="B313" s="5" t="n">
        <v>194480</v>
      </c>
      <c r="C313" s="5" t="n">
        <v>178750000</v>
      </c>
    </row>
    <row r="314">
      <c r="A314" s="4" t="inlineStr">
        <is>
          <t>Contingent liabilities on outstanding guarantees [member] | POSCO INTERNATIONAL Corporation [member] | POSCO INTERNATIONAL POWER (PNGLAE) LIMITED [member] | KDB Bank [Member] | USD [member]</t>
        </is>
      </c>
    </row>
    <row r="315">
      <c r="A315" s="3" t="inlineStr">
        <is>
          <t>Disclosure of contingent liabilities [line items]</t>
        </is>
      </c>
    </row>
    <row r="316">
      <c r="A316" s="4" t="inlineStr">
        <is>
          <t>Guarantee amount</t>
        </is>
      </c>
      <c r="B316" s="5" t="n">
        <v>36086</v>
      </c>
      <c r="C316" s="5" t="n">
        <v>33167234</v>
      </c>
    </row>
    <row r="317">
      <c r="A317" s="4" t="inlineStr">
        <is>
          <t>Contingent liabilities on outstanding guarantees [member] | POSCO INTERNATIONAL Corporation [member] | GOLDEN LACE POSCO INTERNATIONAL CO., LTD. [member] | Shinhan Bank and others [member] | USD [member]</t>
        </is>
      </c>
    </row>
    <row r="318">
      <c r="A318" s="3" t="inlineStr">
        <is>
          <t>Disclosure of contingent liabilities [line items]</t>
        </is>
      </c>
    </row>
    <row r="319">
      <c r="A319" s="4" t="inlineStr">
        <is>
          <t>Guarantee amount</t>
        </is>
      </c>
      <c r="B319" s="5" t="n">
        <v>11968</v>
      </c>
      <c r="C319" s="5" t="n">
        <v>11000000</v>
      </c>
    </row>
    <row r="320">
      <c r="A320" s="4" t="inlineStr">
        <is>
          <t>Contingent liabilities on outstanding guarantees [member] | POSCO INTERNATIONAL Corporation [member] | GRAIN TERMINAL HOLDINGS PTE. LTD. [member] | Export-Import Bank of Korea and others [member] | USD [member]</t>
        </is>
      </c>
    </row>
    <row r="321">
      <c r="A321" s="3" t="inlineStr">
        <is>
          <t>Disclosure of contingent liabilities [line items]</t>
        </is>
      </c>
    </row>
    <row r="322">
      <c r="A322" s="4" t="inlineStr">
        <is>
          <t>Guarantee amount</t>
        </is>
      </c>
      <c r="B322" s="5" t="n">
        <v>29376</v>
      </c>
      <c r="C322" s="5" t="n">
        <v>27000000</v>
      </c>
    </row>
    <row r="323">
      <c r="A323" s="4" t="inlineStr">
        <is>
          <t>Contingent liabilities on outstanding guarantees [member] | POSCO INTERNATIONAL Corporation [member] | SHERRITT INTERNATIONAL CORP [member] | Export-Import Bank of Korea [member] | USD [member]</t>
        </is>
      </c>
    </row>
    <row r="324">
      <c r="A324" s="3" t="inlineStr">
        <is>
          <t>Disclosure of contingent liabilities [line items]</t>
        </is>
      </c>
    </row>
    <row r="325">
      <c r="A325" s="4" t="inlineStr">
        <is>
          <t>Guarantee amount</t>
        </is>
      </c>
      <c r="B325" s="5" t="n">
        <v>3285</v>
      </c>
      <c r="C325" s="5" t="n">
        <v>3019552</v>
      </c>
    </row>
    <row r="326">
      <c r="A326" s="4" t="inlineStr">
        <is>
          <t>Contingent liabilities on outstanding guarantees [member] | POSCO INTERNATIONAL Corporation [member] | POSCO INTERNATIONAL JAPAN CORP [Member] | Bank Mendes Gans [member] | USD [member]</t>
        </is>
      </c>
    </row>
    <row r="327">
      <c r="A327" s="3" t="inlineStr">
        <is>
          <t>Disclosure of contingent liabilities [line items]</t>
        </is>
      </c>
    </row>
    <row r="328">
      <c r="A328" s="4" t="inlineStr">
        <is>
          <t>Guarantee amount</t>
        </is>
      </c>
      <c r="B328" s="5" t="n">
        <v>32145</v>
      </c>
      <c r="C328" s="5" t="n">
        <v>29545000</v>
      </c>
    </row>
    <row r="329">
      <c r="A329" s="4" t="inlineStr">
        <is>
          <t>Contingent liabilities on outstanding guarantees [member] | POSCO INTERNATIONAL Corporation [member] | Top of range [member] | POSCO ASSAN TST STEEL INDUSTRY [member] | ING [member] | USD [member]</t>
        </is>
      </c>
    </row>
    <row r="330">
      <c r="A330" s="3" t="inlineStr">
        <is>
          <t>Disclosure of contingent liabilities [line items]</t>
        </is>
      </c>
    </row>
    <row r="331">
      <c r="A331" s="4" t="inlineStr">
        <is>
          <t>Guarantee amount</t>
        </is>
      </c>
      <c r="B331" s="5" t="n">
        <v>15942</v>
      </c>
      <c r="C331" s="5" t="n">
        <v>14652750</v>
      </c>
    </row>
    <row r="332">
      <c r="A332" s="4" t="inlineStr">
        <is>
          <t>Contingent liabilities on outstanding guarantees [member] | POSCO INTERNATIONAL Corporation [member] | Top of range [member] | PT. Bio Inti Agrindo [member] | Export-Import Bank of Korea and others [member] | USD [member]</t>
        </is>
      </c>
    </row>
    <row r="333">
      <c r="A333" s="3" t="inlineStr">
        <is>
          <t>Disclosure of contingent liabilities [line items]</t>
        </is>
      </c>
    </row>
    <row r="334">
      <c r="A334" s="4" t="inlineStr">
        <is>
          <t>Guarantee amount</t>
        </is>
      </c>
      <c r="B334" s="5" t="n">
        <v>161542</v>
      </c>
      <c r="C334" s="5" t="n">
        <v>148476103</v>
      </c>
    </row>
    <row r="335">
      <c r="A335" s="4" t="inlineStr">
        <is>
          <t>Contingent liabilities on outstanding guarantees [member] | POSCO INTERNATIONAL Corporation [member] | Top of range [member] | GLOBAL KOMSCO Daewoo LLC [member] | Hana Bank [member] | USD [member]</t>
        </is>
      </c>
    </row>
    <row r="336">
      <c r="A336" s="3" t="inlineStr">
        <is>
          <t>Disclosure of contingent liabilities [line items]</t>
        </is>
      </c>
    </row>
    <row r="337">
      <c r="A337" s="4" t="inlineStr">
        <is>
          <t>Guarantee amount</t>
        </is>
      </c>
      <c r="B337" s="5" t="n">
        <v>8949</v>
      </c>
      <c r="C337" s="5" t="n">
        <v>8225000</v>
      </c>
    </row>
    <row r="338">
      <c r="A338" s="4" t="inlineStr">
        <is>
          <t>Contingent liabilities on outstanding guarantees [member] | POSCO INTERNATIONAL Corporation [member] | Top of range [member] | POSCO INTERNATIONAL GLOBAL DEVELOPMENT PTE. LTD. (Formerly, Daewoo Global Development Pte., Ltd.) | Export-Import Bank of Korea and others [member] | USD [member]</t>
        </is>
      </c>
    </row>
    <row r="339">
      <c r="A339" s="3" t="inlineStr">
        <is>
          <t>Disclosure of contingent liabilities [line items]</t>
        </is>
      </c>
    </row>
    <row r="340">
      <c r="A340" s="4" t="inlineStr">
        <is>
          <t>Guarantee amount</t>
        </is>
      </c>
      <c r="B340" s="5" t="n">
        <v>203048</v>
      </c>
      <c r="C340" s="5" t="n">
        <v>186625000</v>
      </c>
    </row>
    <row r="341">
      <c r="A341" s="4" t="inlineStr">
        <is>
          <t>Contingent liabilities on outstanding guarantees [member] | POSCO INTERNATIONAL Corporation [member] | Top of range [member] | POSCO INTERNATIONAL POWER (PNGLAE) LIMITED [member] | KDB Bank [Member] | USD [member]</t>
        </is>
      </c>
    </row>
    <row r="342">
      <c r="A342" s="3" t="inlineStr">
        <is>
          <t>Disclosure of contingent liabilities [line items]</t>
        </is>
      </c>
    </row>
    <row r="343">
      <c r="A343" s="4" t="inlineStr">
        <is>
          <t>Guarantee amount</t>
        </is>
      </c>
      <c r="B343" s="5" t="n">
        <v>46912</v>
      </c>
      <c r="C343" s="5" t="n">
        <v>43117404</v>
      </c>
    </row>
    <row r="344">
      <c r="A344" s="4" t="inlineStr">
        <is>
          <t>Contingent liabilities on outstanding guarantees [member] | POSCO INTERNATIONAL Corporation [member] | Top of range [member] | GOLDEN LACE POSCO INTERNATIONAL CO., LTD. [member] | Shinhan Bank and others [member] | USD [member]</t>
        </is>
      </c>
    </row>
    <row r="345">
      <c r="A345" s="3" t="inlineStr">
        <is>
          <t>Disclosure of contingent liabilities [line items]</t>
        </is>
      </c>
    </row>
    <row r="346">
      <c r="A346" s="4" t="inlineStr">
        <is>
          <t>Guarantee amount</t>
        </is>
      </c>
      <c r="B346" s="5" t="n">
        <v>11968</v>
      </c>
      <c r="C346" s="5" t="n">
        <v>11000000</v>
      </c>
    </row>
    <row r="347">
      <c r="A347" s="4" t="inlineStr">
        <is>
          <t>Contingent liabilities on outstanding guarantees [member] | POSCO INTERNATIONAL Corporation [member] | Top of range [member] | GRAIN TERMINAL HOLDINGS PTE. LTD. [member] | Export-Import Bank of Korea and others [member] | USD [member]</t>
        </is>
      </c>
    </row>
    <row r="348">
      <c r="A348" s="3" t="inlineStr">
        <is>
          <t>Disclosure of contingent liabilities [line items]</t>
        </is>
      </c>
    </row>
    <row r="349">
      <c r="A349" s="4" t="inlineStr">
        <is>
          <t>Guarantee amount</t>
        </is>
      </c>
      <c r="B349" s="5" t="n">
        <v>29376</v>
      </c>
      <c r="C349" s="5" t="n">
        <v>27000000</v>
      </c>
    </row>
    <row r="350">
      <c r="A350" s="4" t="inlineStr">
        <is>
          <t>Contingent liabilities on outstanding guarantees [member] | POSCO INTERNATIONAL Corporation [member] | Top of range [member] | SHERRITT INTERNATIONAL CORP [member] | Export-Import Bank of Korea [member] | USD [member]</t>
        </is>
      </c>
    </row>
    <row r="351">
      <c r="A351" s="3" t="inlineStr">
        <is>
          <t>Disclosure of contingent liabilities [line items]</t>
        </is>
      </c>
    </row>
    <row r="352">
      <c r="A352" s="4" t="inlineStr">
        <is>
          <t>Guarantee amount</t>
        </is>
      </c>
      <c r="B352" s="5" t="n">
        <v>23738</v>
      </c>
      <c r="C352" s="5" t="n">
        <v>21818182</v>
      </c>
    </row>
    <row r="353">
      <c r="A353" s="4" t="inlineStr">
        <is>
          <t>Contingent liabilities on outstanding guarantees [member] | POSCO INTERNATIONAL Corporation [member] | Top of range [member] | POSCO INTERNATIONAL JAPAN CORP [Member] | Bank Mendes Gans [member] | USD [member]</t>
        </is>
      </c>
    </row>
    <row r="354">
      <c r="A354" s="3" t="inlineStr">
        <is>
          <t>Disclosure of contingent liabilities [line items]</t>
        </is>
      </c>
    </row>
    <row r="355">
      <c r="A355" s="4" t="inlineStr">
        <is>
          <t>Guarantee amount</t>
        </is>
      </c>
      <c r="B355" s="5" t="n">
        <v>54400</v>
      </c>
      <c r="C355" s="5" t="n">
        <v>50000000</v>
      </c>
    </row>
    <row r="356">
      <c r="A356" s="4" t="inlineStr">
        <is>
          <t>Contingent liabilities on outstanding guarantees [member] | POSCO America Corporation [member] | POSCO AMERICA COMERCIALIZADORA S DE RL DE CV [member] | Bank of America N.A [member] | USD [member]</t>
        </is>
      </c>
    </row>
    <row r="357">
      <c r="A357" s="3" t="inlineStr">
        <is>
          <t>Disclosure of contingent liabilities [line items]</t>
        </is>
      </c>
    </row>
    <row r="358">
      <c r="A358" s="4" t="inlineStr">
        <is>
          <t>Guarantee amount</t>
        </is>
      </c>
      <c r="B358" s="5" t="n">
        <v>40691</v>
      </c>
      <c r="C358" s="5" t="n">
        <v>37400000</v>
      </c>
    </row>
    <row r="359">
      <c r="A359" s="4" t="inlineStr">
        <is>
          <t>Contingent liabilities on outstanding guarantees [member] | POSCO America Corporation [member] | Top of range [member] | POSCO AMERICA COMERCIALIZADORA S DE RL DE CV [member] | Bank of America N.A [member] | USD [member]</t>
        </is>
      </c>
    </row>
    <row r="360">
      <c r="A360" s="3" t="inlineStr">
        <is>
          <t>Disclosure of contingent liabilities [line items]</t>
        </is>
      </c>
    </row>
    <row r="361">
      <c r="A361" s="4" t="inlineStr">
        <is>
          <t>Guarantee amount</t>
        </is>
      </c>
      <c r="B361" s="5" t="n">
        <v>40691</v>
      </c>
      <c r="C361" s="10" t="n">
        <v>37400000</v>
      </c>
    </row>
    <row r="362">
      <c r="A362" s="4" t="inlineStr">
        <is>
          <t>Contingent liabilities on outstanding guarantees [member] | PT. Bio Inti Agrindo [member] | KSU Mandob [member] | Bank Muamalat [member] | Indonesia, Rupiahs</t>
        </is>
      </c>
    </row>
    <row r="363">
      <c r="A363" s="3" t="inlineStr">
        <is>
          <t>Disclosure of contingent liabilities [line items]</t>
        </is>
      </c>
    </row>
    <row r="364">
      <c r="A364" s="4" t="inlineStr">
        <is>
          <t>Guarantee amount</t>
        </is>
      </c>
      <c r="B364" s="5" t="n">
        <v>6192</v>
      </c>
      <c r="G364" s="5" t="n">
        <v>80000000000</v>
      </c>
    </row>
    <row r="365">
      <c r="A365" s="4" t="inlineStr">
        <is>
          <t>Contingent liabilities on outstanding guarantees [member] | PT. Bio Inti Agrindo [member] | Top of range [member] | KSU Mandob [member] | Bank Muamalat [member] | Indonesia, Rupiahs</t>
        </is>
      </c>
    </row>
    <row r="366">
      <c r="A366" s="3" t="inlineStr">
        <is>
          <t>Disclosure of contingent liabilities [line items]</t>
        </is>
      </c>
    </row>
    <row r="367">
      <c r="A367" s="4" t="inlineStr">
        <is>
          <t>Guarantee amount</t>
        </is>
      </c>
      <c r="B367" s="6" t="n">
        <v>6192</v>
      </c>
      <c r="G367" s="11" t="n">
        <v>800000000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1" customWidth="1" min="2" max="2"/>
    <col width="43" customWidth="1" min="3" max="3"/>
    <col width="21" customWidth="1" min="4" max="4"/>
    <col width="21" customWidth="1" min="5" max="5"/>
  </cols>
  <sheetData>
    <row r="1">
      <c r="A1" s="1" t="inlineStr">
        <is>
          <t>Commitments and Contingencies - Additional Information (Detail) T in Thousands, $ in Thousands, ₩ in Millions</t>
        </is>
      </c>
      <c r="B1" s="2" t="inlineStr">
        <is>
          <t>Dec. 31, 2020USD ($)</t>
        </is>
      </c>
      <c r="C1" s="2" t="inlineStr">
        <is>
          <t>Dec. 31, 2020KRW (₩)Cash_Generating_UnitsT</t>
        </is>
      </c>
      <c r="D1" s="2" t="inlineStr">
        <is>
          <t>Dec. 31, 2020USD ($)</t>
        </is>
      </c>
      <c r="E1" s="2" t="inlineStr">
        <is>
          <t>Dec. 31, 2019KRW (₩)</t>
        </is>
      </c>
    </row>
    <row r="2">
      <c r="A2" s="3" t="inlineStr">
        <is>
          <t>Disclosure of contingent liabilities [line items]</t>
        </is>
      </c>
    </row>
    <row r="3">
      <c r="A3" s="4" t="inlineStr">
        <is>
          <t>Borrowings</t>
        </is>
      </c>
      <c r="C3" s="6" t="n">
        <v>20497607</v>
      </c>
      <c r="E3" s="6" t="n">
        <v>20441613</v>
      </c>
    </row>
    <row r="4">
      <c r="A4" s="4" t="inlineStr">
        <is>
          <t>Posco [member]</t>
        </is>
      </c>
    </row>
    <row r="5">
      <c r="A5" s="3" t="inlineStr">
        <is>
          <t>Disclosure of contingent liabilities [line items]</t>
        </is>
      </c>
    </row>
    <row r="6">
      <c r="A6" s="4" t="inlineStr">
        <is>
          <t>Remaining iron ore to be purchased | T</t>
        </is>
      </c>
      <c r="C6" s="5" t="n">
        <v>57000</v>
      </c>
    </row>
    <row r="7">
      <c r="A7" s="4" t="inlineStr">
        <is>
          <t>Remaining coal to be purchased | T</t>
        </is>
      </c>
      <c r="C7" s="5" t="n">
        <v>10000</v>
      </c>
    </row>
    <row r="8">
      <c r="A8" s="4" t="inlineStr">
        <is>
          <t>Liquefied natural gas to be purchased | T</t>
        </is>
      </c>
      <c r="C8" s="5" t="n">
        <v>550</v>
      </c>
    </row>
    <row r="9">
      <c r="A9" s="4" t="inlineStr">
        <is>
          <t>Liquefied natural gas terms</t>
        </is>
      </c>
      <c r="C9" s="4" t="inlineStr">
        <is>
          <t>20 years</t>
        </is>
      </c>
    </row>
    <row r="10">
      <c r="A10" s="4" t="inlineStr">
        <is>
          <t>Number of vessels for transportation of raw materials | Cash_Generating_Units</t>
        </is>
      </c>
      <c r="C10" s="5" t="n">
        <v>38</v>
      </c>
    </row>
    <row r="11">
      <c r="A11" s="4" t="inlineStr">
        <is>
          <t>Average remaining contract period</t>
        </is>
      </c>
      <c r="C11" s="4" t="inlineStr">
        <is>
          <t>9 years</t>
        </is>
      </c>
    </row>
    <row r="12">
      <c r="A12" s="4" t="inlineStr">
        <is>
          <t>Posco [member] | Korea National Oil Corporation [member]</t>
        </is>
      </c>
    </row>
    <row r="13">
      <c r="A13" s="3" t="inlineStr">
        <is>
          <t>Disclosure of contingent liabilities [line items]</t>
        </is>
      </c>
    </row>
    <row r="14">
      <c r="A14" s="4" t="inlineStr">
        <is>
          <t>Borrowings | $</t>
        </is>
      </c>
      <c r="D14" s="10" t="n">
        <v>1020</v>
      </c>
    </row>
    <row r="15">
      <c r="A15" s="4" t="inlineStr">
        <is>
          <t>Posco [member] | Top of range [member] | Korea National Oil Corporation [member]</t>
        </is>
      </c>
    </row>
    <row r="16">
      <c r="A16" s="3" t="inlineStr">
        <is>
          <t>Disclosure of contingent liabilities [line items]</t>
        </is>
      </c>
    </row>
    <row r="17">
      <c r="A17" s="4" t="inlineStr">
        <is>
          <t>Iron ore and coal contracts terms</t>
        </is>
      </c>
      <c r="C17" s="4" t="inlineStr">
        <is>
          <t>3 years</t>
        </is>
      </c>
    </row>
    <row r="18">
      <c r="A18" s="4" t="inlineStr">
        <is>
          <t>Borrowings | $</t>
        </is>
      </c>
      <c r="D18" s="5" t="n">
        <v>4120</v>
      </c>
    </row>
    <row r="19">
      <c r="A19" s="4" t="inlineStr">
        <is>
          <t>POSCO ENGINEERING &amp; CONSTRUCTION CO., LTD. [member]</t>
        </is>
      </c>
    </row>
    <row r="20">
      <c r="A20" s="3" t="inlineStr">
        <is>
          <t>Disclosure of contingent liabilities [line items]</t>
        </is>
      </c>
    </row>
    <row r="21">
      <c r="A21" s="4" t="inlineStr">
        <is>
          <t>Nickel contracts terms</t>
        </is>
      </c>
      <c r="C21" s="4" t="inlineStr">
        <is>
          <t>1 year</t>
        </is>
      </c>
    </row>
    <row r="22">
      <c r="A22" s="4" t="inlineStr">
        <is>
          <t>Outstanding borrowings</t>
        </is>
      </c>
      <c r="C22" s="6" t="n">
        <v>165</v>
      </c>
    </row>
    <row r="23">
      <c r="A23" s="4" t="inlineStr">
        <is>
          <t>Litigation Mediation Price | $</t>
        </is>
      </c>
      <c r="D23" s="5" t="n">
        <v>2000000</v>
      </c>
    </row>
    <row r="24">
      <c r="A24" s="4" t="inlineStr">
        <is>
          <t>Damage of principal and interest amount</t>
        </is>
      </c>
      <c r="C24" s="5" t="n">
        <v>2396320</v>
      </c>
    </row>
    <row r="25">
      <c r="A25" s="4" t="inlineStr">
        <is>
          <t>POSCO ENGINEERING &amp; CONSTRUCTION CO., LTD. [member] | Korea Housing and Urban Corporation [Member]</t>
        </is>
      </c>
    </row>
    <row r="26">
      <c r="A26" s="3" t="inlineStr">
        <is>
          <t>Disclosure of contingent liabilities [line items]</t>
        </is>
      </c>
    </row>
    <row r="27">
      <c r="A27" s="4" t="inlineStr">
        <is>
          <t>Damage of principal and interest amount</t>
        </is>
      </c>
      <c r="C27" s="5" t="n">
        <v>1249107</v>
      </c>
    </row>
    <row r="28">
      <c r="A28" s="4" t="inlineStr">
        <is>
          <t>POSCO ENGINEERING &amp; CONSTRUCTION CO., LTD. [member] | Top of range [member]</t>
        </is>
      </c>
    </row>
    <row r="29">
      <c r="A29" s="3" t="inlineStr">
        <is>
          <t>Disclosure of contingent liabilities [line items]</t>
        </is>
      </c>
    </row>
    <row r="30">
      <c r="A30" s="4" t="inlineStr">
        <is>
          <t>Foreign currency guarantee | $</t>
        </is>
      </c>
      <c r="B30" s="10" t="n">
        <v>2495000</v>
      </c>
    </row>
    <row r="31">
      <c r="A31" s="4" t="inlineStr">
        <is>
          <t>Busan E&amp;E Co. [member]</t>
        </is>
      </c>
    </row>
    <row r="32">
      <c r="A32" s="3" t="inlineStr">
        <is>
          <t>Disclosure of contingent liabilities [line items]</t>
        </is>
      </c>
    </row>
    <row r="33">
      <c r="A33" s="4" t="inlineStr">
        <is>
          <t>Supplementary fund</t>
        </is>
      </c>
      <c r="C33" s="5" t="n">
        <v>9800</v>
      </c>
    </row>
    <row r="34">
      <c r="A34" s="4" t="inlineStr">
        <is>
          <t>Woori Bank and others [member]</t>
        </is>
      </c>
    </row>
    <row r="35">
      <c r="A35" s="3" t="inlineStr">
        <is>
          <t>Disclosure of contingent liabilities [line items]</t>
        </is>
      </c>
    </row>
    <row r="36">
      <c r="A36" s="4" t="inlineStr">
        <is>
          <t>Foreign currency guarantee | $</t>
        </is>
      </c>
      <c r="B36" s="10" t="n">
        <v>830000</v>
      </c>
    </row>
    <row r="37">
      <c r="A37" s="4" t="inlineStr">
        <is>
          <t>POSCO ICT [member]</t>
        </is>
      </c>
    </row>
    <row r="38">
      <c r="A38" s="3" t="inlineStr">
        <is>
          <t>Disclosure of contingent liabilities [line items]</t>
        </is>
      </c>
    </row>
    <row r="39">
      <c r="A39" s="4" t="inlineStr">
        <is>
          <t>Outstanding borrowings</t>
        </is>
      </c>
      <c r="C39" s="5" t="n">
        <v>298400</v>
      </c>
    </row>
    <row r="40">
      <c r="A40" s="4" t="inlineStr">
        <is>
          <t>Maximum outstanding borrowings of liability compliance agreement</t>
        </is>
      </c>
      <c r="C40" s="5" t="n">
        <v>352900</v>
      </c>
    </row>
    <row r="41">
      <c r="A41" s="4" t="inlineStr">
        <is>
          <t>POSCO ICT [member] | Seoul Guarantee Insurance [member]</t>
        </is>
      </c>
    </row>
    <row r="42">
      <c r="A42" s="3" t="inlineStr">
        <is>
          <t>Disclosure of contingent liabilities [line items]</t>
        </is>
      </c>
    </row>
    <row r="43">
      <c r="A43" s="4" t="inlineStr">
        <is>
          <t>Contingent liabilities guarantee amount</t>
        </is>
      </c>
      <c r="C43" s="5" t="n">
        <v>8324</v>
      </c>
    </row>
    <row r="44">
      <c r="A44" s="4" t="inlineStr">
        <is>
          <t>POSCO ICT [member] | Engineering Guarantee Insurance [member]</t>
        </is>
      </c>
    </row>
    <row r="45">
      <c r="A45" s="3" t="inlineStr">
        <is>
          <t>Disclosure of contingent liabilities [line items]</t>
        </is>
      </c>
    </row>
    <row r="46">
      <c r="A46" s="4" t="inlineStr">
        <is>
          <t>Contingent liabilities guarantee amount</t>
        </is>
      </c>
      <c r="C46" s="5" t="n">
        <v>305</v>
      </c>
    </row>
    <row r="47">
      <c r="A47" s="4" t="inlineStr">
        <is>
          <t>POSCO ICT [member] | Software Credit Union [Member]</t>
        </is>
      </c>
    </row>
    <row r="48">
      <c r="A48" s="3" t="inlineStr">
        <is>
          <t>Disclosure of contingent liabilities [line items]</t>
        </is>
      </c>
    </row>
    <row r="49">
      <c r="A49" s="4" t="inlineStr">
        <is>
          <t>Contingent liabilities guarantee amount</t>
        </is>
      </c>
      <c r="C49" s="6" t="n">
        <v>134170</v>
      </c>
    </row>
    <row r="50">
      <c r="A50" s="4" t="inlineStr">
        <is>
          <t>POSCO INTERNATIONAL CORPORATION [Member] | Korea Ambatovy Consortium [member]</t>
        </is>
      </c>
    </row>
    <row r="51">
      <c r="A51" s="3" t="inlineStr">
        <is>
          <t>Disclosure of contingent liabilities [line items]</t>
        </is>
      </c>
    </row>
    <row r="52">
      <c r="A52" s="4" t="inlineStr">
        <is>
          <t>Percentage of rights and obligations</t>
        </is>
      </c>
      <c r="B52" s="4" t="inlineStr">
        <is>
          <t>15.50%</t>
        </is>
      </c>
    </row>
    <row r="53">
      <c r="A53" s="4" t="inlineStr">
        <is>
          <t>POSCO INTERNATIONAL CORPORATION [Member] | Ship Purchase Agreements [Member]</t>
        </is>
      </c>
    </row>
    <row r="54">
      <c r="A54" s="3" t="inlineStr">
        <is>
          <t>Disclosure of contingent liabilities [line items]</t>
        </is>
      </c>
    </row>
    <row r="55">
      <c r="A55" s="4" t="inlineStr">
        <is>
          <t>Contingent liabilities guarantee amount | $</t>
        </is>
      </c>
      <c r="D55" s="10" t="n">
        <v>20800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K2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Commitments and Contingencies - Litigations in Progress (Detail) - 12 months ended Dec. 31, 2020 ₺ in Thousands, ₫ in Thousands, ₨ in Thousands, ₨ in Thousands, ฿ in Thousands, ¥ in Thousands, R$ in Thousands, $ in Thousands, ₩ in Millions</t>
        </is>
      </c>
      <c r="B1" s="2" t="inlineStr">
        <is>
          <t>KRW (₩)LegalMatterCash_Generating_Units</t>
        </is>
      </c>
      <c r="C1" s="2" t="inlineStr">
        <is>
          <t>USD ($)</t>
        </is>
      </c>
      <c r="D1" s="2" t="inlineStr">
        <is>
          <t>BRL (R$)</t>
        </is>
      </c>
      <c r="E1" s="2" t="inlineStr">
        <is>
          <t>CAD ($)</t>
        </is>
      </c>
      <c r="F1" s="2" t="inlineStr">
        <is>
          <t>INR (₨)</t>
        </is>
      </c>
      <c r="G1" s="2" t="inlineStr">
        <is>
          <t>PKR (₨)</t>
        </is>
      </c>
      <c r="H1" s="2" t="inlineStr">
        <is>
          <t>CNY (¥)</t>
        </is>
      </c>
      <c r="I1" s="2" t="inlineStr">
        <is>
          <t>THB (฿)</t>
        </is>
      </c>
      <c r="J1" s="2" t="inlineStr">
        <is>
          <t>VND (₫)</t>
        </is>
      </c>
      <c r="K1" s="2" t="inlineStr">
        <is>
          <t>TRY (₺)</t>
        </is>
      </c>
    </row>
    <row r="2">
      <c r="A2" s="3" t="inlineStr">
        <is>
          <t>Disclosure of contingent liabilities [line items]</t>
        </is>
      </c>
    </row>
    <row r="3">
      <c r="A3" s="4" t="inlineStr">
        <is>
          <t>Estimated lawsuits | LegalMatter</t>
        </is>
      </c>
      <c r="B3" s="5" t="n">
        <v>85</v>
      </c>
    </row>
    <row r="4">
      <c r="A4" s="4" t="inlineStr">
        <is>
          <t>Lawsuits provision [member]</t>
        </is>
      </c>
    </row>
    <row r="5">
      <c r="A5" s="3" t="inlineStr">
        <is>
          <t>Disclosure of contingent liabilities [line items]</t>
        </is>
      </c>
    </row>
    <row r="6">
      <c r="A6" s="4" t="inlineStr">
        <is>
          <t>Provision for legal contingencies and claims | ₩</t>
        </is>
      </c>
      <c r="B6" s="6" t="n">
        <v>59211</v>
      </c>
    </row>
    <row r="7">
      <c r="A7" s="4" t="inlineStr">
        <is>
          <t>Posco [member]</t>
        </is>
      </c>
    </row>
    <row r="8">
      <c r="A8" s="3" t="inlineStr">
        <is>
          <t>Disclosure of contingent liabilities [line items]</t>
        </is>
      </c>
    </row>
    <row r="9">
      <c r="A9" s="4" t="inlineStr">
        <is>
          <t>Description</t>
        </is>
      </c>
      <c r="B9" s="4" t="inlineStr">
        <is>
          <t>POSCO has provided 3 blank checks to Korea Energy Agency as collateral for long-term foreign currency borrowings.</t>
        </is>
      </c>
    </row>
    <row r="10">
      <c r="A10" s="4" t="inlineStr">
        <is>
          <t>POSCO ENGINEERING &amp; CONSTRUCTION CO., LTD. [member]</t>
        </is>
      </c>
    </row>
    <row r="11">
      <c r="A11" s="3" t="inlineStr">
        <is>
          <t>Disclosure of contingent liabilities [line items]</t>
        </is>
      </c>
    </row>
    <row r="12">
      <c r="A12" s="4" t="inlineStr">
        <is>
          <t>Description</t>
        </is>
      </c>
      <c r="B12" s="4" t="inlineStr">
        <is>
          <t>As of December 31, 2020, POSCO ENGINEERING &amp;amp; CONSTRUCTION CO., LTD. has provided 32 blank checks and 4 blank promissory notes as collateral for agreements and outstanding loans, and has provided joint guarantee of &amp;#65510;6,066,568 million for guarantee that partners had issued from Korea Housing &amp;amp; Urban Guarantee Corporation and others.</t>
        </is>
      </c>
    </row>
    <row r="13">
      <c r="A13" s="4" t="inlineStr">
        <is>
          <t>POSCO ICT [member]</t>
        </is>
      </c>
    </row>
    <row r="14">
      <c r="A14" s="3" t="inlineStr">
        <is>
          <t>Disclosure of contingent liabilities [line items]</t>
        </is>
      </c>
    </row>
    <row r="15">
      <c r="A15" s="4" t="inlineStr">
        <is>
          <t>Description</t>
        </is>
      </c>
      <c r="B15" s="4" t="inlineStr">
        <is>
          <t>As of December 31, 2020, POSCO ICT has provided 6 blank checks to financial institutions as collateral for the guarantee on performance for contracts and others.</t>
        </is>
      </c>
    </row>
    <row r="16">
      <c r="A16" s="4" t="inlineStr">
        <is>
          <t>Litigations in progress [member] | Korea [member]</t>
        </is>
      </c>
    </row>
    <row r="17">
      <c r="A17" s="3" t="inlineStr">
        <is>
          <t>Disclosure of contingent liabilities [line items]</t>
        </is>
      </c>
    </row>
    <row r="18">
      <c r="A18" s="4" t="inlineStr">
        <is>
          <t>Description</t>
        </is>
      </c>
      <c r="B18" s="4" t="inlineStr">
        <is>
          <t>Lawsuit on claim for payment</t>
        </is>
      </c>
    </row>
    <row r="19">
      <c r="A19" s="4" t="inlineStr">
        <is>
          <t>Litigations in progress [member] | Posco [member] | Korea [member]</t>
        </is>
      </c>
    </row>
    <row r="20">
      <c r="A20" s="3" t="inlineStr">
        <is>
          <t>Disclosure of contingent liabilities [line items]</t>
        </is>
      </c>
    </row>
    <row r="21">
      <c r="A21" s="4" t="inlineStr">
        <is>
          <t>Legal actions</t>
        </is>
      </c>
      <c r="B21" s="5" t="n">
        <v>30</v>
      </c>
    </row>
    <row r="22">
      <c r="A22" s="4" t="inlineStr">
        <is>
          <t>Claim amount | ₩</t>
        </is>
      </c>
      <c r="B22" s="6" t="n">
        <v>48719</v>
      </c>
    </row>
    <row r="23">
      <c r="A23" s="4" t="inlineStr">
        <is>
          <t>Description</t>
        </is>
      </c>
      <c r="B23" s="4" t="inlineStr">
        <is>
          <t>Lawsuit on claim for employee right and others</t>
        </is>
      </c>
    </row>
    <row r="24">
      <c r="A24" s="4" t="inlineStr">
        <is>
          <t>Litigations in progress [member] | Posco [member] | CAD [member]</t>
        </is>
      </c>
    </row>
    <row r="25">
      <c r="A25" s="3" t="inlineStr">
        <is>
          <t>Disclosure of contingent liabilities [line items]</t>
        </is>
      </c>
    </row>
    <row r="26">
      <c r="A26" s="4" t="inlineStr">
        <is>
          <t>Legal actions</t>
        </is>
      </c>
      <c r="B26" s="5" t="n">
        <v>1</v>
      </c>
    </row>
    <row r="27">
      <c r="A27" s="4" t="inlineStr">
        <is>
          <t>Claim amount</t>
        </is>
      </c>
      <c r="B27" s="6" t="n">
        <v>67411</v>
      </c>
      <c r="E27" s="10" t="n">
        <v>79000</v>
      </c>
    </row>
    <row r="28">
      <c r="A28" s="4" t="inlineStr">
        <is>
          <t>Description</t>
        </is>
      </c>
      <c r="B28" s="4" t="inlineStr">
        <is>
          <t>Lawsuit on claim for damages</t>
        </is>
      </c>
    </row>
    <row r="29">
      <c r="A29" s="4" t="inlineStr">
        <is>
          <t>Litigations in progress [member] | Posco [member] | India [member]</t>
        </is>
      </c>
    </row>
    <row r="30">
      <c r="A30" s="3" t="inlineStr">
        <is>
          <t>Disclosure of contingent liabilities [line items]</t>
        </is>
      </c>
    </row>
    <row r="31">
      <c r="A31" s="4" t="inlineStr">
        <is>
          <t>Legal actions</t>
        </is>
      </c>
      <c r="B31" s="5" t="n">
        <v>2</v>
      </c>
    </row>
    <row r="32">
      <c r="A32" s="4" t="inlineStr">
        <is>
          <t>Litigations in progress [member] | Posco [member] | US [member]</t>
        </is>
      </c>
    </row>
    <row r="33">
      <c r="A33" s="3" t="inlineStr">
        <is>
          <t>Disclosure of contingent liabilities [line items]</t>
        </is>
      </c>
    </row>
    <row r="34">
      <c r="A34" s="4" t="inlineStr">
        <is>
          <t>Legal actions</t>
        </is>
      </c>
      <c r="B34" s="5" t="n">
        <v>4</v>
      </c>
    </row>
    <row r="35">
      <c r="A35" s="4" t="inlineStr">
        <is>
          <t>Claim amount</t>
        </is>
      </c>
      <c r="B35" s="6" t="n">
        <v>24987</v>
      </c>
      <c r="C35" s="10" t="n">
        <v>22966000</v>
      </c>
    </row>
    <row r="36">
      <c r="A36" s="4" t="inlineStr">
        <is>
          <t>Description</t>
        </is>
      </c>
      <c r="B36" s="4" t="inlineStr">
        <is>
          <t>Lawsuit on claim for damages and others</t>
        </is>
      </c>
    </row>
    <row r="37">
      <c r="A37" s="4" t="inlineStr">
        <is>
          <t>Litigations in progress [member] | Posco [member] | Pakistan [member]</t>
        </is>
      </c>
    </row>
    <row r="38">
      <c r="A38" s="3" t="inlineStr">
        <is>
          <t>Disclosure of contingent liabilities [line items]</t>
        </is>
      </c>
    </row>
    <row r="39">
      <c r="A39" s="4" t="inlineStr">
        <is>
          <t>Legal actions</t>
        </is>
      </c>
      <c r="B39" s="5" t="n">
        <v>1</v>
      </c>
    </row>
    <row r="40">
      <c r="A40" s="4" t="inlineStr">
        <is>
          <t>Claim amount</t>
        </is>
      </c>
      <c r="B40" s="6" t="n">
        <v>846</v>
      </c>
      <c r="G40" s="9" t="n">
        <v>124775</v>
      </c>
    </row>
    <row r="41">
      <c r="A41" s="4" t="inlineStr">
        <is>
          <t>Description</t>
        </is>
      </c>
      <c r="B41" s="4" t="inlineStr">
        <is>
          <t>Lawsuit on claim for damages</t>
        </is>
      </c>
    </row>
    <row r="42">
      <c r="A42" s="4" t="inlineStr">
        <is>
          <t>Litigations in progress [member] | Posco [member] | Brazil [Member]</t>
        </is>
      </c>
    </row>
    <row r="43">
      <c r="A43" s="3" t="inlineStr">
        <is>
          <t>Disclosure of contingent liabilities [line items]</t>
        </is>
      </c>
    </row>
    <row r="44">
      <c r="A44" s="4" t="inlineStr">
        <is>
          <t>Legal actions</t>
        </is>
      </c>
      <c r="B44" s="5" t="n">
        <v>1</v>
      </c>
    </row>
    <row r="45">
      <c r="A45" s="4" t="inlineStr">
        <is>
          <t>Claim amount</t>
        </is>
      </c>
      <c r="B45" s="6" t="n">
        <v>15244</v>
      </c>
      <c r="D45" s="14" t="inlineStr">
        <is>
          <t>R$ 72774</t>
        </is>
      </c>
    </row>
    <row r="46">
      <c r="A46" s="4" t="inlineStr">
        <is>
          <t>Description</t>
        </is>
      </c>
      <c r="B46" s="4" t="inlineStr">
        <is>
          <t>Lawsuit on claim for payment for goods</t>
        </is>
      </c>
    </row>
    <row r="47">
      <c r="A47" s="4" t="inlineStr">
        <is>
          <t>Litigations in progress [member] | Posco [member] | India, Rupees</t>
        </is>
      </c>
    </row>
    <row r="48">
      <c r="A48" s="3" t="inlineStr">
        <is>
          <t>Disclosure of contingent liabilities [line items]</t>
        </is>
      </c>
    </row>
    <row r="49">
      <c r="A49" s="4" t="inlineStr">
        <is>
          <t>Claim amount</t>
        </is>
      </c>
      <c r="B49" s="6" t="n">
        <v>66415</v>
      </c>
      <c r="F49" s="9" t="n">
        <v>4469396</v>
      </c>
    </row>
    <row r="50">
      <c r="A50" s="4" t="inlineStr">
        <is>
          <t>Description</t>
        </is>
      </c>
      <c r="B50" s="4" t="inlineStr">
        <is>
          <t>Lawsuit on claim for payment on guarantees and others</t>
        </is>
      </c>
    </row>
    <row r="51">
      <c r="A51" s="4" t="inlineStr">
        <is>
          <t>Litigations in progress [member] | Posco 1 [member] | Korea [member]</t>
        </is>
      </c>
    </row>
    <row r="52">
      <c r="A52" s="3" t="inlineStr">
        <is>
          <t>Disclosure of contingent liabilities [line items]</t>
        </is>
      </c>
    </row>
    <row r="53">
      <c r="A53" s="4" t="inlineStr">
        <is>
          <t>Claim amount | ₩</t>
        </is>
      </c>
      <c r="B53" s="6" t="n">
        <v>25092</v>
      </c>
    </row>
    <row r="54">
      <c r="A54" s="4" t="inlineStr">
        <is>
          <t>Litigations in progress [member] | Posco 1 [member] | Lawsuits provision [member]</t>
        </is>
      </c>
    </row>
    <row r="55">
      <c r="A55" s="3" t="inlineStr">
        <is>
          <t>Disclosure of contingent liabilities [line items]</t>
        </is>
      </c>
    </row>
    <row r="56">
      <c r="A56" s="4" t="inlineStr">
        <is>
          <t>Legal actions</t>
        </is>
      </c>
      <c r="B56" s="5" t="n">
        <v>5</v>
      </c>
    </row>
    <row r="57">
      <c r="A57" s="4" t="inlineStr">
        <is>
          <t>Description</t>
        </is>
      </c>
      <c r="B57" s="4" t="inlineStr">
        <is>
          <t>Litigation for confirmation of deposit bond and others</t>
        </is>
      </c>
    </row>
    <row r="58">
      <c r="A58" s="4" t="inlineStr">
        <is>
          <t>Litigations in progress [member] | POSCO ENGINEERING &amp; CONSTRUCTION CO., LTD. [member] | Korea [member]</t>
        </is>
      </c>
    </row>
    <row r="59">
      <c r="A59" s="3" t="inlineStr">
        <is>
          <t>Disclosure of contingent liabilities [line items]</t>
        </is>
      </c>
    </row>
    <row r="60">
      <c r="A60" s="4" t="inlineStr">
        <is>
          <t>Legal actions</t>
        </is>
      </c>
      <c r="B60" s="5" t="n">
        <v>105</v>
      </c>
    </row>
    <row r="61">
      <c r="A61" s="4" t="inlineStr">
        <is>
          <t>Claim amount | ₩</t>
        </is>
      </c>
      <c r="B61" s="6" t="n">
        <v>470021</v>
      </c>
    </row>
    <row r="62">
      <c r="A62" s="4" t="inlineStr">
        <is>
          <t>Description</t>
        </is>
      </c>
      <c r="B62" s="4" t="inlineStr">
        <is>
          <t>Lawsuit on claim for damages and others</t>
        </is>
      </c>
    </row>
    <row r="63">
      <c r="A63" s="4" t="inlineStr">
        <is>
          <t>Litigations in progress [member] | POSCO ICT [member] | Korea [member]</t>
        </is>
      </c>
    </row>
    <row r="64">
      <c r="A64" s="3" t="inlineStr">
        <is>
          <t>Disclosure of contingent liabilities [line items]</t>
        </is>
      </c>
    </row>
    <row r="65">
      <c r="A65" s="4" t="inlineStr">
        <is>
          <t>Legal actions</t>
        </is>
      </c>
      <c r="B65" s="5" t="n">
        <v>7</v>
      </c>
    </row>
    <row r="66">
      <c r="A66" s="4" t="inlineStr">
        <is>
          <t>Claim amount | ₩</t>
        </is>
      </c>
      <c r="B66" s="6" t="n">
        <v>4938</v>
      </c>
    </row>
    <row r="67">
      <c r="A67" s="4" t="inlineStr">
        <is>
          <t>Description</t>
        </is>
      </c>
      <c r="B67" s="4" t="inlineStr">
        <is>
          <t>Lawsuit on claim for damages and others</t>
        </is>
      </c>
    </row>
    <row r="68">
      <c r="A68" s="4" t="inlineStr">
        <is>
          <t>Litigations in progress [member] | POSCO ICT [member] | Brazil [Member]</t>
        </is>
      </c>
    </row>
    <row r="69">
      <c r="A69" s="3" t="inlineStr">
        <is>
          <t>Disclosure of contingent liabilities [line items]</t>
        </is>
      </c>
    </row>
    <row r="70">
      <c r="A70" s="4" t="inlineStr">
        <is>
          <t>Legal actions</t>
        </is>
      </c>
      <c r="B70" s="5" t="n">
        <v>2</v>
      </c>
    </row>
    <row r="71">
      <c r="A71" s="4" t="inlineStr">
        <is>
          <t>Claim amount</t>
        </is>
      </c>
      <c r="B71" s="6" t="n">
        <v>1668</v>
      </c>
      <c r="D71" s="5" t="n">
        <v>7965</v>
      </c>
    </row>
    <row r="72">
      <c r="A72" s="4" t="inlineStr">
        <is>
          <t>Description</t>
        </is>
      </c>
      <c r="B72" s="4" t="inlineStr">
        <is>
          <t>Lawsuit on claim for damage</t>
        </is>
      </c>
    </row>
    <row r="73">
      <c r="A73" s="4" t="inlineStr">
        <is>
          <t>Litigations in progress [member] | POSCO A&amp;C [member] | Korea [member]</t>
        </is>
      </c>
    </row>
    <row r="74">
      <c r="A74" s="3" t="inlineStr">
        <is>
          <t>Disclosure of contingent liabilities [line items]</t>
        </is>
      </c>
    </row>
    <row r="75">
      <c r="A75" s="4" t="inlineStr">
        <is>
          <t>Legal actions</t>
        </is>
      </c>
      <c r="B75" s="5" t="n">
        <v>8</v>
      </c>
    </row>
    <row r="76">
      <c r="A76" s="4" t="inlineStr">
        <is>
          <t>Claim amount</t>
        </is>
      </c>
      <c r="B76" s="6" t="n">
        <v>8668</v>
      </c>
      <c r="C76" s="5" t="n">
        <v>8668</v>
      </c>
    </row>
    <row r="77">
      <c r="A77" s="4" t="inlineStr">
        <is>
          <t>Description</t>
        </is>
      </c>
      <c r="B77" s="4" t="inlineStr">
        <is>
          <t>Lawsuit on claim for payment on construction and others</t>
        </is>
      </c>
    </row>
    <row r="78">
      <c r="A78" s="4" t="inlineStr">
        <is>
          <t>Litigations in progress [member] | POSCO ICT [member] | Korea [member]</t>
        </is>
      </c>
    </row>
    <row r="79">
      <c r="A79" s="3" t="inlineStr">
        <is>
          <t>Disclosure of contingent liabilities [line items]</t>
        </is>
      </c>
    </row>
    <row r="80">
      <c r="A80" s="4" t="inlineStr">
        <is>
          <t>Legal actions</t>
        </is>
      </c>
      <c r="B80" s="5" t="n">
        <v>4</v>
      </c>
    </row>
    <row r="81">
      <c r="A81" s="4" t="inlineStr">
        <is>
          <t>Claim amount</t>
        </is>
      </c>
      <c r="B81" s="6" t="n">
        <v>11940</v>
      </c>
      <c r="C81" s="5" t="n">
        <v>11940</v>
      </c>
    </row>
    <row r="82">
      <c r="A82" s="4" t="inlineStr">
        <is>
          <t>Description</t>
        </is>
      </c>
      <c r="B82" s="4" t="inlineStr">
        <is>
          <t>Lawsuit on claim for damages and others</t>
        </is>
      </c>
    </row>
    <row r="83">
      <c r="A83" s="4" t="inlineStr">
        <is>
          <t>Litigations in progress [member] | POSCO ICT [member] | US [member]</t>
        </is>
      </c>
    </row>
    <row r="84">
      <c r="A84" s="3" t="inlineStr">
        <is>
          <t>Disclosure of contingent liabilities [line items]</t>
        </is>
      </c>
    </row>
    <row r="85">
      <c r="A85" s="4" t="inlineStr">
        <is>
          <t>Legal actions</t>
        </is>
      </c>
      <c r="B85" s="5" t="n">
        <v>2</v>
      </c>
    </row>
    <row r="86">
      <c r="A86" s="4" t="inlineStr">
        <is>
          <t>Claim amount</t>
        </is>
      </c>
      <c r="B86" s="6" t="n">
        <v>435200</v>
      </c>
      <c r="C86" s="5" t="n">
        <v>400000000</v>
      </c>
    </row>
    <row r="87">
      <c r="A87" s="4" t="inlineStr">
        <is>
          <t>Description</t>
        </is>
      </c>
      <c r="B87" s="4" t="inlineStr">
        <is>
          <t>Lawsuit on claim for damages</t>
        </is>
      </c>
    </row>
    <row r="88">
      <c r="A88" s="4" t="inlineStr">
        <is>
          <t>Litigations in progress [member] | POSCO E&amp;C CHINA Co., Ltd. [member] | China [member]</t>
        </is>
      </c>
    </row>
    <row r="89">
      <c r="A89" s="3" t="inlineStr">
        <is>
          <t>Disclosure of contingent liabilities [line items]</t>
        </is>
      </c>
    </row>
    <row r="90">
      <c r="A90" s="4" t="inlineStr">
        <is>
          <t>Legal actions</t>
        </is>
      </c>
      <c r="B90" s="5" t="n">
        <v>4</v>
      </c>
    </row>
    <row r="91">
      <c r="A91" s="4" t="inlineStr">
        <is>
          <t>Claim amount</t>
        </is>
      </c>
      <c r="B91" s="6" t="n">
        <v>7206</v>
      </c>
      <c r="H91" s="15" t="n">
        <v>43163000</v>
      </c>
    </row>
    <row r="92">
      <c r="A92" s="4" t="inlineStr">
        <is>
          <t>Description</t>
        </is>
      </c>
      <c r="B92" s="4" t="inlineStr">
        <is>
          <t>Lawsuit over contract dispute and others</t>
        </is>
      </c>
    </row>
    <row r="93">
      <c r="A93" s="4" t="inlineStr">
        <is>
          <t>Litigations in progress [member] | POSCO ENGINEERING (THAILAND) CO., LTD. [member] | US [member]</t>
        </is>
      </c>
    </row>
    <row r="94">
      <c r="A94" s="3" t="inlineStr">
        <is>
          <t>Disclosure of contingent liabilities [line items]</t>
        </is>
      </c>
    </row>
    <row r="95">
      <c r="A95" s="4" t="inlineStr">
        <is>
          <t>Legal actions</t>
        </is>
      </c>
      <c r="B95" s="5" t="n">
        <v>1</v>
      </c>
    </row>
    <row r="96">
      <c r="A96" s="4" t="inlineStr">
        <is>
          <t>Claim amount</t>
        </is>
      </c>
      <c r="B96" s="6" t="n">
        <v>241</v>
      </c>
      <c r="C96" s="5" t="n">
        <v>221000</v>
      </c>
    </row>
    <row r="97">
      <c r="A97" s="4" t="inlineStr">
        <is>
          <t>Description</t>
        </is>
      </c>
      <c r="B97" s="4" t="inlineStr">
        <is>
          <t>Lawsuit on claim for payment on construction</t>
        </is>
      </c>
    </row>
    <row r="98">
      <c r="A98" s="4" t="inlineStr">
        <is>
          <t>Litigations in progress [member] | POSCO ENGINEERING (THAILAND) CO., LTD. [member] | Thailand [Member]</t>
        </is>
      </c>
    </row>
    <row r="99">
      <c r="A99" s="3" t="inlineStr">
        <is>
          <t>Disclosure of contingent liabilities [line items]</t>
        </is>
      </c>
    </row>
    <row r="100">
      <c r="A100" s="4" t="inlineStr">
        <is>
          <t>Legal actions</t>
        </is>
      </c>
      <c r="B100" s="5" t="n">
        <v>2</v>
      </c>
    </row>
    <row r="101">
      <c r="A101" s="4" t="inlineStr">
        <is>
          <t>Claim amount</t>
        </is>
      </c>
      <c r="B101" s="6" t="n">
        <v>6819</v>
      </c>
      <c r="I101" s="12" t="n">
        <v>187648</v>
      </c>
    </row>
    <row r="102">
      <c r="A102" s="4" t="inlineStr">
        <is>
          <t>Description</t>
        </is>
      </c>
      <c r="B102" s="4" t="inlineStr">
        <is>
          <t>Lawsuit on claim for payment on construction and others</t>
        </is>
      </c>
    </row>
    <row r="103">
      <c r="A103" s="4" t="inlineStr">
        <is>
          <t>Litigations in progress [member] | POSCO E&amp;C Vietnam Co., Ltd. [member] | US [member]</t>
        </is>
      </c>
    </row>
    <row r="104">
      <c r="A104" s="3" t="inlineStr">
        <is>
          <t>Disclosure of contingent liabilities [line items]</t>
        </is>
      </c>
    </row>
    <row r="105">
      <c r="A105" s="4" t="inlineStr">
        <is>
          <t>Legal actions</t>
        </is>
      </c>
      <c r="B105" s="5" t="n">
        <v>1</v>
      </c>
    </row>
    <row r="106">
      <c r="A106" s="4" t="inlineStr">
        <is>
          <t>Claim amount</t>
        </is>
      </c>
      <c r="B106" s="6" t="n">
        <v>229</v>
      </c>
      <c r="C106" s="5" t="n">
        <v>211000</v>
      </c>
    </row>
    <row r="107">
      <c r="A107" s="4" t="inlineStr">
        <is>
          <t>Description</t>
        </is>
      </c>
      <c r="B107" s="4" t="inlineStr">
        <is>
          <t>Lawsuit on claim for payment on construction</t>
        </is>
      </c>
    </row>
    <row r="108">
      <c r="A108" s="4" t="inlineStr">
        <is>
          <t>Litigations in progress [member] | POSCO E&amp;C Vietnam Co., Ltd. [member] | Vietnam [member]</t>
        </is>
      </c>
    </row>
    <row r="109">
      <c r="A109" s="3" t="inlineStr">
        <is>
          <t>Disclosure of contingent liabilities [line items]</t>
        </is>
      </c>
    </row>
    <row r="110">
      <c r="A110" s="4" t="inlineStr">
        <is>
          <t>Legal actions</t>
        </is>
      </c>
      <c r="B110" s="5" t="n">
        <v>1</v>
      </c>
    </row>
    <row r="111">
      <c r="A111" s="4" t="inlineStr">
        <is>
          <t>Claim amount</t>
        </is>
      </c>
      <c r="B111" s="6" t="n">
        <v>4246</v>
      </c>
      <c r="J111" s="16" t="n">
        <v>90158406</v>
      </c>
    </row>
    <row r="112">
      <c r="A112" s="4" t="inlineStr">
        <is>
          <t>Description</t>
        </is>
      </c>
      <c r="B112" s="4" t="inlineStr">
        <is>
          <t>Lawsuit on claim for payment on construction</t>
        </is>
      </c>
    </row>
    <row r="113">
      <c r="A113" s="4" t="inlineStr">
        <is>
          <t>Litigations in progress [member] | Pos-Sea Pte Ltd [member] | US [member]</t>
        </is>
      </c>
    </row>
    <row r="114">
      <c r="A114" s="3" t="inlineStr">
        <is>
          <t>Disclosure of contingent liabilities [line items]</t>
        </is>
      </c>
    </row>
    <row r="115">
      <c r="A115" s="4" t="inlineStr">
        <is>
          <t>Legal actions</t>
        </is>
      </c>
      <c r="B115" s="5" t="n">
        <v>2</v>
      </c>
    </row>
    <row r="116">
      <c r="A116" s="4" t="inlineStr">
        <is>
          <t>Claim amount</t>
        </is>
      </c>
      <c r="B116" s="6" t="n">
        <v>17299</v>
      </c>
      <c r="C116" s="5" t="n">
        <v>15900000</v>
      </c>
    </row>
    <row r="117">
      <c r="A117" s="4" t="inlineStr">
        <is>
          <t>Description</t>
        </is>
      </c>
      <c r="B117" s="4" t="inlineStr">
        <is>
          <t>Lawsuit over contract dispute</t>
        </is>
      </c>
    </row>
    <row r="118">
      <c r="A118" s="4" t="inlineStr">
        <is>
          <t>Litigations in progress [member] | POSCO TNPC Otomotiv Celik San. Ve Tic. A.S [member] | Turkey [Member]</t>
        </is>
      </c>
    </row>
    <row r="119">
      <c r="A119" s="3" t="inlineStr">
        <is>
          <t>Disclosure of contingent liabilities [line items]</t>
        </is>
      </c>
    </row>
    <row r="120">
      <c r="A120" s="4" t="inlineStr">
        <is>
          <t>Legal actions</t>
        </is>
      </c>
      <c r="B120" s="5" t="n">
        <v>6</v>
      </c>
    </row>
    <row r="121">
      <c r="A121" s="4" t="inlineStr">
        <is>
          <t>Claim amount</t>
        </is>
      </c>
      <c r="B121" s="6" t="n">
        <v>45</v>
      </c>
      <c r="K121" s="17" t="n">
        <v>307</v>
      </c>
    </row>
    <row r="122">
      <c r="A122" s="4" t="inlineStr">
        <is>
          <t>Description</t>
        </is>
      </c>
      <c r="B122" s="4" t="inlineStr">
        <is>
          <t>Lawsuit over industrial accidents and others</t>
        </is>
      </c>
    </row>
    <row r="123">
      <c r="A123" s="4" t="inlineStr">
        <is>
          <t>Litigations in progress [member] | POSCO India Steel Distribution Center Private Ltd [member] | India, Rupees</t>
        </is>
      </c>
    </row>
    <row r="124">
      <c r="A124" s="3" t="inlineStr">
        <is>
          <t>Disclosure of contingent liabilities [line items]</t>
        </is>
      </c>
    </row>
    <row r="125">
      <c r="A125" s="4" t="inlineStr">
        <is>
          <t>Legal actions</t>
        </is>
      </c>
      <c r="B125" s="5" t="n">
        <v>1</v>
      </c>
    </row>
    <row r="126">
      <c r="A126" s="4" t="inlineStr">
        <is>
          <t>Claim amount</t>
        </is>
      </c>
      <c r="B126" s="6" t="n">
        <v>3326</v>
      </c>
      <c r="F126" s="5" t="n">
        <v>223795</v>
      </c>
    </row>
    <row r="127">
      <c r="A127" s="4" t="inlineStr">
        <is>
          <t>Description</t>
        </is>
      </c>
      <c r="B127" s="4" t="inlineStr">
        <is>
          <t>Lawsuit on claim for tax restitution</t>
        </is>
      </c>
    </row>
    <row r="128">
      <c r="A128" s="4" t="inlineStr">
        <is>
          <t>Litigations in progress [member] | Brazil Sao Paulo Steel Processing Center [member] | Brazil [Member]</t>
        </is>
      </c>
    </row>
    <row r="129">
      <c r="A129" s="3" t="inlineStr">
        <is>
          <t>Disclosure of contingent liabilities [line items]</t>
        </is>
      </c>
    </row>
    <row r="130">
      <c r="A130" s="4" t="inlineStr">
        <is>
          <t>Legal actions</t>
        </is>
      </c>
      <c r="B130" s="5" t="n">
        <v>4</v>
      </c>
    </row>
    <row r="131">
      <c r="A131" s="4" t="inlineStr">
        <is>
          <t>Claim amount</t>
        </is>
      </c>
      <c r="B131" s="6" t="n">
        <v>805</v>
      </c>
      <c r="D131" s="5" t="n">
        <v>3844</v>
      </c>
    </row>
    <row r="132">
      <c r="A132" s="4" t="inlineStr">
        <is>
          <t>Description</t>
        </is>
      </c>
      <c r="B132" s="4" t="inlineStr">
        <is>
          <t>Lawsuit on claim for labor and others</t>
        </is>
      </c>
    </row>
    <row r="133">
      <c r="A133" s="4" t="inlineStr">
        <is>
          <t>Litigations in progress [member] | POSCO ENGINEERING &amp; CONSTRUCTION DO BRAZIL LTDA. [member] | Brazil [Member]</t>
        </is>
      </c>
    </row>
    <row r="134">
      <c r="A134" s="3" t="inlineStr">
        <is>
          <t>Disclosure of contingent liabilities [line items]</t>
        </is>
      </c>
    </row>
    <row r="135">
      <c r="A135" s="4" t="inlineStr">
        <is>
          <t>Legal actions</t>
        </is>
      </c>
      <c r="B135" s="5" t="n">
        <v>85</v>
      </c>
    </row>
    <row r="136">
      <c r="A136" s="4" t="inlineStr">
        <is>
          <t>Claim amount</t>
        </is>
      </c>
      <c r="B136" s="6" t="n">
        <v>30932</v>
      </c>
      <c r="D136" s="14" t="inlineStr">
        <is>
          <t>R$ 147667</t>
        </is>
      </c>
    </row>
    <row r="137">
      <c r="A137" s="4" t="inlineStr">
        <is>
          <t>Description</t>
        </is>
      </c>
      <c r="B137" s="4" t="inlineStr">
        <is>
          <t>Lawsuit on claim for payment on construction and others</t>
        </is>
      </c>
    </row>
    <row r="138">
      <c r="A138" s="4" t="inlineStr">
        <is>
          <t>Litigations in progress [member] | POSCO ASSAN TST STEEL INDUSTRY [member] | US [member]</t>
        </is>
      </c>
    </row>
    <row r="139">
      <c r="A139" s="3" t="inlineStr">
        <is>
          <t>Disclosure of contingent liabilities [line items]</t>
        </is>
      </c>
    </row>
    <row r="140">
      <c r="A140" s="4" t="inlineStr">
        <is>
          <t>Legal actions</t>
        </is>
      </c>
      <c r="B140" s="5" t="n">
        <v>1</v>
      </c>
    </row>
    <row r="141">
      <c r="A141" s="4" t="inlineStr">
        <is>
          <t>Claim amount</t>
        </is>
      </c>
      <c r="B141" s="6" t="n">
        <v>353</v>
      </c>
      <c r="C141" s="5" t="n">
        <v>325000</v>
      </c>
    </row>
    <row r="142">
      <c r="A142" s="4" t="inlineStr">
        <is>
          <t>Description</t>
        </is>
      </c>
      <c r="B142" s="4" t="inlineStr">
        <is>
          <t>Lawsuit on compensation</t>
        </is>
      </c>
    </row>
    <row r="143">
      <c r="A143" s="4" t="inlineStr">
        <is>
          <t>Litigations in progress [member] | HONG KONG POSCO E&amp;C (CHINA) INVESTMENT Co., Ltd [member] | Korea [member]</t>
        </is>
      </c>
    </row>
    <row r="144">
      <c r="A144" s="3" t="inlineStr">
        <is>
          <t>Disclosure of contingent liabilities [line items]</t>
        </is>
      </c>
    </row>
    <row r="145">
      <c r="A145" s="4" t="inlineStr">
        <is>
          <t>Legal actions</t>
        </is>
      </c>
      <c r="B145" s="5" t="n">
        <v>1</v>
      </c>
    </row>
    <row r="146">
      <c r="A146" s="4" t="inlineStr">
        <is>
          <t>Claim amount | ₩</t>
        </is>
      </c>
      <c r="B146" s="6" t="n">
        <v>3305</v>
      </c>
    </row>
    <row r="147">
      <c r="A147" s="4" t="inlineStr">
        <is>
          <t>Description</t>
        </is>
      </c>
      <c r="B147" s="4" t="inlineStr">
        <is>
          <t>Lawsuit on invalidation of a check</t>
        </is>
      </c>
    </row>
    <row r="148">
      <c r="A148" s="4" t="inlineStr">
        <is>
          <t>Litigations in progress [member] | POSCO CHEMCAL CO LTD [Member] | Korea [member]</t>
        </is>
      </c>
    </row>
    <row r="149">
      <c r="A149" s="3" t="inlineStr">
        <is>
          <t>Disclosure of contingent liabilities [line items]</t>
        </is>
      </c>
    </row>
    <row r="150">
      <c r="A150" s="4" t="inlineStr">
        <is>
          <t>Legal actions</t>
        </is>
      </c>
      <c r="B150" s="5" t="n">
        <v>1</v>
      </c>
    </row>
    <row r="151">
      <c r="A151" s="4" t="inlineStr">
        <is>
          <t>Claim amount | ₩</t>
        </is>
      </c>
      <c r="B151" s="6" t="n">
        <v>15383</v>
      </c>
    </row>
    <row r="152">
      <c r="A152" s="4" t="inlineStr">
        <is>
          <t>Description</t>
        </is>
      </c>
      <c r="B152" s="4" t="inlineStr">
        <is>
          <t>Calculation of stock purchase value</t>
        </is>
      </c>
    </row>
    <row r="153">
      <c r="A153" s="4" t="inlineStr">
        <is>
          <t>Litigations in progress [member] | POSCO M-TECH [member] | Korea [member]</t>
        </is>
      </c>
    </row>
    <row r="154">
      <c r="A154" s="3" t="inlineStr">
        <is>
          <t>Disclosure of contingent liabilities [line items]</t>
        </is>
      </c>
    </row>
    <row r="155">
      <c r="A155" s="4" t="inlineStr">
        <is>
          <t>Legal actions</t>
        </is>
      </c>
      <c r="B155" s="5" t="n">
        <v>2</v>
      </c>
    </row>
    <row r="156">
      <c r="A156" s="4" t="inlineStr">
        <is>
          <t>Claim amount | ₩</t>
        </is>
      </c>
      <c r="B156" s="6" t="n">
        <v>101</v>
      </c>
    </row>
    <row r="157">
      <c r="A157" s="4" t="inlineStr">
        <is>
          <t>Description</t>
        </is>
      </c>
      <c r="B157" s="4" t="inlineStr">
        <is>
          <t>Lawsuit on claim for damages</t>
        </is>
      </c>
    </row>
    <row r="158">
      <c r="A158" s="4" t="inlineStr">
        <is>
          <t>Litigations in progress [member] | POSCO Engineering and Construction India Private Limited [member] | India [member]</t>
        </is>
      </c>
    </row>
    <row r="159">
      <c r="A159" s="3" t="inlineStr">
        <is>
          <t>Disclosure of contingent liabilities [line items]</t>
        </is>
      </c>
    </row>
    <row r="160">
      <c r="A160" s="4" t="inlineStr">
        <is>
          <t>Description</t>
        </is>
      </c>
      <c r="B160" s="4" t="inlineStr">
        <is>
          <t>Lawsuit on claim for payment</t>
        </is>
      </c>
    </row>
    <row r="161">
      <c r="A161" s="4" t="inlineStr">
        <is>
          <t>Litigations in progress [member] | POSCO Engineering and Construction India Private Limited [member] | India, Rupees</t>
        </is>
      </c>
    </row>
    <row r="162">
      <c r="A162" s="3" t="inlineStr">
        <is>
          <t>Disclosure of contingent liabilities [line items]</t>
        </is>
      </c>
    </row>
    <row r="163">
      <c r="A163" s="4" t="inlineStr">
        <is>
          <t>Legal actions</t>
        </is>
      </c>
      <c r="B163" s="5" t="n">
        <v>2</v>
      </c>
    </row>
    <row r="164">
      <c r="A164" s="4" t="inlineStr">
        <is>
          <t>Claim amount</t>
        </is>
      </c>
      <c r="B164" s="6" t="n">
        <v>7769</v>
      </c>
      <c r="F164" s="5" t="n">
        <v>522800</v>
      </c>
    </row>
    <row r="165">
      <c r="A165" s="4" t="inlineStr">
        <is>
          <t>Litigations in progress [member] | POSCO INTERNATIONAL AMERICA CORP [Member] | US [member]</t>
        </is>
      </c>
    </row>
    <row r="166">
      <c r="A166" s="3" t="inlineStr">
        <is>
          <t>Disclosure of contingent liabilities [line items]</t>
        </is>
      </c>
    </row>
    <row r="167">
      <c r="A167" s="4" t="inlineStr">
        <is>
          <t>Legal actions</t>
        </is>
      </c>
      <c r="B167" s="5" t="n">
        <v>2</v>
      </c>
    </row>
    <row r="168">
      <c r="A168" s="4" t="inlineStr">
        <is>
          <t>Claim amount</t>
        </is>
      </c>
      <c r="B168" s="6" t="n">
        <v>13171</v>
      </c>
      <c r="C168" s="10" t="n">
        <v>12106000</v>
      </c>
    </row>
    <row r="169">
      <c r="A169" s="4" t="inlineStr">
        <is>
          <t>Description</t>
        </is>
      </c>
      <c r="B169" s="4" t="inlineStr">
        <is>
          <t>Lawsuit on claim for damages</t>
        </is>
      </c>
    </row>
    <row r="170">
      <c r="A170" s="4" t="inlineStr">
        <is>
          <t>Litigations in progress [member] | POSCO O&amp;M Co., Ltd</t>
        </is>
      </c>
    </row>
    <row r="171">
      <c r="A171" s="3" t="inlineStr">
        <is>
          <t>Disclosure of contingent liabilities [line items]</t>
        </is>
      </c>
    </row>
    <row r="172">
      <c r="A172" s="4" t="inlineStr">
        <is>
          <t>Claim amount | ₩</t>
        </is>
      </c>
      <c r="B172" s="6" t="n">
        <v>1080</v>
      </c>
    </row>
    <row r="173">
      <c r="A173" s="4" t="inlineStr">
        <is>
          <t>Litigations in progress [member] | POSCO O&amp;M Co., Ltd | Korea [member]</t>
        </is>
      </c>
    </row>
    <row r="174">
      <c r="A174" s="3" t="inlineStr">
        <is>
          <t>Disclosure of contingent liabilities [line items]</t>
        </is>
      </c>
    </row>
    <row r="175">
      <c r="A175" s="4" t="inlineStr">
        <is>
          <t>Legal actions</t>
        </is>
      </c>
      <c r="B175" s="5" t="n">
        <v>2</v>
      </c>
    </row>
    <row r="176">
      <c r="A176" s="4" t="inlineStr">
        <is>
          <t>Claim amount | ₩</t>
        </is>
      </c>
      <c r="B176" s="6" t="n">
        <v>1080</v>
      </c>
    </row>
    <row r="177">
      <c r="A177" s="4" t="inlineStr">
        <is>
          <t>Description</t>
        </is>
      </c>
      <c r="B177" s="4" t="inlineStr">
        <is>
          <t>Lawsuit on claim for damages</t>
        </is>
      </c>
    </row>
    <row r="178">
      <c r="A178" s="4" t="inlineStr">
        <is>
          <t>Litigations in progress [member] | eNtoB Corporation [member] | Korea [member]</t>
        </is>
      </c>
    </row>
    <row r="179">
      <c r="A179" s="3" t="inlineStr">
        <is>
          <t>Disclosure of contingent liabilities [line items]</t>
        </is>
      </c>
    </row>
    <row r="180">
      <c r="A180" s="4" t="inlineStr">
        <is>
          <t>Legal actions</t>
        </is>
      </c>
      <c r="B180" s="5" t="n">
        <v>2</v>
      </c>
    </row>
    <row r="181">
      <c r="A181" s="4" t="inlineStr">
        <is>
          <t>Claim amount | ₩</t>
        </is>
      </c>
      <c r="B181" s="6" t="n">
        <v>31</v>
      </c>
    </row>
    <row r="182">
      <c r="A182" s="4" t="inlineStr">
        <is>
          <t>Description</t>
        </is>
      </c>
      <c r="B182" s="4" t="inlineStr">
        <is>
          <t>Lawsuit on claim for damages</t>
        </is>
      </c>
    </row>
    <row r="183">
      <c r="A183" s="4" t="inlineStr">
        <is>
          <t>Litigations in progress [member] | POSCO TMC INDIA PRIVATE LIMITED [member] | India, Rupees</t>
        </is>
      </c>
    </row>
    <row r="184">
      <c r="A184" s="3" t="inlineStr">
        <is>
          <t>Disclosure of contingent liabilities [line items]</t>
        </is>
      </c>
    </row>
    <row r="185">
      <c r="A185" s="4" t="inlineStr">
        <is>
          <t>Legal actions</t>
        </is>
      </c>
      <c r="B185" s="5" t="n">
        <v>2</v>
      </c>
    </row>
    <row r="186">
      <c r="A186" s="4" t="inlineStr">
        <is>
          <t>Description</t>
        </is>
      </c>
      <c r="B186" s="4" t="inlineStr">
        <is>
          <t>Lawsuit on claim for employee laid-off</t>
        </is>
      </c>
    </row>
    <row r="187">
      <c r="A187" s="4" t="inlineStr">
        <is>
          <t>Litigations in progress [member] | POSCO America Corporation [member] | US [member]</t>
        </is>
      </c>
    </row>
    <row r="188">
      <c r="A188" s="3" t="inlineStr">
        <is>
          <t>Disclosure of contingent liabilities [line items]</t>
        </is>
      </c>
    </row>
    <row r="189">
      <c r="A189" s="4" t="inlineStr">
        <is>
          <t>Legal actions</t>
        </is>
      </c>
      <c r="B189" s="5" t="n">
        <v>1</v>
      </c>
    </row>
    <row r="190">
      <c r="A190" s="4" t="inlineStr">
        <is>
          <t>Description</t>
        </is>
      </c>
      <c r="B190" s="4" t="inlineStr">
        <is>
          <t>Lawsuit on claim for labor</t>
        </is>
      </c>
    </row>
    <row r="191">
      <c r="A191" s="4" t="inlineStr">
        <is>
          <t>Litigations in progress [member] | POSCO Center Beijing [member] | China [member]</t>
        </is>
      </c>
    </row>
    <row r="192">
      <c r="A192" s="3" t="inlineStr">
        <is>
          <t>Disclosure of contingent liabilities [line items]</t>
        </is>
      </c>
    </row>
    <row r="193">
      <c r="A193" s="4" t="inlineStr">
        <is>
          <t>Legal actions</t>
        </is>
      </c>
      <c r="B193" s="5" t="n">
        <v>1</v>
      </c>
    </row>
    <row r="194">
      <c r="A194" s="4" t="inlineStr">
        <is>
          <t>Claim amount</t>
        </is>
      </c>
      <c r="B194" s="6" t="n">
        <v>124</v>
      </c>
      <c r="H194" s="15" t="n">
        <v>741</v>
      </c>
    </row>
    <row r="195">
      <c r="A195" s="4" t="inlineStr">
        <is>
          <t>Description</t>
        </is>
      </c>
      <c r="B195" s="4" t="inlineStr">
        <is>
          <t>Lawsuit on claim for Deposit Return</t>
        </is>
      </c>
    </row>
    <row r="196">
      <c r="A196" s="4" t="inlineStr">
        <is>
          <t>Litigations in progress [member] | POSCO-India Pune Processing Center. Pvt. Ltd. [member] | India, Rupees</t>
        </is>
      </c>
    </row>
    <row r="197">
      <c r="A197" s="3" t="inlineStr">
        <is>
          <t>Disclosure of contingent liabilities [line items]</t>
        </is>
      </c>
    </row>
    <row r="198">
      <c r="A198" s="4" t="inlineStr">
        <is>
          <t>Legal actions</t>
        </is>
      </c>
      <c r="B198" s="5" t="n">
        <v>1</v>
      </c>
    </row>
    <row r="199">
      <c r="A199" s="4" t="inlineStr">
        <is>
          <t>Claim amount</t>
        </is>
      </c>
      <c r="B199" s="6" t="n">
        <v>32659</v>
      </c>
      <c r="F199" s="5" t="n">
        <v>2197800</v>
      </c>
    </row>
    <row r="200">
      <c r="A200" s="4" t="inlineStr">
        <is>
          <t>Description</t>
        </is>
      </c>
      <c r="B200" s="4" t="inlineStr">
        <is>
          <t>Lawsuit over contract dispute</t>
        </is>
      </c>
    </row>
    <row r="201">
      <c r="A201" s="4" t="inlineStr">
        <is>
          <t>Litigations in progress [member] | POSCO INDIA PROCESSING CENTER PRIVATE LIMITED [Member] | India, Rupees</t>
        </is>
      </c>
    </row>
    <row r="202">
      <c r="A202" s="3" t="inlineStr">
        <is>
          <t>Disclosure of contingent liabilities [line items]</t>
        </is>
      </c>
    </row>
    <row r="203">
      <c r="A203" s="4" t="inlineStr">
        <is>
          <t>Legal actions</t>
        </is>
      </c>
      <c r="B203" s="5" t="n">
        <v>1</v>
      </c>
    </row>
    <row r="204">
      <c r="A204" s="4" t="inlineStr">
        <is>
          <t>Claim amount</t>
        </is>
      </c>
      <c r="B204" s="6" t="n">
        <v>809</v>
      </c>
      <c r="F204" s="9" t="n">
        <v>54420</v>
      </c>
    </row>
    <row r="205">
      <c r="A205" s="4" t="inlineStr">
        <is>
          <t>Description</t>
        </is>
      </c>
      <c r="B205" s="4" t="inlineStr">
        <is>
          <t>Lawsuit on claim for damages</t>
        </is>
      </c>
    </row>
    <row r="206">
      <c r="A206" s="4" t="inlineStr">
        <is>
          <t>Litigations in progress [member] | POSCO Thainox Public Company Limited [member] | Korea [member]</t>
        </is>
      </c>
    </row>
    <row r="207">
      <c r="A207" s="3" t="inlineStr">
        <is>
          <t>Disclosure of contingent liabilities [line items]</t>
        </is>
      </c>
    </row>
    <row r="208">
      <c r="A208" s="4" t="inlineStr">
        <is>
          <t>Legal actions</t>
        </is>
      </c>
      <c r="B208" s="5" t="n">
        <v>1</v>
      </c>
    </row>
    <row r="209">
      <c r="A209" s="4" t="inlineStr">
        <is>
          <t>Claim amount | ₩</t>
        </is>
      </c>
      <c r="B209" s="6" t="n">
        <v>3506</v>
      </c>
    </row>
    <row r="210">
      <c r="A210" s="4" t="inlineStr">
        <is>
          <t>Litigations in progress [member] | POSCO SPS CORPORATION [member] | Korea [member]</t>
        </is>
      </c>
    </row>
    <row r="211">
      <c r="A211" s="3" t="inlineStr">
        <is>
          <t>Disclosure of contingent liabilities [line items]</t>
        </is>
      </c>
    </row>
    <row r="212">
      <c r="A212" s="4" t="inlineStr">
        <is>
          <t>Legal actions</t>
        </is>
      </c>
      <c r="B212" s="5" t="n">
        <v>1</v>
      </c>
    </row>
    <row r="213">
      <c r="A213" s="4" t="inlineStr">
        <is>
          <t>Claim amount | ₩</t>
        </is>
      </c>
      <c r="B213" s="6" t="n">
        <v>3229</v>
      </c>
    </row>
    <row r="214">
      <c r="A214" s="4" t="inlineStr">
        <is>
          <t>Description</t>
        </is>
      </c>
      <c r="B214" s="4" t="inlineStr">
        <is>
          <t>Lawsuit on claim for damages</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Details of Other Major contingencies (Detail)</t>
        </is>
      </c>
      <c r="B1" s="2" t="inlineStr">
        <is>
          <t>12 Months Ended</t>
        </is>
      </c>
    </row>
    <row r="2">
      <c r="B2" s="2" t="inlineStr">
        <is>
          <t>Dec. 31, 2020</t>
        </is>
      </c>
    </row>
    <row r="3">
      <c r="A3" s="4" t="inlineStr">
        <is>
          <t>Posco [member]</t>
        </is>
      </c>
    </row>
    <row r="4">
      <c r="A4" s="3" t="inlineStr">
        <is>
          <t>Disclosure of contingent liabilities [line items]</t>
        </is>
      </c>
    </row>
    <row r="5">
      <c r="A5" s="4" t="inlineStr">
        <is>
          <t>Description</t>
        </is>
      </c>
      <c r="B5" s="4" t="inlineStr">
        <is>
          <t>POSCO has provided 3 blank checks to Korea Energy Agency as collateral for long-term foreign currency borrowings.</t>
        </is>
      </c>
    </row>
    <row r="6">
      <c r="A6" s="4" t="inlineStr">
        <is>
          <t>POSCO INTERNATIONAL CORPORATION [Member]</t>
        </is>
      </c>
    </row>
    <row r="7">
      <c r="A7" s="3" t="inlineStr">
        <is>
          <t>Disclosure of contingent liabilities [line items]</t>
        </is>
      </c>
    </row>
    <row r="8">
      <c r="A8" s="4" t="inlineStr">
        <is>
          <t>Description</t>
        </is>
      </c>
      <c r="B8" s="4" t="inlineStr">
        <is>
          <t>As of December 31, 2020, POSCO INTERNATIONAL Corporation has provided 30 blank promissory notes and 17 blank checks to Korea Energy Agency and others as collateral for the guarantee on performance for contracts and others.</t>
        </is>
      </c>
    </row>
    <row r="9">
      <c r="A9" s="4" t="inlineStr">
        <is>
          <t>POSCO ENGINEERING &amp; CONSTRUCTION CO., LTD. [member]</t>
        </is>
      </c>
    </row>
    <row r="10">
      <c r="A10" s="3" t="inlineStr">
        <is>
          <t>Disclosure of contingent liabilities [line items]</t>
        </is>
      </c>
    </row>
    <row r="11">
      <c r="A11" s="4" t="inlineStr">
        <is>
          <t>Description</t>
        </is>
      </c>
      <c r="B11" s="4" t="inlineStr">
        <is>
          <t>As of December 31, 2020, POSCO ENGINEERING &amp;amp; CONSTRUCTION CO., LTD. has provided 32 blank checks and 4 blank promissory notes as collateral for agreements and outstanding loans, and has provided joint guarantee of &amp;#65510;6,066,568 million for guarantee that partners had issued from Korea Housing &amp;amp; Urban Guarantee Corporation and others.</t>
        </is>
      </c>
    </row>
    <row r="12">
      <c r="A12" s="4" t="inlineStr">
        <is>
          <t>POSCO ICT [member]</t>
        </is>
      </c>
    </row>
    <row r="13">
      <c r="A13" s="3" t="inlineStr">
        <is>
          <t>Disclosure of contingent liabilities [line items]</t>
        </is>
      </c>
    </row>
    <row r="14">
      <c r="A14" s="4" t="inlineStr">
        <is>
          <t>Description</t>
        </is>
      </c>
      <c r="B14" s="4" t="inlineStr">
        <is>
          <t>As of December 31, 2020, POSCO ICT has provided 6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f Statement of Cash Flows  - Changes in Operating Assets and Liabilities (Detail) - KRW (₩) ₩ in Millions</t>
        </is>
      </c>
      <c r="B1" s="2" t="inlineStr">
        <is>
          <t>12 Months Ended</t>
        </is>
      </c>
    </row>
    <row r="2">
      <c r="B2" s="2" t="inlineStr">
        <is>
          <t>Dec. 31, 2020</t>
        </is>
      </c>
      <c r="C2" s="2" t="inlineStr">
        <is>
          <t>Dec. 31, 2019</t>
        </is>
      </c>
      <c r="D2" s="2" t="inlineStr">
        <is>
          <t>Dec. 31, 2018</t>
        </is>
      </c>
    </row>
    <row r="3">
      <c r="A3" s="3" t="inlineStr">
        <is>
          <t>Cash flows from (used in) operating activities [abstract]</t>
        </is>
      </c>
    </row>
    <row r="4">
      <c r="A4" s="4" t="inlineStr">
        <is>
          <t>Trade accounts and notes receivable</t>
        </is>
      </c>
      <c r="B4" s="6" t="n">
        <v>818857</v>
      </c>
      <c r="C4" s="6" t="n">
        <v>286121</v>
      </c>
      <c r="D4" s="6" t="n">
        <v>17806</v>
      </c>
    </row>
    <row r="5">
      <c r="A5" s="4" t="inlineStr">
        <is>
          <t>Other receivables</t>
        </is>
      </c>
      <c r="B5" s="5" t="n">
        <v>210630</v>
      </c>
      <c r="C5" s="5" t="n">
        <v>-163234</v>
      </c>
      <c r="D5" s="5" t="n">
        <v>-20786</v>
      </c>
    </row>
    <row r="6">
      <c r="A6" s="4" t="inlineStr">
        <is>
          <t>Inventories</t>
        </is>
      </c>
      <c r="B6" s="5" t="n">
        <v>1443931</v>
      </c>
      <c r="C6" s="5" t="n">
        <v>1136819</v>
      </c>
      <c r="D6" s="5" t="n">
        <v>-1451009</v>
      </c>
    </row>
    <row r="7">
      <c r="A7" s="4" t="inlineStr">
        <is>
          <t>Other current assets</t>
        </is>
      </c>
      <c r="B7" s="5" t="n">
        <v>51750</v>
      </c>
      <c r="C7" s="5" t="n">
        <v>42337</v>
      </c>
      <c r="D7" s="5" t="n">
        <v>1118</v>
      </c>
    </row>
    <row r="8">
      <c r="A8" s="4" t="inlineStr">
        <is>
          <t>Other non-currentassets</t>
        </is>
      </c>
      <c r="B8" s="5" t="n">
        <v>-92068</v>
      </c>
      <c r="C8" s="5" t="n">
        <v>-30010</v>
      </c>
      <c r="D8" s="5" t="n">
        <v>5974</v>
      </c>
    </row>
    <row r="9">
      <c r="A9" s="4" t="inlineStr">
        <is>
          <t>Trade accounts and notes payable</t>
        </is>
      </c>
      <c r="B9" s="5" t="n">
        <v>594414</v>
      </c>
      <c r="C9" s="5" t="n">
        <v>-732741</v>
      </c>
      <c r="D9" s="5" t="n">
        <v>379742</v>
      </c>
    </row>
    <row r="10">
      <c r="A10" s="4" t="inlineStr">
        <is>
          <t>Other payables</t>
        </is>
      </c>
      <c r="B10" s="5" t="n">
        <v>-78997</v>
      </c>
      <c r="C10" s="5" t="n">
        <v>2762</v>
      </c>
      <c r="D10" s="5" t="n">
        <v>-111893</v>
      </c>
    </row>
    <row r="11">
      <c r="A11" s="4" t="inlineStr">
        <is>
          <t>Other current liabilities</t>
        </is>
      </c>
      <c r="B11" s="5" t="n">
        <v>101027</v>
      </c>
      <c r="C11" s="5" t="n">
        <v>-173762</v>
      </c>
      <c r="D11" s="5" t="n">
        <v>-197154</v>
      </c>
    </row>
    <row r="12">
      <c r="A12" s="4" t="inlineStr">
        <is>
          <t>Provisions</t>
        </is>
      </c>
      <c r="B12" s="5" t="n">
        <v>-81988</v>
      </c>
      <c r="C12" s="5" t="n">
        <v>-75514</v>
      </c>
      <c r="D12" s="5" t="n">
        <v>-119617</v>
      </c>
    </row>
    <row r="13">
      <c r="A13" s="4" t="inlineStr">
        <is>
          <t>Payments of severance benefits</t>
        </is>
      </c>
      <c r="B13" s="5" t="n">
        <v>-225293</v>
      </c>
      <c r="C13" s="5" t="n">
        <v>-152275</v>
      </c>
      <c r="D13" s="5" t="n">
        <v>-189165</v>
      </c>
    </row>
    <row r="14">
      <c r="A14" s="4" t="inlineStr">
        <is>
          <t>Plan assets</t>
        </is>
      </c>
      <c r="B14" s="5" t="n">
        <v>-94121</v>
      </c>
      <c r="C14" s="5" t="n">
        <v>-217953</v>
      </c>
      <c r="D14" s="5" t="n">
        <v>-245214</v>
      </c>
    </row>
    <row r="15">
      <c r="A15" s="4" t="inlineStr">
        <is>
          <t>Other non-currentliabilities</t>
        </is>
      </c>
      <c r="B15" s="5" t="n">
        <v>207766</v>
      </c>
      <c r="C15" s="5" t="n">
        <v>-36595</v>
      </c>
      <c r="D15" s="5" t="n">
        <v>-175528</v>
      </c>
    </row>
    <row r="16">
      <c r="A16" s="4" t="inlineStr">
        <is>
          <t>Changes in operating cash flows</t>
        </is>
      </c>
      <c r="B16" s="6" t="n">
        <v>2855908</v>
      </c>
      <c r="C16" s="6" t="n">
        <v>-114045</v>
      </c>
      <c r="D16" s="6" t="n">
        <v>-2105726</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f Statement of Cash Flows - Changes in Liabilities Arising from Financial Activities (Detail) - KRW (₩) ₩ in Millions</t>
        </is>
      </c>
      <c r="B1" s="2" t="inlineStr">
        <is>
          <t>12 Months Ended</t>
        </is>
      </c>
    </row>
    <row r="2">
      <c r="B2" s="2" t="inlineStr">
        <is>
          <t>Dec. 31, 2020</t>
        </is>
      </c>
      <c r="C2" s="2" t="inlineStr">
        <is>
          <t>Dec. 31, 2019</t>
        </is>
      </c>
    </row>
    <row r="3">
      <c r="A3" s="4" t="inlineStr">
        <is>
          <t>Short-term borrowings [member]</t>
        </is>
      </c>
    </row>
    <row r="4">
      <c r="A4" s="3" t="inlineStr">
        <is>
          <t>Disclosure of reconciliation of liabilities arising from financing activities [line items]</t>
        </is>
      </c>
    </row>
    <row r="5">
      <c r="A5" s="4" t="inlineStr">
        <is>
          <t>Beginning</t>
        </is>
      </c>
      <c r="B5" s="6" t="n">
        <v>5486333</v>
      </c>
      <c r="C5" s="6" t="n">
        <v>7487780</v>
      </c>
    </row>
    <row r="6">
      <c r="A6" s="4" t="inlineStr">
        <is>
          <t>Changes from financing cash flows</t>
        </is>
      </c>
      <c r="B6" s="5" t="n">
        <v>35525</v>
      </c>
      <c r="C6" s="5" t="n">
        <v>-2194727</v>
      </c>
    </row>
    <row r="7">
      <c r="A7" s="4" t="inlineStr">
        <is>
          <t>Changes arising from obtaining or losing control of subsidiaries or other business</t>
        </is>
      </c>
      <c r="C7" s="5" t="n">
        <v>-45589</v>
      </c>
    </row>
    <row r="8">
      <c r="A8" s="4" t="inlineStr">
        <is>
          <t>The effect of changes in foreign exchange rates</t>
        </is>
      </c>
      <c r="B8" s="5" t="n">
        <v>-327463</v>
      </c>
      <c r="C8" s="5" t="n">
        <v>238869</v>
      </c>
    </row>
    <row r="9">
      <c r="A9" s="4" t="inlineStr">
        <is>
          <t>Ending</t>
        </is>
      </c>
      <c r="B9" s="5" t="n">
        <v>5194395</v>
      </c>
      <c r="C9" s="5" t="n">
        <v>5486333</v>
      </c>
    </row>
    <row r="10">
      <c r="A10" s="4" t="inlineStr">
        <is>
          <t>Long-term borrowings [member]</t>
        </is>
      </c>
    </row>
    <row r="11">
      <c r="A11" s="3" t="inlineStr">
        <is>
          <t>Disclosure of reconciliation of liabilities arising from financing activities [line items]</t>
        </is>
      </c>
    </row>
    <row r="12">
      <c r="A12" s="4" t="inlineStr">
        <is>
          <t>Beginning</t>
        </is>
      </c>
      <c r="B12" s="5" t="n">
        <v>14955280</v>
      </c>
      <c r="C12" s="5" t="n">
        <v>12721490</v>
      </c>
    </row>
    <row r="13">
      <c r="A13" s="4" t="inlineStr">
        <is>
          <t>Changes from financing cash flows</t>
        </is>
      </c>
      <c r="B13" s="5" t="n">
        <v>766330</v>
      </c>
      <c r="C13" s="5" t="n">
        <v>1900132</v>
      </c>
    </row>
    <row r="14">
      <c r="A14" s="4" t="inlineStr">
        <is>
          <t>Changes arising from obtaining or losing control of subsidiaries or other business</t>
        </is>
      </c>
      <c r="C14" s="5" t="n">
        <v>-88966</v>
      </c>
    </row>
    <row r="15">
      <c r="A15" s="4" t="inlineStr">
        <is>
          <t>The effect of changes in foreign exchange rates</t>
        </is>
      </c>
      <c r="B15" s="5" t="n">
        <v>-432082</v>
      </c>
      <c r="C15" s="5" t="n">
        <v>415028</v>
      </c>
    </row>
    <row r="16">
      <c r="A16" s="4" t="inlineStr">
        <is>
          <t>Interest expenses</t>
        </is>
      </c>
      <c r="B16" s="5" t="n">
        <v>13684</v>
      </c>
      <c r="C16" s="5" t="n">
        <v>7596</v>
      </c>
    </row>
    <row r="17">
      <c r="A17" s="4" t="inlineStr">
        <is>
          <t>Ending</t>
        </is>
      </c>
      <c r="B17" s="5" t="n">
        <v>15303212</v>
      </c>
      <c r="C17" s="5" t="n">
        <v>14955280</v>
      </c>
    </row>
    <row r="18">
      <c r="A18" s="4" t="inlineStr">
        <is>
          <t>Dividend payable [member]</t>
        </is>
      </c>
    </row>
    <row r="19">
      <c r="A19" s="3" t="inlineStr">
        <is>
          <t>Disclosure of reconciliation of liabilities arising from financing activities [line items]</t>
        </is>
      </c>
    </row>
    <row r="20">
      <c r="A20" s="4" t="inlineStr">
        <is>
          <t>Beginning</t>
        </is>
      </c>
      <c r="B20" s="5" t="n">
        <v>3105</v>
      </c>
      <c r="C20" s="5" t="n">
        <v>8673</v>
      </c>
    </row>
    <row r="21">
      <c r="A21" s="4" t="inlineStr">
        <is>
          <t>Changes from financing cash flows</t>
        </is>
      </c>
      <c r="B21" s="5" t="n">
        <v>-675684</v>
      </c>
      <c r="C21" s="5" t="n">
        <v>-962712</v>
      </c>
    </row>
    <row r="22">
      <c r="A22" s="4" t="inlineStr">
        <is>
          <t>Changes arising from obtaining or losing control of subsidiaries or other business</t>
        </is>
      </c>
      <c r="C22" s="5" t="n">
        <v>324</v>
      </c>
    </row>
    <row r="23">
      <c r="A23" s="4" t="inlineStr">
        <is>
          <t>The effect of changes in foreign exchange rates</t>
        </is>
      </c>
      <c r="C23" s="5" t="n">
        <v>-649</v>
      </c>
    </row>
    <row r="24">
      <c r="A24" s="4" t="inlineStr">
        <is>
          <t>Decrease in retained earnings</t>
        </is>
      </c>
      <c r="B24" s="5" t="n">
        <v>607411</v>
      </c>
      <c r="C24" s="5" t="n">
        <v>889900</v>
      </c>
    </row>
    <row r="25">
      <c r="A25" s="4" t="inlineStr">
        <is>
          <t>Decrease in non-controllinginterest</t>
        </is>
      </c>
      <c r="B25" s="5" t="n">
        <v>67871</v>
      </c>
      <c r="C25" s="5" t="n">
        <v>67569</v>
      </c>
    </row>
    <row r="26">
      <c r="A26" s="4" t="inlineStr">
        <is>
          <t>Ending</t>
        </is>
      </c>
      <c r="B26" s="5" t="n">
        <v>2703</v>
      </c>
      <c r="C26" s="5" t="n">
        <v>3105</v>
      </c>
    </row>
    <row r="27">
      <c r="A27" s="4" t="inlineStr">
        <is>
          <t>Lease liabilities [member]</t>
        </is>
      </c>
    </row>
    <row r="28">
      <c r="A28" s="3" t="inlineStr">
        <is>
          <t>Disclosure of reconciliation of liabilities arising from financing activities [line items]</t>
        </is>
      </c>
    </row>
    <row r="29">
      <c r="A29" s="4" t="inlineStr">
        <is>
          <t>Beginning</t>
        </is>
      </c>
      <c r="B29" s="5" t="n">
        <v>675470</v>
      </c>
      <c r="C29" s="5" t="n">
        <v>94754</v>
      </c>
    </row>
    <row r="30">
      <c r="A30" s="4" t="inlineStr">
        <is>
          <t>Changes from financing cash flows</t>
        </is>
      </c>
      <c r="B30" s="5" t="n">
        <v>-217312</v>
      </c>
      <c r="C30" s="5" t="n">
        <v>-167427</v>
      </c>
    </row>
    <row r="31">
      <c r="A31" s="4" t="inlineStr">
        <is>
          <t>The effect of changes in foreign exchange rates</t>
        </is>
      </c>
      <c r="B31" s="5" t="n">
        <v>-29728</v>
      </c>
      <c r="C31" s="5" t="n">
        <v>-1867</v>
      </c>
    </row>
    <row r="32">
      <c r="A32" s="4" t="inlineStr">
        <is>
          <t>Interest expenses</t>
        </is>
      </c>
      <c r="B32" s="5" t="n">
        <v>10</v>
      </c>
    </row>
    <row r="33">
      <c r="A33" s="4" t="inlineStr">
        <is>
          <t>Increase in lease assets</t>
        </is>
      </c>
      <c r="B33" s="5" t="n">
        <v>311235</v>
      </c>
      <c r="C33" s="5" t="n">
        <v>72640</v>
      </c>
    </row>
    <row r="34">
      <c r="A34" s="4" t="inlineStr">
        <is>
          <t>Initial application of IFRS No.16</t>
        </is>
      </c>
      <c r="C34" s="5" t="n">
        <v>677370</v>
      </c>
    </row>
    <row r="35">
      <c r="A35" s="4" t="inlineStr">
        <is>
          <t>Ending</t>
        </is>
      </c>
      <c r="B35" s="5" t="n">
        <v>739675</v>
      </c>
      <c r="C35" s="5" t="n">
        <v>675470</v>
      </c>
    </row>
    <row r="36">
      <c r="A36" s="4" t="inlineStr">
        <is>
          <t>Derivatives that hedge long-term borrowings [member]</t>
        </is>
      </c>
    </row>
    <row r="37">
      <c r="A37" s="3" t="inlineStr">
        <is>
          <t>Disclosure of reconciliation of liabilities arising from financing activities [line items]</t>
        </is>
      </c>
    </row>
    <row r="38">
      <c r="A38" s="4" t="inlineStr">
        <is>
          <t>Beginning</t>
        </is>
      </c>
      <c r="B38" s="5" t="n">
        <v>15524</v>
      </c>
      <c r="C38" s="5" t="n">
        <v>83523</v>
      </c>
    </row>
    <row r="39">
      <c r="A39" s="4" t="inlineStr">
        <is>
          <t>Changes from financing cash flows</t>
        </is>
      </c>
      <c r="B39" s="5" t="n">
        <v>4096</v>
      </c>
      <c r="C39" s="5" t="n">
        <v>7657</v>
      </c>
    </row>
    <row r="40">
      <c r="A40" s="4" t="inlineStr">
        <is>
          <t>Changes in fair values</t>
        </is>
      </c>
      <c r="B40" s="5" t="n">
        <v>159368</v>
      </c>
      <c r="C40" s="5" t="n">
        <v>-75656</v>
      </c>
    </row>
    <row r="41">
      <c r="A41" s="4" t="inlineStr">
        <is>
          <t>Ending</t>
        </is>
      </c>
      <c r="B41" s="6" t="n">
        <v>178988</v>
      </c>
      <c r="C41" s="6" t="n">
        <v>155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0</t>
        </is>
      </c>
    </row>
    <row r="3">
      <c r="A3" s="3" t="inlineStr">
        <is>
          <t>Text block [abstract]</t>
        </is>
      </c>
    </row>
    <row r="4">
      <c r="A4" s="4" t="inlineStr">
        <is>
          <t>Other Payables</t>
        </is>
      </c>
      <c r="B4" s="4" t="inlineStr">
        <is>
          <t xml:space="preserve"> 18. Other Payables Other payables as of December 31, 2019 and 2020 are as follows: (in millions of Won) 2019 2020 Current Accounts payable ￦ 832,845 800,439 Accrued expenses 742,370 697,087 Dividend payable 3,106 2,703 Lease liabilities 149,176 244,548 Withholdings 152,011 100,489 ￦ 1,879,508 1,845,266 Non-current Accounts payable ￦ 2,718 5,572 Accrued expenses 4,805 4,953 Lease liabilities 526,294 495,127 Long-term withholdings 51,312 53,272 ￦ 585,129 558,924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Information about Reportable Segments (Detail)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t>
        </is>
      </c>
      <c r="B4" s="6" t="n">
        <v>57466678</v>
      </c>
      <c r="C4" s="6" t="n">
        <v>64785709</v>
      </c>
      <c r="D4" s="6" t="n">
        <v>65154636</v>
      </c>
    </row>
    <row r="5">
      <c r="A5" s="4" t="inlineStr">
        <is>
          <t>Interest income</t>
        </is>
      </c>
      <c r="B5" s="5" t="n">
        <v>372174</v>
      </c>
      <c r="C5" s="5" t="n">
        <v>352384</v>
      </c>
      <c r="D5" s="5" t="n">
        <v>337258</v>
      </c>
    </row>
    <row r="6">
      <c r="A6" s="4" t="inlineStr">
        <is>
          <t>Interest expenses</t>
        </is>
      </c>
      <c r="B6" s="5" t="n">
        <v>-638797</v>
      </c>
      <c r="C6" s="5" t="n">
        <v>-755711</v>
      </c>
      <c r="D6" s="5" t="n">
        <v>-741296</v>
      </c>
    </row>
    <row r="7">
      <c r="A7" s="4" t="inlineStr">
        <is>
          <t>Depreciation and amortization</t>
        </is>
      </c>
      <c r="B7" s="5" t="n">
        <v>-3621740</v>
      </c>
      <c r="C7" s="5" t="n">
        <v>-3461115</v>
      </c>
      <c r="D7" s="5" t="n">
        <v>-3267629</v>
      </c>
    </row>
    <row r="8">
      <c r="A8" s="4" t="inlineStr">
        <is>
          <t>Impairment loss on property, plant and equipment and others</t>
        </is>
      </c>
      <c r="B8" s="5" t="n">
        <v>-229846</v>
      </c>
      <c r="C8" s="5" t="n">
        <v>-704756</v>
      </c>
      <c r="D8" s="5" t="n">
        <v>-1451397</v>
      </c>
    </row>
    <row r="9">
      <c r="A9" s="4" t="inlineStr">
        <is>
          <t>Share of loss of equity-accounted investees, net</t>
        </is>
      </c>
      <c r="B9" s="5" t="n">
        <v>133297</v>
      </c>
      <c r="C9" s="5" t="n">
        <v>273741</v>
      </c>
      <c r="D9" s="5" t="n">
        <v>112635</v>
      </c>
    </row>
    <row r="10">
      <c r="A10" s="4" t="inlineStr">
        <is>
          <t>Income tax expense</t>
        </is>
      </c>
      <c r="B10" s="5" t="n">
        <v>-224272</v>
      </c>
      <c r="C10" s="5" t="n">
        <v>-1088369</v>
      </c>
      <c r="D10" s="5" t="n">
        <v>-1683630</v>
      </c>
    </row>
    <row r="11">
      <c r="A11" s="4" t="inlineStr">
        <is>
          <t>Segment profit</t>
        </is>
      </c>
      <c r="B11" s="5" t="n">
        <v>1748492</v>
      </c>
      <c r="C11" s="5" t="n">
        <v>2038165</v>
      </c>
      <c r="D11" s="5" t="n">
        <v>1932386</v>
      </c>
    </row>
    <row r="12">
      <c r="A12" s="4" t="inlineStr">
        <is>
          <t>Assets</t>
        </is>
      </c>
      <c r="B12" s="5" t="n">
        <v>79683676</v>
      </c>
      <c r="C12" s="5" t="n">
        <v>79370808</v>
      </c>
    </row>
    <row r="13">
      <c r="A13" s="4" t="inlineStr">
        <is>
          <t>Liabilities</t>
        </is>
      </c>
      <c r="B13" s="5" t="n">
        <v>32080153</v>
      </c>
      <c r="C13" s="5" t="n">
        <v>31607510</v>
      </c>
    </row>
    <row r="14">
      <c r="A14" s="4" t="inlineStr">
        <is>
          <t>Reportable segments [member]</t>
        </is>
      </c>
    </row>
    <row r="15">
      <c r="A15" s="3" t="inlineStr">
        <is>
          <t>Disclosure of operating segments [line items]</t>
        </is>
      </c>
    </row>
    <row r="16">
      <c r="A16" s="4" t="inlineStr">
        <is>
          <t>Revenues</t>
        </is>
      </c>
      <c r="B16" s="5" t="n">
        <v>89748804</v>
      </c>
      <c r="C16" s="5" t="n">
        <v>101104207</v>
      </c>
      <c r="D16" s="5" t="n">
        <v>102258628</v>
      </c>
    </row>
    <row r="17">
      <c r="A17" s="4" t="inlineStr">
        <is>
          <t>Interest income</t>
        </is>
      </c>
      <c r="B17" s="5" t="n">
        <v>404942</v>
      </c>
      <c r="C17" s="5" t="n">
        <v>399592</v>
      </c>
      <c r="D17" s="5" t="n">
        <v>373926</v>
      </c>
    </row>
    <row r="18">
      <c r="A18" s="4" t="inlineStr">
        <is>
          <t>Interest expenses</t>
        </is>
      </c>
      <c r="B18" s="5" t="n">
        <v>-725487</v>
      </c>
      <c r="C18" s="5" t="n">
        <v>-871655</v>
      </c>
      <c r="D18" s="5" t="n">
        <v>-863560</v>
      </c>
    </row>
    <row r="19">
      <c r="A19" s="4" t="inlineStr">
        <is>
          <t>Depreciation and amortization</t>
        </is>
      </c>
      <c r="B19" s="5" t="n">
        <v>-3661357</v>
      </c>
      <c r="C19" s="5" t="n">
        <v>-3425677</v>
      </c>
      <c r="D19" s="5" t="n">
        <v>-3325415</v>
      </c>
    </row>
    <row r="20">
      <c r="A20" s="4" t="inlineStr">
        <is>
          <t>Impairment loss on property, plant and equipment and others</t>
        </is>
      </c>
      <c r="B20" s="5" t="n">
        <v>-78257</v>
      </c>
      <c r="C20" s="5" t="n">
        <v>-634745</v>
      </c>
      <c r="D20" s="5" t="n">
        <v>-1343360</v>
      </c>
    </row>
    <row r="21">
      <c r="A21" s="4" t="inlineStr">
        <is>
          <t>Share of loss of equity-accounted investees, net</t>
        </is>
      </c>
      <c r="B21" s="5" t="n">
        <v>-609003</v>
      </c>
      <c r="C21" s="5" t="n">
        <v>-1027435</v>
      </c>
      <c r="D21" s="5" t="n">
        <v>-1049335</v>
      </c>
    </row>
    <row r="22">
      <c r="A22" s="4" t="inlineStr">
        <is>
          <t>Income tax expense</t>
        </is>
      </c>
      <c r="B22" s="5" t="n">
        <v>-300378</v>
      </c>
      <c r="C22" s="5" t="n">
        <v>-1035769</v>
      </c>
      <c r="D22" s="5" t="n">
        <v>-1664258</v>
      </c>
    </row>
    <row r="23">
      <c r="A23" s="4" t="inlineStr">
        <is>
          <t>Segment profit</t>
        </is>
      </c>
      <c r="B23" s="5" t="n">
        <v>1312569</v>
      </c>
      <c r="C23" s="5" t="n">
        <v>1324046</v>
      </c>
      <c r="D23" s="5" t="n">
        <v>1331419000</v>
      </c>
    </row>
    <row r="24">
      <c r="A24" s="4" t="inlineStr">
        <is>
          <t>Assets</t>
        </is>
      </c>
      <c r="B24" s="5" t="n">
        <v>101272738</v>
      </c>
      <c r="C24" s="5" t="n">
        <v>102502209</v>
      </c>
      <c r="D24" s="5" t="n">
        <v>101878001</v>
      </c>
    </row>
    <row r="25">
      <c r="A25" s="4" t="inlineStr">
        <is>
          <t>Investment in subsidiaries, associates and joint ventures</t>
        </is>
      </c>
      <c r="B25" s="5" t="n">
        <v>18895337</v>
      </c>
      <c r="C25" s="5" t="n">
        <v>18650051</v>
      </c>
      <c r="D25" s="5" t="n">
        <v>18922074</v>
      </c>
    </row>
    <row r="26">
      <c r="A26" s="4" t="inlineStr">
        <is>
          <t>Acquisition of non-currentassets</t>
        </is>
      </c>
      <c r="B26" s="5" t="n">
        <v>3486765</v>
      </c>
      <c r="C26" s="5" t="n">
        <v>2903434</v>
      </c>
      <c r="D26" s="5" t="n">
        <v>2652860</v>
      </c>
    </row>
    <row r="27">
      <c r="A27" s="4" t="inlineStr">
        <is>
          <t>Liabilities</t>
        </is>
      </c>
      <c r="B27" s="5" t="n">
        <v>38937462</v>
      </c>
      <c r="C27" s="5" t="n">
        <v>40324920</v>
      </c>
      <c r="D27" s="5" t="n">
        <v>40264320</v>
      </c>
    </row>
    <row r="28">
      <c r="A28" s="4" t="inlineStr">
        <is>
          <t>Reportable segments [member] | External customers [member]</t>
        </is>
      </c>
    </row>
    <row r="29">
      <c r="A29" s="3" t="inlineStr">
        <is>
          <t>Disclosure of operating segments [line items]</t>
        </is>
      </c>
    </row>
    <row r="30">
      <c r="A30" s="4" t="inlineStr">
        <is>
          <t>Revenues</t>
        </is>
      </c>
      <c r="B30" s="5" t="n">
        <v>57792796</v>
      </c>
      <c r="C30" s="5" t="n">
        <v>64366848</v>
      </c>
      <c r="D30" s="5" t="n">
        <v>64977777</v>
      </c>
    </row>
    <row r="31">
      <c r="A31" s="4" t="inlineStr">
        <is>
          <t>Reportable segments [member] | Internal customers [member]</t>
        </is>
      </c>
    </row>
    <row r="32">
      <c r="A32" s="3" t="inlineStr">
        <is>
          <t>Disclosure of operating segments [line items]</t>
        </is>
      </c>
    </row>
    <row r="33">
      <c r="A33" s="4" t="inlineStr">
        <is>
          <t>Revenues</t>
        </is>
      </c>
      <c r="B33" s="5" t="n">
        <v>31956008</v>
      </c>
      <c r="C33" s="5" t="n">
        <v>36737359</v>
      </c>
      <c r="D33" s="5" t="n">
        <v>37280851</v>
      </c>
    </row>
    <row r="34">
      <c r="A34" s="4" t="inlineStr">
        <is>
          <t>Reportable segments [member] | Intersegment [member]</t>
        </is>
      </c>
    </row>
    <row r="35">
      <c r="A35" s="3" t="inlineStr">
        <is>
          <t>Disclosure of operating segments [line items]</t>
        </is>
      </c>
    </row>
    <row r="36">
      <c r="A36" s="4" t="inlineStr">
        <is>
          <t>Revenues</t>
        </is>
      </c>
      <c r="B36" s="5" t="n">
        <v>20367782</v>
      </c>
      <c r="C36" s="5" t="n">
        <v>23640576</v>
      </c>
      <c r="D36" s="5" t="n">
        <v>24344571</v>
      </c>
    </row>
    <row r="37">
      <c r="A37" s="4" t="inlineStr">
        <is>
          <t>Reportable segments [member] | Steel [member]</t>
        </is>
      </c>
    </row>
    <row r="38">
      <c r="A38" s="3" t="inlineStr">
        <is>
          <t>Disclosure of operating segments [line items]</t>
        </is>
      </c>
    </row>
    <row r="39">
      <c r="A39" s="4" t="inlineStr">
        <is>
          <t>Revenues</t>
        </is>
      </c>
      <c r="B39" s="5" t="n">
        <v>44258320</v>
      </c>
      <c r="C39" s="5" t="n">
        <v>49808443</v>
      </c>
      <c r="D39" s="5" t="n">
        <v>50421222</v>
      </c>
    </row>
    <row r="40">
      <c r="A40" s="4" t="inlineStr">
        <is>
          <t>Interest income</t>
        </is>
      </c>
      <c r="B40" s="5" t="n">
        <v>233833</v>
      </c>
      <c r="C40" s="5" t="n">
        <v>211715</v>
      </c>
      <c r="D40" s="5" t="n">
        <v>199016</v>
      </c>
    </row>
    <row r="41">
      <c r="A41" s="4" t="inlineStr">
        <is>
          <t>Interest expenses</t>
        </is>
      </c>
      <c r="B41" s="5" t="n">
        <v>-467767</v>
      </c>
      <c r="C41" s="5" t="n">
        <v>-529743</v>
      </c>
      <c r="D41" s="5" t="n">
        <v>-468681</v>
      </c>
    </row>
    <row r="42">
      <c r="A42" s="4" t="inlineStr">
        <is>
          <t>Depreciation and amortization</t>
        </is>
      </c>
      <c r="B42" s="5" t="n">
        <v>-3040316</v>
      </c>
      <c r="C42" s="5" t="n">
        <v>-2892901</v>
      </c>
      <c r="D42" s="5" t="n">
        <v>-2812666</v>
      </c>
    </row>
    <row r="43">
      <c r="A43" s="4" t="inlineStr">
        <is>
          <t>Impairment loss on property, plant and equipment and others</t>
        </is>
      </c>
      <c r="B43" s="5" t="n">
        <v>-37623</v>
      </c>
      <c r="C43" s="5" t="n">
        <v>-497583</v>
      </c>
      <c r="D43" s="5" t="n">
        <v>-1057474</v>
      </c>
    </row>
    <row r="44">
      <c r="A44" s="4" t="inlineStr">
        <is>
          <t>Share of loss of equity-accounted investees, net</t>
        </is>
      </c>
      <c r="B44" s="5" t="n">
        <v>-409889</v>
      </c>
      <c r="C44" s="5" t="n">
        <v>-865769</v>
      </c>
      <c r="D44" s="5" t="n">
        <v>-733879</v>
      </c>
    </row>
    <row r="45">
      <c r="A45" s="4" t="inlineStr">
        <is>
          <t>Income tax expense</t>
        </is>
      </c>
      <c r="B45" s="5" t="n">
        <v>-77682</v>
      </c>
      <c r="C45" s="5" t="n">
        <v>-725448</v>
      </c>
      <c r="D45" s="5" t="n">
        <v>-1307292</v>
      </c>
    </row>
    <row r="46">
      <c r="A46" s="4" t="inlineStr">
        <is>
          <t>Segment profit</t>
        </is>
      </c>
      <c r="B46" s="5" t="n">
        <v>711883</v>
      </c>
      <c r="C46" s="5" t="n">
        <v>585948</v>
      </c>
      <c r="D46" s="5" t="n">
        <v>1268313000</v>
      </c>
    </row>
    <row r="47">
      <c r="A47" s="4" t="inlineStr">
        <is>
          <t>Assets</t>
        </is>
      </c>
      <c r="B47" s="5" t="n">
        <v>71105618</v>
      </c>
      <c r="C47" s="5" t="n">
        <v>71153809</v>
      </c>
      <c r="D47" s="5" t="n">
        <v>70976493</v>
      </c>
    </row>
    <row r="48">
      <c r="A48" s="4" t="inlineStr">
        <is>
          <t>Investment in subsidiaries, associates and joint ventures</t>
        </is>
      </c>
      <c r="B48" s="5" t="n">
        <v>15425607</v>
      </c>
      <c r="C48" s="5" t="n">
        <v>15650654</v>
      </c>
      <c r="D48" s="5" t="n">
        <v>16099692</v>
      </c>
    </row>
    <row r="49">
      <c r="A49" s="4" t="inlineStr">
        <is>
          <t>Acquisition of non-currentassets</t>
        </is>
      </c>
      <c r="B49" s="5" t="n">
        <v>2819217</v>
      </c>
      <c r="C49" s="5" t="n">
        <v>2275103</v>
      </c>
      <c r="D49" s="5" t="n">
        <v>2239467</v>
      </c>
    </row>
    <row r="50">
      <c r="A50" s="4" t="inlineStr">
        <is>
          <t>Liabilities</t>
        </is>
      </c>
      <c r="B50" s="5" t="n">
        <v>20976864</v>
      </c>
      <c r="C50" s="5" t="n">
        <v>21101474</v>
      </c>
      <c r="D50" s="5" t="n">
        <v>20289037</v>
      </c>
    </row>
    <row r="51">
      <c r="A51" s="4" t="inlineStr">
        <is>
          <t>Reportable segments [member] | Steel [member] | External customers [member]</t>
        </is>
      </c>
    </row>
    <row r="52">
      <c r="A52" s="3" t="inlineStr">
        <is>
          <t>Disclosure of operating segments [line items]</t>
        </is>
      </c>
    </row>
    <row r="53">
      <c r="A53" s="4" t="inlineStr">
        <is>
          <t>Revenues</t>
        </is>
      </c>
      <c r="B53" s="5" t="n">
        <v>28892877</v>
      </c>
      <c r="C53" s="5" t="n">
        <v>32078453</v>
      </c>
      <c r="D53" s="5" t="n">
        <v>32358009</v>
      </c>
    </row>
    <row r="54">
      <c r="A54" s="4" t="inlineStr">
        <is>
          <t>Reportable segments [member] | Steel [member] | Internal customers [member]</t>
        </is>
      </c>
    </row>
    <row r="55">
      <c r="A55" s="3" t="inlineStr">
        <is>
          <t>Disclosure of operating segments [line items]</t>
        </is>
      </c>
    </row>
    <row r="56">
      <c r="A56" s="4" t="inlineStr">
        <is>
          <t>Revenues</t>
        </is>
      </c>
      <c r="B56" s="5" t="n">
        <v>15365443</v>
      </c>
      <c r="C56" s="5" t="n">
        <v>17729990</v>
      </c>
      <c r="D56" s="5" t="n">
        <v>18063213</v>
      </c>
    </row>
    <row r="57">
      <c r="A57" s="4" t="inlineStr">
        <is>
          <t>Reportable segments [member] | Steel [member] | Intersegment [member]</t>
        </is>
      </c>
    </row>
    <row r="58">
      <c r="A58" s="3" t="inlineStr">
        <is>
          <t>Disclosure of operating segments [line items]</t>
        </is>
      </c>
    </row>
    <row r="59">
      <c r="A59" s="4" t="inlineStr">
        <is>
          <t>Revenues</t>
        </is>
      </c>
      <c r="B59" s="5" t="n">
        <v>10545577</v>
      </c>
      <c r="C59" s="5" t="n">
        <v>12184743</v>
      </c>
      <c r="D59" s="5" t="n">
        <v>12496287</v>
      </c>
    </row>
    <row r="60">
      <c r="A60" s="4" t="inlineStr">
        <is>
          <t>Reportable segments [member] | Trading [member]</t>
        </is>
      </c>
    </row>
    <row r="61">
      <c r="A61" s="3" t="inlineStr">
        <is>
          <t>Disclosure of operating segments [line items]</t>
        </is>
      </c>
    </row>
    <row r="62">
      <c r="A62" s="4" t="inlineStr">
        <is>
          <t>Revenues</t>
        </is>
      </c>
      <c r="B62" s="5" t="n">
        <v>32292025</v>
      </c>
      <c r="C62" s="5" t="n">
        <v>37624818</v>
      </c>
      <c r="D62" s="5" t="n">
        <v>38318855</v>
      </c>
    </row>
    <row r="63">
      <c r="A63" s="4" t="inlineStr">
        <is>
          <t>Interest income</t>
        </is>
      </c>
      <c r="B63" s="5" t="n">
        <v>44528</v>
      </c>
      <c r="C63" s="5" t="n">
        <v>41739</v>
      </c>
      <c r="D63" s="5" t="n">
        <v>36437</v>
      </c>
    </row>
    <row r="64">
      <c r="A64" s="4" t="inlineStr">
        <is>
          <t>Interest expenses</t>
        </is>
      </c>
      <c r="B64" s="5" t="n">
        <v>-127800</v>
      </c>
      <c r="C64" s="5" t="n">
        <v>-183129</v>
      </c>
      <c r="D64" s="5" t="n">
        <v>-189165</v>
      </c>
    </row>
    <row r="65">
      <c r="A65" s="4" t="inlineStr">
        <is>
          <t>Depreciation and amortization</t>
        </is>
      </c>
      <c r="B65" s="5" t="n">
        <v>-313134</v>
      </c>
      <c r="C65" s="5" t="n">
        <v>-276817</v>
      </c>
      <c r="D65" s="5" t="n">
        <v>-210493</v>
      </c>
    </row>
    <row r="66">
      <c r="A66" s="4" t="inlineStr">
        <is>
          <t>Impairment loss on property, plant and equipment and others</t>
        </is>
      </c>
      <c r="B66" s="5" t="n">
        <v>-8226</v>
      </c>
      <c r="C66" s="5" t="n">
        <v>-131914</v>
      </c>
      <c r="D66" s="5" t="n">
        <v>-86085</v>
      </c>
    </row>
    <row r="67">
      <c r="A67" s="4" t="inlineStr">
        <is>
          <t>Share of loss of equity-accounted investees, net</t>
        </is>
      </c>
      <c r="B67" s="5" t="n">
        <v>-116074</v>
      </c>
      <c r="C67" s="5" t="n">
        <v>-76038</v>
      </c>
      <c r="D67" s="5" t="n">
        <v>-160085</v>
      </c>
    </row>
    <row r="68">
      <c r="A68" s="4" t="inlineStr">
        <is>
          <t>Income tax expense</t>
        </is>
      </c>
      <c r="B68" s="5" t="n">
        <v>-92589</v>
      </c>
      <c r="C68" s="5" t="n">
        <v>-119044</v>
      </c>
      <c r="D68" s="5" t="n">
        <v>-52914</v>
      </c>
    </row>
    <row r="69">
      <c r="A69" s="4" t="inlineStr">
        <is>
          <t>Segment profit</t>
        </is>
      </c>
      <c r="B69" s="5" t="n">
        <v>157152</v>
      </c>
      <c r="C69" s="5" t="n">
        <v>165348</v>
      </c>
      <c r="D69" s="5" t="n">
        <v>49264000</v>
      </c>
    </row>
    <row r="70">
      <c r="A70" s="4" t="inlineStr">
        <is>
          <t>Assets</t>
        </is>
      </c>
      <c r="B70" s="5" t="n">
        <v>13152462</v>
      </c>
      <c r="C70" s="5" t="n">
        <v>14482538</v>
      </c>
      <c r="D70" s="5" t="n">
        <v>15550854</v>
      </c>
    </row>
    <row r="71">
      <c r="A71" s="4" t="inlineStr">
        <is>
          <t>Investment in subsidiaries, associates and joint ventures</t>
        </is>
      </c>
      <c r="B71" s="5" t="n">
        <v>1958333</v>
      </c>
      <c r="C71" s="5" t="n">
        <v>1409764</v>
      </c>
      <c r="D71" s="5" t="n">
        <v>1379045</v>
      </c>
    </row>
    <row r="72">
      <c r="A72" s="4" t="inlineStr">
        <is>
          <t>Acquisition of non-currentassets</t>
        </is>
      </c>
      <c r="B72" s="5" t="n">
        <v>180005</v>
      </c>
      <c r="C72" s="5" t="n">
        <v>192805</v>
      </c>
      <c r="D72" s="5" t="n">
        <v>132017</v>
      </c>
    </row>
    <row r="73">
      <c r="A73" s="4" t="inlineStr">
        <is>
          <t>Liabilities</t>
        </is>
      </c>
      <c r="B73" s="5" t="n">
        <v>8804555</v>
      </c>
      <c r="C73" s="5" t="n">
        <v>10184521</v>
      </c>
      <c r="D73" s="5" t="n">
        <v>11454079</v>
      </c>
    </row>
    <row r="74">
      <c r="A74" s="4" t="inlineStr">
        <is>
          <t>Reportable segments [member] | Trading [member] | External customers [member]</t>
        </is>
      </c>
    </row>
    <row r="75">
      <c r="A75" s="3" t="inlineStr">
        <is>
          <t>Disclosure of operating segments [line items]</t>
        </is>
      </c>
    </row>
    <row r="76">
      <c r="A76" s="4" t="inlineStr">
        <is>
          <t>Revenues</t>
        </is>
      </c>
      <c r="B76" s="5" t="n">
        <v>19345222</v>
      </c>
      <c r="C76" s="5" t="n">
        <v>22157131</v>
      </c>
      <c r="D76" s="5" t="n">
        <v>22407717</v>
      </c>
    </row>
    <row r="77">
      <c r="A77" s="4" t="inlineStr">
        <is>
          <t>Reportable segments [member] | Trading [member] | Internal customers [member]</t>
        </is>
      </c>
    </row>
    <row r="78">
      <c r="A78" s="3" t="inlineStr">
        <is>
          <t>Disclosure of operating segments [line items]</t>
        </is>
      </c>
    </row>
    <row r="79">
      <c r="A79" s="4" t="inlineStr">
        <is>
          <t>Revenues</t>
        </is>
      </c>
      <c r="B79" s="5" t="n">
        <v>12946803</v>
      </c>
      <c r="C79" s="5" t="n">
        <v>15467687</v>
      </c>
      <c r="D79" s="5" t="n">
        <v>15911138</v>
      </c>
    </row>
    <row r="80">
      <c r="A80" s="4" t="inlineStr">
        <is>
          <t>Reportable segments [member] | Trading [member] | Intersegment [member]</t>
        </is>
      </c>
    </row>
    <row r="81">
      <c r="A81" s="3" t="inlineStr">
        <is>
          <t>Disclosure of operating segments [line items]</t>
        </is>
      </c>
    </row>
    <row r="82">
      <c r="A82" s="4" t="inlineStr">
        <is>
          <t>Revenues</t>
        </is>
      </c>
      <c r="B82" s="5" t="n">
        <v>6413835</v>
      </c>
      <c r="C82" s="5" t="n">
        <v>8130503</v>
      </c>
      <c r="D82" s="5" t="n">
        <v>8743666</v>
      </c>
    </row>
    <row r="83">
      <c r="A83" s="4" t="inlineStr">
        <is>
          <t>Reportable segments [member] | Construction [member]</t>
        </is>
      </c>
    </row>
    <row r="84">
      <c r="A84" s="3" t="inlineStr">
        <is>
          <t>Disclosure of operating segments [line items]</t>
        </is>
      </c>
    </row>
    <row r="85">
      <c r="A85" s="4" t="inlineStr">
        <is>
          <t>Revenues</t>
        </is>
      </c>
      <c r="B85" s="5" t="n">
        <v>7609991</v>
      </c>
      <c r="C85" s="5" t="n">
        <v>7688005</v>
      </c>
      <c r="D85" s="5" t="n">
        <v>7320734</v>
      </c>
    </row>
    <row r="86">
      <c r="A86" s="4" t="inlineStr">
        <is>
          <t>Interest income</t>
        </is>
      </c>
      <c r="B86" s="5" t="n">
        <v>103974</v>
      </c>
      <c r="C86" s="5" t="n">
        <v>118102</v>
      </c>
      <c r="D86" s="5" t="n">
        <v>115019</v>
      </c>
    </row>
    <row r="87">
      <c r="A87" s="4" t="inlineStr">
        <is>
          <t>Interest expenses</t>
        </is>
      </c>
      <c r="B87" s="5" t="n">
        <v>-60768</v>
      </c>
      <c r="C87" s="5" t="n">
        <v>-77005</v>
      </c>
      <c r="D87" s="5" t="n">
        <v>-111101</v>
      </c>
    </row>
    <row r="88">
      <c r="A88" s="4" t="inlineStr">
        <is>
          <t>Depreciation and amortization</t>
        </is>
      </c>
      <c r="B88" s="5" t="n">
        <v>-71144</v>
      </c>
      <c r="C88" s="5" t="n">
        <v>-29266</v>
      </c>
      <c r="D88" s="5" t="n">
        <v>-36840</v>
      </c>
    </row>
    <row r="89">
      <c r="A89" s="4" t="inlineStr">
        <is>
          <t>Impairment loss on property, plant and equipment and others</t>
        </is>
      </c>
      <c r="B89" s="5" t="n">
        <v>-32184</v>
      </c>
      <c r="C89" s="5" t="n">
        <v>-1490</v>
      </c>
      <c r="D89" s="5" t="n">
        <v>-82521</v>
      </c>
    </row>
    <row r="90">
      <c r="A90" s="4" t="inlineStr">
        <is>
          <t>Share of loss of equity-accounted investees, net</t>
        </is>
      </c>
      <c r="B90" s="5" t="n">
        <v>-65409</v>
      </c>
      <c r="C90" s="5" t="n">
        <v>-85628</v>
      </c>
      <c r="D90" s="5" t="n">
        <v>-155371</v>
      </c>
    </row>
    <row r="91">
      <c r="A91" s="4" t="inlineStr">
        <is>
          <t>Income tax expense</t>
        </is>
      </c>
      <c r="B91" s="5" t="n">
        <v>-57178</v>
      </c>
      <c r="C91" s="5" t="n">
        <v>-86106</v>
      </c>
      <c r="D91" s="5" t="n">
        <v>-238441</v>
      </c>
    </row>
    <row r="92">
      <c r="A92" s="4" t="inlineStr">
        <is>
          <t>Segment profit</t>
        </is>
      </c>
      <c r="B92" s="5" t="n">
        <v>150021</v>
      </c>
      <c r="C92" s="5" t="n">
        <v>27789</v>
      </c>
      <c r="D92" s="5" t="n">
        <v>234000</v>
      </c>
    </row>
    <row r="93">
      <c r="A93" s="4" t="inlineStr">
        <is>
          <t>Assets</t>
        </is>
      </c>
      <c r="B93" s="5" t="n">
        <v>7658130</v>
      </c>
      <c r="C93" s="5" t="n">
        <v>7653637</v>
      </c>
      <c r="D93" s="5" t="n">
        <v>7333221</v>
      </c>
    </row>
    <row r="94">
      <c r="A94" s="4" t="inlineStr">
        <is>
          <t>Investment in subsidiaries, associates and joint ventures</t>
        </is>
      </c>
      <c r="B94" s="5" t="n">
        <v>603752</v>
      </c>
      <c r="C94" s="5" t="n">
        <v>527418</v>
      </c>
      <c r="D94" s="5" t="n">
        <v>511230</v>
      </c>
    </row>
    <row r="95">
      <c r="A95" s="4" t="inlineStr">
        <is>
          <t>Acquisition of non-currentassets</t>
        </is>
      </c>
      <c r="B95" s="5" t="n">
        <v>36385</v>
      </c>
      <c r="C95" s="5" t="n">
        <v>30563</v>
      </c>
      <c r="D95" s="5" t="n">
        <v>49095</v>
      </c>
    </row>
    <row r="96">
      <c r="A96" s="4" t="inlineStr">
        <is>
          <t>Liabilities</t>
        </is>
      </c>
      <c r="B96" s="5" t="n">
        <v>4260003</v>
      </c>
      <c r="C96" s="5" t="n">
        <v>4584423</v>
      </c>
      <c r="D96" s="5" t="n">
        <v>4386852</v>
      </c>
    </row>
    <row r="97">
      <c r="A97" s="4" t="inlineStr">
        <is>
          <t>Reportable segments [member] | Construction [member] | External customers [member]</t>
        </is>
      </c>
    </row>
    <row r="98">
      <c r="A98" s="3" t="inlineStr">
        <is>
          <t>Disclosure of operating segments [line items]</t>
        </is>
      </c>
    </row>
    <row r="99">
      <c r="A99" s="4" t="inlineStr">
        <is>
          <t>Revenues</t>
        </is>
      </c>
      <c r="B99" s="5" t="n">
        <v>6576170</v>
      </c>
      <c r="C99" s="5" t="n">
        <v>6944629</v>
      </c>
      <c r="D99" s="5" t="n">
        <v>6769410</v>
      </c>
    </row>
    <row r="100">
      <c r="A100" s="4" t="inlineStr">
        <is>
          <t>Reportable segments [member] | Construction [member] | Internal customers [member]</t>
        </is>
      </c>
    </row>
    <row r="101">
      <c r="A101" s="3" t="inlineStr">
        <is>
          <t>Disclosure of operating segments [line items]</t>
        </is>
      </c>
    </row>
    <row r="102">
      <c r="A102" s="4" t="inlineStr">
        <is>
          <t>Revenues</t>
        </is>
      </c>
      <c r="B102" s="5" t="n">
        <v>1033821</v>
      </c>
      <c r="C102" s="5" t="n">
        <v>743376</v>
      </c>
      <c r="D102" s="5" t="n">
        <v>551324</v>
      </c>
    </row>
    <row r="103">
      <c r="A103" s="4" t="inlineStr">
        <is>
          <t>Reportable segments [member] | Construction [member] | Intersegment [member]</t>
        </is>
      </c>
    </row>
    <row r="104">
      <c r="A104" s="3" t="inlineStr">
        <is>
          <t>Disclosure of operating segments [line items]</t>
        </is>
      </c>
    </row>
    <row r="105">
      <c r="A105" s="4" t="inlineStr">
        <is>
          <t>Revenues</t>
        </is>
      </c>
      <c r="B105" s="5" t="n">
        <v>965409</v>
      </c>
      <c r="C105" s="5" t="n">
        <v>686881</v>
      </c>
      <c r="D105" s="5" t="n">
        <v>465057</v>
      </c>
    </row>
    <row r="106">
      <c r="A106" s="4" t="inlineStr">
        <is>
          <t>Reportable segments [member] | Other reportable segment [member]</t>
        </is>
      </c>
    </row>
    <row r="107">
      <c r="A107" s="3" t="inlineStr">
        <is>
          <t>Disclosure of operating segments [line items]</t>
        </is>
      </c>
    </row>
    <row r="108">
      <c r="A108" s="4" t="inlineStr">
        <is>
          <t>Revenues</t>
        </is>
      </c>
      <c r="B108" s="5" t="n">
        <v>5588468</v>
      </c>
      <c r="C108" s="5" t="n">
        <v>5982941</v>
      </c>
      <c r="D108" s="5" t="n">
        <v>6197817</v>
      </c>
    </row>
    <row r="109">
      <c r="A109" s="4" t="inlineStr">
        <is>
          <t>Interest income</t>
        </is>
      </c>
      <c r="B109" s="5" t="n">
        <v>22607</v>
      </c>
      <c r="C109" s="5" t="n">
        <v>28036</v>
      </c>
      <c r="D109" s="5" t="n">
        <v>23454</v>
      </c>
    </row>
    <row r="110">
      <c r="A110" s="4" t="inlineStr">
        <is>
          <t>Interest expenses</t>
        </is>
      </c>
      <c r="B110" s="5" t="n">
        <v>-69152</v>
      </c>
      <c r="C110" s="5" t="n">
        <v>-81778</v>
      </c>
      <c r="D110" s="5" t="n">
        <v>-94613</v>
      </c>
    </row>
    <row r="111">
      <c r="A111" s="4" t="inlineStr">
        <is>
          <t>Depreciation and amortization</t>
        </is>
      </c>
      <c r="B111" s="5" t="n">
        <v>-236763</v>
      </c>
      <c r="C111" s="5" t="n">
        <v>-226693</v>
      </c>
      <c r="D111" s="5" t="n">
        <v>-265416</v>
      </c>
    </row>
    <row r="112">
      <c r="A112" s="4" t="inlineStr">
        <is>
          <t>Impairment loss on property, plant and equipment and others</t>
        </is>
      </c>
      <c r="B112" s="5" t="n">
        <v>-224</v>
      </c>
      <c r="C112" s="5" t="n">
        <v>-3758</v>
      </c>
      <c r="D112" s="5" t="n">
        <v>-117280</v>
      </c>
    </row>
    <row r="113">
      <c r="A113" s="4" t="inlineStr">
        <is>
          <t>Share of loss of equity-accounted investees, net</t>
        </is>
      </c>
      <c r="B113" s="5" t="n">
        <v>-17631</v>
      </c>
    </row>
    <row r="114">
      <c r="A114" s="4" t="inlineStr">
        <is>
          <t>Income tax expense</t>
        </is>
      </c>
      <c r="B114" s="5" t="n">
        <v>-72929</v>
      </c>
      <c r="C114" s="5" t="n">
        <v>-105171</v>
      </c>
      <c r="D114" s="5" t="n">
        <v>-65611</v>
      </c>
    </row>
    <row r="115">
      <c r="A115" s="4" t="inlineStr">
        <is>
          <t>Segment profit</t>
        </is>
      </c>
      <c r="B115" s="5" t="n">
        <v>293513</v>
      </c>
      <c r="C115" s="5" t="n">
        <v>544961</v>
      </c>
      <c r="D115" s="5" t="n">
        <v>13608000</v>
      </c>
    </row>
    <row r="116">
      <c r="A116" s="4" t="inlineStr">
        <is>
          <t>Assets</t>
        </is>
      </c>
      <c r="B116" s="5" t="n">
        <v>9356528</v>
      </c>
      <c r="C116" s="5" t="n">
        <v>9212225</v>
      </c>
      <c r="D116" s="5" t="n">
        <v>8017433</v>
      </c>
    </row>
    <row r="117">
      <c r="A117" s="4" t="inlineStr">
        <is>
          <t>Investment in subsidiaries, associates and joint ventures</t>
        </is>
      </c>
      <c r="B117" s="5" t="n">
        <v>907645</v>
      </c>
      <c r="C117" s="5" t="n">
        <v>1062215</v>
      </c>
      <c r="D117" s="5" t="n">
        <v>932107</v>
      </c>
    </row>
    <row r="118">
      <c r="A118" s="4" t="inlineStr">
        <is>
          <t>Acquisition of non-currentassets</t>
        </is>
      </c>
      <c r="B118" s="5" t="n">
        <v>451158</v>
      </c>
      <c r="C118" s="5" t="n">
        <v>404963</v>
      </c>
      <c r="D118" s="5" t="n">
        <v>232281</v>
      </c>
    </row>
    <row r="119">
      <c r="A119" s="4" t="inlineStr">
        <is>
          <t>Liabilities</t>
        </is>
      </c>
      <c r="B119" s="5" t="n">
        <v>4896040</v>
      </c>
      <c r="C119" s="5" t="n">
        <v>4454502</v>
      </c>
      <c r="D119" s="5" t="n">
        <v>4134352</v>
      </c>
    </row>
    <row r="120">
      <c r="A120" s="4" t="inlineStr">
        <is>
          <t>Reportable segments [member] | Other reportable segment [member] | External customers [member]</t>
        </is>
      </c>
    </row>
    <row r="121">
      <c r="A121" s="3" t="inlineStr">
        <is>
          <t>Disclosure of operating segments [line items]</t>
        </is>
      </c>
    </row>
    <row r="122">
      <c r="A122" s="4" t="inlineStr">
        <is>
          <t>Revenues</t>
        </is>
      </c>
      <c r="B122" s="5" t="n">
        <v>2978527</v>
      </c>
      <c r="C122" s="5" t="n">
        <v>3186635</v>
      </c>
      <c r="D122" s="5" t="n">
        <v>3442641</v>
      </c>
    </row>
    <row r="123">
      <c r="A123" s="4" t="inlineStr">
        <is>
          <t>Reportable segments [member] | Other reportable segment [member] | Internal customers [member]</t>
        </is>
      </c>
    </row>
    <row r="124">
      <c r="A124" s="3" t="inlineStr">
        <is>
          <t>Disclosure of operating segments [line items]</t>
        </is>
      </c>
    </row>
    <row r="125">
      <c r="A125" s="4" t="inlineStr">
        <is>
          <t>Revenues</t>
        </is>
      </c>
      <c r="B125" s="5" t="n">
        <v>2609941</v>
      </c>
      <c r="C125" s="5" t="n">
        <v>2796306</v>
      </c>
      <c r="D125" s="5" t="n">
        <v>2755176</v>
      </c>
    </row>
    <row r="126">
      <c r="A126" s="4" t="inlineStr">
        <is>
          <t>Reportable segments [member] | Other reportable segment [member] | Intersegment [member]</t>
        </is>
      </c>
    </row>
    <row r="127">
      <c r="A127" s="3" t="inlineStr">
        <is>
          <t>Disclosure of operating segments [line items]</t>
        </is>
      </c>
    </row>
    <row r="128">
      <c r="A128" s="4" t="inlineStr">
        <is>
          <t>Revenues</t>
        </is>
      </c>
      <c r="B128" s="6" t="n">
        <v>2442961</v>
      </c>
      <c r="C128" s="6" t="n">
        <v>2638449</v>
      </c>
      <c r="D128" s="6" t="n">
        <v>2639561</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Segment Revenues, Profit or Loss, Assets and Liabilities and Other Significant Items (Detail)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57466678</v>
      </c>
      <c r="C4" s="6" t="n">
        <v>64785709</v>
      </c>
      <c r="D4" s="6" t="n">
        <v>65154636</v>
      </c>
    </row>
    <row r="5">
      <c r="A5" s="4" t="inlineStr">
        <is>
          <t>Profit before income tax expense</t>
        </is>
      </c>
      <c r="B5" s="5" t="n">
        <v>1972764</v>
      </c>
      <c r="C5" s="5" t="n">
        <v>3126534</v>
      </c>
      <c r="D5" s="5" t="n">
        <v>3616016</v>
      </c>
    </row>
    <row r="6">
      <c r="A6" s="4" t="inlineStr">
        <is>
          <t>Assets</t>
        </is>
      </c>
      <c r="B6" s="5" t="n">
        <v>79683676</v>
      </c>
      <c r="C6" s="5" t="n">
        <v>79370808</v>
      </c>
    </row>
    <row r="7">
      <c r="A7" s="4" t="inlineStr">
        <is>
          <t>Liabilities</t>
        </is>
      </c>
      <c r="B7" s="5" t="n">
        <v>32080153</v>
      </c>
      <c r="C7" s="5" t="n">
        <v>31607510</v>
      </c>
    </row>
    <row r="8">
      <c r="A8" s="4" t="inlineStr">
        <is>
          <t>Interest income</t>
        </is>
      </c>
      <c r="B8" s="5" t="n">
        <v>372174</v>
      </c>
      <c r="C8" s="5" t="n">
        <v>352384</v>
      </c>
      <c r="D8" s="5" t="n">
        <v>337258</v>
      </c>
    </row>
    <row r="9">
      <c r="A9" s="4" t="inlineStr">
        <is>
          <t>Interest expenses</t>
        </is>
      </c>
      <c r="B9" s="5" t="n">
        <v>-638797</v>
      </c>
      <c r="C9" s="5" t="n">
        <v>-755711</v>
      </c>
      <c r="D9" s="5" t="n">
        <v>-741296</v>
      </c>
    </row>
    <row r="10">
      <c r="A10" s="4" t="inlineStr">
        <is>
          <t>Depreciation and amortization</t>
        </is>
      </c>
      <c r="B10" s="5" t="n">
        <v>-3621740</v>
      </c>
      <c r="C10" s="5" t="n">
        <v>-3461115</v>
      </c>
      <c r="D10" s="5" t="n">
        <v>-3267629</v>
      </c>
    </row>
    <row r="11">
      <c r="A11" s="4" t="inlineStr">
        <is>
          <t>Share of profit of equity-accounted investees, net</t>
        </is>
      </c>
      <c r="B11" s="5" t="n">
        <v>133297</v>
      </c>
      <c r="C11" s="5" t="n">
        <v>273741</v>
      </c>
      <c r="D11" s="5" t="n">
        <v>112635</v>
      </c>
    </row>
    <row r="12">
      <c r="A12" s="4" t="inlineStr">
        <is>
          <t>Income tax expense</t>
        </is>
      </c>
      <c r="B12" s="5" t="n">
        <v>-224272</v>
      </c>
      <c r="C12" s="5" t="n">
        <v>-1088369</v>
      </c>
      <c r="D12" s="5" t="n">
        <v>-1683630</v>
      </c>
    </row>
    <row r="13">
      <c r="A13" s="4" t="inlineStr">
        <is>
          <t>Impairment loss on property, plant and equipment and others</t>
        </is>
      </c>
      <c r="B13" s="5" t="n">
        <v>-229846</v>
      </c>
      <c r="C13" s="5" t="n">
        <v>-704756</v>
      </c>
      <c r="D13" s="5" t="n">
        <v>-1451397</v>
      </c>
    </row>
    <row r="14">
      <c r="A14" s="4" t="inlineStr">
        <is>
          <t>Reportable segments [member]</t>
        </is>
      </c>
    </row>
    <row r="15">
      <c r="A15" s="3" t="inlineStr">
        <is>
          <t>Disclosure of operating segments [line items]</t>
        </is>
      </c>
    </row>
    <row r="16">
      <c r="A16" s="4" t="inlineStr">
        <is>
          <t>Revenue</t>
        </is>
      </c>
      <c r="B16" s="5" t="n">
        <v>89748804</v>
      </c>
      <c r="C16" s="5" t="n">
        <v>101104207</v>
      </c>
      <c r="D16" s="5" t="n">
        <v>102258628</v>
      </c>
    </row>
    <row r="17">
      <c r="A17" s="4" t="inlineStr">
        <is>
          <t>Profit before income tax expense</t>
        </is>
      </c>
      <c r="B17" s="5" t="n">
        <v>1312569</v>
      </c>
      <c r="C17" s="5" t="n">
        <v>1324046</v>
      </c>
      <c r="D17" s="5" t="n">
        <v>1331419</v>
      </c>
    </row>
    <row r="18">
      <c r="A18" s="4" t="inlineStr">
        <is>
          <t>Assets</t>
        </is>
      </c>
      <c r="B18" s="5" t="n">
        <v>101272738</v>
      </c>
      <c r="C18" s="5" t="n">
        <v>102502209</v>
      </c>
      <c r="D18" s="5" t="n">
        <v>101878001</v>
      </c>
    </row>
    <row r="19">
      <c r="A19" s="4" t="inlineStr">
        <is>
          <t>Liabilities</t>
        </is>
      </c>
      <c r="B19" s="5" t="n">
        <v>38937462</v>
      </c>
      <c r="C19" s="5" t="n">
        <v>40324920</v>
      </c>
      <c r="D19" s="5" t="n">
        <v>40264320</v>
      </c>
    </row>
    <row r="20">
      <c r="A20" s="4" t="inlineStr">
        <is>
          <t>Interest income</t>
        </is>
      </c>
      <c r="B20" s="5" t="n">
        <v>404942</v>
      </c>
      <c r="C20" s="5" t="n">
        <v>399592</v>
      </c>
      <c r="D20" s="5" t="n">
        <v>373926</v>
      </c>
    </row>
    <row r="21">
      <c r="A21" s="4" t="inlineStr">
        <is>
          <t>Interest expenses</t>
        </is>
      </c>
      <c r="B21" s="5" t="n">
        <v>-725487</v>
      </c>
      <c r="C21" s="5" t="n">
        <v>-871655</v>
      </c>
      <c r="D21" s="5" t="n">
        <v>-863560</v>
      </c>
    </row>
    <row r="22">
      <c r="A22" s="4" t="inlineStr">
        <is>
          <t>Depreciation and amortization</t>
        </is>
      </c>
      <c r="B22" s="5" t="n">
        <v>-3661357</v>
      </c>
      <c r="C22" s="5" t="n">
        <v>-3425677</v>
      </c>
      <c r="D22" s="5" t="n">
        <v>-3325415</v>
      </c>
    </row>
    <row r="23">
      <c r="A23" s="4" t="inlineStr">
        <is>
          <t>Share of profit of equity-accounted investees, net</t>
        </is>
      </c>
      <c r="B23" s="5" t="n">
        <v>-609003</v>
      </c>
      <c r="C23" s="5" t="n">
        <v>-1027435</v>
      </c>
      <c r="D23" s="5" t="n">
        <v>-1049335</v>
      </c>
    </row>
    <row r="24">
      <c r="A24" s="4" t="inlineStr">
        <is>
          <t>Income tax expense</t>
        </is>
      </c>
      <c r="B24" s="5" t="n">
        <v>-300378</v>
      </c>
      <c r="C24" s="5" t="n">
        <v>-1035769</v>
      </c>
      <c r="D24" s="5" t="n">
        <v>-1664258</v>
      </c>
    </row>
    <row r="25">
      <c r="A25" s="4" t="inlineStr">
        <is>
          <t>Impairment loss on property, plant and equipment and others</t>
        </is>
      </c>
      <c r="B25" s="5" t="n">
        <v>-78257</v>
      </c>
      <c r="C25" s="5" t="n">
        <v>-634745</v>
      </c>
      <c r="D25" s="5" t="n">
        <v>-1343360</v>
      </c>
    </row>
    <row r="26">
      <c r="A26" s="4" t="inlineStr">
        <is>
          <t>Investments in subsidiaries, associates and joint ventures [member]</t>
        </is>
      </c>
    </row>
    <row r="27">
      <c r="A27" s="3" t="inlineStr">
        <is>
          <t>Disclosure of operating segments [line items]</t>
        </is>
      </c>
    </row>
    <row r="28">
      <c r="A28" s="4" t="inlineStr">
        <is>
          <t>Assets</t>
        </is>
      </c>
      <c r="B28" s="5" t="n">
        <v>-14697612</v>
      </c>
      <c r="C28" s="5" t="n">
        <v>-14400831</v>
      </c>
    </row>
    <row r="29">
      <c r="A29" s="4" t="inlineStr">
        <is>
          <t>Goodwill and corporate FV adjustments [member]</t>
        </is>
      </c>
    </row>
    <row r="30">
      <c r="A30" s="3" t="inlineStr">
        <is>
          <t>Disclosure of operating segments [line items]</t>
        </is>
      </c>
    </row>
    <row r="31">
      <c r="A31" s="4" t="inlineStr">
        <is>
          <t>Profit before income tax expense</t>
        </is>
      </c>
      <c r="B31" s="5" t="n">
        <v>-74685</v>
      </c>
      <c r="C31" s="5" t="n">
        <v>-80218</v>
      </c>
      <c r="D31" s="5" t="n">
        <v>-77756</v>
      </c>
    </row>
    <row r="32">
      <c r="A32" s="4" t="inlineStr">
        <is>
          <t>Assets</t>
        </is>
      </c>
      <c r="B32" s="5" t="n">
        <v>2518590</v>
      </c>
      <c r="C32" s="5" t="n">
        <v>2622409</v>
      </c>
    </row>
    <row r="33">
      <c r="A33" s="4" t="inlineStr">
        <is>
          <t>Liabilities</t>
        </is>
      </c>
      <c r="B33" s="5" t="n">
        <v>263490</v>
      </c>
      <c r="C33" s="5" t="n">
        <v>292124</v>
      </c>
    </row>
    <row r="34">
      <c r="A34" s="4" t="inlineStr">
        <is>
          <t>Interest expenses</t>
        </is>
      </c>
      <c r="B34" s="5" t="n">
        <v>806</v>
      </c>
      <c r="C34" s="5" t="n">
        <v>806</v>
      </c>
      <c r="D34" s="5" t="n">
        <v>1035</v>
      </c>
    </row>
    <row r="35">
      <c r="A35" s="4" t="inlineStr">
        <is>
          <t>Depreciation and amortization</t>
        </is>
      </c>
      <c r="B35" s="5" t="n">
        <v>-102385</v>
      </c>
      <c r="C35" s="5" t="n">
        <v>-109941</v>
      </c>
      <c r="D35" s="5" t="n">
        <v>-103932</v>
      </c>
    </row>
    <row r="36">
      <c r="A36" s="4" t="inlineStr">
        <is>
          <t>Income tax expense</t>
        </is>
      </c>
      <c r="B36" s="5" t="n">
        <v>27655</v>
      </c>
      <c r="C36" s="5" t="n">
        <v>28917</v>
      </c>
      <c r="D36" s="5" t="n">
        <v>25921</v>
      </c>
    </row>
    <row r="37">
      <c r="A37" s="4" t="inlineStr">
        <is>
          <t>Impairment loss on property, plant and equipment and others</t>
        </is>
      </c>
      <c r="B37" s="5" t="n">
        <v>-761</v>
      </c>
      <c r="C37" s="5" t="n">
        <v>0</v>
      </c>
      <c r="D37" s="5" t="n">
        <v>-779</v>
      </c>
    </row>
    <row r="38">
      <c r="A38" s="4" t="inlineStr">
        <is>
          <t>Elimination of inter-segment amounts [member]</t>
        </is>
      </c>
    </row>
    <row r="39">
      <c r="A39" s="3" t="inlineStr">
        <is>
          <t>Disclosure of operating segments [line items]</t>
        </is>
      </c>
    </row>
    <row r="40">
      <c r="A40" s="4" t="inlineStr">
        <is>
          <t>Revenue</t>
        </is>
      </c>
      <c r="B40" s="5" t="n">
        <v>-31956008</v>
      </c>
      <c r="C40" s="5" t="n">
        <v>-36737359</v>
      </c>
      <c r="D40" s="5" t="n">
        <v>-37280851</v>
      </c>
    </row>
    <row r="41">
      <c r="A41" s="4" t="inlineStr">
        <is>
          <t>Profit before income tax expense</t>
        </is>
      </c>
      <c r="B41" s="5" t="n">
        <v>550268</v>
      </c>
      <c r="C41" s="5" t="n">
        <v>738809</v>
      </c>
      <c r="D41" s="5" t="n">
        <v>638401</v>
      </c>
    </row>
    <row r="42">
      <c r="A42" s="4" t="inlineStr">
        <is>
          <t>Assets</t>
        </is>
      </c>
      <c r="B42" s="5" t="n">
        <v>-10006743</v>
      </c>
      <c r="C42" s="5" t="n">
        <v>-11665126</v>
      </c>
    </row>
    <row r="43">
      <c r="A43" s="4" t="inlineStr">
        <is>
          <t>Liabilities</t>
        </is>
      </c>
      <c r="B43" s="5" t="n">
        <v>-7788571</v>
      </c>
      <c r="C43" s="5" t="n">
        <v>-9353090</v>
      </c>
    </row>
    <row r="44">
      <c r="A44" s="4" t="inlineStr">
        <is>
          <t>Interest income</t>
        </is>
      </c>
      <c r="B44" s="5" t="n">
        <v>-32768</v>
      </c>
      <c r="C44" s="5" t="n">
        <v>-47208</v>
      </c>
      <c r="D44" s="5" t="n">
        <v>-36668</v>
      </c>
    </row>
    <row r="45">
      <c r="A45" s="4" t="inlineStr">
        <is>
          <t>Interest expenses</t>
        </is>
      </c>
      <c r="B45" s="5" t="n">
        <v>85884</v>
      </c>
      <c r="C45" s="5" t="n">
        <v>115138</v>
      </c>
      <c r="D45" s="5" t="n">
        <v>121229</v>
      </c>
    </row>
    <row r="46">
      <c r="A46" s="4" t="inlineStr">
        <is>
          <t>Depreciation and amortization</t>
        </is>
      </c>
      <c r="B46" s="5" t="n">
        <v>142002</v>
      </c>
      <c r="C46" s="5" t="n">
        <v>74503</v>
      </c>
      <c r="D46" s="5" t="n">
        <v>161718</v>
      </c>
    </row>
    <row r="47">
      <c r="A47" s="4" t="inlineStr">
        <is>
          <t>Share of profit of equity-accounted investees, net</t>
        </is>
      </c>
      <c r="B47" s="5" t="n">
        <v>742300</v>
      </c>
      <c r="C47" s="5" t="n">
        <v>1301176</v>
      </c>
      <c r="D47" s="5" t="n">
        <v>1161970</v>
      </c>
    </row>
    <row r="48">
      <c r="A48" s="4" t="inlineStr">
        <is>
          <t>Income tax expense</t>
        </is>
      </c>
      <c r="B48" s="5" t="n">
        <v>35789</v>
      </c>
      <c r="C48" s="5" t="n">
        <v>-63789</v>
      </c>
      <c r="D48" s="5" t="n">
        <v>-32420</v>
      </c>
    </row>
    <row r="49">
      <c r="A49" s="4" t="inlineStr">
        <is>
          <t>Impairment loss on property, plant and equipment and others</t>
        </is>
      </c>
      <c r="B49" s="5" t="n">
        <v>-150828</v>
      </c>
      <c r="C49" s="5" t="n">
        <v>-70011</v>
      </c>
      <c r="D49" s="5" t="n">
        <v>-107258</v>
      </c>
    </row>
    <row r="50">
      <c r="A50" s="4" t="inlineStr">
        <is>
          <t>Income tax expense [member]</t>
        </is>
      </c>
    </row>
    <row r="51">
      <c r="A51" s="3" t="inlineStr">
        <is>
          <t>Disclosure of operating segments [line items]</t>
        </is>
      </c>
    </row>
    <row r="52">
      <c r="A52" s="4" t="inlineStr">
        <is>
          <t>Profit before income tax expense</t>
        </is>
      </c>
      <c r="B52" s="5" t="n">
        <v>236934</v>
      </c>
      <c r="C52" s="5" t="n">
        <v>1070641</v>
      </c>
      <c r="D52" s="5" t="n">
        <v>1670757</v>
      </c>
    </row>
    <row r="53">
      <c r="A53" s="4" t="inlineStr">
        <is>
          <t>Basis difference [member]</t>
        </is>
      </c>
    </row>
    <row r="54">
      <c r="A54" s="3" t="inlineStr">
        <is>
          <t>Disclosure of operating segments [line items]</t>
        </is>
      </c>
    </row>
    <row r="55">
      <c r="A55" s="4" t="inlineStr">
        <is>
          <t>Revenue</t>
        </is>
      </c>
      <c r="B55" s="5" t="n">
        <v>-326118</v>
      </c>
      <c r="C55" s="5" t="n">
        <v>418861</v>
      </c>
      <c r="D55" s="5" t="n">
        <v>176859</v>
      </c>
    </row>
    <row r="56">
      <c r="A56" s="4" t="inlineStr">
        <is>
          <t>Profit before income tax expense</t>
        </is>
      </c>
      <c r="B56" s="5" t="n">
        <v>-52322</v>
      </c>
      <c r="C56" s="5" t="n">
        <v>73256</v>
      </c>
      <c r="D56" s="5" t="n">
        <v>53195</v>
      </c>
    </row>
    <row r="57">
      <c r="A57" s="4" t="inlineStr">
        <is>
          <t>Assets</t>
        </is>
      </c>
      <c r="B57" s="5" t="n">
        <v>596703</v>
      </c>
      <c r="C57" s="5" t="n">
        <v>312147</v>
      </c>
    </row>
    <row r="58">
      <c r="A58" s="4" t="inlineStr">
        <is>
          <t>Liabilities</t>
        </is>
      </c>
      <c r="B58" s="5" t="n">
        <v>667772</v>
      </c>
      <c r="C58" s="5" t="n">
        <v>343556</v>
      </c>
    </row>
    <row r="59">
      <c r="A59" s="4" t="inlineStr">
        <is>
          <t>Income tax expense</t>
        </is>
      </c>
      <c r="B59" s="6" t="n">
        <v>12662</v>
      </c>
      <c r="C59" s="6" t="n">
        <v>-17728</v>
      </c>
      <c r="D59" s="6" t="n">
        <v>-12873</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and Non-current Assets by Geographic Area (Detail) - KRW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t>
        </is>
      </c>
      <c r="B4" s="6" t="n">
        <v>57466678</v>
      </c>
      <c r="C4" s="6" t="n">
        <v>64785709</v>
      </c>
      <c r="D4" s="6" t="n">
        <v>65154636</v>
      </c>
    </row>
    <row r="5">
      <c r="A5" s="4" t="inlineStr">
        <is>
          <t>Non-current assets</t>
        </is>
      </c>
      <c r="B5" s="5" t="n">
        <v>34844354</v>
      </c>
      <c r="C5" s="5" t="n">
        <v>35712673</v>
      </c>
    </row>
    <row r="6">
      <c r="A6" s="4" t="inlineStr">
        <is>
          <t>Domestic [member]</t>
        </is>
      </c>
    </row>
    <row r="7">
      <c r="A7" s="3" t="inlineStr">
        <is>
          <t>Disclosure of geographical areas [line items]</t>
        </is>
      </c>
    </row>
    <row r="8">
      <c r="A8" s="4" t="inlineStr">
        <is>
          <t>Non-current assets</t>
        </is>
      </c>
      <c r="B8" s="5" t="n">
        <v>27652233</v>
      </c>
      <c r="C8" s="5" t="n">
        <v>27742370</v>
      </c>
    </row>
    <row r="9">
      <c r="A9" s="4" t="inlineStr">
        <is>
          <t>Japan [member]</t>
        </is>
      </c>
    </row>
    <row r="10">
      <c r="A10" s="3" t="inlineStr">
        <is>
          <t>Disclosure of geographical areas [line items]</t>
        </is>
      </c>
    </row>
    <row r="11">
      <c r="A11" s="4" t="inlineStr">
        <is>
          <t>Non-current assets</t>
        </is>
      </c>
      <c r="B11" s="5" t="n">
        <v>168269</v>
      </c>
      <c r="C11" s="5" t="n">
        <v>175719</v>
      </c>
    </row>
    <row r="12">
      <c r="A12" s="4" t="inlineStr">
        <is>
          <t>China [member]</t>
        </is>
      </c>
    </row>
    <row r="13">
      <c r="A13" s="3" t="inlineStr">
        <is>
          <t>Disclosure of geographical areas [line items]</t>
        </is>
      </c>
    </row>
    <row r="14">
      <c r="A14" s="4" t="inlineStr">
        <is>
          <t>Non-current assets</t>
        </is>
      </c>
      <c r="B14" s="5" t="n">
        <v>1245181</v>
      </c>
      <c r="C14" s="5" t="n">
        <v>1307847</v>
      </c>
    </row>
    <row r="15">
      <c r="A15" s="4" t="inlineStr">
        <is>
          <t>Asia-other [member]</t>
        </is>
      </c>
    </row>
    <row r="16">
      <c r="A16" s="3" t="inlineStr">
        <is>
          <t>Disclosure of geographical areas [line items]</t>
        </is>
      </c>
    </row>
    <row r="17">
      <c r="A17" s="4" t="inlineStr">
        <is>
          <t>Non-current assets</t>
        </is>
      </c>
      <c r="B17" s="5" t="n">
        <v>4284480</v>
      </c>
      <c r="C17" s="5" t="n">
        <v>4916775</v>
      </c>
    </row>
    <row r="18">
      <c r="A18" s="4" t="inlineStr">
        <is>
          <t>North America [member]</t>
        </is>
      </c>
    </row>
    <row r="19">
      <c r="A19" s="3" t="inlineStr">
        <is>
          <t>Disclosure of geographical areas [line items]</t>
        </is>
      </c>
    </row>
    <row r="20">
      <c r="A20" s="4" t="inlineStr">
        <is>
          <t>Non-current assets</t>
        </is>
      </c>
      <c r="B20" s="5" t="n">
        <v>275245</v>
      </c>
      <c r="C20" s="5" t="n">
        <v>221565</v>
      </c>
    </row>
    <row r="21">
      <c r="A21" s="4" t="inlineStr">
        <is>
          <t>Other countries [member]</t>
        </is>
      </c>
    </row>
    <row r="22">
      <c r="A22" s="3" t="inlineStr">
        <is>
          <t>Disclosure of geographical areas [line items]</t>
        </is>
      </c>
    </row>
    <row r="23">
      <c r="A23" s="4" t="inlineStr">
        <is>
          <t>Non-current assets</t>
        </is>
      </c>
      <c r="B23" s="5" t="n">
        <v>1218946</v>
      </c>
      <c r="C23" s="5" t="n">
        <v>1348397</v>
      </c>
    </row>
    <row r="24">
      <c r="A24" s="4" t="inlineStr">
        <is>
          <t>Basis difference [member]</t>
        </is>
      </c>
    </row>
    <row r="25">
      <c r="A25" s="3" t="inlineStr">
        <is>
          <t>Disclosure of geographical areas [line items]</t>
        </is>
      </c>
    </row>
    <row r="26">
      <c r="A26" s="4" t="inlineStr">
        <is>
          <t>Revenue</t>
        </is>
      </c>
      <c r="B26" s="5" t="n">
        <v>-326118</v>
      </c>
      <c r="C26" s="5" t="n">
        <v>418861</v>
      </c>
      <c r="D26" s="5" t="n">
        <v>176859</v>
      </c>
    </row>
    <row r="27">
      <c r="A27" s="4" t="inlineStr">
        <is>
          <t>Reportable segments [member]</t>
        </is>
      </c>
    </row>
    <row r="28">
      <c r="A28" s="3" t="inlineStr">
        <is>
          <t>Disclosure of geographical areas [line items]</t>
        </is>
      </c>
    </row>
    <row r="29">
      <c r="A29" s="4" t="inlineStr">
        <is>
          <t>Revenue</t>
        </is>
      </c>
      <c r="B29" s="5" t="n">
        <v>89748804</v>
      </c>
      <c r="C29" s="5" t="n">
        <v>101104207</v>
      </c>
      <c r="D29" s="5" t="n">
        <v>102258628</v>
      </c>
    </row>
    <row r="30">
      <c r="A30" s="4" t="inlineStr">
        <is>
          <t>Reportable segments [member] | External customers [member]</t>
        </is>
      </c>
    </row>
    <row r="31">
      <c r="A31" s="3" t="inlineStr">
        <is>
          <t>Disclosure of geographical areas [line items]</t>
        </is>
      </c>
    </row>
    <row r="32">
      <c r="A32" s="4" t="inlineStr">
        <is>
          <t>Revenue</t>
        </is>
      </c>
      <c r="B32" s="5" t="n">
        <v>57792796</v>
      </c>
      <c r="C32" s="5" t="n">
        <v>64366848</v>
      </c>
      <c r="D32" s="5" t="n">
        <v>64977777</v>
      </c>
    </row>
    <row r="33">
      <c r="A33" s="4" t="inlineStr">
        <is>
          <t>Reportable segments [member] | External customers [member] | Domestic [member]</t>
        </is>
      </c>
    </row>
    <row r="34">
      <c r="A34" s="3" t="inlineStr">
        <is>
          <t>Disclosure of geographical areas [line items]</t>
        </is>
      </c>
    </row>
    <row r="35">
      <c r="A35" s="4" t="inlineStr">
        <is>
          <t>Revenue</t>
        </is>
      </c>
      <c r="B35" s="5" t="n">
        <v>36806651</v>
      </c>
      <c r="C35" s="5" t="n">
        <v>40890972</v>
      </c>
      <c r="D35" s="5" t="n">
        <v>41671930</v>
      </c>
    </row>
    <row r="36">
      <c r="A36" s="4" t="inlineStr">
        <is>
          <t>Reportable segments [member] | External customers [member] | Japan [member]</t>
        </is>
      </c>
    </row>
    <row r="37">
      <c r="A37" s="3" t="inlineStr">
        <is>
          <t>Disclosure of geographical areas [line items]</t>
        </is>
      </c>
    </row>
    <row r="38">
      <c r="A38" s="4" t="inlineStr">
        <is>
          <t>Revenue</t>
        </is>
      </c>
      <c r="B38" s="5" t="n">
        <v>1788839</v>
      </c>
      <c r="C38" s="5" t="n">
        <v>2202075</v>
      </c>
      <c r="D38" s="5" t="n">
        <v>2084061</v>
      </c>
    </row>
    <row r="39">
      <c r="A39" s="4" t="inlineStr">
        <is>
          <t>Reportable segments [member] | External customers [member] | China [member]</t>
        </is>
      </c>
    </row>
    <row r="40">
      <c r="A40" s="3" t="inlineStr">
        <is>
          <t>Disclosure of geographical areas [line items]</t>
        </is>
      </c>
    </row>
    <row r="41">
      <c r="A41" s="4" t="inlineStr">
        <is>
          <t>Revenue</t>
        </is>
      </c>
      <c r="B41" s="5" t="n">
        <v>7238063</v>
      </c>
      <c r="C41" s="5" t="n">
        <v>7165271</v>
      </c>
      <c r="D41" s="5" t="n">
        <v>6945266</v>
      </c>
    </row>
    <row r="42">
      <c r="A42" s="4" t="inlineStr">
        <is>
          <t>Reportable segments [member] | External customers [member] | Asia-other [member]</t>
        </is>
      </c>
    </row>
    <row r="43">
      <c r="A43" s="3" t="inlineStr">
        <is>
          <t>Disclosure of geographical areas [line items]</t>
        </is>
      </c>
    </row>
    <row r="44">
      <c r="A44" s="4" t="inlineStr">
        <is>
          <t>Revenue</t>
        </is>
      </c>
      <c r="B44" s="5" t="n">
        <v>7897041</v>
      </c>
      <c r="C44" s="5" t="n">
        <v>8976593</v>
      </c>
      <c r="D44" s="5" t="n">
        <v>8904532</v>
      </c>
    </row>
    <row r="45">
      <c r="A45" s="4" t="inlineStr">
        <is>
          <t>Reportable segments [member] | External customers [member] | North America [member]</t>
        </is>
      </c>
    </row>
    <row r="46">
      <c r="A46" s="3" t="inlineStr">
        <is>
          <t>Disclosure of geographical areas [line items]</t>
        </is>
      </c>
    </row>
    <row r="47">
      <c r="A47" s="4" t="inlineStr">
        <is>
          <t>Revenue</t>
        </is>
      </c>
      <c r="B47" s="5" t="n">
        <v>1308943</v>
      </c>
      <c r="C47" s="5" t="n">
        <v>1711859</v>
      </c>
      <c r="D47" s="5" t="n">
        <v>1834534</v>
      </c>
    </row>
    <row r="48">
      <c r="A48" s="4" t="inlineStr">
        <is>
          <t>Reportable segments [member] | External customers [member] | Other countries [member]</t>
        </is>
      </c>
    </row>
    <row r="49">
      <c r="A49" s="3" t="inlineStr">
        <is>
          <t>Disclosure of geographical areas [line items]</t>
        </is>
      </c>
    </row>
    <row r="50">
      <c r="A50" s="4" t="inlineStr">
        <is>
          <t>Revenue</t>
        </is>
      </c>
      <c r="B50" s="6" t="n">
        <v>2753259</v>
      </c>
      <c r="C50" s="6" t="n">
        <v>3420078</v>
      </c>
      <c r="D50" s="6" t="n">
        <v>3537454</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Additional Information (Detail) - KRW (₩) ₩ in Billions</t>
        </is>
      </c>
      <c r="B1" s="2" t="inlineStr">
        <is>
          <t>Jan. 21, 2021</t>
        </is>
      </c>
      <c r="C1" s="2" t="inlineStr">
        <is>
          <t>Dec. 31, 2020</t>
        </is>
      </c>
    </row>
    <row r="2">
      <c r="A2" s="4" t="inlineStr">
        <is>
          <t>MYANMAR</t>
        </is>
      </c>
    </row>
    <row r="3">
      <c r="A3" s="3" t="inlineStr">
        <is>
          <t>Disclosure of non-adjusting events after reporting period [line items]</t>
        </is>
      </c>
    </row>
    <row r="4">
      <c r="A4" s="4" t="inlineStr">
        <is>
          <t>Revenue from gas field projects</t>
        </is>
      </c>
      <c r="C4" s="6" t="n">
        <v>605</v>
      </c>
    </row>
    <row r="5">
      <c r="A5" s="4" t="inlineStr">
        <is>
          <t>Potential ordinary share transactions [member] | Parent [member]</t>
        </is>
      </c>
    </row>
    <row r="6">
      <c r="A6" s="3" t="inlineStr">
        <is>
          <t>Disclosure of non-adjusting events after reporting period [line items]</t>
        </is>
      </c>
    </row>
    <row r="7">
      <c r="A7" s="4" t="inlineStr">
        <is>
          <t>Proceeds from issue of ordinary shares</t>
        </is>
      </c>
      <c r="B7" s="18" t="n">
        <v>688.1</v>
      </c>
    </row>
    <row r="8">
      <c r="A8" s="4" t="inlineStr">
        <is>
          <t>Potential ordinary share transactions [member] | POSCO CHEMICAL CO., LTD [member]</t>
        </is>
      </c>
    </row>
    <row r="9">
      <c r="A9" s="3" t="inlineStr">
        <is>
          <t>Disclosure of non-adjusting events after reporting period [line items]</t>
        </is>
      </c>
    </row>
    <row r="10">
      <c r="A10" s="4" t="inlineStr">
        <is>
          <t>Proceeds from issue of ordinary shares</t>
        </is>
      </c>
      <c r="B10" s="18" t="n">
        <v>127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0</t>
        </is>
      </c>
    </row>
    <row r="3">
      <c r="A3" s="3" t="inlineStr">
        <is>
          <t>Text block [abstract]</t>
        </is>
      </c>
    </row>
    <row r="4">
      <c r="A4" s="4" t="inlineStr">
        <is>
          <t>Other Financial Liabilities</t>
        </is>
      </c>
      <c r="B4" s="4" t="inlineStr">
        <is>
          <t xml:space="preserve"> 19. Other Financial Liabilities Other financial liabilities as of December 31, 2019 and 2020 are as follows: (in millions of Won) 2019 2020 Current Derivatives liabilities ￦ 28,021 82,859 Financial guarantee liabilities 49,806 58,545 ￦ 77,827 141,404 Non-current Derivatives liabilities ￦ 17,033 129,505 Financial guarantee liabilities 14,461 4,083 ￦ 31,494 133,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20. Provisions (a) Provisions as of December 31, 2019 and 2020 are as follows: (in millions of Won) 2019 2020 Current Non-current Current Non-current Provision for bonus payments ￦ 76,432 47,237 73,441 48,510 Provision for construction warranties 7,655 162,773 9,662 217,435 Provision for legal contingencies and claims(*1) 6,996 77,488 24,275 63,175 Provision for the restoration(*2) 6,783 80,520 5,307 134,438 Others(*3,*4) 262,471 90,136 330,588 59,411 ￦ 360,337 458,154 443,273 522,969 (*1) The Company recognized probable outflow of resources amounting to ￦ ￦ (*2) Due to contamination of lands near the Company’s magnesium smelting plant located in Gangneung province and others, the Company recognized present values of estimated costs for recovery amounting to ￦ (*3) As of December 31, 2019 and 2020, POSCO ENERGY CO., LTD., and Korea Fuel Cell, recognized ￦ ￦ (*4) As of December 31, 2019 and 2020, the Company has recognized emission liabilities amounting to ￦ ￦ (b) The following are the key assumptions concerning the future and other key sources of estimation uncertainties at the end of the reporting period. Key assumptions for the estimation Provision for bonus payments Estimations based on financial performance and working service rendered Provision for construction warranties Estimations based on historical warranty data Provision for legal contingencies and claims Estimations based on the degree of probability of an unfavorable outcome and the ability to make a sufficient reliable estimate of the amount of loss (c) Changes in provisions for the years ended December 31, 2019 and 2020 were as follows: 1) For the year ended December 31, 2019 (in millions of Won) Beginning Increase Utilization Reversal Others(*1) Ending Provision for bonus payments ￦ 73,478 122,714 (86,084 ) (3,077 ) 16,638 123,669 Provision for construction warranties 142,233 53,203 (22,858 ) (3,444 ) 1,294 170,428 Provision for legal contingencies and claims 111,150 26,407 (37,087 ) (18,098 ) 2,112 84,484 Provision for the restoration 89,168 23,559 (13,411 ) (14,379 ) 2,366 87,303 Others 313,460 95,747 (38,260 ) (86,458 ) 68,118 352,607 ￦ 321,630 (197,700) (125,456) 90,528 818,491 (*1) Includes adjustments of foreign currency translation differences and others. 2) For the year ended December 31, 2020 (in millions of Won) Beginning Increase Utilization Reversal Others(*1) Ending Provision for bonus payments ￦ 123,669 106,855 (109,835 ) (6,334 ) 7,596 121,951 Provision for construction warranties 170,428 86,691 (23,916 ) (5,311 ) (795 ) 227,097 Provision for legal contingencies and claims 84,484 30,894 (16,444 ) (9,087 ) (2,397 ) 87,450 Provision for the restoration 87,303 67,501 (6,525 ) (15,811 ) 7,277 139,745 Others 352,607 349,639 (142,440 ) (133,294 ) (36,513 ) 389,999 ￦ 641,580 (299,160) (169,837) (24,832) 966,242 (*1) Includes adjustments of foreign currency translation differences and oth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 xml:space="preserve"> 21. Employee Benefits (a) Defined contribution plans The expenses related to post-employment benefit plans under defined contribution plans for the years ended December 31, 2018, 2019 and 2020 were as follows: (in millions of Won) 2018 2019 2020 Expense related to post-employment benefit plans under defined contribution plans ￦ 42,825 46,846 50,694 (b) Defined benefit plans 1) The amounts recognized in relation to net defined benefit liabilities in the statements of financial position as of December 31, 2019 and 2020 are as follows: (in millions of Won) 2019 2020 Present value of funded obligations ￦ 2,416,203 2,439,938 Fair value of plan assets(*1) (2,255,149 ) (2,397,717 ) Present value of non-funded 15,677 13,415 Net defined benefit liabilities ￦ 176,731 55,636 (*1) As of December 31, 2019 and 2020, the Company recognized net defined benefit assets amounting to ￦ ￦ 2) Changes in present value of defined benefit obligations for the years ended December 31, 2019 and 2020 were as follows: (in millions of Won) 2019 2020 Defined benefit obligations at the beginning of year ￦ 2,137,161 2,431,880 Current service costs 236,735 245,047 Interest costs 51,900 47,485 Remeasurements : 152,713 (52,732 ) - Loss (gain) from change in financial assumptions 103,850 (76,744 ) - Loss (gain) from change in demographic assumptions (492 ) 27,399 - Loss (gain) from change in others 49,355 (3,387 ) Benefits paid (152,275 ) (225,293 ) Others 5,646 6,966 Defined benefit obligations at the end of year ￦ 2,431,880 2,453,353 3) Changes in fair value of plan assets for the years ended December 31, 2019 and 2020 were as follows: (in millions of Won) 2019 2020 Fair value of plan assets at the beginning of year ￦ 1,997,717 2,255,149 Interest on plan assets 48,210 44,208 Remeasurement of plan assets (8,692 ) (600 ) Contributions to plan assets 342,915 307,367 Benefits paid (124,962 ) (213,246 ) Others (39 ) 4,839 Fair value of plan assets at the end of year ￦ 2,255,149 2,397,717 The Company expects to make an estimated contribution of ￦179,367 million to the defined benefit plan assets in 2021. 4) The fair value of plan assets as of December 31, 2019 and 2020 are as follows: (in millions of Won) 2019 2020 Equity instruments ￦ 10,386 17,886 Debt instruments 1,013,716 696,583 Deposits 1,159,455 1,614,796 Others 71,592 68,452 ￦ 2,255,149 2,397,717 5) The amounts recognized in consolidated statement of comprehensive income for the years ended December 31, 2018, 2019 and 2020 were as follows: (in millions of Won) 2018 2019 2020 Current service costs ￦ 212,323 236,735 245,047 Net interest costs(*1) 4,166 3,690 3,277 ￦ 216,489 240,425 248,324 (*1) The actual return on plan assets amounted to ￦ ￦ ￦ The expenses by function were as follows: (in millions of Won) 2018 2019 2020 Cost of sales ￦ 150,822 169,206 177,223 Selling and administrative expenses 64,505 70,060 69,256 Others 1,162 1,159 1,845 ￦ 216,489 240,425 248,324 6) Accumulated actuarial gains (losses), net of tax recognized in other comprehensive income for the years ended December 31, 2018, 2019 and 2020 were as follows: (in millions of Won) 2018 2019 2020 Beginning ￦ (299,155 ) (472,644 ) (589,796 ) Current actuarial gains (losses) (173,489 ) (117,152 ) 36,576 Ending ￦ (472,644 ) (589,796 ) (553,220 ) 7) The principal actuarial assumptions as of December 31, 2019 and 2020 are as follows: (%) 2019 2020 Discount rate 1.72 ~ 13.00 0.53 ~ 13.00 Expected future increase in salaries(*1) 2.00 ~ 11.00 1.92 ~ 11.00 (*1) The expected future increase in salaries is based on the average salary increase rate for the past 5 years. All assumptions are reviewed at the end of the reporting period. Additionally, the total estimated defined benefit obligation includes actuarial assumptions associated with the long-term characteristics of the defined benefit plan. 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78,233 ) (7.3 ) 205,950 8.4 Expected future increase in salaries 206,013 8.4 (181,444 ) (7.4 ) 9) As of December 31, 2020, the maturity of the expected benefit payments are as follows: (in millions of Won) Within 1 year 1 year - 5 years 5 years - 10 years 10 years - 20 years After 20 years Total Benefits to be paid ￦ 245,294 861,968 561,987 890,845 399,429 2,959,523 The maturity analysis of the defined benefit obligation is based on nominal amounts according to expected remaining working lives of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Text block [abstract]</t>
        </is>
      </c>
    </row>
    <row r="4">
      <c r="A4" s="4" t="inlineStr">
        <is>
          <t>Other Liabilities</t>
        </is>
      </c>
      <c r="B4" s="4" t="inlineStr">
        <is>
          <t xml:space="preserve">22. Other Liabilities Other liabilities as of December 31, 2019 and 2020 are as follows: (in millions of Won) 2019 2020 Current Due to customers for contract work ￦ 644,947 629,399 Advances received 746,169 951,521 Unearned revenue 61,795 24,433 Withholdings 388,486 332,327 Firm commitment liability 15,637 35,993 Others 8,604 8,304 ￦ 1,865,638 1,981,977 Non-current Advances received 116,178 311,277 Unearned revenue 27,161 17,953 Others 52,349 19,067 ￦ 195,688 348,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23. Financial Instruments (a) Classification and fair value of financial instruments 1) The carrying amount and the fair values of financial assets and financial liabilities by fair value hierarchy as of December 31, 2019 and 2020 are as follows: ① December 31, 2019 (in millions of Won) Fair value Book value Level 1 Level 2 Level 3 Total Financial assets Fair value through profit or loss Derivative assets ￦ 106,104 — 106,104 — 106,104 Short-term financial instruments 6,861,242 — 6,861,242 — 6,861,242 Debt securities 28,087 — — 28,087 28,087 Other securities 340,008 1,222 3,330 335,456 340,008 Other receivables 2,000 — — 2,000 2,000 Derivative hedging instruments 6,174 — 6,174 — 6,174 Fair value through other comprehensive income Equity securities 1,204,902 782,108 73 422,721 1,204,902 Debt securities 5,686 — — 5,686 5,686 Financial assets measured at amortized cost(*1) Cash and cash Equivalents 3,514,872 — — — — Trade accounts and notes receivable 8,214,459 — — — — Other receivables 2,193,700 — — — — Debt securities 334,153 — — — — Deposit instruments 1,779,082 — — — — ￦ 24,590,469 783,330 6,976,923 793,950 8,554,203 Financial liabilities Fair value through profit or loss Derivative liabilities ￦ 32,193 — 32,193 — 32,193 Derivative hedging instruments 12,861 — 12,861 — 12,861 Financial liabilities measured at amortized cost(*1) Trade accounts and notes payable 3,442,989 — — — — Borrowings 20,441,613 — 20,666,476 — 20,666,476 Financial guarantee liabilities 64,267 — — — — Others 2,401,382 — — — — ￦ 26,395,305 — 20,711,530 — 20,711,530 (*1) Fair value of financial assets and liabilities measured at amortized cost except borrowings approximates their carrying amounts. ② December 31, 2020 (in millions of Won) Fair value Book value Level 1 Level 2 Level 3 Total Financial assets Fair value through profit or loss Derivative assets ￦ 79,995 — 79,995 — 79,995 Short-term financial instruments 9,133,404 — 9,133,404 — 9,133,404 Debt securities 20,797 — — 20,797 20,797 Other securities 364,404 47,321 2,242 314,841 364,404 Other receivables 2,000 — — 2,000 2,000 Derivative hedging instruments(*2) 37,880 — 37,880 — 37,880 Fair value through other comprehensive income Equity securities 1,120,968 729,342 — 391,626 1,120,968 Debt securities 2,471 — — 2,471 2,471 Financial assets measured at amortized cost(*1) Cash and cash Equivalents 4,754,644 — — — — Trade accounts and notes receivable 7,329,596 — — — — Other receivables 2,300,515 — — — — Debt securities 151,146 — — — — Deposit instruments 2,359,951 — — — — ￦ 27,657,771 776,663 9,253,521 731,735 10,761,919 Financial liabilities Fair value through profit or loss Derivative liabilities ￦ 180,773 — 180,773 — 180,773 Derivative hedging instruments(*2) 31,591 — 31,591 — 31,591 Financial liabilities measured at amortized cost(*1) Trade accounts and notes payable 3,777,836 — — — — Borrowings 20,497,607 — 20,821,353 — 20,821,353 Financial guarantee liabilities 62,629 — — — — Others 2,347,244 — — — — ￦ 26,897,680 — 21,033,717 — 21,033,717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2) Financial assets and financial liabilities classified as fair value hierarchy Level 2 Fair values of derivatives are measured using the derivatives instrument valuation models such as discounted cash flow method. Inputs of the derivatives instrument valuation model include forward rate, interest rate and others. They differ depending on the type of derivatives and the nature of the underlying assets. 3) Financial assets and financial liabilities classified as fair value hierarchy Level 3 ① Fair value measurement method and significant but not observable inputs for the financial assets classified as fair value hierarchy Level 3 as of December 31, 2020 are as follows: (in millions of Won) Fair value Valuation technique Inputs Range of inputs Effect on fair value Financial assets at fair value ￦ 331,780 Discounted cash flows Growth rate 0% ~ 0.5% As growth rate increases, fair value increases Discount rate 7.8% ~ 17.4% As discount rate increases, fair value decreases 2,967 Proxy firm valuation method Price multiples 0.728 ~ 2.742 As price multiples increases, fair value increases 396,988 Asset value approach — — — ② Sensitivity analysis of financial assets and financial liabilities classified as Level 3 of fair value hierarchy If other inputs remain constant as of December 31, 2020 and one of the significant but not observable input is changed, the effect on fair value measurement is as follows: (in millions of Won) Input variable Favorable Unfavorable Financial assets at fair value Fluctuation 0.5% of growth rate ￦ 212 206 Fluctuation 0.5% of discount rate 19,040 17,350 ③ Changes in fair value of financial assets and financial liabilities classified as Level 3 for the years ended December 31, 2019 and 2020 were as follows: (in millions of Won) 2019 2020 Beginning ￦ 709,660 793,950 Acquisition 68,461 78,241 Loss on valuation of financial assets (9,412 ) (41,537 ) Other comprehensive income(loss) 106,586 (44,469 ) Disposal and others (81,345 ) (54,450 ) Ending ￦ 793,950 731,735 4) Finance income and costs by category of financial instrument for the years ended December 31, 2018, 2019 and 2020 were as follows: ① For the year ended December 31, 2018 Finance income and costs Other comprehensive (in millions of Won) Interest Gain and Gain and Gain and Others Total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 ② For the year ended December 31, 2019 Finance income and costs Other comprehensive (in millions of Won) Interest Gain and Gain and Gain and Others Total Financial assets at fair value through profit or loss ￦ 142,873 (23,551 ) — 5,556 630 125,508 — Derivative assets — 123,538 — 184,861 — 308,399 — Financial assets at fair value through other comprehensive income — — — — 74,825 74,825 (10,541 ) Financial assets measured at amortized cost 209,511 — 295,319 (36,935 ) (8,042 ) 459,853 — Derivative liabilities — (7,494 ) — (217,072 ) — (224,566 ) (90 ) Financial liabilities measured at amortized cost (755,711 ) — (330,808 ) (2,432 ) (24,988 ) (1,113,939 ) — ￦ (403,327 ) 92,493 (35,489 ) (66,022 ) 42,425 (369,920 ) (10,631 ) ③ For the year ended December 31, 2020 Finance income and costs Other comprehensive (in millions of Won) Interest Gain and Gain and Gain and Others Total Financial assets at fair value through profit or loss ￦ 165,160 (15,883 ) — 9,979 329 159,585 — Derivative assets — 56,273 — 318,820 — 375,093 — Financial assets at fair value through other comprehensive income — — — — 38,019 38,019 (77,627 ) Financial assets measured at amortized cost 207,014 — (222,215 ) (15,779 ) (5,821 ) (36,801 ) — Derivative liabilities — (170,155 ) — (376,823 ) — (546,978 ) (331 ) Financial liabilities measured at amortized cost (638,797 ) — 450,984 — (16,010 ) (203,823 ) — ￦ (266,623 ) (129,765 ) 228,769 (63,803 ) 16,517 (214,905 ) (77,958 ) (b) Credit risk 1) Credit risk exposure The carrying amount of financial assets represents the Company’s maximum exposure to credit risk. The maximum exposure to credit risk as of December 31, 2019 and 2020 are as follows: (in millions of Won) 2019 2020 Cash and cash equivalents ￦ 3,514,872 4,754,644 Derivative assets 112,278 117,875 Short-term financial instrument 6,861,242 9,133,404 Debt securities 367,926 174,414 Other securities 340,008 364,404 Other receivables 2,195,700 2,302,515 Trade accounts and notes receivable 8,214,459 7,329,596 Deposit instruments 1,779,082 2,359,951 ￦ 23,385,567 26,536,803 The Company provided financial guarantee for the repayment of loans of associates, joint ventures and third parties. As of December 31, 2019 and 2020, the maximum exposure to credit risk related to the financial guarantee amounted to ￦ ￦ 2) Impairment losses on financial assets The Company assesses expected credit losses by estimating the default rate based on the credit loss experience of prior periods and current overdue conditions and considers the credit default swap (CDS) premium to reflect changes in credit risk by sector. For credit-impaired assets and significant receivables where the credit risk is significantly increased, credit losses are individually assessed. ① Allowance for doubtful accounts as of December 31, 2019 and 2020 are as follows: (in millions of Won) 2019 2020 Trade accounts and notes receivable ￦ 465,524 386,650 Other accounts receivable 210,313 177,037 Loans 195,339 184,610 Other assets 27,098 5,396 ￦ 898,274 753,693 ② Impairment losses on financial assets for the years ended December 31, 2019 and 2020 were as follows: (in millions of Won) 2019 2020 Bad debt expenses (reversal) ￦ (28,105 ) 829 Other bad debt expenses(*1) 88,787 71,092 Less: Recovery of allowance for other bad debt accounts (8,464 ) (17,987 ) ￦ 52,218 53,934 (*1) Other bad debt expenses are mainly related to loans and other accounts receivable. ③ The aging and allowance for doubtful accounts of trade accounts and notes receivable as of December 31, 2019 and 2020 are as follows: 2019 2020 (in millions of Won) Trade accounts and Impairment Trade accounts and Impairment current (not past due) ￦ 7,528,607 75,324 7,042,308 82,836 Over due less than 1 month 876,753 9,395 279,548 4,238 1 month - 3 months 228,115 6,647 198,807 4,775 3 months - 12 months 134,888 7,954 286,274 21,042 Over 12 months 965,977 366,204 776,375 273,759 ￦ 9,734,340 465,524 8,583,312 386,650 ④ The aging and allowance for doubtful accounts of other receivables as of December 31, 2019 and 2020 are as follows: 2019 2020 (in millions of Won) Loans and other Impairment Loans and other Impairment current (not past due) ￦ 1,220,756 56,354 1,836,372 132,209 Over due less than 1 month 432,220 1,546 50,858 199 1 month - 3 months 91,521 239 39,053 100 3 months - 12 months 271,814 10,846 47,978 10,033 Over 12 months 612,139 363,765 695,297 224,502 ￦ 2,628,450 432,750 2,669,558 367,043 ⑤ Changes in the allowance for doubtful accounts for the years ended December 31, 2018, 2019 and 2020 were as follows: (in millions of Won) 2018 2019 2020 Beginning ￦ 1,094,464 916,790 898,274 Initial application of IFRS No.9 107,454 — — Bad debt expenses(reversal) 74,781 (28,105 ) 829 Other bad debt expenses 63,092 80,323 53,105 Others(*1) (423,001 ) (70,735 ) (198,515 ) Ending ￦ 916,790 898,273 753,693 (*1) Others for the years ended December 31, 2018, 2019 and 2020, included decreases mainly due to write-off ￦ ￦ ￦ (c) Liquidity risk 1) Contractual maturities of non-derivative (in millions of Won) Book value Contractual Within 1 year After Trade accounts and notes payable ￦ 3,777,836 3,779,718 3,756,208 23,510 — Borrowings 20,497,607 21,760,887 9,006,218 11,508,890 1,245,779 Financial guarantee liabilities(*1) 62,629 4,069,562 4,069,562 — — Lease liabilities 739,675 1,085,102 277,438 433,629 374,035 Other financial liabilities 1,607,569 1,619,326 1,543,779 75,547 — ￦ 26,685,316 32,314,595 18,653,205 12,041,576 1,619,814 (*1) For issued financial guarantee contracts, the maximum amount of the guarantee is allocated to the earliest period in which the guarantee could be called. 2) Contractual maturities of derivative financial liabilities are as follows: (in millions of Won) Within 1 year After Total Currency forward ￦ 26,664 66 — 26,730 Currency swap 14,622 127,347 1,509 143,478 Interest rate swap 8,430 565 18 9,013 Others 33,143 — — 33,143 ￦ 82,859 127,978 1,527 212,364 (d) Currency risk 1) The Company has exposure to the risk that the fair value or future cash flows of a financial instrument will fluctuate because of the changes in foreign exchange rates. The exposure to currency risk as of December 31, 2019 and 2020 is as follows: (in millions of Won) 2019 2020 Assets Liabilities Assets Liabilities USD ￦ 4,423,107 6,166,765 4,331,058 6,768,169 EUR 592,381 180,816 459,423 939,160 JPY 79,664 253,542 110,569 644,675 Others 481,455 319,046 714,324 461,162 2) As of December 31, 2019 and 2020, provided that functional currency against foreign currencies other than functional currency hypothetically strengthens or weakens by 10%, the changes in gain or loss for the years ended December 31, 2019 and 2020 were as follows: (in millions of Won) 2019 2020 10% increase 10% decrease 10% increase 10% decrease USD ￦ (174,366) 174,366 (243,711 ) 243,711 EUR 41,156 (41,156 ) (47,974 ) 47,974 JPY (17,388 ) 17,388 (53,411 ) 53,411 (e) Interest rate risk 1) The carrying amount of interest-bearing financial instruments as of December 31, 2019 and 2020 are as follows: (in millions of Won) 2019 2020 Fixed rate Financial assets ￦ 13,391,637 17,291,726 Financial liabilities (13,264,607 ) (14,601,638 ) 127,030 2,690,088 Variable rate Financial liabilities ￦ (7,852,476 ) (6,635,644 ) 2) Sensitivity analysis on the cash flows of financial instruments with variable interest rate The Company’s interest rate risk mainly arises from borrowings with variable interest rate. As of December 31, 2019 and 2020, provided that other factors remain the same and the interest rate of borrowings with floating rates increases or decreases by 1%, the changes in interest expense for the years ended December 31, 2019 and 2020 were as follows: (in millions of Won) 2019 2020 1% increase 1% decrease 1% increase 1% decrease Variable rate financial instruments ￦ (78,525) 78,525 (66,356 ) 66,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Capital Surplus</t>
        </is>
      </c>
      <c r="B1" s="2" t="inlineStr">
        <is>
          <t>12 Months Ended</t>
        </is>
      </c>
    </row>
    <row r="2">
      <c r="B2" s="2" t="inlineStr">
        <is>
          <t>Dec. 31, 2020</t>
        </is>
      </c>
    </row>
    <row r="3">
      <c r="A3" s="3" t="inlineStr">
        <is>
          <t>Text block [abstract]</t>
        </is>
      </c>
    </row>
    <row r="4">
      <c r="A4" s="4" t="inlineStr">
        <is>
          <t>Share Capital and Capital Surplus</t>
        </is>
      </c>
      <c r="B4" s="4" t="inlineStr">
        <is>
          <t>24. Share Capital and Capital Surplus (a) Share capital as of December 31, 2019 and 2020 are as follows: (Share, in Won) 2019 2020 Authorized shares 200,000,000 200,000,000 Par value ￦ 5,000 5,000 Issued shares(*1) 87,186,835 87,186,835 Shared capital(*2) ￦ 482,403,125,000 482,403,125,000 (*1) As of December 31, 2020, total number of ADRs of 25,853,808 outstanding in overseas stock market are equivalent to 6,463,452 shares of common stock. (*2) As of December 31, 2020, the difference between the ending balance of common stock and the aggregate par value of issued common stock is W46,469 million due to retirement of 9,293,790 treasury stocks. (b) The changes in issued common stock for the years ended December 31, 2019 and 2020 were as follows: (share) 2019 2020 Issued Treasury Number of Issued Treasury Number of Beginning 87,186,835 (7,185,703 ) 80,001,132 87,186,835 (7,071,194 ) 80,115,641 Acquisition of treasury shares — — — — (4,100,169 ) (4,100,169 ) Disposal of treasury shares — 114,509 114,509 — — — Ending 87,186,835 (7,071,194 ) 80,115,641 87,186,835 (11,171,363 ) 76,015,472 (c) Capital surplus as of December 31, 2019 and 2020 are as follows: (in millions of Won) 2019 2020 Share premium ￦ 463,825 463,825 Gain on disposal of treasury shares 796,623 796,623 Other capital deficit 125,259 59,555 ￦ 1,385,707 1,320,003 (d) On February 25, 2017, POSCO ENERGY CO., LTD., a subsidiary of the Company, issued redeemable convertible preferred shares amounting to ￦ non-controll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t>
        </is>
      </c>
      <c r="B4" s="6" t="n">
        <v>57466678</v>
      </c>
      <c r="C4" s="6" t="n">
        <v>64785709</v>
      </c>
      <c r="D4" s="6" t="n">
        <v>65154636</v>
      </c>
    </row>
    <row r="5">
      <c r="A5" s="4" t="inlineStr">
        <is>
          <t>Cost of sales</t>
        </is>
      </c>
      <c r="B5" s="5" t="n">
        <v>-52798594</v>
      </c>
      <c r="C5" s="5" t="n">
        <v>-58462100</v>
      </c>
      <c r="D5" s="5" t="n">
        <v>-57129060</v>
      </c>
    </row>
    <row r="6">
      <c r="A6" s="4" t="inlineStr">
        <is>
          <t>Gross profit</t>
        </is>
      </c>
      <c r="B6" s="5" t="n">
        <v>4668084</v>
      </c>
      <c r="C6" s="5" t="n">
        <v>6323609</v>
      </c>
      <c r="D6" s="5" t="n">
        <v>8025576</v>
      </c>
    </row>
    <row r="7">
      <c r="A7" s="3" t="inlineStr">
        <is>
          <t>Selling and administrative expenses</t>
        </is>
      </c>
    </row>
    <row r="8">
      <c r="A8" s="4" t="inlineStr">
        <is>
          <t>Reversal of (Impairment loss) on trade accounts and notes receivable</t>
        </is>
      </c>
      <c r="B8" s="5" t="n">
        <v>-829</v>
      </c>
      <c r="C8" s="5" t="n">
        <v>28105</v>
      </c>
      <c r="D8" s="5" t="n">
        <v>-74781</v>
      </c>
    </row>
    <row r="9">
      <c r="A9" s="4" t="inlineStr">
        <is>
          <t>Other administrative expenses</t>
        </is>
      </c>
      <c r="B9" s="5" t="n">
        <v>-1939602</v>
      </c>
      <c r="C9" s="5" t="n">
        <v>-2041286</v>
      </c>
      <c r="D9" s="5" t="n">
        <v>-1985755</v>
      </c>
    </row>
    <row r="10">
      <c r="A10" s="4" t="inlineStr">
        <is>
          <t>Selling expenses</t>
        </is>
      </c>
      <c r="B10" s="5" t="n">
        <v>-376940</v>
      </c>
      <c r="C10" s="5" t="n">
        <v>-368318</v>
      </c>
      <c r="D10" s="5" t="n">
        <v>-369245</v>
      </c>
    </row>
    <row r="11">
      <c r="A11" s="3" t="inlineStr">
        <is>
          <t>Other operating income and expenses</t>
        </is>
      </c>
    </row>
    <row r="12">
      <c r="A12" s="4" t="inlineStr">
        <is>
          <t>Impairment loss on other receivables</t>
        </is>
      </c>
      <c r="B12" s="5" t="n">
        <v>-53105</v>
      </c>
      <c r="C12" s="5" t="n">
        <v>-80323</v>
      </c>
      <c r="D12" s="5" t="n">
        <v>-63092</v>
      </c>
    </row>
    <row r="13">
      <c r="A13" s="4" t="inlineStr">
        <is>
          <t>Other operating income</t>
        </is>
      </c>
      <c r="B13" s="5" t="n">
        <v>402336</v>
      </c>
      <c r="C13" s="5" t="n">
        <v>450891</v>
      </c>
      <c r="D13" s="5" t="n">
        <v>523586</v>
      </c>
    </row>
    <row r="14">
      <c r="A14" s="4" t="inlineStr">
        <is>
          <t>Other operating expenses</t>
        </is>
      </c>
      <c r="B14" s="5" t="n">
        <v>-645574</v>
      </c>
      <c r="C14" s="5" t="n">
        <v>-1089965</v>
      </c>
      <c r="D14" s="5" t="n">
        <v>-2014462</v>
      </c>
    </row>
    <row r="15">
      <c r="A15" s="4" t="inlineStr">
        <is>
          <t>Operating profit</t>
        </is>
      </c>
      <c r="B15" s="5" t="n">
        <v>2054370</v>
      </c>
      <c r="C15" s="5" t="n">
        <v>3222713</v>
      </c>
      <c r="D15" s="5" t="n">
        <v>4041827</v>
      </c>
    </row>
    <row r="16">
      <c r="A16" s="4" t="inlineStr">
        <is>
          <t>Share of profit of equity-accounted investees, net</t>
        </is>
      </c>
      <c r="B16" s="5" t="n">
        <v>133297</v>
      </c>
      <c r="C16" s="5" t="n">
        <v>273741</v>
      </c>
      <c r="D16" s="5" t="n">
        <v>112635</v>
      </c>
    </row>
    <row r="17">
      <c r="A17" s="3" t="inlineStr">
        <is>
          <t>Finance income and costs</t>
        </is>
      </c>
    </row>
    <row r="18">
      <c r="A18" s="4" t="inlineStr">
        <is>
          <t>Finance income</t>
        </is>
      </c>
      <c r="B18" s="5" t="n">
        <v>2677499</v>
      </c>
      <c r="C18" s="5" t="n">
        <v>1872143</v>
      </c>
      <c r="D18" s="5" t="n">
        <v>1705970</v>
      </c>
    </row>
    <row r="19">
      <c r="A19" s="4" t="inlineStr">
        <is>
          <t>Finance costs</t>
        </is>
      </c>
      <c r="B19" s="5" t="n">
        <v>-2892402</v>
      </c>
      <c r="C19" s="5" t="n">
        <v>-2242063</v>
      </c>
      <c r="D19" s="5" t="n">
        <v>-2244416</v>
      </c>
    </row>
    <row r="20">
      <c r="A20" s="4" t="inlineStr">
        <is>
          <t>Profit before income taxes</t>
        </is>
      </c>
      <c r="B20" s="5" t="n">
        <v>1972764</v>
      </c>
      <c r="C20" s="5" t="n">
        <v>3126534</v>
      </c>
      <c r="D20" s="5" t="n">
        <v>3616016</v>
      </c>
    </row>
    <row r="21">
      <c r="A21" s="4" t="inlineStr">
        <is>
          <t>Income tax expense</t>
        </is>
      </c>
      <c r="B21" s="5" t="n">
        <v>-224272</v>
      </c>
      <c r="C21" s="5" t="n">
        <v>-1088369</v>
      </c>
      <c r="D21" s="5" t="n">
        <v>-1683630</v>
      </c>
    </row>
    <row r="22">
      <c r="A22" s="4" t="inlineStr">
        <is>
          <t>Profit</t>
        </is>
      </c>
      <c r="B22" s="5" t="n">
        <v>1748492</v>
      </c>
      <c r="C22" s="5" t="n">
        <v>2038165</v>
      </c>
      <c r="D22" s="5" t="n">
        <v>1932386</v>
      </c>
    </row>
    <row r="23">
      <c r="A23" s="3" t="inlineStr">
        <is>
          <t>Items that will not be reclassified subsequently to profit or loss :</t>
        </is>
      </c>
    </row>
    <row r="24">
      <c r="A24" s="4" t="inlineStr">
        <is>
          <t>Remeasurements of defined benefit plans</t>
        </is>
      </c>
      <c r="B24" s="5" t="n">
        <v>36575</v>
      </c>
      <c r="C24" s="5" t="n">
        <v>-117152</v>
      </c>
      <c r="D24" s="5" t="n">
        <v>-173489</v>
      </c>
    </row>
    <row r="25">
      <c r="A25" s="4" t="inlineStr">
        <is>
          <t>Net changes in fair value of equity investments at fair value through other comprehensive income</t>
        </is>
      </c>
      <c r="B25" s="5" t="n">
        <v>-77627</v>
      </c>
      <c r="C25" s="5" t="n">
        <v>-10541</v>
      </c>
      <c r="D25" s="5" t="n">
        <v>-149188</v>
      </c>
    </row>
    <row r="26">
      <c r="A26" s="3" t="inlineStr">
        <is>
          <t>Items that are or may be reclassified subsequently to profit or loss :</t>
        </is>
      </c>
    </row>
    <row r="27">
      <c r="A27" s="4" t="inlineStr">
        <is>
          <t>Capital adjustment arising from investments in equity-accounted investees</t>
        </is>
      </c>
      <c r="B27" s="5" t="n">
        <v>-28609</v>
      </c>
      <c r="C27" s="5" t="n">
        <v>66134</v>
      </c>
      <c r="D27" s="5" t="n">
        <v>-62732</v>
      </c>
    </row>
    <row r="28">
      <c r="A28" s="4" t="inlineStr">
        <is>
          <t>Foreign currency translation differences</t>
        </is>
      </c>
      <c r="B28" s="5" t="n">
        <v>-147956</v>
      </c>
      <c r="C28" s="5" t="n">
        <v>208117</v>
      </c>
      <c r="D28" s="5" t="n">
        <v>-42908</v>
      </c>
    </row>
    <row r="29">
      <c r="A29" s="4" t="inlineStr">
        <is>
          <t>Losses on valuation of derivatives</t>
        </is>
      </c>
      <c r="B29" s="5" t="n">
        <v>-331</v>
      </c>
      <c r="C29" s="5" t="n">
        <v>-90</v>
      </c>
      <c r="D29" s="5" t="n">
        <v>-212</v>
      </c>
    </row>
    <row r="30">
      <c r="A30" s="4" t="inlineStr">
        <is>
          <t>Other comprehensive income (loss), net of tax</t>
        </is>
      </c>
      <c r="B30" s="5" t="n">
        <v>-217948</v>
      </c>
      <c r="C30" s="5" t="n">
        <v>146468</v>
      </c>
      <c r="D30" s="5" t="n">
        <v>-428529</v>
      </c>
    </row>
    <row r="31">
      <c r="A31" s="4" t="inlineStr">
        <is>
          <t>Total comprehensive income</t>
        </is>
      </c>
      <c r="B31" s="5" t="n">
        <v>1530544</v>
      </c>
      <c r="C31" s="5" t="n">
        <v>2184633</v>
      </c>
      <c r="D31" s="5" t="n">
        <v>1503857</v>
      </c>
    </row>
    <row r="32">
      <c r="A32" s="3" t="inlineStr">
        <is>
          <t>Profit attributable to :</t>
        </is>
      </c>
    </row>
    <row r="33">
      <c r="A33" s="4" t="inlineStr">
        <is>
          <t>Owners of the controlling company</t>
        </is>
      </c>
      <c r="B33" s="5" t="n">
        <v>1581208</v>
      </c>
      <c r="C33" s="5" t="n">
        <v>1864405</v>
      </c>
      <c r="D33" s="5" t="n">
        <v>1711902</v>
      </c>
    </row>
    <row r="34">
      <c r="A34" s="4" t="inlineStr">
        <is>
          <t>Non-controllinginterests</t>
        </is>
      </c>
      <c r="B34" s="5" t="n">
        <v>167284</v>
      </c>
      <c r="C34" s="5" t="n">
        <v>173760</v>
      </c>
      <c r="D34" s="5" t="n">
        <v>220484</v>
      </c>
    </row>
    <row r="35">
      <c r="A35" s="4" t="inlineStr">
        <is>
          <t>Profit</t>
        </is>
      </c>
      <c r="B35" s="5" t="n">
        <v>1748492</v>
      </c>
      <c r="C35" s="5" t="n">
        <v>2038165</v>
      </c>
      <c r="D35" s="5" t="n">
        <v>1932386</v>
      </c>
    </row>
    <row r="36">
      <c r="A36" s="3" t="inlineStr">
        <is>
          <t>Total comprehensive income attributable to :</t>
        </is>
      </c>
    </row>
    <row r="37">
      <c r="A37" s="4" t="inlineStr">
        <is>
          <t>Owners of the controlling company</t>
        </is>
      </c>
      <c r="B37" s="5" t="n">
        <v>1394192</v>
      </c>
      <c r="C37" s="5" t="n">
        <v>2027049</v>
      </c>
      <c r="D37" s="5" t="n">
        <v>1292785</v>
      </c>
    </row>
    <row r="38">
      <c r="A38" s="4" t="inlineStr">
        <is>
          <t>Non-controllinginterests</t>
        </is>
      </c>
      <c r="B38" s="5" t="n">
        <v>136352</v>
      </c>
      <c r="C38" s="5" t="n">
        <v>157584</v>
      </c>
      <c r="D38" s="5" t="n">
        <v>211072</v>
      </c>
    </row>
    <row r="39">
      <c r="A39" s="4" t="inlineStr">
        <is>
          <t>Total comprehensive income</t>
        </is>
      </c>
      <c r="B39" s="6" t="n">
        <v>1530544</v>
      </c>
      <c r="C39" s="6" t="n">
        <v>2184633</v>
      </c>
      <c r="D39" s="6" t="n">
        <v>1503857</v>
      </c>
    </row>
    <row r="40">
      <c r="A40" s="4" t="inlineStr">
        <is>
          <t>Basic and diluted earnings per share (in Won)</t>
        </is>
      </c>
      <c r="B40" s="6" t="n">
        <v>19900</v>
      </c>
      <c r="C40" s="6" t="n">
        <v>23189</v>
      </c>
      <c r="D40" s="6" t="n">
        <v>211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0</t>
        </is>
      </c>
    </row>
    <row r="3">
      <c r="A3" s="3" t="inlineStr">
        <is>
          <t>Text block [abstract]</t>
        </is>
      </c>
    </row>
    <row r="4">
      <c r="A4" s="4" t="inlineStr">
        <is>
          <t>Hybrid Bonds</t>
        </is>
      </c>
      <c r="B4" s="4" t="inlineStr">
        <is>
          <t>25. Hybrid Bonds (a) Hybrid bonds classified as equity as of December 31, 2019 and 2020 are as follows: (in millions of Won) Date of issue Date of Interest 2019 2020 Hybrid bond 1-2(*1) 2013-06-13 2043-06-13 4.60 ￦ 200,000 200,000 Issuance cost (616 ) (616 ) ￦ 199,384 199,384 (*1) Details of issuance of hybrid bonds as of December 31, 2020 are as follows: Hybrid bond 1-2 Maturity date 30 years (POSCO has a right to extend the maturity date) Interest rate Issue date ~ 2023-06-12 Reset every 10 years as follows; · After 10 years : return on government bond (10 years) + 1.40% · After 10 years : additionally +0.25% according to Step-up · After 30 years : additionally +0.75% Interest payments condition Quarterly (Optional deferral of interest payment is available to POSCO) Others POSCO can call the hybrid bond at year 10th anniversary of issuance and interest payment date afterwards The hybrid bond holder’s preference in the event of liquidation is senior to the common stockholders, but subordinate to other creditors. The interest accumulated but not paid on the hybrid bonds as of December 31, 2020 amounts to ￦479 million. (b) POSCO ENERGY CO., LTD., a subsidiary of the Company, issued hybrid bonds, which are classified as non-controlling (in millions of Won) Date of issue Date of maturity Interest rate (%) 2019 2020 Hybrid bond 1-4(*1) 2013-08-29 2043-08-29 5.21 ￦ 140,000 140,000 Issuance cost (429 ) (429 ) ￦ 139,571 139,571 (*1) Details of hybrid bonds of POSCO ENERGY CO., LTD .as of December 31, 2020 are as follows: Hybrid bond 1-4 Maturity date 30 years (The issuer has a right to extend the maturity date) Interest rate Issue date ~ 2023-08-29 Reset every 10 years as follows; · After 10 years : return on government bond (10 years) + 1.55% · After 10 years : additionally +0.25% according to Step-up · After 30 years : additionally +0.75% Interest payments condition Quarterly (Optional deferral of interest payment is available to the Company) Others The issuer can call the hybrid bond at year 10th anniversary of issuance and interest payment date afterwards The hybrid bond holders’ preference in the event of liquidation is senior to the common stockholders, but subordinate to other creditors. The interest accumulated but not paid on the hybrid bonds as of December 31, 2020 amounts t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0</t>
        </is>
      </c>
    </row>
    <row r="3">
      <c r="A3" s="3" t="inlineStr">
        <is>
          <t>Text block [abstract]</t>
        </is>
      </c>
    </row>
    <row r="4">
      <c r="A4" s="4" t="inlineStr">
        <is>
          <t>Reserves</t>
        </is>
      </c>
      <c r="B4" s="4" t="inlineStr">
        <is>
          <t xml:space="preserve">26. Reserves (a) Reserves as of December 31, 2019 and 2020 are as follows: (in millions of Won) 2019 2020 Accumulated comprehensive loss of investments in associates and joint ventures ￦ (648,712 ) (693,176 ) Changes in fair value of equity investments at fair value through other comprehensive income (285,073 ) (359,283 ) Foreign currency translation differences (202,636 ) (339,707 ) Gain or losses on valuation of derivatives (438 ) (699 ) Others (21,121 ) 11,947 ￦ (1,157,980 ) (1,380,918 ) (b) Changes in fair value of equity investments at fair value through other comprehensive income for the years ended December 31, 2019 and 2020 were as follows: (in millions of Won) 2019 2020 Beginning balance ￦ (295,300 ) (285,073 ) Changes in unrealized fair value of equity investments (9,422 ) (72,808 ) Reclassification upon disposal 21,902 2,726 Others (2,253 ) (4,128 ) Ending balance ￦ (285,073 ) (359,28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0</t>
        </is>
      </c>
    </row>
    <row r="3">
      <c r="A3" s="3" t="inlineStr">
        <is>
          <t>Text block [abstract]</t>
        </is>
      </c>
    </row>
    <row r="4">
      <c r="A4" s="4" t="inlineStr">
        <is>
          <t>Treasury Shares</t>
        </is>
      </c>
      <c r="B4" s="4" t="inlineStr">
        <is>
          <t>27. Treasury Shares Based on the Board of Directors’ resolution, POSCO holds treasury shares for business purposes including its share price stabilization. The changes in treasury shares for the years ended December 31, 2019 and 2020 were as follows: (shares, in millions of Won) 2019 2020 Number of shares Amount Number of shares Amount Beginning 7,185,703 ￦ 1,532,728 7,071,194 ￦ 1,508,303 Acquisition of treasury shares — — 4,100,169 883,220 Disposal of treasury shares (114,509 ) (24,425 ) — — Ending 7,071,194 ￦ 1,508,303 11,171,363 ￦ 2,391,523 During the year ended December 31, 2020, the Company entered into a trust contract of acquiring treasury shares following approval of the Board of Directors. The amount committed to purchase treasury shares by this trust contract is ￦1,000 billion, and the contract period is from April 13, 2020 to April 12,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0</t>
        </is>
      </c>
    </row>
    <row r="3">
      <c r="A3" s="3" t="inlineStr">
        <is>
          <t>Text block [abstract]</t>
        </is>
      </c>
    </row>
    <row r="4">
      <c r="A4" s="4" t="inlineStr">
        <is>
          <t>Revenue</t>
        </is>
      </c>
      <c r="B4" s="4" t="inlineStr">
        <is>
          <t>28. Revenue (a) Disaggregation of revenue 1) Details of revenue disaggregated by types of revenue and timing of revenue recognition for the years ended December 31, 2018, 2019 and 2020 were as follows: ① For the year ended December 31, 2018 (in millions of Won) Steel Trading Construction Others Total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743,448 906,120 55,220,183 Revenue recognized over time 583,359 611,752 6,202,821 2,536,521 9,934,453 ￦ 32,358,009 22,407,717 6,946,269 3,442,641 65,154,636 ② For the year ended December 31, 2019 (in millions of Won) Steel Trading Construction Others Total Types of revenue Revenue from sales of goods ￦ 31,456,714 21,629,838 — 712,196 53,798,748 Revenue from services 573,463 369,730 49,696 2,217,862 3,210,751 Revenue from construction contract — — 7,308,401 30,998 7,339,399 Others 48,276 157,564 5,393 225,578 436,811 ￦ 32,078,453 22,157,132 7,363,490 3,186,634 64,785,709 Timing of revenue recognition Revenue recognized at a point in time ￦ 31,504,990 21,787,402 747,917 943,037 54,983,346 Revenue recognized over time 573,463 369,730 6,615,573 2,243,597 9,802,363 ￦ 32,078,453 22,157,132 7,363,490 3,186,634 64,785,709 ③ For the year ended December 31, 2020 (in millions of Won) Steel Trading Construction Others Total Types of revenue Revenue from sales of goods ￦ 28,394,790 18,796,522 — 917,307 48,108,619 Revenue from services 462,489 388,222 45,359 1,811,380 2,707,450 Revenue from construction contract — — 6,197,497 27,949 6,225,446 Others 35,599 160,478 7,196 221,891 425,164 ￦ 28,892,878 19,345,222 6,250,052 2,978,527 57,466,679 Timing of revenue recognition Revenue recognized at a point in time ￦ 28,430,389 18,957,000 141,916 1,139,197 48,668,502 Revenue recognized over time 462,489 388,222 6,108,136 1,839,330 8,798,177 ￦ 28,892,878 19,345,222 6,250,052 2,978,527 57,466,679 (b) Details of contract assets and liabilities from contracts with customers as of December 31, 2019 and 2020, are as follows. (in millions of Won) 2019 2020 Receivables Account receivables ￦ 8,214,459 7,329,596 Contract assets Due from customers for contract work 1,054,357 867,066 Contract liabilities Advance received 864,480 1,264,615 Due to customers for contract work 644,947 629,399 Unearned revenue 88,733 42,0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 Contract Balances</t>
        </is>
      </c>
      <c r="B1" s="2" t="inlineStr">
        <is>
          <t>12 Months Ended</t>
        </is>
      </c>
    </row>
    <row r="2">
      <c r="B2" s="2" t="inlineStr">
        <is>
          <t>Dec. 31, 2020</t>
        </is>
      </c>
    </row>
    <row r="3">
      <c r="A3" s="3" t="inlineStr">
        <is>
          <t>Text block [abstract]</t>
        </is>
      </c>
    </row>
    <row r="4">
      <c r="A4" s="4" t="inlineStr">
        <is>
          <t>Revenue - Contract Balances</t>
        </is>
      </c>
      <c r="B4" s="4" t="inlineStr">
        <is>
          <t xml:space="preserve">29. Revenue – Contract Balances (a) Details of outstanding contracts as of December 31, 2019 and 2020 are as follows: (in millions of Won) 2019 2020 Accumulated cost ￦ 27,281,031 29,168,745 Accumulated contract profit 2,462,008 2,262,854 Accumulated contract loss (1,185,200 ) (1,262,933 ) Accumulated contract revenue 28,557,839 30,168,666 (b) Details of due from customers for contract work and due to customers for contract work as of December 31, 2019 and 2020 are as follows: (in millions of Won) 2019 2020 Unbilled due from customers for contract ￦ 1,128,116 941,793 Due to customers for contract work (644,947 ) (629,399 ) ￦ 483,169 312,394 (c) Due to the factors causing the cost variation for the years ended December 31, 2019 and 2020, the estimated total contract costs have changed. Details of changes in estimated total contract costs and the impact on profit before income taxes for the years ended December 31, 2019 and 2020 and future periods are as follows: (in millions of Won) 2019 2020 Changes in estimated total contract costs ￦ 533,639 180,065 Changes in profit before income taxes of construction contract : - Current period (166,077 ) 40,743 - Future periods (43,584 ) 105,137 The effect on the current and future profit is estimated based on the circumstances that have occurred from the commencement date of the contract to the end of reporting period. The estimation is evaluated for the total contract costs and expected total contract revenue as of the end of the reporting period. Also, it may change during future periods. (d) Uncertainty of estimates 1) Total contract revenues Total contract revenues are measured based on contractual amount initially agreed. However, the contract revenues can increase due to additional contract work, claims and incentive payments, or decrease due to penalty when the completion of contract is delayed due to the Company’s fault. Therefore, the measurement of contract revenues is affected by the uncertainty of the occurrence of future events. 2) Total contract costs Contract revenues are recognized based on the percentage of completion, which is measured on the basis of the gross cost amount incurred to date. Total contract costs are estimated based on estimates of future material costs, labor costs, outsourcing cost and others. There is uncertainty in estimates on future contract costs due to various internal and external factors such as fluctuation of market, the risk of business partner and the experience of project performance and others. 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 Management reviews the assumptions used in estimated contract costs at each reporting period end and adjusts them, if necessary. (e) As of December 31, 2020, revenue expected to be recognized in the future in relation to performance obligations that have not been fulfilled (or partially fulfilled) is as follows: (in millions of Won) 2021 2022 2023 After 2024 Total Expected Revenue ￦ 5,823,397 4,541,484 2,701,438 1,747,264 14,813,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0</t>
        </is>
      </c>
    </row>
    <row r="3">
      <c r="A3" s="3" t="inlineStr">
        <is>
          <t>Text block [abstract]</t>
        </is>
      </c>
    </row>
    <row r="4">
      <c r="A4" s="4" t="inlineStr">
        <is>
          <t>Selling and Administrative Expenses</t>
        </is>
      </c>
      <c r="B4" s="4" t="inlineStr">
        <is>
          <t xml:space="preserve">30. Selling and Administrative Expenses (a) Other administrative expenses Other administrative expenses for the years ended December 31, 2018, 2019 and 2020 were as follows: (in millions of Won) 2018 2019 2020 Wages and salaries ￦ 813,467 840,599 828,667 Expenses related to post-employment benefits 73,290 88,880 83,037 Other employee benefits 176,240 177,908 187,075 Travel 40,929 42,692 17,513 Depreciation 101,274 131,337 146,483 Amortization 112,418 112,171 115,254 Communication 10,616 11,150 10,390 Electricity 8,309 8,799 7,968 Taxes and public dues 71,973 78,932 59,274 Rental 69,516 39,886 34,966 Repairs 15,291 13,454 8,952 Entertainment 11,816 11,123 8,328 Advertising 106,875 82,574 71,743 Research &amp; development 108,352 110,315 116,273 Service fees 165,938 193,486 156,530 Vehicles maintenance 8,942 7,660 4,880 Industry association fee 9,571 9,609 9,586 Conference 14,510 15,104 11,576 Increase to provisions 14,433 18,071 12,285 Others 51,995 47,536 48,822 ￦ 1,985,755 2,041,286 1,939,602 (b) Selling expenses Selling expenses for the years ended December 31, 2018, 2019 and 2020 were as follows: (in millions of Won) 2018 2019 2020 Freight and custody ￦ 184,675 180,341 180,503 Operating expenses for distribution center 10,614 9,222 6,977 Sales commissions 79,080 73,941 86,851 Sales advertising 4,821 1,552 1,284 Sales promotion 13,792 9,989 7,086 Sample 2,716 2,287 1,650 Sales insurance premium 37,251 32,632 30,364 Contract cost 16,992 38,081 46,247 Others 19,304 20,273 15,97 8 ￦ 369,245 368,318 376,9 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earch and Development Expenditures Recognized as Expenses</t>
        </is>
      </c>
      <c r="B1" s="2" t="inlineStr">
        <is>
          <t>12 Months Ended</t>
        </is>
      </c>
    </row>
    <row r="2">
      <c r="B2" s="2" t="inlineStr">
        <is>
          <t>Dec. 31, 2020</t>
        </is>
      </c>
    </row>
    <row r="3">
      <c r="A3" s="3" t="inlineStr">
        <is>
          <t>Text block [abstract]</t>
        </is>
      </c>
    </row>
    <row r="4">
      <c r="A4" s="4" t="inlineStr">
        <is>
          <t>Research and Development Expenditures Recognized as Expenses</t>
        </is>
      </c>
      <c r="B4" s="4" t="inlineStr">
        <is>
          <t xml:space="preserve">31. Research and Development Expenditures Recognized as Expenses Research and development expenditures recognized as expenses for the years ended December 31, 2018, 2019 and 2020 were as follows: (in millions of Won) 2018 2019 2020 Administrative expenses ￦ 108,352 110,315 116,273 Cost of sales 418,250 389,460 351,861 ￦ 526,602 499,775 468,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0</t>
        </is>
      </c>
    </row>
    <row r="3">
      <c r="A3" s="3" t="inlineStr">
        <is>
          <t>Text block [abstract]</t>
        </is>
      </c>
    </row>
    <row r="4">
      <c r="A4" s="4" t="inlineStr">
        <is>
          <t>Other Operating Income and Expenses</t>
        </is>
      </c>
      <c r="B4" s="4" t="inlineStr">
        <is>
          <t xml:space="preserve">32. Other Operating Income and Expenses Details of other operating income and expenses for the years ended December 31, 2018, 2019 and 2020 were as follows: (in millions of Won) 2018 2019 2020 Other operating income Gain on disposals of assets held for sale ￦ 27,171 37,461 841 Gain on disposals of investment 45,241 27,836 88,836 Gain on disposals of property, plant and equipment 53,139 49,367 15,548 Gain on disposals of investment property 12,232 1,087 10 Gain on disposals of intangible assets 117,139 1,896 815 Subsidies income 1,932 4,042 4,095 Gain on valuation of firm commitment 39,028 60,201 107,511 Gain on valuation of emission rights — 25,440 — Gain on disposals of emission rights — 11,141 24,851 Reversal of other provisions 3,557 36,522 5,154 Premium income 14,034 3,326 25,253 Miscellaneous Income(*1,3) 200,793 189,610 111,701 Others 9,320 2,962 17,721 ￦ 523,586 450,891 402,336 Other operating expenses Impairment loss on assets held for sale ￦ (50,829) (38,328 ) (5,030 ) Loss on disposals of investments (5,226 ) (6,539 ) (14,632 ) Loss on disposals of property, plant and equipment (117,614 ) (120,227 ) (142,126 ) Loss on disposals of intangible assets (2,472 ) (6,119 ) (4,595 ) Impairment loss on property, plant and equipment (1,004,704 ) (442,700 ) (27,040 ) Impairment loss on investment property (51,461 ) (32,642 ) — Impairment loss on intangible assets (337,519 ) (191,021 ) (197,776 ) Loss on valuation of firm commitment (66,281 ) (37,685 ) (93,098 ) Idle tangible asset expenses (9,257 ) (34,152 ) (19,276 ) Increase to provisions (134,632 ) (23,074 ) (30,536 ) Donations (52,074 ) (51,567 ) (45,652 ) Miscellaneous losses(*2) (161,955 ) (95,878 ) (63,525 ) Others (20,438 ) (10,032 ) (2,288 ) ￦ (2,014,462 ) (1,089,964 ) (645,574 ) (*1) During the year ended December 31, 2019, the Company recognized other operating income for the refunded amount of ￦ (*2) During the year ended December 31, 2018, the Company recognized other operating expenses of ￦ (*3) During the year ended December 31, 2018, the Company recognized other operating income of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Text block [abstract]</t>
        </is>
      </c>
    </row>
    <row r="4">
      <c r="A4" s="4" t="inlineStr">
        <is>
          <t>Finance Income and Costs</t>
        </is>
      </c>
      <c r="B4" s="4" t="inlineStr">
        <is>
          <t>33. Finance Income and Costs Details of finance income and costs for the years ended December 31, 2018, 2019 and 2020 were as follows: (in millions of Won) 2018 2019 2020 Finance income Interest income(*1) ￦ 337,258 352,384 372,174 Dividend income 63,345 75,455 38,348 Gain on foreign currency transactions 716,060 824,565 1,147,692 Gain on foreign currency translations 212,443 206,019 574,463 Gain on derivatives transactions 247,513 195,933 352,005 Gain on valuations of derivatives 96,986 163,491 115,642 Gain on disposals of financial assets at fair value through profit of loss 8,742 8,525 15,550 Gain on valuations of financial assets at fair value through profit or loss 16,149 42,297 51,581 Others 7,474 3,474 10,044 ￦ 1,705,970 1,872,143 2,677,499 Finance costs Interest expenses ￦ (741,296) (755,711 ) (638,797 ) Loss on foreign currency transactions (810,857 ) (746,603 ) (1,067,907 ) Loss on foreign currency translations (321,748 ) (319,470 ) (425,479 ) Loss on derivatives transactions (208,772 ) (228,144 ) (410,008 ) Loss on valuations of derivatives (40,674 ) (47,447 ) (229,524 ) Loss on disposals of trade accounts and notes receivable (39,970 ) (36,935 ) (15,816 ) Loss on disposals of financial assets at fair value through profit or loss (1,474 ) (2,969 ) (5,571 ) Loss on valuations of financial assets at fair value through profit or loss (59,442 ) (65,848 ) (67,464 ) Others (20,183 ) (38,936 ) (31,836 ) ￦ (2,244,416 ) (2,242,063 ) (2,892,402 ) (*1) Interest income calculated using the effective interest method for the years ended December 31, 2018, 2019 and 2020 wer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0</t>
        </is>
      </c>
    </row>
    <row r="3">
      <c r="A3" s="3" t="inlineStr">
        <is>
          <t>Text block [abstract]</t>
        </is>
      </c>
    </row>
    <row r="4">
      <c r="A4" s="4" t="inlineStr">
        <is>
          <t>Expenses by Nature</t>
        </is>
      </c>
      <c r="B4" s="4" t="inlineStr">
        <is>
          <t xml:space="preserve">34. Expenses by Nature Expenses that are recorded by nature as cost of sales, selling and administrative expenses, impairment loss on other receivables and other operating expenses in the statements of comprehensive income for the years ended December 31, 2018, 2019 and 2020 were as follows (excluding finance costs and income tax expense): (in millions of Won) 2018 2019 2020 Raw material used, changes in inventories and others ￦ 38,884,690 39,279,866 34,555,624 Employee benefits(*2) 3,639,192 3,623,611 3,624,953 Outsourced processing cost 7,462,656 8,250,372 7,808,343 Electricity 949,435 912,832 656,121 Depreciation(*1) 2,911,048 3,029,868 3,156,181 Amortization 356,581 431,247 465,558 Freight and custody 1,414,940 1,446,628 1,428,012 Sales commissions 79,080 73,941 86,851 Loss on disposal of property, plant and equipment 117,614 120,227 142,126 Impairment loss on property, plant and equipment 1,004,704 442,700 27,040 Impairment loss on goodwill and intangible assets 337,519 191,021 197,776 Donations 52,074 51,567 45,652 Other 4,445,124 4,168,470 3,638,393 ￦ 61,654,657 62,022,350 55,832,630 (*1) Includes depreciation of investment property. (*2) The details of employee benefits expenses for the years ended December 31, 2018, 2019 and 2020 were as follows: (in millions of Won) 2018 2019 2020 Wages and salaries ￦ 3,372,831 3,313,642 3,316,364 Expenses related to post-employment benefits 266,361 309,969 308,589 ￦ 3,639,192 3,623,611 3,624,9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3" customWidth="1" min="5" max="5"/>
    <col width="25" customWidth="1" min="6" max="6"/>
    <col width="22" customWidth="1" min="7" max="7"/>
    <col width="18" customWidth="1" min="8" max="8"/>
    <col width="25" customWidth="1" min="9" max="9"/>
    <col width="27" customWidth="1" min="10" max="10"/>
    <col width="51" customWidth="1" min="11" max="11"/>
    <col width="53" customWidth="1" min="12" max="12"/>
    <col width="59" customWidth="1" min="13" max="13"/>
    <col width="80" customWidth="1" min="14" max="14"/>
    <col width="80" customWidth="1" min="15" max="15"/>
    <col width="35" customWidth="1" min="16" max="16"/>
    <col width="59" customWidth="1" min="17" max="17"/>
  </cols>
  <sheetData>
    <row r="1">
      <c r="A1" s="1" t="inlineStr">
        <is>
          <t>Consolidated Statements of Changes in Equity - KRW (₩) ₩ in Millions</t>
        </is>
      </c>
      <c r="B1" s="2" t="inlineStr">
        <is>
          <t>Total</t>
        </is>
      </c>
      <c r="C1" s="2" t="inlineStr">
        <is>
          <t>Final dividends [member]</t>
        </is>
      </c>
      <c r="D1" s="2" t="inlineStr">
        <is>
          <t>Interim dividends [member]</t>
        </is>
      </c>
      <c r="E1" s="2" t="inlineStr">
        <is>
          <t>Share capital [member]</t>
        </is>
      </c>
      <c r="F1" s="2" t="inlineStr">
        <is>
          <t>Capital surplus [member]</t>
        </is>
      </c>
      <c r="G1" s="2" t="inlineStr">
        <is>
          <t>Hybrid bonds [member]</t>
        </is>
      </c>
      <c r="H1" s="2" t="inlineStr">
        <is>
          <t>Reserves [member]</t>
        </is>
      </c>
      <c r="I1" s="2" t="inlineStr">
        <is>
          <t>Treasury shares [member]</t>
        </is>
      </c>
      <c r="J1" s="2" t="inlineStr">
        <is>
          <t>Retained earnings [member]</t>
        </is>
      </c>
      <c r="K1" s="2" t="inlineStr">
        <is>
          <t>Retained earnings [member]Final dividends [member]</t>
        </is>
      </c>
      <c r="L1" s="2" t="inlineStr">
        <is>
          <t>Retained earnings [member]Interim dividends [member]</t>
        </is>
      </c>
      <c r="M1" s="2" t="inlineStr">
        <is>
          <t>Attributable to owners of the controlling company [member]</t>
        </is>
      </c>
      <c r="N1" s="2" t="inlineStr">
        <is>
          <t>Attributable to owners of the controlling company [member]Final dividends [member]</t>
        </is>
      </c>
      <c r="O1" s="2" t="inlineStr">
        <is>
          <t>Attributable to owners of the controlling company [member]Interim dividends [member]</t>
        </is>
      </c>
      <c r="P1" s="2" t="inlineStr">
        <is>
          <t>Non-controlling interests [member]</t>
        </is>
      </c>
      <c r="Q1" s="2" t="inlineStr">
        <is>
          <t>Non-controlling interests [member]Final dividends [member]</t>
        </is>
      </c>
    </row>
    <row r="2">
      <c r="A2" s="4" t="inlineStr">
        <is>
          <t>Beginning balance at Dec. 31, 2017</t>
        </is>
      </c>
      <c r="B2" s="6" t="n">
        <v>47110638</v>
      </c>
      <c r="E2" s="6" t="n">
        <v>482403</v>
      </c>
      <c r="F2" s="6" t="n">
        <v>1422021</v>
      </c>
      <c r="G2" s="6" t="n">
        <v>996919</v>
      </c>
      <c r="H2" s="6" t="n">
        <v>-1181073</v>
      </c>
      <c r="I2" s="6" t="n">
        <v>-1533054</v>
      </c>
      <c r="J2" s="6" t="n">
        <v>43350818</v>
      </c>
      <c r="M2" s="6" t="n">
        <v>43538034</v>
      </c>
      <c r="P2" s="6" t="n">
        <v>3572604</v>
      </c>
    </row>
    <row r="3">
      <c r="A3" s="3" t="inlineStr">
        <is>
          <t>Comprehensive income (loss):</t>
        </is>
      </c>
    </row>
    <row r="4">
      <c r="A4" s="4" t="inlineStr">
        <is>
          <t>Profit</t>
        </is>
      </c>
      <c r="B4" s="5" t="n">
        <v>1932386</v>
      </c>
      <c r="J4" s="5" t="n">
        <v>1711902</v>
      </c>
      <c r="M4" s="5" t="n">
        <v>1711902</v>
      </c>
      <c r="P4" s="5" t="n">
        <v>220484</v>
      </c>
    </row>
    <row r="5">
      <c r="A5" s="3" t="inlineStr">
        <is>
          <t>Other comprehensive income (loss)</t>
        </is>
      </c>
    </row>
    <row r="6">
      <c r="A6" s="4" t="inlineStr">
        <is>
          <t>Remeasurements of defined benefit plans, net of tax</t>
        </is>
      </c>
      <c r="B6" s="5" t="n">
        <v>-173489</v>
      </c>
      <c r="J6" s="5" t="n">
        <v>-145488</v>
      </c>
      <c r="M6" s="5" t="n">
        <v>-145488</v>
      </c>
      <c r="P6" s="5" t="n">
        <v>-28001</v>
      </c>
    </row>
    <row r="7">
      <c r="A7" s="4" t="inlineStr">
        <is>
          <t>Capital adjustment arising from investments in equity-accounted investees, net of tax</t>
        </is>
      </c>
      <c r="B7" s="5" t="n">
        <v>-62732</v>
      </c>
      <c r="H7" s="5" t="n">
        <v>-76587</v>
      </c>
      <c r="M7" s="5" t="n">
        <v>-76587</v>
      </c>
      <c r="P7" s="5" t="n">
        <v>13855</v>
      </c>
    </row>
    <row r="8">
      <c r="A8" s="4" t="inlineStr">
        <is>
          <t>Net changes in fair value of equity investments at fair value through other comprehensive income, net of tax</t>
        </is>
      </c>
      <c r="B8" s="5" t="n">
        <v>-149188</v>
      </c>
      <c r="H8" s="5" t="n">
        <v>-104293</v>
      </c>
      <c r="J8" s="5" t="n">
        <v>-46883</v>
      </c>
      <c r="M8" s="5" t="n">
        <v>-151176</v>
      </c>
    </row>
    <row r="9">
      <c r="A9" s="4" t="inlineStr">
        <is>
          <t>Net changes in the unrealized fair value of available-for-sale investments, net of tax</t>
        </is>
      </c>
      <c r="B9" s="5" t="n">
        <v>-149188</v>
      </c>
      <c r="P9" s="5" t="n">
        <v>1988</v>
      </c>
    </row>
    <row r="10">
      <c r="A10" s="4" t="inlineStr">
        <is>
          <t>Foreign currency translation differences, net of tax</t>
        </is>
      </c>
      <c r="B10" s="5" t="n">
        <v>-42908</v>
      </c>
      <c r="H10" s="5" t="n">
        <v>-45650</v>
      </c>
      <c r="M10" s="5" t="n">
        <v>-45650</v>
      </c>
      <c r="P10" s="5" t="n">
        <v>2742</v>
      </c>
    </row>
    <row r="11">
      <c r="A11" s="4" t="inlineStr">
        <is>
          <t>Gain or losses on valuation of derivatives, net of tax</t>
        </is>
      </c>
      <c r="B11" s="5" t="n">
        <v>-212</v>
      </c>
      <c r="H11" s="5" t="n">
        <v>-216</v>
      </c>
      <c r="M11" s="5" t="n">
        <v>-216</v>
      </c>
      <c r="P11" s="5" t="n">
        <v>4</v>
      </c>
    </row>
    <row r="12">
      <c r="A12" s="4" t="inlineStr">
        <is>
          <t>Total comprehensive income</t>
        </is>
      </c>
      <c r="B12" s="5" t="n">
        <v>1503857</v>
      </c>
      <c r="H12" s="5" t="n">
        <v>-226746</v>
      </c>
      <c r="J12" s="5" t="n">
        <v>1519531</v>
      </c>
      <c r="M12" s="5" t="n">
        <v>1292785</v>
      </c>
      <c r="P12" s="5" t="n">
        <v>211072</v>
      </c>
    </row>
    <row r="13">
      <c r="A13" s="3" t="inlineStr">
        <is>
          <t>Transactions with owners of the controlling company, recognized directly in equity:</t>
        </is>
      </c>
    </row>
    <row r="14">
      <c r="A14" s="4" t="inlineStr">
        <is>
          <t>Dividends</t>
        </is>
      </c>
      <c r="C14" s="6" t="n">
        <v>-334239</v>
      </c>
      <c r="D14" s="6" t="n">
        <v>-400003</v>
      </c>
      <c r="K14" s="6" t="n">
        <v>-279999</v>
      </c>
      <c r="L14" s="6" t="n">
        <v>-400003</v>
      </c>
      <c r="N14" s="6" t="n">
        <v>-279999</v>
      </c>
      <c r="O14" s="6" t="n">
        <v>-400003</v>
      </c>
      <c r="Q14" s="6" t="n">
        <v>-54240</v>
      </c>
    </row>
    <row r="15">
      <c r="A15" s="4" t="inlineStr">
        <is>
          <t>Changes in subsidiaries</t>
        </is>
      </c>
      <c r="B15" s="5" t="n">
        <v>-2092</v>
      </c>
      <c r="P15" s="5" t="n">
        <v>-2092</v>
      </c>
    </row>
    <row r="16">
      <c r="A16" s="4" t="inlineStr">
        <is>
          <t>Changes in ownership interests in subsidiaries</t>
        </is>
      </c>
      <c r="B16" s="5" t="n">
        <v>-2151</v>
      </c>
      <c r="F16" s="5" t="n">
        <v>-1497</v>
      </c>
      <c r="M16" s="5" t="n">
        <v>-1497</v>
      </c>
      <c r="P16" s="5" t="n">
        <v>-654</v>
      </c>
    </row>
    <row r="17">
      <c r="A17" s="4" t="inlineStr">
        <is>
          <t>Repayment of hybrid bonds</t>
        </is>
      </c>
      <c r="B17" s="5" t="n">
        <v>-1159322</v>
      </c>
      <c r="F17" s="5" t="n">
        <v>-2769</v>
      </c>
      <c r="G17" s="5" t="n">
        <v>-797535</v>
      </c>
      <c r="M17" s="5" t="n">
        <v>-800304</v>
      </c>
      <c r="P17" s="5" t="n">
        <v>-359018</v>
      </c>
    </row>
    <row r="18">
      <c r="A18" s="4" t="inlineStr">
        <is>
          <t>Interest of hybrid bonds</t>
        </is>
      </c>
      <c r="B18" s="5" t="n">
        <v>-42891</v>
      </c>
      <c r="J18" s="5" t="n">
        <v>-24443</v>
      </c>
      <c r="M18" s="5" t="n">
        <v>-24443</v>
      </c>
      <c r="P18" s="5" t="n">
        <v>-18448</v>
      </c>
    </row>
    <row r="19">
      <c r="A19" s="4" t="inlineStr">
        <is>
          <t>Disposal of treasury shares</t>
        </is>
      </c>
      <c r="B19" s="5" t="n">
        <v>459</v>
      </c>
      <c r="F19" s="5" t="n">
        <v>133</v>
      </c>
      <c r="I19" s="5" t="n">
        <v>326</v>
      </c>
      <c r="M19" s="5" t="n">
        <v>459</v>
      </c>
    </row>
    <row r="20">
      <c r="A20" s="4" t="inlineStr">
        <is>
          <t>Others</t>
        </is>
      </c>
      <c r="B20" s="5" t="n">
        <v>-1642</v>
      </c>
      <c r="F20" s="5" t="n">
        <v>2119</v>
      </c>
      <c r="H20" s="5" t="n">
        <v>3451</v>
      </c>
      <c r="I20" s="5" t="n">
        <v>0</v>
      </c>
      <c r="J20" s="5" t="n">
        <v>-5244</v>
      </c>
      <c r="M20" s="5" t="n">
        <v>326</v>
      </c>
      <c r="P20" s="5" t="n">
        <v>-1968</v>
      </c>
    </row>
    <row r="21">
      <c r="A21" s="4" t="inlineStr">
        <is>
          <t>Total transactions with owners of the controlling company</t>
        </is>
      </c>
      <c r="B21" s="5" t="n">
        <v>-1941881</v>
      </c>
      <c r="F21" s="5" t="n">
        <v>-2014</v>
      </c>
      <c r="G21" s="5" t="n">
        <v>-797535</v>
      </c>
      <c r="H21" s="5" t="n">
        <v>3451</v>
      </c>
      <c r="I21" s="5" t="n">
        <v>326</v>
      </c>
      <c r="J21" s="5" t="n">
        <v>-709689</v>
      </c>
      <c r="M21" s="5" t="n">
        <v>-1505461</v>
      </c>
      <c r="P21" s="5" t="n">
        <v>-436420</v>
      </c>
    </row>
    <row r="22">
      <c r="A22" s="4" t="inlineStr">
        <is>
          <t>Ending balance at Dec. 31, 2018</t>
        </is>
      </c>
      <c r="B22" s="5" t="n">
        <v>46672614</v>
      </c>
      <c r="E22" s="5" t="n">
        <v>482403</v>
      </c>
      <c r="F22" s="5" t="n">
        <v>1420007</v>
      </c>
      <c r="G22" s="5" t="n">
        <v>199384</v>
      </c>
      <c r="H22" s="5" t="n">
        <v>-1404368</v>
      </c>
      <c r="I22" s="5" t="n">
        <v>-1532728</v>
      </c>
      <c r="J22" s="5" t="n">
        <v>44160660</v>
      </c>
      <c r="M22" s="5" t="n">
        <v>43325358</v>
      </c>
      <c r="P22" s="5" t="n">
        <v>3347256</v>
      </c>
    </row>
    <row r="23">
      <c r="A23" s="3" t="inlineStr">
        <is>
          <t>Comprehensive income (loss):</t>
        </is>
      </c>
    </row>
    <row r="24">
      <c r="A24" s="4" t="inlineStr">
        <is>
          <t>Profit</t>
        </is>
      </c>
      <c r="B24" s="5" t="n">
        <v>2038165</v>
      </c>
      <c r="J24" s="5" t="n">
        <v>1864405</v>
      </c>
      <c r="M24" s="5" t="n">
        <v>1864405</v>
      </c>
      <c r="P24" s="5" t="n">
        <v>173760</v>
      </c>
    </row>
    <row r="25">
      <c r="A25" s="3" t="inlineStr">
        <is>
          <t>Other comprehensive income (loss)</t>
        </is>
      </c>
    </row>
    <row r="26">
      <c r="A26" s="4" t="inlineStr">
        <is>
          <t>Remeasurements of defined benefit plans, net of tax</t>
        </is>
      </c>
      <c r="B26" s="5" t="n">
        <v>-117152</v>
      </c>
      <c r="J26" s="5" t="n">
        <v>-100218</v>
      </c>
      <c r="M26" s="5" t="n">
        <v>-100218</v>
      </c>
      <c r="P26" s="5" t="n">
        <v>-16934</v>
      </c>
    </row>
    <row r="27">
      <c r="A27" s="4" t="inlineStr">
        <is>
          <t>Capital adjustment arising from investments in equity-accounted investees, net of tax</t>
        </is>
      </c>
      <c r="B27" s="5" t="n">
        <v>66134</v>
      </c>
      <c r="H27" s="5" t="n">
        <v>58308</v>
      </c>
      <c r="M27" s="5" t="n">
        <v>58308</v>
      </c>
      <c r="P27" s="5" t="n">
        <v>7826</v>
      </c>
    </row>
    <row r="28">
      <c r="A28" s="4" t="inlineStr">
        <is>
          <t>Net changes in fair value of equity investments at fair value through other comprehensive income, net of tax</t>
        </is>
      </c>
      <c r="B28" s="5" t="n">
        <v>-10541</v>
      </c>
      <c r="H28" s="5" t="n">
        <v>10228</v>
      </c>
      <c r="J28" s="5" t="n">
        <v>-20769</v>
      </c>
      <c r="M28" s="5" t="n">
        <v>-10541</v>
      </c>
    </row>
    <row r="29">
      <c r="A29" s="4" t="inlineStr">
        <is>
          <t>Net changes in the unrealized fair value of available-for-sale investments, net of tax</t>
        </is>
      </c>
      <c r="B29" s="5" t="n">
        <v>-10541</v>
      </c>
    </row>
    <row r="30">
      <c r="A30" s="4" t="inlineStr">
        <is>
          <t>Foreign currency translation differences, net of tax</t>
        </is>
      </c>
      <c r="B30" s="5" t="n">
        <v>208117</v>
      </c>
      <c r="H30" s="5" t="n">
        <v>215181</v>
      </c>
      <c r="M30" s="5" t="n">
        <v>215181</v>
      </c>
      <c r="P30" s="5" t="n">
        <v>-7064</v>
      </c>
    </row>
    <row r="31">
      <c r="A31" s="4" t="inlineStr">
        <is>
          <t>Gain or losses on valuation of derivatives, net of tax</t>
        </is>
      </c>
      <c r="B31" s="5" t="n">
        <v>-90</v>
      </c>
      <c r="H31" s="5" t="n">
        <v>-86</v>
      </c>
      <c r="M31" s="5" t="n">
        <v>-86</v>
      </c>
      <c r="P31" s="5" t="n">
        <v>-4</v>
      </c>
    </row>
    <row r="32">
      <c r="A32" s="4" t="inlineStr">
        <is>
          <t>Total comprehensive income</t>
        </is>
      </c>
      <c r="B32" s="5" t="n">
        <v>2184633</v>
      </c>
      <c r="H32" s="5" t="n">
        <v>283631</v>
      </c>
      <c r="J32" s="5" t="n">
        <v>1743418</v>
      </c>
      <c r="M32" s="5" t="n">
        <v>2027049</v>
      </c>
      <c r="P32" s="5" t="n">
        <v>157584</v>
      </c>
    </row>
    <row r="33">
      <c r="A33" s="3" t="inlineStr">
        <is>
          <t>Transactions with owners of the controlling company, recognized directly in equity:</t>
        </is>
      </c>
    </row>
    <row r="34">
      <c r="A34" s="4" t="inlineStr">
        <is>
          <t>Dividends</t>
        </is>
      </c>
      <c r="C34" s="5" t="n">
        <v>-460280</v>
      </c>
      <c r="D34" s="5" t="n">
        <v>-480694</v>
      </c>
      <c r="K34" s="5" t="n">
        <v>-400006</v>
      </c>
      <c r="L34" s="5" t="n">
        <v>-480694</v>
      </c>
      <c r="N34" s="5" t="n">
        <v>-400006</v>
      </c>
      <c r="O34" s="5" t="n">
        <v>-480694</v>
      </c>
      <c r="Q34" s="5" t="n">
        <v>-60274</v>
      </c>
    </row>
    <row r="35">
      <c r="A35" s="4" t="inlineStr">
        <is>
          <t>Changes in subsidiaries</t>
        </is>
      </c>
      <c r="B35" s="5" t="n">
        <v>1281</v>
      </c>
      <c r="P35" s="5" t="n">
        <v>1281</v>
      </c>
    </row>
    <row r="36">
      <c r="A36" s="4" t="inlineStr">
        <is>
          <t>Changes in ownership interests in subsidiaries</t>
        </is>
      </c>
      <c r="B36" s="5" t="n">
        <v>-177125</v>
      </c>
      <c r="F36" s="5" t="n">
        <v>-48538</v>
      </c>
      <c r="M36" s="5" t="n">
        <v>-48538</v>
      </c>
      <c r="P36" s="5" t="n">
        <v>-128587</v>
      </c>
    </row>
    <row r="37">
      <c r="A37" s="4" t="inlineStr">
        <is>
          <t>Interest of hybrid bonds</t>
        </is>
      </c>
      <c r="B37" s="5" t="n">
        <v>-16494</v>
      </c>
      <c r="J37" s="5" t="n">
        <v>-9200</v>
      </c>
      <c r="M37" s="5" t="n">
        <v>-9200</v>
      </c>
      <c r="P37" s="5" t="n">
        <v>-7294</v>
      </c>
    </row>
    <row r="38">
      <c r="A38" s="4" t="inlineStr">
        <is>
          <t>Disposal of treasury shares</t>
        </is>
      </c>
      <c r="B38" s="5" t="n">
        <v>37001</v>
      </c>
      <c r="F38" s="5" t="n">
        <v>12576</v>
      </c>
      <c r="I38" s="5" t="n">
        <v>24425</v>
      </c>
      <c r="M38" s="5" t="n">
        <v>37001</v>
      </c>
    </row>
    <row r="39">
      <c r="A39" s="4" t="inlineStr">
        <is>
          <t>Others</t>
        </is>
      </c>
      <c r="B39" s="5" t="n">
        <v>2362</v>
      </c>
      <c r="F39" s="5" t="n">
        <v>1662</v>
      </c>
      <c r="H39" s="5" t="n">
        <v>-37243</v>
      </c>
      <c r="J39" s="5" t="n">
        <v>39899</v>
      </c>
      <c r="M39" s="5" t="n">
        <v>4318</v>
      </c>
      <c r="P39" s="5" t="n">
        <v>-1956</v>
      </c>
    </row>
    <row r="40">
      <c r="A40" s="4" t="inlineStr">
        <is>
          <t>Total transactions with owners of the controlling company</t>
        </is>
      </c>
      <c r="B40" s="5" t="n">
        <v>-1093949</v>
      </c>
      <c r="F40" s="5" t="n">
        <v>-34300</v>
      </c>
      <c r="H40" s="5" t="n">
        <v>-37243</v>
      </c>
      <c r="I40" s="5" t="n">
        <v>24425</v>
      </c>
      <c r="J40" s="5" t="n">
        <v>-850001</v>
      </c>
      <c r="M40" s="5" t="n">
        <v>-897119</v>
      </c>
      <c r="P40" s="5" t="n">
        <v>-196830</v>
      </c>
    </row>
    <row r="41">
      <c r="A41" s="4" t="inlineStr">
        <is>
          <t>Ending balance at Dec. 31, 2019</t>
        </is>
      </c>
      <c r="B41" s="5" t="n">
        <v>47763298</v>
      </c>
      <c r="E41" s="5" t="n">
        <v>482403</v>
      </c>
      <c r="F41" s="5" t="n">
        <v>1385707</v>
      </c>
      <c r="G41" s="5" t="n">
        <v>199384</v>
      </c>
      <c r="H41" s="5" t="n">
        <v>-1157980</v>
      </c>
      <c r="I41" s="5" t="n">
        <v>-1508303</v>
      </c>
      <c r="J41" s="5" t="n">
        <v>45054077</v>
      </c>
      <c r="M41" s="5" t="n">
        <v>44455288</v>
      </c>
      <c r="P41" s="5" t="n">
        <v>3308010</v>
      </c>
    </row>
    <row r="42">
      <c r="A42" s="3" t="inlineStr">
        <is>
          <t>Comprehensive income (loss):</t>
        </is>
      </c>
    </row>
    <row r="43">
      <c r="A43" s="4" t="inlineStr">
        <is>
          <t>Profit</t>
        </is>
      </c>
      <c r="B43" s="5" t="n">
        <v>1748492</v>
      </c>
      <c r="J43" s="5" t="n">
        <v>1581208</v>
      </c>
      <c r="M43" s="5" t="n">
        <v>1581208</v>
      </c>
      <c r="P43" s="5" t="n">
        <v>167284</v>
      </c>
    </row>
    <row r="44">
      <c r="A44" s="3" t="inlineStr">
        <is>
          <t>Other comprehensive income (loss)</t>
        </is>
      </c>
    </row>
    <row r="45">
      <c r="A45" s="4" t="inlineStr">
        <is>
          <t>Remeasurements of defined benefit plans, net of tax</t>
        </is>
      </c>
      <c r="B45" s="5" t="n">
        <v>36575</v>
      </c>
      <c r="J45" s="5" t="n">
        <v>44703</v>
      </c>
      <c r="M45" s="5" t="n">
        <v>44703</v>
      </c>
      <c r="P45" s="5" t="n">
        <v>-8128</v>
      </c>
    </row>
    <row r="46">
      <c r="A46" s="4" t="inlineStr">
        <is>
          <t>Capital adjustment arising from investments in equity-accounted investees, net of tax</t>
        </is>
      </c>
      <c r="B46" s="5" t="n">
        <v>-28609</v>
      </c>
      <c r="H46" s="5" t="n">
        <v>-16760</v>
      </c>
      <c r="M46" s="5" t="n">
        <v>-16760</v>
      </c>
      <c r="P46" s="5" t="n">
        <v>-11849</v>
      </c>
    </row>
    <row r="47">
      <c r="A47" s="4" t="inlineStr">
        <is>
          <t>Net changes in fair value of equity investments at fair value through other comprehensive income, net of tax</t>
        </is>
      </c>
      <c r="B47" s="5" t="n">
        <v>-77627</v>
      </c>
      <c r="H47" s="5" t="n">
        <v>-74210</v>
      </c>
      <c r="J47" s="5" t="n">
        <v>-3417</v>
      </c>
      <c r="M47" s="5" t="n">
        <v>-77627</v>
      </c>
    </row>
    <row r="48">
      <c r="A48" s="4" t="inlineStr">
        <is>
          <t>Net changes in the unrealized fair value of available-for-sale investments, net of tax</t>
        </is>
      </c>
      <c r="B48" s="5" t="n">
        <v>-77627</v>
      </c>
    </row>
    <row r="49">
      <c r="A49" s="4" t="inlineStr">
        <is>
          <t>Foreign currency translation differences, net of tax</t>
        </is>
      </c>
      <c r="B49" s="5" t="n">
        <v>-147956</v>
      </c>
      <c r="H49" s="5" t="n">
        <v>-137071</v>
      </c>
      <c r="M49" s="5" t="n">
        <v>-137071</v>
      </c>
      <c r="P49" s="5" t="n">
        <v>-10885</v>
      </c>
    </row>
    <row r="50">
      <c r="A50" s="4" t="inlineStr">
        <is>
          <t>Gain or losses on valuation of derivatives, net of tax</t>
        </is>
      </c>
      <c r="B50" s="5" t="n">
        <v>-331</v>
      </c>
      <c r="H50" s="5" t="n">
        <v>-261</v>
      </c>
      <c r="M50" s="5" t="n">
        <v>-261</v>
      </c>
      <c r="P50" s="5" t="n">
        <v>-70</v>
      </c>
    </row>
    <row r="51">
      <c r="A51" s="4" t="inlineStr">
        <is>
          <t>Total comprehensive income</t>
        </is>
      </c>
      <c r="B51" s="5" t="n">
        <v>1530544</v>
      </c>
      <c r="H51" s="5" t="n">
        <v>-228302</v>
      </c>
      <c r="J51" s="5" t="n">
        <v>1622494</v>
      </c>
      <c r="M51" s="5" t="n">
        <v>1394192</v>
      </c>
      <c r="P51" s="5" t="n">
        <v>136352</v>
      </c>
    </row>
    <row r="52">
      <c r="A52" s="3" t="inlineStr">
        <is>
          <t>Transactions with owners of the controlling company, recognized directly in equity:</t>
        </is>
      </c>
    </row>
    <row r="53">
      <c r="A53" s="4" t="inlineStr">
        <is>
          <t>Dividends</t>
        </is>
      </c>
      <c r="C53" s="6" t="n">
        <v>-380979</v>
      </c>
      <c r="D53" s="6" t="n">
        <v>-277723</v>
      </c>
      <c r="K53" s="6" t="n">
        <v>-320462</v>
      </c>
      <c r="L53" s="6" t="n">
        <v>-277723</v>
      </c>
      <c r="N53" s="6" t="n">
        <v>-320462</v>
      </c>
      <c r="O53" s="6" t="n">
        <v>-277723</v>
      </c>
      <c r="Q53" s="6" t="n">
        <v>-60517</v>
      </c>
    </row>
    <row r="54">
      <c r="A54" s="4" t="inlineStr">
        <is>
          <t>Changes in subsidiaries</t>
        </is>
      </c>
      <c r="B54" s="5" t="n">
        <v>22303</v>
      </c>
      <c r="P54" s="5" t="n">
        <v>22303</v>
      </c>
    </row>
    <row r="55">
      <c r="A55" s="4" t="inlineStr">
        <is>
          <t>Changes in ownership interests in subsidiaries</t>
        </is>
      </c>
      <c r="B55" s="5" t="n">
        <v>134958</v>
      </c>
      <c r="F55" s="5" t="n">
        <v>-27716</v>
      </c>
      <c r="M55" s="5" t="n">
        <v>-27716</v>
      </c>
      <c r="P55" s="5" t="n">
        <v>162674</v>
      </c>
    </row>
    <row r="56">
      <c r="A56" s="4" t="inlineStr">
        <is>
          <t>Interest of hybrid bonds</t>
        </is>
      </c>
      <c r="B56" s="5" t="n">
        <v>-16579</v>
      </c>
      <c r="J56" s="5" t="n">
        <v>-9225</v>
      </c>
      <c r="M56" s="5" t="n">
        <v>-9225</v>
      </c>
      <c r="P56" s="5" t="n">
        <v>-7354</v>
      </c>
    </row>
    <row r="57">
      <c r="A57" s="4" t="inlineStr">
        <is>
          <t>Acquisition of treasury shares</t>
        </is>
      </c>
      <c r="B57" s="5" t="n">
        <v>-883220</v>
      </c>
      <c r="I57" s="5" t="n">
        <v>-883220</v>
      </c>
      <c r="M57" s="5" t="n">
        <v>-883220</v>
      </c>
    </row>
    <row r="58">
      <c r="A58" s="4" t="inlineStr">
        <is>
          <t>Others</t>
        </is>
      </c>
      <c r="B58" s="5" t="n">
        <v>-10498</v>
      </c>
      <c r="F58" s="5" t="n">
        <v>-4407</v>
      </c>
      <c r="H58" s="5" t="n">
        <v>5364</v>
      </c>
      <c r="J58" s="5" t="n">
        <v>-4684</v>
      </c>
      <c r="M58" s="5" t="n">
        <v>-3727</v>
      </c>
      <c r="P58" s="5" t="n">
        <v>-6771</v>
      </c>
    </row>
    <row r="59">
      <c r="A59" s="4" t="inlineStr">
        <is>
          <t>Total transactions with owners of the controlling company</t>
        </is>
      </c>
      <c r="B59" s="5" t="n">
        <v>-1690319</v>
      </c>
      <c r="F59" s="5" t="n">
        <v>-65704</v>
      </c>
      <c r="H59" s="5" t="n">
        <v>5364</v>
      </c>
      <c r="I59" s="5" t="n">
        <v>-883220</v>
      </c>
      <c r="J59" s="5" t="n">
        <v>-612094</v>
      </c>
      <c r="M59" s="5" t="n">
        <v>-1555654</v>
      </c>
      <c r="P59" s="5" t="n">
        <v>-134665</v>
      </c>
    </row>
    <row r="60">
      <c r="A60" s="4" t="inlineStr">
        <is>
          <t>Repayment of redeemable convertible preferred shares</t>
        </is>
      </c>
      <c r="B60" s="5" t="n">
        <v>-278581</v>
      </c>
      <c r="F60" s="5" t="n">
        <v>-33581</v>
      </c>
      <c r="M60" s="5" t="n">
        <v>-33581</v>
      </c>
      <c r="P60" s="5" t="n">
        <v>-245000</v>
      </c>
    </row>
    <row r="61">
      <c r="A61" s="4" t="inlineStr">
        <is>
          <t>Ending balance at Dec. 31, 2020</t>
        </is>
      </c>
      <c r="B61" s="6" t="n">
        <v>47603523</v>
      </c>
      <c r="E61" s="6" t="n">
        <v>482403</v>
      </c>
      <c r="F61" s="6" t="n">
        <v>1320003</v>
      </c>
      <c r="G61" s="6" t="n">
        <v>199384</v>
      </c>
      <c r="H61" s="6" t="n">
        <v>-1380918</v>
      </c>
      <c r="I61" s="6" t="n">
        <v>-2391523</v>
      </c>
      <c r="J61" s="6" t="n">
        <v>46064477</v>
      </c>
      <c r="M61" s="6" t="n">
        <v>44293826</v>
      </c>
      <c r="P61" s="6" t="n">
        <v>3309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 xml:space="preserve">35. Income Taxes (a) Income tax expense for the years ended December 31, 2018, 2019 and 2020 was as follows: (in millions of Won) 2018 2019 2020 Current income taxes(*1) ￦ 1,577,581 913,286 692,870 Deferred income tax due to temporary differences (38,851 ) 164,078 (481,303 ) Items recorded directly in equity 144,900 11,005 12,705 Income tax expense ￦ 1,683,630 1,088,369 224,272 (*1) Refund (additional payment) of income taxes when filing a final corporation tax return is (b) The income taxes credited (charged) directly to equity for the years ended December 31, 2018, 2019 and 2020 were as follows: (in millions of Won) 2018 2019 2020 Net changes in fair value of equity investments at fair value through other comprehensive income ￦ 47,423 (26,744 ) 26,850 Gain on disposal of treasury shares (50 ) — — Others 97,527 37,749 (14,145 ) ￦ 144,900 11,005 12,705 (c) The following table reconciles the calculated income tax expense based on POSCO’s statutory rate (27.5%) to the actual amount of taxes recorded by the Company for the years ended December 31, 2018, 2019 and 2020. (in millions of Won) 2018 2019 2020 Profit before income tax expense ￦ 3,616,016 3,126,534 1,972,763 Income tax expense computed at statutory rate 982,287 847,017 533,875 Adjustments: Tax credits (32,103 ) (39,709 ) (90,093 ) Additional income tax expense for prior years (over provisions from prior years) 44,336 (35,389 ) (14,362 ) Tax effect from tax audit 130,196 14,775 11,796 Investment in subsidiaries, associates and joint ventures 114,856 317,977 147,874 Tax effects due to permanent differences 64,708 (5,588 ) 2,591 Others(*1,2) 379,350 (10,714 ) (367,409 ) 701,343 241,352 (309,603 ) Income tax expense ￦ 1,683,630 1,088,369 224,272 Effective tax rate (%) 46.56 % 34.81 % 11.37 % (*1) Includes the effect of non-deductible impairment loss related to Synthetic Natural Gas (SNG) facility for the year ended December 31, 2018. (*2) In connection with the impairment loss on SNG facility recognized in 2018 and business combination of Off-gas Power Station Business Sector in 2019, whether the amounts can be deductible for tax purpose depend on the occurrence of certain events within a specified number of years after the recognition of impairment or the communication of business combination. During 2020, due to the change in estimate regarding the probability of the occurrence of events pursuant to the tax regulations, ￦ (d) The movements in deferred tax assets (liabilities) for the years ended December 31, 2019 and 2020 were as follows: (in millions of Won) 2019 2020 Beginning Inc. Ending Beginning Inc. Ending Deferred income tax due to temporary differences Allowance for doubtful accounts ￦ 181,143 (28,007 ) 153,136 153,136 (5,912 ) 147,224 PP&amp;E - Depreciation 9,837 12,374 22,211 22,211 10,025 32,236 Share of profit or loss of equity-accounted investees 227,594 (108,480 ) 119,114 119,114 100,317 219,431 Allowance for inventories valuation 10,676 (1,231 ) 9,445 9,445 2,097 11,542 PP&amp;E - Revaluation (1,789,748 ) (28,713 ) (1,818,461 ) (1,818,461 ) 84,462 (1,733,999 ) Prepaid expenses 17,259 (2,047 ) 15,212 15,212 4,619 19,831 PP&amp;E - Impairment loss 4,613 132,713 137,326 137,326 246,177 383,503 Gain or loss on foreign currency translation (38,010 ) 45,046 7,036 7,036 (58,681 ) (51,645 ) Defined benefit liabilities (73,589 ) (22,094 ) (95,683 ) (95,683 ) (26,137 ) (121,820 ) Provision for construction losses 7,405 (102 ) 7,303 7,303 10,302 17,605 Provision for construction warranty 70,318 (8,517 ) 61,801 61,801 1,714 63,515 Accrued income (13,094 ) (17,722 ) (30,816 ) (30,816 ) (10,360 ) (41,176 ) Impairment loss on AFS 75,919 36,636 112,555 112,555 (3,957 ) 108,598 Difference in acquisition costs of treasury shares 70,532 (1,124 ) 69,408 69,408 — 69,408 Others 352,355 (91,492 ) 260,863 260,863 128,862 389,725 (886,790 ) (82,760 ) (969,550 ) (969,550 ) 483,528 (486,022 ) Deferred income taxes recognized directly to equity Net changes in fair value of equity investments at fair value through other comprehensive income 156,885 (26,744 ) 130,141 130,141 26,850 156,991 Others 130,272 37,749 168,021 168,021 (14,145 ) 153,876 287,157 11,005 298,162 298,162 12,705 310,867 Deferred tax from tax credit Tax credit carry-forward and others 115,589 (23,750 ) 91,839 91,839 (19,433 ) 72,406 Investments in subsidiaries, associates and joint ventures Investments in subsidiaries, associates and joint ventures 203,938 (68,574 ) 135,364 135,364 4,503 139,867 ￦ (280,106 ) (164,079 ) (444,185 ) (444,185 ) 481,303 37,118 (e) Deferred tax assets and liabilities as of December 31, 2019 and 2020 are as follows: (in millions of Won) 2019 2020 Assets Liabilities Net Assets Liabilities Net Deferred income tax due to temporary differences Allowance for doubtful accounts ￦ 153,136 — 153,136 147,243 (19 ) 147,224 PP&amp;E - Depreciation 68,649 (46,438 ) 22,211 84,890 (52,654 ) 32,236 Share of profit or loss of equity-accounted investees 177,467 (58,353 ) 119,114 281,049 (61,618 ) 219,431 Allowance for inventories valuation 9,445 — 9,445 11,542 — 11,542 PP&amp;E - Revaluation — (1,818,461 ) (1,818,461 ) — (1,733,999 ) (1,733,999 ) Prepaid expenses 15,212 — 15,212 19,859 (28 ) 19,831 PP&amp;E - Impairment loss 137,326 — 137,326 383,503 — 383,503 Gain or loss on foreign currency translation 136,360 (129,324 ) 7,036 101,244 (152,889 ) (51,645 ) Defined benefit liabilities 426,930 (522,613 ) (95,683 ) 478,144 (599,964 ) (121,820 ) Provision for construction losses 7,303 — 7,303 17,605 — 17,605 Provision for construction warranty 61,801 — 61,801 63,515 — 63,515 Accrued income — (30,816 ) (30,816 ) — (41,176 ) (41,176 ) Impairment loss on AFS 112,555 — 112,555 108,598 — 108,598 Difference in acquisition costs of treasury shares 69,408 — 69,408 69,408 — 69,408 Others 338,700 (77,836 ) 260,863 571,199 (181,474 ) 389,725 1,714,292 (2,683,841 ) (969,550 ) 2,337,799 (2,823,821 ) (486,022 ) Deferred income taxes recognized directly to equity Net changes in fair value of equity investments at fair value through other comprehensive income 220,276 (90,135 ) 130,141 167,070 (10,079 ) 156,991 Others 193,384 (25,363 ) 168,021 177,938 (24,062 ) 153,876 413,660 (115,498 ) 298,162 345,008 (34,141 ) 310,867 Deferred tax from tax credit Tax credit carry-forward and others 91,839 — 91,839 72,406 — 72,406 Investments in subsidiaries, associates and joint ventures Investments in subsidiaries, associates and joint ventures 441,172 (305,808 ) 135,364 422,338 (282,471 ) 139,867 ￦ 2,660,963 (3,105,147 ) (444,185 ) 3,177,551 (3,140,433 ) 37,118 (f) As of December 31, 2020, deductible temporary differences of ￦ ￦ ￦ (g) The Company recognized current tax payable or receivable at the amount expected to be paid or received that reflects uncertainty related to income tax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36. Earnings per Share Basic earnings per share for the years ended December 31, 2018, 2019 and 2020 were as follows: (in Won, except share 2018 2019 2020 Profit attribute to controlling interest ￦ 1,711,901,875,666 1,864,405,092,477 1,581,207,551,926 Interests of hybrid bonds (17,720,986,299 ) (6,669,999,999 ) (6,688,273,972 ) Weighted-average number of common shares outstanding(*1) 80,000,606 80,113,759 79,120,963 Basic earnings per share ￦ 21,177 23,189 19,900 (*1) The weighted-average number of common shares used to calculate basic earnings per share are as follows: (shares) 2018 2019 2020 Total number of common shares issued 87,186,835 87,186,835 87,186,835 Weighted-average number of treasury shares (7,186,229 ) (7,073,076 ) (8,065,872 ) Weighted-average number of 80,000,606 80,113,759 79,120,963 Since there were no potential shares of common stock which had dilutive effects as of December 31, 2018, 2019 and 2020, diluted earnings per share is equal to basic earnings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Text block [abstract]</t>
        </is>
      </c>
    </row>
    <row r="4">
      <c r="A4" s="4" t="inlineStr">
        <is>
          <t>Related Party Transactions</t>
        </is>
      </c>
      <c r="B4" s="4" t="inlineStr">
        <is>
          <t>37. Related Party Transactions (a) Significant transactions between the controlling company and related companies for the years ended December 31, 2018, 2019 and 2020 were as follows: 1) For the year ended December 31, 2018 (in millions of Won) Sales and others(*1) Purchase and others(*2) Sales Others Purchase of Purchase of Outsourced Others Subsidiaries(*3) POSCO ENGINEERING &amp; CONSTRUCTION CO., LTD. ￦ 7,827 97 — 322,924 47 36,428 POSCO COATED &amp; COLOR STEEL Co., Ltd. 476,105 2,725 — — 9,211 1,434 POSCO ICT(*4) 2,624 7,479 — 341,472 34,376 196,252 eNtoB Corporation 12 60 377,198 27,508 390 31,455 POSCO CHEMICAL CO., LTD 417,957 35,762 531,452 21,730 319,868 2,802 POSCO ENERGY CO., LTD. 206,638 1,445 — — — — POSCO INTERNATIONAL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Suzhou) Automotive Processing Center Co., Ltd. 196,095 — 2,616 — — 5 Others(*5) 1,158,122 44,098 456,804 31,787 264,060 140,869 13,472,119 143,067 2,931,565 750,275 688,025 428,288 Associates and joint ventures(*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 2) For the year ended December 31, 2019 (in millions of Won) Sales and others(*1) Purchase and others(*2) Sales Others Purchase of Purchase of Outsourced Others Subsidiaries(*3) POSCO ENGINEERING &amp; CONSTRUCTION CO.,LTD. ￦ 6,688 11,137 4,725 416,734 57 24,174 POSCO COATED &amp; COLOR STEEL Co., Ltd. 468,070 2,014 95 — 20,298 724 POSCO ICT(*4) 2,924 4,994 — 344,977 34,638 181,128 eNtoB Corporation 15 60 304,846 64,845 126 25,754 POSCO CHEMICAL CO., LTD 389,731 35,592 522,493 17,549 315,530 4,561 POSCO ENERGY CO., LTD. 148,205 2,211 5,123 94 — 7,561 POSCO INTERNATIONAL Corporation 6,025,938 46,661 541,002 — 49,506 7,149 POSCO Thainox Public Company Limited 265,374 13,795 10,037 — — 3 POSCO America Corporation 300,598 — — — — 2,994 POSCO Canada Ltd. 1,067 1,833 306,552 — — — POSCO Asia Co., Ltd. 1,781,841 1,352 390,056 1,338 1,574 7,561 Qingdao Pohang Stainless Steel Co., Ltd. 146,468 — — — — 110 POSCO JAPAN Co., Ltd. 1,509,631 36 38,631 6,269 — 5,835 POSCO-VIETNAM Co., Ltd. 265,849 368 — — — 66 POSCO MEXICO S.A. DE C.V. 303,924 159 — — — 809 POSCO Maharashtra Steel Private Limited 644,652 311 — — — 800 POSCO(Suzhou) Automotive Processing Center Co., Ltd. 121,633 27 2,189 — — — POSCO VST CO., LTD. 299,307 — — — — 114 POSCO INTERNATIONAL SINGAPORE PTE LTD. — 154 694,600 — — — Others 964,532 20,679 134,296 34,444 246,184 169,849 13,646,447 141,383 2,954,645 886,250 667,913 439,192 Associates and joint ventures(*3) POSCO PLANTEC Co., Ltd. 1,364 86 2,882 306,927 15,089 30,317 SNNC 5,527 4,100 588,276 — — 9 POSCO-SAMSUNG-Slovakia Processing Center 65,688 — — — — — Roy Hill Holdings Pty Ltd — — 1,272,878 — — — Others 16,084 112,390 76,427 — — 85,167 88,663 116,576 1,940,463 306,927 15,089 115,493 ￦ 13,735,110 257,959 4,895,108 1,193,177 683,002 554,68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9, the company provided guarantees to related parties (Note 38) (*4) Others (purchase) mainly consist of service fees related to maintenance and repair of ERP System. 3) For the year ended December 31, 2020 (in millions of Won) Sales and others(*1) Purchase and others(*2) Sales Others Purchase of Purchase of Outsourced Others Subsidiaries(*3) POSCO ENGINEERING &amp; CONSTRUCTION CO.,LTD. ￦ 6,790 11,123 15 772,846 220 63,467 POSCO COATED &amp; COLOR STEEL Co., Ltd. 418,619 1,820 — — 28,523 639 POSCO ICT(*4) 2,747 4,996 — 374,914 41,384 181,554 eNtoB Corporation 15 60 214,750 34,217 76 25,870 POSCO CHEMICAL CO., LTD 258,154 34,944 456,780 23,003 304,135 4,816 POSCO ENERGY CO., LTD. 1,262 2,396 14,011 3 — 23,336 POSCO INTERNATIONAL Corporation 5,644,017 56,322 342,520 — 11,371 4,375 POSCO Thainox Public Company Limited 311,924 137 2,538 — — — POSCO America Corporation 121,377 — — — — 1,249 POSCO Canada Ltd. — 1,325 162,385 — — — POSCO Asia Co., Ltd. 1,514,154 1,060 151,373 4,331 1,508 3,915 Qingdao Pohang Stainless Steel Co., Ltd. 145,006 66 — — — 305 POSCO JAPAN Co., Ltd. 1,076,987 — 37,210 5,277 — 6,225 POSCO-VIETNAM Co., Ltd. 253,060 605 — — — 96 POSCO MEXICO S.A. DE C.V. 168,188 403 — — — 2,000 POSCO Maharashtra Steel Private Limited 328,943 2,507 — — — 479 POSCO(Suzhou) Automotive Processing Center Co., Ltd. 112,925 — — — — — POSCO VST CO., LTD. 208,464 218 — — — 156 POSCO INTERNATIONAL SINGAPORE PTE LTD. — — 600,580 — — — Others 1,331,672 23,017 73,575 45,695 270,821 135,698 11,904,304 140,999 2,055,737 1,260,286 658,038 454,180 Associates and joint ventures(*3) POSCO PLANTEC Co., Ltd.(*5) 65 41 916 84,839 4,086 12,431 SNNC 5,651 4,739 545,001 — — — POSCO-SAMSUNG-Slovakia Processing Center 40,512 — — — — — Roy Hill Holdings Pty Ltd — 91,188 1,300,296 — — — Others 34,555 69,110 63,945 — — 31,637 80,783 165,078 1,910,158 84,839 4,086 44,068 ￦ 11,985,087 306,077 3,965,895 1,345,125 662,124 498,248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0, the company provided guarantees to related parties (Note 38) (*4) Others (purchase) mainly consist of service fees related to maintenance and repair of ERP System. (*5) During the year ended December 31, 2020, the Company has lost significant influence over the investee. (b) The related account balances of receivables and payables resulting from significant transactions between the controlling company and related companies as of December 31, 2019 and 2020 are as follows: 1) December 31, 2019 (in millions of Won) Receivables Payables Trade accounts Others Total Trade accounts Accounts Others Total Subsidiaries POSCO ENGINEERING &amp; CONSTRUCTION CO.,LTD. ￦ 5,702 65 5,767 — 78,512 385 78,897 POSCO COATED &amp; COLOR STEEL Co., Ltd. 57,792 — 57,792 — 11 3,828 3,839 POSCO ICT 225 1 226 1,147 129,424 42,844 173,415 eNtoB Corporation — — — 3,459 27,431 — 30,890 POSCO CHEMICAL CO., LTD 35,102 3,578 38,680 17,839 52,710 19,369 89,918 POSCO ENERGY CO., LTD. 1,876 4 1,880 — 3,229 14,912 18,141 POSCO INTERNATIONAL Corporation 633,073 — 633,073 345 2,218 3,839 6,402 POSCO Thainox Public Company Limited 52,826 2 52,828 916 — — 916 POSCO America Corporation 8,448 — 8,448 — — — — POSCO Asia Co., Ltd. 508,962 748 509,710 12,784 171 — 12,955 Qingdao Pohang Stainless Steel Co., Ltd. 29,842 — 29,842 — — — — POSCO MEXICO S.A. DE C.V. 90,351 702 91,053 — — — — POSCO Maharashtra Steel Private Limited 235,917 444 236,361 — — — — Others(*1) 470,734 33,851 504,585 14,397 40,233 87,652 142,282 2,130,850 39,395 2,170,245 50,887 333,939 172,829 557,655 Associates and joint ventures POSCO PLANTEC Co., Ltd. 84 10 94 471 49,511 — 49,982 SNNC 297 65 362 19,769 — — 19,769 Roy Hill Holdings Pty Ltd — — — 93,383 — — 93,383 Others 942 706 1,648 3,447 586 — 4,033 1,323 781 2,104 117,070 50,097 — 167,167 ￦ 2,132,173 40,176 2,172,349 167,957 384,036 172,829 724,822 (*1) During the year ended December 31, 2018, the Company made loans amounting to ￦ 2) December 31, 2020 (in millions of Won) Receivables Payables Trade accounts Others Total Trade accounts Accounts Others Total Subsidiaries POSCO ENGINEERING &amp; CONSTRUCTION CO.,LTD. ￦ 6,010 11 6,021 — 81,608 394 82,002 POSCO COATED &amp; COLOR STEEL Co., Ltd. 63,520 — 63,520 — 180 3,709 3,889 POSCO ICT 245 1 246 2,820 118,720 31,411 152,951 eNtoB Corporation — — — 1,361 35,846 18 37,225 POSCO CHEMICAL CO., LTD 19,406 3,434 22,840 13,066 55,515 18,531 87,112 POSCO ENERGY CO., LTD. 261 122 383 — 2,995 12,508 15,503 POSCO INTERNATIONAL Corporation 534,531 — 534,531 2,713 — — 2,713 POSCO Thainox Public Company Limited 39,920 — 39,920 — — — — POSCO America Corporation 19 — 19 — — — — POSCO Asia Co., Ltd. 239,847 898 240,745 3,958 258 — 4,216 Qingdao Pohang Stainless Steel Co., Ltd. 25,838 — 25,838 — — — — POSCO MEXICO S.A. DE C.V. 71,307 397 71,704 — — — — POSCO Maharashtra Steel Private Limited 173,285 2,006 175,291 — — — — Others(*1) 557,841 29,962 587,803 41,564 32,785 86,891 161,240 1,732,030 36,831 1,768,861 65,482 327,907 153,462 546,851 Associates and joint ventures SNNC 106 228 334 33,380 — — 33,380 Roy Hill Holdings Pty Ltd — 52,076 52,076 201,924 — — 201,924 Others 818 17,882 18,700 6,704 — — 6,704 924 70,186 71,110 242,008 — — 242,008 ￦ 1,732,954 107,017 1,839,971 307,490 327,907 153,462 788,859 (*1) As of December 31, 2020, the Company has loans amounting to ￦2,950 million granted to Suncheon Eco Trans Co., Ltd., a subsidiary of the Company, which has been fully impaired. (c) Significant transactions between the Company, excluding the controlling company, and related companies for the years ended December 31, 2018, 2019 and 2020 were as follows: 1) For the year ended December 31, 2018 (in millions of Won) Sales and others Purchase and others Sales Others Purchase of Others Associates and joint ventures POSCO PLANTEC Co., Ltd. ￦ 19,394 — 83 24,103 New Songdo International City Development, LLC 30,997 53,316 — 97 SNNC 66,075 128 2,395 71,421 Chuncheon Energy Co., Ltd. 25,693 — — — Noeul Green Energy Co., Ltd. 6,444 — — 587 VSC POSCO Steel Corporation 12,504 — 2,314 — USS-POSCO — — 2,595 — CSP—Compania Siderurgica do Pecem 239,922 9,678 346,602 26,324 Zhongyue POSCO (Qinhuangdao) Tinplate Industrial Co., Ltd 46,538 — 62,851 — BX STEEL POSCO Cold Rolled Sheet Co., Ltd. — — 10,572 — POS-SEAHSTEELWIRE(TIANJIN)CO.,Ltd 12,244 — — — PT. Batutua Tembaga Raya — 168 15,663 — POSCO SeAH Steel Wire(Nantong) Co., Ltd. 30,417 — 249 — Sebang Steel — — 13,571 — DMSA/AMSA — — 46,293 — South-East Asia Gas Pipeline Company Ltd. — 50,789 — — Others 359,124 62,375 20,136 50,918 ￦ 849,352 176,454 523,324 173,450 2) For the year ended December 31, 2019 (in millions of Won) Sales and others Purchase and others Sales Others Purchase of Others Associates and joint ventures POSCO PLANTEC Co., Ltd. ￦ 15,637 — 39 14,778 New Songdo International City Development, LLC 33,885 44,131 — 36 SNNC 74,034 — 35,910 65,503 Chuncheon Energy Co., Ltd. 1,156 — — — Noeul Green Energy Co., Ltd. 6,579 — — 1,217 USS-POSCO 4 — 1,835 — CSP—Compania Siderurgica do Pecem 98,330 12,718 416,541 23,398 Zhongyue POSCO (Qinhuangdao) Tinplate Industrial Co., Ltd 34,895 — 39,733 — BX STEEL POSCO Cold Rolled Sheet Co., Ltd. 10 — 4,222 — POS-SEAHSTEELWIRE(TIANJIN)CO.,Ltd 11,500 — — — PT. Batutua Tembaga Raya — 772 45,841 — POSCO SeAH Steel Wire(Nantong) Co., Ltd. 30,083 — 353 — Sebang Steel — — 4,862 — DMSA/AMSA — — 71,275 — South-East Asia Gas Pipeline Company Ltd. 64 42,010 — — POSCO MITSUBISHI CARBON TECHNOLOGY 88,506 16,424 4,769 2,144 Samcheok BluePower Co.,Ltd (Formerly, POSPower Co., Ltd.) 163,167 — — — TK CHEMICAL CORPORATION 172,133 — 63,836 — Others 252,125 53,596 31,460 28,039 ￦ 982,108 169,651 720,676 135,115 3) For the year ended December 31, 2020 (in millions of Won) Sales and others Purchase and others Sales Others Purchase of Others Associates and joint ventures POSCO PLANTEC Co., Ltd. ￦ 2,558 — 5 — New Songdo International City Development, LLC 125,909 26,451 — 137 SNNC 61,332 30 48,764 126,060 Chuncheon Energy Co., Ltd. 213 211 — — Noeul Green Energy Co., Ltd. 6,059 — — 829 CSP—Compania Siderurgica do Pecem 47,243 11,432 165,269 14,399 Zhongyue POSCO (Qinhuangdao) Tinplate Industrial Co., Ltd 42,189 — 37,509 151 BX STEEL POSCO Cold Rolled Sheet Co., Ltd. — — 5,780 — POS-SEAHSTEELWIRE(TIANJIN)CO.,Ltd 8,757 — — — PT. Batutua Tembaga Raya — 1,061 28,174 — POSCO SeAH Steel Wire(Nantong) Co., Ltd. 29,964 — 384 — DMSA/AMSA — — 29,189 — South-East Asia Gas Pipeline Company Ltd. 7 71,299 — — POSCO MITSUBISHI CARBON TECHNOLOGY 31,068 19,530 3,608 701 Samcheok BluePower Co.,Ltd (Formerly, POSPower Co., Ltd.) 220,372 — — — TK CHEMICAL CORPORATION 104,749 — 26,863 — Others 182,151 71,955 49,315 37,582 ￦ 862,571 201,969 394,860 179,859 (d) The related account balances of receivables and payables resulting from significant transactions between the Company, excluding the controlling company, and related companies as of December 31, 2019 and December 31, 2020 are as follows: 1) December 31, 2019 (in millions of Won) Receivables(*1) Payables Trade Loan Others Total Trade Others Total Associates and joint ventures POSCO PLANTEC Co., Ltd. ￦ 4,121 — 205 4,326 791 8 799 New Songdo International City Development, LLC 23,626 — 20,592 44,218 — 10 10 Chuncheon Energy Co., Ltd. — 8,234 — 8,234 657 — 657 Samcheok BluePower Co., Ltd. (Formerly, POSPower Co., Ltd.) 34,945 — — 34,945 — 67,543 67,543 Nickel Mining Company SAS — 60,516 120 60,636 — — — CSP—Compania Siderurgica do Pecem 244,700 — 14,264 258,964 — 33 33 Zhongyue POSCO (Qinhuangdao) Tinplate Industrial Co., Ltd 10,273 — — 10,273 633 — 633 PT. Batutua Tembaga Raya — 36,291 19,993 56,284 56 — 56 POSCO SeAH Steel Wire(Nantong) Co., Ltd. 7,035 — — 7,035 101 — 101 DMSA/AMSA — 57,999 1,672 59,671 — — — South-East Asia Gas Pipeline Company Ltd. 14 147,367 — 147,381 — — — POSCO MITSUBISHI CARBON TECHNOLOGY 8,078 — — 8,078 916 — 916 TK CHEMICAL CORPORATION 37,373 — — 37,373 110 — 110 Others 94,914 138,663 97,804 331,381 7,128 13,379 20,507 ￦ 465,079 449,070 154,650 1,068,799 10,392 80,973 91,365 (*1) As of December 31, 2019, the Company recognizes bad debt allowance for receivables amounting to ￦ 2) December 31, 2020 (in millions of Won) Receivables(*1) Payables Trade Loan Others Total Trade Others Total Associates and joint ventures New Songdo International City Development, LLC 23,866 — 20,592 44,458 — 3 3 Chuncheon Energy Co., Ltd. — — — — 444 — 444 Samcheok BluePower Co., Ltd. (Formerly, POSPower Co., Ltd.) 92,715 — — 92,715 — 40,536 40,536 Nickel Mining Company SAS — 62,420 143 62,563 — — — CSP—Compania Siderurgica do Pecem 19,704 — — 19,704 — — — Zhongyue POSCO (Qinhuangdao) Tinplate Industrial Co., Ltd 6,534 — — 6,534 1,023 150 1,173 PT. Batutua Tembaga Raya — 35,355 — 35,355 — — — POSCO SeAH Steel Wire(Nantong) Co., Ltd. 13,889 — — 13,889 193 — 193 South-East Asia Gas Pipeline Company Ltd. — 91,003 — 91,003 — — — POSCO MITSUBISHI CARBON TECHNOLOGY 2,799 — — 2,799 783 — 783 TK CHEMICAL CORPORATION 21,916 — — 21,916 429 — 429 Others 78,752 166,572 111,083 356,407 7,035 11,446 18,481 ￦ 260,175 355,350 131,818 747,343 9,907 52,135 62,042 (*1) As of December 31, 2020, the Company recognizes bad debt allowance for receivables amounting to ￦ (e) Significant financial transactions between the Company, excluding the controlling company, and related companies for the years ended December 31, 2019 and 2020 were as follows: 1) December 31, 2019 (in millions of Won) Beginning Lend Collect Others(*2) Ending Associates and joint ventures UITrans LRT Co., Ltd. ￦ 5,695 4,884 — — 10,579 DMSA/AMSA(*1) 64,297 15,451 — (21,749 ) 57,999 South-East Asia Gas Pipeline Company Ltd. 191,107 — (48,027 ) 4,287 147,367 PT. Batutua Tembaga Raya 35,100 — — 1,191 36,291 PT. Tanggamus Electric Power 4,423 — — 157 4,580 PT. Wampu Electric Power 5,330 — — 189 5,519 PT. POSMI Steel Indonesia 2,236 — — 80 2,316 Nickel Mining Company SAS 59,664 — — 852 60,516 KRAKATAU POS-CHEM DONG-SUH 6,709 — — 238 6,947 POSCO SeAH Steel Wire(Nantong) Co., Ltd. 3,354 — (3,354 ) — — POS-SeAH Steel Wire (Thailand) Co., Ltd. 6,709 — — 238 6,947 AMCI (WA) PTY LTD 90,480 4,669 — (16,596 ) 78,553 POS-AUSTEM 5,590 — — 199 5,789 POS-AUSTEM 8,945 — — 317 9,262 Hyo-chun — — — 2,382 2,382 Chuncheon Energy Co., Ltd. — 8,234 — — 8,234 POS-AUSTEM — 5,827 — (38 ) 5,789 ￦ 489,639 39,065 (51,381 ) (28,253 ) 449,070 (*1) During the year ended December 31, 2019, loans amounting to ￦ (*2) Includes adjustments of foreign currency translation differences and others. (*3) During the year ended December 31, 2019, it was newly classified to associates. 2) December 31, 2020 (in millions of Won) Beginning Lend Collect Others(*2) Ending Associates and joint ventures UITrans LRT Co., Ltd. ￦ 10,579 12,873 — — 23,452 DMSA/AMSA(*1) 57,999 — — (57,999 ) — South-East Asia Gas Pipeline Company Ltd. 147,367 — (47,539 ) (8,825 ) 91,003 PT. Batutua Tembaga Raya 36,291 — — (936 ) 35,355 PT. Tanggamus Electric Power 4,580 — — (276 ) 4,304 PT. Wampu Electric Power 5,519 — — (333 ) 5,186 PT. POSMI Steel Indonesia 2,316 — — (140 ) 2,176 Nickel Mining Company SAS 60,516 — — 1,904 62,420 KRAKATAU POS-CHEM DONG-SUH 6,947 — (1,239 ) (268 ) 5,440 POS-SeaAH Steel Wire (Thailand) Co., Ltd. 6,947 — — (419 ) 6,528 AMCI (WA) PTY LTD 78,553 5,550 — (812 ) 83,291 POS-AUSTEM 5,789 — — (349 ) 5,440 POS-AUSTEM 9,262 — — (558 ) 8,704 Hyo-chun 2,382 — — — 2,382 Chun-cheon Energy Co., Ltd. 8,234 — (8,234 ) — — POS-AUSTEM 5,789 11,805 — (1,274 ) 16,320 CAML RESOURCES PTY LTD — 3,219 — 93 3,312 Shinahn wind power generation — 37 — — 37 ￦ 449,070 33,484 (57,012 ) (70,192 ) 355,350 (*1) During the year ended December 31, 2020, loans amounting to ￦ (*2) Includes adjustments of foreign currency translation differences and others. (f) For the years ended December 31, 2018, 2019 and 2020, details of compensation to key management officers were as follows: (in millions of Won) 2018 2019 2020 Short-term benefits ￦ 115,618 119,658 109,546 Long-term benefits 13,400 13,562 15,288 Retirement benefits 21,658 21,231 16,238 ￦ 150,676 154,451 141,072 Key management officers include directors (including non-sta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38. Commitments and Contingencies (a) Contingent liabilities Contingent liabilities may develop in a way not initially expected. Therefore, management continuously assesses contingent liabilities to determine whether an outflow of resources embodying economic benefits has become probable. If it becomes probable that an outflow of future economic benefits will be required for an item previously dealt with as a contingent liability, a provision is recognized in the consolidated financial statements of the period in which the change in probability occurs (except in the extremely rare circumstances where no reliable estimate can be made). Management makes estimates and assumptions that affect disclosures of commitments and contingencies. All estimates and assumptions are based on the evaluation of current circumstances and appraisals with the supports of internal specialists or external consultants. Management regularly analyzes current information about these matters and provides for probable contingent losses including the estimate of legal expense to resolve the matters. Internal and external lawyers are used for these assessments. In making the decision regarding the need for a provision, management considers whether the Company has an obligation as a result of a past event, whether it is probable that an outflow of cash or other resources embodying economic benefits will be required to settle the obligation and the ability to make a reliable estimate of the amount of the obligation. (b) Details of guarantees Contingent liabilities on outstanding guarantees and others provided by the Company as of December 31, 2020 are as follows. (in millions of Won) Guarantee limit Guarantee amount Guarantor Guarantee beneficiary Financial institution Foreign currency Won Foreign Won [The Company] POSCO POSCO Asia Co., Ltd. Credit Agricole and others USD 100,000,000 108,800 100,000,000 108,800 POSCO-VIETNAM Co., Ltd. SMBC and others USD 156,000,000 169,728 156,000,000 169,728 POSCO MEXICO S.A. DE C.V. BOA and others USD 120,000,000 130,560 120,000,000 130,560 POSCO COATED STEEL (THAILAND) CO., LTD. SMBC and others THB 5,501,000,000 199,908 5,501,000,000 199,908 POSCO Maharashtra Steel Private Limited SMBC and others USD 139,784,000 152,085 139,784,000 152,085 PT. KRAKATAU POSCO Export-Import Bank of Korea and others USD 1,350,300,000 1,469,126 783,740,291 852,710 POSCO ASSAN TST STEEL INDUSTRY SOCIETE GENERALE and others USD 146,527,500 159,422 131,874,750 143,479 POSCO INTERNATIONAL Corporation POSCO INTERNATIONAL GLOBAL DEVELOPMENT PTE. LTD. (Formerly, Daewoo Global Development Pte., Ltd.) Export-Import Bank of Korea and others USD 186,625,000 203,048 178,750,000 194,480 POSCO INTERNATIONAL POWER (PNGLAE) LIMITED KDB bank USD 43,117,404 46,912 33,167,234 36,086 GOLDEN LACE POSCO INTERNATIONAL CO., LTD. Shinhan Bank and others USD 11,000,000 11,968 11,000,000 11,968 PT. Bio Inti Agrindo Export-Import Bank of Korea and others USD 148,476,103 161,542 146,341,912 159,220 POSCO ASSAN TST STEEL INDUSTRY ING USD 14,652,750 15,942 14,652,750 15,942 POSCO INTERNATIONAL AMERICA Corp. POSCO INTERNATIONAL SINGAPORE Pte. Ltd.. POSCO INTERNATIONAL MEXICO S.A. de C.V. POSCO INTERNATIONAL Japan Corp. Bank Mendes Gans USD 50,000,000 54,400 29,545,000 32,145 POSCO INTERNATIONAL Malaysia SDN BHD POSCO INTERNATIONAL Deutschland GmbH POSCO INTERNATIONAL Italia S.R.L. GRAIN TERMINAL HOLDING PTE. LTD. Export-Import Bank of Korea and others USD 27,000,000 29,376 27,000,000 29,376 POSCO ENGINEERING &amp; CONSTRUCTION CO., LTD. POSCO E&amp;C Vietnam Co., Ltd. POSCO Asia Co., Ltd. and others USD 42,000,000 45,696 42,000,000 45,696 Songdo Posco family Housing Shinyoung securities KRW 20,000 20,000 20,000 20,000 JB CLARK HILLS KOREA INVESTMENT&amp; SECURITIES Co., Ltd. KRW 60,000 60,000 60,000 60,000 PT.POSCO E&amp;C INDONESIA POSCO Asia Co., Ltd. and others USD 25,900,000 28,179 25,900,000 28,179 POSCO ICT PT.POSCO ICT INDONESIA POSCO Asia Co., Ltd. and others USD 1,500,000 1,632 900,000 979 POSCO CHEMICAL CO., LTD PT.Krakatau Posco Chemical Calcination POSCO Asia Co., Ltd. and others USD 15,200,000 16,538 10,000,000 10,880 POSCO COATED &amp; COLOR STEEL Co., Ltd. Myanmar POSCO C&amp;C Company, Limited. POSCO Asia Co., Ltd. USD 13,986,947 15,218 13,986,947 15,218 POSCO ENERGY CO., LTD PT. KRAKATAU POSCO ENERGY POSCO Asia Co., Ltd. and others USD 88,903,407 96,727 88,903,407 96,727 POSCO Asia Co., Ltd. POSCO America Corporation SMBC USD 70,000,000 76,160 70,000,000 76,160 POSCO America Corporation POSCO AMERICA COMERCIALIZADORA Bank of America N.A. USD 37,400,000 40,691 37,400,000 40,691 [Associates and joint ventures] POSCO CSP—Compania Siderurgica do Pecem Export-Import Bank of Korea and others USD 420,000,000 456,961 370,715,701 403,340 BNDES BRL 464,060,000 97,207 464,060,000 97,207 LLP POSUK Titanium SMBC USD 13,500,000 14,688 13,500,000 14,688 Nickel Mining Company SAS SMBC EUR 46,000,000 61,559 46,000,000 61,559 POSCO INTERNATIONAL Corporation GLOBAL KOMSCO Daewoo LLC Hana Bank USD 8,225,000 8,949 7,700,000 8,378 POSCO ENGINEERING &amp; CONSTRUCTION CO., LTD. New Songdo International City Development, LLC Others KRW 686,000 686,000 637,200 637,200 POHANG E&amp;E Coi., LTD Heungkuk Life Insurance Co., Ltd. KRW 71,930 71,930 59,425 59,425 UITrans LRT Co., Ltd. Kookmin Bank and others KRW 125,845 125,845 98,284 98,284 RPSD Plan-up KRW 45,000 45,000 37,000 37,000 Metropolitan Outer Ring Expressway Co., ltd Woori Bank and others KRW 275,989 275,989 14,486 14,486 Pureun Tongyeong Enviro Co., Ltd. KDB Bank and others KRW 22,714 22,714 15,062 15,062 Pure Gimpo.Co.,Ltd KDB Bank and others KRW 44,740 44,740 31,036 31,036 Clean Iksan Co.,Ltd SAMSUNG FIRE &amp; MARINE KRW 44,054 44,054 29,730 29,730 NEXTRAIN Co., Ltd Kookmin Bank and others KRW 634,752 634,752 9,600 9,600 Chun-cheon Energy Co., Ltd. Kookmin Bank and others KRW 149,200 149,200 145,300 145,300 POSCO ICT UITrans LRT Co., Ltd. Kookmin Bank KRW 50,249 50,249 39,820 39,820 Hyochun Co., Ltd. Kyobo Securities KRW 10,325 10,325 10,325 10,325 Shinahn wind power generation NH INVESTMENT &amp; SECURITIES KRW 17,860 17,860 17,124 17,124 Metropolitan Outer Ring Expressway Co., Ltd Woori Bank KRW 24,920 24,920 1,308 1,308 Western Inland highway CO.,LTD. Kookmin Bank KRW 47,348 47,348 — — POSCO CHEMICAL CO., LTD KRAKATAU POS-CHEM DONG-SUH Hana Bank USD 1,140,000 1,240 31,667 34 [Others] POSCO INTERNATIONAL Corporation SHERRITT INTERNATIONAL CORP. Export-Import Bank of Korea USD 21,818,182 23,738 3,019,552 3,285 POSCO ENGINEERING &amp; CONSTRUCTION CO., LTD. Ecocity CO.,LTD and others Kookmin Bank and others KRW 4,236,319 4,236,319 2,284,596 2,284,596 POSCO ICT BLT Enterprise and others Hana Bank and others KRW 192,847 192,847 116,106 116,106 POSCO AUSTRALIA PTY LTD Department of Trade and Investment (NSW Government) and others Woori Bank and others AUD 11,637,271 9,735 11,637,271 9,735 PT. Bio lnti Agrindo KSU Mandob Bank Muamalat IDR 80,000,000,000 6,192 80,000,000,000 6,192 POSCO Maharashtra Steel Private Limited MAHARASHTRA STATE ELECTRICITY and others HSBC and others INR 188,156,806 2,796 188,156,806 2,796 USD 3,253,056,293 3,539,326 2,555,913,211 2,780,834 KRW 6,760,092 6,760,092 3,626,402 3,626,402 IDR 80,000,000,000 6,192 80,000,000,000 6,192 INR 188,156,806 2,796 188,156,806 2,796 THB 5,501,000,000 199,908 5,501,000,000 199,908 EUR 46,000,000 61,559 46,000,000 61,559 AUD 11,637,271 9,735 11,637,271 9,735 BRL 464,060,000 97,207 464,060,000 97,207 (c) Other commitments Details of other commitments of the Company as of December 31, 2020 are as follows: Description POSCO POSCO entered into long-term contracts to purchase iron ore, coal, nickel and others. The contracts of iron ore and coal generally have terms of more than three years and the contracts of nickel have terms of more than one year. These contracts provide for periodic price adjustments based on the market price. As of December 31, 2020, 57 million tons of iron ore and 10 million tons of coal remained to be purchased under such long-term contracts. POSCO entered into an agreement with Tangguh Liquefied Natural Gas (LNG) Consortium in Indonesia to purchase 550 thousand tons of LNG annually for 20 years commencing in August 2005. The purchase price is subject to change, based on changes of the monthly standard oil price (JCC) and with a price ceiling. POSCO has long-term service contracts for the transportation of raw materials. As of December 31, 2020, there are 38 vessels under contracts, and the average remaining contract period is about 9 years. As of December 31, 2020, POSCO entered into a commitment with KOREA ENERGY AGENCY for long-term foreign currency borrowings, which are limited up to the amount of USD 4.12 million. The borrowing is related to the exploration of gas hydrates in Western Fergana-Chinabad. The repayment of the borrowings depends on the success of the projects. POSCO is not liable for the repayment in full or in part of the amount borrowed if the respective projects fail. POSCO has agreed to pay a certain portion of its profits under certain conditions, as defined by the borrowing agreements. As of December 31, 2020, the ending balance of the borrowing amounts to USD 1.02 million. POSCO has provided a supplemental funding agreement, as the largest shareholder, as requested from the creditors, including Norddeutsche Landesbank, for seamless funding to POSCO ENERGY Co., LTD., a subsidiary of the Company, under construction of new power plant. POSCO provides a ￦ POSCO INTERNATIONAL Corporation POSCO INTERNATIONAL Corporation operates a ship-to-ship the vessel from the ship owners. Only if the shipper fails to fulfill its obligation including payment obligation for the purchase of the vessel, the Company is obliged to take over the ship based on the condition that the shipper’s contractual obligations and rights are transferred to the Company. As of December 30, 2021, the amount which is exposed to the ship purchase agreements entered into is USD 208 million. The Company invested in the Ambatovy Nickel Project (DMSA/AMSA) in Madagascar through the Korea Ambatovy Consortium (KAC) formed with Korea Mineral Resources Corporation (KORES) and STX Corporation. SHERRITT INTERNATIONAL CORP., the operator, transferred a portion of the project’s interests to Sumitomo and AHL (Ambatovy Holdings Limited) in November 2017, and transferred the remaining interests of the project to Sumitomo and AHL2 (Ambatovy Holdins II Limited) in August 2020. KAC has the rights and obligations to the 15.5% stake held by AHL and AHL2. POSCO ENGINEERING &amp; CONSTRUCTION CO., LTD. As of December 31, 2020, POSCO ENGINEERING &amp; CONSTRUCTION CO., LTD. has foreign currency guarantee of up to USD 2,495 million and uses USD 830 million with Woori Bank and others. As of December 31, 2020, the out standing balance of loans related to major liability compliance agreements is ￦ ￦ ￦ non-performance) POSCO ICT As of December 31, 2020, the company is provided with a guarantee of ￦ ￦ ￦ In connection with 5 projects, including the construction of the Hanam Smart Building, the company is responsible for fulfilling its obligations. If the responsibility is not fulfilled, the Company is liable for damages of principal and interest of lenders (financial institutions that lend to the developer). Outstanding loans related to the liability compliance agreement are worth ￦ ￦ (d) Litigation in progress 1) Request for Arbitration of NSC Investment and TGC In March 2019, NSC Investment and TGC(“Applicant”), a former joint venture partner of POSCO ENGINEERING &amp; CONSTRUCTION CO., LTD., in connection with the Songdo International City Development Project in Incheon, filed an arbitration (mediation price: approximately USD 2 billion) for alleged violations of contract by POSCO ENGINEERING &amp; CONSTRUCTION CO., LTD. As of December 31, 2020, the Company has determined that the applicant’s claim is without merit, and did not recognize a provision. 2) Other litigations As of December 31, 2020, litigations in progress that POSCO and certain subsidiaries are defendants in legal actions arising from the normal course of business are as follows: (in millions of Won, in thousands of Company Legal Claim amount Won Descrioption POSCO 30 KRW 48,719 48,719 Lawsuit on claim for employee right and others(*1) 1 BRL 72,774 15,244 Lawsuit on claim for payment for goods 1 CAD 79,000 67,411 Lawsuit on claim for damages 2 INR 4,469,396 66,415 Lawsuit on claim for payment on guarantees and others(*1) 5 KRW 25,092 25,092 Litigation for confirmation of deposit bond and others 4 USD 22,966 24,987 Lawsuit on claim for damages and others 1 PKR 124,775 846 Lawsuit on claim for damages POSCO ENGINEERING &amp; CONSTRUCTION CO., LTD. 105 KRW 470,021 470,021 Lawsuit on claim for damages and others(*1) POSCO ICT 2 BRL 7,965 1,668 Lawsuit on claim for damage(*1) 7 KRW 4,938 4,938 Lawsuit on claim for damages and others(*1) POSCO A&amp;C 8 KRW 8,668 8,668 Lawsuit on claim for payment on construction and others(*1) POSCO ENERGY CO., LTD. 4 KRW 11,940 11,940 Lawsuit on claim for damages and others 2 USD 400,000 435,200 Lawsuit on claim for damages POSCO E&amp;C CHINA CO., LTD. 4 CNY 43,163 7,206 Lawsuit over contract dispute and others(*1) POSCO O&amp;M Co., Ltd. 2 KRW 1,080 1,080 Lawsuit on claim for damages POSCO ENGINEERING (THAILAND) CO., LTD. 2 THB 187,648 6,819 Lawsuit on claim for payment on construction and others 1 USD 221 241 Lawsuit on claim for payment on construction eNtoB Corporation 2 KRW 31 31 Lawsuit on claim for damages POSCO E&amp;C Vietnam Co., Ltd. 1 USD 211 229 Lawsuit on claim for payment on construction 1 VND 90,158,406 4,246 Lawsuit on claim for payment on construction Pos-Sea Pte Ltd 2 USD 15,900 17,299 Lawsuit over contract dispute POSCO TNPC Otomotiv Celik San. Ve Tic. A.S 6 TRY 307 45 Lawsuit over industrial accidents and others(*1) POSCO India Steel Distribution Center Private Ltd. 1 INR 223,795 3,326 Lawsuit on claim for tax restitution Brazil Sao Paulo Steel Processing Center 4 BRL 3,844 805 Lawsuit on claim for labor and others POSCO ENGINEERING &amp; CONSTRUCTION DO BRAZIL LTDA. 85 BRL 147,667 30,932 Lawsuit on claim for payment on construction and others(*1) POSCO ASSAN TST STEEL INDUSTRY 1 USD 325 353 Lawsuit on compensation(*1) POSCO TMC INDIA PRIVATE LIMITED 2 INR — — Lawsuit on claim for employee laid-off POSCO America Corporation 1 USD — — Lawsuit on claim for labor POSCO Center Beijing 1 CNY 741 124 Lawsuit on claim for Deposit Return POSCO INDIA PROCESSING 1 INR 54,420 809 Lawsuit on claim for damages POSCO-India Pune Processing 1 INR 2,197,800 32,659 Lawsuit over contract dispute POSCO CHEMCAL CO., LTD 1 KRW 15,383 15,383 Calculation of stock purchase value POSCO M-TECH 2 KRW 101 101 Lawsuit on claim for damages POSCO Engineering and Construction India Private Limited 2 INR 522,800 7,769 Lawsuit on claim for payment POSCO INTERNATIONAL AMERICA Corp. 2 USD 12,106 13,171 Lawsuit on claim for damages HONG KONG POSCO E&amp;C (CHINA) INVESTMENT Co., Ltd. 1 KRW 3,305 3,305 Lawsuit on claim for payment POSCO Thainox Public Company Limited 1 KRW 3,506 127 Lawsuit on invalidation of a check POSCO SPS CORPORATION 1 KRW 3,229 3,229 Lawsuit on claim for damages (*1) The Company made a reliable estimate in 85 lawsuits by considering the possibility and amount of expected outflow of resources and recognized ￦ For all the other lawsuits and claims, management does not believe the Company has any present obligations and therefore, the Company has not recognized any provisions as of December 31, 2020 for the matters. (e) Other contingent circumstances Other major contingencies for the Company as of December 31, 2020 are as follows: Company Description POSCO POSCO has provided 3 blank checks to Korea Energy Agency as collateral for long-term foreign currency borrowings. POSCO INTERNATIONAL Corporation As of December 31, 2020, POSCO INTERNATIONAL Corporation has provided 30 blank promissory notes and 17 blank checks to Korea Energy Agency and others as collateral for the guarantee on performance for contracts and others. POSCO ENGINEERING &amp; CONSTRUCTION CO., LTD. As of December 31, 2020, POSCO ENGINEERING &amp; CONSTRUCTION CO., LTD. has provided 32 blank checks and 4 blank promissory notes as collateral for agreements and outstanding loans, and has provided joint guarantee of ￦ POSCO ICT As of December 31, 2020, POSCO ICT has provided 6 blank checks to financial institutions as collateral for the guarantee on performance for contracts and oth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Information of Statement of Cash Flows</t>
        </is>
      </c>
      <c r="B1" s="2" t="inlineStr">
        <is>
          <t>12 Months Ended</t>
        </is>
      </c>
    </row>
    <row r="2">
      <c r="B2" s="2" t="inlineStr">
        <is>
          <t>Dec. 31, 2020</t>
        </is>
      </c>
    </row>
    <row r="3">
      <c r="A3" s="3" t="inlineStr">
        <is>
          <t>Text block [abstract]</t>
        </is>
      </c>
    </row>
    <row r="4">
      <c r="A4" s="4" t="inlineStr">
        <is>
          <t>Additional Information of Statement of Cash Flows</t>
        </is>
      </c>
      <c r="B4" s="4" t="inlineStr">
        <is>
          <t xml:space="preserve">39. Additional Information of Statement of Cash Flows (a) Changes in operating assets and liabilities for the years ended December 31, 2018, 2019 and 2020 were as follows: (in millions of Won) 2018 2019 2020 Trade accounts and notes receivable ￦ 17,806 286,121 818,857 Other receivables (20,786 ) (163,234 ) 210,630 Inventories (1,451,009 ) 1,136,819 1,443,931 Other current assets 1,118 42,337 51,750 Other non-current 5,974 (30,010 ) (92,068 ) Trade accounts and notes payable 379,742 (732,741 ) 594,414 Other payables (111,893 ) 2,762 (78,997 ) Other current liabilities (197,154 ) (173,762 ) 101,027 Provisions (119,617 ) (75,514 ) (81,988 ) Payments of severance benefits (189,165 ) (152,275 ) (225,293 ) Plan assets (245,214 ) (217,953 ) (94,121 ) Other non-current (175,528 ) (36,595 ) 207,766 ￦ (2,105,726 ) (114,045) 2,855,908 (b) Changes in liabilities arising from financial activities for the years ended December 31, 2019 and 2020 were as follows: 1) December 31, 2019 (in millions of Won) Liabilities Derivatives Short-term Long-term Dividend Lease Beginning ￦ 7,487,780 12,721,490 8,673 94,754 83,523 Changes from financing cash flows (2,194,727 ) 1,900,132 (962,712 ) (167,427 ) 7,657 Changes arising from obtaining or losing control of subsidiaries or other business (45,589 ) (88,966 ) 324 — — The effect of changes in foreign exchange rates 238,869 415,028 (649 ) (1,867 ) — Changes in fair values — — — — (75,656 ) Other changes: Decrease in retained earnings — — 889,900 — — Decrease in non-controlling — — 67,569 — — Interest expenses — 7,596 — — — Initial application of IFRS No.16 — — — 677,370 — Increase in lease assets — — — 72,640 — Ending ￦ 5,486,333 14,955,280 3,105 675,470 15,524 2) December 31, 2020 (in millions of Won) Liabilities Derivatives Short-term Long-term Dividend Lease Beginning ￦ 5,486,333 14,955,280 3,105 675,470 15,524 Changes from financing cash flows 35,525 766,330 (675,684 ) (217,312 ) 4,096 Changes arising from obtaining or losing control of subsidiaries or other business — — — — — The effect of changes in foreign exchange rates (327,463 ) (432,082 ) — (29,728 ) — Changes in fair values — — — — 159,368 Other changes: Decrease in retained earnings — — 607,411 — — Decrease in non-controlling — — 67,871 — — Interest expenses — 13,684 — 10 — Increase in lease assets — — — 311,235 — Ending ￦ 5,194,395 15,303,212 2,703 739,675 178,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0</t>
        </is>
      </c>
    </row>
    <row r="3">
      <c r="A3" s="3" t="inlineStr">
        <is>
          <t>Text block [abstract]</t>
        </is>
      </c>
    </row>
    <row r="4">
      <c r="A4" s="4" t="inlineStr">
        <is>
          <t>Operating Segments and Geographic Information</t>
        </is>
      </c>
      <c r="B4" s="4" t="inlineStr">
        <is>
          <t xml:space="preserve">40. Operating Segments and Geographic Information (a) The Company’s operating segments are organized based on the nature of markets and customers. The Company has four reportable operating segments—steel, construction, trading and others. The steel segment includes production of steel products and revenue of such products. The construction segment includes planning, designing and construction of industrial plants, civil engineering projects and commercial and residential buildings, both in Korea and overseas. The trading segment consists of exporting and importing a wide range of steel products and raw materials that are both obtained from and supplied to POSCO, as well as between other suppliers and purchasers in Korea and overseas. Other segments include power generation, network and system integration and logistics. The policies of classification and measurement on operating segments were the same for all periods presented. (b) Information about reportable segments as of and for the years ended December 31, 2018, 2019 and 2020 were as follows: 1) As of and for the year ended December 31, 2018 (in millions of Won) Steel Trading Construction Others Total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Share of loss of equity-accounted investees, net (733,879 ) (160,085 ) (155,371 ) — (1,049,335 ) Income tax expense (1,307,292 ) (52,914 ) (238,441 ) (65,611 ) (1,664,258 ) Segment profit (loss)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2) As of and for the year ended December 31, 2019 (in millions of Won) Steel Trading Construction Others Total External revenues ￦ 32,078,453 22,157,131 6,944,629 3,186,635 64,366,848 Internal revenues 17,729,990 15,467,687 743,376 2,796,306 36,737,359 Including inter segment revenue 12,184,743 8,130,503 686,881 2,638,449 23,640,576 Total revenues 49,808,443 37,624,818 7,688,005 5,982,941 101,104,207 Interest income 211,715 41,739 118,102 28,036 399,592 Interest expenses (529,743 ) (183,129 ) (77,005 ) (81,778 ) (871,655 ) Depreciation and amortization (2,892,901 ) (276,817 ) (29,266 ) (226,693 ) (3,425,677 ) Impairment loss on property, plant and equipment and others (497,583 ) (131,914 ) (1,490 ) (3,758 ) (634,745 ) Share of loss of equity-accounted investees, net (865,769 ) (76,038 ) (85,628 ) — (1,027,435 ) Income tax expense (725,448 ) (119,044 ) (86,106 ) (105,171 ) (1,035,769 ) Segment profit 585,948 165,348 27,789 544,961 1,324,046 Segment assets 71,153,809 14,482,538 7,653,637 9,212,225 102,502,209 Investment in subsidiaries, associates and joint ventures 15,650,654 1,409,764 527,418 1,062,215 18,650,051 Acquisition of non-current 2,275,103 192,805 30,563 404,963 2,903,434 Segment liabilities 21,101,474 10,184,521 4,584,423 4,454,502 40,324,920 3) As of and for the year ended December 31, 2020 (in millions of Won) Steel Trading Construction Others Total External revenues ￦ 28,892,877 19,345,222 6,576,170 2,978,527 57,792,796 Internal revenues 15,365,443 12,946,803 1,033,821 2,609,941 31,956,008 Including inter segment revenue 10,545,577 6,413,835 965,409 2,442,961 20,367,782 Total revenues 44,258,320 32,292,025 7,609,991 5,588,468 89,748,804 Interest income 233,833 44,528 103,974 22,607 404,942 Interest expenses (467,767 ) (127,800 ) (60,768 ) (69,152 ) (725,487 ) Depreciation and amortization (3,040,316 ) (313,134 ) (71,144 ) (236,763 ) (3,661,357 ) Impairment loss on property, plant and equipment and others (37,623 ) (8,226 ) (32,184 ) (224 ) (78,257 ) Share of loss of equity-accounted investees, net (409,889 ) (116,074 ) (65,409 ) (17,631 ) (609,003 ) Income tax expense (77,682 ) (92,589 ) (57,178 ) (72,929 ) (300,378 ) Segment profit 711,883 157,152 150,021 293,513 1,312,569 Segment assets 71,105,618 13,152,462 7,658,130 9,356,528 101,272,738 Investment in subsidiaries, associates and joint ventures 15,425,607 1,958,333 603,752 907,645 18,895,337 Acquisition of non-current 2,819,217 180,005 36,385 451,158 3,486,765 Segment liabilities 20,976,864 8,804,555 4,260,003 4,896,040 38,937,462 (c) Reconciliations of total segment revenues, profit or loss, assets and liabilities, and other significant items to their respective consolidated financial statement line items are as follows: 1) Revenues (in millions of Won) 2018 2019 2020 Total revenue for reportable segments ￦ 102,258,628 101,104,207 89,748,804 Elimination of inter-segment revenue (37,280,851 ) (36,737,359 ) (31,956,008 ) Basis difference(*2) 176,859 418,861 (326,118 ) ￦ 65,154,636 64,785,709 57,466,678 2) Profit (in millions of Won) 2018 2019 2020 Total profit (loss) for reportable segments ￦ 1,331,419 1,324,046 1,312,569 Goodwill and corporate FV adjustments (77,756 ) (80,218 ) (74,685 ) Elimination of inter-segment profits 638,401 738,809 550,268 Income tax expense 1,670,757 1,070,641 236,934 Basis difference(*2) 53,195 73,256 (52,322 ) Profit before income tax expense ￦ 3,616,016 3,126,534 1,972,764 3) Assets (in millions of Won) 2019 2020 Total assets for reportable segments(*1) ￦ 102,502,209 101,272,738 Equity-accounted investees (14,400,831 ) (14,697,612 ) Goodwill and corporate FV adjustments 2,622,409 2,518,590 Elimination of inter-segment assets (11,665,126 ) (10,006,743 ) Basis difference(*2) 312,147 596,703 ￦ 79,370,808 79,683,676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4) Liabilities (in millions of Won) 2019 2020 Total liabilities for reportable segments ￦ 40,324,920 38,937,462 Corporate FV adjustments 292,124 263,490 Elimination of inter-segment liabilities (9,353,090 ) (7,788,571 ) Basis difference(*2) 343,556 667,772 ￦ 31,607,510 32,080,153 5) Other significant items a) December 31, 2018 (in millions of Won) Total segment Goodwill and Elimination of inter-segment Basis Consolidated Interest income ￦ 373,926 — (36,668 ) — 337,258 Interest expenses (863,560 ) 1,035 121,229 — (741,296 ) Depreciation and amortization (3,325,415 ) (103,932 ) 161,718 — (3,267,629 ) Share of profit of equity-accounted investees, net (1,049,335 ) — 1,161,970 — 112,635 Income tax expense (1,664,258 ) 25,921 (32,420 ) (12,873 ) (1,683,630 ) Impairment loss on property, plant and equipment and others (1,343,360 ) (779 ) (107,258 ) — (1,451,397 ) b) December 31, 2019 (in millions of Won) Total segment Goodwill and Elimination of inter-segment Basis Consolidated Interest income ￦ 399,592 — (47,208 ) — 352,384 Interest expenses (871,655 ) 806 115,138 — (755,711 ) Depreciation and amortization (3,425,677 ) (109,941 ) 74,503 — (3,461,115 ) Share of profit of equity-accounted investees, net (1,027,435 ) — 1,301,176 — 273,741 Income tax expense (1,035,769 ) 28,917 (63,789 ) (17,728 ) (1,088,369 ) Impairment loss on property, plant and equipment and others (634,745 ) — (70,011 ) — (704,756 ) c) December 31, 2020 (in millions of Won) Total segment Goodwill and Elimination of inter-segment Basis Consolidated Interest income ￦ 404,942 — (32,768 ) — 372,174 Interest expenses (725,487 ) 806 85,884 — (638,797 ) Depreciation and amortization (3,661,357 ) (102,385 ) 142,002 — (3,621,740 ) Share of profit of equity-accounted investees, net (609,003 ) — 742,300 — 133,297 Income tax expense (300,378 ) 27,655 35,789 12,662 (224,272 ) Impairment loss on property, plant and equipment and others (78,257 ) (761 ) (150,828 ) — (229,846 ) (*2) Basis difference is related to the difference in recorded revenue and expenses for development and sale of certain residential real estate between the report reviewed by the management and the consolidated financial statements. (d) Revenue by geographic area for the years ended December 31, 2018, 2019 and 2020 was as follows: (in millions of Won) 2018 2019 2020 Domestic ￦ 41,671,930 40,890,972 36,806,651 Japan 2,084,061 2,202,075 1,788,839 China 6,945,266 7,165,271 7,238,063 Asia-other 8,904,532 8,976,593 7,897,041 North America 1,834,534 1,711,859 1,308,943 Others 3,537,454 3,420,078 2,753,259 64,977,777 64,366,848 57,792,796 Basis difference 176,859 418,861 (326,118 ) ￦ 65,154,636 64,785,709 57,466,678 The information on geography, segment revenue is presented based on the geographical location of customers. (e) Non-current (in millions of Won) 2019 2020 Domestic ￦ 27,742,370 27,652,233 Japan 175,719 168,269 China 1,307,847 1,245,181 Asia-other 4,916,775 4,284,480 North America 221,565 275,245 Others 1,348,397 1,218,946 ￦ 35,712,673 34,844,354 Non-current (f) There are no customers whose revenue is 10% or more of the consolidated revenu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Disclosure of events after reporting period [text block]</t>
        </is>
      </c>
      <c r="B4" s="4" t="inlineStr">
        <is>
          <t>41. Events after the Reporting Period (a) POSCO CHEMICAL CO., LTD, a subsidiary of the Company, carried out capital increase after the reporting period, and received ￦ ￦ mid- lithium-ion (b) POSCO INTERNATIONAL Corporation holds interests in several gas field projects in Myanmar and the related revenue for 2020 wa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consolidation</t>
        </is>
      </c>
      <c r="B4" s="4" t="inlineStr">
        <is>
          <t xml:space="preserve">Basis of consolidation (a)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accounted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t>
        </is>
      </c>
    </row>
    <row r="5">
      <c r="A5" s="4" t="inlineStr">
        <is>
          <t>Foreign currency transactions and translation</t>
        </is>
      </c>
      <c r="B5" s="4" t="inlineStr">
        <is>
          <t>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Exchange differences arising on the settlement of monetary items or on translating monetary items at rates different from those at which they were translated on initial recognition during the period or at previous period end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using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to the presentation currency at the closing rate. When a foreign operation is disposed of, the relevant amount in the translation recognized in other comprehensive income is transferred to profit or loss as part of the profit or loss on disposal. On the partial disposal of a subsidiary that includes a foreign operation, the relevant proportion of such cumulative amount is reattributed to non-controlling</t>
        </is>
      </c>
    </row>
    <row r="6">
      <c r="A6" s="4" t="inlineStr">
        <is>
          <t>Cash and cash equivalents</t>
        </is>
      </c>
      <c r="B6" s="4" t="inlineStr">
        <is>
          <t xml:space="preserve">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t>
        </is>
      </c>
    </row>
    <row r="7">
      <c r="A7" s="4" t="inlineStr">
        <is>
          <t>Non-derivative financial assets</t>
        </is>
      </c>
      <c r="B7" s="4" t="inlineStr">
        <is>
          <t xml:space="preserve">Non-derivative Trade receivables and debt securities issued are initially recognized when they are originated. All other financial assets are initially recognized when the Company becomes a party to the contractual provisions of the instruments.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reporting period following the change in the business model. (a)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c)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d)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f)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t>
        </is>
      </c>
    </row>
    <row r="8">
      <c r="A8" s="4" t="inlineStr">
        <is>
          <t>Inventories</t>
        </is>
      </c>
      <c r="B8" s="4" t="inlineStr">
        <is>
          <t xml:space="preserve">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cost of goods sold in the period in which the reversal occurs. The carrying amount of those inventories sold is recognized as cost of goods sold in the period in which the related revenue is recognized. </t>
        </is>
      </c>
    </row>
    <row r="9">
      <c r="A9" s="4" t="inlineStr">
        <is>
          <t>Non-current assets held for sale</t>
        </is>
      </c>
      <c r="B9" s="4" t="inlineStr">
        <is>
          <t>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A non-current</t>
        </is>
      </c>
    </row>
    <row r="10">
      <c r="A10" s="4" t="inlineStr">
        <is>
          <t>Investment property</t>
        </is>
      </c>
      <c r="B10" s="4" t="inlineStr">
        <is>
          <t xml:space="preserve">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t>
        </is>
      </c>
    </row>
    <row r="11">
      <c r="A11" s="4" t="inlineStr">
        <is>
          <t>Property, plant and equipment</t>
        </is>
      </c>
      <c r="B11" s="4" t="inlineStr">
        <is>
          <t xml:space="preserve">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years Structures 4-50 Machinery and equipment 4-25 Vehicles 3-20 Tools 3-10 Furniture and fixtures 3-20 Lease assets 2-30 Bearer plants 20 years The estimated residual value, useful lives and the depreciation method are reviewed at least at the end of each reporting period and, if expectations differ from previous estimates, the changes are accounted for as changes in accounting estimates. </t>
        </is>
      </c>
    </row>
    <row r="12">
      <c r="A12" s="4" t="inlineStr">
        <is>
          <t>Borrowing costs</t>
        </is>
      </c>
      <c r="B12" s="4" t="inlineStr">
        <is>
          <t xml:space="preserve">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does not exceed the amount of borrowing costs incurred during that period. </t>
        </is>
      </c>
    </row>
    <row r="13">
      <c r="A13" s="4" t="inlineStr">
        <is>
          <t>Intangible assets</t>
        </is>
      </c>
      <c r="B13" s="4" t="inlineStr">
        <is>
          <t xml:space="preserve">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t>
        </is>
      </c>
    </row>
    <row r="14">
      <c r="A14" s="4" t="inlineStr">
        <is>
          <t>Exploration for and evaluation of mineral resources</t>
        </is>
      </c>
      <c r="B14" s="4" t="inlineStr">
        <is>
          <t xml:space="preserve">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s. The respective property, plant and equipment and intellectual property (mining rights) are each depreciated and amortized based on proved reserves on a unit of production basis. </t>
        </is>
      </c>
    </row>
    <row r="15">
      <c r="A15" s="4" t="inlineStr">
        <is>
          <t>Government grants</t>
        </is>
      </c>
      <c r="B15" s="4" t="inlineStr">
        <is>
          <t xml:space="preserve">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t>
        </is>
      </c>
    </row>
    <row r="16">
      <c r="A16" s="4" t="inlineStr">
        <is>
          <t>Leases</t>
        </is>
      </c>
      <c r="B16" s="4" t="inlineStr">
        <is>
          <t xml:space="preserve">Leases The Company applied IFRS No.16 “Leases” using the modified retrospective approach by recognizing the cumulative effect of initial application as of January 1, 2019, the date of initial application. Therefore, the comparative information has not been restated and continues to be reported under IAS No.17 “Lease” and IFRIC No.4 “Determining Whether an Arrangement Contains a Lease”. A contract is, or contains, a lease if the contract conveys the right to control the use of an identified asset for a period of time in exchange for considerations. 1) As a lessee: policy applicable from January 1, 2019 At inception or reassessment of a contract that contains a lease component, the Company allocates the consideration in the contract to each lease and non-lease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Lease payments included in the measurement of the lease liability comprise the followings: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When the lease liability is remeasured, a corresponding adjustment is made to the carrying amount of the right-of-use right-of-use • a revised in-substance • a change in future lease payments arising from a change in an index or rate, • a change in the Company’s estimate of the amount expected to be payable under a residual value guarantee, or • a change in the Company’s assessment of whether it will exercise a purchase, extension or termination option The Company presents right-of-use The Company has elected not to recognize right-of-use low-value 2) As a lessee: policy applicable before January 1, 2019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n the case of finance leases, the Company recognizes as finance assets and finance liabilities the lower amount of the fair value of the leased property and the present value of the minimum lease payments, each determined at the inception of the lease at the commencement of the lease term. Any initial direct costs are added to the amount recognized as an asset. The minimum lease payment is recognized by dividing the financial cost and the repayment amount of the lease liabilities. The financial cost is allocated to the remaining balance for each reporting period so that a fixed interest rate is calculated. Contingent rents are charged as expenses in the period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In the case of an operating lease, the Company recognizes the lease payment as an expense on a straight-line basis over the lease term. Contingent rents are charged as expenses in the periods in which they are incurred. 3) As a lessor At inception or the effective date of a modification that contains a lease component, the Company allocates the consideration in the contract to each lease component on the basis of their relative stand-alone prices.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The Company leases out its investment properties. The Company classified these leases as operating leases. The Company subleases certain leased vessels and others. </t>
        </is>
      </c>
    </row>
    <row r="17">
      <c r="A17" s="4" t="inlineStr">
        <is>
          <t>Impairment for financial assets</t>
        </is>
      </c>
      <c r="B17" s="4" t="inlineStr">
        <is>
          <t xml:space="preserve"> Impairment of financial assets The Company recognizes loss allowances for expected credit losses on: • financial assets measured at amortized cost; • debt instruments measured at fair value through other comprehensive income; and • lease receivables, contractual assets, loan commitments, and financial guarantee contracts If credit risk has increased significantly since the initial recognition, a loss allowance for lifetime expected credit loss is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measu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t>
        </is>
      </c>
    </row>
    <row r="18">
      <c r="A18" s="4" t="inlineStr">
        <is>
          <t>Impairment for non-financial assets</t>
        </is>
      </c>
      <c r="B18" s="4" t="inlineStr">
        <is>
          <t xml:space="preserve">Impairment of non-financial The carrying amounts of the Company’s non-financial non-current Management estimates the recoverable amount of an individual asset. If it is impossible to measure the individual recoverable amount of an asset, then management estimates the recoverable amount of cash-generating unit (“CGU”). A CGU is the smallest identifiable group of assets that generates cash inflows that are largely independent of the cash inflows from other assets or groups of assets. The Company determined that individual operating entities are CGUs. The recoverable amount of an asset or CGU is the greater of its value-in-use value-in-use post-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9">
      <c r="A19" s="4" t="inlineStr">
        <is>
          <t>Derivative financial instruments, including hedge accounting</t>
        </is>
      </c>
      <c r="B19" s="4" t="inlineStr">
        <is>
          <t xml:space="preserve">Derivative financial instruments, including hedge accounting Derivatives are initially recognized at fair value. Subsequent to initial recognition, derivatives are measured at fair value, and changes therein are recognized as describe below. (a) Hedge accounting The Company holds forward exchange contracts, currency swaps and commodity future contracts to manage foreign exchange risk and commodity fair value risk. The Company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① Fair value hedge Changes in the fair value of a derivative hedging instrument designated as a fair value hedge are recognized in profit or loss. The gain or loss from remeasuring the hedging instrument at fair value for a derivative hedging instrument and the gain or loss on the hedged item attributable to the hedged risk are recognized in profit or loss in the same line item of the consolidated statement of comprehensive income. The Company discontinues fair value hedge accounting if the hedging instrument expires or is sold, terminated or exercised, or if the hedge no longer meets the criteria for hedge accounting. Any adjustment arising from gain or loss on the hedged item attributable to the hedged risk is amortized to profit or loss from the date the hedge accounting is discontinued. ②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s Changes in the fair value of a derivative that is not designated as a hedging instrument are recognized immediately in profit or loss. </t>
        </is>
      </c>
    </row>
    <row r="20">
      <c r="A20" s="4" t="inlineStr">
        <is>
          <t>Non-derivative financial liabilities</t>
        </is>
      </c>
      <c r="B20" s="4" t="inlineStr">
        <is>
          <t>Non-derivative The Company classifies non-derivative (a) Financial liabilities measured at fair value through profit or loss A financial liability is classified as at fair value through profit or loss if it is classified as held-for-trading, (b) Financial liabilities measured at amortized cost Non-derivative (c) Derecognition of financial liabilities The Company derecognizes a financial liability when its contractual obligations are discharged or canceled, or expired.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t>
        </is>
      </c>
    </row>
    <row r="21">
      <c r="A21" s="4" t="inlineStr">
        <is>
          <t>Construction work in progress</t>
        </is>
      </c>
      <c r="B21" s="4" t="inlineStr">
        <is>
          <t xml:space="preserve">Construction work in progress The gross amount due from customers for contract work is presented for all contracts in which profits multiply cumulative percentage-of-completion percentage-of-completion, The Company accounts for the remaining rights and performance obligation on the contract with each customer on a net basis. Due from customers for contract work and due to customers for contract work for a contract are offset and presented on a net basis. </t>
        </is>
      </c>
    </row>
    <row r="22">
      <c r="A22" s="4" t="inlineStr">
        <is>
          <t>Employee benefits</t>
        </is>
      </c>
      <c r="B22" s="4" t="inlineStr">
        <is>
          <t xml:space="preserve">Employee benefits (a) Short-term employee benefits Short-term employee benefits are employee benefits that are due to be settled within twelve months after the end of the period in which the employees render the related service. When an employee has rendered service to the Company during an accounting period, the Company recognizes the undiscounted amount of short-term employee benefits expected to be paid in exchange for that service as profit or loss. If the Company has a legal or constructive obligation which can be reliably measured, the Company recognizes the amount of expected payment for profit-sharing and bonuses payable as liabilities. (b) Other long-term employee benefits Other long-term employee benefits include employee benefits that are settled beyond twelve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Any actuarial gains and losses are recognized in profit or loss in the period in which they arise. (c) Retirement benefits: Defined contribution plans For defined contribution plans, when an employee has rendered service to the Company during a period, the Company recognizes the contribution payable to a defined contribution plan in exchange for that service as an accrued expense, after deducting any contributions already paid. If the contributions already paid exceed the contribution due for service before the end of the reporting period, the Company recognizes that excess as an asset (prepaid expense) to the extent that the prepayment will lead to a reduction in future payments or a cash refund. (d) Retirement benefits: Defined benefit plans A defined benefit plan is a post-employment benefit plan other than a defined contribution plan. The Company’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The discount rate is the yield at the reporting date on corporate bonds that have maturity dates approximating the terms of the Company’s obligations and that are denominated in the same currency in which the benefits are expected to be paid. The Company recognizes all actuarial gains and losses arising from actuarial assumption changes and experiential adjustments in other comprehensive income when incurred. When the fair value of plan assets exceeds the present value of the defined benefit obligation, the Company recognizes an asset, to the extent of the present value of the total of cumulative any economic benefits available in the form of refunds from the plan or reduction in the future contributions to the plan. Remeasurements of net defined benefit liabilities, which comprise actuarial gains and losses, the return on plan assets (excluding interest) and the effect of the asset ceiling (if any, excluding interest), are recognized immediately in other comprehensive income. The Company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in curtailment is recognized immediately in profit or loss. The Company recognizes gains and losses on the settlement of a defined benefit plan when the settlement occurs. </t>
        </is>
      </c>
    </row>
    <row r="23">
      <c r="A23" s="4" t="inlineStr">
        <is>
          <t>Provisions</t>
        </is>
      </c>
      <c r="B23" s="4" t="inlineStr">
        <is>
          <t xml:space="preserve">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for warranties is recognized when the underlying products or services are sold and estimated based on historical warranty data and weighting of possible outcomes against their associated probabilities. Regarding provision for construction warranties, warranty period starts from the completion of construction in accordance with construction contracts. If the Company has an obligation for warranties, provision for warranties which are estimated based on historical warranty data are recorded as cost of construction during the construction period. If the estimated total contract cost of the construction contract exceeds the total contract revenue, the expected excess of contract cost over the contract revenue is recognized as a provision for construction losses for incomplete construction projects. A provision for restoration regarding contamination of land is recognized in accordance with the Company’s announced Environment Policy and legal requirement as needed. A provision is used only for expenditures for which the provision was originally recognized. </t>
        </is>
      </c>
    </row>
    <row r="24">
      <c r="A24" s="4" t="inlineStr">
        <is>
          <t>Emission Rights</t>
        </is>
      </c>
      <c r="B24" s="4" t="inlineStr">
        <is>
          <t xml:space="preserve">Emission Rights The Company accounts for greenhouse gasses emission right and the relevant liability as follows pursuant to the Act on Allocation and Trading of Greenhouse Gas Emission (a) Greenhouse Gasses Emission Right Greenhouse Gasses Emission Right consists of emission allowances which are allocated from the government free of charge and those purchased from the market. The cost includes any directly attributable costs incurred during the normal course of business. Emission rights held for the purpose of performing the obligation are classified as intangible asset and initially measured at cost and subsequently carried at cost less accumulated impairment losses. The Company derecognizes an emission right asset when the emission allowance is unusable, disposed or submitted to government when the future economic benefits are no longer expected to be probable. (b) Emission liability Emission liability is a present obligation of submitting emission rights to the government with regard to emission of greenhouse gas. Emission liability is recognized when there is a high possibility of outflows of resources in performing the obligation and the costs required to perform the obligation are reliably estimable. Emission liability is an amount of estimated obligations for emission rights to be submitted to the government for the performing period. The emission liability is measured based on the expected quantity of emission for the performing period in excess of emission allowance in possession and the unit price for such emission rights in the market at the end of the reporting period. The emission liability is derecognized when submitted to the government. </t>
        </is>
      </c>
    </row>
    <row r="25">
      <c r="A25" s="4" t="inlineStr">
        <is>
          <t>Equity instruments</t>
        </is>
      </c>
      <c r="B25" s="4" t="inlineStr">
        <is>
          <t xml:space="preserve">Equity instruments (a) Share capital Common stock is classified as equity and the incremental costs directly attributable to the issuance of common stock less their tax effects are deducted from equity. If the Company reacquires its own equity instruments, the amount of those instruments (“treasury shares”) are presented as a contra-equity account. No gain or loss is recognized in profit or loss on the purchase, sale, issuance or cancelation of its own equity instruments. When treasury shares are sold or reissued subsequently, the amount received is recognized as an increase to equity, and the resulting surplus or deficit on the transaction is recorded in capital surplus. (b) Hybrid Bonds Debt and equity instruments issued by the Company are classified as either financial liabilities or as equity in accordance with the substance of the contractual arrangements and the definitions of financial liability and equity. When the Company has an unconditional right to avoid delivering cash or other financial asset to settle a contractual obligation, the instruments are classified as equity instruments. </t>
        </is>
      </c>
    </row>
    <row r="26">
      <c r="A26" s="4" t="inlineStr">
        <is>
          <t>Revenue from contracts with customers</t>
        </is>
      </c>
      <c r="B26" s="4" t="inlineStr">
        <is>
          <t xml:space="preserve">Revenue from contracts with customers Revenue is measured based on the consideration promised in the contract with the customer. The Company recognizes revenue when the control over a good or service is transferred to the customer. The following are the revenue recognition policies for performance obligations in the contracts with customers in accordance with IFRS No. 15. (a) Sale of good The goods sold by the Company consist mainly of steel products from the steel segment and products such as steel, chemicals, auto parts and machinery in the trade segment. For domestic sales, the control of the product is usually transferred to the customer when the product is delivered to the customer, at which point-in-time For export sales, revenue is recognized at the time when control of the product is transferred to the customer based on the “International Incoterms for Interpretation of Trade Terms” prescribed in the respective contracts, which is generally when the products are loaded to the transportation vessels. Invoices are usually issued at the date of bill of lading and payments are settled by the terms of Letter of Credit (L / C), Document against Acceptance (D / A), Document against Payment (D / P), Telegraphic Transfer (T / T) and others. The Company provides certain discount when the customer prepays according to the payment terms. The Company recognized revenue only to the extent that it is highly probable that a significant reversal in the amount of cumulative revenue recognized will not occur when discount period expires. (b) Transportation service For the performance obligation for transportation services included in the Company’s product sales contracts, revenue is recognized over the period when the services are provided and the revenue is measured by reference to examining the degree to which the service has been completed. The billing date and payment terms for the service charge are the same as the billing date and payment terms for sale of goods. (c) Construction contracts In the case of construction contracts where the Company renders construction services for plants, etc., the customer controls the assets as they are being constructed. Under those contracts, the Company performs construction or design services to meet the customer’s specifications, and if a contract is terminated by the customer, the Company is entitled to reimbursement of all costs incurred to date, including a reasonable margin. When the contract can be reliably estimated, the company recognizes the contract revenue and contract cost as revenue and costs based on the progress of the contract activity as of the end of the reporting period. The percentage of completion is determined based on the contract costs, excluding the costs that do not contribute to the progress of the construction project, incurred to date as a percentage of total estimated cost required to complete the construction. If the outcome of the contract cannot be reliably estimated, the revenue is recognized only to the extent of the contract costs that are probable to be recovered. If the total contract cost is likely to exceed the total contract revenue, expected losses are immediately recognized as a cost. The Company issues an invoice when the customer has completed a progress confirmation and generally the payment is made within 45 days from the invoice date. (d) Certain construction contracts for condominiums For certain construction service contracts for condominiums where the criterion of an enforceable right to payment for performance is met under IFRS No.15, even if the legal ownership or physical occupancy of the incomplete construction is not transferred to the customer during the construction period, revenue is recognized based on percentage of completion by considering the terms and conditions described in the relevant law and contracts such as the guarantee for sale policy, government approval on business plan, payment and termination terms. For certain construction contracts for condominiums and shopping centers where the criterion of an enforceable right to payment for performance is not met during the construction period, the Company recognizes revenue upon completion of construction when the control of the condominiums and shopping centers are transferred to customers. The timing of the billing and the payment terms of the sales contracts are different according to the terms of the contracts. </t>
        </is>
      </c>
    </row>
    <row r="27">
      <c r="A27" s="4" t="inlineStr">
        <is>
          <t>Finance income and finance costs</t>
        </is>
      </c>
      <c r="B27" s="4" t="inlineStr">
        <is>
          <t xml:space="preserve">Finance income and finance costs The Company’s finance income and finance costs include: • interest income; • interest expense; • dividend income; • foreign currency gain or loss on financial assets and financial liabilities; • net gain or loss on financial assets measured at fair value through profit or loss; • hedge ineffectiveness recognized in profit or loss; and • net gain or loss on disposal of investments in debt securities measured at fair value through other comprehensive income. Interest income or expense is recognized using the effective interest method. Dividend income is recognized in profit or loss on the date on which the Company’s right to receive payment is establishe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t>
        </is>
      </c>
    </row>
    <row r="28">
      <c r="A28" s="4" t="inlineStr">
        <is>
          <t>Income taxes</t>
        </is>
      </c>
      <c r="B28" s="4" t="inlineStr">
        <is>
          <t xml:space="preserve">Income taxes Income tax expense comprises current and deferred tax. Current tax and deferred tax are recognized in profit or loss except to the extent that it relates to a business combination, or items recognized directly in equity or in other comprehensive income. The company recognizes interest and penalties related to corporate income taxes in accordance with IAS No. 12 “Income Taxes”. If interest and penalties do not meet the definition on income taxes, the Company applies IAS No. 37 “Provisions, Contingent Liabilities and Contingent Assets”. If there is uncertainty about an income tax treatment such as dispute of a particular tax treatment by a tax authority, the Company considers whether it is probable that the tax authority will accept the Company’s tax treatment in determining taxable profit, tax bases, unused tax losses, unused tax credits or tax rates. If the Company concludes it is probable that the tax authority will accept the Company’s tax treatment, the Company determines the taxable profit (tax loss), tax bases, unused tax losses, unused tax credits or tax rates consistently with the tax treatment used or planned to be used in its income tax filing. If not, the Company reflects the effect of uncertainty for each uncertain tax treatment by using either of the most likely amount or the expected value method whichever the entity expects to better predict the resolution of the uncertainty. (a) Current income tax Current income tax is the expected income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of future periods, and non-taxable non-deductible The Company offsets current tax assets and current tax liabilities if, and only if, the Company: • has a legally enforceable right to set off the recognized amounts, and • intends either to settle on a net basis, or to realize the asset and settle the liability simultaneously. (b) Deferred income tax The measurement of deferred income tax liabilities and deferred tax assets reflects the tax consequences that would follow from the manner in which the Company expects, at the end of the reporting period, to recover or settle the carrying amount of its assets and liabilities. The Company recognizes deferred income tax liabilities for all taxable temporary differences associated with investments in subsidiaries, associates, and joint ventures, except to the extent that the Company is able to control the timing of the reversal of the temporary difference and it is probable that the temporary difference will not reverse in the foreseeable future. The Company recognizes deferred income tax assets for deductible temporary differences arising from investments in subsidiaries, associates and joint ventures, to the extent that it is probable that the temporary difference will reverse in the foreseeable future and taxable profit will be available against which the temporary difference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A deferred income tax asset is recognized for the carryforward of unused tax losses, tax credits and deductible temporary differences to the extent that it is probable that future taxable profit will be available against which the unused tax losses, tax credits and deductible temporary differences can be utilized. The future taxable profit depends on reversing taxable temporary differences. When there are insufficient taxable temporary differences, the probability of future taxable profit (including the reversal of temporary differences) should be considered. The carrying amount of a deferred income tax asset is reviewed at the end of each reporting period and is reduced to the extent that it is no longer probable that sufficient taxable profit will be available to allow the benefit of part or all of that deferred income tax asset to be utilized. Deferred income tax assets and liabilities are measured at the tax rates that are expected to apply to the period when the asset is realized or the liability is settled, based on tax rates (and tax laws) that have been enacted or substantively enacted by the end of the reporting period. Deferred income tax assets and liabilities are offset only if there is a legally enforceable right to offset the related current income tax liabilities and assets, and they relate to income taxes levied by the same tax authority and they intend to settle current income tax liabilities and assets on a net basis. </t>
        </is>
      </c>
    </row>
    <row r="29">
      <c r="A29" s="4" t="inlineStr">
        <is>
          <t>Earnings per share</t>
        </is>
      </c>
      <c r="B29" s="4" t="inlineStr">
        <is>
          <t xml:space="preserve">Earnings per share Management calculates basic earnings per share (“EPS”) data for POSCO’s ordinary shares, which is presented at the end of the statement of comprehensive income. Basic EPS is calculated by dividing profit attributable to ordinary shareholders of POSCO by the weighted average number of ordinary shares outstanding during the period, adjusted for own shares held. </t>
        </is>
      </c>
    </row>
    <row r="30">
      <c r="A30" s="4" t="inlineStr">
        <is>
          <t>Operating segments</t>
        </is>
      </c>
      <c r="B30" s="4" t="inlineStr">
        <is>
          <t xml:space="preserve">Operating segments An operating segment is a component of the Company that engages in business activities from which it may earn revenues and incur expenditures, including revenues and expenses that relate to transactions with any of the Company’s other components, whose operating results are regularly reviewed by the Company’s chief operating decision maker (“CODM”) to make decisions about resources to be allocated to the segment and assess its performance and for which discrete financial information is available. Management has determined that the CODM of the Company is the CEO. Segment results that are reported to the CEO include items directly attributable to a segment and items allocated on a reasonable basis. With regard to construction segment, segment profit and loss is determined in accordance with IFRS except that revenues and expenses from the development and sale of certain residential real estates are determined by reference to the stage of completion, while in the consolidated financial statements, they are recognized when the title to the real estates is transferred to the buyer. For the other segments, segment profit and loss is determined in accordance with IFRS without any allocation of corporate expenses. The accounting policies used in reporting segment information are consistent with the accounting policies used in the preparation of the consolidated financial statements except the assets and liabilities related to certain real estate contract revenue of the construction segment explained above which are determined by reference to the stage of completion of the contract activity at the end of each period. Corporate expenses are not allocated to segments in determining segment profit and loss. In addition, segment assets and liabilities, are not allocated to segments either. The assets and liabilities of each segment presented in Note 40 are based on the separate financial statements of the entities belong to each segment. In addition, there are a variety of transactions amongst the reportable segments. These transactions include sales and purchase of products, materials and property, plant and equipment, and rendering of construction service and so on. </t>
        </is>
      </c>
    </row>
    <row r="31">
      <c r="A31" s="4" t="inlineStr">
        <is>
          <t>New standards and interpretations not yet adopted</t>
        </is>
      </c>
      <c r="B31" s="4" t="inlineStr">
        <is>
          <t xml:space="preserve">New standards and interpretations not yet adopted A number of new standards are effective for annual periods beginning after January 1, 2020 and earlier application is permitted but the Company has not early adopted the new or amended standards in preparing these consolidated financial statements. (a) IFRS No. 16 “Lease”—COVID-19 The amendment introduces an optional practical expedient that simplifies how a lessee accounts for rent concessions that are a direct consequence of COVID-19. (b) IAS No. 1 “Presentation of Financial Statements”—Classification of Liabilities as Current or Non-current The amendment clarifies that liabilities are classified as either current or non-current, 3 (c) IAS No. 16 “Property, Plant and Equipment”—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 is effective for annual periods beginning on or after January 1, 2022. Early application is permitted. The Company does not expect the effect of the amendments to the consolidated financial statements to be significant. (d) IAS No. 37 “Provisions, Contingent Liabilities and Contingent Assets”—Onerous Contracts : Cost of Fulfilling a Contact The amendments clarify that the direct costs of fulfilling a contract include both the incremental costs of fulfilling the contract and an allocation of other costs directly related to fulfilling contracts when assessing whether the contract is onerous. The amendment is effective for annual periods beginning on or after January 1, 2022. Early application is permitted. The Company does not expect the effect of the amendments to the consolidated financial statements to be significa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General Information (Tables)</t>
        </is>
      </c>
      <c r="B1" s="2" t="inlineStr">
        <is>
          <t>12 Months Ended</t>
        </is>
      </c>
    </row>
    <row r="2">
      <c r="B2" s="2" t="inlineStr">
        <is>
          <t>Dec. 31, 2020</t>
        </is>
      </c>
    </row>
    <row r="3">
      <c r="A3" s="3" t="inlineStr">
        <is>
          <t>Text block [abstract]</t>
        </is>
      </c>
    </row>
    <row r="4">
      <c r="A4" s="4" t="inlineStr">
        <is>
          <t>POSCO's Shareholders</t>
        </is>
      </c>
      <c r="B4" s="4" t="inlineStr">
        <is>
          <t xml:space="preserve">As of December 31, 2020, POSCO’s shareholders are as follows: Shareholder’s name Number of Ownership National Pension Service 10,247,183 11.75 BlackRock Fund Advisors(*1,2,3) 4,555,963 5.23 Nippon Steel Corporation(*1) 2,894,712 3.32 KB Financial Group Inc. and subsidaries(*2) 1,817,635 2.08 GIC Private Limited 1,718,369 1.97 Others 65,952,973 75.65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June 1, 2020. </t>
        </is>
      </c>
    </row>
    <row r="5">
      <c r="A5" s="4" t="inlineStr">
        <is>
          <t>Details of Consolidated Subsidiaries</t>
        </is>
      </c>
      <c r="B5" s="4" t="inlineStr">
        <is>
          <t>As of December 31, 2020, the shares of POSCO are listed on the Korea Exchange while its ADRs are listed on the New York Stock Exchange. (b) Consolidated subsidiaries Details of consolidated subsidiaries as of December 31, 2019 and 2020 are as follows: Principal operations Ownership (%) December 31, 2019 December 31, 2020 POSCO Subsidiaries Total POSCO Subsidiaries Total Region [Domestic] POSCO ENGINEERING &amp; CONSTRUCTION., CO., LTD. Engineering and construction 52.80 — 52.80 52.80 — 52.80 Pohang POSCO COATED &amp; COLOR STEEL Co., Ltd. Coated steel manufacturing 56.87 — 56.87 56.87 — 56.87 Pohang POSCO ICT Computer hardware and software distribution 65.38 — 65.38 65.38 — 65.38 Pohang POSCO Research Institute Economic research and consulting 100.00 — 100.00 100.00 — 100.00 Seoul POSCO O&amp;M CO.,Ltd. Business facility maintenance 47.17 52.83 100.00 47.17 52.83 100.00 Seoul POSCO A&amp;C Architecture and consulting 45.66 54.34 100.00 45.66 54.34 100.00 Seoul POSCO Venture Capital Co., Ltd. Investment in venture companies 95.00 — 95.00 95.00 — 95.00 Pohang eNtoB Corporation Electronic commerce 7.50 53.63 61.13 7.50 59.94 67.44 Seoul POSCO CHEMICAL CO., LTD. Refractories manufacturing and sales 61.26 — 61.26 61.26 — 61.26 Pohang POSCO-Terminal Co., Ltd. Transporting and warehousing 51.00 — 51.00 51.00 — 51.00 Gwangyang POSCO M-TECH Packing materials manufacturing and sales 48.85 — 48.85 48.85 — 48.85 Pohang POSCO ENERGY CO., LTD. Generation of electricity 100.00 — 100.00 100.00 — 100.00 Seoul PNR Steel by product manufacturing and sales 70.00 — 70.00 70.00 — 70.00 Pohang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Growth Ladder POSCO K-Growth Investment in venture companies — 50.00 50.00 — 50.00 50.00 Pohang 2015 POSCO New technology II Fund Investment in venture companies — 25.00 25.00 — 25.00 25.00 Pohang POSCO Research &amp; Technology Intellectual Property Services and consulting 100.00 — 100.00 100.00 — 100.00 Seoul TANCHEON E&amp;E Refuse derived fuel and power generation — 100.00 100.00 — 100.00 100.00 Seoul POSCO Humans Construction 75.49 24.51 100.00 75.49 24.51 100.00 Pohang Mapo Hibroad Parking Co., Ltd. Construction — 71.00 71.00 — 71.00 71.00 Seoul Busan E&amp;E Co., Ltd. Refuse derived fuel and power generation 70.00 — 70.00 70.00 — 70.00 Busan POSCO INTERNATIONAL Corporation Trading, energy &amp; resource development 62.91 0.03 62.94 62.91 0.03 62.94 Incheon Pohang Scrap Recycling Distribution Center Co., Ltd. Steel processing and sales — 51.00 51.00 — 51.00 51.00 Pohang Suncheon Eco Trans Co. LTD Train manufacturing and management 100.00 — 100.00 100.00 — 100.00 Suncheon Songdo Development PMC (Project Management Company) LLC. Housing business agency — 100.00 100.00 — 100.00 100.00 Incheon Korea Fuel Cell Fuel cell — 100.00 100.00 — 100.00 100.00 Pohang POSCO GEM fund no1 Investment in venture companies 98.81 1.19 100.00 98.81 1.19 100.00 Pohang POSCO SPS CORPORATION STC, TMC, Plate manufacturing and sales — — — — 100.00 100.00 Cheonan P&amp;O Chemical Co., Ltd. Chemical production — — — — 51.00 51.00 Gwangyang Posco New Growth Investment in venture companies — — — 88.89 11.11 100.00 Seoul IMP Fund I Investment in venture companies — — — 98.04 — 98.04 Pohang POSCO Family Strategy Fund Investment in venture companies 69.91 30.09 100.00 — — — Pohang PSC Energy Global Co., Ltd. Investment in energy industry — 100.00 100.00 — — — Pohang [Foreign] POSCO America Corporation Steel trading 99.45 0.55 100.00 99.45 0.55 100.00 USA POSCO AUSTRALIA PTY LTD Raw material sales &amp; mine development 100.00 — 100.00 100.00 — 100.00 Australia POSCO Canada Ltd. Coal sales 100.00 — 100.00 100.00 — 100.00 Canada POSCAN Elkview Coal sales — 100.00 100.00 — 100.00 100.00 Canada POSCO Asia Co., Ltd. Steel and raw material trading 100.00 — 100.00 100.00 — 100.00 China POSCO-CTPC Co., Ltd. Steel manufacturing and sales 100.00 — 100.00 100.00 — 100.00 China POSCO E&amp;C Vietnam Co., Ltd. Steel structure manufacturing and sales — 100.00 100.00 — 100.00 100.00 Vietnam POSCO (ZHANGJIAGANG) STAINLESS STEEL Stainless steel manufacturing and sales 58.60 23.88 82.48 58.60 23.88 82.48 China POSCO (Thailand) Company Limited Steel manufacturing and sales 100.00 — 100.00 100.00 — 100.00 Thailand POSCO-MKPC SDN BHD Steel manufacturing and sales 70.00 — 70.00 70.00 — 70.00 Malaysia Qingdao Pohang Stainless Steel Co., Ltd. Stainless steel manufacturing and sales 70.00 30.00 100.00 70.00 30.00 100.00 China POSCO(Suzhou) Automotive Steel manufacturing and sales 90.00 10.00 100.00 90.00 10.00 100.00 China POSCO-China Qingdao Steel manufacturing and sales 100.00 — 100.00 100.00 —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100.00 — 100.00 100.00 — 100.00 India POSCO-India Pune Processing Center. Pvt. Ltd. Steel manufacturing and sales 65.00 — 65.00 65.00 — 65.00 India POSCO Japan PC CO.,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83.28 14.88 98.16 83.28 14.88 98.16 Mexico POSCO-Poland Wroclaw Processing Center Sp. z o. o. Steel manufacturing and sales 60.00 — 60.00 60.00 — 60.00 Poland POS-NP Coal sales — 100.00 100.00 — 100.00 100.00 Australia POSCO DAEWOO WAIGAOQIAO Intermediary trade &amp; bonded — 100.00 100.00 — 100.00 100.00 China PT. Bio Inti Agrindo Forest resources development — 85.00 85.00 — 85.00 85.00 Indonesia POSCO ENGINEERING AND CONSTRUCTION AUSTRALIA Construction and engineering service — 100.00 100.00 — 100.00 100.00 Australia POSCO-TISCO (JILIN) Steel manufacturing and sales 50.00 10.00 60.00 50.00 10.00 60.00 China POSCO Thainox Public Company Limited STS cold-rolled steel manufacturing and sales 84.39 — 84.39 74.56 — 74.56 Thailand Hunchun Posco Hyundai Logistics Logistics — 80.00 80.00 — 80.00 80.00 China POSCO INTERNATIONAL VIETNAM CO.,LTD. Trading business — 100.00 100.00 — 100.00 100.00 Vietnam POSCO(Chongqing) Automotive Processing Center Co., Ltd. Steel manufacturing and sales 90.00 10.00 100.00 90.00 10.00 100.00 China SUZHOU POSCO-CORE TECHNOLOGY CO., LTD. Component manufacturing and sales 84.85 15.15 100.00 84.85 15.15 100.00 China PT.KRAKATAU POSCO CHEMICAL CALCINATION Quicklime manufacturing and sales — 80.00 80.00 — 80.00 80.00 Indonesia POSCO AFRICA (PROPRIETARY) LIMITED Mine development 100.00 — 100.00 100.00 — 100.00 South POSCO ICT BRASIL IT service and engineering — 100.00 100.00 — 100.00 100.00 Brazil POSCO Center Beijing Real estate development, rental — 100.00 100.00 — 100.00 100.00 China POSCO AMERICA Steel sales — 100.00 100.00 — 100.00 100.00 Mexico POSCO(Guangdong) Steel manufacturing and sales 83.64 10.00 93.64 83.64 10.00 93.64 China POSCO-Malaysia SDN. BHD. Steel manufacturing and sales 81.79 13.63 95.42 81.79 13.63 95.42 Malaysia PT KRAKATAU BLUE WATER Wastewater treamtment facilities operation and maintenance — 67.00 67.00 — 67.00 67.00 Indonesia POSCO INTERNATIONAL MYANMAR CO.,LTD. Trading business — 100.00 100.00 — 100.00 100.00 Myanmar POSCO-Italy Processing Center Stainless steel sheet 88.89 11.11 100.00 88.89 11.11 100.00 Italy Myanmar POSCO C&amp;C Company, Limited. Steel manufacturing and sales — 70.00 70.00 — 70.00 70.00 Myanmar POSCO ICT VIETNAM IT service and electric control engineering — 100.00 100.00 — 100.00 100.00 Vietnam POSCO INTERNATIONAL GLOBAL DEVELOPMENT Real estate development — 81.51 81.51 — 75.00 75.00 Singapore Myanmar POSCO Engineering &amp; Construction and engineering service — 100.00 100.00 — 100.00 100.00 Myanmar POS-Minerals Mine development management and sales — 100.00 100.00 — 100.00 100.00 USA POSCO(Wuhu) Automotive Steel manufacturing and sales 68.57 31.43 100.00 68.57 31.43 100.00 China POSCO Engineering and Construction Civil engineering and construction — 100.00 100.00 — 100.00 100.00 India POSCO COATED STEEL (THAILAND) CO., LTD. Automotive steel sheet 100.00 — 100.00 100.00 — 100.00 Thailand POSCO INTERNATIONAL AMARA Co., Ltd. Real estate development — 85.00 85.00 — 85.00 85.00 Myanmar POSMATE-CHINA CO., LTD Business facility maintenance — 100.00 100.00 — 100.00 100.00 China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100.00 — 100.00 100.00 — 100.00 Philippines POSCO E&amp;C HOLDINGS CO.,Ltd. Holding company — 100.00 100.00 — 100.00 100.00 Thailand POSCO INTERNATIONAL POWER (PNGLAE) LTD. Electricity production — 100.00 100.00 — 100.00 100.00 Papua PT.Krakatau Posco Social Enterprise Social enterprise — 100.00 100.00 — 100.00 100.00 Indonesia Ventanas Philippines Construction Inc Construction — 100.00 100.00 — 100.00 100.00 Philippines POSCO E&amp;C Mongolia Construction and engineering service — 100.00 100.00 — 100.00 100.00 Mongolia SANPU TRADING Co., Ltd. Raw material trading — 70.04 70.04 — 70.04 70.04 China Zhangjiagang BLZ Pohang Steel Intermediate trade — 100.00 100.00 — 100.00 100.00 China POSCO RU Limited Liability Company Trade and business development 100.00 — 100.00 100.00 — 100.00 Russia GOLDEN LACE POSCO Rice processing — 60.00 60.00 — 60.00 60.00 Myanmar POSCO ICT-China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PRIVATE LIMITED Steel manufacturing and sales 93.34 1.98 95.32 93.34 1.98 95.32 India POSCO TNPC Otomotiv Celik San. Ve Tic. A.S Steel manufacturing and sales 100.00 — 100.00 100.00 — 100.00 Turkey POSCO Vietnam Processing Center. Co.,Ltd Steel manufacturing and sales 83.54 5.29 88.83 83.54 5.29 88.83 Vietnam POSCO(Liaoning) Automotive Steel manufacturing and sales 90.00 10.00 100.00 90.00 10.00 100.00 China POSCO-Indonesia Jakarta Processing Center Steel manufacturing and sales 65.00 20.00 85.00 70.51 21.69 92.20 Indonesia PT.MRI Mine development 65.00 — 65.00 65.00 — 65.00 Indonesia POSCO TMC INDIA PRIVATE LIMITED Steel manufacturing and sales — 100.00 100.00 — 100.00 100.00 India POSCO AMERICA ALABAMA PROCESSING Steel manufacturing and sales — 97.80 97.80 — 97.80 97.80 USA POSCO(Yantai) Automotive Processing Center Co., Ltd. Steel manufacturing and sales 90.00 10.00 100.00 90.00 10.00 100.00 China POSCO India Steel Steel logistics — 100.00 100.00 — 100.00 100.00 India POSCO YAMATO VINA STEEL JOINT STOCK Steel manufacturing and sales 100.00 — 100.00 51.00 — 51.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INTERNATIONAL POWER(PNGPOM) LTD. Electricity production — 100.00 100.00 — 100.00 100.00 Papua PT. KRAKATAU POSCO ENERGY Electricity production construction and operation — 90.00 90.00 — 90.00 90.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Resource development — 100.00 100.00 — 100.00 100.00 Australia POSCO MAURITIUS LIMITED Coal development and sales — 100.00 100.00 — 100.00 100.00 Mauritius PT. KRAKATAU POSCO Steel manufacturing and sales 70.00 — 70.00 70.00 — 70.00 Indonesia POSCO INTERNATIONAL MEXICO Trading business — 100.00 100.00 — 100.00 100.00 Mexico POSCO INTERNATIONAL MALAYSIA Trading business — 100.00 100.00 — 100.00 100.00 Malaysia PT.POSCO INDONESIA INTI Mine development 100.00 — 100.00 100.00 — 100.00 Indonesia POSCO INTERNATIONAL SHANGHAI CO., LTD. Trading business — 100.00 100.00 — 100.00 100.00 China PGSF, L.P. Investment in bio tech Industry — 100.00 100.00 — 100.00 100.00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Construction — 100.00 100.00 — 100.00 100.00 Brazil POSCO ASSAN TST STEEL INDUSTRY Steel manufacturing and sales 60.00 10.00 70.00 60.00 10.00 70.00 Turkey HONG KONG POSCO E&amp;C (CHINA) Real estate development and investment — 100.00 100.00 — 100.00 100.00 Hongkong JB CLARK HILLS Apartment construction — 70.00 70.00 — 70.00 70.00 Philippines POS-LT Lithium mining investment — 100.00 100.00 — 100.00 100.00 Australia ZHEJIANG POSCO-HUAYOU ESM CO., LTD Anode material manufacturing 60.00 — 60.00 60.00 — 60.00 China POSCO Argentina S.A.U. Mineral exploration/manufacturing/sales 100.00 — 100.00 100.00 — 100.00 Argentina GRAIN TERMINAL HOLDING PTE. LTD. Trade — 75.00 75.00 — 75.00 75.00 Singapore Mykolaiv Milling Works PJSC. Grain trading — 100.00 100.00 — 100.00 100.00 Ukraine Yuzhnaya Stevedoring Company Limited LLC. Cargo handling — 100.00 100.00 — 100.00 100.00 Ukraine Posco International (Thailand) Co., Ltd. Trade — — — — 100.00 100.00 Thailand PT POSCO INTERNATIONAL INDONESIA Trade — — — — 100.00 100.00 Indonesia PEC POWERCON SDN. BHD. Construction and engineering service — — — — 100.00 100.00 South POSCO CHEMICAL Free Zone Enterprise Refractory Construction — — — — 100.00 100.00 Myanmar Myanmar POSCO Steel Co., Ltd Steel manufacturing and sales — 70.00 70.00 — — — Myanmar LA-SRDC Scrap manufacturing — 100.00 100.00 — — — USA POSCO China Dalian Plate Plate manufacturing and sales 79.52 11.70 91.22 — — — China</t>
        </is>
      </c>
    </row>
    <row r="6">
      <c r="A6" s="4" t="inlineStr">
        <is>
          <t>Details of Non-controlling Interest</t>
        </is>
      </c>
      <c r="B6" s="4" t="inlineStr">
        <is>
          <t xml:space="preserve"> (c) Details of non-controlling 1) December 31, 2018 (in millions of Won) POSCO PT. POSCO POSCO POSCO Others Total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non-controlling 41,956 16,277 57,167 136,944 (8,116 ) (101,156 ) 143,072 Cash flows from operating activities (61,173 ) 89,131 29,865 207,729 16,211 14,869 296,632 Cash flows from investing activities (12,780 ) (6,432 ) (15,801 ) 272,230 35,460 (13,199 ) 259,478 Cash flows from financing activities non-controlling 99,496 (82,295 ) — (400,499 ) (71,378 ) (16,094 ) (470,770 ) Dividends to non-controlling (22,862 ) — (8,270 ) — (19,813 ) (6,906 ) (57,851 ) Effect of exchange rate fluctuation 807 21 (17 ) 1,257 — 1,682 3,750 Net increase (decrease) 3,488 425 5,777 80,717 (39,520 ) (19,648 ) 31,239 2) December 31, 2019 (in millions of Won) POSCO PT. POSCO POSCO POSCO Others Total Current assets ￦ 4,396,683 520,057 624,017 3,940,835 441,208 8,062,428 18,287,347 Non-current 4,186,197 2,723,254 1,050,406 1,798,891 210,037 4,740,887 14,719,700 Current liabilities (3,013,269 ) (1,570,204 ) (236,968 ) (2,506,927 ) (262,265 ) (7,672,691 ) (15,489,702 ) Non-current (2,087,769 ) (1,590,810 ) (462,361 ) (670,013 ) (38,836 ) (2,095,797 ) (7,061,764 ) Equity 3,481,842 82,297 975,094 2,562,786 350,144 3,034,827 10,455,581 Non-controlling 1,290,600 24,689 377,770 1,209,658 121,213 1,124,381 4,133,486 Sales 22,745,239 1,906,302 1,434,507 7,206,528 925,551 22,975,605 57,612,593 Profit (loss) for the period 199,721 (146,975 ) 94,481 274,770 32,954 (587,146 ) (76,667 ) Profit (loss) attributable to non-controlling 74,030 (44,093 ) 36,604 129,694 11,408 (89,676 ) 144,177 Cash flows from operating activities 580,372 61,398 22,794 24,636 21,571 (16,324 ) 694,447 Cash flows from investing activities (40,264 ) (7,173 ) (111,996 ) (6,620 ) (2,129 ) 31,057 (137,125 ) Cash flows from financing activities (before dividends to non-controlling (502,801 ) (53,890 ) 134,609 (25,448 ) (336 ) (4,295 ) (452,161 ) Dividends to non-controlling (27,432 ) — (9,451 ) (9,867 ) (2,628 ) (11,079 ) (60,457 ) Effect of exchange rate fluctuation on cash held 1,736 25 (7 ) 1,401 (47 ) 3,931 7,039 Net increase (decrease) in cash and cash equivalents 11,611 360 35,949 (15,898 ) 16,431 3,290 51,743 3) December 31, 2020 (in millions of Won) POSCO PT. POSCO POSCO POSCO Others Total Current assets 3,992,996 503,633 774,817 4,614,483 465,158 7,207,141 17,558,228 Non-current 3,410,528 2,366,359 1,229,349 1,823,229 187,415 4,789,484 13,806,364 Current liabilities (2,649,187 ) (1,722,805 ) (203,443 ) (27,432,089 ) (278,335 ) (6,354,111 ) (14,141,548 ) Non-current (1,816,160 ) (1,235,948 ) (833,857 ) (1,169,131 ) (24,132 ) (1,727,139 ) (6,615,908 ) Equity 2,938,177 (88,761 ) 966,866 2,525,372 350,106 3,915,375 10,607,135 Non-controlling 1,089,082 (26,628 ) 374,582 1,191,998 121,200 1,330,280 4,080,514 Sales 19,230,652 1,691,310 1,524,146 6,943,725 935,958 21,059,978 51,385,769 Profit (loss) for the period 173,155 (179,403 ) 29,720 315,139 8,961 (44,660 ) 302,912 Profit (loss) attributable non-controlling 64,183 (53,821 ) 11,514 148,748 3,102 (19,899 ) 153,827 Cash flows from operating activities 324,822 62,276 11,021 451,803 21,403 123,108 994,433 Cash flows from investing activities (38,535 ) 212 (162,861 ) (398,937 ) (4,841 ) (93,565 ) (698,527 ) Cash flows from financing activities (before dividends to non-controlling (99,765 ) (45,207 ) 122,736 9,475 (302 ) (192,311 ) (205,374 ) Dividends to non-controlling (32,004 ) — (9,451 ) (9,867 ) (2,628 ) (6,102 ) (60,052 ) Effect of exchange rate fluctuation on cash held (2,425 ) (1,421 ) (398 ) (2,220 ) (74 ) 702 (5,836 ) Net increase (decrease) in cash and cash equivalents 152,093 15,860 (38,953 ) 50,254 13,558 (168,168 ) 24,644 </t>
        </is>
      </c>
    </row>
    <row r="7">
      <c r="A7" s="4" t="inlineStr">
        <is>
          <t>Details of Associates</t>
        </is>
      </c>
      <c r="B7" s="4" t="inlineStr">
        <is>
          <t xml:space="preserve"> (d) Details of associates and joint ventures 1) Associates Details of associates as of December 31, 2019 and 2020 are as follows: Ownership (%) Region Investee Category of business 2019 2020 [Domestic] New Songdo International City Development, LLC Real estate rental 29.90 29.90 Seoul Gale International Korea, LLC Real estate rental 29.90 29.90 Seoul SNNC Raw material manufacturing and sales 49.00 49.00 Gwangyang KONES, Corp. Technical service 41.67 26.72 Gyeongju CHUNGJU ENTERPRISE CITY Real estate development 29.53 29.53 Chungju DAEHO GLOBAL MANAGEMENT CO., LTD. Investment advisory service 35.82 35.82 Pohang Mokpo Deayang Industrial Corporation Real estate development and rental 27.40 27.40 Mokpo Gunggi Green Energy(*1) Electricity generation 19.00 19.00 Hwaseong Pohang Special Welding Co.,Ltd. Welding material and tools manufacturing and sales 50.00 50.00 Pohang KoFC POSCO HANWHA KB Shared Growth Investment in new technologies 12.50 12.50 Seoul EQP POSCO Global NO1 Natural Resources Investment in new technologies 33.41 36.34 Seoul KC Chemicals CORP.(*1) Machinery manufacturing 19.00 19.00 Hwaseong POSTECH Social Enterprise Fund(*1) Investment in new technologies 9.17 9.17 Seoul QSONE Co.,Ltd. Real estate rental and facility management 50.00 50.00 Seoul Chun-cheon Energy Co., Ltd Electricity generation 49.10 49.10 Chuncheon Keystone NO.1 Private Equity Fund Private equity financial 52.58 52.58 Seoul Noeul Green Energy(*1) Electricity generation 10.00 10.00 Seoul Posco-IDV Investment in new technologies 17.86 17.86 Seoul Daesung Steel(*1) Steel sales 17.54 17.54 Busan Pohang E&amp;E Co., LTD Investment in waste energy 30.00 30.00 Pohang POSCO Energy Valley Fund Investment in new technologies 20.00 20.00 Pohang Hyundai Invest Guggenheim CLO Investment in new technologies 35.44 38.45 Seoul Posco Agri-Food Export Fund Investment in new technologies 30.00 30.00 Seoul Posco Culture Contents Fund Investment in new technologies 31.67 31.67 Seoul PCC_Centroid 1st Fund Investment in new technologies 24.10 24.10 Seoul PCC Amberstone Private Equity Fund 1(*1) Investment in new technologies 8.80 8.80 Seoul UITrans LRT Co., Ltd. Transporting 38.19 38.19 Seoul POSCO Advanced Technical Staff Fund(*1) Investment in new technologies 15.87 15.87 Seoul POSCO 4th Industrial Revolution Fund Investment in new technologies 19.05 20.00 Seoul Pureun Tongyeong Enviro Co., Ltd. Sewerage treatment 20.40 20.40 Tongyeong Pure Gimpo Co., Ltd. Construction 28.79 28.79 Gimpo Posgreen Co., Ltd.(*1) Lime and plaster manufacturing 19.00 19.00 Gwangyang Clean Iksan Co., Ltd. Construction 23.50 23.50 Iksan Innovalley Co., Ltd. Real estate development 28.77 28.77 Yongin BLUE OCEAN Private Equity Fund Private equity financial 27.52 27.52 Seoul Western Inland highway CO.,LTD. Construction 30.00 29.82 Incheon Metropolitan Outer Ring Expressway co., ltd. Investment in Expressway 21.27 21.27 Incheon INNOPOLIS Job Creation Fund II(*1) Investment in new technologies 6.21 6.13 Seoul Samcheok Blue Power Co.,Ltd. Generation of electricity 34.00 34.00 Samcheok INKOTECH, INC.(*1) Electricity generation and sales 10.00 10.00 Seoul PCC Social Enterprise Fund II(*1) Investment in new technologies business 16.67 16.67 Seoul PCC Amberstone Private Equity Fund II(*1) Private equity trust 19.91 19.91 Seoul NEXTRAIN Co.,Ltd Service maintenance and management 32.00 21.26 Incheon TK CHEMICAL CORPORATION(*1) Chemical 5.01 5.01 Daegu PCC-Conar Investment in new technologies business 13.64 13.64 Pohang HYOCHUN Co., Ltd(*1) Screen door operation and other 18.00 18.00 Seoul RPSD Project Co., Ltd Real estate development 29.00 29.00 Incheon PCC EV Fund(*1) Investment in new technologies business 18.18 18.18 Pohang IBKC-PCC Investment in new technologies business 18.18 18.18 Pohang 2019 PCC Materials and Parts Fund(*1) Investment in new technologies business 8.70 8.70 Pohang Shinahn wind Power generation(*1) Electric, gas, steam 19.00 19.00 Suwon 2019 PCC New technology Fund(*1) Investment in new technologies business 4.76 4.76 Pohang PCC-Woori Investment in new technologies business 18.85 18.85 Pohang KPGE Inc.(*3) Wholesales and retail, generator material, trade — 25.00 Busan CURO CO.,LTD.(*1,3) Manufacturing, construction — 0.54 Ulsan The Blue Gimpo Co., Ltd.(*3) Construction and engineering service — 33.33 Incheon Link City PFV Inc.(*3) Contruction, housing construction and sales — 44.00 Uijeongbu BNH-POSCO Investment in new technologies business — 18.14 Pohang PCC-BM Investment in new technologies business — 8.77 Pohang Energy Innovation Fund I(*1,3) Investment in new technologies business — 10.11 Pohang ConsusPSdevelopment Professional Real estate development — 50.00 Seoul POSTECH Holdings 4th Fund(*3) Private Investment Association — 40.00 Pohang SNU STH IP Fund(*3) Private Investment Association — 33.33 Seoul PCC-BM Investment in new technologies business — 13.70 Pohang G&amp;G Technology Innovation Fund No.1(*1,3) Investment in new technologies business — 13.97 Seongnam NPX-PCC Investment in new technologies business — 19.96 Pohang C&amp;-PCC Investment in new technologies business — 0.68 Pohang 2020 POSCO-MOORIM Bio New Technology Fund(*1,3) Investment in new technologies business — 5.00 Pohang PCC-KAI Investment in new technologies business — 19.12 Seoul Garolim Tidal Power Plant Co.,Ltd(*4) Tidal power plant construction and management 32.13 — Seosan PoscoPlutus Bio Fund(*4) Investment in new technologies 11.97 — Seoul PoscoPlutus Project Fund(*4) Investment in new technologies 11.91 — Seoul PoscoPlutus Project 2nd Project Fund(*4) Investment in new technologies 0.61 — Seoul Incheon-Gimpo Expressway Co., Ltd.(*5) Road construction 18.26 — Anyang POSCO PLANTEC Co., Ltd.(*5) Construction of industrial plant 73.94 — Ulsan Pohang Techno Valley PFV Corporation(*4) Real estate development, supply and rental 57.39 — Pohang IT ENGINEERING CO., LTD.(*5) Vehicle engineering 4.99 — Seoul PCC Bio 1ST Fund(*4) Investment in new technologies 13.46 — Seoul Synapse Fund(*4) Investment in new technologies 16.26 — Seoul Hanil-Daewoo Cement Co., Ltd.(*5) Cement, slag distribution 15.00 — Incheon PCC S/W 2nd Fund(*4) Investment in new technologies business 12.81 — Pohang [Foreign] VSC POSCO Steel Corporation Steel processing and sales 50.00 50.00 Vietnam POSCHROME (PROPRIETARY) LIMITED Raw material manufacturing and sales 50.00 50.00 South Africa CAML RESOURCES PTY LTD Raw material manufacturing and sales 33.34 33.34 Australia Nickel Mining Company Raw material manufacturing and sales 49.00 49.00 New PT. Wampu Electric Power Construction and civil engineering 20.00 20.00 Indonesia POSK(Pinghu) Steel Processing Center Co., Ltd. Steel processing and sales 20.00 20.00 China PT.INDONESIA POS CHEMTECH CHOSUN Ref Refractory manufacturing and sales 30.19 30.19 Indonesia NS-Thainox Steel manufacturing and sales 49.00 49.00 Thailand Zhongyue POSCO (Qinhuangdao) Tinplate manufacturing and sales 34.00 34.00 China PT. Tanggamus Electric Power(*1) Construction and civil engineering 17.50 17.50 Indonesia LLP POSUK Titanium Titanium manufacturing and sales 35.30 35.30 Kazakhstan LI3 ENERGY INC Resource development 26.06 26.06 Peru IMFA ALLOYS FINLEASE LTD Raw material manufacturing and sales 24.00 24.00 India KRAKATAU POS-CHEM DONG-SUH Chemical by-product 19.00 19.00 Indonesia 9404-5515 Quebec Inc. Investments management 10.40 10.40 Canada Hamparan Mulya Resource development 45.00 45.00 Indonesia POS-SEAHSTEELWIRE(TIANJIN)CO.,Ltd. Steel manufacturing and sales 25.00 25.00 China Eureka Moly LLC Raw material manufacturing and sales 20.00 20.00 USA PT. Batutua Tembaga Raya Raw material manufacturing and sales 22.00 22.00 Indonesia KIRIN VIETNAM CO., LTD(*1) Panel manufacturing 19.00 19.00 Vietnam POSCO SeAH Steel Wire(Nantong) Co., Ltd. Steel processing and sales 25.00 25.00 China POS-SeAH Steel manufacturing and sales 25.00 25.00 Thailand Jupiter Mines Limited(*1) Resource development 6.93 6.89 Australia SAMHWAN VINA CO., LTD(*1) Steel manufacturing and sales 19.00 19.00 Vietnam Saudi-Korean Company for Maintenance Building management 19.00 19.00 Saudi NCR LLC Coal sales 29.40 29.40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Exhaust meter manufacturing 40.00 40.00 China SHINPOONG DAEWOO PHARMA VIETNAM Medicine production 3.42 3.42 Vietnam ZHEJIANG HUAYOU-POSCO ESM CO., LTD Cathode material Production 40.00 40.00 China MONG DUONG FINANCE HOLDINGS B.V.(*3) Financial Holdings — 30.00 Netherlands KG Power(M) SDN. BHD(*5) Resource development 20.00 — Malaysia (*1) The Company has less than 20% of the voting rights; however, the Company has determined that it has significant influence because it has meaningful representation on the board of the investee. (*2) During the year ended December 31, 2020, POSPOWER CO., Ltd. changed its name to Samcheok Blue Power Co.,Ltd. (*3) During the year ended December 31, 2020, the entity was newly classified to associates. (*4) During the year ended December 31, 2020, the entity was excluded from associates due to liquidation. (*5) During the year ended December 31, 2020, the entity was excluded from associates due to sale of interest, etc. (*6) During the year ended December 31, 2020, 7623704 Canada Inc. changed its name to 9404-5515 Quebec Inc. </t>
        </is>
      </c>
    </row>
    <row r="8">
      <c r="A8" s="4" t="inlineStr">
        <is>
          <t>Details of Joint Ventures</t>
        </is>
      </c>
      <c r="B8" s="4" t="inlineStr">
        <is>
          <t xml:space="preserve"> 2) Joint ventures Details of joint ventures as of December 31, 2019 and 2020 are as follows: Ownership (%) Investee Category of business 2019 2020 Region [Domestic] POSCO MITSUBISHI CARBON TECHNOLOGY Steel processing and sales 60.00 60.00 Gwangyang POSCO-SGI Investment in new technologies 24.55 25.00 Seoul POSCO-KB Investment in new technologies 18.75 18.75 Seoul POSCO-NSC Investment in new technologies 16.67 16.67 Seoul PoscoPlutus Project 3rd Project fund Investment in new technologies 5.96 5.96 Seoul PCC Bio 2nd Fund Investment in new technologies 19.72 19.72 Seoul PCC Material 3rd Fund Investment in new technologies 2.38 2.38 Seoul Union PCC Portfolio Fund Investment in new technologies 14.12 14.12 Seoul PCC S/W FUND(*1) Investment in new technologies 0.46 — Pohang [Foreign] KOBRASCO Steel materials manufacturing and sales 50.00 50.00 Brazil PT. POSMI Steel Indonesia Steel processing and sales 36.69 36.69 Indonesia CSP—Compania Siderurgica do Pecem Steel manufacturing and sales 20.00 20.00 Brazil BX STEEL POSCO Cold Rolled Sheet Co., Ltd. Steel processing and sales 25.00 25.00 China POSCO-SAMSUNG-Slovakia Processing Center Steel processing and sales 30.00 30.00 Slovakia YULCHON MEXICO S.A. DE C.V. Tube for automobile manufacturing 19.00 11.85 Mexico Hyunson Engineering &amp; Construction HYENCO Construction 4.89 4.89 Algeria POSCO E&amp;C Saudi Arabia Civil engineering and construction 40.00 40.00 Saudi Arabia Pos-Austem Automotive parts manufacturing 19.90 19.90 China POS-InfraAuto Automotive parts manufacturing 16.20 16.20 China POS-AUSTEM Automotive parts manufacturing 11.10 11.10 China POS-AUSTEM Automotive parts manufacturing 13.00 7.43 China Kwanika Copper Corporation Energy &amp; resource development 35.00 34.04 Canada DMSA/AMSA Energy &amp; resource development 4.00 4.27 Madagascar Roy Hill Holdings Pty Ltd Energy &amp; resource development 12.50 12.50 Australia POSCO-NPS Mine development 50.00 50.00 USA USS-POSCO Cold-rolled steel manufacturing and sales 50.00 — USA United Spiral Pipe, LLC(*1) Material manufacturing and sales 35.00 — USA (*1) Excluded from joint ventures due to liquidation during the year ended December 31, 2020. (*2) Excluded from joint ventures due to disposal of the investments during the year ended December 31, 2020. </t>
        </is>
      </c>
    </row>
    <row r="9">
      <c r="A9" s="4" t="inlineStr">
        <is>
          <t>Consolidated Subsidiaries Acquired or Newly Established</t>
        </is>
      </c>
      <c r="B9" s="4" t="inlineStr">
        <is>
          <t xml:space="preserve"> (e) Newly included subsidiaries Consolidated subsidiaries acquired or newly established during the year ended December 31, 2020 are as follows: Company Date of addition Ownership (%) Reason Posco International (Thailand) Co., Ltd. January 2020 100.00 New establishment PT POSCO INTERNATIONAL INDONESIA January 2020 100.00 New establishment POSCO SPS CORPORATION April 2020 100.00 Spun-off P&amp;O Chemical Co., Ltd. July 2020 51.00 New establishment Posco New Growth August 2020 100.00 New establishment IMP Fund I August 2020 98.04 New establishment PEC POWERCON SDN. BHD. August 2020 100.00 New establishment POSCO CHEMICAL Free Zone Enterprise October 2020 100.00 New establishment</t>
        </is>
      </c>
    </row>
    <row r="10">
      <c r="A10" s="4" t="inlineStr">
        <is>
          <t>Subsidiaries That Were Excluded From Consolidation</t>
        </is>
      </c>
      <c r="B10" s="4" t="inlineStr">
        <is>
          <t xml:space="preserve"> (f) Loss of controls Subsidiaries for which the Company has lost control during the year ended December 31, 2020 are as follows: Company Date of exclusion Reason LA-SRDC April 2020 Liquidation POSCO China Dalian Plate Processing Center Co., Ltd. June 2020 Disposal PSC Energy Global Co., Ltd. August 2020 Merged into POSCO ENERGY CO.,Ltd. POSCO Family Strategy Fund September 2020 Liquidation Myanmar POSCO Steel Co., Ltd December 2020 Liquid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Estimated Useful Lives of Property, Plant and Equipment</t>
        </is>
      </c>
      <c r="B4" s="4" t="inlineStr">
        <is>
          <t xml:space="preserve">The estimated useful lives for the current and comparative periods are as follows: Buildings 5-50 years Structures 4-50 Machinery and equipment 4-25 Vehicles 3-20 Tools 3-10 Furniture and fixtures 3-20 Lease assets 2-30 Bearer plants 20 years </t>
        </is>
      </c>
    </row>
    <row r="5">
      <c r="A5" s="4" t="inlineStr">
        <is>
          <t>Estimated Useful Lives of Intangible Assets</t>
        </is>
      </c>
      <c r="B5" s="4" t="inlineStr">
        <is>
          <t xml:space="preserve">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t>
        </is>
      </c>
      <c r="B4" s="6" t="n">
        <v>1748492</v>
      </c>
      <c r="C4" s="6" t="n">
        <v>2038165</v>
      </c>
      <c r="D4" s="6" t="n">
        <v>1932386</v>
      </c>
    </row>
    <row r="5">
      <c r="A5" s="3" t="inlineStr">
        <is>
          <t>Adjustments for:</t>
        </is>
      </c>
    </row>
    <row r="6">
      <c r="A6" s="4" t="inlineStr">
        <is>
          <t>Depreciation</t>
        </is>
      </c>
      <c r="B6" s="5" t="n">
        <v>3156181</v>
      </c>
      <c r="C6" s="5" t="n">
        <v>3029868</v>
      </c>
      <c r="D6" s="5" t="n">
        <v>2911048</v>
      </c>
    </row>
    <row r="7">
      <c r="A7" s="4" t="inlineStr">
        <is>
          <t>Amortization</t>
        </is>
      </c>
      <c r="B7" s="5" t="n">
        <v>465558</v>
      </c>
      <c r="C7" s="5" t="n">
        <v>431247</v>
      </c>
      <c r="D7" s="5" t="n">
        <v>356581</v>
      </c>
    </row>
    <row r="8">
      <c r="A8" s="4" t="inlineStr">
        <is>
          <t>Finance income</t>
        </is>
      </c>
      <c r="B8" s="5" t="n">
        <v>-1185934</v>
      </c>
      <c r="C8" s="5" t="n">
        <v>-855382</v>
      </c>
      <c r="D8" s="5" t="n">
        <v>-737745</v>
      </c>
    </row>
    <row r="9">
      <c r="A9" s="4" t="inlineStr">
        <is>
          <t>Finance costs</t>
        </is>
      </c>
      <c r="B9" s="5" t="n">
        <v>1390983</v>
      </c>
      <c r="C9" s="5" t="n">
        <v>1197705</v>
      </c>
      <c r="D9" s="5" t="n">
        <v>1168225</v>
      </c>
    </row>
    <row r="10">
      <c r="A10" s="4" t="inlineStr">
        <is>
          <t>Income tax expense</t>
        </is>
      </c>
      <c r="B10" s="5" t="n">
        <v>224272</v>
      </c>
      <c r="C10" s="5" t="n">
        <v>1088369</v>
      </c>
      <c r="D10" s="5" t="n">
        <v>1683630</v>
      </c>
    </row>
    <row r="11">
      <c r="A11" s="4" t="inlineStr">
        <is>
          <t>Gain on disposal of property, plant and equipment</t>
        </is>
      </c>
      <c r="B11" s="5" t="n">
        <v>-15548</v>
      </c>
      <c r="C11" s="5" t="n">
        <v>-49367</v>
      </c>
      <c r="D11" s="5" t="n">
        <v>-53139</v>
      </c>
    </row>
    <row r="12">
      <c r="A12" s="4" t="inlineStr">
        <is>
          <t>Loss on disposal of property, plant and equipment</t>
        </is>
      </c>
      <c r="B12" s="5" t="n">
        <v>142126</v>
      </c>
      <c r="C12" s="5" t="n">
        <v>120227</v>
      </c>
      <c r="D12" s="5" t="n">
        <v>117614</v>
      </c>
    </row>
    <row r="13">
      <c r="A13" s="4" t="inlineStr">
        <is>
          <t>Impairment losses on property, plant and equipment</t>
        </is>
      </c>
      <c r="B13" s="5" t="n">
        <v>27040</v>
      </c>
      <c r="C13" s="5" t="n">
        <v>442700</v>
      </c>
      <c r="D13" s="5" t="n">
        <v>1004704</v>
      </c>
    </row>
    <row r="14">
      <c r="A14" s="4" t="inlineStr">
        <is>
          <t>Gain on disposal of intangible assets</t>
        </is>
      </c>
      <c r="B14" s="5" t="n">
        <v>-815</v>
      </c>
      <c r="C14" s="5" t="n">
        <v>-1896</v>
      </c>
      <c r="D14" s="5" t="n">
        <v>-117139</v>
      </c>
    </row>
    <row r="15">
      <c r="A15" s="4" t="inlineStr">
        <is>
          <t>Gain on disposal of investments in subsidiaries, associates and joint ventures</t>
        </is>
      </c>
      <c r="B15" s="5" t="n">
        <v>-88836</v>
      </c>
      <c r="C15" s="5" t="n">
        <v>-27836</v>
      </c>
      <c r="D15" s="5" t="n">
        <v>-45241</v>
      </c>
    </row>
    <row r="16">
      <c r="A16" s="4" t="inlineStr">
        <is>
          <t>Loss on disposal of investments in subsidiaries, associates and joint ventures</t>
        </is>
      </c>
      <c r="B16" s="5" t="n">
        <v>14632</v>
      </c>
      <c r="C16" s="5" t="n">
        <v>6539</v>
      </c>
      <c r="D16" s="5" t="n">
        <v>5226</v>
      </c>
    </row>
    <row r="17">
      <c r="A17" s="4" t="inlineStr">
        <is>
          <t>Share of profit of equity-accounted investees</t>
        </is>
      </c>
      <c r="B17" s="5" t="n">
        <v>-133297</v>
      </c>
      <c r="C17" s="5" t="n">
        <v>-273741</v>
      </c>
      <c r="D17" s="5" t="n">
        <v>-112635</v>
      </c>
    </row>
    <row r="18">
      <c r="A18" s="4" t="inlineStr">
        <is>
          <t>Expenses related to post-employment benefits</t>
        </is>
      </c>
      <c r="B18" s="5" t="n">
        <v>248324</v>
      </c>
      <c r="C18" s="5" t="n">
        <v>240425</v>
      </c>
      <c r="D18" s="5" t="n">
        <v>216489</v>
      </c>
    </row>
    <row r="19">
      <c r="A19" s="4" t="inlineStr">
        <is>
          <t>Increase to provisions</t>
        </is>
      </c>
      <c r="B19" s="5" t="n">
        <v>184984</v>
      </c>
      <c r="C19" s="5" t="n">
        <v>76538</v>
      </c>
      <c r="D19" s="5" t="n">
        <v>240146</v>
      </c>
    </row>
    <row r="20">
      <c r="A20" s="4" t="inlineStr">
        <is>
          <t>Impairment loss on trade and other receivables</t>
        </is>
      </c>
      <c r="B20" s="5" t="n">
        <v>53934</v>
      </c>
      <c r="C20" s="5" t="n">
        <v>52218</v>
      </c>
      <c r="D20" s="5" t="n">
        <v>137873</v>
      </c>
    </row>
    <row r="21">
      <c r="A21" s="4" t="inlineStr">
        <is>
          <t>Loss on valuation of inventories</t>
        </is>
      </c>
      <c r="B21" s="5" t="n">
        <v>54014</v>
      </c>
      <c r="C21" s="5" t="n">
        <v>96201</v>
      </c>
      <c r="D21" s="5" t="n">
        <v>141799</v>
      </c>
    </row>
    <row r="22">
      <c r="A22" s="4" t="inlineStr">
        <is>
          <t>Impairment losses on goodwill and intangible assets</t>
        </is>
      </c>
      <c r="B22" s="5" t="n">
        <v>197776</v>
      </c>
      <c r="C22" s="5" t="n">
        <v>191021</v>
      </c>
      <c r="D22" s="5" t="n">
        <v>337519</v>
      </c>
    </row>
    <row r="23">
      <c r="A23" s="4" t="inlineStr">
        <is>
          <t>Gain on disposal of assets held for sale</t>
        </is>
      </c>
      <c r="B23" s="5" t="n">
        <v>-841</v>
      </c>
      <c r="C23" s="5" t="n">
        <v>-37461</v>
      </c>
      <c r="D23" s="5" t="n">
        <v>-27171</v>
      </c>
    </row>
    <row r="24">
      <c r="A24" s="4" t="inlineStr">
        <is>
          <t>Impairment losses on assets held for sale</t>
        </is>
      </c>
      <c r="B24" s="5" t="n">
        <v>5030</v>
      </c>
      <c r="C24" s="5" t="n">
        <v>38328</v>
      </c>
      <c r="D24" s="5" t="n">
        <v>50829</v>
      </c>
    </row>
    <row r="25">
      <c r="A25" s="4" t="inlineStr">
        <is>
          <t>Others, net</t>
        </is>
      </c>
      <c r="B25" s="5" t="n">
        <v>-19420</v>
      </c>
      <c r="C25" s="5" t="n">
        <v>894</v>
      </c>
      <c r="D25" s="5" t="n">
        <v>77945</v>
      </c>
    </row>
    <row r="26">
      <c r="A26" s="4" t="inlineStr">
        <is>
          <t>Adjustments to reconcile profit (loss) other than changes in working capital</t>
        </is>
      </c>
      <c r="B26" s="5" t="n">
        <v>4720163</v>
      </c>
      <c r="C26" s="5" t="n">
        <v>5766597</v>
      </c>
      <c r="D26" s="5" t="n">
        <v>7356558</v>
      </c>
    </row>
    <row r="27">
      <c r="A27" s="4" t="inlineStr">
        <is>
          <t>Changes in operating assets and liabilities</t>
        </is>
      </c>
      <c r="B27" s="5" t="n">
        <v>2855908</v>
      </c>
      <c r="C27" s="5" t="n">
        <v>-114045</v>
      </c>
      <c r="D27" s="5" t="n">
        <v>-2105726</v>
      </c>
    </row>
    <row r="28">
      <c r="A28" s="4" t="inlineStr">
        <is>
          <t>Interest received</t>
        </is>
      </c>
      <c r="B28" s="5" t="n">
        <v>368539</v>
      </c>
      <c r="C28" s="5" t="n">
        <v>320336</v>
      </c>
      <c r="D28" s="5" t="n">
        <v>352337</v>
      </c>
    </row>
    <row r="29">
      <c r="A29" s="4" t="inlineStr">
        <is>
          <t>Interest paid</t>
        </is>
      </c>
      <c r="B29" s="5" t="n">
        <v>-624399</v>
      </c>
      <c r="C29" s="5" t="n">
        <v>-760175</v>
      </c>
      <c r="D29" s="5" t="n">
        <v>-750410</v>
      </c>
    </row>
    <row r="30">
      <c r="A30" s="4" t="inlineStr">
        <is>
          <t>Dividends received</t>
        </is>
      </c>
      <c r="B30" s="5" t="n">
        <v>267923</v>
      </c>
      <c r="C30" s="5" t="n">
        <v>266774</v>
      </c>
      <c r="D30" s="5" t="n">
        <v>224410</v>
      </c>
    </row>
    <row r="31">
      <c r="A31" s="4" t="inlineStr">
        <is>
          <t>Income taxes paid</t>
        </is>
      </c>
      <c r="B31" s="5" t="n">
        <v>-650889</v>
      </c>
      <c r="C31" s="5" t="n">
        <v>-1512997</v>
      </c>
      <c r="D31" s="5" t="n">
        <v>-1139830</v>
      </c>
    </row>
    <row r="32">
      <c r="A32" s="4" t="inlineStr">
        <is>
          <t>Net cash provided by operating activities</t>
        </is>
      </c>
      <c r="B32" s="5" t="n">
        <v>8685737</v>
      </c>
      <c r="C32" s="5" t="n">
        <v>6004655</v>
      </c>
      <c r="D32" s="5" t="n">
        <v>5869725</v>
      </c>
    </row>
    <row r="33">
      <c r="A33" s="3" t="inlineStr">
        <is>
          <t>Cash flows from investing activities</t>
        </is>
      </c>
    </row>
    <row r="34">
      <c r="A34" s="4" t="inlineStr">
        <is>
          <t>Acquisitions of short-term financial instruments</t>
        </is>
      </c>
      <c r="B34" s="5" t="n">
        <v>-43307727</v>
      </c>
      <c r="C34" s="5" t="n">
        <v>-36063406</v>
      </c>
      <c r="D34" s="5" t="n">
        <v>-32173134</v>
      </c>
    </row>
    <row r="35">
      <c r="A35" s="4" t="inlineStr">
        <is>
          <t>Proceeds from disposal of short-term financial instruments</t>
        </is>
      </c>
      <c r="B35" s="5" t="n">
        <v>40500759</v>
      </c>
      <c r="C35" s="5" t="n">
        <v>35415822</v>
      </c>
      <c r="D35" s="5" t="n">
        <v>31105544</v>
      </c>
    </row>
    <row r="36">
      <c r="A36" s="4" t="inlineStr">
        <is>
          <t>Increase in loans</t>
        </is>
      </c>
      <c r="B36" s="5" t="n">
        <v>-329236</v>
      </c>
      <c r="C36" s="5" t="n">
        <v>-450638</v>
      </c>
      <c r="D36" s="5" t="n">
        <v>-627783</v>
      </c>
    </row>
    <row r="37">
      <c r="A37" s="4" t="inlineStr">
        <is>
          <t>Collection of loans</t>
        </is>
      </c>
      <c r="B37" s="5" t="n">
        <v>138270</v>
      </c>
      <c r="C37" s="5" t="n">
        <v>398838</v>
      </c>
      <c r="D37" s="5" t="n">
        <v>941962</v>
      </c>
    </row>
    <row r="38">
      <c r="A38" s="4" t="inlineStr">
        <is>
          <t>Acquisitions of securities</t>
        </is>
      </c>
      <c r="B38" s="5" t="n">
        <v>-338063</v>
      </c>
      <c r="C38" s="5" t="n">
        <v>-296827</v>
      </c>
      <c r="D38" s="5" t="n">
        <v>-321916</v>
      </c>
    </row>
    <row r="39">
      <c r="A39" s="4" t="inlineStr">
        <is>
          <t>Proceeds from disposal of securities</t>
        </is>
      </c>
      <c r="B39" s="5" t="n">
        <v>448125</v>
      </c>
      <c r="C39" s="5" t="n">
        <v>62492</v>
      </c>
      <c r="D39" s="5" t="n">
        <v>221646</v>
      </c>
    </row>
    <row r="40">
      <c r="A40" s="4" t="inlineStr">
        <is>
          <t>Acquisitions of investments in associates and joint ventures</t>
        </is>
      </c>
      <c r="B40" s="5" t="n">
        <v>-141785</v>
      </c>
      <c r="C40" s="5" t="n">
        <v>-160404</v>
      </c>
      <c r="D40" s="5" t="n">
        <v>-47355</v>
      </c>
    </row>
    <row r="41">
      <c r="A41" s="4" t="inlineStr">
        <is>
          <t>Proceeds from disposal of investments in associates and joint ventures</t>
        </is>
      </c>
      <c r="B41" s="5" t="n">
        <v>18401</v>
      </c>
      <c r="C41" s="5" t="n">
        <v>16458</v>
      </c>
      <c r="D41" s="5" t="n">
        <v>88852</v>
      </c>
    </row>
    <row r="42">
      <c r="A42" s="4" t="inlineStr">
        <is>
          <t>Acquisitions of property, plant and equipment</t>
        </is>
      </c>
      <c r="B42" s="5" t="n">
        <v>-3154412</v>
      </c>
      <c r="C42" s="5" t="n">
        <v>-2519219</v>
      </c>
      <c r="D42" s="5" t="n">
        <v>-2135550</v>
      </c>
    </row>
    <row r="43">
      <c r="A43" s="4" t="inlineStr">
        <is>
          <t>Proceeds from (payment for) disposal of property, plant and equipment</t>
        </is>
      </c>
      <c r="B43" s="5" t="n">
        <v>-42530</v>
      </c>
      <c r="C43" s="5" t="n">
        <v>51800</v>
      </c>
      <c r="D43" s="5" t="n">
        <v>90412</v>
      </c>
    </row>
    <row r="44">
      <c r="A44" s="4" t="inlineStr">
        <is>
          <t>Acquisitions of investment property</t>
        </is>
      </c>
      <c r="B44" s="5" t="n">
        <v>-976</v>
      </c>
      <c r="C44" s="5" t="n">
        <v>-19344</v>
      </c>
      <c r="D44" s="5" t="n">
        <v>-44106</v>
      </c>
    </row>
    <row r="45">
      <c r="A45" s="4" t="inlineStr">
        <is>
          <t>Proceeds from disposal of investment property</t>
        </is>
      </c>
      <c r="B45" s="5" t="n">
        <v>250</v>
      </c>
      <c r="C45" s="5" t="n">
        <v>12057</v>
      </c>
      <c r="D45" s="5" t="n">
        <v>70817</v>
      </c>
    </row>
    <row r="46">
      <c r="A46" s="4" t="inlineStr">
        <is>
          <t>Acquisitions of intangible assets</t>
        </is>
      </c>
      <c r="B46" s="5" t="n">
        <v>-300645</v>
      </c>
      <c r="C46" s="5" t="n">
        <v>-299587</v>
      </c>
      <c r="D46" s="5" t="n">
        <v>-447616</v>
      </c>
    </row>
    <row r="47">
      <c r="A47" s="4" t="inlineStr">
        <is>
          <t>Proceeds from disposal of intangible assets</t>
        </is>
      </c>
      <c r="B47" s="5" t="n">
        <v>79011</v>
      </c>
      <c r="C47" s="5" t="n">
        <v>24161</v>
      </c>
      <c r="D47" s="5" t="n">
        <v>77654</v>
      </c>
    </row>
    <row r="48">
      <c r="A48" s="4" t="inlineStr">
        <is>
          <t>Proceeds from disposal of assets held for sale</t>
        </is>
      </c>
      <c r="B48" s="5" t="n">
        <v>37680</v>
      </c>
      <c r="C48" s="5" t="n">
        <v>67246</v>
      </c>
      <c r="D48" s="5" t="n">
        <v>93338</v>
      </c>
    </row>
    <row r="49">
      <c r="A49" s="4" t="inlineStr">
        <is>
          <t>Increase in cash from (payment for) acquisition of business, net of cash acquired</t>
        </is>
      </c>
      <c r="C49" s="5" t="n">
        <v>-37345</v>
      </c>
    </row>
    <row r="50">
      <c r="A50" s="4" t="inlineStr">
        <is>
          <t>Cash received from disposal of business, net of cash transferred</t>
        </is>
      </c>
      <c r="B50" s="5" t="n">
        <v>77488</v>
      </c>
      <c r="C50" s="5" t="n">
        <v>45360</v>
      </c>
      <c r="D50" s="5" t="n">
        <v>447917</v>
      </c>
    </row>
    <row r="51">
      <c r="A51" s="4" t="inlineStr">
        <is>
          <t>Collection of lease receivables</t>
        </is>
      </c>
      <c r="B51" s="5" t="n">
        <v>61567</v>
      </c>
      <c r="C51" s="5" t="n">
        <v>56889</v>
      </c>
    </row>
    <row r="52">
      <c r="A52" s="4" t="inlineStr">
        <is>
          <t>Others, net</t>
        </is>
      </c>
      <c r="B52" s="5" t="n">
        <v>-5442</v>
      </c>
      <c r="C52" s="5" t="n">
        <v>12788</v>
      </c>
      <c r="D52" s="5" t="n">
        <v>11348</v>
      </c>
    </row>
    <row r="53">
      <c r="A53" s="4" t="inlineStr">
        <is>
          <t>Net cash used in investing activities</t>
        </is>
      </c>
      <c r="B53" s="5" t="n">
        <v>-6259265</v>
      </c>
      <c r="C53" s="5" t="n">
        <v>-3682859</v>
      </c>
      <c r="D53" s="5" t="n">
        <v>-2647970</v>
      </c>
    </row>
    <row r="54">
      <c r="A54" s="3" t="inlineStr">
        <is>
          <t>Cash flows from financing activities</t>
        </is>
      </c>
    </row>
    <row r="55">
      <c r="A55" s="4" t="inlineStr">
        <is>
          <t>Proceeds from borrowings</t>
        </is>
      </c>
      <c r="B55" s="5" t="n">
        <v>4410387</v>
      </c>
      <c r="C55" s="5" t="n">
        <v>5646977</v>
      </c>
      <c r="D55" s="5" t="n">
        <v>2762446</v>
      </c>
    </row>
    <row r="56">
      <c r="A56" s="4" t="inlineStr">
        <is>
          <t>Repayment of borrowings</t>
        </is>
      </c>
      <c r="B56" s="5" t="n">
        <v>-3644057</v>
      </c>
      <c r="C56" s="5" t="n">
        <v>-3746845</v>
      </c>
      <c r="D56" s="5" t="n">
        <v>-3136308</v>
      </c>
    </row>
    <row r="57">
      <c r="A57" s="4" t="inlineStr">
        <is>
          <t>Proceeds from (repayment of) short-term borrowings, net</t>
        </is>
      </c>
      <c r="B57" s="5" t="n">
        <v>35525</v>
      </c>
      <c r="C57" s="5" t="n">
        <v>-2194727</v>
      </c>
      <c r="D57" s="5" t="n">
        <v>-854554</v>
      </c>
    </row>
    <row r="58">
      <c r="A58" s="4" t="inlineStr">
        <is>
          <t>Payment of cash dividends</t>
        </is>
      </c>
      <c r="B58" s="5" t="n">
        <v>-659145</v>
      </c>
      <c r="C58" s="5" t="n">
        <v>-946218</v>
      </c>
      <c r="D58" s="5" t="n">
        <v>-723934</v>
      </c>
    </row>
    <row r="59">
      <c r="A59" s="4" t="inlineStr">
        <is>
          <t>Repayment of hybrid bonds</t>
        </is>
      </c>
      <c r="D59" s="5" t="n">
        <v>-1160000</v>
      </c>
    </row>
    <row r="60">
      <c r="A60" s="4" t="inlineStr">
        <is>
          <t>Payment of interest of hybrid bonds</t>
        </is>
      </c>
      <c r="B60" s="5" t="n">
        <v>-16539</v>
      </c>
      <c r="C60" s="5" t="n">
        <v>-16494</v>
      </c>
      <c r="D60" s="5" t="n">
        <v>-46166</v>
      </c>
    </row>
    <row r="61">
      <c r="A61" s="4" t="inlineStr">
        <is>
          <t>Capital contribution from non-controlling interests and proceeds from disposal of subsidiary while maintaining control</t>
        </is>
      </c>
      <c r="B61" s="5" t="n">
        <v>176062</v>
      </c>
      <c r="C61" s="5" t="n">
        <v>29475</v>
      </c>
      <c r="D61" s="5" t="n">
        <v>5808</v>
      </c>
    </row>
    <row r="62">
      <c r="A62" s="4" t="inlineStr">
        <is>
          <t>Capital deduction from non-controlling interests and additional acquisition of interests in subsidiaries</t>
        </is>
      </c>
      <c r="B62" s="5" t="n">
        <v>-11473</v>
      </c>
      <c r="C62" s="5" t="n">
        <v>-123304</v>
      </c>
      <c r="D62" s="5" t="n">
        <v>-3823</v>
      </c>
    </row>
    <row r="63">
      <c r="A63" s="4" t="inlineStr">
        <is>
          <t>Repayment of lease liabilities</t>
        </is>
      </c>
      <c r="B63" s="5" t="n">
        <v>-217312</v>
      </c>
      <c r="C63" s="5" t="n">
        <v>-167427</v>
      </c>
      <c r="D63" s="5" t="n">
        <v>-30481</v>
      </c>
    </row>
    <row r="64">
      <c r="A64" s="4" t="inlineStr">
        <is>
          <t>Acquisition of treasury shares</t>
        </is>
      </c>
      <c r="B64" s="5" t="n">
        <v>-883219</v>
      </c>
    </row>
    <row r="65">
      <c r="A65" s="4" t="inlineStr">
        <is>
          <t>Repayment of Redeemable Convertible Preferred Shares</t>
        </is>
      </c>
      <c r="B65" s="5" t="n">
        <v>-278581</v>
      </c>
    </row>
    <row r="66">
      <c r="A66" s="4" t="inlineStr">
        <is>
          <t>Others, net</t>
        </is>
      </c>
      <c r="B66" s="5" t="n">
        <v>-2516</v>
      </c>
      <c r="C66" s="5" t="n">
        <v>6384</v>
      </c>
      <c r="D66" s="5" t="n">
        <v>-8036</v>
      </c>
    </row>
    <row r="67">
      <c r="A67" s="4" t="inlineStr">
        <is>
          <t>Net cash used in financing activities</t>
        </is>
      </c>
      <c r="B67" s="5" t="n">
        <v>-1090868</v>
      </c>
      <c r="C67" s="5" t="n">
        <v>-1512179</v>
      </c>
      <c r="D67" s="5" t="n">
        <v>-3195048</v>
      </c>
    </row>
    <row r="68">
      <c r="A68" s="4" t="inlineStr">
        <is>
          <t>Effect of exchange rate fluctuation on cash held</t>
        </is>
      </c>
      <c r="B68" s="5" t="n">
        <v>-95272</v>
      </c>
      <c r="C68" s="5" t="n">
        <v>61764</v>
      </c>
      <c r="D68" s="5" t="n">
        <v>4628</v>
      </c>
    </row>
    <row r="69">
      <c r="A69" s="4" t="inlineStr">
        <is>
          <t>Net increase in cash and cash equivalents</t>
        </is>
      </c>
      <c r="B69" s="5" t="n">
        <v>1240332</v>
      </c>
      <c r="C69" s="5" t="n">
        <v>871381</v>
      </c>
      <c r="D69" s="5" t="n">
        <v>31335</v>
      </c>
    </row>
    <row r="70">
      <c r="A70" s="4" t="inlineStr">
        <is>
          <t>Cash and cash equivalents at beginning of the period</t>
        </is>
      </c>
      <c r="B70" s="5" t="n">
        <v>3515246</v>
      </c>
      <c r="C70" s="5" t="n">
        <v>2643865</v>
      </c>
      <c r="D70" s="5" t="n">
        <v>2612530</v>
      </c>
    </row>
    <row r="71">
      <c r="A71" s="4" t="inlineStr">
        <is>
          <t>Cash and cash equivalents at end of the period</t>
        </is>
      </c>
      <c r="B71" s="6" t="n">
        <v>4755578</v>
      </c>
      <c r="C71" s="6" t="n">
        <v>3515246</v>
      </c>
      <c r="D71" s="6" t="n">
        <v>26438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Net Borrowing-to-Equity Ratio</t>
        </is>
      </c>
      <c r="B4" s="4" t="inlineStr">
        <is>
          <t xml:space="preserve">Net borrowing-to-equity (in millions of Won) 2019 2020 Total borrowings ￦ 20,441,613 20,497,607 Less: Cash and cash equivalents 3,514,872 4,754,644 Net borrowings 16,926,741 15,742,963 Total equity 47,794,707 47,674,592 Net borrowings-to-equity 35.42 % 33.0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Cash and cash equivalents as of December 31, 2019 and 2020 are as follows: (in millions of Won) 2019 2020 Cash ￦ 2,081 3,100 Demand deposits and checking accounts 1,581,428 2,344,259 Time deposits 701,865 1,108,111 Other cash equivalents 1,229,498 1,299,174 ￦ 3,514,872 4,754,6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and Notes Receivable (Tables)</t>
        </is>
      </c>
      <c r="B1" s="2" t="inlineStr">
        <is>
          <t>12 Months Ended</t>
        </is>
      </c>
    </row>
    <row r="2">
      <c r="B2" s="2" t="inlineStr">
        <is>
          <t>Dec. 31, 2020</t>
        </is>
      </c>
    </row>
    <row r="3">
      <c r="A3" s="3" t="inlineStr">
        <is>
          <t>Text block [abstract]</t>
        </is>
      </c>
    </row>
    <row r="4">
      <c r="A4" s="4" t="inlineStr">
        <is>
          <t>Summary of lease investment and net lease investment</t>
        </is>
      </c>
      <c r="B4" s="4" t="inlineStr">
        <is>
          <t xml:space="preserve">(c) As of December 31, 2019 and 2020, the Company’s total and net lease investments in the leases are as follows: (in millions of Won) 2019 2020 Less than 1 year ￦ 237 41,847 1 year - 3 years 46,161 47 Undiscounted lease payments 46,398 41,894 Unrealized interest income (2,452 ) (7 ) Present value of minimum lease payment ￦ 43,946 41,8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Other Receivables (Tables)</t>
        </is>
      </c>
      <c r="B1" s="2" t="inlineStr">
        <is>
          <t>12 Months Ended</t>
        </is>
      </c>
    </row>
    <row r="2">
      <c r="B2" s="2" t="inlineStr">
        <is>
          <t>Dec. 31, 2020</t>
        </is>
      </c>
    </row>
    <row r="3">
      <c r="A3" s="3" t="inlineStr">
        <is>
          <t>Statement [LineItems]</t>
        </is>
      </c>
    </row>
    <row r="4">
      <c r="A4" s="4" t="inlineStr">
        <is>
          <t>Summary of lease investment and net lease investment</t>
        </is>
      </c>
      <c r="B4" s="4" t="inlineStr">
        <is>
          <t xml:space="preserve">(c) As of December 31, 2019 and 2020, the Company’s total and net lease investments in the leases are as follows: (in millions of Won) 2019 2020 Less than 1 year ￦ 237 41,847 1 year - 3 years 46,161 47 Undiscounted lease payments 46,398 41,894 Unrealized interest income (2,452 ) (7 ) Present value of minimum lease payment ￦ 43,946 41,887 </t>
        </is>
      </c>
    </row>
    <row r="5">
      <c r="A5" s="4" t="inlineStr">
        <is>
          <t>Other receivables [member]</t>
        </is>
      </c>
    </row>
    <row r="6">
      <c r="A6" s="3" t="inlineStr">
        <is>
          <t>Statement [LineItems]</t>
        </is>
      </c>
    </row>
    <row r="7">
      <c r="A7" s="4" t="inlineStr">
        <is>
          <t>Summary of Financial Assets</t>
        </is>
      </c>
      <c r="B7" s="4" t="inlineStr">
        <is>
          <t xml:space="preserve">( a The details of other receivables as of December 31, 2019 and 2020, are as follows: (in millions of Won) 2019 2020 Current Loans ￦ 367,580 258,735 Other accounts receivable 971,845 835,791 Accrued income 272,528 298,157 Deposits 86,519 82,884 Lease receivables 48,744 18,015 Others 14,510 68,198 Less: Allowance for doubtful accounts (180,209 ) (67,541 ) ￦ 1,581,517 1,494,239 Non-current Loans ￦ 701,529 798,287 Other accounts receivable 209,039 197,304 Accrued income 65,275 86,920 Deposits 238,261 284,588 Lease receivables 179,315 128,366 Less: Allowance for doubtful accounts (252,540 ) (299,503 ) ￦ 1,140,879 1,195,962 </t>
        </is>
      </c>
    </row>
    <row r="8">
      <c r="A8" s="4" t="inlineStr">
        <is>
          <t>Summary of lease investment and net lease investment</t>
        </is>
      </c>
      <c r="B8" s="4" t="inlineStr">
        <is>
          <t xml:space="preserve">( c As of December 31, 2020, total and net lease investments in the leases are as follows: (in millions of Won) 2019 2020 Less than 1 year ￦ 56,796 70,378 1 year - 3 years 107,955 101,049 3 years - 5 years 70,742 28,922 Over 5 years 16,089 9,969 Undiscounted lease payments 251,582 210,318 Unrealized interest income (23,523 ) (13,754 ) Present value of minimum lease payment ￦ 228,059 196,564 </t>
        </is>
      </c>
    </row>
    <row r="9">
      <c r="A9" s="4" t="inlineStr">
        <is>
          <t>Others [member]</t>
        </is>
      </c>
    </row>
    <row r="10">
      <c r="A10" s="3" t="inlineStr">
        <is>
          <t>Statement [LineItems]</t>
        </is>
      </c>
    </row>
    <row r="11">
      <c r="A11" s="4" t="inlineStr">
        <is>
          <t>Summary of Financial Assets</t>
        </is>
      </c>
      <c r="B11" s="4" t="inlineStr">
        <is>
          <t>Other financial assets as of December 31, 2019 and 2020 are as follows: (in millions of Won) 2019 2020 Current Derivatives assets ￦ 47,541 99,324 Debt securities 342,371 154,154 Deposit instruments(*1,2) 1,744,895 2,322,327 Short-term financial instruments(*2) 6,861,242 9,133,404 ￦ 8,996,049 11,709,209 Non-current Derivatives assets ￦ 64,737 18,551 Equity securities(*3) 1,204,902 1,120,968 Debt securities 25,555 20,260 Other securities(*3) 340,008 364,404 Deposit instruments(*2) 34,187 37,624 ￦ 1,669,389 1,561,807 (*1) As of December 31, 2019 and 2020, ￦ ￦ (*2) As of December 31, 2019 and 2020, financial instruments amounting to ￦ ￦ (*3) As of December 31, 2019 and 2020, ￦ ￦</t>
        </is>
      </c>
    </row>
    <row r="12">
      <c r="A12" s="4" t="inlineStr">
        <is>
          <t>Trade accounts and notes receivables, net [member]</t>
        </is>
      </c>
    </row>
    <row r="13">
      <c r="A13" s="3" t="inlineStr">
        <is>
          <t>Statement [LineItems]</t>
        </is>
      </c>
    </row>
    <row r="14">
      <c r="A14" s="4" t="inlineStr">
        <is>
          <t>Summary of Financial Assets</t>
        </is>
      </c>
      <c r="B14" s="4" t="inlineStr">
        <is>
          <t xml:space="preserve">(a) Trade accounts and notes receivable as of December 31, 2019 and 2020 are as follows: (in millions of Won) 2019 2020 Current Trade accounts and notes receivable ￦ 8,352,968 7,468,622 Finance lease receivables 221 41,841 Unbilled due from customers for contract work 1,128,116 941,793 Less: Allowance for doubtful accounts (411,274 ) (342,017 ) ￦ 9,070,031 8,110,239 Non-current Trade accounts and notes receivable ￦ 209,310 131,010 Finance lease receivables 43,725 46 Less: Allowance for doubtful accounts (54,250 ) (44,633 ) ￦ 198,785 86,423 </t>
        </is>
      </c>
    </row>
    <row r="15">
      <c r="A15" s="4" t="inlineStr">
        <is>
          <t>Finance lease receivables [member]</t>
        </is>
      </c>
    </row>
    <row r="16">
      <c r="A16" s="3" t="inlineStr">
        <is>
          <t>Statement [LineItems]</t>
        </is>
      </c>
    </row>
    <row r="17">
      <c r="A17" s="4" t="inlineStr">
        <is>
          <t>Summary of Financial Assets</t>
        </is>
      </c>
      <c r="B17" s="4" t="inlineStr">
        <is>
          <t xml:space="preserve">(b) Finance lease receivables are as follows: (in millions of Won) Customer Contents 2019 2020 Officers and employees Songdo apartment rental ￦ 43,445 41,624 ZHAOHUUI PROSPERITY INT’L LTD Office Rental 501 263 ￦ 43,946 41,887 </t>
        </is>
      </c>
    </row>
    <row r="18">
      <c r="A18" s="4" t="inlineStr">
        <is>
          <t>Lease receivables [member]</t>
        </is>
      </c>
    </row>
    <row r="19">
      <c r="A19" s="3" t="inlineStr">
        <is>
          <t>Statement [LineItems]</t>
        </is>
      </c>
    </row>
    <row r="20">
      <c r="A20" s="4" t="inlineStr">
        <is>
          <t>Summary of Financial Assets</t>
        </is>
      </c>
      <c r="B20" s="4" t="inlineStr">
        <is>
          <t xml:space="preserve">(b) The details of lease receivables are as follows: (in millions of Won) Customer Leased items 2019 2020 HEUNG-A HEUNG-A 6 Container Ships, 4 Tankers ￦ 212,933 166,077 KOGAS, ONGC Videsh Limited, GAIL(India) Limited, Myanma Oil and Gas Enterprise Helicopter, Ship, Office, Jetty 15,126 30,487 ￦ 228,059 196,5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a) Inventories as of December 31, 2019 and 2020 are as follows: (in millions of Won) 2019 2020 Finished goods ￦ 1,655,228 1,285,552 Merchandise 1,058,874 751,245 Semi-finished goods 2,097,289 1,626,855 Raw materials 2,656,341 1,980,518 Fuel and materials 1,026,133 876,593 Construction inventories 1,045,088 1,521,206 Materials-in-transit 1,824,044 1,664,770 Others 83,905 61,086 11,446,902 9,767,825 Less: Allowance for inventories valuation (216,143 ) (131,642 ) ￦ 11,230,759 9,636,183 </t>
        </is>
      </c>
    </row>
    <row r="5">
      <c r="A5" s="4" t="inlineStr">
        <is>
          <t>Changes of Allowance for Inventories Valuation</t>
        </is>
      </c>
      <c r="B5" s="4" t="inlineStr">
        <is>
          <t xml:space="preserve">(b) The changes in allowance for inventories valuation for the years ended December 31, 2018, 2019 and 2020 were as follows: (in millions of Won) 2018 2019 2020 Beginning ￦ 135,631 206,782 216,143 Loss on valuation of inventories 141,799 96,201 54,014 Realization on sale of inventories (69,426 ) (79,419 ) (132,707 ) Others (1,222 ) (7,421 ) (5,808 ) Ending ￦ 206,782 216,143 131,6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Tables)</t>
        </is>
      </c>
      <c r="B1" s="2" t="inlineStr">
        <is>
          <t>12 Months Ended</t>
        </is>
      </c>
    </row>
    <row r="2">
      <c r="B2" s="2" t="inlineStr">
        <is>
          <t>Dec. 31, 2020</t>
        </is>
      </c>
    </row>
    <row r="3">
      <c r="A3" s="3" t="inlineStr">
        <is>
          <t>Text block [abstract]</t>
        </is>
      </c>
    </row>
    <row r="4">
      <c r="A4" s="4" t="inlineStr">
        <is>
          <t>Details of Assets Held For Sale and Related Liabilities</t>
        </is>
      </c>
      <c r="B4" s="4" t="inlineStr">
        <is>
          <t xml:space="preserve">Details of assets held for sale as of December 31, 2019 and 2020 are as follows: (in millions of Won) 2019 2020 Subsidiaries Controlling Subsidiaries Total Assets Cash and cash equivalents(*2) ￦ 374 — 934 934 Other financial assets 185 — 273 273 Property, plant and equipment 32,972 32,244 40 32,284 Others 4,306 — 719 719 ￦ 37,837 32,244 1,966 34,210 Liabilities Others ￦ 8 — 25 25 (*1) During the year ended December 31, 2019, the Company decided to dispose individual assets for which use was discontinued, such as CEM plants, and classified the assets as held for sale. During the year ended December 31, 2020 the Company recognized ￦ (*2) Cash and cash equivalents in the statement of cash flows include cash and cash equivalents that are classified as assets held for sale as of December 31, 2019 and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Text block [abstract]</t>
        </is>
      </c>
    </row>
    <row r="4">
      <c r="A4" s="4" t="inlineStr">
        <is>
          <t>Summary of Investments in Associates and Joint Ventures</t>
        </is>
      </c>
      <c r="B4" s="4" t="inlineStr">
        <is>
          <t xml:space="preserve">(a) Investments in associates and joint ventures as of December 31, 2019 and 2020 are as follows: (in millions of Won) 2019 2020 Investments in associates ￦ 1,864,509 1,732,833 Investments in joint ventures 2,063,246 2,143,416 ￦ 3,927,755 3,876,249 </t>
        </is>
      </c>
    </row>
    <row r="5">
      <c r="A5" s="4" t="inlineStr">
        <is>
          <t>Details of Investments in Associates</t>
        </is>
      </c>
      <c r="B5" s="4" t="inlineStr">
        <is>
          <t>(b) Details of investments in associates as of December 31, 2019 and 2020 are as follows: (in millions of Won) Number of shares Ownership (%) Acquisition cost Book value Company 2019 2020 [Domestic] EQP POSCO Global NO1 Natural Resources 178,691,901,565 36.34 ￦ 178,787 ￦ 175,907 175,939 Samcheok Blue Power Co.,Ltd. 4,507,138 34.00 179,410 161,280 145,092 SNNC 18,130,000 49.00 90,650 142,602 160,332 QSONE Co.,Ltd. 200,000 50.00 84,395 85,887 86,004 Chun-cheon Energy Co., Ltd(*1) 17,308,143 49.10 86,541 56,679 23,913 Western Inland highway CO.,LTD. 9,533,364 29.82 47,667 5,115 45,070 Nextrain Co., Ltd.(*1) 9,904,000 21.26 49,520 41,447 47,364 Keystone NO. 1. Private Equity Fund 22,523,123 52.58 22,523 19,438 — CHUNGJU ENTERPRISE CITY 2,008,000 29.53 10,040 17,824 17,137 Daesung Steel 108,038 17.54 14,000 15,375 16,990 PCC Amberstone Private Equity Fund 1 8,657,610,240 8.80 8,540 9,570 9,230 Others (58 companies)(*1) 114,490 117,193 845,614 844,264 [Foreign] South-East Asia Gas Pipeline Company Ltd. 135,219,000 25.04 132,907 225,933 199,342 AES-VCM Mong Duong Power — 30.00 164,303 178,892 158,777 9404-5515 Quebec Inc. 114,452,000 10.40 124,341 131,529 123,296 Eureka Moly LLC — 20.00 240,123 85,349 43,520 AMCI (WA) PTY LTD 49 49.00 209,664 72,937 71,732 NCR LLC — 29.40 53,940 46,391 46,608 KOREA LNG LTD. 2,400 20.00 135,205 46,557 42,229 Nickel Mining Company SAS 3,234,698 49.00 157,585 37,940 40,890 ZHEJIANG HUAYOU-POSCO ESM CO., LTD 134,400,000 40.00 22,423 22,356 22,147 Zhongyue POSCO (Qinhuangdao) Tinplate 10,200,000 34.00 9,517 15,128 15,181 PT. Wampu Electric Power(*1) 8,708,400 20.00 10,054 13,363 12,716 PT. Batutua Tembaga Raya 128,285 22.00 21,824 14,717 15 POSCO SeAH Steel Wire(Nantong) Co., Ltd. 50 25.00 4,723 6,755 7,110 Others (26 companies)(*1) 121,048 105,006 1,018,895 888,569 ￦ 1,864,509 1,732,833 (*1) As of December 31, 2019 and 2020, investments in associates amounting to ￦ ￦</t>
        </is>
      </c>
    </row>
    <row r="6">
      <c r="A6" s="4" t="inlineStr">
        <is>
          <t>Details of Investments in Joint Ventures</t>
        </is>
      </c>
      <c r="B6" s="4" t="inlineStr">
        <is>
          <t xml:space="preserve">(c) Details of investments in joint ventures as of December 31, 2019 and 2020 are as follows: (in millions of Won) Number of shares Ownership (%) Acquisition cost Book value Company 2019 2020 [Domestic] POSCO MITSUBISHI CARBON TECHNOLOGY 11,568,000 60.00 ￦ 115,680 ￦ 182,648 153,457 Others (7 companies) 10,305 14,014 192,953 167,471 [Foreign] Roy Hill Holdings Pty Ltd(*1) 13,117,972 12.50 1,528,672 1,235,682 1,418,056 POSCO-NPS 325,050,000 50.00 364,609 376,410 353,725 KOBRASCO 2,010,719,185 50.00 32,950 115,641 54,400 BX STEEL POSCO Cold Rolled Sheet Co., Ltd. — 25.00 61,961 88,935 91,270 DMSA/AMSA(*1,2) — 4.27 406,556 12,189 31,104 CSP - Compania Siderurgica do Pecem 1,483,752,032 20.00 656,884 — — Others (10 companies) 41,436 27,390 1,870,293 1,975,945 ￦ 2,063,246 2,143,416 (*1) As of December 31, 2019 and 2020, the investments in joint ventures are provided as collateral in relation to the joint ventures’ borrowings. (*2) All of the shareholders of the joint venture entered into financial support agreement with lenders on behalf of the joint venture to extend the maturity of the loans granted to the joint venture by the lenders. However, the Company believes the shareholders’ financial support agreement is invalid and is currently in arbitration process for annulment. The Company’s obligation to provide financial support is currently on hold and may change depending on the result of the arbitration. </t>
        </is>
      </c>
    </row>
    <row r="7">
      <c r="A7" s="4" t="inlineStr">
        <is>
          <t>Changes in Investments in Associates and Joint Ventures</t>
        </is>
      </c>
      <c r="B7" s="4" t="inlineStr">
        <is>
          <t xml:space="preserve">(d) The changes 1) For the year ended December 31, 2019 (in millions of Won) Company December 31, Book value Acquisition Dividends Share of profits Other (decrease)(*1) December 31, Book value [Domestic] EQP POSCO Global NO1 Natural Resources Private Equity Fund ￦ 174,123 — — (976 ) 2,760 175,907 Samcheok Blue Power Co.,Ltd. (Formerly, POSPower Co., Ltd) 161,477 — — (4,744 ) 4,547 161,280 SNNC 116,922 — (1,450 ) 27,655 (525 ) 142,602 QSONE Co.,Ltd. 85,550 — (950 ) 1,287 — 85,887 Chun-cheon Energy Co., Ltd 62,478 6,050 — (11,849 ) — 56,679 Western Inland highway CO.,LTD. 1,494 3,752 — (167 ) 36 5,115 Nextrain Co., Ltd. 10 41,600 — (163 ) — 41,447 Keystone NO. 1. Private Equity Fund 11,183 8,723 — (342 ) (126 ) 19,438 CHUNGJU ENTERPRISE CITY DEVELOPMENT Co.,Ltd 17,382 — — 442 — 17,824 Daesung Steel 15,644 — — (269 ) — 15,375 PCC Amberstone Private Equity Fund 1 9,693 — (723 ) 1,079 (479 ) 9,570 POSCO MITSUBISHI CARBON TECHNOLOGY 180,192 — (16,369 ) 19,377 (552 ) 182,648 Others (62 companies) 143,578 27,221 (669 ) (24,448 ) (20,887 ) 124,795 979,726 87,346 (20,161 ) 6,882 (15,226 ) 1,038,567 [Foreign] South-East Asia Gas Pipeline Company Ltd. 179,459 — (24,267 ) 63,749 6,992 225,933 AES-VCM 209,936 — (18,099 ) 24,126 (37,071 ) 178,892 9404-5515 Quebec Inc. (Formerly, 7623704 Canada Inc.) 126,885 — (9,902 ) 9,912 4,634 131,529 Eureka Moly LLC 82,447 — — (25 ) 2,927 85,349 AMCI (WA) PTY LTD 71,086 — — (4,377 ) 6,228 72,937 NCR LLC 37,602 9,605 — (822 ) 6 46,391 KOREA LNG LTD. 43,554 — (13,404 ) 13,501 2,906 46,557 Nickel Mining Company SAS 41,712 — — (4,250 ) 478 37,940 ZHEJIANG HUAYOU-POSCO ESM CO., LTD — 22,423 — 61 (128 ) 22,356 Zhongyue POSCO (Qinhuangdao) Tinplate Industrial Co., Ltd 14,796 — — 10 322 15,128 PT. Wampu Electric Power 14,120 — — (1,247 ) 490 13,363 PT. Batutua Tembaga Raya 20,479 — — (6,209 ) 447 14,717 POSCO SeAH Steel Wire(Nantong) Co., Ltd. 6,478 — — 80 197 6,755 Roy Hill Holdings Pty Ltd 1,041,600 — — 158,562 35,520 1,235,682 POSCO-NPS 363,506 — (24,933 ) 24,543 13,294 376,410 KOBRASCO 133,449 — (74,716 ) 56,474 434 115,641 BX STEEL POSCO Cold Rolled Sheet Co., Ltd. 88,391 — (1,574 ) 665 1,453 88,935 DMSA/AMSA 26,709 23,682 — (40,415 ) 2,213 12,189 CSP - Compania Siderurgica do Pecem 24,832 35,352 — (57,647 ) (2,537 ) — Others (38 companies) 143,236 552 (19,430 ) 30,168 7,958 162,484 2,670,277 91,614 (186,325 ) 266,859 46,763 2,889,188 ￦ 3,650,003 178,960 (206,486 ) 273,741 31,537 3,927,755 (*1) Other increase or decrease represents the changes in investments in associates and joint ventures due to disposals, change in capital due from translations of financial statements of foreign investees and others. 2) For the year ended December 31, 2020 (in millions of Won) Company December 31, Book value Acquisition Dividends Share of profits Other (decrease)(*1) December 31, Book value [Domestic] EQP POSCO Global NO1 Natural Resources Private Equity Fund ￦ 175,907 — — 34 (2 ) 175,939 Samcheok Blue Power Co.,Ltd. (Formerly, POSPower Co., Ltd) 161,280 — — (5,262 ) (10,926 ) 145,092 SNNC 142,602 — (2,901 ) 18,701 1,930 160,332 QSONE Co.,Ltd. 85,887 — (1,140 ) 1,257 — 86,004 Chun-cheon Energy Co., Ltd 56,679 — — (33,173 ) 407 23,913 Western Inland highway CO.,LTD. 5,115 42,246 — (2,294 ) 3 45,070 Nextrain Co., Ltd. 41,447 7,910 — (2,786 ) 793 47,364 Keystone NO. 1. Private Equity Fund 19,438 — — (19,438 ) — — CHUNGJU ENTERPRISE CITY DEVELOPMENT Co.,Ltd 17,824 — — (687 ) — 17,137 Daesung Steel 15,375 — — (514 ) 2,129 16,990 PCC Amberstone Private Equity Fund 1 9,570 — (715 ) 589 (214 ) 9,230 POSCO MITSUBISHI CARBON TECHNOLOGY 182,648 — (19,401 ) (9,794 ) 4 153,457 Others (65 companies) 124,795 27,718 (1,328 ) (8,885 ) (11,093 ) 131,207 1,038,567 77,874 (25,485 ) (62,252 ) (16,969 ) 1,011,735 [Foreign] South-East Asia Gas Pipeline Company Ltd. 225,933 — (56,760 ) 45,941 (15,772 ) 199,342 AES-VCM 178,892 — (16,053 ) 37,092 (41,154 ) 158,777 9404-5515 Quebec Inc. (Formerly, 7623704 Canada Inc.) 131,529 — (11,672 ) 10,963 (7,524 ) 123,296 Eureka Moly LLC 85,349 — — (39,801 ) (2,028 ) 43,520 AMCI (WA) PTY LTD 72,937 — — (6,561 ) 5,356 71,732 NCR LLC 46,391 4,196 — (1,452 ) (2,527 ) 46,608 KOREA LNG LTD. 46,557 — (7,755 ) 7,681 (4,254 ) 42,229 Nickel Mining Company SAS 37,940 — — 1,473 1,477 40,890 ZHEJIANG HUAYOU-POSCO ESM CO., LTD 22,356 — — (384 ) 175 22,147 Zhongyue POSCO (Qinhuangdao) Tinplate Industrial Co., Ltd 15,128 — — (80 ) 133 15,181 PT. Wampu Electric Power 13,363 — (559 ) 1,411 (1,499 ) 12,716 PT. Batutua Tembaga Raya 14,717 — — (14,883 ) 181 15 POSCO SeAH Steel Wire(Nantong) Co., Ltd. 6,755 — — 279 76 7,110 Roy Hill Holdings Pty Ltd 1,235,682 — (113,985 ) 234,693 61,666 1,418,056 POSCO-NPS 376,410 — (11,244 ) 11,449 (22,890 ) 353,725 KOBRASCO 115,641 — (37,922 ) 8,443 (31,762 ) 54,400 BX STEEL POSCO Cold Rolled Sheet Co., Ltd. 88,935 — — 1,790 545 91,270 DMSA/AMSA 12,189 60,278 — (33,305 ) (8,058 ) 31,104 CSP - Compania Siderurgica do Pecem — 62,711 — (60,708 ) (2,003 ) — Others (36 companies) 162,484 — (12,114 ) (8,492 ) (9,482 ) 132,396 2,889,188 127,185 (268,064 ) 195,549 (79,344 ) 2,864,514 ￦ 3,927,755 205,059 (293,549 ) 133,297 (96,313 ) 3,876,249 (*1) Other increase or decrease represents the changes in investments in associates and joint ventures due to disposals, change in capital due from translations of financial statements of foreign investees and others. </t>
        </is>
      </c>
    </row>
    <row r="8">
      <c r="A8" s="4" t="inlineStr">
        <is>
          <t>Summarized Financial Information of Associates and Joint Ventures</t>
        </is>
      </c>
      <c r="B8" s="4" t="inlineStr">
        <is>
          <t xml:space="preserve">(e) Summarized financial information of associates and joint ventures as of and for the years ended December 31, 2019 and 2020 are as follows: 1) December 31, 2019 (in millions of Won) Company Assets Liabilities Equity Sales Net income [Domestic] EQP POSCO Global NO1 Natural Resources Private Equity Fund ￦ 516,659 786 515,873 — 7,479 Samcheok Blue Power Co.,Ltd. (Formerly, POSPower Co., Ltd) 707,051 199,846 507,205 — (5,294 ) SNNC 677,508 357,843 319,665 738,977 63,269 QSONE Co.,Ltd. 250,364 78,589 171,775 17,591 2,576 Chun-cheon Energy Co., Ltd 610,089 492,620 117,469 313,438 (24,677 ) Western Inland highway CO.,LTD. 21,980 5,165 16,815 — (528 ) Nextrain Co., Ltd. 136,203 7,322 128,881 — (509 ) Keystone NO. 1. Private Equity Fund 187,156 138,219 48,937 18,342 (887 ) CHUNGJU ENTERPRISE CITY DEVELOPMENT Co.,Ltd 53,019 22,971 30,048 17,824 1,497 Daesung Steel 164,708 108,441 56,267 85,537 (1,536 ) PCC Amberstone Private Equity Fund 1 108,797 5 108,792 14,787 12,280 POSCO MITSUBISHI CARBON TECHNOLOGY 474,387 170,678 303,709 216,648 32,334 [Foreign] South-East Asia Gas Pipeline Company Ltd. 1,808,529 906,254 902,275 555,075 254,582 9404-5515 Quebec Inc. (Formerly, 7623704 Canada Inc.) 1,276,857 1 1,276,856 — 95,306 KOREA LNG LTD. 232,935 147 232,788 69,577 67,507 Nickel Mining Company SAS 471,377 331,194 140,183 245,509 2,432 ZHEJIANG HUAYOU-POSCO ESM CO., LTD 73,604 17,765 55,839 641 153 Zhongyue POSCO (Qinhuangdao) Tinplate Industrial Co., Ltd 65,413 15,232 50,181 101,101 28 PT. Wampu Electric Power 222,266 158,451 63,815 18,163 (6,233 ) PT. Batutua Tembaga Raya 423,608 392,226 31,382 112,568 (28,360 ) POSCO SeAH Steel Wire(Nantong) Co., Ltd. 61,847 33,989 27,858 77,371 327 Roy Hill Holdings Pty Ltd 11,143,705 5,718,152 5,425,553 5,037,471 1,660,577 POSCO-NPS 752,617 — 752,617 — 47,521 KOBRASCO 268,139 36,857 231,282 167,022 112,949 BX STEEL POSCO Cold Rolled Sheet Co., Ltd. 969,280 637,478 331,802 1,145,794 1,704 DMSA/AMSA 5,703,501 4,202,704 1,500,797 638,797 (504,077 ) CSP - Compania Siderurgica do Pecem 3,959,365 4,249,083 (289,718 ) 1,623,843 (465,853 ) 2) December 31, 2020 (in millions of Won) Company Assets Liabilities Equity Sales Net income [Domestic] EQP POSCO Global NO1 Natural Resources Private Equity Fund ￦ 473,415 575 472,840 — 8,534 Samcheok Blue Power Co.,Ltd. (Formerly, POSPower Co., Ltd) 1,169,343 700,266 469,077 — (5,994 ) SNNC 592,568 238,971 353,597 698,712 39,826 QSONE Co.,Ltd. 251,190 79,182 172,008 17,075 2,513 Chun-cheon Energy Co., Ltd 609,815 516,963 92,852 222,066 (24,617 ) Western Inland highway CO.,LTD. 158,679 2,534 156,145 — (1,714 ) Nextrain Co., Ltd. 303,359 74,738 228,621 — (2,636 ) Keystone NO. 1. Private Equity Fund 178,848 132,123 46,725 16,586 (1,971 ) CHUNGJU ENTERPRISE CITY DEVELOPMENT Co.,Ltd 54,832 27,111 27,721 6,672 (2,326 ) Daesung Steel 172,088 106,611 65,477 85,158 (2,930 ) PCC Amberstone Private Equity Fund 1 104,933 5 104,928 12,280 6,694 POSCO MITSUBISHI CARBON TECHNOLOGY 446,067 190,289 255,778 112,173 (15,603 ) [Foreign] South-East Asia Gas Pipeline Company Ltd. 1,515,828 719,745 796,083 458,806 183,465 AES-VCM 1,599,095 1,086,440 512,655 336,174 121,644 9404-5515 Quebec Inc. (Formerly, 7623704 Canada Inc.) 1,197,702 3 1,197,699 — 105,411 KOREA LNG LTD. 211,497 353 211,144 40,086 38,370 Nickel Mining Company SAS 445,140 308,885 136,255 223,427 (8,353 ) ZHEJIANG HUAYOU-POSCO ESM CO., LTD 72,001 16,812 55,189 3,236 (1,086 ) Zhongyue POSCO (Qinhuangdao) Tinplate Industrial Co., Ltd 71,805 21,486 50,319 104,537 (237 ) PT. Wampu Electric Power 199,841 139,264 60,577 20,272 7,057 PT. Batutua Tembaga Raya 389,973 387,870 2,103 36,587 (29,714 ) POSCO SeAH Steel Wire(Nantong) Co., Ltd. 68,036 38,843 29,193 78,954 1,156 Roy Hill Holdings Pty Ltd 9,271,788 2,161,353 7,110,435 5,993,950 2,299,529 POSCO-NPS 707,247 — 707,247 — 25,406 KOBRASCO 118,676 9,875 108,801 32,854 16,887 BX STEEL POSCO Cold Rolled Sheet Co., Ltd. 873,174 534,961 338,213 1,252,189 7,856 DMSA/AMSA 4,924,371 2,294,881 2,629,490 204,820 (772,396 ) CSP - Compania Siderurgica do Pecem 2,800,437 3,650,509 (850,072 ) 1,403,457 (1,009,296 ) </t>
        </is>
      </c>
    </row>
    <row r="9">
      <c r="A9" s="4" t="inlineStr">
        <is>
          <t>Summary of Changes in Unrecognized Accumulated Losses of Equity Accounted Investees due to Discontinue Use of Equity Method</t>
        </is>
      </c>
      <c r="B9" s="4" t="inlineStr">
        <is>
          <t>(f) Changes in accumulated losses of equity-accounted investees that were not recognized since the Company discontinues the use of the equity method for the year ended December 31, 2020 were as follows: (in millions of Won) Company Beginning Increase Ending New Songdo International City Development, LLC ￦ 279,435 (20,094 ) 259,341 Mokpo Deayang industrial Corporation — 84 84 UITrans LRT Co., Ltd. 14,429 17,905 32,334 Clean Iksan Co., Ltd. 784 (70 ) 714 HYOCHUN Co.,Ltd. 2,727 778 3 Shinhan wind power generation — 843 843 CSP - Compania Siderurgica do Pecem 27,478 141,259 168,737 KIRIN VIETNAM CO.,Ltd. 96 (29 ) 67 INKOTECH, INC. — 341 341 POSTO-Poggenamp Electrical Steel Pvt, Ltd. — 96 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Operations (Tables)</t>
        </is>
      </c>
      <c r="B1" s="2" t="inlineStr">
        <is>
          <t>12 Months Ended</t>
        </is>
      </c>
    </row>
    <row r="2">
      <c r="B2" s="2" t="inlineStr">
        <is>
          <t>Dec. 31, 2020</t>
        </is>
      </c>
    </row>
    <row r="3">
      <c r="A3" s="3" t="inlineStr">
        <is>
          <t>Investments accounted for using equity method [abstract]</t>
        </is>
      </c>
    </row>
    <row r="4">
      <c r="A4" s="4" t="inlineStr">
        <is>
          <t>Details of Significant Joint Operations</t>
        </is>
      </c>
      <c r="B4" s="4" t="inlineStr">
        <is>
          <t>Details of significant joint operations that the Company is participating in as a party to a joint arrangement as of December 31, 2020 are as follows: Joint operations Operation Ownership (%) Location Myanmar A-1/A-3 Mine development and gas production 51.00 Myanmar Offshore Midstream Gas transportation facility 51.00 Myanmar Greenhills Mine Mine development 20.00 Canada Arctos Anthracite Coal Project Mine development 50.00 Canada Mt. Thorley J/V Mine development 20.00 Australia POSMAC J/V Mine development 20.00 Australia RUM J/V Mine development 10.00 Australia Hanam-Gamil package public housing project Construction 7.70 Korea Hanam-Gamil district B6, C2, C3 Block public housing lot development project Construction 27.00 Korea Yangsan-Sasong district public housing project(private-participation) Construction 13.08 Korea Yangsan-Sasong district public housing project Construction 49.00 Korea Sejong 2-1 Construction 37.00 Korea Yongin-Giheung Station area city development project Construction 61.00 Korea Korean wave world complex land multi-purpose building development project Construction 33.30 Korea Sejong 4-1 Construction 60.00 Kore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 Property, Net (Tables)</t>
        </is>
      </c>
      <c r="B1" s="2" t="inlineStr">
        <is>
          <t>12 Months Ended</t>
        </is>
      </c>
    </row>
    <row r="2">
      <c r="B2" s="2" t="inlineStr">
        <is>
          <t>Dec. 31, 2020</t>
        </is>
      </c>
    </row>
    <row r="3">
      <c r="A3" s="3" t="inlineStr">
        <is>
          <t>Text block [abstract]</t>
        </is>
      </c>
    </row>
    <row r="4">
      <c r="A4" s="4" t="inlineStr">
        <is>
          <t>Summary of Investment Property</t>
        </is>
      </c>
      <c r="B4" s="4" t="inlineStr">
        <is>
          <t xml:space="preserve">(a) Investment property as of December 31, 2019 and 2020 are as follows: (in millions of Won) 2019 2020 Acquisition cost Accumulated Book value Acquisition cost Accumulated Book value Land ￦ 295,183 (16,718 ) 278,465 296,115 (16,718 ) 279,397 Buildings 778,816 (180,657 ) 598,159 746,698 (187,114 ) 559,584 Structures 3,455 (2,277 ) 1,178 4,268 (3,069 ) 1,199 Right of use assets 434 (9 ) 425 175,026 (20,425 ) 154,601 ￦ 1,077,888 (199,661 ) 878,227 1,222,107 (227,326 ) 994,781 </t>
        </is>
      </c>
    </row>
    <row r="5">
      <c r="A5" s="4" t="inlineStr">
        <is>
          <t>Changes in Carrying Amount of Investment Property</t>
        </is>
      </c>
      <c r="B5" s="4" t="inlineStr">
        <is>
          <t xml:space="preserve">(b) Changes in the carrying amount of investment property for the years ended December 31, 2019 and 2020 were as follows: 1) For the year ended December 31, 2019 (in millions of Won) Beginning Acquisitions Disposals Depreciation(*1) Others(*2) Ending Land ￦ 278,585 — (5,921 ) — 5,801 278,465 Buildings 571,335 1,548 (5,343 ) (52,416 ) 83,035 598,159 Structures 1,408 — (50 ) (625 ) 445 1,178 Right of use assets — — — — 425 425 Construction-in-progress 77,287 18,644 — — (95,931 ) — ￦ 928,615 20,192 (11,314 ) (53,041 ) (6,225 ) 878,227 (*1) Includes impairment loss on investment property recognized by POSCO(Dalian) IT Center Development Co., Ltd., a subsidiary, in relation to its office lease amounting to ￦ (*2) Includes reclassification resulting from changing purpose of use, adjustment of foreign currency translation difference and others. 2) For the year ended December 31, 2020 (in millions of Won) Beginning Acquisitions Disposals Depreciation(*1) Others(*2) Ending Land ￦ 278,465 2,814 (183 ) — (1,699 ) 279,397 Buildings 598,159 385 — (9,681 ) (29,279 ) 559,584 Structures 1,178 — — (610 ) 631 1,199 Right of use assets 425 — (56 ) (3,206 ) 157,438 154,601 ￦ 878,227 3,199 (239 ) (13,497 ) 127,091 994,781 (*1) Includes reversal of impairment loss on investment property recognized by POSCO(Dalian) IT Center Development Co., Ltd., a subsidiary, in relation to its office lease amounting to ￦ (*2) Includes reclassification resulting from changing purpose of use, adjustment of foreign currency translation difference and other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a) Property, plant and equipment as of December 31, 2019 and 2020 are as follows: (in millions of Won) 2019 2020 Acquisition Accumulated Government Book value Acquisition Accumulated Government Book value Land ￦ 2,527,972 (1,913 ) — 2,526,059 2,592,705 (2,618 ) — 2,590,087 Buildings 9,227,064 (5,010,770 ) (840 ) 4,215,454 9,417,295 (5,250,281 ) (5,614 ) 4,161,400 Structures 6,066,000 (3,161,453 ) (41 ) 2,904,506 6,363,370 (3,338,075 ) (69 ) 3,025,226 Machinery and equipment 47,548,589 (30,326,324 ) (4,001 ) 17,218,264 48,435,445 (31,570,233 ) (7,905 ) 16,857,307 Vehicles 305,275 (272,977 ) (13 ) 32,285 310,078 (272,705 ) (217 ) 37,156 Tools 418,829 (348,032 ) (46 ) 70,751 423,927 (363,360 ) (266 ) 60,301 Furniture and fixtures 658,467 (528,066 ) (269 ) 130,132 670,079 (542,217 ) (403 ) 127,459 Lease assets 970,891 (196,309 ) — 774,582 1,093,817 (320,117 ) — 773,700 Bearer plants 138,818 (14,625 ) — 124,193 171,160 (21,195 ) — 149,965 Construction-in- 2,800,412 (856,548 ) (14,117 ) 1,929,747 2,474,766 (850,839 ) (6,387 ) 1,617,540 ￦ 70,662,317 (40,717,017 ) (19,327 ) 29,925,973 71,952,642 (42,531,640 ) (20,861 ) 29,400,141 </t>
        </is>
      </c>
    </row>
    <row r="5">
      <c r="A5" s="4" t="inlineStr">
        <is>
          <t>Changes in Carrying Amount of Property, Plant and Equipment</t>
        </is>
      </c>
      <c r="B5" s="4" t="inlineStr">
        <is>
          <t xml:space="preserve"> (b) Changes in the carrying amount of property, plant and equipment for the years ended December 31, 2019 and 2020 were as follows: 1) For the year ended December 31, 2019 (in millions of Won) Beginning Acquisitions Business Disposals Depreciation Impairment Others(*3) Ending Land ￦ 2,548,002 6,550 — (2,128 ) — — (26,365 ) 2,526,059 Buildings 4,402,452 39,551 22,836 (10,376 ) (314,107 ) (90,036 ) 165,134 4,215,454 Structures 2,917,924 49,931 2 (3,350 ) (228,616 ) (27,217 ) 195,832 2,904,506 Machinery and equipment 18,518,129 175,743 1,216 (78,236 ) (2,250,022 ) (309,604 ) 1,161,038 17,218,264 Vehicles 31,341 8,027 189 (742 ) (15,057 ) (559 ) 9,086 32,285 Tools 66,164 19,178 5,792 (1,340 ) (28,537 ) (2,106 ) 11,600 70,751 Furniture and fixtures 136,287 34,618 252 (1,630 ) (36,309 ) (1,808 ) (1,278 ) 130,132 Lease assets(*4) 137,564 72,640 490 (8,401 ) (130,905 ) — 703,194 774,582 Bearer plants 80,771 — — — (5,916 ) — 49,338 124,193 Construction-in- 1,179,639 2,261,663 17,697 (24,840 ) — (10,150 ) (1,494,262 ) 1,929,747 ￦ 30,018,273 2,667,901 48,474 (131,043 ) (3,009,469 ) (441,480 ) 773,317 29,925,973 (*1) During the year ended December 31, 2019, the Controlling Company estimated recoverable amount of individual assets in CEM and Fe-Si ￦ (*2) As of December 31, 2019, POSCO YAMATO VINA STEEL JOINT STOCK COMPANY (formerly, POSCO SS VINA JOINT STOCK COMPANY), a subsidiary, performed impairment test due to the continued operating losses and recognized impairment losses amounting to ￦ value-in-use (*3) Represents assets transferred from construction-in-progress to intangible assets and other property, plant and equipment, reclassifications with investment property resulting from changing purpose of use, adjustments of foreign currency translation differences and others. (*4) On the date of initial application of IFRS No. 16 “Leases” (January 1, 2019), recognition of ￦ right-of-use 2) For the year ended December 31, 2020 (in millions of Won) Beginning Acquisitions Disposals Depreciation Impairment Others(*2) Ending Land ￦ 2,526,059 29,639 (2,633 ) — 3,490 33,532 2,590,087 Buildings 4,215,454 13,825 (6,296 ) (319,774 ) (3,778 ) 261,969 4,161,400 Structures 2,904,506 85,958 (6,661 ) (231,737 ) (883 ) 274,043 3,025,226 Machinery and equipment 17,218,264 138,533 (27,966 ) (2,298,951 ) (8,080 ) 1,835,507 16,857,307 Vehicles 32,285 6,475 (546 ) (14,599 ) — 13,541 37,156 Tools 70,751 20,230 (211 ) (38,838 ) — 8,369 60,301 Furniture and fixtures 130,132 23,352 (2,908 ) (43,832 ) (519 ) 21,234 127,459 Lease assets 774,582 204,699 (9,300 ) (172,029 ) — (24,252 ) 773,700 Bearer plants 124,193 118 (155 ) (7,971 ) — 33,780 149,965 Construction-in-progress 1,929,747 2,835,921 (7,001 ) — (17,270 ) (3,123,857 ) 1,617,540 ￦ 29,925,973 3,358,750 (63,677 ) (3,127,731 ) (27,040 ) (666,134 ) 29,400,141 (*1) The Company estimated the recoverable amount of individual assets that it ceased their use due to the disposal plan and others at fair value less costs to sell based on sale price or scrap value and recognized an impairment loss since recoverable amounts are less than their carrying amounts for the year ended December 31, 2020. During the year ended December 31, 2020, the Company recognized impairment losses on damaged assets caused by a fire (*2) Represents assets transferred from construction-in-progress to intangible assets and other property, plant and equipment, reclassifications with investment property resulting from changing purpose of use, adjustments of foreign currency translation differences and others. </t>
        </is>
      </c>
    </row>
    <row r="6">
      <c r="A6" s="4" t="inlineStr">
        <is>
          <t>Borrowing Costs Capitalized and Capitalized Interest Rate</t>
        </is>
      </c>
      <c r="B6" s="4" t="inlineStr">
        <is>
          <t xml:space="preserve"> (c) Borrowing costs capitalized and the capitalized interest rate for the years ended December 31, 2019 and 2020 were as follows: (in millions of Won) 2019 2020 Weighted average expenditure ￦ 587,628 932,298 Borrowing costs capitalized 22,775 29,653 Capitalization rate (%) 3.57 ~ 5.46 3.14 ~ 3.18 </t>
        </is>
      </c>
    </row>
    <row r="7">
      <c r="A7" s="4" t="inlineStr">
        <is>
          <t>Property, Plant and Equipment and Investment Property Pledged as Collateral</t>
        </is>
      </c>
      <c r="B7" s="4" t="inlineStr">
        <is>
          <t xml:space="preserve"> (d) Property, plant and equipment and investment property pledged as collateral as of December 31, 2019 and 2020 are as follows: (in millions of Won) Book value Collateral right holder 2019 2020 Land Korean Development Bank and others ￦ 765,307 867,820 Buildings and structures Korean Development Bank and others 1,363,709 1,464,551 Machinery and equipment Korean Development Bank and others 2,440,777 2,263,383 ￦ 4,569,793 4,595,754 </t>
        </is>
      </c>
    </row>
    <row r="8">
      <c r="A8" s="4" t="inlineStr">
        <is>
          <t>Summary of changes in right of use assets property plant and equipment</t>
        </is>
      </c>
      <c r="B8" s="4" t="inlineStr">
        <is>
          <t xml:space="preserve"> (e) Changes in the carrying amount of right-of-use assets presented as investment property and property, plant and equipment for the years ended December 31, 2019 and 2020 were as follows: 1) For the year ended December 31, 2019 (in millions of Won) The date of initial Acquisitions Depreciation Others Ending Land ￦ 340,107 22,850 (11,461 ) (9,729 ) 341,767 Buildings and structures 209,455 23,015 (38,853 ) (22,505 ) 171,112 Machinery and equipment 219,877 14,610 (33,751 ) 15,092 215,828 Vehicles 20,555 8,735 (10,050 ) (5,135 ) 14,105 Ships 26,499 — (2,417 ) — 24,082 others 25,529 3,430 (34,373 ) 13,527 8,113 ￦ 842,022 72,640 (130,905 ) (8,750 ) 775,007 2) For the year ended December 31, 2020 (in millions of Won) Beginning Acquisitions Depreciation Others Ending Land ￦ 341,767 18,962 (16,397 ) 27,387 371,719 Buildings and structures 171,112 47,374 (57,593 ) 10,867 171,760 Machinery and equipment 215,828 86,373 (38,909 ) (24,111 ) 239,181 Vehicles 14,105 6,186 (9,486 ) 651 11,456 Ships 24,082 111,537 (29,064 ) — 106,555 others 8,113 45,803 (23,786 ) (2,500 ) 27,630 ￦ 775,007 316,235 (175,235 ) 12,294 928,301 </t>
        </is>
      </c>
    </row>
    <row r="9">
      <c r="A9" s="4" t="inlineStr">
        <is>
          <t>Summary of lease expense recognised in the income statement</t>
        </is>
      </c>
      <c r="B9" s="4" t="inlineStr">
        <is>
          <t xml:space="preserve">(f) The amount recognized in profit or loss related to leases for the years ended December 31, 2019 and 2020 were as follows: (in millions of Won) 2019 2020 Interest on lease liabilities ￦ 35,483 36,373 Expenses related to short-term leases 41,974 18,809 Expenses related to leases of low-value 14,150 14,375 ￦ 91,607 69,5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 xml:space="preserve"> 1. General Information General information about POSCO, its 34 domestic subsidiaries including POSCO ENGINEERING &amp; CONSTRUCTION CO., LTD., 132 foreign subsidiaries including POSCO America Corporation (collectively “the Company”) and its 132 associates and joint ventures are as follows: (a) The controlling company POSCO, the controlling company, was incorporated on April 1, 1968, under the Commercial Code of the Republic of Korea to manufacture and sell steel rolled products and plates in the domestic and foreign markets. The shares of POSCO have been listed on the Korea Exchange since June 10, 1988. POSCO owns and operates two steel plants (Pohang and Gwangyang) and one office in Korea and it also operates internationally through five of its overseas liaison offices. As of December 31, 2020, POSCO’s shareholders are as follows: Shareholder’s name Number of Ownership National Pension Service 10,247,183 11.75 BlackRock Fund Advisors(*1,2,3) 4,555,963 5.23 Nippon Steel Corporation(*1) 2,894,712 3.32 KB Financial Group Inc. and subsidaries(*2) 1,817,635 2.08 GIC Private Limited 1,718,369 1.97 Others 65,952,973 75.65 87,186,835 100.00 (*1) Includes American Depository Receipts (ADRs) of POSCO, each of which represents 0.25 share of POSCO’s common share which has par value of ￦ (*2) Includes shares held by subsidiaries and others. (*3) The number of shares held by the shareholder based on the information in the status report of large-scale shareholders filed with Korea Exchange on June 1, 2020. As of December 31, 2020, the shares of POSCO are listed on the Korea Exchange while its ADRs are listed on the New York Stock Exchange. (b) Consolidated subsidiaries Details of consolidated subsidiaries as of December 31, 2019 and 2020 are as follows: Principal operations Ownership (%) December 31, 2019 December 31, 2020 POSCO Subsidiaries Total POSCO Subsidiaries Total Region [Domestic] POSCO ENGINEERING &amp; CONSTRUCTION., CO., LTD. Engineering and construction 52.80 — 52.80 52.80 — 52.80 Pohang POSCO COATED &amp; COLOR STEEL Co., Ltd. Coated steel manufacturing 56.87 — 56.87 56.87 — 56.87 Pohang POSCO ICT Computer hardware and software distribution 65.38 — 65.38 65.38 — 65.38 Pohang POSCO Research Institute Economic research and consulting 100.00 — 100.00 100.00 — 100.00 Seoul POSCO O&amp;M CO.,Ltd. Business facility maintenance 47.17 52.83 100.00 47.17 52.83 100.00 Seoul POSCO A&amp;C Architecture and consulting 45.66 54.34 100.00 45.66 54.34 100.00 Seoul POSCO Venture Capital Co., Ltd. Investment in venture companies 95.00 — 95.00 95.00 — 95.00 Pohang eNtoB Corporation Electronic commerce 7.50 53.63 61.13 7.50 59.94 67.44 Seoul POSCO CHEMICAL CO., LTD. Refractories manufacturing and sales 61.26 — 61.26 61.26 — 61.26 Pohang POSCO-Terminal Co., Ltd. Transporting and warehousing 51.00 — 51.00 51.00 — 51.00 Gwangyang POSCO M-TECH Packing materials manufacturing and sales 48.85 — 48.85 48.85 — 48.85 Pohang POSCO ENERGY CO., LTD. Generation of electricity 100.00 — 100.00 100.00 — 100.00 Seoul PNR Steel by product manufacturing and sales 70.00 — 70.00 70.00 — 70.00 Pohang Future Creation Fund Postech Early Stage account Investment in venture companies — 40.00 40.00 — 40.00 40.00 Seoul POSCO WOMAN’S FUND Investment in venture companies — 40.00 40.00 — 40.00 40.00 Seoul SPH Co, LTD. House manufacturing and management — 100.00 100.00 — 100.00 100.00 Incheon POSCO Group University Education service and real estate business 100.00 — 100.00 100.00 — 100.00 Incheon Growth Ladder POSCO K-Growth Investment in venture companies — 50.00 50.00 — 50.00 50.00 Pohang 2015 POSCO New technology II Fund Investment in venture companies — 25.00 25.00 — 25.00 25.00 Pohang POSCO Research &amp; Technology Intellectual Property Services and consulting 100.00 — 100.00 100.00 — 100.00 Seoul TANCHEON E&amp;E Refuse derived fuel and power generation — 100.00 100.00 — 100.00 100.00 Seoul POSCO Humans Construction 75.49 24.51 100.00 75.49 24.51 100.00 Pohang Mapo Hibroad Parking Co., Ltd. Construction — 71.00 71.00 — 71.00 71.00 Seoul Busan E&amp;E Co., Ltd. Refuse derived fuel and power generation 70.00 — 70.00 70.00 — 70.00 Busan POSCO INTERNATIONAL Corporation Trading, energy &amp; resource development 62.91 0.03 62.94 62.91 0.03 62.94 Incheon Pohang Scrap Recycling Distribution Center Co., Ltd. Steel processing and sales — 51.00 51.00 — 51.00 51.00 Pohang Suncheon Eco Trans Co. LTD Train manufacturing and management 100.00 — 100.00 100.00 — 100.00 Suncheon Songdo Development PMC (Project Management Company) LLC. Housing business agency — 100.00 100.00 — 100.00 100.00 Incheon Korea Fuel Cell Fuel cell — 100.00 100.00 — 100.00 100.00 Pohang POSCO GEM fund no1 Investment in venture companies 98.81 1.19 100.00 98.81 1.19 100.00 Pohang POSCO SPS CORPORATION STC, TMC, Plate manufacturing and sales — — — — 100.00 100.00 Cheonan P&amp;O Chemical Co., Ltd. Chemical production — — — — 51.00 51.00 Gwangyang Posco New Growth Investment in venture companies — — — 88.89 11.11 100.00 Seoul IMP Fund I Investment in venture companies — — — 98.04 — 98.04 Pohang POSCO Family Strategy Fund Investment in venture companies 69.91 30.09 100.00 — — — Pohang PSC Energy Global Co., Ltd. Investment in energy industry — 100.00 100.00 — — — Pohang [Foreign] POSCO America Corporation Steel trading 99.45 0.55 100.00 99.45 0.55 100.00 USA POSCO AUSTRALIA PTY LTD Raw material sales &amp; mine development 100.00 — 100.00 100.00 — 100.00 Australia POSCO Canada Ltd. Coal sales 100.00 — 100.00 100.00 — 100.00 Canada POSCAN Elkview Coal sales — 100.00 100.00 — 100.00 100.00 Canada POSCO Asia Co., Ltd. Steel and raw material trading 100.00 — 100.00 100.00 — 100.00 China POSCO-CTPC Co., Ltd. Steel manufacturing and sales 100.00 — 100.00 100.00 — 100.00 China POSCO E&amp;C Vietnam Co., Ltd. Steel structure manufacturing and sales — 100.00 100.00 — 100.00 100.00 Vietnam POSCO (ZHANGJIAGANG) STAINLESS STEEL Stainless steel manufacturing and sales 58.60 23.88 82.48 58.60 23.88 82.48 China POSCO (Thailand) Company Limited Steel manufacturing and sales 100.00 — 100.00 100.00 — 100.00 Thailand POSCO-MKPC SDN BHD Steel manufacturing and sales 70.00 — 70.00 70.00 — 70.00 Malaysia Qingdao Pohang Stainless Steel Co., Ltd. Stainless steel manufacturing and sales 70.00 30.00 100.00 70.00 30.00 100.00 China POSCO(Suzhou) Automotive Steel manufacturing and sales 90.00 10.00 100.00 90.00 10.00 100.00 China POSCO-China Qingdao Steel manufacturing and sales 100.00 — 100.00 100.00 — 100.00 China POS-ORE Iron ore sales and sales — 100.00 100.00 — 100.00 100.00 Australia POSCO-China Holding Corp. Holding company 100.00 — 100.00 100.00 — 100.00 China POSCO JAPAN Co., Ltd. Steel trading 100.00 — 100.00 100.00 — 100.00 Japan POS-CD Coal sales — 100.00 100.00 — 100.00 100.00 Australia POS-GC Coal sales — 100.00 100.00 — 100.00 100.00 Australia POSCO-India Private Limited Steel manufacturing and sales 100.00 — 100.00 100.00 — 100.00 India POSCO-India Pune Processing Center. Pvt. Ltd. Steel manufacturing and sales 65.00 — 65.00 65.00 — 65.00 India POSCO Japan PC CO.,LTD Steel manufacturing and sales — 86.12 86.12 — 86.12 86.12 Japan POSCO-CFPC Co., Ltd. Steel manufacturing and sales 39.60 60.40 100.00 39.60 60.40 100.00 China POSCO E&amp;C CHINA Co., Ltd. Civil engineering and construction — 100.00 100.00 — 100.00 100.00 China POSCO MPPC S.A. de C.V. Steel manufacturing and sales 21.02 75.29 96.31 21.02 75.29 96.31 Mexico Zhangjigang Pohang Port Co., Ltd. Loading and unloading service — 100.00 100.00 — 100.00 100.00 China POSCO-VIETNAM Co., Ltd. Steel manufacturing and sales 100.00 — 100.00 100.00 — 100.00 Vietnam POSCO MEXICO S.A. DE C.V. Automotive steel sheet 83.28 14.88 98.16 83.28 14.88 98.16 Mexico POSCO-Poland Wroclaw Processing Center Sp. z o. o. Steel manufacturing and sales 60.00 — 60.00 60.00 — 60.00 Poland POS-NP Coal sales — 100.00 100.00 — 100.00 100.00 Australia POSCO DAEWOO WAIGAOQIAO Intermediary trade &amp; bonded — 100.00 100.00 — 100.00 100.00 China PT. Bio Inti Agrindo Forest resources development — 85.00 85.00 — 85.00 85.00 Indonesia POSCO ENGINEERING AND CONSTRUCTION AUSTRALIA Construction and engineering service — 100.00 100.00 — 100.00 100.00 Australia POSCO-TISCO (JILIN) Steel manufacturing and sales 50.00 10.00 60.00 50.00 10.00 60.00 China POSCO Thainox Public Company Limited STS cold-rolled steel manufacturing and sales 84.39 — 84.39 74.56 — 74.56 Thailand Hunchun Posco Hyundai Logistics Logistics — 80.00 80.00 — 80.00 80.00 China POSCO INTERNATIONAL VIETNAM CO.,LTD. Trading business — 100.00 100.00 — 100.00 100.00 Vietnam POSCO(Chongqing) Automotive Processing Center Co., Ltd. Steel manufacturing and sales 90.00 10.00 100.00 90.00 10.00 100.00 China SUZHOU POSCO-CORE TECHNOLOGY CO., LTD. Component manufacturing and sales 84.85 15.15 100.00 84.85 15.15 100.00 China PT.KRAKATAU POSCO CHEMICAL CALCINATION Quicklime manufacturing and sales — 80.00 80.00 — 80.00 80.00 Indonesia POSCO AFRICA (PROPRIETARY) LIMITED Mine development 100.00 — 100.00 100.00 — 100.00 South POSCO ICT BRASIL IT service and engineering — 100.00 100.00 — 100.00 100.00 Brazil POSCO Center Beijing Real estate development, rental — 100.00 100.00 — 100.00 100.00 China POSCO AMERICA Steel sales — 100.00 100.00 — 100.00 100.00 Mexico POSCO(Guangdong) Steel manufacturing and sales 83.64 10.00 93.64 83.64 10.00 93.64 China POSCO-Malaysia SDN. BHD. Steel manufacturing and sales 81.79 13.63 95.42 81.79 13.63 95.42 Malaysia PT KRAKATAU BLUE WATER Wastewater treamtment facilities operation and maintenance — 67.00 67.00 — 67.00 67.00 Indonesia POSCO INTERNATIONAL MYANMAR CO.,LTD. Trading business — 100.00 100.00 — 100.00 100.00 Myanmar POSCO-Italy Processing Center Stainless steel sheet 88.89 11.11 100.00 88.89 11.11 100.00 Italy Myanmar POSCO C&amp;C Company, Limited. Steel manufacturing and sales — 70.00 70.00 — 70.00 70.00 Myanmar POSCO ICT VIETNAM IT service and electric control engineering — 100.00 100.00 — 100.00 100.00 Vietnam POSCO INTERNATIONAL GLOBAL DEVELOPMENT Real estate development — 81.51 81.51 — 75.00 75.00 Singapore Myanmar POSCO Engineering &amp; Construction and engineering service — 100.00 100.00 — 100.00 100.00 Myanmar POS-Minerals Mine development management and sales — 100.00 100.00 — 100.00 100.00 USA POSCO(Wuhu) Automotive Steel manufacturing and sales 68.57 31.43 100.00 68.57 31.43 100.00 China POSCO Engineering and Construction Civil engineering and construction — 100.00 100.00 — 100.00 100.00 India POSCO COATED STEEL (THAILAND) CO., LTD. Automotive steel sheet 100.00 — 100.00 100.00 — 100.00 Thailand POSCO INTERNATIONAL AMARA Co., Ltd. Real estate development — 85.00 85.00 — 85.00 85.00 Myanmar POSMATE-CHINA CO., LTD Business facility maintenance — 100.00 100.00 — 100.00 100.00 China POSCO-Mexico Villagran Wire-rod Steel manufacturing and sales 56.75 10.00 66.75 56.75 10.00 66.75 Mexico POSCO ChengDu Processing Center Steel manufacturing and sales 33.00 10.00 43.00 33.00 10.00 43.00 China POSCO SUZHOU PROCESSING CENTER CO., LTD. Steel manufacturing and sales 30.00 70.00 100.00 30.00 70.00 100.00 China POSCO E&amp;C SMART S DE RL DE CV Civil engineering and construction — 100.00 100.00 — 100.00 100.00 Mexico POSCO Philippine Manila Processing Center, Inc. Steel manufacturing and sales 100.00 — 100.00 100.00 — 100.00 Philippines POSCO E&amp;C HOLDINGS CO.,Ltd. Holding company — 100.00 100.00 — 100.00 100.00 Thailand POSCO INTERNATIONAL POWER (PNGLAE) LTD. Electricity production — 100.00 100.00 — 100.00 100.00 Papua PT.Krakatau Posco Social Enterprise Social enterprise — 100.00 100.00 — 100.00 100.00 Indonesia Ventanas Philippines Construction Inc Construction — 100.00 100.00 — 100.00 100.00 Philippines POSCO E&amp;C Mongolia Construction and engineering service — 100.00 100.00 — 100.00 100.00 Mongolia SANPU TRADING Co., Ltd. Raw material trading — 70.04 70.04 — 70.04 70.04 China Zhangjiagang BLZ Pohang Steel Intermediate trade — 100.00 100.00 — 100.00 100.00 China POSCO RU Limited Liability Company Trade and business development 100.00 — 100.00 100.00 — 100.00 Russia GOLDEN LACE POSCO Rice processing — 60.00 60.00 — 60.00 60.00 Myanmar POSCO ICT-China IT service and DVR business — 100.00 100.00 — 100.00 100.00 China Pos-Sea Steel Intermediate trade — 100.00 100.00 — 100.00 100.00 Singapore POSCO Europe Steel Distribution Center Logistics &amp; Steel sales 50.00 20.00 70.00 50.00 20.00 70.00 Slovenia POSCO ENGINEERING (THAILAND) CO., LTD. Construction and engineering service — 100.00 100.00 — 100.00 100.00 Thailand POSCO VST CO., LTD. Stainless steel sheet 95.65 — 95.65 95.65 — 95.65 Vietnam POSCO INTERNATIONAL UKRAINE, LLC. Grain sales — 100.00 100.00 — 100.00 100.00 Ukraine Zhangjiagang Pohang Refractories Co., Ltd. Refractory materials sales &amp; furnace maintenance — 51.00 51.00 — 51.00 51.00 China POSCO Maharashtra Steel Private Limited Steel manufacturing and sales 100.00 — 100.00 100.00 — 100.00 India POSCO INDIA PROCESSING CENTER PRIVATE LIMITED Steel manufacturing and sales 93.34 1.98 95.32 93.34 1.98 95.32 India POSCO TNPC Otomotiv Celik San. Ve Tic. A.S Steel manufacturing and sales 100.00 — 100.00 100.00 — 100.00 Turkey POSCO Vietnam Processing Center. Co.,Ltd Steel manufacturing and sales 83.54 5.29 88.83 83.54 5.29 88.83 Vietnam POSCO(Liaoning) Automotive Steel manufacturing and sales 90.00 10.00 100.00 90.00 10.00 100.00 China POSCO-Indonesia Jakarta Processing Center Steel manufacturing and sales 65.00 20.00 85.00 70.51 21.69 92.20 Indonesia PT.MRI Mine development 65.00 — 65.00 65.00 — 65.00 Indonesia POSCO TMC INDIA PRIVATE LIMITED Steel manufacturing and sales — 100.00 100.00 — 100.00 100.00 India POSCO AMERICA ALABAMA PROCESSING Steel manufacturing and sales — 97.80 97.80 — 97.80 97.80 USA POSCO(Yantai) Automotive Processing Center Co., Ltd. Steel manufacturing and sales 90.00 10.00 100.00 90.00 10.00 100.00 China POSCO India Steel Steel logistics — 100.00 100.00 — 100.00 100.00 India POSCO YAMATO VINA STEEL JOINT STOCK Steel manufacturing and sales 100.00 — 100.00 51.00 — 51.00 Vietnam PT.POSCO ICT INDONESIA IT service and electric control engineering — 66.99 66.99 — 66.99 66.99 Indonesia POSCO NCR Coal Ltd. Coal sales — 100.00 100.00 — 100.00 100.00 Canada POSCO WA PTY LTD Iron ore sales &amp; mine development 100.00 — 100.00 100.00 — 100.00 Australia POSCO AUSTRALIA GP PTY LIMITED Resource development — 100.00 100.00 — 100.00 100.00 Australia POSCO INTERNATIONAL POWER(PNGPOM) LTD. Electricity production — 100.00 100.00 — 100.00 100.00 Papua PT. KRAKATAU POSCO ENERGY Electricity production construction and operation — 90.00 90.00 — 90.00 90.00 Indonesia POSCO INTERNATIONAL AMERICA CORP. Trading business — 100.00 100.00 — 100.00 100.00 USA POSCO INTERNATIONAL Deutschland GMBH Trading business — 100.00 100.00 — 100.00 100.00 Germany POSCO INTERNATIONAL JAPAN CORP. Trading business — 100.00 100.00 — 100.00 100.00 Japan POSCO INTERNATIONAL SINGAPORE Trading business — 100.00 100.00 — 100.00 100.00 Singapore POSCO INTERNATIONAL ITALIA S.R.L. Trading business — 100.00 100.00 — 100.00 100.00 Italy POSCO INTERNATIONAL (CHINA) CO., LTD Trading business — 100.00 100.00 — 100.00 100.00 China POSCO INTERNATIONAL TEXTILE LLC. Textile manufacturing — 100.00 100.00 — 100.00 100.00 Uzbekistan POSCO INTERNATIONAL AUSTRALIA Resource development — 100.00 100.00 — 100.00 100.00 Australia POSCO MAURITIUS LIMITED Coal development and sales — 100.00 100.00 — 100.00 100.00 Mauritius PT. KRAKATAU POSCO Steel manufacturing and sales 70.00 — 70.00 70.00 — 70.00 Indonesia POSCO INTERNATIONAL MEXICO Trading business — 100.00 100.00 — 100.00 100.00 Mexico POSCO INTERNATIONAL MALAYSIA Trading business — 100.00 100.00 — 100.00 100.00 Malaysia PT.POSCO INDONESIA INTI Mine development 100.00 — 100.00 100.00 — 100.00 Indonesia POSCO INTERNATIONAL SHANGHAI CO., LTD. Trading business — 100.00 100.00 — 100.00 100.00 China PGSF, L.P. Investment in bio tech Industry — 100.00 100.00 — 100.00 100.00 USA POSCO INTERNATIONAL INDIA PVT. LTD Trading business — 100.00 100.00 — 100.00 100.00 India POSCO(Dalian) IT Center Development Co., Ltd. Real estate development and investment — 100.00 100.00 — 100.00 100.00 China PT. POSCO E&amp;C INDONESIA Civil engineering and construction — 100.00 100.00 — 100.00 100.00 Indonesia HUME COAL PTY LTD Raw material manufacturing — 100.00 100.00 — 100.00 100.00 Australia Brazil Sao Paulo Steel Processing Center Steel manufacturing and sales — 76.00 76.00 — 76.00 76.00 Brazil DAESAN (CAMBODIA) Co., Ltd. Real estate development and investment — 100.00 100.00 — 100.00 100.00 Cambodia POSCO ENGINEERING Construction — 100.00 100.00 — 100.00 100.00 Brazil POSCO ASSAN TST STEEL INDUSTRY Steel manufacturing and sales 60.00 10.00 70.00 60.00 10.00 70.00 Turkey HONG KONG POSCO E&amp;C (CHINA) Real estate development and investment — 100.00 100.00 — 100.00 100.00 Hongkong JB CLARK HILLS Apartment construction — 70.00 70.00 — 70.00 70.00 Philippines POS-LT Lithium mining investment — 100.00 100.00 — 100.00 100.00 Australia ZHEJIANG POSCO-HUAYOU ESM CO., LTD Anode material manufacturing 60.00 — 60.00 60.00 — 60.00 China POSCO Argentina S.A.U. Mineral exploration/manufacturing/sales 100.00 — 100.00 100.00 — 100.00 Argentina GRAIN TERMINAL HOLDING PTE. LTD. Trade — 75.00 75.00 — 75.00 75.00 Singapore Mykolaiv Milling Works PJSC. Grain trading — 100.00 100.00 — 100.00 100.00 Ukraine Yuzhnaya Stevedoring Company Limited LLC. Cargo handling — 100.00 100.00 — 100.00 100.00 Ukraine Posco International (Thailand) Co., Ltd. Trade — — — — 100.00 100.00 Thailand PT POSCO INTERNATIONAL INDONESIA Trade — — — — 100.00 100.00 Indonesia PEC POWERCON SDN. BHD. Construction and engineering service — — — — 100.00 100.00 South POSCO CHEMICAL Free Zone Enterprise Refractory Construction — — — — 100.00 100.00 Myanmar Myanmar POSCO Steel Co., Ltd Steel manufacturing and sales — 70.00 70.00 — — — Myanmar LA-SRDC Scrap manufacturing — 100.00 100.00 — — — USA POSCO China Dalian Plate Plate manufacturing and sales 79.52 11.70 91.22 — — — China The controlling company’s investment in the subsidiaries decreased by ￦ ￦ The controlling company received dividends of ￦100,862 million and ￦100,582 million and ￦93,674 million from its subsidiaries in aggregate in 2018, 2019 and 2020, respectively. As of December 31, 2020, there are no restrictions on the ability of subsidiaries to transfer funds to the controlling company, such as in the form of cash dividends, repayment of loans or payment of advances. (c) Details of non-controlling 1) December 31, 2018 (in millions of Won) POSCO PT. POSCO POSCO POSCO Others Total Current assets ￦ 5,311,596 615,491 416,284 4,100,967 825,241 9,137,798 20,407,377 Non-current 4,363,490 2,730,865 460,905 1,911,844 2,767,203 5,493,324 17,727,631 Current liabilities (4,724,056 ) (1,368,498 ) (140,268 ) (3,007,029 ) (1,197,845 ) (8,026,474 ) (18,464,170 ) Non-current (1,563,107 ) (1,754,797 ) (10,767 ) (608,089 ) (1,445,288 ) (1,925,084 ) (7,307,132 ) Equity 3,387,923 223,061 726,154 2,397,693 949,311 4,679,564 12,363,706 Non-controlling 1,255,728 66,918 290,461 1,131,733 335,203 929,506 4,009,549 Sales 23,314,595 1,871,634 1,340,984 6,799,292 1,841,187 24,721,939 59,889,631 Profit (loss) for the period 113,196 54,257 142,918 290,131 (73,948 ) (56,151 ) 470,403 Profit (loss) attributable non-controlling 41,956 16,277 57,167 136,944 (8,116 ) (101,156 ) 143,072 Cash flows from operating activities (61,173 ) 89,131 29,865 207,729 16,211 14,869 296,632 Cash flows from investing activities (12,780 ) (6,432 ) (15,801 ) 272,230 35,460 (13,199 ) 259,478 Cash flows from financing activities non-controlling 99,496 (82,295 ) — (400,499 ) (71,378 ) (16,094 ) (470,770 ) Dividends to non-controlling (22,862 ) — (8,270 ) — (19,813 ) (6,906 ) (57,851 ) Effect of exchange rate fluctuation 807 21 (17 ) 1,257 — 1,682 3,750 Net increase (decrease) 3,488 425 5,777 80,717 (39,520 ) (19,648 ) 31,239 2) December 31, 2019 (in millions of Won) POSCO PT. POSCO POSCO POSCO Others Total Current assets ￦ 4,396,683 520,057 624,017 3,940,835 441,208 8,062,428 18,287,347 Non-current 4,186,197 2,723,254 1,050,406 1,798,891 210,037 4,740,887 14,719,700 Current liabilities (3,013,269 ) (1,570,204 ) (236,968 ) (2,506,927 ) (262,265 ) (7,672,691 ) (15,489,702 ) Non-current (2,087,769 ) (1,590,810 ) (462,361 ) (670,013 ) (38,836 ) (2,095,797 ) (7,061,764 ) Equity 3,481,842 82,297 975,094 2,562,786 350,144 3,034,827 10,455,581 Non-controlling 1,290,600 24,689 377,770 1,209,658 121,213 1,124,381 4,133,486 Sales 22,745,239 1,906,302 1,434,507 7,206,528 925,551 22,975,605 57,612,593 Profit (loss) for the period 199,721 (146,975 ) 94,481 274,770 32,954 (587,146 ) (76,667 ) Profit (loss) attributable to non-controlling 74,030 (44,093 ) 36,604 129,694 11,408 (89,676 ) 144,177 Cash flows from operating activities 580,372 61,398 22,794 24,636 21,571 (16,324 ) 694,447 Cash flows from investing activities (40,264 ) (7,173 ) (111,996 ) (6,620 ) (2,129 ) 31,057 (137,125 ) Cash flows from financing activities (before dividends to non-controlling (502,801 ) (53,890 ) 134,609 (25,448 ) (336 ) (4,295 ) (452,161 ) Dividends to non-controlling (27,432 ) — (9,451 ) (9,867 ) (2,628 ) (11,079 ) (60,457 ) Effect of exchange rate fluctuation on cash held 1,736 25 (7 ) 1,401 (47 ) 3,931 7,039 Net increase (decrease) in cash and cash equivalents 11,611 360 35,949 (15,898 ) 16,431 3,290 51,743 3) December 31, 2020 (in millions of Won) POSCO PT. POSCO POSCO POSCO Others Total Current assets 3,992,996 503,633 774,817 4,614,483 465,158 7,207,141 17,558,228 Non-current 3,410,528 2,366,359 1,229,349 1,823,229 187,415 4,789,484 13,806,364 Current liabilities (2,649,187 ) (1,722,805 ) (203,443 ) (27,432,089 ) (278,335 ) (6,354,111 ) (14,141,548 ) Non-current (1,816,160 ) (1,235,948 ) (833,857 ) (1,169,131 ) (24,132 ) (1,727,139 ) (6,615,908 ) Equity 2,938,177 (88,761 ) 966,866 2,525,372 350,106 3,915,375 10,607,135 Non-controlling 1,089,082 (26,628 ) 374,582 1,191,998 121,200 1,330,280 4,080,514 Sales 19,230,652 1,691,310 1,524,146 6,943,725 935,958 21,059,978 51,385,769 Profit (loss) for the period 173,155 (179,403 ) 29,720 315,139 8,961 (44,660 ) 302,912 Profit (loss) attributable non-controlling 64,183 (53,821 ) 11,514 148,748 3,102 (19,899 ) 153,827 Cash flows from operating activities 324,822 62,276 11,021 451,803 21,403 123,108 994,433 Cash flows from investing activities (38,535 ) 212 (162,861 ) (398,937 ) (4,841 ) (93,565 ) (698,527 ) Cash flows from financing activities (before dividends to non-controlling (99,765 ) (45,207 ) 122,736 9,475 (302 ) (192,311 ) (205,374 ) Dividends to non-controlling (32,004 ) — (9,451 ) (9,867 ) (2,628 ) (6,102 ) (60,052 ) Effect of exchange rate fluctuation on cash held (2,425 ) (1,421 ) (398 ) (2,220 ) (74 ) 702 (5,836 ) Net increase (decrease) in cash and cash equivalents 152,093 15,860 (38,953 ) 50,254 13,558 (168,168 ) 24,644 (d) Details of associates and joint ventures 1) Associates Details of associates as of December 31, 2019 and 2020 are as follows: Ownership (%) Region Investee Category of business 2019 2020 [Domestic] New Songdo International City Development, LLC Real estate rental 29.90 29.90 Seoul Gale International Korea, LLC Real estate rental 29.90 29.90 Seoul SNNC Raw material manufacturing and sales 49.00 49.00 Gwangyang KONES, Corp. Technical service 41.67 26.72 Gyeongju CHUNGJU ENTERPRISE CITY Real estate development 29.53 29.53 Chungju DAEHO GLOBAL MANAGEMENT CO., LTD. Investment advisory service 35.82 35.82 Pohang Mokpo Deayang Industrial Corporation Real estate development and rental 27.40 27.40 Mokpo Gunggi Green Energy(*1) Electricity generation 19.00 19.00 Hwaseong Pohang Special Welding Co.,Ltd. Welding material and tools manufacturing and sales 50.00 50.00 Pohang KoFC POSCO HANWHA KB Shared Growth Investment in new technologies 12.50 12.50 Seoul EQP POSCO Global NO1 Natural Resources Investment in new technologies 33.41 36.34 Seoul KC Chemicals CORP.(*1) Machinery manufacturing 19.00 19.00 Hwaseong POSTECH Social Enterprise Fund(*1) Investment in new technologies 9.17 9.17 Seoul QSONE Co.,Ltd. Real estate rental and facility management 50.00 50.00 Seoul Chun-cheon Energy Co., Ltd Electricity generation 49.10 49.10 Chuncheon Keystone NO.1 Private Equity Fund Private equity financial 52.58 52.58 Seoul Noeul Green Energy(*1) Electricity generation 10.00 10.00 Seoul Posco-IDV Investment in new technologies 17.86 17.86 Seoul Daesung Steel(*1) Steel sales 17.54 17.54 Busan Pohang E&amp;E Co., LTD Investment in waste energy 30.00 30.00 Pohang POSCO Energy Valley Fund Investment in new technologies 20.00 20.00 Pohang Hyundai Invest Guggenheim CLO Investment in new technologies 35.44 38.45 Seoul Posco Agri-Food Export Fund Investment in new technologies 30.00 30.00 Seoul Posco Culture Contents Fund Investment in new technologies 31.67 31.67 Seoul PCC_Centroid 1st Fund Investment in new technologies 24.10 24.10 Seoul PCC Amberstone Private Equity Fund 1(*1) Investment in new technologies 8.80 8.80 Seoul UITrans LRT Co., Ltd. Transporting 38.19 38.19 Seoul POSCO Advanced Technical Staff Fund(*1) Investment in new technologies 15.87 15.87 Seoul POSCO 4th Industrial Revolution Fund Investment in new technologies 19.05 20.00 Seoul Pureun Tongyeong Enviro Co., Ltd. Sewerage treatment 20.40 20.40 Tongyeong Pure Gimpo Co., Ltd. Construction 28.79 28.79 Gimpo Posgreen Co., Ltd.(*1) Lime and plaster manufacturing 19.00 19.00 Gwangyang Clean Iksan Co., Ltd. Construction 23.50 23.50 Iksan Innovalley Co., Ltd. Real estate development 28.77 28.77 Yongin BLUE OCEAN Private Equity Fund Private equity financial 27.52 27.52 Seoul Western Inland highway CO.,LTD. Construction 30.00 29.82 Incheon Metropolitan Outer Ring Expressway co., ltd. Investment in Expressway 21.27 21.27 Incheon INNOPOLIS Job Creation Fund II(*1) Investment in new technologies 6.21 6.13 Seoul Samcheok Blue Power Co.,Ltd. Generation of electricity 34.00 34.00 Samcheok INKOTECH, INC.(*1) Electricity generation and sales 10.00 10.00 Seoul PCC Social Enterprise Fund II(*1) Investment in new technologies business 16.67 16.67 Seoul PCC Amberstone Private Equity Fund II(*1) Private equity trust 19.91 19.91 Seoul NEXTRAIN Co.,Ltd Service maintenance and management 32.00 21.26 Incheon TK CHEMICAL CORPORATION(*1) Chemical 5.01 5.01 Daegu PCC-Conar Investment in new technologies business 13.64 13.64 Pohang HYOCHUN Co., Ltd(*1) Screen door operation and other 18.00 18.00 Seoul RPSD Project Co., Ltd Real estate development 29.00 29.00 Incheon PCC EV Fund(*1) Investment in new technologies business 18.18 18.18 Pohang IBKC-PCC Investment in new technologies business 18.18 18.18 Pohang 2019 PCC Materials and Parts Fund(*1) Investment in new technologies business 8.70 8.70 Pohang Shinahn wind Power generation(*1) Electric, gas, steam 19.00 19.00 Suwon 2019 PCC New technology Fund(*1) Investment in new technologies business 4.76 4.76 Pohang PCC-Woori Investment in new technologies business 18.85 18.85 Pohang KPGE Inc.(*3) Wholesales and retail, generator material, trade — 25.00 Busan CURO CO.,LTD.(*1,3) Manufacturing, construction — 0.54 Ulsan The Blue Gimpo Co., Ltd.(*3) Construction and engineering service — 33.33 Incheon Link City PFV Inc.(*3) Contruction, housing construction and sales — 44.00 Uijeongbu BNH-POSCO Investment in new technologies business — 18.14 Pohang PCC-BM Investment in new technologies business — 8.77 Pohang Energy Innovation Fund I(*1,3) Investment in new technologies business — 10.11 Pohang ConsusPSdevelopment Professional Real estate development — 50.00 Seoul POSTECH Holdings 4th Fund(*3) Private Investment Association — 40.00 Pohang SNU STH IP Fund(*3) Private Investment Association — 33.33 Seoul PCC-BM Investment in new technologies business — 13.70 Pohang G&amp;G Technology Innovation Fund No.1(*1,3) Investment in new technologies business — 13.97 Seongnam NPX-PCC Investment in new technologies business — 19.96 Pohang C&amp;-PCC Investment in new technologies business — 0.68 Pohang 2020 POSCO-MOORIM Bio New Technology Fund(*1,3) Investment in new technologies business — 5.00 Pohang PCC-KAI Investment in new technologies business — 19.12 Seoul Garolim Tidal Power Plant Co.,Ltd(*4) Tidal power plant construction and management 32.13 — Seosan PoscoPlutus Bio Fund(*4) Investment in new technologies 11.97 — Seoul PoscoPlutus Project Fund(*4) Investment in new technologies 11.91 — Seoul PoscoPlutus Project 2nd Project Fund(*4) Investment in new technologies 0.61 — Seoul Incheon-Gimpo Expressway Co., Ltd.(*5) Road construction 18.26 — Anyang POSCO PLANTEC Co., Ltd.(*5) Construction of industrial plant 73.94 — Ulsan Pohang Techno Valley PFV Corporation(*4) Real estate development, supply and rental 57.39 — Pohang IT ENGINEERING CO., LTD.(*5) Vehicle engineering 4.99 — Seoul PCC Bio 1ST Fund(*4) Investment in new technologies 13.46 — Seoul Synapse Fund(*4) Investment in new technologies 16.26 — Seoul Hanil-Daewoo Cement Co., Ltd.(*5) Cement, slag distribution 15.00 — Incheon PCC S/W 2nd Fund(*4) Investment in new technologies business 12.81 — Pohang [Foreign] VSC POSCO Steel Corporation Steel processing and sales 50.00 50.00 Vietnam POSCHROME (PROPRIETARY) LIMITED Raw material manufacturing and sales 50.00 50.00 South Africa CAML RESOURCES PTY LTD Raw material manufacturing and sales 33.34 33.34 Australia Nickel Mining Company Raw material manufacturing and sales 49.00 49.00 New PT. Wampu Electric Power Construction and civil engineering 20.00 20.00 Indonesia POSK(Pinghu) Steel Processing Center Co., Ltd. Steel processing and sales 20.00 20.00 China PT.INDONESIA POS CHEMTECH CHOSUN Ref Refractory manufacturing and sales 30.19 30.19 Indonesia NS-Thainox Steel manufacturing and sales 49.00 49.00 Thailand Zhongyue POSCO (Qinhuangdao) Tinplate manufacturing and sales 34.00 34.00 China PT. Tanggamus Electric Power(*1) Construction and civil engineering 17.50 17.50 Indonesia LLP POSUK Titanium Titanium manufacturing and sales 35.30 35.30 Kazakhstan LI3 ENERGY INC Resource development 26.06 26.06 Peru IMFA ALLOYS FINLEASE LTD Raw material manufacturing and sales 24.00 24.00 India KRAKATAU POS-CHEM DONG-SUH Chemical by-product 19.00 19.00 Indonesia 9404-5515 Quebec Inc. Investments management 10.40 10.40 Canada Hamparan Mulya Resource development 45.00 45.00 Indonesia POS-SEAHSTEELWIRE(TIANJIN)CO.,Ltd. Steel manufacturing and sales 25.00 25.00 China Eureka Moly LLC Raw material manufacturing and sales 20.00 20.00 USA PT. Batutua Tembaga Raya Raw material manufacturing and sales 22.00 22.00 Indonesia KIRIN VIETNAM CO., LTD(*1) Panel manufacturing 19.00 19.00 Vietnam POSCO SeAH Steel Wire(Nantong) Co., Ltd. Steel processing and sales 25.00 25.00 China POS-SeAH Steel manufacturing and sales 25.00 25.00 Thailand Jupiter Mines Limited(*1) Resource development 6.93 6.89 Australia SAMHWAN VINA CO., LTD(*1) Steel manufacturing and sales 19.00 19.00 Vietnam Saudi-Korean Company for Maintenance Building management 19.00 19.00 Saudi NCR LLC Coal sales 29.40 29.40 Canada AMCI (WA) PTY LTD Iron ore sales &amp; mine development 49.00 49.00 Australia SHANGHAI LANSHENG DAEWOO CORP. Trading 49.00 49.00 China SHANGHAI WAIGAOQIAO FREE TRADE ZONE LANSHENG DAEWOO IN’L TRADING CO., LTD. Trading 49.00 49.00 China General Medicines Company Ltd. Medicine manufacturing and sales 33.00 33.00 Sudan KOREA LNG LTD. Gas production and sales 20.00 20.00 England AES-VCM Electricity generation 30.00 30.00 Vietnam South-East Asia Gas Pipeline Company Ltd. Pipeline construction and management 25.04 25.04 Myanmar GLOBAL KOMSCO Daewoo LLC Cotton celluloid manufacturing and sales 35.00 35.00 Uzbekistan POSCO-Poggenamp Electrical Steel Pvt. Ltd. Steel processing and sales 26.00 26.00 India Qingdao Pohang DGENX Stainless Exhaust meter manufacturing 40.00 40.00 China SHINPOONG DAEWOO PHARMA VIETNAM Medicine production 3.42 3.42 Vietnam ZHEJIANG HUAYOU-POSCO ESM CO., LTD Cathode material Production 40.00 40.00 China MONG DUONG FINANCE HOLDINGS B.V.(*3) Financial Holdings — 30.00 Netherlands KG Power(M) SDN. BHD(*5) Resource development 20.00 — Malaysia (*1) The Company has less than 20% of the voting rights; however, the Company has determined that it has significant influence because it has meaningful representation on the board of the investee. (*2) During the year ended December 31, 2020, POSPOWER CO., Ltd. changed its name to Samcheok Blue Power Co.,Ltd. (*3) During the year ended December 31, 2020, the entity was newly classified to associates. (*4) During the year ended December 31, 2020, the entity was excluded from associates due to liquidation. (*5) During the year ended December 31, 2020, the entity was excluded from associates due to sale of interest, etc. (*6) During the year ended December 31, 2020, 7623704 Canada Inc. changed its name to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Text block [abstract]</t>
        </is>
      </c>
    </row>
    <row r="4">
      <c r="A4" s="4" t="inlineStr">
        <is>
          <t>Summary of Goodwill and Other Intangible Assets</t>
        </is>
      </c>
      <c r="B4" s="4" t="inlineStr">
        <is>
          <t xml:space="preserve">(a) Goodwill and other intangible assets as of December 31, 2019 and 2020 are as follows: 2019 2020 (in millions of Won) Acquisition Accumulated Government Book value Acquisition Accumulated Government Book value Goodwill ￦ 1,631,413 (533,604 ) — 1,097,809 1,626,876 (722,983 ) — 903,893 Intellectual property rights 3,449,796 (1,170,586 ) — 2,279,210 3,628,121 (1,457,383 ) — 2,170,738 Membership 170,247 (22,169 ) — 148,078 143,403 (4,700 ) — 138,703 Development expense 483,539 (389,200 ) — 94,339 652,492 (425,381 ) — 227,111 Port facilities usage rights 686,525 (405,127 ) — 281,398 685,210 (448,938 ) — 236,272 Exploration and evaluation assets 294,874 (217,603 ) — 77,271 274,691 (217,551 ) — 57,140 Customer relationships 865,821 (490,946 ) — 374,875 865,671 (535,424 ) — 330,247 Other intangible assets 1,220,641 (665,026 ) (122 ) 555,493 1,101,595 (716,190 ) (77 ) 385,328 ￦ 8,802,856 (3,894,261 ) (122 ) 4,908,473 8,978,059 (4,528,550 ) (77 ) 4,449,432 </t>
        </is>
      </c>
    </row>
    <row r="5">
      <c r="A5" s="4" t="inlineStr">
        <is>
          <t>Changes in Carrying Amount of Goodwill and Other Intangible Assets</t>
        </is>
      </c>
      <c r="B5" s="4" t="inlineStr">
        <is>
          <t xml:space="preserve"> (b) The changes in carrying amount of goodwill and other intangible assets for the years ended December 31, 2019 and 2020 were as follows: 1) For the year ended December 31, 2019 (in millions of Won) Beginning Acquisitions Business Disposals Amortization Impairment Others(*3) Ending Goodwill ￦ 1,125,149 — 26,256 — — (55,445 ) 1,849 1,097,809 Intellectual property rights 2,399,525 127,479 — (6,566 ) (271,694 ) (2 ) 30,468 2,279,210 Membership(*1) 134,793 15,636 — (3,326 ) (181 ) 24 1,132 148,078 Development expense 99,163 4,484 — (35 ) (44,418 ) (666 ) 35,811 94,339 Port facilities usage rights 305,081 — — (4,674 ) (22,923 ) — 3,914 281,398 Exploratation and evaluation assets 192,130 9,642 — — — (123,888 ) (613 ) 77,271 Customer relationships 421,773 — — — (51,768 ) — 4,870 374,875 Other intangible assets 493,211 141,578 74 (10,718 ) (40,263 ) (10,111 ) (18,278 ) 555,493 ￦ 5,170,825 298,819 26,330 (25,319 ) (431,247 ) (190,088 ) 59,153 4,908,473 (*1) Economic useful life of membership is indefinite. (*2) From exploration and evaluation of natural gas in the AD-7 ￦ for (*3) Represents assets transferred from construction-in-progress 2) For the year ended December 31, 2020 (in millions of Won) Beginning Acquisitions Disposals Amortization Impairment Others(*2) Ending Goodwill ￦ 1,097,809 — — — (189,379 ) (4,537 ) 903,893 Intellectual property rights 2,279,210 136,195 (3,617 ) (282,594 ) (7,727 ) 49,271 2,170,738 Membership(*1) 148,078 3,416 (12,340 ) (107 ) 244 (588 ) 138,703 Development expense 94,339 1,315 (16 ) (56,329 ) (206 ) 188,008 227,111 Port facilities usage rights 281,398 — — (44,893 ) — (233 ) 236,272 Exploratation and evaluation assets 77,271 14,886 — — — (35,017 ) 57,140 Customer relationships 374,875 — — (44,478 ) — (150 ) 330,247 Other intangible assets 555,493 159,590 (61,692 ) (37,157 ) — (230,906 ) 385,328 ￦ 4,908,473 315,402 (77,665 ) (465,558 ) (197,068 ) (34,152 ) 4,449,432 (*1) Economic useful life of membership is indefinite. (*2) Represents assets transferred from construction-in-progress</t>
        </is>
      </c>
    </row>
    <row r="6">
      <c r="A6" s="4" t="inlineStr">
        <is>
          <t>Allocation of Goodwill to Individually Operating Entities Which are Determined to be CGUs</t>
        </is>
      </c>
      <c r="B6" s="4" t="inlineStr">
        <is>
          <t xml:space="preserve"> (c) For the purpose of impairment testing, goodwill is allocated to individually operating entities where each is determined to be a CGU. The goodwill amounts as of December 31, 2019 and 2020 are as follows: (in millions of Won) Reportable Total number of 2019 2020 CGUs 2019 2020 Steel 7 7 POSCO VST CO., LTD. ￦ 36,955 36,955 Others 13,721 12,498 Trading 3 3 POSCO INTERNATIONAL Corporation(*1) 951,434 762,816 GRAIN TERMINAL HOLDING 26,256 23,726 PT. Bio Inti Agrindo 7,468 6,955 E&amp;C 2 2 POSCO ENGINEERING &amp; CONSTRUCTION CO., LTD. 24,868 24,868 POSCO Center Beijing 158 159 POSCO ENERGY CO., LTD. 26,471 26,471 Others 5 4 Others 10,478 9,445 17 16 ￦ 1,097,809 903,893 (*1) The recoverable amount of POSCO INTERNATIONAL Corporation, a subsidiary included in trading segment, is determined based on its value-in-use, and amounts to ￦ value-in-use 5-yea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Current Assets and Other Non-Current Assets</t>
        </is>
      </c>
      <c r="B4" s="4" t="inlineStr">
        <is>
          <t>Other current assets and other non-current (in millions of Won) 2019 2020 Current Advance payment ￦ 453,538 348,753 Prepaid expenses 145,834 181,985 Firm commitment asset 17,490 23,506 Others 14,315 62,379 ￦ 631,177 616,623 Non-current Long-term advance payment ￦ 21,950 21,587 Long-term prepaid expenses 41,256 92,774 Others(*1) 262,036 155,699 ￦ 325,242 270,060 (*1) As of December 31, 2019 and 2020, the Company recognized tax assets amounting to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0</t>
        </is>
      </c>
    </row>
    <row r="3">
      <c r="A3" s="3" t="inlineStr">
        <is>
          <t>Statement [LineItems]</t>
        </is>
      </c>
    </row>
    <row r="4">
      <c r="A4" s="4" t="inlineStr">
        <is>
          <t>Summary of Assets Pledges as Collateral</t>
        </is>
      </c>
      <c r="B4" s="4" t="inlineStr">
        <is>
          <t xml:space="preserve">(c) Assets pledged as collateral with regard to the borrowings as of December 31, 2020 are as follows: (in millions of Won) Bank Book value Pledged Cash and cash equivalents Sinhan Bank and others 24,489 24,758 Property, plant and equipment Korea Development Bank and others 4,424,923 4,811,751 Trade accounts and notes receivable Korea Development Bank and others 371,326 373,016 Inventories Export-Import Bank of Korea and others 81,859 12,650 Financial instruments KB Kookmin Bank and others 25,624 25,624 ￦ 4,928,221 5,247,799 </t>
        </is>
      </c>
    </row>
    <row r="5">
      <c r="A5" s="4" t="inlineStr">
        <is>
          <t>Short-term borrowings and current portion of long-term borrowings [member]</t>
        </is>
      </c>
    </row>
    <row r="6">
      <c r="A6" s="3" t="inlineStr">
        <is>
          <t>Statement [LineItems]</t>
        </is>
      </c>
    </row>
    <row r="7">
      <c r="A7" s="4" t="inlineStr">
        <is>
          <t>Summary of Borrowings</t>
        </is>
      </c>
      <c r="B7" s="4" t="inlineStr">
        <is>
          <t xml:space="preserve">(a) Short-term borrowings and current portion of long-term borrowings as of December 31, 2019 and 2020 are as follows: (in millions of Won) Bank Issuance date Maturity date Interest 2019 2020 Short-term borrowings Bank overdrafts JP Morgan and others January, 2020~ January, 2021~ 0.52~6.50 ￦ 159,075 146,762 Short-term borrowings HSBC and others January, 2020~ January, 2021~ 0.17~9.50 5,327,258 5,047,633 5,486,333 5,194,395 Current portion of long-term liabilities Current portion of long-term borrowings Export-Import Bank of November, 2004~ January, 2021~ 0.20~8.50 1,491,934 1,067,338 Current portion of debentures Korea Development Bank and others April, 2011~ February, 2021~ 1.73~5.25 1,571,194 2,417,339 Less: Current portion of discount on debentures issued (1,249 ) (1,543 ) 3,061,879 3,483,134 ￦ 8,548,212 8,677,529 </t>
        </is>
      </c>
    </row>
    <row r="8">
      <c r="A8" s="4" t="inlineStr">
        <is>
          <t>Long-term borrowings [member]</t>
        </is>
      </c>
    </row>
    <row r="9">
      <c r="A9" s="3" t="inlineStr">
        <is>
          <t>Statement [LineItems]</t>
        </is>
      </c>
    </row>
    <row r="10">
      <c r="A10" s="4" t="inlineStr">
        <is>
          <t>Summary of Borrowings</t>
        </is>
      </c>
      <c r="B10" s="4" t="inlineStr">
        <is>
          <t xml:space="preserve">(b) Long-term borrowings, excluding current portion as of December 31, 2019 and 2020 are as follows: (in millions of Won) Bank Issuance date Maturity date Interest 2019 2020 Long-term borrowings Export-Import Bank of September, 2001~ January, 2022~ 0.19~5.28 ￦ 3,827,152 3,366,400 Less: Present value discount (24,374 ) (16,058 ) Bonds KB Securities co.,Ltd. and others October, 2013~ March, 2022~ 0.50~4.00 8,124,194 8,505,485 Less: Discount on debentures issued (33,571 ) (35,749 ) ￦ 11,893,401 11,820,07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Other Payables (Tables)</t>
        </is>
      </c>
      <c r="B1" s="2" t="inlineStr">
        <is>
          <t>12 Months Ended</t>
        </is>
      </c>
    </row>
    <row r="2">
      <c r="B2" s="2" t="inlineStr">
        <is>
          <t>Dec. 31, 2020</t>
        </is>
      </c>
    </row>
    <row r="3">
      <c r="A3" s="3" t="inlineStr">
        <is>
          <t>Statement [LineItems]</t>
        </is>
      </c>
    </row>
    <row r="4">
      <c r="A4" s="4" t="inlineStr">
        <is>
          <t>Summary of Financial Liabilities</t>
        </is>
      </c>
      <c r="B4" s="4" t="inlineStr">
        <is>
          <t xml:space="preserve">Other financial liabilities as of December 31, 2019 and 2020 are as follows: (in millions of Won) 2019 2020 Current Derivatives liabilities ￦ 28,021 82,859 Financial guarantee liabilities 49,806 58,545 ￦ 77,827 141,404 Non-current Derivatives liabilities ￦ 17,033 129,505 Financial guarantee liabilities 14,461 4,083 ￦ 31,494 133,588 </t>
        </is>
      </c>
    </row>
    <row r="5">
      <c r="A5" s="4" t="inlineStr">
        <is>
          <t>Other payables [member]</t>
        </is>
      </c>
    </row>
    <row r="6">
      <c r="A6" s="3" t="inlineStr">
        <is>
          <t>Statement [LineItems]</t>
        </is>
      </c>
    </row>
    <row r="7">
      <c r="A7" s="4" t="inlineStr">
        <is>
          <t>Summary of Financial Liabilities</t>
        </is>
      </c>
      <c r="B7" s="4" t="inlineStr">
        <is>
          <t xml:space="preserve">Other payables as of December 31, 2019 and 2020 are as follows: (in millions of Won) 2019 2020 Current Accounts payable ￦ 832,845 800,439 Accrued expenses 742,370 697,087 Dividend payable 3,106 2,703 Lease liabilities 149,176 244,548 Withholdings 152,011 100,489 ￦ 1,879,508 1,845,266 Non-current Accounts payable ￦ 2,718 5,572 Accrued expenses 4,805 4,953 Lease liabilities 526,294 495,127 Long-term withholdings 51,312 53,272 ￦ 585,129 558,9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 (a) Provisions as of December 31, 2019 and 2020 are as follows: (in millions of Won) 2019 2020 Current Non-current Current Non-current Provision for bonus payments ￦ 76,432 47,237 73,441 48,510 Provision for construction warranties 7,655 162,773 9,662 217,435 Provision for legal contingencies and claims(*1) 6,996 77,488 24,275 63,175 Provision for the restoration(*2) 6,783 80,520 5,307 134,438 Others(*3,*4) 262,471 90,136 330,588 59,411 ￦ 360,337 458,154 443,273 522,969 (*1) The Company recognized probable outflow of resources amounting to ￦ ￦ (*2) Due to contamination of lands near the Company’s magnesium smelting plant located in Gangneung province and others, the Company recognized present values of estimated costs for recovery amounting to ￦ (*3) As of December 31, 2019 and 2020, POSCO ENERGY CO., LTD., and Korea Fuel Cell, recognized ￦ ￦ (*4) As of December 31, 2019 and 2020, the Company has recognized emission liabilities amounting to ￦ ￦</t>
        </is>
      </c>
    </row>
    <row r="5">
      <c r="A5" s="4" t="inlineStr">
        <is>
          <t>Changes in Provisions</t>
        </is>
      </c>
      <c r="B5" s="4" t="inlineStr">
        <is>
          <t xml:space="preserve"> (c) Changes in provisions for the years ended December 31, 2019 and 2020 were as follows: 1) For the year ended December 31, 2019 (in millions of Won) Beginning Increase Utilization Reversal Others(*1) Ending Provision for bonus payments ￦ 73,478 122,714 (86,084 ) (3,077 ) 16,638 123,669 Provision for construction warranties 142,233 53,203 (22,858 ) (3,444 ) 1,294 170,428 Provision for legal contingencies and claims 111,150 26,407 (37,087 ) (18,098 ) 2,112 84,484 Provision for the restoration 89,168 23,559 (13,411 ) (14,379 ) 2,366 87,303 Others 313,460 95,747 (38,260 ) (86,458 ) 68,118 352,607 ￦ 321,630 (197,700) (125,456) 90,528 818,491 (*1) Includes adjustments of foreign currency translation differences and others. 2) For the year ended December 31, 2020 (in millions of Won) Beginning Increase Utilization Reversal Others(*1) Ending Provision for bonus payments ￦ 123,669 106,855 (109,835 ) (6,334 ) 7,596 121,951 Provision for construction warranties 170,428 86,691 (23,916 ) (5,311 ) (795 ) 227,097 Provision for legal contingencies and claims 84,484 30,894 (16,444 ) (9,087 ) (2,397 ) 87,450 Provision for the restoration 87,303 67,501 (6,525 ) (15,811 ) 7,277 139,745 Others 352,607 349,639 (142,440 ) (133,294 ) (36,513 ) 389,999 ￦ 641,580 (299,160) (169,837) (24,832) 966,242 (*1) Includes adjustments of foreign currency translation differences and other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Text block [abstract]</t>
        </is>
      </c>
    </row>
    <row r="4">
      <c r="A4" s="4" t="inlineStr">
        <is>
          <t>Expense Related to Post-employment Benefit Plans under Defined Contribution Plans</t>
        </is>
      </c>
      <c r="B4" s="4" t="inlineStr">
        <is>
          <t xml:space="preserve">The expenses related to post-employment benefit plans under defined contribution plans for the years ended December 31, 2018, 2019 and 2020 were as follows: (in millions of Won) 2018 2019 2020 Expense related to post-employment benefit plans under defined contribution plans ￦ 42,825 46,846 50,694 </t>
        </is>
      </c>
    </row>
    <row r="5">
      <c r="A5" s="4" t="inlineStr">
        <is>
          <t>Amounts Recognized in Relation to Net Defined Benefit Liabilities in Statements of Financial Position</t>
        </is>
      </c>
      <c r="B5" s="4" t="inlineStr">
        <is>
          <t xml:space="preserve"> 1) The amounts recognized in relation to net defined benefit liabilities in the statements of financial position as of December 31, 2019 and 2020 are as follows: (in millions of Won) 2019 2020 Present value of funded obligations ￦ 2,416,203 2,439,938 Fair value of plan assets(*1) (2,255,149 ) (2,397,717 ) Present value of non-funded 15,677 13,415 Net defined benefit liabilities ￦ 176,731 55,636 (*1) As of December 31, 2019 and 2020, the Company recognized net defined benefit assets amounting to ￦ ￦ </t>
        </is>
      </c>
    </row>
    <row r="6">
      <c r="A6" s="4" t="inlineStr">
        <is>
          <t>Changes in Present Value of Defined Benefit Obligations and Fair Value of Plan Assets</t>
        </is>
      </c>
      <c r="B6" s="4" t="inlineStr">
        <is>
          <t xml:space="preserve"> 2) Changes in present value of defined benefit obligations for the years ended December 31, 2019 and 2020 were as follows: (in millions of Won) 2019 2020 Defined benefit obligations at the beginning of year ￦ 2,137,161 2,431,880 Current service costs 236,735 245,047 Interest costs 51,900 47,485 Remeasurements : 152,713 (52,732 ) - Loss (gain) from change in financial assumptions 103,850 (76,744 ) - Loss (gain) from change in demographic assumptions (492 ) 27,399 - Loss (gain) from change in others 49,355 (3,387 ) Benefits paid (152,275 ) (225,293 ) Others 5,646 6,966 Defined benefit obligations at the end of year ￦ 2,431,880 2,453,353 3) Changes in fair value of plan assets for the years ended December 31, 2019 and 2020 were as follows: (in millions of Won) 2019 2020 Fair value of plan assets at the beginning of year ￦ 1,997,717 2,255,149 Interest on plan assets 48,210 44,208 Remeasurement of plan assets (8,692 ) (600 ) Contributions to plan assets 342,915 307,367 Benefits paid (124,962 ) (213,246 ) Others (39 ) 4,839 Fair value of plan assets at the end of year ￦ 2,255,149 2,397,717 The Company expects to make an estimated contribution of ￦179,367 million to the defined benefit plan assets in 2021. </t>
        </is>
      </c>
    </row>
    <row r="7">
      <c r="A7" s="4" t="inlineStr">
        <is>
          <t>Fair Value of Plan Assets</t>
        </is>
      </c>
      <c r="B7" s="4" t="inlineStr">
        <is>
          <t xml:space="preserve"> 4) The fair value of plan assets as of December 31, 2019 and 2020 are as follows: (in millions of Won) 2019 2020 Equity instruments ￦ 10,386 17,886 Debt instruments 1,013,716 696,583 Deposits 1,159,455 1,614,796 Others 71,592 68,452 ￦ 2,255,149 2,397,717 </t>
        </is>
      </c>
    </row>
    <row r="8">
      <c r="A8" s="4" t="inlineStr">
        <is>
          <t>Amounts Recognized in Consolidated Statements of Comprehensive Income</t>
        </is>
      </c>
      <c r="B8" s="4" t="inlineStr">
        <is>
          <t xml:space="preserve"> 5) The amounts recognized in consolidated statement of comprehensive income for the years ended December 31, 2018, 2019 and 2020 were as follows: (in millions of Won) 2018 2019 2020 Current service costs ￦ 212,323 236,735 245,047 Net interest costs(*1) 4,166 3,690 3,277 ￦ 216,489 240,425 248,324 (*1) The actual return on plan assets amounted to ￦ ￦ ￦ The expenses by function were as follows: (in millions of Won) 2018 2019 2020 Cost of sales ￦ 150,822 169,206 177,223 Selling and administrative expenses 64,505 70,060 69,256 Others 1,162 1,159 1,845 ￦ 216,489 240,425 248,324 </t>
        </is>
      </c>
    </row>
    <row r="9">
      <c r="A9" s="4" t="inlineStr">
        <is>
          <t>Accumulated Actuarial Gains (Losses), Net of Tax Recognized in Other Comprehensive Income</t>
        </is>
      </c>
      <c r="B9" s="4" t="inlineStr">
        <is>
          <t xml:space="preserve"> 6) Accumulated actuarial gains (losses), net of tax recognized in other comprehensive income for the years ended December 31, 2018, 2019 and 2020 were as follows: (in millions of Won) 2018 2019 2020 Beginning ￦ (299,155 ) (472,644 ) (589,796 ) Current actuarial gains (losses) (173,489 ) (117,152 ) 36,576 Ending ￦ (472,644 ) (589,796 ) (553,220 ) </t>
        </is>
      </c>
    </row>
    <row r="10">
      <c r="A10" s="4" t="inlineStr">
        <is>
          <t>Principal Actuarial Assumptions</t>
        </is>
      </c>
      <c r="B10" s="4" t="inlineStr">
        <is>
          <t xml:space="preserve"> 7) The principal actuarial assumptions as of December 31, 2019 and 2020 are as follows: (%) 2019 2020 Discount rate 1.72 ~ 13.00 0.53 ~ 13.00 Expected future increase in salaries(*1) 2.00 ~ 11.00 1.92 ~ 11.00 (*1) The expected future increase in salaries is based on the average salary increase rate for the past 5 years. </t>
        </is>
      </c>
    </row>
    <row r="11">
      <c r="A11" s="4" t="inlineStr">
        <is>
          <t>Changes to Defined Benefit Obligation Due to Reasonably Possible Changes to one of the Relevant Actuarial Assumptions</t>
        </is>
      </c>
      <c r="B11" s="4" t="inlineStr">
        <is>
          <t xml:space="preserve"> 8) Reasonably possible changes at the reporting date to one of the relevant actuarial assumptions, holding the other assumptions constant, would have affected the defined benefit obligation by the amounts shown below: (in millions of Won) 1% Increase 1% Decrease Amount Percentage(%) Amount Percentage(%) Discount rate ￦ (178,233 ) (7.3 ) 205,950 8.4 Expected future increase in salaries 206,013 8.4 (181,444 ) (7.4 ) </t>
        </is>
      </c>
    </row>
    <row r="12">
      <c r="A12" s="4" t="inlineStr">
        <is>
          <t>Maturity of Expected Benefit Payments</t>
        </is>
      </c>
      <c r="B12" s="4" t="inlineStr">
        <is>
          <t xml:space="preserve"> 9) As of December 31, 2020, the maturity of the expected benefit payments are as follows: (in millions of Won) Within 1 year 1 year - 5 years 5 years - 10 years 10 years - 20 years After 20 years Total Benefits to be paid ￦ 245,294 861,968 561,987 890,845 399,429 2,959,52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0</t>
        </is>
      </c>
    </row>
    <row r="3">
      <c r="A3" s="3" t="inlineStr">
        <is>
          <t>Text block [abstract]</t>
        </is>
      </c>
    </row>
    <row r="4">
      <c r="A4" s="4" t="inlineStr">
        <is>
          <t>Summary of Other Liabilities</t>
        </is>
      </c>
      <c r="B4" s="4" t="inlineStr">
        <is>
          <t xml:space="preserve">Other liabilities as of December 31, 2019 and 2020 are as follows: (in millions of Won) 2019 2020 Current Due to customers for contract work ￦ 644,947 629,399 Advances received 746,169 951,521 Unearned revenue 61,795 24,433 Withholdings 388,486 332,327 Firm commitment liability 15,637 35,993 Others 8,604 8,304 ￦ 1,865,638 1,981,977 Non-current Advances received 116,178 311,277 Unearned revenue 27,161 17,953 Others 52,349 19,067 ￦ 195,688 348,29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Statement [LineItems]</t>
        </is>
      </c>
    </row>
    <row r="4">
      <c r="A4" s="4" t="inlineStr">
        <is>
          <t>Summary of Carrying Amount and Fair Values of Financial Assets and Financial Liabilities by Fair value</t>
        </is>
      </c>
      <c r="B4" s="4" t="inlineStr">
        <is>
          <t xml:space="preserve"> 1) The carrying amount and the fair values of financial assets and financial liabilities by fair value hierarchy as of December 31, 2019 and 2020 are as follows: ① December 31, 2019 (in millions of Won) Fair value Book value Level 1 Level 2 Level 3 Total Financial assets Fair value through profit or loss Derivative assets ￦ 106,104 — 106,104 — 106,104 Short-term financial instruments 6,861,242 — 6,861,242 — 6,861,242 Debt securities 28,087 — — 28,087 28,087 Other securities 340,008 1,222 3,330 335,456 340,008 Other receivables 2,000 — — 2,000 2,000 Derivative hedging instruments 6,174 — 6,174 — 6,174 Fair value through other comprehensive income Equity securities 1,204,902 782,108 73 422,721 1,204,902 Debt securities 5,686 — — 5,686 5,686 Financial assets measured at amortized cost(*1) Cash and cash Equivalents 3,514,872 — — — — Trade accounts and notes receivable 8,214,459 — — — — Other receivables 2,193,700 — — — — Debt securities 334,153 — — — — Deposit instruments 1,779,082 — — — — ￦ 24,590,469 783,330 6,976,923 793,950 8,554,203 Financial liabilities Fair value through profit or loss Derivative liabilities ￦ 32,193 — 32,193 — 32,193 Derivative hedging instruments 12,861 — 12,861 — 12,861 Financial liabilities measured at amortized cost(*1) Trade accounts and notes payable 3,442,989 — — — — Borrowings 20,441,613 — 20,666,476 — 20,666,476 Financial guarantee liabilities 64,267 — — — — Others 2,401,382 — — — — ￦ 26,395,305 — 20,711,530 — 20,711,530 (*1) Fair value of financial assets and liabilities measured at amortized cost except borrowings approximates their carrying amounts. ② December 31, 2020 (in millions of Won) Fair value Book value Level 1 Level 2 Level 3 Total Financial assets Fair value through profit or loss Derivative assets ￦ 79,995 — 79,995 — 79,995 Short-term financial instruments 9,133,404 — 9,133,404 — 9,133,404 Debt securities 20,797 — — 20,797 20,797 Other securities 364,404 47,321 2,242 314,841 364,404 Other receivables 2,000 — — 2,000 2,000 Derivative hedging instruments(*2) 37,880 — 37,880 — 37,880 Fair value through other comprehensive income Equity securities 1,120,968 729,342 — 391,626 1,120,968 Debt securities 2,471 — — 2,471 2,471 Financial assets measured at amortized cost(*1) Cash and cash Equivalents 4,754,644 — — — — Trade accounts and notes receivable 7,329,596 — — — — Other receivables 2,300,515 — — — — Debt securities 151,146 — — — — Deposit instruments 2,359,951 — — — — ￦ 27,657,771 776,663 9,253,521 731,735 10,761,919 Financial liabilities Fair value through profit or loss Derivative liabilities ￦ 180,773 — 180,773 — 180,773 Derivative hedging instruments(*2) 31,591 — 31,591 — 31,591 Financial liabilities measured at amortized cost(*1) Trade accounts and notes payable 3,777,836 — — — — Borrowings 20,497,607 — 20,821,353 — 20,821,353 Financial guarantee liabilities 62,629 — — — — Others 2,347,244 — — — — ￦ 26,897,680 — 21,033,717 — 21,033,717 (*1) Fair value of financial assets and liabilities measured at amortized cost except borrowings approximates their carrying amounts. (*2) The Company applies hedge accounting which uses forward contracts as hedging instrument in order to hedge the risk of changes in fair value of product prices regarding firm commitments or purchase commitments. Also, the Company applies cash flow hedge accounting which uses currency swap as hedging instrument in order to hedge the risk of interest rate and foreign exchange rate changes in foreign currency which influences cash flow from borrowings. 2) Financial assets and financial liabilities classified as fair value hierarchy Level 2 Fair values of derivatives are measured using the derivatives instrument valuation models such as discounted cash flow method. Inputs of the derivatives instrument valuation model include forward rate, interest rate and others. They differ depending on the type of derivatives and the nature of the underlying assets. 3) Financial assets and financial liabilities classified as fair value hierarchy Level 3 </t>
        </is>
      </c>
    </row>
    <row r="5">
      <c r="A5" s="4" t="inlineStr">
        <is>
          <t>Value Measurement Method and Significant but not Observable Inputs for the Financial Assets Classified as Fair Value Hierarchy Level 3</t>
        </is>
      </c>
      <c r="B5" s="4" t="inlineStr">
        <is>
          <t xml:space="preserve"> ① Fair value measurement method and significant but not observable inputs for the financial assets classified as fair value hierarchy Level 3 as of December 31, 2020 are as follows: (in millions of Won) Fair value Valuation technique Inputs Range of inputs Effect on fair value Financial assets at fair value ￦ 331,780 Discounted cash flows Growth rate 0% ~ 0.5% As growth rate increases, fair value increases Discount rate 7.8% ~ 17.4% As discount rate increases, fair value decreases 2,967 Proxy firm valuation method Price multiples 0.728 ~ 2.742 As price multiples increases, fair value increases 396,988 Asset value approach — — — </t>
        </is>
      </c>
    </row>
    <row r="6">
      <c r="A6" s="4" t="inlineStr">
        <is>
          <t>Sensitivity Analysis of Financial Assets and Financial Liabilities Classified as Level 3 of Fair Value Hierarchy</t>
        </is>
      </c>
      <c r="B6" s="4" t="inlineStr">
        <is>
          <t xml:space="preserve"> ② Sensitivity analysis of financial assets and financial liabilities classified as Level 3 of fair value hierarchy If other inputs remain constant as of December 31, 2020 and one of the significant but not observable input is changed, the effect on fair value measurement is as follows: (in millions of Won) Input variable Favorable Unfavorable Financial assets at fair value Fluctuation 0.5% of growth rate ￦ 212 206 Fluctuation 0.5% of discount rate 19,040 17,350 </t>
        </is>
      </c>
    </row>
    <row r="7">
      <c r="A7" s="4" t="inlineStr">
        <is>
          <t>Finance Income and Costs by Category of Financial Instruments</t>
        </is>
      </c>
      <c r="B7" s="4" t="inlineStr">
        <is>
          <t xml:space="preserve"> 4) Finance income and costs by category of financial instrument for the years ended December 31, 2018, 2019 and 2020 were as follows: ① For the year ended December 31, 2018 Finance income and costs Other comprehensive (in millions of Won) Interest Gain and Gain and Gain and Others Total Financial assets at fair value through profit or loss ￦ 140,116 (43,293 ) — 11,919 3,644 112,386 — Derivative assets — 47,720 — 233,187 — 280,907 — Financial assets at fair value through other comprehensive income — — — — 59,701 59,701 (149,188 ) Financial assets measured at amortized cost 197,142 — 234,606 (39,970 ) (370 ) 391,408 — Derivative liabilities — 8,592 — (194,446 ) — (185,854 ) (212 ) Financial liabilities measured at amortized cost (741,296 ) — (438,708 ) — (16,990 ) (1,196,994 ) — ￦ (404,038 ) 13,019 (204,102 ) 10,690 45,985 (538,446 ) (149,400 ) ② For the year ended December 31, 2019 Finance income and costs Other comprehensive (in millions of Won) Interest Gain and Gain and Gain and Others Total Financial assets at fair value through profit or loss ￦ 142,873 (23,551 ) — 5,556 630 125,508 — Derivative assets — 123,538 — 184,861 — 308,399 — Financial assets at fair value through other comprehensive income — — — — 74,825 74,825 (10,541 ) Financial assets measured at amortized cost 209,511 — 295,319 (36,935 ) (8,042 ) 459,853 — Derivative liabilities — (7,494 ) — (217,072 ) — (224,566 ) (90 ) Financial liabilities measured at amortized cost (755,711 ) — (330,808 ) (2,432 ) (24,988 ) (1,113,939 ) — ￦ (403,327 ) 92,493 (35,489 ) (66,022 ) 42,425 (369,920 ) (10,631 ) ③ For the year ended December 31, 2020 Finance income and costs Other comprehensive (in millions of Won) Interest Gain and Gain and Gain and Others Total Financial assets at fair value through profit or loss ￦ 165,160 (15,883 ) — 9,979 329 159,585 — Derivative assets — 56,273 — 318,820 — 375,093 — Financial assets at fair value through other comprehensive income — — — — 38,019 38,019 (77,627 ) Financial assets measured at amortized cost 207,014 — (222,215 ) (15,779 ) (5,821 ) (36,801 ) — Derivative liabilities — (170,155 ) — (376,823 ) — (546,978 ) (331 ) Financial liabilities measured at amortized cost (638,797 ) — 450,984 — (16,010 ) (203,823 ) — ￦ (266,623 ) (129,765 ) 228,769 (63,803 ) 16,517 (214,905 ) (77,958 ) </t>
        </is>
      </c>
    </row>
    <row r="8">
      <c r="A8" s="4" t="inlineStr">
        <is>
          <t>Maximum Exposure to Credit Risk</t>
        </is>
      </c>
      <c r="B8" s="4" t="inlineStr">
        <is>
          <t xml:space="preserve"> 1) Credit risk exposure The carrying amount of financial assets represents the Company’s maximum exposure to credit risk. The maximum exposure to credit risk as of December 31, 2019 and 2020 are as follows: (in millions of Won) 2019 2020 Cash and cash equivalents ￦ 3,514,872 4,754,644 Derivative assets 112,278 117,875 Short-term financial instrument 6,861,242 9,133,404 Debt securities 367,926 174,414 Other securities 340,008 364,404 Other receivables 2,195,700 2,302,515 Trade accounts and notes receivable 8,214,459 7,329,596 Deposit instruments 1,779,082 2,359,951 ￦ 23,385,567 26,536,803 </t>
        </is>
      </c>
    </row>
    <row r="9">
      <c r="A9" s="4" t="inlineStr">
        <is>
          <t>Allowance for Doubtful Accounts</t>
        </is>
      </c>
      <c r="B9" s="4" t="inlineStr">
        <is>
          <t xml:space="preserve"> ① Allowance for doubtful accounts as of December 31, 2019 and 2020 are as follows: (in millions of Won) 2019 2020 Trade accounts and notes receivable ￦ 465,524 386,650 Other accounts receivable 210,313 177,037 Loans 195,339 184,610 Other assets 27,098 5,396 ￦ 898,274 753,693 </t>
        </is>
      </c>
    </row>
    <row r="10">
      <c r="A10" s="4" t="inlineStr">
        <is>
          <t>Impairment Losses on Financial Assets</t>
        </is>
      </c>
      <c r="B10" s="4" t="inlineStr">
        <is>
          <t xml:space="preserve"> ② Impairment losses on financial assets for the years ended December 31, 2019 and 2020 were as follows: (in millions of Won) 2019 2020 Bad debt expenses (reversal) ￦ (28,105 ) 829 Other bad debt expenses(*1) 88,787 71,092 Less: Recovery of allowance for other bad debt accounts (8,464 ) (17,987 ) ￦ 52,218 53,934 (*1) Other bad debt expenses are mainly related to loans and other accounts receivable. </t>
        </is>
      </c>
    </row>
    <row r="11">
      <c r="A11" s="4" t="inlineStr">
        <is>
          <t>Aging and Impairment Losses of Trade Accounts and Notes Receivable and Other Receivables</t>
        </is>
      </c>
      <c r="B11" s="4" t="inlineStr">
        <is>
          <t xml:space="preserve"> ③ The aging and allowance for doubtful accounts of trade accounts and notes receivable as of December 31, 2019 and 2020 are as follows: 2019 2020 (in millions of Won) Trade accounts and Impairment Trade accounts and Impairment current (not past due) ￦ 7,528,607 75,324 7,042,308 82,836 Over due less than 1 month 876,753 9,395 279,548 4,238 1 month - 3 months 228,115 6,647 198,807 4,775 3 months - 12 months 134,888 7,954 286,274 21,042 Over 12 months 965,977 366,204 776,375 273,759 ￦ 9,734,340 465,524 8,583,312 386,650 ④ The aging and allowance for doubtful accounts of other receivables as of December 31, 2019 and 2020 are as follows: 2019 2020 (in millions of Won) Loans and other Impairment Loans and other Impairment current (not past due) ￦ 1,220,756 56,354 1,836,372 132,209 Over due less than 1 month 432,220 1,546 50,858 199 1 month - 3 months 91,521 239 39,053 100 3 months - 12 months 271,814 10,846 47,978 10,033 Over 12 months 612,139 363,765 695,297 224,502 ￦ 2,628,450 432,750 2,669,558 367,043 </t>
        </is>
      </c>
    </row>
    <row r="12">
      <c r="A12" s="4" t="inlineStr">
        <is>
          <t>Changes in Allowance for Doubtful Accounts</t>
        </is>
      </c>
      <c r="B12" s="4" t="inlineStr">
        <is>
          <t xml:space="preserve"> ⑤ Changes in the allowance for doubtful accounts for the years ended December 31, 2018, 2019 and 2020 were as follows: (in millions of Won) 2018 2019 2020 Beginning ￦ 1,094,464 916,790 898,274 Initial application of IFRS No.9 107,454 — — Bad debt expenses(reversal) 74,781 (28,105 ) 829 Other bad debt expenses 63,092 80,323 53,105 Others(*1) (423,001 ) (70,735 ) (198,515 ) Ending ￦ 916,790 898,273 753,693 (*1) Others for the years ended December 31, 2018, 2019 and 2020, included decreases mainly due to write-off ￦ ￦ ￦</t>
        </is>
      </c>
    </row>
    <row r="13">
      <c r="A13" s="4" t="inlineStr">
        <is>
          <t>Contractual Maturities for Non-derivative Financial Liabilities</t>
        </is>
      </c>
      <c r="B13" s="4" t="inlineStr">
        <is>
          <t xml:space="preserve"> 1) Contractual maturities of non-derivative (in millions of Won) Book value Contractual Within 1 year After Trade accounts and notes payable ￦ 3,777,836 3,779,718 3,756,208 23,510 — Borrowings 20,497,607 21,760,887 9,006,218 11,508,890 1,245,779 Financial guarantee liabilities(*1) 62,629 4,069,562 4,069,562 — — Lease liabilities 739,675 1,085,102 277,438 433,629 374,035 Other financial liabilities 1,607,569 1,619,326 1,543,779 75,547 — ￦ 26,685,316 32,314,595 18,653,205 12,041,576 1,619,814 (*1) For issued financial guarantee contracts, the maximum amount of the guarantee is allocated to the earliest period in which the guarantee could be called. </t>
        </is>
      </c>
    </row>
    <row r="14">
      <c r="A14" s="4" t="inlineStr">
        <is>
          <t>Contractual Maturities Analysis of Derivative Financial Liabilities</t>
        </is>
      </c>
      <c r="B14" s="4" t="inlineStr">
        <is>
          <t xml:space="preserve"> 2) Contractual maturities of derivative financial liabilities are as follows: (in millions of Won) Within 1 year After Total Currency forward ￦ 26,664 66 — 26,730 Currency swap 14,622 127,347 1,509 143,478 Interest rate swap 8,430 565 18 9,013 Others 33,143 — — 33,143 ￦ 82,859 127,978 1,527 212,364 </t>
        </is>
      </c>
    </row>
    <row r="15">
      <c r="A15" s="4" t="inlineStr">
        <is>
          <t>Currency risk [member]</t>
        </is>
      </c>
    </row>
    <row r="16">
      <c r="A16" s="3" t="inlineStr">
        <is>
          <t>Statement [LineItems]</t>
        </is>
      </c>
    </row>
    <row r="17">
      <c r="A17" s="4" t="inlineStr">
        <is>
          <t>Market Risk Exposure</t>
        </is>
      </c>
      <c r="B17" s="4" t="inlineStr">
        <is>
          <t xml:space="preserve"> 1) The Company has exposure to the risk that the fair value or future cash flows of a financial instrument will fluctuate because of the changes in foreign exchange rates. The exposure to currency risk as of December 31, 2019 and 2020 is as follows: (in millions of Won) 2019 2020 Assets Liabilities Assets Liabilities USD ￦ 4,423,107 6,166,765 4,331,058 6,768,169 EUR 592,381 180,816 459,423 939,160 JPY 79,664 253,542 110,569 644,675 Others 481,455 319,046 714,324 461,162 </t>
        </is>
      </c>
    </row>
    <row r="18">
      <c r="A18" s="4" t="inlineStr">
        <is>
          <t>Sensitivity Analysis for Market Risk</t>
        </is>
      </c>
      <c r="B18" s="4" t="inlineStr">
        <is>
          <t xml:space="preserve"> 2) As of December 31, 2019 and 2020, provided that functional currency against foreign currencies other than functional currency hypothetically strengthens or weakens by 10%, the changes in gain or loss for the years ended December 31, 2019 and 2020 were as follows: (in millions of Won) 2019 2020 10% increase 10% decrease 10% increase 10% decrease USD ￦ (174,366) 174,366 (243,711 ) 243,711 EUR 41,156 (41,156 ) (47,974 ) 47,974 JPY (17,388 ) 17,388 (53,411 ) 53,411 </t>
        </is>
      </c>
    </row>
    <row r="19">
      <c r="A19" s="4" t="inlineStr">
        <is>
          <t>Interest rate risk [member]</t>
        </is>
      </c>
    </row>
    <row r="20">
      <c r="A20" s="3" t="inlineStr">
        <is>
          <t>Statement [LineItems]</t>
        </is>
      </c>
    </row>
    <row r="21">
      <c r="A21" s="4" t="inlineStr">
        <is>
          <t>Market Risk Exposure</t>
        </is>
      </c>
      <c r="B21" s="4" t="inlineStr">
        <is>
          <t xml:space="preserve"> 1) The carrying amount of interest-bearing financial instruments as of December 31, 2019 and 2020 are as follows: (in millions of Won) 2019 2020 Fixed rate Financial assets ￦ 13,391,637 17,291,726 Financial liabilities (13,264,607 ) (14,601,638 ) 127,030 2,690,088 Variable rate Financial liabilities ￦ (7,852,476 ) (6,635,644 ) </t>
        </is>
      </c>
    </row>
    <row r="22">
      <c r="A22" s="4" t="inlineStr">
        <is>
          <t>Sensitivity Analysis for Market Risk</t>
        </is>
      </c>
      <c r="B22" s="4" t="inlineStr">
        <is>
          <t xml:space="preserve">As of December 31, 2019 and 2020, provided that other factors remain the same and the interest rate of borrowings with floating rates increases or decreases by 1%, the changes in interest expense for the years ended December 31, 2019 and 2020 were as follows: (in millions of Won) 2019 2020 1% increase 1% decrease 1% increase 1% decrease Variable rate financial instruments ￦ (78,525) 78,525 (66,356 ) 66,356 </t>
        </is>
      </c>
    </row>
    <row r="23">
      <c r="A23" s="4" t="inlineStr">
        <is>
          <t>Level 3 [member]</t>
        </is>
      </c>
    </row>
    <row r="24">
      <c r="A24" s="3" t="inlineStr">
        <is>
          <t>Statement [LineItems]</t>
        </is>
      </c>
    </row>
    <row r="25">
      <c r="A25" s="4" t="inlineStr">
        <is>
          <t>Fair Values of Financial Assets and Financial Liabilities</t>
        </is>
      </c>
      <c r="B25" s="4" t="inlineStr">
        <is>
          <t xml:space="preserve"> ③ Changes in fair value of financial assets and financial liabilities classified as Level 3 for the years ended December 31, 2019 and 2020 were as follows: (in millions of Won) 2019 2020 Beginning ￦ 709,660 793,950 Acquisition 68,461 78,241 Loss on valuation of financial assets (9,412 ) (41,537 ) Other comprehensive income(loss) 106,586 (44,469 ) Disposal and others (81,345 ) (54,450 ) Ending ￦ 793,950 731,7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Capital and Capital Surplus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a) Share capital as of December 31, 2019 and 2020 are as follows: (Share, in Won) 2019 2020 Authorized shares 200,000,000 200,000,000 Par value ￦ 5,000 5,000 Issued shares(*1) 87,186,835 87,186,835 Shared capital(*2) ￦ 482,403,125,000 482,403,125,000 (*1) As of December 31, 2020, total number of ADRs of 25,853,808 outstanding in overseas stock market are equivalent to 6,463,452 shares of common stock. (*2) As of December 31, 2020, the difference between the ending balance of common stock and the aggregate par value of issued common stock is W46,469 million due to retirement of 9,293,790 treasury stocks. </t>
        </is>
      </c>
    </row>
    <row r="5">
      <c r="A5" s="4" t="inlineStr">
        <is>
          <t>Changes in Issued Common Stock</t>
        </is>
      </c>
      <c r="B5" s="4" t="inlineStr">
        <is>
          <t xml:space="preserve">(b) The changes in issued common stock for the years ended December 31, 2019 and 2020 were as follows: (share) 2019 2020 Issued Treasury Number of Issued Treasury Number of Beginning 87,186,835 (7,185,703 ) 80,001,132 87,186,835 (7,071,194 ) 80,115,641 Acquisition of treasury shares — — — — (4,100,169 ) (4,100,169 ) Disposal of treasury shares — 114,509 114,509 — — — Ending 87,186,835 (7,071,194 ) 80,115,641 87,186,835 (11,171,363 ) 76,015,472 </t>
        </is>
      </c>
    </row>
    <row r="6">
      <c r="A6" s="4" t="inlineStr">
        <is>
          <t>Summary of Capital Surplus</t>
        </is>
      </c>
      <c r="B6" s="4" t="inlineStr">
        <is>
          <t xml:space="preserve">(c) Capital surplus as of December 31, 2019 and 2020 are as follows: (in millions of Won) 2019 2020 Share premium ￦ 463,825 463,825 Gain on disposal of treasury shares 796,623 796,623 Other capital deficit 125,259 59,555 ￦ 1,385,707 1,320,00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0</t>
        </is>
      </c>
    </row>
    <row r="3">
      <c r="A3" s="4" t="inlineStr">
        <is>
          <t>POSCO ICT [member]</t>
        </is>
      </c>
    </row>
    <row r="4">
      <c r="A4" s="3" t="inlineStr">
        <is>
          <t>Statement [LineItems]</t>
        </is>
      </c>
    </row>
    <row r="5">
      <c r="A5" s="4" t="inlineStr">
        <is>
          <t>Summary of Hybrid Bonds</t>
        </is>
      </c>
      <c r="B5" s="4" t="inlineStr">
        <is>
          <t xml:space="preserve"> (a) Hybrid bonds classified as equity as of December 31, 2019 and 2020 are as follows: (in millions of Won) Date of issue Date of Interest 2019 2020 Hybrid bond 1-2(*1) 2013-06-13 2043-06-13 4.60 ￦ 200,000 200,000 Issuance cost (616 ) (616 ) ￦ 199,384 199,384 (*1) Details of issuance of hybrid bonds as of December 31, 2020 are as follows: Hybrid bond 1-2 Maturity date 30 years (POSCO has a right to extend the maturity date) Interest rate Issue date ~ 2023-06-12 Reset every 10 years as follows; · After 10 years : return on government bond (10 years) + 1.40% · After 10 years : additionally +0.25% according to Step-up · After 30 years : additionally +0.75% Interest payments condition Quarterly (Optional deferral of interest payment is available to POSCO) Others POSCO can call the hybrid bond at year 10th anniversary of issuance and interest payment date afterwards The hybrid bond holder’s preference in the event of liquidation is senior to the common stockholders, but subordinate to other creditors. The interest accumulated but not paid on the hybrid bonds as of December 31, 2020 amounts to ￦479 million. (b) POSCO ENERGY CO., LTD., a subsidiary of the Company, issued hybrid bonds, which are classified as non-controlling (in millions of Won) Date of issue Date of maturity Interest rate (%) 2019 2020 Hybrid bond 1-4(*1) 2013-08-29 2043-08-29 5.21 ￦ 140,000 140,000 Issuance cost (429 ) (429 ) ￦ 139,571 139,57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0</t>
        </is>
      </c>
    </row>
    <row r="3">
      <c r="A3" s="3" t="inlineStr">
        <is>
          <t>Text block [abstract]</t>
        </is>
      </c>
    </row>
    <row r="4">
      <c r="A4" s="4" t="inlineStr">
        <is>
          <t>Statement of Compliance</t>
        </is>
      </c>
      <c r="B4" s="4" t="inlineStr">
        <is>
          <t xml:space="preserve"> 2. Statement of Compliance The consolidated financial statements have been prepared in accordance with International Financial Reporting Standards (“IFRS”), as issued by the International Accounting Standards Board. The consolidated financial statements were authorized by management on April 29, 2021. Basis of measurement The consolidated financial statements have been prepared on the historical cost basis, except for the following material items in the statement of financial position, as described in the accounting policy below. (a) Derivatives instruments measured at fair value (b) Financial instruments measured at fair value through profit or loss (c) Financial instruments measured at fair value through other comprehensive income (d) Defined benefit liabilities measured at the present value of the defined benefit obligation less the fair value of the plan assets Functional and presentation currency The financial statements of POSCO and subsidiaries are prepared in functional currency of each operation. These consolidated financial statements are presented in Korean Won, the POSCO’s functional currency, which is the currency of the primary economic environment in which POSCO operates.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prospectively. (a) Judgments Information about critical judgments in applying accounting policies that have the most significant effect on the amounts recognized in the consolidated financial statements is included in the following notes: • Note 1 - Subsidiaries, associates and joint ventures • Note 11 - Investments in associates and joint ventures • Note 12 - Joint operations • Note 25 - Hybrid bonds (b) Assumptions and estimation uncertainties Information about assumptions and estimation uncertainties that have a significant risk of resulting in a material adjustment within the next fiscal year is included in the following notes: • Note 9 - Inventory • Note 11 - Investments in associates and joint ventures • Note 14 - Property, plant and equipment, net • Note 15 - Goodwill and other intangible assets, net • Note 20 - Provisions • Note 21 - Employee benefits • Note 23 - Financial instruments • Note 29 - Revenue – contract balances • Note 35 - Income taxes • Note 38 - Commitments and contingencies (c) Measurement of fair value The Company’s accounting policies and disclosures require the measurement of fair values, for both financial and non-financial The valuation team regularly reviews significant unobservable inputs and valuation adjustments.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Significant valuation issues are reported to the Company’s Audit Committee. When measuring the fair value of an asset or a liability, the Company uses market observable data as far as possible. Fair values are categorized into different levels in a fair value hierarchy based on the inputs used in the valuation techniques as follows. • Level 1 - unadjusted quoted prices in active markets for identical assets or liabilities. • Level 2 - inputs other than quoted prices included in Level 1 that are observable for the assets or liability, either directly or indirectly. • Level 3 - inputs for the assets or liability that are not based on observable market data.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nformation about the assumptions made in measuring fair values is included in the following note: • Note 23 - Financial instruments Changes in Accounting Policies (a) The Company has initially adopted IFRS No.16 “Leases” from January 1, 2019. The Company applied IFRS No.16 “Leases” using the modified retrospective approach by recognizing the cumulative effect of initial application as of January 1, 2019, the date of initial application. Accordingly, the comparative information presented for 2018, has not been restated. The details of the accounting policies are disclosed in Note 3. (b) Except for the standards and amendments applied for the first time for the reporting period commenced on January 1, 2020 described below, the accounting policies applied by the Company in these consolidated financial statements are the same as those applied by the Company in its consolidated financial statements in the comparative periods. 1) IAS No. 1 “Presentation of Financial Statements” and IAS No. 8 “Accounting Policies, Changes in Accounting Estimates and Errors” The definition of materiality has been clarified, and IAS No. 1 “Presentation of Financial Statements” and IAS No. 8 “Accounting Policies, Changes in Accounting Estimates and Errors” have been amended according to the clarified definition. In determining the materiality,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se standards apply to transactions that have occurred since January 1, 2020. 2) IFRS No. 3 “Business Combinations” The amendment clarifies the definition of business when it includes input and process together significantly contribute to ability to create output and requires a simplified assessment that result in an asset acquisition if substantially all of the fair value of the gross assets is concentrated in a single identifiable asset or a group of similar identifiable assets. The amendments to this standard applies to business combinations or asset acquisition transactions with the acquisition date on or after January 1, 2020. 3) IFRS No. 9 “Financial Instruments”, IAS No. 39 “Financial Instruments: Recognition and measurement” and IFRS No. 7 “Financial Instruments: Disclosure” The amendments require the application of exceptions to the analysis of future prospects in relation to the application of hedge accounting while uncertainty exists due to the interest rate benchmark reform. The exception assumes that when assessing whether the expected cash flows based on existing interest rate indicators are highly probable, whether there is an economic relationship between the hedged item and the hedging instrument, or whether the hedge relationship between the hedged item and the hedging instrument is highly probable, the interest rate benchmark that the hedged item and the hedging instrument comply with does not change as a result of the interest rate benchmark reform. The Company does not expect the effect of the amendments to the consolidated financial statements to be significa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erves (Tables)</t>
        </is>
      </c>
      <c r="B1" s="2" t="inlineStr">
        <is>
          <t>12 Months Ended</t>
        </is>
      </c>
    </row>
    <row r="2">
      <c r="B2" s="2" t="inlineStr">
        <is>
          <t>Dec. 31, 2020</t>
        </is>
      </c>
    </row>
    <row r="3">
      <c r="A3" s="3" t="inlineStr">
        <is>
          <t>Statement [LineItems]</t>
        </is>
      </c>
    </row>
    <row r="4">
      <c r="A4" s="4" t="inlineStr">
        <is>
          <t>Summary of Reserves</t>
        </is>
      </c>
      <c r="B4" s="4" t="inlineStr">
        <is>
          <t xml:space="preserve">(a) Reserves as of December 31, 2019 and 2020 are as follows: (in millions of Won) 2019 2020 Accumulated comprehensive loss of investments in associates and joint ventures ￦ (648,712 ) (693,176 ) Changes in fair value of equity investments at fair value through other comprehensive income (285,073 ) (359,283 ) Foreign currency translation differences (202,636 ) (339,707 ) Gain or losses on valuation of derivatives (438 ) (699 ) Others (21,121 ) 11,947 ￦ (1,157,980 ) (1,380,918 ) </t>
        </is>
      </c>
    </row>
    <row r="5">
      <c r="A5" s="4" t="inlineStr">
        <is>
          <t>Unrealized fair value of available-for-sale investments [member]</t>
        </is>
      </c>
    </row>
    <row r="6">
      <c r="A6" s="3" t="inlineStr">
        <is>
          <t>Statement [LineItems]</t>
        </is>
      </c>
    </row>
    <row r="7">
      <c r="A7" s="4" t="inlineStr">
        <is>
          <t>Summary of Reserves</t>
        </is>
      </c>
      <c r="B7" s="4" t="inlineStr">
        <is>
          <t xml:space="preserve">(b) Changes in fair value of equity investments at fair value through other comprehensive income for the years ended December 31, 2019 and 2020 were as follows: (in millions of Won) 2019 2020 Beginning balance ￦ (295,300 ) (285,073 ) Changes in unrealized fair value of equity investments (9,422 ) (72,808 ) Reclassification upon disposal 21,902 2,726 Others (2,253 ) (4,128 ) Ending balance ￦ (285,073 ) (359,283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 (Tables)</t>
        </is>
      </c>
      <c r="B1" s="2" t="inlineStr">
        <is>
          <t>12 Months Ended</t>
        </is>
      </c>
    </row>
    <row r="2">
      <c r="B2" s="2" t="inlineStr">
        <is>
          <t>Dec. 31, 2020</t>
        </is>
      </c>
    </row>
    <row r="3">
      <c r="A3" s="3" t="inlineStr">
        <is>
          <t>Text block [abstract]</t>
        </is>
      </c>
    </row>
    <row r="4">
      <c r="A4" s="4" t="inlineStr">
        <is>
          <t>Changes in Treasury Shares</t>
        </is>
      </c>
      <c r="B4" s="4" t="inlineStr">
        <is>
          <t xml:space="preserve">Based on the Board of Directors’ resolution, POSCO holds treasury shares for business purposes including its share price stabilization. The changes in treasury shares for the years ended December 31, 2019 and 2020 were as follows: (shares, in millions of Won) 2019 2020 Number of shares Amount Number of shares Amount Beginning 7,185,703 ￦ 1,532,728 7,071,194 ￦ 1,508,303 Acquisition of treasury shares — — 4,100,169 883,220 Disposal of treasury shares (114,509 ) (24,425 ) — — Ending 7,071,194 ￦ 1,508,303 11,171,363 ￦ 2,391,52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Text block [abstract]</t>
        </is>
      </c>
    </row>
    <row r="4">
      <c r="A4" s="4" t="inlineStr">
        <is>
          <t>Summary of Revenue Disaggregated by Types of Revenue and Timing of Revenue Recognition</t>
        </is>
      </c>
      <c r="B4" s="4" t="inlineStr">
        <is>
          <t xml:space="preserve"> 1) Details of revenue disaggregated by types of revenue and timing of revenue recognition for the years ended December 31, 2018, 2019 and 2020 were as follows: ① For the year ended December 31, 2018 (in millions of Won) Steel Trading Construction Others Total Types of revenue Revenue from sales of goods ￦ 31,733,609 21,632,183 3,568 605,206 53,974,566 Revenue from services 583,359 611,752 63,922 2,274,606 3,533,639 Revenue from construction contract — — 6,860,995 272,778 7,133,773 Others 41,041 163,782 17,784 290,051 512,658 ￦ 32,358,009 22,407,717 6,946,269 3,442,641 65,154,636 Timing of revenue recognition Revenue recognized at a point in time ￦ 31,774,650 21,795,965 743,448 906,120 55,220,183 Revenue recognized over time 583,359 611,752 6,202,821 2,536,521 9,934,453 ￦ 32,358,009 22,407,717 6,946,269 3,442,641 65,154,636 ② For the year ended December 31, 2019 (in millions of Won) Steel Trading Construction Others Total Types of revenue Revenue from sales of goods ￦ 31,456,714 21,629,838 — 712,196 53,798,748 Revenue from services 573,463 369,730 49,696 2,217,862 3,210,751 Revenue from construction contract — — 7,308,401 30,998 7,339,399 Others 48,276 157,564 5,393 225,578 436,811 ￦ 32,078,453 22,157,132 7,363,490 3,186,634 64,785,709 Timing of revenue recognition Revenue recognized at a point in time ￦ 31,504,990 21,787,402 747,917 943,037 54,983,346 Revenue recognized over time 573,463 369,730 6,615,573 2,243,597 9,802,363 ￦ 32,078,453 22,157,132 7,363,490 3,186,634 64,785,709 ③ For the year ended December 31, 2020 (in millions of Won) Steel Trading Construction Others Total Types of revenue Revenue from sales of goods ￦ 28,394,790 18,796,522 — 917,307 48,108,619 Revenue from services 462,489 388,222 45,359 1,811,380 2,707,450 Revenue from construction contract — — 6,197,497 27,949 6,225,446 Others 35,599 160,478 7,196 221,891 425,164 ￦ 28,892,878 19,345,222 6,250,052 2,978,527 57,466,679 Timing of revenue recognition Revenue recognized at a point in time ￦ 28,430,389 18,957,000 141,916 1,139,197 48,668,502 Revenue recognized over time 462,489 388,222 6,108,136 1,839,330 8,798,177 ￦ 28,892,878 19,345,222 6,250,052 2,978,527 57,466,679 </t>
        </is>
      </c>
    </row>
    <row r="5">
      <c r="A5" s="4" t="inlineStr">
        <is>
          <t>Summary of Contract Assets and Liabilities From Contracts With Customers</t>
        </is>
      </c>
      <c r="B5" s="4" t="inlineStr">
        <is>
          <t>(b) Details of contract assets and liabilities from contracts with customers as of December 31, 2019 and 2020, are as follows. (in millions of Won) 2019 2020 Receivables Account receivables ￦ 8,214,459 7,329,596 Contract assets Due from customers for contract work 1,054,357 867,066 Contract liabilities Advance received 864,480 1,264,615 Due to customers for contract work 644,947 629,399 Unearned revenue 88,733 42,0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 Contract Balances (Tables)</t>
        </is>
      </c>
      <c r="B1" s="2" t="inlineStr">
        <is>
          <t>12 Months Ended</t>
        </is>
      </c>
    </row>
    <row r="2">
      <c r="B2" s="2" t="inlineStr">
        <is>
          <t>Dec. 31, 2020</t>
        </is>
      </c>
    </row>
    <row r="3">
      <c r="A3" s="3" t="inlineStr">
        <is>
          <t>Text block [abstract]</t>
        </is>
      </c>
    </row>
    <row r="4">
      <c r="A4" s="4" t="inlineStr">
        <is>
          <t>Summary of In-Progress Contracts</t>
        </is>
      </c>
      <c r="B4" s="4" t="inlineStr">
        <is>
          <t xml:space="preserve">(a) Details of outstanding contracts as of December 31, 2019 and 2020 are as follows: (in millions of Won) 2019 2020 Accumulated cost ￦ 27,281,031 29,168,745 Accumulated contract profit 2,462,008 2,262,854 Accumulated contract loss (1,185,200 ) (1,262,933 ) Accumulated contract revenue 28,557,839 30,168,666 </t>
        </is>
      </c>
    </row>
    <row r="5">
      <c r="A5" s="4" t="inlineStr">
        <is>
          <t>Summary of Due From Customers for Contract Work and Due to Customers for Contract Work</t>
        </is>
      </c>
      <c r="B5" s="4" t="inlineStr">
        <is>
          <t xml:space="preserve">(b) Details of due from customers for contract work and due to customers for contract work as of December 31, 2019 and 2020 are as follows: (in millions of Won) 2019 2020 Unbilled due from customers for contract ￦ 1,128,116 941,793 Due to customers for contract work (644,947 ) (629,399 ) ￦ 483,169 312,394 </t>
        </is>
      </c>
    </row>
    <row r="6">
      <c r="A6" s="4" t="inlineStr">
        <is>
          <t>Summary of Changes in Estimated Total Contract Costs and Impact on Profit or Loss</t>
        </is>
      </c>
      <c r="B6" s="4" t="inlineStr">
        <is>
          <t xml:space="preserve">(c) Due to the factors causing the cost variation for the years ended December 31, 2019 and 2020, the estimated total contract costs have changed. Details of changes in estimated total contract costs and the impact on profit before income taxes for the years ended December 31, 2019 and 2020 and future periods are as follows: (in millions of Won) 2019 2020 Changes in estimated total contract costs ￦ 533,639 180,065 Changes in profit before income taxes of construction contract : - Current period (166,077 ) 40,743 - Future periods (43,584 ) 105,137 </t>
        </is>
      </c>
    </row>
    <row r="7">
      <c r="A7" s="4" t="inlineStr">
        <is>
          <t>Summary of Significant Assumptions Including Uncertainty of Estimate of Total Contract Costs</t>
        </is>
      </c>
      <c r="B7" s="4" t="inlineStr">
        <is>
          <t>The significant assumptions including uncertainty of the estimate of total contract costs are as follows: Method of significant assumption Material cost Assumption based on recent purchasing price and quoted market price Labor cost Assumption based on standard monthly and daily labor cost Outsourcing cost Assumption based on the past experience rate of similar project and market price</t>
        </is>
      </c>
    </row>
    <row r="8">
      <c r="A8" s="4" t="inlineStr">
        <is>
          <t>Summary of Expected Revenue In Relation To Performance Obligations</t>
        </is>
      </c>
      <c r="B8" s="4" t="inlineStr">
        <is>
          <t xml:space="preserve">(e) As of December 31, 2020, revenue expected to be recognized in the future in relation to performance obligations that have not been fulfilled (or partially fulfilled) is as follows: (in millions of Won) 2021 2022 2023 After 2024 Total Expected Revenue ￦ 5,823,397 4,541,484 2,701,438 1,747,264 14,813,58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lling and Administrative Expenses (Tables)</t>
        </is>
      </c>
      <c r="B1" s="2" t="inlineStr">
        <is>
          <t>12 Months Ended</t>
        </is>
      </c>
    </row>
    <row r="2">
      <c r="B2" s="2" t="inlineStr">
        <is>
          <t>Dec. 31, 2020</t>
        </is>
      </c>
    </row>
    <row r="3">
      <c r="A3" s="3" t="inlineStr">
        <is>
          <t>Text block [abstract]</t>
        </is>
      </c>
    </row>
    <row r="4">
      <c r="A4" s="4" t="inlineStr">
        <is>
          <t>Summary of Other Administrative Expenses</t>
        </is>
      </c>
      <c r="B4" s="4" t="inlineStr">
        <is>
          <t xml:space="preserve">Other administrative expenses for the years ended December 31, 2018, 2019 and 2020 were as follows: (in millions of Won) 2018 2019 2020 Wages and salaries ￦ 813,467 840,599 828,667 Expenses related to post-employment benefits 73,290 88,880 83,037 Other employee benefits 176,240 177,908 187,075 Travel 40,929 42,692 17,513 Depreciation 101,274 131,337 146,483 Amortization 112,418 112,171 115,254 Communication 10,616 11,150 10,390 Electricity 8,309 8,799 7,968 Taxes and public dues 71,973 78,932 59,274 Rental 69,516 39,886 34,966 Repairs 15,291 13,454 8,952 Entertainment 11,816 11,123 8,328 Advertising 106,875 82,574 71,743 Research &amp; development 108,352 110,315 116,273 Service fees 165,938 193,486 156,530 Vehicles maintenance 8,942 7,660 4,880 Industry association fee 9,571 9,609 9,586 Conference 14,510 15,104 11,576 Increase to provisions 14,433 18,071 12,285 Others 51,995 47,536 48,822 ￦ 1,985,755 2,041,286 1,939,602 </t>
        </is>
      </c>
    </row>
    <row r="5">
      <c r="A5" s="4" t="inlineStr">
        <is>
          <t>Summary of Selling Expenses</t>
        </is>
      </c>
      <c r="B5" s="4" t="inlineStr">
        <is>
          <t xml:space="preserve">Selling expenses for the years ended December 31, 2018, 2019 and 2020 were as follows: (in millions of Won) 2018 2019 2020 Freight and custody ￦ 184,675 180,341 180,503 Operating expenses for distribution center 10,614 9,222 6,977 Sales commissions 79,080 73,941 86,851 Sales advertising 4,821 1,552 1,284 Sales promotion 13,792 9,989 7,086 Sample 2,716 2,287 1,650 Sales insurance premium 37,251 32,632 30,364 Contract cost 16,992 38,081 46,247 Others 19,304 20,273 15,97 8 ￦ 369,245 368,318 376,9 4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earch and Development Expenditures Recognized as Expenses (Tables)</t>
        </is>
      </c>
      <c r="B1" s="2" t="inlineStr">
        <is>
          <t>12 Months Ended</t>
        </is>
      </c>
    </row>
    <row r="2">
      <c r="B2" s="2" t="inlineStr">
        <is>
          <t>Dec. 31, 2020</t>
        </is>
      </c>
    </row>
    <row r="3">
      <c r="A3" s="3" t="inlineStr">
        <is>
          <t>Text block [abstract]</t>
        </is>
      </c>
    </row>
    <row r="4">
      <c r="A4" s="4" t="inlineStr">
        <is>
          <t>Summary of Research and Development Expenditures Recognized as Expenses</t>
        </is>
      </c>
      <c r="B4" s="4" t="inlineStr">
        <is>
          <t xml:space="preserve">Research and development expenditures recognized as expenses for the years ended December 31, 2018, 2019 and 2020 were as follows: (in millions of Won) 2018 2019 2020 Administrative expenses ￦ 108,352 110,315 116,273 Cost of sales 418,250 389,460 351,861 ￦ 526,602 499,775 468,13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0</t>
        </is>
      </c>
    </row>
    <row r="3">
      <c r="A3" s="3" t="inlineStr">
        <is>
          <t>Text block [abstract]</t>
        </is>
      </c>
    </row>
    <row r="4">
      <c r="A4" s="4" t="inlineStr">
        <is>
          <t>Details of Other Operating Income and Expenses</t>
        </is>
      </c>
      <c r="B4" s="4" t="inlineStr">
        <is>
          <t xml:space="preserve">Details of other operating income and expenses for the years ended December 31, 2018, 2019 and 2020 were as follows: (in millions of Won) 2018 2019 2020 Other operating income Gain on disposals of assets held for sale ￦ 27,171 37,461 841 Gain on disposals of investment 45,241 27,836 88,836 Gain on disposals of property, plant and equipment 53,139 49,367 15,548 Gain on disposals of investment property 12,232 1,087 10 Gain on disposals of intangible assets 117,139 1,896 815 Subsidies income 1,932 4,042 4,095 Gain on valuation of firm commitment 39,028 60,201 107,511 Gain on valuation of emission rights — 25,440 — Gain on disposals of emission rights — 11,141 24,851 Reversal of other provisions 3,557 36,522 5,154 Premium income 14,034 3,326 25,253 Miscellaneous Income(*1,3) 200,793 189,610 111,701 Others 9,320 2,962 17,721 ￦ 523,586 450,891 402,336 Other operating expenses Impairment loss on assets held for sale ￦ (50,829) (38,328 ) (5,030 ) Loss on disposals of investments (5,226 ) (6,539 ) (14,632 ) Loss on disposals of property, plant and equipment (117,614 ) (120,227 ) (142,126 ) Loss on disposals of intangible assets (2,472 ) (6,119 ) (4,595 ) Impairment loss on property, plant and equipment (1,004,704 ) (442,700 ) (27,040 ) Impairment loss on investment property (51,461 ) (32,642 ) — Impairment loss on intangible assets (337,519 ) (191,021 ) (197,776 ) Loss on valuation of firm commitment (66,281 ) (37,685 ) (93,098 ) Idle tangible asset expenses (9,257 ) (34,152 ) (19,276 ) Increase to provisions (134,632 ) (23,074 ) (30,536 ) Donations (52,074 ) (51,567 ) (45,652 ) Miscellaneous losses(*2) (161,955 ) (95,878 ) (63,525 ) Others (20,438 ) (10,032 ) (2,288 ) ￦ (2,014,462 ) (1,089,964 ) (645,574 ) (*1) During the year ended December 31, 2019, the Company recognized other operating income for the refunded amount of ￦ (*2) During the year ended December 31, 2018, the Company recognized other operating expenses of ￦ (*3) During the year ended December 31, 2018, the Company recognized other operating income of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0</t>
        </is>
      </c>
    </row>
    <row r="3">
      <c r="A3" s="3" t="inlineStr">
        <is>
          <t>Text block [abstract]</t>
        </is>
      </c>
    </row>
    <row r="4">
      <c r="A4" s="4" t="inlineStr">
        <is>
          <t>Details of Finance Income and Costs</t>
        </is>
      </c>
      <c r="B4" s="4" t="inlineStr">
        <is>
          <t>Details of finance income and costs for the years ended December 31, 2018, 2019 and 2020 were as follows: (in millions of Won) 2018 2019 2020 Finance income Interest income(*1) ￦ 337,258 352,384 372,174 Dividend income 63,345 75,455 38,348 Gain on foreign currency transactions 716,060 824,565 1,147,692 Gain on foreign currency translations 212,443 206,019 574,463 Gain on derivatives transactions 247,513 195,933 352,005 Gain on valuations of derivatives 96,986 163,491 115,642 Gain on disposals of financial assets at fair value through profit of loss 8,742 8,525 15,550 Gain on valuations of financial assets at fair value through profit or loss 16,149 42,297 51,581 Others 7,474 3,474 10,044 ￦ 1,705,970 1,872,143 2,677,499 Finance costs Interest expenses ￦ (741,296) (755,711 ) (638,797 ) Loss on foreign currency transactions (810,857 ) (746,603 ) (1,067,907 ) Loss on foreign currency translations (321,748 ) (319,470 ) (425,479 ) Loss on derivatives transactions (208,772 ) (228,144 ) (410,008 ) Loss on valuations of derivatives (40,674 ) (47,447 ) (229,524 ) Loss on disposals of trade accounts and notes receivable (39,970 ) (36,935 ) (15,816 ) Loss on disposals of financial assets at fair value through profit or loss (1,474 ) (2,969 ) (5,571 ) Loss on valuations of financial assets at fair value through profit or loss (59,442 ) (65,848 ) (67,464 ) Others (20,183 ) (38,936 ) (31,836 ) ￦ (2,244,416 ) (2,242,063 ) (2,892,402 ) (*1) Interest income calculated using the effective interest method for the years ended December 31, 2018, 2019 and 2020 were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0</t>
        </is>
      </c>
    </row>
    <row r="3">
      <c r="A3" s="3" t="inlineStr">
        <is>
          <t>Text block [abstract]</t>
        </is>
      </c>
    </row>
    <row r="4">
      <c r="A4" s="4" t="inlineStr">
        <is>
          <t>Summary of Expenses by Nature</t>
        </is>
      </c>
      <c r="B4" s="4" t="inlineStr">
        <is>
          <t xml:space="preserve">Expenses that are recorded by nature as cost of sales, selling and administrative expenses, impairment loss on other receivables and other operating expenses in the statements of comprehensive income for the years ended December 31, 2018, 2019 and 2020 were as follows (excluding finance costs and income tax expense): (in millions of Won) 2018 2019 2020 Raw material used, changes in inventories and others ￦ 38,884,690 39,279,866 34,555,624 Employee benefits(*2) 3,639,192 3,623,611 3,624,953 Outsourced processing cost 7,462,656 8,250,372 7,808,343 Electricity 949,435 912,832 656,121 Depreciation(*1) 2,911,048 3,029,868 3,156,181 Amortization 356,581 431,247 465,558 Freight and custody 1,414,940 1,446,628 1,428,012 Sales commissions 79,080 73,941 86,851 Loss on disposal of property, plant and equipment 117,614 120,227 142,126 Impairment loss on property, plant and equipment 1,004,704 442,700 27,040 Impairment loss on goodwill and intangible assets 337,519 191,021 197,776 Donations 52,074 51,567 45,652 Other 4,445,124 4,168,470 3,638,393 ￦ 61,654,657 62,022,350 55,832,630 (*1) Includes depreciation of investment property. (*2) The details of employee benefits expenses for the years ended December 31, 2018, 2019 and 2020 were as follows: (in millions of Won) 2018 2019 2020 Wages and salaries ￦ 3,372,831 3,313,642 3,316,364 Expenses related to post-employment benefits 266,361 309,969 308,589 ￦ 3,639,192 3,623,611 3,624,953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Income Tax Expense</t>
        </is>
      </c>
      <c r="B4" s="4" t="inlineStr">
        <is>
          <t>(a) Income tax expense for the years ended December 31, 2018, 2019 and 2020 was as follows: (in millions of Won) 2018 2019 2020 Current income taxes(*1) ￦ 1,577,581 913,286 692,870 Deferred income tax due to temporary differences (38,851 ) 164,078 (481,303 ) Items recorded directly in equity 144,900 11,005 12,705 Income tax expense ￦ 1,683,630 1,088,369 224,272 (*1) Refund (additional payment) of income taxes when filing a final corporation tax return is</t>
        </is>
      </c>
    </row>
    <row r="5">
      <c r="A5" s="4" t="inlineStr">
        <is>
          <t>Income Tax Credit (Charged) Directly to Equity</t>
        </is>
      </c>
      <c r="B5" s="4" t="inlineStr">
        <is>
          <t xml:space="preserve">(b) The income taxes credited (charged) directly to equity for the years ended December 31, 2018, 2019 and 2020 were as follows: (in millions of Won) 2018 2019 2020 Net changes in fair value of equity investments at fair value through other comprehensive income ￦ 47,423 (26,744 ) 26,850 Gain on disposal of treasury shares (50 ) — — Others 97,527 37,749 (14,145 ) ￦ 144,900 11,005 12,705 </t>
        </is>
      </c>
    </row>
    <row r="6">
      <c r="A6" s="4" t="inlineStr">
        <is>
          <t>Reconciliation of Calculated Income Tax Expense Based on the Statutory Rate to Actual Amount of Taxes Recorded</t>
        </is>
      </c>
      <c r="B6" s="4" t="inlineStr">
        <is>
          <t>(c) The following table reconciles the calculated income tax expense based on POSCO’s statutory rate (27.5%) to the actual amount of taxes recorded by the Company for the years ended December 31, 2018, 2019 and 2020. (in millions of Won) 2018 2019 2020 Profit before income tax expense ￦ 3,616,016 3,126,534 1,972,763 Income tax expense computed at statutory rate 982,287 847,017 533,875 Adjustments: Tax credits (32,103 ) (39,709 ) (90,093 ) Additional income tax expense for prior years (over provisions from prior years) 44,336 (35,389 ) (14,362 ) Tax effect from tax audit 130,196 14,775 11,796 Investment in subsidiaries, associates and joint ventures 114,856 317,977 147,874 Tax effects due to permanent differences 64,708 (5,588 ) 2,591 Others(*1,2) 379,350 (10,714 ) (367,409 ) 701,343 241,352 (309,603 ) Income tax expense ￦ 1,683,630 1,088,369 224,272 Effective tax rate (%) 46.56 % 34.81 % 11.37 % (*1) Includes the effect of non-deductible impairment loss related to Synthetic Natural Gas (SNG) facility for the year ended December 31, 2018. (*2) In connection with the impairment loss on SNG facility recognized in 2018 and business combination of Off-gas Power Station Business Sector in 2019, whether the amounts can be deductible for tax purpose depend on the occurrence of certain events within a specified number of years after the recognition of impairment or the communication of business combination. During 2020, due to the change in estimate regarding the probability of the occurrence of events pursuant to the tax regulations, ￦</t>
        </is>
      </c>
    </row>
    <row r="7">
      <c r="A7" s="4" t="inlineStr">
        <is>
          <t>Movements in Deferred Tax Assets (Liabilities)</t>
        </is>
      </c>
      <c r="B7" s="4" t="inlineStr">
        <is>
          <t xml:space="preserve"> (d) The movements in deferred tax assets (liabilities) for the years ended December 31, 2019 and 2020 were as follows: (in millions of Won) 2019 2020 Beginning Inc. Ending Beginning Inc. Ending Deferred income tax due to temporary differences Allowance for doubtful accounts ￦ 181,143 (28,007 ) 153,136 153,136 (5,912 ) 147,224 PP&amp;E - Depreciation 9,837 12,374 22,211 22,211 10,025 32,236 Share of profit or loss of equity-accounted investees 227,594 (108,480 ) 119,114 119,114 100,317 219,431 Allowance for inventories valuation 10,676 (1,231 ) 9,445 9,445 2,097 11,542 PP&amp;E - Revaluation (1,789,748 ) (28,713 ) (1,818,461 ) (1,818,461 ) 84,462 (1,733,999 ) Prepaid expenses 17,259 (2,047 ) 15,212 15,212 4,619 19,831 PP&amp;E - Impairment loss 4,613 132,713 137,326 137,326 246,177 383,503 Gain or loss on foreign currency translation (38,010 ) 45,046 7,036 7,036 (58,681 ) (51,645 ) Defined benefit liabilities (73,589 ) (22,094 ) (95,683 ) (95,683 ) (26,137 ) (121,820 ) Provision for construction losses 7,405 (102 ) 7,303 7,303 10,302 17,605 Provision for construction warranty 70,318 (8,517 ) 61,801 61,801 1,714 63,515 Accrued income (13,094 ) (17,722 ) (30,816 ) (30,816 ) (10,360 ) (41,176 ) Impairment loss on AFS 75,919 36,636 112,555 112,555 (3,957 ) 108,598 Difference in acquisition costs of treasury shares 70,532 (1,124 ) 69,408 69,408 — 69,408 Others 352,355 (91,492 ) 260,863 260,863 128,862 389,725 (886,790 ) (82,760 ) (969,550 ) (969,550 ) 483,528 (486,022 ) Deferred income taxes recognized directly to equity Net changes in fair value of equity investments at fair value through other comprehensive income 156,885 (26,744 ) 130,141 130,141 26,850 156,991 Others 130,272 37,749 168,021 168,021 (14,145 ) 153,876 287,157 11,005 298,162 298,162 12,705 310,867 Deferred tax from tax credit Tax credit carry-forward and others 115,589 (23,750 ) 91,839 91,839 (19,433 ) 72,406 Investments in subsidiaries, associates and joint ventures Investments in subsidiaries, associates and joint ventures 203,938 (68,574 ) 135,364 135,364 4,503 139,867 ￦ (280,106 ) (164,079 ) (444,185 ) (444,185 ) 481,303 37,118 </t>
        </is>
      </c>
    </row>
    <row r="8">
      <c r="A8" s="4" t="inlineStr">
        <is>
          <t>Summary of Deferred Tax Assets And Liabilities</t>
        </is>
      </c>
      <c r="B8" s="4" t="inlineStr">
        <is>
          <t xml:space="preserve">(e) Deferred tax assets and liabilities as of December 31, 2019 and 2020 are as follows: (in millions of Won) 2019 2020 Assets Liabilities Net Assets Liabilities Net Deferred income tax due to temporary differences Allowance for doubtful accounts ￦ 153,136 — 153,136 147,243 (19 ) 147,224 PP&amp;E - Depreciation 68,649 (46,438 ) 22,211 84,890 (52,654 ) 32,236 Share of profit or loss of equity-accounted investees 177,467 (58,353 ) 119,114 281,049 (61,618 ) 219,431 Allowance for inventories valuation 9,445 — 9,445 11,542 — 11,542 PP&amp;E - Revaluation — (1,818,461 ) (1,818,461 ) — (1,733,999 ) (1,733,999 ) Prepaid expenses 15,212 — 15,212 19,859 (28 ) 19,831 PP&amp;E - Impairment loss 137,326 — 137,326 383,503 — 383,503 Gain or loss on foreign currency translation 136,360 (129,324 ) 7,036 101,244 (152,889 ) (51,645 ) Defined benefit liabilities 426,930 (522,613 ) (95,683 ) 478,144 (599,964 ) (121,820 ) Provision for construction losses 7,303 — 7,303 17,605 — 17,605 Provision for construction warranty 61,801 — 61,801 63,515 — 63,515 Accrued income — (30,816 ) (30,816 ) — (41,176 ) (41,176 ) Impairment loss on AFS 112,555 — 112,555 108,598 — 108,598 Difference in acquisition costs of treasury shares 69,408 — 69,408 69,408 — 69,408 Others 338,700 (77,836 ) 260,863 571,199 (181,474 ) 389,725 1,714,292 (2,683,841 ) (969,550 ) 2,337,799 (2,823,821 ) (486,022 ) Deferred income taxes recognized directly to equity Net changes in fair value of equity investments at fair value through other comprehensive income 220,276 (90,135 ) 130,141 167,070 (10,079 ) 156,991 Others 193,384 (25,363 ) 168,021 177,938 (24,062 ) 153,876 413,660 (115,498 ) 298,162 345,008 (34,141 ) 310,867 Deferred tax from tax credit Tax credit carry-forward and others 91,839 — 91,839 72,406 — 72,406 Investments in subsidiaries, associates and joint ventures Investments in subsidiaries, associates and joint ventures 441,172 (305,808 ) 135,364 422,338 (282,471 ) 139,867 ￦ 2,660,963 (3,105,147 ) (444,185 ) 3,177,551 (3,140,433 ) 37,1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3. Summary of Significant Accounting Policies The significant accounting policies applied by the Company in the preparation of its consolidated financial statements are included below. The accounting policies set out below have been applied consistently to all periods presented in these consolidated financial statements, except for the changes in accounting policies disclosed in Note 2. Basis of consolidation (a) Business combinations The Company accounts for business combinations using the acquisition method when the acquired set of activities and assets meets the definition of a business and control is transferred to the Company. In determining whether a particular set of activities and assets is a business, the Company assesses whether the set of assets and activities acquired includes, at a minimum, an input and substantive process and whether the acquired set has the ability to produce outputs. The Company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bargain purchase is recognized in profit or loss immediately. Transaction costs are expensed as incurred, except if related to the issue of debt or equity securities. The consideration transferred does not include amounts related to the settlement of pre-existing Any contingent consideration payable is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or los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b) Non-controlling Non-controlling (c)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d) Loss of control When the Company loses control over a subsidiary, it derecognizes the assets and liabilities of the subsidiary, and any related non-controlling (e) Interests in equity-accounted investees The Company’s interests in equity-accounted investees comprise interests in associates and joint ventures.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its assets and obligations for its liabilities. Interests in associates and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f equity-accounted investees, until the date on which significant influence or joint control ceases. (f) Transactions eliminated on consolidation Intra-group balances and transactions, and any unrealized income and expenses arising from intra-group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and translation (a) Foreign currency transactions Foreign currency transactions are initially recorded using the spot exchange rate between the functional currency and the foreign currency at the date of the transaction. At the end of each reporting period, foreign currency monetary items are translated using the closing rate. Non-monetary Exchange differences arising on the settlement of monetary items or on translating monetary items at rates different from those at which they were translated on initial recognition during the period or at previous period end are recognized in profit or loss in the period in which they arise. When gains or losses on non-monetary non-monetary (b) Foreign operations If the presentation currency of the Company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using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are treated as assets and liabilities of the foreign operation. Thus, they are expressed in the functional currency of the foreign operation and translated to the presentation currency at the closing rate. When a foreign operation is disposed of, the relevant amount in the translation recognized in other comprehensive income is transferred to profit or loss as part of the profit or loss on disposal. On the partial disposal of a subsidiary that includes a foreign operation, the relevant proportion of such cumulative amount is reattributed to non-controlling Cash and cash equivalents Cash and cash equivalents comprise cash on hand, demand deposits, and short-term investments in highly liquid securities that are readily convertible to known amounts of cash with maturities of three months or less from the acquisition date and which are subject to an insignificant risk of changes in value. Equity investments are excluded from cash and cash equivalents. Non-derivative Trade receivables and debt securities issued are initially recognized when they are originated. All other financial assets are initially recognized when the Company becomes a party to the contractual provisions of the instruments. A financial asset (unless it is a trade receivable without a significant financing component) is initially measured at fair value plus, for an item not at financial assets measured at fair value through profit or loss, transaction costs that are directly attributable to its acquisition or issue. A trade receivable without a significant financing component is initially measured at the transaction price. On initial recognition, a financial asset is classified as measured at amortized cost, debt instruments measured at fair value through other comprehensive income, equity instruments measured at fair value through other comprehensive income or financial assets measured at fair value through profit or loss. Financial assets are not reclassified subsequent to their initial recognition unless the Company changes its business model for managing financial assets, in which case all affected financial assets are reclassified on the first day of the reporting period following the change in the business model. (a) Financial assets measured at amortized cost A financial asset is measured at amortized cost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Financial assets measured at amortized cost are subsequently measured at amortized cost using the effective interest method. The amortized cost is reduced by impairment losses. Interest income, gains and losses on foreign currency translation and impairment losses are recognized in profit or loss. Any gain or loss on derecognition is recognized in profit or loss. (b) Debt instruments measured at fair value through other comprehensive income A debt instrument is measured at fair value through other comprehensive income if it meets both of the following conditions and is not designated as at fair value through profit or loss. • it is held within a business model whose objective is achieved by both collection contractual cash flows and selling financial assets, and • its contractual terms give rise on specified dates to cash flows that are solely payments of principal and interest on the principal amount outstanding. Debt instruments measured at fair value through other comprehensive income are subsequently measured at fair value. Interest income which is calculated using the effective interest method, gains and losses from foreign currency translation and impairment losses are recognized in profit or loss and other net profit or loss is recognized in other comprehensive income. At the time of elimination, other accumulated comprehensive income is reclassified to profit or loss. (c) Equity instruments measured at fair value through other comprehensive income On initial recognition of an equity investment that is not held for trading, the Company may irrevocably elect to present subsequent changes in the investment’s fair value in other comprehensive income. This election is made on an investment-by-investment Equity instruments measured at fair value through other comprehensive income are subsequently measured at fair value. Dividends are recognized as income in profit or loss unless the dividend clearly represents a recovery of part of the cost of the investment. Other net gains and losses are recognized in other comprehensive income and never reclassified to profit or loss. (d) Financial assets measured at fair value through profit or loss All financial assets not classified as measured at amortized cost or fair value through other comprehensive income as described above are measured at fair value through profit or loss. This includes all derivative financial assets. On initial recognition, the Company may irrevocably designate a financial asset that otherwise meets the requirements to be measured at amortized cost or fair value through other comprehensive income as at fair value through profit or loss if doing so eliminates or significantly reduces an accounting mismatch that would otherwise arise. Financial assets measured at fair value through profit or loss are subsequently measured at fair value. Net gains and losses, including any interest or dividend income, are recognized in profit or loss. (e) Derecognition of financial assets Financial assets are derecognized when the rights to receive cash flows from the financial assets have expired or have been transferred and the Company has transferred substantially all the risks and rewards of ownership. If a transfer does not result in derecognition because the Company has retained substantially all the risks and rewards of ownership of the transferred asset, the Company continues to recognize the transferred asset in its entirety and recognizes a financial liability for the consideration received. (f) Offsetting a financial asset and a financial liability Financial assets and financial liabilities are offset and the net amount is presented in the consolidated statement of financial position only when the Company currently has a legally enforceable right to offset the recognized amounts, and there is the intention to settle on a net basis or to realize the asset and settle the liability simultaneously. Inventories Inventory costs, except materials-in-transit Inventories are measured at the lower of cost or net realizable value. The amount of any write-down of inventories to net realizable value and all losses of inventories are recognized as an expense in the period the write-down or loss occurs. The amount of any reversal of any write-down of inventories arising from an increase in net realizable value is recognized as a reduction in the amount of inventories recognized as cost of goods sold in the period in which the reversal occurs. The carrying amount of those inventories sold is recognized as cost of goods sold in the period in which the related revenue is recognized. Non-current Non-current non-current The Company recognizes an impairment loss for any initial or subsequent write-down of an asset or disposal group to fair value less costs to sell, and a gain for any subsequent increase in fair value less costs to sell, up to the cumulative impairment loss previously recognized. A non-current Investment property Property held to earn rentals or for capital appreciation or both is classified as investment property. Investment property is measured initially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Depreciation methods, useful lives and residual values are reviewed at the end of each reporting date and adjusted, if appropriate. The change is accounted for as a change in an accounting estimate. Property, plant and equipment Property, plant and equipment are initially measured at cost and after initial recognition, are carried at cost less accumulated depreciation and any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when the Company has an obligation to remove the asset or restore the site, an estimate of the costs of dismantling and removing the item and restoring the site on which it is located. The cost of replacing a part of an item is recognized in the carrying amount of the item of property, plant and equipment, if the following recognition criteria are met: (a) it is probable that future economic benefits associated with the item will flow to the Company, and (b) the cost can be measured reliably. The carrying amount of the replaced part is derecognized at the time the replacement part is recognized. The costs of the day-to-day Items of property, plant and equipment are depreciated from the date they are available for use or, in respect of self-constructed assets, from the date that the asset is completed and ready for use. Other than land, the costs of an asset less its estimated residual value are depreciated. Depreciation of property, plant and equipment is recognized in profit or loss on a straight-line basis, which most closely reflects the expected pattern of consumption of the future economic benefits embodied in the asset, over the estimated useful lives of each component of an item of property, plant and equipment. Land is not depreciated. Each part of an item of property, plant and equipment with a cost that is significant in relation to the total cost of the item is depreciated separately. The gain or loss arising from the derecognition of an item of property, plant and equipment is included in profit or loss when the item is derecognized. The estimated useful lives for the current and comparative periods are as follows: Buildings 5-50 years Structures 4-50 Machinery and equipment 4-25 Vehicles 3-20 Tools 3-10 Furniture and fixtures 3-20 Lease assets 2-30 Bearer plants 20 years The estimated residual value, useful lives and the depreciation method are reviewed at least at the end of each reporting period and, if expectations differ from previous estimates, the changes are accounted for as changes in accounting estimates.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nd inventories that are manufactured or otherwise produced over a short period of time are not qualifying assets. Assets that are ready for their intended use or sale when acquired are not qualifying assets. To the extent that the Company borrows funds specifically for the purpose of obtaining a qualifying asset, the Company determines the amount of borrowing costs eligible for capitalization as the actual borrowing costs incurred on that borrowing during the period less any investment income on the temporary investment of those borrowings. The Company immediately recognizes other borrowing costs as an expense. To the extent that the Company borrows funds generally and uses them for the purpose of obtaining a qualifying asset, the Company determines the amount of borrowing costs eligible for capitalization by applying a capitalization rate to the expenditures on that asset. The capitalization rate is the weighted average of the borrowing costs applicable to the borrowings of the Company that are outstanding during the period, other than borrowings made specifically for the purpose of obtaining a qualifying asset. The amount of borrowing costs that the Company capitalizes during a period does not exceed the amount of borrowing costs incurred during that period.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an indefinite useful life and not amortized. Intellectual property rights 4-25 years Development expense 3-5 Port facilities usage rights 4-75 Other intangible assets 2-15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they relate. All other expenditures, including expenditures on internally generated goodwill and brands, are recognized in profit or loss as incurred. Exploration for and evaluation of mineral resources POSCO is engaged in exploration projects for mineral resources through subsidiaries, associates and joint ventures or other contractual arrangements. Expenditures related to the development of mineral resources are recognized as exploration or development intangible assets. The nature of these intangible assets are as follows: (a) Exploration and evaluation assets Exploration and evaluation assets consist of expenditures for topographical studies, geophysical studies and trenching. These assets are reclassified as development assets when it is proved that the exploration has identified commercially viable mineral deposit. (b) Development assets When proved reserves are determined and development is sanctioned, development expenditures incurred are capitalized. These expenditures include evaluation of oil fields, construction of oil/gas wells, drilling for viability and others. On completion of development and inception of extraction for commercial production of developed proved reserves, the development assets are reclassified as either property, plant and equipment or as intellectual property rights (mining rights) under intangible assets based on the nature of the capitalized expenditures. The respective property, plant and equipment and intellectual property (mining rights) are each depreciated and amortized based on proved reserves on a unit of production basis. Government grants Government grants are not recognized unless there is reasonable assurance that the Company will comply with the grant’s conditions and that the grant will be received. (a) Grants related to assets Government grants whose primary condition is that the Company purchase, construct or otherwise acquire long-term assets are deducted from the carrying amount of the assets and recognized in profit or loss on a systematic and rational basis over the life of the depreciable assets. (b) Grants related to income Government grants which are intended to compensate the Company for expenses incurred are deducted from the related expenses. Leases The Company applied IFRS No.16 “Leases” using the modified retrospective approach by recognizing the cumulative effect of initial application as of January 1, 2019, the date of initial application. Therefore, the comparative information has not been restated and continues to be reported under IAS No.17 “Lease” and IFRIC No.4 “Determining Whether an Arrangement Contains a Lease”. A contract is, or contains, a lease if the contract conveys the right to control the use of an identified asset for a period of time in exchange for considerations. 1) As a lessee: policy applicable from January 1, 2019 At inception or reassessment of a contract that contains a lease component, the Company allocates the consideration in the contract to each lease and non-lease The Company recognizes a right-of-use right-of-use The right-of-use right-of-use right-of-use right-of-use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sources and makes certain adjustments to reflect the terms of the lease and type of the asset leased. Lease payments included in the measurement of the lease liability comprise the followings: • fixed payments • variable lease payments that depend on an index or a r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When the lease liability is remeasured, a corresponding adjustment is made to the carrying amount of the right-of-use right-of-use • a revised in-substance • a change in future lease payments arising from a change in an index or rate, • a change in the Company’s estimate of the amount expected to be payable under a residual value guarantee, or • a change in the Company’s assessment of whether it will exercise a purchase, extension or termination option The Company presents right-of-use The Company has elected not to recognize right-of-use low-value 2) As a lessee: policy applicable before January 1, 2019 The Company classifies and accounts for leases as either a finance or operating lease, depending on the terms. Leases where the Company assumes substantially all of the risks and rewards of ownership are classified as finance leases. All other leases are classified as operating leases. In the case of finance leases, the Company recognizes as finance assets and finance liabilities the lower amount of the fair value of the leased property and the present value of the minimum lease payments, each determined at the inception of the lease at the commencement of the lease term. Any initial direct costs are added to the amount recognized as an asset. The minimum lease payment is recognized by dividing the financial cost and the repayment amount of the lease liabilities. The financial cost is allocated to the remaining balance for each reporting period so that a fixed interest rate is calculated. Contingent rents are charged as expenses in the period in which they are incurred. The depreciable amount of a leased asset is allocated to each accounting period during the period of expected use on a systematic basis consistent with the depreciation policy the Company adopts for similar depreciable assets that are owned. If there is no reasonable certainty that the Company will obtain ownership by the end of the lease term, the asset is fully depreciated over the shorter of the lease term and its useful life. In the case of an operating lease, the Company recognizes the lease payment as an expense on a straight-line basis over the lease term. Contingent rents are charged as expenses in the periods in which they are incurred. 3) As a lessor At inception or the effective date of a modification that contains a lease component, the Company allocates the consideration in the contract to each lease component on the basis of their relative stand-alone prices.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The Company leases out its investment properties. The Company classified these leases as operating leases. The Company subleases certain leased vessels and others. Impairment of financial assets The Company recognizes loss allowances for expected credit losses on: • financial assets measured at amortized cost; • debt instruments measured at fair value through other comprehensive income; and • lease receivables, contractual assets, loan commitments, and financial guarantee contracts If credit risk has increased significantly since the initial recognition, a loss allowance for lifetime expected credit loss is measured at the end of every reporting period. If credit risk has not increased significantly since the initial recognition, a loss allowance is measured based on 12-month If the financial instrument has low credit risk at the end of the reporting period, the Company may assume that the credit risk has not increased significantly since initial recognition. However, a loss allowance for lifetime expected credit losses is measured for contract assets or trade receivables that do not contain a significant financing component. (a) Judgments on credit risk When determining whether the credit risk of a financial asset has increased significantly since initial recognition and when estimating expected credit losses, the Company considers reasonable and supportable information that is relevant and available without undue cost or effort. This includes both quantitative and qualitative information and analysis, based on the Company’s historical experience and informed credit assessment including forward-looking information. The Company assumes that the credit risk on a financial asset has increased significantly if it is more than 30 days past due. The Company considers a financial asset to be in default when the borrower is unlikely to pay its credit obligations to the Company in full, without recourse by the Company to actions such as realizing security (if any is held). The Company considers a debt security to have low credit risk when its credit risk rating is equivalent to the globally understood definition of investment grade. (b) Measurement of expected credit losses Lifetime expected credit losses are the expected credit losses that result from all possible default events over the expected life of a financial instrument. 12-month Expected credit losses are a probability-weighted estimate of credit losses. Credit losses are measured as the present value of all cash shortfalls such as the difference between the cash flows due to the entity in accordance with the contract and the cash flows that the Company expects to receive. Expected credit losses for financial assets measured at amortized cost are recognized in profit or loss. Loss allowances for financial assets measured at amortized cost are deducted from carrying amount of the assets. For debt instruments measured at fair value through other comprehensive income, the loss allowance is charged to profit or loss and is recognized in other comprehensive income. (c) Credit-impaired financial assets At each reporting date, the Company assesses whether financial assets measured at amortized cost and debt instrument measured at fair value through other comprehensive income are credit-impaired. A financial asset is ‘credit-impaired’ when one or more events that have a detrimental impact on the estimated future cash flows of the financial asset have occurred. Objective evidence that a financial asset or group of financial assets are impaired includes: • significant financial difficulty of the issuer or borrower • a breach of contract, such as a default or delinquency in interest or principal payments • the lender, for economic or legal reasons relating to the borrower’s financial difficulty, granting to the borrower a concession that the lender would not otherwise consider • becoming probable that the borrower will enter bankruptcy or other financial reorganization • the disappearance of an active market for that financial asset because of financial difficulties (d) Write-off The gross carrying amount of a financial asset is written off when the Company has no reasonable expectations of recovering a financial asset in entirety or a portion. The Company individually makes an assessment with respect to the timing and amount of write-off Impairment of non-financial The carrying amounts of the Company’s non-financial non-current Management estimates the re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Basic And Diluted Earnings Per Share</t>
        </is>
      </c>
      <c r="B4" s="4" t="inlineStr">
        <is>
          <t xml:space="preserve">Basic earnings per share for the years ended December 31, 2018, 2019 and 2020 were as follows: (in Won, except share 2018 2019 2020 Profit attribute to controlling interest ￦ 1,711,901,875,666 1,864,405,092,477 1,581,207,551,926 Interests of hybrid bonds (17,720,986,299 ) (6,669,999,999 ) (6,688,273,972 ) Weighted-average number of common shares outstanding(*1) 80,000,606 80,113,759 79,120,963 Basic earnings per share ￦ 21,177 23,189 19,900 (*1) The weighted-average number of common shares used to calculate basic earnings per share are as follows: (shares) 2018 2019 2020 Total number of common shares issued 87,186,835 87,186,835 87,186,835 Weighted-average number of treasury shares (7,186,229 ) (7,073,076 ) (8,065,872 ) Weighted-average number of 80,000,606 80,113,759 79,120,96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Statement [LineItems]</t>
        </is>
      </c>
    </row>
    <row r="4">
      <c r="A4" s="4" t="inlineStr">
        <is>
          <t>Significant Financial Transactions Between the Company, Excluding the Controlling Company, and Related Parties</t>
        </is>
      </c>
      <c r="B4" s="4" t="inlineStr">
        <is>
          <t xml:space="preserve">(e) Significant financial transactions between the Company, excluding the controlling company, and related companies for the years ended December 31, 2019 and 2020 were as follows: 1) December 31, 2019 (in millions of Won) Beginning Lend Collect Others(*2) Ending Associates and joint ventures UITrans LRT Co., Ltd. ￦ 5,695 4,884 — — 10,579 DMSA/AMSA(*1) 64,297 15,451 — (21,749 ) 57,999 South-East Asia Gas Pipeline Company Ltd. 191,107 — (48,027 ) 4,287 147,367 PT. Batutua Tembaga Raya 35,100 — — 1,191 36,291 PT. Tanggamus Electric Power 4,423 — — 157 4,580 PT. Wampu Electric Power 5,330 — — 189 5,519 PT. POSMI Steel Indonesia 2,236 — — 80 2,316 Nickel Mining Company SAS 59,664 — — 852 60,516 KRAKATAU POS-CHEM DONG-SUH 6,709 — — 238 6,947 POSCO SeAH Steel Wire(Nantong) Co., Ltd. 3,354 — (3,354 ) — — POS-SeAH Steel Wire (Thailand) Co., Ltd. 6,709 — — 238 6,947 AMCI (WA) PTY LTD 90,480 4,669 — (16,596 ) 78,553 POS-AUSTEM 5,590 — — 199 5,789 POS-AUSTEM 8,945 — — 317 9,262 Hyo-chun — — — 2,382 2,382 Chuncheon Energy Co., Ltd. — 8,234 — — 8,234 POS-AUSTEM — 5,827 — (38 ) 5,789 ￦ 489,639 39,065 (51,381 ) (28,253 ) 449,070 (*1) During the year ended December 31, 2019, loans amounting to ￦ (*2) Includes adjustments of foreign currency translation differences and others. (*3) During the year ended December 31, 2019, it was newly classified to associates. 2) December 31, 2020 (in millions of Won) Beginning Lend Collect Others(*2) Ending Associates and joint ventures UITrans LRT Co., Ltd. ￦ 10,579 12,873 — — 23,452 DMSA/AMSA(*1) 57,999 — — (57,999 ) — South-East Asia Gas Pipeline Company Ltd. 147,367 — (47,539 ) (8,825 ) 91,003 PT. Batutua Tembaga Raya 36,291 — — (936 ) 35,355 PT. Tanggamus Electric Power 4,580 — — (276 ) 4,304 PT. Wampu Electric Power 5,519 — — (333 ) 5,186 PT. POSMI Steel Indonesia 2,316 — — (140 ) 2,176 Nickel Mining Company SAS 60,516 — — 1,904 62,420 KRAKATAU POS-CHEM DONG-SUH 6,947 — (1,239 ) (268 ) 5,440 POS-SeaAH Steel Wire (Thailand) Co., Ltd. 6,947 — — (419 ) 6,528 AMCI (WA) PTY LTD 78,553 5,550 — (812 ) 83,291 POS-AUSTEM 5,789 — — (349 ) 5,440 POS-AUSTEM 9,262 — — (558 ) 8,704 Hyo-chun 2,382 — — — 2,382 Chun-cheon Energy Co., Ltd. 8,234 — (8,234 ) — — POS-AUSTEM 5,789 11,805 — (1,274 ) 16,320 CAML RESOURCES PTY LTD — 3,219 — 93 3,312 Shinahn wind power generation — 37 — — 37 ￦ 449,070 33,484 (57,012 ) (70,192 ) 355,350 (*1) During the year ended December 31, 2020, loans amounting to ￦ (*2) Includes adjustments of foreign currency translation differences and others. </t>
        </is>
      </c>
    </row>
    <row r="5">
      <c r="A5" s="4" t="inlineStr">
        <is>
          <t>Details of Compensation to Key Management Officers</t>
        </is>
      </c>
      <c r="B5" s="4" t="inlineStr">
        <is>
          <t xml:space="preserve">(f) For the years ended December 31, 2018, 2019 and 2020, details of compensation to key management officers were as follows: (in millions of Won) 2018 2019 2020 Short-term benefits ￦ 115,618 119,658 109,546 Long-term benefits 13,400 13,562 15,288 Retirement benefits 21,658 21,231 16,238 ￦ 150,676 154,451 141,072 </t>
        </is>
      </c>
    </row>
    <row r="6">
      <c r="A6" s="4" t="inlineStr">
        <is>
          <t>Posco [member]</t>
        </is>
      </c>
    </row>
    <row r="7">
      <c r="A7" s="3" t="inlineStr">
        <is>
          <t>Statement [LineItems]</t>
        </is>
      </c>
    </row>
    <row r="8">
      <c r="A8" s="4" t="inlineStr">
        <is>
          <t>Significant Transactions With Related Parties</t>
        </is>
      </c>
      <c r="B8" s="4" t="inlineStr">
        <is>
          <t xml:space="preserve">(a) Significant transactions between the controlling company and related companies for the years ended December 31, 2018, 2019 and 2020 were as follows: 1) For the year ended December 31, 2018 (in millions of Won) Sales and others(*1) Purchase and others(*2) Sales Others Purchase of Purchase of Outsourced Others Subsidiaries(*3) POSCO ENGINEERING &amp; CONSTRUCTION CO., LTD. ￦ 7,827 97 — 322,924 47 36,428 POSCO COATED &amp; COLOR STEEL Co., Ltd. 476,105 2,725 — — 9,211 1,434 POSCO ICT(*4) 2,624 7,479 — 341,472 34,376 196,252 eNtoB Corporation 12 60 377,198 27,508 390 31,455 POSCO CHEMICAL CO., LTD 417,957 35,762 531,452 21,730 319,868 2,802 POSCO ENERGY CO., LTD. 206,638 1,445 — — — — POSCO INTERNATIONAL Corporation 5,835,226 42,888 690,345 — 57,624 4,318 POSCO Thainox Public Company Limited 299,450 5,335 10,115 — — 71 POSCO America Corporation 336,366 — — — — 2,486 POSCO Canada Ltd. — 2,155 300,982 — — — POSCO Asia Co., Ltd. 1,857,665 253 536,280 650 2,449 6,524 Qingdao Pohang Stainless Steel Co., Ltd. 188,252 7 — — — 34 POSCO JAPAN Co., Ltd. 1,353,313 6 25,773 4,204 — 5,411 POSCO-VIETNAM Co., Ltd. 273,573 156 — — — 8 POSCO MEXICO S.A. DE C.V. 299,276 17 — — — 35 POSCO Maharashtra Steel Private Limited 563,618 584 — — — 156 POSCO(Suzhou) Automotive Processing Center Co., Ltd. 196,095 — 2,616 — — 5 Others(*5) 1,158,122 44,098 456,804 31,787 264,060 140,869 13,472,119 143,067 2,931,565 750,275 688,025 428,288 Associates and joint ventures(*3) POSCO PLANTEC Co., Ltd. 10,904 240 3,166 215,023 24,192 10,257 SNNC 5,105 4,108 558,425 — — 80 POSCO-SAMSUNG-Slovakia Processing Center 61,981 — — — — — Roy Hill Holdings Pty Ltd — — 810,196 — — — Others 14,199 54,747 64,335 — — 6 92,189 59,095 1,436,122 215,023 24,192 10,343 ￦ 13,564,308 202,162 4,367,687 965,298 712,217 438,631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8, the Company provided guarantees to related parties (Note 38). (*4) Others (purchase) mainly consist of service fees related to maintenance and repair of ERP System. (*5) During the year ended December 31, 2018, the Company made loans of ￦ 2) For the year ended December 31, 2019 (in millions of Won) Sales and others(*1) Purchase and others(*2) Sales Others Purchase of Purchase of Outsourced Others Subsidiaries(*3) POSCO ENGINEERING &amp; CONSTRUCTION CO.,LTD. ￦ 6,688 11,137 4,725 416,734 57 24,174 POSCO COATED &amp; COLOR STEEL Co., Ltd. 468,070 2,014 95 — 20,298 724 POSCO ICT(*4) 2,924 4,994 — 344,977 34,638 181,128 eNtoB Corporation 15 60 304,846 64,845 126 25,754 POSCO CHEMICAL CO., LTD 389,731 35,592 522,493 17,549 315,530 4,561 POSCO ENERGY CO., LTD. 148,205 2,211 5,123 94 — 7,561 POSCO INTERNATIONAL Corporation 6,025,938 46,661 541,002 — 49,506 7,149 POSCO Thainox Public Company Limited 265,374 13,795 10,037 — — 3 POSCO America Corporation 300,598 — — — — 2,994 POSCO Canada Ltd. 1,067 1,833 306,552 — — — POSCO Asia Co., Ltd. 1,781,841 1,352 390,056 1,338 1,574 7,561 Qingdao Pohang Stainless Steel Co., Ltd. 146,468 — — — — 110 POSCO JAPAN Co., Ltd. 1,509,631 36 38,631 6,269 — 5,835 POSCO-VIETNAM Co., Ltd. 265,849 368 — — — 66 POSCO MEXICO S.A. DE C.V. 303,924 159 — — — 809 POSCO Maharashtra Steel Private Limited 644,652 311 — — — 800 POSCO(Suzhou) Automotive Processing Center Co., Ltd. 121,633 27 2,189 — — — POSCO VST CO., LTD. 299,307 — — — — 114 POSCO INTERNATIONAL SINGAPORE PTE LTD. — 154 694,600 — — — Others 964,532 20,679 134,296 34,444 246,184 169,849 13,646,447 141,383 2,954,645 886,250 667,913 439,192 Associates and joint ventures(*3) POSCO PLANTEC Co., Ltd. 1,364 86 2,882 306,927 15,089 30,317 SNNC 5,527 4,100 588,276 — — 9 POSCO-SAMSUNG-Slovakia Processing Center 65,688 — — — — — Roy Hill Holdings Pty Ltd — — 1,272,878 — — — Others 16,084 112,390 76,427 — — 85,167 88,663 116,576 1,940,463 306,927 15,089 115,493 ￦ 13,735,110 257,959 4,895,108 1,193,177 683,002 554,685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19, the company provided guarantees to related parties (Note 38) (*4) Others (purchase) mainly consist of service fees related to maintenance and repair of ERP System. 3) For the year ended December 31, 2020 (in millions of Won) Sales and others(*1) Purchase and others(*2) Sales Others Purchase of Purchase of Outsourced Others Subsidiaries(*3) POSCO ENGINEERING &amp; CONSTRUCTION CO.,LTD. ￦ 6,790 11,123 15 772,846 220 63,467 POSCO COATED &amp; COLOR STEEL Co., Ltd. 418,619 1,820 — — 28,523 639 POSCO ICT(*4) 2,747 4,996 — 374,914 41,384 181,554 eNtoB Corporation 15 60 214,750 34,217 76 25,870 POSCO CHEMICAL CO., LTD 258,154 34,944 456,780 23,003 304,135 4,816 POSCO ENERGY CO., LTD. 1,262 2,396 14,011 3 — 23,336 POSCO INTERNATIONAL Corporation 5,644,017 56,322 342,520 — 11,371 4,375 POSCO Thainox Public Company Limited 311,924 137 2,538 — — — POSCO America Corporation 121,377 — — — — 1,249 POSCO Canada Ltd. — 1,325 162,385 — — — POSCO Asia Co., Ltd. 1,514,154 1,060 151,373 4,331 1,508 3,915 Qingdao Pohang Stainless Steel Co., Ltd. 145,006 66 — — — 305 POSCO JAPAN Co., Ltd. 1,076,987 — 37,210 5,277 — 6,225 POSCO-VIETNAM Co., Ltd. 253,060 605 — — — 96 POSCO MEXICO S.A. DE C.V. 168,188 403 — — — 2,000 POSCO Maharashtra Steel Private Limited 328,943 2,507 — — — 479 POSCO(Suzhou) Automotive Processing Center Co., Ltd. 112,925 — — — — — POSCO VST CO., LTD. 208,464 218 — — — 156 POSCO INTERNATIONAL SINGAPORE PTE LTD. — — 600,580 — — — Others 1,331,672 23,017 73,575 45,695 270,821 135,698 11,904,304 140,999 2,055,737 1,260,286 658,038 454,180 Associates and joint ventures(*3) POSCO PLANTEC Co., Ltd.(*5) 65 41 916 84,839 4,086 12,431 SNNC 5,651 4,739 545,001 — — — POSCO-SAMSUNG-Slovakia Processing Center 40,512 — — — — — Roy Hill Holdings Pty Ltd — 91,188 1,300,296 — — — Others 34,555 69,110 63,945 — — 31,637 80,783 165,078 1,910,158 84,839 4,086 44,068 ￦ 11,985,087 306,077 3,965,895 1,345,125 662,124 498,248 (*1) Sales and others mainly consist of sales of steel products to subsidiaries, associates and joint ventures. (*2) Purchases and others mainly consist of subsidiaries’ purchases of construction services and purchases of raw materials to manufacture steel products. (*3) As of December 31, 2020, the company provided guarantees to related parties (Note 38) (*4) Others (purchase) mainly consist of service fees related to maintenance and repair of ERP System. (*5) During the year ended December 31, 2020, the Company has lost significant influence over the investee. </t>
        </is>
      </c>
    </row>
    <row r="9">
      <c r="A9" s="4" t="inlineStr">
        <is>
          <t>Related Account Balances With Related Parties</t>
        </is>
      </c>
      <c r="B9" s="4" t="inlineStr">
        <is>
          <t>(b) The related account balances of receivables and payables resulting from significant transactions between the controlling company and related companies as of December 31, 2019 and 2020 are as follows: 1) December 31, 2019 (in millions of Won) Receivables Payables Trade accounts Others Total Trade accounts Accounts Others Total Subsidiaries POSCO ENGINEERING &amp; CONSTRUCTION CO.,LTD. ￦ 5,702 65 5,767 — 78,512 385 78,897 POSCO COATED &amp; COLOR STEEL Co., Ltd. 57,792 — 57,792 — 11 3,828 3,839 POSCO ICT 225 1 226 1,147 129,424 42,844 173,415 eNtoB Corporation — — — 3,459 27,431 — 30,890 POSCO CHEMICAL CO., LTD 35,102 3,578 38,680 17,839 52,710 19,369 89,918 POSCO ENERGY CO., LTD. 1,876 4 1,880 — 3,229 14,912 18,141 POSCO INTERNATIONAL Corporation 633,073 — 633,073 345 2,218 3,839 6,402 POSCO Thainox Public Company Limited 52,826 2 52,828 916 — — 916 POSCO America Corporation 8,448 — 8,448 — — — — POSCO Asia Co., Ltd. 508,962 748 509,710 12,784 171 — 12,955 Qingdao Pohang Stainless Steel Co., Ltd. 29,842 — 29,842 — — — — POSCO MEXICO S.A. DE C.V. 90,351 702 91,053 — — — — POSCO Maharashtra Steel Private Limited 235,917 444 236,361 — — — — Others(*1) 470,734 33,851 504,585 14,397 40,233 87,652 142,282 2,130,850 39,395 2,170,245 50,887 333,939 172,829 557,655 Associates and joint ventures POSCO PLANTEC Co., Ltd. 84 10 94 471 49,511 — 49,982 SNNC 297 65 362 19,769 — — 19,769 Roy Hill Holdings Pty Ltd — — — 93,383 — — 93,383 Others 942 706 1,648 3,447 586 — 4,033 1,323 781 2,104 117,070 50,097 — 167,167 ￦ 2,132,173 40,176 2,172,349 167,957 384,036 172,829 724,822 (*1) During the year ended December 31, 2018, the Company made loans amounting to ￦ 2) December 31, 2020 (in millions of Won) Receivables Payables Trade accounts Others Total Trade accounts Accounts Others Total Subsidiaries POSCO ENGINEERING &amp; CONSTRUCTION CO.,LTD. ￦ 6,010 11 6,021 — 81,608 394 82,002 POSCO COATED &amp; COLOR STEEL Co., Ltd. 63,520 — 63,520 — 180 3,709 3,889 POSCO ICT 245 1 246 2,820 118,720 31,411 152,951 eNtoB Corporation — — — 1,361 35,846 18 37,225 POSCO CHEMICAL CO., LTD 19,406 3,434 22,840 13,066 55,515 18,531 87,112 POSCO ENERGY CO., LTD. 261 122 383 — 2,995 12,508 15,503 POSCO INTERNATIONAL Corporation 534,531 — 534,531 2,713 — — 2,713 POSCO Thainox Public Company Limited 39,920 — 39,920 — — — — POSCO America Corporation 19 — 19 — — — — POSCO Asia Co., Ltd. 239,847 898 240,745 3,958 258 — 4,216 Qingdao Pohang Stainless Steel Co., Ltd. 25,838 — 25,838 — — — — POSCO MEXICO S.A. DE C.V. 71,307 397 71,704 — — — — POSCO Maharashtra Steel Private Limited 173,285 2,006 175,291 — — — — Others(*1) 557,841 29,962 587,803 41,564 32,785 86,891 161,240 1,732,030 36,831 1,768,861 65,482 327,907 153,462 546,851 Associates and joint ventures SNNC 106 228 334 33,380 — — 33,380 Roy Hill Holdings Pty Ltd — 52,076 52,076 201,924 — — 201,924 Others 818 17,882 18,700 6,704 — — 6,704 924 70,186 71,110 242,008 — — 242,008 ￦ 1,732,954 107,017 1,839,971 307,490 327,907 153,462 788,859 (*1) As of December 31, 2020, the Company has loans amounting to ￦2,950 million granted to Suncheon Eco Trans Co., Ltd., a subsidiary of the Company, which has been fully impaired.</t>
        </is>
      </c>
    </row>
    <row r="10">
      <c r="A10" s="4" t="inlineStr">
        <is>
          <t>Company, excluding the controlling company [member]</t>
        </is>
      </c>
    </row>
    <row r="11">
      <c r="A11" s="3" t="inlineStr">
        <is>
          <t>Statement [LineItems]</t>
        </is>
      </c>
    </row>
    <row r="12">
      <c r="A12" s="4" t="inlineStr">
        <is>
          <t>Related Account Balances With Related Parties</t>
        </is>
      </c>
      <c r="B12" s="4" t="inlineStr">
        <is>
          <t>(d) The related account balances of receivables and payables resulting from significant transactions between the Company, excluding the controlling company, and related companies as of December 31, 2019 and December 31, 2020 are as follows: 1) December 31, 2019 (in millions of Won) Receivables(*1) Payables Trade Loan Others Total Trade Others Total Associates and joint ventures POSCO PLANTEC Co., Ltd. ￦ 4,121 — 205 4,326 791 8 799 New Songdo International City Development, LLC 23,626 — 20,592 44,218 — 10 10 Chuncheon Energy Co., Ltd. — 8,234 — 8,234 657 — 657 Samcheok BluePower Co., Ltd. (Formerly, POSPower Co., Ltd.) 34,945 — — 34,945 — 67,543 67,543 Nickel Mining Company SAS — 60,516 120 60,636 — — — CSP—Compania Siderurgica do Pecem 244,700 — 14,264 258,964 — 33 33 Zhongyue POSCO (Qinhuangdao) Tinplate Industrial Co., Ltd 10,273 — — 10,273 633 — 633 PT. Batutua Tembaga Raya — 36,291 19,993 56,284 56 — 56 POSCO SeAH Steel Wire(Nantong) Co., Ltd. 7,035 — — 7,035 101 — 101 DMSA/AMSA — 57,999 1,672 59,671 — — — South-East Asia Gas Pipeline Company Ltd. 14 147,367 — 147,381 — — — POSCO MITSUBISHI CARBON TECHNOLOGY 8,078 — — 8,078 916 — 916 TK CHEMICAL CORPORATION 37,373 — — 37,373 110 — 110 Others 94,914 138,663 97,804 331,381 7,128 13,379 20,507 ￦ 465,079 449,070 154,650 1,068,799 10,392 80,973 91,365 (*1) As of December 31, 2019, the Company recognizes bad debt allowance for receivables amounting to ￦ 2) December 31, 2020 (in millions of Won) Receivables(*1) Payables Trade Loan Others Total Trade Others Total Associates and joint ventures New Songdo International City Development, LLC 23,866 — 20,592 44,458 — 3 3 Chuncheon Energy Co., Ltd. — — — — 444 — 444 Samcheok BluePower Co., Ltd. (Formerly, POSPower Co., Ltd.) 92,715 — — 92,715 — 40,536 40,536 Nickel Mining Company SAS — 62,420 143 62,563 — — — CSP—Compania Siderurgica do Pecem 19,704 — — 19,704 — — — Zhongyue POSCO (Qinhuangdao) Tinplate Industrial Co., Ltd 6,534 — — 6,534 1,023 150 1,173 PT. Batutua Tembaga Raya — 35,355 — 35,355 — — — POSCO SeAH Steel Wire(Nantong) Co., Ltd. 13,889 — — 13,889 193 — 193 South-East Asia Gas Pipeline Company Ltd. — 91,003 — 91,003 — — — POSCO MITSUBISHI CARBON TECHNOLOGY 2,799 — — 2,799 783 — 783 TK CHEMICAL CORPORATION 21,916 — — 21,916 429 — 429 Others 78,752 166,572 111,083 356,407 7,035 11,446 18,481 ￦ 260,175 355,350 131,818 747,343 9,907 52,135 62,042 (*1) As of December 31, 2020, the Company recognizes bad debt allowance for receivables amounting to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Statement [LineItems]</t>
        </is>
      </c>
    </row>
    <row r="4">
      <c r="A4" s="4" t="inlineStr">
        <is>
          <t>Disclosure of major contingencies</t>
        </is>
      </c>
      <c r="B4" s="4" t="inlineStr">
        <is>
          <t>Other major contingencies for the Company as of December 31, 2020 are as follows: Company Description POSCO POSCO has provided 3 blank checks to Korea Energy Agency as collateral for long-term foreign currency borrowings. POSCO INTERNATIONAL Corporation As of December 31, 2020, POSCO INTERNATIONAL Corporation has provided 30 blank promissory notes and 17 blank checks to Korea Energy Agency and others as collateral for the guarantee on performance for contracts and others. POSCO ENGINEERING &amp; CONSTRUCTION CO., LTD. As of December 31, 2020, POSCO ENGINEERING &amp; CONSTRUCTION CO., LTD. has provided 32 blank checks and 4 blank promissory notes as collateral for agreements and outstanding loans, and has provided joint guarantee of ￦ POSCO ICT As of December 31, 2020, POSCO ICT has provided 6 blank checks to financial institutions as collateral for the guarantee on performance for contracts and others.</t>
        </is>
      </c>
    </row>
    <row r="5">
      <c r="A5" s="4" t="inlineStr">
        <is>
          <t>Contingent liabilities on outstanding guarantees [member]</t>
        </is>
      </c>
    </row>
    <row r="6">
      <c r="A6" s="3" t="inlineStr">
        <is>
          <t>Statement [LineItems]</t>
        </is>
      </c>
    </row>
    <row r="7">
      <c r="A7" s="4" t="inlineStr">
        <is>
          <t>Summary of Contingent Liabilities</t>
        </is>
      </c>
      <c r="B7" s="4" t="inlineStr">
        <is>
          <t xml:space="preserve">Contingent liabilities on outstanding guarantees and others provided by the Company as of December 31, 2020 are as follows. (in millions of Won) Guarantee limit Guarantee amount Guarantor Guarantee beneficiary Financial institution Foreign currency Won Foreign Won [The Company] POSCO POSCO Asia Co., Ltd. Credit Agricole and others USD 100,000,000 108,800 100,000,000 108,800 POSCO-VIETNAM Co., Ltd. SMBC and others USD 156,000,000 169,728 156,000,000 169,728 POSCO MEXICO S.A. DE C.V. BOA and others USD 120,000,000 130,560 120,000,000 130,560 POSCO COATED STEEL (THAILAND) CO., LTD. SMBC and others THB 5,501,000,000 199,908 5,501,000,000 199,908 POSCO Maharashtra Steel Private Limited SMBC and others USD 139,784,000 152,085 139,784,000 152,085 PT. KRAKATAU POSCO Export-Import Bank of Korea and others USD 1,350,300,000 1,469,126 783,740,291 852,710 POSCO ASSAN TST STEEL INDUSTRY SOCIETE GENERALE and others USD 146,527,500 159,422 131,874,750 143,479 POSCO INTERNATIONAL Corporation POSCO INTERNATIONAL GLOBAL DEVELOPMENT PTE. LTD. (Formerly, Daewoo Global Development Pte., Ltd.) Export-Import Bank of Korea and others USD 186,625,000 203,048 178,750,000 194,480 POSCO INTERNATIONAL POWER (PNGLAE) LIMITED KDB bank USD 43,117,404 46,912 33,167,234 36,086 GOLDEN LACE POSCO INTERNATIONAL CO., LTD. Shinhan Bank and others USD 11,000,000 11,968 11,000,000 11,968 PT. Bio Inti Agrindo Export-Import Bank of Korea and others USD 148,476,103 161,542 146,341,912 159,220 POSCO ASSAN TST STEEL INDUSTRY ING USD 14,652,750 15,942 14,652,750 15,942 POSCO INTERNATIONAL AMERICA Corp. POSCO INTERNATIONAL SINGAPORE Pte. Ltd.. POSCO INTERNATIONAL MEXICO S.A. de C.V. POSCO INTERNATIONAL Japan Corp. Bank Mendes Gans USD 50,000,000 54,400 29,545,000 32,145 POSCO INTERNATIONAL Malaysia SDN BHD POSCO INTERNATIONAL Deutschland GmbH POSCO INTERNATIONAL Italia S.R.L. GRAIN TERMINAL HOLDING PTE. LTD. Export-Import Bank of Korea and others USD 27,000,000 29,376 27,000,000 29,376 POSCO ENGINEERING &amp; CONSTRUCTION CO., LTD. POSCO E&amp;C Vietnam Co., Ltd. POSCO Asia Co., Ltd. and others USD 42,000,000 45,696 42,000,000 45,696 Songdo Posco family Housing Shinyoung securities KRW 20,000 20,000 20,000 20,000 JB CLARK HILLS KOREA INVESTMENT&amp; SECURITIES Co., Ltd. KRW 60,000 60,000 60,000 60,000 PT.POSCO E&amp;C INDONESIA POSCO Asia Co., Ltd. and others USD 25,900,000 28,179 25,900,000 28,179 POSCO ICT PT.POSCO ICT INDONESIA POSCO Asia Co., Ltd. and others USD 1,500,000 1,632 900,000 979 POSCO CHEMICAL CO., LTD PT.Krakatau Posco Chemical Calcination POSCO Asia Co., Ltd. and others USD 15,200,000 16,538 10,000,000 10,880 POSCO COATED &amp; COLOR STEEL Co., Ltd. Myanmar POSCO C&amp;C Company, Limited. POSCO Asia Co., Ltd. USD 13,986,947 15,218 13,986,947 15,218 POSCO ENERGY CO., LTD PT. KRAKATAU POSCO ENERGY POSCO Asia Co., Ltd. and others USD 88,903,407 96,727 88,903,407 96,727 POSCO Asia Co., Ltd. POSCO America Corporation SMBC USD 70,000,000 76,160 70,000,000 76,160 POSCO America Corporation POSCO AMERICA COMERCIALIZADORA Bank of America N.A. USD 37,400,000 40,691 37,400,000 40,691 [Associates and joint ventures] POSCO CSP—Compania Siderurgica do Pecem Export-Import Bank of Korea and others USD 420,000,000 456,961 370,715,701 403,340 BNDES BRL 464,060,000 97,207 464,060,000 97,207 LLP POSUK Titanium SMBC USD 13,500,000 14,688 13,500,000 14,688 Nickel Mining Company SAS SMBC EUR 46,000,000 61,559 46,000,000 61,559 POSCO INTERNATIONAL Corporation GLOBAL KOMSCO Daewoo LLC Hana Bank USD 8,225,000 8,949 7,700,000 8,378 POSCO ENGINEERING &amp; CONSTRUCTION CO., LTD. New Songdo International City Development, LLC Others KRW 686,000 686,000 637,200 637,200 POHANG E&amp;E Coi., LTD Heungkuk Life Insurance Co., Ltd. KRW 71,930 71,930 59,425 59,425 UITrans LRT Co., Ltd. Kookmin Bank and others KRW 125,845 125,845 98,284 98,284 RPSD Plan-up KRW 45,000 45,000 37,000 37,000 Metropolitan Outer Ring Expressway Co., ltd Woori Bank and others KRW 275,989 275,989 14,486 14,486 Pureun Tongyeong Enviro Co., Ltd. KDB Bank and others KRW 22,714 22,714 15,062 15,062 Pure Gimpo.Co.,Ltd KDB Bank and others KRW 44,740 44,740 31,036 31,036 Clean Iksan Co.,Ltd SAMSUNG FIRE &amp; MARINE KRW 44,054 44,054 29,730 29,730 NEXTRAIN Co., Ltd Kookmin Bank and others KRW 634,752 634,752 9,600 9,600 Chun-cheon Energy Co., Ltd. Kookmin Bank and others KRW 149,200 149,200 145,300 145,300 POSCO ICT UITrans LRT Co., Ltd. Kookmin Bank KRW 50,249 50,249 39,820 39,820 Hyochun Co., Ltd. Kyobo Securities KRW 10,325 10,325 10,325 10,325 Shinahn wind power generation NH INVESTMENT &amp; SECURITIES KRW 17,860 17,860 17,124 17,124 Metropolitan Outer Ring Expressway Co., Ltd Woori Bank KRW 24,920 24,920 1,308 1,308 Western Inland highway CO.,LTD. Kookmin Bank KRW 47,348 47,348 — — POSCO CHEMICAL CO., LTD KRAKATAU POS-CHEM DONG-SUH Hana Bank USD 1,140,000 1,240 31,667 34 [Others] POSCO INTERNATIONAL Corporation SHERRITT INTERNATIONAL CORP. Export-Import Bank of Korea USD 21,818,182 23,738 3,019,552 3,285 POSCO ENGINEERING &amp; CONSTRUCTION CO., LTD. Ecocity CO.,LTD and others Kookmin Bank and others KRW 4,236,319 4,236,319 2,284,596 2,284,596 POSCO ICT BLT Enterprise and others Hana Bank and others KRW 192,847 192,847 116,106 116,106 POSCO AUSTRALIA PTY LTD Department of Trade and Investment (NSW Government) and others Woori Bank and others AUD 11,637,271 9,735 11,637,271 9,735 PT. Bio lnti Agrindo KSU Mandob Bank Muamalat IDR 80,000,000,000 6,192 80,000,000,000 6,192 POSCO Maharashtra Steel Private Limited MAHARASHTRA STATE ELECTRICITY and others HSBC and others INR 188,156,806 2,796 188,156,806 2,796 USD 3,253,056,293 3,539,326 2,555,913,211 2,780,834 KRW 6,760,092 6,760,092 3,626,402 3,626,402 IDR 80,000,000,000 6,192 80,000,000,000 6,192 INR 188,156,806 2,796 188,156,806 2,796 THB 5,501,000,000 199,908 5,501,000,000 199,908 EUR 46,000,000 61,559 46,000,000 61,559 AUD 11,637,271 9,735 11,637,271 9,735 BRL 464,060,000 97,207 464,060,000 97,207 </t>
        </is>
      </c>
    </row>
    <row r="8">
      <c r="A8" s="4" t="inlineStr">
        <is>
          <t>Litigations in progress [member]</t>
        </is>
      </c>
    </row>
    <row r="9">
      <c r="A9" s="3" t="inlineStr">
        <is>
          <t>Statement [LineItems]</t>
        </is>
      </c>
    </row>
    <row r="10">
      <c r="A10" s="4" t="inlineStr">
        <is>
          <t>Summary of Contingent Liabilities</t>
        </is>
      </c>
      <c r="B10" s="4" t="inlineStr">
        <is>
          <t>As of December 31, 2020, litigations in progress that POSCO and certain subsidiaries are defendants in legal actions arising from the normal course of business are as follows: (in millions of Won, in thousands of Company Legal Claim amount Won Descrioption POSCO 30 KRW 48,719 48,719 Lawsuit on claim for employee right and others(*1) 1 BRL 72,774 15,244 Lawsuit on claim for payment for goods 1 CAD 79,000 67,411 Lawsuit on claim for damages 2 INR 4,469,396 66,415 Lawsuit on claim for payment on guarantees and others(*1) 5 KRW 25,092 25,092 Litigation for confirmation of deposit bond and others 4 USD 22,966 24,987 Lawsuit on claim for damages and others 1 PKR 124,775 846 Lawsuit on claim for damages POSCO ENGINEERING &amp; CONSTRUCTION CO., LTD. 105 KRW 470,021 470,021 Lawsuit on claim for damages and others(*1) POSCO ICT 2 BRL 7,965 1,668 Lawsuit on claim for damage(*1) 7 KRW 4,938 4,938 Lawsuit on claim for damages and others(*1) POSCO A&amp;C 8 KRW 8,668 8,668 Lawsuit on claim for payment on construction and others(*1) POSCO ENERGY CO., LTD. 4 KRW 11,940 11,940 Lawsuit on claim for damages and others 2 USD 400,000 435,200 Lawsuit on claim for damages POSCO E&amp;C CHINA CO., LTD. 4 CNY 43,163 7,206 Lawsuit over contract dispute and others(*1) POSCO O&amp;M Co., Ltd. 2 KRW 1,080 1,080 Lawsuit on claim for damages POSCO ENGINEERING (THAILAND) CO., LTD. 2 THB 187,648 6,819 Lawsuit on claim for payment on construction and others 1 USD 221 241 Lawsuit on claim for payment on construction eNtoB Corporation 2 KRW 31 31 Lawsuit on claim for damages POSCO E&amp;C Vietnam Co., Ltd. 1 USD 211 229 Lawsuit on claim for payment on construction 1 VND 90,158,406 4,246 Lawsuit on claim for payment on construction Pos-Sea Pte Ltd 2 USD 15,900 17,299 Lawsuit over contract dispute POSCO TNPC Otomotiv Celik San. Ve Tic. A.S 6 TRY 307 45 Lawsuit over industrial accidents and others(*1) POSCO India Steel Distribution Center Private Ltd. 1 INR 223,795 3,326 Lawsuit on claim for tax restitution Brazil Sao Paulo Steel Processing Center 4 BRL 3,844 805 Lawsuit on claim for labor and others POSCO ENGINEERING &amp; CONSTRUCTION DO BRAZIL LTDA. 85 BRL 147,667 30,932 Lawsuit on claim for payment on construction and others(*1) POSCO ASSAN TST STEEL INDUSTRY 1 USD 325 353 Lawsuit on compensation(*1) POSCO TMC INDIA PRIVATE LIMITED 2 INR — — Lawsuit on claim for employee laid-off POSCO America Corporation 1 USD — — Lawsuit on claim for labor POSCO Center Beijing 1 CNY 741 124 Lawsuit on claim for Deposit Return POSCO INDIA PROCESSING 1 INR 54,420 809 Lawsuit on claim for damages POSCO-India Pune Processing 1 INR 2,197,800 32,659 Lawsuit over contract dispute POSCO CHEMCAL CO., LTD 1 KRW 15,383 15,383 Calculation of stock purchase value POSCO M-TECH 2 KRW 101 101 Lawsuit on claim for damages POSCO Engineering and Construction India Private Limited 2 INR 522,800 7,769 Lawsuit on claim for payment POSCO INTERNATIONAL AMERICA Corp. 2 USD 12,106 13,171 Lawsuit on claim for damages HONG KONG POSCO E&amp;C (CHINA) INVESTMENT Co., Ltd. 1 KRW 3,305 3,305 Lawsuit on claim for payment POSCO Thainox Public Company Limited 1 KRW 3,506 127 Lawsuit on invalidation of a check POSCO SPS CORPORATION 1 KRW 3,229 3,229 Lawsuit on claim for damages (*1) The Company made a reliable estimate in 85 lawsuits by considering the possibility and amount of expected outflow of resources and recognized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ditional Information of Statement of Cash Flows (Tables)</t>
        </is>
      </c>
      <c r="B1" s="2" t="inlineStr">
        <is>
          <t>12 Months Ended</t>
        </is>
      </c>
    </row>
    <row r="2">
      <c r="B2" s="2" t="inlineStr">
        <is>
          <t>Dec. 31, 2020</t>
        </is>
      </c>
    </row>
    <row r="3">
      <c r="A3" s="3" t="inlineStr">
        <is>
          <t>Text block [abstract]</t>
        </is>
      </c>
    </row>
    <row r="4">
      <c r="A4" s="4" t="inlineStr">
        <is>
          <t>Changes in Operating Assets and Liabilities</t>
        </is>
      </c>
      <c r="B4" s="4" t="inlineStr">
        <is>
          <t xml:space="preserve">(a) Changes in operating assets and liabilities for the years ended December 31, 2018, 2019 and 2020 were as follows: (in millions of Won) 2018 2019 2020 Trade accounts and notes receivable ￦ 17,806 286,121 818,857 Other receivables (20,786 ) (163,234 ) 210,630 Inventories (1,451,009 ) 1,136,819 1,443,931 Other current assets 1,118 42,337 51,750 Other non-current 5,974 (30,010 ) (92,068 ) Trade accounts and notes payable 379,742 (732,741 ) 594,414 Other payables (111,893 ) 2,762 (78,997 ) Other current liabilities (197,154 ) (173,762 ) 101,027 Provisions (119,617 ) (75,514 ) (81,988 ) Payments of severance benefits (189,165 ) (152,275 ) (225,293 ) Plan assets (245,214 ) (217,953 ) (94,121 ) Other non-current (175,528 ) (36,595 ) 207,766 ￦ (2,105,726 ) (114,045) 2,855,908 </t>
        </is>
      </c>
    </row>
    <row r="5">
      <c r="A5" s="4" t="inlineStr">
        <is>
          <t>Changes in Liabilities Arising from Financial Activities</t>
        </is>
      </c>
      <c r="B5" s="4" t="inlineStr">
        <is>
          <t xml:space="preserve"> (b) Changes in liabilities arising from financial activities for the years ended December 31, 2019 and 2020 were as follows: 1) December 31, 2019 (in millions of Won) Liabilities Derivatives Short-term Long-term Dividend Lease Beginning ￦ 7,487,780 12,721,490 8,673 94,754 83,523 Changes from financing cash flows (2,194,727 ) 1,900,132 (962,712 ) (167,427 ) 7,657 Changes arising from obtaining or losing control of subsidiaries or other business (45,589 ) (88,966 ) 324 — — The effect of changes in foreign exchange rates 238,869 415,028 (649 ) (1,867 ) — Changes in fair values — — — — (75,656 ) Other changes: Decrease in retained earnings — — 889,900 — — Decrease in non-controlling — — 67,569 — — Interest expenses — 7,596 — — — Initial application of IFRS No.16 — — — 677,370 — Increase in lease assets — — — 72,640 — Ending ￦ 5,486,333 14,955,280 3,105 675,470 15,524 2) December 31, 2020 (in millions of Won) Liabilities Derivatives Short-term Long-term Dividend Lease Beginning ￦ 5,486,333 14,955,280 3,105 675,470 15,524 Changes from financing cash flows 35,525 766,330 (675,684 ) (217,312 ) 4,096 Changes arising from obtaining or losing control of subsidiaries or other business — — — — — The effect of changes in foreign exchange rates (327,463 ) (432,082 ) — (29,728 ) — Changes in fair values — — — — 159,368 Other changes: Decrease in retained earnings — — 607,411 — — Decrease in non-controlling — — 67,871 — — Interest expenses — 13,684 — 10 — Increase in lease assets — — — 311,235 — Ending ￦ 5,194,395 15,303,212 2,703 739,675 178,988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0</t>
        </is>
      </c>
    </row>
    <row r="3">
      <c r="A3" s="3" t="inlineStr">
        <is>
          <t>Text block [abstract]</t>
        </is>
      </c>
    </row>
    <row r="4">
      <c r="A4" s="4" t="inlineStr">
        <is>
          <t>Information about Reportable Segments</t>
        </is>
      </c>
      <c r="B4" s="4" t="inlineStr">
        <is>
          <t xml:space="preserve">(b) Information about reportable segments as of and for the years ended December 31, 2018, 2019 and 2020 were as follows: 1) As of and for the year ended December 31, 2018 (in millions of Won) Steel Trading Construction Others Total External revenues ￦ 32,358,009 22,407,717 6,769,410 3,442,641 64,977,777 Internal revenues 18,063,213 15,911,138 551,324 2,755,176 37,280,851 Including inter segment revenue 12,496,287 8,743,666 465,057 2,639,561 24,344,571 Total revenues 50,421,222 38,318,855 7,320,734 6,197,817 102,258,628 Interest income 199,016 36,437 115,019 23,454 373,926 Interest expenses (468,681 ) (189,165 ) (111,101 ) (94,613 ) (863,560 ) Depreciation and amortization (2,812,666 ) (210,493 ) (36,840 ) (265,416 ) (3,325,415 ) Impairment loss on property, plant and equipment and others (1,057,474 ) (86,085 ) (82,521 ) (117,280 ) (1,343,360 ) Share of loss of equity-accounted investees, net (733,879 ) (160,085 ) (155,371 ) — (1,049,335 ) Income tax expense (1,307,292 ) (52,914 ) (238,441 ) (65,611 ) (1,664,258 ) Segment profit (loss) 1,268,313 49,264 234 13,608 1,331,419 Segment assets 70,976,493 15,550,854 7,333,221 8,017,433 101,878,001 Investment in subsidiaries, associates and joint ventures 16,099,692 1,379,045 511,230 932,107 18,922,074 Acquisition of non-current 2,239,467 132,017 49,095 232,281 2,652,860 Segment liabilities 20,289,037 11,454,079 4,386,852 4,134,352 40,264,320 2) As of and for the year ended December 31, 2019 (in millions of Won) Steel Trading Construction Others Total External revenues ￦ 32,078,453 22,157,131 6,944,629 3,186,635 64,366,848 Internal revenues 17,729,990 15,467,687 743,376 2,796,306 36,737,359 Including inter segment revenue 12,184,743 8,130,503 686,881 2,638,449 23,640,576 Total revenues 49,808,443 37,624,818 7,688,005 5,982,941 101,104,207 Interest income 211,715 41,739 118,102 28,036 399,592 Interest expenses (529,743 ) (183,129 ) (77,005 ) (81,778 ) (871,655 ) Depreciation and amortization (2,892,901 ) (276,817 ) (29,266 ) (226,693 ) (3,425,677 ) Impairment loss on property, plant and equipment and others (497,583 ) (131,914 ) (1,490 ) (3,758 ) (634,745 ) Share of loss of equity-accounted investees, net (865,769 ) (76,038 ) (85,628 ) — (1,027,435 ) Income tax expense (725,448 ) (119,044 ) (86,106 ) (105,171 ) (1,035,769 ) Segment profit 585,948 165,348 27,789 544,961 1,324,046 Segment assets 71,153,809 14,482,538 7,653,637 9,212,225 102,502,209 Investment in subsidiaries, associates and joint ventures 15,650,654 1,409,764 527,418 1,062,215 18,650,051 Acquisition of non-current 2,275,103 192,805 30,563 404,963 2,903,434 Segment liabilities 21,101,474 10,184,521 4,584,423 4,454,502 40,324,920 3) As of and for the year ended December 31, 2020 (in millions of Won) Steel Trading Construction Others Total External revenues ￦ 28,892,877 19,345,222 6,576,170 2,978,527 57,792,796 Internal revenues 15,365,443 12,946,803 1,033,821 2,609,941 31,956,008 Including inter segment revenue 10,545,577 6,413,835 965,409 2,442,961 20,367,782 Total revenues 44,258,320 32,292,025 7,609,991 5,588,468 89,748,804 Interest income 233,833 44,528 103,974 22,607 404,942 Interest expenses (467,767 ) (127,800 ) (60,768 ) (69,152 ) (725,487 ) Depreciation and amortization (3,040,316 ) (313,134 ) (71,144 ) (236,763 ) (3,661,357 ) Impairment loss on property, plant and equipment and others (37,623 ) (8,226 ) (32,184 ) (224 ) (78,257 ) Share of loss of equity-accounted investees, net (409,889 ) (116,074 ) (65,409 ) (17,631 ) (609,003 ) Income tax expense (77,682 ) (92,589 ) (57,178 ) (72,929 ) (300,378 ) Segment profit 711,883 157,152 150,021 293,513 1,312,569 Segment assets 71,105,618 13,152,462 7,658,130 9,356,528 101,272,738 Investment in subsidiaries, associates and joint ventures 15,425,607 1,958,333 603,752 907,645 18,895,337 Acquisition of non-current 2,819,217 180,005 36,385 451,158 3,486,765 Segment liabilities 20,976,864 8,804,555 4,260,003 4,896,040 38,937,462 </t>
        </is>
      </c>
    </row>
    <row r="5">
      <c r="A5" s="4" t="inlineStr">
        <is>
          <t>Reconciliation of Segment Revenues, Profit or Loss, Assets and Liabilities and Other Significant Items</t>
        </is>
      </c>
      <c r="B5" s="4" t="inlineStr">
        <is>
          <t xml:space="preserve">(c) Reconciliations of total segment revenues, profit or loss, assets and liabilities, and other significant items to their respective consolidated financial statement line items are as follows: 1) Revenues (in millions of Won) 2018 2019 2020 Total revenue for reportable segments ￦ 102,258,628 101,104,207 89,748,804 Elimination of inter-segment revenue (37,280,851 ) (36,737,359 ) (31,956,008 ) Basis difference(*2) 176,859 418,861 (326,118 ) ￦ 65,154,636 64,785,709 57,466,678 2) Profit (in millions of Won) 2018 2019 2020 Total profit (loss) for reportable segments ￦ 1,331,419 1,324,046 1,312,569 Goodwill and corporate FV adjustments (77,756 ) (80,218 ) (74,685 ) Elimination of inter-segment profits 638,401 738,809 550,268 Income tax expense 1,670,757 1,070,641 236,934 Basis difference(*2) 53,195 73,256 (52,322 ) Profit before income tax expense ￦ 3,616,016 3,126,534 1,972,764 3) Assets (in millions of Won) 2019 2020 Total assets for reportable segments(*1) ￦ 102,502,209 101,272,738 Equity-accounted investees (14,400,831 ) (14,697,612 ) Goodwill and corporate FV adjustments 2,622,409 2,518,590 Elimination of inter-segment assets (11,665,126 ) (10,006,743 ) Basis difference(*2) 312,147 596,703 ￦ 79,370,808 79,683,676 (*1) As segment assets and liabilities are determined based on separate financial statements, the carrying amount of assets of subsidiaries, which are in a different segment from that of their immediate parent company, in the separate financial statements the immediate parent company is eliminated upon consolidation. In addition, the amount of investment in associates and joint ventures are adjusted from the amount reflected in segment assets to that determined using equity method in consolidated financial statements. 4) Liabilities (in millions of Won) 2019 2020 Total liabilities for reportable segments ￦ 40,324,920 38,937,462 Corporate FV adjustments 292,124 263,490 Elimination of inter-segment liabilities (9,353,090 ) (7,788,571 ) Basis difference(*2) 343,556 667,772 ￦ 31,607,510 32,080,153 5) Other significant items a) December 31, 2018 (in millions of Won) Total segment Goodwill and Elimination of inter-segment Basis Consolidated Interest income ￦ 373,926 — (36,668 ) — 337,258 Interest expenses (863,560 ) 1,035 121,229 — (741,296 ) Depreciation and amortization (3,325,415 ) (103,932 ) 161,718 — (3,267,629 ) Share of profit of equity-accounted investees, net (1,049,335 ) — 1,161,970 — 112,635 Income tax expense (1,664,258 ) 25,921 (32,420 ) (12,873 ) (1,683,630 ) Impairment loss on property, plant and equipment and others (1,343,360 ) (779 ) (107,258 ) — (1,451,397 ) b) December 31, 2019 (in millions of Won) Total segment Goodwill and Elimination of inter-segment Basis Consolidated Interest income ￦ 399,592 — (47,208 ) — 352,384 Interest expenses (871,655 ) 806 115,138 — (755,711 ) Depreciation and amortization (3,425,677 ) (109,941 ) 74,503 — (3,461,115 ) Share of profit of equity-accounted investees, net (1,027,435 ) — 1,301,176 — 273,741 Income tax expense (1,035,769 ) 28,917 (63,789 ) (17,728 ) (1,088,369 ) Impairment loss on property, plant and equipment and others (634,745 ) — (70,011 ) — (704,756 ) c) December 31, 2020 (in millions of Won) Total segment Goodwill and Elimination of inter-segment Basis Consolidated Interest income ￦ 404,942 — (32,768 ) — 372,174 Interest expenses (725,487 ) 806 85,884 — (638,797 ) Depreciation and amortization (3,661,357 ) (102,385 ) 142,002 — (3,621,740 ) Share of profit of equity-accounted investees, net (609,003 ) — 742,300 — 133,297 Income tax expense (300,378 ) 27,655 35,789 12,662 (224,272 ) Impairment loss on property, plant and equipment and others (78,257 ) (761 ) (150,828 ) — (229,846 ) (*2) Basis difference is related to the difference in recorded revenue and expenses for development and sale of certain residential real estate between the report reviewed by the management and the consolidated financial statements. </t>
        </is>
      </c>
    </row>
    <row r="6">
      <c r="A6" s="4" t="inlineStr">
        <is>
          <t>Revenue and Non-current Assets by Geographic Area</t>
        </is>
      </c>
      <c r="B6" s="4" t="inlineStr">
        <is>
          <t xml:space="preserve"> (d) Revenue by geographic area for the years ended December 31, 2018, 2019 and 2020 was as follows: (in millions of Won) 2018 2019 2020 Domestic ￦ 41,671,930 40,890,972 36,806,651 Japan 2,084,061 2,202,075 1,788,839 China 6,945,266 7,165,271 7,238,063 Asia-other 8,904,532 8,976,593 7,897,041 North America 1,834,534 1,711,859 1,308,943 Others 3,537,454 3,420,078 2,753,259 64,977,777 64,366,848 57,792,796 Basis difference 176,859 418,861 (326,118 ) ￦ 65,154,636 64,785,709 57,466,678 The information on geography, segment revenue is presented based on the geographical location of customers. (e) Non-current (in millions of Won) 2019 2020 Domestic ￦ 27,742,370 27,652,233 Japan 175,719 168,269 China 1,307,847 1,245,181 Asia-other 4,916,775 4,284,480 North America 221,565 275,245 Others 1,348,397 1,218,946 ￦ 35,712,673 34,844,354 Non-current (f) There are no customers whose revenue is 10% or more of the consolidated revenu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44" customWidth="1" min="2" max="2"/>
    <col width="21" customWidth="1" min="3" max="3"/>
    <col width="21" customWidth="1" min="4" max="4"/>
  </cols>
  <sheetData>
    <row r="1">
      <c r="A1" s="1" t="inlineStr">
        <is>
          <t>General Information - Additional Information (Detail) ₩ in Millions</t>
        </is>
      </c>
      <c r="B1" s="2" t="inlineStr">
        <is>
          <t>12 Months Ended</t>
        </is>
      </c>
    </row>
    <row r="2">
      <c r="B2" s="2" t="inlineStr">
        <is>
          <t>Dec. 31, 2020KRW (₩)EntitySteel_PlantOffice</t>
        </is>
      </c>
      <c r="C2" s="2" t="inlineStr">
        <is>
          <t>Dec. 31, 2019KRW (₩)</t>
        </is>
      </c>
      <c r="D2" s="2" t="inlineStr">
        <is>
          <t>Dec. 31, 2018KRW (₩)</t>
        </is>
      </c>
    </row>
    <row r="3">
      <c r="A3" s="3" t="inlineStr">
        <is>
          <t>Disclosure of general information [Line Items]</t>
        </is>
      </c>
    </row>
    <row r="4">
      <c r="A4" s="4" t="inlineStr">
        <is>
          <t>Number of associates and joint ventures | Entity</t>
        </is>
      </c>
      <c r="B4" s="5" t="n">
        <v>132</v>
      </c>
    </row>
    <row r="5">
      <c r="A5" s="4" t="inlineStr">
        <is>
          <t>Number of operational steel plants | Steel_Plant</t>
        </is>
      </c>
      <c r="B5" s="5" t="n">
        <v>2</v>
      </c>
    </row>
    <row r="6">
      <c r="A6" s="4" t="inlineStr">
        <is>
          <t>Increase in ownership interests in subsidiaries</t>
        </is>
      </c>
      <c r="B6" s="6" t="n">
        <v>134958</v>
      </c>
      <c r="C6" s="6" t="n">
        <v>-177125</v>
      </c>
      <c r="D6" s="6" t="n">
        <v>-2151</v>
      </c>
    </row>
    <row r="7">
      <c r="A7" s="4" t="inlineStr">
        <is>
          <t>Dividends paid by subsidiaries</t>
        </is>
      </c>
      <c r="B7" s="5" t="n">
        <v>93674</v>
      </c>
      <c r="C7" s="5" t="n">
        <v>100582</v>
      </c>
      <c r="D7" s="6" t="n">
        <v>100862</v>
      </c>
    </row>
    <row r="8">
      <c r="A8" s="4" t="inlineStr">
        <is>
          <t>POSCO CHEMICAL CO., LTD. and others [member]</t>
        </is>
      </c>
    </row>
    <row r="9">
      <c r="A9" s="3" t="inlineStr">
        <is>
          <t>Disclosure of general information [Line Items]</t>
        </is>
      </c>
    </row>
    <row r="10">
      <c r="A10" s="4" t="inlineStr">
        <is>
          <t>Increase in ownership interests in subsidiaries</t>
        </is>
      </c>
      <c r="C10" s="6" t="n">
        <v>48538</v>
      </c>
    </row>
    <row r="11">
      <c r="A11" s="4" t="inlineStr">
        <is>
          <t>POSCO Gulf SFC LLC and others [member]</t>
        </is>
      </c>
    </row>
    <row r="12">
      <c r="A12" s="3" t="inlineStr">
        <is>
          <t>Disclosure of general information [Line Items]</t>
        </is>
      </c>
    </row>
    <row r="13">
      <c r="A13" s="4" t="inlineStr">
        <is>
          <t>Increase in ownership interests in subsidiaries</t>
        </is>
      </c>
      <c r="B13" s="6" t="n">
        <v>27716</v>
      </c>
    </row>
    <row r="14">
      <c r="A14" s="4" t="inlineStr">
        <is>
          <t>Domestic [member]</t>
        </is>
      </c>
    </row>
    <row r="15">
      <c r="A15" s="3" t="inlineStr">
        <is>
          <t>Disclosure of general information [Line Items]</t>
        </is>
      </c>
    </row>
    <row r="16">
      <c r="A16" s="4" t="inlineStr">
        <is>
          <t>Number of subsidiaries | Entity</t>
        </is>
      </c>
      <c r="B16" s="5" t="n">
        <v>34</v>
      </c>
    </row>
    <row r="17">
      <c r="A17" s="4" t="inlineStr">
        <is>
          <t>Foreign [member]</t>
        </is>
      </c>
    </row>
    <row r="18">
      <c r="A18" s="3" t="inlineStr">
        <is>
          <t>Disclosure of general information [Line Items]</t>
        </is>
      </c>
    </row>
    <row r="19">
      <c r="A19" s="4" t="inlineStr">
        <is>
          <t>Number of subsidiaries | Entity</t>
        </is>
      </c>
      <c r="B19" s="5" t="n">
        <v>132</v>
      </c>
    </row>
    <row r="20">
      <c r="A20" s="4" t="inlineStr">
        <is>
          <t>Number of operational offices | Office</t>
        </is>
      </c>
      <c r="B20" s="5" t="n">
        <v>5</v>
      </c>
    </row>
    <row r="21">
      <c r="A21" s="4" t="inlineStr">
        <is>
          <t>Korea [member]</t>
        </is>
      </c>
    </row>
    <row r="22">
      <c r="A22" s="3" t="inlineStr">
        <is>
          <t>Disclosure of general information [Line Items]</t>
        </is>
      </c>
    </row>
    <row r="23">
      <c r="A23" s="4" t="inlineStr">
        <is>
          <t>Number of operational offices | Office</t>
        </is>
      </c>
      <c r="B23"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General Information - POSCO's Shareholders (Detail) - shares</t>
        </is>
      </c>
      <c r="B1" s="2" t="inlineStr">
        <is>
          <t>Dec. 31, 2020</t>
        </is>
      </c>
      <c r="C1" s="2" t="inlineStr">
        <is>
          <t>Dec. 31, 2019</t>
        </is>
      </c>
      <c r="D1" s="2" t="inlineStr">
        <is>
          <t>Dec. 31, 2018</t>
        </is>
      </c>
    </row>
    <row r="2">
      <c r="A2" s="3" t="inlineStr">
        <is>
          <t>Disclosure of details of shareholders [line items]</t>
        </is>
      </c>
    </row>
    <row r="3">
      <c r="A3" s="4" t="inlineStr">
        <is>
          <t>Number of shares</t>
        </is>
      </c>
      <c r="B3" s="5" t="n">
        <v>87186835</v>
      </c>
      <c r="C3" s="5" t="n">
        <v>87186835</v>
      </c>
      <c r="D3" s="5" t="n">
        <v>87186835</v>
      </c>
    </row>
    <row r="4">
      <c r="A4" s="4" t="inlineStr">
        <is>
          <t>Ownership (%)</t>
        </is>
      </c>
      <c r="B4" s="4" t="inlineStr">
        <is>
          <t>100.00%</t>
        </is>
      </c>
    </row>
    <row r="5">
      <c r="A5" s="4" t="inlineStr">
        <is>
          <t>National Pension Service [member]</t>
        </is>
      </c>
    </row>
    <row r="6">
      <c r="A6" s="3" t="inlineStr">
        <is>
          <t>Disclosure of details of shareholders [line items]</t>
        </is>
      </c>
    </row>
    <row r="7">
      <c r="A7" s="4" t="inlineStr">
        <is>
          <t>Number of shares</t>
        </is>
      </c>
      <c r="B7" s="5" t="n">
        <v>10247183</v>
      </c>
    </row>
    <row r="8">
      <c r="A8" s="4" t="inlineStr">
        <is>
          <t>Ownership (%)</t>
        </is>
      </c>
      <c r="B8" s="4" t="inlineStr">
        <is>
          <t>11.75%</t>
        </is>
      </c>
    </row>
    <row r="9">
      <c r="A9" s="4" t="inlineStr">
        <is>
          <t>BlackRock Fund Advisors [member]</t>
        </is>
      </c>
    </row>
    <row r="10">
      <c r="A10" s="3" t="inlineStr">
        <is>
          <t>Disclosure of details of shareholders [line items]</t>
        </is>
      </c>
    </row>
    <row r="11">
      <c r="A11" s="4" t="inlineStr">
        <is>
          <t>Number of shares</t>
        </is>
      </c>
      <c r="B11" s="5" t="n">
        <v>4555963</v>
      </c>
    </row>
    <row r="12">
      <c r="A12" s="4" t="inlineStr">
        <is>
          <t>Ownership (%)</t>
        </is>
      </c>
      <c r="B12" s="4" t="inlineStr">
        <is>
          <t>5.23%</t>
        </is>
      </c>
    </row>
    <row r="13">
      <c r="A13" s="4" t="inlineStr">
        <is>
          <t>Nippon Steel Corporation [Member]</t>
        </is>
      </c>
    </row>
    <row r="14">
      <c r="A14" s="3" t="inlineStr">
        <is>
          <t>Disclosure of details of shareholders [line items]</t>
        </is>
      </c>
    </row>
    <row r="15">
      <c r="A15" s="4" t="inlineStr">
        <is>
          <t>Number of shares</t>
        </is>
      </c>
      <c r="B15" s="5" t="n">
        <v>2894712</v>
      </c>
    </row>
    <row r="16">
      <c r="A16" s="4" t="inlineStr">
        <is>
          <t>Ownership (%)</t>
        </is>
      </c>
      <c r="B16" s="4" t="inlineStr">
        <is>
          <t>3.32%</t>
        </is>
      </c>
    </row>
    <row r="17">
      <c r="A17" s="4" t="inlineStr">
        <is>
          <t>KB Financial Group Inc and subsidaries [Member]</t>
        </is>
      </c>
    </row>
    <row r="18">
      <c r="A18" s="3" t="inlineStr">
        <is>
          <t>Disclosure of details of shareholders [line items]</t>
        </is>
      </c>
    </row>
    <row r="19">
      <c r="A19" s="4" t="inlineStr">
        <is>
          <t>Number of shares</t>
        </is>
      </c>
      <c r="B19" s="5" t="n">
        <v>1817635</v>
      </c>
    </row>
    <row r="20">
      <c r="A20" s="4" t="inlineStr">
        <is>
          <t>Ownership (%)</t>
        </is>
      </c>
      <c r="B20" s="4" t="inlineStr">
        <is>
          <t>2.08%</t>
        </is>
      </c>
    </row>
    <row r="21">
      <c r="A21" s="4" t="inlineStr">
        <is>
          <t>GIC private limited [member]</t>
        </is>
      </c>
    </row>
    <row r="22">
      <c r="A22" s="3" t="inlineStr">
        <is>
          <t>Disclosure of details of shareholders [line items]</t>
        </is>
      </c>
    </row>
    <row r="23">
      <c r="A23" s="4" t="inlineStr">
        <is>
          <t>Number of shares</t>
        </is>
      </c>
      <c r="B23" s="5" t="n">
        <v>1718369</v>
      </c>
    </row>
    <row r="24">
      <c r="A24" s="4" t="inlineStr">
        <is>
          <t>Ownership (%)</t>
        </is>
      </c>
      <c r="B24" s="4" t="inlineStr">
        <is>
          <t>1.97%</t>
        </is>
      </c>
    </row>
    <row r="25">
      <c r="A25" s="4" t="inlineStr">
        <is>
          <t>Others [member]</t>
        </is>
      </c>
    </row>
    <row r="26">
      <c r="A26" s="3" t="inlineStr">
        <is>
          <t>Disclosure of details of shareholders [line items]</t>
        </is>
      </c>
    </row>
    <row r="27">
      <c r="A27" s="4" t="inlineStr">
        <is>
          <t>Number of shares</t>
        </is>
      </c>
      <c r="B27" s="5" t="n">
        <v>65952973</v>
      </c>
    </row>
    <row r="28">
      <c r="A28" s="4" t="inlineStr">
        <is>
          <t>Ownership (%)</t>
        </is>
      </c>
      <c r="B28" s="4" t="inlineStr">
        <is>
          <t>75.6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POSCO's Shareholders (Parenthetical) (Detail) - ₩ / shares</t>
        </is>
      </c>
      <c r="B1" s="2" t="inlineStr">
        <is>
          <t>Dec. 31, 2020</t>
        </is>
      </c>
      <c r="C1" s="2" t="inlineStr">
        <is>
          <t>Dec. 31, 2019</t>
        </is>
      </c>
    </row>
    <row r="2">
      <c r="A2" s="3" t="inlineStr">
        <is>
          <t>Disclosure of Details of Shareholders [abstract]</t>
        </is>
      </c>
    </row>
    <row r="3">
      <c r="A3" s="4" t="inlineStr">
        <is>
          <t>Number of shares represented by ADRs</t>
        </is>
      </c>
      <c r="B3" s="7" t="n">
        <v>0.25</v>
      </c>
    </row>
    <row r="4">
      <c r="A4" s="4" t="inlineStr">
        <is>
          <t>Common share par value</t>
        </is>
      </c>
      <c r="B4" s="6" t="n">
        <v>5000</v>
      </c>
      <c r="C4" s="6" t="n">
        <v>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62"/>
  <sheetViews>
    <sheetView workbookViewId="0">
      <selection activeCell="A1" sqref="A1"/>
    </sheetView>
  </sheetViews>
  <sheetFormatPr baseColWidth="8" defaultRowHeight="15"/>
  <cols>
    <col width="80" customWidth="1" min="1" max="1"/>
    <col width="14" customWidth="1" min="2" max="2"/>
    <col width="59" customWidth="1" min="3" max="3"/>
    <col width="14" customWidth="1" min="4" max="4"/>
  </cols>
  <sheetData>
    <row r="1">
      <c r="A1" s="1" t="inlineStr">
        <is>
          <t>General Information - Details of Consolidated Subsidiaries (Detail)</t>
        </is>
      </c>
      <c r="B1" s="2" t="inlineStr">
        <is>
          <t>Feb. 25, 2020</t>
        </is>
      </c>
      <c r="C1" s="2" t="inlineStr">
        <is>
          <t>Dec. 31, 2020</t>
        </is>
      </c>
      <c r="D1" s="2" t="inlineStr">
        <is>
          <t>Dec. 31, 2019</t>
        </is>
      </c>
    </row>
    <row r="2">
      <c r="A2" s="4" t="inlineStr">
        <is>
          <t>POSCO INTERNATIONAL MALAYSIA SDN BHD [Member]</t>
        </is>
      </c>
    </row>
    <row r="3">
      <c r="A3" s="3" t="inlineStr">
        <is>
          <t>Disclosure of subsidiaries [line items]</t>
        </is>
      </c>
    </row>
    <row r="4">
      <c r="A4" s="4" t="inlineStr">
        <is>
          <t>Principal operations</t>
        </is>
      </c>
      <c r="C4" s="4" t="inlineStr">
        <is>
          <t>Trading business</t>
        </is>
      </c>
    </row>
    <row r="5">
      <c r="A5" s="4" t="inlineStr">
        <is>
          <t>Ownership (%)</t>
        </is>
      </c>
      <c r="C5" s="4" t="inlineStr">
        <is>
          <t>100.00%</t>
        </is>
      </c>
      <c r="D5" s="4" t="inlineStr">
        <is>
          <t>100.00%</t>
        </is>
      </c>
    </row>
    <row r="6">
      <c r="A6" s="4" t="inlineStr">
        <is>
          <t>Region</t>
        </is>
      </c>
      <c r="C6" s="4" t="inlineStr">
        <is>
          <t>Malaysia</t>
        </is>
      </c>
    </row>
    <row r="7">
      <c r="A7" s="4" t="inlineStr">
        <is>
          <t>Domestic [member] | POSCO ENGINEERING &amp; CONSTRUCTION CO., LTD. [member]</t>
        </is>
      </c>
    </row>
    <row r="8">
      <c r="A8" s="3" t="inlineStr">
        <is>
          <t>Disclosure of subsidiaries [line items]</t>
        </is>
      </c>
    </row>
    <row r="9">
      <c r="A9" s="4" t="inlineStr">
        <is>
          <t>Principal operations</t>
        </is>
      </c>
      <c r="C9" s="4" t="inlineStr">
        <is>
          <t>Engineering and construction</t>
        </is>
      </c>
    </row>
    <row r="10">
      <c r="A10" s="4" t="inlineStr">
        <is>
          <t>Ownership (%)</t>
        </is>
      </c>
      <c r="C10" s="4" t="inlineStr">
        <is>
          <t>52.80%</t>
        </is>
      </c>
      <c r="D10" s="4" t="inlineStr">
        <is>
          <t>52.80%</t>
        </is>
      </c>
    </row>
    <row r="11">
      <c r="A11" s="4" t="inlineStr">
        <is>
          <t>Region</t>
        </is>
      </c>
      <c r="C11" s="4" t="inlineStr">
        <is>
          <t>Pohang</t>
        </is>
      </c>
    </row>
    <row r="12">
      <c r="A12" s="4" t="inlineStr">
        <is>
          <t>Domestic [member] | POSCO ENGINEERING &amp; CONSTRUCTION CO., LTD. [member] | Posco [member]</t>
        </is>
      </c>
    </row>
    <row r="13">
      <c r="A13" s="3" t="inlineStr">
        <is>
          <t>Disclosure of subsidiaries [line items]</t>
        </is>
      </c>
    </row>
    <row r="14">
      <c r="A14" s="4" t="inlineStr">
        <is>
          <t>Ownership (%)</t>
        </is>
      </c>
      <c r="C14" s="4" t="inlineStr">
        <is>
          <t>52.80%</t>
        </is>
      </c>
      <c r="D14" s="4" t="inlineStr">
        <is>
          <t>52.80%</t>
        </is>
      </c>
    </row>
    <row r="15">
      <c r="A15" s="4" t="inlineStr">
        <is>
          <t>Domestic [member] | POSCO COATED &amp; COLOR STEEL Co., Ltd. [member]</t>
        </is>
      </c>
    </row>
    <row r="16">
      <c r="A16" s="3" t="inlineStr">
        <is>
          <t>Disclosure of subsidiaries [line items]</t>
        </is>
      </c>
    </row>
    <row r="17">
      <c r="A17" s="4" t="inlineStr">
        <is>
          <t>Principal operations</t>
        </is>
      </c>
      <c r="C17" s="4" t="inlineStr">
        <is>
          <t>Coated steel manufacturing</t>
        </is>
      </c>
    </row>
    <row r="18">
      <c r="A18" s="4" t="inlineStr">
        <is>
          <t>Ownership (%)</t>
        </is>
      </c>
      <c r="C18" s="4" t="inlineStr">
        <is>
          <t>56.87%</t>
        </is>
      </c>
      <c r="D18" s="4" t="inlineStr">
        <is>
          <t>56.87%</t>
        </is>
      </c>
    </row>
    <row r="19">
      <c r="A19" s="4" t="inlineStr">
        <is>
          <t>Region</t>
        </is>
      </c>
      <c r="C19" s="4" t="inlineStr">
        <is>
          <t>Pohang</t>
        </is>
      </c>
    </row>
    <row r="20">
      <c r="A20" s="4" t="inlineStr">
        <is>
          <t>Domestic [member] | POSCO COATED &amp; COLOR STEEL Co., Ltd. [member] | Posco [member]</t>
        </is>
      </c>
    </row>
    <row r="21">
      <c r="A21" s="3" t="inlineStr">
        <is>
          <t>Disclosure of subsidiaries [line items]</t>
        </is>
      </c>
    </row>
    <row r="22">
      <c r="A22" s="4" t="inlineStr">
        <is>
          <t>Ownership (%)</t>
        </is>
      </c>
      <c r="C22" s="4" t="inlineStr">
        <is>
          <t>56.87%</t>
        </is>
      </c>
      <c r="D22" s="4" t="inlineStr">
        <is>
          <t>56.87%</t>
        </is>
      </c>
    </row>
    <row r="23">
      <c r="A23" s="4" t="inlineStr">
        <is>
          <t>Domestic [member] | POSCO ICT [member]</t>
        </is>
      </c>
    </row>
    <row r="24">
      <c r="A24" s="3" t="inlineStr">
        <is>
          <t>Disclosure of subsidiaries [line items]</t>
        </is>
      </c>
    </row>
    <row r="25">
      <c r="A25" s="4" t="inlineStr">
        <is>
          <t>Principal operations</t>
        </is>
      </c>
      <c r="C25" s="4" t="inlineStr">
        <is>
          <t>Computer hardware and software
distribution</t>
        </is>
      </c>
    </row>
    <row r="26">
      <c r="A26" s="4" t="inlineStr">
        <is>
          <t>Ownership (%)</t>
        </is>
      </c>
      <c r="C26" s="4" t="inlineStr">
        <is>
          <t>65.38%</t>
        </is>
      </c>
      <c r="D26" s="4" t="inlineStr">
        <is>
          <t>65.38%</t>
        </is>
      </c>
    </row>
    <row r="27">
      <c r="A27" s="4" t="inlineStr">
        <is>
          <t>Region</t>
        </is>
      </c>
      <c r="C27" s="4" t="inlineStr">
        <is>
          <t>Pohang</t>
        </is>
      </c>
    </row>
    <row r="28">
      <c r="A28" s="4" t="inlineStr">
        <is>
          <t>Domestic [member] | POSCO ICT [member] | Posco [member]</t>
        </is>
      </c>
    </row>
    <row r="29">
      <c r="A29" s="3" t="inlineStr">
        <is>
          <t>Disclosure of subsidiaries [line items]</t>
        </is>
      </c>
    </row>
    <row r="30">
      <c r="A30" s="4" t="inlineStr">
        <is>
          <t>Ownership (%)</t>
        </is>
      </c>
      <c r="C30" s="4" t="inlineStr">
        <is>
          <t>65.38%</t>
        </is>
      </c>
      <c r="D30" s="4" t="inlineStr">
        <is>
          <t>65.38%</t>
        </is>
      </c>
    </row>
    <row r="31">
      <c r="A31" s="4" t="inlineStr">
        <is>
          <t>Domestic [member] | POSCO Research Institute [member]</t>
        </is>
      </c>
    </row>
    <row r="32">
      <c r="A32" s="3" t="inlineStr">
        <is>
          <t>Disclosure of subsidiaries [line items]</t>
        </is>
      </c>
    </row>
    <row r="33">
      <c r="A33" s="4" t="inlineStr">
        <is>
          <t>Principal operations</t>
        </is>
      </c>
      <c r="C33" s="4" t="inlineStr">
        <is>
          <t>Economic research and consulting</t>
        </is>
      </c>
    </row>
    <row r="34">
      <c r="A34" s="4" t="inlineStr">
        <is>
          <t>Ownership (%)</t>
        </is>
      </c>
      <c r="C34" s="4" t="inlineStr">
        <is>
          <t>100.00%</t>
        </is>
      </c>
      <c r="D34" s="4" t="inlineStr">
        <is>
          <t>100.00%</t>
        </is>
      </c>
    </row>
    <row r="35">
      <c r="A35" s="4" t="inlineStr">
        <is>
          <t>Region</t>
        </is>
      </c>
      <c r="C35" s="4" t="inlineStr">
        <is>
          <t>Seoul</t>
        </is>
      </c>
    </row>
    <row r="36">
      <c r="A36" s="4" t="inlineStr">
        <is>
          <t>Domestic [member] | POSCO Research Institute [member] | Posco [member]</t>
        </is>
      </c>
    </row>
    <row r="37">
      <c r="A37" s="3" t="inlineStr">
        <is>
          <t>Disclosure of subsidiaries [line items]</t>
        </is>
      </c>
    </row>
    <row r="38">
      <c r="A38" s="4" t="inlineStr">
        <is>
          <t>Ownership (%)</t>
        </is>
      </c>
      <c r="C38" s="4" t="inlineStr">
        <is>
          <t>100.00%</t>
        </is>
      </c>
      <c r="D38" s="4" t="inlineStr">
        <is>
          <t>100.00%</t>
        </is>
      </c>
    </row>
    <row r="39">
      <c r="A39" s="4" t="inlineStr">
        <is>
          <t>Domestic [member] | POSCO O&amp;M Co., Ltd. [member]</t>
        </is>
      </c>
    </row>
    <row r="40">
      <c r="A40" s="3" t="inlineStr">
        <is>
          <t>Disclosure of subsidiaries [line items]</t>
        </is>
      </c>
    </row>
    <row r="41">
      <c r="A41" s="4" t="inlineStr">
        <is>
          <t>Principal operations</t>
        </is>
      </c>
      <c r="C41" s="4" t="inlineStr">
        <is>
          <t>Business facility maintenance</t>
        </is>
      </c>
    </row>
    <row r="42">
      <c r="A42" s="4" t="inlineStr">
        <is>
          <t>Ownership (%)</t>
        </is>
      </c>
      <c r="C42" s="4" t="inlineStr">
        <is>
          <t>100.00%</t>
        </is>
      </c>
      <c r="D42" s="4" t="inlineStr">
        <is>
          <t>100.00%</t>
        </is>
      </c>
    </row>
    <row r="43">
      <c r="A43" s="4" t="inlineStr">
        <is>
          <t>Region</t>
        </is>
      </c>
      <c r="C43" s="4" t="inlineStr">
        <is>
          <t>Seoul</t>
        </is>
      </c>
    </row>
    <row r="44">
      <c r="A44" s="4" t="inlineStr">
        <is>
          <t>Domestic [member] | POSCO O&amp;M Co., Ltd. [member] | Posco [member]</t>
        </is>
      </c>
    </row>
    <row r="45">
      <c r="A45" s="3" t="inlineStr">
        <is>
          <t>Disclosure of subsidiaries [line items]</t>
        </is>
      </c>
    </row>
    <row r="46">
      <c r="A46" s="4" t="inlineStr">
        <is>
          <t>Ownership (%)</t>
        </is>
      </c>
      <c r="C46" s="4" t="inlineStr">
        <is>
          <t>47.17%</t>
        </is>
      </c>
      <c r="D46" s="4" t="inlineStr">
        <is>
          <t>47.17%</t>
        </is>
      </c>
    </row>
    <row r="47">
      <c r="A47" s="4" t="inlineStr">
        <is>
          <t>Domestic [member] | POSCO O&amp;M Co., Ltd. [member] | Subsidiaries [member]</t>
        </is>
      </c>
    </row>
    <row r="48">
      <c r="A48" s="3" t="inlineStr">
        <is>
          <t>Disclosure of subsidiaries [line items]</t>
        </is>
      </c>
    </row>
    <row r="49">
      <c r="A49" s="4" t="inlineStr">
        <is>
          <t>Ownership (%)</t>
        </is>
      </c>
      <c r="C49" s="4" t="inlineStr">
        <is>
          <t>52.83%</t>
        </is>
      </c>
      <c r="D49" s="4" t="inlineStr">
        <is>
          <t>52.83%</t>
        </is>
      </c>
    </row>
    <row r="50">
      <c r="A50" s="4" t="inlineStr">
        <is>
          <t>Domestic [member] | POSCO A&amp;C [member]</t>
        </is>
      </c>
    </row>
    <row r="51">
      <c r="A51" s="3" t="inlineStr">
        <is>
          <t>Disclosure of subsidiaries [line items]</t>
        </is>
      </c>
    </row>
    <row r="52">
      <c r="A52" s="4" t="inlineStr">
        <is>
          <t>Principal operations</t>
        </is>
      </c>
      <c r="C52" s="4" t="inlineStr">
        <is>
          <t>Architecture and consulting</t>
        </is>
      </c>
    </row>
    <row r="53">
      <c r="A53" s="4" t="inlineStr">
        <is>
          <t>Ownership (%)</t>
        </is>
      </c>
      <c r="C53" s="4" t="inlineStr">
        <is>
          <t>100.00%</t>
        </is>
      </c>
      <c r="D53" s="4" t="inlineStr">
        <is>
          <t>100.00%</t>
        </is>
      </c>
    </row>
    <row r="54">
      <c r="A54" s="4" t="inlineStr">
        <is>
          <t>Region</t>
        </is>
      </c>
      <c r="C54" s="4" t="inlineStr">
        <is>
          <t>Seoul</t>
        </is>
      </c>
    </row>
    <row r="55">
      <c r="A55" s="4" t="inlineStr">
        <is>
          <t>Domestic [member] | POSCO A&amp;C [member] | Posco [member]</t>
        </is>
      </c>
    </row>
    <row r="56">
      <c r="A56" s="3" t="inlineStr">
        <is>
          <t>Disclosure of subsidiaries [line items]</t>
        </is>
      </c>
    </row>
    <row r="57">
      <c r="A57" s="4" t="inlineStr">
        <is>
          <t>Ownership (%)</t>
        </is>
      </c>
      <c r="C57" s="4" t="inlineStr">
        <is>
          <t>45.66%</t>
        </is>
      </c>
      <c r="D57" s="4" t="inlineStr">
        <is>
          <t>45.66%</t>
        </is>
      </c>
    </row>
    <row r="58">
      <c r="A58" s="4" t="inlineStr">
        <is>
          <t>Domestic [member] | POSCO A&amp;C [member] | Subsidiaries [member]</t>
        </is>
      </c>
    </row>
    <row r="59">
      <c r="A59" s="3" t="inlineStr">
        <is>
          <t>Disclosure of subsidiaries [line items]</t>
        </is>
      </c>
    </row>
    <row r="60">
      <c r="A60" s="4" t="inlineStr">
        <is>
          <t>Ownership (%)</t>
        </is>
      </c>
      <c r="C60" s="4" t="inlineStr">
        <is>
          <t>54.34%</t>
        </is>
      </c>
      <c r="D60" s="4" t="inlineStr">
        <is>
          <t>54.34%</t>
        </is>
      </c>
    </row>
    <row r="61">
      <c r="A61" s="4" t="inlineStr">
        <is>
          <t>Domestic [member] | POSCO Venture Capital Co., Ltd. [member]</t>
        </is>
      </c>
    </row>
    <row r="62">
      <c r="A62" s="3" t="inlineStr">
        <is>
          <t>Disclosure of subsidiaries [line items]</t>
        </is>
      </c>
    </row>
    <row r="63">
      <c r="A63" s="4" t="inlineStr">
        <is>
          <t>Principal operations</t>
        </is>
      </c>
      <c r="C63" s="4" t="inlineStr">
        <is>
          <t>Investment in venture companies</t>
        </is>
      </c>
    </row>
    <row r="64">
      <c r="A64" s="4" t="inlineStr">
        <is>
          <t>Ownership (%)</t>
        </is>
      </c>
      <c r="C64" s="4" t="inlineStr">
        <is>
          <t>95.00%</t>
        </is>
      </c>
      <c r="D64" s="4" t="inlineStr">
        <is>
          <t>95.00%</t>
        </is>
      </c>
    </row>
    <row r="65">
      <c r="A65" s="4" t="inlineStr">
        <is>
          <t>Region</t>
        </is>
      </c>
      <c r="C65" s="4" t="inlineStr">
        <is>
          <t>Pohang</t>
        </is>
      </c>
    </row>
    <row r="66">
      <c r="A66" s="4" t="inlineStr">
        <is>
          <t>Domestic [member] | POSCO Venture Capital Co., Ltd. [member] | Posco [member]</t>
        </is>
      </c>
    </row>
    <row r="67">
      <c r="A67" s="3" t="inlineStr">
        <is>
          <t>Disclosure of subsidiaries [line items]</t>
        </is>
      </c>
    </row>
    <row r="68">
      <c r="A68" s="4" t="inlineStr">
        <is>
          <t>Ownership (%)</t>
        </is>
      </c>
      <c r="C68" s="4" t="inlineStr">
        <is>
          <t>95.00%</t>
        </is>
      </c>
      <c r="D68" s="4" t="inlineStr">
        <is>
          <t>95.00%</t>
        </is>
      </c>
    </row>
    <row r="69">
      <c r="A69" s="4" t="inlineStr">
        <is>
          <t>Domestic [member] | eNtoB Corporation [member]</t>
        </is>
      </c>
    </row>
    <row r="70">
      <c r="A70" s="3" t="inlineStr">
        <is>
          <t>Disclosure of subsidiaries [line items]</t>
        </is>
      </c>
    </row>
    <row r="71">
      <c r="A71" s="4" t="inlineStr">
        <is>
          <t>Principal operations</t>
        </is>
      </c>
      <c r="C71" s="4" t="inlineStr">
        <is>
          <t>Electronic commerce</t>
        </is>
      </c>
    </row>
    <row r="72">
      <c r="A72" s="4" t="inlineStr">
        <is>
          <t>Ownership (%)</t>
        </is>
      </c>
      <c r="C72" s="4" t="inlineStr">
        <is>
          <t>67.44%</t>
        </is>
      </c>
      <c r="D72" s="4" t="inlineStr">
        <is>
          <t>61.13%</t>
        </is>
      </c>
    </row>
    <row r="73">
      <c r="A73" s="4" t="inlineStr">
        <is>
          <t>Region</t>
        </is>
      </c>
      <c r="C73" s="4" t="inlineStr">
        <is>
          <t>Seoul</t>
        </is>
      </c>
    </row>
    <row r="74">
      <c r="A74" s="4" t="inlineStr">
        <is>
          <t>Domestic [member] | eNtoB Corporation [member] | Posco [member]</t>
        </is>
      </c>
    </row>
    <row r="75">
      <c r="A75" s="3" t="inlineStr">
        <is>
          <t>Disclosure of subsidiaries [line items]</t>
        </is>
      </c>
    </row>
    <row r="76">
      <c r="A76" s="4" t="inlineStr">
        <is>
          <t>Ownership (%)</t>
        </is>
      </c>
      <c r="C76" s="4" t="inlineStr">
        <is>
          <t>7.50%</t>
        </is>
      </c>
      <c r="D76" s="4" t="inlineStr">
        <is>
          <t>7.50%</t>
        </is>
      </c>
    </row>
    <row r="77">
      <c r="A77" s="4" t="inlineStr">
        <is>
          <t>Domestic [member] | eNtoB Corporation [member] | Subsidiaries [member]</t>
        </is>
      </c>
    </row>
    <row r="78">
      <c r="A78" s="3" t="inlineStr">
        <is>
          <t>Disclosure of subsidiaries [line items]</t>
        </is>
      </c>
    </row>
    <row r="79">
      <c r="A79" s="4" t="inlineStr">
        <is>
          <t>Ownership (%)</t>
        </is>
      </c>
      <c r="C79" s="4" t="inlineStr">
        <is>
          <t>59.94%</t>
        </is>
      </c>
      <c r="D79" s="4" t="inlineStr">
        <is>
          <t>53.63%</t>
        </is>
      </c>
    </row>
    <row r="80">
      <c r="A80" s="4" t="inlineStr">
        <is>
          <t>Domestic [member] | POSCO CHEMICAL CO., LTD. [member]</t>
        </is>
      </c>
    </row>
    <row r="81">
      <c r="A81" s="3" t="inlineStr">
        <is>
          <t>Disclosure of subsidiaries [line items]</t>
        </is>
      </c>
    </row>
    <row r="82">
      <c r="A82" s="4" t="inlineStr">
        <is>
          <t>Principal operations</t>
        </is>
      </c>
      <c r="C82" s="4" t="inlineStr">
        <is>
          <t>Refractories manufacturing and sales</t>
        </is>
      </c>
    </row>
    <row r="83">
      <c r="A83" s="4" t="inlineStr">
        <is>
          <t>Ownership (%)</t>
        </is>
      </c>
      <c r="C83" s="4" t="inlineStr">
        <is>
          <t>61.26%</t>
        </is>
      </c>
      <c r="D83" s="4" t="inlineStr">
        <is>
          <t>61.26%</t>
        </is>
      </c>
    </row>
    <row r="84">
      <c r="A84" s="4" t="inlineStr">
        <is>
          <t>Region</t>
        </is>
      </c>
      <c r="C84" s="4" t="inlineStr">
        <is>
          <t>Pohang</t>
        </is>
      </c>
    </row>
    <row r="85">
      <c r="A85" s="4" t="inlineStr">
        <is>
          <t>Domestic [member] | POSCO CHEMICAL CO., LTD. [member] | Posco [member]</t>
        </is>
      </c>
    </row>
    <row r="86">
      <c r="A86" s="3" t="inlineStr">
        <is>
          <t>Disclosure of subsidiaries [line items]</t>
        </is>
      </c>
    </row>
    <row r="87">
      <c r="A87" s="4" t="inlineStr">
        <is>
          <t>Ownership (%)</t>
        </is>
      </c>
      <c r="C87" s="4" t="inlineStr">
        <is>
          <t>61.26%</t>
        </is>
      </c>
      <c r="D87" s="4" t="inlineStr">
        <is>
          <t>61.26%</t>
        </is>
      </c>
    </row>
    <row r="88">
      <c r="A88" s="4" t="inlineStr">
        <is>
          <t>Domestic [member] | POSCO-Terminal Co., Ltd. [member]</t>
        </is>
      </c>
    </row>
    <row r="89">
      <c r="A89" s="3" t="inlineStr">
        <is>
          <t>Disclosure of subsidiaries [line items]</t>
        </is>
      </c>
    </row>
    <row r="90">
      <c r="A90" s="4" t="inlineStr">
        <is>
          <t>Principal operations</t>
        </is>
      </c>
      <c r="C90" s="4" t="inlineStr">
        <is>
          <t>Transporting and warehousing</t>
        </is>
      </c>
    </row>
    <row r="91">
      <c r="A91" s="4" t="inlineStr">
        <is>
          <t>Ownership (%)</t>
        </is>
      </c>
      <c r="C91" s="4" t="inlineStr">
        <is>
          <t>51.00%</t>
        </is>
      </c>
      <c r="D91" s="4" t="inlineStr">
        <is>
          <t>51.00%</t>
        </is>
      </c>
    </row>
    <row r="92">
      <c r="A92" s="4" t="inlineStr">
        <is>
          <t>Region</t>
        </is>
      </c>
      <c r="C92" s="4" t="inlineStr">
        <is>
          <t>Gwangyang</t>
        </is>
      </c>
    </row>
    <row r="93">
      <c r="A93" s="4" t="inlineStr">
        <is>
          <t>Domestic [member] | POSCO-Terminal Co., Ltd. [member] | Posco [member]</t>
        </is>
      </c>
    </row>
    <row r="94">
      <c r="A94" s="3" t="inlineStr">
        <is>
          <t>Disclosure of subsidiaries [line items]</t>
        </is>
      </c>
    </row>
    <row r="95">
      <c r="A95" s="4" t="inlineStr">
        <is>
          <t>Ownership (%)</t>
        </is>
      </c>
      <c r="C95" s="4" t="inlineStr">
        <is>
          <t>51.00%</t>
        </is>
      </c>
      <c r="D95" s="4" t="inlineStr">
        <is>
          <t>51.00%</t>
        </is>
      </c>
    </row>
    <row r="96">
      <c r="A96" s="4" t="inlineStr">
        <is>
          <t>Domestic [member] | POSCO M-TECH [member]</t>
        </is>
      </c>
    </row>
    <row r="97">
      <c r="A97" s="3" t="inlineStr">
        <is>
          <t>Disclosure of subsidiaries [line items]</t>
        </is>
      </c>
    </row>
    <row r="98">
      <c r="A98" s="4" t="inlineStr">
        <is>
          <t>Principal operations</t>
        </is>
      </c>
      <c r="C98" s="4" t="inlineStr">
        <is>
          <t>Packing materials manufacturing and sales</t>
        </is>
      </c>
    </row>
    <row r="99">
      <c r="A99" s="4" t="inlineStr">
        <is>
          <t>Ownership (%)</t>
        </is>
      </c>
      <c r="C99" s="4" t="inlineStr">
        <is>
          <t>48.85%</t>
        </is>
      </c>
      <c r="D99" s="4" t="inlineStr">
        <is>
          <t>48.85%</t>
        </is>
      </c>
    </row>
    <row r="100">
      <c r="A100" s="4" t="inlineStr">
        <is>
          <t>Region</t>
        </is>
      </c>
      <c r="C100" s="4" t="inlineStr">
        <is>
          <t>Pohang</t>
        </is>
      </c>
    </row>
    <row r="101">
      <c r="A101" s="4" t="inlineStr">
        <is>
          <t>Domestic [member] | POSCO M-TECH [member] | Posco [member]</t>
        </is>
      </c>
    </row>
    <row r="102">
      <c r="A102" s="3" t="inlineStr">
        <is>
          <t>Disclosure of subsidiaries [line items]</t>
        </is>
      </c>
    </row>
    <row r="103">
      <c r="A103" s="4" t="inlineStr">
        <is>
          <t>Ownership (%)</t>
        </is>
      </c>
      <c r="C103" s="4" t="inlineStr">
        <is>
          <t>48.85%</t>
        </is>
      </c>
      <c r="D103" s="4" t="inlineStr">
        <is>
          <t>48.85%</t>
        </is>
      </c>
    </row>
    <row r="104">
      <c r="A104" s="4" t="inlineStr">
        <is>
          <t>Domestic [member] | POSCO ICT [member]</t>
        </is>
      </c>
    </row>
    <row r="105">
      <c r="A105" s="3" t="inlineStr">
        <is>
          <t>Disclosure of subsidiaries [line items]</t>
        </is>
      </c>
    </row>
    <row r="106">
      <c r="A106" s="4" t="inlineStr">
        <is>
          <t>Principal operations</t>
        </is>
      </c>
      <c r="C106" s="4" t="inlineStr">
        <is>
          <t>Generation of electricity</t>
        </is>
      </c>
    </row>
    <row r="107">
      <c r="A107" s="4" t="inlineStr">
        <is>
          <t>Ownership (%)</t>
        </is>
      </c>
      <c r="C107" s="4" t="inlineStr">
        <is>
          <t>100.00%</t>
        </is>
      </c>
      <c r="D107" s="4" t="inlineStr">
        <is>
          <t>100.00%</t>
        </is>
      </c>
    </row>
    <row r="108">
      <c r="A108" s="4" t="inlineStr">
        <is>
          <t>Region</t>
        </is>
      </c>
      <c r="C108" s="4" t="inlineStr">
        <is>
          <t>Seoul</t>
        </is>
      </c>
    </row>
    <row r="109">
      <c r="A109" s="4" t="inlineStr">
        <is>
          <t>Domestic [member] | POSCO ICT [member] | Posco [member]</t>
        </is>
      </c>
    </row>
    <row r="110">
      <c r="A110" s="3" t="inlineStr">
        <is>
          <t>Disclosure of subsidiaries [line items]</t>
        </is>
      </c>
    </row>
    <row r="111">
      <c r="A111" s="4" t="inlineStr">
        <is>
          <t>Ownership (%)</t>
        </is>
      </c>
      <c r="C111" s="4" t="inlineStr">
        <is>
          <t>100.00%</t>
        </is>
      </c>
      <c r="D111" s="4" t="inlineStr">
        <is>
          <t>100.00%</t>
        </is>
      </c>
    </row>
    <row r="112">
      <c r="A112" s="4" t="inlineStr">
        <is>
          <t>Domestic [member] | POSCO NIPPON STEEL RHF JOINT VENTURE.CO., Ltd. [member]</t>
        </is>
      </c>
    </row>
    <row r="113">
      <c r="A113" s="3" t="inlineStr">
        <is>
          <t>Disclosure of subsidiaries [line items]</t>
        </is>
      </c>
    </row>
    <row r="114">
      <c r="A114" s="4" t="inlineStr">
        <is>
          <t>Principal operations</t>
        </is>
      </c>
      <c r="C114" s="4" t="inlineStr">
        <is>
          <t>Steel by product manufacturing and sales</t>
        </is>
      </c>
    </row>
    <row r="115">
      <c r="A115" s="4" t="inlineStr">
        <is>
          <t>Ownership (%)</t>
        </is>
      </c>
      <c r="C115" s="4" t="inlineStr">
        <is>
          <t>70.00%</t>
        </is>
      </c>
      <c r="D115" s="4" t="inlineStr">
        <is>
          <t>70.00%</t>
        </is>
      </c>
    </row>
    <row r="116">
      <c r="A116" s="4" t="inlineStr">
        <is>
          <t>Region</t>
        </is>
      </c>
      <c r="C116" s="4" t="inlineStr">
        <is>
          <t>Pohang</t>
        </is>
      </c>
    </row>
    <row r="117">
      <c r="A117" s="4" t="inlineStr">
        <is>
          <t>Domestic [member] | POSCO NIPPON STEEL RHF JOINT VENTURE.CO., Ltd. [member] | Posco [member]</t>
        </is>
      </c>
    </row>
    <row r="118">
      <c r="A118" s="3" t="inlineStr">
        <is>
          <t>Disclosure of subsidiaries [line items]</t>
        </is>
      </c>
    </row>
    <row r="119">
      <c r="A119" s="4" t="inlineStr">
        <is>
          <t>Ownership (%)</t>
        </is>
      </c>
      <c r="C119" s="4" t="inlineStr">
        <is>
          <t>70.00%</t>
        </is>
      </c>
      <c r="D119" s="4" t="inlineStr">
        <is>
          <t>70.00%</t>
        </is>
      </c>
    </row>
    <row r="120">
      <c r="A120" s="4" t="inlineStr">
        <is>
          <t>Domestic [member] | Future Creation Fund Postech Early Stage account [member]</t>
        </is>
      </c>
    </row>
    <row r="121">
      <c r="A121" s="3" t="inlineStr">
        <is>
          <t>Disclosure of subsidiaries [line items]</t>
        </is>
      </c>
    </row>
    <row r="122">
      <c r="A122" s="4" t="inlineStr">
        <is>
          <t>Principal operations</t>
        </is>
      </c>
      <c r="C122" s="4" t="inlineStr">
        <is>
          <t>Investment in venture companies</t>
        </is>
      </c>
    </row>
    <row r="123">
      <c r="A123" s="4" t="inlineStr">
        <is>
          <t>Ownership (%)</t>
        </is>
      </c>
      <c r="C123" s="4" t="inlineStr">
        <is>
          <t>40.00%</t>
        </is>
      </c>
      <c r="D123" s="4" t="inlineStr">
        <is>
          <t>40.00%</t>
        </is>
      </c>
    </row>
    <row r="124">
      <c r="A124" s="4" t="inlineStr">
        <is>
          <t>Region</t>
        </is>
      </c>
      <c r="C124" s="4" t="inlineStr">
        <is>
          <t>Seoul</t>
        </is>
      </c>
    </row>
    <row r="125">
      <c r="A125" s="4" t="inlineStr">
        <is>
          <t>Domestic [member] | Future Creation Fund Postech Early Stage account [member] | Subsidiaries [member]</t>
        </is>
      </c>
    </row>
    <row r="126">
      <c r="A126" s="3" t="inlineStr">
        <is>
          <t>Disclosure of subsidiaries [line items]</t>
        </is>
      </c>
    </row>
    <row r="127">
      <c r="A127" s="4" t="inlineStr">
        <is>
          <t>Ownership (%)</t>
        </is>
      </c>
      <c r="C127" s="4" t="inlineStr">
        <is>
          <t>40.00%</t>
        </is>
      </c>
      <c r="D127" s="4" t="inlineStr">
        <is>
          <t>40.00%</t>
        </is>
      </c>
    </row>
    <row r="128">
      <c r="A128" s="4" t="inlineStr">
        <is>
          <t>Domestic [member] | POSCO WOMAN'S FUND [member]</t>
        </is>
      </c>
    </row>
    <row r="129">
      <c r="A129" s="3" t="inlineStr">
        <is>
          <t>Disclosure of subsidiaries [line items]</t>
        </is>
      </c>
    </row>
    <row r="130">
      <c r="A130" s="4" t="inlineStr">
        <is>
          <t>Principal operations</t>
        </is>
      </c>
      <c r="C130" s="4" t="inlineStr">
        <is>
          <t>Investment in venture companies</t>
        </is>
      </c>
    </row>
    <row r="131">
      <c r="A131" s="4" t="inlineStr">
        <is>
          <t>Ownership (%)</t>
        </is>
      </c>
      <c r="C131" s="4" t="inlineStr">
        <is>
          <t>40.00%</t>
        </is>
      </c>
      <c r="D131" s="4" t="inlineStr">
        <is>
          <t>40.00%</t>
        </is>
      </c>
    </row>
    <row r="132">
      <c r="A132" s="4" t="inlineStr">
        <is>
          <t>Region</t>
        </is>
      </c>
      <c r="C132" s="4" t="inlineStr">
        <is>
          <t>Seoul</t>
        </is>
      </c>
    </row>
    <row r="133">
      <c r="A133" s="4" t="inlineStr">
        <is>
          <t>Domestic [member] | POSCO WOMAN'S FUND [member] | Subsidiaries [member]</t>
        </is>
      </c>
    </row>
    <row r="134">
      <c r="A134" s="3" t="inlineStr">
        <is>
          <t>Disclosure of subsidiaries [line items]</t>
        </is>
      </c>
    </row>
    <row r="135">
      <c r="A135" s="4" t="inlineStr">
        <is>
          <t>Ownership (%)</t>
        </is>
      </c>
      <c r="C135" s="4" t="inlineStr">
        <is>
          <t>40.00%</t>
        </is>
      </c>
      <c r="D135" s="4" t="inlineStr">
        <is>
          <t>40.00%</t>
        </is>
      </c>
    </row>
    <row r="136">
      <c r="A136" s="4" t="inlineStr">
        <is>
          <t>Domestic [member] | SPH Co, ltd. [member]</t>
        </is>
      </c>
    </row>
    <row r="137">
      <c r="A137" s="3" t="inlineStr">
        <is>
          <t>Disclosure of subsidiaries [line items]</t>
        </is>
      </c>
    </row>
    <row r="138">
      <c r="A138" s="4" t="inlineStr">
        <is>
          <t>Principal operations</t>
        </is>
      </c>
      <c r="C138" s="4" t="inlineStr">
        <is>
          <t>House manufacturing and management</t>
        </is>
      </c>
    </row>
    <row r="139">
      <c r="A139" s="4" t="inlineStr">
        <is>
          <t>Ownership (%)</t>
        </is>
      </c>
      <c r="C139" s="4" t="inlineStr">
        <is>
          <t>100.00%</t>
        </is>
      </c>
      <c r="D139" s="4" t="inlineStr">
        <is>
          <t>100.00%</t>
        </is>
      </c>
    </row>
    <row r="140">
      <c r="A140" s="4" t="inlineStr">
        <is>
          <t>Region</t>
        </is>
      </c>
      <c r="C140" s="4" t="inlineStr">
        <is>
          <t>Incheon</t>
        </is>
      </c>
    </row>
    <row r="141">
      <c r="A141" s="4" t="inlineStr">
        <is>
          <t>Domestic [member] | SPH Co, ltd. [member] | Subsidiaries [member]</t>
        </is>
      </c>
    </row>
    <row r="142">
      <c r="A142" s="3" t="inlineStr">
        <is>
          <t>Disclosure of subsidiaries [line items]</t>
        </is>
      </c>
    </row>
    <row r="143">
      <c r="A143" s="4" t="inlineStr">
        <is>
          <t>Ownership (%)</t>
        </is>
      </c>
      <c r="C143" s="4" t="inlineStr">
        <is>
          <t>100.00%</t>
        </is>
      </c>
      <c r="D143" s="4" t="inlineStr">
        <is>
          <t>100.00%</t>
        </is>
      </c>
    </row>
    <row r="144">
      <c r="A144" s="4" t="inlineStr">
        <is>
          <t>Domestic [member] | Posco Group University [member]</t>
        </is>
      </c>
    </row>
    <row r="145">
      <c r="A145" s="3" t="inlineStr">
        <is>
          <t>Disclosure of subsidiaries [line items]</t>
        </is>
      </c>
    </row>
    <row r="146">
      <c r="A146" s="4" t="inlineStr">
        <is>
          <t>Principal operations</t>
        </is>
      </c>
      <c r="C146" s="4" t="inlineStr">
        <is>
          <t>Education service and real estate business</t>
        </is>
      </c>
    </row>
    <row r="147">
      <c r="A147" s="4" t="inlineStr">
        <is>
          <t>Ownership (%)</t>
        </is>
      </c>
      <c r="C147" s="4" t="inlineStr">
        <is>
          <t>100.00%</t>
        </is>
      </c>
      <c r="D147" s="4" t="inlineStr">
        <is>
          <t>100.00%</t>
        </is>
      </c>
    </row>
    <row r="148">
      <c r="A148" s="4" t="inlineStr">
        <is>
          <t>Region</t>
        </is>
      </c>
      <c r="C148" s="4" t="inlineStr">
        <is>
          <t>Incheon</t>
        </is>
      </c>
    </row>
    <row r="149">
      <c r="A149" s="4" t="inlineStr">
        <is>
          <t>Domestic [member] | 2015 POSCO New technology II Fund [member]</t>
        </is>
      </c>
    </row>
    <row r="150">
      <c r="A150" s="3" t="inlineStr">
        <is>
          <t>Disclosure of subsidiaries [line items]</t>
        </is>
      </c>
    </row>
    <row r="151">
      <c r="A151" s="4" t="inlineStr">
        <is>
          <t>Principal operations</t>
        </is>
      </c>
      <c r="C151" s="4" t="inlineStr">
        <is>
          <t>Investment in venture companies</t>
        </is>
      </c>
    </row>
    <row r="152">
      <c r="A152" s="4" t="inlineStr">
        <is>
          <t>Ownership (%)</t>
        </is>
      </c>
      <c r="C152" s="4" t="inlineStr">
        <is>
          <t>25.00%</t>
        </is>
      </c>
      <c r="D152" s="4" t="inlineStr">
        <is>
          <t>25.00%</t>
        </is>
      </c>
    </row>
    <row r="153">
      <c r="A153" s="4" t="inlineStr">
        <is>
          <t>Region</t>
        </is>
      </c>
      <c r="C153" s="4" t="inlineStr">
        <is>
          <t>Pohang</t>
        </is>
      </c>
    </row>
    <row r="154">
      <c r="A154" s="4" t="inlineStr">
        <is>
          <t>Domestic [member] | 2015 POSCO New technology II Fund [member] | Subsidiaries [member]</t>
        </is>
      </c>
    </row>
    <row r="155">
      <c r="A155" s="3" t="inlineStr">
        <is>
          <t>Disclosure of subsidiaries [line items]</t>
        </is>
      </c>
    </row>
    <row r="156">
      <c r="A156" s="4" t="inlineStr">
        <is>
          <t>Ownership (%)</t>
        </is>
      </c>
      <c r="C156" s="4" t="inlineStr">
        <is>
          <t>25.00%</t>
        </is>
      </c>
      <c r="D156" s="4" t="inlineStr">
        <is>
          <t>25.00%</t>
        </is>
      </c>
    </row>
    <row r="157">
      <c r="A157" s="4" t="inlineStr">
        <is>
          <t>Domestic [member] | Growth Ladder POSCO K-Growth Global Fund [member]</t>
        </is>
      </c>
    </row>
    <row r="158">
      <c r="A158" s="3" t="inlineStr">
        <is>
          <t>Disclosure of subsidiaries [line items]</t>
        </is>
      </c>
    </row>
    <row r="159">
      <c r="A159" s="4" t="inlineStr">
        <is>
          <t>Principal operations</t>
        </is>
      </c>
      <c r="C159" s="4" t="inlineStr">
        <is>
          <t>Investment in venture companies</t>
        </is>
      </c>
    </row>
    <row r="160">
      <c r="A160" s="4" t="inlineStr">
        <is>
          <t>Ownership (%)</t>
        </is>
      </c>
      <c r="C160" s="4" t="inlineStr">
        <is>
          <t>50.00%</t>
        </is>
      </c>
      <c r="D160" s="4" t="inlineStr">
        <is>
          <t>50.00%</t>
        </is>
      </c>
    </row>
    <row r="161">
      <c r="A161" s="4" t="inlineStr">
        <is>
          <t>Region</t>
        </is>
      </c>
      <c r="C161" s="4" t="inlineStr">
        <is>
          <t>Pohang</t>
        </is>
      </c>
    </row>
    <row r="162">
      <c r="A162" s="4" t="inlineStr">
        <is>
          <t>Domestic [member] | Growth Ladder POSCO K-Growth Global Fund [member] | Subsidiaries [member]</t>
        </is>
      </c>
    </row>
    <row r="163">
      <c r="A163" s="3" t="inlineStr">
        <is>
          <t>Disclosure of subsidiaries [line items]</t>
        </is>
      </c>
    </row>
    <row r="164">
      <c r="A164" s="4" t="inlineStr">
        <is>
          <t>Ownership (%)</t>
        </is>
      </c>
      <c r="C164" s="4" t="inlineStr">
        <is>
          <t>50.00%</t>
        </is>
      </c>
      <c r="D164" s="4" t="inlineStr">
        <is>
          <t>50.00%</t>
        </is>
      </c>
    </row>
    <row r="165">
      <c r="A165" s="4" t="inlineStr">
        <is>
          <t>Domestic [member] | POSCO Research &amp; Technology [member]</t>
        </is>
      </c>
    </row>
    <row r="166">
      <c r="A166" s="3" t="inlineStr">
        <is>
          <t>Disclosure of subsidiaries [line items]</t>
        </is>
      </c>
    </row>
    <row r="167">
      <c r="A167" s="4" t="inlineStr">
        <is>
          <t>Principal operations</t>
        </is>
      </c>
      <c r="C167" s="4" t="inlineStr">
        <is>
          <t>Intellectual Property Services and consulting</t>
        </is>
      </c>
    </row>
    <row r="168">
      <c r="A168" s="4" t="inlineStr">
        <is>
          <t>Ownership (%)</t>
        </is>
      </c>
      <c r="C168" s="4" t="inlineStr">
        <is>
          <t>100.00%</t>
        </is>
      </c>
      <c r="D168" s="4" t="inlineStr">
        <is>
          <t>100.00%</t>
        </is>
      </c>
    </row>
    <row r="169">
      <c r="A169" s="4" t="inlineStr">
        <is>
          <t>Region</t>
        </is>
      </c>
      <c r="C169" s="4" t="inlineStr">
        <is>
          <t>Seoul</t>
        </is>
      </c>
    </row>
    <row r="170">
      <c r="A170" s="4" t="inlineStr">
        <is>
          <t>Domestic [member] | POSCO Research &amp; Technology [member] | Posco [member]</t>
        </is>
      </c>
    </row>
    <row r="171">
      <c r="A171" s="3" t="inlineStr">
        <is>
          <t>Disclosure of subsidiaries [line items]</t>
        </is>
      </c>
    </row>
    <row r="172">
      <c r="A172" s="4" t="inlineStr">
        <is>
          <t>Ownership (%)</t>
        </is>
      </c>
      <c r="C172" s="4" t="inlineStr">
        <is>
          <t>100.00%</t>
        </is>
      </c>
      <c r="D172" s="4" t="inlineStr">
        <is>
          <t>100.00%</t>
        </is>
      </c>
    </row>
    <row r="173">
      <c r="A173" s="4" t="inlineStr">
        <is>
          <t>Domestic [member] | TANCHEON E&amp;E</t>
        </is>
      </c>
    </row>
    <row r="174">
      <c r="A174" s="3" t="inlineStr">
        <is>
          <t>Disclosure of subsidiaries [line items]</t>
        </is>
      </c>
    </row>
    <row r="175">
      <c r="A175" s="4" t="inlineStr">
        <is>
          <t>Principal operations</t>
        </is>
      </c>
      <c r="C175" s="4" t="inlineStr">
        <is>
          <t>Refuse derived fuel and power generation</t>
        </is>
      </c>
    </row>
    <row r="176">
      <c r="A176" s="4" t="inlineStr">
        <is>
          <t>Ownership (%)</t>
        </is>
      </c>
      <c r="C176" s="4" t="inlineStr">
        <is>
          <t>100.00%</t>
        </is>
      </c>
      <c r="D176" s="4" t="inlineStr">
        <is>
          <t>100.00%</t>
        </is>
      </c>
    </row>
    <row r="177">
      <c r="A177" s="4" t="inlineStr">
        <is>
          <t>Region</t>
        </is>
      </c>
      <c r="C177" s="4" t="inlineStr">
        <is>
          <t>Seoul</t>
        </is>
      </c>
    </row>
    <row r="178">
      <c r="A178" s="4" t="inlineStr">
        <is>
          <t>Domestic [member] | TANCHEON E&amp;E | Subsidiaries [member]</t>
        </is>
      </c>
    </row>
    <row r="179">
      <c r="A179" s="3" t="inlineStr">
        <is>
          <t>Disclosure of subsidiaries [line items]</t>
        </is>
      </c>
    </row>
    <row r="180">
      <c r="A180" s="4" t="inlineStr">
        <is>
          <t>Ownership (%)</t>
        </is>
      </c>
      <c r="C180" s="4" t="inlineStr">
        <is>
          <t>100.00%</t>
        </is>
      </c>
      <c r="D180" s="4" t="inlineStr">
        <is>
          <t>100.00%</t>
        </is>
      </c>
    </row>
    <row r="181">
      <c r="A181" s="4" t="inlineStr">
        <is>
          <t>Domestic [member] | POSCO Humans [member]</t>
        </is>
      </c>
    </row>
    <row r="182">
      <c r="A182" s="3" t="inlineStr">
        <is>
          <t>Disclosure of subsidiaries [line items]</t>
        </is>
      </c>
    </row>
    <row r="183">
      <c r="A183" s="4" t="inlineStr">
        <is>
          <t>Principal operations</t>
        </is>
      </c>
      <c r="C183" s="4" t="inlineStr">
        <is>
          <t>Construction</t>
        </is>
      </c>
    </row>
    <row r="184">
      <c r="A184" s="4" t="inlineStr">
        <is>
          <t>Ownership (%)</t>
        </is>
      </c>
      <c r="C184" s="4" t="inlineStr">
        <is>
          <t>100.00%</t>
        </is>
      </c>
      <c r="D184" s="4" t="inlineStr">
        <is>
          <t>100.00%</t>
        </is>
      </c>
    </row>
    <row r="185">
      <c r="A185" s="4" t="inlineStr">
        <is>
          <t>Region</t>
        </is>
      </c>
      <c r="C185" s="4" t="inlineStr">
        <is>
          <t>Pohang</t>
        </is>
      </c>
    </row>
    <row r="186">
      <c r="A186" s="4" t="inlineStr">
        <is>
          <t>Domestic [member] | POSCO Humans [member] | Posco [member]</t>
        </is>
      </c>
    </row>
    <row r="187">
      <c r="A187" s="3" t="inlineStr">
        <is>
          <t>Disclosure of subsidiaries [line items]</t>
        </is>
      </c>
    </row>
    <row r="188">
      <c r="A188" s="4" t="inlineStr">
        <is>
          <t>Ownership (%)</t>
        </is>
      </c>
      <c r="C188" s="4" t="inlineStr">
        <is>
          <t>75.49%</t>
        </is>
      </c>
      <c r="D188" s="4" t="inlineStr">
        <is>
          <t>75.49%</t>
        </is>
      </c>
    </row>
    <row r="189">
      <c r="A189" s="4" t="inlineStr">
        <is>
          <t>Domestic [member] | POSCO Humans [member] | Subsidiaries [member]</t>
        </is>
      </c>
    </row>
    <row r="190">
      <c r="A190" s="3" t="inlineStr">
        <is>
          <t>Disclosure of subsidiaries [line items]</t>
        </is>
      </c>
    </row>
    <row r="191">
      <c r="A191" s="4" t="inlineStr">
        <is>
          <t>Ownership (%)</t>
        </is>
      </c>
      <c r="C191" s="4" t="inlineStr">
        <is>
          <t>24.51%</t>
        </is>
      </c>
      <c r="D191" s="4" t="inlineStr">
        <is>
          <t>24.51%</t>
        </is>
      </c>
    </row>
    <row r="192">
      <c r="A192" s="4" t="inlineStr">
        <is>
          <t>Domestic [member] | Mapo Hibroad Parking Co., Ltd. [member]</t>
        </is>
      </c>
    </row>
    <row r="193">
      <c r="A193" s="3" t="inlineStr">
        <is>
          <t>Disclosure of subsidiaries [line items]</t>
        </is>
      </c>
    </row>
    <row r="194">
      <c r="A194" s="4" t="inlineStr">
        <is>
          <t>Principal operations</t>
        </is>
      </c>
      <c r="C194" s="4" t="inlineStr">
        <is>
          <t>Construction</t>
        </is>
      </c>
    </row>
    <row r="195">
      <c r="A195" s="4" t="inlineStr">
        <is>
          <t>Ownership (%)</t>
        </is>
      </c>
      <c r="C195" s="4" t="inlineStr">
        <is>
          <t>71.00%</t>
        </is>
      </c>
      <c r="D195" s="4" t="inlineStr">
        <is>
          <t>71.00%</t>
        </is>
      </c>
    </row>
    <row r="196">
      <c r="A196" s="4" t="inlineStr">
        <is>
          <t>Region</t>
        </is>
      </c>
      <c r="C196" s="4" t="inlineStr">
        <is>
          <t>Seoul</t>
        </is>
      </c>
    </row>
    <row r="197">
      <c r="A197" s="4" t="inlineStr">
        <is>
          <t>Domestic [member] | Mapo Hibroad Parking Co., Ltd. [member] | Subsidiaries [member]</t>
        </is>
      </c>
    </row>
    <row r="198">
      <c r="A198" s="3" t="inlineStr">
        <is>
          <t>Disclosure of subsidiaries [line items]</t>
        </is>
      </c>
    </row>
    <row r="199">
      <c r="A199" s="4" t="inlineStr">
        <is>
          <t>Ownership (%)</t>
        </is>
      </c>
      <c r="C199" s="4" t="inlineStr">
        <is>
          <t>71.00%</t>
        </is>
      </c>
      <c r="D199" s="4" t="inlineStr">
        <is>
          <t>71.00%</t>
        </is>
      </c>
    </row>
    <row r="200">
      <c r="A200" s="4" t="inlineStr">
        <is>
          <t>Domestic [member] | Busan E&amp;E Co., Ltd. [member]</t>
        </is>
      </c>
    </row>
    <row r="201">
      <c r="A201" s="3" t="inlineStr">
        <is>
          <t>Disclosure of subsidiaries [line items]</t>
        </is>
      </c>
    </row>
    <row r="202">
      <c r="A202" s="4" t="inlineStr">
        <is>
          <t>Principal operations</t>
        </is>
      </c>
      <c r="C202" s="4" t="inlineStr">
        <is>
          <t>Refuse derived fuel and power generation</t>
        </is>
      </c>
    </row>
    <row r="203">
      <c r="A203" s="4" t="inlineStr">
        <is>
          <t>Ownership (%)</t>
        </is>
      </c>
      <c r="C203" s="4" t="inlineStr">
        <is>
          <t>70.00%</t>
        </is>
      </c>
      <c r="D203" s="4" t="inlineStr">
        <is>
          <t>70.00%</t>
        </is>
      </c>
    </row>
    <row r="204">
      <c r="A204" s="4" t="inlineStr">
        <is>
          <t>Region</t>
        </is>
      </c>
      <c r="C204" s="4" t="inlineStr">
        <is>
          <t>Busan</t>
        </is>
      </c>
    </row>
    <row r="205">
      <c r="A205" s="4" t="inlineStr">
        <is>
          <t>Domestic [member] | Busan E&amp;E Co., Ltd. [member] | Posco [member]</t>
        </is>
      </c>
    </row>
    <row r="206">
      <c r="A206" s="3" t="inlineStr">
        <is>
          <t>Disclosure of subsidiaries [line items]</t>
        </is>
      </c>
    </row>
    <row r="207">
      <c r="A207" s="4" t="inlineStr">
        <is>
          <t>Ownership (%)</t>
        </is>
      </c>
      <c r="C207" s="4" t="inlineStr">
        <is>
          <t>70.00%</t>
        </is>
      </c>
      <c r="D207" s="4" t="inlineStr">
        <is>
          <t>70.00%</t>
        </is>
      </c>
    </row>
    <row r="208">
      <c r="A208" s="4" t="inlineStr">
        <is>
          <t>Domestic [member] | POSCO Family Strategy Fund [member]</t>
        </is>
      </c>
    </row>
    <row r="209">
      <c r="A209" s="3" t="inlineStr">
        <is>
          <t>Disclosure of subsidiaries [line items]</t>
        </is>
      </c>
    </row>
    <row r="210">
      <c r="A210" s="4" t="inlineStr">
        <is>
          <t>Principal operations</t>
        </is>
      </c>
      <c r="C210" s="4" t="inlineStr">
        <is>
          <t>Investment in venture companies</t>
        </is>
      </c>
    </row>
    <row r="211">
      <c r="A211" s="4" t="inlineStr">
        <is>
          <t>Ownership (%)</t>
        </is>
      </c>
      <c r="D211" s="4" t="inlineStr">
        <is>
          <t>100.00%</t>
        </is>
      </c>
    </row>
    <row r="212">
      <c r="A212" s="4" t="inlineStr">
        <is>
          <t>Region</t>
        </is>
      </c>
      <c r="C212" s="4" t="inlineStr">
        <is>
          <t>Pohang</t>
        </is>
      </c>
    </row>
    <row r="213">
      <c r="A213" s="4" t="inlineStr">
        <is>
          <t>Domestic [member] | POSCO Family Strategy Fund [member] | Posco [member]</t>
        </is>
      </c>
    </row>
    <row r="214">
      <c r="A214" s="3" t="inlineStr">
        <is>
          <t>Disclosure of subsidiaries [line items]</t>
        </is>
      </c>
    </row>
    <row r="215">
      <c r="A215" s="4" t="inlineStr">
        <is>
          <t>Ownership (%)</t>
        </is>
      </c>
      <c r="D215" s="4" t="inlineStr">
        <is>
          <t>69.91%</t>
        </is>
      </c>
    </row>
    <row r="216">
      <c r="A216" s="4" t="inlineStr">
        <is>
          <t>Domestic [member] | POSCO Family Strategy Fund [member] | Subsidiaries [member]</t>
        </is>
      </c>
    </row>
    <row r="217">
      <c r="A217" s="3" t="inlineStr">
        <is>
          <t>Disclosure of subsidiaries [line items]</t>
        </is>
      </c>
    </row>
    <row r="218">
      <c r="A218" s="4" t="inlineStr">
        <is>
          <t>Ownership (%)</t>
        </is>
      </c>
      <c r="D218" s="4" t="inlineStr">
        <is>
          <t>30.09%</t>
        </is>
      </c>
    </row>
    <row r="219">
      <c r="A219" s="4" t="inlineStr">
        <is>
          <t>Domestic [member] | POSCO INTERNATIONAL Corporation [member]</t>
        </is>
      </c>
    </row>
    <row r="220">
      <c r="A220" s="3" t="inlineStr">
        <is>
          <t>Disclosure of subsidiaries [line items]</t>
        </is>
      </c>
    </row>
    <row r="221">
      <c r="A221" s="4" t="inlineStr">
        <is>
          <t>Principal operations</t>
        </is>
      </c>
      <c r="C221" s="4" t="inlineStr">
        <is>
          <t>Trading, energy &amp;amp; resource development and others</t>
        </is>
      </c>
    </row>
    <row r="222">
      <c r="A222" s="4" t="inlineStr">
        <is>
          <t>Ownership (%)</t>
        </is>
      </c>
      <c r="C222" s="4" t="inlineStr">
        <is>
          <t>62.94%</t>
        </is>
      </c>
      <c r="D222" s="4" t="inlineStr">
        <is>
          <t>62.94%</t>
        </is>
      </c>
    </row>
    <row r="223">
      <c r="A223" s="4" t="inlineStr">
        <is>
          <t>Region</t>
        </is>
      </c>
      <c r="C223" s="4" t="inlineStr">
        <is>
          <t>Incheon</t>
        </is>
      </c>
    </row>
    <row r="224">
      <c r="A224" s="4" t="inlineStr">
        <is>
          <t>Domestic [member] | POSCO INTERNATIONAL Corporation [member] | Posco [member]</t>
        </is>
      </c>
    </row>
    <row r="225">
      <c r="A225" s="3" t="inlineStr">
        <is>
          <t>Disclosure of subsidiaries [line items]</t>
        </is>
      </c>
    </row>
    <row r="226">
      <c r="A226" s="4" t="inlineStr">
        <is>
          <t>Ownership (%)</t>
        </is>
      </c>
      <c r="C226" s="4" t="inlineStr">
        <is>
          <t>62.91%</t>
        </is>
      </c>
      <c r="D226" s="4" t="inlineStr">
        <is>
          <t>62.91%</t>
        </is>
      </c>
    </row>
    <row r="227">
      <c r="A227" s="4" t="inlineStr">
        <is>
          <t>Domestic [member] | POSCO INTERNATIONAL Corporation [member] | Subsidiaries [member]</t>
        </is>
      </c>
    </row>
    <row r="228">
      <c r="A228" s="3" t="inlineStr">
        <is>
          <t>Disclosure of subsidiaries [line items]</t>
        </is>
      </c>
    </row>
    <row r="229">
      <c r="A229" s="4" t="inlineStr">
        <is>
          <t>Ownership (%)</t>
        </is>
      </c>
      <c r="C229" s="4" t="inlineStr">
        <is>
          <t>0.03%</t>
        </is>
      </c>
      <c r="D229" s="4" t="inlineStr">
        <is>
          <t>0.03%</t>
        </is>
      </c>
    </row>
    <row r="230">
      <c r="A230" s="4" t="inlineStr">
        <is>
          <t>Domestic [member] | Pohang Scrap Recycling Distribution Center Co., Ltd. [member]</t>
        </is>
      </c>
    </row>
    <row r="231">
      <c r="A231" s="3" t="inlineStr">
        <is>
          <t>Disclosure of subsidiaries [line items]</t>
        </is>
      </c>
    </row>
    <row r="232">
      <c r="A232" s="4" t="inlineStr">
        <is>
          <t>Principal operations</t>
        </is>
      </c>
      <c r="C232" s="4" t="inlineStr">
        <is>
          <t>Steel processing and sales</t>
        </is>
      </c>
    </row>
    <row r="233">
      <c r="A233" s="4" t="inlineStr">
        <is>
          <t>Ownership (%)</t>
        </is>
      </c>
      <c r="C233" s="4" t="inlineStr">
        <is>
          <t>51.00%</t>
        </is>
      </c>
      <c r="D233" s="4" t="inlineStr">
        <is>
          <t>51.00%</t>
        </is>
      </c>
    </row>
    <row r="234">
      <c r="A234" s="4" t="inlineStr">
        <is>
          <t>Region</t>
        </is>
      </c>
      <c r="C234" s="4" t="inlineStr">
        <is>
          <t>Pohang</t>
        </is>
      </c>
    </row>
    <row r="235">
      <c r="A235" s="4" t="inlineStr">
        <is>
          <t>Domestic [member] | Pohang Scrap Recycling Distribution Center Co., Ltd. [member] | Subsidiaries [member]</t>
        </is>
      </c>
    </row>
    <row r="236">
      <c r="A236" s="3" t="inlineStr">
        <is>
          <t>Disclosure of subsidiaries [line items]</t>
        </is>
      </c>
    </row>
    <row r="237">
      <c r="A237" s="4" t="inlineStr">
        <is>
          <t>Ownership (%)</t>
        </is>
      </c>
      <c r="C237" s="4" t="inlineStr">
        <is>
          <t>51.00%</t>
        </is>
      </c>
      <c r="D237" s="4" t="inlineStr">
        <is>
          <t>51.00%</t>
        </is>
      </c>
    </row>
    <row r="238">
      <c r="A238" s="4" t="inlineStr">
        <is>
          <t>Domestic [member] | PSC Energy Global Co., Ltd. [Member]</t>
        </is>
      </c>
    </row>
    <row r="239">
      <c r="A239" s="3" t="inlineStr">
        <is>
          <t>Disclosure of subsidiaries [line items]</t>
        </is>
      </c>
    </row>
    <row r="240">
      <c r="A240" s="4" t="inlineStr">
        <is>
          <t>Principal operations</t>
        </is>
      </c>
      <c r="C240" s="4" t="inlineStr">
        <is>
          <t>Investment in energy industry</t>
        </is>
      </c>
    </row>
    <row r="241">
      <c r="A241" s="4" t="inlineStr">
        <is>
          <t>Ownership (%)</t>
        </is>
      </c>
      <c r="D241" s="4" t="inlineStr">
        <is>
          <t>100.00%</t>
        </is>
      </c>
    </row>
    <row r="242">
      <c r="A242" s="4" t="inlineStr">
        <is>
          <t>Region</t>
        </is>
      </c>
      <c r="C242" s="4" t="inlineStr">
        <is>
          <t>Pohang</t>
        </is>
      </c>
    </row>
    <row r="243">
      <c r="A243" s="4" t="inlineStr">
        <is>
          <t>Domestic [member] | PSC Energy Global Co., Ltd. [Member] | Subsidiaries [member]</t>
        </is>
      </c>
    </row>
    <row r="244">
      <c r="A244" s="3" t="inlineStr">
        <is>
          <t>Disclosure of subsidiaries [line items]</t>
        </is>
      </c>
    </row>
    <row r="245">
      <c r="A245" s="4" t="inlineStr">
        <is>
          <t>Ownership (%)</t>
        </is>
      </c>
      <c r="D245" s="4" t="inlineStr">
        <is>
          <t>100.00%</t>
        </is>
      </c>
    </row>
    <row r="246">
      <c r="A246" s="4" t="inlineStr">
        <is>
          <t>Domestic [member] | Suncheon Eco Trans Co., Ltd [member]</t>
        </is>
      </c>
    </row>
    <row r="247">
      <c r="A247" s="3" t="inlineStr">
        <is>
          <t>Disclosure of subsidiaries [line items]</t>
        </is>
      </c>
    </row>
    <row r="248">
      <c r="A248" s="4" t="inlineStr">
        <is>
          <t>Principal operations</t>
        </is>
      </c>
      <c r="C248" s="4" t="inlineStr">
        <is>
          <t>Train manufacturing and management</t>
        </is>
      </c>
    </row>
    <row r="249">
      <c r="A249" s="4" t="inlineStr">
        <is>
          <t>Ownership (%)</t>
        </is>
      </c>
      <c r="C249" s="4" t="inlineStr">
        <is>
          <t>100.00%</t>
        </is>
      </c>
      <c r="D249" s="4" t="inlineStr">
        <is>
          <t>100.00%</t>
        </is>
      </c>
    </row>
    <row r="250">
      <c r="A250" s="4" t="inlineStr">
        <is>
          <t>Region</t>
        </is>
      </c>
      <c r="C250" s="4" t="inlineStr">
        <is>
          <t>Suncheon</t>
        </is>
      </c>
    </row>
    <row r="251">
      <c r="A251" s="4" t="inlineStr">
        <is>
          <t>Domestic [member] | Suncheon Eco Trans Co., Ltd [member] | Posco [member]</t>
        </is>
      </c>
    </row>
    <row r="252">
      <c r="A252" s="3" t="inlineStr">
        <is>
          <t>Disclosure of subsidiaries [line items]</t>
        </is>
      </c>
    </row>
    <row r="253">
      <c r="A253" s="4" t="inlineStr">
        <is>
          <t>Ownership (%)</t>
        </is>
      </c>
      <c r="C253" s="4" t="inlineStr">
        <is>
          <t>100.00%</t>
        </is>
      </c>
      <c r="D253" s="4" t="inlineStr">
        <is>
          <t>100.00%</t>
        </is>
      </c>
    </row>
    <row r="254">
      <c r="A254" s="4" t="inlineStr">
        <is>
          <t>Domestic [member] | Songdo Development PMC (Project Management Company) LLC. [member]</t>
        </is>
      </c>
    </row>
    <row r="255">
      <c r="A255" s="3" t="inlineStr">
        <is>
          <t>Disclosure of subsidiaries [line items]</t>
        </is>
      </c>
    </row>
    <row r="256">
      <c r="A256" s="4" t="inlineStr">
        <is>
          <t>Principal operations</t>
        </is>
      </c>
      <c r="C256" s="4" t="inlineStr">
        <is>
          <t>Housing business agency</t>
        </is>
      </c>
    </row>
    <row r="257">
      <c r="A257" s="4" t="inlineStr">
        <is>
          <t>Ownership (%)</t>
        </is>
      </c>
      <c r="C257" s="4" t="inlineStr">
        <is>
          <t>100.00%</t>
        </is>
      </c>
      <c r="D257" s="4" t="inlineStr">
        <is>
          <t>100.00%</t>
        </is>
      </c>
    </row>
    <row r="258">
      <c r="A258" s="4" t="inlineStr">
        <is>
          <t>Region</t>
        </is>
      </c>
      <c r="C258" s="4" t="inlineStr">
        <is>
          <t>Incheon</t>
        </is>
      </c>
    </row>
    <row r="259">
      <c r="A259" s="4" t="inlineStr">
        <is>
          <t>Domestic [member] | Songdo Development PMC (Project Management Company) LLC. [member] | Subsidiaries [member]</t>
        </is>
      </c>
    </row>
    <row r="260">
      <c r="A260" s="3" t="inlineStr">
        <is>
          <t>Disclosure of subsidiaries [line items]</t>
        </is>
      </c>
    </row>
    <row r="261">
      <c r="A261" s="4" t="inlineStr">
        <is>
          <t>Ownership (%)</t>
        </is>
      </c>
      <c r="C261" s="4" t="inlineStr">
        <is>
          <t>100.00%</t>
        </is>
      </c>
      <c r="D261" s="4" t="inlineStr">
        <is>
          <t>100.00%</t>
        </is>
      </c>
    </row>
    <row r="262">
      <c r="A262" s="4" t="inlineStr">
        <is>
          <t>Domestic [member] | Korea Fuel Cell [Member]</t>
        </is>
      </c>
    </row>
    <row r="263">
      <c r="A263" s="3" t="inlineStr">
        <is>
          <t>Disclosure of subsidiaries [line items]</t>
        </is>
      </c>
    </row>
    <row r="264">
      <c r="A264" s="4" t="inlineStr">
        <is>
          <t>Principal operations</t>
        </is>
      </c>
      <c r="C264" s="4" t="inlineStr">
        <is>
          <t>Fuel cell</t>
        </is>
      </c>
    </row>
    <row r="265">
      <c r="A265" s="4" t="inlineStr">
        <is>
          <t>Ownership (%)</t>
        </is>
      </c>
      <c r="C265" s="4" t="inlineStr">
        <is>
          <t>100.00%</t>
        </is>
      </c>
      <c r="D265" s="4" t="inlineStr">
        <is>
          <t>100.00%</t>
        </is>
      </c>
    </row>
    <row r="266">
      <c r="A266" s="4" t="inlineStr">
        <is>
          <t>Region</t>
        </is>
      </c>
      <c r="C266" s="4" t="inlineStr">
        <is>
          <t>Pohang</t>
        </is>
      </c>
    </row>
    <row r="267">
      <c r="A267" s="4" t="inlineStr">
        <is>
          <t>Domestic [member] | Korea Fuel Cell [Member] | Subsidiaries [member]</t>
        </is>
      </c>
    </row>
    <row r="268">
      <c r="A268" s="3" t="inlineStr">
        <is>
          <t>Disclosure of subsidiaries [line items]</t>
        </is>
      </c>
    </row>
    <row r="269">
      <c r="A269" s="4" t="inlineStr">
        <is>
          <t>Ownership (%)</t>
        </is>
      </c>
      <c r="C269" s="4" t="inlineStr">
        <is>
          <t>100.00%</t>
        </is>
      </c>
      <c r="D269" s="4" t="inlineStr">
        <is>
          <t>100.00%</t>
        </is>
      </c>
    </row>
    <row r="270">
      <c r="A270" s="4" t="inlineStr">
        <is>
          <t>Domestic [member] | POSCO GEM 1th Fund [member]</t>
        </is>
      </c>
    </row>
    <row r="271">
      <c r="A271" s="3" t="inlineStr">
        <is>
          <t>Disclosure of subsidiaries [line items]</t>
        </is>
      </c>
    </row>
    <row r="272">
      <c r="A272" s="4" t="inlineStr">
        <is>
          <t>Principal operations</t>
        </is>
      </c>
      <c r="C272" s="4" t="inlineStr">
        <is>
          <t>Investment in venture companies</t>
        </is>
      </c>
    </row>
    <row r="273">
      <c r="A273" s="4" t="inlineStr">
        <is>
          <t>Ownership (%)</t>
        </is>
      </c>
      <c r="C273" s="4" t="inlineStr">
        <is>
          <t>100.00%</t>
        </is>
      </c>
      <c r="D273" s="4" t="inlineStr">
        <is>
          <t>100.00%</t>
        </is>
      </c>
    </row>
    <row r="274">
      <c r="A274" s="4" t="inlineStr">
        <is>
          <t>Region</t>
        </is>
      </c>
      <c r="C274" s="4" t="inlineStr">
        <is>
          <t>Pohang</t>
        </is>
      </c>
    </row>
    <row r="275">
      <c r="A275" s="4" t="inlineStr">
        <is>
          <t>Domestic [member] | POSCO GEM 1th Fund [member] | Posco [member]</t>
        </is>
      </c>
    </row>
    <row r="276">
      <c r="A276" s="3" t="inlineStr">
        <is>
          <t>Disclosure of subsidiaries [line items]</t>
        </is>
      </c>
    </row>
    <row r="277">
      <c r="A277" s="4" t="inlineStr">
        <is>
          <t>Ownership (%)</t>
        </is>
      </c>
      <c r="C277" s="4" t="inlineStr">
        <is>
          <t>98.81%</t>
        </is>
      </c>
      <c r="D277" s="4" t="inlineStr">
        <is>
          <t>98.81%</t>
        </is>
      </c>
    </row>
    <row r="278">
      <c r="A278" s="4" t="inlineStr">
        <is>
          <t>Domestic [member] | POSCO GEM 1th Fund [member] | Subsidiaries [member]</t>
        </is>
      </c>
    </row>
    <row r="279">
      <c r="A279" s="3" t="inlineStr">
        <is>
          <t>Disclosure of subsidiaries [line items]</t>
        </is>
      </c>
    </row>
    <row r="280">
      <c r="A280" s="4" t="inlineStr">
        <is>
          <t>Ownership (%)</t>
        </is>
      </c>
      <c r="C280" s="4" t="inlineStr">
        <is>
          <t>1.19%</t>
        </is>
      </c>
      <c r="D280" s="4" t="inlineStr">
        <is>
          <t>1.19%</t>
        </is>
      </c>
    </row>
    <row r="281">
      <c r="A281" s="4" t="inlineStr">
        <is>
          <t>Domestic [member] | POSCO SPS CORPORATION [Member]</t>
        </is>
      </c>
    </row>
    <row r="282">
      <c r="A282" s="3" t="inlineStr">
        <is>
          <t>Disclosure of subsidiaries [line items]</t>
        </is>
      </c>
    </row>
    <row r="283">
      <c r="A283" s="4" t="inlineStr">
        <is>
          <t>Principal operations</t>
        </is>
      </c>
      <c r="C283" s="4" t="inlineStr">
        <is>
          <t>STC, TMC, Plate manufacturing and sales</t>
        </is>
      </c>
    </row>
    <row r="284">
      <c r="A284" s="4" t="inlineStr">
        <is>
          <t>Ownership (%)</t>
        </is>
      </c>
      <c r="C284" s="4" t="inlineStr">
        <is>
          <t>100.00%</t>
        </is>
      </c>
    </row>
    <row r="285">
      <c r="A285" s="4" t="inlineStr">
        <is>
          <t>Region</t>
        </is>
      </c>
      <c r="C285" s="4" t="inlineStr">
        <is>
          <t>Cheonan</t>
        </is>
      </c>
    </row>
    <row r="286">
      <c r="A286" s="4" t="inlineStr">
        <is>
          <t>Domestic [member] | POSCO SPS CORPORATION [Member] | Subsidiaries [member]</t>
        </is>
      </c>
    </row>
    <row r="287">
      <c r="A287" s="3" t="inlineStr">
        <is>
          <t>Disclosure of subsidiaries [line items]</t>
        </is>
      </c>
    </row>
    <row r="288">
      <c r="A288" s="4" t="inlineStr">
        <is>
          <t>Ownership (%)</t>
        </is>
      </c>
      <c r="C288" s="4" t="inlineStr">
        <is>
          <t>100.00%</t>
        </is>
      </c>
    </row>
    <row r="289">
      <c r="A289" s="4" t="inlineStr">
        <is>
          <t>Domestic [member] | PO Chemical Co Ltd [Member]</t>
        </is>
      </c>
    </row>
    <row r="290">
      <c r="A290" s="3" t="inlineStr">
        <is>
          <t>Disclosure of subsidiaries [line items]</t>
        </is>
      </c>
    </row>
    <row r="291">
      <c r="A291" s="4" t="inlineStr">
        <is>
          <t>Principal operations</t>
        </is>
      </c>
      <c r="C291" s="4" t="inlineStr">
        <is>
          <t>Chemical production</t>
        </is>
      </c>
    </row>
    <row r="292">
      <c r="A292" s="4" t="inlineStr">
        <is>
          <t>Ownership (%)</t>
        </is>
      </c>
      <c r="C292" s="4" t="inlineStr">
        <is>
          <t>51.00%</t>
        </is>
      </c>
    </row>
    <row r="293">
      <c r="A293" s="4" t="inlineStr">
        <is>
          <t>Region</t>
        </is>
      </c>
      <c r="C293" s="4" t="inlineStr">
        <is>
          <t>Gwangyang</t>
        </is>
      </c>
    </row>
    <row r="294">
      <c r="A294" s="4" t="inlineStr">
        <is>
          <t>Domestic [member] | PO Chemical Co Ltd [Member] | Subsidiaries [member]</t>
        </is>
      </c>
    </row>
    <row r="295">
      <c r="A295" s="3" t="inlineStr">
        <is>
          <t>Disclosure of subsidiaries [line items]</t>
        </is>
      </c>
    </row>
    <row r="296">
      <c r="A296" s="4" t="inlineStr">
        <is>
          <t>Ownership (%)</t>
        </is>
      </c>
      <c r="C296" s="4" t="inlineStr">
        <is>
          <t>51.00%</t>
        </is>
      </c>
    </row>
    <row r="297">
      <c r="A297" s="4" t="inlineStr">
        <is>
          <t>Domestic [member] | Posco New Growth [Member]</t>
        </is>
      </c>
    </row>
    <row r="298">
      <c r="A298" s="3" t="inlineStr">
        <is>
          <t>Disclosure of subsidiaries [line items]</t>
        </is>
      </c>
    </row>
    <row r="299">
      <c r="A299" s="4" t="inlineStr">
        <is>
          <t>Principal operations</t>
        </is>
      </c>
      <c r="C299" s="4" t="inlineStr">
        <is>
          <t>Investment in venture companies</t>
        </is>
      </c>
    </row>
    <row r="300">
      <c r="A300" s="4" t="inlineStr">
        <is>
          <t>Ownership (%)</t>
        </is>
      </c>
      <c r="C300" s="4" t="inlineStr">
        <is>
          <t>100.00%</t>
        </is>
      </c>
    </row>
    <row r="301">
      <c r="A301" s="4" t="inlineStr">
        <is>
          <t>Region</t>
        </is>
      </c>
      <c r="C301" s="4" t="inlineStr">
        <is>
          <t>Seoul</t>
        </is>
      </c>
    </row>
    <row r="302">
      <c r="A302" s="4" t="inlineStr">
        <is>
          <t>Domestic [member] | Posco New Growth [Member] | Posco [member]</t>
        </is>
      </c>
    </row>
    <row r="303">
      <c r="A303" s="3" t="inlineStr">
        <is>
          <t>Disclosure of subsidiaries [line items]</t>
        </is>
      </c>
    </row>
    <row r="304">
      <c r="A304" s="4" t="inlineStr">
        <is>
          <t>Ownership (%)</t>
        </is>
      </c>
      <c r="C304" s="4" t="inlineStr">
        <is>
          <t>88.89%</t>
        </is>
      </c>
    </row>
    <row r="305">
      <c r="A305" s="4" t="inlineStr">
        <is>
          <t>Domestic [member] | Posco New Growth [Member] | Subsidiaries [member]</t>
        </is>
      </c>
    </row>
    <row r="306">
      <c r="A306" s="3" t="inlineStr">
        <is>
          <t>Disclosure of subsidiaries [line items]</t>
        </is>
      </c>
    </row>
    <row r="307">
      <c r="A307" s="4" t="inlineStr">
        <is>
          <t>Ownership (%)</t>
        </is>
      </c>
      <c r="C307" s="4" t="inlineStr">
        <is>
          <t>11.11%</t>
        </is>
      </c>
    </row>
    <row r="308">
      <c r="A308" s="4" t="inlineStr">
        <is>
          <t>Domestic [member] | IMP Fund I [Member]</t>
        </is>
      </c>
    </row>
    <row r="309">
      <c r="A309" s="3" t="inlineStr">
        <is>
          <t>Disclosure of subsidiaries [line items]</t>
        </is>
      </c>
    </row>
    <row r="310">
      <c r="A310" s="4" t="inlineStr">
        <is>
          <t>Principal operations</t>
        </is>
      </c>
      <c r="C310" s="4" t="inlineStr">
        <is>
          <t>Investment in venture companies</t>
        </is>
      </c>
    </row>
    <row r="311">
      <c r="A311" s="4" t="inlineStr">
        <is>
          <t>Ownership (%)</t>
        </is>
      </c>
      <c r="C311" s="4" t="inlineStr">
        <is>
          <t>98.04%</t>
        </is>
      </c>
    </row>
    <row r="312">
      <c r="A312" s="4" t="inlineStr">
        <is>
          <t>Region</t>
        </is>
      </c>
      <c r="C312" s="4" t="inlineStr">
        <is>
          <t>Pohang</t>
        </is>
      </c>
    </row>
    <row r="313">
      <c r="A313" s="4" t="inlineStr">
        <is>
          <t>Domestic [member] | IMP Fund I [Member] | Posco [member]</t>
        </is>
      </c>
    </row>
    <row r="314">
      <c r="A314" s="3" t="inlineStr">
        <is>
          <t>Disclosure of subsidiaries [line items]</t>
        </is>
      </c>
    </row>
    <row r="315">
      <c r="A315" s="4" t="inlineStr">
        <is>
          <t>Ownership (%)</t>
        </is>
      </c>
      <c r="C315" s="4" t="inlineStr">
        <is>
          <t>98.04%</t>
        </is>
      </c>
    </row>
    <row r="316">
      <c r="A316" s="4" t="inlineStr">
        <is>
          <t>Foreign [member] | POSCO America Corporation [member]</t>
        </is>
      </c>
    </row>
    <row r="317">
      <c r="A317" s="3" t="inlineStr">
        <is>
          <t>Disclosure of subsidiaries [line items]</t>
        </is>
      </c>
    </row>
    <row r="318">
      <c r="A318" s="4" t="inlineStr">
        <is>
          <t>Principal operations</t>
        </is>
      </c>
      <c r="C318" s="4" t="inlineStr">
        <is>
          <t>Steel trading</t>
        </is>
      </c>
    </row>
    <row r="319">
      <c r="A319" s="4" t="inlineStr">
        <is>
          <t>Ownership (%)</t>
        </is>
      </c>
      <c r="C319" s="4" t="inlineStr">
        <is>
          <t>100.00%</t>
        </is>
      </c>
      <c r="D319" s="4" t="inlineStr">
        <is>
          <t>100.00%</t>
        </is>
      </c>
    </row>
    <row r="320">
      <c r="A320" s="4" t="inlineStr">
        <is>
          <t>Region</t>
        </is>
      </c>
      <c r="C320" s="4" t="inlineStr">
        <is>
          <t>USA</t>
        </is>
      </c>
    </row>
    <row r="321">
      <c r="A321" s="4" t="inlineStr">
        <is>
          <t>Foreign [member] | POSCO America Corporation [member] | Posco [member]</t>
        </is>
      </c>
    </row>
    <row r="322">
      <c r="A322" s="3" t="inlineStr">
        <is>
          <t>Disclosure of subsidiaries [line items]</t>
        </is>
      </c>
    </row>
    <row r="323">
      <c r="A323" s="4" t="inlineStr">
        <is>
          <t>Ownership (%)</t>
        </is>
      </c>
      <c r="C323" s="4" t="inlineStr">
        <is>
          <t>99.45%</t>
        </is>
      </c>
      <c r="D323" s="4" t="inlineStr">
        <is>
          <t>99.45%</t>
        </is>
      </c>
    </row>
    <row r="324">
      <c r="A324" s="4" t="inlineStr">
        <is>
          <t>Foreign [member] | POSCO America Corporation [member] | Subsidiaries [member]</t>
        </is>
      </c>
    </row>
    <row r="325">
      <c r="A325" s="3" t="inlineStr">
        <is>
          <t>Disclosure of subsidiaries [line items]</t>
        </is>
      </c>
    </row>
    <row r="326">
      <c r="A326" s="4" t="inlineStr">
        <is>
          <t>Ownership (%)</t>
        </is>
      </c>
      <c r="C326" s="4" t="inlineStr">
        <is>
          <t>0.55%</t>
        </is>
      </c>
      <c r="D326" s="4" t="inlineStr">
        <is>
          <t>0.55%</t>
        </is>
      </c>
    </row>
    <row r="327">
      <c r="A327" s="4" t="inlineStr">
        <is>
          <t>Foreign [member] | POSCO AUSTRALIA PTY LTD [member]</t>
        </is>
      </c>
    </row>
    <row r="328">
      <c r="A328" s="3" t="inlineStr">
        <is>
          <t>Disclosure of subsidiaries [line items]</t>
        </is>
      </c>
    </row>
    <row r="329">
      <c r="A329" s="4" t="inlineStr">
        <is>
          <t>Principal operations</t>
        </is>
      </c>
      <c r="C329" s="4" t="inlineStr">
        <is>
          <t>Raw material sales &amp;amp; mine development</t>
        </is>
      </c>
    </row>
    <row r="330">
      <c r="A330" s="4" t="inlineStr">
        <is>
          <t>Ownership (%)</t>
        </is>
      </c>
      <c r="C330" s="4" t="inlineStr">
        <is>
          <t>100.00%</t>
        </is>
      </c>
      <c r="D330" s="4" t="inlineStr">
        <is>
          <t>100.00%</t>
        </is>
      </c>
    </row>
    <row r="331">
      <c r="A331" s="4" t="inlineStr">
        <is>
          <t>Region</t>
        </is>
      </c>
      <c r="C331" s="4" t="inlineStr">
        <is>
          <t>Australia</t>
        </is>
      </c>
    </row>
    <row r="332">
      <c r="A332" s="4" t="inlineStr">
        <is>
          <t>Foreign [member] | POSCO AUSTRALIA PTY LTD [member] | Posco [member]</t>
        </is>
      </c>
    </row>
    <row r="333">
      <c r="A333" s="3" t="inlineStr">
        <is>
          <t>Disclosure of subsidiaries [line items]</t>
        </is>
      </c>
    </row>
    <row r="334">
      <c r="A334" s="4" t="inlineStr">
        <is>
          <t>Ownership (%)</t>
        </is>
      </c>
      <c r="C334" s="4" t="inlineStr">
        <is>
          <t>100.00%</t>
        </is>
      </c>
      <c r="D334" s="4" t="inlineStr">
        <is>
          <t>100.00%</t>
        </is>
      </c>
    </row>
    <row r="335">
      <c r="A335" s="4" t="inlineStr">
        <is>
          <t>Foreign [member] | POSCO Canada Ltd. [member]</t>
        </is>
      </c>
    </row>
    <row r="336">
      <c r="A336" s="3" t="inlineStr">
        <is>
          <t>Disclosure of subsidiaries [line items]</t>
        </is>
      </c>
    </row>
    <row r="337">
      <c r="A337" s="4" t="inlineStr">
        <is>
          <t>Principal operations</t>
        </is>
      </c>
      <c r="C337" s="4" t="inlineStr">
        <is>
          <t>Coal sales</t>
        </is>
      </c>
    </row>
    <row r="338">
      <c r="A338" s="4" t="inlineStr">
        <is>
          <t>Ownership (%)</t>
        </is>
      </c>
      <c r="C338" s="4" t="inlineStr">
        <is>
          <t>100.00%</t>
        </is>
      </c>
      <c r="D338" s="4" t="inlineStr">
        <is>
          <t>100.00%</t>
        </is>
      </c>
    </row>
    <row r="339">
      <c r="A339" s="4" t="inlineStr">
        <is>
          <t>Region</t>
        </is>
      </c>
      <c r="C339" s="4" t="inlineStr">
        <is>
          <t>Canada</t>
        </is>
      </c>
    </row>
    <row r="340">
      <c r="A340" s="4" t="inlineStr">
        <is>
          <t>Foreign [member] | POSCO Canada Ltd. [member] | Posco [member]</t>
        </is>
      </c>
    </row>
    <row r="341">
      <c r="A341" s="3" t="inlineStr">
        <is>
          <t>Disclosure of subsidiaries [line items]</t>
        </is>
      </c>
    </row>
    <row r="342">
      <c r="A342" s="4" t="inlineStr">
        <is>
          <t>Ownership (%)</t>
        </is>
      </c>
      <c r="C342" s="4" t="inlineStr">
        <is>
          <t>100.00%</t>
        </is>
      </c>
      <c r="D342" s="4" t="inlineStr">
        <is>
          <t>100.00%</t>
        </is>
      </c>
    </row>
    <row r="343">
      <c r="A343" s="4" t="inlineStr">
        <is>
          <t>Foreign [member] | POSCAN Elkview [member]</t>
        </is>
      </c>
    </row>
    <row r="344">
      <c r="A344" s="3" t="inlineStr">
        <is>
          <t>Disclosure of subsidiaries [line items]</t>
        </is>
      </c>
    </row>
    <row r="345">
      <c r="A345" s="4" t="inlineStr">
        <is>
          <t>Principal operations</t>
        </is>
      </c>
      <c r="C345" s="4" t="inlineStr">
        <is>
          <t>Coal sales</t>
        </is>
      </c>
    </row>
    <row r="346">
      <c r="A346" s="4" t="inlineStr">
        <is>
          <t>Ownership (%)</t>
        </is>
      </c>
      <c r="C346" s="4" t="inlineStr">
        <is>
          <t>100.00%</t>
        </is>
      </c>
      <c r="D346" s="4" t="inlineStr">
        <is>
          <t>100.00%</t>
        </is>
      </c>
    </row>
    <row r="347">
      <c r="A347" s="4" t="inlineStr">
        <is>
          <t>Region</t>
        </is>
      </c>
      <c r="C347" s="4" t="inlineStr">
        <is>
          <t>Canada</t>
        </is>
      </c>
    </row>
    <row r="348">
      <c r="A348" s="4" t="inlineStr">
        <is>
          <t>Foreign [member] | POSCAN Elkview [member] | Subsidiaries [member]</t>
        </is>
      </c>
    </row>
    <row r="349">
      <c r="A349" s="3" t="inlineStr">
        <is>
          <t>Disclosure of subsidiaries [line items]</t>
        </is>
      </c>
    </row>
    <row r="350">
      <c r="A350" s="4" t="inlineStr">
        <is>
          <t>Ownership (%)</t>
        </is>
      </c>
      <c r="C350" s="4" t="inlineStr">
        <is>
          <t>100.00%</t>
        </is>
      </c>
      <c r="D350" s="4" t="inlineStr">
        <is>
          <t>100.00%</t>
        </is>
      </c>
    </row>
    <row r="351">
      <c r="A351" s="4" t="inlineStr">
        <is>
          <t>Foreign [member] | POSCO Asia Co., Ltd. [member]</t>
        </is>
      </c>
    </row>
    <row r="352">
      <c r="A352" s="3" t="inlineStr">
        <is>
          <t>Disclosure of subsidiaries [line items]</t>
        </is>
      </c>
    </row>
    <row r="353">
      <c r="A353" s="4" t="inlineStr">
        <is>
          <t>Principal operations</t>
        </is>
      </c>
      <c r="C353" s="4" t="inlineStr">
        <is>
          <t>Steel and raw material trading</t>
        </is>
      </c>
    </row>
    <row r="354">
      <c r="A354" s="4" t="inlineStr">
        <is>
          <t>Ownership (%)</t>
        </is>
      </c>
      <c r="C354" s="4" t="inlineStr">
        <is>
          <t>100.00%</t>
        </is>
      </c>
      <c r="D354" s="4" t="inlineStr">
        <is>
          <t>100.00%</t>
        </is>
      </c>
    </row>
    <row r="355">
      <c r="A355" s="4" t="inlineStr">
        <is>
          <t>Region</t>
        </is>
      </c>
      <c r="C355" s="4" t="inlineStr">
        <is>
          <t>China</t>
        </is>
      </c>
    </row>
    <row r="356">
      <c r="A356" s="4" t="inlineStr">
        <is>
          <t>Foreign [member] | POSCO Asia Co., Ltd. [member] | Posco [member]</t>
        </is>
      </c>
    </row>
    <row r="357">
      <c r="A357" s="3" t="inlineStr">
        <is>
          <t>Disclosure of subsidiaries [line items]</t>
        </is>
      </c>
    </row>
    <row r="358">
      <c r="A358" s="4" t="inlineStr">
        <is>
          <t>Ownership (%)</t>
        </is>
      </c>
      <c r="C358" s="4" t="inlineStr">
        <is>
          <t>100.00%</t>
        </is>
      </c>
      <c r="D358" s="4" t="inlineStr">
        <is>
          <t>100.00%</t>
        </is>
      </c>
    </row>
    <row r="359">
      <c r="A359" s="4" t="inlineStr">
        <is>
          <t>Foreign [member] | POSCO-CTPC Co., Ltd. [member]</t>
        </is>
      </c>
    </row>
    <row r="360">
      <c r="A360" s="3" t="inlineStr">
        <is>
          <t>Disclosure of subsidiaries [line items]</t>
        </is>
      </c>
    </row>
    <row r="361">
      <c r="A361" s="4" t="inlineStr">
        <is>
          <t>Principal operations</t>
        </is>
      </c>
      <c r="C361" s="4" t="inlineStr">
        <is>
          <t>Steel manufacturing and sales</t>
        </is>
      </c>
    </row>
    <row r="362">
      <c r="A362" s="4" t="inlineStr">
        <is>
          <t>Ownership (%)</t>
        </is>
      </c>
      <c r="C362" s="4" t="inlineStr">
        <is>
          <t>100.00%</t>
        </is>
      </c>
      <c r="D362" s="4" t="inlineStr">
        <is>
          <t>100.00%</t>
        </is>
      </c>
    </row>
    <row r="363">
      <c r="A363" s="4" t="inlineStr">
        <is>
          <t>Region</t>
        </is>
      </c>
      <c r="C363" s="4" t="inlineStr">
        <is>
          <t>China</t>
        </is>
      </c>
    </row>
    <row r="364">
      <c r="A364" s="4" t="inlineStr">
        <is>
          <t>Foreign [member] | POSCO-CTPC Co., Ltd. [member] | Posco [member]</t>
        </is>
      </c>
    </row>
    <row r="365">
      <c r="A365" s="3" t="inlineStr">
        <is>
          <t>Disclosure of subsidiaries [line items]</t>
        </is>
      </c>
    </row>
    <row r="366">
      <c r="A366" s="4" t="inlineStr">
        <is>
          <t>Ownership (%)</t>
        </is>
      </c>
      <c r="C366" s="4" t="inlineStr">
        <is>
          <t>100.00%</t>
        </is>
      </c>
      <c r="D366" s="4" t="inlineStr">
        <is>
          <t>100.00%</t>
        </is>
      </c>
    </row>
    <row r="367">
      <c r="A367" s="4" t="inlineStr">
        <is>
          <t>Foreign [member] | POSCO E&amp;C Vietnam Co., Ltd. [member]</t>
        </is>
      </c>
    </row>
    <row r="368">
      <c r="A368" s="3" t="inlineStr">
        <is>
          <t>Disclosure of subsidiaries [line items]</t>
        </is>
      </c>
    </row>
    <row r="369">
      <c r="A369" s="4" t="inlineStr">
        <is>
          <t>Principal operations</t>
        </is>
      </c>
      <c r="C369" s="4" t="inlineStr">
        <is>
          <t>Steel structure manufacturing and sales</t>
        </is>
      </c>
    </row>
    <row r="370">
      <c r="A370" s="4" t="inlineStr">
        <is>
          <t>Ownership (%)</t>
        </is>
      </c>
      <c r="C370" s="4" t="inlineStr">
        <is>
          <t>100.00%</t>
        </is>
      </c>
      <c r="D370" s="4" t="inlineStr">
        <is>
          <t>100.00%</t>
        </is>
      </c>
    </row>
    <row r="371">
      <c r="A371" s="4" t="inlineStr">
        <is>
          <t>Region</t>
        </is>
      </c>
      <c r="C371" s="4" t="inlineStr">
        <is>
          <t>Vietnam</t>
        </is>
      </c>
    </row>
    <row r="372">
      <c r="A372" s="4" t="inlineStr">
        <is>
          <t>Foreign [member] | POSCO E&amp;C Vietnam Co., Ltd. [member] | Subsidiaries [member]</t>
        </is>
      </c>
    </row>
    <row r="373">
      <c r="A373" s="3" t="inlineStr">
        <is>
          <t>Disclosure of subsidiaries [line items]</t>
        </is>
      </c>
    </row>
    <row r="374">
      <c r="A374" s="4" t="inlineStr">
        <is>
          <t>Ownership (%)</t>
        </is>
      </c>
      <c r="C374" s="4" t="inlineStr">
        <is>
          <t>100.00%</t>
        </is>
      </c>
      <c r="D374" s="4" t="inlineStr">
        <is>
          <t>100.00%</t>
        </is>
      </c>
    </row>
    <row r="375">
      <c r="A375" s="4" t="inlineStr">
        <is>
          <t>Foreign [member] | POSCO (Thailand) Company Limited [member]</t>
        </is>
      </c>
    </row>
    <row r="376">
      <c r="A376" s="3" t="inlineStr">
        <is>
          <t>Disclosure of subsidiaries [line items]</t>
        </is>
      </c>
    </row>
    <row r="377">
      <c r="A377" s="4" t="inlineStr">
        <is>
          <t>Principal operations</t>
        </is>
      </c>
      <c r="C377" s="4" t="inlineStr">
        <is>
          <t>Steel manufacturing and sales</t>
        </is>
      </c>
    </row>
    <row r="378">
      <c r="A378" s="4" t="inlineStr">
        <is>
          <t>Ownership (%)</t>
        </is>
      </c>
      <c r="C378" s="4" t="inlineStr">
        <is>
          <t>100.00%</t>
        </is>
      </c>
      <c r="D378" s="4" t="inlineStr">
        <is>
          <t>100.00%</t>
        </is>
      </c>
    </row>
    <row r="379">
      <c r="A379" s="4" t="inlineStr">
        <is>
          <t>Region</t>
        </is>
      </c>
      <c r="C379" s="4" t="inlineStr">
        <is>
          <t>Thailand</t>
        </is>
      </c>
    </row>
    <row r="380">
      <c r="A380" s="4" t="inlineStr">
        <is>
          <t>Foreign [member] | POSCO (Thailand) Company Limited [member] | Posco [member]</t>
        </is>
      </c>
    </row>
    <row r="381">
      <c r="A381" s="3" t="inlineStr">
        <is>
          <t>Disclosure of subsidiaries [line items]</t>
        </is>
      </c>
    </row>
    <row r="382">
      <c r="A382" s="4" t="inlineStr">
        <is>
          <t>Ownership (%)</t>
        </is>
      </c>
      <c r="C382" s="4" t="inlineStr">
        <is>
          <t>100.00%</t>
        </is>
      </c>
      <c r="D382" s="4" t="inlineStr">
        <is>
          <t>100.00%</t>
        </is>
      </c>
    </row>
    <row r="383">
      <c r="A383" s="4" t="inlineStr">
        <is>
          <t>Foreign [member] | Myanmar POSCO Steel Co., Ltd [member]</t>
        </is>
      </c>
    </row>
    <row r="384">
      <c r="A384" s="3" t="inlineStr">
        <is>
          <t>Disclosure of subsidiaries [line items]</t>
        </is>
      </c>
    </row>
    <row r="385">
      <c r="A385" s="4" t="inlineStr">
        <is>
          <t>Principal operations</t>
        </is>
      </c>
      <c r="C385" s="4" t="inlineStr">
        <is>
          <t>Steel manufacturing and sales</t>
        </is>
      </c>
    </row>
    <row r="386">
      <c r="A386" s="4" t="inlineStr">
        <is>
          <t>Ownership (%)</t>
        </is>
      </c>
      <c r="C386" s="4" t="inlineStr">
        <is>
          <t>70.00%</t>
        </is>
      </c>
      <c r="D386" s="4" t="inlineStr">
        <is>
          <t>70.00%</t>
        </is>
      </c>
    </row>
    <row r="387">
      <c r="A387" s="4" t="inlineStr">
        <is>
          <t>Region</t>
        </is>
      </c>
      <c r="C387" s="4" t="inlineStr">
        <is>
          <t>Myanmar</t>
        </is>
      </c>
    </row>
    <row r="388">
      <c r="A388" s="4" t="inlineStr">
        <is>
          <t>Foreign [member] | POSCO-MKPC SDN BHD [member]</t>
        </is>
      </c>
    </row>
    <row r="389">
      <c r="A389" s="3" t="inlineStr">
        <is>
          <t>Disclosure of subsidiaries [line items]</t>
        </is>
      </c>
    </row>
    <row r="390">
      <c r="A390" s="4" t="inlineStr">
        <is>
          <t>Principal operations</t>
        </is>
      </c>
      <c r="C390" s="4" t="inlineStr">
        <is>
          <t>Steel manufacturing and sales</t>
        </is>
      </c>
    </row>
    <row r="391">
      <c r="A391" s="4" t="inlineStr">
        <is>
          <t>Ownership (%)</t>
        </is>
      </c>
      <c r="C391" s="4" t="inlineStr">
        <is>
          <t>70.00%</t>
        </is>
      </c>
      <c r="D391" s="4" t="inlineStr">
        <is>
          <t>70.00%</t>
        </is>
      </c>
    </row>
    <row r="392">
      <c r="A392" s="4" t="inlineStr">
        <is>
          <t>Region</t>
        </is>
      </c>
      <c r="C392" s="4" t="inlineStr">
        <is>
          <t>Malaysia</t>
        </is>
      </c>
    </row>
    <row r="393">
      <c r="A393" s="4" t="inlineStr">
        <is>
          <t>Foreign [member] | POSCO-MKPC SDN BHD [member] | Posco [member]</t>
        </is>
      </c>
    </row>
    <row r="394">
      <c r="A394" s="3" t="inlineStr">
        <is>
          <t>Disclosure of subsidiaries [line items]</t>
        </is>
      </c>
    </row>
    <row r="395">
      <c r="A395" s="4" t="inlineStr">
        <is>
          <t>Ownership (%)</t>
        </is>
      </c>
      <c r="C395" s="4" t="inlineStr">
        <is>
          <t>70.00%</t>
        </is>
      </c>
      <c r="D395" s="4" t="inlineStr">
        <is>
          <t>70.00%</t>
        </is>
      </c>
    </row>
    <row r="396">
      <c r="A396" s="4" t="inlineStr">
        <is>
          <t>Foreign [member] | Qingdao Pohang Stainless Steel Co., Ltd. [member]</t>
        </is>
      </c>
    </row>
    <row r="397">
      <c r="A397" s="3" t="inlineStr">
        <is>
          <t>Disclosure of subsidiaries [line items]</t>
        </is>
      </c>
    </row>
    <row r="398">
      <c r="A398" s="4" t="inlineStr">
        <is>
          <t>Principal operations</t>
        </is>
      </c>
      <c r="C398" s="4" t="inlineStr">
        <is>
          <t>Stainless steel manufacturing and sales</t>
        </is>
      </c>
    </row>
    <row r="399">
      <c r="A399" s="4" t="inlineStr">
        <is>
          <t>Ownership (%)</t>
        </is>
      </c>
      <c r="C399" s="4" t="inlineStr">
        <is>
          <t>100.00%</t>
        </is>
      </c>
      <c r="D399" s="4" t="inlineStr">
        <is>
          <t>100.00%</t>
        </is>
      </c>
    </row>
    <row r="400">
      <c r="A400" s="4" t="inlineStr">
        <is>
          <t>Region</t>
        </is>
      </c>
      <c r="C400" s="4" t="inlineStr">
        <is>
          <t>China</t>
        </is>
      </c>
    </row>
    <row r="401">
      <c r="A401" s="4" t="inlineStr">
        <is>
          <t>Foreign [member] | Qingdao Pohang Stainless Steel Co., Ltd. [member] | Posco [member]</t>
        </is>
      </c>
    </row>
    <row r="402">
      <c r="A402" s="3" t="inlineStr">
        <is>
          <t>Disclosure of subsidiaries [line items]</t>
        </is>
      </c>
    </row>
    <row r="403">
      <c r="A403" s="4" t="inlineStr">
        <is>
          <t>Ownership (%)</t>
        </is>
      </c>
      <c r="C403" s="4" t="inlineStr">
        <is>
          <t>70.00%</t>
        </is>
      </c>
      <c r="D403" s="4" t="inlineStr">
        <is>
          <t>70.00%</t>
        </is>
      </c>
    </row>
    <row r="404">
      <c r="A404" s="4" t="inlineStr">
        <is>
          <t>Foreign [member] | Qingdao Pohang Stainless Steel Co., Ltd. [member] | Subsidiaries [member]</t>
        </is>
      </c>
    </row>
    <row r="405">
      <c r="A405" s="3" t="inlineStr">
        <is>
          <t>Disclosure of subsidiaries [line items]</t>
        </is>
      </c>
    </row>
    <row r="406">
      <c r="A406" s="4" t="inlineStr">
        <is>
          <t>Ownership (%)</t>
        </is>
      </c>
      <c r="C406" s="4" t="inlineStr">
        <is>
          <t>30.00%</t>
        </is>
      </c>
      <c r="D406" s="4" t="inlineStr">
        <is>
          <t>30.00%</t>
        </is>
      </c>
    </row>
    <row r="407">
      <c r="A407" s="4" t="inlineStr">
        <is>
          <t>Foreign [member] | POSCO(Suzhou) Automotive Processing Center Co., Ltd. [member]</t>
        </is>
      </c>
    </row>
    <row r="408">
      <c r="A408" s="3" t="inlineStr">
        <is>
          <t>Disclosure of subsidiaries [line items]</t>
        </is>
      </c>
    </row>
    <row r="409">
      <c r="A409" s="4" t="inlineStr">
        <is>
          <t>Principal operations</t>
        </is>
      </c>
      <c r="C409" s="4" t="inlineStr">
        <is>
          <t>Steel manufacturing and sales</t>
        </is>
      </c>
    </row>
    <row r="410">
      <c r="A410" s="4" t="inlineStr">
        <is>
          <t>Ownership (%)</t>
        </is>
      </c>
      <c r="C410" s="4" t="inlineStr">
        <is>
          <t>100.00%</t>
        </is>
      </c>
      <c r="D410" s="4" t="inlineStr">
        <is>
          <t>100.00%</t>
        </is>
      </c>
    </row>
    <row r="411">
      <c r="A411" s="4" t="inlineStr">
        <is>
          <t>Region</t>
        </is>
      </c>
      <c r="C411" s="4" t="inlineStr">
        <is>
          <t>China</t>
        </is>
      </c>
    </row>
    <row r="412">
      <c r="A412" s="4" t="inlineStr">
        <is>
          <t>Foreign [member] | POSCO(Suzhou) Automotive Processing Center Co., Ltd. [member] | Posco [member]</t>
        </is>
      </c>
    </row>
    <row r="413">
      <c r="A413" s="3" t="inlineStr">
        <is>
          <t>Disclosure of subsidiaries [line items]</t>
        </is>
      </c>
    </row>
    <row r="414">
      <c r="A414" s="4" t="inlineStr">
        <is>
          <t>Ownership (%)</t>
        </is>
      </c>
      <c r="C414" s="4" t="inlineStr">
        <is>
          <t>90.00%</t>
        </is>
      </c>
      <c r="D414" s="4" t="inlineStr">
        <is>
          <t>90.00%</t>
        </is>
      </c>
    </row>
    <row r="415">
      <c r="A415" s="4" t="inlineStr">
        <is>
          <t>Foreign [member] | POSCO(Suzhou) Automotive Processing Center Co., Ltd. [member] | Subsidiaries [member]</t>
        </is>
      </c>
    </row>
    <row r="416">
      <c r="A416" s="3" t="inlineStr">
        <is>
          <t>Disclosure of subsidiaries [line items]</t>
        </is>
      </c>
    </row>
    <row r="417">
      <c r="A417" s="4" t="inlineStr">
        <is>
          <t>Ownership (%)</t>
        </is>
      </c>
      <c r="C417" s="4" t="inlineStr">
        <is>
          <t>10.00%</t>
        </is>
      </c>
      <c r="D417" s="4" t="inlineStr">
        <is>
          <t>10.00%</t>
        </is>
      </c>
    </row>
    <row r="418">
      <c r="A418" s="4" t="inlineStr">
        <is>
          <t>Foreign [member] | POSCO-China Qingdao Processing Center Co., Ltd. [member]</t>
        </is>
      </c>
    </row>
    <row r="419">
      <c r="A419" s="3" t="inlineStr">
        <is>
          <t>Disclosure of subsidiaries [line items]</t>
        </is>
      </c>
    </row>
    <row r="420">
      <c r="A420" s="4" t="inlineStr">
        <is>
          <t>Principal operations</t>
        </is>
      </c>
      <c r="C420" s="4" t="inlineStr">
        <is>
          <t>Steel manufacturing and sales</t>
        </is>
      </c>
    </row>
    <row r="421">
      <c r="A421" s="4" t="inlineStr">
        <is>
          <t>Ownership (%)</t>
        </is>
      </c>
      <c r="C421" s="4" t="inlineStr">
        <is>
          <t>100.00%</t>
        </is>
      </c>
      <c r="D421" s="4" t="inlineStr">
        <is>
          <t>100.00%</t>
        </is>
      </c>
    </row>
    <row r="422">
      <c r="A422" s="4" t="inlineStr">
        <is>
          <t>Region</t>
        </is>
      </c>
      <c r="C422" s="4" t="inlineStr">
        <is>
          <t>China</t>
        </is>
      </c>
    </row>
    <row r="423">
      <c r="A423" s="4" t="inlineStr">
        <is>
          <t>Foreign [member] | POSCO-China Qingdao Processing Center Co., Ltd. [member] | Posco [member]</t>
        </is>
      </c>
    </row>
    <row r="424">
      <c r="A424" s="3" t="inlineStr">
        <is>
          <t>Disclosure of subsidiaries [line items]</t>
        </is>
      </c>
    </row>
    <row r="425">
      <c r="A425" s="4" t="inlineStr">
        <is>
          <t>Ownership (%)</t>
        </is>
      </c>
      <c r="C425" s="4" t="inlineStr">
        <is>
          <t>100.00%</t>
        </is>
      </c>
      <c r="D425" s="4" t="inlineStr">
        <is>
          <t>100.00%</t>
        </is>
      </c>
    </row>
    <row r="426">
      <c r="A426" s="4" t="inlineStr">
        <is>
          <t>Foreign [member] | POS-ORE PTY LTD [member]</t>
        </is>
      </c>
    </row>
    <row r="427">
      <c r="A427" s="3" t="inlineStr">
        <is>
          <t>Disclosure of subsidiaries [line items]</t>
        </is>
      </c>
    </row>
    <row r="428">
      <c r="A428" s="4" t="inlineStr">
        <is>
          <t>Principal operations</t>
        </is>
      </c>
      <c r="C428" s="4" t="inlineStr">
        <is>
          <t>Iron ore sales and sales</t>
        </is>
      </c>
    </row>
    <row r="429">
      <c r="A429" s="4" t="inlineStr">
        <is>
          <t>Ownership (%)</t>
        </is>
      </c>
      <c r="C429" s="4" t="inlineStr">
        <is>
          <t>100.00%</t>
        </is>
      </c>
      <c r="D429" s="4" t="inlineStr">
        <is>
          <t>100.00%</t>
        </is>
      </c>
    </row>
    <row r="430">
      <c r="A430" s="4" t="inlineStr">
        <is>
          <t>Region</t>
        </is>
      </c>
      <c r="C430" s="4" t="inlineStr">
        <is>
          <t>Australia</t>
        </is>
      </c>
    </row>
    <row r="431">
      <c r="A431" s="4" t="inlineStr">
        <is>
          <t>Foreign [member] | POS-ORE PTY LTD [member] | Subsidiaries [member]</t>
        </is>
      </c>
    </row>
    <row r="432">
      <c r="A432" s="3" t="inlineStr">
        <is>
          <t>Disclosure of subsidiaries [line items]</t>
        </is>
      </c>
    </row>
    <row r="433">
      <c r="A433" s="4" t="inlineStr">
        <is>
          <t>Ownership (%)</t>
        </is>
      </c>
      <c r="C433" s="4" t="inlineStr">
        <is>
          <t>100.00%</t>
        </is>
      </c>
      <c r="D433" s="4" t="inlineStr">
        <is>
          <t>100.00%</t>
        </is>
      </c>
    </row>
    <row r="434">
      <c r="A434" s="4" t="inlineStr">
        <is>
          <t>Foreign [member] | POSCO-China Holding Corp. [member]</t>
        </is>
      </c>
    </row>
    <row r="435">
      <c r="A435" s="3" t="inlineStr">
        <is>
          <t>Disclosure of subsidiaries [line items]</t>
        </is>
      </c>
    </row>
    <row r="436">
      <c r="A436" s="4" t="inlineStr">
        <is>
          <t>Principal operations</t>
        </is>
      </c>
      <c r="C436" s="4" t="inlineStr">
        <is>
          <t>Holding company</t>
        </is>
      </c>
    </row>
    <row r="437">
      <c r="A437" s="4" t="inlineStr">
        <is>
          <t>Ownership (%)</t>
        </is>
      </c>
      <c r="C437" s="4" t="inlineStr">
        <is>
          <t>100.00%</t>
        </is>
      </c>
      <c r="D437" s="4" t="inlineStr">
        <is>
          <t>100.00%</t>
        </is>
      </c>
    </row>
    <row r="438">
      <c r="A438" s="4" t="inlineStr">
        <is>
          <t>Region</t>
        </is>
      </c>
      <c r="C438" s="4" t="inlineStr">
        <is>
          <t>China</t>
        </is>
      </c>
    </row>
    <row r="439">
      <c r="A439" s="4" t="inlineStr">
        <is>
          <t>Foreign [member] | POSCO-China Holding Corp. [member] | Posco [member]</t>
        </is>
      </c>
    </row>
    <row r="440">
      <c r="A440" s="3" t="inlineStr">
        <is>
          <t>Disclosure of subsidiaries [line items]</t>
        </is>
      </c>
    </row>
    <row r="441">
      <c r="A441" s="4" t="inlineStr">
        <is>
          <t>Ownership (%)</t>
        </is>
      </c>
      <c r="C441" s="4" t="inlineStr">
        <is>
          <t>100.00%</t>
        </is>
      </c>
      <c r="D441" s="4" t="inlineStr">
        <is>
          <t>100.00%</t>
        </is>
      </c>
    </row>
    <row r="442">
      <c r="A442" s="4" t="inlineStr">
        <is>
          <t>Foreign [member] | POSCO JAPAN Co., Ltd. [member]</t>
        </is>
      </c>
    </row>
    <row r="443">
      <c r="A443" s="3" t="inlineStr">
        <is>
          <t>Disclosure of subsidiaries [line items]</t>
        </is>
      </c>
    </row>
    <row r="444">
      <c r="A444" s="4" t="inlineStr">
        <is>
          <t>Principal operations</t>
        </is>
      </c>
      <c r="C444" s="4" t="inlineStr">
        <is>
          <t>Steel trading</t>
        </is>
      </c>
    </row>
    <row r="445">
      <c r="A445" s="4" t="inlineStr">
        <is>
          <t>Ownership (%)</t>
        </is>
      </c>
      <c r="C445" s="4" t="inlineStr">
        <is>
          <t>100.00%</t>
        </is>
      </c>
      <c r="D445" s="4" t="inlineStr">
        <is>
          <t>100.00%</t>
        </is>
      </c>
    </row>
    <row r="446">
      <c r="A446" s="4" t="inlineStr">
        <is>
          <t>Region</t>
        </is>
      </c>
      <c r="C446" s="4" t="inlineStr">
        <is>
          <t>Japan</t>
        </is>
      </c>
    </row>
    <row r="447">
      <c r="A447" s="4" t="inlineStr">
        <is>
          <t>Foreign [member] | POSCO JAPAN Co., Ltd. [member] | Posco [member]</t>
        </is>
      </c>
    </row>
    <row r="448">
      <c r="A448" s="3" t="inlineStr">
        <is>
          <t>Disclosure of subsidiaries [line items]</t>
        </is>
      </c>
    </row>
    <row r="449">
      <c r="A449" s="4" t="inlineStr">
        <is>
          <t>Ownership (%)</t>
        </is>
      </c>
      <c r="C449" s="4" t="inlineStr">
        <is>
          <t>100.00%</t>
        </is>
      </c>
      <c r="D449" s="4" t="inlineStr">
        <is>
          <t>100.00%</t>
        </is>
      </c>
    </row>
    <row r="450">
      <c r="A450" s="4" t="inlineStr">
        <is>
          <t>Foreign [member] | POS-CD PTY LTD [member]</t>
        </is>
      </c>
    </row>
    <row r="451">
      <c r="A451" s="3" t="inlineStr">
        <is>
          <t>Disclosure of subsidiaries [line items]</t>
        </is>
      </c>
    </row>
    <row r="452">
      <c r="A452" s="4" t="inlineStr">
        <is>
          <t>Principal operations</t>
        </is>
      </c>
      <c r="C452" s="4" t="inlineStr">
        <is>
          <t>Coal sales</t>
        </is>
      </c>
    </row>
    <row r="453">
      <c r="A453" s="4" t="inlineStr">
        <is>
          <t>Ownership (%)</t>
        </is>
      </c>
      <c r="C453" s="4" t="inlineStr">
        <is>
          <t>100.00%</t>
        </is>
      </c>
      <c r="D453" s="4" t="inlineStr">
        <is>
          <t>100.00%</t>
        </is>
      </c>
    </row>
    <row r="454">
      <c r="A454" s="4" t="inlineStr">
        <is>
          <t>Region</t>
        </is>
      </c>
      <c r="C454" s="4" t="inlineStr">
        <is>
          <t>Australia</t>
        </is>
      </c>
    </row>
    <row r="455">
      <c r="A455" s="4" t="inlineStr">
        <is>
          <t>Foreign [member] | POS-CD PTY LTD [member] | Subsidiaries [member]</t>
        </is>
      </c>
    </row>
    <row r="456">
      <c r="A456" s="3" t="inlineStr">
        <is>
          <t>Disclosure of subsidiaries [line items]</t>
        </is>
      </c>
    </row>
    <row r="457">
      <c r="A457" s="4" t="inlineStr">
        <is>
          <t>Ownership (%)</t>
        </is>
      </c>
      <c r="C457" s="4" t="inlineStr">
        <is>
          <t>100.00%</t>
        </is>
      </c>
      <c r="D457" s="4" t="inlineStr">
        <is>
          <t>100.00%</t>
        </is>
      </c>
    </row>
    <row r="458">
      <c r="A458" s="4" t="inlineStr">
        <is>
          <t>Foreign [member] | POS-GC PTY LTD [member]</t>
        </is>
      </c>
    </row>
    <row r="459">
      <c r="A459" s="3" t="inlineStr">
        <is>
          <t>Disclosure of subsidiaries [line items]</t>
        </is>
      </c>
    </row>
    <row r="460">
      <c r="A460" s="4" t="inlineStr">
        <is>
          <t>Principal operations</t>
        </is>
      </c>
      <c r="C460" s="4" t="inlineStr">
        <is>
          <t>Coal sales</t>
        </is>
      </c>
    </row>
    <row r="461">
      <c r="A461" s="4" t="inlineStr">
        <is>
          <t>Ownership (%)</t>
        </is>
      </c>
      <c r="C461" s="4" t="inlineStr">
        <is>
          <t>100.00%</t>
        </is>
      </c>
      <c r="D461" s="4" t="inlineStr">
        <is>
          <t>100.00%</t>
        </is>
      </c>
    </row>
    <row r="462">
      <c r="A462" s="4" t="inlineStr">
        <is>
          <t>Region</t>
        </is>
      </c>
      <c r="C462" s="4" t="inlineStr">
        <is>
          <t>Australia</t>
        </is>
      </c>
    </row>
    <row r="463">
      <c r="A463" s="4" t="inlineStr">
        <is>
          <t>Foreign [member] | POS-GC PTY LTD [member] | Subsidiaries [member]</t>
        </is>
      </c>
    </row>
    <row r="464">
      <c r="A464" s="3" t="inlineStr">
        <is>
          <t>Disclosure of subsidiaries [line items]</t>
        </is>
      </c>
    </row>
    <row r="465">
      <c r="A465" s="4" t="inlineStr">
        <is>
          <t>Ownership (%)</t>
        </is>
      </c>
      <c r="C465" s="4" t="inlineStr">
        <is>
          <t>100.00%</t>
        </is>
      </c>
      <c r="D465" s="4" t="inlineStr">
        <is>
          <t>100.00%</t>
        </is>
      </c>
    </row>
    <row r="466">
      <c r="A466" s="4" t="inlineStr">
        <is>
          <t>Foreign [member] | POSCO-India Private Limited [member]</t>
        </is>
      </c>
    </row>
    <row r="467">
      <c r="A467" s="3" t="inlineStr">
        <is>
          <t>Disclosure of subsidiaries [line items]</t>
        </is>
      </c>
    </row>
    <row r="468">
      <c r="A468" s="4" t="inlineStr">
        <is>
          <t>Principal operations</t>
        </is>
      </c>
      <c r="C468" s="4" t="inlineStr">
        <is>
          <t>Steel manufacturing and sales</t>
        </is>
      </c>
    </row>
    <row r="469">
      <c r="A469" s="4" t="inlineStr">
        <is>
          <t>Ownership (%)</t>
        </is>
      </c>
      <c r="C469" s="4" t="inlineStr">
        <is>
          <t>100.00%</t>
        </is>
      </c>
      <c r="D469" s="4" t="inlineStr">
        <is>
          <t>100.00%</t>
        </is>
      </c>
    </row>
    <row r="470">
      <c r="A470" s="4" t="inlineStr">
        <is>
          <t>Region</t>
        </is>
      </c>
      <c r="C470" s="4" t="inlineStr">
        <is>
          <t>India</t>
        </is>
      </c>
    </row>
    <row r="471">
      <c r="A471" s="4" t="inlineStr">
        <is>
          <t>Foreign [member] | POSCO-India Private Limited [member] | Posco [member]</t>
        </is>
      </c>
    </row>
    <row r="472">
      <c r="A472" s="3" t="inlineStr">
        <is>
          <t>Disclosure of subsidiaries [line items]</t>
        </is>
      </c>
    </row>
    <row r="473">
      <c r="A473" s="4" t="inlineStr">
        <is>
          <t>Ownership (%)</t>
        </is>
      </c>
      <c r="C473" s="4" t="inlineStr">
        <is>
          <t>100.00%</t>
        </is>
      </c>
      <c r="D473" s="4" t="inlineStr">
        <is>
          <t>100.00%</t>
        </is>
      </c>
    </row>
    <row r="474">
      <c r="A474" s="4" t="inlineStr">
        <is>
          <t>Foreign [member] | POSCO-India Pune Processing Center. Pvt. Ltd. [member]</t>
        </is>
      </c>
    </row>
    <row r="475">
      <c r="A475" s="3" t="inlineStr">
        <is>
          <t>Disclosure of subsidiaries [line items]</t>
        </is>
      </c>
    </row>
    <row r="476">
      <c r="A476" s="4" t="inlineStr">
        <is>
          <t>Principal operations</t>
        </is>
      </c>
      <c r="C476" s="4" t="inlineStr">
        <is>
          <t>Steel manufacturing and sales</t>
        </is>
      </c>
    </row>
    <row r="477">
      <c r="A477" s="4" t="inlineStr">
        <is>
          <t>Ownership (%)</t>
        </is>
      </c>
      <c r="C477" s="4" t="inlineStr">
        <is>
          <t>65.00%</t>
        </is>
      </c>
      <c r="D477" s="4" t="inlineStr">
        <is>
          <t>65.00%</t>
        </is>
      </c>
    </row>
    <row r="478">
      <c r="A478" s="4" t="inlineStr">
        <is>
          <t>Region</t>
        </is>
      </c>
      <c r="C478" s="4" t="inlineStr">
        <is>
          <t>India</t>
        </is>
      </c>
    </row>
    <row r="479">
      <c r="A479" s="4" t="inlineStr">
        <is>
          <t>Foreign [member] | POSCO-India Pune Processing Center. Pvt. Ltd. [member] | Posco [member]</t>
        </is>
      </c>
    </row>
    <row r="480">
      <c r="A480" s="3" t="inlineStr">
        <is>
          <t>Disclosure of subsidiaries [line items]</t>
        </is>
      </c>
    </row>
    <row r="481">
      <c r="A481" s="4" t="inlineStr">
        <is>
          <t>Ownership (%)</t>
        </is>
      </c>
      <c r="C481" s="4" t="inlineStr">
        <is>
          <t>65.00%</t>
        </is>
      </c>
      <c r="D481" s="4" t="inlineStr">
        <is>
          <t>65.00%</t>
        </is>
      </c>
    </row>
    <row r="482">
      <c r="A482" s="4" t="inlineStr">
        <is>
          <t>Foreign [member] | POSCO Japan PC CO., LTD. [member]</t>
        </is>
      </c>
    </row>
    <row r="483">
      <c r="A483" s="3" t="inlineStr">
        <is>
          <t>Disclosure of subsidiaries [line items]</t>
        </is>
      </c>
    </row>
    <row r="484">
      <c r="A484" s="4" t="inlineStr">
        <is>
          <t>Principal operations</t>
        </is>
      </c>
      <c r="C484" s="4" t="inlineStr">
        <is>
          <t>Steel manufacturing and sales</t>
        </is>
      </c>
    </row>
    <row r="485">
      <c r="A485" s="4" t="inlineStr">
        <is>
          <t>Ownership (%)</t>
        </is>
      </c>
      <c r="C485" s="4" t="inlineStr">
        <is>
          <t>86.12%</t>
        </is>
      </c>
      <c r="D485" s="4" t="inlineStr">
        <is>
          <t>86.12%</t>
        </is>
      </c>
    </row>
    <row r="486">
      <c r="A486" s="4" t="inlineStr">
        <is>
          <t>Region</t>
        </is>
      </c>
      <c r="C486" s="4" t="inlineStr">
        <is>
          <t>Japan</t>
        </is>
      </c>
    </row>
    <row r="487">
      <c r="A487" s="4" t="inlineStr">
        <is>
          <t>Foreign [member] | POSCO Japan PC CO., LTD. [member] | Subsidiaries [member]</t>
        </is>
      </c>
    </row>
    <row r="488">
      <c r="A488" s="3" t="inlineStr">
        <is>
          <t>Disclosure of subsidiaries [line items]</t>
        </is>
      </c>
    </row>
    <row r="489">
      <c r="A489" s="4" t="inlineStr">
        <is>
          <t>Ownership (%)</t>
        </is>
      </c>
      <c r="C489" s="4" t="inlineStr">
        <is>
          <t>86.12%</t>
        </is>
      </c>
      <c r="D489" s="4" t="inlineStr">
        <is>
          <t>86.12%</t>
        </is>
      </c>
    </row>
    <row r="490">
      <c r="A490" s="4" t="inlineStr">
        <is>
          <t>Foreign [member] | POSCO-CFPC Co., Ltd. [member]</t>
        </is>
      </c>
    </row>
    <row r="491">
      <c r="A491" s="3" t="inlineStr">
        <is>
          <t>Disclosure of subsidiaries [line items]</t>
        </is>
      </c>
    </row>
    <row r="492">
      <c r="A492" s="4" t="inlineStr">
        <is>
          <t>Principal operations</t>
        </is>
      </c>
      <c r="C492" s="4" t="inlineStr">
        <is>
          <t>Steel manufacturing and sales</t>
        </is>
      </c>
    </row>
    <row r="493">
      <c r="A493" s="4" t="inlineStr">
        <is>
          <t>Ownership (%)</t>
        </is>
      </c>
      <c r="C493" s="4" t="inlineStr">
        <is>
          <t>100.00%</t>
        </is>
      </c>
      <c r="D493" s="4" t="inlineStr">
        <is>
          <t>100.00%</t>
        </is>
      </c>
    </row>
    <row r="494">
      <c r="A494" s="4" t="inlineStr">
        <is>
          <t>Region</t>
        </is>
      </c>
      <c r="C494" s="4" t="inlineStr">
        <is>
          <t>China</t>
        </is>
      </c>
    </row>
    <row r="495">
      <c r="A495" s="4" t="inlineStr">
        <is>
          <t>Foreign [member] | POSCO-CFPC Co., Ltd. [member] | Posco [member]</t>
        </is>
      </c>
    </row>
    <row r="496">
      <c r="A496" s="3" t="inlineStr">
        <is>
          <t>Disclosure of subsidiaries [line items]</t>
        </is>
      </c>
    </row>
    <row r="497">
      <c r="A497" s="4" t="inlineStr">
        <is>
          <t>Ownership (%)</t>
        </is>
      </c>
      <c r="C497" s="4" t="inlineStr">
        <is>
          <t>39.60%</t>
        </is>
      </c>
      <c r="D497" s="4" t="inlineStr">
        <is>
          <t>39.60%</t>
        </is>
      </c>
    </row>
    <row r="498">
      <c r="A498" s="4" t="inlineStr">
        <is>
          <t>Foreign [member] | POSCO-CFPC Co., Ltd. [member] | Subsidiaries [member]</t>
        </is>
      </c>
    </row>
    <row r="499">
      <c r="A499" s="3" t="inlineStr">
        <is>
          <t>Disclosure of subsidiaries [line items]</t>
        </is>
      </c>
    </row>
    <row r="500">
      <c r="A500" s="4" t="inlineStr">
        <is>
          <t>Ownership (%)</t>
        </is>
      </c>
      <c r="C500" s="4" t="inlineStr">
        <is>
          <t>60.40%</t>
        </is>
      </c>
      <c r="D500" s="4" t="inlineStr">
        <is>
          <t>60.40%</t>
        </is>
      </c>
    </row>
    <row r="501">
      <c r="A501" s="4" t="inlineStr">
        <is>
          <t>Foreign [member] | POSCO E&amp;C CHINA Co., Ltd. [member]</t>
        </is>
      </c>
    </row>
    <row r="502">
      <c r="A502" s="3" t="inlineStr">
        <is>
          <t>Disclosure of subsidiaries [line items]</t>
        </is>
      </c>
    </row>
    <row r="503">
      <c r="A503" s="4" t="inlineStr">
        <is>
          <t>Principal operations</t>
        </is>
      </c>
      <c r="C503" s="4" t="inlineStr">
        <is>
          <t>Civil engineering and construction</t>
        </is>
      </c>
    </row>
    <row r="504">
      <c r="A504" s="4" t="inlineStr">
        <is>
          <t>Ownership (%)</t>
        </is>
      </c>
      <c r="C504" s="4" t="inlineStr">
        <is>
          <t>100.00%</t>
        </is>
      </c>
      <c r="D504" s="4" t="inlineStr">
        <is>
          <t>100.00%</t>
        </is>
      </c>
    </row>
    <row r="505">
      <c r="A505" s="4" t="inlineStr">
        <is>
          <t>Region</t>
        </is>
      </c>
      <c r="C505" s="4" t="inlineStr">
        <is>
          <t>China</t>
        </is>
      </c>
    </row>
    <row r="506">
      <c r="A506" s="4" t="inlineStr">
        <is>
          <t>Foreign [member] | POSCO E&amp;C CHINA Co., Ltd. [member] | Subsidiaries [member]</t>
        </is>
      </c>
    </row>
    <row r="507">
      <c r="A507" s="3" t="inlineStr">
        <is>
          <t>Disclosure of subsidiaries [line items]</t>
        </is>
      </c>
    </row>
    <row r="508">
      <c r="A508" s="4" t="inlineStr">
        <is>
          <t>Ownership (%)</t>
        </is>
      </c>
      <c r="C508" s="4" t="inlineStr">
        <is>
          <t>100.00%</t>
        </is>
      </c>
      <c r="D508" s="4" t="inlineStr">
        <is>
          <t>100.00%</t>
        </is>
      </c>
    </row>
    <row r="509">
      <c r="A509" s="4" t="inlineStr">
        <is>
          <t>Foreign [member] | POSCO MPPC S.A. de C.V. [member]</t>
        </is>
      </c>
    </row>
    <row r="510">
      <c r="A510" s="3" t="inlineStr">
        <is>
          <t>Disclosure of subsidiaries [line items]</t>
        </is>
      </c>
    </row>
    <row r="511">
      <c r="A511" s="4" t="inlineStr">
        <is>
          <t>Principal operations</t>
        </is>
      </c>
      <c r="C511" s="4" t="inlineStr">
        <is>
          <t>Steel manufacturing and sales</t>
        </is>
      </c>
    </row>
    <row r="512">
      <c r="A512" s="4" t="inlineStr">
        <is>
          <t>Ownership (%)</t>
        </is>
      </c>
      <c r="C512" s="4" t="inlineStr">
        <is>
          <t>96.31%</t>
        </is>
      </c>
      <c r="D512" s="4" t="inlineStr">
        <is>
          <t>96.31%</t>
        </is>
      </c>
    </row>
    <row r="513">
      <c r="A513" s="4" t="inlineStr">
        <is>
          <t>Region</t>
        </is>
      </c>
      <c r="C513" s="4" t="inlineStr">
        <is>
          <t>Mexico</t>
        </is>
      </c>
    </row>
    <row r="514">
      <c r="A514" s="4" t="inlineStr">
        <is>
          <t>Foreign [member] | POSCO MPPC S.A. de C.V. [member] | Posco [member]</t>
        </is>
      </c>
    </row>
    <row r="515">
      <c r="A515" s="3" t="inlineStr">
        <is>
          <t>Disclosure of subsidiaries [line items]</t>
        </is>
      </c>
    </row>
    <row r="516">
      <c r="A516" s="4" t="inlineStr">
        <is>
          <t>Ownership (%)</t>
        </is>
      </c>
      <c r="C516" s="4" t="inlineStr">
        <is>
          <t>21.02%</t>
        </is>
      </c>
      <c r="D516" s="4" t="inlineStr">
        <is>
          <t>21.02%</t>
        </is>
      </c>
    </row>
    <row r="517">
      <c r="A517" s="4" t="inlineStr">
        <is>
          <t>Foreign [member] | POSCO MPPC S.A. de C.V. [member] | Subsidiaries [member]</t>
        </is>
      </c>
    </row>
    <row r="518">
      <c r="A518" s="3" t="inlineStr">
        <is>
          <t>Disclosure of subsidiaries [line items]</t>
        </is>
      </c>
    </row>
    <row r="519">
      <c r="A519" s="4" t="inlineStr">
        <is>
          <t>Ownership (%)</t>
        </is>
      </c>
      <c r="C519" s="4" t="inlineStr">
        <is>
          <t>75.29%</t>
        </is>
      </c>
      <c r="D519" s="4" t="inlineStr">
        <is>
          <t>75.29%</t>
        </is>
      </c>
    </row>
    <row r="520">
      <c r="A520" s="4" t="inlineStr">
        <is>
          <t>Foreign [member] | Zhangjigang Pohang Port Co., Ltd. [member]</t>
        </is>
      </c>
    </row>
    <row r="521">
      <c r="A521" s="3" t="inlineStr">
        <is>
          <t>Disclosure of subsidiaries [line items]</t>
        </is>
      </c>
    </row>
    <row r="522">
      <c r="A522" s="4" t="inlineStr">
        <is>
          <t>Principal operations</t>
        </is>
      </c>
      <c r="C522" s="4" t="inlineStr">
        <is>
          <t>Loading and unloading service</t>
        </is>
      </c>
    </row>
    <row r="523">
      <c r="A523" s="4" t="inlineStr">
        <is>
          <t>Ownership (%)</t>
        </is>
      </c>
      <c r="C523" s="4" t="inlineStr">
        <is>
          <t>100.00%</t>
        </is>
      </c>
      <c r="D523" s="4" t="inlineStr">
        <is>
          <t>100.00%</t>
        </is>
      </c>
    </row>
    <row r="524">
      <c r="A524" s="4" t="inlineStr">
        <is>
          <t>Region</t>
        </is>
      </c>
      <c r="C524" s="4" t="inlineStr">
        <is>
          <t>China</t>
        </is>
      </c>
    </row>
    <row r="525">
      <c r="A525" s="4" t="inlineStr">
        <is>
          <t>Foreign [member] | Zhangjigang Pohang Port Co., Ltd. [member] | Subsidiaries [member]</t>
        </is>
      </c>
    </row>
    <row r="526">
      <c r="A526" s="3" t="inlineStr">
        <is>
          <t>Disclosure of subsidiaries [line items]</t>
        </is>
      </c>
    </row>
    <row r="527">
      <c r="A527" s="4" t="inlineStr">
        <is>
          <t>Ownership (%)</t>
        </is>
      </c>
      <c r="C527" s="4" t="inlineStr">
        <is>
          <t>100.00%</t>
        </is>
      </c>
      <c r="D527" s="4" t="inlineStr">
        <is>
          <t>100.00%</t>
        </is>
      </c>
    </row>
    <row r="528">
      <c r="A528" s="4" t="inlineStr">
        <is>
          <t>Foreign [member] | POSCO-VIETNAM Co., Ltd. [member]</t>
        </is>
      </c>
    </row>
    <row r="529">
      <c r="A529" s="3" t="inlineStr">
        <is>
          <t>Disclosure of subsidiaries [line items]</t>
        </is>
      </c>
    </row>
    <row r="530">
      <c r="A530" s="4" t="inlineStr">
        <is>
          <t>Principal operations</t>
        </is>
      </c>
      <c r="C530" s="4" t="inlineStr">
        <is>
          <t>Steel manufacturing and sales</t>
        </is>
      </c>
    </row>
    <row r="531">
      <c r="A531" s="4" t="inlineStr">
        <is>
          <t>Ownership (%)</t>
        </is>
      </c>
      <c r="C531" s="4" t="inlineStr">
        <is>
          <t>100.00%</t>
        </is>
      </c>
      <c r="D531" s="4" t="inlineStr">
        <is>
          <t>100.00%</t>
        </is>
      </c>
    </row>
    <row r="532">
      <c r="A532" s="4" t="inlineStr">
        <is>
          <t>Region</t>
        </is>
      </c>
      <c r="C532" s="4" t="inlineStr">
        <is>
          <t>Vietnam</t>
        </is>
      </c>
    </row>
    <row r="533">
      <c r="A533" s="4" t="inlineStr">
        <is>
          <t>Foreign [member] | POSCO-VIETNAM Co., Ltd. [member] | Posco [member]</t>
        </is>
      </c>
    </row>
    <row r="534">
      <c r="A534" s="3" t="inlineStr">
        <is>
          <t>Disclosure of subsidiaries [line items]</t>
        </is>
      </c>
    </row>
    <row r="535">
      <c r="A535" s="4" t="inlineStr">
        <is>
          <t>Ownership (%)</t>
        </is>
      </c>
      <c r="C535" s="4" t="inlineStr">
        <is>
          <t>100.00%</t>
        </is>
      </c>
      <c r="D535" s="4" t="inlineStr">
        <is>
          <t>100.00%</t>
        </is>
      </c>
    </row>
    <row r="536">
      <c r="A536" s="4" t="inlineStr">
        <is>
          <t>Foreign [member] | POSCO MEXICO S.A. DE C.V. [member]</t>
        </is>
      </c>
    </row>
    <row r="537">
      <c r="A537" s="3" t="inlineStr">
        <is>
          <t>Disclosure of subsidiaries [line items]</t>
        </is>
      </c>
    </row>
    <row r="538">
      <c r="A538" s="4" t="inlineStr">
        <is>
          <t>Principal operations</t>
        </is>
      </c>
      <c r="C538" s="4" t="inlineStr">
        <is>
          <t>Automotive steel sheet manufacturing and sales</t>
        </is>
      </c>
    </row>
    <row r="539">
      <c r="A539" s="4" t="inlineStr">
        <is>
          <t>Ownership (%)</t>
        </is>
      </c>
      <c r="C539" s="4" t="inlineStr">
        <is>
          <t>98.16%</t>
        </is>
      </c>
      <c r="D539" s="4" t="inlineStr">
        <is>
          <t>98.16%</t>
        </is>
      </c>
    </row>
    <row r="540">
      <c r="A540" s="4" t="inlineStr">
        <is>
          <t>Region</t>
        </is>
      </c>
      <c r="C540" s="4" t="inlineStr">
        <is>
          <t>Mexico</t>
        </is>
      </c>
    </row>
    <row r="541">
      <c r="A541" s="4" t="inlineStr">
        <is>
          <t>Foreign [member] | POSCO MEXICO S.A. DE C.V. [member] | Posco [member]</t>
        </is>
      </c>
    </row>
    <row r="542">
      <c r="A542" s="3" t="inlineStr">
        <is>
          <t>Disclosure of subsidiaries [line items]</t>
        </is>
      </c>
    </row>
    <row r="543">
      <c r="A543" s="4" t="inlineStr">
        <is>
          <t>Ownership (%)</t>
        </is>
      </c>
      <c r="C543" s="4" t="inlineStr">
        <is>
          <t>83.28%</t>
        </is>
      </c>
      <c r="D543" s="4" t="inlineStr">
        <is>
          <t>83.28%</t>
        </is>
      </c>
    </row>
    <row r="544">
      <c r="A544" s="4" t="inlineStr">
        <is>
          <t>Foreign [member] | POSCO MEXICO S.A. DE C.V. [member] | Subsidiaries [member]</t>
        </is>
      </c>
    </row>
    <row r="545">
      <c r="A545" s="3" t="inlineStr">
        <is>
          <t>Disclosure of subsidiaries [line items]</t>
        </is>
      </c>
    </row>
    <row r="546">
      <c r="A546" s="4" t="inlineStr">
        <is>
          <t>Ownership (%)</t>
        </is>
      </c>
      <c r="C546" s="4" t="inlineStr">
        <is>
          <t>14.88%</t>
        </is>
      </c>
      <c r="D546" s="4" t="inlineStr">
        <is>
          <t>14.88%</t>
        </is>
      </c>
    </row>
    <row r="547">
      <c r="A547" s="4" t="inlineStr">
        <is>
          <t>Foreign [member] | POSCO-Poland Wroclaw Processing Center Sp. z o. o. [member]</t>
        </is>
      </c>
    </row>
    <row r="548">
      <c r="A548" s="3" t="inlineStr">
        <is>
          <t>Disclosure of subsidiaries [line items]</t>
        </is>
      </c>
    </row>
    <row r="549">
      <c r="A549" s="4" t="inlineStr">
        <is>
          <t>Principal operations</t>
        </is>
      </c>
      <c r="C549" s="4" t="inlineStr">
        <is>
          <t>Steel manufacturing and sales</t>
        </is>
      </c>
    </row>
    <row r="550">
      <c r="A550" s="4" t="inlineStr">
        <is>
          <t>Ownership (%)</t>
        </is>
      </c>
      <c r="C550" s="4" t="inlineStr">
        <is>
          <t>60.00%</t>
        </is>
      </c>
      <c r="D550" s="4" t="inlineStr">
        <is>
          <t>60.00%</t>
        </is>
      </c>
    </row>
    <row r="551">
      <c r="A551" s="4" t="inlineStr">
        <is>
          <t>Region</t>
        </is>
      </c>
      <c r="C551" s="4" t="inlineStr">
        <is>
          <t>Poland</t>
        </is>
      </c>
    </row>
    <row r="552">
      <c r="A552" s="4" t="inlineStr">
        <is>
          <t>Foreign [member] | POSCO-Poland Wroclaw Processing Center Sp. z o. o. [member] | Posco [member]</t>
        </is>
      </c>
    </row>
    <row r="553">
      <c r="A553" s="3" t="inlineStr">
        <is>
          <t>Disclosure of subsidiaries [line items]</t>
        </is>
      </c>
    </row>
    <row r="554">
      <c r="A554" s="4" t="inlineStr">
        <is>
          <t>Ownership (%)</t>
        </is>
      </c>
      <c r="C554" s="4" t="inlineStr">
        <is>
          <t>60.00%</t>
        </is>
      </c>
      <c r="D554" s="4" t="inlineStr">
        <is>
          <t>60.00%</t>
        </is>
      </c>
    </row>
    <row r="555">
      <c r="A555" s="4" t="inlineStr">
        <is>
          <t>Foreign [member] | POS-NP PTY LTD [member]</t>
        </is>
      </c>
    </row>
    <row r="556">
      <c r="A556" s="3" t="inlineStr">
        <is>
          <t>Disclosure of subsidiaries [line items]</t>
        </is>
      </c>
    </row>
    <row r="557">
      <c r="A557" s="4" t="inlineStr">
        <is>
          <t>Principal operations</t>
        </is>
      </c>
      <c r="C557" s="4" t="inlineStr">
        <is>
          <t>Coal sales</t>
        </is>
      </c>
    </row>
    <row r="558">
      <c r="A558" s="4" t="inlineStr">
        <is>
          <t>Ownership (%)</t>
        </is>
      </c>
      <c r="C558" s="4" t="inlineStr">
        <is>
          <t>100.00%</t>
        </is>
      </c>
      <c r="D558" s="4" t="inlineStr">
        <is>
          <t>100.00%</t>
        </is>
      </c>
    </row>
    <row r="559">
      <c r="A559" s="4" t="inlineStr">
        <is>
          <t>Region</t>
        </is>
      </c>
      <c r="C559" s="4" t="inlineStr">
        <is>
          <t>Australia</t>
        </is>
      </c>
    </row>
    <row r="560">
      <c r="A560" s="4" t="inlineStr">
        <is>
          <t>Foreign [member] | POS-NP PTY LTD [member] | Subsidiaries [member]</t>
        </is>
      </c>
    </row>
    <row r="561">
      <c r="A561" s="3" t="inlineStr">
        <is>
          <t>Disclosure of subsidiaries [line items]</t>
        </is>
      </c>
    </row>
    <row r="562">
      <c r="A562" s="4" t="inlineStr">
        <is>
          <t>Ownership (%)</t>
        </is>
      </c>
      <c r="C562" s="4" t="inlineStr">
        <is>
          <t>100.00%</t>
        </is>
      </c>
      <c r="D562" s="4" t="inlineStr">
        <is>
          <t>100.00%</t>
        </is>
      </c>
    </row>
    <row r="563">
      <c r="A563" s="4" t="inlineStr">
        <is>
          <t>Foreign [member] | POSCO DAEWOO WAIGAIQIAO SHANGHAI CO., LTD [member]</t>
        </is>
      </c>
    </row>
    <row r="564">
      <c r="A564" s="3" t="inlineStr">
        <is>
          <t>Disclosure of subsidiaries [line items]</t>
        </is>
      </c>
    </row>
    <row r="565">
      <c r="A565" s="4" t="inlineStr">
        <is>
          <t>Principal operations</t>
        </is>
      </c>
      <c r="C565" s="4" t="inlineStr">
        <is>
          <t>Intermediary trade &amp;amp; bonded
warehouse operation</t>
        </is>
      </c>
    </row>
    <row r="566">
      <c r="A566" s="4" t="inlineStr">
        <is>
          <t>Ownership (%)</t>
        </is>
      </c>
      <c r="C566" s="4" t="inlineStr">
        <is>
          <t>100.00%</t>
        </is>
      </c>
      <c r="D566" s="4" t="inlineStr">
        <is>
          <t>100.00%</t>
        </is>
      </c>
    </row>
    <row r="567">
      <c r="A567" s="4" t="inlineStr">
        <is>
          <t>Region</t>
        </is>
      </c>
      <c r="C567" s="4" t="inlineStr">
        <is>
          <t>China</t>
        </is>
      </c>
    </row>
    <row r="568">
      <c r="A568" s="4" t="inlineStr">
        <is>
          <t>Foreign [member] | POSCO DAEWOO WAIGAIQIAO SHANGHAI CO., LTD [member] | Subsidiaries [member]</t>
        </is>
      </c>
    </row>
    <row r="569">
      <c r="A569" s="3" t="inlineStr">
        <is>
          <t>Disclosure of subsidiaries [line items]</t>
        </is>
      </c>
    </row>
    <row r="570">
      <c r="A570" s="4" t="inlineStr">
        <is>
          <t>Ownership (%)</t>
        </is>
      </c>
      <c r="C570" s="4" t="inlineStr">
        <is>
          <t>100.00%</t>
        </is>
      </c>
      <c r="D570" s="4" t="inlineStr">
        <is>
          <t>100.00%</t>
        </is>
      </c>
    </row>
    <row r="571">
      <c r="A571" s="4" t="inlineStr">
        <is>
          <t>Foreign [member] | PT. Bio Inti Agrindo [member]</t>
        </is>
      </c>
    </row>
    <row r="572">
      <c r="A572" s="3" t="inlineStr">
        <is>
          <t>Disclosure of subsidiaries [line items]</t>
        </is>
      </c>
    </row>
    <row r="573">
      <c r="A573" s="4" t="inlineStr">
        <is>
          <t>Principal operations</t>
        </is>
      </c>
      <c r="C573" s="4" t="inlineStr">
        <is>
          <t>Forest resources development</t>
        </is>
      </c>
    </row>
    <row r="574">
      <c r="A574" s="4" t="inlineStr">
        <is>
          <t>Ownership (%)</t>
        </is>
      </c>
      <c r="C574" s="4" t="inlineStr">
        <is>
          <t>85.00%</t>
        </is>
      </c>
      <c r="D574" s="4" t="inlineStr">
        <is>
          <t>85.00%</t>
        </is>
      </c>
    </row>
    <row r="575">
      <c r="A575" s="4" t="inlineStr">
        <is>
          <t>Region</t>
        </is>
      </c>
      <c r="C575" s="4" t="inlineStr">
        <is>
          <t>Indonesia</t>
        </is>
      </c>
    </row>
    <row r="576">
      <c r="A576" s="4" t="inlineStr">
        <is>
          <t>Foreign [member] | PT. Bio Inti Agrindo [member] | Subsidiaries [member]</t>
        </is>
      </c>
    </row>
    <row r="577">
      <c r="A577" s="3" t="inlineStr">
        <is>
          <t>Disclosure of subsidiaries [line items]</t>
        </is>
      </c>
    </row>
    <row r="578">
      <c r="A578" s="4" t="inlineStr">
        <is>
          <t>Ownership (%)</t>
        </is>
      </c>
      <c r="C578" s="4" t="inlineStr">
        <is>
          <t>85.00%</t>
        </is>
      </c>
      <c r="D578" s="4" t="inlineStr">
        <is>
          <t>85.00%</t>
        </is>
      </c>
    </row>
    <row r="579">
      <c r="A579" s="4" t="inlineStr">
        <is>
          <t>Foreign [member] | POSCO ENGINEERING AND CONSTRUCTION AUSTRALIA (POSCO E&amp;C AUSTRALIA) PTY LTD [member]</t>
        </is>
      </c>
    </row>
    <row r="580">
      <c r="A580" s="3" t="inlineStr">
        <is>
          <t>Disclosure of subsidiaries [line items]</t>
        </is>
      </c>
    </row>
    <row r="581">
      <c r="A581" s="4" t="inlineStr">
        <is>
          <t>Principal operations</t>
        </is>
      </c>
      <c r="C581" s="4" t="inlineStr">
        <is>
          <t>Construction and engineering service</t>
        </is>
      </c>
    </row>
    <row r="582">
      <c r="A582" s="4" t="inlineStr">
        <is>
          <t>Ownership (%)</t>
        </is>
      </c>
      <c r="C582" s="4" t="inlineStr">
        <is>
          <t>100.00%</t>
        </is>
      </c>
      <c r="D582" s="4" t="inlineStr">
        <is>
          <t>100.00%</t>
        </is>
      </c>
    </row>
    <row r="583">
      <c r="A583" s="4" t="inlineStr">
        <is>
          <t>Region</t>
        </is>
      </c>
      <c r="C583" s="4" t="inlineStr">
        <is>
          <t>Australia</t>
        </is>
      </c>
    </row>
    <row r="584">
      <c r="A584" s="4" t="inlineStr">
        <is>
          <t>Foreign [member] | POSCO ENGINEERING AND CONSTRUCTION AUSTRALIA (POSCO E&amp;C AUSTRALIA) PTY LTD [member] | Subsidiaries [member]</t>
        </is>
      </c>
    </row>
    <row r="585">
      <c r="A585" s="3" t="inlineStr">
        <is>
          <t>Disclosure of subsidiaries [line items]</t>
        </is>
      </c>
    </row>
    <row r="586">
      <c r="A586" s="4" t="inlineStr">
        <is>
          <t>Ownership (%)</t>
        </is>
      </c>
      <c r="C586" s="4" t="inlineStr">
        <is>
          <t>100.00%</t>
        </is>
      </c>
      <c r="D586" s="4" t="inlineStr">
        <is>
          <t>100.00%</t>
        </is>
      </c>
    </row>
    <row r="587">
      <c r="A587" s="4" t="inlineStr">
        <is>
          <t>Foreign [member] | POSCO-TISCO (JILIN) PROCESSING CENTER Co., Ltd. [member]</t>
        </is>
      </c>
    </row>
    <row r="588">
      <c r="A588" s="3" t="inlineStr">
        <is>
          <t>Disclosure of subsidiaries [line items]</t>
        </is>
      </c>
    </row>
    <row r="589">
      <c r="A589" s="4" t="inlineStr">
        <is>
          <t>Principal operations</t>
        </is>
      </c>
      <c r="C589" s="4" t="inlineStr">
        <is>
          <t>Steel manufacturing and sales</t>
        </is>
      </c>
    </row>
    <row r="590">
      <c r="A590" s="4" t="inlineStr">
        <is>
          <t>Ownership (%)</t>
        </is>
      </c>
      <c r="C590" s="4" t="inlineStr">
        <is>
          <t>60.00%</t>
        </is>
      </c>
      <c r="D590" s="4" t="inlineStr">
        <is>
          <t>60.00%</t>
        </is>
      </c>
    </row>
    <row r="591">
      <c r="A591" s="4" t="inlineStr">
        <is>
          <t>Region</t>
        </is>
      </c>
      <c r="C591" s="4" t="inlineStr">
        <is>
          <t>China</t>
        </is>
      </c>
    </row>
    <row r="592">
      <c r="A592" s="4" t="inlineStr">
        <is>
          <t>Foreign [member] | POSCO-TISCO (JILIN) PROCESSING CENTER Co., Ltd. [member] | Posco [member]</t>
        </is>
      </c>
    </row>
    <row r="593">
      <c r="A593" s="3" t="inlineStr">
        <is>
          <t>Disclosure of subsidiaries [line items]</t>
        </is>
      </c>
    </row>
    <row r="594">
      <c r="A594" s="4" t="inlineStr">
        <is>
          <t>Ownership (%)</t>
        </is>
      </c>
      <c r="C594" s="4" t="inlineStr">
        <is>
          <t>50.00%</t>
        </is>
      </c>
      <c r="D594" s="4" t="inlineStr">
        <is>
          <t>50.00%</t>
        </is>
      </c>
    </row>
    <row r="595">
      <c r="A595" s="4" t="inlineStr">
        <is>
          <t>Foreign [member] | POSCO-TISCO (JILIN) PROCESSING CENTER Co., Ltd. [member] | Subsidiaries [member]</t>
        </is>
      </c>
    </row>
    <row r="596">
      <c r="A596" s="3" t="inlineStr">
        <is>
          <t>Disclosure of subsidiaries [line items]</t>
        </is>
      </c>
    </row>
    <row r="597">
      <c r="A597" s="4" t="inlineStr">
        <is>
          <t>Ownership (%)</t>
        </is>
      </c>
      <c r="C597" s="4" t="inlineStr">
        <is>
          <t>10.00%</t>
        </is>
      </c>
      <c r="D597" s="4" t="inlineStr">
        <is>
          <t>10.00%</t>
        </is>
      </c>
    </row>
    <row r="598">
      <c r="A598" s="4" t="inlineStr">
        <is>
          <t>Foreign [member] | POSCO Thainox Public Company Limited [member]</t>
        </is>
      </c>
    </row>
    <row r="599">
      <c r="A599" s="3" t="inlineStr">
        <is>
          <t>Disclosure of subsidiaries [line items]</t>
        </is>
      </c>
    </row>
    <row r="600">
      <c r="A600" s="4" t="inlineStr">
        <is>
          <t>Principal operations</t>
        </is>
      </c>
      <c r="C600" s="4" t="inlineStr">
        <is>
          <t>STS cold-rolled steel manufacturing and sales</t>
        </is>
      </c>
    </row>
    <row r="601">
      <c r="A601" s="4" t="inlineStr">
        <is>
          <t>Ownership (%)</t>
        </is>
      </c>
      <c r="C601" s="4" t="inlineStr">
        <is>
          <t>74.56%</t>
        </is>
      </c>
      <c r="D601" s="4" t="inlineStr">
        <is>
          <t>84.39%</t>
        </is>
      </c>
    </row>
    <row r="602">
      <c r="A602" s="4" t="inlineStr">
        <is>
          <t>Region</t>
        </is>
      </c>
      <c r="C602" s="4" t="inlineStr">
        <is>
          <t>Thailand</t>
        </is>
      </c>
    </row>
    <row r="603">
      <c r="A603" s="4" t="inlineStr">
        <is>
          <t>Foreign [member] | POSCO Thainox Public Company Limited [member] | Posco [member]</t>
        </is>
      </c>
    </row>
    <row r="604">
      <c r="A604" s="3" t="inlineStr">
        <is>
          <t>Disclosure of subsidiaries [line items]</t>
        </is>
      </c>
    </row>
    <row r="605">
      <c r="A605" s="4" t="inlineStr">
        <is>
          <t>Ownership (%)</t>
        </is>
      </c>
      <c r="C605" s="4" t="inlineStr">
        <is>
          <t>74.56%</t>
        </is>
      </c>
      <c r="D605" s="4" t="inlineStr">
        <is>
          <t>84.39%</t>
        </is>
      </c>
    </row>
    <row r="606">
      <c r="A606" s="4" t="inlineStr">
        <is>
          <t>Foreign [member] | Hunchun Posco Hyundai Logistics [member]</t>
        </is>
      </c>
    </row>
    <row r="607">
      <c r="A607" s="3" t="inlineStr">
        <is>
          <t>Disclosure of subsidiaries [line items]</t>
        </is>
      </c>
    </row>
    <row r="608">
      <c r="A608" s="4" t="inlineStr">
        <is>
          <t>Principal operations</t>
        </is>
      </c>
      <c r="C608" s="4" t="inlineStr">
        <is>
          <t>Logistics</t>
        </is>
      </c>
    </row>
    <row r="609">
      <c r="A609" s="4" t="inlineStr">
        <is>
          <t>Ownership (%)</t>
        </is>
      </c>
      <c r="C609" s="4" t="inlineStr">
        <is>
          <t>80.00%</t>
        </is>
      </c>
      <c r="D609" s="4" t="inlineStr">
        <is>
          <t>80.00%</t>
        </is>
      </c>
    </row>
    <row r="610">
      <c r="A610" s="4" t="inlineStr">
        <is>
          <t>Region</t>
        </is>
      </c>
      <c r="C610" s="4" t="inlineStr">
        <is>
          <t>China</t>
        </is>
      </c>
    </row>
    <row r="611">
      <c r="A611" s="4" t="inlineStr">
        <is>
          <t>Foreign [member] | Hunchun Posco Hyundai Logistics [member] | Subsidiaries [member]</t>
        </is>
      </c>
    </row>
    <row r="612">
      <c r="A612" s="3" t="inlineStr">
        <is>
          <t>Disclosure of subsidiaries [line items]</t>
        </is>
      </c>
    </row>
    <row r="613">
      <c r="A613" s="4" t="inlineStr">
        <is>
          <t>Ownership (%)</t>
        </is>
      </c>
      <c r="C613" s="4" t="inlineStr">
        <is>
          <t>80.00%</t>
        </is>
      </c>
      <c r="D613" s="4" t="inlineStr">
        <is>
          <t>80.00%</t>
        </is>
      </c>
    </row>
    <row r="614">
      <c r="A614" s="4" t="inlineStr">
        <is>
          <t>Foreign [member] | POSCO INTERNATIONAL VIETNAM COMPANY LIMITED [Member]</t>
        </is>
      </c>
    </row>
    <row r="615">
      <c r="A615" s="3" t="inlineStr">
        <is>
          <t>Disclosure of subsidiaries [line items]</t>
        </is>
      </c>
    </row>
    <row r="616">
      <c r="A616" s="4" t="inlineStr">
        <is>
          <t>Principal operations</t>
        </is>
      </c>
      <c r="C616" s="4" t="inlineStr">
        <is>
          <t>Trading business</t>
        </is>
      </c>
    </row>
    <row r="617">
      <c r="A617" s="4" t="inlineStr">
        <is>
          <t>Ownership (%)</t>
        </is>
      </c>
      <c r="C617" s="4" t="inlineStr">
        <is>
          <t>100.00%</t>
        </is>
      </c>
      <c r="D617" s="4" t="inlineStr">
        <is>
          <t>100.00%</t>
        </is>
      </c>
    </row>
    <row r="618">
      <c r="A618" s="4" t="inlineStr">
        <is>
          <t>Region</t>
        </is>
      </c>
      <c r="C618" s="4" t="inlineStr">
        <is>
          <t>Vietnam</t>
        </is>
      </c>
    </row>
    <row r="619">
      <c r="A619" s="4" t="inlineStr">
        <is>
          <t>Foreign [member] | POSCO INTERNATIONAL VIETNAM COMPANY LIMITED [Member] | Subsidiaries [member]</t>
        </is>
      </c>
    </row>
    <row r="620">
      <c r="A620" s="3" t="inlineStr">
        <is>
          <t>Disclosure of subsidiaries [line items]</t>
        </is>
      </c>
    </row>
    <row r="621">
      <c r="A621" s="4" t="inlineStr">
        <is>
          <t>Ownership (%)</t>
        </is>
      </c>
      <c r="C621" s="4" t="inlineStr">
        <is>
          <t>100.00%</t>
        </is>
      </c>
      <c r="D621" s="4" t="inlineStr">
        <is>
          <t>100.00%</t>
        </is>
      </c>
    </row>
    <row r="622">
      <c r="A622" s="4" t="inlineStr">
        <is>
          <t>Foreign [member] | POSCO(Chongqing) Automotive Processing Center Co., Ltd. [member]</t>
        </is>
      </c>
    </row>
    <row r="623">
      <c r="A623" s="3" t="inlineStr">
        <is>
          <t>Disclosure of subsidiaries [line items]</t>
        </is>
      </c>
    </row>
    <row r="624">
      <c r="A624" s="4" t="inlineStr">
        <is>
          <t>Principal operations</t>
        </is>
      </c>
      <c r="C624" s="4" t="inlineStr">
        <is>
          <t>Steel manufacturing and sales</t>
        </is>
      </c>
    </row>
    <row r="625">
      <c r="A625" s="4" t="inlineStr">
        <is>
          <t>Ownership (%)</t>
        </is>
      </c>
      <c r="C625" s="4" t="inlineStr">
        <is>
          <t>100.00%</t>
        </is>
      </c>
      <c r="D625" s="4" t="inlineStr">
        <is>
          <t>100.00%</t>
        </is>
      </c>
    </row>
    <row r="626">
      <c r="A626" s="4" t="inlineStr">
        <is>
          <t>Region</t>
        </is>
      </c>
      <c r="C626" s="4" t="inlineStr">
        <is>
          <t>China</t>
        </is>
      </c>
    </row>
    <row r="627">
      <c r="A627" s="4" t="inlineStr">
        <is>
          <t>Foreign [member] | POSCO(Chongqing) Automotive Processing Center Co., Ltd. [member] | Posco [member]</t>
        </is>
      </c>
    </row>
    <row r="628">
      <c r="A628" s="3" t="inlineStr">
        <is>
          <t>Disclosure of subsidiaries [line items]</t>
        </is>
      </c>
    </row>
    <row r="629">
      <c r="A629" s="4" t="inlineStr">
        <is>
          <t>Ownership (%)</t>
        </is>
      </c>
      <c r="C629" s="4" t="inlineStr">
        <is>
          <t>90.00%</t>
        </is>
      </c>
      <c r="D629" s="4" t="inlineStr">
        <is>
          <t>90.00%</t>
        </is>
      </c>
    </row>
    <row r="630">
      <c r="A630" s="4" t="inlineStr">
        <is>
          <t>Foreign [member] | POSCO(Chongqing) Automotive Processing Center Co., Ltd. [member] | Subsidiaries [member]</t>
        </is>
      </c>
    </row>
    <row r="631">
      <c r="A631" s="3" t="inlineStr">
        <is>
          <t>Disclosure of subsidiaries [line items]</t>
        </is>
      </c>
    </row>
    <row r="632">
      <c r="A632" s="4" t="inlineStr">
        <is>
          <t>Ownership (%)</t>
        </is>
      </c>
      <c r="C632" s="4" t="inlineStr">
        <is>
          <t>10.00%</t>
        </is>
      </c>
      <c r="D632" s="4" t="inlineStr">
        <is>
          <t>10.00%</t>
        </is>
      </c>
    </row>
    <row r="633">
      <c r="A633" s="4" t="inlineStr">
        <is>
          <t>Foreign [member] | SUZHOU POSCO-CORE TECHNOLOGY CO., LTD. [member]</t>
        </is>
      </c>
    </row>
    <row r="634">
      <c r="A634" s="3" t="inlineStr">
        <is>
          <t>Disclosure of subsidiaries [line items]</t>
        </is>
      </c>
    </row>
    <row r="635">
      <c r="A635" s="4" t="inlineStr">
        <is>
          <t>Principal operations</t>
        </is>
      </c>
      <c r="C635" s="4" t="inlineStr">
        <is>
          <t>Component manufacturing and sales</t>
        </is>
      </c>
    </row>
    <row r="636">
      <c r="A636" s="4" t="inlineStr">
        <is>
          <t>Ownership (%)</t>
        </is>
      </c>
      <c r="C636" s="4" t="inlineStr">
        <is>
          <t>100.00%</t>
        </is>
      </c>
      <c r="D636" s="4" t="inlineStr">
        <is>
          <t>100.00%</t>
        </is>
      </c>
    </row>
    <row r="637">
      <c r="A637" s="4" t="inlineStr">
        <is>
          <t>Region</t>
        </is>
      </c>
      <c r="C637" s="4" t="inlineStr">
        <is>
          <t>China</t>
        </is>
      </c>
    </row>
    <row r="638">
      <c r="A638" s="4" t="inlineStr">
        <is>
          <t>Foreign [member] | SUZHOU POSCO-CORE TECHNOLOGY CO., LTD. [member] | Posco [member]</t>
        </is>
      </c>
    </row>
    <row r="639">
      <c r="A639" s="3" t="inlineStr">
        <is>
          <t>Disclosure of subsidiaries [line items]</t>
        </is>
      </c>
    </row>
    <row r="640">
      <c r="A640" s="4" t="inlineStr">
        <is>
          <t>Ownership (%)</t>
        </is>
      </c>
      <c r="C640" s="4" t="inlineStr">
        <is>
          <t>84.85%</t>
        </is>
      </c>
      <c r="D640" s="4" t="inlineStr">
        <is>
          <t>84.85%</t>
        </is>
      </c>
    </row>
    <row r="641">
      <c r="A641" s="4" t="inlineStr">
        <is>
          <t>Foreign [member] | SUZHOU POSCO-CORE TECHNOLOGY CO., LTD. [member] | Subsidiaries [member]</t>
        </is>
      </c>
    </row>
    <row r="642">
      <c r="A642" s="3" t="inlineStr">
        <is>
          <t>Disclosure of subsidiaries [line items]</t>
        </is>
      </c>
    </row>
    <row r="643">
      <c r="A643" s="4" t="inlineStr">
        <is>
          <t>Ownership (%)</t>
        </is>
      </c>
      <c r="C643" s="4" t="inlineStr">
        <is>
          <t>15.15%</t>
        </is>
      </c>
      <c r="D643" s="4" t="inlineStr">
        <is>
          <t>15.15%</t>
        </is>
      </c>
    </row>
    <row r="644">
      <c r="A644" s="4" t="inlineStr">
        <is>
          <t>Foreign [member] | PT.Krakatau Posco Chemical Calcination [member]</t>
        </is>
      </c>
    </row>
    <row r="645">
      <c r="A645" s="3" t="inlineStr">
        <is>
          <t>Disclosure of subsidiaries [line items]</t>
        </is>
      </c>
    </row>
    <row r="646">
      <c r="A646" s="4" t="inlineStr">
        <is>
          <t>Principal operations</t>
        </is>
      </c>
      <c r="C646" s="4" t="inlineStr">
        <is>
          <t>Quicklime manufacturing and sales</t>
        </is>
      </c>
    </row>
    <row r="647">
      <c r="A647" s="4" t="inlineStr">
        <is>
          <t>Ownership (%)</t>
        </is>
      </c>
      <c r="C647" s="4" t="inlineStr">
        <is>
          <t>80.00%</t>
        </is>
      </c>
      <c r="D647" s="4" t="inlineStr">
        <is>
          <t>80.00%</t>
        </is>
      </c>
    </row>
    <row r="648">
      <c r="A648" s="4" t="inlineStr">
        <is>
          <t>Region</t>
        </is>
      </c>
      <c r="C648" s="4" t="inlineStr">
        <is>
          <t>Indonesia</t>
        </is>
      </c>
    </row>
    <row r="649">
      <c r="A649" s="4" t="inlineStr">
        <is>
          <t>Foreign [member] | PT.Krakatau Posco Chemical Calcination [member] | Subsidiaries [member]</t>
        </is>
      </c>
    </row>
    <row r="650">
      <c r="A650" s="3" t="inlineStr">
        <is>
          <t>Disclosure of subsidiaries [line items]</t>
        </is>
      </c>
    </row>
    <row r="651">
      <c r="A651" s="4" t="inlineStr">
        <is>
          <t>Ownership (%)</t>
        </is>
      </c>
      <c r="C651" s="4" t="inlineStr">
        <is>
          <t>80.00%</t>
        </is>
      </c>
      <c r="D651" s="4" t="inlineStr">
        <is>
          <t>80.00%</t>
        </is>
      </c>
    </row>
    <row r="652">
      <c r="A652" s="4" t="inlineStr">
        <is>
          <t>Foreign [member] | POSCO AFRICA (PROPRIETARY) LIMITED [member]</t>
        </is>
      </c>
    </row>
    <row r="653">
      <c r="A653" s="3" t="inlineStr">
        <is>
          <t>Disclosure of subsidiaries [line items]</t>
        </is>
      </c>
    </row>
    <row r="654">
      <c r="A654" s="4" t="inlineStr">
        <is>
          <t>Principal operations</t>
        </is>
      </c>
      <c r="C654" s="4" t="inlineStr">
        <is>
          <t>Mine development</t>
        </is>
      </c>
    </row>
    <row r="655">
      <c r="A655" s="4" t="inlineStr">
        <is>
          <t>Ownership (%)</t>
        </is>
      </c>
      <c r="C655" s="4" t="inlineStr">
        <is>
          <t>100.00%</t>
        </is>
      </c>
      <c r="D655" s="4" t="inlineStr">
        <is>
          <t>100.00%</t>
        </is>
      </c>
    </row>
    <row r="656">
      <c r="A656" s="4" t="inlineStr">
        <is>
          <t>Region</t>
        </is>
      </c>
      <c r="C656" s="4" t="inlineStr">
        <is>
          <t>South
Africa</t>
        </is>
      </c>
    </row>
    <row r="657">
      <c r="A657" s="4" t="inlineStr">
        <is>
          <t>Foreign [member] | POSCO AFRICA (PROPRIETARY) LIMITED [member] | Posco [member]</t>
        </is>
      </c>
    </row>
    <row r="658">
      <c r="A658" s="3" t="inlineStr">
        <is>
          <t>Disclosure of subsidiaries [line items]</t>
        </is>
      </c>
    </row>
    <row r="659">
      <c r="A659" s="4" t="inlineStr">
        <is>
          <t>Ownership (%)</t>
        </is>
      </c>
      <c r="C659" s="4" t="inlineStr">
        <is>
          <t>100.00%</t>
        </is>
      </c>
      <c r="D659" s="4" t="inlineStr">
        <is>
          <t>100.00%</t>
        </is>
      </c>
    </row>
    <row r="660">
      <c r="A660" s="4" t="inlineStr">
        <is>
          <t>Foreign [member] | POSCO ICT BRASIL [member]</t>
        </is>
      </c>
    </row>
    <row r="661">
      <c r="A661" s="3" t="inlineStr">
        <is>
          <t>Disclosure of subsidiaries [line items]</t>
        </is>
      </c>
    </row>
    <row r="662">
      <c r="A662" s="4" t="inlineStr">
        <is>
          <t>Principal operations</t>
        </is>
      </c>
      <c r="C662" s="4" t="inlineStr">
        <is>
          <t>IT service and engineering</t>
        </is>
      </c>
    </row>
    <row r="663">
      <c r="A663" s="4" t="inlineStr">
        <is>
          <t>Ownership (%)</t>
        </is>
      </c>
      <c r="C663" s="4" t="inlineStr">
        <is>
          <t>100.00%</t>
        </is>
      </c>
      <c r="D663" s="4" t="inlineStr">
        <is>
          <t>100.00%</t>
        </is>
      </c>
    </row>
    <row r="664">
      <c r="A664" s="4" t="inlineStr">
        <is>
          <t>Region</t>
        </is>
      </c>
      <c r="C664" s="4" t="inlineStr">
        <is>
          <t>Brazil</t>
        </is>
      </c>
    </row>
    <row r="665">
      <c r="A665" s="4" t="inlineStr">
        <is>
          <t>Foreign [member] | POSCO ICT BRASIL [member] | Subsidiaries [member]</t>
        </is>
      </c>
    </row>
    <row r="666">
      <c r="A666" s="3" t="inlineStr">
        <is>
          <t>Disclosure of subsidiaries [line items]</t>
        </is>
      </c>
    </row>
    <row r="667">
      <c r="A667" s="4" t="inlineStr">
        <is>
          <t>Ownership (%)</t>
        </is>
      </c>
      <c r="C667" s="4" t="inlineStr">
        <is>
          <t>100.00%</t>
        </is>
      </c>
      <c r="D667" s="4" t="inlineStr">
        <is>
          <t>100.00%</t>
        </is>
      </c>
    </row>
    <row r="668">
      <c r="A668" s="4" t="inlineStr">
        <is>
          <t>Foreign [member] | LA-SRDC [member]</t>
        </is>
      </c>
    </row>
    <row r="669">
      <c r="A669" s="3" t="inlineStr">
        <is>
          <t>Disclosure of subsidiaries [line items]</t>
        </is>
      </c>
    </row>
    <row r="670">
      <c r="A670" s="4" t="inlineStr">
        <is>
          <t>Principal operations</t>
        </is>
      </c>
      <c r="C670" s="4" t="inlineStr">
        <is>
          <t>Scrap manufacturing</t>
        </is>
      </c>
    </row>
    <row r="671">
      <c r="A671" s="4" t="inlineStr">
        <is>
          <t>Ownership (%)</t>
        </is>
      </c>
      <c r="D671" s="4" t="inlineStr">
        <is>
          <t>100.00%</t>
        </is>
      </c>
    </row>
    <row r="672">
      <c r="A672" s="4" t="inlineStr">
        <is>
          <t>Region</t>
        </is>
      </c>
      <c r="C672" s="4" t="inlineStr">
        <is>
          <t>USA</t>
        </is>
      </c>
    </row>
    <row r="673">
      <c r="A673" s="4" t="inlineStr">
        <is>
          <t>Foreign [member] | LA-SRDC [member] | Subsidiaries [member]</t>
        </is>
      </c>
    </row>
    <row r="674">
      <c r="A674" s="3" t="inlineStr">
        <is>
          <t>Disclosure of subsidiaries [line items]</t>
        </is>
      </c>
    </row>
    <row r="675">
      <c r="A675" s="4" t="inlineStr">
        <is>
          <t>Ownership (%)</t>
        </is>
      </c>
      <c r="D675" s="4" t="inlineStr">
        <is>
          <t>100.00%</t>
        </is>
      </c>
    </row>
    <row r="676">
      <c r="A676" s="4" t="inlineStr">
        <is>
          <t>Foreign [member] | POSCO Center Beijing [member]</t>
        </is>
      </c>
    </row>
    <row r="677">
      <c r="A677" s="3" t="inlineStr">
        <is>
          <t>Disclosure of subsidiaries [line items]</t>
        </is>
      </c>
    </row>
    <row r="678">
      <c r="A678" s="4" t="inlineStr">
        <is>
          <t>Principal operations</t>
        </is>
      </c>
      <c r="C678" s="4" t="inlineStr">
        <is>
          <t>Real estate development, rental
and management</t>
        </is>
      </c>
    </row>
    <row r="679">
      <c r="A679" s="4" t="inlineStr">
        <is>
          <t>Ownership (%)</t>
        </is>
      </c>
      <c r="C679" s="4" t="inlineStr">
        <is>
          <t>100.00%</t>
        </is>
      </c>
      <c r="D679" s="4" t="inlineStr">
        <is>
          <t>100.00%</t>
        </is>
      </c>
    </row>
    <row r="680">
      <c r="A680" s="4" t="inlineStr">
        <is>
          <t>Region</t>
        </is>
      </c>
      <c r="C680" s="4" t="inlineStr">
        <is>
          <t>China</t>
        </is>
      </c>
    </row>
    <row r="681">
      <c r="A681" s="4" t="inlineStr">
        <is>
          <t>Foreign [member] | POSCO Center Beijing [member] | Subsidiaries [member]</t>
        </is>
      </c>
    </row>
    <row r="682">
      <c r="A682" s="3" t="inlineStr">
        <is>
          <t>Disclosure of subsidiaries [line items]</t>
        </is>
      </c>
    </row>
    <row r="683">
      <c r="A683" s="4" t="inlineStr">
        <is>
          <t>Ownership (%)</t>
        </is>
      </c>
      <c r="C683" s="4" t="inlineStr">
        <is>
          <t>100.00%</t>
        </is>
      </c>
      <c r="D683" s="4" t="inlineStr">
        <is>
          <t>100.00%</t>
        </is>
      </c>
    </row>
    <row r="684">
      <c r="A684" s="4" t="inlineStr">
        <is>
          <t>Foreign [member] | POSCO AMERICA COMERCIALIZADORA S DE RL DE CV [member]</t>
        </is>
      </c>
    </row>
    <row r="685">
      <c r="A685" s="3" t="inlineStr">
        <is>
          <t>Disclosure of subsidiaries [line items]</t>
        </is>
      </c>
    </row>
    <row r="686">
      <c r="A686" s="4" t="inlineStr">
        <is>
          <t>Principal operations</t>
        </is>
      </c>
      <c r="C686" s="4" t="inlineStr">
        <is>
          <t>Steel sales</t>
        </is>
      </c>
    </row>
    <row r="687">
      <c r="A687" s="4" t="inlineStr">
        <is>
          <t>Ownership (%)</t>
        </is>
      </c>
      <c r="C687" s="4" t="inlineStr">
        <is>
          <t>100.00%</t>
        </is>
      </c>
      <c r="D687" s="4" t="inlineStr">
        <is>
          <t>100.00%</t>
        </is>
      </c>
    </row>
    <row r="688">
      <c r="A688" s="4" t="inlineStr">
        <is>
          <t>Region</t>
        </is>
      </c>
      <c r="C688" s="4" t="inlineStr">
        <is>
          <t>Mexico</t>
        </is>
      </c>
    </row>
    <row r="689">
      <c r="A689" s="4" t="inlineStr">
        <is>
          <t>Foreign [member] | POSCO AMERICA COMERCIALIZADORA S DE RL DE CV [member] | Subsidiaries [member]</t>
        </is>
      </c>
    </row>
    <row r="690">
      <c r="A690" s="3" t="inlineStr">
        <is>
          <t>Disclosure of subsidiaries [line items]</t>
        </is>
      </c>
    </row>
    <row r="691">
      <c r="A691" s="4" t="inlineStr">
        <is>
          <t>Ownership (%)</t>
        </is>
      </c>
      <c r="C691" s="4" t="inlineStr">
        <is>
          <t>100.00%</t>
        </is>
      </c>
      <c r="D691" s="4" t="inlineStr">
        <is>
          <t>100.00%</t>
        </is>
      </c>
    </row>
    <row r="692">
      <c r="A692" s="4" t="inlineStr">
        <is>
          <t>Foreign [member] | POSCO(Guangdong) Automotive Steel Co., Ltd. [member]</t>
        </is>
      </c>
    </row>
    <row r="693">
      <c r="A693" s="3" t="inlineStr">
        <is>
          <t>Disclosure of subsidiaries [line items]</t>
        </is>
      </c>
    </row>
    <row r="694">
      <c r="A694" s="4" t="inlineStr">
        <is>
          <t>Principal operations</t>
        </is>
      </c>
      <c r="C694" s="4" t="inlineStr">
        <is>
          <t>Steel manufacturing and sales</t>
        </is>
      </c>
    </row>
    <row r="695">
      <c r="A695" s="4" t="inlineStr">
        <is>
          <t>Ownership (%)</t>
        </is>
      </c>
      <c r="C695" s="4" t="inlineStr">
        <is>
          <t>93.64%</t>
        </is>
      </c>
      <c r="D695" s="4" t="inlineStr">
        <is>
          <t>93.64%</t>
        </is>
      </c>
    </row>
    <row r="696">
      <c r="A696" s="4" t="inlineStr">
        <is>
          <t>Region</t>
        </is>
      </c>
      <c r="C696" s="4" t="inlineStr">
        <is>
          <t>China</t>
        </is>
      </c>
    </row>
    <row r="697">
      <c r="A697" s="4" t="inlineStr">
        <is>
          <t>Foreign [member] | POSCO(Guangdong) Automotive Steel Co., Ltd. [member] | Posco [member]</t>
        </is>
      </c>
    </row>
    <row r="698">
      <c r="A698" s="3" t="inlineStr">
        <is>
          <t>Disclosure of subsidiaries [line items]</t>
        </is>
      </c>
    </row>
    <row r="699">
      <c r="A699" s="4" t="inlineStr">
        <is>
          <t>Ownership (%)</t>
        </is>
      </c>
      <c r="C699" s="4" t="inlineStr">
        <is>
          <t>83.64%</t>
        </is>
      </c>
      <c r="D699" s="4" t="inlineStr">
        <is>
          <t>83.64%</t>
        </is>
      </c>
    </row>
    <row r="700">
      <c r="A700" s="4" t="inlineStr">
        <is>
          <t>Foreign [member] | POSCO(Guangdong) Automotive Steel Co., Ltd. [member] | Subsidiaries [member]</t>
        </is>
      </c>
    </row>
    <row r="701">
      <c r="A701" s="3" t="inlineStr">
        <is>
          <t>Disclosure of subsidiaries [line items]</t>
        </is>
      </c>
    </row>
    <row r="702">
      <c r="A702" s="4" t="inlineStr">
        <is>
          <t>Ownership (%)</t>
        </is>
      </c>
      <c r="C702" s="4" t="inlineStr">
        <is>
          <t>10.00%</t>
        </is>
      </c>
      <c r="D702" s="4" t="inlineStr">
        <is>
          <t>10.00%</t>
        </is>
      </c>
    </row>
    <row r="703">
      <c r="A703" s="4" t="inlineStr">
        <is>
          <t>Foreign [member] | POSCO-Malaysia SDN. BHD. [member]</t>
        </is>
      </c>
    </row>
    <row r="704">
      <c r="A704" s="3" t="inlineStr">
        <is>
          <t>Disclosure of subsidiaries [line items]</t>
        </is>
      </c>
    </row>
    <row r="705">
      <c r="A705" s="4" t="inlineStr">
        <is>
          <t>Principal operations</t>
        </is>
      </c>
      <c r="C705" s="4" t="inlineStr">
        <is>
          <t>Steel manufacturing and sales</t>
        </is>
      </c>
    </row>
    <row r="706">
      <c r="A706" s="4" t="inlineStr">
        <is>
          <t>Ownership (%)</t>
        </is>
      </c>
      <c r="C706" s="4" t="inlineStr">
        <is>
          <t>95.42%</t>
        </is>
      </c>
      <c r="D706" s="4" t="inlineStr">
        <is>
          <t>95.42%</t>
        </is>
      </c>
    </row>
    <row r="707">
      <c r="A707" s="4" t="inlineStr">
        <is>
          <t>Region</t>
        </is>
      </c>
      <c r="C707" s="4" t="inlineStr">
        <is>
          <t>Malaysia</t>
        </is>
      </c>
    </row>
    <row r="708">
      <c r="A708" s="4" t="inlineStr">
        <is>
          <t>Foreign [member] | POSCO-Malaysia SDN. BHD. [member] | Posco [member]</t>
        </is>
      </c>
    </row>
    <row r="709">
      <c r="A709" s="3" t="inlineStr">
        <is>
          <t>Disclosure of subsidiaries [line items]</t>
        </is>
      </c>
    </row>
    <row r="710">
      <c r="A710" s="4" t="inlineStr">
        <is>
          <t>Ownership (%)</t>
        </is>
      </c>
      <c r="C710" s="4" t="inlineStr">
        <is>
          <t>81.79%</t>
        </is>
      </c>
      <c r="D710" s="4" t="inlineStr">
        <is>
          <t>81.79%</t>
        </is>
      </c>
    </row>
    <row r="711">
      <c r="A711" s="4" t="inlineStr">
        <is>
          <t>Foreign [member] | POSCO-Malaysia SDN. BHD. [member] | Subsidiaries [member]</t>
        </is>
      </c>
    </row>
    <row r="712">
      <c r="A712" s="3" t="inlineStr">
        <is>
          <t>Disclosure of subsidiaries [line items]</t>
        </is>
      </c>
    </row>
    <row r="713">
      <c r="A713" s="4" t="inlineStr">
        <is>
          <t>Ownership (%)</t>
        </is>
      </c>
      <c r="C713" s="4" t="inlineStr">
        <is>
          <t>13.63%</t>
        </is>
      </c>
      <c r="D713" s="4" t="inlineStr">
        <is>
          <t>13.63%</t>
        </is>
      </c>
    </row>
    <row r="714">
      <c r="A714" s="4" t="inlineStr">
        <is>
          <t>Foreign [member] | PT KRAKATAU BLUE WATER [member]</t>
        </is>
      </c>
    </row>
    <row r="715">
      <c r="A715" s="3" t="inlineStr">
        <is>
          <t>Disclosure of subsidiaries [line items]</t>
        </is>
      </c>
    </row>
    <row r="716">
      <c r="A716" s="4" t="inlineStr">
        <is>
          <t>Principal operations</t>
        </is>
      </c>
      <c r="C716" s="4" t="inlineStr">
        <is>
          <t>Wastewater treamtment facilities operation and maintenance</t>
        </is>
      </c>
    </row>
    <row r="717">
      <c r="A717" s="4" t="inlineStr">
        <is>
          <t>Ownership (%)</t>
        </is>
      </c>
      <c r="C717" s="4" t="inlineStr">
        <is>
          <t>67.00%</t>
        </is>
      </c>
      <c r="D717" s="4" t="inlineStr">
        <is>
          <t>67.00%</t>
        </is>
      </c>
    </row>
    <row r="718">
      <c r="A718" s="4" t="inlineStr">
        <is>
          <t>Region</t>
        </is>
      </c>
      <c r="C718" s="4" t="inlineStr">
        <is>
          <t>Indonesia</t>
        </is>
      </c>
    </row>
    <row r="719">
      <c r="A719" s="4" t="inlineStr">
        <is>
          <t>Foreign [member] | PT KRAKATAU BLUE WATER [member] | Subsidiaries [member]</t>
        </is>
      </c>
    </row>
    <row r="720">
      <c r="A720" s="3" t="inlineStr">
        <is>
          <t>Disclosure of subsidiaries [line items]</t>
        </is>
      </c>
    </row>
    <row r="721">
      <c r="A721" s="4" t="inlineStr">
        <is>
          <t>Ownership (%)</t>
        </is>
      </c>
      <c r="C721" s="4" t="inlineStr">
        <is>
          <t>67.00%</t>
        </is>
      </c>
      <c r="D721" s="4" t="inlineStr">
        <is>
          <t>67.00%</t>
        </is>
      </c>
    </row>
    <row r="722">
      <c r="A722" s="4" t="inlineStr">
        <is>
          <t>Foreign [member] | POSCO DAEWOO MYANMAR CORPORATION LIMITED [member]</t>
        </is>
      </c>
    </row>
    <row r="723">
      <c r="A723" s="3" t="inlineStr">
        <is>
          <t>Disclosure of subsidiaries [line items]</t>
        </is>
      </c>
    </row>
    <row r="724">
      <c r="A724" s="4" t="inlineStr">
        <is>
          <t>Principal operations</t>
        </is>
      </c>
      <c r="C724" s="4" t="inlineStr">
        <is>
          <t>Trading business</t>
        </is>
      </c>
    </row>
    <row r="725">
      <c r="A725" s="4" t="inlineStr">
        <is>
          <t>Ownership (%)</t>
        </is>
      </c>
      <c r="C725" s="4" t="inlineStr">
        <is>
          <t>100.00%</t>
        </is>
      </c>
      <c r="D725" s="4" t="inlineStr">
        <is>
          <t>100.00%</t>
        </is>
      </c>
    </row>
    <row r="726">
      <c r="A726" s="4" t="inlineStr">
        <is>
          <t>Region</t>
        </is>
      </c>
      <c r="C726" s="4" t="inlineStr">
        <is>
          <t>Myanmar</t>
        </is>
      </c>
    </row>
    <row r="727">
      <c r="A727" s="4" t="inlineStr">
        <is>
          <t>Foreign [member] | POSCO DAEWOO MYANMAR CORPORATION LIMITED [member] | Subsidiaries [member]</t>
        </is>
      </c>
    </row>
    <row r="728">
      <c r="A728" s="3" t="inlineStr">
        <is>
          <t>Disclosure of subsidiaries [line items]</t>
        </is>
      </c>
    </row>
    <row r="729">
      <c r="A729" s="4" t="inlineStr">
        <is>
          <t>Ownership (%)</t>
        </is>
      </c>
      <c r="C729" s="4" t="inlineStr">
        <is>
          <t>100.00%</t>
        </is>
      </c>
      <c r="D729" s="4" t="inlineStr">
        <is>
          <t>100.00%</t>
        </is>
      </c>
    </row>
    <row r="730">
      <c r="A730" s="4" t="inlineStr">
        <is>
          <t>Foreign [member] | POSCO-Italy Processing Center [member]</t>
        </is>
      </c>
    </row>
    <row r="731">
      <c r="A731" s="3" t="inlineStr">
        <is>
          <t>Disclosure of subsidiaries [line items]</t>
        </is>
      </c>
    </row>
    <row r="732">
      <c r="A732" s="4" t="inlineStr">
        <is>
          <t>Principal operations</t>
        </is>
      </c>
      <c r="C732" s="4" t="inlineStr">
        <is>
          <t>Stainless steel sheet manufacturing and sales</t>
        </is>
      </c>
    </row>
    <row r="733">
      <c r="A733" s="4" t="inlineStr">
        <is>
          <t>Ownership (%)</t>
        </is>
      </c>
      <c r="C733" s="4" t="inlineStr">
        <is>
          <t>100.00%</t>
        </is>
      </c>
      <c r="D733" s="4" t="inlineStr">
        <is>
          <t>100.00%</t>
        </is>
      </c>
    </row>
    <row r="734">
      <c r="A734" s="4" t="inlineStr">
        <is>
          <t>Region</t>
        </is>
      </c>
      <c r="C734" s="4" t="inlineStr">
        <is>
          <t>Italy</t>
        </is>
      </c>
    </row>
    <row r="735">
      <c r="A735" s="4" t="inlineStr">
        <is>
          <t>Foreign [member] | POSCO-Italy Processing Center [member] | Posco [member]</t>
        </is>
      </c>
    </row>
    <row r="736">
      <c r="A736" s="3" t="inlineStr">
        <is>
          <t>Disclosure of subsidiaries [line items]</t>
        </is>
      </c>
    </row>
    <row r="737">
      <c r="A737" s="4" t="inlineStr">
        <is>
          <t>Ownership (%)</t>
        </is>
      </c>
      <c r="C737" s="4" t="inlineStr">
        <is>
          <t>88.89%</t>
        </is>
      </c>
      <c r="D737" s="4" t="inlineStr">
        <is>
          <t>88.89%</t>
        </is>
      </c>
    </row>
    <row r="738">
      <c r="A738" s="4" t="inlineStr">
        <is>
          <t>Foreign [member] | POSCO-Italy Processing Center [member] | Subsidiaries [member]</t>
        </is>
      </c>
    </row>
    <row r="739">
      <c r="A739" s="3" t="inlineStr">
        <is>
          <t>Disclosure of subsidiaries [line items]</t>
        </is>
      </c>
    </row>
    <row r="740">
      <c r="A740" s="4" t="inlineStr">
        <is>
          <t>Ownership (%)</t>
        </is>
      </c>
      <c r="C740" s="4" t="inlineStr">
        <is>
          <t>11.11%</t>
        </is>
      </c>
      <c r="D740" s="4" t="inlineStr">
        <is>
          <t>11.11%</t>
        </is>
      </c>
    </row>
    <row r="741">
      <c r="A741" s="4" t="inlineStr">
        <is>
          <t>Foreign [member] | Myanmar POSCO C&amp;C Company, Limited [member] | Subsidiaries [member]</t>
        </is>
      </c>
    </row>
    <row r="742">
      <c r="A742" s="3" t="inlineStr">
        <is>
          <t>Disclosure of subsidiaries [line items]</t>
        </is>
      </c>
    </row>
    <row r="743">
      <c r="A743" s="4" t="inlineStr">
        <is>
          <t>Ownership (%)</t>
        </is>
      </c>
      <c r="C743" s="4" t="inlineStr">
        <is>
          <t>70.00%</t>
        </is>
      </c>
      <c r="D743" s="4" t="inlineStr">
        <is>
          <t>70.00%</t>
        </is>
      </c>
    </row>
    <row r="744">
      <c r="A744" s="4" t="inlineStr">
        <is>
          <t>Foreign [member] | POSCO ICT VIETNAM [member]</t>
        </is>
      </c>
    </row>
    <row r="745">
      <c r="A745" s="3" t="inlineStr">
        <is>
          <t>Disclosure of subsidiaries [line items]</t>
        </is>
      </c>
    </row>
    <row r="746">
      <c r="A746" s="4" t="inlineStr">
        <is>
          <t>Principal operations</t>
        </is>
      </c>
      <c r="C746" s="4" t="inlineStr">
        <is>
          <t>IT service and electric control engineering</t>
        </is>
      </c>
    </row>
    <row r="747">
      <c r="A747" s="4" t="inlineStr">
        <is>
          <t>Ownership (%)</t>
        </is>
      </c>
      <c r="C747" s="4" t="inlineStr">
        <is>
          <t>100.00%</t>
        </is>
      </c>
      <c r="D747" s="4" t="inlineStr">
        <is>
          <t>100.00%</t>
        </is>
      </c>
    </row>
    <row r="748">
      <c r="A748" s="4" t="inlineStr">
        <is>
          <t>Region</t>
        </is>
      </c>
      <c r="C748" s="4" t="inlineStr">
        <is>
          <t>Vietnam</t>
        </is>
      </c>
    </row>
    <row r="749">
      <c r="A749" s="4" t="inlineStr">
        <is>
          <t>Foreign [member] | POSCO ICT VIETNAM [member] | Subsidiaries [member]</t>
        </is>
      </c>
    </row>
    <row r="750">
      <c r="A750" s="3" t="inlineStr">
        <is>
          <t>Disclosure of subsidiaries [line items]</t>
        </is>
      </c>
    </row>
    <row r="751">
      <c r="A751" s="4" t="inlineStr">
        <is>
          <t>Ownership (%)</t>
        </is>
      </c>
      <c r="C751" s="4" t="inlineStr">
        <is>
          <t>100.00%</t>
        </is>
      </c>
      <c r="D751" s="4" t="inlineStr">
        <is>
          <t>100.00%</t>
        </is>
      </c>
    </row>
    <row r="752">
      <c r="A752" s="4" t="inlineStr">
        <is>
          <t>Foreign [member] | POSCO INTERNATIONAL GLOBAL DEVELOPMENT PTE.LTD.</t>
        </is>
      </c>
    </row>
    <row r="753">
      <c r="A753" s="3" t="inlineStr">
        <is>
          <t>Disclosure of subsidiaries [line items]</t>
        </is>
      </c>
    </row>
    <row r="754">
      <c r="A754" s="4" t="inlineStr">
        <is>
          <t>Principal operations</t>
        </is>
      </c>
      <c r="C754" s="4" t="inlineStr">
        <is>
          <t>Real estate development</t>
        </is>
      </c>
    </row>
    <row r="755">
      <c r="A755" s="4" t="inlineStr">
        <is>
          <t>Ownership (%)</t>
        </is>
      </c>
      <c r="C755" s="4" t="inlineStr">
        <is>
          <t>75.00%</t>
        </is>
      </c>
      <c r="D755" s="4" t="inlineStr">
        <is>
          <t>81.51%</t>
        </is>
      </c>
    </row>
    <row r="756">
      <c r="A756" s="4" t="inlineStr">
        <is>
          <t>Region</t>
        </is>
      </c>
      <c r="C756" s="4" t="inlineStr">
        <is>
          <t>Singapore</t>
        </is>
      </c>
    </row>
    <row r="757">
      <c r="A757" s="4" t="inlineStr">
        <is>
          <t>Foreign [member] | POSCO INTERNATIONAL GLOBAL DEVELOPMENT PTE.LTD. | Subsidiaries [member]</t>
        </is>
      </c>
    </row>
    <row r="758">
      <c r="A758" s="3" t="inlineStr">
        <is>
          <t>Disclosure of subsidiaries [line items]</t>
        </is>
      </c>
    </row>
    <row r="759">
      <c r="A759" s="4" t="inlineStr">
        <is>
          <t>Ownership (%)</t>
        </is>
      </c>
      <c r="C759" s="4" t="inlineStr">
        <is>
          <t>75.00%</t>
        </is>
      </c>
      <c r="D759" s="4" t="inlineStr">
        <is>
          <t>81.51%</t>
        </is>
      </c>
    </row>
    <row r="760">
      <c r="A760" s="4" t="inlineStr">
        <is>
          <t>Foreign [member] | Myanmar POSCO Engineering &amp; Construction Company, Limited [member]</t>
        </is>
      </c>
    </row>
    <row r="761">
      <c r="A761" s="3" t="inlineStr">
        <is>
          <t>Disclosure of subsidiaries [line items]</t>
        </is>
      </c>
    </row>
    <row r="762">
      <c r="A762" s="4" t="inlineStr">
        <is>
          <t>Principal operations</t>
        </is>
      </c>
      <c r="C762" s="4" t="inlineStr">
        <is>
          <t>Construction and engineering service</t>
        </is>
      </c>
    </row>
    <row r="763">
      <c r="A763" s="4" t="inlineStr">
        <is>
          <t>Ownership (%)</t>
        </is>
      </c>
      <c r="C763" s="4" t="inlineStr">
        <is>
          <t>100.00%</t>
        </is>
      </c>
      <c r="D763" s="4" t="inlineStr">
        <is>
          <t>100.00%</t>
        </is>
      </c>
    </row>
    <row r="764">
      <c r="A764" s="4" t="inlineStr">
        <is>
          <t>Region</t>
        </is>
      </c>
      <c r="C764" s="4" t="inlineStr">
        <is>
          <t>Myanmar</t>
        </is>
      </c>
    </row>
    <row r="765">
      <c r="A765" s="4" t="inlineStr">
        <is>
          <t>Foreign [member] | Myanmar POSCO Engineering &amp; Construction Company, Limited [member] | Subsidiaries [member]</t>
        </is>
      </c>
    </row>
    <row r="766">
      <c r="A766" s="3" t="inlineStr">
        <is>
          <t>Disclosure of subsidiaries [line items]</t>
        </is>
      </c>
    </row>
    <row r="767">
      <c r="A767" s="4" t="inlineStr">
        <is>
          <t>Ownership (%)</t>
        </is>
      </c>
      <c r="C767" s="4" t="inlineStr">
        <is>
          <t>100.00%</t>
        </is>
      </c>
      <c r="D767" s="4" t="inlineStr">
        <is>
          <t>100.00%</t>
        </is>
      </c>
    </row>
    <row r="768">
      <c r="A768" s="4" t="inlineStr">
        <is>
          <t>Foreign [member] | POS-Minerals Corporation [member]</t>
        </is>
      </c>
    </row>
    <row r="769">
      <c r="A769" s="3" t="inlineStr">
        <is>
          <t>Disclosure of subsidiaries [line items]</t>
        </is>
      </c>
    </row>
    <row r="770">
      <c r="A770" s="4" t="inlineStr">
        <is>
          <t>Principal operations</t>
        </is>
      </c>
      <c r="C770" s="4" t="inlineStr">
        <is>
          <t>Mine development management and sales</t>
        </is>
      </c>
    </row>
    <row r="771">
      <c r="A771" s="4" t="inlineStr">
        <is>
          <t>Ownership (%)</t>
        </is>
      </c>
      <c r="C771" s="4" t="inlineStr">
        <is>
          <t>100.00%</t>
        </is>
      </c>
      <c r="D771" s="4" t="inlineStr">
        <is>
          <t>100.00%</t>
        </is>
      </c>
    </row>
    <row r="772">
      <c r="A772" s="4" t="inlineStr">
        <is>
          <t>Region</t>
        </is>
      </c>
      <c r="C772" s="4" t="inlineStr">
        <is>
          <t>USA</t>
        </is>
      </c>
    </row>
    <row r="773">
      <c r="A773" s="4" t="inlineStr">
        <is>
          <t>Foreign [member] | POS-Minerals Corporation [member] | Subsidiaries [member]</t>
        </is>
      </c>
    </row>
    <row r="774">
      <c r="A774" s="3" t="inlineStr">
        <is>
          <t>Disclosure of subsidiaries [line items]</t>
        </is>
      </c>
    </row>
    <row r="775">
      <c r="A775" s="4" t="inlineStr">
        <is>
          <t>Ownership (%)</t>
        </is>
      </c>
      <c r="C775" s="4" t="inlineStr">
        <is>
          <t>100.00%</t>
        </is>
      </c>
      <c r="D775" s="4" t="inlineStr">
        <is>
          <t>100.00%</t>
        </is>
      </c>
    </row>
    <row r="776">
      <c r="A776" s="4" t="inlineStr">
        <is>
          <t>Foreign [member] | POSCO(Wuhu) Automotive Processing Center Co., Ltd. [member]</t>
        </is>
      </c>
    </row>
    <row r="777">
      <c r="A777" s="3" t="inlineStr">
        <is>
          <t>Disclosure of subsidiaries [line items]</t>
        </is>
      </c>
    </row>
    <row r="778">
      <c r="A778" s="4" t="inlineStr">
        <is>
          <t>Principal operations</t>
        </is>
      </c>
      <c r="C778" s="4" t="inlineStr">
        <is>
          <t>Steel manufacturing and sales</t>
        </is>
      </c>
    </row>
    <row r="779">
      <c r="A779" s="4" t="inlineStr">
        <is>
          <t>Ownership (%)</t>
        </is>
      </c>
      <c r="C779" s="4" t="inlineStr">
        <is>
          <t>100.00%</t>
        </is>
      </c>
      <c r="D779" s="4" t="inlineStr">
        <is>
          <t>100.00%</t>
        </is>
      </c>
    </row>
    <row r="780">
      <c r="A780" s="4" t="inlineStr">
        <is>
          <t>Region</t>
        </is>
      </c>
      <c r="C780" s="4" t="inlineStr">
        <is>
          <t>China</t>
        </is>
      </c>
    </row>
    <row r="781">
      <c r="A781" s="4" t="inlineStr">
        <is>
          <t>Foreign [member] | POSCO(Wuhu) Automotive Processing Center Co., Ltd. [member] | Posco [member]</t>
        </is>
      </c>
    </row>
    <row r="782">
      <c r="A782" s="3" t="inlineStr">
        <is>
          <t>Disclosure of subsidiaries [line items]</t>
        </is>
      </c>
    </row>
    <row r="783">
      <c r="A783" s="4" t="inlineStr">
        <is>
          <t>Ownership (%)</t>
        </is>
      </c>
      <c r="C783" s="4" t="inlineStr">
        <is>
          <t>68.57%</t>
        </is>
      </c>
      <c r="D783" s="4" t="inlineStr">
        <is>
          <t>68.57%</t>
        </is>
      </c>
    </row>
    <row r="784">
      <c r="A784" s="4" t="inlineStr">
        <is>
          <t>Foreign [member] | POSCO(Wuhu) Automotive Processing Center Co., Ltd. [member] | Subsidiaries [member]</t>
        </is>
      </c>
    </row>
    <row r="785">
      <c r="A785" s="3" t="inlineStr">
        <is>
          <t>Disclosure of subsidiaries [line items]</t>
        </is>
      </c>
    </row>
    <row r="786">
      <c r="A786" s="4" t="inlineStr">
        <is>
          <t>Ownership (%)</t>
        </is>
      </c>
      <c r="C786" s="4" t="inlineStr">
        <is>
          <t>31.43%</t>
        </is>
      </c>
      <c r="D786" s="4" t="inlineStr">
        <is>
          <t>31.43%</t>
        </is>
      </c>
    </row>
    <row r="787">
      <c r="A787" s="4" t="inlineStr">
        <is>
          <t>Foreign [member] | POSCO Engineering and Construction India Private Limited [member]</t>
        </is>
      </c>
    </row>
    <row r="788">
      <c r="A788" s="3" t="inlineStr">
        <is>
          <t>Disclosure of subsidiaries [line items]</t>
        </is>
      </c>
    </row>
    <row r="789">
      <c r="A789" s="4" t="inlineStr">
        <is>
          <t>Principal operations</t>
        </is>
      </c>
      <c r="C789" s="4" t="inlineStr">
        <is>
          <t>Civil engineering and construction</t>
        </is>
      </c>
    </row>
    <row r="790">
      <c r="A790" s="4" t="inlineStr">
        <is>
          <t>Ownership (%)</t>
        </is>
      </c>
      <c r="C790" s="4" t="inlineStr">
        <is>
          <t>100.00%</t>
        </is>
      </c>
      <c r="D790" s="4" t="inlineStr">
        <is>
          <t>100.00%</t>
        </is>
      </c>
    </row>
    <row r="791">
      <c r="A791" s="4" t="inlineStr">
        <is>
          <t>Region</t>
        </is>
      </c>
      <c r="C791" s="4" t="inlineStr">
        <is>
          <t>India</t>
        </is>
      </c>
    </row>
    <row r="792">
      <c r="A792" s="4" t="inlineStr">
        <is>
          <t>Foreign [member] | POSCO Engineering and Construction India Private Limited [member] | Subsidiaries [member]</t>
        </is>
      </c>
    </row>
    <row r="793">
      <c r="A793" s="3" t="inlineStr">
        <is>
          <t>Disclosure of subsidiaries [line items]</t>
        </is>
      </c>
    </row>
    <row r="794">
      <c r="A794" s="4" t="inlineStr">
        <is>
          <t>Ownership (%)</t>
        </is>
      </c>
      <c r="C794" s="4" t="inlineStr">
        <is>
          <t>100.00%</t>
        </is>
      </c>
      <c r="D794" s="4" t="inlineStr">
        <is>
          <t>100.00%</t>
        </is>
      </c>
    </row>
    <row r="795">
      <c r="A795" s="4" t="inlineStr">
        <is>
          <t>Foreign [member] | POSCO COATED STEEL (THAILAND) CO., LTD. [member]</t>
        </is>
      </c>
    </row>
    <row r="796">
      <c r="A796" s="3" t="inlineStr">
        <is>
          <t>Disclosure of subsidiaries [line items]</t>
        </is>
      </c>
    </row>
    <row r="797">
      <c r="A797" s="4" t="inlineStr">
        <is>
          <t>Principal operations</t>
        </is>
      </c>
      <c r="C797" s="4" t="inlineStr">
        <is>
          <t>Automotive steel sheet
manufacturing and sales</t>
        </is>
      </c>
    </row>
    <row r="798">
      <c r="A798" s="4" t="inlineStr">
        <is>
          <t>Ownership (%)</t>
        </is>
      </c>
      <c r="C798" s="4" t="inlineStr">
        <is>
          <t>100.00%</t>
        </is>
      </c>
      <c r="D798" s="4" t="inlineStr">
        <is>
          <t>100.00%</t>
        </is>
      </c>
    </row>
    <row r="799">
      <c r="A799" s="4" t="inlineStr">
        <is>
          <t>Region</t>
        </is>
      </c>
      <c r="C799" s="4" t="inlineStr">
        <is>
          <t>Thailand</t>
        </is>
      </c>
    </row>
    <row r="800">
      <c r="A800" s="4" t="inlineStr">
        <is>
          <t>Foreign [member] | POSCO COATED STEEL (THAILAND) CO., LTD. [member] | Posco [member]</t>
        </is>
      </c>
    </row>
    <row r="801">
      <c r="A801" s="3" t="inlineStr">
        <is>
          <t>Disclosure of subsidiaries [line items]</t>
        </is>
      </c>
    </row>
    <row r="802">
      <c r="A802" s="4" t="inlineStr">
        <is>
          <t>Ownership (%)</t>
        </is>
      </c>
      <c r="C802" s="4" t="inlineStr">
        <is>
          <t>100.00%</t>
        </is>
      </c>
      <c r="D802" s="4" t="inlineStr">
        <is>
          <t>100.00%</t>
        </is>
      </c>
    </row>
    <row r="803">
      <c r="A803" s="4" t="inlineStr">
        <is>
          <t>Foreign [member] | POSMATE-CHINA CO., LTD [member]</t>
        </is>
      </c>
    </row>
    <row r="804">
      <c r="A804" s="3" t="inlineStr">
        <is>
          <t>Disclosure of subsidiaries [line items]</t>
        </is>
      </c>
    </row>
    <row r="805">
      <c r="A805" s="4" t="inlineStr">
        <is>
          <t>Principal operations</t>
        </is>
      </c>
      <c r="C805" s="4" t="inlineStr">
        <is>
          <t>Business facility maintenance</t>
        </is>
      </c>
    </row>
    <row r="806">
      <c r="A806" s="4" t="inlineStr">
        <is>
          <t>Ownership (%)</t>
        </is>
      </c>
      <c r="C806" s="4" t="inlineStr">
        <is>
          <t>100.00%</t>
        </is>
      </c>
      <c r="D806" s="4" t="inlineStr">
        <is>
          <t>100.00%</t>
        </is>
      </c>
    </row>
    <row r="807">
      <c r="A807" s="4" t="inlineStr">
        <is>
          <t>Region</t>
        </is>
      </c>
      <c r="C807" s="4" t="inlineStr">
        <is>
          <t>China</t>
        </is>
      </c>
    </row>
    <row r="808">
      <c r="A808" s="4" t="inlineStr">
        <is>
          <t>Foreign [member] | POSMATE-CHINA CO., LTD [member] | Subsidiaries [member]</t>
        </is>
      </c>
    </row>
    <row r="809">
      <c r="A809" s="3" t="inlineStr">
        <is>
          <t>Disclosure of subsidiaries [line items]</t>
        </is>
      </c>
    </row>
    <row r="810">
      <c r="A810" s="4" t="inlineStr">
        <is>
          <t>Ownership (%)</t>
        </is>
      </c>
      <c r="C810" s="4" t="inlineStr">
        <is>
          <t>100.00%</t>
        </is>
      </c>
      <c r="D810" s="4" t="inlineStr">
        <is>
          <t>100.00%</t>
        </is>
      </c>
    </row>
    <row r="811">
      <c r="A811" s="4" t="inlineStr">
        <is>
          <t>Foreign [member] | POSCO-Mexico Villagran Wire-rod Processing Center</t>
        </is>
      </c>
    </row>
    <row r="812">
      <c r="A812" s="3" t="inlineStr">
        <is>
          <t>Disclosure of subsidiaries [line items]</t>
        </is>
      </c>
    </row>
    <row r="813">
      <c r="A813" s="4" t="inlineStr">
        <is>
          <t>Principal operations</t>
        </is>
      </c>
      <c r="C813" s="4" t="inlineStr">
        <is>
          <t>Steel manufacturing and sales</t>
        </is>
      </c>
    </row>
    <row r="814">
      <c r="A814" s="4" t="inlineStr">
        <is>
          <t>Ownership (%)</t>
        </is>
      </c>
      <c r="C814" s="4" t="inlineStr">
        <is>
          <t>66.75%</t>
        </is>
      </c>
      <c r="D814" s="4" t="inlineStr">
        <is>
          <t>66.75%</t>
        </is>
      </c>
    </row>
    <row r="815">
      <c r="A815" s="4" t="inlineStr">
        <is>
          <t>Region</t>
        </is>
      </c>
      <c r="C815" s="4" t="inlineStr">
        <is>
          <t>Mexico</t>
        </is>
      </c>
    </row>
    <row r="816">
      <c r="A816" s="4" t="inlineStr">
        <is>
          <t>Foreign [member] | POSCO-Mexico Villagran Wire-rod Processing Center | Posco [member]</t>
        </is>
      </c>
    </row>
    <row r="817">
      <c r="A817" s="3" t="inlineStr">
        <is>
          <t>Disclosure of subsidiaries [line items]</t>
        </is>
      </c>
    </row>
    <row r="818">
      <c r="A818" s="4" t="inlineStr">
        <is>
          <t>Ownership (%)</t>
        </is>
      </c>
      <c r="C818" s="4" t="inlineStr">
        <is>
          <t>56.75%</t>
        </is>
      </c>
      <c r="D818" s="4" t="inlineStr">
        <is>
          <t>56.75%</t>
        </is>
      </c>
    </row>
    <row r="819">
      <c r="A819" s="4" t="inlineStr">
        <is>
          <t>Foreign [member] | POSCO-Mexico Villagran Wire-rod Processing Center | Subsidiaries [member]</t>
        </is>
      </c>
    </row>
    <row r="820">
      <c r="A820" s="3" t="inlineStr">
        <is>
          <t>Disclosure of subsidiaries [line items]</t>
        </is>
      </c>
    </row>
    <row r="821">
      <c r="A821" s="4" t="inlineStr">
        <is>
          <t>Ownership (%)</t>
        </is>
      </c>
      <c r="C821" s="4" t="inlineStr">
        <is>
          <t>10.00%</t>
        </is>
      </c>
      <c r="D821" s="4" t="inlineStr">
        <is>
          <t>10.00%</t>
        </is>
      </c>
    </row>
    <row r="822">
      <c r="A822" s="4" t="inlineStr">
        <is>
          <t>Foreign [member] | POSCO ChengDu Processing Center [member]</t>
        </is>
      </c>
    </row>
    <row r="823">
      <c r="A823" s="3" t="inlineStr">
        <is>
          <t>Disclosure of subsidiaries [line items]</t>
        </is>
      </c>
    </row>
    <row r="824">
      <c r="A824" s="4" t="inlineStr">
        <is>
          <t>Principal operations</t>
        </is>
      </c>
      <c r="C824" s="4" t="inlineStr">
        <is>
          <t>Steel manufacturing and sales</t>
        </is>
      </c>
    </row>
    <row r="825">
      <c r="A825" s="4" t="inlineStr">
        <is>
          <t>Ownership (%)</t>
        </is>
      </c>
      <c r="C825" s="4" t="inlineStr">
        <is>
          <t>43.00%</t>
        </is>
      </c>
      <c r="D825" s="4" t="inlineStr">
        <is>
          <t>43.00%</t>
        </is>
      </c>
    </row>
    <row r="826">
      <c r="A826" s="4" t="inlineStr">
        <is>
          <t>Region</t>
        </is>
      </c>
      <c r="C826" s="4" t="inlineStr">
        <is>
          <t>China</t>
        </is>
      </c>
    </row>
    <row r="827">
      <c r="A827" s="4" t="inlineStr">
        <is>
          <t>Foreign [member] | POSCO ChengDu Processing Center [member] | Posco [member]</t>
        </is>
      </c>
    </row>
    <row r="828">
      <c r="A828" s="3" t="inlineStr">
        <is>
          <t>Disclosure of subsidiaries [line items]</t>
        </is>
      </c>
    </row>
    <row r="829">
      <c r="A829" s="4" t="inlineStr">
        <is>
          <t>Ownership (%)</t>
        </is>
      </c>
      <c r="C829" s="4" t="inlineStr">
        <is>
          <t>33.00%</t>
        </is>
      </c>
      <c r="D829" s="4" t="inlineStr">
        <is>
          <t>33.00%</t>
        </is>
      </c>
    </row>
    <row r="830">
      <c r="A830" s="4" t="inlineStr">
        <is>
          <t>Foreign [member] | POSCO ChengDu Processing Center [member] | Subsidiaries [member]</t>
        </is>
      </c>
    </row>
    <row r="831">
      <c r="A831" s="3" t="inlineStr">
        <is>
          <t>Disclosure of subsidiaries [line items]</t>
        </is>
      </c>
    </row>
    <row r="832">
      <c r="A832" s="4" t="inlineStr">
        <is>
          <t>Ownership (%)</t>
        </is>
      </c>
      <c r="C832" s="4" t="inlineStr">
        <is>
          <t>10.00%</t>
        </is>
      </c>
      <c r="D832" s="4" t="inlineStr">
        <is>
          <t>10.00%</t>
        </is>
      </c>
    </row>
    <row r="833">
      <c r="A833" s="4" t="inlineStr">
        <is>
          <t>Foreign [member] | POSCO E&amp;C SMART S DE RL DE CV [member]</t>
        </is>
      </c>
    </row>
    <row r="834">
      <c r="A834" s="3" t="inlineStr">
        <is>
          <t>Disclosure of subsidiaries [line items]</t>
        </is>
      </c>
    </row>
    <row r="835">
      <c r="A835" s="4" t="inlineStr">
        <is>
          <t>Principal operations</t>
        </is>
      </c>
      <c r="C835" s="4" t="inlineStr">
        <is>
          <t>Civil engineering and construction</t>
        </is>
      </c>
    </row>
    <row r="836">
      <c r="A836" s="4" t="inlineStr">
        <is>
          <t>Ownership (%)</t>
        </is>
      </c>
      <c r="C836" s="4" t="inlineStr">
        <is>
          <t>100.00%</t>
        </is>
      </c>
      <c r="D836" s="4" t="inlineStr">
        <is>
          <t>100.00%</t>
        </is>
      </c>
    </row>
    <row r="837">
      <c r="A837" s="4" t="inlineStr">
        <is>
          <t>Region</t>
        </is>
      </c>
      <c r="C837" s="4" t="inlineStr">
        <is>
          <t>Mexico</t>
        </is>
      </c>
    </row>
    <row r="838">
      <c r="A838" s="4" t="inlineStr">
        <is>
          <t>Foreign [member] | POSCO E&amp;C SMART S DE RL DE CV [member] | Subsidiaries [member]</t>
        </is>
      </c>
    </row>
    <row r="839">
      <c r="A839" s="3" t="inlineStr">
        <is>
          <t>Disclosure of subsidiaries [line items]</t>
        </is>
      </c>
    </row>
    <row r="840">
      <c r="A840" s="4" t="inlineStr">
        <is>
          <t>Ownership (%)</t>
        </is>
      </c>
      <c r="C840" s="4" t="inlineStr">
        <is>
          <t>100.00%</t>
        </is>
      </c>
      <c r="D840" s="4" t="inlineStr">
        <is>
          <t>100.00%</t>
        </is>
      </c>
    </row>
    <row r="841">
      <c r="A841" s="4" t="inlineStr">
        <is>
          <t>Foreign [member] | POSCO Philippine Manila Processing Center, Inc. [member]</t>
        </is>
      </c>
    </row>
    <row r="842">
      <c r="A842" s="3" t="inlineStr">
        <is>
          <t>Disclosure of subsidiaries [line items]</t>
        </is>
      </c>
    </row>
    <row r="843">
      <c r="A843" s="4" t="inlineStr">
        <is>
          <t>Principal operations</t>
        </is>
      </c>
      <c r="C843" s="4" t="inlineStr">
        <is>
          <t>Steel manufacturing and sales</t>
        </is>
      </c>
    </row>
    <row r="844">
      <c r="A844" s="4" t="inlineStr">
        <is>
          <t>Ownership (%)</t>
        </is>
      </c>
      <c r="C844" s="4" t="inlineStr">
        <is>
          <t>100.00%</t>
        </is>
      </c>
      <c r="D844" s="4" t="inlineStr">
        <is>
          <t>100.00%</t>
        </is>
      </c>
    </row>
    <row r="845">
      <c r="A845" s="4" t="inlineStr">
        <is>
          <t>Region</t>
        </is>
      </c>
      <c r="C845" s="4" t="inlineStr">
        <is>
          <t>Philippines</t>
        </is>
      </c>
    </row>
    <row r="846">
      <c r="A846" s="4" t="inlineStr">
        <is>
          <t>Foreign [member] | POSCO Philippine Manila Processing Center, Inc. [member] | Posco [member]</t>
        </is>
      </c>
    </row>
    <row r="847">
      <c r="A847" s="3" t="inlineStr">
        <is>
          <t>Disclosure of subsidiaries [line items]</t>
        </is>
      </c>
    </row>
    <row r="848">
      <c r="A848" s="4" t="inlineStr">
        <is>
          <t>Ownership (%)</t>
        </is>
      </c>
      <c r="C848" s="4" t="inlineStr">
        <is>
          <t>100.00%</t>
        </is>
      </c>
      <c r="D848" s="4" t="inlineStr">
        <is>
          <t>100.00%</t>
        </is>
      </c>
    </row>
    <row r="849">
      <c r="A849" s="4" t="inlineStr">
        <is>
          <t>Foreign [member] | POSCO E&amp;C HOLDINGS CO., Ltd. [member]</t>
        </is>
      </c>
    </row>
    <row r="850">
      <c r="A850" s="3" t="inlineStr">
        <is>
          <t>Disclosure of subsidiaries [line items]</t>
        </is>
      </c>
    </row>
    <row r="851">
      <c r="A851" s="4" t="inlineStr">
        <is>
          <t>Principal operations</t>
        </is>
      </c>
      <c r="C851" s="4" t="inlineStr">
        <is>
          <t>Holding company</t>
        </is>
      </c>
    </row>
    <row r="852">
      <c r="A852" s="4" t="inlineStr">
        <is>
          <t>Ownership (%)</t>
        </is>
      </c>
      <c r="C852" s="4" t="inlineStr">
        <is>
          <t>100.00%</t>
        </is>
      </c>
      <c r="D852" s="4" t="inlineStr">
        <is>
          <t>100.00%</t>
        </is>
      </c>
    </row>
    <row r="853">
      <c r="A853" s="4" t="inlineStr">
        <is>
          <t>Region</t>
        </is>
      </c>
      <c r="C853" s="4" t="inlineStr">
        <is>
          <t>Thailand</t>
        </is>
      </c>
    </row>
    <row r="854">
      <c r="A854" s="4" t="inlineStr">
        <is>
          <t>Foreign [member] | POSCO E&amp;C HOLDINGS CO., Ltd. [member] | Subsidiaries [member]</t>
        </is>
      </c>
    </row>
    <row r="855">
      <c r="A855" s="3" t="inlineStr">
        <is>
          <t>Disclosure of subsidiaries [line items]</t>
        </is>
      </c>
    </row>
    <row r="856">
      <c r="A856" s="4" t="inlineStr">
        <is>
          <t>Ownership (%)</t>
        </is>
      </c>
      <c r="C856" s="4" t="inlineStr">
        <is>
          <t>100.00%</t>
        </is>
      </c>
      <c r="D856" s="4" t="inlineStr">
        <is>
          <t>100.00%</t>
        </is>
      </c>
    </row>
    <row r="857">
      <c r="A857" s="4" t="inlineStr">
        <is>
          <t>Foreign [member] | PT.Krakatau Posco Social Enterprise [member]</t>
        </is>
      </c>
    </row>
    <row r="858">
      <c r="A858" s="3" t="inlineStr">
        <is>
          <t>Disclosure of subsidiaries [line items]</t>
        </is>
      </c>
    </row>
    <row r="859">
      <c r="A859" s="4" t="inlineStr">
        <is>
          <t>Principal operations</t>
        </is>
      </c>
      <c r="C859" s="4" t="inlineStr">
        <is>
          <t>Social enterprise</t>
        </is>
      </c>
    </row>
    <row r="860">
      <c r="A860" s="4" t="inlineStr">
        <is>
          <t>Ownership (%)</t>
        </is>
      </c>
      <c r="C860" s="4" t="inlineStr">
        <is>
          <t>100.00%</t>
        </is>
      </c>
      <c r="D860" s="4" t="inlineStr">
        <is>
          <t>100.00%</t>
        </is>
      </c>
    </row>
    <row r="861">
      <c r="A861" s="4" t="inlineStr">
        <is>
          <t>Region</t>
        </is>
      </c>
      <c r="C861" s="4" t="inlineStr">
        <is>
          <t>Indonesia</t>
        </is>
      </c>
    </row>
    <row r="862">
      <c r="A862" s="4" t="inlineStr">
        <is>
          <t>Foreign [member] | PT.Krakatau Posco Social Enterprise [member] | Subsidiaries [member]</t>
        </is>
      </c>
    </row>
    <row r="863">
      <c r="A863" s="3" t="inlineStr">
        <is>
          <t>Disclosure of subsidiaries [line items]</t>
        </is>
      </c>
    </row>
    <row r="864">
      <c r="A864" s="4" t="inlineStr">
        <is>
          <t>Ownership (%)</t>
        </is>
      </c>
      <c r="C864" s="4" t="inlineStr">
        <is>
          <t>100.00%</t>
        </is>
      </c>
      <c r="D864" s="4" t="inlineStr">
        <is>
          <t>100.00%</t>
        </is>
      </c>
    </row>
    <row r="865">
      <c r="A865" s="4" t="inlineStr">
        <is>
          <t>Foreign [member] | Ventanas Philippines Construction Inc [member]</t>
        </is>
      </c>
    </row>
    <row r="866">
      <c r="A866" s="3" t="inlineStr">
        <is>
          <t>Disclosure of subsidiaries [line items]</t>
        </is>
      </c>
    </row>
    <row r="867">
      <c r="A867" s="4" t="inlineStr">
        <is>
          <t>Principal operations</t>
        </is>
      </c>
      <c r="C867" s="4" t="inlineStr">
        <is>
          <t>Construction</t>
        </is>
      </c>
    </row>
    <row r="868">
      <c r="A868" s="4" t="inlineStr">
        <is>
          <t>Ownership (%)</t>
        </is>
      </c>
      <c r="C868" s="4" t="inlineStr">
        <is>
          <t>100.00%</t>
        </is>
      </c>
      <c r="D868" s="4" t="inlineStr">
        <is>
          <t>100.00%</t>
        </is>
      </c>
    </row>
    <row r="869">
      <c r="A869" s="4" t="inlineStr">
        <is>
          <t>Region</t>
        </is>
      </c>
      <c r="C869" s="4" t="inlineStr">
        <is>
          <t>Philippines</t>
        </is>
      </c>
    </row>
    <row r="870">
      <c r="A870" s="4" t="inlineStr">
        <is>
          <t>Foreign [member] | Ventanas Philippines Construction Inc [member] | Subsidiaries [member]</t>
        </is>
      </c>
    </row>
    <row r="871">
      <c r="A871" s="3" t="inlineStr">
        <is>
          <t>Disclosure of subsidiaries [line items]</t>
        </is>
      </c>
    </row>
    <row r="872">
      <c r="A872" s="4" t="inlineStr">
        <is>
          <t>Ownership (%)</t>
        </is>
      </c>
      <c r="C872" s="4" t="inlineStr">
        <is>
          <t>100.00%</t>
        </is>
      </c>
      <c r="D872" s="4" t="inlineStr">
        <is>
          <t>100.00%</t>
        </is>
      </c>
    </row>
    <row r="873">
      <c r="A873" s="4" t="inlineStr">
        <is>
          <t>Foreign [member] | POSCO E&amp;C Mongolia [member]</t>
        </is>
      </c>
    </row>
    <row r="874">
      <c r="A874" s="3" t="inlineStr">
        <is>
          <t>Disclosure of subsidiaries [line items]</t>
        </is>
      </c>
    </row>
    <row r="875">
      <c r="A875" s="4" t="inlineStr">
        <is>
          <t>Principal operations</t>
        </is>
      </c>
      <c r="C875" s="4" t="inlineStr">
        <is>
          <t>Construction and engineering service</t>
        </is>
      </c>
    </row>
    <row r="876">
      <c r="A876" s="4" t="inlineStr">
        <is>
          <t>Ownership (%)</t>
        </is>
      </c>
      <c r="C876" s="4" t="inlineStr">
        <is>
          <t>100.00%</t>
        </is>
      </c>
      <c r="D876" s="4" t="inlineStr">
        <is>
          <t>100.00%</t>
        </is>
      </c>
    </row>
    <row r="877">
      <c r="A877" s="4" t="inlineStr">
        <is>
          <t>Region</t>
        </is>
      </c>
      <c r="C877" s="4" t="inlineStr">
        <is>
          <t>Mongolia</t>
        </is>
      </c>
    </row>
    <row r="878">
      <c r="A878" s="4" t="inlineStr">
        <is>
          <t>Foreign [member] | POSCO E&amp;C Mongolia [member] | Subsidiaries [member]</t>
        </is>
      </c>
    </row>
    <row r="879">
      <c r="A879" s="3" t="inlineStr">
        <is>
          <t>Disclosure of subsidiaries [line items]</t>
        </is>
      </c>
    </row>
    <row r="880">
      <c r="A880" s="4" t="inlineStr">
        <is>
          <t>Ownership (%)</t>
        </is>
      </c>
      <c r="C880" s="4" t="inlineStr">
        <is>
          <t>100.00%</t>
        </is>
      </c>
      <c r="D880" s="4" t="inlineStr">
        <is>
          <t>100.00%</t>
        </is>
      </c>
    </row>
    <row r="881">
      <c r="A881" s="4" t="inlineStr">
        <is>
          <t>Foreign [member] | SANPU TRADING Co., Ltd. [member]</t>
        </is>
      </c>
    </row>
    <row r="882">
      <c r="A882" s="3" t="inlineStr">
        <is>
          <t>Disclosure of subsidiaries [line items]</t>
        </is>
      </c>
    </row>
    <row r="883">
      <c r="A883" s="4" t="inlineStr">
        <is>
          <t>Principal operations</t>
        </is>
      </c>
      <c r="C883" s="4" t="inlineStr">
        <is>
          <t>Raw material trading</t>
        </is>
      </c>
    </row>
    <row r="884">
      <c r="A884" s="4" t="inlineStr">
        <is>
          <t>Ownership (%)</t>
        </is>
      </c>
      <c r="C884" s="4" t="inlineStr">
        <is>
          <t>70.04%</t>
        </is>
      </c>
      <c r="D884" s="4" t="inlineStr">
        <is>
          <t>70.04%</t>
        </is>
      </c>
    </row>
    <row r="885">
      <c r="A885" s="4" t="inlineStr">
        <is>
          <t>Region</t>
        </is>
      </c>
      <c r="C885" s="4" t="inlineStr">
        <is>
          <t>China</t>
        </is>
      </c>
    </row>
    <row r="886">
      <c r="A886" s="4" t="inlineStr">
        <is>
          <t>Foreign [member] | SANPU TRADING Co., Ltd. [member] | Subsidiaries [member]</t>
        </is>
      </c>
    </row>
    <row r="887">
      <c r="A887" s="3" t="inlineStr">
        <is>
          <t>Disclosure of subsidiaries [line items]</t>
        </is>
      </c>
    </row>
    <row r="888">
      <c r="A888" s="4" t="inlineStr">
        <is>
          <t>Ownership (%)</t>
        </is>
      </c>
      <c r="C888" s="4" t="inlineStr">
        <is>
          <t>70.04%</t>
        </is>
      </c>
      <c r="D888" s="4" t="inlineStr">
        <is>
          <t>70.04%</t>
        </is>
      </c>
    </row>
    <row r="889">
      <c r="A889" s="4" t="inlineStr">
        <is>
          <t>Foreign [member] | Zhangjiagang BLZ Pohang International Trading [member]</t>
        </is>
      </c>
    </row>
    <row r="890">
      <c r="A890" s="3" t="inlineStr">
        <is>
          <t>Disclosure of subsidiaries [line items]</t>
        </is>
      </c>
    </row>
    <row r="891">
      <c r="A891" s="4" t="inlineStr">
        <is>
          <t>Principal operations</t>
        </is>
      </c>
      <c r="C891" s="4" t="inlineStr">
        <is>
          <t>Steel Intermediate trade</t>
        </is>
      </c>
    </row>
    <row r="892">
      <c r="A892" s="4" t="inlineStr">
        <is>
          <t>Ownership (%)</t>
        </is>
      </c>
      <c r="C892" s="4" t="inlineStr">
        <is>
          <t>100.00%</t>
        </is>
      </c>
      <c r="D892" s="4" t="inlineStr">
        <is>
          <t>100.00%</t>
        </is>
      </c>
    </row>
    <row r="893">
      <c r="A893" s="4" t="inlineStr">
        <is>
          <t>Region</t>
        </is>
      </c>
      <c r="C893" s="4" t="inlineStr">
        <is>
          <t>China</t>
        </is>
      </c>
    </row>
    <row r="894">
      <c r="A894" s="4" t="inlineStr">
        <is>
          <t>Foreign [member] | Zhangjiagang BLZ Pohang International Trading [member] | Subsidiaries [member]</t>
        </is>
      </c>
    </row>
    <row r="895">
      <c r="A895" s="3" t="inlineStr">
        <is>
          <t>Disclosure of subsidiaries [line items]</t>
        </is>
      </c>
    </row>
    <row r="896">
      <c r="A896" s="4" t="inlineStr">
        <is>
          <t>Ownership (%)</t>
        </is>
      </c>
      <c r="C896" s="4" t="inlineStr">
        <is>
          <t>100.00%</t>
        </is>
      </c>
      <c r="D896" s="4" t="inlineStr">
        <is>
          <t>100.00%</t>
        </is>
      </c>
    </row>
    <row r="897">
      <c r="A897" s="4" t="inlineStr">
        <is>
          <t>Foreign [member] | POSCO RU Limited Liability Company [member]</t>
        </is>
      </c>
    </row>
    <row r="898">
      <c r="A898" s="3" t="inlineStr">
        <is>
          <t>Disclosure of subsidiaries [line items]</t>
        </is>
      </c>
    </row>
    <row r="899">
      <c r="A899" s="4" t="inlineStr">
        <is>
          <t>Principal operations</t>
        </is>
      </c>
      <c r="C899" s="4" t="inlineStr">
        <is>
          <t>Trade and business development</t>
        </is>
      </c>
    </row>
    <row r="900">
      <c r="A900" s="4" t="inlineStr">
        <is>
          <t>Ownership (%)</t>
        </is>
      </c>
      <c r="C900" s="4" t="inlineStr">
        <is>
          <t>100.00%</t>
        </is>
      </c>
      <c r="D900" s="4" t="inlineStr">
        <is>
          <t>100.00%</t>
        </is>
      </c>
    </row>
    <row r="901">
      <c r="A901" s="4" t="inlineStr">
        <is>
          <t>Region</t>
        </is>
      </c>
      <c r="C901" s="4" t="inlineStr">
        <is>
          <t>Russia</t>
        </is>
      </c>
    </row>
    <row r="902">
      <c r="A902" s="4" t="inlineStr">
        <is>
          <t>Foreign [member] | POSCO RU Limited Liability Company [member] | Posco [member]</t>
        </is>
      </c>
    </row>
    <row r="903">
      <c r="A903" s="3" t="inlineStr">
        <is>
          <t>Disclosure of subsidiaries [line items]</t>
        </is>
      </c>
    </row>
    <row r="904">
      <c r="A904" s="4" t="inlineStr">
        <is>
          <t>Ownership (%)</t>
        </is>
      </c>
      <c r="C904" s="4" t="inlineStr">
        <is>
          <t>100.00%</t>
        </is>
      </c>
      <c r="D904" s="4" t="inlineStr">
        <is>
          <t>100.00%</t>
        </is>
      </c>
    </row>
    <row r="905">
      <c r="A905" s="4" t="inlineStr">
        <is>
          <t>Foreign [member] | POSCO ICT-China [member]</t>
        </is>
      </c>
    </row>
    <row r="906">
      <c r="A906" s="3" t="inlineStr">
        <is>
          <t>Disclosure of subsidiaries [line items]</t>
        </is>
      </c>
    </row>
    <row r="907">
      <c r="A907" s="4" t="inlineStr">
        <is>
          <t>Principal operations</t>
        </is>
      </c>
      <c r="C907" s="4" t="inlineStr">
        <is>
          <t>IT service and DVR business</t>
        </is>
      </c>
    </row>
    <row r="908">
      <c r="A908" s="4" t="inlineStr">
        <is>
          <t>Ownership (%)</t>
        </is>
      </c>
      <c r="C908" s="4" t="inlineStr">
        <is>
          <t>100.00%</t>
        </is>
      </c>
      <c r="D908" s="4" t="inlineStr">
        <is>
          <t>100.00%</t>
        </is>
      </c>
    </row>
    <row r="909">
      <c r="A909" s="4" t="inlineStr">
        <is>
          <t>Region</t>
        </is>
      </c>
      <c r="C909" s="4" t="inlineStr">
        <is>
          <t>China</t>
        </is>
      </c>
    </row>
    <row r="910">
      <c r="A910" s="4" t="inlineStr">
        <is>
          <t>Foreign [member] | POSCO ICT-China [member] | Subsidiaries [member]</t>
        </is>
      </c>
    </row>
    <row r="911">
      <c r="A911" s="3" t="inlineStr">
        <is>
          <t>Disclosure of subsidiaries [line items]</t>
        </is>
      </c>
    </row>
    <row r="912">
      <c r="A912" s="4" t="inlineStr">
        <is>
          <t>Ownership (%)</t>
        </is>
      </c>
      <c r="C912" s="4" t="inlineStr">
        <is>
          <t>100.00%</t>
        </is>
      </c>
      <c r="D912" s="4" t="inlineStr">
        <is>
          <t>100.00%</t>
        </is>
      </c>
    </row>
    <row r="913">
      <c r="A913" s="4" t="inlineStr">
        <is>
          <t>Foreign [member] | POSCO Europe Steel Distribution Center [member]</t>
        </is>
      </c>
    </row>
    <row r="914">
      <c r="A914" s="3" t="inlineStr">
        <is>
          <t>Disclosure of subsidiaries [line items]</t>
        </is>
      </c>
    </row>
    <row r="915">
      <c r="A915" s="4" t="inlineStr">
        <is>
          <t>Principal operations</t>
        </is>
      </c>
      <c r="C915" s="4" t="inlineStr">
        <is>
          <t>Logistics &amp;amp; Steel sales</t>
        </is>
      </c>
    </row>
    <row r="916">
      <c r="A916" s="4" t="inlineStr">
        <is>
          <t>Ownership (%)</t>
        </is>
      </c>
      <c r="C916" s="4" t="inlineStr">
        <is>
          <t>70.00%</t>
        </is>
      </c>
      <c r="D916" s="4" t="inlineStr">
        <is>
          <t>70.00%</t>
        </is>
      </c>
    </row>
    <row r="917">
      <c r="A917" s="4" t="inlineStr">
        <is>
          <t>Region</t>
        </is>
      </c>
      <c r="C917" s="4" t="inlineStr">
        <is>
          <t>Slovenia</t>
        </is>
      </c>
    </row>
    <row r="918">
      <c r="A918" s="4" t="inlineStr">
        <is>
          <t>Foreign [member] | POSCO Europe Steel Distribution Center [member] | Posco [member]</t>
        </is>
      </c>
    </row>
    <row r="919">
      <c r="A919" s="3" t="inlineStr">
        <is>
          <t>Disclosure of subsidiaries [line items]</t>
        </is>
      </c>
    </row>
    <row r="920">
      <c r="A920" s="4" t="inlineStr">
        <is>
          <t>Ownership (%)</t>
        </is>
      </c>
      <c r="C920" s="4" t="inlineStr">
        <is>
          <t>50.00%</t>
        </is>
      </c>
      <c r="D920" s="4" t="inlineStr">
        <is>
          <t>50.00%</t>
        </is>
      </c>
    </row>
    <row r="921">
      <c r="A921" s="4" t="inlineStr">
        <is>
          <t>Foreign [member] | POSCO Europe Steel Distribution Center [member] | Subsidiaries [member]</t>
        </is>
      </c>
    </row>
    <row r="922">
      <c r="A922" s="3" t="inlineStr">
        <is>
          <t>Disclosure of subsidiaries [line items]</t>
        </is>
      </c>
    </row>
    <row r="923">
      <c r="A923" s="4" t="inlineStr">
        <is>
          <t>Ownership (%)</t>
        </is>
      </c>
      <c r="C923" s="4" t="inlineStr">
        <is>
          <t>20.00%</t>
        </is>
      </c>
      <c r="D923" s="4" t="inlineStr">
        <is>
          <t>20.00%</t>
        </is>
      </c>
    </row>
    <row r="924">
      <c r="A924" s="4" t="inlineStr">
        <is>
          <t>Foreign [member] | POSCO ENGINEERING (THAILAND) CO., LTD. [member]</t>
        </is>
      </c>
    </row>
    <row r="925">
      <c r="A925" s="3" t="inlineStr">
        <is>
          <t>Disclosure of subsidiaries [line items]</t>
        </is>
      </c>
    </row>
    <row r="926">
      <c r="A926" s="4" t="inlineStr">
        <is>
          <t>Principal operations</t>
        </is>
      </c>
      <c r="C926" s="4" t="inlineStr">
        <is>
          <t>Construction and engineering service</t>
        </is>
      </c>
    </row>
    <row r="927">
      <c r="A927" s="4" t="inlineStr">
        <is>
          <t>Ownership (%)</t>
        </is>
      </c>
      <c r="C927" s="4" t="inlineStr">
        <is>
          <t>100.00%</t>
        </is>
      </c>
      <c r="D927" s="4" t="inlineStr">
        <is>
          <t>100.00%</t>
        </is>
      </c>
    </row>
    <row r="928">
      <c r="A928" s="4" t="inlineStr">
        <is>
          <t>Region</t>
        </is>
      </c>
      <c r="C928" s="4" t="inlineStr">
        <is>
          <t>Thailand</t>
        </is>
      </c>
    </row>
    <row r="929">
      <c r="A929" s="4" t="inlineStr">
        <is>
          <t>Foreign [member] | POSCO ENGINEERING (THAILAND) CO., LTD. [member] | Subsidiaries [member]</t>
        </is>
      </c>
    </row>
    <row r="930">
      <c r="A930" s="3" t="inlineStr">
        <is>
          <t>Disclosure of subsidiaries [line items]</t>
        </is>
      </c>
    </row>
    <row r="931">
      <c r="A931" s="4" t="inlineStr">
        <is>
          <t>Ownership (%)</t>
        </is>
      </c>
      <c r="C931" s="4" t="inlineStr">
        <is>
          <t>100.00%</t>
        </is>
      </c>
      <c r="D931" s="4" t="inlineStr">
        <is>
          <t>100.00%</t>
        </is>
      </c>
    </row>
    <row r="932">
      <c r="A932" s="4" t="inlineStr">
        <is>
          <t>Foreign [member] | POSCO VST Co., Ltd. [member]</t>
        </is>
      </c>
    </row>
    <row r="933">
      <c r="A933" s="3" t="inlineStr">
        <is>
          <t>Disclosure of subsidiaries [line items]</t>
        </is>
      </c>
    </row>
    <row r="934">
      <c r="A934" s="4" t="inlineStr">
        <is>
          <t>Principal operations</t>
        </is>
      </c>
      <c r="C934" s="4" t="inlineStr">
        <is>
          <t>Stainless steel sheet
manufacturing and sales</t>
        </is>
      </c>
    </row>
    <row r="935">
      <c r="A935" s="4" t="inlineStr">
        <is>
          <t>Ownership (%)</t>
        </is>
      </c>
      <c r="C935" s="4" t="inlineStr">
        <is>
          <t>95.65%</t>
        </is>
      </c>
      <c r="D935" s="4" t="inlineStr">
        <is>
          <t>95.65%</t>
        </is>
      </c>
    </row>
    <row r="936">
      <c r="A936" s="4" t="inlineStr">
        <is>
          <t>Region</t>
        </is>
      </c>
      <c r="C936" s="4" t="inlineStr">
        <is>
          <t>Vietnam</t>
        </is>
      </c>
    </row>
    <row r="937">
      <c r="A937" s="4" t="inlineStr">
        <is>
          <t>Foreign [member] | POSCO VST Co., Ltd. [member] | Posco [member]</t>
        </is>
      </c>
    </row>
    <row r="938">
      <c r="A938" s="3" t="inlineStr">
        <is>
          <t>Disclosure of subsidiaries [line items]</t>
        </is>
      </c>
    </row>
    <row r="939">
      <c r="A939" s="4" t="inlineStr">
        <is>
          <t>Ownership (%)</t>
        </is>
      </c>
      <c r="C939" s="4" t="inlineStr">
        <is>
          <t>95.65%</t>
        </is>
      </c>
      <c r="D939" s="4" t="inlineStr">
        <is>
          <t>95.65%</t>
        </is>
      </c>
    </row>
    <row r="940">
      <c r="A940" s="4" t="inlineStr">
        <is>
          <t>Foreign [member] | Zhangjiagang Pohang Refractories Co Ltd [member]</t>
        </is>
      </c>
    </row>
    <row r="941">
      <c r="A941" s="3" t="inlineStr">
        <is>
          <t>Disclosure of subsidiaries [line items]</t>
        </is>
      </c>
    </row>
    <row r="942">
      <c r="A942" s="4" t="inlineStr">
        <is>
          <t>Principal operations</t>
        </is>
      </c>
      <c r="C942" s="4" t="inlineStr">
        <is>
          <t>Refractory materials sales &amp;amp; furnace maintenance</t>
        </is>
      </c>
    </row>
    <row r="943">
      <c r="A943" s="4" t="inlineStr">
        <is>
          <t>Ownership (%)</t>
        </is>
      </c>
      <c r="C943" s="4" t="inlineStr">
        <is>
          <t>51.00%</t>
        </is>
      </c>
      <c r="D943" s="4" t="inlineStr">
        <is>
          <t>51.00%</t>
        </is>
      </c>
    </row>
    <row r="944">
      <c r="A944" s="4" t="inlineStr">
        <is>
          <t>Region</t>
        </is>
      </c>
      <c r="C944" s="4" t="inlineStr">
        <is>
          <t>China</t>
        </is>
      </c>
    </row>
    <row r="945">
      <c r="A945" s="4" t="inlineStr">
        <is>
          <t>Foreign [member] | Zhangjiagang Pohang Refractories Co Ltd [member] | Subsidiaries [member]</t>
        </is>
      </c>
    </row>
    <row r="946">
      <c r="A946" s="3" t="inlineStr">
        <is>
          <t>Disclosure of subsidiaries [line items]</t>
        </is>
      </c>
    </row>
    <row r="947">
      <c r="A947" s="4" t="inlineStr">
        <is>
          <t>Ownership (%)</t>
        </is>
      </c>
      <c r="C947" s="4" t="inlineStr">
        <is>
          <t>51.00%</t>
        </is>
      </c>
      <c r="D947" s="4" t="inlineStr">
        <is>
          <t>51.00%</t>
        </is>
      </c>
    </row>
    <row r="948">
      <c r="A948" s="4" t="inlineStr">
        <is>
          <t>Foreign [member] | POSCO Maharashtra Steel Private Limited [member]</t>
        </is>
      </c>
    </row>
    <row r="949">
      <c r="A949" s="3" t="inlineStr">
        <is>
          <t>Disclosure of subsidiaries [line items]</t>
        </is>
      </c>
    </row>
    <row r="950">
      <c r="A950" s="4" t="inlineStr">
        <is>
          <t>Principal operations</t>
        </is>
      </c>
      <c r="C950" s="4" t="inlineStr">
        <is>
          <t>Steel manufacturing and sales</t>
        </is>
      </c>
    </row>
    <row r="951">
      <c r="A951" s="4" t="inlineStr">
        <is>
          <t>Ownership (%)</t>
        </is>
      </c>
      <c r="C951" s="4" t="inlineStr">
        <is>
          <t>100.00%</t>
        </is>
      </c>
      <c r="D951" s="4" t="inlineStr">
        <is>
          <t>100.00%</t>
        </is>
      </c>
    </row>
    <row r="952">
      <c r="A952" s="4" t="inlineStr">
        <is>
          <t>Region</t>
        </is>
      </c>
      <c r="C952" s="4" t="inlineStr">
        <is>
          <t>India</t>
        </is>
      </c>
    </row>
    <row r="953">
      <c r="A953" s="4" t="inlineStr">
        <is>
          <t>Foreign [member] | POSCO Maharashtra Steel Private Limited [member] | Posco [member]</t>
        </is>
      </c>
    </row>
    <row r="954">
      <c r="A954" s="3" t="inlineStr">
        <is>
          <t>Disclosure of subsidiaries [line items]</t>
        </is>
      </c>
    </row>
    <row r="955">
      <c r="A955" s="4" t="inlineStr">
        <is>
          <t>Ownership (%)</t>
        </is>
      </c>
      <c r="C955" s="4" t="inlineStr">
        <is>
          <t>100.00%</t>
        </is>
      </c>
      <c r="D955" s="4" t="inlineStr">
        <is>
          <t>100.00%</t>
        </is>
      </c>
    </row>
    <row r="956">
      <c r="A956" s="4" t="inlineStr">
        <is>
          <t>Foreign [member] | POSCO TNPC Otomotiv Celik San. Ve Tic. A.S [member]</t>
        </is>
      </c>
    </row>
    <row r="957">
      <c r="A957" s="3" t="inlineStr">
        <is>
          <t>Disclosure of subsidiaries [line items]</t>
        </is>
      </c>
    </row>
    <row r="958">
      <c r="A958" s="4" t="inlineStr">
        <is>
          <t>Principal operations</t>
        </is>
      </c>
      <c r="C958" s="4" t="inlineStr">
        <is>
          <t>Steel manufacturing and sales</t>
        </is>
      </c>
    </row>
    <row r="959">
      <c r="A959" s="4" t="inlineStr">
        <is>
          <t>Ownership (%)</t>
        </is>
      </c>
      <c r="C959" s="4" t="inlineStr">
        <is>
          <t>100.00%</t>
        </is>
      </c>
      <c r="D959" s="4" t="inlineStr">
        <is>
          <t>100.00%</t>
        </is>
      </c>
    </row>
    <row r="960">
      <c r="A960" s="4" t="inlineStr">
        <is>
          <t>Region</t>
        </is>
      </c>
      <c r="C960" s="4" t="inlineStr">
        <is>
          <t>Turkey</t>
        </is>
      </c>
    </row>
    <row r="961">
      <c r="A961" s="4" t="inlineStr">
        <is>
          <t>Foreign [member] | POSCO TNPC Otomotiv Celik San. Ve Tic. A.S [member] | Posco [member]</t>
        </is>
      </c>
    </row>
    <row r="962">
      <c r="A962" s="3" t="inlineStr">
        <is>
          <t>Disclosure of subsidiaries [line items]</t>
        </is>
      </c>
    </row>
    <row r="963">
      <c r="A963" s="4" t="inlineStr">
        <is>
          <t>Ownership (%)</t>
        </is>
      </c>
      <c r="C963" s="4" t="inlineStr">
        <is>
          <t>100.00%</t>
        </is>
      </c>
      <c r="D963" s="4" t="inlineStr">
        <is>
          <t>100.00%</t>
        </is>
      </c>
    </row>
    <row r="964">
      <c r="A964" s="4" t="inlineStr">
        <is>
          <t>Foreign [member] | Pos-Sea Pte Ltd [member]</t>
        </is>
      </c>
    </row>
    <row r="965">
      <c r="A965" s="3" t="inlineStr">
        <is>
          <t>Disclosure of subsidiaries [line items]</t>
        </is>
      </c>
    </row>
    <row r="966">
      <c r="A966" s="4" t="inlineStr">
        <is>
          <t>Principal operations</t>
        </is>
      </c>
      <c r="C966" s="4" t="inlineStr">
        <is>
          <t>Steel Intermediate trade</t>
        </is>
      </c>
    </row>
    <row r="967">
      <c r="A967" s="4" t="inlineStr">
        <is>
          <t>Ownership (%)</t>
        </is>
      </c>
      <c r="C967" s="4" t="inlineStr">
        <is>
          <t>100.00%</t>
        </is>
      </c>
      <c r="D967" s="4" t="inlineStr">
        <is>
          <t>100.00%</t>
        </is>
      </c>
    </row>
    <row r="968">
      <c r="A968" s="4" t="inlineStr">
        <is>
          <t>Region</t>
        </is>
      </c>
      <c r="C968" s="4" t="inlineStr">
        <is>
          <t>Singapore</t>
        </is>
      </c>
    </row>
    <row r="969">
      <c r="A969" s="4" t="inlineStr">
        <is>
          <t>Foreign [member] | Pos-Sea Pte Ltd [member] | Subsidiaries [member]</t>
        </is>
      </c>
    </row>
    <row r="970">
      <c r="A970" s="3" t="inlineStr">
        <is>
          <t>Disclosure of subsidiaries [line items]</t>
        </is>
      </c>
    </row>
    <row r="971">
      <c r="A971" s="4" t="inlineStr">
        <is>
          <t>Ownership (%)</t>
        </is>
      </c>
      <c r="C971" s="4" t="inlineStr">
        <is>
          <t>100.00%</t>
        </is>
      </c>
      <c r="D971" s="4" t="inlineStr">
        <is>
          <t>100.00%</t>
        </is>
      </c>
    </row>
    <row r="972">
      <c r="A972" s="4" t="inlineStr">
        <is>
          <t>Foreign [member] | POSCO(Liaoning) Automotive [member]</t>
        </is>
      </c>
    </row>
    <row r="973">
      <c r="A973" s="3" t="inlineStr">
        <is>
          <t>Disclosure of subsidiaries [line items]</t>
        </is>
      </c>
    </row>
    <row r="974">
      <c r="A974" s="4" t="inlineStr">
        <is>
          <t>Principal operations</t>
        </is>
      </c>
      <c r="C974" s="4" t="inlineStr">
        <is>
          <t>Steel manufacturing and sales</t>
        </is>
      </c>
    </row>
    <row r="975">
      <c r="A975" s="4" t="inlineStr">
        <is>
          <t>Ownership (%)</t>
        </is>
      </c>
      <c r="C975" s="4" t="inlineStr">
        <is>
          <t>100.00%</t>
        </is>
      </c>
      <c r="D975" s="4" t="inlineStr">
        <is>
          <t>100.00%</t>
        </is>
      </c>
    </row>
    <row r="976">
      <c r="A976" s="4" t="inlineStr">
        <is>
          <t>Region</t>
        </is>
      </c>
      <c r="C976" s="4" t="inlineStr">
        <is>
          <t>China</t>
        </is>
      </c>
    </row>
    <row r="977">
      <c r="A977" s="4" t="inlineStr">
        <is>
          <t>Foreign [member] | POSCO(Liaoning) Automotive [member] | Posco [member]</t>
        </is>
      </c>
    </row>
    <row r="978">
      <c r="A978" s="3" t="inlineStr">
        <is>
          <t>Disclosure of subsidiaries [line items]</t>
        </is>
      </c>
    </row>
    <row r="979">
      <c r="A979" s="4" t="inlineStr">
        <is>
          <t>Ownership (%)</t>
        </is>
      </c>
      <c r="C979" s="4" t="inlineStr">
        <is>
          <t>90.00%</t>
        </is>
      </c>
      <c r="D979" s="4" t="inlineStr">
        <is>
          <t>90.00%</t>
        </is>
      </c>
    </row>
    <row r="980">
      <c r="A980" s="4" t="inlineStr">
        <is>
          <t>Foreign [member] | POSCO(Liaoning) Automotive [member] | Subsidiaries [member]</t>
        </is>
      </c>
    </row>
    <row r="981">
      <c r="A981" s="3" t="inlineStr">
        <is>
          <t>Disclosure of subsidiaries [line items]</t>
        </is>
      </c>
    </row>
    <row r="982">
      <c r="A982" s="4" t="inlineStr">
        <is>
          <t>Ownership (%)</t>
        </is>
      </c>
      <c r="C982" s="4" t="inlineStr">
        <is>
          <t>10.00%</t>
        </is>
      </c>
      <c r="D982" s="4" t="inlineStr">
        <is>
          <t>10.00%</t>
        </is>
      </c>
    </row>
    <row r="983">
      <c r="A983" s="4" t="inlineStr">
        <is>
          <t>Foreign [member] | POSCO-Indonesia Jakarta Processing Center [member]</t>
        </is>
      </c>
    </row>
    <row r="984">
      <c r="A984" s="3" t="inlineStr">
        <is>
          <t>Disclosure of subsidiaries [line items]</t>
        </is>
      </c>
    </row>
    <row r="985">
      <c r="A985" s="4" t="inlineStr">
        <is>
          <t>Principal operations</t>
        </is>
      </c>
      <c r="C985" s="4" t="inlineStr">
        <is>
          <t>Steel manufacturing and sales</t>
        </is>
      </c>
    </row>
    <row r="986">
      <c r="A986" s="4" t="inlineStr">
        <is>
          <t>Ownership (%)</t>
        </is>
      </c>
      <c r="C986" s="4" t="inlineStr">
        <is>
          <t>92.20%</t>
        </is>
      </c>
      <c r="D986" s="4" t="inlineStr">
        <is>
          <t>85.00%</t>
        </is>
      </c>
    </row>
    <row r="987">
      <c r="A987" s="4" t="inlineStr">
        <is>
          <t>Region</t>
        </is>
      </c>
      <c r="C987" s="4" t="inlineStr">
        <is>
          <t>Indonesia</t>
        </is>
      </c>
    </row>
    <row r="988">
      <c r="A988" s="4" t="inlineStr">
        <is>
          <t>Foreign [member] | POSCO-Indonesia Jakarta Processing Center [member] | Posco [member]</t>
        </is>
      </c>
    </row>
    <row r="989">
      <c r="A989" s="3" t="inlineStr">
        <is>
          <t>Disclosure of subsidiaries [line items]</t>
        </is>
      </c>
    </row>
    <row r="990">
      <c r="A990" s="4" t="inlineStr">
        <is>
          <t>Ownership (%)</t>
        </is>
      </c>
      <c r="C990" s="4" t="inlineStr">
        <is>
          <t>70.51%</t>
        </is>
      </c>
      <c r="D990" s="4" t="inlineStr">
        <is>
          <t>65.00%</t>
        </is>
      </c>
    </row>
    <row r="991">
      <c r="A991" s="4" t="inlineStr">
        <is>
          <t>Foreign [member] | POSCO-Indonesia Jakarta Processing Center [member] | Subsidiaries [member]</t>
        </is>
      </c>
    </row>
    <row r="992">
      <c r="A992" s="3" t="inlineStr">
        <is>
          <t>Disclosure of subsidiaries [line items]</t>
        </is>
      </c>
    </row>
    <row r="993">
      <c r="A993" s="4" t="inlineStr">
        <is>
          <t>Ownership (%)</t>
        </is>
      </c>
      <c r="C993" s="4" t="inlineStr">
        <is>
          <t>21.69%</t>
        </is>
      </c>
      <c r="D993" s="4" t="inlineStr">
        <is>
          <t>20.00%</t>
        </is>
      </c>
    </row>
    <row r="994">
      <c r="A994" s="4" t="inlineStr">
        <is>
          <t>Foreign [member] | PT.MRI [member]</t>
        </is>
      </c>
    </row>
    <row r="995">
      <c r="A995" s="3" t="inlineStr">
        <is>
          <t>Disclosure of subsidiaries [line items]</t>
        </is>
      </c>
    </row>
    <row r="996">
      <c r="A996" s="4" t="inlineStr">
        <is>
          <t>Principal operations</t>
        </is>
      </c>
      <c r="C996" s="4" t="inlineStr">
        <is>
          <t>Mine development</t>
        </is>
      </c>
    </row>
    <row r="997">
      <c r="A997" s="4" t="inlineStr">
        <is>
          <t>Ownership (%)</t>
        </is>
      </c>
      <c r="C997" s="4" t="inlineStr">
        <is>
          <t>65.00%</t>
        </is>
      </c>
      <c r="D997" s="4" t="inlineStr">
        <is>
          <t>65.00%</t>
        </is>
      </c>
    </row>
    <row r="998">
      <c r="A998" s="4" t="inlineStr">
        <is>
          <t>Region</t>
        </is>
      </c>
      <c r="C998" s="4" t="inlineStr">
        <is>
          <t>Indonesia</t>
        </is>
      </c>
    </row>
    <row r="999">
      <c r="A999" s="4" t="inlineStr">
        <is>
          <t>Foreign [member] | PT.MRI [member] | Posco [member]</t>
        </is>
      </c>
    </row>
    <row r="1000">
      <c r="A1000" s="3" t="inlineStr">
        <is>
          <t>Disclosure of subsidiaries [line items]</t>
        </is>
      </c>
    </row>
    <row r="1001">
      <c r="A1001" s="4" t="inlineStr">
        <is>
          <t>Ownership (%)</t>
        </is>
      </c>
      <c r="C1001" s="4" t="inlineStr">
        <is>
          <t>65.00%</t>
        </is>
      </c>
      <c r="D1001" s="4" t="inlineStr">
        <is>
          <t>65.00%</t>
        </is>
      </c>
    </row>
    <row r="1002">
      <c r="A1002" s="4" t="inlineStr">
        <is>
          <t>Foreign [member] | POSCO TMC INDIA PRIVATE LIMITED [member]</t>
        </is>
      </c>
    </row>
    <row r="1003">
      <c r="A1003" s="3" t="inlineStr">
        <is>
          <t>Disclosure of subsidiaries [line items]</t>
        </is>
      </c>
    </row>
    <row r="1004">
      <c r="A1004" s="4" t="inlineStr">
        <is>
          <t>Principal operations</t>
        </is>
      </c>
      <c r="C1004" s="4" t="inlineStr">
        <is>
          <t>Steel manufacturing and sales</t>
        </is>
      </c>
    </row>
    <row r="1005">
      <c r="A1005" s="4" t="inlineStr">
        <is>
          <t>Ownership (%)</t>
        </is>
      </c>
      <c r="C1005" s="4" t="inlineStr">
        <is>
          <t>100.00%</t>
        </is>
      </c>
      <c r="D1005" s="4" t="inlineStr">
        <is>
          <t>100.00%</t>
        </is>
      </c>
    </row>
    <row r="1006">
      <c r="A1006" s="4" t="inlineStr">
        <is>
          <t>Region</t>
        </is>
      </c>
      <c r="C1006" s="4" t="inlineStr">
        <is>
          <t>India</t>
        </is>
      </c>
    </row>
    <row r="1007">
      <c r="A1007" s="4" t="inlineStr">
        <is>
          <t>Foreign [member] | POSCO TMC INDIA PRIVATE LIMITED [member] | Subsidiaries [member]</t>
        </is>
      </c>
    </row>
    <row r="1008">
      <c r="A1008" s="3" t="inlineStr">
        <is>
          <t>Disclosure of subsidiaries [line items]</t>
        </is>
      </c>
    </row>
    <row r="1009">
      <c r="A1009" s="4" t="inlineStr">
        <is>
          <t>Ownership (%)</t>
        </is>
      </c>
      <c r="C1009" s="4" t="inlineStr">
        <is>
          <t>100.00%</t>
        </is>
      </c>
      <c r="D1009" s="4" t="inlineStr">
        <is>
          <t>100.00%</t>
        </is>
      </c>
    </row>
    <row r="1010">
      <c r="A1010" s="4" t="inlineStr">
        <is>
          <t>Foreign [member] | POSCO-AAPC [member]</t>
        </is>
      </c>
    </row>
    <row r="1011">
      <c r="A1011" s="3" t="inlineStr">
        <is>
          <t>Disclosure of subsidiaries [line items]</t>
        </is>
      </c>
    </row>
    <row r="1012">
      <c r="A1012" s="4" t="inlineStr">
        <is>
          <t>Principal operations</t>
        </is>
      </c>
      <c r="C1012" s="4" t="inlineStr">
        <is>
          <t>Steel manufacturing and sales</t>
        </is>
      </c>
    </row>
    <row r="1013">
      <c r="A1013" s="4" t="inlineStr">
        <is>
          <t>Ownership (%)</t>
        </is>
      </c>
      <c r="C1013" s="4" t="inlineStr">
        <is>
          <t>97.80%</t>
        </is>
      </c>
      <c r="D1013" s="4" t="inlineStr">
        <is>
          <t>97.80%</t>
        </is>
      </c>
    </row>
    <row r="1014">
      <c r="A1014" s="4" t="inlineStr">
        <is>
          <t>Region</t>
        </is>
      </c>
      <c r="C1014" s="4" t="inlineStr">
        <is>
          <t>USA</t>
        </is>
      </c>
    </row>
    <row r="1015">
      <c r="A1015" s="4" t="inlineStr">
        <is>
          <t>Foreign [member] | POSCO-AAPC [member] | Subsidiaries [member]</t>
        </is>
      </c>
    </row>
    <row r="1016">
      <c r="A1016" s="3" t="inlineStr">
        <is>
          <t>Disclosure of subsidiaries [line items]</t>
        </is>
      </c>
    </row>
    <row r="1017">
      <c r="A1017" s="4" t="inlineStr">
        <is>
          <t>Ownership (%)</t>
        </is>
      </c>
      <c r="C1017" s="4" t="inlineStr">
        <is>
          <t>97.80%</t>
        </is>
      </c>
      <c r="D1017" s="4" t="inlineStr">
        <is>
          <t>97.80%</t>
        </is>
      </c>
    </row>
    <row r="1018">
      <c r="A1018" s="4" t="inlineStr">
        <is>
          <t>Foreign [member] | POSCO(Yantai)Automotive Processing Center Co., Ltd. [member]</t>
        </is>
      </c>
    </row>
    <row r="1019">
      <c r="A1019" s="3" t="inlineStr">
        <is>
          <t>Disclosure of subsidiaries [line items]</t>
        </is>
      </c>
    </row>
    <row r="1020">
      <c r="A1020" s="4" t="inlineStr">
        <is>
          <t>Principal operations</t>
        </is>
      </c>
      <c r="C1020" s="4" t="inlineStr">
        <is>
          <t>Steel manufacturing and sales</t>
        </is>
      </c>
    </row>
    <row r="1021">
      <c r="A1021" s="4" t="inlineStr">
        <is>
          <t>Ownership (%)</t>
        </is>
      </c>
      <c r="C1021" s="4" t="inlineStr">
        <is>
          <t>100.00%</t>
        </is>
      </c>
      <c r="D1021" s="4" t="inlineStr">
        <is>
          <t>100.00%</t>
        </is>
      </c>
    </row>
    <row r="1022">
      <c r="A1022" s="4" t="inlineStr">
        <is>
          <t>Region</t>
        </is>
      </c>
      <c r="C1022" s="4" t="inlineStr">
        <is>
          <t>China</t>
        </is>
      </c>
    </row>
    <row r="1023">
      <c r="A1023" s="4" t="inlineStr">
        <is>
          <t>Foreign [member] | POSCO(Yantai)Automotive Processing Center Co., Ltd. [member] | Posco [member]</t>
        </is>
      </c>
    </row>
    <row r="1024">
      <c r="A1024" s="3" t="inlineStr">
        <is>
          <t>Disclosure of subsidiaries [line items]</t>
        </is>
      </c>
    </row>
    <row r="1025">
      <c r="A1025" s="4" t="inlineStr">
        <is>
          <t>Ownership (%)</t>
        </is>
      </c>
      <c r="C1025" s="4" t="inlineStr">
        <is>
          <t>90.00%</t>
        </is>
      </c>
      <c r="D1025" s="4" t="inlineStr">
        <is>
          <t>90.00%</t>
        </is>
      </c>
    </row>
    <row r="1026">
      <c r="A1026" s="4" t="inlineStr">
        <is>
          <t>Foreign [member] | POSCO(Yantai)Automotive Processing Center Co., Ltd. [member] | Subsidiaries [member]</t>
        </is>
      </c>
    </row>
    <row r="1027">
      <c r="A1027" s="3" t="inlineStr">
        <is>
          <t>Disclosure of subsidiaries [line items]</t>
        </is>
      </c>
    </row>
    <row r="1028">
      <c r="A1028" s="4" t="inlineStr">
        <is>
          <t>Ownership (%)</t>
        </is>
      </c>
      <c r="C1028" s="4" t="inlineStr">
        <is>
          <t>10.00%</t>
        </is>
      </c>
      <c r="D1028" s="4" t="inlineStr">
        <is>
          <t>10.00%</t>
        </is>
      </c>
    </row>
    <row r="1029">
      <c r="A1029" s="4" t="inlineStr">
        <is>
          <t>Foreign [member] | POSCO India Steel Distribution Center Private Ltd [member]</t>
        </is>
      </c>
    </row>
    <row r="1030">
      <c r="A1030" s="3" t="inlineStr">
        <is>
          <t>Disclosure of subsidiaries [line items]</t>
        </is>
      </c>
    </row>
    <row r="1031">
      <c r="A1031" s="4" t="inlineStr">
        <is>
          <t>Principal operations</t>
        </is>
      </c>
      <c r="C1031" s="4" t="inlineStr">
        <is>
          <t>Steel logistics</t>
        </is>
      </c>
    </row>
    <row r="1032">
      <c r="A1032" s="4" t="inlineStr">
        <is>
          <t>Ownership (%)</t>
        </is>
      </c>
      <c r="C1032" s="4" t="inlineStr">
        <is>
          <t>100.00%</t>
        </is>
      </c>
      <c r="D1032" s="4" t="inlineStr">
        <is>
          <t>100.00%</t>
        </is>
      </c>
    </row>
    <row r="1033">
      <c r="A1033" s="4" t="inlineStr">
        <is>
          <t>Region</t>
        </is>
      </c>
      <c r="C1033" s="4" t="inlineStr">
        <is>
          <t>India</t>
        </is>
      </c>
    </row>
    <row r="1034">
      <c r="A1034" s="4" t="inlineStr">
        <is>
          <t>Foreign [member] | POSCO India Steel Distribution Center Private Ltd [member] | Subsidiaries [member]</t>
        </is>
      </c>
    </row>
    <row r="1035">
      <c r="A1035" s="3" t="inlineStr">
        <is>
          <t>Disclosure of subsidiaries [line items]</t>
        </is>
      </c>
    </row>
    <row r="1036">
      <c r="A1036" s="4" t="inlineStr">
        <is>
          <t>Ownership (%)</t>
        </is>
      </c>
      <c r="C1036" s="4" t="inlineStr">
        <is>
          <t>100.00%</t>
        </is>
      </c>
      <c r="D1036" s="4" t="inlineStr">
        <is>
          <t>100.00%</t>
        </is>
      </c>
    </row>
    <row r="1037">
      <c r="A1037" s="4" t="inlineStr">
        <is>
          <t>Foreign [member] | POSCO China Dalian Plate Processing Center Co, Ltd [member]</t>
        </is>
      </c>
    </row>
    <row r="1038">
      <c r="A1038" s="3" t="inlineStr">
        <is>
          <t>Disclosure of subsidiaries [line items]</t>
        </is>
      </c>
    </row>
    <row r="1039">
      <c r="A1039" s="4" t="inlineStr">
        <is>
          <t>Principal operations</t>
        </is>
      </c>
      <c r="C1039" s="4" t="inlineStr">
        <is>
          <t>Plate manufacturing and sales</t>
        </is>
      </c>
    </row>
    <row r="1040">
      <c r="A1040" s="4" t="inlineStr">
        <is>
          <t>Ownership (%)</t>
        </is>
      </c>
      <c r="D1040" s="4" t="inlineStr">
        <is>
          <t>91.22%</t>
        </is>
      </c>
    </row>
    <row r="1041">
      <c r="A1041" s="4" t="inlineStr">
        <is>
          <t>Region</t>
        </is>
      </c>
      <c r="D1041" s="4" t="inlineStr">
        <is>
          <t>China</t>
        </is>
      </c>
    </row>
    <row r="1042">
      <c r="A1042" s="4" t="inlineStr">
        <is>
          <t>Foreign [member] | POSCO China Dalian Plate Processing Center Co, Ltd [member] | Posco [member]</t>
        </is>
      </c>
    </row>
    <row r="1043">
      <c r="A1043" s="3" t="inlineStr">
        <is>
          <t>Disclosure of subsidiaries [line items]</t>
        </is>
      </c>
    </row>
    <row r="1044">
      <c r="A1044" s="4" t="inlineStr">
        <is>
          <t>Ownership (%)</t>
        </is>
      </c>
      <c r="D1044" s="4" t="inlineStr">
        <is>
          <t>79.52%</t>
        </is>
      </c>
    </row>
    <row r="1045">
      <c r="A1045" s="4" t="inlineStr">
        <is>
          <t>Foreign [member] | POSCO China Dalian Plate Processing Center Co, Ltd [member] | Subsidiaries [member]</t>
        </is>
      </c>
    </row>
    <row r="1046">
      <c r="A1046" s="3" t="inlineStr">
        <is>
          <t>Disclosure of subsidiaries [line items]</t>
        </is>
      </c>
    </row>
    <row r="1047">
      <c r="A1047" s="4" t="inlineStr">
        <is>
          <t>Ownership (%)</t>
        </is>
      </c>
      <c r="D1047" s="4" t="inlineStr">
        <is>
          <t>11.70%</t>
        </is>
      </c>
    </row>
    <row r="1048">
      <c r="A1048" s="4" t="inlineStr">
        <is>
          <t>Foreign [member] | PT.POSCO ICT INDONESIA [member]</t>
        </is>
      </c>
    </row>
    <row r="1049">
      <c r="A1049" s="3" t="inlineStr">
        <is>
          <t>Disclosure of subsidiaries [line items]</t>
        </is>
      </c>
    </row>
    <row r="1050">
      <c r="A1050" s="4" t="inlineStr">
        <is>
          <t>Principal operations</t>
        </is>
      </c>
      <c r="C1050" s="4" t="inlineStr">
        <is>
          <t>IT service and electric control engineering</t>
        </is>
      </c>
    </row>
    <row r="1051">
      <c r="A1051" s="4" t="inlineStr">
        <is>
          <t>Ownership (%)</t>
        </is>
      </c>
      <c r="C1051" s="4" t="inlineStr">
        <is>
          <t>66.99%</t>
        </is>
      </c>
      <c r="D1051" s="4" t="inlineStr">
        <is>
          <t>66.99%</t>
        </is>
      </c>
    </row>
    <row r="1052">
      <c r="A1052" s="4" t="inlineStr">
        <is>
          <t>Region</t>
        </is>
      </c>
      <c r="C1052" s="4" t="inlineStr">
        <is>
          <t>Indonesia</t>
        </is>
      </c>
    </row>
    <row r="1053">
      <c r="A1053" s="4" t="inlineStr">
        <is>
          <t>Foreign [member] | PT.POSCO ICT INDONESIA [member] | Subsidiaries [member]</t>
        </is>
      </c>
    </row>
    <row r="1054">
      <c r="A1054" s="3" t="inlineStr">
        <is>
          <t>Disclosure of subsidiaries [line items]</t>
        </is>
      </c>
    </row>
    <row r="1055">
      <c r="A1055" s="4" t="inlineStr">
        <is>
          <t>Ownership (%)</t>
        </is>
      </c>
      <c r="C1055" s="4" t="inlineStr">
        <is>
          <t>66.99%</t>
        </is>
      </c>
      <c r="D1055" s="4" t="inlineStr">
        <is>
          <t>66.99%</t>
        </is>
      </c>
    </row>
    <row r="1056">
      <c r="A1056" s="4" t="inlineStr">
        <is>
          <t>Foreign [member] | POSCO NCR Coal Ltd. [member]</t>
        </is>
      </c>
    </row>
    <row r="1057">
      <c r="A1057" s="3" t="inlineStr">
        <is>
          <t>Disclosure of subsidiaries [line items]</t>
        </is>
      </c>
    </row>
    <row r="1058">
      <c r="A1058" s="4" t="inlineStr">
        <is>
          <t>Principal operations</t>
        </is>
      </c>
      <c r="C1058" s="4" t="inlineStr">
        <is>
          <t>Coal sales</t>
        </is>
      </c>
    </row>
    <row r="1059">
      <c r="A1059" s="4" t="inlineStr">
        <is>
          <t>Ownership (%)</t>
        </is>
      </c>
      <c r="C1059" s="4" t="inlineStr">
        <is>
          <t>100.00%</t>
        </is>
      </c>
      <c r="D1059" s="4" t="inlineStr">
        <is>
          <t>100.00%</t>
        </is>
      </c>
    </row>
    <row r="1060">
      <c r="A1060" s="4" t="inlineStr">
        <is>
          <t>Region</t>
        </is>
      </c>
      <c r="C1060" s="4" t="inlineStr">
        <is>
          <t>Canada</t>
        </is>
      </c>
    </row>
    <row r="1061">
      <c r="A1061" s="4" t="inlineStr">
        <is>
          <t>Foreign [member] | POSCO NCR Coal Ltd. [member] | Subsidiaries [member]</t>
        </is>
      </c>
    </row>
    <row r="1062">
      <c r="A1062" s="3" t="inlineStr">
        <is>
          <t>Disclosure of subsidiaries [line items]</t>
        </is>
      </c>
    </row>
    <row r="1063">
      <c r="A1063" s="4" t="inlineStr">
        <is>
          <t>Ownership (%)</t>
        </is>
      </c>
      <c r="C1063" s="4" t="inlineStr">
        <is>
          <t>100.00%</t>
        </is>
      </c>
      <c r="D1063" s="4" t="inlineStr">
        <is>
          <t>100.00%</t>
        </is>
      </c>
    </row>
    <row r="1064">
      <c r="A1064" s="4" t="inlineStr">
        <is>
          <t>Foreign [member] | POSCO WA PTY LTD [member]</t>
        </is>
      </c>
    </row>
    <row r="1065">
      <c r="A1065" s="3" t="inlineStr">
        <is>
          <t>Disclosure of subsidiaries [line items]</t>
        </is>
      </c>
    </row>
    <row r="1066">
      <c r="A1066" s="4" t="inlineStr">
        <is>
          <t>Principal operations</t>
        </is>
      </c>
      <c r="C1066" s="4" t="inlineStr">
        <is>
          <t>Iron ore sales &amp;amp; mine development</t>
        </is>
      </c>
    </row>
    <row r="1067">
      <c r="A1067" s="4" t="inlineStr">
        <is>
          <t>Ownership (%)</t>
        </is>
      </c>
      <c r="C1067" s="4" t="inlineStr">
        <is>
          <t>100.00%</t>
        </is>
      </c>
      <c r="D1067" s="4" t="inlineStr">
        <is>
          <t>100.00%</t>
        </is>
      </c>
    </row>
    <row r="1068">
      <c r="A1068" s="4" t="inlineStr">
        <is>
          <t>Region</t>
        </is>
      </c>
      <c r="C1068" s="4" t="inlineStr">
        <is>
          <t>Australia</t>
        </is>
      </c>
    </row>
    <row r="1069">
      <c r="A1069" s="4" t="inlineStr">
        <is>
          <t>Foreign [member] | POSCO WA PTY LTD [member] | Posco [member]</t>
        </is>
      </c>
    </row>
    <row r="1070">
      <c r="A1070" s="3" t="inlineStr">
        <is>
          <t>Disclosure of subsidiaries [line items]</t>
        </is>
      </c>
    </row>
    <row r="1071">
      <c r="A1071" s="4" t="inlineStr">
        <is>
          <t>Ownership (%)</t>
        </is>
      </c>
      <c r="C1071" s="4" t="inlineStr">
        <is>
          <t>100.00%</t>
        </is>
      </c>
      <c r="D1071" s="4" t="inlineStr">
        <is>
          <t>100.00%</t>
        </is>
      </c>
    </row>
    <row r="1072">
      <c r="A1072" s="4" t="inlineStr">
        <is>
          <t>Foreign [member] | POSCO AUSTRALIA GP PTY LIMITED [member]</t>
        </is>
      </c>
    </row>
    <row r="1073">
      <c r="A1073" s="3" t="inlineStr">
        <is>
          <t>Disclosure of subsidiaries [line items]</t>
        </is>
      </c>
    </row>
    <row r="1074">
      <c r="A1074" s="4" t="inlineStr">
        <is>
          <t>Principal operations</t>
        </is>
      </c>
      <c r="C1074" s="4" t="inlineStr">
        <is>
          <t>Resource development</t>
        </is>
      </c>
    </row>
    <row r="1075">
      <c r="A1075" s="4" t="inlineStr">
        <is>
          <t>Ownership (%)</t>
        </is>
      </c>
      <c r="C1075" s="4" t="inlineStr">
        <is>
          <t>100.00%</t>
        </is>
      </c>
      <c r="D1075" s="4" t="inlineStr">
        <is>
          <t>100.00%</t>
        </is>
      </c>
    </row>
    <row r="1076">
      <c r="A1076" s="4" t="inlineStr">
        <is>
          <t>Region</t>
        </is>
      </c>
      <c r="C1076" s="4" t="inlineStr">
        <is>
          <t>Australia</t>
        </is>
      </c>
    </row>
    <row r="1077">
      <c r="A1077" s="4" t="inlineStr">
        <is>
          <t>Foreign [member] | POSCO AUSTRALIA GP PTY LIMITED [member] | Subsidiaries [member]</t>
        </is>
      </c>
    </row>
    <row r="1078">
      <c r="A1078" s="3" t="inlineStr">
        <is>
          <t>Disclosure of subsidiaries [line items]</t>
        </is>
      </c>
    </row>
    <row r="1079">
      <c r="A1079" s="4" t="inlineStr">
        <is>
          <t>Ownership (%)</t>
        </is>
      </c>
      <c r="C1079" s="4" t="inlineStr">
        <is>
          <t>100.00%</t>
        </is>
      </c>
      <c r="D1079" s="4" t="inlineStr">
        <is>
          <t>100.00%</t>
        </is>
      </c>
    </row>
    <row r="1080">
      <c r="A1080" s="4" t="inlineStr">
        <is>
          <t>Foreign [member] | PT. Krakatau Posco Energy [member]</t>
        </is>
      </c>
    </row>
    <row r="1081">
      <c r="A1081" s="3" t="inlineStr">
        <is>
          <t>Disclosure of subsidiaries [line items]</t>
        </is>
      </c>
    </row>
    <row r="1082">
      <c r="A1082" s="4" t="inlineStr">
        <is>
          <t>Principal operations</t>
        </is>
      </c>
      <c r="C1082" s="4" t="inlineStr">
        <is>
          <t>Electricity production construction and operation</t>
        </is>
      </c>
    </row>
    <row r="1083">
      <c r="A1083" s="4" t="inlineStr">
        <is>
          <t>Ownership (%)</t>
        </is>
      </c>
      <c r="C1083" s="4" t="inlineStr">
        <is>
          <t>90.00%</t>
        </is>
      </c>
      <c r="D1083" s="4" t="inlineStr">
        <is>
          <t>90.00%</t>
        </is>
      </c>
    </row>
    <row r="1084">
      <c r="A1084" s="4" t="inlineStr">
        <is>
          <t>Region</t>
        </is>
      </c>
      <c r="C1084" s="4" t="inlineStr">
        <is>
          <t>Indonesia</t>
        </is>
      </c>
    </row>
    <row r="1085">
      <c r="A1085" s="4" t="inlineStr">
        <is>
          <t>Foreign [member] | PT. Krakatau Posco Energy [member] | Subsidiaries [member]</t>
        </is>
      </c>
    </row>
    <row r="1086">
      <c r="A1086" s="3" t="inlineStr">
        <is>
          <t>Disclosure of subsidiaries [line items]</t>
        </is>
      </c>
    </row>
    <row r="1087">
      <c r="A1087" s="4" t="inlineStr">
        <is>
          <t>Ownership (%)</t>
        </is>
      </c>
      <c r="C1087" s="4" t="inlineStr">
        <is>
          <t>90.00%</t>
        </is>
      </c>
      <c r="D1087" s="4" t="inlineStr">
        <is>
          <t>90.00%</t>
        </is>
      </c>
    </row>
    <row r="1088">
      <c r="A1088" s="4" t="inlineStr">
        <is>
          <t>Foreign [member] | POSCO DAEWOO SINGAPORE PTE LTD. [member]</t>
        </is>
      </c>
    </row>
    <row r="1089">
      <c r="A1089" s="3" t="inlineStr">
        <is>
          <t>Disclosure of subsidiaries [line items]</t>
        </is>
      </c>
    </row>
    <row r="1090">
      <c r="A1090" s="4" t="inlineStr">
        <is>
          <t>Principal operations</t>
        </is>
      </c>
      <c r="C1090" s="4" t="inlineStr">
        <is>
          <t>Trading business</t>
        </is>
      </c>
    </row>
    <row r="1091">
      <c r="A1091" s="4" t="inlineStr">
        <is>
          <t>Ownership (%)</t>
        </is>
      </c>
      <c r="C1091" s="4" t="inlineStr">
        <is>
          <t>100.00%</t>
        </is>
      </c>
      <c r="D1091" s="4" t="inlineStr">
        <is>
          <t>100.00%</t>
        </is>
      </c>
    </row>
    <row r="1092">
      <c r="A1092" s="4" t="inlineStr">
        <is>
          <t>Region</t>
        </is>
      </c>
      <c r="C1092" s="4" t="inlineStr">
        <is>
          <t>Singapore</t>
        </is>
      </c>
    </row>
    <row r="1093">
      <c r="A1093" s="4" t="inlineStr">
        <is>
          <t>Foreign [member] | POSCO DAEWOO SINGAPORE PTE LTD. [member] | Subsidiaries [member]</t>
        </is>
      </c>
    </row>
    <row r="1094">
      <c r="A1094" s="3" t="inlineStr">
        <is>
          <t>Disclosure of subsidiaries [line items]</t>
        </is>
      </c>
    </row>
    <row r="1095">
      <c r="A1095" s="4" t="inlineStr">
        <is>
          <t>Ownership (%)</t>
        </is>
      </c>
      <c r="C1095" s="4" t="inlineStr">
        <is>
          <t>100.00%</t>
        </is>
      </c>
      <c r="D1095" s="4" t="inlineStr">
        <is>
          <t>100.00%</t>
        </is>
      </c>
    </row>
    <row r="1096">
      <c r="A1096" s="4" t="inlineStr">
        <is>
          <t>Foreign [member] | POSCO MAURITIUS LIMITED [member]</t>
        </is>
      </c>
    </row>
    <row r="1097">
      <c r="A1097" s="3" t="inlineStr">
        <is>
          <t>Disclosure of subsidiaries [line items]</t>
        </is>
      </c>
    </row>
    <row r="1098">
      <c r="A1098" s="4" t="inlineStr">
        <is>
          <t>Principal operations</t>
        </is>
      </c>
      <c r="C1098" s="4" t="inlineStr">
        <is>
          <t>Coal development and sales</t>
        </is>
      </c>
    </row>
    <row r="1099">
      <c r="A1099" s="4" t="inlineStr">
        <is>
          <t>Ownership (%)</t>
        </is>
      </c>
      <c r="C1099" s="4" t="inlineStr">
        <is>
          <t>100.00%</t>
        </is>
      </c>
      <c r="D1099" s="4" t="inlineStr">
        <is>
          <t>100.00%</t>
        </is>
      </c>
    </row>
    <row r="1100">
      <c r="A1100" s="4" t="inlineStr">
        <is>
          <t>Region</t>
        </is>
      </c>
      <c r="C1100" s="4" t="inlineStr">
        <is>
          <t>Mauritius</t>
        </is>
      </c>
    </row>
    <row r="1101">
      <c r="A1101" s="4" t="inlineStr">
        <is>
          <t>Foreign [member] | POSCO MAURITIUS LIMITED [member] | Subsidiaries [member]</t>
        </is>
      </c>
    </row>
    <row r="1102">
      <c r="A1102" s="3" t="inlineStr">
        <is>
          <t>Disclosure of subsidiaries [line items]</t>
        </is>
      </c>
    </row>
    <row r="1103">
      <c r="A1103" s="4" t="inlineStr">
        <is>
          <t>Ownership (%)</t>
        </is>
      </c>
      <c r="C1103" s="4" t="inlineStr">
        <is>
          <t>100.00%</t>
        </is>
      </c>
      <c r="D1103" s="4" t="inlineStr">
        <is>
          <t>100.00%</t>
        </is>
      </c>
    </row>
    <row r="1104">
      <c r="A1104" s="4" t="inlineStr">
        <is>
          <t>Foreign [member] | PT. KRAKATAU POSCO [member]</t>
        </is>
      </c>
    </row>
    <row r="1105">
      <c r="A1105" s="3" t="inlineStr">
        <is>
          <t>Disclosure of subsidiaries [line items]</t>
        </is>
      </c>
    </row>
    <row r="1106">
      <c r="A1106" s="4" t="inlineStr">
        <is>
          <t>Principal operations</t>
        </is>
      </c>
      <c r="C1106" s="4" t="inlineStr">
        <is>
          <t>Steel manufacturing and sales</t>
        </is>
      </c>
    </row>
    <row r="1107">
      <c r="A1107" s="4" t="inlineStr">
        <is>
          <t>Ownership (%)</t>
        </is>
      </c>
      <c r="C1107" s="4" t="inlineStr">
        <is>
          <t>70.00%</t>
        </is>
      </c>
      <c r="D1107" s="4" t="inlineStr">
        <is>
          <t>70.00%</t>
        </is>
      </c>
    </row>
    <row r="1108">
      <c r="A1108" s="4" t="inlineStr">
        <is>
          <t>Region</t>
        </is>
      </c>
      <c r="C1108" s="4" t="inlineStr">
        <is>
          <t>Indonesia</t>
        </is>
      </c>
    </row>
    <row r="1109">
      <c r="A1109" s="4" t="inlineStr">
        <is>
          <t>Foreign [member] | PT. KRAKATAU POSCO [member] | Posco [member]</t>
        </is>
      </c>
    </row>
    <row r="1110">
      <c r="A1110" s="3" t="inlineStr">
        <is>
          <t>Disclosure of subsidiaries [line items]</t>
        </is>
      </c>
    </row>
    <row r="1111">
      <c r="A1111" s="4" t="inlineStr">
        <is>
          <t>Ownership (%)</t>
        </is>
      </c>
      <c r="C1111" s="4" t="inlineStr">
        <is>
          <t>70.00%</t>
        </is>
      </c>
      <c r="D1111" s="4" t="inlineStr">
        <is>
          <t>70.00%</t>
        </is>
      </c>
    </row>
    <row r="1112">
      <c r="A1112" s="4" t="inlineStr">
        <is>
          <t>Foreign [member] | PT.POSCO-Indonesia Inti [member]</t>
        </is>
      </c>
    </row>
    <row r="1113">
      <c r="A1113" s="3" t="inlineStr">
        <is>
          <t>Disclosure of subsidiaries [line items]</t>
        </is>
      </c>
    </row>
    <row r="1114">
      <c r="A1114" s="4" t="inlineStr">
        <is>
          <t>Principal operations</t>
        </is>
      </c>
      <c r="C1114" s="4" t="inlineStr">
        <is>
          <t>Mine development</t>
        </is>
      </c>
    </row>
    <row r="1115">
      <c r="A1115" s="4" t="inlineStr">
        <is>
          <t>Ownership (%)</t>
        </is>
      </c>
      <c r="C1115" s="4" t="inlineStr">
        <is>
          <t>100.00%</t>
        </is>
      </c>
      <c r="D1115" s="4" t="inlineStr">
        <is>
          <t>100.00%</t>
        </is>
      </c>
    </row>
    <row r="1116">
      <c r="A1116" s="4" t="inlineStr">
        <is>
          <t>Region</t>
        </is>
      </c>
      <c r="B1116" s="4" t="inlineStr">
        <is>
          <t>Indonesia</t>
        </is>
      </c>
    </row>
    <row r="1117">
      <c r="A1117" s="4" t="inlineStr">
        <is>
          <t>Foreign [member] | PT.POSCO-Indonesia Inti [member] | Posco [member]</t>
        </is>
      </c>
    </row>
    <row r="1118">
      <c r="A1118" s="3" t="inlineStr">
        <is>
          <t>Disclosure of subsidiaries [line items]</t>
        </is>
      </c>
    </row>
    <row r="1119">
      <c r="A1119" s="4" t="inlineStr">
        <is>
          <t>Ownership (%)</t>
        </is>
      </c>
      <c r="D1119" s="4" t="inlineStr">
        <is>
          <t>100.00%</t>
        </is>
      </c>
    </row>
    <row r="1120">
      <c r="A1120" s="4" t="inlineStr">
        <is>
          <t>Foreign [member] | PGSF, L.P. [member]</t>
        </is>
      </c>
    </row>
    <row r="1121">
      <c r="A1121" s="3" t="inlineStr">
        <is>
          <t>Disclosure of subsidiaries [line items]</t>
        </is>
      </c>
    </row>
    <row r="1122">
      <c r="A1122" s="4" t="inlineStr">
        <is>
          <t>Principal operations</t>
        </is>
      </c>
      <c r="C1122" s="4" t="inlineStr">
        <is>
          <t>Investment in bio tech Industry</t>
        </is>
      </c>
    </row>
    <row r="1123">
      <c r="A1123" s="4" t="inlineStr">
        <is>
          <t>Ownership (%)</t>
        </is>
      </c>
      <c r="C1123" s="4" t="inlineStr">
        <is>
          <t>100.00%</t>
        </is>
      </c>
      <c r="D1123" s="4" t="inlineStr">
        <is>
          <t>100.00%</t>
        </is>
      </c>
    </row>
    <row r="1124">
      <c r="A1124" s="4" t="inlineStr">
        <is>
          <t>Region</t>
        </is>
      </c>
      <c r="C1124" s="4" t="inlineStr">
        <is>
          <t>USA</t>
        </is>
      </c>
    </row>
    <row r="1125">
      <c r="A1125" s="4" t="inlineStr">
        <is>
          <t>Foreign [member] | PGSF, L.P. [member] | Subsidiaries [member]</t>
        </is>
      </c>
    </row>
    <row r="1126">
      <c r="A1126" s="3" t="inlineStr">
        <is>
          <t>Disclosure of subsidiaries [line items]</t>
        </is>
      </c>
    </row>
    <row r="1127">
      <c r="A1127" s="4" t="inlineStr">
        <is>
          <t>Ownership (%)</t>
        </is>
      </c>
      <c r="C1127" s="4" t="inlineStr">
        <is>
          <t>100.00%</t>
        </is>
      </c>
      <c r="D1127" s="4" t="inlineStr">
        <is>
          <t>100.00%</t>
        </is>
      </c>
    </row>
    <row r="1128">
      <c r="A1128" s="4" t="inlineStr">
        <is>
          <t>Foreign [member] | POSCO(Dalian) IT Center Development Co., Ltd. [member]</t>
        </is>
      </c>
    </row>
    <row r="1129">
      <c r="A1129" s="3" t="inlineStr">
        <is>
          <t>Disclosure of subsidiaries [line items]</t>
        </is>
      </c>
    </row>
    <row r="1130">
      <c r="A1130" s="4" t="inlineStr">
        <is>
          <t>Principal operations</t>
        </is>
      </c>
      <c r="C1130" s="4" t="inlineStr">
        <is>
          <t>Real estate development and investment</t>
        </is>
      </c>
    </row>
    <row r="1131">
      <c r="A1131" s="4" t="inlineStr">
        <is>
          <t>Ownership (%)</t>
        </is>
      </c>
      <c r="C1131" s="4" t="inlineStr">
        <is>
          <t>100.00%</t>
        </is>
      </c>
      <c r="D1131" s="4" t="inlineStr">
        <is>
          <t>100.00%</t>
        </is>
      </c>
    </row>
    <row r="1132">
      <c r="A1132" s="4" t="inlineStr">
        <is>
          <t>Region</t>
        </is>
      </c>
      <c r="C1132" s="4" t="inlineStr">
        <is>
          <t>China</t>
        </is>
      </c>
    </row>
    <row r="1133">
      <c r="A1133" s="4" t="inlineStr">
        <is>
          <t>Foreign [member] | POSCO(Dalian) IT Center Development Co., Ltd. [member] | Subsidiaries [member]</t>
        </is>
      </c>
    </row>
    <row r="1134">
      <c r="A1134" s="3" t="inlineStr">
        <is>
          <t>Disclosure of subsidiaries [line items]</t>
        </is>
      </c>
    </row>
    <row r="1135">
      <c r="A1135" s="4" t="inlineStr">
        <is>
          <t>Ownership (%)</t>
        </is>
      </c>
      <c r="C1135" s="4" t="inlineStr">
        <is>
          <t>100.00%</t>
        </is>
      </c>
      <c r="D1135" s="4" t="inlineStr">
        <is>
          <t>100.00%</t>
        </is>
      </c>
    </row>
    <row r="1136">
      <c r="A1136" s="4" t="inlineStr">
        <is>
          <t>Foreign [member] | PT. POSCO E&amp;C INDONESIA [member]</t>
        </is>
      </c>
    </row>
    <row r="1137">
      <c r="A1137" s="3" t="inlineStr">
        <is>
          <t>Disclosure of subsidiaries [line items]</t>
        </is>
      </c>
    </row>
    <row r="1138">
      <c r="A1138" s="4" t="inlineStr">
        <is>
          <t>Principal operations</t>
        </is>
      </c>
      <c r="C1138" s="4" t="inlineStr">
        <is>
          <t>Civil engineering and construction</t>
        </is>
      </c>
    </row>
    <row r="1139">
      <c r="A1139" s="4" t="inlineStr">
        <is>
          <t>Ownership (%)</t>
        </is>
      </c>
      <c r="C1139" s="4" t="inlineStr">
        <is>
          <t>100.00%</t>
        </is>
      </c>
      <c r="D1139" s="4" t="inlineStr">
        <is>
          <t>100.00%</t>
        </is>
      </c>
    </row>
    <row r="1140">
      <c r="A1140" s="4" t="inlineStr">
        <is>
          <t>Region</t>
        </is>
      </c>
      <c r="C1140" s="4" t="inlineStr">
        <is>
          <t>Indonesia</t>
        </is>
      </c>
    </row>
    <row r="1141">
      <c r="A1141" s="4" t="inlineStr">
        <is>
          <t>Foreign [member] | PT. POSCO E&amp;C INDONESIA [member] | Subsidiaries [member]</t>
        </is>
      </c>
    </row>
    <row r="1142">
      <c r="A1142" s="3" t="inlineStr">
        <is>
          <t>Disclosure of subsidiaries [line items]</t>
        </is>
      </c>
    </row>
    <row r="1143">
      <c r="A1143" s="4" t="inlineStr">
        <is>
          <t>Ownership (%)</t>
        </is>
      </c>
      <c r="C1143" s="4" t="inlineStr">
        <is>
          <t>100.00%</t>
        </is>
      </c>
      <c r="D1143" s="4" t="inlineStr">
        <is>
          <t>100.00%</t>
        </is>
      </c>
    </row>
    <row r="1144">
      <c r="A1144" s="4" t="inlineStr">
        <is>
          <t>Foreign [member] | HUME COAL PTY LTD [member]</t>
        </is>
      </c>
    </row>
    <row r="1145">
      <c r="A1145" s="3" t="inlineStr">
        <is>
          <t>Disclosure of subsidiaries [line items]</t>
        </is>
      </c>
    </row>
    <row r="1146">
      <c r="A1146" s="4" t="inlineStr">
        <is>
          <t>Principal operations</t>
        </is>
      </c>
      <c r="C1146" s="4" t="inlineStr">
        <is>
          <t>Raw material manufacturing</t>
        </is>
      </c>
    </row>
    <row r="1147">
      <c r="A1147" s="4" t="inlineStr">
        <is>
          <t>Ownership (%)</t>
        </is>
      </c>
      <c r="C1147" s="4" t="inlineStr">
        <is>
          <t>100.00%</t>
        </is>
      </c>
      <c r="D1147" s="4" t="inlineStr">
        <is>
          <t>100.00%</t>
        </is>
      </c>
    </row>
    <row r="1148">
      <c r="A1148" s="4" t="inlineStr">
        <is>
          <t>Region</t>
        </is>
      </c>
      <c r="C1148" s="4" t="inlineStr">
        <is>
          <t>Australia</t>
        </is>
      </c>
    </row>
    <row r="1149">
      <c r="A1149" s="4" t="inlineStr">
        <is>
          <t>Foreign [member] | HUME COAL PTY LTD [member] | Subsidiaries [member]</t>
        </is>
      </c>
    </row>
    <row r="1150">
      <c r="A1150" s="3" t="inlineStr">
        <is>
          <t>Disclosure of subsidiaries [line items]</t>
        </is>
      </c>
    </row>
    <row r="1151">
      <c r="A1151" s="4" t="inlineStr">
        <is>
          <t>Ownership (%)</t>
        </is>
      </c>
      <c r="C1151" s="4" t="inlineStr">
        <is>
          <t>100.00%</t>
        </is>
      </c>
      <c r="D1151" s="4" t="inlineStr">
        <is>
          <t>100.00%</t>
        </is>
      </c>
    </row>
    <row r="1152">
      <c r="A1152" s="4" t="inlineStr">
        <is>
          <t>Foreign [member] | Brazil Sao Paulo Steel Processing Center [member]</t>
        </is>
      </c>
    </row>
    <row r="1153">
      <c r="A1153" s="3" t="inlineStr">
        <is>
          <t>Disclosure of subsidiaries [line items]</t>
        </is>
      </c>
    </row>
    <row r="1154">
      <c r="A1154" s="4" t="inlineStr">
        <is>
          <t>Principal operations</t>
        </is>
      </c>
      <c r="C1154" s="4" t="inlineStr">
        <is>
          <t>Steel manufacturing and sales</t>
        </is>
      </c>
    </row>
    <row r="1155">
      <c r="A1155" s="4" t="inlineStr">
        <is>
          <t>Ownership (%)</t>
        </is>
      </c>
      <c r="C1155" s="4" t="inlineStr">
        <is>
          <t>76.00%</t>
        </is>
      </c>
      <c r="D1155" s="4" t="inlineStr">
        <is>
          <t>76.00%</t>
        </is>
      </c>
    </row>
    <row r="1156">
      <c r="A1156" s="4" t="inlineStr">
        <is>
          <t>Region</t>
        </is>
      </c>
      <c r="C1156" s="4" t="inlineStr">
        <is>
          <t>Brazil</t>
        </is>
      </c>
    </row>
    <row r="1157">
      <c r="A1157" s="4" t="inlineStr">
        <is>
          <t>Foreign [member] | Brazil Sao Paulo Steel Processing Center [member] | Subsidiaries [member]</t>
        </is>
      </c>
    </row>
    <row r="1158">
      <c r="A1158" s="3" t="inlineStr">
        <is>
          <t>Disclosure of subsidiaries [line items]</t>
        </is>
      </c>
    </row>
    <row r="1159">
      <c r="A1159" s="4" t="inlineStr">
        <is>
          <t>Ownership (%)</t>
        </is>
      </c>
      <c r="C1159" s="4" t="inlineStr">
        <is>
          <t>76.00%</t>
        </is>
      </c>
      <c r="D1159" s="4" t="inlineStr">
        <is>
          <t>76.00%</t>
        </is>
      </c>
    </row>
    <row r="1160">
      <c r="A1160" s="4" t="inlineStr">
        <is>
          <t>Foreign [member] | DAESAN (CAMBODIA) Co., Ltd. [member]</t>
        </is>
      </c>
    </row>
    <row r="1161">
      <c r="A1161" s="3" t="inlineStr">
        <is>
          <t>Disclosure of subsidiaries [line items]</t>
        </is>
      </c>
    </row>
    <row r="1162">
      <c r="A1162" s="4" t="inlineStr">
        <is>
          <t>Principal operations</t>
        </is>
      </c>
      <c r="C1162" s="4" t="inlineStr">
        <is>
          <t>Real estate development and investment</t>
        </is>
      </c>
    </row>
    <row r="1163">
      <c r="A1163" s="4" t="inlineStr">
        <is>
          <t>Ownership (%)</t>
        </is>
      </c>
      <c r="C1163" s="4" t="inlineStr">
        <is>
          <t>100.00%</t>
        </is>
      </c>
      <c r="D1163" s="4" t="inlineStr">
        <is>
          <t>100.00%</t>
        </is>
      </c>
    </row>
    <row r="1164">
      <c r="A1164" s="4" t="inlineStr">
        <is>
          <t>Region</t>
        </is>
      </c>
      <c r="C1164" s="4" t="inlineStr">
        <is>
          <t>Cambodia</t>
        </is>
      </c>
    </row>
    <row r="1165">
      <c r="A1165" s="4" t="inlineStr">
        <is>
          <t>Foreign [member] | DAESAN (CAMBODIA) Co., Ltd. [member] | Subsidiaries [member]</t>
        </is>
      </c>
    </row>
    <row r="1166">
      <c r="A1166" s="3" t="inlineStr">
        <is>
          <t>Disclosure of subsidiaries [line items]</t>
        </is>
      </c>
    </row>
    <row r="1167">
      <c r="A1167" s="4" t="inlineStr">
        <is>
          <t>Ownership (%)</t>
        </is>
      </c>
      <c r="C1167" s="4" t="inlineStr">
        <is>
          <t>100.00%</t>
        </is>
      </c>
      <c r="D1167" s="4" t="inlineStr">
        <is>
          <t>100.00%</t>
        </is>
      </c>
    </row>
    <row r="1168">
      <c r="A1168" s="4" t="inlineStr">
        <is>
          <t>Foreign [member] | POSCO ENGINEERING &amp; CONSTRUCTION DO BRAZIL LTDA. [member]</t>
        </is>
      </c>
    </row>
    <row r="1169">
      <c r="A1169" s="3" t="inlineStr">
        <is>
          <t>Disclosure of subsidiaries [line items]</t>
        </is>
      </c>
    </row>
    <row r="1170">
      <c r="A1170" s="4" t="inlineStr">
        <is>
          <t>Principal operations</t>
        </is>
      </c>
      <c r="C1170" s="4" t="inlineStr">
        <is>
          <t>Construction</t>
        </is>
      </c>
    </row>
    <row r="1171">
      <c r="A1171" s="4" t="inlineStr">
        <is>
          <t>Ownership (%)</t>
        </is>
      </c>
      <c r="C1171" s="4" t="inlineStr">
        <is>
          <t>100.00%</t>
        </is>
      </c>
      <c r="D1171" s="4" t="inlineStr">
        <is>
          <t>100.00%</t>
        </is>
      </c>
    </row>
    <row r="1172">
      <c r="A1172" s="4" t="inlineStr">
        <is>
          <t>Region</t>
        </is>
      </c>
      <c r="C1172" s="4" t="inlineStr">
        <is>
          <t>Brazil</t>
        </is>
      </c>
    </row>
    <row r="1173">
      <c r="A1173" s="4" t="inlineStr">
        <is>
          <t>Foreign [member] | POSCO ENGINEERING &amp; CONSTRUCTION DO BRAZIL LTDA. [member] | Subsidiaries [member]</t>
        </is>
      </c>
    </row>
    <row r="1174">
      <c r="A1174" s="3" t="inlineStr">
        <is>
          <t>Disclosure of subsidiaries [line items]</t>
        </is>
      </c>
    </row>
    <row r="1175">
      <c r="A1175" s="4" t="inlineStr">
        <is>
          <t>Ownership (%)</t>
        </is>
      </c>
      <c r="C1175" s="4" t="inlineStr">
        <is>
          <t>100.00%</t>
        </is>
      </c>
      <c r="D1175" s="4" t="inlineStr">
        <is>
          <t>100.00%</t>
        </is>
      </c>
    </row>
    <row r="1176">
      <c r="A1176" s="4" t="inlineStr">
        <is>
          <t>Foreign [member] | POSCO ASSAN TST STEEL INDUSTRY [member]</t>
        </is>
      </c>
    </row>
    <row r="1177">
      <c r="A1177" s="3" t="inlineStr">
        <is>
          <t>Disclosure of subsidiaries [line items]</t>
        </is>
      </c>
    </row>
    <row r="1178">
      <c r="A1178" s="4" t="inlineStr">
        <is>
          <t>Principal operations</t>
        </is>
      </c>
      <c r="C1178" s="4" t="inlineStr">
        <is>
          <t>Steel manufacturing and sales</t>
        </is>
      </c>
    </row>
    <row r="1179">
      <c r="A1179" s="4" t="inlineStr">
        <is>
          <t>Ownership (%)</t>
        </is>
      </c>
      <c r="C1179" s="4" t="inlineStr">
        <is>
          <t>70.00%</t>
        </is>
      </c>
      <c r="D1179" s="4" t="inlineStr">
        <is>
          <t>70.00%</t>
        </is>
      </c>
    </row>
    <row r="1180">
      <c r="A1180" s="4" t="inlineStr">
        <is>
          <t>Region</t>
        </is>
      </c>
      <c r="C1180" s="4" t="inlineStr">
        <is>
          <t>Turkey</t>
        </is>
      </c>
    </row>
    <row r="1181">
      <c r="A1181" s="4" t="inlineStr">
        <is>
          <t>Foreign [member] | POSCO ASSAN TST STEEL INDUSTRY [member] | Posco [member]</t>
        </is>
      </c>
    </row>
    <row r="1182">
      <c r="A1182" s="3" t="inlineStr">
        <is>
          <t>Disclosure of subsidiaries [line items]</t>
        </is>
      </c>
    </row>
    <row r="1183">
      <c r="A1183" s="4" t="inlineStr">
        <is>
          <t>Ownership (%)</t>
        </is>
      </c>
      <c r="D1183" s="4" t="inlineStr">
        <is>
          <t>60.00%</t>
        </is>
      </c>
    </row>
    <row r="1184">
      <c r="A1184" s="4" t="inlineStr">
        <is>
          <t>Foreign [member] | POSCO ASSAN TST STEEL INDUSTRY [member] | Subsidiaries [member]</t>
        </is>
      </c>
    </row>
    <row r="1185">
      <c r="A1185" s="3" t="inlineStr">
        <is>
          <t>Disclosure of subsidiaries [line items]</t>
        </is>
      </c>
    </row>
    <row r="1186">
      <c r="A1186" s="4" t="inlineStr">
        <is>
          <t>Ownership (%)</t>
        </is>
      </c>
      <c r="C1186" s="4" t="inlineStr">
        <is>
          <t>10.00%</t>
        </is>
      </c>
      <c r="D1186" s="4" t="inlineStr">
        <is>
          <t>10.00%</t>
        </is>
      </c>
    </row>
    <row r="1187">
      <c r="A1187" s="4" t="inlineStr">
        <is>
          <t>Foreign [member] | HONG KONG POSCO E&amp;C (CHINA) INVESTMENT Co., Ltd [member]</t>
        </is>
      </c>
    </row>
    <row r="1188">
      <c r="A1188" s="3" t="inlineStr">
        <is>
          <t>Disclosure of subsidiaries [line items]</t>
        </is>
      </c>
    </row>
    <row r="1189">
      <c r="A1189" s="4" t="inlineStr">
        <is>
          <t>Principal operations</t>
        </is>
      </c>
      <c r="C1189" s="4" t="inlineStr">
        <is>
          <t>Real estate development and investment</t>
        </is>
      </c>
    </row>
    <row r="1190">
      <c r="A1190" s="4" t="inlineStr">
        <is>
          <t>Ownership (%)</t>
        </is>
      </c>
      <c r="C1190" s="4" t="inlineStr">
        <is>
          <t>100.00%</t>
        </is>
      </c>
      <c r="D1190" s="4" t="inlineStr">
        <is>
          <t>100.00%</t>
        </is>
      </c>
    </row>
    <row r="1191">
      <c r="A1191" s="4" t="inlineStr">
        <is>
          <t>Region</t>
        </is>
      </c>
      <c r="C1191" s="4" t="inlineStr">
        <is>
          <t>Hongkong</t>
        </is>
      </c>
    </row>
    <row r="1192">
      <c r="A1192" s="4" t="inlineStr">
        <is>
          <t>Foreign [member] | HONG KONG POSCO E&amp;C (CHINA) INVESTMENT Co., Ltd [member] | Subsidiaries [member]</t>
        </is>
      </c>
    </row>
    <row r="1193">
      <c r="A1193" s="3" t="inlineStr">
        <is>
          <t>Disclosure of subsidiaries [line items]</t>
        </is>
      </c>
    </row>
    <row r="1194">
      <c r="A1194" s="4" t="inlineStr">
        <is>
          <t>Ownership (%)</t>
        </is>
      </c>
      <c r="C1194" s="4" t="inlineStr">
        <is>
          <t>100.00%</t>
        </is>
      </c>
      <c r="D1194" s="4" t="inlineStr">
        <is>
          <t>100.00%</t>
        </is>
      </c>
    </row>
    <row r="1195">
      <c r="A1195" s="4" t="inlineStr">
        <is>
          <t>Foreign [member] | POS-LT PTY LTD [member]</t>
        </is>
      </c>
    </row>
    <row r="1196">
      <c r="A1196" s="3" t="inlineStr">
        <is>
          <t>Disclosure of subsidiaries [line items]</t>
        </is>
      </c>
    </row>
    <row r="1197">
      <c r="A1197" s="4" t="inlineStr">
        <is>
          <t>Principal operations</t>
        </is>
      </c>
      <c r="C1197" s="4" t="inlineStr">
        <is>
          <t>Lithium mining investment</t>
        </is>
      </c>
    </row>
    <row r="1198">
      <c r="A1198" s="4" t="inlineStr">
        <is>
          <t>Ownership (%)</t>
        </is>
      </c>
      <c r="C1198" s="4" t="inlineStr">
        <is>
          <t>100.00%</t>
        </is>
      </c>
      <c r="D1198" s="4" t="inlineStr">
        <is>
          <t>100.00%</t>
        </is>
      </c>
    </row>
    <row r="1199">
      <c r="A1199" s="4" t="inlineStr">
        <is>
          <t>Region</t>
        </is>
      </c>
      <c r="C1199" s="4" t="inlineStr">
        <is>
          <t>Australia</t>
        </is>
      </c>
    </row>
    <row r="1200">
      <c r="A1200" s="4" t="inlineStr">
        <is>
          <t>Foreign [member] | POS-LT PTY LTD [member] | Subsidiaries [member]</t>
        </is>
      </c>
    </row>
    <row r="1201">
      <c r="A1201" s="3" t="inlineStr">
        <is>
          <t>Disclosure of subsidiaries [line items]</t>
        </is>
      </c>
    </row>
    <row r="1202">
      <c r="A1202" s="4" t="inlineStr">
        <is>
          <t>Ownership (%)</t>
        </is>
      </c>
      <c r="C1202" s="4" t="inlineStr">
        <is>
          <t>100.00%</t>
        </is>
      </c>
      <c r="D1202" s="4" t="inlineStr">
        <is>
          <t>100.00%</t>
        </is>
      </c>
    </row>
    <row r="1203">
      <c r="A1203" s="4" t="inlineStr">
        <is>
          <t>Foreign [member] | ZHEJIANG POSCO-HUAYOU ESM CO.,LTD [member]</t>
        </is>
      </c>
    </row>
    <row r="1204">
      <c r="A1204" s="3" t="inlineStr">
        <is>
          <t>Disclosure of subsidiaries [line items]</t>
        </is>
      </c>
    </row>
    <row r="1205">
      <c r="A1205" s="4" t="inlineStr">
        <is>
          <t>Principal operations</t>
        </is>
      </c>
      <c r="C1205" s="4" t="inlineStr">
        <is>
          <t>Anode material manufacturing</t>
        </is>
      </c>
    </row>
    <row r="1206">
      <c r="A1206" s="4" t="inlineStr">
        <is>
          <t>Ownership (%)</t>
        </is>
      </c>
      <c r="C1206" s="4" t="inlineStr">
        <is>
          <t>60.00%</t>
        </is>
      </c>
      <c r="D1206" s="4" t="inlineStr">
        <is>
          <t>60.00%</t>
        </is>
      </c>
    </row>
    <row r="1207">
      <c r="A1207" s="4" t="inlineStr">
        <is>
          <t>Region</t>
        </is>
      </c>
      <c r="C1207" s="4" t="inlineStr">
        <is>
          <t>China</t>
        </is>
      </c>
    </row>
    <row r="1208">
      <c r="A1208" s="4" t="inlineStr">
        <is>
          <t>Foreign [member] | ZHEJIANG POSCO-HUAYOU ESM CO.,LTD [member] | Posco [member]</t>
        </is>
      </c>
    </row>
    <row r="1209">
      <c r="A1209" s="3" t="inlineStr">
        <is>
          <t>Disclosure of subsidiaries [line items]</t>
        </is>
      </c>
    </row>
    <row r="1210">
      <c r="A1210" s="4" t="inlineStr">
        <is>
          <t>Ownership (%)</t>
        </is>
      </c>
      <c r="D1210" s="4" t="inlineStr">
        <is>
          <t>60.00%</t>
        </is>
      </c>
    </row>
    <row r="1211">
      <c r="A1211" s="4" t="inlineStr">
        <is>
          <t>Foreign [member] | POSCO Argentina S.A.U. [member]</t>
        </is>
      </c>
    </row>
    <row r="1212">
      <c r="A1212" s="3" t="inlineStr">
        <is>
          <t>Disclosure of subsidiaries [line items]</t>
        </is>
      </c>
    </row>
    <row r="1213">
      <c r="A1213" s="4" t="inlineStr">
        <is>
          <t>Principal operations</t>
        </is>
      </c>
      <c r="C1213" s="4" t="inlineStr">
        <is>
          <t>Mineral exploration/manufacturing/sales</t>
        </is>
      </c>
    </row>
    <row r="1214">
      <c r="A1214" s="4" t="inlineStr">
        <is>
          <t>Ownership (%)</t>
        </is>
      </c>
      <c r="C1214" s="4" t="inlineStr">
        <is>
          <t>100.00%</t>
        </is>
      </c>
      <c r="D1214" s="4" t="inlineStr">
        <is>
          <t>100.00%</t>
        </is>
      </c>
    </row>
    <row r="1215">
      <c r="A1215" s="4" t="inlineStr">
        <is>
          <t>Region</t>
        </is>
      </c>
      <c r="C1215" s="4" t="inlineStr">
        <is>
          <t>Argentina</t>
        </is>
      </c>
    </row>
    <row r="1216">
      <c r="A1216" s="4" t="inlineStr">
        <is>
          <t>Foreign [member] | POSCO Argentina S.A.U. [member] | Posco [member]</t>
        </is>
      </c>
    </row>
    <row r="1217">
      <c r="A1217" s="3" t="inlineStr">
        <is>
          <t>Disclosure of subsidiaries [line items]</t>
        </is>
      </c>
    </row>
    <row r="1218">
      <c r="A1218" s="4" t="inlineStr">
        <is>
          <t>Ownership (%)</t>
        </is>
      </c>
      <c r="D1218" s="4" t="inlineStr">
        <is>
          <t>100.00%</t>
        </is>
      </c>
    </row>
    <row r="1219">
      <c r="A1219" s="4" t="inlineStr">
        <is>
          <t>Foreign [member] | POSCO SUZHOU PROCESSING CENTER CO., LTD. [Member]</t>
        </is>
      </c>
    </row>
    <row r="1220">
      <c r="A1220" s="3" t="inlineStr">
        <is>
          <t>Disclosure of subsidiaries [line items]</t>
        </is>
      </c>
    </row>
    <row r="1221">
      <c r="A1221" s="4" t="inlineStr">
        <is>
          <t>Principal operations</t>
        </is>
      </c>
      <c r="C1221" s="4" t="inlineStr">
        <is>
          <t>Steel manufacturing and sales</t>
        </is>
      </c>
    </row>
    <row r="1222">
      <c r="A1222" s="4" t="inlineStr">
        <is>
          <t>Ownership (%)</t>
        </is>
      </c>
      <c r="C1222" s="4" t="inlineStr">
        <is>
          <t>100.00%</t>
        </is>
      </c>
      <c r="D1222" s="4" t="inlineStr">
        <is>
          <t>100.00%</t>
        </is>
      </c>
    </row>
    <row r="1223">
      <c r="A1223" s="4" t="inlineStr">
        <is>
          <t>Region</t>
        </is>
      </c>
      <c r="C1223" s="4" t="inlineStr">
        <is>
          <t>China</t>
        </is>
      </c>
    </row>
    <row r="1224">
      <c r="A1224" s="4" t="inlineStr">
        <is>
          <t>Foreign [member] | POSCO SUZHOU PROCESSING CENTER CO., LTD. [Member] | Posco [member]</t>
        </is>
      </c>
    </row>
    <row r="1225">
      <c r="A1225" s="3" t="inlineStr">
        <is>
          <t>Disclosure of subsidiaries [line items]</t>
        </is>
      </c>
    </row>
    <row r="1226">
      <c r="A1226" s="4" t="inlineStr">
        <is>
          <t>Ownership (%)</t>
        </is>
      </c>
      <c r="C1226" s="4" t="inlineStr">
        <is>
          <t>30.00%</t>
        </is>
      </c>
      <c r="D1226" s="4" t="inlineStr">
        <is>
          <t>30.00%</t>
        </is>
      </c>
    </row>
    <row r="1227">
      <c r="A1227" s="4" t="inlineStr">
        <is>
          <t>Foreign [member] | POSCO SUZHOU PROCESSING CENTER CO., LTD. [Member] | Subsidiaries [member]</t>
        </is>
      </c>
    </row>
    <row r="1228">
      <c r="A1228" s="3" t="inlineStr">
        <is>
          <t>Disclosure of subsidiaries [line items]</t>
        </is>
      </c>
    </row>
    <row r="1229">
      <c r="A1229" s="4" t="inlineStr">
        <is>
          <t>Ownership (%)</t>
        </is>
      </c>
      <c r="C1229" s="4" t="inlineStr">
        <is>
          <t>70.00%</t>
        </is>
      </c>
      <c r="D1229" s="4" t="inlineStr">
        <is>
          <t>70.00%</t>
        </is>
      </c>
    </row>
    <row r="1230">
      <c r="A1230" s="4" t="inlineStr">
        <is>
          <t>Foreign [member] | POSCO INTERNATIONAL POWER (PNGLAE) LTD. [Member]</t>
        </is>
      </c>
    </row>
    <row r="1231">
      <c r="A1231" s="3" t="inlineStr">
        <is>
          <t>Disclosure of subsidiaries [line items]</t>
        </is>
      </c>
    </row>
    <row r="1232">
      <c r="A1232" s="4" t="inlineStr">
        <is>
          <t>Principal operations</t>
        </is>
      </c>
      <c r="C1232" s="4" t="inlineStr">
        <is>
          <t>Electricity production</t>
        </is>
      </c>
    </row>
    <row r="1233">
      <c r="A1233" s="4" t="inlineStr">
        <is>
          <t>Ownership (%)</t>
        </is>
      </c>
      <c r="C1233" s="4" t="inlineStr">
        <is>
          <t>100.00%</t>
        </is>
      </c>
      <c r="D1233" s="4" t="inlineStr">
        <is>
          <t>100.00%</t>
        </is>
      </c>
    </row>
    <row r="1234">
      <c r="A1234" s="4" t="inlineStr">
        <is>
          <t>Region</t>
        </is>
      </c>
      <c r="C1234" s="4" t="inlineStr">
        <is>
          <t>Papua New
Guinea</t>
        </is>
      </c>
    </row>
    <row r="1235">
      <c r="A1235" s="4" t="inlineStr">
        <is>
          <t>Foreign [member] | POSCO INTERNATIONAL POWER (PNGLAE) LTD. [Member] | Subsidiaries [member]</t>
        </is>
      </c>
    </row>
    <row r="1236">
      <c r="A1236" s="3" t="inlineStr">
        <is>
          <t>Disclosure of subsidiaries [line items]</t>
        </is>
      </c>
    </row>
    <row r="1237">
      <c r="A1237" s="4" t="inlineStr">
        <is>
          <t>Ownership (%)</t>
        </is>
      </c>
      <c r="C1237" s="4" t="inlineStr">
        <is>
          <t>100.00%</t>
        </is>
      </c>
      <c r="D1237" s="4" t="inlineStr">
        <is>
          <t>100.00%</t>
        </is>
      </c>
    </row>
    <row r="1238">
      <c r="A1238" s="4" t="inlineStr">
        <is>
          <t>Foreign [member] | GOLDEN LACE POSCO INTERNATIONAL CO., LTD. [Member]</t>
        </is>
      </c>
    </row>
    <row r="1239">
      <c r="A1239" s="3" t="inlineStr">
        <is>
          <t>Disclosure of subsidiaries [line items]</t>
        </is>
      </c>
    </row>
    <row r="1240">
      <c r="A1240" s="4" t="inlineStr">
        <is>
          <t>Principal operations</t>
        </is>
      </c>
      <c r="C1240" s="4" t="inlineStr">
        <is>
          <t>Rice processing</t>
        </is>
      </c>
    </row>
    <row r="1241">
      <c r="A1241" s="4" t="inlineStr">
        <is>
          <t>Ownership (%)</t>
        </is>
      </c>
      <c r="C1241" s="4" t="inlineStr">
        <is>
          <t>60.00%</t>
        </is>
      </c>
      <c r="D1241" s="4" t="inlineStr">
        <is>
          <t>60.00%</t>
        </is>
      </c>
    </row>
    <row r="1242">
      <c r="A1242" s="4" t="inlineStr">
        <is>
          <t>Region</t>
        </is>
      </c>
      <c r="C1242" s="4" t="inlineStr">
        <is>
          <t>Myanmar</t>
        </is>
      </c>
    </row>
    <row r="1243">
      <c r="A1243" s="4" t="inlineStr">
        <is>
          <t>Foreign [member] | GOLDEN LACE POSCO INTERNATIONAL CO., LTD. [Member] | Subsidiaries [member]</t>
        </is>
      </c>
    </row>
    <row r="1244">
      <c r="A1244" s="3" t="inlineStr">
        <is>
          <t>Disclosure of subsidiaries [line items]</t>
        </is>
      </c>
    </row>
    <row r="1245">
      <c r="A1245" s="4" t="inlineStr">
        <is>
          <t>Ownership (%)</t>
        </is>
      </c>
      <c r="C1245" s="4" t="inlineStr">
        <is>
          <t>60.00%</t>
        </is>
      </c>
      <c r="D1245" s="4" t="inlineStr">
        <is>
          <t>60.00%</t>
        </is>
      </c>
    </row>
    <row r="1246">
      <c r="A1246" s="4" t="inlineStr">
        <is>
          <t>Foreign [member] | POSCO INDIA PROCESSING CENTER PRIVATE LIMITED [Member]</t>
        </is>
      </c>
    </row>
    <row r="1247">
      <c r="A1247" s="3" t="inlineStr">
        <is>
          <t>Disclosure of subsidiaries [line items]</t>
        </is>
      </c>
    </row>
    <row r="1248">
      <c r="A1248" s="4" t="inlineStr">
        <is>
          <t>Principal operations</t>
        </is>
      </c>
      <c r="C1248" s="4" t="inlineStr">
        <is>
          <t>Steel manufacturing and sales</t>
        </is>
      </c>
    </row>
    <row r="1249">
      <c r="A1249" s="4" t="inlineStr">
        <is>
          <t>Ownership (%)</t>
        </is>
      </c>
      <c r="C1249" s="4" t="inlineStr">
        <is>
          <t>95.32%</t>
        </is>
      </c>
      <c r="D1249" s="4" t="inlineStr">
        <is>
          <t>95.32%</t>
        </is>
      </c>
    </row>
    <row r="1250">
      <c r="A1250" s="4" t="inlineStr">
        <is>
          <t>Region</t>
        </is>
      </c>
      <c r="C1250" s="4" t="inlineStr">
        <is>
          <t>India</t>
        </is>
      </c>
    </row>
    <row r="1251">
      <c r="A1251" s="4" t="inlineStr">
        <is>
          <t>Foreign [member] | POSCO INDIA PROCESSING CENTER PRIVATE LIMITED [Member] | Posco [member]</t>
        </is>
      </c>
    </row>
    <row r="1252">
      <c r="A1252" s="3" t="inlineStr">
        <is>
          <t>Disclosure of subsidiaries [line items]</t>
        </is>
      </c>
    </row>
    <row r="1253">
      <c r="A1253" s="4" t="inlineStr">
        <is>
          <t>Ownership (%)</t>
        </is>
      </c>
      <c r="C1253" s="4" t="inlineStr">
        <is>
          <t>93.34%</t>
        </is>
      </c>
      <c r="D1253" s="4" t="inlineStr">
        <is>
          <t>93.34%</t>
        </is>
      </c>
    </row>
    <row r="1254">
      <c r="A1254" s="4" t="inlineStr">
        <is>
          <t>Foreign [member] | POSCO INDIA PROCESSING CENTER PRIVATE LIMITED [Member] | Subsidiaries [member]</t>
        </is>
      </c>
    </row>
    <row r="1255">
      <c r="A1255" s="3" t="inlineStr">
        <is>
          <t>Disclosure of subsidiaries [line items]</t>
        </is>
      </c>
    </row>
    <row r="1256">
      <c r="A1256" s="4" t="inlineStr">
        <is>
          <t>Ownership (%)</t>
        </is>
      </c>
      <c r="C1256" s="4" t="inlineStr">
        <is>
          <t>1.98%</t>
        </is>
      </c>
      <c r="D1256" s="4" t="inlineStr">
        <is>
          <t>1.98%</t>
        </is>
      </c>
    </row>
    <row r="1257">
      <c r="A1257" s="4" t="inlineStr">
        <is>
          <t>Foreign [member] | POSCO Vietnam Processing Center Co Ltd [Member]</t>
        </is>
      </c>
    </row>
    <row r="1258">
      <c r="A1258" s="3" t="inlineStr">
        <is>
          <t>Disclosure of subsidiaries [line items]</t>
        </is>
      </c>
    </row>
    <row r="1259">
      <c r="A1259" s="4" t="inlineStr">
        <is>
          <t>Principal operations</t>
        </is>
      </c>
      <c r="C1259" s="4" t="inlineStr">
        <is>
          <t>Steel manufacturing and sales</t>
        </is>
      </c>
    </row>
    <row r="1260">
      <c r="A1260" s="4" t="inlineStr">
        <is>
          <t>Ownership (%)</t>
        </is>
      </c>
      <c r="C1260" s="4" t="inlineStr">
        <is>
          <t>88.83%</t>
        </is>
      </c>
      <c r="D1260" s="4" t="inlineStr">
        <is>
          <t>88.83%</t>
        </is>
      </c>
    </row>
    <row r="1261">
      <c r="A1261" s="4" t="inlineStr">
        <is>
          <t>Region</t>
        </is>
      </c>
      <c r="C1261" s="4" t="inlineStr">
        <is>
          <t>Vietnam</t>
        </is>
      </c>
    </row>
    <row r="1262">
      <c r="A1262" s="4" t="inlineStr">
        <is>
          <t>Foreign [member] | POSCO Vietnam Processing Center Co Ltd [Member] | Posco [member]</t>
        </is>
      </c>
    </row>
    <row r="1263">
      <c r="A1263" s="3" t="inlineStr">
        <is>
          <t>Disclosure of subsidiaries [line items]</t>
        </is>
      </c>
    </row>
    <row r="1264">
      <c r="A1264" s="4" t="inlineStr">
        <is>
          <t>Ownership (%)</t>
        </is>
      </c>
      <c r="C1264" s="4" t="inlineStr">
        <is>
          <t>83.54%</t>
        </is>
      </c>
      <c r="D1264" s="4" t="inlineStr">
        <is>
          <t>83.54%</t>
        </is>
      </c>
    </row>
    <row r="1265">
      <c r="A1265" s="4" t="inlineStr">
        <is>
          <t>Foreign [member] | POSCO Vietnam Processing Center Co Ltd [Member] | Subsidiaries [member]</t>
        </is>
      </c>
    </row>
    <row r="1266">
      <c r="A1266" s="3" t="inlineStr">
        <is>
          <t>Disclosure of subsidiaries [line items]</t>
        </is>
      </c>
    </row>
    <row r="1267">
      <c r="A1267" s="4" t="inlineStr">
        <is>
          <t>Ownership (%)</t>
        </is>
      </c>
      <c r="C1267" s="4" t="inlineStr">
        <is>
          <t>5.29%</t>
        </is>
      </c>
      <c r="D1267" s="4" t="inlineStr">
        <is>
          <t>5.29%</t>
        </is>
      </c>
    </row>
    <row r="1268">
      <c r="A1268" s="4" t="inlineStr">
        <is>
          <t>Foreign [member] | POSCO INTERNATIONAL POWER PNGPOM LTD [Member]</t>
        </is>
      </c>
    </row>
    <row r="1269">
      <c r="A1269" s="3" t="inlineStr">
        <is>
          <t>Disclosure of subsidiaries [line items]</t>
        </is>
      </c>
    </row>
    <row r="1270">
      <c r="A1270" s="4" t="inlineStr">
        <is>
          <t>Principal operations</t>
        </is>
      </c>
      <c r="C1270" s="4" t="inlineStr">
        <is>
          <t>Electricity production</t>
        </is>
      </c>
    </row>
    <row r="1271">
      <c r="A1271" s="4" t="inlineStr">
        <is>
          <t>Ownership (%)</t>
        </is>
      </c>
      <c r="C1271" s="4" t="inlineStr">
        <is>
          <t>100.00%</t>
        </is>
      </c>
      <c r="D1271" s="4" t="inlineStr">
        <is>
          <t>100.00%</t>
        </is>
      </c>
    </row>
    <row r="1272">
      <c r="A1272" s="4" t="inlineStr">
        <is>
          <t>Region</t>
        </is>
      </c>
      <c r="C1272" s="4" t="inlineStr">
        <is>
          <t>Papua New
Guinea</t>
        </is>
      </c>
    </row>
    <row r="1273">
      <c r="A1273" s="4" t="inlineStr">
        <is>
          <t>Foreign [member] | POSCO INTERNATIONAL POWER PNGPOM LTD [Member] | Subsidiaries [member]</t>
        </is>
      </c>
    </row>
    <row r="1274">
      <c r="A1274" s="3" t="inlineStr">
        <is>
          <t>Disclosure of subsidiaries [line items]</t>
        </is>
      </c>
    </row>
    <row r="1275">
      <c r="A1275" s="4" t="inlineStr">
        <is>
          <t>Ownership (%)</t>
        </is>
      </c>
      <c r="C1275" s="4" t="inlineStr">
        <is>
          <t>100.00%</t>
        </is>
      </c>
      <c r="D1275" s="4" t="inlineStr">
        <is>
          <t>100.00%</t>
        </is>
      </c>
    </row>
    <row r="1276">
      <c r="A1276" s="4" t="inlineStr">
        <is>
          <t>Foreign [member] | POSCO INTERNATIONAL AMERICA CORP [Member]</t>
        </is>
      </c>
    </row>
    <row r="1277">
      <c r="A1277" s="3" t="inlineStr">
        <is>
          <t>Disclosure of subsidiaries [line items]</t>
        </is>
      </c>
    </row>
    <row r="1278">
      <c r="A1278" s="4" t="inlineStr">
        <is>
          <t>Principal operations</t>
        </is>
      </c>
      <c r="C1278" s="4" t="inlineStr">
        <is>
          <t>Trading business</t>
        </is>
      </c>
    </row>
    <row r="1279">
      <c r="A1279" s="4" t="inlineStr">
        <is>
          <t>Ownership (%)</t>
        </is>
      </c>
      <c r="C1279" s="4" t="inlineStr">
        <is>
          <t>100.00%</t>
        </is>
      </c>
      <c r="D1279" s="4" t="inlineStr">
        <is>
          <t>100.00%</t>
        </is>
      </c>
    </row>
    <row r="1280">
      <c r="A1280" s="4" t="inlineStr">
        <is>
          <t>Region</t>
        </is>
      </c>
      <c r="C1280" s="4" t="inlineStr">
        <is>
          <t>USA</t>
        </is>
      </c>
    </row>
    <row r="1281">
      <c r="A1281" s="4" t="inlineStr">
        <is>
          <t>Foreign [member] | POSCO INTERNATIONAL AMERICA CORP [Member] | Subsidiaries [member]</t>
        </is>
      </c>
    </row>
    <row r="1282">
      <c r="A1282" s="3" t="inlineStr">
        <is>
          <t>Disclosure of subsidiaries [line items]</t>
        </is>
      </c>
    </row>
    <row r="1283">
      <c r="A1283" s="4" t="inlineStr">
        <is>
          <t>Ownership (%)</t>
        </is>
      </c>
      <c r="C1283" s="4" t="inlineStr">
        <is>
          <t>100.00%</t>
        </is>
      </c>
      <c r="D1283" s="4" t="inlineStr">
        <is>
          <t>100.00%</t>
        </is>
      </c>
    </row>
    <row r="1284">
      <c r="A1284" s="4" t="inlineStr">
        <is>
          <t>Foreign [member] | POSCO INTERNATIONAL Deutschland GMBH [Member]</t>
        </is>
      </c>
    </row>
    <row r="1285">
      <c r="A1285" s="3" t="inlineStr">
        <is>
          <t>Disclosure of subsidiaries [line items]</t>
        </is>
      </c>
    </row>
    <row r="1286">
      <c r="A1286" s="4" t="inlineStr">
        <is>
          <t>Principal operations</t>
        </is>
      </c>
      <c r="C1286" s="4" t="inlineStr">
        <is>
          <t>Trading business</t>
        </is>
      </c>
    </row>
    <row r="1287">
      <c r="A1287" s="4" t="inlineStr">
        <is>
          <t>Ownership (%)</t>
        </is>
      </c>
      <c r="C1287" s="4" t="inlineStr">
        <is>
          <t>100.00%</t>
        </is>
      </c>
      <c r="D1287" s="4" t="inlineStr">
        <is>
          <t>100.00%</t>
        </is>
      </c>
    </row>
    <row r="1288">
      <c r="A1288" s="4" t="inlineStr">
        <is>
          <t>Region</t>
        </is>
      </c>
      <c r="C1288" s="4" t="inlineStr">
        <is>
          <t>Germany</t>
        </is>
      </c>
    </row>
    <row r="1289">
      <c r="A1289" s="4" t="inlineStr">
        <is>
          <t>Foreign [member] | POSCO INTERNATIONAL Deutschland GMBH [Member] | Subsidiaries [member]</t>
        </is>
      </c>
    </row>
    <row r="1290">
      <c r="A1290" s="3" t="inlineStr">
        <is>
          <t>Disclosure of subsidiaries [line items]</t>
        </is>
      </c>
    </row>
    <row r="1291">
      <c r="A1291" s="4" t="inlineStr">
        <is>
          <t>Ownership (%)</t>
        </is>
      </c>
      <c r="C1291" s="4" t="inlineStr">
        <is>
          <t>100.00%</t>
        </is>
      </c>
      <c r="D1291" s="4" t="inlineStr">
        <is>
          <t>100.00%</t>
        </is>
      </c>
    </row>
    <row r="1292">
      <c r="A1292" s="4" t="inlineStr">
        <is>
          <t>Foreign [member] | POSCO INTERNATIONAL JAPAN CORP [Member]</t>
        </is>
      </c>
    </row>
    <row r="1293">
      <c r="A1293" s="3" t="inlineStr">
        <is>
          <t>Disclosure of subsidiaries [line items]</t>
        </is>
      </c>
    </row>
    <row r="1294">
      <c r="A1294" s="4" t="inlineStr">
        <is>
          <t>Principal operations</t>
        </is>
      </c>
      <c r="C1294" s="4" t="inlineStr">
        <is>
          <t>Trading business</t>
        </is>
      </c>
    </row>
    <row r="1295">
      <c r="A1295" s="4" t="inlineStr">
        <is>
          <t>Ownership (%)</t>
        </is>
      </c>
      <c r="C1295" s="4" t="inlineStr">
        <is>
          <t>100.00%</t>
        </is>
      </c>
      <c r="D1295" s="4" t="inlineStr">
        <is>
          <t>100.00%</t>
        </is>
      </c>
    </row>
    <row r="1296">
      <c r="A1296" s="4" t="inlineStr">
        <is>
          <t>Region</t>
        </is>
      </c>
      <c r="C1296" s="4" t="inlineStr">
        <is>
          <t>Japan</t>
        </is>
      </c>
    </row>
    <row r="1297">
      <c r="A1297" s="4" t="inlineStr">
        <is>
          <t>Foreign [member] | POSCO INTERNATIONAL JAPAN CORP [Member] | Subsidiaries [member]</t>
        </is>
      </c>
    </row>
    <row r="1298">
      <c r="A1298" s="3" t="inlineStr">
        <is>
          <t>Disclosure of subsidiaries [line items]</t>
        </is>
      </c>
    </row>
    <row r="1299">
      <c r="A1299" s="4" t="inlineStr">
        <is>
          <t>Ownership (%)</t>
        </is>
      </c>
      <c r="C1299" s="4" t="inlineStr">
        <is>
          <t>100.00%</t>
        </is>
      </c>
      <c r="D1299" s="4" t="inlineStr">
        <is>
          <t>100.00%</t>
        </is>
      </c>
    </row>
    <row r="1300">
      <c r="A1300" s="4" t="inlineStr">
        <is>
          <t>Foreign [member] | POSCO INTERNATIONAL ITALIA SRL [Member]</t>
        </is>
      </c>
    </row>
    <row r="1301">
      <c r="A1301" s="3" t="inlineStr">
        <is>
          <t>Disclosure of subsidiaries [line items]</t>
        </is>
      </c>
    </row>
    <row r="1302">
      <c r="A1302" s="4" t="inlineStr">
        <is>
          <t>Principal operations</t>
        </is>
      </c>
      <c r="C1302" s="4" t="inlineStr">
        <is>
          <t>Trading business</t>
        </is>
      </c>
    </row>
    <row r="1303">
      <c r="A1303" s="4" t="inlineStr">
        <is>
          <t>Ownership (%)</t>
        </is>
      </c>
      <c r="C1303" s="4" t="inlineStr">
        <is>
          <t>100.00%</t>
        </is>
      </c>
      <c r="D1303" s="4" t="inlineStr">
        <is>
          <t>100.00%</t>
        </is>
      </c>
    </row>
    <row r="1304">
      <c r="A1304" s="4" t="inlineStr">
        <is>
          <t>Region</t>
        </is>
      </c>
      <c r="C1304" s="4" t="inlineStr">
        <is>
          <t>Italy</t>
        </is>
      </c>
    </row>
    <row r="1305">
      <c r="A1305" s="4" t="inlineStr">
        <is>
          <t>Foreign [member] | POSCO INTERNATIONAL ITALIA SRL [Member] | Subsidiaries [member]</t>
        </is>
      </c>
    </row>
    <row r="1306">
      <c r="A1306" s="3" t="inlineStr">
        <is>
          <t>Disclosure of subsidiaries [line items]</t>
        </is>
      </c>
    </row>
    <row r="1307">
      <c r="A1307" s="4" t="inlineStr">
        <is>
          <t>Ownership (%)</t>
        </is>
      </c>
      <c r="C1307" s="4" t="inlineStr">
        <is>
          <t>100.00%</t>
        </is>
      </c>
      <c r="D1307" s="4" t="inlineStr">
        <is>
          <t>100.00%</t>
        </is>
      </c>
    </row>
    <row r="1308">
      <c r="A1308" s="4" t="inlineStr">
        <is>
          <t>Foreign [member] | POSCO INTERNATIONAL CHINA CO LTD [Member]</t>
        </is>
      </c>
    </row>
    <row r="1309">
      <c r="A1309" s="3" t="inlineStr">
        <is>
          <t>Disclosure of subsidiaries [line items]</t>
        </is>
      </c>
    </row>
    <row r="1310">
      <c r="A1310" s="4" t="inlineStr">
        <is>
          <t>Principal operations</t>
        </is>
      </c>
      <c r="C1310" s="4" t="inlineStr">
        <is>
          <t>Trading business</t>
        </is>
      </c>
    </row>
    <row r="1311">
      <c r="A1311" s="4" t="inlineStr">
        <is>
          <t>Ownership (%)</t>
        </is>
      </c>
      <c r="C1311" s="4" t="inlineStr">
        <is>
          <t>100.00%</t>
        </is>
      </c>
      <c r="D1311" s="4" t="inlineStr">
        <is>
          <t>100.00%</t>
        </is>
      </c>
    </row>
    <row r="1312">
      <c r="A1312" s="4" t="inlineStr">
        <is>
          <t>Region</t>
        </is>
      </c>
      <c r="C1312" s="4" t="inlineStr">
        <is>
          <t>China</t>
        </is>
      </c>
    </row>
    <row r="1313">
      <c r="A1313" s="4" t="inlineStr">
        <is>
          <t>Foreign [member] | POSCO INTERNATIONAL CHINA CO LTD [Member] | Subsidiaries [member]</t>
        </is>
      </c>
    </row>
    <row r="1314">
      <c r="A1314" s="3" t="inlineStr">
        <is>
          <t>Disclosure of subsidiaries [line items]</t>
        </is>
      </c>
    </row>
    <row r="1315">
      <c r="A1315" s="4" t="inlineStr">
        <is>
          <t>Ownership (%)</t>
        </is>
      </c>
      <c r="C1315" s="4" t="inlineStr">
        <is>
          <t>100.00%</t>
        </is>
      </c>
      <c r="D1315" s="4" t="inlineStr">
        <is>
          <t>100.00%</t>
        </is>
      </c>
    </row>
    <row r="1316">
      <c r="A1316" s="4" t="inlineStr">
        <is>
          <t>Foreign [member] | POSCO INTERNATIONAL TEXTILE LLC [Member]</t>
        </is>
      </c>
    </row>
    <row r="1317">
      <c r="A1317" s="3" t="inlineStr">
        <is>
          <t>Disclosure of subsidiaries [line items]</t>
        </is>
      </c>
    </row>
    <row r="1318">
      <c r="A1318" s="4" t="inlineStr">
        <is>
          <t>Principal operations</t>
        </is>
      </c>
      <c r="C1318" s="4" t="inlineStr">
        <is>
          <t>Textile manufacturing</t>
        </is>
      </c>
    </row>
    <row r="1319">
      <c r="A1319" s="4" t="inlineStr">
        <is>
          <t>Ownership (%)</t>
        </is>
      </c>
      <c r="C1319" s="4" t="inlineStr">
        <is>
          <t>100.00%</t>
        </is>
      </c>
      <c r="D1319" s="4" t="inlineStr">
        <is>
          <t>100.00%</t>
        </is>
      </c>
    </row>
    <row r="1320">
      <c r="A1320" s="4" t="inlineStr">
        <is>
          <t>Region</t>
        </is>
      </c>
      <c r="C1320" s="4" t="inlineStr">
        <is>
          <t>Uzbekistan</t>
        </is>
      </c>
    </row>
    <row r="1321">
      <c r="A1321" s="4" t="inlineStr">
        <is>
          <t>Foreign [member] | POSCO INTERNATIONAL TEXTILE LLC [Member] | Subsidiaries [member]</t>
        </is>
      </c>
    </row>
    <row r="1322">
      <c r="A1322" s="3" t="inlineStr">
        <is>
          <t>Disclosure of subsidiaries [line items]</t>
        </is>
      </c>
    </row>
    <row r="1323">
      <c r="A1323" s="4" t="inlineStr">
        <is>
          <t>Ownership (%)</t>
        </is>
      </c>
      <c r="C1323" s="4" t="inlineStr">
        <is>
          <t>100.00%</t>
        </is>
      </c>
      <c r="D1323" s="4" t="inlineStr">
        <is>
          <t>100.00%</t>
        </is>
      </c>
    </row>
    <row r="1324">
      <c r="A1324" s="4" t="inlineStr">
        <is>
          <t>Foreign [member] | POSCO DAEWOO AUSTRALIA HOLDINGS PTY LTD [Member]</t>
        </is>
      </c>
    </row>
    <row r="1325">
      <c r="A1325" s="3" t="inlineStr">
        <is>
          <t>Disclosure of subsidiaries [line items]</t>
        </is>
      </c>
    </row>
    <row r="1326">
      <c r="A1326" s="4" t="inlineStr">
        <is>
          <t>Principal operations</t>
        </is>
      </c>
      <c r="C1326" s="4" t="inlineStr">
        <is>
          <t>Resource development</t>
        </is>
      </c>
    </row>
    <row r="1327">
      <c r="A1327" s="4" t="inlineStr">
        <is>
          <t>Ownership (%)</t>
        </is>
      </c>
      <c r="C1327" s="4" t="inlineStr">
        <is>
          <t>100.00%</t>
        </is>
      </c>
      <c r="D1327" s="4" t="inlineStr">
        <is>
          <t>100.00%</t>
        </is>
      </c>
    </row>
    <row r="1328">
      <c r="A1328" s="4" t="inlineStr">
        <is>
          <t>Region</t>
        </is>
      </c>
      <c r="C1328" s="4" t="inlineStr">
        <is>
          <t>Australia</t>
        </is>
      </c>
    </row>
    <row r="1329">
      <c r="A1329" s="4" t="inlineStr">
        <is>
          <t>Foreign [member] | POSCO DAEWOO AUSTRALIA HOLDINGS PTY LTD [Member] | Subsidiaries [member]</t>
        </is>
      </c>
    </row>
    <row r="1330">
      <c r="A1330" s="3" t="inlineStr">
        <is>
          <t>Disclosure of subsidiaries [line items]</t>
        </is>
      </c>
    </row>
    <row r="1331">
      <c r="A1331" s="4" t="inlineStr">
        <is>
          <t>Ownership (%)</t>
        </is>
      </c>
      <c r="C1331" s="4" t="inlineStr">
        <is>
          <t>100.00%</t>
        </is>
      </c>
      <c r="D1331" s="4" t="inlineStr">
        <is>
          <t>100.00%</t>
        </is>
      </c>
    </row>
    <row r="1332">
      <c r="A1332" s="4" t="inlineStr">
        <is>
          <t>Foreign [member] | POSCO INTERNATIONAL MEXICO SA DE CV [Member]</t>
        </is>
      </c>
    </row>
    <row r="1333">
      <c r="A1333" s="3" t="inlineStr">
        <is>
          <t>Disclosure of subsidiaries [line items]</t>
        </is>
      </c>
    </row>
    <row r="1334">
      <c r="A1334" s="4" t="inlineStr">
        <is>
          <t>Principal operations</t>
        </is>
      </c>
      <c r="C1334" s="4" t="inlineStr">
        <is>
          <t>Trading business</t>
        </is>
      </c>
    </row>
    <row r="1335">
      <c r="A1335" s="4" t="inlineStr">
        <is>
          <t>Ownership (%)</t>
        </is>
      </c>
      <c r="C1335" s="4" t="inlineStr">
        <is>
          <t>100.00%</t>
        </is>
      </c>
      <c r="D1335" s="4" t="inlineStr">
        <is>
          <t>100.00%</t>
        </is>
      </c>
    </row>
    <row r="1336">
      <c r="A1336" s="4" t="inlineStr">
        <is>
          <t>Region</t>
        </is>
      </c>
      <c r="C1336" s="4" t="inlineStr">
        <is>
          <t>Mexico</t>
        </is>
      </c>
    </row>
    <row r="1337">
      <c r="A1337" s="4" t="inlineStr">
        <is>
          <t>Foreign [member] | POSCO INTERNATIONAL MEXICO SA DE CV [Member] | Subsidiaries [member]</t>
        </is>
      </c>
    </row>
    <row r="1338">
      <c r="A1338" s="3" t="inlineStr">
        <is>
          <t>Disclosure of subsidiaries [line items]</t>
        </is>
      </c>
    </row>
    <row r="1339">
      <c r="A1339" s="4" t="inlineStr">
        <is>
          <t>Ownership (%)</t>
        </is>
      </c>
      <c r="C1339" s="4" t="inlineStr">
        <is>
          <t>100.00%</t>
        </is>
      </c>
      <c r="D1339" s="4" t="inlineStr">
        <is>
          <t>100.00%</t>
        </is>
      </c>
    </row>
    <row r="1340">
      <c r="A1340" s="4" t="inlineStr">
        <is>
          <t>Foreign [member] | POSCO INTERNATIONAL INDIA PVT LTD [Member]</t>
        </is>
      </c>
    </row>
    <row r="1341">
      <c r="A1341" s="3" t="inlineStr">
        <is>
          <t>Disclosure of subsidiaries [line items]</t>
        </is>
      </c>
    </row>
    <row r="1342">
      <c r="A1342" s="4" t="inlineStr">
        <is>
          <t>Principal operations</t>
        </is>
      </c>
      <c r="C1342" s="4" t="inlineStr">
        <is>
          <t>Trading business</t>
        </is>
      </c>
    </row>
    <row r="1343">
      <c r="A1343" s="4" t="inlineStr">
        <is>
          <t>Ownership (%)</t>
        </is>
      </c>
      <c r="C1343" s="4" t="inlineStr">
        <is>
          <t>100.00%</t>
        </is>
      </c>
      <c r="D1343" s="4" t="inlineStr">
        <is>
          <t>100.00%</t>
        </is>
      </c>
    </row>
    <row r="1344">
      <c r="A1344" s="4" t="inlineStr">
        <is>
          <t>Region</t>
        </is>
      </c>
      <c r="C1344" s="4" t="inlineStr">
        <is>
          <t>India</t>
        </is>
      </c>
    </row>
    <row r="1345">
      <c r="A1345" s="4" t="inlineStr">
        <is>
          <t>Foreign [member] | POSCO INTERNATIONAL INDIA PVT LTD [Member] | Subsidiaries [member]</t>
        </is>
      </c>
    </row>
    <row r="1346">
      <c r="A1346" s="3" t="inlineStr">
        <is>
          <t>Disclosure of subsidiaries [line items]</t>
        </is>
      </c>
    </row>
    <row r="1347">
      <c r="A1347" s="4" t="inlineStr">
        <is>
          <t>Ownership (%)</t>
        </is>
      </c>
      <c r="C1347" s="4" t="inlineStr">
        <is>
          <t>100.00%</t>
        </is>
      </c>
      <c r="D1347" s="4" t="inlineStr">
        <is>
          <t>100.00%</t>
        </is>
      </c>
    </row>
    <row r="1348">
      <c r="A1348" s="4" t="inlineStr">
        <is>
          <t>Foreign [member] | JB CLARK HILLS1 [Member]</t>
        </is>
      </c>
    </row>
    <row r="1349">
      <c r="A1349" s="3" t="inlineStr">
        <is>
          <t>Disclosure of subsidiaries [line items]</t>
        </is>
      </c>
    </row>
    <row r="1350">
      <c r="A1350" s="4" t="inlineStr">
        <is>
          <t>Principal operations</t>
        </is>
      </c>
      <c r="C1350" s="4" t="inlineStr">
        <is>
          <t>Apartment construction</t>
        </is>
      </c>
    </row>
    <row r="1351">
      <c r="A1351" s="4" t="inlineStr">
        <is>
          <t>Ownership (%)</t>
        </is>
      </c>
      <c r="C1351" s="4" t="inlineStr">
        <is>
          <t>70.00%</t>
        </is>
      </c>
      <c r="D1351" s="4" t="inlineStr">
        <is>
          <t>70.00%</t>
        </is>
      </c>
    </row>
    <row r="1352">
      <c r="A1352" s="4" t="inlineStr">
        <is>
          <t>Region</t>
        </is>
      </c>
      <c r="C1352" s="4" t="inlineStr">
        <is>
          <t>Philippines</t>
        </is>
      </c>
    </row>
    <row r="1353">
      <c r="A1353" s="4" t="inlineStr">
        <is>
          <t>Foreign [member] | JB CLARK HILLS1 [Member] | Subsidiaries [member]</t>
        </is>
      </c>
    </row>
    <row r="1354">
      <c r="A1354" s="3" t="inlineStr">
        <is>
          <t>Disclosure of subsidiaries [line items]</t>
        </is>
      </c>
    </row>
    <row r="1355">
      <c r="A1355" s="4" t="inlineStr">
        <is>
          <t>Ownership (%)</t>
        </is>
      </c>
      <c r="C1355" s="4" t="inlineStr">
        <is>
          <t>70.00%</t>
        </is>
      </c>
      <c r="D1355" s="4" t="inlineStr">
        <is>
          <t>70.00%</t>
        </is>
      </c>
    </row>
    <row r="1356">
      <c r="A1356" s="4" t="inlineStr">
        <is>
          <t>Foreign [member] | GRAIN TERMINAL HOLDING PTE LTD [Member]</t>
        </is>
      </c>
    </row>
    <row r="1357">
      <c r="A1357" s="3" t="inlineStr">
        <is>
          <t>Disclosure of subsidiaries [line items]</t>
        </is>
      </c>
    </row>
    <row r="1358">
      <c r="A1358" s="4" t="inlineStr">
        <is>
          <t>Principal operations</t>
        </is>
      </c>
      <c r="C1358" s="4" t="inlineStr">
        <is>
          <t>Trade</t>
        </is>
      </c>
    </row>
    <row r="1359">
      <c r="A1359" s="4" t="inlineStr">
        <is>
          <t>Ownership (%)</t>
        </is>
      </c>
      <c r="C1359" s="4" t="inlineStr">
        <is>
          <t>75.00%</t>
        </is>
      </c>
      <c r="D1359" s="4" t="inlineStr">
        <is>
          <t>75.00%</t>
        </is>
      </c>
    </row>
    <row r="1360">
      <c r="A1360" s="4" t="inlineStr">
        <is>
          <t>Region</t>
        </is>
      </c>
      <c r="C1360" s="4" t="inlineStr">
        <is>
          <t>Singapore</t>
        </is>
      </c>
    </row>
    <row r="1361">
      <c r="A1361" s="4" t="inlineStr">
        <is>
          <t>Foreign [member] | GRAIN TERMINAL HOLDING PTE LTD [Member] | Subsidiaries [member]</t>
        </is>
      </c>
    </row>
    <row r="1362">
      <c r="A1362" s="3" t="inlineStr">
        <is>
          <t>Disclosure of subsidiaries [line items]</t>
        </is>
      </c>
    </row>
    <row r="1363">
      <c r="A1363" s="4" t="inlineStr">
        <is>
          <t>Ownership (%)</t>
        </is>
      </c>
      <c r="C1363" s="4" t="inlineStr">
        <is>
          <t>75.00%</t>
        </is>
      </c>
      <c r="D1363" s="4" t="inlineStr">
        <is>
          <t>75.00%</t>
        </is>
      </c>
    </row>
    <row r="1364">
      <c r="A1364" s="4" t="inlineStr">
        <is>
          <t>Foreign [member] | Mykolaiv Milling Works PJSC [Member]</t>
        </is>
      </c>
    </row>
    <row r="1365">
      <c r="A1365" s="3" t="inlineStr">
        <is>
          <t>Disclosure of subsidiaries [line items]</t>
        </is>
      </c>
    </row>
    <row r="1366">
      <c r="A1366" s="4" t="inlineStr">
        <is>
          <t>Principal operations</t>
        </is>
      </c>
      <c r="C1366" s="4" t="inlineStr">
        <is>
          <t>Grain trading</t>
        </is>
      </c>
    </row>
    <row r="1367">
      <c r="A1367" s="4" t="inlineStr">
        <is>
          <t>Ownership (%)</t>
        </is>
      </c>
      <c r="C1367" s="4" t="inlineStr">
        <is>
          <t>100.00%</t>
        </is>
      </c>
      <c r="D1367" s="4" t="inlineStr">
        <is>
          <t>100.00%</t>
        </is>
      </c>
    </row>
    <row r="1368">
      <c r="A1368" s="4" t="inlineStr">
        <is>
          <t>Region</t>
        </is>
      </c>
      <c r="C1368" s="4" t="inlineStr">
        <is>
          <t>Ukraine</t>
        </is>
      </c>
    </row>
    <row r="1369">
      <c r="A1369" s="4" t="inlineStr">
        <is>
          <t>Foreign [member] | Mykolaiv Milling Works PJSC [Member] | Subsidiaries [member]</t>
        </is>
      </c>
    </row>
    <row r="1370">
      <c r="A1370" s="3" t="inlineStr">
        <is>
          <t>Disclosure of subsidiaries [line items]</t>
        </is>
      </c>
    </row>
    <row r="1371">
      <c r="A1371" s="4" t="inlineStr">
        <is>
          <t>Ownership (%)</t>
        </is>
      </c>
      <c r="C1371" s="4" t="inlineStr">
        <is>
          <t>100.00%</t>
        </is>
      </c>
      <c r="D1371" s="4" t="inlineStr">
        <is>
          <t>100.00%</t>
        </is>
      </c>
    </row>
    <row r="1372">
      <c r="A1372" s="4" t="inlineStr">
        <is>
          <t>Foreign [member] | Yuzhnaya Stevedoring Company Limited LLC [Member]</t>
        </is>
      </c>
    </row>
    <row r="1373">
      <c r="A1373" s="3" t="inlineStr">
        <is>
          <t>Disclosure of subsidiaries [line items]</t>
        </is>
      </c>
    </row>
    <row r="1374">
      <c r="A1374" s="4" t="inlineStr">
        <is>
          <t>Principal operations</t>
        </is>
      </c>
      <c r="C1374" s="4" t="inlineStr">
        <is>
          <t>Cargo handling</t>
        </is>
      </c>
    </row>
    <row r="1375">
      <c r="A1375" s="4" t="inlineStr">
        <is>
          <t>Ownership (%)</t>
        </is>
      </c>
      <c r="C1375" s="4" t="inlineStr">
        <is>
          <t>100.00%</t>
        </is>
      </c>
      <c r="D1375" s="4" t="inlineStr">
        <is>
          <t>100.00%</t>
        </is>
      </c>
    </row>
    <row r="1376">
      <c r="A1376" s="4" t="inlineStr">
        <is>
          <t>Region</t>
        </is>
      </c>
      <c r="C1376" s="4" t="inlineStr">
        <is>
          <t>Ukraine</t>
        </is>
      </c>
    </row>
    <row r="1377">
      <c r="A1377" s="4" t="inlineStr">
        <is>
          <t>Foreign [member] | Yuzhnaya Stevedoring Company Limited LLC [Member] | Subsidiaries [member]</t>
        </is>
      </c>
    </row>
    <row r="1378">
      <c r="A1378" s="3" t="inlineStr">
        <is>
          <t>Disclosure of subsidiaries [line items]</t>
        </is>
      </c>
    </row>
    <row r="1379">
      <c r="A1379" s="4" t="inlineStr">
        <is>
          <t>Ownership (%)</t>
        </is>
      </c>
      <c r="C1379" s="4" t="inlineStr">
        <is>
          <t>100.00%</t>
        </is>
      </c>
      <c r="D1379" s="4" t="inlineStr">
        <is>
          <t>100.00%</t>
        </is>
      </c>
    </row>
    <row r="1380">
      <c r="A1380" s="4" t="inlineStr">
        <is>
          <t>Foreign [member] | Myanmar POSCO Steel Co Ltd [Member]</t>
        </is>
      </c>
    </row>
    <row r="1381">
      <c r="A1381" s="3" t="inlineStr">
        <is>
          <t>Disclosure of subsidiaries [line items]</t>
        </is>
      </c>
    </row>
    <row r="1382">
      <c r="A1382" s="4" t="inlineStr">
        <is>
          <t>Principal operations</t>
        </is>
      </c>
      <c r="C1382" s="4" t="inlineStr">
        <is>
          <t>Steel manufacturing and sales</t>
        </is>
      </c>
    </row>
    <row r="1383">
      <c r="A1383" s="4" t="inlineStr">
        <is>
          <t>Ownership (%)</t>
        </is>
      </c>
      <c r="D1383" s="4" t="inlineStr">
        <is>
          <t>70.00%</t>
        </is>
      </c>
    </row>
    <row r="1384">
      <c r="A1384" s="4" t="inlineStr">
        <is>
          <t>Region</t>
        </is>
      </c>
      <c r="D1384" s="4" t="inlineStr">
        <is>
          <t>Myanmar</t>
        </is>
      </c>
    </row>
    <row r="1385">
      <c r="A1385" s="4" t="inlineStr">
        <is>
          <t>Foreign [member] | Myanmar POSCO Steel Co Ltd [Member] | Subsidiaries [member]</t>
        </is>
      </c>
    </row>
    <row r="1386">
      <c r="A1386" s="3" t="inlineStr">
        <is>
          <t>Disclosure of subsidiaries [line items]</t>
        </is>
      </c>
    </row>
    <row r="1387">
      <c r="A1387" s="4" t="inlineStr">
        <is>
          <t>Ownership (%)</t>
        </is>
      </c>
      <c r="D1387" s="4" t="inlineStr">
        <is>
          <t>70.00%</t>
        </is>
      </c>
    </row>
    <row r="1388">
      <c r="A1388" s="4" t="inlineStr">
        <is>
          <t>Foreign [member] | POSCO INTERNATIONAL UKRAINE LLC [Member]</t>
        </is>
      </c>
    </row>
    <row r="1389">
      <c r="A1389" s="3" t="inlineStr">
        <is>
          <t>Disclosure of subsidiaries [line items]</t>
        </is>
      </c>
    </row>
    <row r="1390">
      <c r="A1390" s="4" t="inlineStr">
        <is>
          <t>Principal operations</t>
        </is>
      </c>
      <c r="C1390" s="4" t="inlineStr">
        <is>
          <t>Grain sales</t>
        </is>
      </c>
    </row>
    <row r="1391">
      <c r="A1391" s="4" t="inlineStr">
        <is>
          <t>Ownership (%)</t>
        </is>
      </c>
      <c r="C1391" s="4" t="inlineStr">
        <is>
          <t>100.00%</t>
        </is>
      </c>
      <c r="D1391" s="4" t="inlineStr">
        <is>
          <t>100.00%</t>
        </is>
      </c>
    </row>
    <row r="1392">
      <c r="A1392" s="4" t="inlineStr">
        <is>
          <t>Region</t>
        </is>
      </c>
      <c r="C1392" s="4" t="inlineStr">
        <is>
          <t>Ukraine</t>
        </is>
      </c>
    </row>
    <row r="1393">
      <c r="A1393" s="4" t="inlineStr">
        <is>
          <t>Foreign [member] | POSCO INTERNATIONAL UKRAINE LLC [Member] | Subsidiaries [member]</t>
        </is>
      </c>
    </row>
    <row r="1394">
      <c r="A1394" s="3" t="inlineStr">
        <is>
          <t>Disclosure of subsidiaries [line items]</t>
        </is>
      </c>
    </row>
    <row r="1395">
      <c r="A1395" s="4" t="inlineStr">
        <is>
          <t>Ownership (%)</t>
        </is>
      </c>
      <c r="C1395" s="4" t="inlineStr">
        <is>
          <t>100.00%</t>
        </is>
      </c>
      <c r="D1395" s="4" t="inlineStr">
        <is>
          <t>100.00%</t>
        </is>
      </c>
    </row>
    <row r="1396">
      <c r="A1396" s="4" t="inlineStr">
        <is>
          <t>Foreign [member] | POSCO ZHANGJIAGANG STAINLESS STEEL CO LTD [Member]</t>
        </is>
      </c>
    </row>
    <row r="1397">
      <c r="A1397" s="3" t="inlineStr">
        <is>
          <t>Disclosure of subsidiaries [line items]</t>
        </is>
      </c>
    </row>
    <row r="1398">
      <c r="A1398" s="4" t="inlineStr">
        <is>
          <t>Principal operations</t>
        </is>
      </c>
      <c r="C1398" s="4" t="inlineStr">
        <is>
          <t>Stainless steel manufacturing and sales</t>
        </is>
      </c>
    </row>
    <row r="1399">
      <c r="A1399" s="4" t="inlineStr">
        <is>
          <t>Ownership (%)</t>
        </is>
      </c>
      <c r="C1399" s="4" t="inlineStr">
        <is>
          <t>82.48%</t>
        </is>
      </c>
      <c r="D1399" s="4" t="inlineStr">
        <is>
          <t>82.48%</t>
        </is>
      </c>
    </row>
    <row r="1400">
      <c r="A1400" s="4" t="inlineStr">
        <is>
          <t>Region</t>
        </is>
      </c>
      <c r="C1400" s="4" t="inlineStr">
        <is>
          <t>China</t>
        </is>
      </c>
    </row>
    <row r="1401">
      <c r="A1401" s="4" t="inlineStr">
        <is>
          <t>Foreign [member] | POSCO ZHANGJIAGANG STAINLESS STEEL CO LTD [Member] | Posco [member]</t>
        </is>
      </c>
    </row>
    <row r="1402">
      <c r="A1402" s="3" t="inlineStr">
        <is>
          <t>Disclosure of subsidiaries [line items]</t>
        </is>
      </c>
    </row>
    <row r="1403">
      <c r="A1403" s="4" t="inlineStr">
        <is>
          <t>Ownership (%)</t>
        </is>
      </c>
      <c r="C1403" s="4" t="inlineStr">
        <is>
          <t>58.60%</t>
        </is>
      </c>
      <c r="D1403" s="4" t="inlineStr">
        <is>
          <t>58.60%</t>
        </is>
      </c>
    </row>
    <row r="1404">
      <c r="A1404" s="4" t="inlineStr">
        <is>
          <t>Foreign [member] | POSCO ZHANGJIAGANG STAINLESS STEEL CO LTD [Member] | Subsidiaries [member]</t>
        </is>
      </c>
    </row>
    <row r="1405">
      <c r="A1405" s="3" t="inlineStr">
        <is>
          <t>Disclosure of subsidiaries [line items]</t>
        </is>
      </c>
    </row>
    <row r="1406">
      <c r="A1406" s="4" t="inlineStr">
        <is>
          <t>Ownership (%)</t>
        </is>
      </c>
      <c r="C1406" s="4" t="inlineStr">
        <is>
          <t>23.88%</t>
        </is>
      </c>
      <c r="D1406" s="4" t="inlineStr">
        <is>
          <t>23.88%</t>
        </is>
      </c>
    </row>
    <row r="1407">
      <c r="A1407" s="4" t="inlineStr">
        <is>
          <t>Foreign [member] | POSCO INTERNATIANL AMARA CO LTD [Member]</t>
        </is>
      </c>
    </row>
    <row r="1408">
      <c r="A1408" s="3" t="inlineStr">
        <is>
          <t>Disclosure of subsidiaries [line items]</t>
        </is>
      </c>
    </row>
    <row r="1409">
      <c r="A1409" s="4" t="inlineStr">
        <is>
          <t>Principal operations</t>
        </is>
      </c>
      <c r="C1409" s="4" t="inlineStr">
        <is>
          <t>Real estate development</t>
        </is>
      </c>
    </row>
    <row r="1410">
      <c r="A1410" s="4" t="inlineStr">
        <is>
          <t>Ownership (%)</t>
        </is>
      </c>
      <c r="C1410" s="4" t="inlineStr">
        <is>
          <t>85.00%</t>
        </is>
      </c>
      <c r="D1410" s="4" t="inlineStr">
        <is>
          <t>85.00%</t>
        </is>
      </c>
    </row>
    <row r="1411">
      <c r="A1411" s="4" t="inlineStr">
        <is>
          <t>Region</t>
        </is>
      </c>
      <c r="C1411" s="4" t="inlineStr">
        <is>
          <t>Myanmar</t>
        </is>
      </c>
    </row>
    <row r="1412">
      <c r="A1412" s="4" t="inlineStr">
        <is>
          <t>Foreign [member] | POSCO INTERNATIANL AMARA CO LTD [Member] | Subsidiaries [member]</t>
        </is>
      </c>
    </row>
    <row r="1413">
      <c r="A1413" s="3" t="inlineStr">
        <is>
          <t>Disclosure of subsidiaries [line items]</t>
        </is>
      </c>
    </row>
    <row r="1414">
      <c r="A1414" s="4" t="inlineStr">
        <is>
          <t>Ownership (%)</t>
        </is>
      </c>
      <c r="C1414" s="4" t="inlineStr">
        <is>
          <t>85.00%</t>
        </is>
      </c>
      <c r="D1414" s="4" t="inlineStr">
        <is>
          <t>85.00%</t>
        </is>
      </c>
    </row>
    <row r="1415">
      <c r="A1415" s="4" t="inlineStr">
        <is>
          <t>Foreign [member] | POSCO YAMATO VINA STEEL JOINT STOCK COMPANY [Member]</t>
        </is>
      </c>
    </row>
    <row r="1416">
      <c r="A1416" s="3" t="inlineStr">
        <is>
          <t>Disclosure of subsidiaries [line items]</t>
        </is>
      </c>
    </row>
    <row r="1417">
      <c r="A1417" s="4" t="inlineStr">
        <is>
          <t>Principal operations</t>
        </is>
      </c>
      <c r="C1417" s="4" t="inlineStr">
        <is>
          <t>Steel manufacturing and sales</t>
        </is>
      </c>
    </row>
    <row r="1418">
      <c r="A1418" s="4" t="inlineStr">
        <is>
          <t>Ownership (%)</t>
        </is>
      </c>
      <c r="C1418" s="4" t="inlineStr">
        <is>
          <t>51.00%</t>
        </is>
      </c>
      <c r="D1418" s="4" t="inlineStr">
        <is>
          <t>100.00%</t>
        </is>
      </c>
    </row>
    <row r="1419">
      <c r="A1419" s="4" t="inlineStr">
        <is>
          <t>Region</t>
        </is>
      </c>
      <c r="C1419" s="4" t="inlineStr">
        <is>
          <t>Vietnam</t>
        </is>
      </c>
    </row>
    <row r="1420">
      <c r="A1420" s="4" t="inlineStr">
        <is>
          <t>Foreign [member] | POSCO YAMATO VINA STEEL JOINT STOCK COMPANY [Member] | Posco [member]</t>
        </is>
      </c>
    </row>
    <row r="1421">
      <c r="A1421" s="3" t="inlineStr">
        <is>
          <t>Disclosure of subsidiaries [line items]</t>
        </is>
      </c>
    </row>
    <row r="1422">
      <c r="A1422" s="4" t="inlineStr">
        <is>
          <t>Ownership (%)</t>
        </is>
      </c>
      <c r="C1422" s="4" t="inlineStr">
        <is>
          <t>51.00%</t>
        </is>
      </c>
      <c r="D1422" s="4" t="inlineStr">
        <is>
          <t>100.00%</t>
        </is>
      </c>
    </row>
    <row r="1423">
      <c r="A1423" s="4" t="inlineStr">
        <is>
          <t>Foreign [member] | POSCO INTERNATIONAL SHANGHAI CO LTD [Member]</t>
        </is>
      </c>
    </row>
    <row r="1424">
      <c r="A1424" s="3" t="inlineStr">
        <is>
          <t>Disclosure of subsidiaries [line items]</t>
        </is>
      </c>
    </row>
    <row r="1425">
      <c r="A1425" s="4" t="inlineStr">
        <is>
          <t>Principal operations</t>
        </is>
      </c>
      <c r="C1425" s="4" t="inlineStr">
        <is>
          <t>Trading business</t>
        </is>
      </c>
    </row>
    <row r="1426">
      <c r="A1426" s="4" t="inlineStr">
        <is>
          <t>Ownership (%)</t>
        </is>
      </c>
      <c r="C1426" s="4" t="inlineStr">
        <is>
          <t>100.00%</t>
        </is>
      </c>
      <c r="D1426" s="4" t="inlineStr">
        <is>
          <t>100.00%</t>
        </is>
      </c>
    </row>
    <row r="1427">
      <c r="A1427" s="4" t="inlineStr">
        <is>
          <t>Region</t>
        </is>
      </c>
      <c r="C1427" s="4" t="inlineStr">
        <is>
          <t>China</t>
        </is>
      </c>
    </row>
    <row r="1428">
      <c r="A1428" s="4" t="inlineStr">
        <is>
          <t>Foreign [member] | POSCO INTERNATIONAL SHANGHAI CO LTD [Member] | Subsidiaries [member]</t>
        </is>
      </c>
    </row>
    <row r="1429">
      <c r="A1429" s="3" t="inlineStr">
        <is>
          <t>Disclosure of subsidiaries [line items]</t>
        </is>
      </c>
    </row>
    <row r="1430">
      <c r="A1430" s="4" t="inlineStr">
        <is>
          <t>Ownership (%)</t>
        </is>
      </c>
      <c r="C1430" s="4" t="inlineStr">
        <is>
          <t>100.00%</t>
        </is>
      </c>
      <c r="D1430" s="4" t="inlineStr">
        <is>
          <t>100.00%</t>
        </is>
      </c>
    </row>
    <row r="1431">
      <c r="A1431" s="4" t="inlineStr">
        <is>
          <t>Foreign [member] | Posco International Thailand Co Ltd [Member]</t>
        </is>
      </c>
    </row>
    <row r="1432">
      <c r="A1432" s="3" t="inlineStr">
        <is>
          <t>Disclosure of subsidiaries [line items]</t>
        </is>
      </c>
    </row>
    <row r="1433">
      <c r="A1433" s="4" t="inlineStr">
        <is>
          <t>Principal operations</t>
        </is>
      </c>
      <c r="C1433" s="4" t="inlineStr">
        <is>
          <t>Trade</t>
        </is>
      </c>
    </row>
    <row r="1434">
      <c r="A1434" s="4" t="inlineStr">
        <is>
          <t>Ownership (%)</t>
        </is>
      </c>
      <c r="C1434" s="4" t="inlineStr">
        <is>
          <t>100.00%</t>
        </is>
      </c>
    </row>
    <row r="1435">
      <c r="A1435" s="4" t="inlineStr">
        <is>
          <t>Region</t>
        </is>
      </c>
      <c r="C1435" s="4" t="inlineStr">
        <is>
          <t>Thailand</t>
        </is>
      </c>
    </row>
    <row r="1436">
      <c r="A1436" s="4" t="inlineStr">
        <is>
          <t>Foreign [member] | Posco International Thailand Co Ltd [Member] | Subsidiaries [member]</t>
        </is>
      </c>
    </row>
    <row r="1437">
      <c r="A1437" s="3" t="inlineStr">
        <is>
          <t>Disclosure of subsidiaries [line items]</t>
        </is>
      </c>
    </row>
    <row r="1438">
      <c r="A1438" s="4" t="inlineStr">
        <is>
          <t>Ownership (%)</t>
        </is>
      </c>
      <c r="C1438" s="4" t="inlineStr">
        <is>
          <t>100.00%</t>
        </is>
      </c>
    </row>
    <row r="1439">
      <c r="A1439" s="4" t="inlineStr">
        <is>
          <t>Foreign [member] | PT POSCO INTERNATIONAL INDONESIA [Member]</t>
        </is>
      </c>
    </row>
    <row r="1440">
      <c r="A1440" s="3" t="inlineStr">
        <is>
          <t>Disclosure of subsidiaries [line items]</t>
        </is>
      </c>
    </row>
    <row r="1441">
      <c r="A1441" s="4" t="inlineStr">
        <is>
          <t>Principal operations</t>
        </is>
      </c>
      <c r="C1441" s="4" t="inlineStr">
        <is>
          <t>Trade</t>
        </is>
      </c>
    </row>
    <row r="1442">
      <c r="A1442" s="4" t="inlineStr">
        <is>
          <t>Ownership (%)</t>
        </is>
      </c>
      <c r="C1442" s="4" t="inlineStr">
        <is>
          <t>100.00%</t>
        </is>
      </c>
    </row>
    <row r="1443">
      <c r="A1443" s="4" t="inlineStr">
        <is>
          <t>Region</t>
        </is>
      </c>
      <c r="C1443" s="4" t="inlineStr">
        <is>
          <t>Indonesia</t>
        </is>
      </c>
    </row>
    <row r="1444">
      <c r="A1444" s="4" t="inlineStr">
        <is>
          <t>Foreign [member] | PT POSCO INTERNATIONAL INDONESIA [Member] | Subsidiaries [member]</t>
        </is>
      </c>
    </row>
    <row r="1445">
      <c r="A1445" s="3" t="inlineStr">
        <is>
          <t>Disclosure of subsidiaries [line items]</t>
        </is>
      </c>
    </row>
    <row r="1446">
      <c r="A1446" s="4" t="inlineStr">
        <is>
          <t>Ownership (%)</t>
        </is>
      </c>
      <c r="C1446" s="4" t="inlineStr">
        <is>
          <t>100.00%</t>
        </is>
      </c>
    </row>
    <row r="1447">
      <c r="A1447" s="4" t="inlineStr">
        <is>
          <t>Foreign [member] | PEC POWERCON SDN BHD [Member]</t>
        </is>
      </c>
    </row>
    <row r="1448">
      <c r="A1448" s="3" t="inlineStr">
        <is>
          <t>Disclosure of subsidiaries [line items]</t>
        </is>
      </c>
    </row>
    <row r="1449">
      <c r="A1449" s="4" t="inlineStr">
        <is>
          <t>Principal operations</t>
        </is>
      </c>
      <c r="C1449" s="4" t="inlineStr">
        <is>
          <t>Construction and engineering service</t>
        </is>
      </c>
    </row>
    <row r="1450">
      <c r="A1450" s="4" t="inlineStr">
        <is>
          <t>Ownership (%)</t>
        </is>
      </c>
      <c r="C1450" s="4" t="inlineStr">
        <is>
          <t>100.00%</t>
        </is>
      </c>
    </row>
    <row r="1451">
      <c r="A1451" s="4" t="inlineStr">
        <is>
          <t>Region</t>
        </is>
      </c>
      <c r="C1451" s="4" t="inlineStr">
        <is>
          <t>South
Africa</t>
        </is>
      </c>
    </row>
    <row r="1452">
      <c r="A1452" s="4" t="inlineStr">
        <is>
          <t>Foreign [member] | PEC POWERCON SDN BHD [Member] | Subsidiaries [member]</t>
        </is>
      </c>
    </row>
    <row r="1453">
      <c r="A1453" s="3" t="inlineStr">
        <is>
          <t>Disclosure of subsidiaries [line items]</t>
        </is>
      </c>
    </row>
    <row r="1454">
      <c r="A1454" s="4" t="inlineStr">
        <is>
          <t>Ownership (%)</t>
        </is>
      </c>
      <c r="C1454" s="4" t="inlineStr">
        <is>
          <t>100.00%</t>
        </is>
      </c>
    </row>
    <row r="1455">
      <c r="A1455" s="4" t="inlineStr">
        <is>
          <t>Foreign [member] | POSCO CHEMICAL Free Zone Enterprise [Member]</t>
        </is>
      </c>
    </row>
    <row r="1456">
      <c r="A1456" s="3" t="inlineStr">
        <is>
          <t>Disclosure of subsidiaries [line items]</t>
        </is>
      </c>
    </row>
    <row r="1457">
      <c r="A1457" s="4" t="inlineStr">
        <is>
          <t>Principal operations</t>
        </is>
      </c>
      <c r="C1457" s="4" t="inlineStr">
        <is>
          <t>Refractory Construction</t>
        </is>
      </c>
    </row>
    <row r="1458">
      <c r="A1458" s="4" t="inlineStr">
        <is>
          <t>Ownership (%)</t>
        </is>
      </c>
      <c r="C1458" s="4" t="inlineStr">
        <is>
          <t>100.00%</t>
        </is>
      </c>
    </row>
    <row r="1459">
      <c r="A1459" s="4" t="inlineStr">
        <is>
          <t>Region</t>
        </is>
      </c>
      <c r="C1459" s="4" t="inlineStr">
        <is>
          <t>Myanmar</t>
        </is>
      </c>
    </row>
    <row r="1460">
      <c r="A1460" s="4" t="inlineStr">
        <is>
          <t>Foreign [member] | POSCO CHEMICAL Free Zone Enterprise [Member] | Subsidiaries [member]</t>
        </is>
      </c>
    </row>
    <row r="1461">
      <c r="A1461" s="3" t="inlineStr">
        <is>
          <t>Disclosure of subsidiaries [line items]</t>
        </is>
      </c>
    </row>
    <row r="1462">
      <c r="A1462" s="4" t="inlineStr">
        <is>
          <t>Ownership (%)</t>
        </is>
      </c>
      <c r="C1462" s="4" t="inlineStr">
        <is>
          <t>10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Information - Details of Non-controlling Interest (Detail) - KRW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Current assets</t>
        </is>
      </c>
      <c r="B4" s="6" t="n">
        <v>36404828</v>
      </c>
      <c r="C4" s="6" t="n">
        <v>35144493</v>
      </c>
    </row>
    <row r="5">
      <c r="A5" s="4" t="inlineStr">
        <is>
          <t>Non-current assets</t>
        </is>
      </c>
      <c r="B5" s="5" t="n">
        <v>43278848</v>
      </c>
      <c r="C5" s="5" t="n">
        <v>44226315</v>
      </c>
    </row>
    <row r="6">
      <c r="A6" s="4" t="inlineStr">
        <is>
          <t>Current liabilities</t>
        </is>
      </c>
      <c r="B6" s="5" t="n">
        <v>-17211463</v>
      </c>
      <c r="C6" s="5" t="n">
        <v>-16551068</v>
      </c>
    </row>
    <row r="7">
      <c r="A7" s="4" t="inlineStr">
        <is>
          <t>Non-current liabilities</t>
        </is>
      </c>
      <c r="B7" s="5" t="n">
        <v>-14868690</v>
      </c>
      <c r="C7" s="5" t="n">
        <v>-15056442</v>
      </c>
    </row>
    <row r="8">
      <c r="A8" s="4" t="inlineStr">
        <is>
          <t>Equity</t>
        </is>
      </c>
      <c r="B8" s="5" t="n">
        <v>47603523</v>
      </c>
      <c r="C8" s="5" t="n">
        <v>47763298</v>
      </c>
      <c r="D8" s="6" t="n">
        <v>46672614</v>
      </c>
      <c r="E8" s="6" t="n">
        <v>47110638</v>
      </c>
    </row>
    <row r="9">
      <c r="A9" s="4" t="inlineStr">
        <is>
          <t>Non-controlling interests</t>
        </is>
      </c>
      <c r="B9" s="5" t="n">
        <v>3309697</v>
      </c>
      <c r="C9" s="5" t="n">
        <v>3308010</v>
      </c>
    </row>
    <row r="10">
      <c r="A10" s="4" t="inlineStr">
        <is>
          <t>Sales</t>
        </is>
      </c>
      <c r="B10" s="5" t="n">
        <v>57466678</v>
      </c>
      <c r="C10" s="5" t="n">
        <v>64785709</v>
      </c>
      <c r="D10" s="5" t="n">
        <v>65154636</v>
      </c>
    </row>
    <row r="11">
      <c r="A11" s="4" t="inlineStr">
        <is>
          <t>Profit (loss) for the period</t>
        </is>
      </c>
      <c r="B11" s="5" t="n">
        <v>1748492</v>
      </c>
      <c r="C11" s="5" t="n">
        <v>2038165</v>
      </c>
      <c r="D11" s="5" t="n">
        <v>1932386</v>
      </c>
    </row>
    <row r="12">
      <c r="A12" s="4" t="inlineStr">
        <is>
          <t>Profit (loss) attributable to non-controlling interests</t>
        </is>
      </c>
      <c r="B12" s="5" t="n">
        <v>167284</v>
      </c>
      <c r="C12" s="5" t="n">
        <v>173760</v>
      </c>
      <c r="D12" s="5" t="n">
        <v>220484</v>
      </c>
    </row>
    <row r="13">
      <c r="A13" s="4" t="inlineStr">
        <is>
          <t>Cash flows from operating activities</t>
        </is>
      </c>
      <c r="B13" s="5" t="n">
        <v>8685737</v>
      </c>
      <c r="C13" s="5" t="n">
        <v>6004655</v>
      </c>
      <c r="D13" s="5" t="n">
        <v>5869725</v>
      </c>
    </row>
    <row r="14">
      <c r="A14" s="4" t="inlineStr">
        <is>
          <t>Cash flows from investing activities</t>
        </is>
      </c>
      <c r="B14" s="5" t="n">
        <v>-6259265</v>
      </c>
      <c r="C14" s="5" t="n">
        <v>-3682859</v>
      </c>
      <c r="D14" s="5" t="n">
        <v>-2647970</v>
      </c>
    </row>
    <row r="15">
      <c r="A15" s="4" t="inlineStr">
        <is>
          <t>Effect of exchange rate fluctuation on cash held</t>
        </is>
      </c>
      <c r="B15" s="5" t="n">
        <v>-95272</v>
      </c>
      <c r="C15" s="5" t="n">
        <v>61764</v>
      </c>
      <c r="D15" s="5" t="n">
        <v>4628</v>
      </c>
    </row>
    <row r="16">
      <c r="A16" s="4" t="inlineStr">
        <is>
          <t>Net increase (decrease) in cash and cash equivalents</t>
        </is>
      </c>
      <c r="B16" s="5" t="n">
        <v>1240332</v>
      </c>
      <c r="C16" s="5" t="n">
        <v>871381</v>
      </c>
      <c r="D16" s="5" t="n">
        <v>31335</v>
      </c>
    </row>
    <row r="17">
      <c r="A17" s="4" t="inlineStr">
        <is>
          <t>POSCO DAEWOO Corporation [member]</t>
        </is>
      </c>
    </row>
    <row r="18">
      <c r="A18" s="3" t="inlineStr">
        <is>
          <t>Disclosure of subsidiaries [line items]</t>
        </is>
      </c>
    </row>
    <row r="19">
      <c r="A19" s="4" t="inlineStr">
        <is>
          <t>Current assets</t>
        </is>
      </c>
      <c r="B19" s="5" t="n">
        <v>3992996</v>
      </c>
      <c r="C19" s="5" t="n">
        <v>4396683</v>
      </c>
      <c r="D19" s="5" t="n">
        <v>5311596</v>
      </c>
    </row>
    <row r="20">
      <c r="A20" s="4" t="inlineStr">
        <is>
          <t>Non-current assets</t>
        </is>
      </c>
      <c r="B20" s="5" t="n">
        <v>3410528</v>
      </c>
      <c r="C20" s="5" t="n">
        <v>4186197</v>
      </c>
      <c r="D20" s="5" t="n">
        <v>4363490</v>
      </c>
    </row>
    <row r="21">
      <c r="A21" s="4" t="inlineStr">
        <is>
          <t>Current liabilities</t>
        </is>
      </c>
      <c r="B21" s="5" t="n">
        <v>-2649187</v>
      </c>
      <c r="C21" s="5" t="n">
        <v>-3013269</v>
      </c>
      <c r="D21" s="5" t="n">
        <v>-4724056</v>
      </c>
    </row>
    <row r="22">
      <c r="A22" s="4" t="inlineStr">
        <is>
          <t>Non-current liabilities</t>
        </is>
      </c>
      <c r="B22" s="5" t="n">
        <v>-1816160</v>
      </c>
      <c r="C22" s="5" t="n">
        <v>-2087769</v>
      </c>
      <c r="D22" s="5" t="n">
        <v>-1563107</v>
      </c>
    </row>
    <row r="23">
      <c r="A23" s="4" t="inlineStr">
        <is>
          <t>Equity</t>
        </is>
      </c>
      <c r="B23" s="5" t="n">
        <v>2938177</v>
      </c>
      <c r="C23" s="5" t="n">
        <v>3481842</v>
      </c>
      <c r="D23" s="5" t="n">
        <v>3387923</v>
      </c>
    </row>
    <row r="24">
      <c r="A24" s="4" t="inlineStr">
        <is>
          <t>Non-controlling interests</t>
        </is>
      </c>
      <c r="B24" s="5" t="n">
        <v>1089082</v>
      </c>
      <c r="C24" s="5" t="n">
        <v>1290600</v>
      </c>
      <c r="D24" s="5" t="n">
        <v>1255728</v>
      </c>
    </row>
    <row r="25">
      <c r="A25" s="4" t="inlineStr">
        <is>
          <t>Sales</t>
        </is>
      </c>
      <c r="B25" s="5" t="n">
        <v>19230652</v>
      </c>
      <c r="C25" s="5" t="n">
        <v>22745239</v>
      </c>
      <c r="D25" s="5" t="n">
        <v>23314595</v>
      </c>
    </row>
    <row r="26">
      <c r="A26" s="4" t="inlineStr">
        <is>
          <t>Profit (loss) for the period</t>
        </is>
      </c>
      <c r="B26" s="5" t="n">
        <v>173155</v>
      </c>
      <c r="C26" s="5" t="n">
        <v>199721</v>
      </c>
      <c r="D26" s="5" t="n">
        <v>113196</v>
      </c>
    </row>
    <row r="27">
      <c r="A27" s="4" t="inlineStr">
        <is>
          <t>Profit (loss) attributable to non-controlling interests</t>
        </is>
      </c>
      <c r="B27" s="5" t="n">
        <v>64183</v>
      </c>
      <c r="C27" s="5" t="n">
        <v>74030</v>
      </c>
      <c r="D27" s="5" t="n">
        <v>41956</v>
      </c>
    </row>
    <row r="28">
      <c r="A28" s="4" t="inlineStr">
        <is>
          <t>Cash flows from operating activities</t>
        </is>
      </c>
      <c r="B28" s="5" t="n">
        <v>324822</v>
      </c>
      <c r="C28" s="5" t="n">
        <v>580372</v>
      </c>
      <c r="D28" s="5" t="n">
        <v>-61173</v>
      </c>
    </row>
    <row r="29">
      <c r="A29" s="4" t="inlineStr">
        <is>
          <t>Cash flows from investing activities</t>
        </is>
      </c>
      <c r="B29" s="5" t="n">
        <v>-38535</v>
      </c>
      <c r="C29" s="5" t="n">
        <v>-40264</v>
      </c>
      <c r="D29" s="5" t="n">
        <v>-12780</v>
      </c>
    </row>
    <row r="30">
      <c r="A30" s="4" t="inlineStr">
        <is>
          <t>Cash flows from financing activities (before dividends to non-controlling interest)</t>
        </is>
      </c>
      <c r="B30" s="5" t="n">
        <v>-99765</v>
      </c>
      <c r="C30" s="5" t="n">
        <v>-502801</v>
      </c>
      <c r="D30" s="5" t="n">
        <v>99496</v>
      </c>
    </row>
    <row r="31">
      <c r="A31" s="4" t="inlineStr">
        <is>
          <t>Dividend to non-controlling interest</t>
        </is>
      </c>
      <c r="B31" s="5" t="n">
        <v>-32004</v>
      </c>
      <c r="C31" s="5" t="n">
        <v>-27432</v>
      </c>
      <c r="D31" s="5" t="n">
        <v>-22862</v>
      </c>
    </row>
    <row r="32">
      <c r="A32" s="4" t="inlineStr">
        <is>
          <t>Effect of exchange rate fluctuation on cash held</t>
        </is>
      </c>
      <c r="B32" s="5" t="n">
        <v>-2425</v>
      </c>
      <c r="C32" s="5" t="n">
        <v>1736</v>
      </c>
      <c r="D32" s="5" t="n">
        <v>807</v>
      </c>
    </row>
    <row r="33">
      <c r="A33" s="4" t="inlineStr">
        <is>
          <t>Net increase (decrease) in cash and cash equivalents</t>
        </is>
      </c>
      <c r="B33" s="5" t="n">
        <v>152093</v>
      </c>
      <c r="C33" s="5" t="n">
        <v>11611</v>
      </c>
      <c r="D33" s="5" t="n">
        <v>3488</v>
      </c>
    </row>
    <row r="34">
      <c r="A34" s="4" t="inlineStr">
        <is>
          <t>PT. KRAKATAU POSCO [member]</t>
        </is>
      </c>
    </row>
    <row r="35">
      <c r="A35" s="3" t="inlineStr">
        <is>
          <t>Disclosure of subsidiaries [line items]</t>
        </is>
      </c>
    </row>
    <row r="36">
      <c r="A36" s="4" t="inlineStr">
        <is>
          <t>Current assets</t>
        </is>
      </c>
      <c r="B36" s="5" t="n">
        <v>503633</v>
      </c>
      <c r="C36" s="5" t="n">
        <v>520057</v>
      </c>
      <c r="D36" s="5" t="n">
        <v>615491</v>
      </c>
    </row>
    <row r="37">
      <c r="A37" s="4" t="inlineStr">
        <is>
          <t>Non-current assets</t>
        </is>
      </c>
      <c r="B37" s="5" t="n">
        <v>2366359</v>
      </c>
      <c r="C37" s="5" t="n">
        <v>2723254</v>
      </c>
      <c r="D37" s="5" t="n">
        <v>2730865</v>
      </c>
    </row>
    <row r="38">
      <c r="A38" s="4" t="inlineStr">
        <is>
          <t>Current liabilities</t>
        </is>
      </c>
      <c r="B38" s="5" t="n">
        <v>-1722805</v>
      </c>
      <c r="C38" s="5" t="n">
        <v>-1570204</v>
      </c>
      <c r="D38" s="5" t="n">
        <v>-1368498</v>
      </c>
    </row>
    <row r="39">
      <c r="A39" s="4" t="inlineStr">
        <is>
          <t>Non-current liabilities</t>
        </is>
      </c>
      <c r="B39" s="5" t="n">
        <v>-1235948</v>
      </c>
      <c r="C39" s="5" t="n">
        <v>-1590810</v>
      </c>
      <c r="D39" s="5" t="n">
        <v>-1754797</v>
      </c>
    </row>
    <row r="40">
      <c r="A40" s="4" t="inlineStr">
        <is>
          <t>Equity</t>
        </is>
      </c>
      <c r="B40" s="5" t="n">
        <v>-88761</v>
      </c>
      <c r="C40" s="5" t="n">
        <v>82297</v>
      </c>
      <c r="D40" s="5" t="n">
        <v>223061</v>
      </c>
    </row>
    <row r="41">
      <c r="A41" s="4" t="inlineStr">
        <is>
          <t>Non-controlling interests</t>
        </is>
      </c>
      <c r="B41" s="5" t="n">
        <v>-26628</v>
      </c>
      <c r="C41" s="5" t="n">
        <v>24689</v>
      </c>
      <c r="D41" s="5" t="n">
        <v>66918</v>
      </c>
    </row>
    <row r="42">
      <c r="A42" s="4" t="inlineStr">
        <is>
          <t>Sales</t>
        </is>
      </c>
      <c r="B42" s="5" t="n">
        <v>1691310</v>
      </c>
      <c r="C42" s="5" t="n">
        <v>1906302</v>
      </c>
      <c r="D42" s="5" t="n">
        <v>1871634</v>
      </c>
    </row>
    <row r="43">
      <c r="A43" s="4" t="inlineStr">
        <is>
          <t>Profit (loss) for the period</t>
        </is>
      </c>
      <c r="B43" s="5" t="n">
        <v>-179403</v>
      </c>
      <c r="C43" s="5" t="n">
        <v>-146975</v>
      </c>
      <c r="D43" s="5" t="n">
        <v>54257</v>
      </c>
    </row>
    <row r="44">
      <c r="A44" s="4" t="inlineStr">
        <is>
          <t>Profit (loss) attributable to non-controlling interests</t>
        </is>
      </c>
      <c r="B44" s="5" t="n">
        <v>-53821</v>
      </c>
      <c r="C44" s="5" t="n">
        <v>-44093</v>
      </c>
      <c r="D44" s="5" t="n">
        <v>16277</v>
      </c>
    </row>
    <row r="45">
      <c r="A45" s="4" t="inlineStr">
        <is>
          <t>Cash flows from operating activities</t>
        </is>
      </c>
      <c r="B45" s="5" t="n">
        <v>62276</v>
      </c>
      <c r="C45" s="5" t="n">
        <v>61398</v>
      </c>
      <c r="D45" s="5" t="n">
        <v>89131</v>
      </c>
    </row>
    <row r="46">
      <c r="A46" s="4" t="inlineStr">
        <is>
          <t>Cash flows from investing activities</t>
        </is>
      </c>
      <c r="B46" s="5" t="n">
        <v>212</v>
      </c>
      <c r="C46" s="5" t="n">
        <v>-7173</v>
      </c>
      <c r="D46" s="5" t="n">
        <v>-6432</v>
      </c>
    </row>
    <row r="47">
      <c r="A47" s="4" t="inlineStr">
        <is>
          <t>Cash flows from financing activities (before dividends to non-controlling interest)</t>
        </is>
      </c>
      <c r="B47" s="5" t="n">
        <v>-45207</v>
      </c>
      <c r="C47" s="5" t="n">
        <v>-53890</v>
      </c>
      <c r="D47" s="5" t="n">
        <v>-82295</v>
      </c>
    </row>
    <row r="48">
      <c r="A48" s="4" t="inlineStr">
        <is>
          <t>Effect of exchange rate fluctuation on cash held</t>
        </is>
      </c>
      <c r="B48" s="5" t="n">
        <v>-1421</v>
      </c>
      <c r="C48" s="5" t="n">
        <v>25</v>
      </c>
      <c r="D48" s="5" t="n">
        <v>21</v>
      </c>
    </row>
    <row r="49">
      <c r="A49" s="4" t="inlineStr">
        <is>
          <t>Net increase (decrease) in cash and cash equivalents</t>
        </is>
      </c>
      <c r="B49" s="5" t="n">
        <v>15860</v>
      </c>
      <c r="C49" s="5" t="n">
        <v>360</v>
      </c>
      <c r="D49" s="5" t="n">
        <v>425</v>
      </c>
    </row>
    <row r="50">
      <c r="A50" s="4" t="inlineStr">
        <is>
          <t>POSCO CHEMTECH CO., LTD. [member]</t>
        </is>
      </c>
    </row>
    <row r="51">
      <c r="A51" s="3" t="inlineStr">
        <is>
          <t>Disclosure of subsidiaries [line items]</t>
        </is>
      </c>
    </row>
    <row r="52">
      <c r="A52" s="4" t="inlineStr">
        <is>
          <t>Current assets</t>
        </is>
      </c>
      <c r="B52" s="5" t="n">
        <v>774817</v>
      </c>
      <c r="C52" s="5" t="n">
        <v>624017</v>
      </c>
      <c r="D52" s="5" t="n">
        <v>416284</v>
      </c>
    </row>
    <row r="53">
      <c r="A53" s="4" t="inlineStr">
        <is>
          <t>Non-current assets</t>
        </is>
      </c>
      <c r="B53" s="5" t="n">
        <v>1229349</v>
      </c>
      <c r="C53" s="5" t="n">
        <v>1050406</v>
      </c>
      <c r="D53" s="5" t="n">
        <v>460905</v>
      </c>
    </row>
    <row r="54">
      <c r="A54" s="4" t="inlineStr">
        <is>
          <t>Current liabilities</t>
        </is>
      </c>
      <c r="B54" s="5" t="n">
        <v>-203443</v>
      </c>
      <c r="C54" s="5" t="n">
        <v>-236968</v>
      </c>
      <c r="D54" s="5" t="n">
        <v>-140268</v>
      </c>
    </row>
    <row r="55">
      <c r="A55" s="4" t="inlineStr">
        <is>
          <t>Non-current liabilities</t>
        </is>
      </c>
      <c r="B55" s="5" t="n">
        <v>-833857</v>
      </c>
      <c r="C55" s="5" t="n">
        <v>-462361</v>
      </c>
      <c r="D55" s="5" t="n">
        <v>-10767</v>
      </c>
    </row>
    <row r="56">
      <c r="A56" s="4" t="inlineStr">
        <is>
          <t>Equity</t>
        </is>
      </c>
      <c r="B56" s="5" t="n">
        <v>966866</v>
      </c>
      <c r="C56" s="5" t="n">
        <v>975094</v>
      </c>
      <c r="D56" s="5" t="n">
        <v>726154</v>
      </c>
    </row>
    <row r="57">
      <c r="A57" s="4" t="inlineStr">
        <is>
          <t>Non-controlling interests</t>
        </is>
      </c>
      <c r="B57" s="5" t="n">
        <v>374582</v>
      </c>
      <c r="C57" s="5" t="n">
        <v>377770</v>
      </c>
      <c r="D57" s="5" t="n">
        <v>290461</v>
      </c>
    </row>
    <row r="58">
      <c r="A58" s="4" t="inlineStr">
        <is>
          <t>Sales</t>
        </is>
      </c>
      <c r="B58" s="5" t="n">
        <v>1524146</v>
      </c>
      <c r="C58" s="5" t="n">
        <v>1434507</v>
      </c>
      <c r="D58" s="5" t="n">
        <v>1340984</v>
      </c>
    </row>
    <row r="59">
      <c r="A59" s="4" t="inlineStr">
        <is>
          <t>Profit (loss) for the period</t>
        </is>
      </c>
      <c r="B59" s="5" t="n">
        <v>29720</v>
      </c>
      <c r="C59" s="5" t="n">
        <v>94481</v>
      </c>
      <c r="D59" s="5" t="n">
        <v>142918</v>
      </c>
    </row>
    <row r="60">
      <c r="A60" s="4" t="inlineStr">
        <is>
          <t>Profit (loss) attributable to non-controlling interests</t>
        </is>
      </c>
      <c r="B60" s="5" t="n">
        <v>11514</v>
      </c>
      <c r="C60" s="5" t="n">
        <v>36604</v>
      </c>
      <c r="D60" s="5" t="n">
        <v>57167</v>
      </c>
    </row>
    <row r="61">
      <c r="A61" s="4" t="inlineStr">
        <is>
          <t>Cash flows from operating activities</t>
        </is>
      </c>
      <c r="B61" s="5" t="n">
        <v>11021</v>
      </c>
      <c r="C61" s="5" t="n">
        <v>22794</v>
      </c>
      <c r="D61" s="5" t="n">
        <v>29865</v>
      </c>
    </row>
    <row r="62">
      <c r="A62" s="4" t="inlineStr">
        <is>
          <t>Cash flows from investing activities</t>
        </is>
      </c>
      <c r="B62" s="5" t="n">
        <v>-162861</v>
      </c>
      <c r="C62" s="5" t="n">
        <v>-111996</v>
      </c>
      <c r="D62" s="5" t="n">
        <v>-15801</v>
      </c>
    </row>
    <row r="63">
      <c r="A63" s="4" t="inlineStr">
        <is>
          <t>Cash flows from financing activities (before dividends to non-controlling interest)</t>
        </is>
      </c>
      <c r="B63" s="5" t="n">
        <v>122736</v>
      </c>
      <c r="C63" s="5" t="n">
        <v>134609</v>
      </c>
    </row>
    <row r="64">
      <c r="A64" s="4" t="inlineStr">
        <is>
          <t>Dividend to non-controlling interest</t>
        </is>
      </c>
      <c r="B64" s="5" t="n">
        <v>-9451</v>
      </c>
      <c r="C64" s="5" t="n">
        <v>-9451</v>
      </c>
      <c r="D64" s="5" t="n">
        <v>-8270</v>
      </c>
    </row>
    <row r="65">
      <c r="A65" s="4" t="inlineStr">
        <is>
          <t>Effect of exchange rate fluctuation on cash held</t>
        </is>
      </c>
      <c r="B65" s="5" t="n">
        <v>-398</v>
      </c>
      <c r="C65" s="5" t="n">
        <v>-7</v>
      </c>
      <c r="D65" s="5" t="n">
        <v>-17</v>
      </c>
    </row>
    <row r="66">
      <c r="A66" s="4" t="inlineStr">
        <is>
          <t>Net increase (decrease) in cash and cash equivalents</t>
        </is>
      </c>
      <c r="B66" s="5" t="n">
        <v>-38953</v>
      </c>
      <c r="C66" s="5" t="n">
        <v>35949</v>
      </c>
      <c r="D66" s="5" t="n">
        <v>5777</v>
      </c>
    </row>
    <row r="67">
      <c r="A67" s="4" t="inlineStr">
        <is>
          <t>POSCO ENGINEERING &amp; CONSTRUCTION CO., LTD. [member]</t>
        </is>
      </c>
    </row>
    <row r="68">
      <c r="A68" s="3" t="inlineStr">
        <is>
          <t>Disclosure of subsidiaries [line items]</t>
        </is>
      </c>
    </row>
    <row r="69">
      <c r="A69" s="4" t="inlineStr">
        <is>
          <t>Current assets</t>
        </is>
      </c>
      <c r="B69" s="5" t="n">
        <v>4614483</v>
      </c>
      <c r="C69" s="5" t="n">
        <v>3940835</v>
      </c>
      <c r="D69" s="5" t="n">
        <v>4100967</v>
      </c>
    </row>
    <row r="70">
      <c r="A70" s="4" t="inlineStr">
        <is>
          <t>Non-current assets</t>
        </is>
      </c>
      <c r="B70" s="5" t="n">
        <v>1823229</v>
      </c>
      <c r="C70" s="5" t="n">
        <v>1798891</v>
      </c>
      <c r="D70" s="5" t="n">
        <v>1911844</v>
      </c>
    </row>
    <row r="71">
      <c r="A71" s="4" t="inlineStr">
        <is>
          <t>Current liabilities</t>
        </is>
      </c>
      <c r="B71" s="5" t="n">
        <v>-27432089</v>
      </c>
      <c r="C71" s="5" t="n">
        <v>-2506927</v>
      </c>
      <c r="D71" s="5" t="n">
        <v>-3007029</v>
      </c>
    </row>
    <row r="72">
      <c r="A72" s="4" t="inlineStr">
        <is>
          <t>Non-current liabilities</t>
        </is>
      </c>
      <c r="B72" s="5" t="n">
        <v>-1169131</v>
      </c>
      <c r="C72" s="5" t="n">
        <v>-670013</v>
      </c>
      <c r="D72" s="5" t="n">
        <v>-608089</v>
      </c>
    </row>
    <row r="73">
      <c r="A73" s="4" t="inlineStr">
        <is>
          <t>Equity</t>
        </is>
      </c>
      <c r="B73" s="5" t="n">
        <v>2525372</v>
      </c>
      <c r="C73" s="5" t="n">
        <v>2562786</v>
      </c>
      <c r="D73" s="5" t="n">
        <v>2397693</v>
      </c>
    </row>
    <row r="74">
      <c r="A74" s="4" t="inlineStr">
        <is>
          <t>Non-controlling interests</t>
        </is>
      </c>
      <c r="B74" s="5" t="n">
        <v>1191998</v>
      </c>
      <c r="C74" s="5" t="n">
        <v>1209658</v>
      </c>
      <c r="D74" s="5" t="n">
        <v>1131733</v>
      </c>
    </row>
    <row r="75">
      <c r="A75" s="4" t="inlineStr">
        <is>
          <t>Sales</t>
        </is>
      </c>
      <c r="B75" s="5" t="n">
        <v>6943725</v>
      </c>
      <c r="C75" s="5" t="n">
        <v>7206528</v>
      </c>
      <c r="D75" s="5" t="n">
        <v>6799292</v>
      </c>
    </row>
    <row r="76">
      <c r="A76" s="4" t="inlineStr">
        <is>
          <t>Profit (loss) for the period</t>
        </is>
      </c>
      <c r="B76" s="5" t="n">
        <v>315139</v>
      </c>
      <c r="C76" s="5" t="n">
        <v>274770</v>
      </c>
      <c r="D76" s="5" t="n">
        <v>290131</v>
      </c>
    </row>
    <row r="77">
      <c r="A77" s="4" t="inlineStr">
        <is>
          <t>Profit (loss) attributable to non-controlling interests</t>
        </is>
      </c>
      <c r="B77" s="5" t="n">
        <v>148748</v>
      </c>
      <c r="C77" s="5" t="n">
        <v>129694</v>
      </c>
      <c r="D77" s="5" t="n">
        <v>136944</v>
      </c>
    </row>
    <row r="78">
      <c r="A78" s="4" t="inlineStr">
        <is>
          <t>Cash flows from operating activities</t>
        </is>
      </c>
      <c r="B78" s="5" t="n">
        <v>451803</v>
      </c>
      <c r="C78" s="5" t="n">
        <v>24636</v>
      </c>
      <c r="D78" s="5" t="n">
        <v>207729</v>
      </c>
    </row>
    <row r="79">
      <c r="A79" s="4" t="inlineStr">
        <is>
          <t>Cash flows from investing activities</t>
        </is>
      </c>
      <c r="B79" s="5" t="n">
        <v>-398937</v>
      </c>
      <c r="C79" s="5" t="n">
        <v>-6620</v>
      </c>
      <c r="D79" s="5" t="n">
        <v>272230</v>
      </c>
    </row>
    <row r="80">
      <c r="A80" s="4" t="inlineStr">
        <is>
          <t>Cash flows from financing activities (before dividends to non-controlling interest)</t>
        </is>
      </c>
      <c r="B80" s="5" t="n">
        <v>9475</v>
      </c>
      <c r="C80" s="5" t="n">
        <v>-25448</v>
      </c>
      <c r="D80" s="5" t="n">
        <v>-400499</v>
      </c>
    </row>
    <row r="81">
      <c r="A81" s="4" t="inlineStr">
        <is>
          <t>Dividend to non-controlling interest</t>
        </is>
      </c>
      <c r="B81" s="5" t="n">
        <v>-9867</v>
      </c>
      <c r="C81" s="5" t="n">
        <v>-9867</v>
      </c>
    </row>
    <row r="82">
      <c r="A82" s="4" t="inlineStr">
        <is>
          <t>Effect of exchange rate fluctuation on cash held</t>
        </is>
      </c>
      <c r="B82" s="5" t="n">
        <v>-2220</v>
      </c>
      <c r="C82" s="5" t="n">
        <v>1401</v>
      </c>
      <c r="D82" s="5" t="n">
        <v>1257</v>
      </c>
    </row>
    <row r="83">
      <c r="A83" s="4" t="inlineStr">
        <is>
          <t>Net increase (decrease) in cash and cash equivalents</t>
        </is>
      </c>
      <c r="B83" s="5" t="n">
        <v>50254</v>
      </c>
      <c r="C83" s="5" t="n">
        <v>-15898</v>
      </c>
      <c r="D83" s="5" t="n">
        <v>80717</v>
      </c>
    </row>
    <row r="84">
      <c r="A84" s="4" t="inlineStr">
        <is>
          <t>POSCO ICT [member]</t>
        </is>
      </c>
    </row>
    <row r="85">
      <c r="A85" s="3" t="inlineStr">
        <is>
          <t>Disclosure of subsidiaries [line items]</t>
        </is>
      </c>
    </row>
    <row r="86">
      <c r="A86" s="4" t="inlineStr">
        <is>
          <t>Current assets</t>
        </is>
      </c>
      <c r="B86" s="5" t="n">
        <v>465158</v>
      </c>
      <c r="C86" s="5" t="n">
        <v>441208</v>
      </c>
      <c r="D86" s="5" t="n">
        <v>825241</v>
      </c>
    </row>
    <row r="87">
      <c r="A87" s="4" t="inlineStr">
        <is>
          <t>Non-current assets</t>
        </is>
      </c>
      <c r="B87" s="5" t="n">
        <v>187415</v>
      </c>
      <c r="C87" s="5" t="n">
        <v>210037</v>
      </c>
      <c r="D87" s="5" t="n">
        <v>2767203</v>
      </c>
    </row>
    <row r="88">
      <c r="A88" s="4" t="inlineStr">
        <is>
          <t>Current liabilities</t>
        </is>
      </c>
      <c r="B88" s="5" t="n">
        <v>-278335</v>
      </c>
      <c r="C88" s="5" t="n">
        <v>-262265</v>
      </c>
      <c r="D88" s="5" t="n">
        <v>-1197845</v>
      </c>
    </row>
    <row r="89">
      <c r="A89" s="4" t="inlineStr">
        <is>
          <t>Non-current liabilities</t>
        </is>
      </c>
      <c r="B89" s="5" t="n">
        <v>-24132</v>
      </c>
      <c r="C89" s="5" t="n">
        <v>-38836</v>
      </c>
      <c r="D89" s="5" t="n">
        <v>-1445288</v>
      </c>
    </row>
    <row r="90">
      <c r="A90" s="4" t="inlineStr">
        <is>
          <t>Equity</t>
        </is>
      </c>
      <c r="B90" s="5" t="n">
        <v>350106</v>
      </c>
      <c r="C90" s="5" t="n">
        <v>350144</v>
      </c>
      <c r="D90" s="5" t="n">
        <v>949311</v>
      </c>
    </row>
    <row r="91">
      <c r="A91" s="4" t="inlineStr">
        <is>
          <t>Non-controlling interests</t>
        </is>
      </c>
      <c r="B91" s="5" t="n">
        <v>121200</v>
      </c>
      <c r="C91" s="5" t="n">
        <v>121213</v>
      </c>
      <c r="D91" s="5" t="n">
        <v>335203</v>
      </c>
    </row>
    <row r="92">
      <c r="A92" s="4" t="inlineStr">
        <is>
          <t>Sales</t>
        </is>
      </c>
      <c r="B92" s="5" t="n">
        <v>935958</v>
      </c>
      <c r="C92" s="5" t="n">
        <v>925551</v>
      </c>
      <c r="D92" s="5" t="n">
        <v>1841187</v>
      </c>
    </row>
    <row r="93">
      <c r="A93" s="4" t="inlineStr">
        <is>
          <t>Profit (loss) for the period</t>
        </is>
      </c>
      <c r="B93" s="5" t="n">
        <v>8961</v>
      </c>
      <c r="C93" s="5" t="n">
        <v>32954</v>
      </c>
      <c r="D93" s="5" t="n">
        <v>-73948</v>
      </c>
    </row>
    <row r="94">
      <c r="A94" s="4" t="inlineStr">
        <is>
          <t>Profit (loss) attributable to non-controlling interests</t>
        </is>
      </c>
      <c r="B94" s="5" t="n">
        <v>3102</v>
      </c>
      <c r="C94" s="5" t="n">
        <v>11408</v>
      </c>
      <c r="D94" s="5" t="n">
        <v>-8116</v>
      </c>
    </row>
    <row r="95">
      <c r="A95" s="4" t="inlineStr">
        <is>
          <t>Cash flows from operating activities</t>
        </is>
      </c>
      <c r="B95" s="5" t="n">
        <v>21403</v>
      </c>
      <c r="C95" s="5" t="n">
        <v>21571</v>
      </c>
      <c r="D95" s="5" t="n">
        <v>16211</v>
      </c>
    </row>
    <row r="96">
      <c r="A96" s="4" t="inlineStr">
        <is>
          <t>Cash flows from investing activities</t>
        </is>
      </c>
      <c r="B96" s="5" t="n">
        <v>-4841</v>
      </c>
      <c r="C96" s="5" t="n">
        <v>-2129</v>
      </c>
      <c r="D96" s="5" t="n">
        <v>35460</v>
      </c>
    </row>
    <row r="97">
      <c r="A97" s="4" t="inlineStr">
        <is>
          <t>Cash flows from financing activities (before dividends to non-controlling interest)</t>
        </is>
      </c>
      <c r="B97" s="5" t="n">
        <v>-302</v>
      </c>
      <c r="C97" s="5" t="n">
        <v>-336</v>
      </c>
      <c r="D97" s="5" t="n">
        <v>-71378</v>
      </c>
    </row>
    <row r="98">
      <c r="A98" s="4" t="inlineStr">
        <is>
          <t>Dividend to non-controlling interest</t>
        </is>
      </c>
      <c r="B98" s="5" t="n">
        <v>-2628</v>
      </c>
      <c r="C98" s="5" t="n">
        <v>-2628</v>
      </c>
      <c r="D98" s="5" t="n">
        <v>-19813</v>
      </c>
    </row>
    <row r="99">
      <c r="A99" s="4" t="inlineStr">
        <is>
          <t>Effect of exchange rate fluctuation on cash held</t>
        </is>
      </c>
      <c r="B99" s="5" t="n">
        <v>-74</v>
      </c>
      <c r="C99" s="5" t="n">
        <v>-47</v>
      </c>
    </row>
    <row r="100">
      <c r="A100" s="4" t="inlineStr">
        <is>
          <t>Net increase (decrease) in cash and cash equivalents</t>
        </is>
      </c>
      <c r="B100" s="5" t="n">
        <v>13558</v>
      </c>
      <c r="C100" s="5" t="n">
        <v>16431</v>
      </c>
      <c r="D100" s="5" t="n">
        <v>-39520</v>
      </c>
    </row>
    <row r="101">
      <c r="A101" s="4" t="inlineStr">
        <is>
          <t>Others [member]</t>
        </is>
      </c>
    </row>
    <row r="102">
      <c r="A102" s="3" t="inlineStr">
        <is>
          <t>Disclosure of subsidiaries [line items]</t>
        </is>
      </c>
    </row>
    <row r="103">
      <c r="A103" s="4" t="inlineStr">
        <is>
          <t>Current assets</t>
        </is>
      </c>
      <c r="B103" s="5" t="n">
        <v>7207141</v>
      </c>
      <c r="C103" s="5" t="n">
        <v>8062428</v>
      </c>
      <c r="D103" s="5" t="n">
        <v>9137798</v>
      </c>
    </row>
    <row r="104">
      <c r="A104" s="4" t="inlineStr">
        <is>
          <t>Non-current assets</t>
        </is>
      </c>
      <c r="B104" s="5" t="n">
        <v>4789484</v>
      </c>
      <c r="C104" s="5" t="n">
        <v>4740887</v>
      </c>
      <c r="D104" s="5" t="n">
        <v>5493324</v>
      </c>
    </row>
    <row r="105">
      <c r="A105" s="4" t="inlineStr">
        <is>
          <t>Current liabilities</t>
        </is>
      </c>
      <c r="B105" s="5" t="n">
        <v>-6354111</v>
      </c>
      <c r="C105" s="5" t="n">
        <v>-7672691</v>
      </c>
      <c r="D105" s="5" t="n">
        <v>-8026474</v>
      </c>
    </row>
    <row r="106">
      <c r="A106" s="4" t="inlineStr">
        <is>
          <t>Non-current liabilities</t>
        </is>
      </c>
      <c r="B106" s="5" t="n">
        <v>-1727139</v>
      </c>
      <c r="C106" s="5" t="n">
        <v>-2095797</v>
      </c>
      <c r="D106" s="5" t="n">
        <v>-1925084</v>
      </c>
    </row>
    <row r="107">
      <c r="A107" s="4" t="inlineStr">
        <is>
          <t>Equity</t>
        </is>
      </c>
      <c r="B107" s="5" t="n">
        <v>3915375</v>
      </c>
      <c r="C107" s="5" t="n">
        <v>3034827</v>
      </c>
      <c r="D107" s="5" t="n">
        <v>4679564</v>
      </c>
    </row>
    <row r="108">
      <c r="A108" s="4" t="inlineStr">
        <is>
          <t>Non-controlling interests</t>
        </is>
      </c>
      <c r="B108" s="5" t="n">
        <v>1330280</v>
      </c>
      <c r="C108" s="5" t="n">
        <v>1124381</v>
      </c>
      <c r="D108" s="5" t="n">
        <v>929506</v>
      </c>
    </row>
    <row r="109">
      <c r="A109" s="4" t="inlineStr">
        <is>
          <t>Sales</t>
        </is>
      </c>
      <c r="B109" s="5" t="n">
        <v>21059978</v>
      </c>
      <c r="C109" s="5" t="n">
        <v>22975605</v>
      </c>
      <c r="D109" s="5" t="n">
        <v>24721939</v>
      </c>
    </row>
    <row r="110">
      <c r="A110" s="4" t="inlineStr">
        <is>
          <t>Profit (loss) for the period</t>
        </is>
      </c>
      <c r="B110" s="5" t="n">
        <v>-44660</v>
      </c>
      <c r="C110" s="5" t="n">
        <v>-587146</v>
      </c>
      <c r="D110" s="5" t="n">
        <v>-56151</v>
      </c>
    </row>
    <row r="111">
      <c r="A111" s="4" t="inlineStr">
        <is>
          <t>Profit (loss) attributable to non-controlling interests</t>
        </is>
      </c>
      <c r="B111" s="5" t="n">
        <v>-19899</v>
      </c>
      <c r="C111" s="5" t="n">
        <v>-89676</v>
      </c>
      <c r="D111" s="5" t="n">
        <v>-101156</v>
      </c>
    </row>
    <row r="112">
      <c r="A112" s="4" t="inlineStr">
        <is>
          <t>Cash flows from operating activities</t>
        </is>
      </c>
      <c r="B112" s="5" t="n">
        <v>123108</v>
      </c>
      <c r="C112" s="5" t="n">
        <v>-16324</v>
      </c>
      <c r="D112" s="5" t="n">
        <v>14869</v>
      </c>
    </row>
    <row r="113">
      <c r="A113" s="4" t="inlineStr">
        <is>
          <t>Cash flows from investing activities</t>
        </is>
      </c>
      <c r="B113" s="5" t="n">
        <v>-93565</v>
      </c>
      <c r="C113" s="5" t="n">
        <v>31057</v>
      </c>
      <c r="D113" s="5" t="n">
        <v>-13199</v>
      </c>
    </row>
    <row r="114">
      <c r="A114" s="4" t="inlineStr">
        <is>
          <t>Cash flows from financing activities (before dividends to non-controlling interest)</t>
        </is>
      </c>
      <c r="B114" s="5" t="n">
        <v>-192311</v>
      </c>
      <c r="C114" s="5" t="n">
        <v>-4295</v>
      </c>
      <c r="D114" s="5" t="n">
        <v>-16094</v>
      </c>
    </row>
    <row r="115">
      <c r="A115" s="4" t="inlineStr">
        <is>
          <t>Dividend to non-controlling interest</t>
        </is>
      </c>
      <c r="B115" s="5" t="n">
        <v>-6102</v>
      </c>
      <c r="C115" s="5" t="n">
        <v>-11079</v>
      </c>
      <c r="D115" s="5" t="n">
        <v>-6906</v>
      </c>
    </row>
    <row r="116">
      <c r="A116" s="4" t="inlineStr">
        <is>
          <t>Effect of exchange rate fluctuation on cash held</t>
        </is>
      </c>
      <c r="B116" s="5" t="n">
        <v>702</v>
      </c>
      <c r="C116" s="5" t="n">
        <v>3931</v>
      </c>
      <c r="D116" s="5" t="n">
        <v>1682</v>
      </c>
    </row>
    <row r="117">
      <c r="A117" s="4" t="inlineStr">
        <is>
          <t>Net increase (decrease) in cash and cash equivalents</t>
        </is>
      </c>
      <c r="B117" s="5" t="n">
        <v>-168168</v>
      </c>
      <c r="C117" s="5" t="n">
        <v>3290</v>
      </c>
      <c r="D117" s="5" t="n">
        <v>-19648</v>
      </c>
    </row>
    <row r="118">
      <c r="A118" s="4" t="inlineStr">
        <is>
          <t>Non-controlling Interest [member]</t>
        </is>
      </c>
    </row>
    <row r="119">
      <c r="A119" s="3" t="inlineStr">
        <is>
          <t>Disclosure of subsidiaries [line items]</t>
        </is>
      </c>
    </row>
    <row r="120">
      <c r="A120" s="4" t="inlineStr">
        <is>
          <t>Current assets</t>
        </is>
      </c>
      <c r="B120" s="5" t="n">
        <v>17558228</v>
      </c>
      <c r="C120" s="5" t="n">
        <v>18287347</v>
      </c>
      <c r="D120" s="5" t="n">
        <v>20407377</v>
      </c>
    </row>
    <row r="121">
      <c r="A121" s="4" t="inlineStr">
        <is>
          <t>Non-current assets</t>
        </is>
      </c>
      <c r="B121" s="5" t="n">
        <v>13806364</v>
      </c>
      <c r="C121" s="5" t="n">
        <v>14719700</v>
      </c>
      <c r="D121" s="5" t="n">
        <v>17727631</v>
      </c>
    </row>
    <row r="122">
      <c r="A122" s="4" t="inlineStr">
        <is>
          <t>Current liabilities</t>
        </is>
      </c>
      <c r="B122" s="5" t="n">
        <v>-14141548</v>
      </c>
      <c r="C122" s="5" t="n">
        <v>-15489702</v>
      </c>
      <c r="D122" s="5" t="n">
        <v>-18464170</v>
      </c>
    </row>
    <row r="123">
      <c r="A123" s="4" t="inlineStr">
        <is>
          <t>Non-current liabilities</t>
        </is>
      </c>
      <c r="B123" s="5" t="n">
        <v>-6615908</v>
      </c>
      <c r="C123" s="5" t="n">
        <v>-7061764</v>
      </c>
      <c r="D123" s="5" t="n">
        <v>-7307132</v>
      </c>
    </row>
    <row r="124">
      <c r="A124" s="4" t="inlineStr">
        <is>
          <t>Equity</t>
        </is>
      </c>
      <c r="B124" s="5" t="n">
        <v>10607135</v>
      </c>
      <c r="C124" s="5" t="n">
        <v>10455581</v>
      </c>
      <c r="D124" s="5" t="n">
        <v>12363706</v>
      </c>
    </row>
    <row r="125">
      <c r="A125" s="4" t="inlineStr">
        <is>
          <t>Non-controlling interests</t>
        </is>
      </c>
      <c r="B125" s="5" t="n">
        <v>4080514</v>
      </c>
      <c r="C125" s="5" t="n">
        <v>4133486</v>
      </c>
      <c r="D125" s="5" t="n">
        <v>4009549</v>
      </c>
    </row>
    <row r="126">
      <c r="A126" s="4" t="inlineStr">
        <is>
          <t>Sales</t>
        </is>
      </c>
      <c r="B126" s="5" t="n">
        <v>51385769</v>
      </c>
      <c r="C126" s="5" t="n">
        <v>57612593</v>
      </c>
      <c r="D126" s="5" t="n">
        <v>59889631</v>
      </c>
    </row>
    <row r="127">
      <c r="A127" s="4" t="inlineStr">
        <is>
          <t>Profit (loss) for the period</t>
        </is>
      </c>
      <c r="B127" s="5" t="n">
        <v>302912</v>
      </c>
      <c r="C127" s="5" t="n">
        <v>-76667</v>
      </c>
      <c r="D127" s="5" t="n">
        <v>470403</v>
      </c>
    </row>
    <row r="128">
      <c r="A128" s="4" t="inlineStr">
        <is>
          <t>Profit (loss) attributable to non-controlling interests</t>
        </is>
      </c>
      <c r="B128" s="5" t="n">
        <v>153827</v>
      </c>
      <c r="C128" s="5" t="n">
        <v>144177</v>
      </c>
      <c r="D128" s="5" t="n">
        <v>143072</v>
      </c>
    </row>
    <row r="129">
      <c r="A129" s="4" t="inlineStr">
        <is>
          <t>Cash flows from operating activities</t>
        </is>
      </c>
      <c r="B129" s="5" t="n">
        <v>994433</v>
      </c>
      <c r="C129" s="5" t="n">
        <v>694447</v>
      </c>
      <c r="D129" s="5" t="n">
        <v>296632</v>
      </c>
    </row>
    <row r="130">
      <c r="A130" s="4" t="inlineStr">
        <is>
          <t>Cash flows from investing activities</t>
        </is>
      </c>
      <c r="B130" s="5" t="n">
        <v>-698527</v>
      </c>
      <c r="C130" s="5" t="n">
        <v>-137125</v>
      </c>
      <c r="D130" s="5" t="n">
        <v>259478</v>
      </c>
    </row>
    <row r="131">
      <c r="A131" s="4" t="inlineStr">
        <is>
          <t>Cash flows from financing activities (before dividends to non-controlling interest)</t>
        </is>
      </c>
      <c r="B131" s="5" t="n">
        <v>-205374</v>
      </c>
      <c r="C131" s="5" t="n">
        <v>-452161</v>
      </c>
      <c r="D131" s="5" t="n">
        <v>-470770</v>
      </c>
    </row>
    <row r="132">
      <c r="A132" s="4" t="inlineStr">
        <is>
          <t>Dividend to non-controlling interest</t>
        </is>
      </c>
      <c r="B132" s="5" t="n">
        <v>-60052</v>
      </c>
      <c r="C132" s="5" t="n">
        <v>-60457</v>
      </c>
      <c r="D132" s="5" t="n">
        <v>-57851</v>
      </c>
    </row>
    <row r="133">
      <c r="A133" s="4" t="inlineStr">
        <is>
          <t>Effect of exchange rate fluctuation on cash held</t>
        </is>
      </c>
      <c r="B133" s="5" t="n">
        <v>-5836</v>
      </c>
      <c r="C133" s="5" t="n">
        <v>7039</v>
      </c>
      <c r="D133" s="5" t="n">
        <v>3750</v>
      </c>
    </row>
    <row r="134">
      <c r="A134" s="4" t="inlineStr">
        <is>
          <t>Net increase (decrease) in cash and cash equivalents</t>
        </is>
      </c>
      <c r="B134" s="6" t="n">
        <v>24644</v>
      </c>
      <c r="C134" s="6" t="n">
        <v>51743</v>
      </c>
      <c r="D134" s="6" t="n">
        <v>312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 4. Financial risk management The Company has exposure to the following risks in relation to its financial instruments: • credit risk • liquidity risk • market risk • capital risk This note presents information about the Company’s exposure to each of the above risks, the Company’s objectives, policies and processes for measuring and managing risk, and the Company’s management of capital. Further quantitative disclosures are included throughout these consolidated financial statements. (a) Financial risk management 1) Risk management framework The Board of Directors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2) Credit risk Credit risk is the risk of financial loss to the Company if a customer or counterparty to a financial instrument fails to meet its contractual obligations, and arises principally from the Company’s receivables from customers and debt securities. In addition, credit risk arises from finance guarantees which are provided by the company. The Company implements a credit risk management policy under which the Company only transacts business with counterparties that have a certain level of credit rate evaluated based on financial condition, historical experience, and other factors. The Company’s exposure to credit risk is influenced mainly by the individual characteristics of each customer. The default risk of a nation or an industry in which a customer operates its business does not have a significant influence on credit risk. The Company has established a credit policy under which each new customer is analyzed individually for creditworthiness. The Company establishes an allowance for impairment that represents its estimate of expected losses in respect of trade and other receivables. The main components of this allowance are a specific loss component that relates to individually significant exposures, and a collective loss component based on group of financial assets with similar risk characteristics. Credit risk also arises from transactions with financial institutions, and such transactions include transactions of cash and cash equivalents, various deposits, and financial instruments including derivative contracts. The Company manages its exposure to this credit risk by only entering into transactions with banks that have high international credit ratings. The Company’s treasury department authorizes, manages, and overseas new transactions with financial institutions with whom the Company has no previous relationship. Furthermore, the Company limits its exposure to credit risk of financial guarantee contracts by strictly evaluating their necessity based on internal decision making processes, such as the approval of the board of directors. 3) Liquidity risk Liquidity risk is the risk that the Company will encounter difficulty in meeting the obligations associated with its financial liabilities that are settled by delivering cash or 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s cash flow from operations, borrowing or financing is sufficient to meet the cash requirements for the Company’s strategic investments. Management believes that the Company is capable of raising funds by borrowing or financing if the Company is not able to generate cash flow requirements from its operations. The Company has committed borrowing facilities with various banks. 4) Market risk Market risk means that the fair value or future cash flows of a financial instrument will fluctuate because of changes in market prices. The goal of market risk management is optimization of profit and controlling the exposure to market risk within acceptable limits. ① Currency risk The Company’s policy in respect of foreign currency risks is a natural hedge whereby foreign currency income is offset with foreign currency expenditures. The remaining net exposures after the natural hedge have been hedged using derivative contracts such as forward exchange contracts. In addition, the Company’s derivative transactions are limited to hedging actual foreign currency transactions. Based on this policy, the Company manages currency risk considering characteristics of respective segments. The entities in the steel segment reduce the foreign currency exposure by repayment of foreign currency borrowings at maturities related to investment in overseas when the entities have excessive foreign currency. In addition, the entities in steel segment are using forward exchange contract for hedging foreign currency risks relating to foreign currency borrowings. The entities in the engineering and construction segment have hedged foreign currency risks by using forward exchange contracts. Entities in the trading segment have hedged foreign currency risks from net exposure of foreign currency receivables and payables using forward exchange contracts. ② Interest rate risk The Company manages the exposure to interest rate risk by adjusting borrowing structure between borrowings at fixed interest rates and variable interest rates. The Company monitors interest rate risks regularly in order to manage exposure to interest rate risk on borrowings at variable interest rate. ③ Other market price risk Equity price risk arises from fluctuation of market price of listed equity securities. The Company’s management measures regularly the fair value of listed equity securities and the risk of market price fluctuations. All buy and sell decisions related to significant investments are managed and approved by the Company’s management. (b) Management of capital The fundamental goal of capital management is the maximization of shareholders’ value by means of the stable dividend policy and retirement of treasury shares. The capital structure of the Company consists of equity and net borrowings (borrowings less cash and cash equivalents). The Company’s strategy is to maintain a strong capital base so as to maintain investor, creditor and market confidence and to sustain future development of its businesses. Net borrowing-to-equity (in millions of Won) 2019 2020 Total borrowings ￦ 20,441,613 20,497,607 Less: Cash and cash equivalents 3,514,872 4,754,644 Net borrowings 16,926,741 15,742,963 Total equity 47,794,707 47,674,592 Net borrowings-to-equity 35.42 % 33.02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7"/>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General Information - Details of Associates (Detail)</t>
        </is>
      </c>
      <c r="B1" s="2" t="inlineStr">
        <is>
          <t>12 Months Ended</t>
        </is>
      </c>
    </row>
    <row r="2">
      <c r="B2" s="2" t="inlineStr">
        <is>
          <t>Dec. 31, 2020</t>
        </is>
      </c>
      <c r="C2" s="2" t="inlineStr">
        <is>
          <t>Dec. 31, 2019</t>
        </is>
      </c>
    </row>
    <row r="3">
      <c r="A3" s="4" t="inlineStr">
        <is>
          <t>Domestic [member] | New Songdo International City Development, LLC [member]</t>
        </is>
      </c>
    </row>
    <row r="4">
      <c r="A4" s="3" t="inlineStr">
        <is>
          <t>Disclosure of associates [line items]</t>
        </is>
      </c>
    </row>
    <row r="5">
      <c r="A5" s="4" t="inlineStr">
        <is>
          <t>Category of business</t>
        </is>
      </c>
      <c r="B5" s="4" t="inlineStr">
        <is>
          <t>Real estate rental</t>
        </is>
      </c>
    </row>
    <row r="6">
      <c r="A6" s="4" t="inlineStr">
        <is>
          <t>Ownership (%)</t>
        </is>
      </c>
      <c r="B6" s="4" t="inlineStr">
        <is>
          <t>29.90%</t>
        </is>
      </c>
      <c r="C6" s="4" t="inlineStr">
        <is>
          <t>29.90%</t>
        </is>
      </c>
    </row>
    <row r="7">
      <c r="A7" s="4" t="inlineStr">
        <is>
          <t>Region</t>
        </is>
      </c>
      <c r="B7" s="4" t="inlineStr">
        <is>
          <t>Seoul</t>
        </is>
      </c>
    </row>
    <row r="8">
      <c r="A8" s="4" t="inlineStr">
        <is>
          <t>Domestic [member] | Gale International Korea, LLC [member]</t>
        </is>
      </c>
    </row>
    <row r="9">
      <c r="A9" s="3" t="inlineStr">
        <is>
          <t>Disclosure of associates [line items]</t>
        </is>
      </c>
    </row>
    <row r="10">
      <c r="A10" s="4" t="inlineStr">
        <is>
          <t>Category of business</t>
        </is>
      </c>
      <c r="B10" s="4" t="inlineStr">
        <is>
          <t>Real estate rental</t>
        </is>
      </c>
    </row>
    <row r="11">
      <c r="A11" s="4" t="inlineStr">
        <is>
          <t>Ownership (%)</t>
        </is>
      </c>
      <c r="B11" s="4" t="inlineStr">
        <is>
          <t>29.90%</t>
        </is>
      </c>
      <c r="C11" s="4" t="inlineStr">
        <is>
          <t>29.90%</t>
        </is>
      </c>
    </row>
    <row r="12">
      <c r="A12" s="4" t="inlineStr">
        <is>
          <t>Region</t>
        </is>
      </c>
      <c r="B12" s="4" t="inlineStr">
        <is>
          <t>Seoul</t>
        </is>
      </c>
    </row>
    <row r="13">
      <c r="A13" s="4" t="inlineStr">
        <is>
          <t>Domestic [member] | SNNC [member]</t>
        </is>
      </c>
    </row>
    <row r="14">
      <c r="A14" s="3" t="inlineStr">
        <is>
          <t>Disclosure of associates [line items]</t>
        </is>
      </c>
    </row>
    <row r="15">
      <c r="A15" s="4" t="inlineStr">
        <is>
          <t>Category of business</t>
        </is>
      </c>
      <c r="B15" s="4" t="inlineStr">
        <is>
          <t>Raw material manufacturing and sales</t>
        </is>
      </c>
    </row>
    <row r="16">
      <c r="A16" s="4" t="inlineStr">
        <is>
          <t>Ownership (%)</t>
        </is>
      </c>
      <c r="B16" s="4" t="inlineStr">
        <is>
          <t>49.00%</t>
        </is>
      </c>
      <c r="C16" s="4" t="inlineStr">
        <is>
          <t>49.00%</t>
        </is>
      </c>
    </row>
    <row r="17">
      <c r="A17" s="4" t="inlineStr">
        <is>
          <t>Region</t>
        </is>
      </c>
      <c r="B17" s="4" t="inlineStr">
        <is>
          <t>Gwangyang</t>
        </is>
      </c>
    </row>
    <row r="18">
      <c r="A18" s="4" t="inlineStr">
        <is>
          <t>Domestic [member] | KONES, Corp. [member]</t>
        </is>
      </c>
    </row>
    <row r="19">
      <c r="A19" s="3" t="inlineStr">
        <is>
          <t>Disclosure of associates [line items]</t>
        </is>
      </c>
    </row>
    <row r="20">
      <c r="A20" s="4" t="inlineStr">
        <is>
          <t>Category of business</t>
        </is>
      </c>
      <c r="B20" s="4" t="inlineStr">
        <is>
          <t>Technical service</t>
        </is>
      </c>
    </row>
    <row r="21">
      <c r="A21" s="4" t="inlineStr">
        <is>
          <t>Ownership (%)</t>
        </is>
      </c>
      <c r="B21" s="4" t="inlineStr">
        <is>
          <t>26.72%</t>
        </is>
      </c>
      <c r="C21" s="4" t="inlineStr">
        <is>
          <t>41.67%</t>
        </is>
      </c>
    </row>
    <row r="22">
      <c r="A22" s="4" t="inlineStr">
        <is>
          <t>Region</t>
        </is>
      </c>
      <c r="B22" s="4" t="inlineStr">
        <is>
          <t>Gyeongju</t>
        </is>
      </c>
    </row>
    <row r="23">
      <c r="A23" s="4" t="inlineStr">
        <is>
          <t>Domestic [member] | Chungju Enterprise City Development Co., Ltd [member]</t>
        </is>
      </c>
    </row>
    <row r="24">
      <c r="A24" s="3" t="inlineStr">
        <is>
          <t>Disclosure of associates [line items]</t>
        </is>
      </c>
    </row>
    <row r="25">
      <c r="A25" s="4" t="inlineStr">
        <is>
          <t>Category of business</t>
        </is>
      </c>
      <c r="B25" s="4" t="inlineStr">
        <is>
          <t>Real estate development</t>
        </is>
      </c>
    </row>
    <row r="26">
      <c r="A26" s="4" t="inlineStr">
        <is>
          <t>Ownership (%)</t>
        </is>
      </c>
      <c r="B26" s="4" t="inlineStr">
        <is>
          <t>29.53%</t>
        </is>
      </c>
      <c r="C26" s="4" t="inlineStr">
        <is>
          <t>29.53%</t>
        </is>
      </c>
    </row>
    <row r="27">
      <c r="A27" s="4" t="inlineStr">
        <is>
          <t>Region</t>
        </is>
      </c>
      <c r="B27" s="4" t="inlineStr">
        <is>
          <t>Chungju</t>
        </is>
      </c>
    </row>
    <row r="28">
      <c r="A28" s="4" t="inlineStr">
        <is>
          <t>Domestic [member] | DAEHO GLOBAL MANAGEMENT CO., LTD. [member]</t>
        </is>
      </c>
    </row>
    <row r="29">
      <c r="A29" s="3" t="inlineStr">
        <is>
          <t>Disclosure of associates [line items]</t>
        </is>
      </c>
    </row>
    <row r="30">
      <c r="A30" s="4" t="inlineStr">
        <is>
          <t>Category of business</t>
        </is>
      </c>
      <c r="B30" s="4" t="inlineStr">
        <is>
          <t>Investment advisory service</t>
        </is>
      </c>
    </row>
    <row r="31">
      <c r="A31" s="4" t="inlineStr">
        <is>
          <t>Ownership (%)</t>
        </is>
      </c>
      <c r="B31" s="4" t="inlineStr">
        <is>
          <t>35.82%</t>
        </is>
      </c>
      <c r="C31" s="4" t="inlineStr">
        <is>
          <t>35.82%</t>
        </is>
      </c>
    </row>
    <row r="32">
      <c r="A32" s="4" t="inlineStr">
        <is>
          <t>Region</t>
        </is>
      </c>
      <c r="B32" s="4" t="inlineStr">
        <is>
          <t>Pohang</t>
        </is>
      </c>
    </row>
    <row r="33">
      <c r="A33" s="4" t="inlineStr">
        <is>
          <t>Domestic [member] | Mokpo Deayang industrial Corporation [member]</t>
        </is>
      </c>
    </row>
    <row r="34">
      <c r="A34" s="3" t="inlineStr">
        <is>
          <t>Disclosure of associates [line items]</t>
        </is>
      </c>
    </row>
    <row r="35">
      <c r="A35" s="4" t="inlineStr">
        <is>
          <t>Category of business</t>
        </is>
      </c>
      <c r="B35" s="4" t="inlineStr">
        <is>
          <t>Real estate development and rental</t>
        </is>
      </c>
    </row>
    <row r="36">
      <c r="A36" s="4" t="inlineStr">
        <is>
          <t>Ownership (%)</t>
        </is>
      </c>
      <c r="B36" s="4" t="inlineStr">
        <is>
          <t>27.40%</t>
        </is>
      </c>
      <c r="C36" s="4" t="inlineStr">
        <is>
          <t>27.40%</t>
        </is>
      </c>
    </row>
    <row r="37">
      <c r="A37" s="4" t="inlineStr">
        <is>
          <t>Region</t>
        </is>
      </c>
      <c r="B37" s="4" t="inlineStr">
        <is>
          <t>Mokpo</t>
        </is>
      </c>
    </row>
    <row r="38">
      <c r="A38" s="4" t="inlineStr">
        <is>
          <t>Domestic [member] | Gunggi Green Energy [member]</t>
        </is>
      </c>
    </row>
    <row r="39">
      <c r="A39" s="3" t="inlineStr">
        <is>
          <t>Disclosure of associates [line items]</t>
        </is>
      </c>
    </row>
    <row r="40">
      <c r="A40" s="4" t="inlineStr">
        <is>
          <t>Category of business</t>
        </is>
      </c>
      <c r="B40" s="4" t="inlineStr">
        <is>
          <t>Electricity generation</t>
        </is>
      </c>
    </row>
    <row r="41">
      <c r="A41" s="4" t="inlineStr">
        <is>
          <t>Ownership (%)</t>
        </is>
      </c>
      <c r="B41" s="4" t="inlineStr">
        <is>
          <t>19.00%</t>
        </is>
      </c>
      <c r="C41" s="4" t="inlineStr">
        <is>
          <t>19.00%</t>
        </is>
      </c>
    </row>
    <row r="42">
      <c r="A42" s="4" t="inlineStr">
        <is>
          <t>Region</t>
        </is>
      </c>
      <c r="B42" s="4" t="inlineStr">
        <is>
          <t>Hwaseong</t>
        </is>
      </c>
    </row>
    <row r="43">
      <c r="A43" s="4" t="inlineStr">
        <is>
          <t>Domestic [member] | Pohang Special Welding Co., Ltd. [member]</t>
        </is>
      </c>
    </row>
    <row r="44">
      <c r="A44" s="3" t="inlineStr">
        <is>
          <t>Disclosure of associates [line items]</t>
        </is>
      </c>
    </row>
    <row r="45">
      <c r="A45" s="4" t="inlineStr">
        <is>
          <t>Category of business</t>
        </is>
      </c>
      <c r="B45" s="4" t="inlineStr">
        <is>
          <t>Welding material and tools manufacturing and sales</t>
        </is>
      </c>
    </row>
    <row r="46">
      <c r="A46" s="4" t="inlineStr">
        <is>
          <t>Ownership (%)</t>
        </is>
      </c>
      <c r="B46" s="4" t="inlineStr">
        <is>
          <t>50.00%</t>
        </is>
      </c>
      <c r="C46" s="4" t="inlineStr">
        <is>
          <t>50.00%</t>
        </is>
      </c>
    </row>
    <row r="47">
      <c r="A47" s="4" t="inlineStr">
        <is>
          <t>Region</t>
        </is>
      </c>
      <c r="B47" s="4" t="inlineStr">
        <is>
          <t>Pohang</t>
        </is>
      </c>
    </row>
    <row r="48">
      <c r="A48" s="4" t="inlineStr">
        <is>
          <t>Domestic [member] | KoFC POSCO HANWHA KB Shared Growth No. 2. Private Equity Fund [member]</t>
        </is>
      </c>
    </row>
    <row r="49">
      <c r="A49" s="3" t="inlineStr">
        <is>
          <t>Disclosure of associates [line items]</t>
        </is>
      </c>
    </row>
    <row r="50">
      <c r="A50" s="4" t="inlineStr">
        <is>
          <t>Category of business</t>
        </is>
      </c>
      <c r="B50" s="4" t="inlineStr">
        <is>
          <t>Investment in new technologies</t>
        </is>
      </c>
    </row>
    <row r="51">
      <c r="A51" s="4" t="inlineStr">
        <is>
          <t>Ownership (%)</t>
        </is>
      </c>
      <c r="B51" s="4" t="inlineStr">
        <is>
          <t>12.50%</t>
        </is>
      </c>
      <c r="C51" s="4" t="inlineStr">
        <is>
          <t>12.50%</t>
        </is>
      </c>
    </row>
    <row r="52">
      <c r="A52" s="4" t="inlineStr">
        <is>
          <t>Region</t>
        </is>
      </c>
      <c r="B52" s="4" t="inlineStr">
        <is>
          <t>Seoul</t>
        </is>
      </c>
    </row>
    <row r="53">
      <c r="A53" s="4" t="inlineStr">
        <is>
          <t>Domestic [member] | EQP POSCO Global No1 Natural Resources Private Equity Fund [member]</t>
        </is>
      </c>
    </row>
    <row r="54">
      <c r="A54" s="3" t="inlineStr">
        <is>
          <t>Disclosure of associates [line items]</t>
        </is>
      </c>
    </row>
    <row r="55">
      <c r="A55" s="4" t="inlineStr">
        <is>
          <t>Category of business</t>
        </is>
      </c>
      <c r="B55" s="4" t="inlineStr">
        <is>
          <t>Investment in new technologies</t>
        </is>
      </c>
    </row>
    <row r="56">
      <c r="A56" s="4" t="inlineStr">
        <is>
          <t>Ownership (%)</t>
        </is>
      </c>
      <c r="B56" s="4" t="inlineStr">
        <is>
          <t>36.34%</t>
        </is>
      </c>
      <c r="C56" s="4" t="inlineStr">
        <is>
          <t>33.41%</t>
        </is>
      </c>
    </row>
    <row r="57">
      <c r="A57" s="4" t="inlineStr">
        <is>
          <t>Region</t>
        </is>
      </c>
      <c r="B57" s="4" t="inlineStr">
        <is>
          <t>Seoul</t>
        </is>
      </c>
    </row>
    <row r="58">
      <c r="A58" s="4" t="inlineStr">
        <is>
          <t>Domestic [member] | KC Chemicals CORP [member]</t>
        </is>
      </c>
    </row>
    <row r="59">
      <c r="A59" s="3" t="inlineStr">
        <is>
          <t>Disclosure of associates [line items]</t>
        </is>
      </c>
    </row>
    <row r="60">
      <c r="A60" s="4" t="inlineStr">
        <is>
          <t>Category of business</t>
        </is>
      </c>
      <c r="B60" s="4" t="inlineStr">
        <is>
          <t>Machinery manufacturing</t>
        </is>
      </c>
    </row>
    <row r="61">
      <c r="A61" s="4" t="inlineStr">
        <is>
          <t>Ownership (%)</t>
        </is>
      </c>
      <c r="B61" s="4" t="inlineStr">
        <is>
          <t>19.00%</t>
        </is>
      </c>
      <c r="C61" s="4" t="inlineStr">
        <is>
          <t>19.00%</t>
        </is>
      </c>
    </row>
    <row r="62">
      <c r="A62" s="4" t="inlineStr">
        <is>
          <t>Region</t>
        </is>
      </c>
      <c r="B62" s="4" t="inlineStr">
        <is>
          <t>Hwaseong</t>
        </is>
      </c>
    </row>
    <row r="63">
      <c r="A63" s="4" t="inlineStr">
        <is>
          <t>Domestic [member] | Garolim Tidal Power Plant Co., Ltd [member]</t>
        </is>
      </c>
    </row>
    <row r="64">
      <c r="A64" s="3" t="inlineStr">
        <is>
          <t>Disclosure of associates [line items]</t>
        </is>
      </c>
    </row>
    <row r="65">
      <c r="A65" s="4" t="inlineStr">
        <is>
          <t>Category of business</t>
        </is>
      </c>
      <c r="B65" s="4" t="inlineStr">
        <is>
          <t>Tidal power plant construction and management</t>
        </is>
      </c>
    </row>
    <row r="66">
      <c r="A66" s="4" t="inlineStr">
        <is>
          <t>Ownership (%)</t>
        </is>
      </c>
      <c r="C66" s="4" t="inlineStr">
        <is>
          <t>32.13%</t>
        </is>
      </c>
    </row>
    <row r="67">
      <c r="A67" s="4" t="inlineStr">
        <is>
          <t>Region</t>
        </is>
      </c>
      <c r="B67" s="4" t="inlineStr">
        <is>
          <t>Seosan</t>
        </is>
      </c>
    </row>
    <row r="68">
      <c r="A68" s="4" t="inlineStr">
        <is>
          <t>Domestic [member] | POSTECH Social Enterprise Fund [member]</t>
        </is>
      </c>
    </row>
    <row r="69">
      <c r="A69" s="3" t="inlineStr">
        <is>
          <t>Disclosure of associates [line items]</t>
        </is>
      </c>
    </row>
    <row r="70">
      <c r="A70" s="4" t="inlineStr">
        <is>
          <t>Category of business</t>
        </is>
      </c>
      <c r="B70" s="4" t="inlineStr">
        <is>
          <t>Investment in new technologies</t>
        </is>
      </c>
    </row>
    <row r="71">
      <c r="A71" s="4" t="inlineStr">
        <is>
          <t>Ownership (%)</t>
        </is>
      </c>
      <c r="B71" s="4" t="inlineStr">
        <is>
          <t>9.17%</t>
        </is>
      </c>
      <c r="C71" s="4" t="inlineStr">
        <is>
          <t>9.17%</t>
        </is>
      </c>
    </row>
    <row r="72">
      <c r="A72" s="4" t="inlineStr">
        <is>
          <t>Region</t>
        </is>
      </c>
      <c r="B72" s="4" t="inlineStr">
        <is>
          <t>Seoul</t>
        </is>
      </c>
    </row>
    <row r="73">
      <c r="A73" s="4" t="inlineStr">
        <is>
          <t>Domestic [member] | QSONE Co.,Ltd. [member]</t>
        </is>
      </c>
    </row>
    <row r="74">
      <c r="A74" s="3" t="inlineStr">
        <is>
          <t>Disclosure of associates [line items]</t>
        </is>
      </c>
    </row>
    <row r="75">
      <c r="A75" s="4" t="inlineStr">
        <is>
          <t>Category of business</t>
        </is>
      </c>
      <c r="B75" s="4" t="inlineStr">
        <is>
          <t>Real estate rental and facility management</t>
        </is>
      </c>
    </row>
    <row r="76">
      <c r="A76" s="4" t="inlineStr">
        <is>
          <t>Ownership (%)</t>
        </is>
      </c>
      <c r="B76" s="4" t="inlineStr">
        <is>
          <t>50.00%</t>
        </is>
      </c>
      <c r="C76" s="4" t="inlineStr">
        <is>
          <t>50.00%</t>
        </is>
      </c>
    </row>
    <row r="77">
      <c r="A77" s="4" t="inlineStr">
        <is>
          <t>Region</t>
        </is>
      </c>
      <c r="B77" s="4" t="inlineStr">
        <is>
          <t>Seoul</t>
        </is>
      </c>
    </row>
    <row r="78">
      <c r="A78" s="4" t="inlineStr">
        <is>
          <t>Domestic [member] | Chun-cheon Energy Co., Ltd. [member]</t>
        </is>
      </c>
    </row>
    <row r="79">
      <c r="A79" s="3" t="inlineStr">
        <is>
          <t>Disclosure of associates [line items]</t>
        </is>
      </c>
    </row>
    <row r="80">
      <c r="A80" s="4" t="inlineStr">
        <is>
          <t>Category of business</t>
        </is>
      </c>
      <c r="B80" s="4" t="inlineStr">
        <is>
          <t>Electricity generation</t>
        </is>
      </c>
    </row>
    <row r="81">
      <c r="A81" s="4" t="inlineStr">
        <is>
          <t>Ownership (%)</t>
        </is>
      </c>
      <c r="B81" s="4" t="inlineStr">
        <is>
          <t>49.10%</t>
        </is>
      </c>
      <c r="C81" s="4" t="inlineStr">
        <is>
          <t>49.10%</t>
        </is>
      </c>
    </row>
    <row r="82">
      <c r="A82" s="4" t="inlineStr">
        <is>
          <t>Region</t>
        </is>
      </c>
      <c r="B82" s="4" t="inlineStr">
        <is>
          <t>Chuncheon</t>
        </is>
      </c>
    </row>
    <row r="83">
      <c r="A83" s="4" t="inlineStr">
        <is>
          <t>Domestic [member] | Keystone NO. 1. Private Equity Fund [member]</t>
        </is>
      </c>
    </row>
    <row r="84">
      <c r="A84" s="3" t="inlineStr">
        <is>
          <t>Disclosure of associates [line items]</t>
        </is>
      </c>
    </row>
    <row r="85">
      <c r="A85" s="4" t="inlineStr">
        <is>
          <t>Category of business</t>
        </is>
      </c>
      <c r="B85" s="4" t="inlineStr">
        <is>
          <t>Private equity financial</t>
        </is>
      </c>
    </row>
    <row r="86">
      <c r="A86" s="4" t="inlineStr">
        <is>
          <t>Ownership (%)</t>
        </is>
      </c>
      <c r="B86" s="4" t="inlineStr">
        <is>
          <t>52.58%</t>
        </is>
      </c>
      <c r="C86" s="4" t="inlineStr">
        <is>
          <t>52.58%</t>
        </is>
      </c>
    </row>
    <row r="87">
      <c r="A87" s="4" t="inlineStr">
        <is>
          <t>Region</t>
        </is>
      </c>
      <c r="B87" s="4" t="inlineStr">
        <is>
          <t>Seoul</t>
        </is>
      </c>
    </row>
    <row r="88">
      <c r="A88" s="4" t="inlineStr">
        <is>
          <t>Domestic [member] | Noeul Green Energy Co., Ltd [member]</t>
        </is>
      </c>
    </row>
    <row r="89">
      <c r="A89" s="3" t="inlineStr">
        <is>
          <t>Disclosure of associates [line items]</t>
        </is>
      </c>
    </row>
    <row r="90">
      <c r="A90" s="4" t="inlineStr">
        <is>
          <t>Category of business</t>
        </is>
      </c>
      <c r="B90" s="4" t="inlineStr">
        <is>
          <t>Electricity generation</t>
        </is>
      </c>
    </row>
    <row r="91">
      <c r="A91" s="4" t="inlineStr">
        <is>
          <t>Ownership (%)</t>
        </is>
      </c>
      <c r="B91" s="4" t="inlineStr">
        <is>
          <t>10.00%</t>
        </is>
      </c>
      <c r="C91" s="4" t="inlineStr">
        <is>
          <t>10.00%</t>
        </is>
      </c>
    </row>
    <row r="92">
      <c r="A92" s="4" t="inlineStr">
        <is>
          <t>Region</t>
        </is>
      </c>
      <c r="B92" s="4" t="inlineStr">
        <is>
          <t>Seoul</t>
        </is>
      </c>
    </row>
    <row r="93">
      <c r="A93" s="4" t="inlineStr">
        <is>
          <t>Domestic [member] | Posco-IDV Growth Ladder IP Fund [member]</t>
        </is>
      </c>
    </row>
    <row r="94">
      <c r="A94" s="3" t="inlineStr">
        <is>
          <t>Disclosure of associates [line items]</t>
        </is>
      </c>
    </row>
    <row r="95">
      <c r="A95" s="4" t="inlineStr">
        <is>
          <t>Category of business</t>
        </is>
      </c>
      <c r="B95" s="4" t="inlineStr">
        <is>
          <t>Investment in new technologies</t>
        </is>
      </c>
    </row>
    <row r="96">
      <c r="A96" s="4" t="inlineStr">
        <is>
          <t>Ownership (%)</t>
        </is>
      </c>
      <c r="B96" s="4" t="inlineStr">
        <is>
          <t>17.86%</t>
        </is>
      </c>
      <c r="C96" s="4" t="inlineStr">
        <is>
          <t>17.86%</t>
        </is>
      </c>
    </row>
    <row r="97">
      <c r="A97" s="4" t="inlineStr">
        <is>
          <t>Region</t>
        </is>
      </c>
      <c r="B97" s="4" t="inlineStr">
        <is>
          <t>Seoul</t>
        </is>
      </c>
    </row>
    <row r="98">
      <c r="A98" s="4" t="inlineStr">
        <is>
          <t>Domestic [member] | Daesung Steel [member]</t>
        </is>
      </c>
    </row>
    <row r="99">
      <c r="A99" s="3" t="inlineStr">
        <is>
          <t>Disclosure of associates [line items]</t>
        </is>
      </c>
    </row>
    <row r="100">
      <c r="A100" s="4" t="inlineStr">
        <is>
          <t>Category of business</t>
        </is>
      </c>
      <c r="B100" s="4" t="inlineStr">
        <is>
          <t>Steel sales</t>
        </is>
      </c>
    </row>
    <row r="101">
      <c r="A101" s="4" t="inlineStr">
        <is>
          <t>Ownership (%)</t>
        </is>
      </c>
      <c r="B101" s="4" t="inlineStr">
        <is>
          <t>17.54%</t>
        </is>
      </c>
      <c r="C101" s="4" t="inlineStr">
        <is>
          <t>17.54%</t>
        </is>
      </c>
    </row>
    <row r="102">
      <c r="A102" s="4" t="inlineStr">
        <is>
          <t>Region</t>
        </is>
      </c>
      <c r="B102" s="4" t="inlineStr">
        <is>
          <t>Busan</t>
        </is>
      </c>
    </row>
    <row r="103">
      <c r="A103" s="4" t="inlineStr">
        <is>
          <t>Domestic [member] | Pohang E&amp;E Co,. Ltd. [member]</t>
        </is>
      </c>
    </row>
    <row r="104">
      <c r="A104" s="3" t="inlineStr">
        <is>
          <t>Disclosure of associates [line items]</t>
        </is>
      </c>
    </row>
    <row r="105">
      <c r="A105" s="4" t="inlineStr">
        <is>
          <t>Category of business</t>
        </is>
      </c>
      <c r="B105" s="4" t="inlineStr">
        <is>
          <t>Investment in waste energy</t>
        </is>
      </c>
    </row>
    <row r="106">
      <c r="A106" s="4" t="inlineStr">
        <is>
          <t>Ownership (%)</t>
        </is>
      </c>
      <c r="B106" s="4" t="inlineStr">
        <is>
          <t>30.00%</t>
        </is>
      </c>
      <c r="C106" s="4" t="inlineStr">
        <is>
          <t>30.00%</t>
        </is>
      </c>
    </row>
    <row r="107">
      <c r="A107" s="4" t="inlineStr">
        <is>
          <t>Region</t>
        </is>
      </c>
      <c r="B107" s="4" t="inlineStr">
        <is>
          <t>Pohang</t>
        </is>
      </c>
    </row>
    <row r="108">
      <c r="A108" s="4" t="inlineStr">
        <is>
          <t>Domestic [member] | POSCO Energy Valley Fund [member]</t>
        </is>
      </c>
    </row>
    <row r="109">
      <c r="A109" s="3" t="inlineStr">
        <is>
          <t>Disclosure of associates [line items]</t>
        </is>
      </c>
    </row>
    <row r="110">
      <c r="A110" s="4" t="inlineStr">
        <is>
          <t>Category of business</t>
        </is>
      </c>
      <c r="B110" s="4" t="inlineStr">
        <is>
          <t>Investment in new technologies</t>
        </is>
      </c>
    </row>
    <row r="111">
      <c r="A111" s="4" t="inlineStr">
        <is>
          <t>Ownership (%)</t>
        </is>
      </c>
      <c r="B111" s="4" t="inlineStr">
        <is>
          <t>20.00%</t>
        </is>
      </c>
      <c r="C111" s="4" t="inlineStr">
        <is>
          <t>20.00%</t>
        </is>
      </c>
    </row>
    <row r="112">
      <c r="A112" s="4" t="inlineStr">
        <is>
          <t>Region</t>
        </is>
      </c>
      <c r="B112" s="4" t="inlineStr">
        <is>
          <t>Pohang</t>
        </is>
      </c>
    </row>
    <row r="113">
      <c r="A113" s="4" t="inlineStr">
        <is>
          <t>Domestic [member] | Hyundai Invest Guggenheim CLO Private Special Asset Investment Trust II [member]</t>
        </is>
      </c>
    </row>
    <row r="114">
      <c r="A114" s="3" t="inlineStr">
        <is>
          <t>Disclosure of associates [line items]</t>
        </is>
      </c>
    </row>
    <row r="115">
      <c r="A115" s="4" t="inlineStr">
        <is>
          <t>Category of business</t>
        </is>
      </c>
      <c r="B115" s="4" t="inlineStr">
        <is>
          <t>Investment in new technologies</t>
        </is>
      </c>
    </row>
    <row r="116">
      <c r="A116" s="4" t="inlineStr">
        <is>
          <t>Ownership (%)</t>
        </is>
      </c>
      <c r="B116" s="4" t="inlineStr">
        <is>
          <t>38.45%</t>
        </is>
      </c>
      <c r="C116" s="4" t="inlineStr">
        <is>
          <t>35.44%</t>
        </is>
      </c>
    </row>
    <row r="117">
      <c r="A117" s="4" t="inlineStr">
        <is>
          <t>Region</t>
        </is>
      </c>
      <c r="B117" s="4" t="inlineStr">
        <is>
          <t>Seoul</t>
        </is>
      </c>
    </row>
    <row r="118">
      <c r="A118" s="4" t="inlineStr">
        <is>
          <t>Domestic [member] | PoscoPlutus Bio Fund [member]</t>
        </is>
      </c>
    </row>
    <row r="119">
      <c r="A119" s="3" t="inlineStr">
        <is>
          <t>Disclosure of associates [line items]</t>
        </is>
      </c>
    </row>
    <row r="120">
      <c r="A120" s="4" t="inlineStr">
        <is>
          <t>Category of business</t>
        </is>
      </c>
      <c r="B120" s="4" t="inlineStr">
        <is>
          <t>Investment in new technologies</t>
        </is>
      </c>
    </row>
    <row r="121">
      <c r="A121" s="4" t="inlineStr">
        <is>
          <t>Ownership (%)</t>
        </is>
      </c>
      <c r="C121" s="4" t="inlineStr">
        <is>
          <t>11.97%</t>
        </is>
      </c>
    </row>
    <row r="122">
      <c r="A122" s="4" t="inlineStr">
        <is>
          <t>Region</t>
        </is>
      </c>
      <c r="B122" s="4" t="inlineStr">
        <is>
          <t>Seoul</t>
        </is>
      </c>
    </row>
    <row r="123">
      <c r="A123" s="4" t="inlineStr">
        <is>
          <t>Domestic [member] | PoscoPlutus Project Fund [member]</t>
        </is>
      </c>
    </row>
    <row r="124">
      <c r="A124" s="3" t="inlineStr">
        <is>
          <t>Disclosure of associates [line items]</t>
        </is>
      </c>
    </row>
    <row r="125">
      <c r="A125" s="4" t="inlineStr">
        <is>
          <t>Category of business</t>
        </is>
      </c>
      <c r="B125" s="4" t="inlineStr">
        <is>
          <t>Investment in new technologies</t>
        </is>
      </c>
    </row>
    <row r="126">
      <c r="A126" s="4" t="inlineStr">
        <is>
          <t>Ownership (%)</t>
        </is>
      </c>
      <c r="C126" s="4" t="inlineStr">
        <is>
          <t>11.91%</t>
        </is>
      </c>
    </row>
    <row r="127">
      <c r="A127" s="4" t="inlineStr">
        <is>
          <t>Region</t>
        </is>
      </c>
      <c r="B127" s="4" t="inlineStr">
        <is>
          <t>Seoul</t>
        </is>
      </c>
    </row>
    <row r="128">
      <c r="A128" s="4" t="inlineStr">
        <is>
          <t>Domestic [member] | Posco Agri-Food Export Fund [member]</t>
        </is>
      </c>
    </row>
    <row r="129">
      <c r="A129" s="3" t="inlineStr">
        <is>
          <t>Disclosure of associates [line items]</t>
        </is>
      </c>
    </row>
    <row r="130">
      <c r="A130" s="4" t="inlineStr">
        <is>
          <t>Category of business</t>
        </is>
      </c>
      <c r="B130" s="4" t="inlineStr">
        <is>
          <t>Investment in new technologies</t>
        </is>
      </c>
    </row>
    <row r="131">
      <c r="A131" s="4" t="inlineStr">
        <is>
          <t>Ownership (%)</t>
        </is>
      </c>
      <c r="B131" s="4" t="inlineStr">
        <is>
          <t>30.00%</t>
        </is>
      </c>
      <c r="C131" s="4" t="inlineStr">
        <is>
          <t>30.00%</t>
        </is>
      </c>
    </row>
    <row r="132">
      <c r="A132" s="4" t="inlineStr">
        <is>
          <t>Region</t>
        </is>
      </c>
      <c r="B132" s="4" t="inlineStr">
        <is>
          <t>Seoul</t>
        </is>
      </c>
    </row>
    <row r="133">
      <c r="A133" s="4" t="inlineStr">
        <is>
          <t>Domestic [member] | PoscoPlutus Project Second Project Fund [member]</t>
        </is>
      </c>
    </row>
    <row r="134">
      <c r="A134" s="3" t="inlineStr">
        <is>
          <t>Disclosure of associates [line items]</t>
        </is>
      </c>
    </row>
    <row r="135">
      <c r="A135" s="4" t="inlineStr">
        <is>
          <t>Category of business</t>
        </is>
      </c>
      <c r="B135" s="4" t="inlineStr">
        <is>
          <t>Investment in new technologies</t>
        </is>
      </c>
    </row>
    <row r="136">
      <c r="A136" s="4" t="inlineStr">
        <is>
          <t>Ownership (%)</t>
        </is>
      </c>
      <c r="C136" s="4" t="inlineStr">
        <is>
          <t>0.61%</t>
        </is>
      </c>
    </row>
    <row r="137">
      <c r="A137" s="4" t="inlineStr">
        <is>
          <t>Region</t>
        </is>
      </c>
      <c r="B137" s="4" t="inlineStr">
        <is>
          <t>Seoul</t>
        </is>
      </c>
    </row>
    <row r="138">
      <c r="A138" s="4" t="inlineStr">
        <is>
          <t>Domestic [member] | Posco Culture Contents Fund [member]</t>
        </is>
      </c>
    </row>
    <row r="139">
      <c r="A139" s="3" t="inlineStr">
        <is>
          <t>Disclosure of associates [line items]</t>
        </is>
      </c>
    </row>
    <row r="140">
      <c r="A140" s="4" t="inlineStr">
        <is>
          <t>Category of business</t>
        </is>
      </c>
      <c r="B140" s="4" t="inlineStr">
        <is>
          <t>Investment in new technologies</t>
        </is>
      </c>
    </row>
    <row r="141">
      <c r="A141" s="4" t="inlineStr">
        <is>
          <t>Ownership (%)</t>
        </is>
      </c>
      <c r="B141" s="4" t="inlineStr">
        <is>
          <t>31.67%</t>
        </is>
      </c>
      <c r="C141" s="4" t="inlineStr">
        <is>
          <t>31.67%</t>
        </is>
      </c>
    </row>
    <row r="142">
      <c r="A142" s="4" t="inlineStr">
        <is>
          <t>Region</t>
        </is>
      </c>
      <c r="B142" s="4" t="inlineStr">
        <is>
          <t>Seoul</t>
        </is>
      </c>
    </row>
    <row r="143">
      <c r="A143" s="4" t="inlineStr">
        <is>
          <t>Domestic [member] | PCC Centroid New 1st Fund [member]</t>
        </is>
      </c>
    </row>
    <row r="144">
      <c r="A144" s="3" t="inlineStr">
        <is>
          <t>Disclosure of associates [line items]</t>
        </is>
      </c>
    </row>
    <row r="145">
      <c r="A145" s="4" t="inlineStr">
        <is>
          <t>Category of business</t>
        </is>
      </c>
      <c r="B145" s="4" t="inlineStr">
        <is>
          <t>Investment in new technologies</t>
        </is>
      </c>
    </row>
    <row r="146">
      <c r="A146" s="4" t="inlineStr">
        <is>
          <t>Ownership (%)</t>
        </is>
      </c>
      <c r="B146" s="4" t="inlineStr">
        <is>
          <t>24.10%</t>
        </is>
      </c>
      <c r="C146" s="4" t="inlineStr">
        <is>
          <t>24.10%</t>
        </is>
      </c>
    </row>
    <row r="147">
      <c r="A147" s="4" t="inlineStr">
        <is>
          <t>Region</t>
        </is>
      </c>
      <c r="B147" s="4" t="inlineStr">
        <is>
          <t>Seoul</t>
        </is>
      </c>
    </row>
    <row r="148">
      <c r="A148" s="4" t="inlineStr">
        <is>
          <t>Domestic [member] | PCC Amberstone Private Equity Fund I [member]</t>
        </is>
      </c>
    </row>
    <row r="149">
      <c r="A149" s="3" t="inlineStr">
        <is>
          <t>Disclosure of associates [line items]</t>
        </is>
      </c>
    </row>
    <row r="150">
      <c r="A150" s="4" t="inlineStr">
        <is>
          <t>Category of business</t>
        </is>
      </c>
      <c r="B150" s="4" t="inlineStr">
        <is>
          <t>Investment in new technologies</t>
        </is>
      </c>
    </row>
    <row r="151">
      <c r="A151" s="4" t="inlineStr">
        <is>
          <t>Ownership (%)</t>
        </is>
      </c>
      <c r="B151" s="4" t="inlineStr">
        <is>
          <t>8.80%</t>
        </is>
      </c>
      <c r="C151" s="4" t="inlineStr">
        <is>
          <t>8.80%</t>
        </is>
      </c>
    </row>
    <row r="152">
      <c r="A152" s="4" t="inlineStr">
        <is>
          <t>Region</t>
        </is>
      </c>
      <c r="B152" s="4" t="inlineStr">
        <is>
          <t>Seoul</t>
        </is>
      </c>
    </row>
    <row r="153">
      <c r="A153" s="4" t="inlineStr">
        <is>
          <t>Domestic [member] | UITrans LRT Co., Ltd. [member]</t>
        </is>
      </c>
    </row>
    <row r="154">
      <c r="A154" s="3" t="inlineStr">
        <is>
          <t>Disclosure of associates [line items]</t>
        </is>
      </c>
    </row>
    <row r="155">
      <c r="A155" s="4" t="inlineStr">
        <is>
          <t>Category of business</t>
        </is>
      </c>
      <c r="B155" s="4" t="inlineStr">
        <is>
          <t>Transporting</t>
        </is>
      </c>
    </row>
    <row r="156">
      <c r="A156" s="4" t="inlineStr">
        <is>
          <t>Ownership (%)</t>
        </is>
      </c>
      <c r="B156" s="4" t="inlineStr">
        <is>
          <t>38.19%</t>
        </is>
      </c>
      <c r="C156" s="4" t="inlineStr">
        <is>
          <t>38.19%</t>
        </is>
      </c>
    </row>
    <row r="157">
      <c r="A157" s="4" t="inlineStr">
        <is>
          <t>Region</t>
        </is>
      </c>
      <c r="B157" s="4" t="inlineStr">
        <is>
          <t>Seoul</t>
        </is>
      </c>
    </row>
    <row r="158">
      <c r="A158" s="4" t="inlineStr">
        <is>
          <t>Domestic [member] | POSCO Advanced Technical Staff Fund [member]</t>
        </is>
      </c>
    </row>
    <row r="159">
      <c r="A159" s="3" t="inlineStr">
        <is>
          <t>Disclosure of associates [line items]</t>
        </is>
      </c>
    </row>
    <row r="160">
      <c r="A160" s="4" t="inlineStr">
        <is>
          <t>Category of business</t>
        </is>
      </c>
      <c r="B160" s="4" t="inlineStr">
        <is>
          <t>Investment in new technologies</t>
        </is>
      </c>
    </row>
    <row r="161">
      <c r="A161" s="4" t="inlineStr">
        <is>
          <t>Ownership (%)</t>
        </is>
      </c>
      <c r="B161" s="4" t="inlineStr">
        <is>
          <t>15.87%</t>
        </is>
      </c>
      <c r="C161" s="4" t="inlineStr">
        <is>
          <t>15.87%</t>
        </is>
      </c>
    </row>
    <row r="162">
      <c r="A162" s="4" t="inlineStr">
        <is>
          <t>Region</t>
        </is>
      </c>
      <c r="B162" s="4" t="inlineStr">
        <is>
          <t>Seoul</t>
        </is>
      </c>
    </row>
    <row r="163">
      <c r="A163" s="4" t="inlineStr">
        <is>
          <t>Domestic [member] | POSCO 4th Industrial Revolution Fund [member]</t>
        </is>
      </c>
    </row>
    <row r="164">
      <c r="A164" s="3" t="inlineStr">
        <is>
          <t>Disclosure of associates [line items]</t>
        </is>
      </c>
    </row>
    <row r="165">
      <c r="A165" s="4" t="inlineStr">
        <is>
          <t>Category of business</t>
        </is>
      </c>
      <c r="B165" s="4" t="inlineStr">
        <is>
          <t>Investment in new technologies</t>
        </is>
      </c>
    </row>
    <row r="166">
      <c r="A166" s="4" t="inlineStr">
        <is>
          <t>Ownership (%)</t>
        </is>
      </c>
      <c r="B166" s="4" t="inlineStr">
        <is>
          <t>20.00%</t>
        </is>
      </c>
      <c r="C166" s="4" t="inlineStr">
        <is>
          <t>19.05%</t>
        </is>
      </c>
    </row>
    <row r="167">
      <c r="A167" s="4" t="inlineStr">
        <is>
          <t>Region</t>
        </is>
      </c>
      <c r="B167" s="4" t="inlineStr">
        <is>
          <t>Seoul</t>
        </is>
      </c>
    </row>
    <row r="168">
      <c r="A168" s="4" t="inlineStr">
        <is>
          <t>Domestic [member] | Incheon-Gimpo Expressway Co., Ltd. [member]</t>
        </is>
      </c>
    </row>
    <row r="169">
      <c r="A169" s="3" t="inlineStr">
        <is>
          <t>Disclosure of associates [line items]</t>
        </is>
      </c>
    </row>
    <row r="170">
      <c r="A170" s="4" t="inlineStr">
        <is>
          <t>Category of business</t>
        </is>
      </c>
      <c r="B170" s="4" t="inlineStr">
        <is>
          <t>Road construction</t>
        </is>
      </c>
    </row>
    <row r="171">
      <c r="A171" s="4" t="inlineStr">
        <is>
          <t>Ownership (%)</t>
        </is>
      </c>
      <c r="C171" s="4" t="inlineStr">
        <is>
          <t>18.26%</t>
        </is>
      </c>
    </row>
    <row r="172">
      <c r="A172" s="4" t="inlineStr">
        <is>
          <t>Region</t>
        </is>
      </c>
      <c r="B172" s="4" t="inlineStr">
        <is>
          <t>Anyang</t>
        </is>
      </c>
    </row>
    <row r="173">
      <c r="A173" s="4" t="inlineStr">
        <is>
          <t>Domestic [member] | Pureun Tongyeong Enviro Co., Ltd. [member]</t>
        </is>
      </c>
    </row>
    <row r="174">
      <c r="A174" s="3" t="inlineStr">
        <is>
          <t>Disclosure of associates [line items]</t>
        </is>
      </c>
    </row>
    <row r="175">
      <c r="A175" s="4" t="inlineStr">
        <is>
          <t>Category of business</t>
        </is>
      </c>
      <c r="B175" s="4" t="inlineStr">
        <is>
          <t>Sewerage treatment</t>
        </is>
      </c>
    </row>
    <row r="176">
      <c r="A176" s="4" t="inlineStr">
        <is>
          <t>Ownership (%)</t>
        </is>
      </c>
      <c r="B176" s="4" t="inlineStr">
        <is>
          <t>20.40%</t>
        </is>
      </c>
      <c r="C176" s="4" t="inlineStr">
        <is>
          <t>20.40%</t>
        </is>
      </c>
    </row>
    <row r="177">
      <c r="A177" s="4" t="inlineStr">
        <is>
          <t>Region</t>
        </is>
      </c>
      <c r="B177" s="4" t="inlineStr">
        <is>
          <t>Tongyeong</t>
        </is>
      </c>
    </row>
    <row r="178">
      <c r="A178" s="4" t="inlineStr">
        <is>
          <t>Domestic [member] | Pure Gimpo Co., Ltd. [member]</t>
        </is>
      </c>
    </row>
    <row r="179">
      <c r="A179" s="3" t="inlineStr">
        <is>
          <t>Disclosure of associates [line items]</t>
        </is>
      </c>
    </row>
    <row r="180">
      <c r="A180" s="4" t="inlineStr">
        <is>
          <t>Category of business</t>
        </is>
      </c>
      <c r="B180" s="4" t="inlineStr">
        <is>
          <t>Construction</t>
        </is>
      </c>
    </row>
    <row r="181">
      <c r="A181" s="4" t="inlineStr">
        <is>
          <t>Ownership (%)</t>
        </is>
      </c>
      <c r="B181" s="4" t="inlineStr">
        <is>
          <t>28.79%</t>
        </is>
      </c>
      <c r="C181" s="4" t="inlineStr">
        <is>
          <t>28.79%</t>
        </is>
      </c>
    </row>
    <row r="182">
      <c r="A182" s="4" t="inlineStr">
        <is>
          <t>Region</t>
        </is>
      </c>
      <c r="B182" s="4" t="inlineStr">
        <is>
          <t>Gimpo</t>
        </is>
      </c>
    </row>
    <row r="183">
      <c r="A183" s="4" t="inlineStr">
        <is>
          <t>Domestic [member] | POSCO PLANTEC Co., Ltd. [member]</t>
        </is>
      </c>
    </row>
    <row r="184">
      <c r="A184" s="3" t="inlineStr">
        <is>
          <t>Disclosure of associates [line items]</t>
        </is>
      </c>
    </row>
    <row r="185">
      <c r="A185" s="4" t="inlineStr">
        <is>
          <t>Category of business</t>
        </is>
      </c>
      <c r="B185" s="4" t="inlineStr">
        <is>
          <t>Construction of industrial plant</t>
        </is>
      </c>
    </row>
    <row r="186">
      <c r="A186" s="4" t="inlineStr">
        <is>
          <t>Ownership (%)</t>
        </is>
      </c>
      <c r="C186" s="4" t="inlineStr">
        <is>
          <t>73.94%</t>
        </is>
      </c>
    </row>
    <row r="187">
      <c r="A187" s="4" t="inlineStr">
        <is>
          <t>Region</t>
        </is>
      </c>
      <c r="B187" s="4" t="inlineStr">
        <is>
          <t>Ulsan</t>
        </is>
      </c>
    </row>
    <row r="188">
      <c r="A188" s="4" t="inlineStr">
        <is>
          <t>Domestic [member] | Posgreen Co., Ltd. [member]</t>
        </is>
      </c>
    </row>
    <row r="189">
      <c r="A189" s="3" t="inlineStr">
        <is>
          <t>Disclosure of associates [line items]</t>
        </is>
      </c>
    </row>
    <row r="190">
      <c r="A190" s="4" t="inlineStr">
        <is>
          <t>Category of business</t>
        </is>
      </c>
      <c r="B190" s="4" t="inlineStr">
        <is>
          <t>Lime and plaster manufacturing</t>
        </is>
      </c>
    </row>
    <row r="191">
      <c r="A191" s="4" t="inlineStr">
        <is>
          <t>Ownership (%)</t>
        </is>
      </c>
      <c r="B191" s="4" t="inlineStr">
        <is>
          <t>19.00%</t>
        </is>
      </c>
      <c r="C191" s="4" t="inlineStr">
        <is>
          <t>19.00%</t>
        </is>
      </c>
    </row>
    <row r="192">
      <c r="A192" s="4" t="inlineStr">
        <is>
          <t>Region</t>
        </is>
      </c>
      <c r="B192" s="4" t="inlineStr">
        <is>
          <t>Gwangyang</t>
        </is>
      </c>
    </row>
    <row r="193">
      <c r="A193" s="4" t="inlineStr">
        <is>
          <t>Domestic [member] | Clean Iksan Co., Ltd. [member]</t>
        </is>
      </c>
    </row>
    <row r="194">
      <c r="A194" s="3" t="inlineStr">
        <is>
          <t>Disclosure of associates [line items]</t>
        </is>
      </c>
    </row>
    <row r="195">
      <c r="A195" s="4" t="inlineStr">
        <is>
          <t>Category of business</t>
        </is>
      </c>
      <c r="B195" s="4" t="inlineStr">
        <is>
          <t>Construction</t>
        </is>
      </c>
    </row>
    <row r="196">
      <c r="A196" s="4" t="inlineStr">
        <is>
          <t>Ownership (%)</t>
        </is>
      </c>
      <c r="B196" s="4" t="inlineStr">
        <is>
          <t>23.50%</t>
        </is>
      </c>
      <c r="C196" s="4" t="inlineStr">
        <is>
          <t>23.50%</t>
        </is>
      </c>
    </row>
    <row r="197">
      <c r="A197" s="4" t="inlineStr">
        <is>
          <t>Region</t>
        </is>
      </c>
      <c r="B197" s="4" t="inlineStr">
        <is>
          <t>Iksan</t>
        </is>
      </c>
    </row>
    <row r="198">
      <c r="A198" s="4" t="inlineStr">
        <is>
          <t>Domestic [member] | Innovalley Co., Ltd. [member]</t>
        </is>
      </c>
    </row>
    <row r="199">
      <c r="A199" s="3" t="inlineStr">
        <is>
          <t>Disclosure of associates [line items]</t>
        </is>
      </c>
    </row>
    <row r="200">
      <c r="A200" s="4" t="inlineStr">
        <is>
          <t>Category of business</t>
        </is>
      </c>
      <c r="B200" s="4" t="inlineStr">
        <is>
          <t>Real estate development</t>
        </is>
      </c>
    </row>
    <row r="201">
      <c r="A201" s="4" t="inlineStr">
        <is>
          <t>Ownership (%)</t>
        </is>
      </c>
      <c r="B201" s="4" t="inlineStr">
        <is>
          <t>28.77%</t>
        </is>
      </c>
      <c r="C201" s="4" t="inlineStr">
        <is>
          <t>28.77%</t>
        </is>
      </c>
    </row>
    <row r="202">
      <c r="A202" s="4" t="inlineStr">
        <is>
          <t>Region</t>
        </is>
      </c>
      <c r="B202" s="4" t="inlineStr">
        <is>
          <t>Yongin</t>
        </is>
      </c>
    </row>
    <row r="203">
      <c r="A203" s="4" t="inlineStr">
        <is>
          <t>Domestic [member] | Pohang Techno Valley PFV Corporation [member]</t>
        </is>
      </c>
    </row>
    <row r="204">
      <c r="A204" s="3" t="inlineStr">
        <is>
          <t>Disclosure of associates [line items]</t>
        </is>
      </c>
    </row>
    <row r="205">
      <c r="A205" s="4" t="inlineStr">
        <is>
          <t>Category of business</t>
        </is>
      </c>
      <c r="B205" s="4" t="inlineStr">
        <is>
          <t>Real estate development, supply and rental</t>
        </is>
      </c>
    </row>
    <row r="206">
      <c r="A206" s="4" t="inlineStr">
        <is>
          <t>Ownership (%)</t>
        </is>
      </c>
      <c r="C206" s="4" t="inlineStr">
        <is>
          <t>57.39%</t>
        </is>
      </c>
    </row>
    <row r="207">
      <c r="A207" s="4" t="inlineStr">
        <is>
          <t>Region</t>
        </is>
      </c>
      <c r="B207" s="4" t="inlineStr">
        <is>
          <t>Pohang</t>
        </is>
      </c>
    </row>
    <row r="208">
      <c r="A208" s="4" t="inlineStr">
        <is>
          <t>Domestic [member] | Blue Ocean private equity fund [member]</t>
        </is>
      </c>
    </row>
    <row r="209">
      <c r="A209" s="3" t="inlineStr">
        <is>
          <t>Disclosure of associates [line items]</t>
        </is>
      </c>
    </row>
    <row r="210">
      <c r="A210" s="4" t="inlineStr">
        <is>
          <t>Category of business</t>
        </is>
      </c>
      <c r="B210" s="4" t="inlineStr">
        <is>
          <t>Private equity financial</t>
        </is>
      </c>
    </row>
    <row r="211">
      <c r="A211" s="4" t="inlineStr">
        <is>
          <t>Ownership (%)</t>
        </is>
      </c>
      <c r="B211" s="4" t="inlineStr">
        <is>
          <t>27.52%</t>
        </is>
      </c>
      <c r="C211" s="4" t="inlineStr">
        <is>
          <t>27.52%</t>
        </is>
      </c>
    </row>
    <row r="212">
      <c r="A212" s="4" t="inlineStr">
        <is>
          <t>Region</t>
        </is>
      </c>
      <c r="B212" s="4" t="inlineStr">
        <is>
          <t>Seoul</t>
        </is>
      </c>
    </row>
    <row r="213">
      <c r="A213" s="4" t="inlineStr">
        <is>
          <t>Domestic [member] | Western Inland Highway Co Ltd [member]</t>
        </is>
      </c>
    </row>
    <row r="214">
      <c r="A214" s="3" t="inlineStr">
        <is>
          <t>Disclosure of associates [line items]</t>
        </is>
      </c>
    </row>
    <row r="215">
      <c r="A215" s="4" t="inlineStr">
        <is>
          <t>Category of business</t>
        </is>
      </c>
      <c r="B215" s="4" t="inlineStr">
        <is>
          <t>Construction</t>
        </is>
      </c>
    </row>
    <row r="216">
      <c r="A216" s="4" t="inlineStr">
        <is>
          <t>Ownership (%)</t>
        </is>
      </c>
      <c r="B216" s="4" t="inlineStr">
        <is>
          <t>29.82%</t>
        </is>
      </c>
      <c r="C216" s="4" t="inlineStr">
        <is>
          <t>30.00%</t>
        </is>
      </c>
    </row>
    <row r="217">
      <c r="A217" s="4" t="inlineStr">
        <is>
          <t>Region</t>
        </is>
      </c>
      <c r="B217" s="4" t="inlineStr">
        <is>
          <t>Incheon</t>
        </is>
      </c>
    </row>
    <row r="218">
      <c r="A218" s="4" t="inlineStr">
        <is>
          <t>Domestic [member] | Metropolitan Outer Ring Expressway Co Ltd [member]</t>
        </is>
      </c>
    </row>
    <row r="219">
      <c r="A219" s="3" t="inlineStr">
        <is>
          <t>Disclosure of associates [line items]</t>
        </is>
      </c>
    </row>
    <row r="220">
      <c r="A220" s="4" t="inlineStr">
        <is>
          <t>Category of business</t>
        </is>
      </c>
      <c r="B220" s="4" t="inlineStr">
        <is>
          <t>Investment in Expressway</t>
        </is>
      </c>
    </row>
    <row r="221">
      <c r="A221" s="4" t="inlineStr">
        <is>
          <t>Ownership (%)</t>
        </is>
      </c>
      <c r="B221" s="4" t="inlineStr">
        <is>
          <t>21.27%</t>
        </is>
      </c>
      <c r="C221" s="4" t="inlineStr">
        <is>
          <t>21.27%</t>
        </is>
      </c>
    </row>
    <row r="222">
      <c r="A222" s="4" t="inlineStr">
        <is>
          <t>Region</t>
        </is>
      </c>
      <c r="B222" s="4" t="inlineStr">
        <is>
          <t>Incheon</t>
        </is>
      </c>
    </row>
    <row r="223">
      <c r="A223" s="4" t="inlineStr">
        <is>
          <t>Domestic [member] | IT Engineering CO. Ltd [member]</t>
        </is>
      </c>
    </row>
    <row r="224">
      <c r="A224" s="3" t="inlineStr">
        <is>
          <t>Disclosure of associates [line items]</t>
        </is>
      </c>
    </row>
    <row r="225">
      <c r="A225" s="4" t="inlineStr">
        <is>
          <t>Category of business</t>
        </is>
      </c>
      <c r="B225" s="4" t="inlineStr">
        <is>
          <t>Vehicle engineering</t>
        </is>
      </c>
    </row>
    <row r="226">
      <c r="A226" s="4" t="inlineStr">
        <is>
          <t>Ownership (%)</t>
        </is>
      </c>
      <c r="C226" s="4" t="inlineStr">
        <is>
          <t>4.99%</t>
        </is>
      </c>
    </row>
    <row r="227">
      <c r="A227" s="4" t="inlineStr">
        <is>
          <t>Region</t>
        </is>
      </c>
      <c r="B227" s="4" t="inlineStr">
        <is>
          <t>Seoul</t>
        </is>
      </c>
    </row>
    <row r="228">
      <c r="A228" s="4" t="inlineStr">
        <is>
          <t>Domestic [member] | PCC Bio 1ST Fund [member]</t>
        </is>
      </c>
    </row>
    <row r="229">
      <c r="A229" s="3" t="inlineStr">
        <is>
          <t>Disclosure of associates [line items]</t>
        </is>
      </c>
    </row>
    <row r="230">
      <c r="A230" s="4" t="inlineStr">
        <is>
          <t>Category of business</t>
        </is>
      </c>
      <c r="B230" s="4" t="inlineStr">
        <is>
          <t>Investment in new technologies</t>
        </is>
      </c>
    </row>
    <row r="231">
      <c r="A231" s="4" t="inlineStr">
        <is>
          <t>Ownership (%)</t>
        </is>
      </c>
      <c r="C231" s="4" t="inlineStr">
        <is>
          <t>13.46%</t>
        </is>
      </c>
    </row>
    <row r="232">
      <c r="A232" s="4" t="inlineStr">
        <is>
          <t>Region</t>
        </is>
      </c>
      <c r="B232" s="4" t="inlineStr">
        <is>
          <t>Seoul</t>
        </is>
      </c>
    </row>
    <row r="233">
      <c r="A233" s="4" t="inlineStr">
        <is>
          <t>Domestic [member] | INNOPOLIS Job Creation Fund II [member]</t>
        </is>
      </c>
    </row>
    <row r="234">
      <c r="A234" s="3" t="inlineStr">
        <is>
          <t>Disclosure of associates [line items]</t>
        </is>
      </c>
    </row>
    <row r="235">
      <c r="A235" s="4" t="inlineStr">
        <is>
          <t>Category of business</t>
        </is>
      </c>
      <c r="B235" s="4" t="inlineStr">
        <is>
          <t>Investment in new technologies</t>
        </is>
      </c>
    </row>
    <row r="236">
      <c r="A236" s="4" t="inlineStr">
        <is>
          <t>Ownership (%)</t>
        </is>
      </c>
      <c r="B236" s="4" t="inlineStr">
        <is>
          <t>6.13%</t>
        </is>
      </c>
      <c r="C236" s="4" t="inlineStr">
        <is>
          <t>6.21%</t>
        </is>
      </c>
    </row>
    <row r="237">
      <c r="A237" s="4" t="inlineStr">
        <is>
          <t>Region</t>
        </is>
      </c>
      <c r="B237" s="4" t="inlineStr">
        <is>
          <t>Seoul</t>
        </is>
      </c>
    </row>
    <row r="238">
      <c r="A238" s="4" t="inlineStr">
        <is>
          <t>Domestic [member] | Samcheok Blue Power Co.,Ltd.</t>
        </is>
      </c>
    </row>
    <row r="239">
      <c r="A239" s="3" t="inlineStr">
        <is>
          <t>Disclosure of associates [line items]</t>
        </is>
      </c>
    </row>
    <row r="240">
      <c r="A240" s="4" t="inlineStr">
        <is>
          <t>Category of business</t>
        </is>
      </c>
      <c r="B240" s="4" t="inlineStr">
        <is>
          <t>Generation of electricity</t>
        </is>
      </c>
    </row>
    <row r="241">
      <c r="A241" s="4" t="inlineStr">
        <is>
          <t>Ownership (%)</t>
        </is>
      </c>
      <c r="B241" s="4" t="inlineStr">
        <is>
          <t>34.00%</t>
        </is>
      </c>
      <c r="C241" s="4" t="inlineStr">
        <is>
          <t>34.00%</t>
        </is>
      </c>
    </row>
    <row r="242">
      <c r="A242" s="4" t="inlineStr">
        <is>
          <t>Region</t>
        </is>
      </c>
      <c r="B242" s="4" t="inlineStr">
        <is>
          <t>Samcheok</t>
        </is>
      </c>
    </row>
    <row r="243">
      <c r="A243" s="4" t="inlineStr">
        <is>
          <t>Domestic [member] | INKOTECH INC [member]</t>
        </is>
      </c>
    </row>
    <row r="244">
      <c r="A244" s="3" t="inlineStr">
        <is>
          <t>Disclosure of associates [line items]</t>
        </is>
      </c>
    </row>
    <row r="245">
      <c r="A245" s="4" t="inlineStr">
        <is>
          <t>Category of business</t>
        </is>
      </c>
      <c r="B245" s="4" t="inlineStr">
        <is>
          <t>Electricity generation and sales</t>
        </is>
      </c>
    </row>
    <row r="246">
      <c r="A246" s="4" t="inlineStr">
        <is>
          <t>Ownership (%)</t>
        </is>
      </c>
      <c r="B246" s="4" t="inlineStr">
        <is>
          <t>10.00%</t>
        </is>
      </c>
      <c r="C246" s="4" t="inlineStr">
        <is>
          <t>10.00%</t>
        </is>
      </c>
    </row>
    <row r="247">
      <c r="A247" s="4" t="inlineStr">
        <is>
          <t>Region</t>
        </is>
      </c>
      <c r="B247" s="4" t="inlineStr">
        <is>
          <t>Seoul</t>
        </is>
      </c>
    </row>
    <row r="248">
      <c r="A248" s="4" t="inlineStr">
        <is>
          <t>Domestic [member] | PCC Social Enterprise Fund II [member]</t>
        </is>
      </c>
    </row>
    <row r="249">
      <c r="A249" s="3" t="inlineStr">
        <is>
          <t>Disclosure of associates [line items]</t>
        </is>
      </c>
    </row>
    <row r="250">
      <c r="A250" s="4" t="inlineStr">
        <is>
          <t>Category of business</t>
        </is>
      </c>
      <c r="B250" s="4" t="inlineStr">
        <is>
          <t>Investment in new technologies business</t>
        </is>
      </c>
    </row>
    <row r="251">
      <c r="A251" s="4" t="inlineStr">
        <is>
          <t>Ownership (%)</t>
        </is>
      </c>
      <c r="B251" s="4" t="inlineStr">
        <is>
          <t>16.67%</t>
        </is>
      </c>
      <c r="C251" s="4" t="inlineStr">
        <is>
          <t>16.67%</t>
        </is>
      </c>
    </row>
    <row r="252">
      <c r="A252" s="4" t="inlineStr">
        <is>
          <t>Region</t>
        </is>
      </c>
      <c r="B252" s="4" t="inlineStr">
        <is>
          <t>Seoul</t>
        </is>
      </c>
    </row>
    <row r="253">
      <c r="A253" s="4" t="inlineStr">
        <is>
          <t>Domestic [member] | PCC Amberstone Private Equity Fund II [member]</t>
        </is>
      </c>
    </row>
    <row r="254">
      <c r="A254" s="3" t="inlineStr">
        <is>
          <t>Disclosure of associates [line items]</t>
        </is>
      </c>
    </row>
    <row r="255">
      <c r="A255" s="4" t="inlineStr">
        <is>
          <t>Category of business</t>
        </is>
      </c>
      <c r="B255" s="4" t="inlineStr">
        <is>
          <t>Private equity trust</t>
        </is>
      </c>
    </row>
    <row r="256">
      <c r="A256" s="4" t="inlineStr">
        <is>
          <t>Ownership (%)</t>
        </is>
      </c>
      <c r="B256" s="4" t="inlineStr">
        <is>
          <t>19.91%</t>
        </is>
      </c>
      <c r="C256" s="4" t="inlineStr">
        <is>
          <t>19.91%</t>
        </is>
      </c>
    </row>
    <row r="257">
      <c r="A257" s="4" t="inlineStr">
        <is>
          <t>Region</t>
        </is>
      </c>
      <c r="B257" s="4" t="inlineStr">
        <is>
          <t>Seoul</t>
        </is>
      </c>
    </row>
    <row r="258">
      <c r="A258" s="4" t="inlineStr">
        <is>
          <t>Domestic [member] | Synapse Fund [member]</t>
        </is>
      </c>
    </row>
    <row r="259">
      <c r="A259" s="3" t="inlineStr">
        <is>
          <t>Disclosure of associates [line items]</t>
        </is>
      </c>
    </row>
    <row r="260">
      <c r="A260" s="4" t="inlineStr">
        <is>
          <t>Category of business</t>
        </is>
      </c>
      <c r="B260" s="4" t="inlineStr">
        <is>
          <t>Investment in new technologies</t>
        </is>
      </c>
    </row>
    <row r="261">
      <c r="A261" s="4" t="inlineStr">
        <is>
          <t>Ownership (%)</t>
        </is>
      </c>
      <c r="C261" s="4" t="inlineStr">
        <is>
          <t>16.26%</t>
        </is>
      </c>
    </row>
    <row r="262">
      <c r="A262" s="4" t="inlineStr">
        <is>
          <t>Region</t>
        </is>
      </c>
      <c r="B262" s="4" t="inlineStr">
        <is>
          <t>Seoul</t>
        </is>
      </c>
    </row>
    <row r="263">
      <c r="A263" s="4" t="inlineStr">
        <is>
          <t>Domestic [member] | NEXTRAIN Co., Ltd [member]</t>
        </is>
      </c>
    </row>
    <row r="264">
      <c r="A264" s="3" t="inlineStr">
        <is>
          <t>Disclosure of associates [line items]</t>
        </is>
      </c>
    </row>
    <row r="265">
      <c r="A265" s="4" t="inlineStr">
        <is>
          <t>Category of business</t>
        </is>
      </c>
      <c r="B265" s="4" t="inlineStr">
        <is>
          <t>Service maintenance and management</t>
        </is>
      </c>
    </row>
    <row r="266">
      <c r="A266" s="4" t="inlineStr">
        <is>
          <t>Ownership (%)</t>
        </is>
      </c>
      <c r="B266" s="4" t="inlineStr">
        <is>
          <t>21.26%</t>
        </is>
      </c>
      <c r="C266" s="4" t="inlineStr">
        <is>
          <t>32.00%</t>
        </is>
      </c>
    </row>
    <row r="267">
      <c r="A267" s="4" t="inlineStr">
        <is>
          <t>Region</t>
        </is>
      </c>
      <c r="B267" s="4" t="inlineStr">
        <is>
          <t>Incheon</t>
        </is>
      </c>
    </row>
    <row r="268">
      <c r="A268" s="4" t="inlineStr">
        <is>
          <t>Domestic [member] | TK CHEMICAL CORPORATION [member]</t>
        </is>
      </c>
    </row>
    <row r="269">
      <c r="A269" s="3" t="inlineStr">
        <is>
          <t>Disclosure of associates [line items]</t>
        </is>
      </c>
    </row>
    <row r="270">
      <c r="A270" s="4" t="inlineStr">
        <is>
          <t>Category of business</t>
        </is>
      </c>
      <c r="B270" s="4" t="inlineStr">
        <is>
          <t>Chemical</t>
        </is>
      </c>
    </row>
    <row r="271">
      <c r="A271" s="4" t="inlineStr">
        <is>
          <t>Ownership (%)</t>
        </is>
      </c>
      <c r="B271" s="4" t="inlineStr">
        <is>
          <t>5.01%</t>
        </is>
      </c>
      <c r="C271" s="4" t="inlineStr">
        <is>
          <t>5.01%</t>
        </is>
      </c>
    </row>
    <row r="272">
      <c r="A272" s="4" t="inlineStr">
        <is>
          <t>Region</t>
        </is>
      </c>
      <c r="B272" s="4" t="inlineStr">
        <is>
          <t>Daegu</t>
        </is>
      </c>
    </row>
    <row r="273">
      <c r="A273" s="4" t="inlineStr">
        <is>
          <t>Domestic [member] | Hanil-Daewoo Cement Co., Ltd. [member]</t>
        </is>
      </c>
    </row>
    <row r="274">
      <c r="A274" s="3" t="inlineStr">
        <is>
          <t>Disclosure of associates [line items]</t>
        </is>
      </c>
    </row>
    <row r="275">
      <c r="A275" s="4" t="inlineStr">
        <is>
          <t>Category of business</t>
        </is>
      </c>
      <c r="B275" s="4" t="inlineStr">
        <is>
          <t>Cement, slag distribution</t>
        </is>
      </c>
    </row>
    <row r="276">
      <c r="A276" s="4" t="inlineStr">
        <is>
          <t>Ownership (%)</t>
        </is>
      </c>
      <c r="C276" s="4" t="inlineStr">
        <is>
          <t>15.00%</t>
        </is>
      </c>
    </row>
    <row r="277">
      <c r="A277" s="4" t="inlineStr">
        <is>
          <t>Region</t>
        </is>
      </c>
      <c r="B277" s="4" t="inlineStr">
        <is>
          <t>Incheon</t>
        </is>
      </c>
    </row>
    <row r="278">
      <c r="A278" s="4" t="inlineStr">
        <is>
          <t>Domestic [member] | PCC S/W 2nd Fund [Member]</t>
        </is>
      </c>
    </row>
    <row r="279">
      <c r="A279" s="3" t="inlineStr">
        <is>
          <t>Disclosure of associates [line items]</t>
        </is>
      </c>
    </row>
    <row r="280">
      <c r="A280" s="4" t="inlineStr">
        <is>
          <t>Category of business</t>
        </is>
      </c>
      <c r="B280" s="4" t="inlineStr">
        <is>
          <t>Investment in new technologies business</t>
        </is>
      </c>
    </row>
    <row r="281">
      <c r="A281" s="4" t="inlineStr">
        <is>
          <t>Ownership (%)</t>
        </is>
      </c>
      <c r="C281" s="4" t="inlineStr">
        <is>
          <t>12.81%</t>
        </is>
      </c>
    </row>
    <row r="282">
      <c r="A282" s="4" t="inlineStr">
        <is>
          <t>Region</t>
        </is>
      </c>
      <c r="B282" s="4" t="inlineStr">
        <is>
          <t>Pohang</t>
        </is>
      </c>
    </row>
    <row r="283">
      <c r="A283" s="4" t="inlineStr">
        <is>
          <t>Domestic [member] | PCCConar No 1 Fund l [Member]</t>
        </is>
      </c>
    </row>
    <row r="284">
      <c r="A284" s="3" t="inlineStr">
        <is>
          <t>Disclosure of associates [line items]</t>
        </is>
      </c>
    </row>
    <row r="285">
      <c r="A285" s="4" t="inlineStr">
        <is>
          <t>Category of business</t>
        </is>
      </c>
      <c r="B285" s="4" t="inlineStr">
        <is>
          <t>Investment in new technologies business</t>
        </is>
      </c>
    </row>
    <row r="286">
      <c r="A286" s="4" t="inlineStr">
        <is>
          <t>Ownership (%)</t>
        </is>
      </c>
      <c r="B286" s="4" t="inlineStr">
        <is>
          <t>13.64%</t>
        </is>
      </c>
      <c r="C286" s="4" t="inlineStr">
        <is>
          <t>13.64%</t>
        </is>
      </c>
    </row>
    <row r="287">
      <c r="A287" s="4" t="inlineStr">
        <is>
          <t>Region</t>
        </is>
      </c>
      <c r="B287" s="4" t="inlineStr">
        <is>
          <t>Pohang</t>
        </is>
      </c>
    </row>
    <row r="288">
      <c r="A288" s="4" t="inlineStr">
        <is>
          <t>Domestic [member] | Hyochun CO., LTD [member]</t>
        </is>
      </c>
    </row>
    <row r="289">
      <c r="A289" s="3" t="inlineStr">
        <is>
          <t>Disclosure of associates [line items]</t>
        </is>
      </c>
    </row>
    <row r="290">
      <c r="A290" s="4" t="inlineStr">
        <is>
          <t>Category of business</t>
        </is>
      </c>
      <c r="B290" s="4" t="inlineStr">
        <is>
          <t>Screen door operation and other</t>
        </is>
      </c>
    </row>
    <row r="291">
      <c r="A291" s="4" t="inlineStr">
        <is>
          <t>Ownership (%)</t>
        </is>
      </c>
      <c r="B291" s="4" t="inlineStr">
        <is>
          <t>18.00%</t>
        </is>
      </c>
      <c r="C291" s="4" t="inlineStr">
        <is>
          <t>18.00%</t>
        </is>
      </c>
    </row>
    <row r="292">
      <c r="A292" s="4" t="inlineStr">
        <is>
          <t>Region</t>
        </is>
      </c>
      <c r="B292" s="4" t="inlineStr">
        <is>
          <t>Seoul</t>
        </is>
      </c>
    </row>
    <row r="293">
      <c r="A293" s="4" t="inlineStr">
        <is>
          <t>Domestic [member] | PCC EV Fund [Member]</t>
        </is>
      </c>
    </row>
    <row r="294">
      <c r="A294" s="3" t="inlineStr">
        <is>
          <t>Disclosure of associates [line items]</t>
        </is>
      </c>
    </row>
    <row r="295">
      <c r="A295" s="4" t="inlineStr">
        <is>
          <t>Category of business</t>
        </is>
      </c>
      <c r="B295" s="4" t="inlineStr">
        <is>
          <t>Investment in new technologies business</t>
        </is>
      </c>
    </row>
    <row r="296">
      <c r="A296" s="4" t="inlineStr">
        <is>
          <t>Ownership (%)</t>
        </is>
      </c>
      <c r="B296" s="4" t="inlineStr">
        <is>
          <t>18.18%</t>
        </is>
      </c>
      <c r="C296" s="4" t="inlineStr">
        <is>
          <t>18.18%</t>
        </is>
      </c>
    </row>
    <row r="297">
      <c r="A297" s="4" t="inlineStr">
        <is>
          <t>Region</t>
        </is>
      </c>
      <c r="B297" s="4" t="inlineStr">
        <is>
          <t>Pohang</t>
        </is>
      </c>
    </row>
    <row r="298">
      <c r="A298" s="4" t="inlineStr">
        <is>
          <t>Domestic [member] | IBKCPCC 1st Fund [Member]</t>
        </is>
      </c>
    </row>
    <row r="299">
      <c r="A299" s="3" t="inlineStr">
        <is>
          <t>Disclosure of associates [line items]</t>
        </is>
      </c>
    </row>
    <row r="300">
      <c r="A300" s="4" t="inlineStr">
        <is>
          <t>Category of business</t>
        </is>
      </c>
      <c r="B300" s="4" t="inlineStr">
        <is>
          <t>Investment in new technologies business</t>
        </is>
      </c>
    </row>
    <row r="301">
      <c r="A301" s="4" t="inlineStr">
        <is>
          <t>Ownership (%)</t>
        </is>
      </c>
      <c r="B301" s="4" t="inlineStr">
        <is>
          <t>18.18%</t>
        </is>
      </c>
      <c r="C301" s="4" t="inlineStr">
        <is>
          <t>18.18%</t>
        </is>
      </c>
    </row>
    <row r="302">
      <c r="A302" s="4" t="inlineStr">
        <is>
          <t>Region</t>
        </is>
      </c>
      <c r="B302" s="4" t="inlineStr">
        <is>
          <t>Pohang</t>
        </is>
      </c>
    </row>
    <row r="303">
      <c r="A303" s="4" t="inlineStr">
        <is>
          <t>Domestic [member] | 2019 PCC Materials and Parts Fund [Member]</t>
        </is>
      </c>
    </row>
    <row r="304">
      <c r="A304" s="3" t="inlineStr">
        <is>
          <t>Disclosure of associates [line items]</t>
        </is>
      </c>
    </row>
    <row r="305">
      <c r="A305" s="4" t="inlineStr">
        <is>
          <t>Category of business</t>
        </is>
      </c>
      <c r="B305" s="4" t="inlineStr">
        <is>
          <t>Investment in new technologies business</t>
        </is>
      </c>
    </row>
    <row r="306">
      <c r="A306" s="4" t="inlineStr">
        <is>
          <t>Ownership (%)</t>
        </is>
      </c>
      <c r="B306" s="4" t="inlineStr">
        <is>
          <t>8.70%</t>
        </is>
      </c>
      <c r="C306" s="4" t="inlineStr">
        <is>
          <t>8.70%</t>
        </is>
      </c>
    </row>
    <row r="307">
      <c r="A307" s="4" t="inlineStr">
        <is>
          <t>Region</t>
        </is>
      </c>
      <c r="B307" s="4" t="inlineStr">
        <is>
          <t>Pohang</t>
        </is>
      </c>
    </row>
    <row r="308">
      <c r="A308" s="4" t="inlineStr">
        <is>
          <t>Domestic [member] | Shinahn wind Power generation [Member]</t>
        </is>
      </c>
    </row>
    <row r="309">
      <c r="A309" s="3" t="inlineStr">
        <is>
          <t>Disclosure of associates [line items]</t>
        </is>
      </c>
    </row>
    <row r="310">
      <c r="A310" s="4" t="inlineStr">
        <is>
          <t>Category of business</t>
        </is>
      </c>
      <c r="B310" s="4" t="inlineStr">
        <is>
          <t>Electric, gas, steam</t>
        </is>
      </c>
    </row>
    <row r="311">
      <c r="A311" s="4" t="inlineStr">
        <is>
          <t>Ownership (%)</t>
        </is>
      </c>
      <c r="B311" s="4" t="inlineStr">
        <is>
          <t>19.00%</t>
        </is>
      </c>
      <c r="C311" s="4" t="inlineStr">
        <is>
          <t>19.00%</t>
        </is>
      </c>
    </row>
    <row r="312">
      <c r="A312" s="4" t="inlineStr">
        <is>
          <t>Region</t>
        </is>
      </c>
      <c r="B312" s="4" t="inlineStr">
        <is>
          <t>Suwon</t>
        </is>
      </c>
    </row>
    <row r="313">
      <c r="A313" s="4" t="inlineStr">
        <is>
          <t>Domestic [member] | 2019 PCC New technology Fund [Member]</t>
        </is>
      </c>
    </row>
    <row r="314">
      <c r="A314" s="3" t="inlineStr">
        <is>
          <t>Disclosure of associates [line items]</t>
        </is>
      </c>
    </row>
    <row r="315">
      <c r="A315" s="4" t="inlineStr">
        <is>
          <t>Category of business</t>
        </is>
      </c>
      <c r="B315" s="4" t="inlineStr">
        <is>
          <t>Investment in new technologies business</t>
        </is>
      </c>
    </row>
    <row r="316">
      <c r="A316" s="4" t="inlineStr">
        <is>
          <t>Ownership (%)</t>
        </is>
      </c>
      <c r="B316" s="4" t="inlineStr">
        <is>
          <t>4.76%</t>
        </is>
      </c>
      <c r="C316" s="4" t="inlineStr">
        <is>
          <t>4.76%</t>
        </is>
      </c>
    </row>
    <row r="317">
      <c r="A317" s="4" t="inlineStr">
        <is>
          <t>Region</t>
        </is>
      </c>
      <c r="B317" s="4" t="inlineStr">
        <is>
          <t>Pohang</t>
        </is>
      </c>
    </row>
    <row r="318">
      <c r="A318" s="4" t="inlineStr">
        <is>
          <t>Domestic [member] | PCCWoori LP secondary Fund [Member]</t>
        </is>
      </c>
    </row>
    <row r="319">
      <c r="A319" s="3" t="inlineStr">
        <is>
          <t>Disclosure of associates [line items]</t>
        </is>
      </c>
    </row>
    <row r="320">
      <c r="A320" s="4" t="inlineStr">
        <is>
          <t>Category of business</t>
        </is>
      </c>
      <c r="B320" s="4" t="inlineStr">
        <is>
          <t>Investment in new technologies business</t>
        </is>
      </c>
    </row>
    <row r="321">
      <c r="A321" s="4" t="inlineStr">
        <is>
          <t>Ownership (%)</t>
        </is>
      </c>
      <c r="B321" s="4" t="inlineStr">
        <is>
          <t>18.85%</t>
        </is>
      </c>
      <c r="C321" s="4" t="inlineStr">
        <is>
          <t>18.85%</t>
        </is>
      </c>
    </row>
    <row r="322">
      <c r="A322" s="4" t="inlineStr">
        <is>
          <t>Region</t>
        </is>
      </c>
      <c r="B322" s="4" t="inlineStr">
        <is>
          <t>Pohang</t>
        </is>
      </c>
    </row>
    <row r="323">
      <c r="A323" s="4" t="inlineStr">
        <is>
          <t>Domestic [member] | RPSD Project Co Ltd [Member]</t>
        </is>
      </c>
    </row>
    <row r="324">
      <c r="A324" s="3" t="inlineStr">
        <is>
          <t>Disclosure of associates [line items]</t>
        </is>
      </c>
    </row>
    <row r="325">
      <c r="A325" s="4" t="inlineStr">
        <is>
          <t>Category of business</t>
        </is>
      </c>
      <c r="B325" s="4" t="inlineStr">
        <is>
          <t>Real estate development</t>
        </is>
      </c>
    </row>
    <row r="326">
      <c r="A326" s="4" t="inlineStr">
        <is>
          <t>Ownership (%)</t>
        </is>
      </c>
      <c r="B326" s="4" t="inlineStr">
        <is>
          <t>29.00%</t>
        </is>
      </c>
      <c r="C326" s="4" t="inlineStr">
        <is>
          <t>29.00%</t>
        </is>
      </c>
    </row>
    <row r="327">
      <c r="A327" s="4" t="inlineStr">
        <is>
          <t>Region</t>
        </is>
      </c>
      <c r="B327" s="4" t="inlineStr">
        <is>
          <t>Incheon</t>
        </is>
      </c>
    </row>
    <row r="328">
      <c r="A328" s="4" t="inlineStr">
        <is>
          <t>Domestic [member] | KPGE Inc [Member]</t>
        </is>
      </c>
    </row>
    <row r="329">
      <c r="A329" s="3" t="inlineStr">
        <is>
          <t>Disclosure of associates [line items]</t>
        </is>
      </c>
    </row>
    <row r="330">
      <c r="A330" s="4" t="inlineStr">
        <is>
          <t>Category of business</t>
        </is>
      </c>
      <c r="B330" s="4" t="inlineStr">
        <is>
          <t>Wholesales and retail, generator material, trade</t>
        </is>
      </c>
    </row>
    <row r="331">
      <c r="A331" s="4" t="inlineStr">
        <is>
          <t>Ownership (%)</t>
        </is>
      </c>
      <c r="B331" s="4" t="inlineStr">
        <is>
          <t>25.00%</t>
        </is>
      </c>
    </row>
    <row r="332">
      <c r="A332" s="4" t="inlineStr">
        <is>
          <t>Region</t>
        </is>
      </c>
      <c r="B332" s="4" t="inlineStr">
        <is>
          <t>Busan</t>
        </is>
      </c>
    </row>
    <row r="333">
      <c r="A333" s="4" t="inlineStr">
        <is>
          <t>Domestic [member] | CURO CO.,LTD</t>
        </is>
      </c>
    </row>
    <row r="334">
      <c r="A334" s="3" t="inlineStr">
        <is>
          <t>Disclosure of associates [line items]</t>
        </is>
      </c>
    </row>
    <row r="335">
      <c r="A335" s="4" t="inlineStr">
        <is>
          <t>Category of business</t>
        </is>
      </c>
      <c r="B335" s="4" t="inlineStr">
        <is>
          <t>Manufacturing, construction</t>
        </is>
      </c>
    </row>
    <row r="336">
      <c r="A336" s="4" t="inlineStr">
        <is>
          <t>Ownership (%)</t>
        </is>
      </c>
      <c r="B336" s="4" t="inlineStr">
        <is>
          <t>0.54%</t>
        </is>
      </c>
    </row>
    <row r="337">
      <c r="A337" s="4" t="inlineStr">
        <is>
          <t>Region</t>
        </is>
      </c>
      <c r="B337" s="4" t="inlineStr">
        <is>
          <t>Ulsan</t>
        </is>
      </c>
    </row>
    <row r="338">
      <c r="A338" s="4" t="inlineStr">
        <is>
          <t>Domestic [member] | The Blue Gimpo Co., Ltd.</t>
        </is>
      </c>
    </row>
    <row r="339">
      <c r="A339" s="3" t="inlineStr">
        <is>
          <t>Disclosure of associates [line items]</t>
        </is>
      </c>
    </row>
    <row r="340">
      <c r="A340" s="4" t="inlineStr">
        <is>
          <t>Category of business</t>
        </is>
      </c>
      <c r="B340" s="4" t="inlineStr">
        <is>
          <t>Construction and engineering service</t>
        </is>
      </c>
    </row>
    <row r="341">
      <c r="A341" s="4" t="inlineStr">
        <is>
          <t>Ownership (%)</t>
        </is>
      </c>
      <c r="B341" s="4" t="inlineStr">
        <is>
          <t>33.33%</t>
        </is>
      </c>
    </row>
    <row r="342">
      <c r="A342" s="4" t="inlineStr">
        <is>
          <t>Region</t>
        </is>
      </c>
      <c r="B342" s="4" t="inlineStr">
        <is>
          <t>Incheon</t>
        </is>
      </c>
    </row>
    <row r="343">
      <c r="A343" s="4" t="inlineStr">
        <is>
          <t>Domestic [member] | Link City PFV Inc.</t>
        </is>
      </c>
    </row>
    <row r="344">
      <c r="A344" s="3" t="inlineStr">
        <is>
          <t>Disclosure of associates [line items]</t>
        </is>
      </c>
    </row>
    <row r="345">
      <c r="A345" s="4" t="inlineStr">
        <is>
          <t>Category of business</t>
        </is>
      </c>
      <c r="B345" s="4" t="inlineStr">
        <is>
          <t>Contruction, housing construction and sales</t>
        </is>
      </c>
    </row>
    <row r="346">
      <c r="A346" s="4" t="inlineStr">
        <is>
          <t>Ownership (%)</t>
        </is>
      </c>
      <c r="B346" s="4" t="inlineStr">
        <is>
          <t>44.00%</t>
        </is>
      </c>
    </row>
    <row r="347">
      <c r="A347" s="4" t="inlineStr">
        <is>
          <t>Region</t>
        </is>
      </c>
      <c r="B347" s="4" t="inlineStr">
        <is>
          <t>Uijeongbu</t>
        </is>
      </c>
    </row>
    <row r="348">
      <c r="A348" s="4" t="inlineStr">
        <is>
          <t>Domestic [member] | BNH-POSCO Bio Healthcare Fund</t>
        </is>
      </c>
    </row>
    <row r="349">
      <c r="A349" s="3" t="inlineStr">
        <is>
          <t>Disclosure of associates [line items]</t>
        </is>
      </c>
    </row>
    <row r="350">
      <c r="A350" s="4" t="inlineStr">
        <is>
          <t>Category of business</t>
        </is>
      </c>
      <c r="B350" s="4" t="inlineStr">
        <is>
          <t>Investment in new technologies business</t>
        </is>
      </c>
    </row>
    <row r="351">
      <c r="A351" s="4" t="inlineStr">
        <is>
          <t>Ownership (%)</t>
        </is>
      </c>
      <c r="B351" s="4" t="inlineStr">
        <is>
          <t>18.14%</t>
        </is>
      </c>
    </row>
    <row r="352">
      <c r="A352" s="4" t="inlineStr">
        <is>
          <t>Region</t>
        </is>
      </c>
      <c r="B352" s="4" t="inlineStr">
        <is>
          <t>Pohang</t>
        </is>
      </c>
    </row>
    <row r="353">
      <c r="A353" s="4" t="inlineStr">
        <is>
          <t>Domestic [member] | PCC-BM Project Fund</t>
        </is>
      </c>
    </row>
    <row r="354">
      <c r="A354" s="3" t="inlineStr">
        <is>
          <t>Disclosure of associates [line items]</t>
        </is>
      </c>
    </row>
    <row r="355">
      <c r="A355" s="4" t="inlineStr">
        <is>
          <t>Category of business</t>
        </is>
      </c>
      <c r="B355" s="4" t="inlineStr">
        <is>
          <t>Investment in new technologies business</t>
        </is>
      </c>
    </row>
    <row r="356">
      <c r="A356" s="4" t="inlineStr">
        <is>
          <t>Ownership (%)</t>
        </is>
      </c>
      <c r="B356" s="4" t="inlineStr">
        <is>
          <t>8.77%</t>
        </is>
      </c>
    </row>
    <row r="357">
      <c r="A357" s="4" t="inlineStr">
        <is>
          <t>Region</t>
        </is>
      </c>
      <c r="B357" s="4" t="inlineStr">
        <is>
          <t>Pohang</t>
        </is>
      </c>
    </row>
    <row r="358">
      <c r="A358" s="4" t="inlineStr">
        <is>
          <t>Domestic [member] | Energy Innovation Fund [Member]</t>
        </is>
      </c>
    </row>
    <row r="359">
      <c r="A359" s="3" t="inlineStr">
        <is>
          <t>Disclosure of associates [line items]</t>
        </is>
      </c>
    </row>
    <row r="360">
      <c r="A360" s="4" t="inlineStr">
        <is>
          <t>Category of business</t>
        </is>
      </c>
      <c r="B360" s="4" t="inlineStr">
        <is>
          <t>Investment in new technologies business</t>
        </is>
      </c>
    </row>
    <row r="361">
      <c r="A361" s="4" t="inlineStr">
        <is>
          <t>Ownership (%)</t>
        </is>
      </c>
      <c r="B361" s="4" t="inlineStr">
        <is>
          <t>10.11%</t>
        </is>
      </c>
    </row>
    <row r="362">
      <c r="A362" s="4" t="inlineStr">
        <is>
          <t>Region</t>
        </is>
      </c>
      <c r="B362" s="4" t="inlineStr">
        <is>
          <t>Pohang</t>
        </is>
      </c>
    </row>
    <row r="363">
      <c r="A363" s="4" t="inlineStr">
        <is>
          <t>Domestic [member] | ConsusPSdevelopment Professional Private Real Estate Fund</t>
        </is>
      </c>
    </row>
    <row r="364">
      <c r="A364" s="3" t="inlineStr">
        <is>
          <t>Disclosure of associates [line items]</t>
        </is>
      </c>
    </row>
    <row r="365">
      <c r="A365" s="4" t="inlineStr">
        <is>
          <t>Category of business</t>
        </is>
      </c>
      <c r="B365" s="4" t="inlineStr">
        <is>
          <t>Real estate development</t>
        </is>
      </c>
    </row>
    <row r="366">
      <c r="A366" s="4" t="inlineStr">
        <is>
          <t>Ownership (%)</t>
        </is>
      </c>
      <c r="B366" s="4" t="inlineStr">
        <is>
          <t>50.00%</t>
        </is>
      </c>
    </row>
    <row r="367">
      <c r="A367" s="4" t="inlineStr">
        <is>
          <t>Region</t>
        </is>
      </c>
      <c r="B367" s="4" t="inlineStr">
        <is>
          <t>Seoul</t>
        </is>
      </c>
    </row>
    <row r="368">
      <c r="A368" s="4" t="inlineStr">
        <is>
          <t>Domestic [member] | POSTECH Holdings 4th Fund</t>
        </is>
      </c>
    </row>
    <row r="369">
      <c r="A369" s="3" t="inlineStr">
        <is>
          <t>Disclosure of associates [line items]</t>
        </is>
      </c>
    </row>
    <row r="370">
      <c r="A370" s="4" t="inlineStr">
        <is>
          <t>Category of business</t>
        </is>
      </c>
      <c r="B370" s="4" t="inlineStr">
        <is>
          <t>Private Investment Association</t>
        </is>
      </c>
    </row>
    <row r="371">
      <c r="A371" s="4" t="inlineStr">
        <is>
          <t>Ownership (%)</t>
        </is>
      </c>
      <c r="B371" s="4" t="inlineStr">
        <is>
          <t>40.00%</t>
        </is>
      </c>
    </row>
    <row r="372">
      <c r="A372" s="4" t="inlineStr">
        <is>
          <t>Region</t>
        </is>
      </c>
      <c r="B372" s="4" t="inlineStr">
        <is>
          <t>Pohang</t>
        </is>
      </c>
    </row>
    <row r="373">
      <c r="A373" s="4" t="inlineStr">
        <is>
          <t>Domestic [member] | SNU STH IP Fund [Member]</t>
        </is>
      </c>
    </row>
    <row r="374">
      <c r="A374" s="3" t="inlineStr">
        <is>
          <t>Disclosure of associates [line items]</t>
        </is>
      </c>
    </row>
    <row r="375">
      <c r="A375" s="4" t="inlineStr">
        <is>
          <t>Category of business</t>
        </is>
      </c>
      <c r="B375" s="4" t="inlineStr">
        <is>
          <t>Private Investment Association</t>
        </is>
      </c>
    </row>
    <row r="376">
      <c r="A376" s="4" t="inlineStr">
        <is>
          <t>Ownership (%)</t>
        </is>
      </c>
      <c r="B376" s="4" t="inlineStr">
        <is>
          <t>33.33%</t>
        </is>
      </c>
    </row>
    <row r="377">
      <c r="A377" s="4" t="inlineStr">
        <is>
          <t>Region</t>
        </is>
      </c>
      <c r="B377" s="4" t="inlineStr">
        <is>
          <t>Seoul</t>
        </is>
      </c>
    </row>
    <row r="378">
      <c r="A378" s="4" t="inlineStr">
        <is>
          <t>Domestic [member] | PCC-BM Project Fund 2</t>
        </is>
      </c>
    </row>
    <row r="379">
      <c r="A379" s="3" t="inlineStr">
        <is>
          <t>Disclosure of associates [line items]</t>
        </is>
      </c>
    </row>
    <row r="380">
      <c r="A380" s="4" t="inlineStr">
        <is>
          <t>Category of business</t>
        </is>
      </c>
      <c r="B380" s="4" t="inlineStr">
        <is>
          <t>Investment in new technologies business</t>
        </is>
      </c>
    </row>
    <row r="381">
      <c r="A381" s="4" t="inlineStr">
        <is>
          <t>Ownership (%)</t>
        </is>
      </c>
      <c r="B381" s="4" t="inlineStr">
        <is>
          <t>13.70%</t>
        </is>
      </c>
    </row>
    <row r="382">
      <c r="A382" s="4" t="inlineStr">
        <is>
          <t>Region</t>
        </is>
      </c>
      <c r="B382" s="4" t="inlineStr">
        <is>
          <t>Pohang</t>
        </is>
      </c>
    </row>
    <row r="383">
      <c r="A383" s="4" t="inlineStr">
        <is>
          <t>Domestic [member] | G&amp;G Technology Innovation Fund No.1</t>
        </is>
      </c>
    </row>
    <row r="384">
      <c r="A384" s="3" t="inlineStr">
        <is>
          <t>Disclosure of associates [line items]</t>
        </is>
      </c>
    </row>
    <row r="385">
      <c r="A385" s="4" t="inlineStr">
        <is>
          <t>Category of business</t>
        </is>
      </c>
      <c r="B385" s="4" t="inlineStr">
        <is>
          <t>Investment in new technologies business</t>
        </is>
      </c>
    </row>
    <row r="386">
      <c r="A386" s="4" t="inlineStr">
        <is>
          <t>Ownership (%)</t>
        </is>
      </c>
      <c r="B386" s="4" t="inlineStr">
        <is>
          <t>13.97%</t>
        </is>
      </c>
    </row>
    <row r="387">
      <c r="A387" s="4" t="inlineStr">
        <is>
          <t>Region</t>
        </is>
      </c>
      <c r="B387" s="4" t="inlineStr">
        <is>
          <t>Seongnam</t>
        </is>
      </c>
    </row>
    <row r="388">
      <c r="A388" s="4" t="inlineStr">
        <is>
          <t>Domestic [member] | NPX-PCC Edutech Fund</t>
        </is>
      </c>
    </row>
    <row r="389">
      <c r="A389" s="3" t="inlineStr">
        <is>
          <t>Disclosure of associates [line items]</t>
        </is>
      </c>
    </row>
    <row r="390">
      <c r="A390" s="4" t="inlineStr">
        <is>
          <t>Category of business</t>
        </is>
      </c>
      <c r="B390" s="4" t="inlineStr">
        <is>
          <t>Investment in new technologies business</t>
        </is>
      </c>
    </row>
    <row r="391">
      <c r="A391" s="4" t="inlineStr">
        <is>
          <t>Ownership (%)</t>
        </is>
      </c>
      <c r="B391" s="4" t="inlineStr">
        <is>
          <t>19.96%</t>
        </is>
      </c>
    </row>
    <row r="392">
      <c r="A392" s="4" t="inlineStr">
        <is>
          <t>Region</t>
        </is>
      </c>
      <c r="B392" s="4" t="inlineStr">
        <is>
          <t>Pohang</t>
        </is>
      </c>
    </row>
    <row r="393">
      <c r="A393" s="4" t="inlineStr">
        <is>
          <t>Domestic [member] | C&amp;-PCC I Fund</t>
        </is>
      </c>
    </row>
    <row r="394">
      <c r="A394" s="3" t="inlineStr">
        <is>
          <t>Disclosure of associates [line items]</t>
        </is>
      </c>
    </row>
    <row r="395">
      <c r="A395" s="4" t="inlineStr">
        <is>
          <t>Category of business</t>
        </is>
      </c>
      <c r="B395" s="4" t="inlineStr">
        <is>
          <t>Investment in new technologies business</t>
        </is>
      </c>
    </row>
    <row r="396">
      <c r="A396" s="4" t="inlineStr">
        <is>
          <t>Ownership (%)</t>
        </is>
      </c>
      <c r="B396" s="4" t="inlineStr">
        <is>
          <t>0.68%</t>
        </is>
      </c>
    </row>
    <row r="397">
      <c r="A397" s="4" t="inlineStr">
        <is>
          <t>Region</t>
        </is>
      </c>
      <c r="B397" s="4" t="inlineStr">
        <is>
          <t>Pohang</t>
        </is>
      </c>
    </row>
    <row r="398">
      <c r="A398" s="4" t="inlineStr">
        <is>
          <t>Domestic [member] | 2020 POSCO-MOORIM Bio New Technology Fund</t>
        </is>
      </c>
    </row>
    <row r="399">
      <c r="A399" s="3" t="inlineStr">
        <is>
          <t>Disclosure of associates [line items]</t>
        </is>
      </c>
    </row>
    <row r="400">
      <c r="A400" s="4" t="inlineStr">
        <is>
          <t>Category of business</t>
        </is>
      </c>
      <c r="B400" s="4" t="inlineStr">
        <is>
          <t>Investment in new technologies business</t>
        </is>
      </c>
    </row>
    <row r="401">
      <c r="A401" s="4" t="inlineStr">
        <is>
          <t>Ownership (%)</t>
        </is>
      </c>
      <c r="B401" s="4" t="inlineStr">
        <is>
          <t>5.00%</t>
        </is>
      </c>
    </row>
    <row r="402">
      <c r="A402" s="4" t="inlineStr">
        <is>
          <t>Region</t>
        </is>
      </c>
      <c r="B402" s="4" t="inlineStr">
        <is>
          <t>Pohang</t>
        </is>
      </c>
    </row>
    <row r="403">
      <c r="A403" s="4" t="inlineStr">
        <is>
          <t>Domestic [member] | PCC-KAI Secondary I Fund</t>
        </is>
      </c>
    </row>
    <row r="404">
      <c r="A404" s="3" t="inlineStr">
        <is>
          <t>Disclosure of associates [line items]</t>
        </is>
      </c>
    </row>
    <row r="405">
      <c r="A405" s="4" t="inlineStr">
        <is>
          <t>Category of business</t>
        </is>
      </c>
      <c r="B405" s="4" t="inlineStr">
        <is>
          <t>Investment in new technologies business</t>
        </is>
      </c>
    </row>
    <row r="406">
      <c r="A406" s="4" t="inlineStr">
        <is>
          <t>Ownership (%)</t>
        </is>
      </c>
      <c r="B406" s="4" t="inlineStr">
        <is>
          <t>19.12%</t>
        </is>
      </c>
    </row>
    <row r="407">
      <c r="A407" s="4" t="inlineStr">
        <is>
          <t>Region</t>
        </is>
      </c>
      <c r="B407" s="4" t="inlineStr">
        <is>
          <t>Seoul</t>
        </is>
      </c>
    </row>
    <row r="408">
      <c r="A408" s="4" t="inlineStr">
        <is>
          <t>Foreign [member] | VSC POSCO Steel Corporation [member]</t>
        </is>
      </c>
    </row>
    <row r="409">
      <c r="A409" s="3" t="inlineStr">
        <is>
          <t>Disclosure of associates [line items]</t>
        </is>
      </c>
    </row>
    <row r="410">
      <c r="A410" s="4" t="inlineStr">
        <is>
          <t>Category of business</t>
        </is>
      </c>
      <c r="B410" s="4" t="inlineStr">
        <is>
          <t>Steel processing and sales</t>
        </is>
      </c>
    </row>
    <row r="411">
      <c r="A411" s="4" t="inlineStr">
        <is>
          <t>Ownership (%)</t>
        </is>
      </c>
      <c r="B411" s="4" t="inlineStr">
        <is>
          <t>50.00%</t>
        </is>
      </c>
      <c r="C411" s="4" t="inlineStr">
        <is>
          <t>50.00%</t>
        </is>
      </c>
    </row>
    <row r="412">
      <c r="A412" s="4" t="inlineStr">
        <is>
          <t>Region</t>
        </is>
      </c>
      <c r="B412" s="4" t="inlineStr">
        <is>
          <t>Vietnam</t>
        </is>
      </c>
    </row>
    <row r="413">
      <c r="A413" s="4" t="inlineStr">
        <is>
          <t>Foreign [member] | POSCHROME (PROPRIETARY) LIMITED [member]</t>
        </is>
      </c>
    </row>
    <row r="414">
      <c r="A414" s="3" t="inlineStr">
        <is>
          <t>Disclosure of associates [line items]</t>
        </is>
      </c>
    </row>
    <row r="415">
      <c r="A415" s="4" t="inlineStr">
        <is>
          <t>Category of business</t>
        </is>
      </c>
      <c r="B415" s="4" t="inlineStr">
        <is>
          <t>Raw material manufacturing and sales</t>
        </is>
      </c>
    </row>
    <row r="416">
      <c r="A416" s="4" t="inlineStr">
        <is>
          <t>Ownership (%)</t>
        </is>
      </c>
      <c r="B416" s="4" t="inlineStr">
        <is>
          <t>50.00%</t>
        </is>
      </c>
      <c r="C416" s="4" t="inlineStr">
        <is>
          <t>50.00%</t>
        </is>
      </c>
    </row>
    <row r="417">
      <c r="A417" s="4" t="inlineStr">
        <is>
          <t>Region</t>
        </is>
      </c>
      <c r="B417" s="4" t="inlineStr">
        <is>
          <t>South Africa</t>
        </is>
      </c>
    </row>
    <row r="418">
      <c r="A418" s="4" t="inlineStr">
        <is>
          <t>Foreign [member] | CAML RESOURCES PTY LTD. [member]</t>
        </is>
      </c>
    </row>
    <row r="419">
      <c r="A419" s="3" t="inlineStr">
        <is>
          <t>Disclosure of associates [line items]</t>
        </is>
      </c>
    </row>
    <row r="420">
      <c r="A420" s="4" t="inlineStr">
        <is>
          <t>Category of business</t>
        </is>
      </c>
      <c r="B420" s="4" t="inlineStr">
        <is>
          <t>Raw material manufacturing and sales</t>
        </is>
      </c>
    </row>
    <row r="421">
      <c r="A421" s="4" t="inlineStr">
        <is>
          <t>Ownership (%)</t>
        </is>
      </c>
      <c r="B421" s="4" t="inlineStr">
        <is>
          <t>33.34%</t>
        </is>
      </c>
      <c r="C421" s="4" t="inlineStr">
        <is>
          <t>33.34%</t>
        </is>
      </c>
    </row>
    <row r="422">
      <c r="A422" s="4" t="inlineStr">
        <is>
          <t>Region</t>
        </is>
      </c>
      <c r="B422" s="4" t="inlineStr">
        <is>
          <t>Australia</t>
        </is>
      </c>
    </row>
    <row r="423">
      <c r="A423" s="4" t="inlineStr">
        <is>
          <t>Foreign [member] | Nickel mining company SAS [member]</t>
        </is>
      </c>
    </row>
    <row r="424">
      <c r="A424" s="3" t="inlineStr">
        <is>
          <t>Disclosure of associates [line items]</t>
        </is>
      </c>
    </row>
    <row r="425">
      <c r="A425" s="4" t="inlineStr">
        <is>
          <t>Category of business</t>
        </is>
      </c>
      <c r="B425" s="4" t="inlineStr">
        <is>
          <t>Raw material manufacturing and sales</t>
        </is>
      </c>
    </row>
    <row r="426">
      <c r="A426" s="4" t="inlineStr">
        <is>
          <t>Ownership (%)</t>
        </is>
      </c>
      <c r="B426" s="4" t="inlineStr">
        <is>
          <t>49.00%</t>
        </is>
      </c>
      <c r="C426" s="4" t="inlineStr">
        <is>
          <t>49.00%</t>
        </is>
      </c>
    </row>
    <row r="427">
      <c r="A427" s="4" t="inlineStr">
        <is>
          <t>Region</t>
        </is>
      </c>
      <c r="B427" s="4" t="inlineStr">
        <is>
          <t>New Caledonia</t>
        </is>
      </c>
    </row>
    <row r="428">
      <c r="A428" s="4" t="inlineStr">
        <is>
          <t>Foreign [member] | PT. wampu electric power [member]</t>
        </is>
      </c>
    </row>
    <row r="429">
      <c r="A429" s="3" t="inlineStr">
        <is>
          <t>Disclosure of associates [line items]</t>
        </is>
      </c>
    </row>
    <row r="430">
      <c r="A430" s="4" t="inlineStr">
        <is>
          <t>Category of business</t>
        </is>
      </c>
      <c r="B430" s="4" t="inlineStr">
        <is>
          <t>Construction and civil engineering</t>
        </is>
      </c>
    </row>
    <row r="431">
      <c r="A431" s="4" t="inlineStr">
        <is>
          <t>Ownership (%)</t>
        </is>
      </c>
      <c r="B431" s="4" t="inlineStr">
        <is>
          <t>20.00%</t>
        </is>
      </c>
      <c r="C431" s="4" t="inlineStr">
        <is>
          <t>20.00%</t>
        </is>
      </c>
    </row>
    <row r="432">
      <c r="A432" s="4" t="inlineStr">
        <is>
          <t>Region</t>
        </is>
      </c>
      <c r="B432" s="4" t="inlineStr">
        <is>
          <t>Indonesia</t>
        </is>
      </c>
    </row>
    <row r="433">
      <c r="A433" s="4" t="inlineStr">
        <is>
          <t>Foreign [member] | POSK(Pinghu) Steel Processing Center Co., Ltd. [member]</t>
        </is>
      </c>
    </row>
    <row r="434">
      <c r="A434" s="3" t="inlineStr">
        <is>
          <t>Disclosure of associates [line items]</t>
        </is>
      </c>
    </row>
    <row r="435">
      <c r="A435" s="4" t="inlineStr">
        <is>
          <t>Category of business</t>
        </is>
      </c>
      <c r="B435" s="4" t="inlineStr">
        <is>
          <t>Steel processing and sales</t>
        </is>
      </c>
    </row>
    <row r="436">
      <c r="A436" s="4" t="inlineStr">
        <is>
          <t>Ownership (%)</t>
        </is>
      </c>
      <c r="B436" s="4" t="inlineStr">
        <is>
          <t>20.00%</t>
        </is>
      </c>
      <c r="C436" s="4" t="inlineStr">
        <is>
          <t>20.00%</t>
        </is>
      </c>
    </row>
    <row r="437">
      <c r="A437" s="4" t="inlineStr">
        <is>
          <t>Region</t>
        </is>
      </c>
      <c r="B437" s="4" t="inlineStr">
        <is>
          <t>China</t>
        </is>
      </c>
    </row>
    <row r="438">
      <c r="A438" s="4" t="inlineStr">
        <is>
          <t>Foreign [member] | PT.INDONESIA POS CHEMTECH CHOSUN Ref [member]</t>
        </is>
      </c>
    </row>
    <row r="439">
      <c r="A439" s="3" t="inlineStr">
        <is>
          <t>Disclosure of associates [line items]</t>
        </is>
      </c>
    </row>
    <row r="440">
      <c r="A440" s="4" t="inlineStr">
        <is>
          <t>Category of business</t>
        </is>
      </c>
      <c r="B440" s="4" t="inlineStr">
        <is>
          <t>Refractory manufacturing and sales</t>
        </is>
      </c>
    </row>
    <row r="441">
      <c r="A441" s="4" t="inlineStr">
        <is>
          <t>Ownership (%)</t>
        </is>
      </c>
      <c r="B441" s="4" t="inlineStr">
        <is>
          <t>30.19%</t>
        </is>
      </c>
      <c r="C441" s="4" t="inlineStr">
        <is>
          <t>30.19%</t>
        </is>
      </c>
    </row>
    <row r="442">
      <c r="A442" s="4" t="inlineStr">
        <is>
          <t>Region</t>
        </is>
      </c>
      <c r="B442" s="4" t="inlineStr">
        <is>
          <t>Indonesia</t>
        </is>
      </c>
    </row>
    <row r="443">
      <c r="A443" s="4" t="inlineStr">
        <is>
          <t>Foreign [member] | NS-Thainox Auto Co., Ltd. [member]</t>
        </is>
      </c>
    </row>
    <row r="444">
      <c r="A444" s="3" t="inlineStr">
        <is>
          <t>Disclosure of associates [line items]</t>
        </is>
      </c>
    </row>
    <row r="445">
      <c r="A445" s="4" t="inlineStr">
        <is>
          <t>Category of business</t>
        </is>
      </c>
      <c r="B445" s="4" t="inlineStr">
        <is>
          <t>Steel manufacturing and sales</t>
        </is>
      </c>
    </row>
    <row r="446">
      <c r="A446" s="4" t="inlineStr">
        <is>
          <t>Ownership (%)</t>
        </is>
      </c>
      <c r="B446" s="4" t="inlineStr">
        <is>
          <t>49.00%</t>
        </is>
      </c>
      <c r="C446" s="4" t="inlineStr">
        <is>
          <t>49.00%</t>
        </is>
      </c>
    </row>
    <row r="447">
      <c r="A447" s="4" t="inlineStr">
        <is>
          <t>Region</t>
        </is>
      </c>
      <c r="B447" s="4" t="inlineStr">
        <is>
          <t>Thailand</t>
        </is>
      </c>
    </row>
    <row r="448">
      <c r="A448" s="4" t="inlineStr">
        <is>
          <t>Foreign [member] | Zhongyue POSCO (Qinhuangdao) Tinplate Industrial Co., Ltd [member]</t>
        </is>
      </c>
    </row>
    <row r="449">
      <c r="A449" s="3" t="inlineStr">
        <is>
          <t>Disclosure of associates [line items]</t>
        </is>
      </c>
    </row>
    <row r="450">
      <c r="A450" s="4" t="inlineStr">
        <is>
          <t>Category of business</t>
        </is>
      </c>
      <c r="B450" s="4" t="inlineStr">
        <is>
          <t>Tinplate manufacturing and sales</t>
        </is>
      </c>
    </row>
    <row r="451">
      <c r="A451" s="4" t="inlineStr">
        <is>
          <t>Ownership (%)</t>
        </is>
      </c>
      <c r="B451" s="4" t="inlineStr">
        <is>
          <t>34.00%</t>
        </is>
      </c>
      <c r="C451" s="4" t="inlineStr">
        <is>
          <t>34.00%</t>
        </is>
      </c>
    </row>
    <row r="452">
      <c r="A452" s="4" t="inlineStr">
        <is>
          <t>Region</t>
        </is>
      </c>
      <c r="B452" s="4" t="inlineStr">
        <is>
          <t>China</t>
        </is>
      </c>
    </row>
    <row r="453">
      <c r="A453" s="4" t="inlineStr">
        <is>
          <t>Foreign [member] | PT. Tanggamus Electric Power [member]</t>
        </is>
      </c>
    </row>
    <row r="454">
      <c r="A454" s="3" t="inlineStr">
        <is>
          <t>Disclosure of associates [line items]</t>
        </is>
      </c>
    </row>
    <row r="455">
      <c r="A455" s="4" t="inlineStr">
        <is>
          <t>Category of business</t>
        </is>
      </c>
      <c r="B455" s="4" t="inlineStr">
        <is>
          <t>Construction and civil engineering</t>
        </is>
      </c>
    </row>
    <row r="456">
      <c r="A456" s="4" t="inlineStr">
        <is>
          <t>Ownership (%)</t>
        </is>
      </c>
      <c r="B456" s="4" t="inlineStr">
        <is>
          <t>17.50%</t>
        </is>
      </c>
      <c r="C456" s="4" t="inlineStr">
        <is>
          <t>17.50%</t>
        </is>
      </c>
    </row>
    <row r="457">
      <c r="A457" s="4" t="inlineStr">
        <is>
          <t>Region</t>
        </is>
      </c>
      <c r="B457" s="4" t="inlineStr">
        <is>
          <t>Indonesia</t>
        </is>
      </c>
    </row>
    <row r="458">
      <c r="A458" s="4" t="inlineStr">
        <is>
          <t>Foreign [member] | LLP POSUK Titanium [member]</t>
        </is>
      </c>
    </row>
    <row r="459">
      <c r="A459" s="3" t="inlineStr">
        <is>
          <t>Disclosure of associates [line items]</t>
        </is>
      </c>
    </row>
    <row r="460">
      <c r="A460" s="4" t="inlineStr">
        <is>
          <t>Category of business</t>
        </is>
      </c>
      <c r="B460" s="4" t="inlineStr">
        <is>
          <t>Titanium manufacturing and sales</t>
        </is>
      </c>
    </row>
    <row r="461">
      <c r="A461" s="4" t="inlineStr">
        <is>
          <t>Ownership (%)</t>
        </is>
      </c>
      <c r="B461" s="4" t="inlineStr">
        <is>
          <t>35.30%</t>
        </is>
      </c>
      <c r="C461" s="4" t="inlineStr">
        <is>
          <t>35.30%</t>
        </is>
      </c>
    </row>
    <row r="462">
      <c r="A462" s="4" t="inlineStr">
        <is>
          <t>Region</t>
        </is>
      </c>
      <c r="B462" s="4" t="inlineStr">
        <is>
          <t>Kazakhstan</t>
        </is>
      </c>
    </row>
    <row r="463">
      <c r="A463" s="4" t="inlineStr">
        <is>
          <t>Foreign [member] | LI3 ENERGY INC [member]</t>
        </is>
      </c>
    </row>
    <row r="464">
      <c r="A464" s="3" t="inlineStr">
        <is>
          <t>Disclosure of associates [line items]</t>
        </is>
      </c>
    </row>
    <row r="465">
      <c r="A465" s="4" t="inlineStr">
        <is>
          <t>Category of business</t>
        </is>
      </c>
      <c r="B465" s="4" t="inlineStr">
        <is>
          <t>Resource development</t>
        </is>
      </c>
    </row>
    <row r="466">
      <c r="A466" s="4" t="inlineStr">
        <is>
          <t>Ownership (%)</t>
        </is>
      </c>
      <c r="B466" s="4" t="inlineStr">
        <is>
          <t>26.06%</t>
        </is>
      </c>
      <c r="C466" s="4" t="inlineStr">
        <is>
          <t>26.06%</t>
        </is>
      </c>
    </row>
    <row r="467">
      <c r="A467" s="4" t="inlineStr">
        <is>
          <t>Region</t>
        </is>
      </c>
      <c r="B467" s="4" t="inlineStr">
        <is>
          <t>Peru</t>
        </is>
      </c>
    </row>
    <row r="468">
      <c r="A468" s="4" t="inlineStr">
        <is>
          <t>Foreign [member] | IMFA ALLOYS FINLEASE LTD. [member]</t>
        </is>
      </c>
    </row>
    <row r="469">
      <c r="A469" s="3" t="inlineStr">
        <is>
          <t>Disclosure of associates [line items]</t>
        </is>
      </c>
    </row>
    <row r="470">
      <c r="A470" s="4" t="inlineStr">
        <is>
          <t>Category of business</t>
        </is>
      </c>
      <c r="B470" s="4" t="inlineStr">
        <is>
          <t>Raw material manufacturing and sales</t>
        </is>
      </c>
    </row>
    <row r="471">
      <c r="A471" s="4" t="inlineStr">
        <is>
          <t>Ownership (%)</t>
        </is>
      </c>
      <c r="B471" s="4" t="inlineStr">
        <is>
          <t>24.00%</t>
        </is>
      </c>
      <c r="C471" s="4" t="inlineStr">
        <is>
          <t>24.00%</t>
        </is>
      </c>
    </row>
    <row r="472">
      <c r="A472" s="4" t="inlineStr">
        <is>
          <t>Region</t>
        </is>
      </c>
      <c r="B472" s="4" t="inlineStr">
        <is>
          <t>India</t>
        </is>
      </c>
    </row>
    <row r="473">
      <c r="A473" s="4" t="inlineStr">
        <is>
          <t>Foreign [member] | KRAKATAU POS-CHEM DONG-SUH CHEMICAL [member]</t>
        </is>
      </c>
    </row>
    <row r="474">
      <c r="A474" s="3" t="inlineStr">
        <is>
          <t>Disclosure of associates [line items]</t>
        </is>
      </c>
    </row>
    <row r="475">
      <c r="A475" s="4" t="inlineStr">
        <is>
          <t>Category of business</t>
        </is>
      </c>
      <c r="B475" s="4" t="inlineStr">
        <is>
          <t>Chemical by-product manufacturing and sales</t>
        </is>
      </c>
    </row>
    <row r="476">
      <c r="A476" s="4" t="inlineStr">
        <is>
          <t>Ownership (%)</t>
        </is>
      </c>
      <c r="B476" s="4" t="inlineStr">
        <is>
          <t>19.00%</t>
        </is>
      </c>
      <c r="C476" s="4" t="inlineStr">
        <is>
          <t>19.00%</t>
        </is>
      </c>
    </row>
    <row r="477">
      <c r="A477" s="4" t="inlineStr">
        <is>
          <t>Region</t>
        </is>
      </c>
      <c r="B477" s="4" t="inlineStr">
        <is>
          <t>Indonesia</t>
        </is>
      </c>
    </row>
    <row r="478">
      <c r="A478" s="4" t="inlineStr">
        <is>
          <t>Foreign [member] | 9404-5515 Quebec</t>
        </is>
      </c>
    </row>
    <row r="479">
      <c r="A479" s="3" t="inlineStr">
        <is>
          <t>Disclosure of associates [line items]</t>
        </is>
      </c>
    </row>
    <row r="480">
      <c r="A480" s="4" t="inlineStr">
        <is>
          <t>Category of business</t>
        </is>
      </c>
      <c r="B480" s="4" t="inlineStr">
        <is>
          <t>Investments management</t>
        </is>
      </c>
    </row>
    <row r="481">
      <c r="A481" s="4" t="inlineStr">
        <is>
          <t>Ownership (%)</t>
        </is>
      </c>
      <c r="B481" s="4" t="inlineStr">
        <is>
          <t>10.40%</t>
        </is>
      </c>
      <c r="C481" s="4" t="inlineStr">
        <is>
          <t>10.40%</t>
        </is>
      </c>
    </row>
    <row r="482">
      <c r="A482" s="4" t="inlineStr">
        <is>
          <t>Region</t>
        </is>
      </c>
      <c r="B482" s="4" t="inlineStr">
        <is>
          <t>Canada</t>
        </is>
      </c>
    </row>
    <row r="483">
      <c r="A483" s="4" t="inlineStr">
        <is>
          <t>Foreign [member] | Hamparan Mulya [member]</t>
        </is>
      </c>
    </row>
    <row r="484">
      <c r="A484" s="3" t="inlineStr">
        <is>
          <t>Disclosure of associates [line items]</t>
        </is>
      </c>
    </row>
    <row r="485">
      <c r="A485" s="4" t="inlineStr">
        <is>
          <t>Category of business</t>
        </is>
      </c>
      <c r="B485" s="4" t="inlineStr">
        <is>
          <t>Resource development</t>
        </is>
      </c>
    </row>
    <row r="486">
      <c r="A486" s="4" t="inlineStr">
        <is>
          <t>Ownership (%)</t>
        </is>
      </c>
      <c r="B486" s="4" t="inlineStr">
        <is>
          <t>45.00%</t>
        </is>
      </c>
      <c r="C486" s="4" t="inlineStr">
        <is>
          <t>45.00%</t>
        </is>
      </c>
    </row>
    <row r="487">
      <c r="A487" s="4" t="inlineStr">
        <is>
          <t>Region</t>
        </is>
      </c>
      <c r="B487" s="4" t="inlineStr">
        <is>
          <t>Indonesia</t>
        </is>
      </c>
    </row>
    <row r="488">
      <c r="A488" s="4" t="inlineStr">
        <is>
          <t>Foreign [member] | POS-SEAHSTEELWIRE (TIANJIN) CO., Ltd [member]</t>
        </is>
      </c>
    </row>
    <row r="489">
      <c r="A489" s="3" t="inlineStr">
        <is>
          <t>Disclosure of associates [line items]</t>
        </is>
      </c>
    </row>
    <row r="490">
      <c r="A490" s="4" t="inlineStr">
        <is>
          <t>Category of business</t>
        </is>
      </c>
      <c r="B490" s="4" t="inlineStr">
        <is>
          <t>Steel manufacturing and sales</t>
        </is>
      </c>
    </row>
    <row r="491">
      <c r="A491" s="4" t="inlineStr">
        <is>
          <t>Ownership (%)</t>
        </is>
      </c>
      <c r="B491" s="4" t="inlineStr">
        <is>
          <t>25.00%</t>
        </is>
      </c>
      <c r="C491" s="4" t="inlineStr">
        <is>
          <t>25.00%</t>
        </is>
      </c>
    </row>
    <row r="492">
      <c r="A492" s="4" t="inlineStr">
        <is>
          <t>Region</t>
        </is>
      </c>
      <c r="B492" s="4" t="inlineStr">
        <is>
          <t>China</t>
        </is>
      </c>
    </row>
    <row r="493">
      <c r="A493" s="4" t="inlineStr">
        <is>
          <t>Foreign [member] | Eureka Moly LLC [member]</t>
        </is>
      </c>
    </row>
    <row r="494">
      <c r="A494" s="3" t="inlineStr">
        <is>
          <t>Disclosure of associates [line items]</t>
        </is>
      </c>
    </row>
    <row r="495">
      <c r="A495" s="4" t="inlineStr">
        <is>
          <t>Category of business</t>
        </is>
      </c>
      <c r="B495" s="4" t="inlineStr">
        <is>
          <t>Raw material manufacturing and sales</t>
        </is>
      </c>
    </row>
    <row r="496">
      <c r="A496" s="4" t="inlineStr">
        <is>
          <t>Ownership (%)</t>
        </is>
      </c>
      <c r="B496" s="4" t="inlineStr">
        <is>
          <t>20.00%</t>
        </is>
      </c>
      <c r="C496" s="4" t="inlineStr">
        <is>
          <t>20.00%</t>
        </is>
      </c>
    </row>
    <row r="497">
      <c r="A497" s="4" t="inlineStr">
        <is>
          <t>Region</t>
        </is>
      </c>
      <c r="B497" s="4" t="inlineStr">
        <is>
          <t>USA</t>
        </is>
      </c>
    </row>
    <row r="498">
      <c r="A498" s="4" t="inlineStr">
        <is>
          <t>Foreign [member] | PT. batutua tembaga raya [member]</t>
        </is>
      </c>
    </row>
    <row r="499">
      <c r="A499" s="3" t="inlineStr">
        <is>
          <t>Disclosure of associates [line items]</t>
        </is>
      </c>
    </row>
    <row r="500">
      <c r="A500" s="4" t="inlineStr">
        <is>
          <t>Category of business</t>
        </is>
      </c>
      <c r="B500" s="4" t="inlineStr">
        <is>
          <t>Raw material manufacturing and sales</t>
        </is>
      </c>
    </row>
    <row r="501">
      <c r="A501" s="4" t="inlineStr">
        <is>
          <t>Ownership (%)</t>
        </is>
      </c>
      <c r="B501" s="4" t="inlineStr">
        <is>
          <t>22.00%</t>
        </is>
      </c>
      <c r="C501" s="4" t="inlineStr">
        <is>
          <t>22.00%</t>
        </is>
      </c>
    </row>
    <row r="502">
      <c r="A502" s="4" t="inlineStr">
        <is>
          <t>Region</t>
        </is>
      </c>
      <c r="B502" s="4" t="inlineStr">
        <is>
          <t>Indonesia</t>
        </is>
      </c>
    </row>
    <row r="503">
      <c r="A503" s="4" t="inlineStr">
        <is>
          <t>Foreign [member] | KIRIN VIETNAM CO., LTD [member]</t>
        </is>
      </c>
    </row>
    <row r="504">
      <c r="A504" s="3" t="inlineStr">
        <is>
          <t>Disclosure of associates [line items]</t>
        </is>
      </c>
    </row>
    <row r="505">
      <c r="A505" s="4" t="inlineStr">
        <is>
          <t>Category of business</t>
        </is>
      </c>
      <c r="B505" s="4" t="inlineStr">
        <is>
          <t>Panel manufacturing</t>
        </is>
      </c>
    </row>
    <row r="506">
      <c r="A506" s="4" t="inlineStr">
        <is>
          <t>Ownership (%)</t>
        </is>
      </c>
      <c r="B506" s="4" t="inlineStr">
        <is>
          <t>19.00%</t>
        </is>
      </c>
      <c r="C506" s="4" t="inlineStr">
        <is>
          <t>19.00%</t>
        </is>
      </c>
    </row>
    <row r="507">
      <c r="A507" s="4" t="inlineStr">
        <is>
          <t>Region</t>
        </is>
      </c>
      <c r="B507" s="4" t="inlineStr">
        <is>
          <t>Vietnam</t>
        </is>
      </c>
    </row>
    <row r="508">
      <c r="A508" s="4" t="inlineStr">
        <is>
          <t>Foreign [member] | POSCO SeAH Steel Wire(Nantong) Co., Ltd. [member]</t>
        </is>
      </c>
    </row>
    <row r="509">
      <c r="A509" s="3" t="inlineStr">
        <is>
          <t>Disclosure of associates [line items]</t>
        </is>
      </c>
    </row>
    <row r="510">
      <c r="A510" s="4" t="inlineStr">
        <is>
          <t>Category of business</t>
        </is>
      </c>
      <c r="B510" s="4" t="inlineStr">
        <is>
          <t>Steel processing and sales</t>
        </is>
      </c>
    </row>
    <row r="511">
      <c r="A511" s="4" t="inlineStr">
        <is>
          <t>Ownership (%)</t>
        </is>
      </c>
      <c r="B511" s="4" t="inlineStr">
        <is>
          <t>25.00%</t>
        </is>
      </c>
      <c r="C511" s="4" t="inlineStr">
        <is>
          <t>25.00%</t>
        </is>
      </c>
    </row>
    <row r="512">
      <c r="A512" s="4" t="inlineStr">
        <is>
          <t>Region</t>
        </is>
      </c>
      <c r="B512" s="4" t="inlineStr">
        <is>
          <t>China</t>
        </is>
      </c>
    </row>
    <row r="513">
      <c r="A513" s="4" t="inlineStr">
        <is>
          <t>Foreign [member] | POS-SeAH Steel Wire (Thailand) Co., Ltd. [member]</t>
        </is>
      </c>
    </row>
    <row r="514">
      <c r="A514" s="3" t="inlineStr">
        <is>
          <t>Disclosure of associates [line items]</t>
        </is>
      </c>
    </row>
    <row r="515">
      <c r="A515" s="4" t="inlineStr">
        <is>
          <t>Category of business</t>
        </is>
      </c>
      <c r="B515" s="4" t="inlineStr">
        <is>
          <t>Steel manufacturing and sales</t>
        </is>
      </c>
    </row>
    <row r="516">
      <c r="A516" s="4" t="inlineStr">
        <is>
          <t>Ownership (%)</t>
        </is>
      </c>
      <c r="B516" s="4" t="inlineStr">
        <is>
          <t>25.00%</t>
        </is>
      </c>
      <c r="C516" s="4" t="inlineStr">
        <is>
          <t>25.00%</t>
        </is>
      </c>
    </row>
    <row r="517">
      <c r="A517" s="4" t="inlineStr">
        <is>
          <t>Region</t>
        </is>
      </c>
      <c r="B517" s="4" t="inlineStr">
        <is>
          <t>Thailand</t>
        </is>
      </c>
    </row>
    <row r="518">
      <c r="A518" s="4" t="inlineStr">
        <is>
          <t>Foreign [member] | Jupiter Mines Limited [member]</t>
        </is>
      </c>
    </row>
    <row r="519">
      <c r="A519" s="3" t="inlineStr">
        <is>
          <t>Disclosure of associates [line items]</t>
        </is>
      </c>
    </row>
    <row r="520">
      <c r="A520" s="4" t="inlineStr">
        <is>
          <t>Category of business</t>
        </is>
      </c>
      <c r="B520" s="4" t="inlineStr">
        <is>
          <t>Resource development</t>
        </is>
      </c>
    </row>
    <row r="521">
      <c r="A521" s="4" t="inlineStr">
        <is>
          <t>Ownership (%)</t>
        </is>
      </c>
      <c r="B521" s="4" t="inlineStr">
        <is>
          <t>6.89%</t>
        </is>
      </c>
      <c r="C521" s="4" t="inlineStr">
        <is>
          <t>6.93%</t>
        </is>
      </c>
    </row>
    <row r="522">
      <c r="A522" s="4" t="inlineStr">
        <is>
          <t>Region</t>
        </is>
      </c>
      <c r="B522" s="4" t="inlineStr">
        <is>
          <t>Australia</t>
        </is>
      </c>
    </row>
    <row r="523">
      <c r="A523" s="4" t="inlineStr">
        <is>
          <t>Foreign [member] | SAMHWAN VINA CO., LTD [member]</t>
        </is>
      </c>
    </row>
    <row r="524">
      <c r="A524" s="3" t="inlineStr">
        <is>
          <t>Disclosure of associates [line items]</t>
        </is>
      </c>
    </row>
    <row r="525">
      <c r="A525" s="4" t="inlineStr">
        <is>
          <t>Category of business</t>
        </is>
      </c>
      <c r="B525" s="4" t="inlineStr">
        <is>
          <t>Steel manufacturing and sales</t>
        </is>
      </c>
    </row>
    <row r="526">
      <c r="A526" s="4" t="inlineStr">
        <is>
          <t>Ownership (%)</t>
        </is>
      </c>
      <c r="B526" s="4" t="inlineStr">
        <is>
          <t>19.00%</t>
        </is>
      </c>
      <c r="C526" s="4" t="inlineStr">
        <is>
          <t>19.00%</t>
        </is>
      </c>
    </row>
    <row r="527">
      <c r="A527" s="4" t="inlineStr">
        <is>
          <t>Region</t>
        </is>
      </c>
      <c r="B527" s="4" t="inlineStr">
        <is>
          <t>Vietnam</t>
        </is>
      </c>
    </row>
    <row r="528">
      <c r="A528" s="4" t="inlineStr">
        <is>
          <t>Foreign [member] | Saudi-Korean Company for Maintenance Properties Management LLC [member]</t>
        </is>
      </c>
    </row>
    <row r="529">
      <c r="A529" s="3" t="inlineStr">
        <is>
          <t>Disclosure of associates [line items]</t>
        </is>
      </c>
    </row>
    <row r="530">
      <c r="A530" s="4" t="inlineStr">
        <is>
          <t>Category of business</t>
        </is>
      </c>
      <c r="B530" s="4" t="inlineStr">
        <is>
          <t>Building management</t>
        </is>
      </c>
    </row>
    <row r="531">
      <c r="A531" s="4" t="inlineStr">
        <is>
          <t>Ownership (%)</t>
        </is>
      </c>
      <c r="B531" s="4" t="inlineStr">
        <is>
          <t>19.00%</t>
        </is>
      </c>
      <c r="C531" s="4" t="inlineStr">
        <is>
          <t>19.00%</t>
        </is>
      </c>
    </row>
    <row r="532">
      <c r="A532" s="4" t="inlineStr">
        <is>
          <t>Region</t>
        </is>
      </c>
      <c r="B532" s="4" t="inlineStr">
        <is>
          <t>Saudi Arabia</t>
        </is>
      </c>
    </row>
    <row r="533">
      <c r="A533" s="4" t="inlineStr">
        <is>
          <t>Foreign [member] | NCR LLC [member]</t>
        </is>
      </c>
    </row>
    <row r="534">
      <c r="A534" s="3" t="inlineStr">
        <is>
          <t>Disclosure of associates [line items]</t>
        </is>
      </c>
    </row>
    <row r="535">
      <c r="A535" s="4" t="inlineStr">
        <is>
          <t>Category of business</t>
        </is>
      </c>
      <c r="B535" s="4" t="inlineStr">
        <is>
          <t>Coal sales</t>
        </is>
      </c>
    </row>
    <row r="536">
      <c r="A536" s="4" t="inlineStr">
        <is>
          <t>Ownership (%)</t>
        </is>
      </c>
      <c r="B536" s="4" t="inlineStr">
        <is>
          <t>29.40%</t>
        </is>
      </c>
    </row>
    <row r="537">
      <c r="A537" s="4" t="inlineStr">
        <is>
          <t>Region</t>
        </is>
      </c>
      <c r="B537" s="4" t="inlineStr">
        <is>
          <t>Canada</t>
        </is>
      </c>
    </row>
    <row r="538">
      <c r="A538" s="4" t="inlineStr">
        <is>
          <t>Foreign [member] | AMCI (WA) PTY LTD [member]</t>
        </is>
      </c>
    </row>
    <row r="539">
      <c r="A539" s="3" t="inlineStr">
        <is>
          <t>Disclosure of associates [line items]</t>
        </is>
      </c>
    </row>
    <row r="540">
      <c r="A540" s="4" t="inlineStr">
        <is>
          <t>Category of business</t>
        </is>
      </c>
      <c r="B540" s="4" t="inlineStr">
        <is>
          <t>Iron ore sales &amp;amp; mine development</t>
        </is>
      </c>
    </row>
    <row r="541">
      <c r="A541" s="4" t="inlineStr">
        <is>
          <t>Ownership (%)</t>
        </is>
      </c>
      <c r="B541" s="4" t="inlineStr">
        <is>
          <t>49.00%</t>
        </is>
      </c>
      <c r="C541" s="4" t="inlineStr">
        <is>
          <t>49.00%</t>
        </is>
      </c>
    </row>
    <row r="542">
      <c r="A542" s="4" t="inlineStr">
        <is>
          <t>Region</t>
        </is>
      </c>
      <c r="B542" s="4" t="inlineStr">
        <is>
          <t>Australia</t>
        </is>
      </c>
    </row>
    <row r="543">
      <c r="A543" s="4" t="inlineStr">
        <is>
          <t>Foreign [member] | SHANGHAI LANSHENG DAEWOO CORP. [member]</t>
        </is>
      </c>
    </row>
    <row r="544">
      <c r="A544" s="3" t="inlineStr">
        <is>
          <t>Disclosure of associates [line items]</t>
        </is>
      </c>
    </row>
    <row r="545">
      <c r="A545" s="4" t="inlineStr">
        <is>
          <t>Category of business</t>
        </is>
      </c>
      <c r="B545" s="4" t="inlineStr">
        <is>
          <t>Trading</t>
        </is>
      </c>
    </row>
    <row r="546">
      <c r="A546" s="4" t="inlineStr">
        <is>
          <t>Ownership (%)</t>
        </is>
      </c>
      <c r="B546" s="4" t="inlineStr">
        <is>
          <t>49.00%</t>
        </is>
      </c>
      <c r="C546" s="4" t="inlineStr">
        <is>
          <t>49.00%</t>
        </is>
      </c>
    </row>
    <row r="547">
      <c r="A547" s="4" t="inlineStr">
        <is>
          <t>Region</t>
        </is>
      </c>
      <c r="B547" s="4" t="inlineStr">
        <is>
          <t>China</t>
        </is>
      </c>
    </row>
    <row r="548">
      <c r="A548" s="4" t="inlineStr">
        <is>
          <t>Foreign [member] | SHANGHAI WAIGAOQIAO FREE TRADE ZONE LANSHENG DAEWOO IN'L TRADING CO., LTD. [member]</t>
        </is>
      </c>
    </row>
    <row r="549">
      <c r="A549" s="3" t="inlineStr">
        <is>
          <t>Disclosure of associates [line items]</t>
        </is>
      </c>
    </row>
    <row r="550">
      <c r="A550" s="4" t="inlineStr">
        <is>
          <t>Category of business</t>
        </is>
      </c>
      <c r="B550" s="4" t="inlineStr">
        <is>
          <t>Trading</t>
        </is>
      </c>
    </row>
    <row r="551">
      <c r="A551" s="4" t="inlineStr">
        <is>
          <t>Ownership (%)</t>
        </is>
      </c>
      <c r="B551" s="4" t="inlineStr">
        <is>
          <t>49.00%</t>
        </is>
      </c>
      <c r="C551" s="4" t="inlineStr">
        <is>
          <t>49.00%</t>
        </is>
      </c>
    </row>
    <row r="552">
      <c r="A552" s="4" t="inlineStr">
        <is>
          <t>Region</t>
        </is>
      </c>
      <c r="B552" s="4" t="inlineStr">
        <is>
          <t>China</t>
        </is>
      </c>
    </row>
    <row r="553">
      <c r="A553" s="4" t="inlineStr">
        <is>
          <t>Foreign [member] | General Medicines Company Ltd. [member]</t>
        </is>
      </c>
    </row>
    <row r="554">
      <c r="A554" s="3" t="inlineStr">
        <is>
          <t>Disclosure of associates [line items]</t>
        </is>
      </c>
    </row>
    <row r="555">
      <c r="A555" s="4" t="inlineStr">
        <is>
          <t>Category of business</t>
        </is>
      </c>
      <c r="B555" s="4" t="inlineStr">
        <is>
          <t>Medicine manufacturing and sales</t>
        </is>
      </c>
    </row>
    <row r="556">
      <c r="A556" s="4" t="inlineStr">
        <is>
          <t>Ownership (%)</t>
        </is>
      </c>
      <c r="B556" s="4" t="inlineStr">
        <is>
          <t>33.00%</t>
        </is>
      </c>
      <c r="C556" s="4" t="inlineStr">
        <is>
          <t>33.00%</t>
        </is>
      </c>
    </row>
    <row r="557">
      <c r="A557" s="4" t="inlineStr">
        <is>
          <t>Region</t>
        </is>
      </c>
      <c r="B557" s="4" t="inlineStr">
        <is>
          <t>Sudan</t>
        </is>
      </c>
    </row>
    <row r="558">
      <c r="A558" s="4" t="inlineStr">
        <is>
          <t>Foreign [member] | KOREA LNG LTD. [member]</t>
        </is>
      </c>
    </row>
    <row r="559">
      <c r="A559" s="3" t="inlineStr">
        <is>
          <t>Disclosure of associates [line items]</t>
        </is>
      </c>
    </row>
    <row r="560">
      <c r="A560" s="4" t="inlineStr">
        <is>
          <t>Category of business</t>
        </is>
      </c>
      <c r="B560" s="4" t="inlineStr">
        <is>
          <t>Gas production and sales</t>
        </is>
      </c>
    </row>
    <row r="561">
      <c r="A561" s="4" t="inlineStr">
        <is>
          <t>Ownership (%)</t>
        </is>
      </c>
      <c r="B561" s="4" t="inlineStr">
        <is>
          <t>20.00%</t>
        </is>
      </c>
      <c r="C561" s="4" t="inlineStr">
        <is>
          <t>20.00%</t>
        </is>
      </c>
    </row>
    <row r="562">
      <c r="A562" s="4" t="inlineStr">
        <is>
          <t>Region</t>
        </is>
      </c>
      <c r="B562" s="4" t="inlineStr">
        <is>
          <t>England</t>
        </is>
      </c>
    </row>
    <row r="563">
      <c r="A563" s="4" t="inlineStr">
        <is>
          <t>Foreign [member] | AES-VCM Mong Duong Power Company Limited [member]</t>
        </is>
      </c>
    </row>
    <row r="564">
      <c r="A564" s="3" t="inlineStr">
        <is>
          <t>Disclosure of associates [line items]</t>
        </is>
      </c>
    </row>
    <row r="565">
      <c r="A565" s="4" t="inlineStr">
        <is>
          <t>Category of business</t>
        </is>
      </c>
      <c r="B565" s="4" t="inlineStr">
        <is>
          <t>Electricity generation</t>
        </is>
      </c>
    </row>
    <row r="566">
      <c r="A566" s="4" t="inlineStr">
        <is>
          <t>Ownership (%)</t>
        </is>
      </c>
      <c r="B566" s="4" t="inlineStr">
        <is>
          <t>30.00%</t>
        </is>
      </c>
      <c r="C566" s="4" t="inlineStr">
        <is>
          <t>30.00%</t>
        </is>
      </c>
    </row>
    <row r="567">
      <c r="A567" s="4" t="inlineStr">
        <is>
          <t>Region</t>
        </is>
      </c>
      <c r="B567" s="4" t="inlineStr">
        <is>
          <t>Vietnam</t>
        </is>
      </c>
    </row>
    <row r="568">
      <c r="A568" s="4" t="inlineStr">
        <is>
          <t>Foreign [member] | KG Power(M) SDN. BHD [member]</t>
        </is>
      </c>
    </row>
    <row r="569">
      <c r="A569" s="3" t="inlineStr">
        <is>
          <t>Disclosure of associates [line items]</t>
        </is>
      </c>
    </row>
    <row r="570">
      <c r="A570" s="4" t="inlineStr">
        <is>
          <t>Category of business</t>
        </is>
      </c>
      <c r="B570" s="4" t="inlineStr">
        <is>
          <t>Resource development</t>
        </is>
      </c>
    </row>
    <row r="571">
      <c r="A571" s="4" t="inlineStr">
        <is>
          <t>Ownership (%)</t>
        </is>
      </c>
      <c r="C571" s="4" t="inlineStr">
        <is>
          <t>20.00%</t>
        </is>
      </c>
    </row>
    <row r="572">
      <c r="A572" s="4" t="inlineStr">
        <is>
          <t>Region</t>
        </is>
      </c>
      <c r="B572" s="4" t="inlineStr">
        <is>
          <t>Malaysia</t>
        </is>
      </c>
    </row>
    <row r="573">
      <c r="A573" s="4" t="inlineStr">
        <is>
          <t>Foreign [member] | South-East Asia Gas Pipeline Company Ltd. [member]</t>
        </is>
      </c>
    </row>
    <row r="574">
      <c r="A574" s="3" t="inlineStr">
        <is>
          <t>Disclosure of associates [line items]</t>
        </is>
      </c>
    </row>
    <row r="575">
      <c r="A575" s="4" t="inlineStr">
        <is>
          <t>Category of business</t>
        </is>
      </c>
      <c r="B575" s="4" t="inlineStr">
        <is>
          <t>Pipeline construction and management</t>
        </is>
      </c>
    </row>
    <row r="576">
      <c r="A576" s="4" t="inlineStr">
        <is>
          <t>Ownership (%)</t>
        </is>
      </c>
      <c r="B576" s="4" t="inlineStr">
        <is>
          <t>25.04%</t>
        </is>
      </c>
      <c r="C576" s="4" t="inlineStr">
        <is>
          <t>25.04%</t>
        </is>
      </c>
    </row>
    <row r="577">
      <c r="A577" s="4" t="inlineStr">
        <is>
          <t>Region</t>
        </is>
      </c>
      <c r="B577" s="4" t="inlineStr">
        <is>
          <t>Myanmar</t>
        </is>
      </c>
    </row>
    <row r="578">
      <c r="A578" s="4" t="inlineStr">
        <is>
          <t>Foreign [member] | GLOBAL KOMSCO Daewoo LLC [member]</t>
        </is>
      </c>
    </row>
    <row r="579">
      <c r="A579" s="3" t="inlineStr">
        <is>
          <t>Disclosure of associates [line items]</t>
        </is>
      </c>
    </row>
    <row r="580">
      <c r="A580" s="4" t="inlineStr">
        <is>
          <t>Category of business</t>
        </is>
      </c>
      <c r="B580" s="4" t="inlineStr">
        <is>
          <t>Cotton celluloid manufacturing and sales</t>
        </is>
      </c>
    </row>
    <row r="581">
      <c r="A581" s="4" t="inlineStr">
        <is>
          <t>Ownership (%)</t>
        </is>
      </c>
      <c r="B581" s="4" t="inlineStr">
        <is>
          <t>35.00%</t>
        </is>
      </c>
      <c r="C581" s="4" t="inlineStr">
        <is>
          <t>35.00%</t>
        </is>
      </c>
    </row>
    <row r="582">
      <c r="A582" s="4" t="inlineStr">
        <is>
          <t>Region</t>
        </is>
      </c>
      <c r="B582" s="4" t="inlineStr">
        <is>
          <t>Uzbekistan</t>
        </is>
      </c>
    </row>
    <row r="583">
      <c r="A583" s="4" t="inlineStr">
        <is>
          <t>Foreign [member] | POSCO-Poggenamp Electrical Steel Pvt. Ltd. [member]</t>
        </is>
      </c>
    </row>
    <row r="584">
      <c r="A584" s="3" t="inlineStr">
        <is>
          <t>Disclosure of associates [line items]</t>
        </is>
      </c>
    </row>
    <row r="585">
      <c r="A585" s="4" t="inlineStr">
        <is>
          <t>Category of business</t>
        </is>
      </c>
      <c r="B585" s="4" t="inlineStr">
        <is>
          <t>Steel processing and sales</t>
        </is>
      </c>
    </row>
    <row r="586">
      <c r="A586" s="4" t="inlineStr">
        <is>
          <t>Ownership (%)</t>
        </is>
      </c>
      <c r="B586" s="4" t="inlineStr">
        <is>
          <t>26.00%</t>
        </is>
      </c>
      <c r="C586" s="4" t="inlineStr">
        <is>
          <t>26.00%</t>
        </is>
      </c>
    </row>
    <row r="587">
      <c r="A587" s="4" t="inlineStr">
        <is>
          <t>Region</t>
        </is>
      </c>
      <c r="B587" s="4" t="inlineStr">
        <is>
          <t>India</t>
        </is>
      </c>
    </row>
    <row r="588">
      <c r="A588" s="4" t="inlineStr">
        <is>
          <t>Foreign [member] | Qingdao Pohang DGENX Stainless Steel Pipe Co Ltd [member]</t>
        </is>
      </c>
    </row>
    <row r="589">
      <c r="A589" s="3" t="inlineStr">
        <is>
          <t>Disclosure of associates [line items]</t>
        </is>
      </c>
    </row>
    <row r="590">
      <c r="A590" s="4" t="inlineStr">
        <is>
          <t>Category of business</t>
        </is>
      </c>
      <c r="B590" s="4" t="inlineStr">
        <is>
          <t>Exhaust meter manufacturing</t>
        </is>
      </c>
    </row>
    <row r="591">
      <c r="A591" s="4" t="inlineStr">
        <is>
          <t>Ownership (%)</t>
        </is>
      </c>
      <c r="B591" s="4" t="inlineStr">
        <is>
          <t>40.00%</t>
        </is>
      </c>
      <c r="C591" s="4" t="inlineStr">
        <is>
          <t>40.00%</t>
        </is>
      </c>
    </row>
    <row r="592">
      <c r="A592" s="4" t="inlineStr">
        <is>
          <t>Region</t>
        </is>
      </c>
      <c r="B592" s="4" t="inlineStr">
        <is>
          <t>China</t>
        </is>
      </c>
    </row>
    <row r="593">
      <c r="A593" s="4" t="inlineStr">
        <is>
          <t>Foreign [member] | SHINPOONG DAEWOO PHARMA VIETNAM CO.,LTD [member]</t>
        </is>
      </c>
    </row>
    <row r="594">
      <c r="A594" s="3" t="inlineStr">
        <is>
          <t>Disclosure of associates [line items]</t>
        </is>
      </c>
    </row>
    <row r="595">
      <c r="A595" s="4" t="inlineStr">
        <is>
          <t>Category of business</t>
        </is>
      </c>
      <c r="B595" s="4" t="inlineStr">
        <is>
          <t>Medicine production</t>
        </is>
      </c>
    </row>
    <row r="596">
      <c r="A596" s="4" t="inlineStr">
        <is>
          <t>Ownership (%)</t>
        </is>
      </c>
      <c r="B596" s="4" t="inlineStr">
        <is>
          <t>3.42%</t>
        </is>
      </c>
      <c r="C596" s="4" t="inlineStr">
        <is>
          <t>3.42%</t>
        </is>
      </c>
    </row>
    <row r="597">
      <c r="A597" s="4" t="inlineStr">
        <is>
          <t>Region</t>
        </is>
      </c>
      <c r="B597" s="4" t="inlineStr">
        <is>
          <t>Vietnam</t>
        </is>
      </c>
    </row>
    <row r="598">
      <c r="A598" s="4" t="inlineStr">
        <is>
          <t>Foreign [member] | ZHEJIANG HUAYOUPOSCO ESM [Member]</t>
        </is>
      </c>
    </row>
    <row r="599">
      <c r="A599" s="3" t="inlineStr">
        <is>
          <t>Disclosure of associates [line items]</t>
        </is>
      </c>
    </row>
    <row r="600">
      <c r="A600" s="4" t="inlineStr">
        <is>
          <t>Category of business</t>
        </is>
      </c>
      <c r="B600" s="4" t="inlineStr">
        <is>
          <t>Cathode material Production</t>
        </is>
      </c>
    </row>
    <row r="601">
      <c r="A601" s="4" t="inlineStr">
        <is>
          <t>Ownership (%)</t>
        </is>
      </c>
      <c r="B601" s="4" t="inlineStr">
        <is>
          <t>40.00%</t>
        </is>
      </c>
      <c r="C601" s="4" t="inlineStr">
        <is>
          <t>40.00%</t>
        </is>
      </c>
    </row>
    <row r="602">
      <c r="A602" s="4" t="inlineStr">
        <is>
          <t>Region</t>
        </is>
      </c>
      <c r="B602" s="4" t="inlineStr">
        <is>
          <t>China</t>
        </is>
      </c>
    </row>
    <row r="603">
      <c r="A603" s="4" t="inlineStr">
        <is>
          <t>Foreign [member] | MONG DUONG FINANCE HOLDINGS B.V</t>
        </is>
      </c>
    </row>
    <row r="604">
      <c r="A604" s="3" t="inlineStr">
        <is>
          <t>Disclosure of associates [line items]</t>
        </is>
      </c>
    </row>
    <row r="605">
      <c r="A605" s="4" t="inlineStr">
        <is>
          <t>Category of business</t>
        </is>
      </c>
      <c r="B605" s="4" t="inlineStr">
        <is>
          <t>Financial Holdings</t>
        </is>
      </c>
    </row>
    <row r="606">
      <c r="A606" s="4" t="inlineStr">
        <is>
          <t>Ownership (%)</t>
        </is>
      </c>
      <c r="B606" s="4" t="inlineStr">
        <is>
          <t>30.00%</t>
        </is>
      </c>
    </row>
    <row r="607">
      <c r="A607" s="4" t="inlineStr">
        <is>
          <t>Region</t>
        </is>
      </c>
      <c r="B607" s="4" t="inlineStr">
        <is>
          <t>Netherland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eneral Information - Details of Joint Ventures (Detail)</t>
        </is>
      </c>
      <c r="B1" s="2" t="inlineStr">
        <is>
          <t>12 Months Ended</t>
        </is>
      </c>
    </row>
    <row r="2">
      <c r="B2" s="2" t="inlineStr">
        <is>
          <t>Dec. 31, 2020</t>
        </is>
      </c>
      <c r="C2" s="2" t="inlineStr">
        <is>
          <t>Dec. 31, 2019</t>
        </is>
      </c>
    </row>
    <row r="3">
      <c r="A3" s="4" t="inlineStr">
        <is>
          <t>Domestic [member] | POSCO MITSUBISHI CARBON TECHNOLOGY [member]</t>
        </is>
      </c>
    </row>
    <row r="4">
      <c r="A4" s="3" t="inlineStr">
        <is>
          <t>Disclosure of joint ventures [line items]</t>
        </is>
      </c>
    </row>
    <row r="5">
      <c r="A5" s="4" t="inlineStr">
        <is>
          <t>Category of business</t>
        </is>
      </c>
      <c r="B5" s="4" t="inlineStr">
        <is>
          <t>Steel processing and sales</t>
        </is>
      </c>
    </row>
    <row r="6">
      <c r="A6" s="4" t="inlineStr">
        <is>
          <t>Ownership (%)</t>
        </is>
      </c>
      <c r="B6" s="4" t="inlineStr">
        <is>
          <t>60.00%</t>
        </is>
      </c>
      <c r="C6" s="4" t="inlineStr">
        <is>
          <t>60.00%</t>
        </is>
      </c>
    </row>
    <row r="7">
      <c r="A7" s="4" t="inlineStr">
        <is>
          <t>Region</t>
        </is>
      </c>
      <c r="B7" s="4" t="inlineStr">
        <is>
          <t>Gwangyang</t>
        </is>
      </c>
    </row>
    <row r="8">
      <c r="A8" s="4" t="inlineStr">
        <is>
          <t>Domestic [member] | POSCO-SGI Falcon Pharma Biological Secondary Fund [member]</t>
        </is>
      </c>
    </row>
    <row r="9">
      <c r="A9" s="3" t="inlineStr">
        <is>
          <t>Disclosure of joint ventures [line items]</t>
        </is>
      </c>
    </row>
    <row r="10">
      <c r="A10" s="4" t="inlineStr">
        <is>
          <t>Category of business</t>
        </is>
      </c>
      <c r="B10" s="4" t="inlineStr">
        <is>
          <t>Investment in new technologies</t>
        </is>
      </c>
    </row>
    <row r="11">
      <c r="A11" s="4" t="inlineStr">
        <is>
          <t>Ownership (%)</t>
        </is>
      </c>
      <c r="B11" s="4" t="inlineStr">
        <is>
          <t>25.00%</t>
        </is>
      </c>
      <c r="C11" s="4" t="inlineStr">
        <is>
          <t>24.55%</t>
        </is>
      </c>
    </row>
    <row r="12">
      <c r="A12" s="4" t="inlineStr">
        <is>
          <t>Region</t>
        </is>
      </c>
      <c r="B12" s="4" t="inlineStr">
        <is>
          <t>Seoul</t>
        </is>
      </c>
    </row>
    <row r="13">
      <c r="A13" s="4" t="inlineStr">
        <is>
          <t>Domestic [member] | POSCO-KB Shipbuilding Restructuring Fund [member]</t>
        </is>
      </c>
    </row>
    <row r="14">
      <c r="A14" s="3" t="inlineStr">
        <is>
          <t>Disclosure of joint ventures [line items]</t>
        </is>
      </c>
    </row>
    <row r="15">
      <c r="A15" s="4" t="inlineStr">
        <is>
          <t>Category of business</t>
        </is>
      </c>
      <c r="B15" s="4" t="inlineStr">
        <is>
          <t>Investment in new technologies</t>
        </is>
      </c>
    </row>
    <row r="16">
      <c r="A16" s="4" t="inlineStr">
        <is>
          <t>Ownership (%)</t>
        </is>
      </c>
      <c r="B16" s="4" t="inlineStr">
        <is>
          <t>18.75%</t>
        </is>
      </c>
      <c r="C16" s="4" t="inlineStr">
        <is>
          <t>18.75%</t>
        </is>
      </c>
    </row>
    <row r="17">
      <c r="A17" s="4" t="inlineStr">
        <is>
          <t>Region</t>
        </is>
      </c>
      <c r="B17" s="4" t="inlineStr">
        <is>
          <t>Seoul</t>
        </is>
      </c>
    </row>
    <row r="18">
      <c r="A18" s="4" t="inlineStr">
        <is>
          <t>Domestic [member] | POSCO-NSC Venture Fund [member]</t>
        </is>
      </c>
    </row>
    <row r="19">
      <c r="A19" s="3" t="inlineStr">
        <is>
          <t>Disclosure of joint ventures [line items]</t>
        </is>
      </c>
    </row>
    <row r="20">
      <c r="A20" s="4" t="inlineStr">
        <is>
          <t>Category of business</t>
        </is>
      </c>
      <c r="B20" s="4" t="inlineStr">
        <is>
          <t>Investment in new technologies</t>
        </is>
      </c>
    </row>
    <row r="21">
      <c r="A21" s="4" t="inlineStr">
        <is>
          <t>Ownership (%)</t>
        </is>
      </c>
      <c r="B21" s="4" t="inlineStr">
        <is>
          <t>16.67%</t>
        </is>
      </c>
      <c r="C21" s="4" t="inlineStr">
        <is>
          <t>16.67%</t>
        </is>
      </c>
    </row>
    <row r="22">
      <c r="A22" s="4" t="inlineStr">
        <is>
          <t>Region</t>
        </is>
      </c>
      <c r="B22" s="4" t="inlineStr">
        <is>
          <t>Seoul</t>
        </is>
      </c>
    </row>
    <row r="23">
      <c r="A23" s="4" t="inlineStr">
        <is>
          <t>Domestic [member] | Posto Plutus Project 3rd Project Fund [member]</t>
        </is>
      </c>
    </row>
    <row r="24">
      <c r="A24" s="3" t="inlineStr">
        <is>
          <t>Disclosure of joint ventures [line items]</t>
        </is>
      </c>
    </row>
    <row r="25">
      <c r="A25" s="4" t="inlineStr">
        <is>
          <t>Category of business</t>
        </is>
      </c>
      <c r="B25" s="4" t="inlineStr">
        <is>
          <t>Investment in new technologies</t>
        </is>
      </c>
    </row>
    <row r="26">
      <c r="A26" s="4" t="inlineStr">
        <is>
          <t>Ownership (%)</t>
        </is>
      </c>
      <c r="B26" s="4" t="inlineStr">
        <is>
          <t>5.96%</t>
        </is>
      </c>
      <c r="C26" s="4" t="inlineStr">
        <is>
          <t>5.96%</t>
        </is>
      </c>
    </row>
    <row r="27">
      <c r="A27" s="4" t="inlineStr">
        <is>
          <t>Region</t>
        </is>
      </c>
      <c r="B27" s="4" t="inlineStr">
        <is>
          <t>Seoul</t>
        </is>
      </c>
    </row>
    <row r="28">
      <c r="A28" s="4" t="inlineStr">
        <is>
          <t>Domestic [member] | PCC Bio 2nd Fund [member]</t>
        </is>
      </c>
    </row>
    <row r="29">
      <c r="A29" s="3" t="inlineStr">
        <is>
          <t>Disclosure of joint ventures [line items]</t>
        </is>
      </c>
    </row>
    <row r="30">
      <c r="A30" s="4" t="inlineStr">
        <is>
          <t>Category of business</t>
        </is>
      </c>
      <c r="B30" s="4" t="inlineStr">
        <is>
          <t>Investment in new technologies</t>
        </is>
      </c>
    </row>
    <row r="31">
      <c r="A31" s="4" t="inlineStr">
        <is>
          <t>Ownership (%)</t>
        </is>
      </c>
      <c r="B31" s="4" t="inlineStr">
        <is>
          <t>19.72%</t>
        </is>
      </c>
      <c r="C31" s="4" t="inlineStr">
        <is>
          <t>19.72%</t>
        </is>
      </c>
    </row>
    <row r="32">
      <c r="A32" s="4" t="inlineStr">
        <is>
          <t>Region</t>
        </is>
      </c>
      <c r="B32" s="4" t="inlineStr">
        <is>
          <t>Seoul</t>
        </is>
      </c>
    </row>
    <row r="33">
      <c r="A33" s="4" t="inlineStr">
        <is>
          <t>Domestic [member] | PCC Material 3rd Fund [member]</t>
        </is>
      </c>
    </row>
    <row r="34">
      <c r="A34" s="3" t="inlineStr">
        <is>
          <t>Disclosure of joint ventures [line items]</t>
        </is>
      </c>
    </row>
    <row r="35">
      <c r="A35" s="4" t="inlineStr">
        <is>
          <t>Category of business</t>
        </is>
      </c>
      <c r="B35" s="4" t="inlineStr">
        <is>
          <t>Investment in new technologies</t>
        </is>
      </c>
    </row>
    <row r="36">
      <c r="A36" s="4" t="inlineStr">
        <is>
          <t>Ownership (%)</t>
        </is>
      </c>
      <c r="B36" s="4" t="inlineStr">
        <is>
          <t>2.38%</t>
        </is>
      </c>
      <c r="C36" s="4" t="inlineStr">
        <is>
          <t>2.38%</t>
        </is>
      </c>
    </row>
    <row r="37">
      <c r="A37" s="4" t="inlineStr">
        <is>
          <t>Region</t>
        </is>
      </c>
      <c r="B37" s="4" t="inlineStr">
        <is>
          <t>Seoul</t>
        </is>
      </c>
    </row>
    <row r="38">
      <c r="A38" s="4" t="inlineStr">
        <is>
          <t>Domestic [member] | Union PCC Portfolio Fund [member]</t>
        </is>
      </c>
    </row>
    <row r="39">
      <c r="A39" s="3" t="inlineStr">
        <is>
          <t>Disclosure of joint ventures [line items]</t>
        </is>
      </c>
    </row>
    <row r="40">
      <c r="A40" s="4" t="inlineStr">
        <is>
          <t>Category of business</t>
        </is>
      </c>
      <c r="B40" s="4" t="inlineStr">
        <is>
          <t>Investment in new technologies</t>
        </is>
      </c>
    </row>
    <row r="41">
      <c r="A41" s="4" t="inlineStr">
        <is>
          <t>Ownership (%)</t>
        </is>
      </c>
      <c r="B41" s="4" t="inlineStr">
        <is>
          <t>14.12%</t>
        </is>
      </c>
      <c r="C41" s="4" t="inlineStr">
        <is>
          <t>14.12%</t>
        </is>
      </c>
    </row>
    <row r="42">
      <c r="A42" s="4" t="inlineStr">
        <is>
          <t>Region</t>
        </is>
      </c>
      <c r="B42" s="4" t="inlineStr">
        <is>
          <t>Seoul</t>
        </is>
      </c>
    </row>
    <row r="43">
      <c r="A43" s="4" t="inlineStr">
        <is>
          <t>Domestic [member] | PCC S/W FUND [member]</t>
        </is>
      </c>
    </row>
    <row r="44">
      <c r="A44" s="3" t="inlineStr">
        <is>
          <t>Disclosure of joint ventures [line items]</t>
        </is>
      </c>
    </row>
    <row r="45">
      <c r="A45" s="4" t="inlineStr">
        <is>
          <t>Category of business</t>
        </is>
      </c>
      <c r="B45" s="4" t="inlineStr">
        <is>
          <t>Investment in new technologies</t>
        </is>
      </c>
    </row>
    <row r="46">
      <c r="A46" s="4" t="inlineStr">
        <is>
          <t>Ownership (%)</t>
        </is>
      </c>
      <c r="C46" s="4" t="inlineStr">
        <is>
          <t>0.46%</t>
        </is>
      </c>
    </row>
    <row r="47">
      <c r="A47" s="4" t="inlineStr">
        <is>
          <t>Region</t>
        </is>
      </c>
      <c r="B47" s="4" t="inlineStr">
        <is>
          <t>Pohang</t>
        </is>
      </c>
    </row>
    <row r="48">
      <c r="A48" s="4" t="inlineStr">
        <is>
          <t>Foreign [member] | KOBRASCO [member]</t>
        </is>
      </c>
    </row>
    <row r="49">
      <c r="A49" s="3" t="inlineStr">
        <is>
          <t>Disclosure of joint ventures [line items]</t>
        </is>
      </c>
    </row>
    <row r="50">
      <c r="A50" s="4" t="inlineStr">
        <is>
          <t>Category of business</t>
        </is>
      </c>
      <c r="B50" s="4" t="inlineStr">
        <is>
          <t>Steel materials manufacturing and sales</t>
        </is>
      </c>
    </row>
    <row r="51">
      <c r="A51" s="4" t="inlineStr">
        <is>
          <t>Ownership (%)</t>
        </is>
      </c>
      <c r="B51" s="4" t="inlineStr">
        <is>
          <t>50.00%</t>
        </is>
      </c>
      <c r="C51" s="4" t="inlineStr">
        <is>
          <t>50.00%</t>
        </is>
      </c>
    </row>
    <row r="52">
      <c r="A52" s="4" t="inlineStr">
        <is>
          <t>Region</t>
        </is>
      </c>
      <c r="B52" s="4" t="inlineStr">
        <is>
          <t>Brazil</t>
        </is>
      </c>
    </row>
    <row r="53">
      <c r="A53" s="4" t="inlineStr">
        <is>
          <t>Foreign [member] | USS-POSCO Industries [member]</t>
        </is>
      </c>
    </row>
    <row r="54">
      <c r="A54" s="3" t="inlineStr">
        <is>
          <t>Disclosure of joint ventures [line items]</t>
        </is>
      </c>
    </row>
    <row r="55">
      <c r="A55" s="4" t="inlineStr">
        <is>
          <t>Category of business</t>
        </is>
      </c>
      <c r="B55" s="4" t="inlineStr">
        <is>
          <t>Cold-rolled steel manufacturing and sales</t>
        </is>
      </c>
    </row>
    <row r="56">
      <c r="A56" s="4" t="inlineStr">
        <is>
          <t>Ownership (%)</t>
        </is>
      </c>
      <c r="C56" s="4" t="inlineStr">
        <is>
          <t>50.00%</t>
        </is>
      </c>
    </row>
    <row r="57">
      <c r="A57" s="4" t="inlineStr">
        <is>
          <t>Region</t>
        </is>
      </c>
      <c r="B57" s="4" t="inlineStr">
        <is>
          <t>USA</t>
        </is>
      </c>
    </row>
    <row r="58">
      <c r="A58" s="4" t="inlineStr">
        <is>
          <t>Foreign [member] | PT. POSMI Steel Indonesia [member]</t>
        </is>
      </c>
    </row>
    <row r="59">
      <c r="A59" s="3" t="inlineStr">
        <is>
          <t>Disclosure of joint ventures [line items]</t>
        </is>
      </c>
    </row>
    <row r="60">
      <c r="A60" s="4" t="inlineStr">
        <is>
          <t>Category of business</t>
        </is>
      </c>
      <c r="B60" s="4" t="inlineStr">
        <is>
          <t>Steel processing and sales</t>
        </is>
      </c>
    </row>
    <row r="61">
      <c r="A61" s="4" t="inlineStr">
        <is>
          <t>Ownership (%)</t>
        </is>
      </c>
      <c r="B61" s="4" t="inlineStr">
        <is>
          <t>36.69%</t>
        </is>
      </c>
      <c r="C61" s="4" t="inlineStr">
        <is>
          <t>36.69%</t>
        </is>
      </c>
    </row>
    <row r="62">
      <c r="A62" s="4" t="inlineStr">
        <is>
          <t>Region</t>
        </is>
      </c>
      <c r="B62" s="4" t="inlineStr">
        <is>
          <t>Indonesia</t>
        </is>
      </c>
    </row>
    <row r="63">
      <c r="A63" s="4" t="inlineStr">
        <is>
          <t>Foreign [member] | United Spiral Pipe, LLC [member]</t>
        </is>
      </c>
    </row>
    <row r="64">
      <c r="A64" s="3" t="inlineStr">
        <is>
          <t>Disclosure of joint ventures [line items]</t>
        </is>
      </c>
    </row>
    <row r="65">
      <c r="A65" s="4" t="inlineStr">
        <is>
          <t>Category of business</t>
        </is>
      </c>
      <c r="B65" s="4" t="inlineStr">
        <is>
          <t>Material manufacturing and sales</t>
        </is>
      </c>
    </row>
    <row r="66">
      <c r="A66" s="4" t="inlineStr">
        <is>
          <t>Ownership (%)</t>
        </is>
      </c>
      <c r="C66" s="4" t="inlineStr">
        <is>
          <t>35.00%</t>
        </is>
      </c>
    </row>
    <row r="67">
      <c r="A67" s="4" t="inlineStr">
        <is>
          <t>Region</t>
        </is>
      </c>
      <c r="B67" s="4" t="inlineStr">
        <is>
          <t>USA</t>
        </is>
      </c>
    </row>
    <row r="68">
      <c r="A68" s="4" t="inlineStr">
        <is>
          <t>Foreign [member] | CSP — Compania Siderurgica do Pecem [member]</t>
        </is>
      </c>
    </row>
    <row r="69">
      <c r="A69" s="3" t="inlineStr">
        <is>
          <t>Disclosure of joint ventures [line items]</t>
        </is>
      </c>
    </row>
    <row r="70">
      <c r="A70" s="4" t="inlineStr">
        <is>
          <t>Category of business</t>
        </is>
      </c>
      <c r="B70" s="4" t="inlineStr">
        <is>
          <t>Steel manufacturing and sales</t>
        </is>
      </c>
    </row>
    <row r="71">
      <c r="A71" s="4" t="inlineStr">
        <is>
          <t>Ownership (%)</t>
        </is>
      </c>
      <c r="B71" s="4" t="inlineStr">
        <is>
          <t>20.00%</t>
        </is>
      </c>
      <c r="C71" s="4" t="inlineStr">
        <is>
          <t>20.00%</t>
        </is>
      </c>
    </row>
    <row r="72">
      <c r="A72" s="4" t="inlineStr">
        <is>
          <t>Region</t>
        </is>
      </c>
      <c r="B72" s="4" t="inlineStr">
        <is>
          <t>Brazil</t>
        </is>
      </c>
    </row>
    <row r="73">
      <c r="A73" s="4" t="inlineStr">
        <is>
          <t>Foreign [member] | BX STEEL POSCO Cold Rolled Sheet Co., Ltd. [member]</t>
        </is>
      </c>
    </row>
    <row r="74">
      <c r="A74" s="3" t="inlineStr">
        <is>
          <t>Disclosure of joint ventures [line items]</t>
        </is>
      </c>
    </row>
    <row r="75">
      <c r="A75" s="4" t="inlineStr">
        <is>
          <t>Category of business</t>
        </is>
      </c>
      <c r="B75" s="4" t="inlineStr">
        <is>
          <t>Steel processing and sales</t>
        </is>
      </c>
    </row>
    <row r="76">
      <c r="A76" s="4" t="inlineStr">
        <is>
          <t>Ownership (%)</t>
        </is>
      </c>
      <c r="B76" s="4" t="inlineStr">
        <is>
          <t>25.00%</t>
        </is>
      </c>
      <c r="C76" s="4" t="inlineStr">
        <is>
          <t>25.00%</t>
        </is>
      </c>
    </row>
    <row r="77">
      <c r="A77" s="4" t="inlineStr">
        <is>
          <t>Region</t>
        </is>
      </c>
      <c r="B77" s="4" t="inlineStr">
        <is>
          <t>China</t>
        </is>
      </c>
    </row>
    <row r="78">
      <c r="A78" s="4" t="inlineStr">
        <is>
          <t>Foreign [member] | POSCO-SAMSUNG-Slovakia Processing Center [member]</t>
        </is>
      </c>
    </row>
    <row r="79">
      <c r="A79" s="3" t="inlineStr">
        <is>
          <t>Disclosure of joint ventures [line items]</t>
        </is>
      </c>
    </row>
    <row r="80">
      <c r="A80" s="4" t="inlineStr">
        <is>
          <t>Category of business</t>
        </is>
      </c>
      <c r="B80" s="4" t="inlineStr">
        <is>
          <t>Steel processing and sales</t>
        </is>
      </c>
    </row>
    <row r="81">
      <c r="A81" s="4" t="inlineStr">
        <is>
          <t>Ownership (%)</t>
        </is>
      </c>
      <c r="B81" s="4" t="inlineStr">
        <is>
          <t>30.00%</t>
        </is>
      </c>
      <c r="C81" s="4" t="inlineStr">
        <is>
          <t>30.00%</t>
        </is>
      </c>
    </row>
    <row r="82">
      <c r="A82" s="4" t="inlineStr">
        <is>
          <t>Region</t>
        </is>
      </c>
      <c r="B82" s="4" t="inlineStr">
        <is>
          <t>Slovakia</t>
        </is>
      </c>
    </row>
    <row r="83">
      <c r="A83" s="4" t="inlineStr">
        <is>
          <t>Foreign [member] | YULCHON MEXICO S.A. DE C.V. [member]</t>
        </is>
      </c>
    </row>
    <row r="84">
      <c r="A84" s="3" t="inlineStr">
        <is>
          <t>Disclosure of joint ventures [line items]</t>
        </is>
      </c>
    </row>
    <row r="85">
      <c r="A85" s="4" t="inlineStr">
        <is>
          <t>Category of business</t>
        </is>
      </c>
      <c r="B85" s="4" t="inlineStr">
        <is>
          <t>Tube for automobile manufacturing</t>
        </is>
      </c>
    </row>
    <row r="86">
      <c r="A86" s="4" t="inlineStr">
        <is>
          <t>Ownership (%)</t>
        </is>
      </c>
      <c r="B86" s="4" t="inlineStr">
        <is>
          <t>11.85%</t>
        </is>
      </c>
      <c r="C86" s="4" t="inlineStr">
        <is>
          <t>19.00%</t>
        </is>
      </c>
    </row>
    <row r="87">
      <c r="A87" s="4" t="inlineStr">
        <is>
          <t>Region</t>
        </is>
      </c>
      <c r="B87" s="4" t="inlineStr">
        <is>
          <t>Mexico</t>
        </is>
      </c>
    </row>
    <row r="88">
      <c r="A88" s="4" t="inlineStr">
        <is>
          <t>Foreign [member] | Hyunson Engineering &amp; Construction HYENCO [member]</t>
        </is>
      </c>
    </row>
    <row r="89">
      <c r="A89" s="3" t="inlineStr">
        <is>
          <t>Disclosure of joint ventures [line items]</t>
        </is>
      </c>
    </row>
    <row r="90">
      <c r="A90" s="4" t="inlineStr">
        <is>
          <t>Category of business</t>
        </is>
      </c>
      <c r="B90" s="4" t="inlineStr">
        <is>
          <t>Construction</t>
        </is>
      </c>
    </row>
    <row r="91">
      <c r="A91" s="4" t="inlineStr">
        <is>
          <t>Ownership (%)</t>
        </is>
      </c>
      <c r="B91" s="4" t="inlineStr">
        <is>
          <t>4.89%</t>
        </is>
      </c>
      <c r="C91" s="4" t="inlineStr">
        <is>
          <t>4.89%</t>
        </is>
      </c>
    </row>
    <row r="92">
      <c r="A92" s="4" t="inlineStr">
        <is>
          <t>Region</t>
        </is>
      </c>
      <c r="B92" s="4" t="inlineStr">
        <is>
          <t>Algeria</t>
        </is>
      </c>
    </row>
    <row r="93">
      <c r="A93" s="4" t="inlineStr">
        <is>
          <t>Foreign [member] | POSCO E&amp;C Saudi Arabia [member]</t>
        </is>
      </c>
    </row>
    <row r="94">
      <c r="A94" s="3" t="inlineStr">
        <is>
          <t>Disclosure of joint ventures [line items]</t>
        </is>
      </c>
    </row>
    <row r="95">
      <c r="A95" s="4" t="inlineStr">
        <is>
          <t>Category of business</t>
        </is>
      </c>
      <c r="B95" s="4" t="inlineStr">
        <is>
          <t>Civil engineering and construction</t>
        </is>
      </c>
    </row>
    <row r="96">
      <c r="A96" s="4" t="inlineStr">
        <is>
          <t>Ownership (%)</t>
        </is>
      </c>
      <c r="B96" s="4" t="inlineStr">
        <is>
          <t>40.00%</t>
        </is>
      </c>
      <c r="C96" s="4" t="inlineStr">
        <is>
          <t>40.00%</t>
        </is>
      </c>
    </row>
    <row r="97">
      <c r="A97" s="4" t="inlineStr">
        <is>
          <t>Region</t>
        </is>
      </c>
      <c r="B97" s="4" t="inlineStr">
        <is>
          <t>Saudi Arabia</t>
        </is>
      </c>
    </row>
    <row r="98">
      <c r="A98" s="4" t="inlineStr">
        <is>
          <t>Foreign [member] | POS-InfraAuto (Suzhou) Co., Ltd [member]</t>
        </is>
      </c>
    </row>
    <row r="99">
      <c r="A99" s="3" t="inlineStr">
        <is>
          <t>Disclosure of joint ventures [line items]</t>
        </is>
      </c>
    </row>
    <row r="100">
      <c r="A100" s="4" t="inlineStr">
        <is>
          <t>Category of business</t>
        </is>
      </c>
      <c r="B100" s="4" t="inlineStr">
        <is>
          <t>Automotive parts manufacturing</t>
        </is>
      </c>
    </row>
    <row r="101">
      <c r="A101" s="4" t="inlineStr">
        <is>
          <t>Ownership (%)</t>
        </is>
      </c>
      <c r="B101" s="4" t="inlineStr">
        <is>
          <t>16.20%</t>
        </is>
      </c>
      <c r="C101" s="4" t="inlineStr">
        <is>
          <t>16.20%</t>
        </is>
      </c>
    </row>
    <row r="102">
      <c r="A102" s="4" t="inlineStr">
        <is>
          <t>Region</t>
        </is>
      </c>
      <c r="B102" s="4" t="inlineStr">
        <is>
          <t>China</t>
        </is>
      </c>
    </row>
    <row r="103">
      <c r="A103" s="4" t="inlineStr">
        <is>
          <t>Foreign [member] | POSCO(Yantai)Automotive Processing Center Co., Ltd. [member]</t>
        </is>
      </c>
    </row>
    <row r="104">
      <c r="A104" s="3" t="inlineStr">
        <is>
          <t>Disclosure of joint ventures [line items]</t>
        </is>
      </c>
    </row>
    <row r="105">
      <c r="A105" s="4" t="inlineStr">
        <is>
          <t>Category of business</t>
        </is>
      </c>
      <c r="B105" s="4" t="inlineStr">
        <is>
          <t>Automotive parts manufacturing</t>
        </is>
      </c>
    </row>
    <row r="106">
      <c r="A106" s="4" t="inlineStr">
        <is>
          <t>Ownership (%)</t>
        </is>
      </c>
      <c r="B106" s="4" t="inlineStr">
        <is>
          <t>11.10%</t>
        </is>
      </c>
      <c r="C106" s="4" t="inlineStr">
        <is>
          <t>11.10%</t>
        </is>
      </c>
    </row>
    <row r="107">
      <c r="A107" s="4" t="inlineStr">
        <is>
          <t>Region</t>
        </is>
      </c>
      <c r="B107" s="4" t="inlineStr">
        <is>
          <t>China</t>
        </is>
      </c>
    </row>
    <row r="108">
      <c r="A108" s="4" t="inlineStr">
        <is>
          <t>Foreign [member] | POS-AUSTEM WUHAN AUTOMOTIVE CO., LTD [member]</t>
        </is>
      </c>
    </row>
    <row r="109">
      <c r="A109" s="3" t="inlineStr">
        <is>
          <t>Disclosure of joint ventures [line items]</t>
        </is>
      </c>
    </row>
    <row r="110">
      <c r="A110" s="4" t="inlineStr">
        <is>
          <t>Category of business</t>
        </is>
      </c>
      <c r="B110" s="4" t="inlineStr">
        <is>
          <t>Automotive parts manufacturing</t>
        </is>
      </c>
    </row>
    <row r="111">
      <c r="A111" s="4" t="inlineStr">
        <is>
          <t>Ownership (%)</t>
        </is>
      </c>
      <c r="B111" s="4" t="inlineStr">
        <is>
          <t>7.43%</t>
        </is>
      </c>
      <c r="C111" s="4" t="inlineStr">
        <is>
          <t>13.00%</t>
        </is>
      </c>
    </row>
    <row r="112">
      <c r="A112" s="4" t="inlineStr">
        <is>
          <t>Region</t>
        </is>
      </c>
      <c r="B112" s="4" t="inlineStr">
        <is>
          <t>China</t>
        </is>
      </c>
    </row>
    <row r="113">
      <c r="A113" s="4" t="inlineStr">
        <is>
          <t>Foreign [member] | Kwanika Copper Corporation [member]</t>
        </is>
      </c>
    </row>
    <row r="114">
      <c r="A114" s="3" t="inlineStr">
        <is>
          <t>Disclosure of joint ventures [line items]</t>
        </is>
      </c>
    </row>
    <row r="115">
      <c r="A115" s="4" t="inlineStr">
        <is>
          <t>Category of business</t>
        </is>
      </c>
      <c r="B115" s="4" t="inlineStr">
        <is>
          <t>Energy &amp;amp; resource development</t>
        </is>
      </c>
    </row>
    <row r="116">
      <c r="A116" s="4" t="inlineStr">
        <is>
          <t>Ownership (%)</t>
        </is>
      </c>
      <c r="B116" s="4" t="inlineStr">
        <is>
          <t>34.04%</t>
        </is>
      </c>
      <c r="C116" s="4" t="inlineStr">
        <is>
          <t>35.00%</t>
        </is>
      </c>
    </row>
    <row r="117">
      <c r="A117" s="4" t="inlineStr">
        <is>
          <t>Region</t>
        </is>
      </c>
      <c r="B117" s="4" t="inlineStr">
        <is>
          <t>Canada</t>
        </is>
      </c>
    </row>
    <row r="118">
      <c r="A118" s="4" t="inlineStr">
        <is>
          <t>Foreign [member] | DMSA/AMSA [member]</t>
        </is>
      </c>
    </row>
    <row r="119">
      <c r="A119" s="3" t="inlineStr">
        <is>
          <t>Disclosure of joint ventures [line items]</t>
        </is>
      </c>
    </row>
    <row r="120">
      <c r="A120" s="4" t="inlineStr">
        <is>
          <t>Category of business</t>
        </is>
      </c>
      <c r="B120" s="4" t="inlineStr">
        <is>
          <t>Energy &amp;amp; resource development</t>
        </is>
      </c>
    </row>
    <row r="121">
      <c r="A121" s="4" t="inlineStr">
        <is>
          <t>Ownership (%)</t>
        </is>
      </c>
      <c r="B121" s="4" t="inlineStr">
        <is>
          <t>4.27%</t>
        </is>
      </c>
      <c r="C121" s="4" t="inlineStr">
        <is>
          <t>4.00%</t>
        </is>
      </c>
    </row>
    <row r="122">
      <c r="A122" s="4" t="inlineStr">
        <is>
          <t>Region</t>
        </is>
      </c>
      <c r="B122" s="4" t="inlineStr">
        <is>
          <t>Madagascar</t>
        </is>
      </c>
    </row>
    <row r="123">
      <c r="A123" s="4" t="inlineStr">
        <is>
          <t>Foreign [member] | Roy Hill Holdings Pty Ltd. [member]</t>
        </is>
      </c>
    </row>
    <row r="124">
      <c r="A124" s="3" t="inlineStr">
        <is>
          <t>Disclosure of joint ventures [line items]</t>
        </is>
      </c>
    </row>
    <row r="125">
      <c r="A125" s="4" t="inlineStr">
        <is>
          <t>Category of business</t>
        </is>
      </c>
      <c r="B125" s="4" t="inlineStr">
        <is>
          <t>Energy &amp;amp; resource development</t>
        </is>
      </c>
    </row>
    <row r="126">
      <c r="A126" s="4" t="inlineStr">
        <is>
          <t>Ownership (%)</t>
        </is>
      </c>
      <c r="B126" s="4" t="inlineStr">
        <is>
          <t>12.50%</t>
        </is>
      </c>
      <c r="C126" s="4" t="inlineStr">
        <is>
          <t>12.50%</t>
        </is>
      </c>
    </row>
    <row r="127">
      <c r="A127" s="4" t="inlineStr">
        <is>
          <t>Region</t>
        </is>
      </c>
      <c r="B127" s="4" t="inlineStr">
        <is>
          <t>Australia</t>
        </is>
      </c>
    </row>
    <row r="128">
      <c r="A128" s="4" t="inlineStr">
        <is>
          <t>Foreign [member] | POSCO-NPS Niobium LLC [member]</t>
        </is>
      </c>
    </row>
    <row r="129">
      <c r="A129" s="3" t="inlineStr">
        <is>
          <t>Disclosure of joint ventures [line items]</t>
        </is>
      </c>
    </row>
    <row r="130">
      <c r="A130" s="4" t="inlineStr">
        <is>
          <t>Category of business</t>
        </is>
      </c>
      <c r="B130" s="4" t="inlineStr">
        <is>
          <t>Mine development</t>
        </is>
      </c>
    </row>
    <row r="131">
      <c r="A131" s="4" t="inlineStr">
        <is>
          <t>Ownership (%)</t>
        </is>
      </c>
      <c r="B131" s="4" t="inlineStr">
        <is>
          <t>50.00%</t>
        </is>
      </c>
      <c r="C131" s="4" t="inlineStr">
        <is>
          <t>50.00%</t>
        </is>
      </c>
    </row>
    <row r="132">
      <c r="A132" s="4" t="inlineStr">
        <is>
          <t>Region</t>
        </is>
      </c>
      <c r="B132" s="4" t="inlineStr">
        <is>
          <t>USA</t>
        </is>
      </c>
    </row>
    <row r="133">
      <c r="A133" s="4" t="inlineStr">
        <is>
          <t>Foreign [member] | POSAUSTEM Suzhou Automotive Co Ltd [Member]</t>
        </is>
      </c>
    </row>
    <row r="134">
      <c r="A134" s="3" t="inlineStr">
        <is>
          <t>Disclosure of joint ventures [line items]</t>
        </is>
      </c>
    </row>
    <row r="135">
      <c r="A135" s="4" t="inlineStr">
        <is>
          <t>Category of business</t>
        </is>
      </c>
      <c r="B135" s="4" t="inlineStr">
        <is>
          <t>Automotive parts manufacturing</t>
        </is>
      </c>
    </row>
    <row r="136">
      <c r="A136" s="4" t="inlineStr">
        <is>
          <t>Ownership (%)</t>
        </is>
      </c>
      <c r="B136" s="4" t="inlineStr">
        <is>
          <t>19.90%</t>
        </is>
      </c>
      <c r="C136" s="4" t="inlineStr">
        <is>
          <t>19.90%</t>
        </is>
      </c>
    </row>
    <row r="137">
      <c r="A137" s="4" t="inlineStr">
        <is>
          <t>Region</t>
        </is>
      </c>
      <c r="B137" s="4" t="inlineStr">
        <is>
          <t>China</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6" customWidth="1" min="2" max="2"/>
  </cols>
  <sheetData>
    <row r="1">
      <c r="A1" s="1" t="inlineStr">
        <is>
          <t>General Information - Consolidated Subsidiaries Acquired or Newly Established (Detail)</t>
        </is>
      </c>
      <c r="B1" s="2" t="inlineStr">
        <is>
          <t>12 Months Ended</t>
        </is>
      </c>
    </row>
    <row r="2">
      <c r="B2" s="2" t="inlineStr">
        <is>
          <t>Dec. 31, 2020</t>
        </is>
      </c>
    </row>
    <row r="3">
      <c r="A3" s="4" t="inlineStr">
        <is>
          <t>Posco International Thailand Co Ltd [Member]</t>
        </is>
      </c>
    </row>
    <row r="4">
      <c r="A4" s="3" t="inlineStr">
        <is>
          <t>Disclosure of subsidiaries [line items]</t>
        </is>
      </c>
    </row>
    <row r="5">
      <c r="A5" s="4" t="inlineStr">
        <is>
          <t>Date of addition</t>
        </is>
      </c>
      <c r="B5" s="4" t="inlineStr">
        <is>
          <t>2020-01</t>
        </is>
      </c>
    </row>
    <row r="6">
      <c r="A6" s="4" t="inlineStr">
        <is>
          <t>Ownership (%)</t>
        </is>
      </c>
      <c r="B6" s="4" t="inlineStr">
        <is>
          <t>100.00%</t>
        </is>
      </c>
    </row>
    <row r="7">
      <c r="A7" s="4" t="inlineStr">
        <is>
          <t>Reason</t>
        </is>
      </c>
      <c r="B7" s="4" t="inlineStr">
        <is>
          <t>New establishment</t>
        </is>
      </c>
    </row>
    <row r="8">
      <c r="A8" s="4" t="inlineStr">
        <is>
          <t>PT POSCO INTERNATIONAL INDONESIA [Member]</t>
        </is>
      </c>
    </row>
    <row r="9">
      <c r="A9" s="3" t="inlineStr">
        <is>
          <t>Disclosure of subsidiaries [line items]</t>
        </is>
      </c>
    </row>
    <row r="10">
      <c r="A10" s="4" t="inlineStr">
        <is>
          <t>Date of addition</t>
        </is>
      </c>
      <c r="B10" s="4" t="inlineStr">
        <is>
          <t>2020-01</t>
        </is>
      </c>
    </row>
    <row r="11">
      <c r="A11" s="4" t="inlineStr">
        <is>
          <t>Ownership (%)</t>
        </is>
      </c>
      <c r="B11" s="4" t="inlineStr">
        <is>
          <t>100.00%</t>
        </is>
      </c>
    </row>
    <row r="12">
      <c r="A12" s="4" t="inlineStr">
        <is>
          <t>Reason</t>
        </is>
      </c>
      <c r="B12" s="4" t="inlineStr">
        <is>
          <t>New establishment</t>
        </is>
      </c>
    </row>
    <row r="13">
      <c r="A13" s="4" t="inlineStr">
        <is>
          <t>POSCO SPS CORPORATION [Member]</t>
        </is>
      </c>
    </row>
    <row r="14">
      <c r="A14" s="3" t="inlineStr">
        <is>
          <t>Disclosure of subsidiaries [line items]</t>
        </is>
      </c>
    </row>
    <row r="15">
      <c r="A15" s="4" t="inlineStr">
        <is>
          <t>Date of addition</t>
        </is>
      </c>
      <c r="B15" s="4" t="inlineStr">
        <is>
          <t>2020-04</t>
        </is>
      </c>
    </row>
    <row r="16">
      <c r="A16" s="4" t="inlineStr">
        <is>
          <t>Ownership (%)</t>
        </is>
      </c>
      <c r="B16" s="4" t="inlineStr">
        <is>
          <t>100.00%</t>
        </is>
      </c>
    </row>
    <row r="17">
      <c r="A17" s="4" t="inlineStr">
        <is>
          <t>Reason</t>
        </is>
      </c>
      <c r="B17" s="4" t="inlineStr">
        <is>
          <t>Spun-off from POSCO INTERNATIONAL Corporation</t>
        </is>
      </c>
    </row>
    <row r="18">
      <c r="A18" s="4" t="inlineStr">
        <is>
          <t>P&amp;O Chemical Co., Ltd.[Member]</t>
        </is>
      </c>
    </row>
    <row r="19">
      <c r="A19" s="3" t="inlineStr">
        <is>
          <t>Disclosure of subsidiaries [line items]</t>
        </is>
      </c>
    </row>
    <row r="20">
      <c r="A20" s="4" t="inlineStr">
        <is>
          <t>Date of addition</t>
        </is>
      </c>
      <c r="B20" s="4" t="inlineStr">
        <is>
          <t>2020-07</t>
        </is>
      </c>
    </row>
    <row r="21">
      <c r="A21" s="4" t="inlineStr">
        <is>
          <t>Ownership (%)</t>
        </is>
      </c>
      <c r="B21" s="4" t="inlineStr">
        <is>
          <t>51.00%</t>
        </is>
      </c>
    </row>
    <row r="22">
      <c r="A22" s="4" t="inlineStr">
        <is>
          <t>Reason</t>
        </is>
      </c>
      <c r="B22" s="4" t="inlineStr">
        <is>
          <t>New establishment</t>
        </is>
      </c>
    </row>
    <row r="23">
      <c r="A23" s="4" t="inlineStr">
        <is>
          <t>Posco New Growth [Member]</t>
        </is>
      </c>
    </row>
    <row r="24">
      <c r="A24" s="3" t="inlineStr">
        <is>
          <t>Disclosure of subsidiaries [line items]</t>
        </is>
      </c>
    </row>
    <row r="25">
      <c r="A25" s="4" t="inlineStr">
        <is>
          <t>Date of addition</t>
        </is>
      </c>
      <c r="B25" s="4" t="inlineStr">
        <is>
          <t>2020-08</t>
        </is>
      </c>
    </row>
    <row r="26">
      <c r="A26" s="4" t="inlineStr">
        <is>
          <t>Ownership (%)</t>
        </is>
      </c>
      <c r="B26" s="4" t="inlineStr">
        <is>
          <t>100.00%</t>
        </is>
      </c>
    </row>
    <row r="27">
      <c r="A27" s="4" t="inlineStr">
        <is>
          <t>Reason</t>
        </is>
      </c>
      <c r="B27" s="4" t="inlineStr">
        <is>
          <t>New establishment</t>
        </is>
      </c>
    </row>
    <row r="28">
      <c r="A28" s="4" t="inlineStr">
        <is>
          <t>IMP Fund I [Member]</t>
        </is>
      </c>
    </row>
    <row r="29">
      <c r="A29" s="3" t="inlineStr">
        <is>
          <t>Disclosure of subsidiaries [line items]</t>
        </is>
      </c>
    </row>
    <row r="30">
      <c r="A30" s="4" t="inlineStr">
        <is>
          <t>Date of addition</t>
        </is>
      </c>
      <c r="B30" s="4" t="inlineStr">
        <is>
          <t>2020-08</t>
        </is>
      </c>
    </row>
    <row r="31">
      <c r="A31" s="4" t="inlineStr">
        <is>
          <t>Ownership (%)</t>
        </is>
      </c>
      <c r="B31" s="4" t="inlineStr">
        <is>
          <t>98.04%</t>
        </is>
      </c>
    </row>
    <row r="32">
      <c r="A32" s="4" t="inlineStr">
        <is>
          <t>Reason</t>
        </is>
      </c>
      <c r="B32" s="4" t="inlineStr">
        <is>
          <t>New establishment</t>
        </is>
      </c>
    </row>
    <row r="33">
      <c r="A33" s="4" t="inlineStr">
        <is>
          <t>PEC POWERCON SDN BHD [Member]</t>
        </is>
      </c>
    </row>
    <row r="34">
      <c r="A34" s="3" t="inlineStr">
        <is>
          <t>Disclosure of subsidiaries [line items]</t>
        </is>
      </c>
    </row>
    <row r="35">
      <c r="A35" s="4" t="inlineStr">
        <is>
          <t>Date of addition</t>
        </is>
      </c>
      <c r="B35" s="4" t="inlineStr">
        <is>
          <t>2020-08</t>
        </is>
      </c>
    </row>
    <row r="36">
      <c r="A36" s="4" t="inlineStr">
        <is>
          <t>Ownership (%)</t>
        </is>
      </c>
      <c r="B36" s="4" t="inlineStr">
        <is>
          <t>100.00%</t>
        </is>
      </c>
    </row>
    <row r="37">
      <c r="A37" s="4" t="inlineStr">
        <is>
          <t>Reason</t>
        </is>
      </c>
      <c r="B37" s="4" t="inlineStr">
        <is>
          <t>New establishment</t>
        </is>
      </c>
    </row>
    <row r="38">
      <c r="A38" s="4" t="inlineStr">
        <is>
          <t>POSCO CHEMICAL Free Zone Enterprise [Member]</t>
        </is>
      </c>
    </row>
    <row r="39">
      <c r="A39" s="3" t="inlineStr">
        <is>
          <t>Disclosure of subsidiaries [line items]</t>
        </is>
      </c>
    </row>
    <row r="40">
      <c r="A40" s="4" t="inlineStr">
        <is>
          <t>Date of addition</t>
        </is>
      </c>
      <c r="B40" s="4" t="inlineStr">
        <is>
          <t>2020-10</t>
        </is>
      </c>
    </row>
    <row r="41">
      <c r="A41" s="4" t="inlineStr">
        <is>
          <t>Ownership (%)</t>
        </is>
      </c>
      <c r="B41" s="4" t="inlineStr">
        <is>
          <t>100.00%</t>
        </is>
      </c>
    </row>
    <row r="42">
      <c r="A42" s="4" t="inlineStr">
        <is>
          <t>Reason</t>
        </is>
      </c>
      <c r="B42" s="4" t="inlineStr">
        <is>
          <t>New establishm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4" customWidth="1" min="2" max="2"/>
  </cols>
  <sheetData>
    <row r="1">
      <c r="A1" s="1" t="inlineStr">
        <is>
          <t>General Information - Subsidiaries That Were Excluded From Consolidation (Detail)</t>
        </is>
      </c>
      <c r="B1" s="2" t="inlineStr">
        <is>
          <t>12 Months Ended</t>
        </is>
      </c>
    </row>
    <row r="2">
      <c r="B2" s="2" t="inlineStr">
        <is>
          <t>Dec. 31, 2020</t>
        </is>
      </c>
    </row>
    <row r="3">
      <c r="A3" s="4" t="inlineStr">
        <is>
          <t>LA-SRDC [member]</t>
        </is>
      </c>
    </row>
    <row r="4">
      <c r="A4" s="3" t="inlineStr">
        <is>
          <t>Disclosure of subsidiaries [line items]</t>
        </is>
      </c>
    </row>
    <row r="5">
      <c r="A5" s="4" t="inlineStr">
        <is>
          <t>Date of exclusion</t>
        </is>
      </c>
      <c r="B5" s="4" t="inlineStr">
        <is>
          <t>2020-04</t>
        </is>
      </c>
    </row>
    <row r="6">
      <c r="A6" s="4" t="inlineStr">
        <is>
          <t>Reason</t>
        </is>
      </c>
      <c r="B6" s="4" t="inlineStr">
        <is>
          <t>Liquidation</t>
        </is>
      </c>
    </row>
    <row r="7">
      <c r="A7" s="4" t="inlineStr">
        <is>
          <t>POSCO China Dalian Plate Processing Center Co., Ltd. [member]</t>
        </is>
      </c>
    </row>
    <row r="8">
      <c r="A8" s="3" t="inlineStr">
        <is>
          <t>Disclosure of subsidiaries [line items]</t>
        </is>
      </c>
    </row>
    <row r="9">
      <c r="A9" s="4" t="inlineStr">
        <is>
          <t>Date of exclusion</t>
        </is>
      </c>
      <c r="B9" s="4" t="inlineStr">
        <is>
          <t>2020-06</t>
        </is>
      </c>
    </row>
    <row r="10">
      <c r="A10" s="4" t="inlineStr">
        <is>
          <t>Reason</t>
        </is>
      </c>
      <c r="B10" s="4" t="inlineStr">
        <is>
          <t>Disposal</t>
        </is>
      </c>
    </row>
    <row r="11">
      <c r="A11" s="4" t="inlineStr">
        <is>
          <t>PSC Energy Global Co., Ltd. [member]</t>
        </is>
      </c>
    </row>
    <row r="12">
      <c r="A12" s="3" t="inlineStr">
        <is>
          <t>Disclosure of subsidiaries [line items]</t>
        </is>
      </c>
    </row>
    <row r="13">
      <c r="A13" s="4" t="inlineStr">
        <is>
          <t>Date of exclusion</t>
        </is>
      </c>
      <c r="B13" s="4" t="inlineStr">
        <is>
          <t>2020-08</t>
        </is>
      </c>
    </row>
    <row r="14">
      <c r="A14" s="4" t="inlineStr">
        <is>
          <t>Reason</t>
        </is>
      </c>
      <c r="B14" s="4" t="inlineStr">
        <is>
          <t>Merged into POSCO ENERGY CO.,Ltd.</t>
        </is>
      </c>
    </row>
    <row r="15">
      <c r="A15" s="4" t="inlineStr">
        <is>
          <t>POSCO Family Strategy Fund [member]</t>
        </is>
      </c>
    </row>
    <row r="16">
      <c r="A16" s="3" t="inlineStr">
        <is>
          <t>Disclosure of subsidiaries [line items]</t>
        </is>
      </c>
    </row>
    <row r="17">
      <c r="A17" s="4" t="inlineStr">
        <is>
          <t>Date of exclusion</t>
        </is>
      </c>
      <c r="B17" s="4" t="inlineStr">
        <is>
          <t>2020-09</t>
        </is>
      </c>
    </row>
    <row r="18">
      <c r="A18" s="4" t="inlineStr">
        <is>
          <t>Reason</t>
        </is>
      </c>
      <c r="B18" s="4" t="inlineStr">
        <is>
          <t>Liquidation</t>
        </is>
      </c>
    </row>
    <row r="19">
      <c r="A19" s="4" t="inlineStr">
        <is>
          <t>Myanmar POSCO Steel Co., Ltd [member]</t>
        </is>
      </c>
    </row>
    <row r="20">
      <c r="A20" s="3" t="inlineStr">
        <is>
          <t>Disclosure of subsidiaries [line items]</t>
        </is>
      </c>
    </row>
    <row r="21">
      <c r="A21" s="4" t="inlineStr">
        <is>
          <t>Date of exclusion</t>
        </is>
      </c>
      <c r="B21" s="4" t="inlineStr">
        <is>
          <t>2020-12</t>
        </is>
      </c>
    </row>
    <row r="22">
      <c r="A22" s="4" t="inlineStr">
        <is>
          <t>Reason</t>
        </is>
      </c>
      <c r="B22" s="4" t="inlineStr">
        <is>
          <t>Liquidation</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t>
        </is>
      </c>
      <c r="B1" s="2" t="inlineStr">
        <is>
          <t>12 Months Ended</t>
        </is>
      </c>
    </row>
    <row r="2">
      <c r="B2" s="2" t="inlineStr">
        <is>
          <t>Dec. 31, 2020</t>
        </is>
      </c>
    </row>
    <row r="3">
      <c r="A3" s="4" t="inlineStr">
        <is>
          <t>Bearer plants [member]</t>
        </is>
      </c>
    </row>
    <row r="4">
      <c r="A4" s="3" t="inlineStr">
        <is>
          <t>Disclosure of detailed information about property, plant and equipment [line items]</t>
        </is>
      </c>
    </row>
    <row r="5">
      <c r="A5" s="4" t="inlineStr">
        <is>
          <t>Estimated useful lives</t>
        </is>
      </c>
      <c r="B5" s="4" t="inlineStr">
        <is>
          <t>20 years</t>
        </is>
      </c>
    </row>
    <row r="6">
      <c r="A6" s="4" t="inlineStr">
        <is>
          <t>Bottom of range [member] | Buildings [member]</t>
        </is>
      </c>
    </row>
    <row r="7">
      <c r="A7" s="3" t="inlineStr">
        <is>
          <t>Disclosure of detailed information about property, plant and equipment [line items]</t>
        </is>
      </c>
    </row>
    <row r="8">
      <c r="A8" s="4" t="inlineStr">
        <is>
          <t>Estimated useful lives</t>
        </is>
      </c>
      <c r="B8" s="4" t="inlineStr">
        <is>
          <t>5 years</t>
        </is>
      </c>
    </row>
    <row r="9">
      <c r="A9" s="4" t="inlineStr">
        <is>
          <t>Bottom of range [member] | Structures [member]</t>
        </is>
      </c>
    </row>
    <row r="10">
      <c r="A10" s="3" t="inlineStr">
        <is>
          <t>Disclosure of detailed information about property, plant and equipment [line items]</t>
        </is>
      </c>
    </row>
    <row r="11">
      <c r="A11" s="4" t="inlineStr">
        <is>
          <t>Estimated useful lives</t>
        </is>
      </c>
      <c r="B11" s="4" t="inlineStr">
        <is>
          <t>4 years</t>
        </is>
      </c>
    </row>
    <row r="12">
      <c r="A12" s="4" t="inlineStr">
        <is>
          <t>Bottom of range [member] | Machinery and equipment [member]</t>
        </is>
      </c>
    </row>
    <row r="13">
      <c r="A13" s="3" t="inlineStr">
        <is>
          <t>Disclosure of detailed information about property, plant and equipment [line items]</t>
        </is>
      </c>
    </row>
    <row r="14">
      <c r="A14" s="4" t="inlineStr">
        <is>
          <t>Estimated useful lives</t>
        </is>
      </c>
      <c r="B14" s="4" t="inlineStr">
        <is>
          <t>4 years</t>
        </is>
      </c>
    </row>
    <row r="15">
      <c r="A15" s="4" t="inlineStr">
        <is>
          <t>Bottom of range [member] | Vehicles [member]</t>
        </is>
      </c>
    </row>
    <row r="16">
      <c r="A16" s="3" t="inlineStr">
        <is>
          <t>Disclosure of detailed information about property, plant and equipment [line items]</t>
        </is>
      </c>
    </row>
    <row r="17">
      <c r="A17" s="4" t="inlineStr">
        <is>
          <t>Estimated useful lives</t>
        </is>
      </c>
      <c r="B17" s="4" t="inlineStr">
        <is>
          <t>3 years</t>
        </is>
      </c>
    </row>
    <row r="18">
      <c r="A18" s="4" t="inlineStr">
        <is>
          <t>Bottom of range [member] | Tools [member]</t>
        </is>
      </c>
    </row>
    <row r="19">
      <c r="A19" s="3" t="inlineStr">
        <is>
          <t>Disclosure of detailed information about property, plant and equipment [line items]</t>
        </is>
      </c>
    </row>
    <row r="20">
      <c r="A20" s="4" t="inlineStr">
        <is>
          <t>Estimated useful lives</t>
        </is>
      </c>
      <c r="B20" s="4" t="inlineStr">
        <is>
          <t>3 years</t>
        </is>
      </c>
    </row>
    <row r="21">
      <c r="A21" s="4" t="inlineStr">
        <is>
          <t>Bottom of range [member] | Furniture and fixtures [member]</t>
        </is>
      </c>
    </row>
    <row r="22">
      <c r="A22" s="3" t="inlineStr">
        <is>
          <t>Disclosure of detailed information about property, plant and equipment [line items]</t>
        </is>
      </c>
    </row>
    <row r="23">
      <c r="A23" s="4" t="inlineStr">
        <is>
          <t>Estimated useful lives</t>
        </is>
      </c>
      <c r="B23" s="4" t="inlineStr">
        <is>
          <t>3 years</t>
        </is>
      </c>
    </row>
    <row r="24">
      <c r="A24" s="4" t="inlineStr">
        <is>
          <t>Bottom of range [member] | Finance lease assets [member]</t>
        </is>
      </c>
    </row>
    <row r="25">
      <c r="A25" s="3" t="inlineStr">
        <is>
          <t>Disclosure of detailed information about property, plant and equipment [line items]</t>
        </is>
      </c>
    </row>
    <row r="26">
      <c r="A26" s="4" t="inlineStr">
        <is>
          <t>Estimated useful lives</t>
        </is>
      </c>
      <c r="B26" s="4" t="inlineStr">
        <is>
          <t>2 years</t>
        </is>
      </c>
    </row>
    <row r="27">
      <c r="A27" s="4" t="inlineStr">
        <is>
          <t>Top of range [member] | Buildings [member]</t>
        </is>
      </c>
    </row>
    <row r="28">
      <c r="A28" s="3" t="inlineStr">
        <is>
          <t>Disclosure of detailed information about property, plant and equipment [line items]</t>
        </is>
      </c>
    </row>
    <row r="29">
      <c r="A29" s="4" t="inlineStr">
        <is>
          <t>Estimated useful lives</t>
        </is>
      </c>
      <c r="B29" s="4" t="inlineStr">
        <is>
          <t>50 years</t>
        </is>
      </c>
    </row>
    <row r="30">
      <c r="A30" s="4" t="inlineStr">
        <is>
          <t>Top of range [member] | Structures [member]</t>
        </is>
      </c>
    </row>
    <row r="31">
      <c r="A31" s="3" t="inlineStr">
        <is>
          <t>Disclosure of detailed information about property, plant and equipment [line items]</t>
        </is>
      </c>
    </row>
    <row r="32">
      <c r="A32" s="4" t="inlineStr">
        <is>
          <t>Estimated useful lives</t>
        </is>
      </c>
      <c r="B32" s="4" t="inlineStr">
        <is>
          <t>50 years</t>
        </is>
      </c>
    </row>
    <row r="33">
      <c r="A33" s="4" t="inlineStr">
        <is>
          <t>Top of range [member] | Machinery and equipment [member]</t>
        </is>
      </c>
    </row>
    <row r="34">
      <c r="A34" s="3" t="inlineStr">
        <is>
          <t>Disclosure of detailed information about property, plant and equipment [line items]</t>
        </is>
      </c>
    </row>
    <row r="35">
      <c r="A35" s="4" t="inlineStr">
        <is>
          <t>Estimated useful lives</t>
        </is>
      </c>
      <c r="B35" s="4" t="inlineStr">
        <is>
          <t>25 years</t>
        </is>
      </c>
    </row>
    <row r="36">
      <c r="A36" s="4" t="inlineStr">
        <is>
          <t>Top of range [member] | Vehicles [member]</t>
        </is>
      </c>
    </row>
    <row r="37">
      <c r="A37" s="3" t="inlineStr">
        <is>
          <t>Disclosure of detailed information about property, plant and equipment [line items]</t>
        </is>
      </c>
    </row>
    <row r="38">
      <c r="A38" s="4" t="inlineStr">
        <is>
          <t>Estimated useful lives</t>
        </is>
      </c>
      <c r="B38" s="4" t="inlineStr">
        <is>
          <t>20 years</t>
        </is>
      </c>
    </row>
    <row r="39">
      <c r="A39" s="4" t="inlineStr">
        <is>
          <t>Top of range [member] | Tools [member]</t>
        </is>
      </c>
    </row>
    <row r="40">
      <c r="A40" s="3" t="inlineStr">
        <is>
          <t>Disclosure of detailed information about property, plant and equipment [line items]</t>
        </is>
      </c>
    </row>
    <row r="41">
      <c r="A41" s="4" t="inlineStr">
        <is>
          <t>Estimated useful lives</t>
        </is>
      </c>
      <c r="B41" s="4" t="inlineStr">
        <is>
          <t>10 years</t>
        </is>
      </c>
    </row>
    <row r="42">
      <c r="A42" s="4" t="inlineStr">
        <is>
          <t>Top of range [member] | Furniture and fixtures [member]</t>
        </is>
      </c>
    </row>
    <row r="43">
      <c r="A43" s="3" t="inlineStr">
        <is>
          <t>Disclosure of detailed information about property, plant and equipment [line items]</t>
        </is>
      </c>
    </row>
    <row r="44">
      <c r="A44" s="4" t="inlineStr">
        <is>
          <t>Estimated useful lives</t>
        </is>
      </c>
      <c r="B44" s="4" t="inlineStr">
        <is>
          <t>20 years</t>
        </is>
      </c>
    </row>
    <row r="45">
      <c r="A45" s="4" t="inlineStr">
        <is>
          <t>Top of range [member] | Finance lease assets [member]</t>
        </is>
      </c>
    </row>
    <row r="46">
      <c r="A46" s="3" t="inlineStr">
        <is>
          <t>Disclosure of detailed information about property, plant and equipment [line items]</t>
        </is>
      </c>
    </row>
    <row r="47">
      <c r="A47" s="4" t="inlineStr">
        <is>
          <t>Estimated useful lives</t>
        </is>
      </c>
      <c r="B47" s="4" t="inlineStr">
        <is>
          <t>30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Intangible Assets (Detail)</t>
        </is>
      </c>
      <c r="B1" s="2" t="inlineStr">
        <is>
          <t>12 Months Ended</t>
        </is>
      </c>
    </row>
    <row r="2">
      <c r="B2" s="2" t="inlineStr">
        <is>
          <t>Dec. 31, 2020</t>
        </is>
      </c>
    </row>
    <row r="3">
      <c r="A3" s="4" t="inlineStr">
        <is>
          <t>Intellectual property rights [member] | Bottom of range [member]</t>
        </is>
      </c>
    </row>
    <row r="4">
      <c r="A4" s="3" t="inlineStr">
        <is>
          <t>Disclosure of detailed information about intangible assets [line items]</t>
        </is>
      </c>
    </row>
    <row r="5">
      <c r="A5" s="4" t="inlineStr">
        <is>
          <t>Estimated useful lives of intangible assets</t>
        </is>
      </c>
      <c r="B5" s="4" t="inlineStr">
        <is>
          <t>4 years</t>
        </is>
      </c>
    </row>
    <row r="6">
      <c r="A6" s="4" t="inlineStr">
        <is>
          <t>Intellectual property rights [member] | Top of range [member]</t>
        </is>
      </c>
    </row>
    <row r="7">
      <c r="A7" s="3" t="inlineStr">
        <is>
          <t>Disclosure of detailed information about intangible assets [line items]</t>
        </is>
      </c>
    </row>
    <row r="8">
      <c r="A8" s="4" t="inlineStr">
        <is>
          <t>Estimated useful lives of intangible assets</t>
        </is>
      </c>
      <c r="B8" s="4" t="inlineStr">
        <is>
          <t>25 years</t>
        </is>
      </c>
    </row>
    <row r="9">
      <c r="A9" s="4" t="inlineStr">
        <is>
          <t>Development costs [member] | Bottom of range [member]</t>
        </is>
      </c>
    </row>
    <row r="10">
      <c r="A10" s="3" t="inlineStr">
        <is>
          <t>Disclosure of detailed information about intangible assets [line items]</t>
        </is>
      </c>
    </row>
    <row r="11">
      <c r="A11" s="4" t="inlineStr">
        <is>
          <t>Estimated useful lives of intangible assets</t>
        </is>
      </c>
      <c r="B11" s="4" t="inlineStr">
        <is>
          <t>3 years</t>
        </is>
      </c>
    </row>
    <row r="12">
      <c r="A12" s="4" t="inlineStr">
        <is>
          <t>Development costs [member] | Top of range [member]</t>
        </is>
      </c>
    </row>
    <row r="13">
      <c r="A13" s="3" t="inlineStr">
        <is>
          <t>Disclosure of detailed information about intangible assets [line items]</t>
        </is>
      </c>
    </row>
    <row r="14">
      <c r="A14" s="4" t="inlineStr">
        <is>
          <t>Estimated useful lives of intangible assets</t>
        </is>
      </c>
      <c r="B14" s="4" t="inlineStr">
        <is>
          <t>5 years</t>
        </is>
      </c>
    </row>
    <row r="15">
      <c r="A15" s="4" t="inlineStr">
        <is>
          <t>Port facilities usage rights [member] | Bottom of range [member]</t>
        </is>
      </c>
    </row>
    <row r="16">
      <c r="A16" s="3" t="inlineStr">
        <is>
          <t>Disclosure of detailed information about intangible assets [line items]</t>
        </is>
      </c>
    </row>
    <row r="17">
      <c r="A17" s="4" t="inlineStr">
        <is>
          <t>Estimated useful lives of intangible assets</t>
        </is>
      </c>
      <c r="B17" s="4" t="inlineStr">
        <is>
          <t>4 years</t>
        </is>
      </c>
    </row>
    <row r="18">
      <c r="A18" s="4" t="inlineStr">
        <is>
          <t>Port facilities usage rights [member] | Top of range [member]</t>
        </is>
      </c>
    </row>
    <row r="19">
      <c r="A19" s="3" t="inlineStr">
        <is>
          <t>Disclosure of detailed information about intangible assets [line items]</t>
        </is>
      </c>
    </row>
    <row r="20">
      <c r="A20" s="4" t="inlineStr">
        <is>
          <t>Estimated useful lives of intangible assets</t>
        </is>
      </c>
      <c r="B20" s="4" t="inlineStr">
        <is>
          <t>75 years</t>
        </is>
      </c>
    </row>
    <row r="21">
      <c r="A21" s="4" t="inlineStr">
        <is>
          <t>Other intangible assets [member] | Bottom of range [member]</t>
        </is>
      </c>
    </row>
    <row r="22">
      <c r="A22" s="3" t="inlineStr">
        <is>
          <t>Disclosure of detailed information about intangible assets [line items]</t>
        </is>
      </c>
    </row>
    <row r="23">
      <c r="A23" s="4" t="inlineStr">
        <is>
          <t>Estimated useful lives of intangible assets</t>
        </is>
      </c>
      <c r="B23" s="4" t="inlineStr">
        <is>
          <t>2 years</t>
        </is>
      </c>
    </row>
    <row r="24">
      <c r="A24" s="4" t="inlineStr">
        <is>
          <t>Other intangible assets [member] | Top of range [member]</t>
        </is>
      </c>
    </row>
    <row r="25">
      <c r="A25" s="3" t="inlineStr">
        <is>
          <t>Disclosure of detailed information about intangible assets [line items]</t>
        </is>
      </c>
    </row>
    <row r="26">
      <c r="A26" s="4" t="inlineStr">
        <is>
          <t>Estimated useful lives of intangible assets</t>
        </is>
      </c>
      <c r="B26" s="4" t="inlineStr">
        <is>
          <t>1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Net Borrowing-to-Equity Ratio (Detail) - KRW (₩) ₩ in Millions</t>
        </is>
      </c>
      <c r="B1" s="2" t="inlineStr">
        <is>
          <t>Dec. 31, 2020</t>
        </is>
      </c>
      <c r="C1" s="2" t="inlineStr">
        <is>
          <t>Dec. 31, 2019</t>
        </is>
      </c>
      <c r="D1" s="2" t="inlineStr">
        <is>
          <t>Dec. 31, 2018</t>
        </is>
      </c>
      <c r="E1" s="2" t="inlineStr">
        <is>
          <t>Dec. 31, 2017</t>
        </is>
      </c>
    </row>
    <row r="2">
      <c r="A2" s="3" t="inlineStr">
        <is>
          <t>Disclosure of nature and extent of risks arising from financial instruments [abstract]</t>
        </is>
      </c>
    </row>
    <row r="3">
      <c r="A3" s="4" t="inlineStr">
        <is>
          <t>Total borrowings</t>
        </is>
      </c>
      <c r="B3" s="6" t="n">
        <v>20497607</v>
      </c>
      <c r="C3" s="6" t="n">
        <v>20441613</v>
      </c>
    </row>
    <row r="4">
      <c r="A4" s="4" t="inlineStr">
        <is>
          <t>Less: Cash and cash equivalents</t>
        </is>
      </c>
      <c r="B4" s="5" t="n">
        <v>4754644</v>
      </c>
      <c r="C4" s="5" t="n">
        <v>3514872</v>
      </c>
    </row>
    <row r="5">
      <c r="A5" s="4" t="inlineStr">
        <is>
          <t>Net borrowings</t>
        </is>
      </c>
      <c r="B5" s="5" t="n">
        <v>15742963</v>
      </c>
      <c r="C5" s="5" t="n">
        <v>16926741</v>
      </c>
    </row>
    <row r="6">
      <c r="A6" s="4" t="inlineStr">
        <is>
          <t>Total equity</t>
        </is>
      </c>
      <c r="B6" s="6" t="n">
        <v>47603523</v>
      </c>
      <c r="C6" s="6" t="n">
        <v>47763298</v>
      </c>
      <c r="D6" s="6" t="n">
        <v>46672614</v>
      </c>
      <c r="E6" s="6" t="n">
        <v>47110638</v>
      </c>
    </row>
    <row r="7">
      <c r="A7" s="4" t="inlineStr">
        <is>
          <t>Net borrowings-to-equity ratio</t>
        </is>
      </c>
      <c r="B7" s="4" t="inlineStr">
        <is>
          <t>33.02%</t>
        </is>
      </c>
      <c r="C7" s="4" t="inlineStr">
        <is>
          <t>35.4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KRW (₩) ₩ in Millions</t>
        </is>
      </c>
      <c r="B1" s="2" t="inlineStr">
        <is>
          <t>Dec. 31, 2020</t>
        </is>
      </c>
      <c r="C1" s="2" t="inlineStr">
        <is>
          <t>Dec. 31, 2019</t>
        </is>
      </c>
    </row>
    <row r="2">
      <c r="A2" s="3" t="inlineStr">
        <is>
          <t>Cash and cash equivalents [abstract]</t>
        </is>
      </c>
    </row>
    <row r="3">
      <c r="A3" s="4" t="inlineStr">
        <is>
          <t>Cash</t>
        </is>
      </c>
      <c r="B3" s="6" t="n">
        <v>3100</v>
      </c>
      <c r="C3" s="6" t="n">
        <v>2081</v>
      </c>
    </row>
    <row r="4">
      <c r="A4" s="4" t="inlineStr">
        <is>
          <t>Demand deposits and checking accounts</t>
        </is>
      </c>
      <c r="B4" s="5" t="n">
        <v>2344259</v>
      </c>
      <c r="C4" s="5" t="n">
        <v>1581428</v>
      </c>
    </row>
    <row r="5">
      <c r="A5" s="4" t="inlineStr">
        <is>
          <t>Time deposits</t>
        </is>
      </c>
      <c r="B5" s="5" t="n">
        <v>1108111</v>
      </c>
      <c r="C5" s="5" t="n">
        <v>701865</v>
      </c>
    </row>
    <row r="6">
      <c r="A6" s="4" t="inlineStr">
        <is>
          <t>Other cash equivalents</t>
        </is>
      </c>
      <c r="B6" s="5" t="n">
        <v>1299174</v>
      </c>
      <c r="C6" s="5" t="n">
        <v>1229498</v>
      </c>
    </row>
    <row r="7">
      <c r="A7" s="4" t="inlineStr">
        <is>
          <t>Cash and cash equivalents</t>
        </is>
      </c>
      <c r="B7" s="6" t="n">
        <v>4754644</v>
      </c>
      <c r="C7" s="6" t="n">
        <v>35148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 Summary of Cash and Cash Equivalents - Additional Information (Detail) ₩ in Millions</t>
        </is>
      </c>
      <c r="B1" s="2" t="inlineStr">
        <is>
          <t>Dec. 31, 2020KRW (₩)</t>
        </is>
      </c>
    </row>
    <row r="2">
      <c r="A2" s="4" t="inlineStr">
        <is>
          <t>POSCO ENGINEERING &amp; CONSTRUCTION CO., LTD. [member]</t>
        </is>
      </c>
    </row>
    <row r="3">
      <c r="A3" s="3" t="inlineStr">
        <is>
          <t>Disclosure of Cash and Cash Equivalents [Line Items]</t>
        </is>
      </c>
    </row>
    <row r="4">
      <c r="A4" s="4" t="inlineStr">
        <is>
          <t>Cash equivalents, restricted</t>
        </is>
      </c>
      <c r="B4" s="6" t="n">
        <v>403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 Summary of Trade Accounts and Notes Receivables (Detail) - KRW (₩) ₩ in Millions</t>
        </is>
      </c>
      <c r="B1" s="2" t="inlineStr">
        <is>
          <t>Dec. 31, 2020</t>
        </is>
      </c>
      <c r="C1" s="2" t="inlineStr">
        <is>
          <t>Dec. 31, 2019</t>
        </is>
      </c>
    </row>
    <row r="2">
      <c r="A2" s="3" t="inlineStr">
        <is>
          <t>Current</t>
        </is>
      </c>
    </row>
    <row r="3">
      <c r="A3" s="4" t="inlineStr">
        <is>
          <t>Current trade accounts and notes receivable</t>
        </is>
      </c>
      <c r="B3" s="6" t="n">
        <v>8110239</v>
      </c>
      <c r="C3" s="6" t="n">
        <v>9070031</v>
      </c>
    </row>
    <row r="4">
      <c r="A4" s="3" t="inlineStr">
        <is>
          <t>Non-current</t>
        </is>
      </c>
    </row>
    <row r="5">
      <c r="A5" s="4" t="inlineStr">
        <is>
          <t>Non-current trade accounts and notes receivable</t>
        </is>
      </c>
      <c r="B5" s="5" t="n">
        <v>86423</v>
      </c>
      <c r="C5" s="5" t="n">
        <v>198785</v>
      </c>
    </row>
    <row r="6">
      <c r="A6" s="4" t="inlineStr">
        <is>
          <t>Gross amount [member]</t>
        </is>
      </c>
    </row>
    <row r="7">
      <c r="A7" s="3" t="inlineStr">
        <is>
          <t>Current</t>
        </is>
      </c>
    </row>
    <row r="8">
      <c r="A8" s="4" t="inlineStr">
        <is>
          <t>Trade accounts and notes receivable</t>
        </is>
      </c>
      <c r="B8" s="5" t="n">
        <v>7468622</v>
      </c>
      <c r="C8" s="5" t="n">
        <v>8352968</v>
      </c>
    </row>
    <row r="9">
      <c r="A9" s="4" t="inlineStr">
        <is>
          <t>Finance lease receivables</t>
        </is>
      </c>
      <c r="B9" s="5" t="n">
        <v>41841</v>
      </c>
      <c r="C9" s="5" t="n">
        <v>221</v>
      </c>
    </row>
    <row r="10">
      <c r="A10" s="4" t="inlineStr">
        <is>
          <t>Unbilled due from customers for contract work</t>
        </is>
      </c>
      <c r="B10" s="5" t="n">
        <v>941793</v>
      </c>
      <c r="C10" s="5" t="n">
        <v>1128116</v>
      </c>
    </row>
    <row r="11">
      <c r="A11" s="3" t="inlineStr">
        <is>
          <t>Non-current</t>
        </is>
      </c>
    </row>
    <row r="12">
      <c r="A12" s="4" t="inlineStr">
        <is>
          <t>Trade accounts and notes receivable</t>
        </is>
      </c>
      <c r="B12" s="5" t="n">
        <v>131010</v>
      </c>
      <c r="C12" s="5" t="n">
        <v>209310</v>
      </c>
    </row>
    <row r="13">
      <c r="A13" s="4" t="inlineStr">
        <is>
          <t>Finance lease receivables</t>
        </is>
      </c>
      <c r="B13" s="5" t="n">
        <v>46</v>
      </c>
      <c r="C13" s="5" t="n">
        <v>43725</v>
      </c>
    </row>
    <row r="14">
      <c r="A14" s="4" t="inlineStr">
        <is>
          <t>Allowance for credit losses [member]</t>
        </is>
      </c>
    </row>
    <row r="15">
      <c r="A15" s="3" t="inlineStr">
        <is>
          <t>Current</t>
        </is>
      </c>
    </row>
    <row r="16">
      <c r="A16" s="4" t="inlineStr">
        <is>
          <t>Less: Allowance for doubtful accounts</t>
        </is>
      </c>
      <c r="B16" s="5" t="n">
        <v>-342017</v>
      </c>
      <c r="C16" s="5" t="n">
        <v>-411274</v>
      </c>
    </row>
    <row r="17">
      <c r="A17" s="3" t="inlineStr">
        <is>
          <t>Non-current</t>
        </is>
      </c>
    </row>
    <row r="18">
      <c r="A18" s="4" t="inlineStr">
        <is>
          <t>Less: Allowance for doubtful accounts</t>
        </is>
      </c>
      <c r="B18" s="6" t="n">
        <v>-44633</v>
      </c>
      <c r="C18" s="6" t="n">
        <v>-54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7:29:46Z</dcterms:created>
  <dcterms:modified xmlns:dcterms="http://purl.org/dc/terms/" xmlns:xsi="http://www.w3.org/2001/XMLSchema-instance" xsi:type="dcterms:W3CDTF">2021-04-29T07:29:46Z</dcterms:modified>
</cp:coreProperties>
</file>